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perating context, presentation" sheetId="7" state="visible" r:id="rId7"/>
    <sheet xmlns:r="http://schemas.openxmlformats.org/officeDocument/2006/relationships" name="Accounting policies and determi" sheetId="8" state="visible" r:id="rId8"/>
    <sheet xmlns:r="http://schemas.openxmlformats.org/officeDocument/2006/relationships" name="Basis for consolidation" sheetId="9" state="visible" r:id="rId9"/>
    <sheet xmlns:r="http://schemas.openxmlformats.org/officeDocument/2006/relationships" name="Cash and cash equivalents" sheetId="10" state="visible" r:id="rId10"/>
    <sheet xmlns:r="http://schemas.openxmlformats.org/officeDocument/2006/relationships" name="Loans and other receivables fro" sheetId="11" state="visible" r:id="rId11"/>
    <sheet xmlns:r="http://schemas.openxmlformats.org/officeDocument/2006/relationships" name="Debt instruments" sheetId="12" state="visible" r:id="rId12"/>
    <sheet xmlns:r="http://schemas.openxmlformats.org/officeDocument/2006/relationships" name="Equity instruments" sheetId="13" state="visible" r:id="rId13"/>
    <sheet xmlns:r="http://schemas.openxmlformats.org/officeDocument/2006/relationships" name="Derivative financial instrument" sheetId="14" state="visible" r:id="rId14"/>
    <sheet xmlns:r="http://schemas.openxmlformats.org/officeDocument/2006/relationships" name="Loans and advances to clients" sheetId="15" state="visible" r:id="rId15"/>
    <sheet xmlns:r="http://schemas.openxmlformats.org/officeDocument/2006/relationships" name="Non-current assets held for sal" sheetId="16" state="visible" r:id="rId16"/>
    <sheet xmlns:r="http://schemas.openxmlformats.org/officeDocument/2006/relationships" name="Investments in associates and j" sheetId="17" state="visible" r:id="rId17"/>
    <sheet xmlns:r="http://schemas.openxmlformats.org/officeDocument/2006/relationships" name="Tangible assets" sheetId="18" state="visible" r:id="rId18"/>
    <sheet xmlns:r="http://schemas.openxmlformats.org/officeDocument/2006/relationships" name="Intangible assets - Goodwill" sheetId="19" state="visible" r:id="rId19"/>
    <sheet xmlns:r="http://schemas.openxmlformats.org/officeDocument/2006/relationships" name="Intangible assets - Other intan" sheetId="20" state="visible" r:id="rId20"/>
    <sheet xmlns:r="http://schemas.openxmlformats.org/officeDocument/2006/relationships" name="Other assets" sheetId="21" state="visible" r:id="rId21"/>
    <sheet xmlns:r="http://schemas.openxmlformats.org/officeDocument/2006/relationships" name="Brazilian Central Bank deposits" sheetId="22" state="visible" r:id="rId22"/>
    <sheet xmlns:r="http://schemas.openxmlformats.org/officeDocument/2006/relationships" name="Customer deposits" sheetId="23" state="visible" r:id="rId23"/>
    <sheet xmlns:r="http://schemas.openxmlformats.org/officeDocument/2006/relationships" name="Liabilities arising from securi" sheetId="24" state="visible" r:id="rId24"/>
    <sheet xmlns:r="http://schemas.openxmlformats.org/officeDocument/2006/relationships" name="Debt Instruments Eligible as Ca" sheetId="25" state="visible" r:id="rId25"/>
    <sheet xmlns:r="http://schemas.openxmlformats.org/officeDocument/2006/relationships" name="Other financial liabilities" sheetId="26" state="visible" r:id="rId26"/>
    <sheet xmlns:r="http://schemas.openxmlformats.org/officeDocument/2006/relationships" name="Obligations for pension and sim" sheetId="27" state="visible" r:id="rId27"/>
    <sheet xmlns:r="http://schemas.openxmlformats.org/officeDocument/2006/relationships" name="Provisions for judicial and adm" sheetId="28" state="visible" r:id="rId28"/>
    <sheet xmlns:r="http://schemas.openxmlformats.org/officeDocument/2006/relationships" name="Tax assets and liabilities" sheetId="29" state="visible" r:id="rId29"/>
    <sheet xmlns:r="http://schemas.openxmlformats.org/officeDocument/2006/relationships" name="Other liabilities" sheetId="30" state="visible" r:id="rId30"/>
    <sheet xmlns:r="http://schemas.openxmlformats.org/officeDocument/2006/relationships" name="Other Comprehensive Income" sheetId="31" state="visible" r:id="rId31"/>
    <sheet xmlns:r="http://schemas.openxmlformats.org/officeDocument/2006/relationships" name="Non-controlling interests" sheetId="32" state="visible" r:id="rId32"/>
    <sheet xmlns:r="http://schemas.openxmlformats.org/officeDocument/2006/relationships" name="Shareholders_ equity" sheetId="33" state="visible" r:id="rId33"/>
    <sheet xmlns:r="http://schemas.openxmlformats.org/officeDocument/2006/relationships" name="Earnings per share" sheetId="34" state="visible" r:id="rId34"/>
    <sheet xmlns:r="http://schemas.openxmlformats.org/officeDocument/2006/relationships" name="Fair value of financial assets " sheetId="35" state="visible" r:id="rId35"/>
    <sheet xmlns:r="http://schemas.openxmlformats.org/officeDocument/2006/relationships" name="Operational Ratios" sheetId="36" state="visible" r:id="rId36"/>
    <sheet xmlns:r="http://schemas.openxmlformats.org/officeDocument/2006/relationships" name="Interest and similar income" sheetId="37" state="visible" r:id="rId37"/>
    <sheet xmlns:r="http://schemas.openxmlformats.org/officeDocument/2006/relationships" name="Interest and similar expenses" sheetId="38" state="visible" r:id="rId38"/>
    <sheet xmlns:r="http://schemas.openxmlformats.org/officeDocument/2006/relationships" name="Equity instrument income" sheetId="39" state="visible" r:id="rId39"/>
    <sheet xmlns:r="http://schemas.openxmlformats.org/officeDocument/2006/relationships" name="Fee and commission income" sheetId="40" state="visible" r:id="rId40"/>
    <sheet xmlns:r="http://schemas.openxmlformats.org/officeDocument/2006/relationships" name="Fee and commission expenses" sheetId="41" state="visible" r:id="rId41"/>
    <sheet xmlns:r="http://schemas.openxmlformats.org/officeDocument/2006/relationships" name="Gains (losses) on financial ass" sheetId="42" state="visible" r:id="rId42"/>
    <sheet xmlns:r="http://schemas.openxmlformats.org/officeDocument/2006/relationships" name="Foreign exchange fluctuations (" sheetId="43" state="visible" r:id="rId43"/>
    <sheet xmlns:r="http://schemas.openxmlformats.org/officeDocument/2006/relationships" name="Other Operating Expenses (Net)" sheetId="44" state="visible" r:id="rId44"/>
    <sheet xmlns:r="http://schemas.openxmlformats.org/officeDocument/2006/relationships" name="Personnel expenses" sheetId="45" state="visible" r:id="rId45"/>
    <sheet xmlns:r="http://schemas.openxmlformats.org/officeDocument/2006/relationships" name="Other Administrative Expenses" sheetId="46" state="visible" r:id="rId46"/>
    <sheet xmlns:r="http://schemas.openxmlformats.org/officeDocument/2006/relationships" name="Gains (losses) on disposal of a" sheetId="47" state="visible" r:id="rId47"/>
    <sheet xmlns:r="http://schemas.openxmlformats.org/officeDocument/2006/relationships" name="Gains (losses) on disposal and " sheetId="48" state="visible" r:id="rId48"/>
    <sheet xmlns:r="http://schemas.openxmlformats.org/officeDocument/2006/relationships" name="Other disclosures" sheetId="49" state="visible" r:id="rId49"/>
    <sheet xmlns:r="http://schemas.openxmlformats.org/officeDocument/2006/relationships" name="Business segment reporting" sheetId="50" state="visible" r:id="rId50"/>
    <sheet xmlns:r="http://schemas.openxmlformats.org/officeDocument/2006/relationships" name="Related party transactions" sheetId="51" state="visible" r:id="rId51"/>
    <sheet xmlns:r="http://schemas.openxmlformats.org/officeDocument/2006/relationships" name="Risk management" sheetId="52" state="visible" r:id="rId52"/>
    <sheet xmlns:r="http://schemas.openxmlformats.org/officeDocument/2006/relationships" name="Subsequent Events" sheetId="53" state="visible" r:id="rId53"/>
    <sheet xmlns:r="http://schemas.openxmlformats.org/officeDocument/2006/relationships" name="RECONCILIATION OF SHAREHOLDERS_" sheetId="54" state="visible" r:id="rId54"/>
    <sheet xmlns:r="http://schemas.openxmlformats.org/officeDocument/2006/relationships" name="STATEMENT OF VALUE ADDED" sheetId="55" state="visible" r:id="rId55"/>
    <sheet xmlns:r="http://schemas.openxmlformats.org/officeDocument/2006/relationships" name="Accounting policies and deter_2" sheetId="56" state="visible" r:id="rId56"/>
    <sheet xmlns:r="http://schemas.openxmlformats.org/officeDocument/2006/relationships" name="Operating context, presentati_2" sheetId="57" state="visible" r:id="rId57"/>
    <sheet xmlns:r="http://schemas.openxmlformats.org/officeDocument/2006/relationships" name="Accounting policies and deter_3" sheetId="58" state="visible" r:id="rId58"/>
    <sheet xmlns:r="http://schemas.openxmlformats.org/officeDocument/2006/relationships" name="Basis for consolidation (Tables" sheetId="59" state="visible" r:id="rId59"/>
    <sheet xmlns:r="http://schemas.openxmlformats.org/officeDocument/2006/relationships" name="Cash and cash equivalents (Tabl" sheetId="60" state="visible" r:id="rId60"/>
    <sheet xmlns:r="http://schemas.openxmlformats.org/officeDocument/2006/relationships" name="Loans and other receivables f_2" sheetId="61" state="visible" r:id="rId61"/>
    <sheet xmlns:r="http://schemas.openxmlformats.org/officeDocument/2006/relationships" name="Debt instruments (Tables)" sheetId="62" state="visible" r:id="rId62"/>
    <sheet xmlns:r="http://schemas.openxmlformats.org/officeDocument/2006/relationships" name="Equity instruments (Tables)" sheetId="63" state="visible" r:id="rId63"/>
    <sheet xmlns:r="http://schemas.openxmlformats.org/officeDocument/2006/relationships" name="Derivative financial instrume_2" sheetId="64" state="visible" r:id="rId64"/>
    <sheet xmlns:r="http://schemas.openxmlformats.org/officeDocument/2006/relationships" name="Loans and advances to clients (" sheetId="65" state="visible" r:id="rId65"/>
    <sheet xmlns:r="http://schemas.openxmlformats.org/officeDocument/2006/relationships" name="Non-current assets held for s_2" sheetId="66" state="visible" r:id="rId66"/>
    <sheet xmlns:r="http://schemas.openxmlformats.org/officeDocument/2006/relationships" name="Investments in associates and_2" sheetId="67" state="visible" r:id="rId67"/>
    <sheet xmlns:r="http://schemas.openxmlformats.org/officeDocument/2006/relationships" name="Tangible assets (Tables)" sheetId="68" state="visible" r:id="rId68"/>
    <sheet xmlns:r="http://schemas.openxmlformats.org/officeDocument/2006/relationships" name="Intangible assets - Goodwill (T" sheetId="69" state="visible" r:id="rId69"/>
    <sheet xmlns:r="http://schemas.openxmlformats.org/officeDocument/2006/relationships" name="Intangible assets - Other int_2" sheetId="70" state="visible" r:id="rId70"/>
    <sheet xmlns:r="http://schemas.openxmlformats.org/officeDocument/2006/relationships" name="Other assets (Tables)" sheetId="71" state="visible" r:id="rId71"/>
    <sheet xmlns:r="http://schemas.openxmlformats.org/officeDocument/2006/relationships" name="Brazilian Central Bank deposi_2" sheetId="72" state="visible" r:id="rId72"/>
    <sheet xmlns:r="http://schemas.openxmlformats.org/officeDocument/2006/relationships" name="Customer deposits (Tables)" sheetId="73" state="visible" r:id="rId73"/>
    <sheet xmlns:r="http://schemas.openxmlformats.org/officeDocument/2006/relationships" name="Liabilities arising from secu_2" sheetId="74" state="visible" r:id="rId74"/>
    <sheet xmlns:r="http://schemas.openxmlformats.org/officeDocument/2006/relationships" name="Debt Instruments Eligible as _2" sheetId="75" state="visible" r:id="rId75"/>
    <sheet xmlns:r="http://schemas.openxmlformats.org/officeDocument/2006/relationships" name="Other financial liabilities (Ta" sheetId="76" state="visible" r:id="rId76"/>
    <sheet xmlns:r="http://schemas.openxmlformats.org/officeDocument/2006/relationships" name="Obligations for pension and s_2" sheetId="77" state="visible" r:id="rId77"/>
    <sheet xmlns:r="http://schemas.openxmlformats.org/officeDocument/2006/relationships" name="Provisions for judicial and a_2" sheetId="78" state="visible" r:id="rId78"/>
    <sheet xmlns:r="http://schemas.openxmlformats.org/officeDocument/2006/relationships" name="Tax assets and liabilities (Tab" sheetId="79" state="visible" r:id="rId79"/>
    <sheet xmlns:r="http://schemas.openxmlformats.org/officeDocument/2006/relationships" name="Other liabilities (Tables)" sheetId="80" state="visible" r:id="rId80"/>
    <sheet xmlns:r="http://schemas.openxmlformats.org/officeDocument/2006/relationships" name="Other Comprehensive Income (Tab" sheetId="81" state="visible" r:id="rId81"/>
    <sheet xmlns:r="http://schemas.openxmlformats.org/officeDocument/2006/relationships" name="Non-controlling interests (Tabl" sheetId="82" state="visible" r:id="rId82"/>
    <sheet xmlns:r="http://schemas.openxmlformats.org/officeDocument/2006/relationships" name="Shareholders_ equity (Tables)" sheetId="83" state="visible" r:id="rId83"/>
    <sheet xmlns:r="http://schemas.openxmlformats.org/officeDocument/2006/relationships" name="Earnings per share (Tables)" sheetId="84" state="visible" r:id="rId84"/>
    <sheet xmlns:r="http://schemas.openxmlformats.org/officeDocument/2006/relationships" name="Fair value of financial asset_2" sheetId="85" state="visible" r:id="rId85"/>
    <sheet xmlns:r="http://schemas.openxmlformats.org/officeDocument/2006/relationships" name="Operational Ratios (Tables)" sheetId="86" state="visible" r:id="rId86"/>
    <sheet xmlns:r="http://schemas.openxmlformats.org/officeDocument/2006/relationships" name="Interest and similar income (Ta" sheetId="87" state="visible" r:id="rId87"/>
    <sheet xmlns:r="http://schemas.openxmlformats.org/officeDocument/2006/relationships" name="Interest and similar expenses (" sheetId="88" state="visible" r:id="rId88"/>
    <sheet xmlns:r="http://schemas.openxmlformats.org/officeDocument/2006/relationships" name="Equity instrument income (Table" sheetId="89" state="visible" r:id="rId89"/>
    <sheet xmlns:r="http://schemas.openxmlformats.org/officeDocument/2006/relationships" name="Fee and commission income (Tabl" sheetId="90" state="visible" r:id="rId90"/>
    <sheet xmlns:r="http://schemas.openxmlformats.org/officeDocument/2006/relationships" name="Fee and commission expenses (Ta" sheetId="91" state="visible" r:id="rId91"/>
    <sheet xmlns:r="http://schemas.openxmlformats.org/officeDocument/2006/relationships" name="Gains (losses) on financial a_2" sheetId="92" state="visible" r:id="rId92"/>
    <sheet xmlns:r="http://schemas.openxmlformats.org/officeDocument/2006/relationships" name="Foreign exchange fluctuations_2" sheetId="93" state="visible" r:id="rId93"/>
    <sheet xmlns:r="http://schemas.openxmlformats.org/officeDocument/2006/relationships" name="Other Operating Expenses (Net) " sheetId="94" state="visible" r:id="rId94"/>
    <sheet xmlns:r="http://schemas.openxmlformats.org/officeDocument/2006/relationships" name="Personnel expenses (Tables)" sheetId="95" state="visible" r:id="rId95"/>
    <sheet xmlns:r="http://schemas.openxmlformats.org/officeDocument/2006/relationships" name="Other Administrative Expenses (" sheetId="96" state="visible" r:id="rId96"/>
    <sheet xmlns:r="http://schemas.openxmlformats.org/officeDocument/2006/relationships" name="Gains (losses) on disposal of_2" sheetId="97" state="visible" r:id="rId97"/>
    <sheet xmlns:r="http://schemas.openxmlformats.org/officeDocument/2006/relationships" name="Gains (losses) on disposal an_2" sheetId="98" state="visible" r:id="rId98"/>
    <sheet xmlns:r="http://schemas.openxmlformats.org/officeDocument/2006/relationships" name="Other disclosures (Tables)" sheetId="99" state="visible" r:id="rId99"/>
    <sheet xmlns:r="http://schemas.openxmlformats.org/officeDocument/2006/relationships" name="Business segment reporting (Tab" sheetId="100" state="visible" r:id="rId100"/>
    <sheet xmlns:r="http://schemas.openxmlformats.org/officeDocument/2006/relationships" name="Related party transactions (Tab" sheetId="101" state="visible" r:id="rId101"/>
    <sheet xmlns:r="http://schemas.openxmlformats.org/officeDocument/2006/relationships" name="Risk management (Tables)" sheetId="102" state="visible" r:id="rId102"/>
    <sheet xmlns:r="http://schemas.openxmlformats.org/officeDocument/2006/relationships" name="RECONCILIATION OF SHAREHOLDER_2" sheetId="103" state="visible" r:id="rId103"/>
    <sheet xmlns:r="http://schemas.openxmlformats.org/officeDocument/2006/relationships" name="STATEMENT OF VALUE ADDED (Table" sheetId="104" state="visible" r:id="rId104"/>
    <sheet xmlns:r="http://schemas.openxmlformats.org/officeDocument/2006/relationships" name="Operating context, presentati_3" sheetId="105" state="visible" r:id="rId105"/>
    <sheet xmlns:r="http://schemas.openxmlformats.org/officeDocument/2006/relationships" name="Operating context, presentati_4" sheetId="106" state="visible" r:id="rId106"/>
    <sheet xmlns:r="http://schemas.openxmlformats.org/officeDocument/2006/relationships" name="Accounting policies and deter_4" sheetId="107" state="visible" r:id="rId107"/>
    <sheet xmlns:r="http://schemas.openxmlformats.org/officeDocument/2006/relationships" name="Accounting policies and deter_5" sheetId="108" state="visible" r:id="rId108"/>
    <sheet xmlns:r="http://schemas.openxmlformats.org/officeDocument/2006/relationships" name="Accounting policies and deter_6" sheetId="109" state="visible" r:id="rId109"/>
    <sheet xmlns:r="http://schemas.openxmlformats.org/officeDocument/2006/relationships" name="Accounting policies and deter_7" sheetId="110" state="visible" r:id="rId110"/>
    <sheet xmlns:r="http://schemas.openxmlformats.org/officeDocument/2006/relationships" name="Basis for consolidation (Detail" sheetId="111" state="visible" r:id="rId111"/>
    <sheet xmlns:r="http://schemas.openxmlformats.org/officeDocument/2006/relationships" name="Basis for consolidation (Deta_2" sheetId="112" state="visible" r:id="rId112"/>
    <sheet xmlns:r="http://schemas.openxmlformats.org/officeDocument/2006/relationships" name="Basis for consolidation (Deta_3" sheetId="113" state="visible" r:id="rId113"/>
    <sheet xmlns:r="http://schemas.openxmlformats.org/officeDocument/2006/relationships" name="Cash and cash equivalents (Deta" sheetId="114" state="visible" r:id="rId114"/>
    <sheet xmlns:r="http://schemas.openxmlformats.org/officeDocument/2006/relationships" name="Loans and other receivables f_3" sheetId="115" state="visible" r:id="rId115"/>
    <sheet xmlns:r="http://schemas.openxmlformats.org/officeDocument/2006/relationships" name="Loans and other receivables f_4" sheetId="116" state="visible" r:id="rId116"/>
    <sheet xmlns:r="http://schemas.openxmlformats.org/officeDocument/2006/relationships" name="Debt instruments (Details)" sheetId="117" state="visible" r:id="rId117"/>
    <sheet xmlns:r="http://schemas.openxmlformats.org/officeDocument/2006/relationships" name="Debt instruments (Details 1)" sheetId="118" state="visible" r:id="rId118"/>
    <sheet xmlns:r="http://schemas.openxmlformats.org/officeDocument/2006/relationships" name="Debt instruments (Details 2)" sheetId="119" state="visible" r:id="rId119"/>
    <sheet xmlns:r="http://schemas.openxmlformats.org/officeDocument/2006/relationships" name="Equity instruments (Details)" sheetId="120" state="visible" r:id="rId120"/>
    <sheet xmlns:r="http://schemas.openxmlformats.org/officeDocument/2006/relationships" name="Equity instruments (Details 1)" sheetId="121" state="visible" r:id="rId121"/>
    <sheet xmlns:r="http://schemas.openxmlformats.org/officeDocument/2006/relationships" name="Equity instruments (Details 2)" sheetId="122" state="visible" r:id="rId122"/>
    <sheet xmlns:r="http://schemas.openxmlformats.org/officeDocument/2006/relationships" name="Derivative financial instrume_3" sheetId="123" state="visible" r:id="rId123"/>
    <sheet xmlns:r="http://schemas.openxmlformats.org/officeDocument/2006/relationships" name="Derivative financial instrume_4" sheetId="124" state="visible" r:id="rId124"/>
    <sheet xmlns:r="http://schemas.openxmlformats.org/officeDocument/2006/relationships" name="Derivative financial instrume_5" sheetId="125" state="visible" r:id="rId125"/>
    <sheet xmlns:r="http://schemas.openxmlformats.org/officeDocument/2006/relationships" name="Derivative financial instrume_6" sheetId="126" state="visible" r:id="rId126"/>
    <sheet xmlns:r="http://schemas.openxmlformats.org/officeDocument/2006/relationships" name="Derivative financial instrume_7" sheetId="127" state="visible" r:id="rId127"/>
    <sheet xmlns:r="http://schemas.openxmlformats.org/officeDocument/2006/relationships" name="Derivative financial instrume_8" sheetId="128" state="visible" r:id="rId128"/>
    <sheet xmlns:r="http://schemas.openxmlformats.org/officeDocument/2006/relationships" name="Derivative financial instrume_9" sheetId="129" state="visible" r:id="rId129"/>
    <sheet xmlns:r="http://schemas.openxmlformats.org/officeDocument/2006/relationships" name="Derivative financial instrum_10" sheetId="130" state="visible" r:id="rId130"/>
    <sheet xmlns:r="http://schemas.openxmlformats.org/officeDocument/2006/relationships" name="Derivative financial instrum_11" sheetId="131" state="visible" r:id="rId131"/>
    <sheet xmlns:r="http://schemas.openxmlformats.org/officeDocument/2006/relationships" name="Derivative financial instrum_12" sheetId="132" state="visible" r:id="rId132"/>
    <sheet xmlns:r="http://schemas.openxmlformats.org/officeDocument/2006/relationships" name="Derivative financial instrum_13" sheetId="133" state="visible" r:id="rId133"/>
    <sheet xmlns:r="http://schemas.openxmlformats.org/officeDocument/2006/relationships" name="Derivative financial instrum_14" sheetId="134" state="visible" r:id="rId134"/>
    <sheet xmlns:r="http://schemas.openxmlformats.org/officeDocument/2006/relationships" name="Derivative financial instrum_15" sheetId="135" state="visible" r:id="rId135"/>
    <sheet xmlns:r="http://schemas.openxmlformats.org/officeDocument/2006/relationships" name="Loans and advances to clients_2" sheetId="136" state="visible" r:id="rId136"/>
    <sheet xmlns:r="http://schemas.openxmlformats.org/officeDocument/2006/relationships" name="Loans and advances to clients_3" sheetId="137" state="visible" r:id="rId137"/>
    <sheet xmlns:r="http://schemas.openxmlformats.org/officeDocument/2006/relationships" name="Loans and advances to clients_4" sheetId="138" state="visible" r:id="rId138"/>
    <sheet xmlns:r="http://schemas.openxmlformats.org/officeDocument/2006/relationships" name="Loans and advances to clients_5" sheetId="139" state="visible" r:id="rId139"/>
    <sheet xmlns:r="http://schemas.openxmlformats.org/officeDocument/2006/relationships" name="Loans and advances to clients_6" sheetId="140" state="visible" r:id="rId140"/>
    <sheet xmlns:r="http://schemas.openxmlformats.org/officeDocument/2006/relationships" name="Loans and advances to clients_7" sheetId="141" state="visible" r:id="rId141"/>
    <sheet xmlns:r="http://schemas.openxmlformats.org/officeDocument/2006/relationships" name="Loans and advances to clients_8" sheetId="142" state="visible" r:id="rId142"/>
    <sheet xmlns:r="http://schemas.openxmlformats.org/officeDocument/2006/relationships" name="Loans and advances to clients_9" sheetId="143" state="visible" r:id="rId143"/>
    <sheet xmlns:r="http://schemas.openxmlformats.org/officeDocument/2006/relationships" name="Loans and advances to client_10" sheetId="144" state="visible" r:id="rId144"/>
    <sheet xmlns:r="http://schemas.openxmlformats.org/officeDocument/2006/relationships" name="Loans and advances to client_11" sheetId="145" state="visible" r:id="rId145"/>
    <sheet xmlns:r="http://schemas.openxmlformats.org/officeDocument/2006/relationships" name="Loans and advances to client_12" sheetId="146" state="visible" r:id="rId146"/>
    <sheet xmlns:r="http://schemas.openxmlformats.org/officeDocument/2006/relationships" name="Loans and advances to client_13" sheetId="147" state="visible" r:id="rId147"/>
    <sheet xmlns:r="http://schemas.openxmlformats.org/officeDocument/2006/relationships" name="Loans and advances to client_14" sheetId="148" state="visible" r:id="rId148"/>
    <sheet xmlns:r="http://schemas.openxmlformats.org/officeDocument/2006/relationships" name="Non-current assets held for s_3" sheetId="149" state="visible" r:id="rId149"/>
    <sheet xmlns:r="http://schemas.openxmlformats.org/officeDocument/2006/relationships" name="Investments in associates and_3" sheetId="150" state="visible" r:id="rId150"/>
    <sheet xmlns:r="http://schemas.openxmlformats.org/officeDocument/2006/relationships" name="Investments in associates and_4" sheetId="151" state="visible" r:id="rId151"/>
    <sheet xmlns:r="http://schemas.openxmlformats.org/officeDocument/2006/relationships" name="Investments in associates and_5" sheetId="152" state="visible" r:id="rId152"/>
    <sheet xmlns:r="http://schemas.openxmlformats.org/officeDocument/2006/relationships" name="Investments in associates and_6" sheetId="153" state="visible" r:id="rId153"/>
    <sheet xmlns:r="http://schemas.openxmlformats.org/officeDocument/2006/relationships" name="Investments in associates and_7" sheetId="154" state="visible" r:id="rId154"/>
    <sheet xmlns:r="http://schemas.openxmlformats.org/officeDocument/2006/relationships" name="Investments in associates and_8" sheetId="155" state="visible" r:id="rId155"/>
    <sheet xmlns:r="http://schemas.openxmlformats.org/officeDocument/2006/relationships" name="Tangible assets (Details)" sheetId="156" state="visible" r:id="rId156"/>
    <sheet xmlns:r="http://schemas.openxmlformats.org/officeDocument/2006/relationships" name="Tangible assets (Details Narrat" sheetId="157" state="visible" r:id="rId157"/>
    <sheet xmlns:r="http://schemas.openxmlformats.org/officeDocument/2006/relationships" name="Intangible assets - Goodwill (D" sheetId="158" state="visible" r:id="rId158"/>
    <sheet xmlns:r="http://schemas.openxmlformats.org/officeDocument/2006/relationships" name="Intangible assets - Goodwill _2" sheetId="159" state="visible" r:id="rId159"/>
    <sheet xmlns:r="http://schemas.openxmlformats.org/officeDocument/2006/relationships" name="Intangible assets - Goodwill _3" sheetId="160" state="visible" r:id="rId160"/>
    <sheet xmlns:r="http://schemas.openxmlformats.org/officeDocument/2006/relationships" name="Intangible assets - Other int_3" sheetId="161" state="visible" r:id="rId161"/>
    <sheet xmlns:r="http://schemas.openxmlformats.org/officeDocument/2006/relationships" name="Other assets (Details)" sheetId="162" state="visible" r:id="rId162"/>
    <sheet xmlns:r="http://schemas.openxmlformats.org/officeDocument/2006/relationships" name="Brazilian Central Bank deposi_3" sheetId="163" state="visible" r:id="rId163"/>
    <sheet xmlns:r="http://schemas.openxmlformats.org/officeDocument/2006/relationships" name="Brazilian Central Bank deposi_4" sheetId="164" state="visible" r:id="rId164"/>
    <sheet xmlns:r="http://schemas.openxmlformats.org/officeDocument/2006/relationships" name="Customer deposits (Details)" sheetId="165" state="visible" r:id="rId165"/>
    <sheet xmlns:r="http://schemas.openxmlformats.org/officeDocument/2006/relationships" name="Liabilities arising from secu_3" sheetId="166" state="visible" r:id="rId166"/>
    <sheet xmlns:r="http://schemas.openxmlformats.org/officeDocument/2006/relationships" name="Liabilities arising from secu_4" sheetId="167" state="visible" r:id="rId167"/>
    <sheet xmlns:r="http://schemas.openxmlformats.org/officeDocument/2006/relationships" name="Liabilities arising from secu_5" sheetId="168" state="visible" r:id="rId168"/>
    <sheet xmlns:r="http://schemas.openxmlformats.org/officeDocument/2006/relationships" name="Liabilities arising from secu_6" sheetId="169" state="visible" r:id="rId169"/>
    <sheet xmlns:r="http://schemas.openxmlformats.org/officeDocument/2006/relationships" name="Liabilities arising from secu_7" sheetId="170" state="visible" r:id="rId170"/>
    <sheet xmlns:r="http://schemas.openxmlformats.org/officeDocument/2006/relationships" name="Debt Instruments Eligible as _3" sheetId="171" state="visible" r:id="rId171"/>
    <sheet xmlns:r="http://schemas.openxmlformats.org/officeDocument/2006/relationships" name="Debt Instruments Eligible as _4" sheetId="172" state="visible" r:id="rId172"/>
    <sheet xmlns:r="http://schemas.openxmlformats.org/officeDocument/2006/relationships" name="Other financial liabilities (De" sheetId="173" state="visible" r:id="rId173"/>
    <sheet xmlns:r="http://schemas.openxmlformats.org/officeDocument/2006/relationships" name="Obligations for pension and s_3" sheetId="174" state="visible" r:id="rId174"/>
    <sheet xmlns:r="http://schemas.openxmlformats.org/officeDocument/2006/relationships" name="Obligations for pension and s_4" sheetId="175" state="visible" r:id="rId175"/>
    <sheet xmlns:r="http://schemas.openxmlformats.org/officeDocument/2006/relationships" name="Obligations for pension and s_5" sheetId="176" state="visible" r:id="rId176"/>
    <sheet xmlns:r="http://schemas.openxmlformats.org/officeDocument/2006/relationships" name="Obligations for pension and s_6" sheetId="177" state="visible" r:id="rId177"/>
    <sheet xmlns:r="http://schemas.openxmlformats.org/officeDocument/2006/relationships" name="Obligations for pension and s_7" sheetId="178" state="visible" r:id="rId178"/>
    <sheet xmlns:r="http://schemas.openxmlformats.org/officeDocument/2006/relationships" name="Obligations for pension and s_8" sheetId="179" state="visible" r:id="rId179"/>
    <sheet xmlns:r="http://schemas.openxmlformats.org/officeDocument/2006/relationships" name="Obligations for pension and s_9" sheetId="180" state="visible" r:id="rId180"/>
    <sheet xmlns:r="http://schemas.openxmlformats.org/officeDocument/2006/relationships" name="Provisions for judicial and a_3" sheetId="181" state="visible" r:id="rId181"/>
    <sheet xmlns:r="http://schemas.openxmlformats.org/officeDocument/2006/relationships" name="Provisions for judicial and a_4" sheetId="182" state="visible" r:id="rId182"/>
    <sheet xmlns:r="http://schemas.openxmlformats.org/officeDocument/2006/relationships" name="Provisions for judicial and a_5" sheetId="183" state="visible" r:id="rId183"/>
    <sheet xmlns:r="http://schemas.openxmlformats.org/officeDocument/2006/relationships" name="Provisions for judicial and a_6" sheetId="184" state="visible" r:id="rId184"/>
    <sheet xmlns:r="http://schemas.openxmlformats.org/officeDocument/2006/relationships" name="Tax assets and liabilities (Det" sheetId="185" state="visible" r:id="rId185"/>
    <sheet xmlns:r="http://schemas.openxmlformats.org/officeDocument/2006/relationships" name="Tax assets and liabilities (D_2" sheetId="186" state="visible" r:id="rId186"/>
    <sheet xmlns:r="http://schemas.openxmlformats.org/officeDocument/2006/relationships" name="Tax assets and liabilities (D_3" sheetId="187" state="visible" r:id="rId187"/>
    <sheet xmlns:r="http://schemas.openxmlformats.org/officeDocument/2006/relationships" name="Tax assets and liabilities (D_4" sheetId="188" state="visible" r:id="rId188"/>
    <sheet xmlns:r="http://schemas.openxmlformats.org/officeDocument/2006/relationships" name="Tax assets and liabilities (D_5" sheetId="189" state="visible" r:id="rId189"/>
    <sheet xmlns:r="http://schemas.openxmlformats.org/officeDocument/2006/relationships" name="Tax assets and liabilities (D_6" sheetId="190" state="visible" r:id="rId190"/>
    <sheet xmlns:r="http://schemas.openxmlformats.org/officeDocument/2006/relationships" name="Tax assets and liabilities (D_7" sheetId="191" state="visible" r:id="rId191"/>
    <sheet xmlns:r="http://schemas.openxmlformats.org/officeDocument/2006/relationships" name="Other liabilities (Details)" sheetId="192" state="visible" r:id="rId192"/>
    <sheet xmlns:r="http://schemas.openxmlformats.org/officeDocument/2006/relationships" name="Other Comprehensive Income (Det" sheetId="193" state="visible" r:id="rId193"/>
    <sheet xmlns:r="http://schemas.openxmlformats.org/officeDocument/2006/relationships" name="Non-controlling interests (Deta" sheetId="194" state="visible" r:id="rId194"/>
    <sheet xmlns:r="http://schemas.openxmlformats.org/officeDocument/2006/relationships" name="Non-controlling interests (De_2" sheetId="195" state="visible" r:id="rId195"/>
    <sheet xmlns:r="http://schemas.openxmlformats.org/officeDocument/2006/relationships" name="Non-controlling interests (De_3" sheetId="196" state="visible" r:id="rId196"/>
    <sheet xmlns:r="http://schemas.openxmlformats.org/officeDocument/2006/relationships" name="Shareholders' equity (Details)" sheetId="197" state="visible" r:id="rId197"/>
    <sheet xmlns:r="http://schemas.openxmlformats.org/officeDocument/2006/relationships" name="Shareholders' equity (Details 1" sheetId="198" state="visible" r:id="rId198"/>
    <sheet xmlns:r="http://schemas.openxmlformats.org/officeDocument/2006/relationships" name="Shareholders' equity (Details 2" sheetId="199" state="visible" r:id="rId199"/>
    <sheet xmlns:r="http://schemas.openxmlformats.org/officeDocument/2006/relationships" name="Shareholders_ equity (Details N" sheetId="200" state="visible" r:id="rId200"/>
    <sheet xmlns:r="http://schemas.openxmlformats.org/officeDocument/2006/relationships" name="Earnings per share (Details)" sheetId="201" state="visible" r:id="rId201"/>
    <sheet xmlns:r="http://schemas.openxmlformats.org/officeDocument/2006/relationships" name="Earnings per share (Details 1)" sheetId="202" state="visible" r:id="rId202"/>
    <sheet xmlns:r="http://schemas.openxmlformats.org/officeDocument/2006/relationships" name="Fair value of financial asset_3" sheetId="203" state="visible" r:id="rId203"/>
    <sheet xmlns:r="http://schemas.openxmlformats.org/officeDocument/2006/relationships" name="Fair value of financial asset_4" sheetId="204" state="visible" r:id="rId204"/>
    <sheet xmlns:r="http://schemas.openxmlformats.org/officeDocument/2006/relationships" name="Fair value of financial asset_5" sheetId="205" state="visible" r:id="rId205"/>
    <sheet xmlns:r="http://schemas.openxmlformats.org/officeDocument/2006/relationships" name="Fair value of financial asset_6" sheetId="206" state="visible" r:id="rId206"/>
    <sheet xmlns:r="http://schemas.openxmlformats.org/officeDocument/2006/relationships" name="Operational Ratios (Details)" sheetId="207" state="visible" r:id="rId207"/>
    <sheet xmlns:r="http://schemas.openxmlformats.org/officeDocument/2006/relationships" name="Interest and similar income (De" sheetId="208" state="visible" r:id="rId208"/>
    <sheet xmlns:r="http://schemas.openxmlformats.org/officeDocument/2006/relationships" name="Interest and similar expenses_2" sheetId="209" state="visible" r:id="rId209"/>
    <sheet xmlns:r="http://schemas.openxmlformats.org/officeDocument/2006/relationships" name="Equity instrument income (Detai" sheetId="210" state="visible" r:id="rId210"/>
    <sheet xmlns:r="http://schemas.openxmlformats.org/officeDocument/2006/relationships" name="Fee and commission income (Deta" sheetId="211" state="visible" r:id="rId211"/>
    <sheet xmlns:r="http://schemas.openxmlformats.org/officeDocument/2006/relationships" name="Fee and commission expenses (De" sheetId="212" state="visible" r:id="rId212"/>
    <sheet xmlns:r="http://schemas.openxmlformats.org/officeDocument/2006/relationships" name="Gains (losses) on financial a_3" sheetId="213" state="visible" r:id="rId213"/>
    <sheet xmlns:r="http://schemas.openxmlformats.org/officeDocument/2006/relationships" name="Foreign exchange fluctuations_3" sheetId="214" state="visible" r:id="rId214"/>
    <sheet xmlns:r="http://schemas.openxmlformats.org/officeDocument/2006/relationships" name="Other Operating Expenses (Net_2" sheetId="215" state="visible" r:id="rId215"/>
    <sheet xmlns:r="http://schemas.openxmlformats.org/officeDocument/2006/relationships" name="Personnel expenses (Details)" sheetId="216" state="visible" r:id="rId216"/>
    <sheet xmlns:r="http://schemas.openxmlformats.org/officeDocument/2006/relationships" name="Personnel expenses (Details 1)" sheetId="217" state="visible" r:id="rId217"/>
    <sheet xmlns:r="http://schemas.openxmlformats.org/officeDocument/2006/relationships" name="Personnel expenses (Details 2)" sheetId="218" state="visible" r:id="rId218"/>
    <sheet xmlns:r="http://schemas.openxmlformats.org/officeDocument/2006/relationships" name="Personnel expenses (Details 3)" sheetId="219" state="visible" r:id="rId219"/>
    <sheet xmlns:r="http://schemas.openxmlformats.org/officeDocument/2006/relationships" name="Other Administrative Expenses_2" sheetId="220" state="visible" r:id="rId220"/>
    <sheet xmlns:r="http://schemas.openxmlformats.org/officeDocument/2006/relationships" name="Other Administrative Expenses_3" sheetId="221" state="visible" r:id="rId221"/>
    <sheet xmlns:r="http://schemas.openxmlformats.org/officeDocument/2006/relationships" name="Other Administrative Expenses_4" sheetId="222" state="visible" r:id="rId222"/>
    <sheet xmlns:r="http://schemas.openxmlformats.org/officeDocument/2006/relationships" name="Gains (losses) on disposal of_3" sheetId="223" state="visible" r:id="rId223"/>
    <sheet xmlns:r="http://schemas.openxmlformats.org/officeDocument/2006/relationships" name="Gains (losses) on disposal an_3" sheetId="224" state="visible" r:id="rId224"/>
    <sheet xmlns:r="http://schemas.openxmlformats.org/officeDocument/2006/relationships" name="Other disclosures (Details)" sheetId="225" state="visible" r:id="rId225"/>
    <sheet xmlns:r="http://schemas.openxmlformats.org/officeDocument/2006/relationships" name="Other disclosures (Details 1)" sheetId="226" state="visible" r:id="rId226"/>
    <sheet xmlns:r="http://schemas.openxmlformats.org/officeDocument/2006/relationships" name="Other disclosures (Details 2)" sheetId="227" state="visible" r:id="rId227"/>
    <sheet xmlns:r="http://schemas.openxmlformats.org/officeDocument/2006/relationships" name="Other disclosures (Details 3)" sheetId="228" state="visible" r:id="rId228"/>
    <sheet xmlns:r="http://schemas.openxmlformats.org/officeDocument/2006/relationships" name="Other disclosures (Details 4)" sheetId="229" state="visible" r:id="rId229"/>
    <sheet xmlns:r="http://schemas.openxmlformats.org/officeDocument/2006/relationships" name="Other disclosures (Details Narr" sheetId="230" state="visible" r:id="rId230"/>
    <sheet xmlns:r="http://schemas.openxmlformats.org/officeDocument/2006/relationships" name="Business segment reporting (Det" sheetId="231" state="visible" r:id="rId231"/>
    <sheet xmlns:r="http://schemas.openxmlformats.org/officeDocument/2006/relationships" name="Business segment reporting (D_2" sheetId="232" state="visible" r:id="rId232"/>
    <sheet xmlns:r="http://schemas.openxmlformats.org/officeDocument/2006/relationships" name="Related party transactions (Det" sheetId="233" state="visible" r:id="rId233"/>
    <sheet xmlns:r="http://schemas.openxmlformats.org/officeDocument/2006/relationships" name="Related party transactions (D_2" sheetId="234" state="visible" r:id="rId234"/>
    <sheet xmlns:r="http://schemas.openxmlformats.org/officeDocument/2006/relationships" name="Related party transactions (D_3" sheetId="235" state="visible" r:id="rId235"/>
    <sheet xmlns:r="http://schemas.openxmlformats.org/officeDocument/2006/relationships" name="Risk management (Details)" sheetId="236" state="visible" r:id="rId236"/>
    <sheet xmlns:r="http://schemas.openxmlformats.org/officeDocument/2006/relationships" name="Risk management (Details 1)" sheetId="237" state="visible" r:id="rId237"/>
    <sheet xmlns:r="http://schemas.openxmlformats.org/officeDocument/2006/relationships" name="Risk management (Details 2)" sheetId="238" state="visible" r:id="rId238"/>
    <sheet xmlns:r="http://schemas.openxmlformats.org/officeDocument/2006/relationships" name="Risk management (Details 3)" sheetId="239" state="visible" r:id="rId239"/>
    <sheet xmlns:r="http://schemas.openxmlformats.org/officeDocument/2006/relationships" name="Risk management (Details 4)" sheetId="240" state="visible" r:id="rId240"/>
    <sheet xmlns:r="http://schemas.openxmlformats.org/officeDocument/2006/relationships" name="Related party transactions (D_4" sheetId="241" state="visible" r:id="rId241"/>
    <sheet xmlns:r="http://schemas.openxmlformats.org/officeDocument/2006/relationships" name="Risk management (Details 5)" sheetId="242" state="visible" r:id="rId242"/>
    <sheet xmlns:r="http://schemas.openxmlformats.org/officeDocument/2006/relationships" name="Risk management (Details 6)" sheetId="243" state="visible" r:id="rId243"/>
    <sheet xmlns:r="http://schemas.openxmlformats.org/officeDocument/2006/relationships" name="Risk management (Details 7)" sheetId="244" state="visible" r:id="rId244"/>
    <sheet xmlns:r="http://schemas.openxmlformats.org/officeDocument/2006/relationships" name="Risk management (Details 8)" sheetId="245" state="visible" r:id="rId245"/>
    <sheet xmlns:r="http://schemas.openxmlformats.org/officeDocument/2006/relationships" name="Risk management (Details 9)" sheetId="246" state="visible" r:id="rId246"/>
    <sheet xmlns:r="http://schemas.openxmlformats.org/officeDocument/2006/relationships" name="Risk management (Details 10)" sheetId="247" state="visible" r:id="rId247"/>
    <sheet xmlns:r="http://schemas.openxmlformats.org/officeDocument/2006/relationships" name="Risk management (Details Narrat" sheetId="248" state="visible" r:id="rId248"/>
    <sheet xmlns:r="http://schemas.openxmlformats.org/officeDocument/2006/relationships" name="Subsequent Events (Details Narr" sheetId="249" state="visible" r:id="rId249"/>
    <sheet xmlns:r="http://schemas.openxmlformats.org/officeDocument/2006/relationships" name="APPENDIX I - RECONCILIATION OF " sheetId="250" state="visible" r:id="rId250"/>
    <sheet xmlns:r="http://schemas.openxmlformats.org/officeDocument/2006/relationships" name="Schedule of banks consolidated " sheetId="251" state="visible" r:id="rId251"/>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styles" Target="styles.xml" Id="rId252"/><Relationship Type="http://schemas.openxmlformats.org/officeDocument/2006/relationships/theme" Target="theme/theme1.xml" Id="rId2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1" customWidth="1" min="1" max="1"/>
    <col width="66"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12-31</t>
        </is>
      </c>
    </row>
    <row r="14">
      <c r="A14" s="4" t="inlineStr">
        <is>
          <t>Entity File Number</t>
        </is>
      </c>
      <c r="B14" s="4" t="inlineStr">
        <is>
          <t>001-34476</t>
        </is>
      </c>
    </row>
    <row r="15">
      <c r="A15" s="4" t="inlineStr">
        <is>
          <t>Entity Registrant Name</t>
        </is>
      </c>
      <c r="B15" s="4" t="inlineStr">
        <is>
          <t>BANCO SANTANDER (BRASIL) S.A.</t>
        </is>
      </c>
    </row>
    <row r="16">
      <c r="A16" s="4" t="inlineStr">
        <is>
          <t>Entity Central Index Key</t>
        </is>
      </c>
      <c r="B16" s="4" t="inlineStr">
        <is>
          <t>0001471055</t>
        </is>
      </c>
    </row>
    <row r="17">
      <c r="A17" s="4" t="inlineStr">
        <is>
          <t>Entity Incorporation, State or Country Code</t>
        </is>
      </c>
      <c r="B17" s="4" t="inlineStr">
        <is>
          <t>D5</t>
        </is>
      </c>
    </row>
    <row r="18">
      <c r="A18" s="4" t="inlineStr">
        <is>
          <t>Entity Address, Address Line One</t>
        </is>
      </c>
      <c r="B18" s="4" t="inlineStr">
        <is>
          <t>Avenida Presidente Juscelino Kubitschek, 2041, Suite 281, Block A</t>
        </is>
      </c>
    </row>
    <row r="19">
      <c r="A19" s="4" t="inlineStr">
        <is>
          <t>Entity Address, City or Town</t>
        </is>
      </c>
      <c r="B19" s="4" t="inlineStr">
        <is>
          <t>São Paulo</t>
        </is>
      </c>
    </row>
    <row r="20">
      <c r="A20" s="4" t="inlineStr">
        <is>
          <t>Entity Address, Country</t>
        </is>
      </c>
      <c r="B20" s="4" t="inlineStr">
        <is>
          <t>BR</t>
        </is>
      </c>
    </row>
    <row r="21">
      <c r="A21" s="4" t="inlineStr">
        <is>
          <t>Entity Address, Postal Zip Code</t>
        </is>
      </c>
      <c r="B21" s="4" t="inlineStr">
        <is>
          <t>04543-011</t>
        </is>
      </c>
    </row>
    <row r="22">
      <c r="A22" s="4" t="inlineStr">
        <is>
          <t>Title of 12(b) Security</t>
        </is>
      </c>
      <c r="B22" s="4" t="inlineStr">
        <is>
          <t>American Depositary Shares</t>
        </is>
      </c>
    </row>
    <row r="23">
      <c r="A23" s="4" t="inlineStr">
        <is>
          <t>Trading Symbol</t>
        </is>
      </c>
      <c r="B23" s="4" t="inlineStr">
        <is>
          <t>BSBR</t>
        </is>
      </c>
    </row>
    <row r="24">
      <c r="A24" s="4" t="inlineStr">
        <is>
          <t>Security Exchange Name</t>
        </is>
      </c>
      <c r="B24" s="4" t="inlineStr">
        <is>
          <t>NYSE</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Emerging Growth Company</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ICFR Auditor Attestation Flag</t>
        </is>
      </c>
      <c r="B33" s="4" t="inlineStr">
        <is>
          <t>true</t>
        </is>
      </c>
    </row>
    <row r="34">
      <c r="A34" s="4" t="inlineStr">
        <is>
          <t>Document Financial Statement Error Correction Flag</t>
        </is>
      </c>
      <c r="B34" s="4" t="inlineStr">
        <is>
          <t>false</t>
        </is>
      </c>
    </row>
    <row r="35">
      <c r="A35" s="4" t="inlineStr">
        <is>
          <t>Auditor Firm ID</t>
        </is>
      </c>
      <c r="B35" s="4" t="inlineStr">
        <is>
          <t>1351</t>
        </is>
      </c>
    </row>
    <row r="36">
      <c r="A36" s="4" t="inlineStr">
        <is>
          <t>Auditor Name</t>
        </is>
      </c>
      <c r="B36" s="4" t="inlineStr">
        <is>
          <t>PricewaterhouseCoopers</t>
        </is>
      </c>
    </row>
    <row r="37">
      <c r="A37" s="4" t="inlineStr">
        <is>
          <t>Auditor Location</t>
        </is>
      </c>
      <c r="B37" s="4" t="inlineStr">
        <is>
          <t>São Paulo</t>
        </is>
      </c>
    </row>
    <row r="38">
      <c r="A38" s="4" t="inlineStr">
        <is>
          <t>Ordinary shares [member]</t>
        </is>
      </c>
      <c r="B38" s="4" t="inlineStr">
        <is>
          <t xml:space="preserve"> </t>
        </is>
      </c>
    </row>
    <row r="39">
      <c r="A39" s="3" t="inlineStr">
        <is>
          <t>Entity Addresses [Line Items]</t>
        </is>
      </c>
      <c r="B39" s="4" t="inlineStr">
        <is>
          <t xml:space="preserve"> </t>
        </is>
      </c>
    </row>
    <row r="40">
      <c r="A40" s="4" t="inlineStr">
        <is>
          <t>Entity Common Stock, Shares Outstanding</t>
        </is>
      </c>
      <c r="B40" s="5" t="n">
        <v>3791502334</v>
      </c>
    </row>
    <row r="41">
      <c r="A41" s="4" t="inlineStr">
        <is>
          <t>Preference shares [member]</t>
        </is>
      </c>
      <c r="B41" s="4" t="inlineStr">
        <is>
          <t xml:space="preserve"> </t>
        </is>
      </c>
    </row>
    <row r="42">
      <c r="A42" s="3" t="inlineStr">
        <is>
          <t>Entity Addresses [Line Items]</t>
        </is>
      </c>
      <c r="B42" s="4" t="inlineStr">
        <is>
          <t xml:space="preserve"> </t>
        </is>
      </c>
    </row>
    <row r="43">
      <c r="A43" s="4" t="inlineStr">
        <is>
          <t>Entity Common Stock, Shares Outstanding</t>
        </is>
      </c>
      <c r="B43" s="5" t="n">
        <v>3652643323</v>
      </c>
    </row>
    <row r="44">
      <c r="A44" s="4" t="inlineStr">
        <is>
          <t>Business Contact [Member]</t>
        </is>
      </c>
      <c r="B44" s="4" t="inlineStr">
        <is>
          <t xml:space="preserve"> </t>
        </is>
      </c>
    </row>
    <row r="45">
      <c r="A45" s="3" t="inlineStr">
        <is>
          <t>Entity Addresses [Line Items]</t>
        </is>
      </c>
      <c r="B45" s="4" t="inlineStr">
        <is>
          <t xml:space="preserve"> </t>
        </is>
      </c>
    </row>
    <row r="46">
      <c r="A46" s="4" t="inlineStr">
        <is>
          <t>Entity Address, Address Line One</t>
        </is>
      </c>
      <c r="B46" s="4" t="inlineStr">
        <is>
          <t>45 E. 53rd Street</t>
        </is>
      </c>
    </row>
    <row r="47">
      <c r="A47" s="4" t="inlineStr">
        <is>
          <t>Entity Address, City or Town</t>
        </is>
      </c>
      <c r="B47" s="4" t="inlineStr">
        <is>
          <t>New York</t>
        </is>
      </c>
    </row>
    <row r="48">
      <c r="A48" s="4" t="inlineStr">
        <is>
          <t>Entity Address, State or Province</t>
        </is>
      </c>
      <c r="B48" s="4" t="inlineStr">
        <is>
          <t>NY</t>
        </is>
      </c>
    </row>
    <row r="49">
      <c r="A49" s="4" t="inlineStr">
        <is>
          <t>Entity Address, Postal Zip Code</t>
        </is>
      </c>
      <c r="B49" s="4" t="inlineStr">
        <is>
          <t>10022</t>
        </is>
      </c>
    </row>
    <row r="50">
      <c r="A50" s="4" t="inlineStr">
        <is>
          <t>City Area Code</t>
        </is>
      </c>
      <c r="B50" s="4" t="inlineStr">
        <is>
          <t>212</t>
        </is>
      </c>
    </row>
    <row r="51">
      <c r="A51" s="4" t="inlineStr">
        <is>
          <t>Local Phone Number</t>
        </is>
      </c>
      <c r="B51" s="4" t="inlineStr">
        <is>
          <t>350-3604</t>
        </is>
      </c>
    </row>
    <row r="52">
      <c r="A52" s="4" t="inlineStr">
        <is>
          <t>Contact Personnel Name</t>
        </is>
      </c>
      <c r="B52" s="4" t="inlineStr">
        <is>
          <t>Mercedes Pachec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ash and cash equivalents</t>
        </is>
      </c>
      <c r="B4" s="4" t="inlineStr">
        <is>
          <t xml:space="preserve">Cash and cash equivalents
Schedule of cash and balances
In BRL thousands 2023 2022 2021
Cash 3,770,483 4,001,885 4,026,282
Cash and Cash Equivalents and Investments in Foreign Currency Overseas 19,352,067 18,001,554 12,630,919
Repurchase Agreements 65,766,340 27,344,519 15,055,356
Investments in Interbank Deposit Certificates (CDI) 528,870 217,376 956,192
Total 89,417,760 49,565,334 32,668,74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usiness segment reporting (Tables)</t>
        </is>
      </c>
      <c r="B1" s="2" t="inlineStr">
        <is>
          <t>12 Months Ended</t>
        </is>
      </c>
    </row>
    <row r="2">
      <c r="B2" s="2" t="inlineStr">
        <is>
          <t>Dec. 31, 2023</t>
        </is>
      </c>
    </row>
    <row r="3">
      <c r="A3" s="3" t="inlineStr">
        <is>
          <t>Business Segment Reporting</t>
        </is>
      </c>
      <c r="B3" s="4" t="inlineStr">
        <is>
          <t xml:space="preserve"> </t>
        </is>
      </c>
    </row>
    <row r="4">
      <c r="A4" s="4" t="inlineStr">
        <is>
          <t>Schedule of income statements and other significant data</t>
        </is>
      </c>
      <c r="B4" s="4" t="inlineStr">
        <is>
          <t>Schedule of income statements and other significant data
Thousand of reais 2023
(Condensed) Income Statement Commercial Banking Global Wholesale Banking Total
NET INTEREST INCOME 44,651,967 2,232,067 46,884,034
Equity instrument income 3,514 18,665 22,179
Income from companies accounted for by the equity method 184,889 54,347 239,236
Net fee and commission income 13,269,837 2,370,128 15,639,965
Gains (losses) on financial assets and liabilities (net) and Exchange differences (net) (1) (1,125,430) 4,920,116 3,794,686
Other operating expense (net) (595,993) (119,797) (715,790)
TOTAL INCOME 56,388,784 9,475,526 65,864,310
Personnel expenses (9,753,972) (1,059,954) (10,813,926)
Other administrative expenses (7,866,949) (881,766) (8,748,715)
Depreciation and amortization (2,621,353) (119,597) (2,740,950)
Provisions (net) (4,404,408) (20,004) (4,424,412)
Impairment losses on financial assets (net) (26,582,759) (1,425,327) (28,008,086)
Impairment losses on non-financial assets (net) (250,044) (129) (250,173)
Other non-financial gains (losses) 1,043,603 - 1,043,603
OPERATING PROFIT BEFORE TAX (1) 5,952,902 5,968,749 11,921,651
Currency Hedge (1) (163,165) - (163,165)
ADJUSTED OPERATING INCOME BEFORE TAX (1) 5,789,737 5,968,749 11,758,486
Thousand of reais 2022
(Condensed) Income Statement Commercial Banking Global Wholesale Banking Total
NET INTEREST INCOME 45,617,896 1,885,281 47,503,177
Equity instrument income 11,239 26,834 38,073
Income from companies accounted for by the equity method 147,676 51,503 199,179
Net fee and commission income 12,538,806 2,337,074 14,875,880
Gains (losses) on financial assets and liabilities (net) and Exchange differences (net) (1) (360,383) 5,059,609 4,699,226
Other operating expense (net) (718,459) (122,543) (841,002)
TOTAL INCOME 57,236,775 9,237,758 66,474,533
Personnel expenses (8,985,721) (911,274) (9,896,995)
Other administrative expenses (7,571,376) (771,742) (8,343,118)
Depreciation and amortization (2,479,643) (105,859) (2,585,502)
Provisions (net) (1,207,531) (7,959) (1,215,490)
Impairment losses on financial assets (net) (23,682,848) (1,145,901) (24,828,749)
Impairment losses on non-financial assets (net) (160,479) (955) (161,434)
Other non-financial gains (losses) 131,482 - 131,482
OPERATING PROFIT BEFORE TAX (1) 13,280,659 6,294,068 19,574,727
Currency Hedge (1) (129,406) - (129,406)
ADJUSTED OPERATING INCOME BEFORE TAX (1) 13,151,253 6,294,068 19,445,321
Thousand of reais 2021
(Condensed) Income Statement Commercial Banking Global Wholesale Banking Total
NET INTEREST INCOME 46,236,026 5,082,440 51,318,466
Equity instrument income 10,216 79,824 90,040
Income from companies accounted for by the equity method 105,403 38,781 144,184
Net fee and commission income 13,285,099 1,988,202 15,273,301
Gains (losses) on financial assets and liabilities (net) and Exchange differences (net) (1) (1,433,236) (347,268) (1,780,504)
Other operating expense (net) (974,391) (144,989) (1,119,380)
TOTAL INCOME 57,229,116 6,696,990 63,926,107
Personnel expenses (8,220,544) (805,158) (9,025,702)
Other administrative expenses (7,697,346) (593,371) (8,290,717)
Depreciation and amortization (2,342,639) (91,282) (2,433,921)
Provisions (net) (2,176,774) (2,643) (2,179,417)
Impairment losses on financial assets (net) (17,169,630) 56,896 (17,112,734)
Impairment losses on non-financial assets (net) (163,935) (1,864) (165,799)
Other non-financial gains (losses) 32,512 - 32,512
OPERATING PROFIT BEFORE TAX (1) 19,490,760 5,259,568 24,750,329
Currency Hedge (1) 2,511,980 - 2,511,980
ADJUSTED OPERATING INCOME BEFORE TAX (1) 22,002,740 5,259,568 27,262,309
(1) Includes, within the Commercial Bank, the foreign exchange hedge of the dollar investment
(a strategy to mitigate the tax effects and exchange rate fluctuations of offshore investments on net income), with its result recorded
in 'Gains (losses) on financial assets and liabilities,' fully offset in the Tax line.</t>
        </is>
      </c>
    </row>
    <row r="5">
      <c r="A5" s="4" t="inlineStr">
        <is>
          <t>Schedule of other aggregates</t>
        </is>
      </c>
      <c r="B5" s="4" t="inlineStr">
        <is>
          <t xml:space="preserve">Schedule of other aggregates
2023
Other aggregates: Commercial Banking Global Wholesale Banking Total
Total assets 1,010,503,261 105,149,515 1,115,652,776
Loans and advances to customers 445,085,759 72,891,376 517,977,135
Customer deposits 425,724,599 157,495,977 583,220,576
2022
Other aggregates: Commercial Banking Global Wholesale Banking Total
Total assets 886,630,727 98,820,102 985,450,829
Loans and advances to customers 417,773,158 72,856,870 490,630,028
Customer deposits 356,744,926 133,208,563 489,953,489
2021
Other aggregates: Commercial Banking Global Wholesale Banking Total
Total assets 838,267,118 92,941,277 931,208,395
Loans and advances to customers 394,086,048 70,757,994 464,844,042
Customer deposits 344,180,608 124,780,461 468,961,069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lated party transaction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board of directors’ and executive board’s</t>
        </is>
      </c>
      <c r="B4" s="4" t="inlineStr">
        <is>
          <t xml:space="preserve">Schedule of board of directors’ and executive board’s
Thousand of reais 2023 2022 2021
Fixed Compensation 132,276 115,680 96,544
Variable Compensation - in cash 126,181 117,730 115,627
Variable Compensation - in shares 91,306 87,702 94,607
Others (1) 79,229 61,294 67,883
Total Short-Term Benefits 428,992 382,406 374,661
Variable Compensation - in cash 99,506 95,398 101,837
Variable Compensation - in shares 96,361 99,827 109,918
Total Long-Term Benefits 195,867 195,225 211,755
Total (2) 624,859 577,631 586,416 </t>
        </is>
      </c>
    </row>
    <row r="5">
      <c r="A5" s="4" t="inlineStr">
        <is>
          <t>Schedule of direct interest (common shares and preferred shares)</t>
        </is>
      </c>
      <c r="B5" s="4" t="inlineStr">
        <is>
          <t>Schedule of direct interest (common shares and preferred shares)
2023
Common Preferred Total
Shares Common Shares Preferred Shares Total
Stockholders' (thousand) Shares (%) (thousand) Shares (%) (thousand) Shares (%)
Sterrebeeck B.V. (1) 1,809,583 47.4 1,733,644 47.1 3,543,227 47.3
Grupo Empresarial Santander, S.L. (GES) (1) 1,627,891 42.6 1,539,863 41.9 3,167,754 42.2
Banco Santander, S.A. (1) 2,696 0.1 - 0.0 2,696 0.0
Directors (*) 3,184 0.1 3,184 0.1 6,368 0.1
Others 348,148 9.1 375,952 10.2 724,100 9.8
Total 3,791,502 99.3 3,652,643 99.3 7,444,145 99.3
Treasury shares 27,193 0.7 27,193 0.7 54,386 0.7
Total 3,818,695 100.0 3,679,836 100.0 7,498,531 100.0
Free Float (2) 348,148 9.1 375,952 10.2 724,100 9.7
2022
Common Preferred Total
Shares Common Shares Preferred Shares Total
Stockholders' (thousand) Shares (%) (thousand) Shares (%) (thousand) Shares (%)
Sterrebeeck B.V. (1) 1,809,583 47.4 1,733,644 47.1 3,543,227 47.3
Grupo Empresarial Santander, S.L. (GES) (1) 1,627,891 42.6 1,539,863 41.9 3,167,754 42.2
Banco Santander, S.A. (1) 2,696 0.1 - 0.0 2,696 0.0
Directors (*) 4,444 0.1 4,444 0.1 8,888 0.1
Others 342,919 9.0 370,723 10.1 713,642 9.6
Total 3,787,533 99.2 3,648,674 99.2 7,436,207 99.2
Treasury shares 31,162 0.8 31,162 0.8 62,324 0.8
Total 3,818,695 100.0 3,679,836 100.0 7,498,531 100.1
Free Float (2) 342,919 9.0 370,723 10.1 713,642 9.5
2021
Common Preferred Total
Shares Common Shares Preferred Shares Total
Stockholders' (thousand) Shares (%) (thousand) Shares (%) (thousand) Shares (%)
Sterrebeeck B.V. (1) 1,809,583 47.4 1,733,644 47.1 3,543,227 47.3
Grupo Empresarial Santander, S.L. (GES) (1) 1,627,891 42.6 1,539,863 41.9 3,167,754 42.2
Banco Santander, S.A. (1) 2,696 0.07 - 0.0 2,696 0.04
Administrators (*) 4,939 0.13 5,029 0.11 9,968 0.13
Others 357,831 9.4 385,545 10.5 743,376 9.9
Total 3,802,940 99.6 3,664,081 99.7 7,467,021 99.6
Treasury shares 15,755 0.4 15,755 0.4 31,510 0.5
Total 3,818,695 100.0 3,679,836 100.1 7,498,531 100.1
Free Float (2) 357,831 9.4 385,545 10.5 743,376 9.9
(1) Companies of the Santander Spain
Group.
(2) Comprised of Employees and Others.
(*) None of the members of the Board of Directors and Executive Board holds 1.0% or more of any
class of shares.</t>
        </is>
      </c>
    </row>
    <row r="6">
      <c r="A6" s="4" t="inlineStr">
        <is>
          <t>Schedule of principal transactions and balances assets and liabilities</t>
        </is>
      </c>
      <c r="B6" s="4" t="inlineStr">
        <is>
          <t>Schedule of principal transactions and balances assets and liabilities
Parent (1) Joint-controlled companies and Other Related Party (2) Key Management Personnel (3) Total
2023 2022 2023 2022 2023 2022 2023 2022
Assets 18,027,308 4,671,501 24,045,989 24,340,579 36,813 25,737 42,110,110 29,037,817
Derivatives Measured At Fair Value Through Profit Or Loss, Net 4,590,150 (3,138,996) 273,338 1,034,184 - - 4,863,488 (2,104,812)
Loans and other amounts with credit institutions - Availability and Applications in Foreign Currency (Overnight Applications) 13,252,195 7,800,513 22,583,295 21,408,097 - - 35,835,490 29,208,610
Loans and other values with customers 184,963 - 1,037,303 1,795,084 23,463 16,380 1,245,729 1,811,464
Other Assets - 9,984 152,053 103,214 - - 152,053 113,198
Warranties and Limits - - - - 13,350 9,357 13,350 9,357
Liabilities (10,812,203) (23,541,990) (8,613,955) (7,953,565) (407,621) (263,592) (19,833,779) (31,759,147)
Deposits from credit institutions (4,484,720) (10,167,933) (7,313,483) (6,846,987) - - (11,798,203) (17,014,920)
Securities - - (150,237) - (76,365) (201,054) (226,602) (201,054)
Customer deposits - - (950,282) (904,926) (26,553) (31,040) (976,835) (935,966)
Other Liabilities (211,265) (201,380) (199,953) (201,652) (304,703) (31,498) (715,921) (434,530)
Debt Instruments Eligible for Capital (6,116,218) (13,172,677) - - - - (6,116,218) (13,172,677)
2023 2022 2023 2022 2023 2022 2023 2022
Income 1,311,494 (1,217,332) 1,209,548 1,620,385 (618,470) 18,223 1,902,572 421,276
Interest and similar income - Loans and amounts due from credit institutions 349,749 47,120 (1,856) - 2,835 2,388 350,728 49,508
Warranties and Limits - - - - 16,276 37,769 16,276 37,769
Interest expense and similar charges - Customer deposits (6,949) (111,024) (242,635) (276,809) (638,304) (22,685) (887,888) (410,518)
Fee and commission income (expense) (67,438) - 3,469,809 3,432,090 454 495 3,402,825 3,432,585
Gains (losses) on financial assets and liabilities and exchange differences (net) 2,027,362 (88,674) (1,487,667) (1,011,261) 269 256 539,964 (1,099,679)
Administrative expenses and amortization (211,265) (201,359) (528,103) (523,635) - - (739,368) (724,994)
Debt Instruments Eligible for Capital (779,965) (863,395) - - - - (779,965) (863,395)
(1) Parent - Banco Santander is indirectly controlled by Banco Santander Spain (Note 1.a) through
its subsidiaries GES and Sterrebeeck B.V.
(2) Related entities as disclosed in note 11.
(3) Refers to the recording in off-balance sheet accounts of loan operation Guarantees and Limits
with Key Management Personnel.</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internal risk rating levels</t>
        </is>
      </c>
      <c r="B4" s="4" t="inlineStr">
        <is>
          <t xml:space="preserve">Schedule of internal risk rating levels
Thousand of reais 2023 2022 2021
By maturity
Less than 1 Year 287,366,871 269,784,211 270,050,934
Between 1 and 5 years 185,907,482 177,488,141 160,932,317
More than 5 years 78,261,850 77,382,938 62,371,451
Loans and advances to customers, gross 551,536,203 524,655,290 493,354,702
By internal classification of risk
Low 408,973,257 392,397,296 374,505,212
Medium-low 87,232,484 77,992,749 79,216,725
Medium 16,643,774 18,647,136 14,589,977
Medium-High 13,238,069 13,573,901 9,413,110
High 25,448,619 22,044,208 15,629,678
Loans and advances to customers, gross 551,536,203 524,655,290 493,354,702 </t>
        </is>
      </c>
    </row>
    <row r="5">
      <c r="A5" s="4" t="inlineStr">
        <is>
          <t>Schedule of expected loan losses</t>
        </is>
      </c>
      <c r="B5" s="4" t="inlineStr">
        <is>
          <t>Schedule of expected loan losses
2023
Probability of default Default loss
Exposure
Commercial and industrial 233,946,174 6 38
Real Estate Credit - construction 61,747,722 8 6
Individual loans 252,687,422 11 61
Leasing 3,154,886 1 37
2022
Probability of default Default loss
Exposure
Commercial and industrial 223,321,961 6 41
Real Estate Credit - construction 58,242,768 5 5
Individual loans 240,227,475 12 49
Leasing 2,863,086 1 26
2021
Probability of default Default loss
Exposure
Commercial and industrial 247,674,251 6 50
Real Estate Credit - construction 54,738,606 2 8
Individual loans 188,408,840 10 61
Leasing 2,533,004 2 31</t>
        </is>
      </c>
    </row>
    <row r="6">
      <c r="A6" s="4" t="inlineStr">
        <is>
          <t>Schedule of evolution of the main credit indicators</t>
        </is>
      </c>
      <c r="B6" s="4" t="inlineStr">
        <is>
          <t xml:space="preserve">Schedule of evolution of the main credit indicators
2023 2022 2021
Credit risk exposure - customers (Thousand of Reais) 719,880,991 664,537,247 621,091,057
Loans and advances to customers, gross (note 9) 551,536,203 524,655,290 493,354,702
Contingent Liabilities - Guarantees and other sureties (note 43.a) 65,671,261 57,378,957 53,420,355
Private securities 102,673,488 82,503,000 74,316,000
Non-performing loans ratio (%) 7.23% 7.50% 5.46%
Impairment coverage ratio (%) 88.13% 89.80% 110.40%
Specific credit loss provisions, net of RAWO (*) (Thousand of Reais) 35,152,998 35,211,623 29,723,376
Data prepared
on the basis of management criteria and the accounting criteria of the controller unit.
(*) RAWO = Recoveries
of Assets Derecognized. </t>
        </is>
      </c>
    </row>
    <row r="7">
      <c r="A7" s="4" t="inlineStr">
        <is>
          <t>Schedule of position of accounts subject to interest rate risk</t>
        </is>
      </c>
      <c r="B7" s="4" t="inlineStr">
        <is>
          <t>Schedule of position of accounts subject to interest rate risk
2023
Position of accounts subject to interest rate risk In millions of Reais
0 to 30 days 31 to 180 days 181 to 365 days 1 to 5 years Above 5 years Total
Remunerated Assets:
Financial assets measured at fair value in income - - - - 1,591 1,591
Debt instruments - - - - 1,591 1,591
Financial assets measured at fair value in profit or loss 17,088 5,722 7,003 45,863 30,323 105,999
Debt instruments 8,822 1,425 4,940 35,164 26,137 76,488
Equity instruments 22 1 3 17 - 43
Derivatives 8,244 4,296 2,060 10,682 4,186 29,468
Financial assets not intended for trading Mandatory measured at the fair value of the result - - - - 183 183
Debt instruments - - - - 183 183
Financial assets measured at fair value in other comprehensive income 1,237 4,360 2,684 44,722 10,994 63,997
Debt instruments 1,237 4,360 2,684 44,722 10,994 63,997
Financial Assets Measured at Amortized Cost 135,427 105,253 86,314 220,663 84,800 632,457
Loans and Other Amounts with Credit stitutions 86,391 1,394 3,496 2,978 - 94,259
Loans and advances to customers 37,176 96,038 68,597 183,156 73,832 458,799
Debt Instruments 11,860 7,821 14,221 34,529 10,968 79,399
Total 153,752 115,335 96,001 311,248 127,891 804,227
Remunerated Liabilities:
Financial Liabilities Measured at Fair Value in income Held for Trading 30,627 4,972 1,779 9,467 4,101 50,947
Derivatives 6,863 4,972 1,779 9,467 4,101 27,183
Short Positions 23,764 - - - - 23,764
Financial liabilities at amortized cost 212,885 139,140 130,337 221,561 28,280 732,203
Deposits from the Central Bank of Brazil and deposits from credit institutions 7,189 36,767 32,650 10,595 7,380 94,580
Customer deposits 197,507 70,908 80,260 151,046 53 499,774
Bonds and securities 8,189 31,465 17,427 59,920 4,360 121,361
Debt Instruments Eligible to Capital - - - - 16,488 16,488
Total 243,512 144,113 132,116 231,028 32,381 783,150
2022
Position of accounts subject to interest rate risk In millions of Reais
0 to 30 days 31 to 180 days 181 to 365 days 1 to 5 years Above 5 years Total
Remunerated Assets:
Financial assets measured at fair value in income - - - - 3,957 3,957
Debt instruments - - - - 3,957 3,957
Financial assets measured at fair value in profit or loss 5,032 5,565 3,054 26,272 25,998 65,921
Debt instruments 311 3,909 2,159 16,270 22,222 44,871
Equity instruments 19 2 3 25 - 49
Derivatives 4,702 1,654 892 9,977 3,776 21,001
Financial assets measured at fair value in other comprehensive income 37,965 4,045 1,579 39,131 22,466 105,186
Debt instruments 37,965 4,045 1,579 39,131 22,466 105,186
Financial Assets Measured at Amortized Cost 137,112 145,444 91,631 201,562 113,717 689,466
Loans and Other Amounts with Credit stitutions 77,825 900 1,878 1,989 - 82,592
Loans and advances to customers 56,937 138,981 82,676 171,664 96,884 547,142
Debt Instruments 2,350 5,563 7,077 27,909 16,833 59,732
Total 180,109 155,054 96,264 266,965 166,138 864,530
Remunerated Liabilities:
Financial Liabilities Measured at Fair Value in income Held for Trading 21,891 1,444 1,552 8,425 3,417 36,729
Derivatives 4,892 1,444 1,552 8,425 3,417 19,730
Short Positions 16,999 - - - - 16,999
Financial liabilities at amortized cost 280,644 115,169 116,122 183,013 31,518 726,466
Deposits from the Central Bank of Brazil and deposits from credit institutions 22,451 40,711 18,007 8,710 7,903 97,782
Customer deposits 252,621 48,217 75,869 125,473 26 502,206
Bonds and securities 5,572 26,241 22,246 48,830 4,174 107,063
Debt Instruments Eligible to Capital - - - - 19,415 19,415
Total 302,535 116,613 117,674 191,438 34,935 763,195
2021
Position of accounts subject to interest rate risk In millions of Reais
0 to 30 days 31 to 180 days 181 to 365 days 1 to 5 years Above 5 years Total
Interest-earning assets:
Financial Assets Held For Trading - - - - 3,122 3,122
Debt instruments - - - - 3,122 3,122
Other Financial Assets At Fair Value Through Profit Or Loss 5,573 4,197 5,031 16,365 8,023 39,189
Debt instruments 355 850 2,261 8,786 5,539 17,791
Equity instruments 21 1 8 11 3 44
Derivatives 5,197 3,346 2,762 7,568 2,481 21,353
Financial assets not intended for trading Mandatory measured at the fair value of the result 54,012 1,007 4,690 50,092 15,833 125,635
Debt instruments 54,012 1,007 4,690 50,092 15,833 125,634
Financial Assets Measured at Amortized Cost 109,330 98,848 78,187 172,736 78,053 537,155
Loans and advances - Credit institutions 73,290 1,464 2,041 2,313 - 79,108
Loans and advances - Customers 34,989 94,872 55,118 150,204 76,554 411,737
Debt instruments 1,051 2,512 21,028 20,219 1,499 46,309
Total 168,915 104,052 87,908 239,193 105,032 705,102
Interest-bearing liabilities:
Financial Liabilities Measured at Fair Value in 18,955 2,564 2,191 11,196 2,703 37,609
Derivatives 6,174 2,564 2,191 11,196 2,703 24,828
Short positions 12,781 - - - - 12,781
Financial liabilities at amortized cost 289,743 106,358 102,585 165,145 25,366 689,197
Deposits from the Central Bank of Brazil and 33,714 46,465 25,626 10,610 2,742 119,157
Customer deposits 252,070 48,364 67,467 105,690 23 473,614
Bonds and securities 3,959 11,529 9,492 48,845 3,097 76,922
Debt Instruments Eligible to Compose Capital - - - - 19,504 19,504
Total 308,698 108,922 104,776 176,341 28,069 726,806
Currency Risk</t>
        </is>
      </c>
    </row>
    <row r="8">
      <c r="A8" s="4" t="inlineStr">
        <is>
          <t>Schedule of position of accounts subject to currency risk</t>
        </is>
      </c>
      <c r="B8" s="4" t="inlineStr">
        <is>
          <t xml:space="preserve">Schedule of position of accounts subject to currency risk
2023
Position of accounts subject to currency risk In millions of Reais
Asset: Dollar Euro Others Total
Cash/Applications/Debt Instruments 214,500 1,043 3,794 219,337
Loans and advances to customers 3,699 2,585 90 6,374
Derivatives 267,585 11,024 9,002 287,611
Others 3,687 - - 3,687
Total 489,470 14,652 12,887 517,009
Liabilities: Dólar Euro Others Total
Funding in foreign currency 154,096 851 2,873 157,820
Derivatives 238,389 14,392 8,183 260,964
Others 99,544 3,043 1,733 104,320
Total 492,029 18,286 12,789 523,105
2022
Position of accounts subject to currency risk In millions of Reais
Asset: Dollar Euro Others Total
Cash/Applications/Debt Instruments 180,331 3,156 3,922 187,409
Loans and advances to customers 4,515 3,818 463 8,796
Derivatives 261,584 10,126 7,702 279,412
Others 3,208 - - 3,208
Total 449,638 17,100 12,087 478,825
Liabilities: Dólar Euro Others Total
Funding in foreign currency 116,957 1,676 1,668 120,301
Derivatives 202,299 14,361 9,571 226,231
Others 132,513 996 815 134,324
Total 451,769 17,033 12,054 480,855
2021
Position of accounts subject to currency risk In millions of Reais
Asset: Dollar Euro Others Total
Cash/Applications/Debt Instruments 114,021 1,337 5,163 120,521
Loans and advances to customers 5,529 2,218 608 8,355
Derivatives 289,245 14,190 8,011 311,446
Others 1,251 - - 1,251
Total 410,046 17,745 13,782 441,573
Liabilities: Dólar Euro Outros Total
Funding in foreign currency 80,991 2,194 2,130 85,315
Derivatives 225,554 14,279 8,631 248,464
Others 105,570 1,220 2,912 109,702
Total 412,115 17,693 13,673 443,482 </t>
        </is>
      </c>
    </row>
    <row r="9">
      <c r="A9" s="4" t="inlineStr">
        <is>
          <t>Schedule of funding from customers</t>
        </is>
      </c>
      <c r="B9" s="4" t="inlineStr">
        <is>
          <t>Schedule of funding from customers
In millions of Reais
Customers Funding 2023 2022
0 a 30 days Total % 0 a 30 days Total %
Demand deposits 35,714 35,714 100 31,351 31,351 100
Savings accounts 58,112 58,112 100 60,204 60,204 100
Time deposits 103,519 393,757 26 95,523 338,007 28
Interbank deposit 779 4,264 18 1,043 4,010 26
Funds from acceptances and issuance of securities 8,820 142,553 6 6,139 122,916 5
Borrowings and Onlendings 6,711 87,236 8 7,081 76,749 9
Subordinated Debts / Debt Instruments Eligible to Compose Capital - 19,627 0 - 19,538 0
Total 213,655 741,263 29 201,341 652,775 31
In millions of Reais
Customers Funding 2021
0 a 30 days Total %
Demand deposits 39,574 39,574 100
Savings accounts 65,220 65,220 100
Time deposits 92,496 308,950 30
Interbank deposit 763 4,001 19
Funds from acceptances and issuance of securities 5,621 88,089 6
Borrowings and Onlendings - 90,709 0
Subordinated Debts / Debt Instruments Eligible to Compose Capital - 19,641 0
Total 203,674 616,184 33</t>
        </is>
      </c>
    </row>
    <row r="10">
      <c r="A10" s="4" t="inlineStr">
        <is>
          <t>Schedule of assets and liabilities in accordance with the remaining contractual maturities, considering the undiscounted flows</t>
        </is>
      </c>
      <c r="B10" s="4" t="inlineStr">
        <is>
          <t xml:space="preserve">Schedule of assets and liabilities in accordance with the remaining contractual
maturities, considering the undiscounted flows
2023
In millions of Reais
Future Cash Flows Except for Derivatives 0 to 30 days 31 to 180 days 181 to 365 days 1 to 5 years Above 5 years Total
Remunerated Assets:
Financial assets measured at fair value in income - - - - 1,591 1,591
Debt instruments - - - - 1,591 1,591
Financial assets measured at fair value in profit or loss 19,295 6,077 8,225 54,467 36,616 124,679
Debt instruments 11,028 1,780 6,161 43,768 32,430 95,168
Equity Instruments 22 1 3 17 - 43
Derivatives 8,244 4,296 2,060 10,682 4,186 29,468
Financial assets measured at fair value in other comprehensive income 1,393 5,054 3,222 55,140 13,951 78,761
Debt instruments 1,393 5,054 3,222 55,140 13,768 78,578
Equity Instruments - - - - 183 183
Financial assets measured at amortized cost 145,514 145,270 103,823 206,862 115,879 717,347
Loans
and Other Amounts with Credit Institutions 86,325 1,162 2,836 2,899 - 93,222
Loans and advances to customers 54,270 128,381 85,109 178,329 101,509 547,599
Debt instruments 4,919 15,727 15,877 25,634 14,369 76,527
Total 166,202 156,401 115,269 316,469 168,037 922,379
Remunerated Liabilities:
Financial
Liabilities Measured at Fair Value in Income Held for Trading 30,627 4,972 1,779 9,467 4,101 50,947
Derivatives 6,863 4,972 1,779 9,467 4,101 27,183
Short positions 23,764 - - - - 23,764
Financial liabilities at amortized cost 318,836 145,130 156,974 270,185 51,853 942,977
Deposits from the Central Bank of Brazil and 16,811 38,298 36,953 12,990 8,252 113,304
Customer deposits 295,413 82,892 93,485 175,856 53 647,700
Bonds and securities 6,612 23,940 26,535 81,339 27,060 165,486
Debt Instruments Eligible to Capital - - - - 16,488 16,488
Total 349,463 150,102 158,753 279,652 55,954 993,924
2022
Non-Discounted Future Flows Except Derivatives In millions of Reais
0 to 30 days 31 to 180 days 181 to 365 days 1 to 5 years Above 5 years Total
Interest-earning assets:
Financial assets measured at fair value in income - - - - 3,957 3,957
Debt instruments - - - - 3,957 3,957
Financial assets measured at fair value in profit or loss 5,032 5,526 2,978 23,846 13,617 50,999
Debt instruments 311 3,870 2,083 13,844 9,841 29,949
Equity Instruments 19 2 3 25 - 49
Derivatives 4,702 1,654 892 9,977 3,776 21,001
Financial assets measured at fair value in other comprehensive income 37,925 4,040 1,550 33,176 9,116 85,807
Debt instruments 37,925 4,040 1,550 33,176 9,116 85,807
Financial assets measured at amortized cost 113,466 103,419 70,435 185,653 86,193 559,167
Loans and Other Amounts with Credit 77,739 888 1,777 1,815 - 82,219
Loans and advances to customers 33,386 97,202 62,102 158,805 80,378 431,873
Debt instruments 2,341 5,329 6,556 25,033 5,815 45,074
Total 156,423 112,985 74,963 242,675 112,883 699,929
Remunerated Liabilities:
Financial Liabilities Measured at Fair Value in 18,955 2,564 2,191 11,196 2,703 37,609
Derivatives 6,174 2,564 2,191 11,196 2,703 24,828
Short positions 12,781 - - - - 12,781
Financial liabilities at amortized cost 289,743 106,358 102,585 165,145 25,366 689,197
Deposits from the Central Bank of Brazil and 33,714 46,465 25,626 10,610 2,742 119,157
Customer deposits 252,070 48,364 67,467 105,690 23 473,614
Bonds and securities 3,959 11,529 9,492 48,845 3,097 76,922
Debt Instruments Eligible to Capital - - - - 19,504 19,504
Total 308,698 108,922 104,776 176,341 28,069 726,806
2021
Non-Discounted Future Flows Except Derivatives In millions of Reais
0 to 30 days 31 to 180 days 181 to 365 days 1 to 5 years Above 5 years Total
Interest-earning assets:
Financial Assets Held For Trading - 174 98 667 2,900 3,839
Debt instruments - 174 98 667 2,900 3,839
Other financial assets at fair value through profit or loss 16,029 19,211 5,763 63,618 25,488 130,109
Debt instruments 3,873 12,513 4,046 53,814 21,859 96,105
Equity instruments 1,164 - - - - 1,164
Derivatives 10,992 6,698 1,717 9,804 3,629 32,840
Non-Tranding Financial Assets Mandatorily Measured At Fair Value Through Profit Or Loss 439 - - - - 439
Equity instruments 439 - - - - 439
Financial Assets Measured at Fair Value in Other Comprehensive Income 5,000 3,874 13,850 75,849 35,538 134,111
Debt instruments 4,928 3,874 13,850 75,849 35,538 134,039
Equity instruments 72 - - - - 72
Financial Assets Measured at Amortized Cost 53,147 145,279 69,004 208,295 135,782 611,507
Loans and Other Amounts with Credit 24,638 40,579 2,901 4,205 - 72,324
Loans and advances to customers 28,424 102,379 64,194 188,430 135,987 519,415
Debt instruments 85 2,321 1,909 15,660 (205) 19,771
Total 74,615 168,538 88,715 348,429 199,709 880,005
Interest-bearing liabilities:
Financial assets measured at fair value in other comprehensive income 55,313 7,878 2,088 12,629 3,515 81,424
Derivatives 10,160 7,878 2,088 12,629 3,515 36,270
Short positions 45,153 - - - - 45,153
Financial liabilities at amortized cost 176,223 101,111 93,103 145,931 16,471 532,838
Deposits from the Central Bank of Brazil and 3,707 33,039 22,860 8,014 2,802 70,421
Customer deposits 165,171 44,571 62,606 110,809 215 383,372
Bonds and securities 7,345 23,502 7,637 27,109 333 65,925
Debt Instruments Eligible to Compose Capital - - - - 13,120 13,120
Total 231,536 108,989 95,191 158,560 19,986 614,262 </t>
        </is>
      </c>
    </row>
    <row r="11">
      <c r="A11" s="4" t="inlineStr">
        <is>
          <t>Schedule of quantitative risk analysis</t>
        </is>
      </c>
      <c r="B11" s="4" t="inlineStr">
        <is>
          <t xml:space="preserve">Schedule of quantitative risk analysis
Million of Reais
2023 2022 2021
Sensibilities
Net Interest Margin 754 954 553
Fair value of Equity 1,924 2,154 1,675
Value at Risk - Balance
VaR 415 971 791 </t>
        </is>
      </c>
    </row>
    <row r="12">
      <c r="A12" s="4" t="inlineStr">
        <is>
          <t>Schedule of trading portfolio</t>
        </is>
      </c>
      <c r="B12" s="4" t="inlineStr">
        <is>
          <t>Schedule of trading portfolio
Thousand of Brazilian Reais 2023
Risk Factor Description Scenario 1 Scenario 2 Scenario 3
Interest Rate - Reais Exposures subject to changes in interest fixed rate (6,243) (156,303) (312,606)
Coupon Interest Rate Exposures subject to changes in coupon rate of interest rate (96) (1,405) (2,811)
Inflation Exposures subject to change in coupon rates of price indexes (588) (32,006) (64,013)
Coupon - US Dollar Exposures subject to changes in coupon US Dollar rate (4,351) (49,031) (98,062)
Coupon - Other Currencies Exposures subject to changes in coupon foreign currency rate (516) (2,981) (5,963)
Foreign currency Exposures subject to foreign exchange (2,807) (70,180) (140,360)
Eurobond/Treasury/Global Exposures subject to Interest Rate Variation on Papers Traded on the International Market (1,395) (16,714) (33,426)
Shares and Indexes Exposures subject to change in shares price (2,275) (56,870) (113,740)
Commodities Exposures subject to change in commodities' prices (258) (6,462) (12,924)
Total (1) (18,529) (391,952) (783,905)
(1) Net amounts after tax effects</t>
        </is>
      </c>
    </row>
    <row r="13">
      <c r="A13" s="4" t="inlineStr">
        <is>
          <t>Schedule of portfolio banking</t>
        </is>
      </c>
      <c r="B13" s="4" t="inlineStr">
        <is>
          <t>Schedule of portfolio banking
Thousand of Brazilian Reais 2023
Risk Factor Description Scenario 1 Scenario 2 Scenario 3
Interest Rate - Reais Exposures subject to changes in interest fixed rate (49,931) (1,520,341) (3,572,339)
TR and Long-Term Interest Rate (TJLP) Exposures subject to TR and TJLP Coupon Variation (28,303) (671,672) (1,473,630)
Inflation Exposures subject to change in coupon rates of price indexes (38,250) (486,854) (905,297)
Coupon - US Dollar Exposures subject to changes in coupon US Dollar rate (5,690) (124,534) (231,941)
Coupon - Other Currencies Exposures subject to changes in coupon foreign currency rate (956) (15,016) (30,143)
International Market Interest Rate Exposures subject to Variation in the Interest Rate of Securities Traded in the International Market (31,681) (503,013) (1,057,028)
Foreign currency Exposures subject to foreign exchange (150) (3,739) (7,478)
Total (1) (154,961) (3,325,169) (7,277,856)
(1) Net amounts after tax effects.</t>
        </is>
      </c>
    </row>
    <row r="14">
      <c r="A14" s="4" t="inlineStr">
        <is>
          <t>Schedule of economic capital model</t>
        </is>
      </c>
      <c r="B14" s="4" t="inlineStr">
        <is>
          <t>Schedule of economic capital model
% Capital 2023 2022 2021
Risk Type New Methodology New Methodology New Methodology
Credit 55% 55% 62%
Market 2% 2% 2%
ALM 6% 7% 6%
Business 11% 9% 7%
Operational 2% 4% 7%
Fixed Assets 1% 1% 1%
Intangible Assets 3% 3% 5%
Pension Funds 1% 1% 1%
Deferred Tax Assets 19% 18% 9%
TOTAL 100% 100% 10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CONCILIATION OF SHAREHOLDERS’ EQUITY AND NET INCOME (Tables)</t>
        </is>
      </c>
      <c r="B1" s="2" t="inlineStr">
        <is>
          <t>12 Months Ended</t>
        </is>
      </c>
    </row>
    <row r="2">
      <c r="B2" s="2" t="inlineStr">
        <is>
          <t>Dec. 31, 2023</t>
        </is>
      </c>
    </row>
    <row r="3">
      <c r="A3" s="3" t="inlineStr">
        <is>
          <t>Reconciliation Of Shareholders Equity And Net Income</t>
        </is>
      </c>
      <c r="B3" s="4" t="inlineStr">
        <is>
          <t xml:space="preserve"> </t>
        </is>
      </c>
    </row>
    <row r="4">
      <c r="A4" s="4" t="inlineStr">
        <is>
          <t>Schedule of reconciliation of shareholders equity and net income</t>
        </is>
      </c>
      <c r="B4" s="4" t="inlineStr">
        <is>
          <t xml:space="preserve">Schedule of reconciliation of shareholders equity and net income
Thousand of Reais Note 2023 2022 2021
Stockholders' equity attributed under to the Parent Brazilian GAAP 86,084,331 82,061,915 78,739,563
IFRS adjustments, net of taxes, when applicable:
Reclassification of financial instruments at fair value through profit or loss h (75,538) (54,801) (103,386)
Reclassification of fair value through other comprehensive income i 2,814 (33) 182,094
Impairment of financial assets measured at amortized cost a 234,410 (816,600) (1,468,494)
Category transfers - IFRS 9 b (664,635) (219,671) (141,260)
Deferral of financial fees, commissions and inherent costs under effective interest rate method c 1,689,463 1,493,810 1,549,438
Reversal of goodwill amortization d 26,618,368 27,136,573 26,709,187
Realization on purchase price adjustments e 586,024 594,784 603,544
Adjustment referring to the difference between Book Value vs. the fair on Carsale's entry into Webmotors 79,175 - -
Effect of exercising the Olé Option - - -
Option for Acquisition of Equity Instrument f 181,717 (798,016) (763,988)
Santander Serviços goodwill (Santusa) g (298,978) (298,978) (179,387)
Reversal of Provision PIS Law 9,718 j - 980,212 -
Others 15,854 103,640 512,835
Stockholders' equity attributed to the parent under IFRS 114,453,004 110,182,834 105,640,146
Non-controlling interest under IFRS 403,350 497,342 334,349
Stockholders' equity (including non-controlling interest) under IFRS 114,856,354 110,680,176 105,974,495
Thousand of Reais Note 2023 2022 2021
Net income attributed to the Parent under Brazilian GAAP 8,973,657 12,570,191 14,987,716
IFRS adjustments, net of taxes, when applicable:
Reclassification of financial instruments at fair value through profit or loss h (29,788) (9,826) (83,995)
Reclassification of fair value through other comprehensive income i (1,383) (177,887) 45,826
Impairment of financial assets measured at amortized cost a 1,036,851 805,578 (1,028,937)
Category transfers - IFRS 9 b (17,584) 14,722 126,520
Deferral of financial fees, commissions and inherent costs under effective interest rate method c 195,653 (90,260) 215,525
Reversal of goodwill amortization d 147,171 96,162 29,658
Realization on purchase price adjustments e (8,760) (8,760) (17,758)
Option to Acquire Own Equity Instrument f 181,717 184,810 1,180,949
Effect of exercising the Olé Option - - -
Santander Serviços goodwill (Santusa) g - - 29,898
Reversal of Provision PIS Law 9,718 j (980,212) 980,212 -
Others (48,008) (77,849) 42,648
Net income attributed to the parent under IFRS 9,449,313 14,287,093 15,528,050
Non-controlling interest under IFRS 49,499 52,382 31,272
Net income (including non-controlling interest) under IFRS 9,498,812 14,339,475 15,559,322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ATEMENT OF VALUE ADDED (Tables)</t>
        </is>
      </c>
      <c r="B1" s="2" t="inlineStr">
        <is>
          <t>12 Months Ended</t>
        </is>
      </c>
    </row>
    <row r="2">
      <c r="B2" s="2" t="inlineStr">
        <is>
          <t>Dec. 31, 2023</t>
        </is>
      </c>
    </row>
    <row r="3">
      <c r="A3" s="3" t="inlineStr">
        <is>
          <t>Statement Of Value Added</t>
        </is>
      </c>
      <c r="B3" s="4" t="inlineStr">
        <is>
          <t xml:space="preserve"> </t>
        </is>
      </c>
    </row>
    <row r="4">
      <c r="A4" s="4" t="inlineStr">
        <is>
          <t>Schedule of banks consolidated financial statements</t>
        </is>
      </c>
      <c r="B4" s="4" t="inlineStr">
        <is>
          <t>Schedule of banks consolidated financial statements
2023 2022 2021
Thousand of Reais
Interest and similar income 128,282,707 115,225,118 77,987,308
Net fee and commission income 15,639,965 14,875,880 15,273,301
Impairment losses on financial assets (net) (28,008,086) (24,828,749) (17,112,734)
Other income and expense 5,260,422 2,174,855 (3,843,999)
Interest expense and similar charges (81,398,673) (67,721,941) (28,885,478)
Third-party input (8,677,366) (8,207,227) (8,078,399)
Materials, energy and others (896,232) (895,734) (713,400)
Third-party services (6,329,546) (6,317,067) (6,231,129)
Impairment of assets (250,173) (161,434) (165,799)
Other (1,201,415) (832,992) (968,071)
Gross added value 31,098,969 31,517,936 35,339,999
Retention
Depreciation and amortization (2,740,950) (2,585,502) (2,433,921)
Added value produced 28,358,019 28,932,434 32,906,078
Investments in affiliates and subsidiaries 239,236 199,179 144,184
Added value to distribute 28,597,255 29,131,613 33,050,262
Added value distribution
Employee 9,567,687 33.5 9,894,413 34.0 8,045,893 24.3
Compensation 6,804,098 6,351,116 5,929,439
Benefits 1,843,988 1,737,282 1,593,386
Government severance indemnity funds for employees - FGTS 549,538 2,221 431,249
Other 370,063 1,803,794 91,819
Taxes 9,382,381 32.8 4,749,350 16.3 9,269,368 28.0
Federal 9,375,150 4,625,498 8,332,994
State - 123,852 813
Municipal 7,231 - 935,561
Compensation of third-party capital - rental 148,375 0.5 148,375 0.5 175,677 0.5
Remuneration of interest on capital 9,498,812 33.2 14,339,475 49.2 15,559,324 47.2
Dividends and interest on capital 6,200,000 8,100,000 9,649,000
Profit Reinvestment 3,249,313 6,187,093 5,879,052
Profit (loss) attributable to non-controlling interests 49,499 52,382 31,272
Total 28,597,255 100.0 29,131,613 100.0 33,050,262 100.0</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3" customWidth="1" min="2" max="2"/>
  </cols>
  <sheetData>
    <row r="1">
      <c r="A1" s="1" t="inlineStr">
        <is>
          <t>Operating context, presentation of consolidated financial statements and other information (Details) R$ in Thousands</t>
        </is>
      </c>
      <c r="B1" s="2" t="inlineStr">
        <is>
          <t>Dec. 31, 2023 BRL (R$)</t>
        </is>
      </c>
    </row>
    <row r="2">
      <c r="A2" s="3" t="inlineStr">
        <is>
          <t>Notes and other explanatory information [abstract]</t>
        </is>
      </c>
      <c r="B2" s="4" t="inlineStr">
        <is>
          <t xml:space="preserve"> </t>
        </is>
      </c>
    </row>
    <row r="3">
      <c r="A3" s="4" t="inlineStr">
        <is>
          <t>Effects on Assets</t>
        </is>
      </c>
      <c r="B3" s="6" t="inlineStr">
        <is>
          <t>R$ 15395</t>
        </is>
      </c>
    </row>
    <row r="4">
      <c r="A4" s="4" t="inlineStr">
        <is>
          <t>Tax Assets</t>
        </is>
      </c>
      <c r="B4" s="5" t="n">
        <v>15395</v>
      </c>
    </row>
    <row r="5">
      <c r="A5" s="4" t="inlineStr">
        <is>
          <t>Effects on Liabilities</t>
        </is>
      </c>
      <c r="B5" s="5" t="n">
        <v>38488</v>
      </c>
    </row>
    <row r="6">
      <c r="A6" s="4" t="inlineStr">
        <is>
          <t>Other Obligations (a)</t>
        </is>
      </c>
      <c r="B6" s="5" t="n">
        <v>38488</v>
      </c>
    </row>
    <row r="7">
      <c r="A7" s="4" t="inlineStr">
        <is>
          <t>Effects on comprehensive income</t>
        </is>
      </c>
      <c r="B7" s="5" t="n">
        <v>-27931</v>
      </c>
    </row>
    <row r="8">
      <c r="A8" s="4" t="inlineStr">
        <is>
          <t>Other comprehensive results</t>
        </is>
      </c>
      <c r="B8" s="5" t="n">
        <v>-27931</v>
      </c>
    </row>
    <row r="9">
      <c r="A9" s="4" t="inlineStr">
        <is>
          <t>Effects on the result</t>
        </is>
      </c>
      <c r="B9" s="6" t="inlineStr">
        <is>
          <t>R$ 4839</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perating context, presentation of consolidated financial statements and other information (Details Narrativ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Average effective tax rate</t>
        </is>
      </c>
      <c r="B4" s="7" t="n">
        <v>0.15</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Accounting policies and determination criteria (Details) - Derivatives [member] - BRL (R$) R$ in Thousand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Financial assets, gross</t>
        </is>
      </c>
      <c r="B3" s="6" t="inlineStr">
        <is>
          <t>R$ 30038423</t>
        </is>
      </c>
      <c r="C3" s="6" t="inlineStr">
        <is>
          <t>R$ 22433990</t>
        </is>
      </c>
      <c r="D3" s="6" t="inlineStr">
        <is>
          <t>R$ 21575848</t>
        </is>
      </c>
    </row>
    <row r="4">
      <c r="A4" s="4" t="inlineStr">
        <is>
          <t>Financial assets offset in the balance sheet, gross</t>
        </is>
      </c>
      <c r="B4" s="5" t="n">
        <v>-743702</v>
      </c>
      <c r="C4" s="5" t="n">
        <v>-458166</v>
      </c>
      <c r="D4" s="5" t="n">
        <v>-435925</v>
      </c>
    </row>
    <row r="5">
      <c r="A5" s="4" t="inlineStr">
        <is>
          <t>Financial assets offset in the balance sheet, net</t>
        </is>
      </c>
      <c r="B5" s="5" t="n">
        <v>29294721</v>
      </c>
      <c r="C5" s="5" t="n">
        <v>21975824</v>
      </c>
      <c r="D5" s="5" t="n">
        <v>21139923</v>
      </c>
    </row>
    <row r="6">
      <c r="A6" s="4" t="inlineStr">
        <is>
          <t>Financial liabilities, gross</t>
        </is>
      </c>
      <c r="B6" s="5" t="n">
        <v>25684130</v>
      </c>
      <c r="C6" s="5" t="n">
        <v>19157491</v>
      </c>
      <c r="D6" s="5" t="n">
        <v>25054906</v>
      </c>
    </row>
    <row r="7">
      <c r="A7" s="4" t="inlineStr">
        <is>
          <t>Financial liabilities offset in balance sheet, gross</t>
        </is>
      </c>
      <c r="B7" s="5" t="n">
        <v>-743702</v>
      </c>
      <c r="C7" s="5" t="n">
        <v>-458166</v>
      </c>
      <c r="D7" s="5" t="n">
        <v>-435925</v>
      </c>
    </row>
    <row r="8">
      <c r="A8" s="4" t="inlineStr">
        <is>
          <t>Financial liabilities offse tin the balance sheet, net</t>
        </is>
      </c>
      <c r="B8" s="6" t="inlineStr">
        <is>
          <t>R$ 24940428</t>
        </is>
      </c>
      <c r="C8" s="6" t="inlineStr">
        <is>
          <t>R$ 18699325</t>
        </is>
      </c>
      <c r="D8" s="6" t="inlineStr">
        <is>
          <t>R$ 24618981</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14" customWidth="1" min="2" max="2"/>
  </cols>
  <sheetData>
    <row r="1">
      <c r="A1" s="1" t="inlineStr">
        <is>
          <t>Accounting policies and determination criteria (Details 1)</t>
        </is>
      </c>
      <c r="B1" s="2" t="inlineStr">
        <is>
          <t>Dec. 31, 2023</t>
        </is>
      </c>
    </row>
    <row r="2">
      <c r="A2" s="3" t="inlineStr">
        <is>
          <t>Accounting Policies And Determination Criteria</t>
        </is>
      </c>
      <c r="B2" s="4" t="inlineStr">
        <is>
          <t xml:space="preserve"> </t>
        </is>
      </c>
    </row>
    <row r="3">
      <c r="A3" s="4" t="inlineStr">
        <is>
          <t xml:space="preserve">   Up to 3 months</t>
        </is>
      </c>
      <c r="B3" s="8" t="n">
        <v>0.008999999999999999</v>
      </c>
    </row>
    <row r="4">
      <c r="A4" s="4" t="inlineStr">
        <is>
          <t>From 3 to 12 months</t>
        </is>
      </c>
      <c r="B4" s="7" t="n">
        <v>0.03</v>
      </c>
    </row>
    <row r="5">
      <c r="A5" s="4" t="inlineStr">
        <is>
          <t>From 1 year to 3 years</t>
        </is>
      </c>
      <c r="B5" s="7" t="n">
        <v>0.03</v>
      </c>
    </row>
    <row r="6">
      <c r="A6" s="4" t="inlineStr">
        <is>
          <t>From 3 years to 5 years</t>
        </is>
      </c>
      <c r="B6" s="7" t="n">
        <v>0.04</v>
      </c>
    </row>
    <row r="7">
      <c r="A7" s="4" t="inlineStr">
        <is>
          <t>Over 5 years</t>
        </is>
      </c>
      <c r="B7" s="7" t="n">
        <v>0.0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43" customWidth="1" min="2" max="2"/>
  </cols>
  <sheetData>
    <row r="1">
      <c r="A1" s="1" t="inlineStr">
        <is>
          <t>Accounting policies and determination criteria (Details 2)</t>
        </is>
      </c>
      <c r="B1" s="2" t="inlineStr">
        <is>
          <t>12 Months Ended</t>
        </is>
      </c>
    </row>
    <row r="2">
      <c r="B2" s="2" t="inlineStr">
        <is>
          <t>Dec. 31, 2023</t>
        </is>
      </c>
    </row>
    <row r="3">
      <c r="A3" s="3" t="inlineStr">
        <is>
          <t>Accounting Policies And Determination Criteria</t>
        </is>
      </c>
      <c r="B3" s="4" t="inlineStr">
        <is>
          <t xml:space="preserve"> </t>
        </is>
      </c>
    </row>
    <row r="4">
      <c r="A4" s="4" t="inlineStr">
        <is>
          <t>Buildings for own use</t>
        </is>
      </c>
      <c r="B4" s="7" t="n">
        <v>0.04</v>
      </c>
    </row>
    <row r="5">
      <c r="A5" s="4" t="inlineStr">
        <is>
          <t>Furniture</t>
        </is>
      </c>
      <c r="B5" s="7" t="n">
        <v>0.1</v>
      </c>
    </row>
    <row r="6">
      <c r="A6" s="4" t="inlineStr">
        <is>
          <t>Fixtures</t>
        </is>
      </c>
      <c r="B6" s="7" t="n">
        <v>0.1</v>
      </c>
    </row>
    <row r="7">
      <c r="A7" s="4" t="inlineStr">
        <is>
          <t>Office and IT equipment</t>
        </is>
      </c>
      <c r="B7" s="7" t="n">
        <v>0.2</v>
      </c>
    </row>
    <row r="8">
      <c r="A8" s="4" t="inlineStr">
        <is>
          <t>Improvements on third-party properties</t>
        </is>
      </c>
      <c r="B8" s="4" t="inlineStr">
        <is>
          <t>4% or until the contract’s expiration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and other receivables from credit institution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Loans and other receivables from credit institutions</t>
        </is>
      </c>
      <c r="B4" s="4" t="inlineStr">
        <is>
          <t xml:space="preserve">Loans and other receivables from credit institutions The breakdown, by classification, type, and currency, of the balances
under the "Loans and Other Receivables from Credit Institutions" line item in the consolidated balance sheets is as follows:
Schedule of consolidated financial statements
Thousand of reais 2023 2022 2021
Classification:
Financial assets measured at amortized cost 25,716,845 20,713,315 26,485,913
Comprising:
Loans and other receivables from credit institutions at amortized cost 25,724,609 20,725,914 26,507,738
Provision for impairment losses (note 9.c) (7,764) (12,599) (21,825)
Loans and other receivables from credit institutions, net 25,716,845 20,713,315 26,485,913
Loans and other receivables from credit institutions, gross 25,724,609 20,725,914 26,507,738
Type:
Time deposit investments 10,337,746 7,655,416 9,255,101
Repurchase agreements (1) 2,980,557 2,430,956 4,129,438
Judicial deposits 10,730,571 10,267,493 10,200,137
Other accounts 1,675,735 372,049 2,923,062
Total 25,724,609 20,725,914 26,507,738 (1) Secured by debt instruments
Schedule of loans and amounts due from credit institutions currency
In BRL thousands 2023 2022 2021
Currency:
Brazilian Real 23,885,181 19,796,533 23,669,165
U.S. dollar 775,000 676,709 2,445,780
Euro 1,064,428 252,672 392,793
Total 25,724,609 20,725,914 26,507,738 Note 43-d provides details on the residual maturity periods of financial
assets measured at amortized cos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16" customWidth="1" min="2" max="2"/>
  </cols>
  <sheetData>
    <row r="1">
      <c r="A1" s="1" t="inlineStr">
        <is>
          <t>Accounting policies and determination criteria (Details Narrative)</t>
        </is>
      </c>
      <c r="B1" s="2" t="inlineStr">
        <is>
          <t>12 Months Ended</t>
        </is>
      </c>
    </row>
    <row r="2">
      <c r="B2" s="2" t="inlineStr">
        <is>
          <t>Dec. 31, 2023</t>
        </is>
      </c>
    </row>
    <row r="3">
      <c r="A3" s="3" t="inlineStr">
        <is>
          <t>IfrsStatementLineItems [Line Items]</t>
        </is>
      </c>
      <c r="B3" s="4" t="inlineStr">
        <is>
          <t xml:space="preserve"> </t>
        </is>
      </c>
    </row>
    <row r="4">
      <c r="A4" s="4" t="inlineStr">
        <is>
          <t>Applicable tax rate</t>
        </is>
      </c>
      <c r="B4" s="7" t="n">
        <v>0.15</v>
      </c>
    </row>
    <row r="5">
      <c r="A5" s="4" t="inlineStr">
        <is>
          <t>Additional tax rate</t>
        </is>
      </c>
      <c r="B5" s="7" t="n">
        <v>0.1</v>
      </c>
    </row>
    <row r="6">
      <c r="A6" s="4" t="inlineStr">
        <is>
          <t>Social contribution tax rate</t>
        </is>
      </c>
      <c r="B6" s="7" t="n">
        <v>0.15</v>
      </c>
    </row>
    <row r="7">
      <c r="A7" s="4" t="inlineStr">
        <is>
          <t>Percentage of entitys revenue</t>
        </is>
      </c>
      <c r="B7" s="7" t="n">
        <v>0.09</v>
      </c>
    </row>
    <row r="8">
      <c r="A8" s="4" t="inlineStr">
        <is>
          <t>Increase of capitalization of entites percentage</t>
        </is>
      </c>
      <c r="B8" s="7" t="n">
        <v>0.01</v>
      </c>
    </row>
    <row r="9">
      <c r="A9" s="4" t="inlineStr">
        <is>
          <t>Top of range [member]</t>
        </is>
      </c>
      <c r="B9" s="4" t="inlineStr">
        <is>
          <t xml:space="preserve"> </t>
        </is>
      </c>
    </row>
    <row r="10">
      <c r="A10" s="3" t="inlineStr">
        <is>
          <t>IfrsStatementLineItems [Line Items]</t>
        </is>
      </c>
      <c r="B10" s="4" t="inlineStr">
        <is>
          <t xml:space="preserve"> </t>
        </is>
      </c>
    </row>
    <row r="11">
      <c r="A11" s="4" t="inlineStr">
        <is>
          <t>Social contribution tax rate</t>
        </is>
      </c>
      <c r="B11" s="7" t="n">
        <v>0.15</v>
      </c>
    </row>
    <row r="12">
      <c r="A12" s="4" t="inlineStr">
        <is>
          <t>Bottom of range [member]</t>
        </is>
      </c>
      <c r="B12" s="4" t="inlineStr">
        <is>
          <t xml:space="preserve"> </t>
        </is>
      </c>
    </row>
    <row r="13">
      <c r="A13" s="3" t="inlineStr">
        <is>
          <t>IfrsStatementLineItems [Line Items]</t>
        </is>
      </c>
      <c r="B13" s="4" t="inlineStr">
        <is>
          <t xml:space="preserve"> </t>
        </is>
      </c>
    </row>
    <row r="14">
      <c r="A14" s="4" t="inlineStr">
        <is>
          <t>Social contribution tax rate</t>
        </is>
      </c>
      <c r="B14" s="7" t="n">
        <v>0.2</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95"/>
  <sheetViews>
    <sheetView workbookViewId="0">
      <selection activeCell="A1" sqref="A1"/>
    </sheetView>
  </sheetViews>
  <sheetFormatPr baseColWidth="8" defaultRowHeight="15"/>
  <cols>
    <col width="80" customWidth="1" min="1" max="1"/>
    <col width="47" customWidth="1" min="2" max="2"/>
  </cols>
  <sheetData>
    <row r="1">
      <c r="A1" s="1" t="inlineStr">
        <is>
          <t>Basis for consolidation (Details) shares in Thousands, R$ in Thousands</t>
        </is>
      </c>
      <c r="B1" s="2" t="inlineStr">
        <is>
          <t>12 Months Ended</t>
        </is>
      </c>
    </row>
    <row r="2">
      <c r="B2" s="2" t="inlineStr">
        <is>
          <t>Dec. 31, 2023 BRL (R$) shares</t>
        </is>
      </c>
    </row>
    <row r="3">
      <c r="A3" s="4" t="inlineStr">
        <is>
          <t>Banco Santander Brasil S A [Member] | Aymore Credit Financiamen To Investimen To S A [Member]</t>
        </is>
      </c>
      <c r="B3" s="4" t="inlineStr">
        <is>
          <t xml:space="preserve"> </t>
        </is>
      </c>
    </row>
    <row r="4">
      <c r="A4" s="3" t="inlineStr">
        <is>
          <t>IfrsStatementLineItems [Line Items]</t>
        </is>
      </c>
      <c r="B4" s="4" t="inlineStr">
        <is>
          <t xml:space="preserve"> </t>
        </is>
      </c>
    </row>
    <row r="5">
      <c r="A5" s="4" t="inlineStr">
        <is>
          <t>Activity</t>
        </is>
      </c>
      <c r="B5" s="4" t="inlineStr">
        <is>
          <t>Financial</t>
        </is>
      </c>
    </row>
    <row r="6">
      <c r="A6" s="4" t="inlineStr">
        <is>
          <t>Quantity of Shares or Quotas Owned - Common Shares and Quotas</t>
        </is>
      </c>
      <c r="B6" s="6" t="inlineStr">
        <is>
          <t>R$ 50159</t>
        </is>
      </c>
    </row>
    <row r="7">
      <c r="A7" s="4" t="inlineStr">
        <is>
          <t>Direct participation</t>
        </is>
      </c>
      <c r="B7" s="7" t="n">
        <v>1</v>
      </c>
    </row>
    <row r="8">
      <c r="A8" s="4" t="inlineStr">
        <is>
          <t>Proportion of ownership interest in subsidiary</t>
        </is>
      </c>
      <c r="B8" s="7" t="n">
        <v>1</v>
      </c>
    </row>
    <row r="9">
      <c r="A9" s="4" t="inlineStr">
        <is>
          <t>Banco Santander Brasil S A [Member] | B E N Beneficios E Servicos S A [Member]</t>
        </is>
      </c>
      <c r="B9" s="4" t="inlineStr">
        <is>
          <t xml:space="preserve"> </t>
        </is>
      </c>
    </row>
    <row r="10">
      <c r="A10" s="3" t="inlineStr">
        <is>
          <t>IfrsStatementLineItems [Line Items]</t>
        </is>
      </c>
      <c r="B10" s="4" t="inlineStr">
        <is>
          <t xml:space="preserve"> </t>
        </is>
      </c>
    </row>
    <row r="11">
      <c r="A11" s="4" t="inlineStr">
        <is>
          <t>Activity</t>
        </is>
      </c>
      <c r="B11" s="4" t="inlineStr">
        <is>
          <t>Payment Solution</t>
        </is>
      </c>
    </row>
    <row r="12">
      <c r="A12" s="4" t="inlineStr">
        <is>
          <t>Quantity of Shares or Quotas Owned - Common Shares and Quotas</t>
        </is>
      </c>
      <c r="B12" s="6" t="inlineStr">
        <is>
          <t>R$ 90000</t>
        </is>
      </c>
    </row>
    <row r="13">
      <c r="A13" s="4" t="inlineStr">
        <is>
          <t>Direct participation</t>
        </is>
      </c>
      <c r="B13" s="7" t="n">
        <v>1</v>
      </c>
    </row>
    <row r="14">
      <c r="A14" s="4" t="inlineStr">
        <is>
          <t>Proportion of ownership interest in subsidiary</t>
        </is>
      </c>
      <c r="B14" s="7" t="n">
        <v>1</v>
      </c>
    </row>
    <row r="15">
      <c r="A15" s="4" t="inlineStr">
        <is>
          <t>Banco Santander Brasil S A [Member] | Esfera Fidelidade S A [Member]</t>
        </is>
      </c>
      <c r="B15" s="4" t="inlineStr">
        <is>
          <t xml:space="preserve"> </t>
        </is>
      </c>
    </row>
    <row r="16">
      <c r="A16" s="3" t="inlineStr">
        <is>
          <t>IfrsStatementLineItems [Line Items]</t>
        </is>
      </c>
      <c r="B16" s="4" t="inlineStr">
        <is>
          <t xml:space="preserve"> </t>
        </is>
      </c>
    </row>
    <row r="17">
      <c r="A17" s="4" t="inlineStr">
        <is>
          <t>Activity</t>
        </is>
      </c>
      <c r="B17" s="4" t="inlineStr">
        <is>
          <t>Services Provision</t>
        </is>
      </c>
    </row>
    <row r="18">
      <c r="A18" s="4" t="inlineStr">
        <is>
          <t>Quantity of Shares or Quotas Owned - Common Shares and Quotas</t>
        </is>
      </c>
      <c r="B18" s="6" t="inlineStr">
        <is>
          <t>R$ 10001</t>
        </is>
      </c>
    </row>
    <row r="19">
      <c r="A19" s="4" t="inlineStr">
        <is>
          <t>Direct participation</t>
        </is>
      </c>
      <c r="B19" s="7" t="n">
        <v>1</v>
      </c>
    </row>
    <row r="20">
      <c r="A20" s="4" t="inlineStr">
        <is>
          <t>Proportion of ownership interest in subsidiary</t>
        </is>
      </c>
      <c r="B20" s="7" t="n">
        <v>1</v>
      </c>
    </row>
    <row r="21">
      <c r="A21" s="4" t="inlineStr">
        <is>
          <t>Banco Santander Brasil S A [Member] | Gestao Integradade Recebiveisdo Agronegocio S A [Member]</t>
        </is>
      </c>
      <c r="B21" s="4" t="inlineStr">
        <is>
          <t xml:space="preserve"> </t>
        </is>
      </c>
    </row>
    <row r="22">
      <c r="A22" s="3" t="inlineStr">
        <is>
          <t>IfrsStatementLineItems [Line Items]</t>
        </is>
      </c>
      <c r="B22" s="4" t="inlineStr">
        <is>
          <t xml:space="preserve"> </t>
        </is>
      </c>
    </row>
    <row r="23">
      <c r="A23" s="4" t="inlineStr">
        <is>
          <t>Activity</t>
        </is>
      </c>
      <c r="B23" s="4" t="inlineStr">
        <is>
          <t>Technology</t>
        </is>
      </c>
    </row>
    <row r="24">
      <c r="A24" s="4" t="inlineStr">
        <is>
          <t>Quantity of Shares or Quotas Owned - Common Shares and Quotas</t>
        </is>
      </c>
      <c r="B24" s="6" t="inlineStr">
        <is>
          <t>R$ 381</t>
        </is>
      </c>
    </row>
    <row r="25">
      <c r="A25" s="4" t="inlineStr">
        <is>
          <t>Direct participation</t>
        </is>
      </c>
      <c r="B25" s="7" t="n">
        <v>0.8</v>
      </c>
    </row>
    <row r="26">
      <c r="A26" s="4" t="inlineStr">
        <is>
          <t>Proportion of ownership interest in subsidiary</t>
        </is>
      </c>
      <c r="B26" s="7" t="n">
        <v>0.8</v>
      </c>
    </row>
    <row r="27">
      <c r="A27" s="4" t="inlineStr">
        <is>
          <t>Banco Santander Brasil S A [Member] | Em Dia Servicos Especializados Em Cobranca Ltda [Member]</t>
        </is>
      </c>
      <c r="B27" s="4" t="inlineStr">
        <is>
          <t xml:space="preserve"> </t>
        </is>
      </c>
    </row>
    <row r="28">
      <c r="A28" s="3" t="inlineStr">
        <is>
          <t>IfrsStatementLineItems [Line Items]</t>
        </is>
      </c>
      <c r="B28" s="4" t="inlineStr">
        <is>
          <t xml:space="preserve"> </t>
        </is>
      </c>
    </row>
    <row r="29">
      <c r="A29" s="4" t="inlineStr">
        <is>
          <t>Activity</t>
        </is>
      </c>
      <c r="B29" s="4" t="inlineStr">
        <is>
          <t>Debt Collection and Credit Recovery Management</t>
        </is>
      </c>
    </row>
    <row r="30">
      <c r="A30" s="4" t="inlineStr">
        <is>
          <t>Quantity of Shares or Quotas Owned - Common Shares and Quotas</t>
        </is>
      </c>
      <c r="B30" s="6" t="inlineStr">
        <is>
          <t>R$ 257306</t>
        </is>
      </c>
    </row>
    <row r="31">
      <c r="A31" s="4" t="inlineStr">
        <is>
          <t>Direct participation</t>
        </is>
      </c>
      <c r="B31" s="7" t="n">
        <v>1</v>
      </c>
    </row>
    <row r="32">
      <c r="A32" s="4" t="inlineStr">
        <is>
          <t>Proportion of ownership interest in subsidiary</t>
        </is>
      </c>
      <c r="B32" s="7" t="n">
        <v>1</v>
      </c>
    </row>
    <row r="33">
      <c r="A33" s="4" t="inlineStr">
        <is>
          <t>Banco Santander Brasil S A [Member] | Return Capital S A [Member]</t>
        </is>
      </c>
      <c r="B33" s="4" t="inlineStr">
        <is>
          <t xml:space="preserve"> </t>
        </is>
      </c>
    </row>
    <row r="34">
      <c r="A34" s="3" t="inlineStr">
        <is>
          <t>IfrsStatementLineItems [Line Items]</t>
        </is>
      </c>
      <c r="B34" s="4" t="inlineStr">
        <is>
          <t xml:space="preserve"> </t>
        </is>
      </c>
    </row>
    <row r="35">
      <c r="A35" s="4" t="inlineStr">
        <is>
          <t>Activity</t>
        </is>
      </c>
      <c r="B35" s="4" t="inlineStr">
        <is>
          <t>Debt Collection and Credit Recovery Management</t>
        </is>
      </c>
    </row>
    <row r="36">
      <c r="A36" s="4" t="inlineStr">
        <is>
          <t>Quantity of Shares or Quotas Owned - Common Shares and Quotas</t>
        </is>
      </c>
      <c r="B36" s="6" t="inlineStr">
        <is>
          <t>R$ 33693</t>
        </is>
      </c>
    </row>
    <row r="37">
      <c r="A37" s="4" t="inlineStr">
        <is>
          <t>Direct participation</t>
        </is>
      </c>
      <c r="B37" s="7" t="n">
        <v>1</v>
      </c>
    </row>
    <row r="38">
      <c r="A38" s="4" t="inlineStr">
        <is>
          <t>Proportion of ownership interest in subsidiary</t>
        </is>
      </c>
      <c r="B38" s="7" t="n">
        <v>1</v>
      </c>
    </row>
    <row r="39">
      <c r="A39" s="4" t="inlineStr">
        <is>
          <t>Banco Santander Brasil S A [Member] | Rojo Entretenimento S A [Member]</t>
        </is>
      </c>
      <c r="B39" s="4" t="inlineStr">
        <is>
          <t xml:space="preserve"> </t>
        </is>
      </c>
    </row>
    <row r="40">
      <c r="A40" s="3" t="inlineStr">
        <is>
          <t>IfrsStatementLineItems [Line Items]</t>
        </is>
      </c>
      <c r="B40" s="4" t="inlineStr">
        <is>
          <t xml:space="preserve"> </t>
        </is>
      </c>
    </row>
    <row r="41">
      <c r="A41" s="4" t="inlineStr">
        <is>
          <t>Activity</t>
        </is>
      </c>
      <c r="B41" s="4" t="inlineStr">
        <is>
          <t>Service Provision</t>
        </is>
      </c>
    </row>
    <row r="42">
      <c r="A42" s="4" t="inlineStr">
        <is>
          <t>Quantity of Shares or Quotas Owned - Common Shares and Quotas</t>
        </is>
      </c>
      <c r="B42" s="6" t="inlineStr">
        <is>
          <t>R$ 7417</t>
        </is>
      </c>
    </row>
    <row r="43">
      <c r="A43" s="4" t="inlineStr">
        <is>
          <t>Direct participation</t>
        </is>
      </c>
      <c r="B43" s="8" t="n">
        <v>0.946</v>
      </c>
    </row>
    <row r="44">
      <c r="A44" s="4" t="inlineStr">
        <is>
          <t>Proportion of ownership interest in subsidiary</t>
        </is>
      </c>
      <c r="B44" s="8" t="n">
        <v>0.946</v>
      </c>
    </row>
    <row r="45">
      <c r="A45" s="4" t="inlineStr">
        <is>
          <t>Banco Santander Brasil S A [Member] | Sanb Promotora De Vendas E Cobranca Ltda [Member]</t>
        </is>
      </c>
      <c r="B45" s="4" t="inlineStr">
        <is>
          <t xml:space="preserve"> </t>
        </is>
      </c>
    </row>
    <row r="46">
      <c r="A46" s="3" t="inlineStr">
        <is>
          <t>IfrsStatementLineItems [Line Items]</t>
        </is>
      </c>
      <c r="B46" s="4" t="inlineStr">
        <is>
          <t xml:space="preserve"> </t>
        </is>
      </c>
    </row>
    <row r="47">
      <c r="A47" s="4" t="inlineStr">
        <is>
          <t>Activity</t>
        </is>
      </c>
      <c r="B47" s="4" t="inlineStr">
        <is>
          <t>Provision of Digital Media Services</t>
        </is>
      </c>
    </row>
    <row r="48">
      <c r="A48" s="4" t="inlineStr">
        <is>
          <t>Quantity of Shares or Quotas Owned - Common Shares and Quotas</t>
        </is>
      </c>
      <c r="B48" s="6" t="inlineStr">
        <is>
          <t>R$ 71181</t>
        </is>
      </c>
    </row>
    <row r="49">
      <c r="A49" s="4" t="inlineStr">
        <is>
          <t>Direct participation</t>
        </is>
      </c>
      <c r="B49" s="7" t="n">
        <v>1</v>
      </c>
    </row>
    <row r="50">
      <c r="A50" s="4" t="inlineStr">
        <is>
          <t>Proportion of ownership interest in subsidiary</t>
        </is>
      </c>
      <c r="B50" s="7" t="n">
        <v>1</v>
      </c>
    </row>
    <row r="51">
      <c r="A51" s="4" t="inlineStr">
        <is>
          <t>Banco Santander Brasil S A [Member] | Sancap Investimentos E Participacoes S A [Member]</t>
        </is>
      </c>
      <c r="B51" s="4" t="inlineStr">
        <is>
          <t xml:space="preserve"> </t>
        </is>
      </c>
    </row>
    <row r="52">
      <c r="A52" s="3" t="inlineStr">
        <is>
          <t>IfrsStatementLineItems [Line Items]</t>
        </is>
      </c>
      <c r="B52" s="4" t="inlineStr">
        <is>
          <t xml:space="preserve"> </t>
        </is>
      </c>
    </row>
    <row r="53">
      <c r="A53" s="4" t="inlineStr">
        <is>
          <t>Activity</t>
        </is>
      </c>
      <c r="B53" s="4" t="inlineStr">
        <is>
          <t>Holding</t>
        </is>
      </c>
    </row>
    <row r="54">
      <c r="A54" s="4" t="inlineStr">
        <is>
          <t>Quantity of Shares or Quotas Owned - Common Shares and Quotas</t>
        </is>
      </c>
      <c r="B54" s="6" t="inlineStr">
        <is>
          <t>R$ 23538159</t>
        </is>
      </c>
    </row>
    <row r="55">
      <c r="A55" s="4" t="inlineStr">
        <is>
          <t>Direct participation</t>
        </is>
      </c>
      <c r="B55" s="7" t="n">
        <v>1</v>
      </c>
    </row>
    <row r="56">
      <c r="A56" s="4" t="inlineStr">
        <is>
          <t>Proportion of ownership interest in subsidiary</t>
        </is>
      </c>
      <c r="B56" s="7" t="n">
        <v>1</v>
      </c>
    </row>
    <row r="57">
      <c r="A57" s="4" t="inlineStr">
        <is>
          <t>Banco Santander Brasil S A [Member] | Santander Brasil Administradora De Consorcio Ltda [Member]</t>
        </is>
      </c>
      <c r="B57" s="4" t="inlineStr">
        <is>
          <t xml:space="preserve"> </t>
        </is>
      </c>
    </row>
    <row r="58">
      <c r="A58" s="3" t="inlineStr">
        <is>
          <t>IfrsStatementLineItems [Line Items]</t>
        </is>
      </c>
      <c r="B58" s="4" t="inlineStr">
        <is>
          <t xml:space="preserve"> </t>
        </is>
      </c>
    </row>
    <row r="59">
      <c r="A59" s="4" t="inlineStr">
        <is>
          <t>Activity</t>
        </is>
      </c>
      <c r="B59" s="4" t="inlineStr">
        <is>
          <t>Consortium</t>
        </is>
      </c>
    </row>
    <row r="60">
      <c r="A60" s="4" t="inlineStr">
        <is>
          <t>Quantity of Shares or Quotas Owned - Common Shares and Quotas</t>
        </is>
      </c>
      <c r="B60" s="6" t="inlineStr">
        <is>
          <t>R$ 872186</t>
        </is>
      </c>
    </row>
    <row r="61">
      <c r="A61" s="4" t="inlineStr">
        <is>
          <t>Direct participation</t>
        </is>
      </c>
      <c r="B61" s="7" t="n">
        <v>1</v>
      </c>
    </row>
    <row r="62">
      <c r="A62" s="4" t="inlineStr">
        <is>
          <t>Proportion of ownership interest in subsidiary</t>
        </is>
      </c>
      <c r="B62" s="7" t="n">
        <v>1</v>
      </c>
    </row>
    <row r="63">
      <c r="A63" s="4" t="inlineStr">
        <is>
          <t>Banco Santander Brasil S A [Member] | Santander Corretora De Cambio E Valores Mobiliarios S A [Member]</t>
        </is>
      </c>
      <c r="B63" s="4" t="inlineStr">
        <is>
          <t xml:space="preserve"> </t>
        </is>
      </c>
    </row>
    <row r="64">
      <c r="A64" s="3" t="inlineStr">
        <is>
          <t>IfrsStatementLineItems [Line Items]</t>
        </is>
      </c>
      <c r="B64" s="4" t="inlineStr">
        <is>
          <t xml:space="preserve"> </t>
        </is>
      </c>
    </row>
    <row r="65">
      <c r="A65" s="4" t="inlineStr">
        <is>
          <t>Activity</t>
        </is>
      </c>
      <c r="B65" s="4" t="inlineStr">
        <is>
          <t>Brokerage</t>
        </is>
      </c>
    </row>
    <row r="66">
      <c r="A66" s="4" t="inlineStr">
        <is>
          <t>Quantity of Shares or Quotas Owned - Common Shares and Quotas</t>
        </is>
      </c>
      <c r="B66" s="6" t="inlineStr">
        <is>
          <t>R$ 14067640</t>
        </is>
      </c>
    </row>
    <row r="67">
      <c r="A67" s="4" t="inlineStr">
        <is>
          <t>Direct participation</t>
        </is>
      </c>
      <c r="B67" s="8" t="n">
        <v>0.9999</v>
      </c>
    </row>
    <row r="68">
      <c r="A68" s="4" t="inlineStr">
        <is>
          <t>Proportion of ownership interest in subsidiary</t>
        </is>
      </c>
      <c r="B68" s="8" t="n">
        <v>0.9999</v>
      </c>
    </row>
    <row r="69">
      <c r="A69" s="4" t="inlineStr">
        <is>
          <t>Quantity of Shares or Quotas Owned - Preferred Shares | shares</t>
        </is>
      </c>
      <c r="B69" s="5" t="n">
        <v>14067640</v>
      </c>
    </row>
    <row r="70">
      <c r="A70" s="4" t="inlineStr">
        <is>
          <t>Banco Santander Brasil S A [Member] | Santander Corretora De Seguros Investimentos Servicos S A Santander Corretora De Seguros [Member]</t>
        </is>
      </c>
      <c r="B70" s="4" t="inlineStr">
        <is>
          <t xml:space="preserve"> </t>
        </is>
      </c>
    </row>
    <row r="71">
      <c r="A71" s="3" t="inlineStr">
        <is>
          <t>IfrsStatementLineItems [Line Items]</t>
        </is>
      </c>
      <c r="B71" s="4" t="inlineStr">
        <is>
          <t xml:space="preserve"> </t>
        </is>
      </c>
    </row>
    <row r="72">
      <c r="A72" s="4" t="inlineStr">
        <is>
          <t>Activity</t>
        </is>
      </c>
      <c r="B72" s="4" t="inlineStr">
        <is>
          <t>Brokerage</t>
        </is>
      </c>
    </row>
    <row r="73">
      <c r="A73" s="4" t="inlineStr">
        <is>
          <t>Quantity of Shares or Quotas Owned - Common Shares and Quotas</t>
        </is>
      </c>
      <c r="B73" s="6" t="inlineStr">
        <is>
          <t>R$ 7184</t>
        </is>
      </c>
    </row>
    <row r="74">
      <c r="A74" s="4" t="inlineStr">
        <is>
          <t>Direct participation</t>
        </is>
      </c>
      <c r="B74" s="7" t="n">
        <v>1</v>
      </c>
    </row>
    <row r="75">
      <c r="A75" s="4" t="inlineStr">
        <is>
          <t>Proportion of ownership interest in subsidiary</t>
        </is>
      </c>
      <c r="B75" s="7" t="n">
        <v>1</v>
      </c>
    </row>
    <row r="76">
      <c r="A76" s="4" t="inlineStr">
        <is>
          <t>Banco Santander Brasil S A [Member] | Santander Holding Imobiliaria S A [Member]</t>
        </is>
      </c>
      <c r="B76" s="4" t="inlineStr">
        <is>
          <t xml:space="preserve"> </t>
        </is>
      </c>
    </row>
    <row r="77">
      <c r="A77" s="3" t="inlineStr">
        <is>
          <t>IfrsStatementLineItems [Line Items]</t>
        </is>
      </c>
      <c r="B77" s="4" t="inlineStr">
        <is>
          <t xml:space="preserve"> </t>
        </is>
      </c>
    </row>
    <row r="78">
      <c r="A78" s="4" t="inlineStr">
        <is>
          <t>Activity</t>
        </is>
      </c>
      <c r="B78" s="4" t="inlineStr">
        <is>
          <t>Holding</t>
        </is>
      </c>
    </row>
    <row r="79">
      <c r="A79" s="4" t="inlineStr">
        <is>
          <t>Quantity of Shares or Quotas Owned - Common Shares and Quotas</t>
        </is>
      </c>
      <c r="B79" s="6" t="inlineStr">
        <is>
          <t>R$ 558601</t>
        </is>
      </c>
    </row>
    <row r="80">
      <c r="A80" s="4" t="inlineStr">
        <is>
          <t>Direct participation</t>
        </is>
      </c>
      <c r="B80" s="7" t="n">
        <v>1</v>
      </c>
    </row>
    <row r="81">
      <c r="A81" s="4" t="inlineStr">
        <is>
          <t>Proportion of ownership interest in subsidiary</t>
        </is>
      </c>
      <c r="B81" s="7" t="n">
        <v>1</v>
      </c>
    </row>
    <row r="82">
      <c r="A82" s="4" t="inlineStr">
        <is>
          <t>Banco Santander Brasil S A [Member] | Santander Leasing S A Arrendamento Mercantil [Member]</t>
        </is>
      </c>
      <c r="B82" s="4" t="inlineStr">
        <is>
          <t xml:space="preserve"> </t>
        </is>
      </c>
    </row>
    <row r="83">
      <c r="A83" s="3" t="inlineStr">
        <is>
          <t>IfrsStatementLineItems [Line Items]</t>
        </is>
      </c>
      <c r="B83" s="4" t="inlineStr">
        <is>
          <t xml:space="preserve"> </t>
        </is>
      </c>
    </row>
    <row r="84">
      <c r="A84" s="4" t="inlineStr">
        <is>
          <t>Activity</t>
        </is>
      </c>
      <c r="B84" s="4" t="inlineStr">
        <is>
          <t>Leasing</t>
        </is>
      </c>
    </row>
    <row r="85">
      <c r="A85" s="4" t="inlineStr">
        <is>
          <t>Quantity of Shares or Quotas Owned - Common Shares and Quotas</t>
        </is>
      </c>
      <c r="B85" s="6" t="inlineStr">
        <is>
          <t>R$ 164</t>
        </is>
      </c>
    </row>
    <row r="86">
      <c r="A86" s="4" t="inlineStr">
        <is>
          <t>Direct participation</t>
        </is>
      </c>
      <c r="B86" s="7" t="n">
        <v>1</v>
      </c>
    </row>
    <row r="87">
      <c r="A87" s="4" t="inlineStr">
        <is>
          <t>Proportion of ownership interest in subsidiary</t>
        </is>
      </c>
      <c r="B87" s="7" t="n">
        <v>1</v>
      </c>
    </row>
    <row r="88">
      <c r="A88" s="4" t="inlineStr">
        <is>
          <t>Banco Santander Brasil S A [Member] | F 1 R S T Tecnologia [Member]</t>
        </is>
      </c>
      <c r="B88" s="4" t="inlineStr">
        <is>
          <t xml:space="preserve"> </t>
        </is>
      </c>
    </row>
    <row r="89">
      <c r="A89" s="3" t="inlineStr">
        <is>
          <t>IfrsStatementLineItems [Line Items]</t>
        </is>
      </c>
      <c r="B89" s="4" t="inlineStr">
        <is>
          <t xml:space="preserve"> </t>
        </is>
      </c>
    </row>
    <row r="90">
      <c r="A90" s="4" t="inlineStr">
        <is>
          <t>Activity</t>
        </is>
      </c>
      <c r="B90" s="4" t="inlineStr">
        <is>
          <t>Provision of Technology Services</t>
        </is>
      </c>
    </row>
    <row r="91">
      <c r="A91" s="4" t="inlineStr">
        <is>
          <t>Quantity of Shares or Quotas Owned - Common Shares and Quotas</t>
        </is>
      </c>
      <c r="B91" s="6" t="inlineStr">
        <is>
          <t>R$ 241941</t>
        </is>
      </c>
    </row>
    <row r="92">
      <c r="A92" s="4" t="inlineStr">
        <is>
          <t>Direct participation</t>
        </is>
      </c>
      <c r="B92" s="7" t="n">
        <v>1</v>
      </c>
    </row>
    <row r="93">
      <c r="A93" s="4" t="inlineStr">
        <is>
          <t>Proportion of ownership interest in subsidiary</t>
        </is>
      </c>
      <c r="B93" s="7" t="n">
        <v>1</v>
      </c>
    </row>
    <row r="94">
      <c r="A94" s="4" t="inlineStr">
        <is>
          <t>Banco Santander Brasil S A [Member] | S X Negocios Ltda [Member]</t>
        </is>
      </c>
      <c r="B94" s="4" t="inlineStr">
        <is>
          <t xml:space="preserve"> </t>
        </is>
      </c>
    </row>
    <row r="95">
      <c r="A95" s="3" t="inlineStr">
        <is>
          <t>IfrsStatementLineItems [Line Items]</t>
        </is>
      </c>
      <c r="B95" s="4" t="inlineStr">
        <is>
          <t xml:space="preserve"> </t>
        </is>
      </c>
    </row>
    <row r="96">
      <c r="A96" s="4" t="inlineStr">
        <is>
          <t>Activity</t>
        </is>
      </c>
      <c r="B96" s="4" t="inlineStr">
        <is>
          <t>Provision of Call Center Services</t>
        </is>
      </c>
    </row>
    <row r="97">
      <c r="A97" s="4" t="inlineStr">
        <is>
          <t>Quantity of Shares or Quotas Owned - Common Shares and Quotas</t>
        </is>
      </c>
      <c r="B97" s="6" t="inlineStr">
        <is>
          <t>R$ 75050</t>
        </is>
      </c>
    </row>
    <row r="98">
      <c r="A98" s="4" t="inlineStr">
        <is>
          <t>Direct participation</t>
        </is>
      </c>
      <c r="B98" s="7" t="n">
        <v>1</v>
      </c>
    </row>
    <row r="99">
      <c r="A99" s="4" t="inlineStr">
        <is>
          <t>Proportion of ownership interest in subsidiary</t>
        </is>
      </c>
      <c r="B99" s="7" t="n">
        <v>1</v>
      </c>
    </row>
    <row r="100">
      <c r="A100" s="4" t="inlineStr">
        <is>
          <t>Banco Santander Brasil S A [Member] | Tools Solucoes E Servicos Compartilhados Ltda [Member]</t>
        </is>
      </c>
      <c r="B100" s="4" t="inlineStr">
        <is>
          <t xml:space="preserve"> </t>
        </is>
      </c>
    </row>
    <row r="101">
      <c r="A101" s="3" t="inlineStr">
        <is>
          <t>IfrsStatementLineItems [Line Items]</t>
        </is>
      </c>
      <c r="B101" s="4" t="inlineStr">
        <is>
          <t xml:space="preserve"> </t>
        </is>
      </c>
    </row>
    <row r="102">
      <c r="A102" s="4" t="inlineStr">
        <is>
          <t>Activity</t>
        </is>
      </c>
      <c r="B102" s="4" t="inlineStr">
        <is>
          <t>Service Provision</t>
        </is>
      </c>
    </row>
    <row r="103">
      <c r="A103" s="4" t="inlineStr">
        <is>
          <t>Quantity of Shares or Quotas Owned - Common Shares and Quotas</t>
        </is>
      </c>
      <c r="B103" s="6" t="inlineStr">
        <is>
          <t>R$ 192000</t>
        </is>
      </c>
    </row>
    <row r="104">
      <c r="A104" s="4" t="inlineStr">
        <is>
          <t>Direct participation</t>
        </is>
      </c>
      <c r="B104" s="7" t="n">
        <v>1</v>
      </c>
    </row>
    <row r="105">
      <c r="A105" s="4" t="inlineStr">
        <is>
          <t>Proportion of ownership interest in subsidiary</t>
        </is>
      </c>
      <c r="B105" s="7" t="n">
        <v>1</v>
      </c>
    </row>
    <row r="106">
      <c r="A106" s="4" t="inlineStr">
        <is>
          <t>Aymore C F I [Member] | Banco Hyundai Capital Brasil S A [Member]</t>
        </is>
      </c>
      <c r="B106" s="4" t="inlineStr">
        <is>
          <t xml:space="preserve"> </t>
        </is>
      </c>
    </row>
    <row r="107">
      <c r="A107" s="3" t="inlineStr">
        <is>
          <t>IfrsStatementLineItems [Line Items]</t>
        </is>
      </c>
      <c r="B107" s="4" t="inlineStr">
        <is>
          <t xml:space="preserve"> </t>
        </is>
      </c>
    </row>
    <row r="108">
      <c r="A108" s="4" t="inlineStr">
        <is>
          <t>Activity</t>
        </is>
      </c>
      <c r="B108" s="4" t="inlineStr">
        <is>
          <t>Bank</t>
        </is>
      </c>
    </row>
    <row r="109">
      <c r="A109" s="4" t="inlineStr">
        <is>
          <t>Quantity of Shares or Quotas Owned - Common Shares and Quotas</t>
        </is>
      </c>
      <c r="B109" s="6" t="inlineStr">
        <is>
          <t>R$ 150000</t>
        </is>
      </c>
    </row>
    <row r="110">
      <c r="A110" s="4" t="inlineStr">
        <is>
          <t>Direct participation</t>
        </is>
      </c>
      <c r="B110" s="7" t="n">
        <v>0</v>
      </c>
    </row>
    <row r="111">
      <c r="A111" s="4" t="inlineStr">
        <is>
          <t>Proportion of ownership interest in subsidiary</t>
        </is>
      </c>
      <c r="B111" s="7" t="n">
        <v>0.5</v>
      </c>
    </row>
    <row r="112">
      <c r="A112" s="4" t="inlineStr">
        <is>
          <t>Aymore C F I [Member] | Solutions 4 Fleet [Member]</t>
        </is>
      </c>
      <c r="B112" s="4" t="inlineStr">
        <is>
          <t xml:space="preserve"> </t>
        </is>
      </c>
    </row>
    <row r="113">
      <c r="A113" s="3" t="inlineStr">
        <is>
          <t>IfrsStatementLineItems [Line Items]</t>
        </is>
      </c>
      <c r="B113" s="4" t="inlineStr">
        <is>
          <t xml:space="preserve"> </t>
        </is>
      </c>
    </row>
    <row r="114">
      <c r="A114" s="4" t="inlineStr">
        <is>
          <t>Activity</t>
        </is>
      </c>
      <c r="B114" s="4" t="inlineStr">
        <is>
          <t>Tecnology</t>
        </is>
      </c>
    </row>
    <row r="115">
      <c r="A115" s="4" t="inlineStr">
        <is>
          <t>Quantity of Shares or Quotas Owned - Common Shares and Quotas</t>
        </is>
      </c>
      <c r="B115" s="6" t="inlineStr">
        <is>
          <t>R$ 328</t>
        </is>
      </c>
    </row>
    <row r="116">
      <c r="A116" s="4" t="inlineStr">
        <is>
          <t>Direct participation</t>
        </is>
      </c>
      <c r="B116" s="7" t="n">
        <v>0</v>
      </c>
    </row>
    <row r="117">
      <c r="A117" s="4" t="inlineStr">
        <is>
          <t>Proportion of ownership interest in subsidiary</t>
        </is>
      </c>
      <c r="B117" s="7" t="n">
        <v>0.8</v>
      </c>
    </row>
    <row r="118">
      <c r="A118" s="4" t="inlineStr">
        <is>
          <t>Controlled By Santander Leasing [Member] | Bank Bandepe S A [Member]</t>
        </is>
      </c>
      <c r="B118" s="4" t="inlineStr">
        <is>
          <t xml:space="preserve"> </t>
        </is>
      </c>
    </row>
    <row r="119">
      <c r="A119" s="3" t="inlineStr">
        <is>
          <t>IfrsStatementLineItems [Line Items]</t>
        </is>
      </c>
      <c r="B119" s="4" t="inlineStr">
        <is>
          <t xml:space="preserve"> </t>
        </is>
      </c>
    </row>
    <row r="120">
      <c r="A120" s="4" t="inlineStr">
        <is>
          <t>Activity</t>
        </is>
      </c>
      <c r="B120" s="4" t="inlineStr">
        <is>
          <t>Bank</t>
        </is>
      </c>
    </row>
    <row r="121">
      <c r="A121" s="4" t="inlineStr">
        <is>
          <t>Quantity of Shares or Quotas Owned - Common Shares and Quotas</t>
        </is>
      </c>
      <c r="B121" s="6" t="inlineStr">
        <is>
          <t>R$ 3589</t>
        </is>
      </c>
    </row>
    <row r="122">
      <c r="A122" s="4" t="inlineStr">
        <is>
          <t>Direct participation</t>
        </is>
      </c>
      <c r="B122" s="7" t="n">
        <v>0</v>
      </c>
    </row>
    <row r="123">
      <c r="A123" s="4" t="inlineStr">
        <is>
          <t>Proportion of ownership interest in subsidiary</t>
        </is>
      </c>
      <c r="B123" s="7" t="n">
        <v>1</v>
      </c>
    </row>
    <row r="124">
      <c r="A124" s="4" t="inlineStr">
        <is>
          <t>Controlled By Santander Leasing [Member] | Santander Distribuidora De Titulos E Valores Mobiliarios S A [Member]</t>
        </is>
      </c>
      <c r="B124" s="4" t="inlineStr">
        <is>
          <t xml:space="preserve"> </t>
        </is>
      </c>
    </row>
    <row r="125">
      <c r="A125" s="3" t="inlineStr">
        <is>
          <t>IfrsStatementLineItems [Line Items]</t>
        </is>
      </c>
      <c r="B125" s="4" t="inlineStr">
        <is>
          <t xml:space="preserve"> </t>
        </is>
      </c>
    </row>
    <row r="126">
      <c r="A126" s="4" t="inlineStr">
        <is>
          <t>Activity</t>
        </is>
      </c>
      <c r="B126" s="4" t="inlineStr">
        <is>
          <t>Securities Dealer</t>
        </is>
      </c>
    </row>
    <row r="127">
      <c r="A127" s="4" t="inlineStr">
        <is>
          <t>Quantity of Shares or Quotas Owned - Common Shares and Quotas</t>
        </is>
      </c>
      <c r="B127" s="6" t="inlineStr">
        <is>
          <t>R$ 461</t>
        </is>
      </c>
    </row>
    <row r="128">
      <c r="A128" s="4" t="inlineStr">
        <is>
          <t>Direct participation</t>
        </is>
      </c>
      <c r="B128" s="7" t="n">
        <v>0</v>
      </c>
    </row>
    <row r="129">
      <c r="A129" s="4" t="inlineStr">
        <is>
          <t>Proportion of ownership interest in subsidiary</t>
        </is>
      </c>
      <c r="B129" s="7" t="n">
        <v>1</v>
      </c>
    </row>
    <row r="130">
      <c r="A130" s="4" t="inlineStr">
        <is>
          <t>Sancap [Member] | Santander Capitalizacao S A [Member]</t>
        </is>
      </c>
      <c r="B130" s="4" t="inlineStr">
        <is>
          <t xml:space="preserve"> </t>
        </is>
      </c>
    </row>
    <row r="131">
      <c r="A131" s="3" t="inlineStr">
        <is>
          <t>IfrsStatementLineItems [Line Items]</t>
        </is>
      </c>
      <c r="B131" s="4" t="inlineStr">
        <is>
          <t xml:space="preserve"> </t>
        </is>
      </c>
    </row>
    <row r="132">
      <c r="A132" s="4" t="inlineStr">
        <is>
          <t>Activity</t>
        </is>
      </c>
      <c r="B132" s="4" t="inlineStr">
        <is>
          <t>Capitalization</t>
        </is>
      </c>
    </row>
    <row r="133">
      <c r="A133" s="4" t="inlineStr">
        <is>
          <t>Quantity of Shares or Quotas Owned - Common Shares and Quotas</t>
        </is>
      </c>
      <c r="B133" s="6" t="inlineStr">
        <is>
          <t>R$ 64615</t>
        </is>
      </c>
    </row>
    <row r="134">
      <c r="A134" s="4" t="inlineStr">
        <is>
          <t>Direct participation</t>
        </is>
      </c>
      <c r="B134" s="7" t="n">
        <v>0</v>
      </c>
    </row>
    <row r="135">
      <c r="A135" s="4" t="inlineStr">
        <is>
          <t>Proportion of ownership interest in subsidiary</t>
        </is>
      </c>
      <c r="B135" s="7" t="n">
        <v>1</v>
      </c>
    </row>
    <row r="136">
      <c r="A136" s="4" t="inlineStr">
        <is>
          <t>Sancap [Member] | Evidence Previdencia S A [Member]</t>
        </is>
      </c>
      <c r="B136" s="4" t="inlineStr">
        <is>
          <t xml:space="preserve"> </t>
        </is>
      </c>
    </row>
    <row r="137">
      <c r="A137" s="3" t="inlineStr">
        <is>
          <t>IfrsStatementLineItems [Line Items]</t>
        </is>
      </c>
      <c r="B137" s="4" t="inlineStr">
        <is>
          <t xml:space="preserve"> </t>
        </is>
      </c>
    </row>
    <row r="138">
      <c r="A138" s="4" t="inlineStr">
        <is>
          <t>Activity</t>
        </is>
      </c>
      <c r="B138" s="4" t="inlineStr">
        <is>
          <t>Pension</t>
        </is>
      </c>
    </row>
    <row r="139">
      <c r="A139" s="4" t="inlineStr">
        <is>
          <t>Quantity of Shares or Quotas Owned - Common Shares and Quotas</t>
        </is>
      </c>
      <c r="B139" s="6" t="inlineStr">
        <is>
          <t>R$ 42819564</t>
        </is>
      </c>
    </row>
    <row r="140">
      <c r="A140" s="4" t="inlineStr">
        <is>
          <t>Direct participation</t>
        </is>
      </c>
      <c r="B140" s="7" t="n">
        <v>0</v>
      </c>
    </row>
    <row r="141">
      <c r="A141" s="4" t="inlineStr">
        <is>
          <t>Proportion of ownership interest in subsidiary</t>
        </is>
      </c>
      <c r="B141" s="7" t="n">
        <v>1</v>
      </c>
    </row>
    <row r="142">
      <c r="A142" s="4" t="inlineStr">
        <is>
          <t>Santander Holding Imobiliaria S A [Member] | Summer Empreendimentos Ltda [Member]</t>
        </is>
      </c>
      <c r="B142" s="4" t="inlineStr">
        <is>
          <t xml:space="preserve"> </t>
        </is>
      </c>
    </row>
    <row r="143">
      <c r="A143" s="3" t="inlineStr">
        <is>
          <t>IfrsStatementLineItems [Line Items]</t>
        </is>
      </c>
      <c r="B143" s="4" t="inlineStr">
        <is>
          <t xml:space="preserve"> </t>
        </is>
      </c>
    </row>
    <row r="144">
      <c r="A144" s="4" t="inlineStr">
        <is>
          <t>Activity</t>
        </is>
      </c>
      <c r="B144" s="4" t="inlineStr">
        <is>
          <t>Real Estate</t>
        </is>
      </c>
    </row>
    <row r="145">
      <c r="A145" s="4" t="inlineStr">
        <is>
          <t>Quantity of Shares or Quotas Owned - Common Shares and Quotas</t>
        </is>
      </c>
      <c r="B145" s="6" t="inlineStr">
        <is>
          <t>R$ 17084</t>
        </is>
      </c>
    </row>
    <row r="146">
      <c r="A146" s="4" t="inlineStr">
        <is>
          <t>Direct participation</t>
        </is>
      </c>
      <c r="B146" s="7" t="n">
        <v>0</v>
      </c>
    </row>
    <row r="147">
      <c r="A147" s="4" t="inlineStr">
        <is>
          <t>Proportion of ownership interest in subsidiary</t>
        </is>
      </c>
      <c r="B147" s="7" t="n">
        <v>1</v>
      </c>
    </row>
    <row r="148">
      <c r="A148" s="4" t="inlineStr">
        <is>
          <t>Santander Holding Imobiliaria S A [Member] | Ape Tecnologiae Negocios Imobiliarios S A [Member]</t>
        </is>
      </c>
      <c r="B148" s="4" t="inlineStr">
        <is>
          <t xml:space="preserve"> </t>
        </is>
      </c>
    </row>
    <row r="149">
      <c r="A149" s="3" t="inlineStr">
        <is>
          <t>IfrsStatementLineItems [Line Items]</t>
        </is>
      </c>
      <c r="B149" s="4" t="inlineStr">
        <is>
          <t xml:space="preserve"> </t>
        </is>
      </c>
    </row>
    <row r="150">
      <c r="A150" s="4" t="inlineStr">
        <is>
          <t>Activity</t>
        </is>
      </c>
      <c r="B150" s="4" t="inlineStr">
        <is>
          <t>Technology</t>
        </is>
      </c>
    </row>
    <row r="151">
      <c r="A151" s="4" t="inlineStr">
        <is>
          <t>Quantity of Shares or Quotas Owned - Common Shares and Quotas</t>
        </is>
      </c>
      <c r="B151" s="6" t="inlineStr">
        <is>
          <t>R$ 4231</t>
        </is>
      </c>
    </row>
    <row r="152">
      <c r="A152" s="4" t="inlineStr">
        <is>
          <t>Direct participation</t>
        </is>
      </c>
      <c r="B152" s="7" t="n">
        <v>0</v>
      </c>
    </row>
    <row r="153">
      <c r="A153" s="4" t="inlineStr">
        <is>
          <t>Proportion of ownership interest in subsidiary</t>
        </is>
      </c>
      <c r="B153" s="7" t="n">
        <v>1</v>
      </c>
    </row>
    <row r="154">
      <c r="A154" s="4" t="inlineStr">
        <is>
          <t>Santander Corretora De Titulos De Valores Mobiliarios Ltda [Member] | Toro Corretorade Titulose Valores Mobiliarios Ltda [Member]</t>
        </is>
      </c>
      <c r="B154" s="4" t="inlineStr">
        <is>
          <t xml:space="preserve"> </t>
        </is>
      </c>
    </row>
    <row r="155">
      <c r="A155" s="3" t="inlineStr">
        <is>
          <t>IfrsStatementLineItems [Line Items]</t>
        </is>
      </c>
      <c r="B155" s="4" t="inlineStr">
        <is>
          <t xml:space="preserve"> </t>
        </is>
      </c>
    </row>
    <row r="156">
      <c r="A156" s="4" t="inlineStr">
        <is>
          <t>Activity</t>
        </is>
      </c>
      <c r="B156" s="4" t="inlineStr">
        <is>
          <t>Brokerage</t>
        </is>
      </c>
    </row>
    <row r="157">
      <c r="A157" s="4" t="inlineStr">
        <is>
          <t>Quantity of Shares or Quotas Owned - Common Shares and Quotas</t>
        </is>
      </c>
      <c r="B157" s="6" t="inlineStr">
        <is>
          <t>R$ 21559</t>
        </is>
      </c>
    </row>
    <row r="158">
      <c r="A158" s="4" t="inlineStr">
        <is>
          <t>Direct participation</t>
        </is>
      </c>
      <c r="B158" s="7" t="n">
        <v>0</v>
      </c>
    </row>
    <row r="159">
      <c r="A159" s="4" t="inlineStr">
        <is>
          <t>Proportion of ownership interest in subsidiary</t>
        </is>
      </c>
      <c r="B159" s="8" t="n">
        <v>0.6251</v>
      </c>
    </row>
    <row r="160">
      <c r="A160" s="4" t="inlineStr">
        <is>
          <t>Santander Corretora De Titulos De Valores Mobiliarios Ltda [Member] | Toro Investimentos S A [Member]</t>
        </is>
      </c>
      <c r="B160" s="4" t="inlineStr">
        <is>
          <t xml:space="preserve"> </t>
        </is>
      </c>
    </row>
    <row r="161">
      <c r="A161" s="3" t="inlineStr">
        <is>
          <t>IfrsStatementLineItems [Line Items]</t>
        </is>
      </c>
      <c r="B161" s="4" t="inlineStr">
        <is>
          <t xml:space="preserve"> </t>
        </is>
      </c>
    </row>
    <row r="162">
      <c r="A162" s="4" t="inlineStr">
        <is>
          <t>Activity</t>
        </is>
      </c>
      <c r="B162" s="4" t="inlineStr">
        <is>
          <t>Investments</t>
        </is>
      </c>
    </row>
    <row r="163">
      <c r="A163" s="4" t="inlineStr">
        <is>
          <t>Quantity of Shares or Quotas Owned - Common Shares and Quotas</t>
        </is>
      </c>
      <c r="B163" s="6" t="inlineStr">
        <is>
          <t>R$ 44101</t>
        </is>
      </c>
    </row>
    <row r="164">
      <c r="A164" s="4" t="inlineStr">
        <is>
          <t>Direct participation</t>
        </is>
      </c>
      <c r="B164" s="7" t="n">
        <v>0</v>
      </c>
    </row>
    <row r="165">
      <c r="A165" s="4" t="inlineStr">
        <is>
          <t>Proportion of ownership interest in subsidiary</t>
        </is>
      </c>
      <c r="B165" s="8" t="n">
        <v>0.0206</v>
      </c>
    </row>
    <row r="166">
      <c r="A166" s="4" t="inlineStr">
        <is>
          <t>Toro Corretora De Titulos De Valores Mobiliarios Ltda [Member] | Toro Investimentos S A [Member]</t>
        </is>
      </c>
      <c r="B166" s="4" t="inlineStr">
        <is>
          <t xml:space="preserve"> </t>
        </is>
      </c>
    </row>
    <row r="167">
      <c r="A167" s="3" t="inlineStr">
        <is>
          <t>IfrsStatementLineItems [Line Items]</t>
        </is>
      </c>
      <c r="B167" s="4" t="inlineStr">
        <is>
          <t xml:space="preserve"> </t>
        </is>
      </c>
    </row>
    <row r="168">
      <c r="A168" s="4" t="inlineStr">
        <is>
          <t>Activity</t>
        </is>
      </c>
      <c r="B168" s="4" t="inlineStr">
        <is>
          <t>Investments</t>
        </is>
      </c>
    </row>
    <row r="169">
      <c r="A169" s="4" t="inlineStr">
        <is>
          <t>Quantity of Shares or Quotas Owned - Common Shares and Quotas</t>
        </is>
      </c>
      <c r="B169" s="6" t="inlineStr">
        <is>
          <t>R$ 228461</t>
        </is>
      </c>
    </row>
    <row r="170">
      <c r="A170" s="4" t="inlineStr">
        <is>
          <t>Direct participation</t>
        </is>
      </c>
      <c r="B170" s="7" t="n">
        <v>0</v>
      </c>
    </row>
    <row r="171">
      <c r="A171" s="4" t="inlineStr">
        <is>
          <t>Proportion of ownership interest in subsidiary</t>
        </is>
      </c>
      <c r="B171" s="8" t="n">
        <v>0.9657</v>
      </c>
    </row>
    <row r="172">
      <c r="A172" s="4" t="inlineStr">
        <is>
          <t>Jointly Controlled Companies By Sancap [Member] | Santander Auto S A [Member]</t>
        </is>
      </c>
      <c r="B172" s="4" t="inlineStr">
        <is>
          <t xml:space="preserve"> </t>
        </is>
      </c>
    </row>
    <row r="173">
      <c r="A173" s="3" t="inlineStr">
        <is>
          <t>IfrsStatementLineItems [Line Items]</t>
        </is>
      </c>
      <c r="B173" s="4" t="inlineStr">
        <is>
          <t xml:space="preserve"> </t>
        </is>
      </c>
    </row>
    <row r="174">
      <c r="A174" s="4" t="inlineStr">
        <is>
          <t>Activity</t>
        </is>
      </c>
      <c r="B174" s="4" t="inlineStr">
        <is>
          <t>Technology</t>
        </is>
      </c>
    </row>
    <row r="175">
      <c r="A175" s="4" t="inlineStr">
        <is>
          <t>Quantity of Shares or Quotas Owned - Common Shares and Quotas</t>
        </is>
      </c>
      <c r="B175" s="6" t="inlineStr">
        <is>
          <t>R$ 22452</t>
        </is>
      </c>
    </row>
    <row r="176">
      <c r="A176" s="4" t="inlineStr">
        <is>
          <t>Direct participation</t>
        </is>
      </c>
      <c r="B176" s="7" t="n">
        <v>0</v>
      </c>
    </row>
    <row r="177">
      <c r="A177" s="4" t="inlineStr">
        <is>
          <t>Proportion of ownership interest in subsidiary</t>
        </is>
      </c>
      <c r="B177" s="7" t="n">
        <v>0.5</v>
      </c>
    </row>
    <row r="178">
      <c r="A178" s="4" t="inlineStr">
        <is>
          <t>Toro Investimentos S A [Member] | Toro Asset Management S A [Member]</t>
        </is>
      </c>
      <c r="B178" s="4" t="inlineStr">
        <is>
          <t xml:space="preserve"> </t>
        </is>
      </c>
    </row>
    <row r="179">
      <c r="A179" s="3" t="inlineStr">
        <is>
          <t>IfrsStatementLineItems [Line Items]</t>
        </is>
      </c>
      <c r="B179" s="4" t="inlineStr">
        <is>
          <t xml:space="preserve"> </t>
        </is>
      </c>
    </row>
    <row r="180">
      <c r="A180" s="4" t="inlineStr">
        <is>
          <t>Activity</t>
        </is>
      </c>
      <c r="B180" s="4" t="inlineStr">
        <is>
          <t>Investments</t>
        </is>
      </c>
    </row>
    <row r="181">
      <c r="A181" s="4" t="inlineStr">
        <is>
          <t>Quantity of Shares or Quotas Owned - Common Shares and Quotas</t>
        </is>
      </c>
      <c r="B181" s="6" t="inlineStr">
        <is>
          <t>R$ 918264</t>
        </is>
      </c>
    </row>
    <row r="182">
      <c r="A182" s="4" t="inlineStr">
        <is>
          <t>Direct participation</t>
        </is>
      </c>
      <c r="B182" s="7" t="n">
        <v>0</v>
      </c>
    </row>
    <row r="183">
      <c r="A183" s="4" t="inlineStr">
        <is>
          <t>Proportion of ownership interest in subsidiary</t>
        </is>
      </c>
      <c r="B183" s="7" t="n">
        <v>1</v>
      </c>
    </row>
    <row r="184">
      <c r="A184" s="4" t="inlineStr">
        <is>
          <t>Toro Investimentos S A [Member] | Mobills Labs Solucoesem Tecnologia Ltda [Member]</t>
        </is>
      </c>
      <c r="B184" s="4" t="inlineStr">
        <is>
          <t xml:space="preserve"> </t>
        </is>
      </c>
    </row>
    <row r="185">
      <c r="A185" s="3" t="inlineStr">
        <is>
          <t>IfrsStatementLineItems [Line Items]</t>
        </is>
      </c>
      <c r="B185" s="4" t="inlineStr">
        <is>
          <t xml:space="preserve"> </t>
        </is>
      </c>
    </row>
    <row r="186">
      <c r="A186" s="4" t="inlineStr">
        <is>
          <t>Activity</t>
        </is>
      </c>
      <c r="B186" s="4" t="inlineStr">
        <is>
          <t>Technology</t>
        </is>
      </c>
    </row>
    <row r="187">
      <c r="A187" s="4" t="inlineStr">
        <is>
          <t>Quantity of Shares or Quotas Owned - Common Shares and Quotas</t>
        </is>
      </c>
      <c r="B187" s="6" t="inlineStr">
        <is>
          <t>R$ 1122000</t>
        </is>
      </c>
    </row>
    <row r="188">
      <c r="A188" s="4" t="inlineStr">
        <is>
          <t>Direct participation</t>
        </is>
      </c>
      <c r="B188" s="7" t="n">
        <v>0</v>
      </c>
    </row>
    <row r="189">
      <c r="A189" s="4" t="inlineStr">
        <is>
          <t>Proportion of ownership interest in subsidiary</t>
        </is>
      </c>
      <c r="B189" s="7" t="n">
        <v>1</v>
      </c>
    </row>
    <row r="190">
      <c r="A190" s="4" t="inlineStr">
        <is>
          <t>Toro Assets Management S A [Member] | Mobills Corretora De Seguros Ltda [Member]</t>
        </is>
      </c>
      <c r="B190" s="4" t="inlineStr">
        <is>
          <t xml:space="preserve"> </t>
        </is>
      </c>
    </row>
    <row r="191">
      <c r="A191" s="3" t="inlineStr">
        <is>
          <t>IfrsStatementLineItems [Line Items]</t>
        </is>
      </c>
      <c r="B191" s="4" t="inlineStr">
        <is>
          <t xml:space="preserve"> </t>
        </is>
      </c>
    </row>
    <row r="192">
      <c r="A192" s="4" t="inlineStr">
        <is>
          <t>Activity</t>
        </is>
      </c>
      <c r="B192" s="4" t="inlineStr">
        <is>
          <t>Brokerage</t>
        </is>
      </c>
    </row>
    <row r="193">
      <c r="A193" s="4" t="inlineStr">
        <is>
          <t>Quantity of Shares or Quotas Owned - Common Shares and Quotas</t>
        </is>
      </c>
      <c r="B193" s="6" t="inlineStr">
        <is>
          <t>R$ 3010</t>
        </is>
      </c>
    </row>
    <row r="194">
      <c r="A194" s="4" t="inlineStr">
        <is>
          <t>Direct participation</t>
        </is>
      </c>
      <c r="B194" s="7" t="n">
        <v>0</v>
      </c>
    </row>
    <row r="195">
      <c r="A195" s="4" t="inlineStr">
        <is>
          <t>Proportion of ownership interest in subsidiary</t>
        </is>
      </c>
      <c r="B195" s="7" t="n">
        <v>1</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for consolidation (Details 1) - Toro Participacoes S A [Member] - BRL (R$) R$ in Thousands</t>
        </is>
      </c>
      <c r="B1" s="2" t="inlineStr">
        <is>
          <t>12 Months Ended</t>
        </is>
      </c>
    </row>
    <row r="2">
      <c r="B2" s="2" t="inlineStr">
        <is>
          <t>Dec. 31, 2023</t>
        </is>
      </c>
      <c r="C2" s="2" t="inlineStr">
        <is>
          <t>Jun. 07, 2023</t>
        </is>
      </c>
    </row>
    <row r="3">
      <c r="A3" s="3" t="inlineStr">
        <is>
          <t>IfrsStatementLineItems [Line Items]</t>
        </is>
      </c>
      <c r="B3" s="4" t="inlineStr">
        <is>
          <t xml:space="preserve"> </t>
        </is>
      </c>
      <c r="C3" s="4" t="inlineStr">
        <is>
          <t xml:space="preserve"> </t>
        </is>
      </c>
    </row>
    <row r="4">
      <c r="A4" s="4" t="inlineStr">
        <is>
          <t>Allocated price</t>
        </is>
      </c>
      <c r="B4" s="6" t="inlineStr">
        <is>
          <t>R$ 384065</t>
        </is>
      </c>
      <c r="C4" s="4" t="inlineStr">
        <is>
          <t xml:space="preserve"> </t>
        </is>
      </c>
    </row>
    <row r="5">
      <c r="A5" s="4" t="inlineStr">
        <is>
          <t>Shareholders' Equity</t>
        </is>
      </c>
      <c r="B5" s="5" t="n">
        <v>127057</v>
      </c>
      <c r="C5" s="4" t="inlineStr">
        <is>
          <t xml:space="preserve"> </t>
        </is>
      </c>
    </row>
    <row r="6">
      <c r="A6" s="4" t="inlineStr">
        <is>
          <t>Surplus - Intangible assets (fair value)</t>
        </is>
      </c>
      <c r="B6" s="5" t="n">
        <v>72538</v>
      </c>
      <c r="C6" s="4" t="inlineStr">
        <is>
          <t xml:space="preserve"> </t>
        </is>
      </c>
    </row>
    <row r="7">
      <c r="A7" s="4" t="inlineStr">
        <is>
          <t>Identified assets</t>
        </is>
      </c>
      <c r="B7" s="5" t="n">
        <v>199595</v>
      </c>
      <c r="C7" s="4" t="inlineStr">
        <is>
          <t xml:space="preserve"> </t>
        </is>
      </c>
    </row>
    <row r="8">
      <c r="A8" s="4" t="inlineStr">
        <is>
          <t>Goodwill</t>
        </is>
      </c>
      <c r="B8" s="5" t="n">
        <v>184470</v>
      </c>
      <c r="C8" s="4" t="inlineStr">
        <is>
          <t xml:space="preserve"> </t>
        </is>
      </c>
    </row>
    <row r="9">
      <c r="A9" s="4" t="inlineStr">
        <is>
          <t>Total equity acquired</t>
        </is>
      </c>
      <c r="B9" s="5" t="n">
        <v>127057</v>
      </c>
      <c r="C9" s="4" t="inlineStr">
        <is>
          <t xml:space="preserve"> </t>
        </is>
      </c>
    </row>
    <row r="10">
      <c r="A10" s="4" t="inlineStr">
        <is>
          <t>Added value of assets</t>
        </is>
      </c>
      <c r="B10" s="5" t="n">
        <v>72538</v>
      </c>
      <c r="C10" s="4" t="inlineStr">
        <is>
          <t xml:space="preserve"> </t>
        </is>
      </c>
    </row>
    <row r="11">
      <c r="A11" s="4" t="inlineStr">
        <is>
          <t>Goodwill generated in the transaction</t>
        </is>
      </c>
      <c r="B11" s="5" t="n">
        <v>184470</v>
      </c>
      <c r="C11" s="4" t="inlineStr">
        <is>
          <t xml:space="preserve"> </t>
        </is>
      </c>
    </row>
    <row r="12">
      <c r="A12" s="4" t="inlineStr">
        <is>
          <t>Total net consideration</t>
        </is>
      </c>
      <c r="B12" s="5" t="n">
        <v>384065</v>
      </c>
      <c r="C12" s="6" t="inlineStr">
        <is>
          <t>R$ 384065</t>
        </is>
      </c>
    </row>
    <row r="13">
      <c r="A13" s="4" t="inlineStr">
        <is>
          <t>Brand nam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Surplus - Intangible assets (fair value)</t>
        </is>
      </c>
      <c r="B15" s="5" t="n">
        <v>37700</v>
      </c>
      <c r="C15" s="4" t="inlineStr">
        <is>
          <t xml:space="preserve"> </t>
        </is>
      </c>
    </row>
    <row r="16">
      <c r="A16" s="4" t="inlineStr">
        <is>
          <t>Computer software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Surplus - Intangible assets (fair value)</t>
        </is>
      </c>
      <c r="B18" s="5" t="n">
        <v>19057</v>
      </c>
      <c r="C18" s="4" t="inlineStr">
        <is>
          <t xml:space="preserve"> </t>
        </is>
      </c>
    </row>
    <row r="19">
      <c r="A19" s="4" t="inlineStr">
        <is>
          <t>Customer-related intangible asset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Surplus - Intangible assets (fair value)</t>
        </is>
      </c>
      <c r="B21" s="5" t="n">
        <v>12044</v>
      </c>
      <c r="C21" s="4" t="inlineStr">
        <is>
          <t xml:space="preserve"> </t>
        </is>
      </c>
    </row>
    <row r="22">
      <c r="A22" s="4" t="inlineStr">
        <is>
          <t>Noncompetition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Surplus - Intangible assets (fair value)</t>
        </is>
      </c>
      <c r="B24" s="6" t="inlineStr">
        <is>
          <t>R$ 3737</t>
        </is>
      </c>
      <c r="C24"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4" customWidth="1" min="2" max="2"/>
    <col width="16" customWidth="1" min="3" max="3"/>
    <col width="16" customWidth="1" min="4" max="4"/>
    <col width="16" customWidth="1" min="5" max="5"/>
  </cols>
  <sheetData>
    <row r="1">
      <c r="A1" s="1" t="inlineStr">
        <is>
          <t>Basis for consolidation (Details Narrative) - BRL (R$) R$ in Thousands</t>
        </is>
      </c>
      <c r="C1" s="2" t="inlineStr">
        <is>
          <t>12 Months Ended</t>
        </is>
      </c>
    </row>
    <row r="2">
      <c r="B2" s="2" t="inlineStr">
        <is>
          <t>Jun. 07, 2023</t>
        </is>
      </c>
      <c r="C2" s="2" t="inlineStr">
        <is>
          <t>Dec. 31, 2023</t>
        </is>
      </c>
      <c r="D2" s="2" t="inlineStr">
        <is>
          <t>Dec. 31, 2022</t>
        </is>
      </c>
      <c r="E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Acquiring percentage</t>
        </is>
      </c>
      <c r="B4" s="4" t="inlineStr">
        <is>
          <t xml:space="preserve"> </t>
        </is>
      </c>
      <c r="C4" s="7" t="n">
        <v>0.01</v>
      </c>
      <c r="D4" s="4" t="inlineStr">
        <is>
          <t xml:space="preserve"> </t>
        </is>
      </c>
      <c r="E4" s="4" t="inlineStr">
        <is>
          <t xml:space="preserve"> </t>
        </is>
      </c>
    </row>
    <row r="5">
      <c r="A5" s="4" t="inlineStr">
        <is>
          <t>Goodwill genenrated</t>
        </is>
      </c>
      <c r="B5" s="4" t="inlineStr">
        <is>
          <t xml:space="preserve"> </t>
        </is>
      </c>
      <c r="C5" s="6" t="inlineStr">
        <is>
          <t>R$ 27852568</t>
        </is>
      </c>
      <c r="D5" s="6" t="inlineStr">
        <is>
          <t>R$ 27889327</t>
        </is>
      </c>
      <c r="E5" s="6" t="inlineStr">
        <is>
          <t>R$ 27915469</t>
        </is>
      </c>
    </row>
    <row r="6">
      <c r="A6" s="4" t="inlineStr">
        <is>
          <t>Intangible amount</t>
        </is>
      </c>
      <c r="B6" s="4" t="inlineStr">
        <is>
          <t xml:space="preserve"> </t>
        </is>
      </c>
      <c r="C6" s="5" t="n">
        <v>134249</v>
      </c>
      <c r="D6" s="4" t="inlineStr">
        <is>
          <t xml:space="preserve"> </t>
        </is>
      </c>
      <c r="E6" s="4" t="inlineStr">
        <is>
          <t xml:space="preserve"> </t>
        </is>
      </c>
    </row>
    <row r="7">
      <c r="A7" s="4" t="inlineStr">
        <is>
          <t>Other assets</t>
        </is>
      </c>
      <c r="B7" s="4" t="inlineStr">
        <is>
          <t xml:space="preserve"> </t>
        </is>
      </c>
      <c r="C7" s="5" t="n">
        <v>8960</v>
      </c>
      <c r="D7" s="4" t="inlineStr">
        <is>
          <t xml:space="preserve"> </t>
        </is>
      </c>
      <c r="E7" s="4" t="inlineStr">
        <is>
          <t xml:space="preserve"> </t>
        </is>
      </c>
    </row>
    <row r="8">
      <c r="A8" s="4" t="inlineStr">
        <is>
          <t>Miscellaneous obligation</t>
        </is>
      </c>
      <c r="B8" s="4" t="inlineStr">
        <is>
          <t xml:space="preserve"> </t>
        </is>
      </c>
      <c r="C8" s="5" t="n">
        <v>16152</v>
      </c>
      <c r="D8" s="4" t="inlineStr">
        <is>
          <t xml:space="preserve"> </t>
        </is>
      </c>
      <c r="E8" s="4" t="inlineStr">
        <is>
          <t xml:space="preserve"> </t>
        </is>
      </c>
    </row>
    <row r="9">
      <c r="A9" s="4" t="inlineStr">
        <is>
          <t>Toro Participacoes S A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Acquiring percentage</t>
        </is>
      </c>
      <c r="B11" s="7" t="n">
        <v>1</v>
      </c>
      <c r="C11" s="4" t="inlineStr">
        <is>
          <t xml:space="preserve"> </t>
        </is>
      </c>
      <c r="D11" s="4" t="inlineStr">
        <is>
          <t xml:space="preserve"> </t>
        </is>
      </c>
      <c r="E11" s="4" t="inlineStr">
        <is>
          <t xml:space="preserve"> </t>
        </is>
      </c>
    </row>
    <row r="12">
      <c r="A12" s="4" t="inlineStr">
        <is>
          <t>Acquiring amount</t>
        </is>
      </c>
      <c r="B12" s="6" t="inlineStr">
        <is>
          <t>R$ 291529</t>
        </is>
      </c>
      <c r="C12" s="4" t="inlineStr">
        <is>
          <t xml:space="preserve"> </t>
        </is>
      </c>
      <c r="D12" s="4" t="inlineStr">
        <is>
          <t xml:space="preserve"> </t>
        </is>
      </c>
      <c r="E12" s="4" t="inlineStr">
        <is>
          <t xml:space="preserve"> </t>
        </is>
      </c>
    </row>
    <row r="13">
      <c r="A13" s="4" t="inlineStr">
        <is>
          <t>Acquisition amount to be paid</t>
        </is>
      </c>
      <c r="B13" s="5" t="n">
        <v>140210</v>
      </c>
      <c r="C13" s="4" t="inlineStr">
        <is>
          <t xml:space="preserve"> </t>
        </is>
      </c>
      <c r="D13" s="4" t="inlineStr">
        <is>
          <t xml:space="preserve"> </t>
        </is>
      </c>
      <c r="E13" s="4" t="inlineStr">
        <is>
          <t xml:space="preserve"> </t>
        </is>
      </c>
    </row>
    <row r="14">
      <c r="A14" s="4" t="inlineStr">
        <is>
          <t>Net consideration</t>
        </is>
      </c>
      <c r="B14" s="5" t="n">
        <v>384065</v>
      </c>
      <c r="C14" s="6" t="inlineStr">
        <is>
          <t>R$ 384065</t>
        </is>
      </c>
      <c r="D14" s="4" t="inlineStr">
        <is>
          <t xml:space="preserve"> </t>
        </is>
      </c>
      <c r="E14" s="4" t="inlineStr">
        <is>
          <t xml:space="preserve"> </t>
        </is>
      </c>
    </row>
    <row r="15">
      <c r="A15" s="4" t="inlineStr">
        <is>
          <t>Fair value of acquisition of net assets</t>
        </is>
      </c>
      <c r="B15" s="5" t="n">
        <v>72538</v>
      </c>
      <c r="C15" s="4" t="inlineStr">
        <is>
          <t xml:space="preserve"> </t>
        </is>
      </c>
      <c r="D15" s="4" t="inlineStr">
        <is>
          <t xml:space="preserve"> </t>
        </is>
      </c>
      <c r="E15" s="4" t="inlineStr">
        <is>
          <t xml:space="preserve"> </t>
        </is>
      </c>
    </row>
    <row r="16">
      <c r="A16" s="4" t="inlineStr">
        <is>
          <t>Goodwill genenrated</t>
        </is>
      </c>
      <c r="B16" s="6" t="inlineStr">
        <is>
          <t>R$ 184470</t>
        </is>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6" customWidth="1" min="3" max="3"/>
    <col width="16" customWidth="1" min="4" max="4"/>
  </cols>
  <sheetData>
    <row r="1">
      <c r="A1" s="1" t="inlineStr">
        <is>
          <t>Cash and cash equivalents (Details) - BRL (R$) R$ in Thousands</t>
        </is>
      </c>
      <c r="B1" s="2" t="inlineStr">
        <is>
          <t>Dec. 31, 2023</t>
        </is>
      </c>
      <c r="C1" s="2" t="inlineStr">
        <is>
          <t>Dec. 31, 2022</t>
        </is>
      </c>
      <c r="D1" s="2" t="inlineStr">
        <is>
          <t>Dec. 31, 2021</t>
        </is>
      </c>
    </row>
    <row r="2">
      <c r="A2" s="3" t="inlineStr">
        <is>
          <t>Notes and other explanatory information [abstract]</t>
        </is>
      </c>
      <c r="B2" s="4" t="inlineStr">
        <is>
          <t xml:space="preserve"> </t>
        </is>
      </c>
      <c r="C2" s="4" t="inlineStr">
        <is>
          <t xml:space="preserve"> </t>
        </is>
      </c>
      <c r="D2" s="4" t="inlineStr">
        <is>
          <t xml:space="preserve"> </t>
        </is>
      </c>
    </row>
    <row r="3">
      <c r="A3" s="4" t="inlineStr">
        <is>
          <t>Cash</t>
        </is>
      </c>
      <c r="B3" s="6" t="inlineStr">
        <is>
          <t>R$ 3770483</t>
        </is>
      </c>
      <c r="C3" s="6" t="inlineStr">
        <is>
          <t>R$ 4001885</t>
        </is>
      </c>
      <c r="D3" s="6" t="inlineStr">
        <is>
          <t>R$ 4026282</t>
        </is>
      </c>
    </row>
    <row r="4">
      <c r="A4" s="4" t="inlineStr">
        <is>
          <t xml:space="preserve">Cash and Cash Equivalents and Investments in Foreign Currency Overseas </t>
        </is>
      </c>
      <c r="B4" s="5" t="n">
        <v>19352067</v>
      </c>
      <c r="C4" s="5" t="n">
        <v>18001554</v>
      </c>
      <c r="D4" s="5" t="n">
        <v>12630919</v>
      </c>
    </row>
    <row r="5">
      <c r="A5" s="4" t="inlineStr">
        <is>
          <t xml:space="preserve">Repurchase Agreements </t>
        </is>
      </c>
      <c r="B5" s="5" t="n">
        <v>65766340</v>
      </c>
      <c r="C5" s="5" t="n">
        <v>27344519</v>
      </c>
      <c r="D5" s="5" t="n">
        <v>15055356</v>
      </c>
    </row>
    <row r="6">
      <c r="A6" s="4" t="inlineStr">
        <is>
          <t>Investments in Interbank Deposit Certificates (CDI)</t>
        </is>
      </c>
      <c r="B6" s="5" t="n">
        <v>528870</v>
      </c>
      <c r="C6" s="5" t="n">
        <v>217376</v>
      </c>
      <c r="D6" s="5" t="n">
        <v>956192</v>
      </c>
    </row>
    <row r="7">
      <c r="A7" s="4" t="inlineStr">
        <is>
          <t>Total</t>
        </is>
      </c>
      <c r="B7" s="6" t="inlineStr">
        <is>
          <t>R$ 89417760</t>
        </is>
      </c>
      <c r="C7" s="6" t="inlineStr">
        <is>
          <t>R$ 49565334</t>
        </is>
      </c>
      <c r="D7" s="6" t="inlineStr">
        <is>
          <t>R$ 32668749</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Loans and other receivables from credit institutions (Details) - BRL (R$) R$ in Thousands</t>
        </is>
      </c>
      <c r="B1" s="2" t="inlineStr">
        <is>
          <t>Dec. 31, 2023</t>
        </is>
      </c>
      <c r="C1" s="2" t="inlineStr">
        <is>
          <t>Dec. 31, 2022</t>
        </is>
      </c>
      <c r="D1" s="2" t="inlineStr">
        <is>
          <t>Dec. 31, 2021</t>
        </is>
      </c>
    </row>
    <row r="2">
      <c r="A2" s="3" t="inlineStr">
        <is>
          <t>Notes and other explanatory information [abstract]</t>
        </is>
      </c>
      <c r="B2" s="4" t="inlineStr">
        <is>
          <t xml:space="preserve"> </t>
        </is>
      </c>
      <c r="C2" s="4" t="inlineStr">
        <is>
          <t xml:space="preserve"> </t>
        </is>
      </c>
      <c r="D2" s="4" t="inlineStr">
        <is>
          <t xml:space="preserve"> </t>
        </is>
      </c>
    </row>
    <row r="3">
      <c r="A3" s="4" t="inlineStr">
        <is>
          <t>Financial assets measured at amortized cost</t>
        </is>
      </c>
      <c r="B3" s="6" t="inlineStr">
        <is>
          <t>R$ 25716845</t>
        </is>
      </c>
      <c r="C3" s="6" t="inlineStr">
        <is>
          <t>R$ 20713315</t>
        </is>
      </c>
      <c r="D3" s="6" t="inlineStr">
        <is>
          <t>R$ 26485913</t>
        </is>
      </c>
    </row>
    <row r="4">
      <c r="A4" s="3" t="inlineStr">
        <is>
          <t>Comprising:</t>
        </is>
      </c>
      <c r="B4" s="4" t="inlineStr">
        <is>
          <t xml:space="preserve"> </t>
        </is>
      </c>
      <c r="C4" s="4" t="inlineStr">
        <is>
          <t xml:space="preserve"> </t>
        </is>
      </c>
      <c r="D4" s="4" t="inlineStr">
        <is>
          <t xml:space="preserve"> </t>
        </is>
      </c>
    </row>
    <row r="5">
      <c r="A5" s="4" t="inlineStr">
        <is>
          <t xml:space="preserve">      Loans and other receivables from credit institutions at amortized cost</t>
        </is>
      </c>
      <c r="B5" s="5" t="n">
        <v>25724609</v>
      </c>
      <c r="C5" s="5" t="n">
        <v>20725914</v>
      </c>
      <c r="D5" s="5" t="n">
        <v>26507738</v>
      </c>
    </row>
    <row r="6">
      <c r="A6" s="4" t="inlineStr">
        <is>
          <t xml:space="preserve">      Provision for impairment losses (note 9.c)</t>
        </is>
      </c>
      <c r="B6" s="5" t="n">
        <v>-7764</v>
      </c>
      <c r="C6" s="5" t="n">
        <v>-12599</v>
      </c>
      <c r="D6" s="5" t="n">
        <v>-21825</v>
      </c>
    </row>
    <row r="7">
      <c r="A7" s="4" t="inlineStr">
        <is>
          <t>Loans and other receivables from credit institutions, net</t>
        </is>
      </c>
      <c r="B7" s="5" t="n">
        <v>25716845</v>
      </c>
      <c r="C7" s="5" t="n">
        <v>20713315</v>
      </c>
      <c r="D7" s="5" t="n">
        <v>26485913</v>
      </c>
    </row>
    <row r="8">
      <c r="A8" s="4" t="inlineStr">
        <is>
          <t>Loans and other receivables from credit institutions, gross</t>
        </is>
      </c>
      <c r="B8" s="5" t="n">
        <v>25724609</v>
      </c>
      <c r="C8" s="5" t="n">
        <v>20725914</v>
      </c>
      <c r="D8" s="5" t="n">
        <v>26507738</v>
      </c>
    </row>
    <row r="9">
      <c r="A9" s="3" t="inlineStr">
        <is>
          <t>Type:</t>
        </is>
      </c>
      <c r="B9" s="4" t="inlineStr">
        <is>
          <t xml:space="preserve"> </t>
        </is>
      </c>
      <c r="C9" s="4" t="inlineStr">
        <is>
          <t xml:space="preserve"> </t>
        </is>
      </c>
      <c r="D9" s="4" t="inlineStr">
        <is>
          <t xml:space="preserve"> </t>
        </is>
      </c>
    </row>
    <row r="10">
      <c r="A10" s="4" t="inlineStr">
        <is>
          <t xml:space="preserve">Time deposit investments </t>
        </is>
      </c>
      <c r="B10" s="5" t="n">
        <v>10337746</v>
      </c>
      <c r="C10" s="5" t="n">
        <v>7655416</v>
      </c>
      <c r="D10" s="5" t="n">
        <v>9255101</v>
      </c>
    </row>
    <row r="11">
      <c r="A11" s="4" t="inlineStr">
        <is>
          <t>Repurchase agreements  (1)</t>
        </is>
      </c>
      <c r="B11" s="5" t="n">
        <v>2980557</v>
      </c>
      <c r="C11" s="5" t="n">
        <v>2430956</v>
      </c>
      <c r="D11" s="5" t="n">
        <v>4129438</v>
      </c>
    </row>
    <row r="12">
      <c r="A12" s="4" t="inlineStr">
        <is>
          <t>Judicial deposits</t>
        </is>
      </c>
      <c r="B12" s="5" t="n">
        <v>10730571</v>
      </c>
      <c r="C12" s="5" t="n">
        <v>10267493</v>
      </c>
      <c r="D12" s="5" t="n">
        <v>10200137</v>
      </c>
    </row>
    <row r="13">
      <c r="A13" s="4" t="inlineStr">
        <is>
          <t>Other accounts</t>
        </is>
      </c>
      <c r="B13" s="5" t="n">
        <v>1675735</v>
      </c>
      <c r="C13" s="5" t="n">
        <v>372049</v>
      </c>
      <c r="D13" s="5" t="n">
        <v>2923062</v>
      </c>
    </row>
    <row r="14">
      <c r="A14" s="4" t="inlineStr">
        <is>
          <t>Total</t>
        </is>
      </c>
      <c r="B14" s="6" t="inlineStr">
        <is>
          <t>R$ 25724609</t>
        </is>
      </c>
      <c r="C14" s="6" t="inlineStr">
        <is>
          <t>R$ 20725914</t>
        </is>
      </c>
      <c r="D14" s="6" t="inlineStr">
        <is>
          <t>R$ 26507738</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Loans and other receivables from credit institutions (Details 1) - BRL (R$) R$ in Thousands</t>
        </is>
      </c>
      <c r="B1" s="2" t="inlineStr">
        <is>
          <t>Dec. 31, 2023</t>
        </is>
      </c>
      <c r="C1" s="2" t="inlineStr">
        <is>
          <t>Dec. 31, 2022</t>
        </is>
      </c>
      <c r="D1" s="2" t="inlineStr">
        <is>
          <t>Dec. 31, 2021</t>
        </is>
      </c>
    </row>
    <row r="2">
      <c r="A2" s="3" t="inlineStr">
        <is>
          <t>Notes and other explanatory information [abstract]</t>
        </is>
      </c>
      <c r="B2" s="4" t="inlineStr">
        <is>
          <t xml:space="preserve"> </t>
        </is>
      </c>
      <c r="C2" s="4" t="inlineStr">
        <is>
          <t xml:space="preserve"> </t>
        </is>
      </c>
      <c r="D2" s="4" t="inlineStr">
        <is>
          <t xml:space="preserve"> </t>
        </is>
      </c>
    </row>
    <row r="3">
      <c r="A3" s="4" t="inlineStr">
        <is>
          <t>Brazilian Real</t>
        </is>
      </c>
      <c r="B3" s="6" t="inlineStr">
        <is>
          <t>R$ 23885181</t>
        </is>
      </c>
      <c r="C3" s="6" t="inlineStr">
        <is>
          <t>R$ 19796533</t>
        </is>
      </c>
      <c r="D3" s="6" t="inlineStr">
        <is>
          <t>R$ 23669165</t>
        </is>
      </c>
    </row>
    <row r="4">
      <c r="A4" s="4" t="inlineStr">
        <is>
          <t>U.S. dollar</t>
        </is>
      </c>
      <c r="B4" s="5" t="n">
        <v>775000</v>
      </c>
      <c r="C4" s="5" t="n">
        <v>676709</v>
      </c>
      <c r="D4" s="5" t="n">
        <v>2445780</v>
      </c>
    </row>
    <row r="5">
      <c r="A5" s="4" t="inlineStr">
        <is>
          <t>Euro</t>
        </is>
      </c>
      <c r="B5" s="5" t="n">
        <v>1064428</v>
      </c>
      <c r="C5" s="5" t="n">
        <v>252672</v>
      </c>
      <c r="D5" s="5" t="n">
        <v>392793</v>
      </c>
    </row>
    <row r="6">
      <c r="A6" s="4" t="inlineStr">
        <is>
          <t>Total</t>
        </is>
      </c>
      <c r="B6" s="6" t="inlineStr">
        <is>
          <t>R$ 25724609</t>
        </is>
      </c>
      <c r="C6" s="6" t="inlineStr">
        <is>
          <t>R$ 20725914</t>
        </is>
      </c>
      <c r="D6" s="6" t="inlineStr">
        <is>
          <t>R$ 26507738</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7" customWidth="1" min="2" max="2"/>
    <col width="17" customWidth="1" min="3" max="3"/>
    <col width="17" customWidth="1" min="4" max="4"/>
  </cols>
  <sheetData>
    <row r="1">
      <c r="A1" s="1" t="inlineStr">
        <is>
          <t>Debt instruments (Details) - BRL (R$) R$ in Thousands</t>
        </is>
      </c>
      <c r="B1" s="2" t="inlineStr">
        <is>
          <t>Dec. 31, 2023</t>
        </is>
      </c>
      <c r="C1" s="2" t="inlineStr">
        <is>
          <t>Dec. 31, 2022</t>
        </is>
      </c>
      <c r="D1" s="2" t="inlineStr">
        <is>
          <t>Dec. 31, 2021</t>
        </is>
      </c>
    </row>
    <row r="2">
      <c r="A2" s="3" t="inlineStr">
        <is>
          <t>Notes and other explanatory information [abstract]</t>
        </is>
      </c>
      <c r="B2" s="4" t="inlineStr">
        <is>
          <t xml:space="preserve"> </t>
        </is>
      </c>
      <c r="C2" s="4" t="inlineStr">
        <is>
          <t xml:space="preserve"> </t>
        </is>
      </c>
      <c r="D2" s="4" t="inlineStr">
        <is>
          <t xml:space="preserve"> </t>
        </is>
      </c>
    </row>
    <row r="3">
      <c r="A3" s="4" t="inlineStr">
        <is>
          <t>Financial Assets Measured at Fair Value Through Profit or Loss</t>
        </is>
      </c>
      <c r="B3" s="6" t="inlineStr">
        <is>
          <t>R$ 84291192</t>
        </is>
      </c>
      <c r="C3" s="6" t="inlineStr">
        <is>
          <t>R$ 66191454</t>
        </is>
      </c>
      <c r="D3" s="6" t="inlineStr">
        <is>
          <t>R$ 50874612</t>
        </is>
      </c>
    </row>
    <row r="4">
      <c r="A4" s="4" t="inlineStr">
        <is>
          <t>Financial Assets Measured at Fair Value through Other Comprehensive Income</t>
        </is>
      </c>
      <c r="B4" s="5" t="n">
        <v>59036137</v>
      </c>
      <c r="C4" s="5" t="n">
        <v>55392178</v>
      </c>
      <c r="D4" s="5" t="n">
        <v>101212600</v>
      </c>
    </row>
    <row r="5">
      <c r="A5" s="4" t="inlineStr">
        <is>
          <t>Financial Assets Measured at Amortized Cost</t>
        </is>
      </c>
      <c r="B5" s="5" t="n">
        <v>101087321</v>
      </c>
      <c r="C5" s="5" t="n">
        <v>81329013</v>
      </c>
      <c r="D5" s="5" t="n">
        <v>73125011</v>
      </c>
    </row>
    <row r="6">
      <c r="A6" s="3" t="inlineStr">
        <is>
          <t xml:space="preserve"> Comprising:</t>
        </is>
      </c>
      <c r="B6" s="4" t="inlineStr">
        <is>
          <t xml:space="preserve"> </t>
        </is>
      </c>
      <c r="C6" s="4" t="inlineStr">
        <is>
          <t xml:space="preserve"> </t>
        </is>
      </c>
      <c r="D6" s="4" t="inlineStr">
        <is>
          <t xml:space="preserve"> </t>
        </is>
      </c>
    </row>
    <row r="7">
      <c r="A7" s="4" t="inlineStr">
        <is>
          <t>Debt instruments at Amortized Cost</t>
        </is>
      </c>
      <c r="B7" s="5" t="n">
        <v>102673487</v>
      </c>
      <c r="C7" s="5" t="n">
        <v>82502775</v>
      </c>
      <c r="D7" s="5" t="n">
        <v>74315903</v>
      </c>
    </row>
    <row r="8">
      <c r="A8" s="4" t="inlineStr">
        <is>
          <t>Provision for impairment losses  (note 9.c)</t>
        </is>
      </c>
      <c r="B8" s="5" t="n">
        <v>-1586166</v>
      </c>
      <c r="C8" s="5" t="n">
        <v>-1173762</v>
      </c>
      <c r="D8" s="5" t="n">
        <v>-1190892</v>
      </c>
    </row>
    <row r="9">
      <c r="A9" s="4" t="inlineStr">
        <is>
          <t>Total</t>
        </is>
      </c>
      <c r="B9" s="5" t="n">
        <v>244414650</v>
      </c>
      <c r="C9" s="5" t="n">
        <v>202912645</v>
      </c>
      <c r="D9" s="5" t="n">
        <v>225212223</v>
      </c>
    </row>
    <row r="10">
      <c r="A10" s="3" t="inlineStr">
        <is>
          <t>Type:</t>
        </is>
      </c>
      <c r="B10" s="4" t="inlineStr">
        <is>
          <t xml:space="preserve"> </t>
        </is>
      </c>
      <c r="C10" s="4" t="inlineStr">
        <is>
          <t xml:space="preserve"> </t>
        </is>
      </c>
      <c r="D10" s="4" t="inlineStr">
        <is>
          <t xml:space="preserve"> </t>
        </is>
      </c>
    </row>
    <row r="11">
      <c r="A11" s="4" t="inlineStr">
        <is>
          <t>Government securities - Brazil  (1)</t>
        </is>
      </c>
      <c r="B11" s="5" t="n">
        <v>148750440</v>
      </c>
      <c r="C11" s="5" t="n">
        <v>142748873</v>
      </c>
      <c r="D11" s="5" t="n">
        <v>171436589</v>
      </c>
    </row>
    <row r="12">
      <c r="A12" s="4" t="inlineStr">
        <is>
          <t>Debentures and promissory notes</t>
        </is>
      </c>
      <c r="B12" s="5" t="n">
        <v>49083296</v>
      </c>
      <c r="C12" s="5" t="n">
        <v>28251227</v>
      </c>
      <c r="D12" s="5" t="n">
        <v>19881934</v>
      </c>
    </row>
    <row r="13">
      <c r="A13" s="4" t="inlineStr">
        <is>
          <t>Other debt securities</t>
        </is>
      </c>
      <c r="B13" s="5" t="n">
        <v>46580914</v>
      </c>
      <c r="C13" s="5" t="n">
        <v>31912545</v>
      </c>
      <c r="D13" s="5" t="n">
        <v>33893700</v>
      </c>
    </row>
    <row r="14">
      <c r="A14" s="4" t="inlineStr">
        <is>
          <t>Total</t>
        </is>
      </c>
      <c r="B14" s="6" t="inlineStr">
        <is>
          <t>R$ 244414650</t>
        </is>
      </c>
      <c r="C14" s="6" t="inlineStr">
        <is>
          <t>R$ 202912645</t>
        </is>
      </c>
      <c r="D14" s="6" t="inlineStr">
        <is>
          <t>R$ 225212223</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7" customWidth="1" min="2" max="2"/>
    <col width="17" customWidth="1" min="3" max="3"/>
    <col width="17" customWidth="1" min="4" max="4"/>
  </cols>
  <sheetData>
    <row r="1">
      <c r="A1" s="1" t="inlineStr">
        <is>
          <t>Debt instruments (Details 1) - BRL (R$) R$ in Thousands</t>
        </is>
      </c>
      <c r="B1" s="2" t="inlineStr">
        <is>
          <t>Dec. 31, 2023</t>
        </is>
      </c>
      <c r="C1" s="2" t="inlineStr">
        <is>
          <t>Dec. 31, 2022</t>
        </is>
      </c>
      <c r="D1" s="2" t="inlineStr">
        <is>
          <t>Dec. 31, 2021</t>
        </is>
      </c>
    </row>
    <row r="2">
      <c r="A2" s="3" t="inlineStr">
        <is>
          <t>Notes and other explanatory information [abstract]</t>
        </is>
      </c>
      <c r="B2" s="4" t="inlineStr">
        <is>
          <t xml:space="preserve"> </t>
        </is>
      </c>
      <c r="C2" s="4" t="inlineStr">
        <is>
          <t xml:space="preserve"> </t>
        </is>
      </c>
      <c r="D2" s="4" t="inlineStr">
        <is>
          <t xml:space="preserve"> </t>
        </is>
      </c>
    </row>
    <row r="3">
      <c r="A3" s="4" t="inlineStr">
        <is>
          <t>Brazilian Real</t>
        </is>
      </c>
      <c r="B3" s="6" t="inlineStr">
        <is>
          <t>R$ 227117943</t>
        </is>
      </c>
      <c r="C3" s="6" t="inlineStr">
        <is>
          <t>R$ 185814293</t>
        </is>
      </c>
      <c r="D3" s="6" t="inlineStr">
        <is>
          <t>R$ 208599863</t>
        </is>
      </c>
    </row>
    <row r="4">
      <c r="A4" s="4" t="inlineStr">
        <is>
          <t>U.S. dollar</t>
        </is>
      </c>
      <c r="B4" s="5" t="n">
        <v>14748652</v>
      </c>
      <c r="C4" s="5" t="n">
        <v>17098352</v>
      </c>
      <c r="D4" s="5" t="n">
        <v>16612360</v>
      </c>
    </row>
    <row r="5">
      <c r="A5" s="4" t="inlineStr">
        <is>
          <t>Mexican peso</t>
        </is>
      </c>
      <c r="B5" s="5" t="n">
        <v>2548055</v>
      </c>
      <c r="C5" s="4" t="inlineStr">
        <is>
          <t xml:space="preserve"> </t>
        </is>
      </c>
      <c r="D5" s="4" t="inlineStr">
        <is>
          <t xml:space="preserve"> </t>
        </is>
      </c>
    </row>
    <row r="6">
      <c r="A6" s="4" t="inlineStr">
        <is>
          <t>Total</t>
        </is>
      </c>
      <c r="B6" s="6" t="inlineStr">
        <is>
          <t>R$ 244414650</t>
        </is>
      </c>
      <c r="C6" s="6" t="inlineStr">
        <is>
          <t>R$ 202912645</t>
        </is>
      </c>
      <c r="D6" s="6" t="inlineStr">
        <is>
          <t>R$ 225212223</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6" customWidth="1" min="3" max="3"/>
    <col width="17" customWidth="1" min="4" max="4"/>
  </cols>
  <sheetData>
    <row r="1">
      <c r="A1" s="1" t="inlineStr">
        <is>
          <t>Debt instruments (Details 2) - BRL (R$) R$ in Thousands</t>
        </is>
      </c>
      <c r="B1" s="2" t="inlineStr">
        <is>
          <t>Dec. 31, 2023</t>
        </is>
      </c>
      <c r="C1" s="2" t="inlineStr">
        <is>
          <t>Dec. 31, 2022</t>
        </is>
      </c>
      <c r="D1" s="2" t="inlineStr">
        <is>
          <t>Dec. 31, 2021</t>
        </is>
      </c>
    </row>
    <row r="2">
      <c r="A2" s="3" t="inlineStr">
        <is>
          <t>Notes and other explanatory information [abstract]</t>
        </is>
      </c>
      <c r="B2" s="4" t="inlineStr">
        <is>
          <t xml:space="preserve"> </t>
        </is>
      </c>
      <c r="C2" s="4" t="inlineStr">
        <is>
          <t xml:space="preserve"> </t>
        </is>
      </c>
      <c r="D2" s="4" t="inlineStr">
        <is>
          <t xml:space="preserve"> </t>
        </is>
      </c>
    </row>
    <row r="3">
      <c r="A3" s="4" t="inlineStr">
        <is>
          <t>Repurchase Agreements</t>
        </is>
      </c>
      <c r="B3" s="6" t="inlineStr">
        <is>
          <t>R$ 61802969</t>
        </is>
      </c>
      <c r="C3" s="6" t="inlineStr">
        <is>
          <t>R$ 60633943</t>
        </is>
      </c>
      <c r="D3" s="6" t="inlineStr">
        <is>
          <t>R$ 76211049</t>
        </is>
      </c>
    </row>
    <row r="4">
      <c r="A4" s="4" t="inlineStr">
        <is>
          <t>Operations guarantees in B3 S.A. - Brasil, Bolsa, Balcão (B3 S.A.)</t>
        </is>
      </c>
      <c r="B4" s="5" t="n">
        <v>16924556</v>
      </c>
      <c r="C4" s="5" t="n">
        <v>19251597</v>
      </c>
      <c r="D4" s="5" t="n">
        <v>19470624</v>
      </c>
    </row>
    <row r="5">
      <c r="A5" s="4" t="inlineStr">
        <is>
          <t>Linked to judicial deposits and other guarantees</t>
        </is>
      </c>
      <c r="B5" s="5" t="n">
        <v>18283802</v>
      </c>
      <c r="C5" s="5" t="n">
        <v>15235912</v>
      </c>
      <c r="D5" s="5" t="n">
        <v>23291528</v>
      </c>
    </row>
    <row r="6">
      <c r="A6" s="4" t="inlineStr">
        <is>
          <t>Total</t>
        </is>
      </c>
      <c r="B6" s="6" t="inlineStr">
        <is>
          <t>R$ 97011327</t>
        </is>
      </c>
      <c r="C6" s="6" t="inlineStr">
        <is>
          <t>R$ 95121452</t>
        </is>
      </c>
      <c r="D6" s="6" t="inlineStr">
        <is>
          <t>R$ 118973201</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instrum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Debt instruments</t>
        </is>
      </c>
      <c r="B4" s="4" t="inlineStr">
        <is>
          <t>Debt instruments The breakdown, by classification, type, and currency,
of the balances within the “Debt Instruments” line item is as follows:
Schedule of debt instrument
In BRL thousands 2023 2022 2021
Classification:
Financial Assets Measured at Fair Value Through Profit or Loss 84,291,192 66,191,454 50,874,612
Financial Assets Measured at Fair Value through Other Comprehensive Income 59,036,137 55,392,178 101,212,600
Financial Assets Measured at Amortized Cost 101,087,321 81,329,013 73,125,011
Comprising:
Debt instruments at Amortized Cost 102,673,487 82,502,775 74,315,903
Provision for impairment losses (note 9.c) (1,586,166) (1,173,762) (1,190,892)
Total 244,414,650 202,912,645 225,212,223
Type:
Government securities - Brazil (1) 148,750,440 142,748,873 171,436,589
Debentures and promissory notes 49,083,296 28,251,227 19,881,934
Other debt securities 46,580,914 31,912,545 33,893,700
Total 244,414,650 202,912,645 225,212,223 (1) These primarily refer to National Treasury Bills
(LTN), Treasury Financial Bills (LFT), and National Treasury Notes (NTN-A, NTN-B, NTN-C, and NTN-F). The Debt Instruments primarily consist of:
Schedule of debt instruments are primarily consist
Thousand of reais 2023 2022 2021
Currency:
Brazilian Real 227,117,943 185,814,293 208,599,863
U.S. dollar 14,748,652 17,098,352 16,612,360
Mexican peso 2,548,055 - -
Total 244,414,650 202,912,645 225,212,223
Schedule of debt instrument linked
to
In BRL thousands 2023 2022 2021
Debt Instruments linked to:
Repurchase Agreements 61,802,969 60,633,943 76,211,049
Operations guarantees in B3 S.A. - Brasil, Bolsa, Balcão (B3 S.A.) 16,924,556 19,251,597 19,470,624
Linked to judicial deposits and other guarantees 18,283,802 15,235,912 23,291,528
Total 97,011,327 95,121,452 118,973,201 Note 43-d provides details on the residual maturity
periods of financial assets measured at fair value through Other Comprehensive Income and financial assets measured at amortized cost. In the second quarter of 2022, in line with best
corporate governance practices, Management approved the transition in the business model for securities and financial instruments. The
model shifted from securities being held both for collecting contractual cash flows and for sale, to securities being held exclusively
for collecting contractual cash flows. This transition involved an amount of R$ 11 billion and had no impact on the results, with the
related balance in Equity being fully reversed. This decision is predicated on adjustments brought
about by the enactment of Law No. 14.031/20. With the aim of aligning with the revised conditions for interest rate risk management, the
pre-fixed government bonds (LTNs), previously deployed for hedging the interest rate differential, were reclassified in April of 1,2022
This legislative alteration led to a change of the Model that Management employs for overseeing these securities. It has been determined
that the LTNs maturing in 2024 are no longer compatible with the "Held to Collect and Sell" models. With the removal of tax
asymmetry on foreign investments, these securities will now be used exclusively for the purpose of collecting cash flows. As a result of the reclassification carried out in
April of 01,2022, Federal Public Securities ("LTNs") maturing in 2024 will no longer be measured at Fair Value in Other Comprehensive
Income, but will now be accounted for solely in terms of the payment of principal and interest. This change leads to a full reversal of
the previously recorded mark-to-market amount in Other Comprehensive Income as of the reclassification date, with a gross total of R$1,057
million, thereby reducing the carrying amount of the asse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5" customWidth="1" min="2" max="2"/>
    <col width="15" customWidth="1" min="3" max="3"/>
    <col width="15" customWidth="1" min="4" max="4"/>
  </cols>
  <sheetData>
    <row r="1">
      <c r="A1" s="1" t="inlineStr">
        <is>
          <t>Equity instruments (Details) - BRL (R$) R$ in Thousands</t>
        </is>
      </c>
      <c r="B1" s="2" t="inlineStr">
        <is>
          <t>Dec. 31, 2023</t>
        </is>
      </c>
      <c r="C1" s="2" t="inlineStr">
        <is>
          <t>Dec. 31, 2022</t>
        </is>
      </c>
      <c r="D1" s="2" t="inlineStr">
        <is>
          <t>Dec. 31, 2021</t>
        </is>
      </c>
    </row>
    <row r="2">
      <c r="A2" s="3" t="inlineStr">
        <is>
          <t>Equity Instruments</t>
        </is>
      </c>
      <c r="B2" s="4" t="inlineStr">
        <is>
          <t xml:space="preserve"> </t>
        </is>
      </c>
      <c r="C2" s="4" t="inlineStr">
        <is>
          <t xml:space="preserve"> </t>
        </is>
      </c>
      <c r="D2" s="4" t="inlineStr">
        <is>
          <t xml:space="preserve"> </t>
        </is>
      </c>
    </row>
    <row r="3">
      <c r="A3" s="4" t="inlineStr">
        <is>
          <t xml:space="preserve">Financial Assets Measured at Fair Value Through Profit or Loss </t>
        </is>
      </c>
      <c r="B3" s="6" t="inlineStr">
        <is>
          <t>R$ 3422154</t>
        </is>
      </c>
      <c r="C3" s="6" t="inlineStr">
        <is>
          <t>R$ 2605279</t>
        </is>
      </c>
      <c r="D3" s="6" t="inlineStr">
        <is>
          <t>R$ 2498317</t>
        </is>
      </c>
    </row>
    <row r="4">
      <c r="A4" s="4" t="inlineStr">
        <is>
          <t>Financial Assets Measured at Fair Value Through Other Comprehensive Income</t>
        </is>
      </c>
      <c r="B4" s="5" t="n">
        <v>15953</v>
      </c>
      <c r="C4" s="5" t="n">
        <v>33493</v>
      </c>
      <c r="D4" s="5" t="n">
        <v>29187</v>
      </c>
    </row>
    <row r="5">
      <c r="A5" s="4" t="inlineStr">
        <is>
          <t>Total</t>
        </is>
      </c>
      <c r="B5" s="5" t="n">
        <v>3438107</v>
      </c>
      <c r="C5" s="5" t="n">
        <v>2638772</v>
      </c>
      <c r="D5" s="5" t="n">
        <v>2527504</v>
      </c>
    </row>
    <row r="6">
      <c r="A6" s="3" t="inlineStr">
        <is>
          <t>Type:</t>
        </is>
      </c>
      <c r="B6" s="4" t="inlineStr">
        <is>
          <t xml:space="preserve"> </t>
        </is>
      </c>
      <c r="C6" s="4" t="inlineStr">
        <is>
          <t xml:space="preserve"> </t>
        </is>
      </c>
      <c r="D6" s="4" t="inlineStr">
        <is>
          <t xml:space="preserve"> </t>
        </is>
      </c>
    </row>
    <row r="7">
      <c r="A7" s="4" t="inlineStr">
        <is>
          <t>Shares of domestic companies</t>
        </is>
      </c>
      <c r="B7" s="5" t="n">
        <v>1955931</v>
      </c>
      <c r="C7" s="5" t="n">
        <v>1458883</v>
      </c>
      <c r="D7" s="5" t="n">
        <v>1869824</v>
      </c>
    </row>
    <row r="8">
      <c r="A8" s="4" t="inlineStr">
        <is>
          <t>Shares of foreign companies</t>
        </is>
      </c>
      <c r="B8" s="5" t="n">
        <v>99424</v>
      </c>
      <c r="C8" s="5" t="n">
        <v>60235</v>
      </c>
      <c r="D8" s="5" t="n">
        <v>48825</v>
      </c>
    </row>
    <row r="9">
      <c r="A9" s="4" t="inlineStr">
        <is>
          <t>Investment funds (1)</t>
        </is>
      </c>
      <c r="B9" s="5" t="n">
        <v>1382752</v>
      </c>
      <c r="C9" s="5" t="n">
        <v>1119654</v>
      </c>
      <c r="D9" s="5" t="n">
        <v>608855</v>
      </c>
    </row>
    <row r="10">
      <c r="A10" s="4" t="inlineStr">
        <is>
          <t>Total</t>
        </is>
      </c>
      <c r="B10" s="6" t="inlineStr">
        <is>
          <t>R$ 3438107</t>
        </is>
      </c>
      <c r="C10" s="6" t="inlineStr">
        <is>
          <t>R$ 2638772</t>
        </is>
      </c>
      <c r="D10" s="6" t="inlineStr">
        <is>
          <t>R$ 2527504</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5" customWidth="1" min="3" max="3"/>
    <col width="15" customWidth="1" min="4" max="4"/>
  </cols>
  <sheetData>
    <row r="1">
      <c r="A1" s="1" t="inlineStr">
        <is>
          <t>Equity instruments (Details 1) - BRL (R$) R$ in Thousands</t>
        </is>
      </c>
      <c r="B1" s="2" t="inlineStr">
        <is>
          <t>12 Months Ended</t>
        </is>
      </c>
    </row>
    <row r="2">
      <c r="B2" s="2" t="inlineStr">
        <is>
          <t>Dec. 31, 2023</t>
        </is>
      </c>
      <c r="C2" s="2" t="inlineStr">
        <is>
          <t>Dec. 31, 2022</t>
        </is>
      </c>
      <c r="D2" s="2" t="inlineStr">
        <is>
          <t>Dec. 31, 2021</t>
        </is>
      </c>
    </row>
    <row r="3">
      <c r="A3" s="3" t="inlineStr">
        <is>
          <t>Equity Instruments</t>
        </is>
      </c>
      <c r="B3" s="4" t="inlineStr">
        <is>
          <t xml:space="preserve"> </t>
        </is>
      </c>
      <c r="C3" s="4" t="inlineStr">
        <is>
          <t xml:space="preserve"> </t>
        </is>
      </c>
      <c r="D3" s="4" t="inlineStr">
        <is>
          <t xml:space="preserve"> </t>
        </is>
      </c>
    </row>
    <row r="4">
      <c r="A4" s="4" t="inlineStr">
        <is>
          <t>Balance at the beginning of the fiscal year</t>
        </is>
      </c>
      <c r="B4" s="6" t="inlineStr">
        <is>
          <t>R$ 2605279</t>
        </is>
      </c>
      <c r="C4" s="6" t="inlineStr">
        <is>
          <t>R$ 2498317</t>
        </is>
      </c>
      <c r="D4" s="6" t="inlineStr">
        <is>
          <t>R$ 2257188</t>
        </is>
      </c>
    </row>
    <row r="5">
      <c r="A5" s="4" t="inlineStr">
        <is>
          <t>Additions/Disposals (Net)</t>
        </is>
      </c>
      <c r="B5" s="5" t="n">
        <v>816875</v>
      </c>
      <c r="C5" s="5" t="n">
        <v>106962</v>
      </c>
      <c r="D5" s="5" t="n">
        <v>241129</v>
      </c>
    </row>
    <row r="6">
      <c r="A6" s="4" t="inlineStr">
        <is>
          <t>Balance at the end of the fiscal year</t>
        </is>
      </c>
      <c r="B6" s="6" t="inlineStr">
        <is>
          <t>R$ 3422154</t>
        </is>
      </c>
      <c r="C6" s="6" t="inlineStr">
        <is>
          <t>R$ 2605279</t>
        </is>
      </c>
      <c r="D6" s="6" t="inlineStr">
        <is>
          <t>R$ 2498317</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quity instruments (Details 2) - BRL (R$) R$ in Thousands</t>
        </is>
      </c>
      <c r="B1" s="2" t="inlineStr">
        <is>
          <t>12 Months Ended</t>
        </is>
      </c>
    </row>
    <row r="2">
      <c r="B2" s="2" t="inlineStr">
        <is>
          <t>Dec. 31, 2023</t>
        </is>
      </c>
      <c r="C2" s="2" t="inlineStr">
        <is>
          <t>Dec. 31, 2022</t>
        </is>
      </c>
      <c r="D2" s="2" t="inlineStr">
        <is>
          <t>Dec. 31, 2021</t>
        </is>
      </c>
    </row>
    <row r="3">
      <c r="A3" s="3" t="inlineStr">
        <is>
          <t>Equity Instruments</t>
        </is>
      </c>
      <c r="B3" s="4" t="inlineStr">
        <is>
          <t xml:space="preserve"> </t>
        </is>
      </c>
      <c r="C3" s="4" t="inlineStr">
        <is>
          <t xml:space="preserve"> </t>
        </is>
      </c>
      <c r="D3" s="4" t="inlineStr">
        <is>
          <t xml:space="preserve"> </t>
        </is>
      </c>
    </row>
    <row r="4">
      <c r="A4" s="4" t="inlineStr">
        <is>
          <t>Balance at the beginning of the fiscal year</t>
        </is>
      </c>
      <c r="B4" s="6" t="inlineStr">
        <is>
          <t>R$ 33493</t>
        </is>
      </c>
      <c r="C4" s="6" t="inlineStr">
        <is>
          <t>R$ 29187</t>
        </is>
      </c>
      <c r="D4" s="6" t="inlineStr">
        <is>
          <t>R$ 72173</t>
        </is>
      </c>
    </row>
    <row r="5">
      <c r="A5" s="4" t="inlineStr">
        <is>
          <t>Additions/Disposals (Net)</t>
        </is>
      </c>
      <c r="B5" s="5" t="n">
        <v>-17540</v>
      </c>
      <c r="C5" s="5" t="n">
        <v>4306</v>
      </c>
      <c r="D5" s="5" t="n">
        <v>-42986</v>
      </c>
    </row>
    <row r="6">
      <c r="A6" s="4" t="inlineStr">
        <is>
          <t>Balance at the end of the fiscal year</t>
        </is>
      </c>
      <c r="B6" s="6" t="inlineStr">
        <is>
          <t>R$ 15953</t>
        </is>
      </c>
      <c r="C6" s="6" t="inlineStr">
        <is>
          <t>R$ 33493</t>
        </is>
      </c>
      <c r="D6" s="6" t="inlineStr">
        <is>
          <t>R$ 29187</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erivative financial instruments and Short positions (Details) - BRL (R$) R$ in Thousands</t>
        </is>
      </c>
      <c r="B1" s="2" t="inlineStr">
        <is>
          <t>Dec. 31, 2023</t>
        </is>
      </c>
      <c r="C1" s="2" t="inlineStr">
        <is>
          <t>Dec. 31, 2022</t>
        </is>
      </c>
      <c r="D1" s="2" t="inlineStr">
        <is>
          <t>Dec. 31, 2021</t>
        </is>
      </c>
    </row>
    <row r="2">
      <c r="A2" s="3" t="inlineStr">
        <is>
          <t>Derivative Financial Instruments</t>
        </is>
      </c>
      <c r="B2" s="4" t="inlineStr">
        <is>
          <t xml:space="preserve"> </t>
        </is>
      </c>
      <c r="C2" s="4" t="inlineStr">
        <is>
          <t xml:space="preserve"> </t>
        </is>
      </c>
      <c r="D2" s="4" t="inlineStr">
        <is>
          <t xml:space="preserve"> </t>
        </is>
      </c>
    </row>
    <row r="3">
      <c r="A3" s="4" t="inlineStr">
        <is>
          <t>Swap Differentials Receivable</t>
        </is>
      </c>
      <c r="B3" s="6" t="inlineStr">
        <is>
          <t>R$ 12360719</t>
        </is>
      </c>
      <c r="C3" s="6" t="inlineStr">
        <is>
          <t>R$ 13815247</t>
        </is>
      </c>
      <c r="D3" s="6" t="inlineStr">
        <is>
          <t>R$ 7641355</t>
        </is>
      </c>
    </row>
    <row r="4">
      <c r="A4" s="4" t="inlineStr">
        <is>
          <t>Premiums on Unexercised Options</t>
        </is>
      </c>
      <c r="B4" s="5" t="n">
        <v>2635506</v>
      </c>
      <c r="C4" s="5" t="n">
        <v>1419279</v>
      </c>
      <c r="D4" s="5" t="n">
        <v>1385889</v>
      </c>
    </row>
    <row r="5">
      <c r="A5" s="4" t="inlineStr">
        <is>
          <t>Forward Contracts and Others</t>
        </is>
      </c>
      <c r="B5" s="5" t="n">
        <v>14298496</v>
      </c>
      <c r="C5" s="5" t="n">
        <v>6741298</v>
      </c>
      <c r="D5" s="5" t="n">
        <v>12112679</v>
      </c>
    </row>
    <row r="6">
      <c r="A6" s="4" t="inlineStr">
        <is>
          <t>Trading Derivative And Used As Hedge Assets Total</t>
        </is>
      </c>
      <c r="B6" s="5" t="n">
        <v>29294721</v>
      </c>
      <c r="C6" s="5" t="n">
        <v>21975824</v>
      </c>
      <c r="D6" s="5" t="n">
        <v>21139923</v>
      </c>
    </row>
    <row r="7">
      <c r="A7" s="4" t="inlineStr">
        <is>
          <t>Swap Differentials Payable</t>
        </is>
      </c>
      <c r="B7" s="5" t="n">
        <v>13226716</v>
      </c>
      <c r="C7" s="5" t="n">
        <v>11212030</v>
      </c>
      <c r="D7" s="5" t="n">
        <v>8538705</v>
      </c>
    </row>
    <row r="8">
      <c r="A8" s="4" t="inlineStr">
        <is>
          <t>Premiums on Issued Options</t>
        </is>
      </c>
      <c r="B8" s="5" t="n">
        <v>2685361</v>
      </c>
      <c r="C8" s="5" t="n">
        <v>1894522</v>
      </c>
      <c r="D8" s="5" t="n">
        <v>2256244</v>
      </c>
    </row>
    <row r="9">
      <c r="A9" s="4" t="inlineStr">
        <is>
          <t>Forward Contracts and Others</t>
        </is>
      </c>
      <c r="B9" s="5" t="n">
        <v>9028351</v>
      </c>
      <c r="C9" s="5" t="n">
        <v>5592773</v>
      </c>
      <c r="D9" s="5" t="n">
        <v>13824032</v>
      </c>
    </row>
    <row r="10">
      <c r="A10" s="4" t="inlineStr">
        <is>
          <t>Trading Derivative And Used As Hedge Liabilities Total</t>
        </is>
      </c>
      <c r="B10" s="6" t="inlineStr">
        <is>
          <t>R$ 24940428</t>
        </is>
      </c>
      <c r="C10" s="6" t="inlineStr">
        <is>
          <t>R$ 18699325</t>
        </is>
      </c>
      <c r="D10" s="6" t="inlineStr">
        <is>
          <t>R$ 24618981</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2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Derivative financial instruments and Short positions (Details 1) - BRL (R$) R$ in Thousands</t>
        </is>
      </c>
      <c r="B1" s="2" t="inlineStr">
        <is>
          <t>Dec. 31, 2023</t>
        </is>
      </c>
      <c r="C1" s="2" t="inlineStr">
        <is>
          <t>Dec. 31, 2022</t>
        </is>
      </c>
      <c r="D1" s="2" t="inlineStr">
        <is>
          <t>Dec. 31, 2021</t>
        </is>
      </c>
    </row>
    <row r="2">
      <c r="A2" s="4" t="inlineStr">
        <is>
          <t>Swap contract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Notional</t>
        </is>
      </c>
      <c r="B4" s="6" t="inlineStr">
        <is>
          <t>R$ 811921799</t>
        </is>
      </c>
      <c r="C4" s="6" t="inlineStr">
        <is>
          <t>R$ 779023280</t>
        </is>
      </c>
      <c r="D4" s="6" t="inlineStr">
        <is>
          <t>R$ 837762019</t>
        </is>
      </c>
    </row>
    <row r="5">
      <c r="A5" s="4" t="inlineStr">
        <is>
          <t>Curve value</t>
        </is>
      </c>
      <c r="B5" s="5" t="n">
        <v>-1927123</v>
      </c>
      <c r="C5" s="5" t="n">
        <v>-3682261</v>
      </c>
      <c r="D5" s="5" t="n">
        <v>-1804744</v>
      </c>
    </row>
    <row r="6">
      <c r="A6" s="4" t="inlineStr">
        <is>
          <t>Financial assets, at fair value</t>
        </is>
      </c>
      <c r="B6" s="5" t="n">
        <v>-865997</v>
      </c>
      <c r="C6" s="5" t="n">
        <v>2603217</v>
      </c>
      <c r="D6" s="5" t="n">
        <v>-897350</v>
      </c>
    </row>
    <row r="7">
      <c r="A7" s="4" t="inlineStr">
        <is>
          <t>Notional amount</t>
        </is>
      </c>
      <c r="B7" s="5" t="n">
        <v>811921799</v>
      </c>
      <c r="C7" s="5" t="n">
        <v>393351898</v>
      </c>
      <c r="D7" s="5" t="n">
        <v>418137448</v>
      </c>
    </row>
    <row r="8">
      <c r="A8" s="4" t="inlineStr">
        <is>
          <t>Swap contract [member] | Trading Asset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Curve value</t>
        </is>
      </c>
      <c r="B10" s="5" t="n">
        <v>9193215</v>
      </c>
      <c r="C10" s="5" t="n">
        <v>11857946</v>
      </c>
      <c r="D10" s="5" t="n">
        <v>13162674</v>
      </c>
    </row>
    <row r="11">
      <c r="A11" s="4" t="inlineStr">
        <is>
          <t>Financial assets, at fair value</t>
        </is>
      </c>
      <c r="B11" s="5" t="n">
        <v>12360719</v>
      </c>
      <c r="C11" s="5" t="n">
        <v>13815247</v>
      </c>
      <c r="D11" s="5" t="n">
        <v>7641355</v>
      </c>
    </row>
    <row r="12">
      <c r="A12" s="4" t="inlineStr">
        <is>
          <t>Notional amount</t>
        </is>
      </c>
      <c r="B12" s="5" t="n">
        <v>402812781</v>
      </c>
      <c r="C12" s="5" t="n">
        <v>393351898</v>
      </c>
      <c r="D12" s="5" t="n">
        <v>418137448</v>
      </c>
    </row>
    <row r="13">
      <c r="A13" s="4" t="inlineStr">
        <is>
          <t>Swap contract [member] | Trading Assets [Member] | Interest Rate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Curve value</t>
        </is>
      </c>
      <c r="B15" s="5" t="n">
        <v>5054833</v>
      </c>
      <c r="C15" s="5" t="n">
        <v>10420491</v>
      </c>
      <c r="D15" s="5" t="n">
        <v>9587812</v>
      </c>
    </row>
    <row r="16">
      <c r="A16" s="4" t="inlineStr">
        <is>
          <t>Financial assets, at fair value</t>
        </is>
      </c>
      <c r="B16" s="5" t="n">
        <v>6383261</v>
      </c>
      <c r="C16" s="5" t="n">
        <v>9985823</v>
      </c>
      <c r="D16" s="5" t="n">
        <v>5399806</v>
      </c>
    </row>
    <row r="17">
      <c r="A17" s="4" t="inlineStr">
        <is>
          <t>Notional amount</t>
        </is>
      </c>
      <c r="B17" s="5" t="n">
        <v>188604258</v>
      </c>
      <c r="C17" s="5" t="n">
        <v>272642004</v>
      </c>
      <c r="D17" s="5" t="n">
        <v>300667399</v>
      </c>
    </row>
    <row r="18">
      <c r="A18" s="4" t="inlineStr">
        <is>
          <t>Swap contract [member] | Trading Assets [Member] | Foreign Currency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Curve value</t>
        </is>
      </c>
      <c r="B20" s="5" t="n">
        <v>4136463</v>
      </c>
      <c r="C20" s="5" t="n">
        <v>1292203</v>
      </c>
      <c r="D20" s="5" t="n">
        <v>799550</v>
      </c>
    </row>
    <row r="21">
      <c r="A21" s="4" t="inlineStr">
        <is>
          <t>Financial assets, at fair value</t>
        </is>
      </c>
      <c r="B21" s="5" t="n">
        <v>5977193</v>
      </c>
      <c r="C21" s="5" t="n">
        <v>4764609</v>
      </c>
      <c r="D21" s="5" t="n">
        <v>2003728</v>
      </c>
    </row>
    <row r="22">
      <c r="A22" s="4" t="inlineStr">
        <is>
          <t>Notional amount</t>
        </is>
      </c>
      <c r="B22" s="5" t="n">
        <v>212970458</v>
      </c>
      <c r="C22" s="5" t="n">
        <v>116577474</v>
      </c>
      <c r="D22" s="5" t="n">
        <v>91837446</v>
      </c>
    </row>
    <row r="23">
      <c r="A23" s="4" t="inlineStr">
        <is>
          <t>Swap contract [member] | Trading Assets [Member] | Other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Curve value</t>
        </is>
      </c>
      <c r="B25" s="5" t="n">
        <v>1919</v>
      </c>
      <c r="C25" s="5" t="n">
        <v>145252</v>
      </c>
      <c r="D25" s="5" t="n">
        <v>2775313</v>
      </c>
    </row>
    <row r="26">
      <c r="A26" s="4" t="inlineStr">
        <is>
          <t>Financial assets, at fair value</t>
        </is>
      </c>
      <c r="B26" s="5" t="n">
        <v>265</v>
      </c>
      <c r="C26" s="5" t="n">
        <v>-935185</v>
      </c>
      <c r="D26" s="5" t="n">
        <v>237822</v>
      </c>
    </row>
    <row r="27">
      <c r="A27" s="4" t="inlineStr">
        <is>
          <t>Notional amount</t>
        </is>
      </c>
      <c r="B27" s="5" t="n">
        <v>1238065</v>
      </c>
      <c r="C27" s="5" t="n">
        <v>4132420</v>
      </c>
      <c r="D27" s="5" t="n">
        <v>25632603</v>
      </c>
    </row>
    <row r="28">
      <c r="A28" s="4" t="inlineStr">
        <is>
          <t>Swap contract [member] | Tradng Liabilities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Curve value</t>
        </is>
      </c>
      <c r="B30" s="5" t="n">
        <v>-11120338</v>
      </c>
      <c r="C30" s="5" t="n">
        <v>-15540207</v>
      </c>
      <c r="D30" s="5" t="n">
        <v>-14967418</v>
      </c>
    </row>
    <row r="31">
      <c r="A31" s="4" t="inlineStr">
        <is>
          <t>Financial assets, at fair value</t>
        </is>
      </c>
      <c r="B31" s="5" t="n">
        <v>-13226716</v>
      </c>
      <c r="C31" s="5" t="n">
        <v>-11212030</v>
      </c>
      <c r="D31" s="5" t="n">
        <v>-8538705</v>
      </c>
    </row>
    <row r="32">
      <c r="A32" s="4" t="inlineStr">
        <is>
          <t>Notional amount</t>
        </is>
      </c>
      <c r="B32" s="5" t="n">
        <v>409109018</v>
      </c>
      <c r="C32" s="5" t="n">
        <v>385671382</v>
      </c>
      <c r="D32" s="5" t="n">
        <v>419624571</v>
      </c>
    </row>
    <row r="33">
      <c r="A33" s="4" t="inlineStr">
        <is>
          <t>Swap contract [member] | Tradng Liabilities [Member] | Interest Rates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Curve value</t>
        </is>
      </c>
      <c r="B35" s="5" t="n">
        <v>-9117639</v>
      </c>
      <c r="C35" s="5" t="n">
        <v>-12735256</v>
      </c>
      <c r="D35" s="5" t="n">
        <v>-10932057</v>
      </c>
    </row>
    <row r="36">
      <c r="A36" s="4" t="inlineStr">
        <is>
          <t>Financial assets, at fair value</t>
        </is>
      </c>
      <c r="B36" s="5" t="n">
        <v>-9680343</v>
      </c>
      <c r="C36" s="5" t="n">
        <v>-8798667</v>
      </c>
      <c r="D36" s="5" t="n">
        <v>-10588736</v>
      </c>
    </row>
    <row r="37">
      <c r="A37" s="4" t="inlineStr">
        <is>
          <t>Notional amount</t>
        </is>
      </c>
      <c r="B37" s="5" t="n">
        <v>262437458</v>
      </c>
      <c r="C37" s="5" t="n">
        <v>290316480</v>
      </c>
      <c r="D37" s="5" t="n">
        <v>393104981</v>
      </c>
    </row>
    <row r="38">
      <c r="A38" s="4" t="inlineStr">
        <is>
          <t>Swap contract [member] | Tradng Liabilities [Member] | Foreign Currency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Curve value</t>
        </is>
      </c>
      <c r="B40" s="5" t="n">
        <v>-1907489</v>
      </c>
      <c r="C40" s="5" t="n">
        <v>-2804302</v>
      </c>
      <c r="D40" s="5" t="n">
        <v>-28407</v>
      </c>
    </row>
    <row r="41">
      <c r="A41" s="4" t="inlineStr">
        <is>
          <t>Financial assets, at fair value</t>
        </is>
      </c>
      <c r="B41" s="5" t="n">
        <v>-3332851</v>
      </c>
      <c r="C41" s="5" t="n">
        <v>-3494263</v>
      </c>
      <c r="D41" s="5" t="n">
        <v>2287852</v>
      </c>
    </row>
    <row r="42">
      <c r="A42" s="4" t="inlineStr">
        <is>
          <t>Notional amount</t>
        </is>
      </c>
      <c r="B42" s="5" t="n">
        <v>143788702</v>
      </c>
      <c r="C42" s="5" t="n">
        <v>91303383</v>
      </c>
      <c r="D42" s="5" t="n">
        <v>887129</v>
      </c>
    </row>
    <row r="43">
      <c r="A43" s="4" t="inlineStr">
        <is>
          <t>Swap contract [member] | Tradng Liabilities [Member] | Others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Curve value</t>
        </is>
      </c>
      <c r="B45" s="5" t="n">
        <v>-95211</v>
      </c>
      <c r="C45" s="5" t="n">
        <v>-649</v>
      </c>
      <c r="D45" s="5" t="n">
        <v>-4006955</v>
      </c>
    </row>
    <row r="46">
      <c r="A46" s="4" t="inlineStr">
        <is>
          <t>Financial assets, at fair value</t>
        </is>
      </c>
      <c r="B46" s="5" t="n">
        <v>-213522</v>
      </c>
      <c r="C46" s="5" t="n">
        <v>1080900</v>
      </c>
      <c r="D46" s="5" t="n">
        <v>-237822</v>
      </c>
    </row>
    <row r="47">
      <c r="A47" s="4" t="inlineStr">
        <is>
          <t>Notional amount</t>
        </is>
      </c>
      <c r="B47" s="5" t="n">
        <v>2882857</v>
      </c>
      <c r="C47" s="5" t="n">
        <v>4051519</v>
      </c>
      <c r="D47" s="5" t="n">
        <v>25632461</v>
      </c>
    </row>
    <row r="48">
      <c r="A48" s="4" t="inlineStr">
        <is>
          <t>Option contract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Curve value</t>
        </is>
      </c>
      <c r="B50" s="5" t="n">
        <v>-1112873</v>
      </c>
      <c r="C50" s="5" t="n">
        <v>-877100</v>
      </c>
      <c r="D50" s="5" t="n">
        <v>-595345</v>
      </c>
    </row>
    <row r="51">
      <c r="A51" s="4" t="inlineStr">
        <is>
          <t>Financial assets, at fair value</t>
        </is>
      </c>
      <c r="B51" s="5" t="n">
        <v>-49854</v>
      </c>
      <c r="C51" s="5" t="n">
        <v>-475243</v>
      </c>
      <c r="D51" s="5" t="n">
        <v>-870355</v>
      </c>
    </row>
    <row r="52">
      <c r="A52" s="4" t="inlineStr">
        <is>
          <t>Notional amount</t>
        </is>
      </c>
      <c r="B52" s="5" t="n">
        <v>857662210</v>
      </c>
      <c r="C52" s="5" t="n">
        <v>1150540616</v>
      </c>
      <c r="D52" s="5" t="n">
        <v>1130172099</v>
      </c>
    </row>
    <row r="53">
      <c r="A53" s="4" t="inlineStr">
        <is>
          <t>Option contract [member] | Purchase Commitments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Curve value</t>
        </is>
      </c>
      <c r="B55" s="5" t="n">
        <v>2252815</v>
      </c>
      <c r="C55" s="5" t="n">
        <v>2243354</v>
      </c>
      <c r="D55" s="5" t="n">
        <v>1240879</v>
      </c>
    </row>
    <row r="56">
      <c r="A56" s="4" t="inlineStr">
        <is>
          <t>Financial assets, at fair value</t>
        </is>
      </c>
      <c r="B56" s="5" t="n">
        <v>2635506</v>
      </c>
      <c r="C56" s="5" t="n">
        <v>1419279</v>
      </c>
      <c r="D56" s="5" t="n">
        <v>1385889</v>
      </c>
    </row>
    <row r="57">
      <c r="A57" s="4" t="inlineStr">
        <is>
          <t>Notional amount</t>
        </is>
      </c>
      <c r="B57" s="5" t="n">
        <v>419095675</v>
      </c>
      <c r="C57" s="5" t="n">
        <v>600275162</v>
      </c>
      <c r="D57" s="5" t="n">
        <v>564829758</v>
      </c>
    </row>
    <row r="58">
      <c r="A58" s="4" t="inlineStr">
        <is>
          <t>Option contract [member] | Purchase Commitments [Member] | Call Option U S Dollar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Curve value</t>
        </is>
      </c>
      <c r="B60" s="5" t="n">
        <v>497534</v>
      </c>
      <c r="C60" s="5" t="n">
        <v>440097</v>
      </c>
      <c r="D60" s="5" t="n">
        <v>271464</v>
      </c>
    </row>
    <row r="61">
      <c r="A61" s="4" t="inlineStr">
        <is>
          <t>Financial assets, at fair value</t>
        </is>
      </c>
      <c r="B61" s="5" t="n">
        <v>426074</v>
      </c>
      <c r="C61" s="5" t="n">
        <v>214722</v>
      </c>
      <c r="D61" s="5" t="n">
        <v>382237</v>
      </c>
    </row>
    <row r="62">
      <c r="A62" s="4" t="inlineStr">
        <is>
          <t>Notional amount</t>
        </is>
      </c>
      <c r="B62" s="5" t="n">
        <v>7711827</v>
      </c>
      <c r="C62" s="5" t="n">
        <v>10629479</v>
      </c>
      <c r="D62" s="5" t="n">
        <v>9898179</v>
      </c>
    </row>
    <row r="63">
      <c r="A63" s="4" t="inlineStr">
        <is>
          <t>Option contract [member] | Purchase Commitments [Member] | Put Option U S Dollar [Member]</t>
        </is>
      </c>
      <c r="B63" s="4" t="inlineStr">
        <is>
          <t xml:space="preserve"> </t>
        </is>
      </c>
      <c r="C63" s="4" t="inlineStr">
        <is>
          <t xml:space="preserve"> </t>
        </is>
      </c>
      <c r="D63" s="4" t="inlineStr">
        <is>
          <t xml:space="preserve"> </t>
        </is>
      </c>
    </row>
    <row r="64">
      <c r="A64" s="3" t="inlineStr">
        <is>
          <t>IfrsStatementLineItems [Line Items]</t>
        </is>
      </c>
      <c r="B64" s="4" t="inlineStr">
        <is>
          <t xml:space="preserve"> </t>
        </is>
      </c>
      <c r="C64" s="4" t="inlineStr">
        <is>
          <t xml:space="preserve"> </t>
        </is>
      </c>
      <c r="D64" s="4" t="inlineStr">
        <is>
          <t xml:space="preserve"> </t>
        </is>
      </c>
    </row>
    <row r="65">
      <c r="A65" s="4" t="inlineStr">
        <is>
          <t>Curve value</t>
        </is>
      </c>
      <c r="B65" s="5" t="n">
        <v>408144</v>
      </c>
      <c r="C65" s="5" t="n">
        <v>122896</v>
      </c>
      <c r="D65" s="5" t="n">
        <v>140280</v>
      </c>
    </row>
    <row r="66">
      <c r="A66" s="4" t="inlineStr">
        <is>
          <t>Financial assets, at fair value</t>
        </is>
      </c>
      <c r="B66" s="5" t="n">
        <v>489785</v>
      </c>
      <c r="C66" s="5" t="n">
        <v>124163</v>
      </c>
      <c r="D66" s="5" t="n">
        <v>187123</v>
      </c>
    </row>
    <row r="67">
      <c r="A67" s="4" t="inlineStr">
        <is>
          <t>Notional amount</t>
        </is>
      </c>
      <c r="B67" s="5" t="n">
        <v>5326447</v>
      </c>
      <c r="C67" s="5" t="n">
        <v>4474015</v>
      </c>
      <c r="D67" s="5" t="n">
        <v>4094316</v>
      </c>
    </row>
    <row r="68">
      <c r="A68" s="4" t="inlineStr">
        <is>
          <t>Option contract [member] | Purchase Commitments [Member] | Call Option Other [Member]</t>
        </is>
      </c>
      <c r="B68" s="4" t="inlineStr">
        <is>
          <t xml:space="preserve"> </t>
        </is>
      </c>
      <c r="C68" s="4" t="inlineStr">
        <is>
          <t xml:space="preserve"> </t>
        </is>
      </c>
      <c r="D68" s="4" t="inlineStr">
        <is>
          <t xml:space="preserve"> </t>
        </is>
      </c>
    </row>
    <row r="69">
      <c r="A69" s="3" t="inlineStr">
        <is>
          <t>IfrsStatementLineItems [Line Items]</t>
        </is>
      </c>
      <c r="B69" s="4" t="inlineStr">
        <is>
          <t xml:space="preserve"> </t>
        </is>
      </c>
      <c r="C69" s="4" t="inlineStr">
        <is>
          <t xml:space="preserve"> </t>
        </is>
      </c>
      <c r="D69" s="4" t="inlineStr">
        <is>
          <t xml:space="preserve"> </t>
        </is>
      </c>
    </row>
    <row r="70">
      <c r="A70" s="4" t="inlineStr">
        <is>
          <t>Curve value</t>
        </is>
      </c>
      <c r="B70" s="5" t="n">
        <v>661536</v>
      </c>
      <c r="C70" s="5" t="n">
        <v>674574</v>
      </c>
      <c r="D70" s="5" t="n">
        <v>459995</v>
      </c>
    </row>
    <row r="71">
      <c r="A71" s="4" t="inlineStr">
        <is>
          <t>Financial assets, at fair value</t>
        </is>
      </c>
      <c r="B71" s="5" t="n">
        <v>1183084</v>
      </c>
      <c r="C71" s="5" t="n">
        <v>577487</v>
      </c>
      <c r="D71" s="5" t="n">
        <v>510977</v>
      </c>
    </row>
    <row r="72">
      <c r="A72" s="4" t="inlineStr">
        <is>
          <t>Notional amount</t>
        </is>
      </c>
      <c r="B72" s="5" t="n">
        <v>89142771</v>
      </c>
      <c r="C72" s="5" t="n">
        <v>94414288</v>
      </c>
      <c r="D72" s="5" t="n">
        <v>31248540</v>
      </c>
    </row>
    <row r="73">
      <c r="A73" s="4" t="inlineStr">
        <is>
          <t>Option contract [member] | Purchase Commitments [Member] | Call Option Other [Member] | Interbank Market [Member]</t>
        </is>
      </c>
      <c r="B73" s="4" t="inlineStr">
        <is>
          <t xml:space="preserve"> </t>
        </is>
      </c>
      <c r="C73" s="4" t="inlineStr">
        <is>
          <t xml:space="preserve"> </t>
        </is>
      </c>
      <c r="D73" s="4" t="inlineStr">
        <is>
          <t xml:space="preserve"> </t>
        </is>
      </c>
    </row>
    <row r="74">
      <c r="A74" s="3" t="inlineStr">
        <is>
          <t>IfrsStatementLineItems [Line Items]</t>
        </is>
      </c>
      <c r="B74" s="4" t="inlineStr">
        <is>
          <t xml:space="preserve"> </t>
        </is>
      </c>
      <c r="C74" s="4" t="inlineStr">
        <is>
          <t xml:space="preserve"> </t>
        </is>
      </c>
      <c r="D74" s="4" t="inlineStr">
        <is>
          <t xml:space="preserve"> </t>
        </is>
      </c>
    </row>
    <row r="75">
      <c r="A75" s="4" t="inlineStr">
        <is>
          <t>Curve value</t>
        </is>
      </c>
      <c r="B75" s="5" t="n">
        <v>217219</v>
      </c>
      <c r="C75" s="5" t="n">
        <v>608913</v>
      </c>
      <c r="D75" s="5" t="n">
        <v>444446</v>
      </c>
    </row>
    <row r="76">
      <c r="A76" s="4" t="inlineStr">
        <is>
          <t>Financial assets, at fair value</t>
        </is>
      </c>
      <c r="B76" s="5" t="n">
        <v>265824</v>
      </c>
      <c r="C76" s="5" t="n">
        <v>555707</v>
      </c>
      <c r="D76" s="5" t="n">
        <v>495214</v>
      </c>
    </row>
    <row r="77">
      <c r="A77" s="4" t="inlineStr">
        <is>
          <t>Notional amount</t>
        </is>
      </c>
      <c r="B77" s="5" t="n">
        <v>3729452</v>
      </c>
      <c r="C77" s="5" t="n">
        <v>92324275</v>
      </c>
      <c r="D77" s="5" t="n">
        <v>28499055</v>
      </c>
    </row>
    <row r="78">
      <c r="A78" s="4" t="inlineStr">
        <is>
          <t>Option contract [member] | Purchase Commitments [Member] | Call Option Other [Member] | Others [Member]</t>
        </is>
      </c>
      <c r="B78" s="4" t="inlineStr">
        <is>
          <t xml:space="preserve"> </t>
        </is>
      </c>
      <c r="C78" s="4" t="inlineStr">
        <is>
          <t xml:space="preserve"> </t>
        </is>
      </c>
      <c r="D78" s="4" t="inlineStr">
        <is>
          <t xml:space="preserve"> </t>
        </is>
      </c>
    </row>
    <row r="79">
      <c r="A79" s="3" t="inlineStr">
        <is>
          <t>IfrsStatementLineItems [Line Items]</t>
        </is>
      </c>
      <c r="B79" s="4" t="inlineStr">
        <is>
          <t xml:space="preserve"> </t>
        </is>
      </c>
      <c r="C79" s="4" t="inlineStr">
        <is>
          <t xml:space="preserve"> </t>
        </is>
      </c>
      <c r="D79" s="4" t="inlineStr">
        <is>
          <t xml:space="preserve"> </t>
        </is>
      </c>
    </row>
    <row r="80">
      <c r="A80" s="4" t="inlineStr">
        <is>
          <t>Curve value</t>
        </is>
      </c>
      <c r="B80" s="5" t="n">
        <v>444318</v>
      </c>
      <c r="C80" s="5" t="n">
        <v>65661</v>
      </c>
      <c r="D80" s="5" t="n">
        <v>15549</v>
      </c>
    </row>
    <row r="81">
      <c r="A81" s="4" t="inlineStr">
        <is>
          <t>Financial assets, at fair value</t>
        </is>
      </c>
      <c r="B81" s="5" t="n">
        <v>917261</v>
      </c>
      <c r="C81" s="5" t="n">
        <v>21780</v>
      </c>
      <c r="D81" s="5" t="n">
        <v>15763</v>
      </c>
    </row>
    <row r="82">
      <c r="A82" s="4" t="inlineStr">
        <is>
          <t>Notional amount</t>
        </is>
      </c>
      <c r="B82" s="5" t="n">
        <v>85413319</v>
      </c>
      <c r="C82" s="5" t="n">
        <v>2090013</v>
      </c>
      <c r="D82" s="5" t="n">
        <v>2749485</v>
      </c>
    </row>
    <row r="83">
      <c r="A83" s="4" t="inlineStr">
        <is>
          <t>Option contract [member] | Purchase Commitments [Member] | Put Option Other [Member]</t>
        </is>
      </c>
      <c r="B83" s="4" t="inlineStr">
        <is>
          <t xml:space="preserve"> </t>
        </is>
      </c>
      <c r="C83" s="4" t="inlineStr">
        <is>
          <t xml:space="preserve"> </t>
        </is>
      </c>
      <c r="D83" s="4" t="inlineStr">
        <is>
          <t xml:space="preserve"> </t>
        </is>
      </c>
    </row>
    <row r="84">
      <c r="A84" s="3" t="inlineStr">
        <is>
          <t>IfrsStatementLineItems [Line Items]</t>
        </is>
      </c>
      <c r="B84" s="4" t="inlineStr">
        <is>
          <t xml:space="preserve"> </t>
        </is>
      </c>
      <c r="C84" s="4" t="inlineStr">
        <is>
          <t xml:space="preserve"> </t>
        </is>
      </c>
      <c r="D84" s="4" t="inlineStr">
        <is>
          <t xml:space="preserve"> </t>
        </is>
      </c>
    </row>
    <row r="85">
      <c r="A85" s="4" t="inlineStr">
        <is>
          <t>Curve value</t>
        </is>
      </c>
      <c r="B85" s="5" t="n">
        <v>685600</v>
      </c>
      <c r="C85" s="5" t="n">
        <v>1005787</v>
      </c>
      <c r="D85" s="5" t="n">
        <v>369140</v>
      </c>
    </row>
    <row r="86">
      <c r="A86" s="4" t="inlineStr">
        <is>
          <t>Financial assets, at fair value</t>
        </is>
      </c>
      <c r="B86" s="5" t="n">
        <v>536563</v>
      </c>
      <c r="C86" s="5" t="n">
        <v>502907</v>
      </c>
      <c r="D86" s="5" t="n">
        <v>305553</v>
      </c>
    </row>
    <row r="87">
      <c r="A87" s="4" t="inlineStr">
        <is>
          <t>Notional amount</t>
        </is>
      </c>
      <c r="B87" s="5" t="n">
        <v>316914629</v>
      </c>
      <c r="C87" s="5" t="n">
        <v>490757380</v>
      </c>
      <c r="D87" s="5" t="n">
        <v>519588723</v>
      </c>
    </row>
    <row r="88">
      <c r="A88" s="4" t="inlineStr">
        <is>
          <t>Option contract [member] | Purchase Commitments [Member] | Put Option Other [Member] | Interbank Market [Member]</t>
        </is>
      </c>
      <c r="B88" s="4" t="inlineStr">
        <is>
          <t xml:space="preserve"> </t>
        </is>
      </c>
      <c r="C88" s="4" t="inlineStr">
        <is>
          <t xml:space="preserve"> </t>
        </is>
      </c>
      <c r="D88" s="4" t="inlineStr">
        <is>
          <t xml:space="preserve"> </t>
        </is>
      </c>
    </row>
    <row r="89">
      <c r="A89" s="3" t="inlineStr">
        <is>
          <t>IfrsStatementLineItems [Line Items]</t>
        </is>
      </c>
      <c r="B89" s="4" t="inlineStr">
        <is>
          <t xml:space="preserve"> </t>
        </is>
      </c>
      <c r="C89" s="4" t="inlineStr">
        <is>
          <t xml:space="preserve"> </t>
        </is>
      </c>
      <c r="D89" s="4" t="inlineStr">
        <is>
          <t xml:space="preserve"> </t>
        </is>
      </c>
    </row>
    <row r="90">
      <c r="A90" s="4" t="inlineStr">
        <is>
          <t>Curve value</t>
        </is>
      </c>
      <c r="B90" s="5" t="n">
        <v>46852</v>
      </c>
      <c r="C90" s="5" t="n">
        <v>980433</v>
      </c>
      <c r="D90" s="5" t="n">
        <v>369140</v>
      </c>
    </row>
    <row r="91">
      <c r="A91" s="4" t="inlineStr">
        <is>
          <t>Financial assets, at fair value</t>
        </is>
      </c>
      <c r="B91" s="5" t="n">
        <v>30439</v>
      </c>
      <c r="C91" s="5" t="n">
        <v>480682</v>
      </c>
      <c r="D91" s="5" t="n">
        <v>305553</v>
      </c>
    </row>
    <row r="92">
      <c r="A92" s="4" t="inlineStr">
        <is>
          <t>Notional amount</t>
        </is>
      </c>
      <c r="B92" s="5" t="n">
        <v>543157</v>
      </c>
      <c r="C92" s="5" t="n">
        <v>490535950</v>
      </c>
      <c r="D92" s="5" t="n">
        <v>519588723</v>
      </c>
    </row>
    <row r="93">
      <c r="A93" s="4" t="inlineStr">
        <is>
          <t>Option contract [member] | Purchase Commitments [Member] | Put Option Other [Member] | Others [Member]</t>
        </is>
      </c>
      <c r="B93" s="4" t="inlineStr">
        <is>
          <t xml:space="preserve"> </t>
        </is>
      </c>
      <c r="C93" s="4" t="inlineStr">
        <is>
          <t xml:space="preserve"> </t>
        </is>
      </c>
      <c r="D93" s="4" t="inlineStr">
        <is>
          <t xml:space="preserve"> </t>
        </is>
      </c>
    </row>
    <row r="94">
      <c r="A94" s="3" t="inlineStr">
        <is>
          <t>IfrsStatementLineItems [Line Items]</t>
        </is>
      </c>
      <c r="B94" s="4" t="inlineStr">
        <is>
          <t xml:space="preserve"> </t>
        </is>
      </c>
      <c r="C94" s="4" t="inlineStr">
        <is>
          <t xml:space="preserve"> </t>
        </is>
      </c>
      <c r="D94" s="4" t="inlineStr">
        <is>
          <t xml:space="preserve"> </t>
        </is>
      </c>
    </row>
    <row r="95">
      <c r="A95" s="4" t="inlineStr">
        <is>
          <t>Curve value</t>
        </is>
      </c>
      <c r="B95" s="5" t="n">
        <v>638748</v>
      </c>
      <c r="C95" s="5" t="n">
        <v>25354</v>
      </c>
      <c r="D95" s="4" t="inlineStr">
        <is>
          <t xml:space="preserve"> </t>
        </is>
      </c>
    </row>
    <row r="96">
      <c r="A96" s="4" t="inlineStr">
        <is>
          <t>Financial assets, at fair value</t>
        </is>
      </c>
      <c r="B96" s="5" t="n">
        <v>506124</v>
      </c>
      <c r="C96" s="5" t="n">
        <v>22225</v>
      </c>
      <c r="D96" s="4" t="inlineStr">
        <is>
          <t xml:space="preserve"> </t>
        </is>
      </c>
    </row>
    <row r="97">
      <c r="A97" s="4" t="inlineStr">
        <is>
          <t>Notional amount</t>
        </is>
      </c>
      <c r="B97" s="5" t="n">
        <v>316371471</v>
      </c>
      <c r="C97" s="5" t="n">
        <v>221430</v>
      </c>
      <c r="D97" s="4" t="inlineStr">
        <is>
          <t xml:space="preserve"> </t>
        </is>
      </c>
    </row>
    <row r="98">
      <c r="A98" s="4" t="inlineStr">
        <is>
          <t>Option contract [member] | Short Position [Member]</t>
        </is>
      </c>
      <c r="B98" s="4" t="inlineStr">
        <is>
          <t xml:space="preserve"> </t>
        </is>
      </c>
      <c r="C98" s="4" t="inlineStr">
        <is>
          <t xml:space="preserve"> </t>
        </is>
      </c>
      <c r="D98" s="4" t="inlineStr">
        <is>
          <t xml:space="preserve"> </t>
        </is>
      </c>
    </row>
    <row r="99">
      <c r="A99" s="3" t="inlineStr">
        <is>
          <t>IfrsStatementLineItems [Line Items]</t>
        </is>
      </c>
      <c r="B99" s="4" t="inlineStr">
        <is>
          <t xml:space="preserve"> </t>
        </is>
      </c>
      <c r="C99" s="4" t="inlineStr">
        <is>
          <t xml:space="preserve"> </t>
        </is>
      </c>
      <c r="D99" s="4" t="inlineStr">
        <is>
          <t xml:space="preserve"> </t>
        </is>
      </c>
    </row>
    <row r="100">
      <c r="A100" s="4" t="inlineStr">
        <is>
          <t>Curve value</t>
        </is>
      </c>
      <c r="B100" s="5" t="n">
        <v>-3365688</v>
      </c>
      <c r="C100" s="5" t="n">
        <v>-3120454</v>
      </c>
      <c r="D100" s="5" t="n">
        <v>-1836224</v>
      </c>
    </row>
    <row r="101">
      <c r="A101" s="4" t="inlineStr">
        <is>
          <t>Financial assets, at fair value</t>
        </is>
      </c>
      <c r="B101" s="5" t="n">
        <v>-2685361</v>
      </c>
      <c r="C101" s="5" t="n">
        <v>-1894522</v>
      </c>
      <c r="D101" s="5" t="n">
        <v>-2256244</v>
      </c>
    </row>
    <row r="102">
      <c r="A102" s="4" t="inlineStr">
        <is>
          <t>Notional amount</t>
        </is>
      </c>
      <c r="B102" s="5" t="n">
        <v>438566535</v>
      </c>
      <c r="C102" s="5" t="n">
        <v>550265454</v>
      </c>
      <c r="D102" s="5" t="n">
        <v>565342340</v>
      </c>
    </row>
    <row r="103">
      <c r="A103" s="4" t="inlineStr">
        <is>
          <t>Option contract [member] | Short Position [Member] | Call Option U S Dollar [Member]</t>
        </is>
      </c>
      <c r="B103" s="4" t="inlineStr">
        <is>
          <t xml:space="preserve"> </t>
        </is>
      </c>
      <c r="C103" s="4" t="inlineStr">
        <is>
          <t xml:space="preserve"> </t>
        </is>
      </c>
      <c r="D103" s="4" t="inlineStr">
        <is>
          <t xml:space="preserve"> </t>
        </is>
      </c>
    </row>
    <row r="104">
      <c r="A104" s="3" t="inlineStr">
        <is>
          <t>IfrsStatementLineItems [Line Items]</t>
        </is>
      </c>
      <c r="B104" s="4" t="inlineStr">
        <is>
          <t xml:space="preserve"> </t>
        </is>
      </c>
      <c r="C104" s="4" t="inlineStr">
        <is>
          <t xml:space="preserve"> </t>
        </is>
      </c>
      <c r="D104" s="4" t="inlineStr">
        <is>
          <t xml:space="preserve"> </t>
        </is>
      </c>
    </row>
    <row r="105">
      <c r="A105" s="4" t="inlineStr">
        <is>
          <t>Curve value</t>
        </is>
      </c>
      <c r="B105" s="5" t="n">
        <v>-288349</v>
      </c>
      <c r="C105" s="5" t="n">
        <v>-292212</v>
      </c>
      <c r="D105" s="5" t="n">
        <v>-170553</v>
      </c>
    </row>
    <row r="106">
      <c r="A106" s="4" t="inlineStr">
        <is>
          <t>Financial assets, at fair value</t>
        </is>
      </c>
      <c r="B106" s="5" t="n">
        <v>-466324</v>
      </c>
      <c r="C106" s="5" t="n">
        <v>-165919</v>
      </c>
      <c r="D106" s="5" t="n">
        <v>-152348</v>
      </c>
    </row>
    <row r="107">
      <c r="A107" s="4" t="inlineStr">
        <is>
          <t>Notional amount</t>
        </is>
      </c>
      <c r="B107" s="5" t="n">
        <v>3453152</v>
      </c>
      <c r="C107" s="5" t="n">
        <v>6763742</v>
      </c>
      <c r="D107" s="5" t="n">
        <v>4111016</v>
      </c>
    </row>
    <row r="108">
      <c r="A108" s="4" t="inlineStr">
        <is>
          <t>Option contract [member] | Short Position [Member] | Put Option U S Dollar [Member]</t>
        </is>
      </c>
      <c r="B108" s="4" t="inlineStr">
        <is>
          <t xml:space="preserve"> </t>
        </is>
      </c>
      <c r="C108" s="4" t="inlineStr">
        <is>
          <t xml:space="preserve"> </t>
        </is>
      </c>
      <c r="D108" s="4" t="inlineStr">
        <is>
          <t xml:space="preserve"> </t>
        </is>
      </c>
    </row>
    <row r="109">
      <c r="A109" s="3" t="inlineStr">
        <is>
          <t>IfrsStatementLineItems [Line Items]</t>
        </is>
      </c>
      <c r="B109" s="4" t="inlineStr">
        <is>
          <t xml:space="preserve"> </t>
        </is>
      </c>
      <c r="C109" s="4" t="inlineStr">
        <is>
          <t xml:space="preserve"> </t>
        </is>
      </c>
      <c r="D109" s="4" t="inlineStr">
        <is>
          <t xml:space="preserve"> </t>
        </is>
      </c>
    </row>
    <row r="110">
      <c r="A110" s="4" t="inlineStr">
        <is>
          <t>Curve value</t>
        </is>
      </c>
      <c r="B110" s="5" t="n">
        <v>-288799</v>
      </c>
      <c r="C110" s="5" t="n">
        <v>-409758</v>
      </c>
      <c r="D110" s="5" t="n">
        <v>-348715</v>
      </c>
    </row>
    <row r="111">
      <c r="A111" s="4" t="inlineStr">
        <is>
          <t>Financial assets, at fair value</t>
        </is>
      </c>
      <c r="B111" s="5" t="n">
        <v>-431952</v>
      </c>
      <c r="C111" s="5" t="n">
        <v>-508584</v>
      </c>
      <c r="D111" s="5" t="n">
        <v>-287825</v>
      </c>
    </row>
    <row r="112">
      <c r="A112" s="4" t="inlineStr">
        <is>
          <t>Notional amount</t>
        </is>
      </c>
      <c r="B112" s="5" t="n">
        <v>4642411</v>
      </c>
      <c r="C112" s="5" t="n">
        <v>8885700</v>
      </c>
      <c r="D112" s="5" t="n">
        <v>4017161</v>
      </c>
    </row>
    <row r="113">
      <c r="A113" s="4" t="inlineStr">
        <is>
          <t>Option contract [member] | Short Position [Member] | Call Option Other [Member]</t>
        </is>
      </c>
      <c r="B113" s="4" t="inlineStr">
        <is>
          <t xml:space="preserve"> </t>
        </is>
      </c>
      <c r="C113" s="4" t="inlineStr">
        <is>
          <t xml:space="preserve"> </t>
        </is>
      </c>
      <c r="D113" s="4" t="inlineStr">
        <is>
          <t xml:space="preserve"> </t>
        </is>
      </c>
    </row>
    <row r="114">
      <c r="A114" s="3" t="inlineStr">
        <is>
          <t>IfrsStatementLineItems [Line Items]</t>
        </is>
      </c>
      <c r="B114" s="4" t="inlineStr">
        <is>
          <t xml:space="preserve"> </t>
        </is>
      </c>
      <c r="C114" s="4" t="inlineStr">
        <is>
          <t xml:space="preserve"> </t>
        </is>
      </c>
      <c r="D114" s="4" t="inlineStr">
        <is>
          <t xml:space="preserve"> </t>
        </is>
      </c>
    </row>
    <row r="115">
      <c r="A115" s="4" t="inlineStr">
        <is>
          <t>Curve value</t>
        </is>
      </c>
      <c r="B115" s="5" t="n">
        <v>-2029924</v>
      </c>
      <c r="C115" s="5" t="n">
        <v>-1590130</v>
      </c>
      <c r="D115" s="5" t="n">
        <v>-719460</v>
      </c>
    </row>
    <row r="116">
      <c r="A116" s="4" t="inlineStr">
        <is>
          <t>Financial assets, at fair value</t>
        </is>
      </c>
      <c r="B116" s="5" t="n">
        <v>-999258</v>
      </c>
      <c r="C116" s="5" t="n">
        <v>-821508</v>
      </c>
      <c r="D116" s="5" t="n">
        <v>-872335</v>
      </c>
    </row>
    <row r="117">
      <c r="A117" s="4" t="inlineStr">
        <is>
          <t>Notional amount</t>
        </is>
      </c>
      <c r="B117" s="5" t="n">
        <v>113106162</v>
      </c>
      <c r="C117" s="5" t="n">
        <v>42840737</v>
      </c>
      <c r="D117" s="5" t="n">
        <v>33383233</v>
      </c>
    </row>
    <row r="118">
      <c r="A118" s="4" t="inlineStr">
        <is>
          <t>Option contract [member] | Short Position [Member] | Call Option Other [Member] | Interbank Market [Member]</t>
        </is>
      </c>
      <c r="B118" s="4" t="inlineStr">
        <is>
          <t xml:space="preserve"> </t>
        </is>
      </c>
      <c r="C118" s="4" t="inlineStr">
        <is>
          <t xml:space="preserve"> </t>
        </is>
      </c>
      <c r="D118" s="4" t="inlineStr">
        <is>
          <t xml:space="preserve"> </t>
        </is>
      </c>
    </row>
    <row r="119">
      <c r="A119" s="3" t="inlineStr">
        <is>
          <t>IfrsStatementLineItems [Line Items]</t>
        </is>
      </c>
      <c r="B119" s="4" t="inlineStr">
        <is>
          <t xml:space="preserve"> </t>
        </is>
      </c>
      <c r="C119" s="4" t="inlineStr">
        <is>
          <t xml:space="preserve"> </t>
        </is>
      </c>
      <c r="D119" s="4" t="inlineStr">
        <is>
          <t xml:space="preserve"> </t>
        </is>
      </c>
    </row>
    <row r="120">
      <c r="A120" s="4" t="inlineStr">
        <is>
          <t>Curve value</t>
        </is>
      </c>
      <c r="B120" s="5" t="n">
        <v>-1479724</v>
      </c>
      <c r="C120" s="5" t="n">
        <v>-575451</v>
      </c>
      <c r="D120" s="5" t="n">
        <v>-713773</v>
      </c>
    </row>
    <row r="121">
      <c r="A121" s="4" t="inlineStr">
        <is>
          <t>Financial assets, at fair value</t>
        </is>
      </c>
      <c r="B121" s="5" t="n">
        <v>-710121</v>
      </c>
      <c r="C121" s="5" t="n">
        <v>-349710</v>
      </c>
      <c r="D121" s="5" t="n">
        <v>-858586</v>
      </c>
    </row>
    <row r="122">
      <c r="A122" s="4" t="inlineStr">
        <is>
          <t>Notional amount</t>
        </is>
      </c>
      <c r="B122" s="5" t="n">
        <v>17295280</v>
      </c>
      <c r="C122" s="5" t="n">
        <v>33377728</v>
      </c>
      <c r="D122" s="5" t="n">
        <v>31730928</v>
      </c>
    </row>
    <row r="123">
      <c r="A123" s="4" t="inlineStr">
        <is>
          <t>Option contract [member] | Short Position [Member] | Call Option Other [Member] | Others [Member]</t>
        </is>
      </c>
      <c r="B123" s="4" t="inlineStr">
        <is>
          <t xml:space="preserve"> </t>
        </is>
      </c>
      <c r="C123" s="4" t="inlineStr">
        <is>
          <t xml:space="preserve"> </t>
        </is>
      </c>
      <c r="D123" s="4" t="inlineStr">
        <is>
          <t xml:space="preserve"> </t>
        </is>
      </c>
    </row>
    <row r="124">
      <c r="A124" s="3" t="inlineStr">
        <is>
          <t>IfrsStatementLineItems [Line Items]</t>
        </is>
      </c>
      <c r="B124" s="4" t="inlineStr">
        <is>
          <t xml:space="preserve"> </t>
        </is>
      </c>
      <c r="C124" s="4" t="inlineStr">
        <is>
          <t xml:space="preserve"> </t>
        </is>
      </c>
      <c r="D124" s="4" t="inlineStr">
        <is>
          <t xml:space="preserve"> </t>
        </is>
      </c>
    </row>
    <row r="125">
      <c r="A125" s="4" t="inlineStr">
        <is>
          <t>Curve value</t>
        </is>
      </c>
      <c r="B125" s="5" t="n">
        <v>-550201</v>
      </c>
      <c r="C125" s="5" t="n">
        <v>-1014679</v>
      </c>
      <c r="D125" s="5" t="n">
        <v>-5687</v>
      </c>
    </row>
    <row r="126">
      <c r="A126" s="4" t="inlineStr">
        <is>
          <t>Financial assets, at fair value</t>
        </is>
      </c>
      <c r="B126" s="5" t="n">
        <v>-289137</v>
      </c>
      <c r="C126" s="5" t="n">
        <v>-471798</v>
      </c>
      <c r="D126" s="5" t="n">
        <v>-13749</v>
      </c>
    </row>
    <row r="127">
      <c r="A127" s="4" t="inlineStr">
        <is>
          <t>Notional amount</t>
        </is>
      </c>
      <c r="B127" s="5" t="n">
        <v>95810882</v>
      </c>
      <c r="C127" s="5" t="n">
        <v>9463009</v>
      </c>
      <c r="D127" s="5" t="n">
        <v>1652305</v>
      </c>
    </row>
    <row r="128">
      <c r="A128" s="4" t="inlineStr">
        <is>
          <t>Option contract [member] | Short Position [Member] | Put Option Other [Member]</t>
        </is>
      </c>
      <c r="B128" s="4" t="inlineStr">
        <is>
          <t xml:space="preserve"> </t>
        </is>
      </c>
      <c r="C128" s="4" t="inlineStr">
        <is>
          <t xml:space="preserve"> </t>
        </is>
      </c>
      <c r="D128" s="4" t="inlineStr">
        <is>
          <t xml:space="preserve"> </t>
        </is>
      </c>
    </row>
    <row r="129">
      <c r="A129" s="3" t="inlineStr">
        <is>
          <t>IfrsStatementLineItems [Line Items]</t>
        </is>
      </c>
      <c r="B129" s="4" t="inlineStr">
        <is>
          <t xml:space="preserve"> </t>
        </is>
      </c>
      <c r="C129" s="4" t="inlineStr">
        <is>
          <t xml:space="preserve"> </t>
        </is>
      </c>
      <c r="D129" s="4" t="inlineStr">
        <is>
          <t xml:space="preserve"> </t>
        </is>
      </c>
    </row>
    <row r="130">
      <c r="A130" s="4" t="inlineStr">
        <is>
          <t>Curve value</t>
        </is>
      </c>
      <c r="B130" s="5" t="n">
        <v>-758616</v>
      </c>
      <c r="C130" s="5" t="n">
        <v>-828354</v>
      </c>
      <c r="D130" s="5" t="n">
        <v>-597497</v>
      </c>
    </row>
    <row r="131">
      <c r="A131" s="4" t="inlineStr">
        <is>
          <t>Financial assets, at fair value</t>
        </is>
      </c>
      <c r="B131" s="5" t="n">
        <v>-787826</v>
      </c>
      <c r="C131" s="5" t="n">
        <v>-398511</v>
      </c>
      <c r="D131" s="5" t="n">
        <v>-943736</v>
      </c>
    </row>
    <row r="132">
      <c r="A132" s="4" t="inlineStr">
        <is>
          <t>Notional amount</t>
        </is>
      </c>
      <c r="B132" s="5" t="n">
        <v>317364811</v>
      </c>
      <c r="C132" s="5" t="n">
        <v>491775275</v>
      </c>
      <c r="D132" s="5" t="n">
        <v>523830930</v>
      </c>
    </row>
    <row r="133">
      <c r="A133" s="4" t="inlineStr">
        <is>
          <t>Option contract [member] | Short Position [Member] | Put Option Other [Member] | Interbank Market [Member]</t>
        </is>
      </c>
      <c r="B133" s="4" t="inlineStr">
        <is>
          <t xml:space="preserve"> </t>
        </is>
      </c>
      <c r="C133" s="4" t="inlineStr">
        <is>
          <t xml:space="preserve"> </t>
        </is>
      </c>
      <c r="D133" s="4" t="inlineStr">
        <is>
          <t xml:space="preserve"> </t>
        </is>
      </c>
    </row>
    <row r="134">
      <c r="A134" s="3" t="inlineStr">
        <is>
          <t>IfrsStatementLineItems [Line Items]</t>
        </is>
      </c>
      <c r="B134" s="4" t="inlineStr">
        <is>
          <t xml:space="preserve"> </t>
        </is>
      </c>
      <c r="C134" s="4" t="inlineStr">
        <is>
          <t xml:space="preserve"> </t>
        </is>
      </c>
      <c r="D134" s="4" t="inlineStr">
        <is>
          <t xml:space="preserve"> </t>
        </is>
      </c>
    </row>
    <row r="135">
      <c r="A135" s="4" t="inlineStr">
        <is>
          <t>Curve value</t>
        </is>
      </c>
      <c r="B135" s="5" t="n">
        <v>-24912</v>
      </c>
      <c r="C135" s="5" t="n">
        <v>-804467</v>
      </c>
      <c r="D135" s="5" t="n">
        <v>-597497</v>
      </c>
    </row>
    <row r="136">
      <c r="A136" s="4" t="inlineStr">
        <is>
          <t>Financial assets, at fair value</t>
        </is>
      </c>
      <c r="B136" s="5" t="n">
        <v>-23004</v>
      </c>
      <c r="C136" s="5" t="n">
        <v>-378608</v>
      </c>
      <c r="D136" s="5" t="n">
        <v>-943736</v>
      </c>
    </row>
    <row r="137">
      <c r="A137" s="4" t="inlineStr">
        <is>
          <t>Notional amount</t>
        </is>
      </c>
      <c r="B137" s="5" t="n">
        <v>370221</v>
      </c>
      <c r="C137" s="5" t="n">
        <v>491596383</v>
      </c>
      <c r="D137" s="5" t="n">
        <v>523830930</v>
      </c>
    </row>
    <row r="138">
      <c r="A138" s="4" t="inlineStr">
        <is>
          <t>Option contract [member] | Short Position [Member] | Put Option Other [Member] | Others [Member]</t>
        </is>
      </c>
      <c r="B138" s="4" t="inlineStr">
        <is>
          <t xml:space="preserve"> </t>
        </is>
      </c>
      <c r="C138" s="4" t="inlineStr">
        <is>
          <t xml:space="preserve"> </t>
        </is>
      </c>
      <c r="D138" s="4" t="inlineStr">
        <is>
          <t xml:space="preserve"> </t>
        </is>
      </c>
    </row>
    <row r="139">
      <c r="A139" s="3" t="inlineStr">
        <is>
          <t>IfrsStatementLineItems [Line Items]</t>
        </is>
      </c>
      <c r="B139" s="4" t="inlineStr">
        <is>
          <t xml:space="preserve"> </t>
        </is>
      </c>
      <c r="C139" s="4" t="inlineStr">
        <is>
          <t xml:space="preserve"> </t>
        </is>
      </c>
      <c r="D139" s="4" t="inlineStr">
        <is>
          <t xml:space="preserve"> </t>
        </is>
      </c>
    </row>
    <row r="140">
      <c r="A140" s="4" t="inlineStr">
        <is>
          <t>Curve value</t>
        </is>
      </c>
      <c r="B140" s="5" t="n">
        <v>-733703</v>
      </c>
      <c r="C140" s="5" t="n">
        <v>-23887</v>
      </c>
      <c r="D140" s="4" t="inlineStr">
        <is>
          <t xml:space="preserve"> </t>
        </is>
      </c>
    </row>
    <row r="141">
      <c r="A141" s="4" t="inlineStr">
        <is>
          <t>Financial assets, at fair value</t>
        </is>
      </c>
      <c r="B141" s="5" t="n">
        <v>-764822</v>
      </c>
      <c r="C141" s="5" t="n">
        <v>-19903</v>
      </c>
      <c r="D141" s="4" t="inlineStr">
        <is>
          <t xml:space="preserve"> </t>
        </is>
      </c>
    </row>
    <row r="142">
      <c r="A142" s="4" t="inlineStr">
        <is>
          <t>Notional amount</t>
        </is>
      </c>
      <c r="B142" s="5" t="n">
        <v>316994590</v>
      </c>
      <c r="C142" s="5" t="n">
        <v>178892</v>
      </c>
      <c r="D142" s="4" t="inlineStr">
        <is>
          <t xml:space="preserve"> </t>
        </is>
      </c>
    </row>
    <row r="143">
      <c r="A143" s="4" t="inlineStr">
        <is>
          <t>Futures contract [member]</t>
        </is>
      </c>
      <c r="B143" s="4" t="inlineStr">
        <is>
          <t xml:space="preserve"> </t>
        </is>
      </c>
      <c r="C143" s="4" t="inlineStr">
        <is>
          <t xml:space="preserve"> </t>
        </is>
      </c>
      <c r="D143" s="4" t="inlineStr">
        <is>
          <t xml:space="preserve"> </t>
        </is>
      </c>
    </row>
    <row r="144">
      <c r="A144" s="3" t="inlineStr">
        <is>
          <t>IfrsStatementLineItems [Line Items]</t>
        </is>
      </c>
      <c r="B144" s="4" t="inlineStr">
        <is>
          <t xml:space="preserve"> </t>
        </is>
      </c>
      <c r="C144" s="4" t="inlineStr">
        <is>
          <t xml:space="preserve"> </t>
        </is>
      </c>
      <c r="D144" s="4" t="inlineStr">
        <is>
          <t xml:space="preserve"> </t>
        </is>
      </c>
    </row>
    <row r="145">
      <c r="A145" s="4" t="inlineStr">
        <is>
          <t>Curve value</t>
        </is>
      </c>
      <c r="B145" s="4" t="inlineStr">
        <is>
          <t xml:space="preserve"> </t>
        </is>
      </c>
      <c r="C145" s="4" t="inlineStr">
        <is>
          <t xml:space="preserve"> </t>
        </is>
      </c>
      <c r="D145" s="4" t="inlineStr">
        <is>
          <t xml:space="preserve"> </t>
        </is>
      </c>
    </row>
    <row r="146">
      <c r="A146" s="4" t="inlineStr">
        <is>
          <t>Financial assets, at fair value</t>
        </is>
      </c>
      <c r="B146" s="4" t="inlineStr">
        <is>
          <t xml:space="preserve"> </t>
        </is>
      </c>
      <c r="C146" s="4" t="inlineStr">
        <is>
          <t xml:space="preserve"> </t>
        </is>
      </c>
      <c r="D146" s="4" t="inlineStr">
        <is>
          <t xml:space="preserve"> </t>
        </is>
      </c>
    </row>
    <row r="147">
      <c r="A147" s="4" t="inlineStr">
        <is>
          <t>Notional amount</t>
        </is>
      </c>
      <c r="B147" s="5" t="n">
        <v>325170914</v>
      </c>
      <c r="C147" s="5" t="n">
        <v>278348786</v>
      </c>
      <c r="D147" s="5" t="n">
        <v>287984278</v>
      </c>
    </row>
    <row r="148">
      <c r="A148" s="4" t="inlineStr">
        <is>
          <t>Futures contract [member] | Purchase Commitments [Member]</t>
        </is>
      </c>
      <c r="B148" s="4" t="inlineStr">
        <is>
          <t xml:space="preserve"> </t>
        </is>
      </c>
      <c r="C148" s="4" t="inlineStr">
        <is>
          <t xml:space="preserve"> </t>
        </is>
      </c>
      <c r="D148" s="4" t="inlineStr">
        <is>
          <t xml:space="preserve"> </t>
        </is>
      </c>
    </row>
    <row r="149">
      <c r="A149" s="3" t="inlineStr">
        <is>
          <t>IfrsStatementLineItems [Line Items]</t>
        </is>
      </c>
      <c r="B149" s="4" t="inlineStr">
        <is>
          <t xml:space="preserve"> </t>
        </is>
      </c>
      <c r="C149" s="4" t="inlineStr">
        <is>
          <t xml:space="preserve"> </t>
        </is>
      </c>
      <c r="D149" s="4" t="inlineStr">
        <is>
          <t xml:space="preserve"> </t>
        </is>
      </c>
    </row>
    <row r="150">
      <c r="A150" s="4" t="inlineStr">
        <is>
          <t>Financial assets, at fair value</t>
        </is>
      </c>
      <c r="B150" s="4" t="inlineStr">
        <is>
          <t xml:space="preserve"> </t>
        </is>
      </c>
      <c r="C150" s="4" t="inlineStr">
        <is>
          <t xml:space="preserve"> </t>
        </is>
      </c>
      <c r="D150" s="4" t="inlineStr">
        <is>
          <t xml:space="preserve"> </t>
        </is>
      </c>
    </row>
    <row r="151">
      <c r="A151" s="4" t="inlineStr">
        <is>
          <t>Notional amount</t>
        </is>
      </c>
      <c r="B151" s="5" t="n">
        <v>164682752</v>
      </c>
      <c r="C151" s="5" t="n">
        <v>254505429</v>
      </c>
      <c r="D151" s="5" t="n">
        <v>148237279</v>
      </c>
    </row>
    <row r="152">
      <c r="A152" s="4" t="inlineStr">
        <is>
          <t>Futures contract [member] | Purchase Commitments [Member] | Foreign Currency [Member]</t>
        </is>
      </c>
      <c r="B152" s="4" t="inlineStr">
        <is>
          <t xml:space="preserve"> </t>
        </is>
      </c>
      <c r="C152" s="4" t="inlineStr">
        <is>
          <t xml:space="preserve"> </t>
        </is>
      </c>
      <c r="D152" s="4" t="inlineStr">
        <is>
          <t xml:space="preserve"> </t>
        </is>
      </c>
    </row>
    <row r="153">
      <c r="A153" s="3" t="inlineStr">
        <is>
          <t>IfrsStatementLineItems [Line Items]</t>
        </is>
      </c>
      <c r="B153" s="4" t="inlineStr">
        <is>
          <t xml:space="preserve"> </t>
        </is>
      </c>
      <c r="C153" s="4" t="inlineStr">
        <is>
          <t xml:space="preserve"> </t>
        </is>
      </c>
      <c r="D153" s="4" t="inlineStr">
        <is>
          <t xml:space="preserve"> </t>
        </is>
      </c>
    </row>
    <row r="154">
      <c r="A154" s="4" t="inlineStr">
        <is>
          <t>Curve value</t>
        </is>
      </c>
      <c r="B154" s="4" t="inlineStr">
        <is>
          <t xml:space="preserve"> </t>
        </is>
      </c>
      <c r="C154" s="4" t="inlineStr">
        <is>
          <t xml:space="preserve"> </t>
        </is>
      </c>
      <c r="D154" s="4" t="inlineStr">
        <is>
          <t xml:space="preserve"> </t>
        </is>
      </c>
    </row>
    <row r="155">
      <c r="A155" s="4" t="inlineStr">
        <is>
          <t>Financial assets, at fair value</t>
        </is>
      </c>
      <c r="B155" s="4" t="inlineStr">
        <is>
          <t xml:space="preserve"> </t>
        </is>
      </c>
      <c r="C155" s="4" t="inlineStr">
        <is>
          <t xml:space="preserve"> </t>
        </is>
      </c>
      <c r="D155" s="4" t="inlineStr">
        <is>
          <t xml:space="preserve"> </t>
        </is>
      </c>
    </row>
    <row r="156">
      <c r="A156" s="4" t="inlineStr">
        <is>
          <t>Notional amount</t>
        </is>
      </c>
      <c r="B156" s="5" t="n">
        <v>68838058</v>
      </c>
      <c r="C156" s="5" t="n">
        <v>27444003</v>
      </c>
      <c r="D156" s="5" t="n">
        <v>33797350</v>
      </c>
    </row>
    <row r="157">
      <c r="A157" s="4" t="inlineStr">
        <is>
          <t>Futures contract [member] | Purchase Commitments [Member] | Others [Member]</t>
        </is>
      </c>
      <c r="B157" s="4" t="inlineStr">
        <is>
          <t xml:space="preserve"> </t>
        </is>
      </c>
      <c r="C157" s="4" t="inlineStr">
        <is>
          <t xml:space="preserve"> </t>
        </is>
      </c>
      <c r="D157" s="4" t="inlineStr">
        <is>
          <t xml:space="preserve"> </t>
        </is>
      </c>
    </row>
    <row r="158">
      <c r="A158" s="3" t="inlineStr">
        <is>
          <t>IfrsStatementLineItems [Line Items]</t>
        </is>
      </c>
      <c r="B158" s="4" t="inlineStr">
        <is>
          <t xml:space="preserve"> </t>
        </is>
      </c>
      <c r="C158" s="4" t="inlineStr">
        <is>
          <t xml:space="preserve"> </t>
        </is>
      </c>
      <c r="D158" s="4" t="inlineStr">
        <is>
          <t xml:space="preserve"> </t>
        </is>
      </c>
    </row>
    <row r="159">
      <c r="A159" s="4" t="inlineStr">
        <is>
          <t>Notional amount</t>
        </is>
      </c>
      <c r="B159" s="5" t="n">
        <v>988325</v>
      </c>
      <c r="C159" s="5" t="n">
        <v>138035</v>
      </c>
      <c r="D159" s="4" t="inlineStr">
        <is>
          <t xml:space="preserve"> </t>
        </is>
      </c>
    </row>
    <row r="160">
      <c r="A160" s="4" t="inlineStr">
        <is>
          <t>Futures contract [member] | Purchase Commitments [Member] | Exchange Coupon D D I [Member]</t>
        </is>
      </c>
      <c r="B160" s="4" t="inlineStr">
        <is>
          <t xml:space="preserve"> </t>
        </is>
      </c>
      <c r="C160" s="4" t="inlineStr">
        <is>
          <t xml:space="preserve"> </t>
        </is>
      </c>
      <c r="D160" s="4" t="inlineStr">
        <is>
          <t xml:space="preserve"> </t>
        </is>
      </c>
    </row>
    <row r="161">
      <c r="A161" s="3" t="inlineStr">
        <is>
          <t>IfrsStatementLineItems [Line Items]</t>
        </is>
      </c>
      <c r="B161" s="4" t="inlineStr">
        <is>
          <t xml:space="preserve"> </t>
        </is>
      </c>
      <c r="C161" s="4" t="inlineStr">
        <is>
          <t xml:space="preserve"> </t>
        </is>
      </c>
      <c r="D161" s="4" t="inlineStr">
        <is>
          <t xml:space="preserve"> </t>
        </is>
      </c>
    </row>
    <row r="162">
      <c r="A162" s="4" t="inlineStr">
        <is>
          <t>Curve value</t>
        </is>
      </c>
      <c r="B162" s="4" t="inlineStr">
        <is>
          <t xml:space="preserve"> </t>
        </is>
      </c>
      <c r="C162" s="4" t="inlineStr">
        <is>
          <t xml:space="preserve"> </t>
        </is>
      </c>
      <c r="D162" s="4" t="inlineStr">
        <is>
          <t xml:space="preserve"> </t>
        </is>
      </c>
    </row>
    <row r="163">
      <c r="A163" s="4" t="inlineStr">
        <is>
          <t>Financial assets, at fair value</t>
        </is>
      </c>
      <c r="B163" s="4" t="inlineStr">
        <is>
          <t xml:space="preserve"> </t>
        </is>
      </c>
      <c r="C163" s="4" t="inlineStr">
        <is>
          <t xml:space="preserve"> </t>
        </is>
      </c>
      <c r="D163" s="4" t="inlineStr">
        <is>
          <t xml:space="preserve"> </t>
        </is>
      </c>
    </row>
    <row r="164">
      <c r="A164" s="4" t="inlineStr">
        <is>
          <t>Notional amount</t>
        </is>
      </c>
      <c r="B164" s="5" t="n">
        <v>41331942</v>
      </c>
      <c r="C164" s="5" t="n">
        <v>77727137</v>
      </c>
      <c r="D164" s="5" t="n">
        <v>85931389</v>
      </c>
    </row>
    <row r="165">
      <c r="A165" s="4" t="inlineStr">
        <is>
          <t>Futures contract [member] | Purchase Commitments [Member] | Interest Rates D I 1 And D I A [Member]</t>
        </is>
      </c>
      <c r="B165" s="4" t="inlineStr">
        <is>
          <t xml:space="preserve"> </t>
        </is>
      </c>
      <c r="C165" s="4" t="inlineStr">
        <is>
          <t xml:space="preserve"> </t>
        </is>
      </c>
      <c r="D165" s="4" t="inlineStr">
        <is>
          <t xml:space="preserve"> </t>
        </is>
      </c>
    </row>
    <row r="166">
      <c r="A166" s="3" t="inlineStr">
        <is>
          <t>IfrsStatementLineItems [Line Items]</t>
        </is>
      </c>
      <c r="B166" s="4" t="inlineStr">
        <is>
          <t xml:space="preserve"> </t>
        </is>
      </c>
      <c r="C166" s="4" t="inlineStr">
        <is>
          <t xml:space="preserve"> </t>
        </is>
      </c>
      <c r="D166" s="4" t="inlineStr">
        <is>
          <t xml:space="preserve"> </t>
        </is>
      </c>
    </row>
    <row r="167">
      <c r="A167" s="4" t="inlineStr">
        <is>
          <t>Curve value</t>
        </is>
      </c>
      <c r="B167" s="4" t="inlineStr">
        <is>
          <t xml:space="preserve"> </t>
        </is>
      </c>
      <c r="C167" s="4" t="inlineStr">
        <is>
          <t xml:space="preserve"> </t>
        </is>
      </c>
      <c r="D167" s="4" t="inlineStr">
        <is>
          <t xml:space="preserve"> </t>
        </is>
      </c>
    </row>
    <row r="168">
      <c r="A168" s="4" t="inlineStr">
        <is>
          <t>Financial assets, at fair value</t>
        </is>
      </c>
      <c r="B168" s="4" t="inlineStr">
        <is>
          <t xml:space="preserve"> </t>
        </is>
      </c>
      <c r="C168" s="4" t="inlineStr">
        <is>
          <t xml:space="preserve"> </t>
        </is>
      </c>
      <c r="D168" s="4" t="inlineStr">
        <is>
          <t xml:space="preserve"> </t>
        </is>
      </c>
    </row>
    <row r="169">
      <c r="A169" s="4" t="inlineStr">
        <is>
          <t>Notional amount</t>
        </is>
      </c>
      <c r="B169" s="5" t="n">
        <v>48254715</v>
      </c>
      <c r="C169" s="5" t="n">
        <v>148713860</v>
      </c>
      <c r="D169" s="5" t="n">
        <v>28491764</v>
      </c>
    </row>
    <row r="170">
      <c r="A170" s="4" t="inlineStr">
        <is>
          <t>Futures contract [member] | Purchase Commitments [Member] | Indexes [Member]</t>
        </is>
      </c>
      <c r="B170" s="4" t="inlineStr">
        <is>
          <t xml:space="preserve"> </t>
        </is>
      </c>
      <c r="C170" s="4" t="inlineStr">
        <is>
          <t xml:space="preserve"> </t>
        </is>
      </c>
      <c r="D170" s="4" t="inlineStr">
        <is>
          <t xml:space="preserve"> </t>
        </is>
      </c>
    </row>
    <row r="171">
      <c r="A171" s="3" t="inlineStr">
        <is>
          <t>IfrsStatementLineItems [Line Items]</t>
        </is>
      </c>
      <c r="B171" s="4" t="inlineStr">
        <is>
          <t xml:space="preserve"> </t>
        </is>
      </c>
      <c r="C171" s="4" t="inlineStr">
        <is>
          <t xml:space="preserve"> </t>
        </is>
      </c>
      <c r="D171" s="4" t="inlineStr">
        <is>
          <t xml:space="preserve"> </t>
        </is>
      </c>
    </row>
    <row r="172">
      <c r="A172" s="4" t="inlineStr">
        <is>
          <t>Notional amount</t>
        </is>
      </c>
      <c r="B172" s="5" t="n">
        <v>5269712</v>
      </c>
      <c r="C172" s="5" t="n">
        <v>482394</v>
      </c>
      <c r="D172" s="5" t="n">
        <v>16776</v>
      </c>
    </row>
    <row r="173">
      <c r="A173" s="4" t="inlineStr">
        <is>
          <t>Futures contract [member] | Short Position [Member]</t>
        </is>
      </c>
      <c r="B173" s="4" t="inlineStr">
        <is>
          <t xml:space="preserve"> </t>
        </is>
      </c>
      <c r="C173" s="4" t="inlineStr">
        <is>
          <t xml:space="preserve"> </t>
        </is>
      </c>
      <c r="D173" s="4" t="inlineStr">
        <is>
          <t xml:space="preserve"> </t>
        </is>
      </c>
    </row>
    <row r="174">
      <c r="A174" s="3" t="inlineStr">
        <is>
          <t>IfrsStatementLineItems [Line Items]</t>
        </is>
      </c>
      <c r="B174" s="4" t="inlineStr">
        <is>
          <t xml:space="preserve"> </t>
        </is>
      </c>
      <c r="C174" s="4" t="inlineStr">
        <is>
          <t xml:space="preserve"> </t>
        </is>
      </c>
      <c r="D174" s="4" t="inlineStr">
        <is>
          <t xml:space="preserve"> </t>
        </is>
      </c>
    </row>
    <row r="175">
      <c r="A175" s="4" t="inlineStr">
        <is>
          <t>Notional amount</t>
        </is>
      </c>
      <c r="B175" s="5" t="n">
        <v>160488162</v>
      </c>
      <c r="C175" s="5" t="n">
        <v>23843357</v>
      </c>
      <c r="D175" s="5" t="n">
        <v>139746999</v>
      </c>
    </row>
    <row r="176">
      <c r="A176" s="4" t="inlineStr">
        <is>
          <t>Futures contract [member] | Short Position [Member] | Interest Rates [Member]</t>
        </is>
      </c>
      <c r="B176" s="4" t="inlineStr">
        <is>
          <t xml:space="preserve"> </t>
        </is>
      </c>
      <c r="C176" s="4" t="inlineStr">
        <is>
          <t xml:space="preserve"> </t>
        </is>
      </c>
      <c r="D176" s="4" t="inlineStr">
        <is>
          <t xml:space="preserve"> </t>
        </is>
      </c>
    </row>
    <row r="177">
      <c r="A177" s="3" t="inlineStr">
        <is>
          <t>IfrsStatementLineItems [Line Items]</t>
        </is>
      </c>
      <c r="B177" s="4" t="inlineStr">
        <is>
          <t xml:space="preserve"> </t>
        </is>
      </c>
      <c r="C177" s="4" t="inlineStr">
        <is>
          <t xml:space="preserve"> </t>
        </is>
      </c>
      <c r="D177" s="4" t="inlineStr">
        <is>
          <t xml:space="preserve"> </t>
        </is>
      </c>
    </row>
    <row r="178">
      <c r="A178" s="4" t="inlineStr">
        <is>
          <t>Notional amount</t>
        </is>
      </c>
      <c r="B178" s="5" t="n">
        <v>48339061</v>
      </c>
      <c r="C178" s="5" t="n">
        <v>3337596</v>
      </c>
      <c r="D178" s="5" t="n">
        <v>53267620</v>
      </c>
    </row>
    <row r="179">
      <c r="A179" s="4" t="inlineStr">
        <is>
          <t>Futures contract [member] | Short Position [Member] | Foreign Currency [Member]</t>
        </is>
      </c>
      <c r="B179" s="4" t="inlineStr">
        <is>
          <t xml:space="preserve"> </t>
        </is>
      </c>
      <c r="C179" s="4" t="inlineStr">
        <is>
          <t xml:space="preserve"> </t>
        </is>
      </c>
      <c r="D179" s="4" t="inlineStr">
        <is>
          <t xml:space="preserve"> </t>
        </is>
      </c>
    </row>
    <row r="180">
      <c r="A180" s="3" t="inlineStr">
        <is>
          <t>IfrsStatementLineItems [Line Items]</t>
        </is>
      </c>
      <c r="B180" s="4" t="inlineStr">
        <is>
          <t xml:space="preserve"> </t>
        </is>
      </c>
      <c r="C180" s="4" t="inlineStr">
        <is>
          <t xml:space="preserve"> </t>
        </is>
      </c>
      <c r="D180" s="4" t="inlineStr">
        <is>
          <t xml:space="preserve"> </t>
        </is>
      </c>
    </row>
    <row r="181">
      <c r="A181" s="4" t="inlineStr">
        <is>
          <t>Notional amount</t>
        </is>
      </c>
      <c r="B181" s="5" t="n">
        <v>64559123</v>
      </c>
      <c r="C181" s="5" t="n">
        <v>1327928</v>
      </c>
      <c r="D181" s="5" t="n">
        <v>25678296</v>
      </c>
    </row>
    <row r="182">
      <c r="A182" s="4" t="inlineStr">
        <is>
          <t>Futures contract [member] | Short Position [Member] | Indexes [Member]</t>
        </is>
      </c>
      <c r="B182" s="4" t="inlineStr">
        <is>
          <t xml:space="preserve"> </t>
        </is>
      </c>
      <c r="C182" s="4" t="inlineStr">
        <is>
          <t xml:space="preserve"> </t>
        </is>
      </c>
      <c r="D182" s="4" t="inlineStr">
        <is>
          <t xml:space="preserve"> </t>
        </is>
      </c>
    </row>
    <row r="183">
      <c r="A183" s="3" t="inlineStr">
        <is>
          <t>IfrsStatementLineItems [Line Items]</t>
        </is>
      </c>
      <c r="B183" s="4" t="inlineStr">
        <is>
          <t xml:space="preserve"> </t>
        </is>
      </c>
      <c r="C183" s="4" t="inlineStr">
        <is>
          <t xml:space="preserve"> </t>
        </is>
      </c>
      <c r="D183" s="4" t="inlineStr">
        <is>
          <t xml:space="preserve"> </t>
        </is>
      </c>
    </row>
    <row r="184">
      <c r="A184" s="4" t="inlineStr">
        <is>
          <t>Notional amount</t>
        </is>
      </c>
      <c r="B184" s="5" t="n">
        <v>5269712</v>
      </c>
      <c r="C184" s="5" t="n">
        <v>1787973</v>
      </c>
      <c r="D184" s="5" t="n">
        <v>194879</v>
      </c>
    </row>
    <row r="185">
      <c r="A185" s="4" t="inlineStr">
        <is>
          <t>Futures contract [member] | Short Position [Member] | Foreign Exchange Coupon [Member]</t>
        </is>
      </c>
      <c r="B185" s="4" t="inlineStr">
        <is>
          <t xml:space="preserve"> </t>
        </is>
      </c>
      <c r="C185" s="4" t="inlineStr">
        <is>
          <t xml:space="preserve"> </t>
        </is>
      </c>
      <c r="D185" s="4" t="inlineStr">
        <is>
          <t xml:space="preserve"> </t>
        </is>
      </c>
    </row>
    <row r="186">
      <c r="A186" s="3" t="inlineStr">
        <is>
          <t>IfrsStatementLineItems [Line Items]</t>
        </is>
      </c>
      <c r="B186" s="4" t="inlineStr">
        <is>
          <t xml:space="preserve"> </t>
        </is>
      </c>
      <c r="C186" s="4" t="inlineStr">
        <is>
          <t xml:space="preserve"> </t>
        </is>
      </c>
      <c r="D186" s="4" t="inlineStr">
        <is>
          <t xml:space="preserve"> </t>
        </is>
      </c>
    </row>
    <row r="187">
      <c r="A187" s="4" t="inlineStr">
        <is>
          <t>Notional amount</t>
        </is>
      </c>
      <c r="B187" s="5" t="n">
        <v>41331942</v>
      </c>
      <c r="C187" s="5" t="n">
        <v>17259936</v>
      </c>
      <c r="D187" s="5" t="n">
        <v>60606204</v>
      </c>
    </row>
    <row r="188">
      <c r="A188" s="4" t="inlineStr">
        <is>
          <t>Futures contract [member] | Short Position [Member] | Treasury Bonds Notes [Member]</t>
        </is>
      </c>
      <c r="B188" s="4" t="inlineStr">
        <is>
          <t xml:space="preserve"> </t>
        </is>
      </c>
      <c r="C188" s="4" t="inlineStr">
        <is>
          <t xml:space="preserve"> </t>
        </is>
      </c>
      <c r="D188" s="4" t="inlineStr">
        <is>
          <t xml:space="preserve"> </t>
        </is>
      </c>
    </row>
    <row r="189">
      <c r="A189" s="3" t="inlineStr">
        <is>
          <t>IfrsStatementLineItems [Line Items]</t>
        </is>
      </c>
      <c r="B189" s="4" t="inlineStr">
        <is>
          <t xml:space="preserve"> </t>
        </is>
      </c>
      <c r="C189" s="4" t="inlineStr">
        <is>
          <t xml:space="preserve"> </t>
        </is>
      </c>
      <c r="D189" s="4" t="inlineStr">
        <is>
          <t xml:space="preserve"> </t>
        </is>
      </c>
    </row>
    <row r="190">
      <c r="A190" s="4" t="inlineStr">
        <is>
          <t>Notional amount</t>
        </is>
      </c>
      <c r="B190" s="5" t="n">
        <v>988325</v>
      </c>
      <c r="C190" s="5" t="n">
        <v>129924</v>
      </c>
      <c r="D190" s="4" t="inlineStr">
        <is>
          <t xml:space="preserve"> </t>
        </is>
      </c>
    </row>
    <row r="191">
      <c r="A191" s="4" t="inlineStr">
        <is>
          <t>Futures contract [member] | Purchased Commitment [Member]</t>
        </is>
      </c>
      <c r="B191" s="4" t="inlineStr">
        <is>
          <t xml:space="preserve"> </t>
        </is>
      </c>
      <c r="C191" s="4" t="inlineStr">
        <is>
          <t xml:space="preserve"> </t>
        </is>
      </c>
      <c r="D191" s="4" t="inlineStr">
        <is>
          <t xml:space="preserve"> </t>
        </is>
      </c>
    </row>
    <row r="192">
      <c r="A192" s="3" t="inlineStr">
        <is>
          <t>IfrsStatementLineItems [Line Items]</t>
        </is>
      </c>
      <c r="B192" s="4" t="inlineStr">
        <is>
          <t xml:space="preserve"> </t>
        </is>
      </c>
      <c r="C192" s="4" t="inlineStr">
        <is>
          <t xml:space="preserve"> </t>
        </is>
      </c>
      <c r="D192" s="4" t="inlineStr">
        <is>
          <t xml:space="preserve"> </t>
        </is>
      </c>
    </row>
    <row r="193">
      <c r="A193" s="4" t="inlineStr">
        <is>
          <t>Curve value</t>
        </is>
      </c>
      <c r="B193" s="5" t="n">
        <v>17249113</v>
      </c>
      <c r="C193" s="5" t="n">
        <v>2292188</v>
      </c>
      <c r="D193" s="5" t="n">
        <v>5345415</v>
      </c>
    </row>
    <row r="194">
      <c r="A194" s="4" t="inlineStr">
        <is>
          <t>Financial assets, at fair value</t>
        </is>
      </c>
      <c r="B194" s="5" t="n">
        <v>14298496</v>
      </c>
      <c r="C194" s="5" t="n">
        <v>6741298</v>
      </c>
      <c r="D194" s="5" t="n">
        <v>12112679</v>
      </c>
    </row>
    <row r="195">
      <c r="A195" s="4" t="inlineStr">
        <is>
          <t>Notional amount</t>
        </is>
      </c>
      <c r="B195" s="5" t="n">
        <v>167191252</v>
      </c>
      <c r="C195" s="5" t="n">
        <v>93143116</v>
      </c>
      <c r="D195" s="5" t="n">
        <v>93097212</v>
      </c>
    </row>
    <row r="196">
      <c r="A196" s="4" t="inlineStr">
        <is>
          <t>Futures contract [member] | Purchased Commitment [Member] | Others [Member]</t>
        </is>
      </c>
      <c r="B196" s="4" t="inlineStr">
        <is>
          <t xml:space="preserve"> </t>
        </is>
      </c>
      <c r="C196" s="4" t="inlineStr">
        <is>
          <t xml:space="preserve"> </t>
        </is>
      </c>
      <c r="D196" s="4" t="inlineStr">
        <is>
          <t xml:space="preserve"> </t>
        </is>
      </c>
    </row>
    <row r="197">
      <c r="A197" s="3" t="inlineStr">
        <is>
          <t>IfrsStatementLineItems [Line Items]</t>
        </is>
      </c>
      <c r="B197" s="4" t="inlineStr">
        <is>
          <t xml:space="preserve"> </t>
        </is>
      </c>
      <c r="C197" s="4" t="inlineStr">
        <is>
          <t xml:space="preserve"> </t>
        </is>
      </c>
      <c r="D197" s="4" t="inlineStr">
        <is>
          <t xml:space="preserve"> </t>
        </is>
      </c>
    </row>
    <row r="198">
      <c r="A198" s="4" t="inlineStr">
        <is>
          <t>Curve value</t>
        </is>
      </c>
      <c r="B198" s="5" t="n">
        <v>206782</v>
      </c>
      <c r="C198" s="5" t="n">
        <v>353232</v>
      </c>
      <c r="D198" s="5" t="n">
        <v>2606930</v>
      </c>
    </row>
    <row r="199">
      <c r="A199" s="4" t="inlineStr">
        <is>
          <t>Financial assets, at fair value</t>
        </is>
      </c>
      <c r="B199" s="5" t="n">
        <v>9365777</v>
      </c>
      <c r="C199" s="5" t="n">
        <v>314613</v>
      </c>
      <c r="D199" s="5" t="n">
        <v>3610745</v>
      </c>
    </row>
    <row r="200">
      <c r="A200" s="4" t="inlineStr">
        <is>
          <t>Notional amount</t>
        </is>
      </c>
      <c r="B200" s="5" t="n">
        <v>32580636</v>
      </c>
      <c r="C200" s="5" t="n">
        <v>20293661</v>
      </c>
      <c r="D200" s="5" t="n">
        <v>9345027</v>
      </c>
    </row>
    <row r="201">
      <c r="A201" s="4" t="inlineStr">
        <is>
          <t>Futures contract [member] | Purchased Commitment [Member] | Currencies [Member]</t>
        </is>
      </c>
      <c r="B201" s="4" t="inlineStr">
        <is>
          <t xml:space="preserve"> </t>
        </is>
      </c>
      <c r="C201" s="4" t="inlineStr">
        <is>
          <t xml:space="preserve"> </t>
        </is>
      </c>
      <c r="D201" s="4" t="inlineStr">
        <is>
          <t xml:space="preserve"> </t>
        </is>
      </c>
    </row>
    <row r="202">
      <c r="A202" s="3" t="inlineStr">
        <is>
          <t>IfrsStatementLineItems [Line Items]</t>
        </is>
      </c>
      <c r="B202" s="4" t="inlineStr">
        <is>
          <t xml:space="preserve"> </t>
        </is>
      </c>
      <c r="C202" s="4" t="inlineStr">
        <is>
          <t xml:space="preserve"> </t>
        </is>
      </c>
      <c r="D202" s="4" t="inlineStr">
        <is>
          <t xml:space="preserve"> </t>
        </is>
      </c>
    </row>
    <row r="203">
      <c r="A203" s="4" t="inlineStr">
        <is>
          <t>Curve value</t>
        </is>
      </c>
      <c r="B203" s="5" t="n">
        <v>17042331</v>
      </c>
      <c r="C203" s="5" t="n">
        <v>1938956</v>
      </c>
      <c r="D203" s="5" t="n">
        <v>2738485</v>
      </c>
    </row>
    <row r="204">
      <c r="A204" s="4" t="inlineStr">
        <is>
          <t>Financial assets, at fair value</t>
        </is>
      </c>
      <c r="B204" s="5" t="n">
        <v>4932719</v>
      </c>
      <c r="C204" s="5" t="n">
        <v>6426685</v>
      </c>
      <c r="D204" s="5" t="n">
        <v>8501934</v>
      </c>
    </row>
    <row r="205">
      <c r="A205" s="4" t="inlineStr">
        <is>
          <t>Notional amount</t>
        </is>
      </c>
      <c r="B205" s="5" t="n">
        <v>134610617</v>
      </c>
      <c r="C205" s="5" t="n">
        <v>72849455</v>
      </c>
      <c r="D205" s="5" t="n">
        <v>83752185</v>
      </c>
    </row>
    <row r="206">
      <c r="A206" s="4" t="inlineStr">
        <is>
          <t>Futures contract [member] | Sale Commitments [Member]</t>
        </is>
      </c>
      <c r="B206" s="4" t="inlineStr">
        <is>
          <t xml:space="preserve"> </t>
        </is>
      </c>
      <c r="C206" s="4" t="inlineStr">
        <is>
          <t xml:space="preserve"> </t>
        </is>
      </c>
      <c r="D206" s="4" t="inlineStr">
        <is>
          <t xml:space="preserve"> </t>
        </is>
      </c>
    </row>
    <row r="207">
      <c r="A207" s="3" t="inlineStr">
        <is>
          <t>IfrsStatementLineItems [Line Items]</t>
        </is>
      </c>
      <c r="B207" s="4" t="inlineStr">
        <is>
          <t xml:space="preserve"> </t>
        </is>
      </c>
      <c r="C207" s="4" t="inlineStr">
        <is>
          <t xml:space="preserve"> </t>
        </is>
      </c>
      <c r="D207" s="4" t="inlineStr">
        <is>
          <t xml:space="preserve"> </t>
        </is>
      </c>
    </row>
    <row r="208">
      <c r="A208" s="4" t="inlineStr">
        <is>
          <t>Curve value</t>
        </is>
      </c>
      <c r="B208" s="5" t="n">
        <v>-13960232</v>
      </c>
      <c r="C208" s="5" t="n">
        <v>-897392</v>
      </c>
      <c r="D208" s="5" t="n">
        <v>-2508572</v>
      </c>
    </row>
    <row r="209">
      <c r="A209" s="4" t="inlineStr">
        <is>
          <t>Financial assets, at fair value</t>
        </is>
      </c>
      <c r="B209" s="5" t="n">
        <v>-9028351</v>
      </c>
      <c r="C209" s="5" t="n">
        <v>-5592773</v>
      </c>
      <c r="D209" s="5" t="n">
        <v>-13824032</v>
      </c>
    </row>
    <row r="210">
      <c r="A210" s="4" t="inlineStr">
        <is>
          <t>Notional amount</t>
        </is>
      </c>
      <c r="B210" s="5" t="n">
        <v>163818026</v>
      </c>
      <c r="C210" s="5" t="n">
        <v>59526816</v>
      </c>
      <c r="D210" s="5" t="n">
        <v>74514102</v>
      </c>
    </row>
    <row r="211">
      <c r="A211" s="4" t="inlineStr">
        <is>
          <t>Futures contract [member] | Sale Commitments [Member] | Others [Member]</t>
        </is>
      </c>
      <c r="B211" s="4" t="inlineStr">
        <is>
          <t xml:space="preserve"> </t>
        </is>
      </c>
      <c r="C211" s="4" t="inlineStr">
        <is>
          <t xml:space="preserve"> </t>
        </is>
      </c>
      <c r="D211" s="4" t="inlineStr">
        <is>
          <t xml:space="preserve"> </t>
        </is>
      </c>
    </row>
    <row r="212">
      <c r="A212" s="3" t="inlineStr">
        <is>
          <t>IfrsStatementLineItems [Line Items]</t>
        </is>
      </c>
      <c r="B212" s="4" t="inlineStr">
        <is>
          <t xml:space="preserve"> </t>
        </is>
      </c>
      <c r="C212" s="4" t="inlineStr">
        <is>
          <t xml:space="preserve"> </t>
        </is>
      </c>
      <c r="D212" s="4" t="inlineStr">
        <is>
          <t xml:space="preserve"> </t>
        </is>
      </c>
    </row>
    <row r="213">
      <c r="A213" s="4" t="inlineStr">
        <is>
          <t>Curve value</t>
        </is>
      </c>
      <c r="B213" s="5" t="n">
        <v>-749229</v>
      </c>
      <c r="C213" s="5" t="n">
        <v>-49967</v>
      </c>
      <c r="D213" s="5" t="n">
        <v>-1366746</v>
      </c>
    </row>
    <row r="214">
      <c r="A214" s="4" t="inlineStr">
        <is>
          <t>Financial assets, at fair value</t>
        </is>
      </c>
      <c r="B214" s="5" t="n">
        <v>-7262161</v>
      </c>
      <c r="C214" s="5" t="n">
        <v>897509</v>
      </c>
      <c r="D214" s="5" t="n">
        <v>-1892023</v>
      </c>
    </row>
    <row r="215">
      <c r="A215" s="4" t="inlineStr">
        <is>
          <t>Notional amount</t>
        </is>
      </c>
      <c r="B215" s="5" t="n">
        <v>33038737</v>
      </c>
      <c r="C215" s="5" t="n">
        <v>5951891</v>
      </c>
      <c r="D215" s="5" t="n">
        <v>2902602</v>
      </c>
    </row>
    <row r="216">
      <c r="A216" s="4" t="inlineStr">
        <is>
          <t>Futures contract [member] | Sale Commitments [Member] | Currencies [Member]</t>
        </is>
      </c>
      <c r="B216" s="4" t="inlineStr">
        <is>
          <t xml:space="preserve"> </t>
        </is>
      </c>
      <c r="C216" s="4" t="inlineStr">
        <is>
          <t xml:space="preserve"> </t>
        </is>
      </c>
      <c r="D216" s="4" t="inlineStr">
        <is>
          <t xml:space="preserve"> </t>
        </is>
      </c>
    </row>
    <row r="217">
      <c r="A217" s="3" t="inlineStr">
        <is>
          <t>IfrsStatementLineItems [Line Items]</t>
        </is>
      </c>
      <c r="B217" s="4" t="inlineStr">
        <is>
          <t xml:space="preserve"> </t>
        </is>
      </c>
      <c r="C217" s="4" t="inlineStr">
        <is>
          <t xml:space="preserve"> </t>
        </is>
      </c>
      <c r="D217" s="4" t="inlineStr">
        <is>
          <t xml:space="preserve"> </t>
        </is>
      </c>
    </row>
    <row r="218">
      <c r="A218" s="4" t="inlineStr">
        <is>
          <t>Curve value</t>
        </is>
      </c>
      <c r="B218" s="5" t="n">
        <v>-13211003</v>
      </c>
      <c r="C218" s="5" t="n">
        <v>-847425</v>
      </c>
      <c r="D218" s="5" t="n">
        <v>-1141826</v>
      </c>
    </row>
    <row r="219">
      <c r="A219" s="4" t="inlineStr">
        <is>
          <t>Financial assets, at fair value</t>
        </is>
      </c>
      <c r="B219" s="5" t="n">
        <v>-1766190</v>
      </c>
      <c r="C219" s="5" t="n">
        <v>-6490282</v>
      </c>
      <c r="D219" s="5" t="n">
        <v>-11932009</v>
      </c>
    </row>
    <row r="220">
      <c r="A220" s="4" t="inlineStr">
        <is>
          <t>Notional amount</t>
        </is>
      </c>
      <c r="B220" s="5" t="n">
        <v>130779288</v>
      </c>
      <c r="C220" s="5" t="n">
        <v>53574925</v>
      </c>
      <c r="D220" s="5" t="n">
        <v>71611500</v>
      </c>
    </row>
    <row r="221">
      <c r="A221" s="4" t="inlineStr">
        <is>
          <t>Forward Contracts And Other [Member]</t>
        </is>
      </c>
      <c r="B221" s="4" t="inlineStr">
        <is>
          <t xml:space="preserve"> </t>
        </is>
      </c>
      <c r="C221" s="4" t="inlineStr">
        <is>
          <t xml:space="preserve"> </t>
        </is>
      </c>
      <c r="D221" s="4" t="inlineStr">
        <is>
          <t xml:space="preserve"> </t>
        </is>
      </c>
    </row>
    <row r="222">
      <c r="A222" s="3" t="inlineStr">
        <is>
          <t>IfrsStatementLineItems [Line Items]</t>
        </is>
      </c>
      <c r="B222" s="4" t="inlineStr">
        <is>
          <t xml:space="preserve"> </t>
        </is>
      </c>
      <c r="C222" s="4" t="inlineStr">
        <is>
          <t xml:space="preserve"> </t>
        </is>
      </c>
      <c r="D222" s="4" t="inlineStr">
        <is>
          <t xml:space="preserve"> </t>
        </is>
      </c>
    </row>
    <row r="223">
      <c r="A223" s="4" t="inlineStr">
        <is>
          <t>Curve value</t>
        </is>
      </c>
      <c r="B223" s="5" t="n">
        <v>3288881</v>
      </c>
      <c r="C223" s="5" t="n">
        <v>1394796</v>
      </c>
      <c r="D223" s="5" t="n">
        <v>2836843</v>
      </c>
    </row>
    <row r="224">
      <c r="A224" s="4" t="inlineStr">
        <is>
          <t>Financial assets, at fair value</t>
        </is>
      </c>
      <c r="B224" s="5" t="n">
        <v>5270142</v>
      </c>
      <c r="C224" s="5" t="n">
        <v>1148525</v>
      </c>
      <c r="D224" s="5" t="n">
        <v>-1711353</v>
      </c>
    </row>
    <row r="225">
      <c r="A225" s="4" t="inlineStr">
        <is>
          <t>Notional amount</t>
        </is>
      </c>
      <c r="B225" s="6" t="inlineStr">
        <is>
          <t>R$ 331009278</t>
        </is>
      </c>
      <c r="C225" s="6" t="inlineStr">
        <is>
          <t>R$ 152669932</t>
        </is>
      </c>
      <c r="D225" s="6" t="inlineStr">
        <is>
          <t>R$ 167611314</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Derivative financial instruments and Short positions (Details 2) - BRL (R$) R$ in Thousands</t>
        </is>
      </c>
      <c r="B1" s="2" t="inlineStr">
        <is>
          <t>Dec. 31, 2023</t>
        </is>
      </c>
      <c r="C1" s="2" t="inlineStr">
        <is>
          <t>Dec. 31, 2022</t>
        </is>
      </c>
      <c r="D1" s="2" t="inlineStr">
        <is>
          <t>Dec. 31, 2021</t>
        </is>
      </c>
    </row>
    <row r="2">
      <c r="A2" s="4" t="inlineStr">
        <is>
          <t>Swap contract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Notional</t>
        </is>
      </c>
      <c r="B4" s="6" t="inlineStr">
        <is>
          <t>R$ 811921799</t>
        </is>
      </c>
      <c r="C4" s="6" t="inlineStr">
        <is>
          <t>R$ 393351898</t>
        </is>
      </c>
      <c r="D4" s="6" t="inlineStr">
        <is>
          <t>R$ 418137448</t>
        </is>
      </c>
    </row>
    <row r="5">
      <c r="A5" s="4" t="inlineStr">
        <is>
          <t>Option contract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otional</t>
        </is>
      </c>
      <c r="B7" s="5" t="n">
        <v>857662210</v>
      </c>
      <c r="C7" s="5" t="n">
        <v>1150540616</v>
      </c>
      <c r="D7" s="5" t="n">
        <v>1130172099</v>
      </c>
    </row>
    <row r="8">
      <c r="A8" s="4" t="inlineStr">
        <is>
          <t>Option contract [member] | Counterparty Customer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Notional</t>
        </is>
      </c>
      <c r="B10" s="5" t="n">
        <v>37900600</v>
      </c>
      <c r="C10" s="5" t="n">
        <v>69919242</v>
      </c>
      <c r="D10" s="4" t="inlineStr">
        <is>
          <t xml:space="preserve"> </t>
        </is>
      </c>
    </row>
    <row r="11">
      <c r="A11" s="4" t="inlineStr">
        <is>
          <t>Option contract [member] | Counterparty Related Parti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otional</t>
        </is>
      </c>
      <c r="B13" s="5" t="n">
        <v>2114539</v>
      </c>
      <c r="C13" s="5" t="n">
        <v>742316</v>
      </c>
      <c r="D13" s="4" t="inlineStr">
        <is>
          <t xml:space="preserve"> </t>
        </is>
      </c>
    </row>
    <row r="14">
      <c r="A14" s="4" t="inlineStr">
        <is>
          <t>Option contract [member] | Counterparty Financial Institution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Notional</t>
        </is>
      </c>
      <c r="B16" s="5" t="n">
        <v>817647071</v>
      </c>
      <c r="C16" s="5" t="n">
        <v>1079879058</v>
      </c>
      <c r="D16" s="4" t="inlineStr">
        <is>
          <t xml:space="preserve"> </t>
        </is>
      </c>
    </row>
    <row r="17">
      <c r="A17" s="4" t="inlineStr">
        <is>
          <t>Futures contract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Notional</t>
        </is>
      </c>
      <c r="B19" s="5" t="n">
        <v>325170914</v>
      </c>
      <c r="C19" s="5" t="n">
        <v>278348786</v>
      </c>
      <c r="D19" s="5" t="n">
        <v>287984278</v>
      </c>
    </row>
    <row r="20">
      <c r="A20" s="4" t="inlineStr">
        <is>
          <t>Futures contract [member] | Counterparty Customer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Notional</t>
        </is>
      </c>
      <c r="B22" s="5" t="n">
        <v>9280964</v>
      </c>
      <c r="C22" s="5" t="n">
        <v>1525199</v>
      </c>
      <c r="D22" s="4" t="inlineStr">
        <is>
          <t xml:space="preserve"> </t>
        </is>
      </c>
    </row>
    <row r="23">
      <c r="A23" s="4" t="inlineStr">
        <is>
          <t>Futures contract [member] | Counterparty Related Partie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Notional</t>
        </is>
      </c>
      <c r="B25" s="4" t="inlineStr">
        <is>
          <t xml:space="preserve"> </t>
        </is>
      </c>
      <c r="C25" s="4" t="inlineStr">
        <is>
          <t xml:space="preserve"> </t>
        </is>
      </c>
      <c r="D25" s="4" t="inlineStr">
        <is>
          <t xml:space="preserve"> </t>
        </is>
      </c>
    </row>
    <row r="26">
      <c r="A26" s="4" t="inlineStr">
        <is>
          <t>Futures contract [member] | Counterparty Financial Institution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Notional</t>
        </is>
      </c>
      <c r="B28" s="5" t="n">
        <v>315889950</v>
      </c>
      <c r="C28" s="5" t="n">
        <v>276823587</v>
      </c>
      <c r="D28" s="4" t="inlineStr">
        <is>
          <t xml:space="preserve"> </t>
        </is>
      </c>
    </row>
    <row r="29">
      <c r="A29" s="4" t="inlineStr">
        <is>
          <t>Forward Contracts And Others 1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Notional</t>
        </is>
      </c>
      <c r="B31" s="5" t="n">
        <v>331009278</v>
      </c>
      <c r="C31" s="5" t="n">
        <v>152669932</v>
      </c>
      <c r="D31" s="5" t="n">
        <v>167611313</v>
      </c>
    </row>
    <row r="32">
      <c r="A32" s="4" t="inlineStr">
        <is>
          <t>Forward Contracts And Others 1 [Member] | Counterparty Customers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Notional</t>
        </is>
      </c>
      <c r="B34" s="5" t="n">
        <v>152776820</v>
      </c>
      <c r="C34" s="5" t="n">
        <v>61719539</v>
      </c>
      <c r="D34" s="4" t="inlineStr">
        <is>
          <t xml:space="preserve"> </t>
        </is>
      </c>
    </row>
    <row r="35">
      <c r="A35" s="4" t="inlineStr">
        <is>
          <t>Forward Contracts And Others 1 [Member] | Counterparty Related Parties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Notional</t>
        </is>
      </c>
      <c r="B37" s="5" t="n">
        <v>118459171</v>
      </c>
      <c r="C37" s="5" t="n">
        <v>72055923</v>
      </c>
      <c r="D37" s="4" t="inlineStr">
        <is>
          <t xml:space="preserve"> </t>
        </is>
      </c>
    </row>
    <row r="38">
      <c r="A38" s="4" t="inlineStr">
        <is>
          <t>Forward Contracts And Others 1 [Member] | Counterparty Financial Institutions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Notional</t>
        </is>
      </c>
      <c r="B40" s="5" t="n">
        <v>59773287</v>
      </c>
      <c r="C40" s="5" t="n">
        <v>18894470</v>
      </c>
      <c r="D40" s="4" t="inlineStr">
        <is>
          <t xml:space="preserve"> </t>
        </is>
      </c>
    </row>
    <row r="41">
      <c r="A41" s="4" t="inlineStr">
        <is>
          <t>Trading Assets [Member] | Swap contract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Notional</t>
        </is>
      </c>
      <c r="B43" s="5" t="n">
        <v>402812781</v>
      </c>
      <c r="C43" s="5" t="n">
        <v>393351898</v>
      </c>
      <c r="D43" s="6" t="inlineStr">
        <is>
          <t>R$ 418137448</t>
        </is>
      </c>
    </row>
    <row r="44">
      <c r="A44" s="4" t="inlineStr">
        <is>
          <t>Trading Assets [Member] | Swap contract [member] | Counterparty Customers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Notional</t>
        </is>
      </c>
      <c r="B46" s="5" t="n">
        <v>185745740</v>
      </c>
      <c r="C46" s="5" t="n">
        <v>38910036</v>
      </c>
      <c r="D46" s="4" t="inlineStr">
        <is>
          <t xml:space="preserve"> </t>
        </is>
      </c>
    </row>
    <row r="47">
      <c r="A47" s="4" t="inlineStr">
        <is>
          <t>Trading Assets [Member] | Swap contract [member] | Counterparty Related Parties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Notional</t>
        </is>
      </c>
      <c r="B49" s="5" t="n">
        <v>224140567</v>
      </c>
      <c r="C49" s="5" t="n">
        <v>250925646</v>
      </c>
      <c r="D49" s="4" t="inlineStr">
        <is>
          <t xml:space="preserve"> </t>
        </is>
      </c>
    </row>
    <row r="50">
      <c r="A50" s="4" t="inlineStr">
        <is>
          <t>Trading Assets [Member] | Swap contract [member] | Counterparty Financial Institutions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Notional</t>
        </is>
      </c>
      <c r="B52" s="6" t="inlineStr">
        <is>
          <t>R$ 402035492</t>
        </is>
      </c>
      <c r="C52" s="6" t="inlineStr">
        <is>
          <t>R$ 103516216</t>
        </is>
      </c>
      <c r="D52"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Derivative financial instruments and Short positions (Details 3) - BRL (R$) R$ in Thousands</t>
        </is>
      </c>
      <c r="B1" s="2" t="inlineStr">
        <is>
          <t>Dec. 31, 2023</t>
        </is>
      </c>
      <c r="C1" s="2" t="inlineStr">
        <is>
          <t>Dec. 31, 2022</t>
        </is>
      </c>
      <c r="D1" s="2" t="inlineStr">
        <is>
          <t>Dec. 31, 2021</t>
        </is>
      </c>
    </row>
    <row r="2">
      <c r="A2" s="4" t="inlineStr">
        <is>
          <t>Swap contract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Notional amount</t>
        </is>
      </c>
      <c r="B4" s="6" t="inlineStr">
        <is>
          <t>R$ 811921799</t>
        </is>
      </c>
      <c r="C4" s="6" t="inlineStr">
        <is>
          <t>R$ 393351898</t>
        </is>
      </c>
      <c r="D4" s="6" t="inlineStr">
        <is>
          <t>R$ 418137448</t>
        </is>
      </c>
    </row>
    <row r="5">
      <c r="A5" s="4" t="inlineStr">
        <is>
          <t>Option contract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otional amount</t>
        </is>
      </c>
      <c r="B7" s="5" t="n">
        <v>857662210</v>
      </c>
      <c r="C7" s="5" t="n">
        <v>1150540616</v>
      </c>
      <c r="D7" s="5" t="n">
        <v>1130172099</v>
      </c>
    </row>
    <row r="8">
      <c r="A8" s="4" t="inlineStr">
        <is>
          <t>Option contract [member] | Up To 3 Month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Notional amount</t>
        </is>
      </c>
      <c r="B10" s="5" t="n">
        <v>695558723</v>
      </c>
      <c r="C10" s="5" t="n">
        <v>632690834</v>
      </c>
      <c r="D10" s="4" t="inlineStr">
        <is>
          <t xml:space="preserve"> </t>
        </is>
      </c>
    </row>
    <row r="11">
      <c r="A11" s="4" t="inlineStr">
        <is>
          <t>Option contract [member] | From 3 To 12 Month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otional amount</t>
        </is>
      </c>
      <c r="B13" s="5" t="n">
        <v>110627263</v>
      </c>
      <c r="C13" s="5" t="n">
        <v>392814885</v>
      </c>
      <c r="D13" s="4" t="inlineStr">
        <is>
          <t xml:space="preserve"> </t>
        </is>
      </c>
    </row>
    <row r="14">
      <c r="A14" s="4" t="inlineStr">
        <is>
          <t>Option contract [member] | Over 12 Month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Notional amount</t>
        </is>
      </c>
      <c r="B16" s="5" t="n">
        <v>51476224</v>
      </c>
      <c r="C16" s="5" t="n">
        <v>125034897</v>
      </c>
      <c r="D16" s="4" t="inlineStr">
        <is>
          <t xml:space="preserve"> </t>
        </is>
      </c>
    </row>
    <row r="17">
      <c r="A17" s="4" t="inlineStr">
        <is>
          <t>Futures contract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Notional amount</t>
        </is>
      </c>
      <c r="B19" s="5" t="n">
        <v>325170914</v>
      </c>
      <c r="C19" s="5" t="n">
        <v>278348786</v>
      </c>
      <c r="D19" s="5" t="n">
        <v>287984278</v>
      </c>
    </row>
    <row r="20">
      <c r="A20" s="4" t="inlineStr">
        <is>
          <t>Futures contract [member] | Up To 3 Month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Notional amount</t>
        </is>
      </c>
      <c r="B22" s="5" t="n">
        <v>168364770</v>
      </c>
      <c r="C22" s="5" t="n">
        <v>199359807</v>
      </c>
      <c r="D22" s="4" t="inlineStr">
        <is>
          <t xml:space="preserve"> </t>
        </is>
      </c>
    </row>
    <row r="23">
      <c r="A23" s="4" t="inlineStr">
        <is>
          <t>Futures contract [member] | From 3 To 12 Month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Notional amount</t>
        </is>
      </c>
      <c r="B25" s="5" t="n">
        <v>70492546</v>
      </c>
      <c r="C25" s="5" t="n">
        <v>22626385</v>
      </c>
      <c r="D25" s="4" t="inlineStr">
        <is>
          <t xml:space="preserve"> </t>
        </is>
      </c>
    </row>
    <row r="26">
      <c r="A26" s="4" t="inlineStr">
        <is>
          <t>Futures contract [member] | Over 12 Month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Notional amount</t>
        </is>
      </c>
      <c r="B28" s="5" t="n">
        <v>86313598</v>
      </c>
      <c r="C28" s="5" t="n">
        <v>56362594</v>
      </c>
      <c r="D28" s="4" t="inlineStr">
        <is>
          <t xml:space="preserve"> </t>
        </is>
      </c>
    </row>
    <row r="29">
      <c r="A29" s="4" t="inlineStr">
        <is>
          <t>Forward Contracts And Other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Notional amount</t>
        </is>
      </c>
      <c r="B31" s="5" t="n">
        <v>331009278</v>
      </c>
      <c r="C31" s="5" t="n">
        <v>152669932</v>
      </c>
      <c r="D31" s="5" t="n">
        <v>167611313</v>
      </c>
    </row>
    <row r="32">
      <c r="A32" s="4" t="inlineStr">
        <is>
          <t>Forward Contracts And Others [Member] | Up To 3 Months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Notional amount</t>
        </is>
      </c>
      <c r="B34" s="5" t="n">
        <v>187900674</v>
      </c>
      <c r="C34" s="5" t="n">
        <v>76955710</v>
      </c>
      <c r="D34" s="4" t="inlineStr">
        <is>
          <t xml:space="preserve"> </t>
        </is>
      </c>
    </row>
    <row r="35">
      <c r="A35" s="4" t="inlineStr">
        <is>
          <t>Forward Contracts And Others [Member] | From 3 To 12 Months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Notional amount</t>
        </is>
      </c>
      <c r="B37" s="5" t="n">
        <v>90382978</v>
      </c>
      <c r="C37" s="5" t="n">
        <v>44449708</v>
      </c>
      <c r="D37" s="4" t="inlineStr">
        <is>
          <t xml:space="preserve"> </t>
        </is>
      </c>
    </row>
    <row r="38">
      <c r="A38" s="4" t="inlineStr">
        <is>
          <t>Forward Contracts And Others [Member] | Over 12 Months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Notional amount</t>
        </is>
      </c>
      <c r="B40" s="5" t="n">
        <v>52725626</v>
      </c>
      <c r="C40" s="5" t="n">
        <v>31264514</v>
      </c>
      <c r="D40" s="4" t="inlineStr">
        <is>
          <t xml:space="preserve"> </t>
        </is>
      </c>
    </row>
    <row r="41">
      <c r="A41" s="4" t="inlineStr">
        <is>
          <t>Forward Contracts And Others 2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Notional amount</t>
        </is>
      </c>
      <c r="B43" s="4" t="inlineStr">
        <is>
          <t xml:space="preserve"> </t>
        </is>
      </c>
      <c r="C43" s="5" t="n">
        <v>152669932</v>
      </c>
      <c r="D43" s="5" t="n">
        <v>167611313</v>
      </c>
    </row>
    <row r="44">
      <c r="A44" s="4" t="inlineStr">
        <is>
          <t>Trading Assets [Member] | Swap contract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Notional amount</t>
        </is>
      </c>
      <c r="B46" s="5" t="n">
        <v>402812781</v>
      </c>
      <c r="C46" s="5" t="n">
        <v>393351898</v>
      </c>
      <c r="D46" s="6" t="inlineStr">
        <is>
          <t>R$ 418137448</t>
        </is>
      </c>
    </row>
    <row r="47">
      <c r="A47" s="4" t="inlineStr">
        <is>
          <t>Trading Assets [Member] | Swap contract [member] | Up To 3 Months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Notional amount</t>
        </is>
      </c>
      <c r="B49" s="5" t="n">
        <v>148297617</v>
      </c>
      <c r="C49" s="5" t="n">
        <v>45216039</v>
      </c>
      <c r="D49" s="4" t="inlineStr">
        <is>
          <t xml:space="preserve"> </t>
        </is>
      </c>
    </row>
    <row r="50">
      <c r="A50" s="4" t="inlineStr">
        <is>
          <t>Trading Assets [Member] | Swap contract [member] | From 3 To 12 Months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Notional amount</t>
        </is>
      </c>
      <c r="B52" s="5" t="n">
        <v>146064207</v>
      </c>
      <c r="C52" s="5" t="n">
        <v>55756566</v>
      </c>
      <c r="D52" s="4" t="inlineStr">
        <is>
          <t xml:space="preserve"> </t>
        </is>
      </c>
    </row>
    <row r="53">
      <c r="A53" s="4" t="inlineStr">
        <is>
          <t>Trading Assets [Member] | Swap contract [member] | Over 12 Months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Notional amount</t>
        </is>
      </c>
      <c r="B55" s="6" t="inlineStr">
        <is>
          <t>R$ 517559975</t>
        </is>
      </c>
      <c r="C55" s="6" t="inlineStr">
        <is>
          <t>R$ 292379293</t>
        </is>
      </c>
      <c r="D55"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Derivative financial instruments and Short positions (Details 4) - BRL (R$) R$ in Thousands</t>
        </is>
      </c>
      <c r="B1" s="2" t="inlineStr">
        <is>
          <t>Dec. 31, 2023</t>
        </is>
      </c>
      <c r="C1" s="2" t="inlineStr">
        <is>
          <t>Dec. 31, 2022</t>
        </is>
      </c>
      <c r="D1" s="2" t="inlineStr">
        <is>
          <t>Dec. 31, 2021</t>
        </is>
      </c>
    </row>
    <row r="2">
      <c r="A2" s="4" t="inlineStr">
        <is>
          <t>Swap contract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Notional</t>
        </is>
      </c>
      <c r="B4" s="6" t="inlineStr">
        <is>
          <t>R$ 811921799</t>
        </is>
      </c>
      <c r="C4" s="6" t="inlineStr">
        <is>
          <t>R$ 393351898</t>
        </is>
      </c>
      <c r="D4" s="6" t="inlineStr">
        <is>
          <t>R$ 418137448</t>
        </is>
      </c>
    </row>
    <row r="5">
      <c r="A5" s="4" t="inlineStr">
        <is>
          <t>Option contract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otional</t>
        </is>
      </c>
      <c r="B7" s="5" t="n">
        <v>857662210</v>
      </c>
      <c r="C7" s="5" t="n">
        <v>1150540616</v>
      </c>
      <c r="D7" s="5" t="n">
        <v>1130172099</v>
      </c>
    </row>
    <row r="8">
      <c r="A8" s="4" t="inlineStr">
        <is>
          <t>Futures contract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Notional</t>
        </is>
      </c>
      <c r="B10" s="5" t="n">
        <v>325170914</v>
      </c>
      <c r="C10" s="5" t="n">
        <v>278348786</v>
      </c>
      <c r="D10" s="5" t="n">
        <v>287984278</v>
      </c>
    </row>
    <row r="11">
      <c r="A11" s="4" t="inlineStr">
        <is>
          <t>Forward Contracts And Other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otional</t>
        </is>
      </c>
      <c r="B13" s="5" t="n">
        <v>331009278</v>
      </c>
      <c r="C13" s="5" t="n">
        <v>152669932</v>
      </c>
      <c r="D13" s="5" t="n">
        <v>167611313</v>
      </c>
    </row>
    <row r="14">
      <c r="A14" s="4" t="inlineStr">
        <is>
          <t>Trading Assets [Member] | Swap contract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Notional</t>
        </is>
      </c>
      <c r="B16" s="5" t="n">
        <v>402812781</v>
      </c>
      <c r="C16" s="5" t="n">
        <v>393351898</v>
      </c>
      <c r="D16" s="6" t="inlineStr">
        <is>
          <t>R$ 418137448</t>
        </is>
      </c>
    </row>
    <row r="17">
      <c r="A17" s="4" t="inlineStr">
        <is>
          <t>Stock Exchange [Member] | Option contract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Notional</t>
        </is>
      </c>
      <c r="B19" s="5" t="n">
        <v>782343569</v>
      </c>
      <c r="C19" s="5" t="n">
        <v>1076649948</v>
      </c>
      <c r="D19" s="4" t="inlineStr">
        <is>
          <t xml:space="preserve"> </t>
        </is>
      </c>
    </row>
    <row r="20">
      <c r="A20" s="4" t="inlineStr">
        <is>
          <t>Stock Exchange [Member] | Futures contract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Notional</t>
        </is>
      </c>
      <c r="B22" s="5" t="n">
        <v>325170914</v>
      </c>
      <c r="C22" s="5" t="n">
        <v>278348786</v>
      </c>
      <c r="D22" s="4" t="inlineStr">
        <is>
          <t xml:space="preserve"> </t>
        </is>
      </c>
    </row>
    <row r="23">
      <c r="A23" s="4" t="inlineStr">
        <is>
          <t>Stock Exchange [Member] | Forward Contracts And Other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Notional</t>
        </is>
      </c>
      <c r="B25" s="5" t="n">
        <v>28054581</v>
      </c>
      <c r="C25" s="5" t="n">
        <v>6790867</v>
      </c>
      <c r="D25" s="4" t="inlineStr">
        <is>
          <t xml:space="preserve"> </t>
        </is>
      </c>
    </row>
    <row r="26">
      <c r="A26" s="4" t="inlineStr">
        <is>
          <t>Stock Exchange [Member] | Trading Assets [Member] | Swap contract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Notional</t>
        </is>
      </c>
      <c r="B28" s="5" t="n">
        <v>93891622</v>
      </c>
      <c r="C28" s="5" t="n">
        <v>45837011</v>
      </c>
      <c r="D28" s="4" t="inlineStr">
        <is>
          <t xml:space="preserve"> </t>
        </is>
      </c>
    </row>
    <row r="29">
      <c r="A29" s="4" t="inlineStr">
        <is>
          <t>Over The Counter [Member] | Option contract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Notional</t>
        </is>
      </c>
      <c r="B31" s="5" t="n">
        <v>75318641</v>
      </c>
      <c r="C31" s="5" t="n">
        <v>73890668</v>
      </c>
      <c r="D31" s="4" t="inlineStr">
        <is>
          <t xml:space="preserve"> </t>
        </is>
      </c>
    </row>
    <row r="32">
      <c r="A32" s="4" t="inlineStr">
        <is>
          <t>Over The Counter [Member] | Futures contract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Notional</t>
        </is>
      </c>
      <c r="B34" s="4" t="inlineStr">
        <is>
          <t xml:space="preserve"> </t>
        </is>
      </c>
      <c r="C34" s="4" t="inlineStr">
        <is>
          <t xml:space="preserve"> </t>
        </is>
      </c>
      <c r="D34" s="4" t="inlineStr">
        <is>
          <t xml:space="preserve"> </t>
        </is>
      </c>
    </row>
    <row r="35">
      <c r="A35" s="4" t="inlineStr">
        <is>
          <t>Over The Counter [Member] | Forward Contracts And Others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Notional</t>
        </is>
      </c>
      <c r="B37" s="5" t="n">
        <v>302954697</v>
      </c>
      <c r="C37" s="5" t="n">
        <v>145879065</v>
      </c>
      <c r="D37" s="4" t="inlineStr">
        <is>
          <t xml:space="preserve"> </t>
        </is>
      </c>
    </row>
    <row r="38">
      <c r="A38" s="4" t="inlineStr">
        <is>
          <t>Over The Counter [Member] | Trading Assets [Member] | Swap contract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Notional</t>
        </is>
      </c>
      <c r="B40" s="6" t="inlineStr">
        <is>
          <t>R$ 718030177</t>
        </is>
      </c>
      <c r="C40" s="6" t="inlineStr">
        <is>
          <t>R$ 347514887</t>
        </is>
      </c>
      <c r="D40"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Derivative financial instruments and Short positions (Details 5) - BRL (R$) R$ in Thousands</t>
        </is>
      </c>
      <c r="B1" s="2" t="inlineStr">
        <is>
          <t>Dec. 31, 2023</t>
        </is>
      </c>
      <c r="C1" s="2" t="inlineStr">
        <is>
          <t>Dec. 31, 2022</t>
        </is>
      </c>
      <c r="D1" s="2" t="inlineStr">
        <is>
          <t>Dec. 31, 2021</t>
        </is>
      </c>
    </row>
    <row r="2">
      <c r="A2" s="4" t="inlineStr">
        <is>
          <t>Nominal Value Retained Risk Total Rate Of Return Swap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Credit Derivatives Portfolio Stockholders Equity Credit Swaps</t>
        </is>
      </c>
      <c r="B4" s="6" t="inlineStr">
        <is>
          <t>R$ 3456614</t>
        </is>
      </c>
      <c r="C4" s="6" t="inlineStr">
        <is>
          <t>R$ 3725358</t>
        </is>
      </c>
      <c r="D4" s="6" t="inlineStr">
        <is>
          <t>R$ 3984392</t>
        </is>
      </c>
    </row>
    <row r="5">
      <c r="A5" s="4" t="inlineStr">
        <is>
          <t>Credit Derivatives Portfolio Stockholders Equity Credit Total</t>
        </is>
      </c>
      <c r="B5" s="5" t="n">
        <v>3456614</v>
      </c>
      <c r="C5" s="5" t="n">
        <v>3725358</v>
      </c>
      <c r="D5" s="5" t="n">
        <v>3984392</v>
      </c>
    </row>
    <row r="6">
      <c r="A6" s="4" t="inlineStr">
        <is>
          <t>Nominal Value Transferred Risk Credit Swap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Credit Derivatives Portfolio Stockholders Equity Credit Swaps</t>
        </is>
      </c>
      <c r="B8" s="5" t="n">
        <v>10293916</v>
      </c>
      <c r="C8" s="5" t="n">
        <v>7831108</v>
      </c>
      <c r="D8" s="4" t="inlineStr">
        <is>
          <t xml:space="preserve"> </t>
        </is>
      </c>
    </row>
    <row r="9">
      <c r="A9" s="4" t="inlineStr">
        <is>
          <t>Credit Derivatives Portfolio Stockholders Equity Credit Total</t>
        </is>
      </c>
      <c r="B9" s="6" t="inlineStr">
        <is>
          <t>R$ 10293916</t>
        </is>
      </c>
      <c r="C9" s="6" t="inlineStr">
        <is>
          <t>R$ 7831108</t>
        </is>
      </c>
      <c r="D9"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Derivative financial instruments and Short positions (Details 6) - Maximum Potential For Future Payments Gross [Member] - BRL (R$) R$ in Thousand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CDS</t>
        </is>
      </c>
      <c r="B3" s="6" t="inlineStr">
        <is>
          <t>R$ 13750530</t>
        </is>
      </c>
      <c r="C3" s="6" t="inlineStr">
        <is>
          <t>R$ 11556466</t>
        </is>
      </c>
      <c r="D3" s="6" t="inlineStr">
        <is>
          <t>R$ 3984392</t>
        </is>
      </c>
    </row>
    <row r="4">
      <c r="A4" s="4" t="inlineStr">
        <is>
          <t>CDS, total</t>
        </is>
      </c>
      <c r="B4" s="5" t="n">
        <v>13750530</v>
      </c>
      <c r="C4" s="5" t="n">
        <v>11556466</v>
      </c>
      <c r="D4" s="5" t="n">
        <v>3984392</v>
      </c>
    </row>
    <row r="5">
      <c r="A5" s="4" t="inlineStr">
        <is>
          <t>Below Investment Grade</t>
        </is>
      </c>
      <c r="B5" s="5" t="n">
        <v>13750530</v>
      </c>
      <c r="C5" s="5" t="n">
        <v>11556466</v>
      </c>
      <c r="D5" s="5" t="n">
        <v>3984392</v>
      </c>
    </row>
    <row r="6">
      <c r="A6" s="4" t="inlineStr">
        <is>
          <t>Per risk classification, total</t>
        </is>
      </c>
      <c r="B6" s="5" t="n">
        <v>13750530</v>
      </c>
      <c r="C6" s="5" t="n">
        <v>11556466</v>
      </c>
      <c r="D6" s="5" t="n">
        <v>3984392</v>
      </c>
    </row>
    <row r="7">
      <c r="A7" s="4" t="inlineStr">
        <is>
          <t>Brazilian Government</t>
        </is>
      </c>
      <c r="B7" s="5" t="n">
        <v>13750530</v>
      </c>
      <c r="C7" s="5" t="n">
        <v>11556466</v>
      </c>
      <c r="D7" s="5" t="n">
        <v>3984392</v>
      </c>
    </row>
    <row r="8">
      <c r="A8" s="4" t="inlineStr">
        <is>
          <t>Per reference entity, total</t>
        </is>
      </c>
      <c r="B8" s="5" t="n">
        <v>13750530</v>
      </c>
      <c r="C8" s="5" t="n">
        <v>11556466</v>
      </c>
      <c r="D8" s="5" t="n">
        <v>3984392</v>
      </c>
    </row>
    <row r="9">
      <c r="A9" s="4" t="inlineStr">
        <is>
          <t>Nominal Value Over 12 Month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CDS</t>
        </is>
      </c>
      <c r="B11" s="5" t="n">
        <v>13750530</v>
      </c>
      <c r="C11" s="5" t="n">
        <v>11556466</v>
      </c>
      <c r="D11" s="5" t="n">
        <v>3984392</v>
      </c>
    </row>
    <row r="12">
      <c r="A12" s="4" t="inlineStr">
        <is>
          <t>CDS, total</t>
        </is>
      </c>
      <c r="B12" s="5" t="n">
        <v>13750530</v>
      </c>
      <c r="C12" s="5" t="n">
        <v>11556466</v>
      </c>
      <c r="D12" s="5" t="n">
        <v>3984392</v>
      </c>
    </row>
    <row r="13">
      <c r="A13" s="4" t="inlineStr">
        <is>
          <t>Below Investment Grade</t>
        </is>
      </c>
      <c r="B13" s="5" t="n">
        <v>13750530</v>
      </c>
      <c r="C13" s="5" t="n">
        <v>11556466</v>
      </c>
      <c r="D13" s="5" t="n">
        <v>3984392</v>
      </c>
    </row>
    <row r="14">
      <c r="A14" s="4" t="inlineStr">
        <is>
          <t>Per risk classification, total</t>
        </is>
      </c>
      <c r="B14" s="5" t="n">
        <v>13750530</v>
      </c>
      <c r="C14" s="5" t="n">
        <v>11556466</v>
      </c>
      <c r="D14" s="5" t="n">
        <v>3984392</v>
      </c>
    </row>
    <row r="15">
      <c r="A15" s="4" t="inlineStr">
        <is>
          <t>Brazilian Government</t>
        </is>
      </c>
      <c r="B15" s="5" t="n">
        <v>13750530</v>
      </c>
      <c r="C15" s="5" t="n">
        <v>11556466</v>
      </c>
      <c r="D15" s="5" t="n">
        <v>3984392</v>
      </c>
    </row>
    <row r="16">
      <c r="A16" s="4" t="inlineStr">
        <is>
          <t>Per reference entity, total</t>
        </is>
      </c>
      <c r="B16" s="6" t="inlineStr">
        <is>
          <t>R$ 13750530</t>
        </is>
      </c>
      <c r="C16" s="6" t="inlineStr">
        <is>
          <t>R$ 11556466</t>
        </is>
      </c>
      <c r="D16" s="6" t="inlineStr">
        <is>
          <t>R$ 3984392</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instruments</t>
        </is>
      </c>
      <c r="B1" s="2" t="inlineStr">
        <is>
          <t>12 Months Ended</t>
        </is>
      </c>
    </row>
    <row r="2">
      <c r="B2" s="2" t="inlineStr">
        <is>
          <t>Dec. 31, 2023</t>
        </is>
      </c>
    </row>
    <row r="3">
      <c r="A3" s="3" t="inlineStr">
        <is>
          <t>Equity Instruments</t>
        </is>
      </c>
      <c r="B3" s="4" t="inlineStr">
        <is>
          <t xml:space="preserve"> </t>
        </is>
      </c>
    </row>
    <row r="4">
      <c r="A4" s="4" t="inlineStr">
        <is>
          <t>Equity instruments</t>
        </is>
      </c>
      <c r="B4" s="4" t="inlineStr">
        <is>
          <t xml:space="preserve">7. Equity instruments a) Breakdown The breakdown, by classification and type, of the balances in the "Equity
Instruments" line item is as follows:
Schedule of breakdown, by classification and type, of the balances of equity
instruments
In BRL thousands 2023 2022 2021
Classification:
Financial Assets Measured at Fair Value Through Profit or Loss 3,422,154 2,605,279 2,498,317
Financial Assets Measured at Fair Value Through Other Comprehensive Income 15,953 33,493 29,187
Total 3,438,107 2,638,772 2,527,504
Type:
Shares of domestic companies 1,955,931 1,458,883 1,869,824
Shares of foreign companies 99,424 60,235 48,825
Investment funds (1) 1,382,752 1,119,654 608,855
Total 3,438,107 2,638,772 2,527,504
(1) Primarily composed of investments in fixed income assets and both government
and private securities. b) Changes The changes in the balances
of the line item "Equity Instruments - Financial Assets Measured at Fair Value through Profit or Loss" were as follows:
Schedule of changes in financial assets
measured at fair value through profit or loss held for trading
In BRL thousands 2023 2022 2021
Balance at the beginning of the fiscal year 2,605,279 2,498,317 2,257,188
Additions/Disposals (Net) 816,875 106,962 241,129
Balance at the end of the fiscal year 3,422,154 2,605,279 2,498,317 The changes in the balances
of the line item "Equity Instruments - Financial Assets Measured at Fair Value through Other Comprehensive Income" were as follows:
Schedule of changes in financial assets measured at fair value through other comprehensive income
In BRL thousands 2023 2022 2021
Balance at the beginning of the fiscal year 33,493 29,187 72,173
Additions/Disposals (Net) (17,540) 4,306 (42,986)
Balance at the end of the fiscal year 15,953 33,493 29,18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erivative financial instruments and Short positions (Details 7) - Fair Value Hedge Hedge Structure [Member] - BRL (R$) R$ in Thousands</t>
        </is>
      </c>
      <c r="B1" s="2" t="inlineStr">
        <is>
          <t>Dec. 31, 2023</t>
        </is>
      </c>
      <c r="C1" s="2" t="inlineStr">
        <is>
          <t>Dec. 31, 2022</t>
        </is>
      </c>
      <c r="D1" s="2" t="inlineStr">
        <is>
          <t>Dec. 31, 2021</t>
        </is>
      </c>
    </row>
    <row r="2">
      <c r="A2" s="4" t="inlineStr">
        <is>
          <t>Hedge Structure Effective Portion Accumulated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Government Bonds (LTN, NTN-F)</t>
        </is>
      </c>
      <c r="B4" s="4" t="inlineStr">
        <is>
          <t xml:space="preserve"> </t>
        </is>
      </c>
      <c r="C4" s="4" t="inlineStr">
        <is>
          <t xml:space="preserve"> </t>
        </is>
      </c>
      <c r="D4" s="6" t="inlineStr">
        <is>
          <t>R$ 3756394</t>
        </is>
      </c>
    </row>
    <row r="5">
      <c r="A5" s="4" t="inlineStr">
        <is>
          <t>Trade Finance Off</t>
        </is>
      </c>
      <c r="B5" s="4" t="inlineStr">
        <is>
          <t xml:space="preserve"> </t>
        </is>
      </c>
      <c r="C5" s="5" t="n">
        <v>-189</v>
      </c>
      <c r="D5" s="5" t="n">
        <v>728</v>
      </c>
    </row>
    <row r="6">
      <c r="A6" s="4" t="inlineStr">
        <is>
          <t>Fair Value Hedge Total</t>
        </is>
      </c>
      <c r="B6" s="4" t="inlineStr">
        <is>
          <t xml:space="preserve"> </t>
        </is>
      </c>
      <c r="C6" s="5" t="n">
        <v>-189</v>
      </c>
      <c r="D6" s="5" t="n">
        <v>3757122</v>
      </c>
    </row>
    <row r="7">
      <c r="A7" s="4" t="inlineStr">
        <is>
          <t>Hedge Structure Portion Ineffective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Government Bonds (LTN, NTN-F)</t>
        </is>
      </c>
      <c r="B9" s="4" t="inlineStr">
        <is>
          <t xml:space="preserve"> </t>
        </is>
      </c>
      <c r="C9" s="4" t="inlineStr">
        <is>
          <t xml:space="preserve"> </t>
        </is>
      </c>
      <c r="D9" s="4" t="inlineStr">
        <is>
          <t xml:space="preserve"> </t>
        </is>
      </c>
    </row>
    <row r="10">
      <c r="A10" s="4" t="inlineStr">
        <is>
          <t>Trade Finance Off</t>
        </is>
      </c>
      <c r="B10" s="4" t="inlineStr">
        <is>
          <t xml:space="preserve"> </t>
        </is>
      </c>
      <c r="C10" s="4" t="inlineStr">
        <is>
          <t xml:space="preserve"> </t>
        </is>
      </c>
      <c r="D10" s="4" t="inlineStr">
        <is>
          <t xml:space="preserve"> </t>
        </is>
      </c>
    </row>
    <row r="11">
      <c r="A11" s="4" t="inlineStr">
        <is>
          <t>Fair Value Hedge Total</t>
        </is>
      </c>
      <c r="B11" s="4" t="inlineStr">
        <is>
          <t xml:space="preserve"> </t>
        </is>
      </c>
      <c r="C11" s="4" t="inlineStr">
        <is>
          <t xml:space="preserve"> </t>
        </is>
      </c>
      <c r="D11"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rivative financial instruments and Short positions (Details 8) - BRL (R$) R$ in Thousands</t>
        </is>
      </c>
      <c r="B1" s="2" t="inlineStr">
        <is>
          <t>Dec. 31, 2023</t>
        </is>
      </c>
      <c r="C1" s="2" t="inlineStr">
        <is>
          <t>Dec. 31, 2022</t>
        </is>
      </c>
      <c r="D1" s="2" t="inlineStr">
        <is>
          <t>Dec. 31, 2021</t>
        </is>
      </c>
    </row>
    <row r="2">
      <c r="A2" s="4" t="inlineStr">
        <is>
          <t>Swap contract [member] | Hedge Instruments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Curve Value</t>
        </is>
      </c>
      <c r="B4" s="6" t="inlineStr">
        <is>
          <t>R$ 183368</t>
        </is>
      </c>
      <c r="C4" s="6" t="inlineStr">
        <is>
          <t>R$ 48140</t>
        </is>
      </c>
      <c r="D4" s="6" t="inlineStr">
        <is>
          <t>R$ 2204</t>
        </is>
      </c>
    </row>
    <row r="5">
      <c r="A5" s="4" t="inlineStr">
        <is>
          <t>Adjustment to Market Value</t>
        </is>
      </c>
      <c r="B5" s="5" t="n">
        <v>288766</v>
      </c>
      <c r="C5" s="5" t="n">
        <v>437702</v>
      </c>
      <c r="D5" s="5" t="n">
        <v>84767</v>
      </c>
    </row>
    <row r="6">
      <c r="A6" s="4" t="inlineStr">
        <is>
          <t>Accounting Value</t>
        </is>
      </c>
      <c r="B6" s="5" t="n">
        <v>472134</v>
      </c>
      <c r="C6" s="5" t="n">
        <v>485842</v>
      </c>
      <c r="D6" s="5" t="n">
        <v>82563</v>
      </c>
    </row>
    <row r="7">
      <c r="A7" s="4" t="inlineStr">
        <is>
          <t>Swap contract [member] | Hedge Instruments [Member] | Credit Operations Hedge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Curve Value</t>
        </is>
      </c>
      <c r="B9" s="5" t="n">
        <v>183368</v>
      </c>
      <c r="C9" s="5" t="n">
        <v>48140</v>
      </c>
      <c r="D9" s="5" t="n">
        <v>-2204</v>
      </c>
    </row>
    <row r="10">
      <c r="A10" s="4" t="inlineStr">
        <is>
          <t>Adjustment to Market Value</t>
        </is>
      </c>
      <c r="B10" s="5" t="n">
        <v>288766</v>
      </c>
      <c r="C10" s="5" t="n">
        <v>437702</v>
      </c>
      <c r="D10" s="5" t="n">
        <v>84767</v>
      </c>
    </row>
    <row r="11">
      <c r="A11" s="4" t="inlineStr">
        <is>
          <t>Accounting Value</t>
        </is>
      </c>
      <c r="B11" s="5" t="n">
        <v>472134</v>
      </c>
      <c r="C11" s="5" t="n">
        <v>485842</v>
      </c>
      <c r="D11" s="5" t="n">
        <v>82563</v>
      </c>
    </row>
    <row r="12">
      <c r="A12" s="4" t="inlineStr">
        <is>
          <t>Swap contract [member] | Hedge Object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Curve Value</t>
        </is>
      </c>
      <c r="B14" s="5" t="n">
        <v>138079</v>
      </c>
      <c r="C14" s="5" t="n">
        <v>-24687</v>
      </c>
      <c r="D14" s="5" t="n">
        <v>3175</v>
      </c>
    </row>
    <row r="15">
      <c r="A15" s="4" t="inlineStr">
        <is>
          <t>Adjustment to Market Value</t>
        </is>
      </c>
      <c r="B15" s="5" t="n">
        <v>272805</v>
      </c>
      <c r="C15" s="5" t="n">
        <v>461499</v>
      </c>
      <c r="D15" s="5" t="n">
        <v>84937</v>
      </c>
    </row>
    <row r="16">
      <c r="A16" s="4" t="inlineStr">
        <is>
          <t>Accounting Value</t>
        </is>
      </c>
      <c r="B16" s="5" t="n">
        <v>410884</v>
      </c>
      <c r="C16" s="5" t="n">
        <v>436812</v>
      </c>
      <c r="D16" s="5" t="n">
        <v>88112</v>
      </c>
    </row>
    <row r="17">
      <c r="A17" s="4" t="inlineStr">
        <is>
          <t>Swap contract [member] | Hedge Objects [Member] | Credit Operations Hedge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Curve Value</t>
        </is>
      </c>
      <c r="B19" s="5" t="n">
        <v>138079</v>
      </c>
      <c r="C19" s="5" t="n">
        <v>-24687</v>
      </c>
      <c r="D19" s="5" t="n">
        <v>3175</v>
      </c>
    </row>
    <row r="20">
      <c r="A20" s="4" t="inlineStr">
        <is>
          <t>Adjustment to Market Value</t>
        </is>
      </c>
      <c r="B20" s="5" t="n">
        <v>272805</v>
      </c>
      <c r="C20" s="5" t="n">
        <v>461499</v>
      </c>
      <c r="D20" s="5" t="n">
        <v>84937</v>
      </c>
    </row>
    <row r="21">
      <c r="A21" s="4" t="inlineStr">
        <is>
          <t>Accounting Value</t>
        </is>
      </c>
      <c r="B21" s="5" t="n">
        <v>410884</v>
      </c>
      <c r="C21" s="5" t="n">
        <v>436812</v>
      </c>
      <c r="D21" s="5" t="n">
        <v>88112</v>
      </c>
    </row>
    <row r="22">
      <c r="A22" s="4" t="inlineStr">
        <is>
          <t>Futures contract [member] | Hedge Instruments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Curve Value</t>
        </is>
      </c>
      <c r="B24" s="5" t="n">
        <v>144508</v>
      </c>
      <c r="C24" s="5" t="n">
        <v>3862299</v>
      </c>
      <c r="D24" s="5" t="n">
        <v>-7912</v>
      </c>
    </row>
    <row r="25">
      <c r="A25" s="4" t="inlineStr">
        <is>
          <t>Adjustment to Market Value</t>
        </is>
      </c>
      <c r="B25" s="5" t="n">
        <v>25701246</v>
      </c>
      <c r="C25" s="5" t="n">
        <v>75057601</v>
      </c>
      <c r="D25" s="5" t="n">
        <v>41437967</v>
      </c>
    </row>
    <row r="26">
      <c r="A26" s="4" t="inlineStr">
        <is>
          <t>Accounting Value</t>
        </is>
      </c>
      <c r="B26" s="5" t="n">
        <v>25845754</v>
      </c>
      <c r="C26" s="5" t="n">
        <v>78919900</v>
      </c>
      <c r="D26" s="5" t="n">
        <v>41430054</v>
      </c>
    </row>
    <row r="27">
      <c r="A27" s="4" t="inlineStr">
        <is>
          <t>Futures contract [member] | Hedge Instruments [Member] | Credit Operations Hedge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Curve Value</t>
        </is>
      </c>
      <c r="B29" s="5" t="n">
        <v>2497014</v>
      </c>
      <c r="C29" s="5" t="n">
        <v>686249</v>
      </c>
      <c r="D29" s="5" t="n">
        <v>-14439</v>
      </c>
    </row>
    <row r="30">
      <c r="A30" s="4" t="inlineStr">
        <is>
          <t>Adjustment to Market Value</t>
        </is>
      </c>
      <c r="B30" s="5" t="n">
        <v>12759016</v>
      </c>
      <c r="C30" s="5" t="n">
        <v>11451502</v>
      </c>
      <c r="D30" s="5" t="n">
        <v>2850589</v>
      </c>
    </row>
    <row r="31">
      <c r="A31" s="4" t="inlineStr">
        <is>
          <t>Accounting Value</t>
        </is>
      </c>
      <c r="B31" s="5" t="n">
        <v>15256030</v>
      </c>
      <c r="C31" s="5" t="n">
        <v>12137751</v>
      </c>
      <c r="D31" s="5" t="n">
        <v>2836150</v>
      </c>
    </row>
    <row r="32">
      <c r="A32" s="4" t="inlineStr">
        <is>
          <t>Futures contract [member] | Hedge Instruments [Member] | Hedge Of Securities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Curve Value</t>
        </is>
      </c>
      <c r="B34" s="5" t="n">
        <v>-862704</v>
      </c>
      <c r="C34" s="5" t="n">
        <v>3176050</v>
      </c>
      <c r="D34" s="5" t="n">
        <v>6527</v>
      </c>
    </row>
    <row r="35">
      <c r="A35" s="4" t="inlineStr">
        <is>
          <t>Adjustment to Market Value</t>
        </is>
      </c>
      <c r="B35" s="5" t="n">
        <v>10445507</v>
      </c>
      <c r="C35" s="5" t="n">
        <v>59634348</v>
      </c>
      <c r="D35" s="5" t="n">
        <v>38587378</v>
      </c>
    </row>
    <row r="36">
      <c r="A36" s="4" t="inlineStr">
        <is>
          <t>Accounting Value</t>
        </is>
      </c>
      <c r="B36" s="5" t="n">
        <v>9582803</v>
      </c>
      <c r="C36" s="5" t="n">
        <v>62810398</v>
      </c>
      <c r="D36" s="5" t="n">
        <v>38593904</v>
      </c>
    </row>
    <row r="37">
      <c r="A37" s="4" t="inlineStr">
        <is>
          <t>Futures contract [member] | Hedge Objects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Curve Value</t>
        </is>
      </c>
      <c r="B39" s="5" t="n">
        <v>-3535965</v>
      </c>
      <c r="C39" s="5" t="n">
        <v>1729350</v>
      </c>
      <c r="D39" s="5" t="n">
        <v>-2031108</v>
      </c>
    </row>
    <row r="40">
      <c r="A40" s="4" t="inlineStr">
        <is>
          <t>Adjustment to Market Value</t>
        </is>
      </c>
      <c r="B40" s="5" t="n">
        <v>28817259</v>
      </c>
      <c r="C40" s="5" t="n">
        <v>75953237</v>
      </c>
      <c r="D40" s="5" t="n">
        <v>46351129</v>
      </c>
    </row>
    <row r="41">
      <c r="A41" s="4" t="inlineStr">
        <is>
          <t>Accounting Value</t>
        </is>
      </c>
      <c r="B41" s="5" t="n">
        <v>25281294</v>
      </c>
      <c r="C41" s="5" t="n">
        <v>77682587</v>
      </c>
      <c r="D41" s="5" t="n">
        <v>44320021</v>
      </c>
    </row>
    <row r="42">
      <c r="A42" s="4" t="inlineStr">
        <is>
          <t>Futures contract [member] | Hedge Objects [Member] | Credit Operations Hedge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Curve Value</t>
        </is>
      </c>
      <c r="B44" s="5" t="n">
        <v>-2290079</v>
      </c>
      <c r="C44" s="5" t="n">
        <v>3067594</v>
      </c>
      <c r="D44" s="5" t="n">
        <v>15685</v>
      </c>
    </row>
    <row r="45">
      <c r="A45" s="4" t="inlineStr">
        <is>
          <t>Adjustment to Market Value</t>
        </is>
      </c>
      <c r="B45" s="5" t="n">
        <v>15593616</v>
      </c>
      <c r="C45" s="5" t="n">
        <v>10529915</v>
      </c>
      <c r="D45" s="5" t="n">
        <v>2738830</v>
      </c>
    </row>
    <row r="46">
      <c r="A46" s="4" t="inlineStr">
        <is>
          <t>Accounting Value</t>
        </is>
      </c>
      <c r="B46" s="5" t="n">
        <v>13303537</v>
      </c>
      <c r="C46" s="5" t="n">
        <v>13597509</v>
      </c>
      <c r="D46" s="5" t="n">
        <v>2754515</v>
      </c>
    </row>
    <row r="47">
      <c r="A47" s="4" t="inlineStr">
        <is>
          <t>Futures contract [member] | Hedge Objects [Member] | Securities Hedge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Curve Value</t>
        </is>
      </c>
      <c r="B49" s="5" t="n">
        <v>623749</v>
      </c>
      <c r="C49" s="5" t="n">
        <v>-609013</v>
      </c>
      <c r="D49" s="4" t="inlineStr">
        <is>
          <t xml:space="preserve"> </t>
        </is>
      </c>
    </row>
    <row r="50">
      <c r="A50" s="4" t="inlineStr">
        <is>
          <t>Adjustment to Market Value</t>
        </is>
      </c>
      <c r="B50" s="5" t="n">
        <v>579793</v>
      </c>
      <c r="C50" s="5" t="n">
        <v>3787939</v>
      </c>
      <c r="D50" s="4" t="inlineStr">
        <is>
          <t xml:space="preserve"> </t>
        </is>
      </c>
    </row>
    <row r="51">
      <c r="A51" s="4" t="inlineStr">
        <is>
          <t>Accounting Value</t>
        </is>
      </c>
      <c r="B51" s="5" t="n">
        <v>1203542</v>
      </c>
      <c r="C51" s="5" t="n">
        <v>3178926</v>
      </c>
      <c r="D51" s="4" t="inlineStr">
        <is>
          <t xml:space="preserve"> </t>
        </is>
      </c>
    </row>
    <row r="52">
      <c r="A52" s="4" t="inlineStr">
        <is>
          <t>Futures contract [member] | Hedge Objects [Member] | Hedge Of Securities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Curve Value</t>
        </is>
      </c>
      <c r="B54" s="5" t="n">
        <v>-1869635</v>
      </c>
      <c r="C54" s="5" t="n">
        <v>-729231</v>
      </c>
      <c r="D54" s="5" t="n">
        <v>-2046793</v>
      </c>
    </row>
    <row r="55">
      <c r="A55" s="4" t="inlineStr">
        <is>
          <t>Adjustment to Market Value</t>
        </is>
      </c>
      <c r="B55" s="5" t="n">
        <v>12643850</v>
      </c>
      <c r="C55" s="5" t="n">
        <v>61635383</v>
      </c>
      <c r="D55" s="5" t="n">
        <v>43612299</v>
      </c>
    </row>
    <row r="56">
      <c r="A56" s="4" t="inlineStr">
        <is>
          <t>Accounting Value</t>
        </is>
      </c>
      <c r="B56" s="5" t="n">
        <v>10774215</v>
      </c>
      <c r="C56" s="5" t="n">
        <v>60906152</v>
      </c>
      <c r="D56" s="6" t="inlineStr">
        <is>
          <t>R$ 41565506</t>
        </is>
      </c>
    </row>
    <row r="57">
      <c r="A57" s="4" t="inlineStr">
        <is>
          <t>Securities Hedge [Member] | Hedge Instruments [Member] | Credit Operations Hedge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Curve Value</t>
        </is>
      </c>
      <c r="B59" s="5" t="n">
        <v>-1489802</v>
      </c>
      <c r="C59" s="4" t="inlineStr">
        <is>
          <t xml:space="preserve"> </t>
        </is>
      </c>
      <c r="D59" s="4" t="inlineStr">
        <is>
          <t xml:space="preserve"> </t>
        </is>
      </c>
    </row>
    <row r="60">
      <c r="A60" s="4" t="inlineStr">
        <is>
          <t>Adjustment to Market Value</t>
        </is>
      </c>
      <c r="B60" s="5" t="n">
        <v>2496723</v>
      </c>
      <c r="C60" s="5" t="n">
        <v>3971751</v>
      </c>
      <c r="D60" s="4" t="inlineStr">
        <is>
          <t xml:space="preserve"> </t>
        </is>
      </c>
    </row>
    <row r="61">
      <c r="A61" s="4" t="inlineStr">
        <is>
          <t>Accounting Value</t>
        </is>
      </c>
      <c r="B61" s="6" t="inlineStr">
        <is>
          <t>R$ 1006921</t>
        </is>
      </c>
      <c r="C61" s="6" t="inlineStr">
        <is>
          <t>R$ 3971751</t>
        </is>
      </c>
      <c r="D61"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Short positions (Details 9) - BRL (R$) R$ in Thousands</t>
        </is>
      </c>
      <c r="B1" s="2" t="inlineStr">
        <is>
          <t>Dec. 31, 2023</t>
        </is>
      </c>
      <c r="C1" s="2" t="inlineStr">
        <is>
          <t>Dec. 31, 2022</t>
        </is>
      </c>
      <c r="D1" s="2" t="inlineStr">
        <is>
          <t>Dec. 31, 2021</t>
        </is>
      </c>
    </row>
    <row r="2">
      <c r="A2" s="4" t="inlineStr">
        <is>
          <t>Effective Portion Accumulated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Fair value edge eurobonds</t>
        </is>
      </c>
      <c r="B4" s="4" t="inlineStr">
        <is>
          <t xml:space="preserve"> </t>
        </is>
      </c>
      <c r="C4" s="4" t="inlineStr">
        <is>
          <t xml:space="preserve"> </t>
        </is>
      </c>
      <c r="D4" s="4" t="inlineStr">
        <is>
          <t xml:space="preserve"> </t>
        </is>
      </c>
    </row>
    <row r="5">
      <c r="A5" s="4" t="inlineStr">
        <is>
          <t>Fair value edge trade finance off</t>
        </is>
      </c>
      <c r="B5" s="4" t="inlineStr">
        <is>
          <t xml:space="preserve"> </t>
        </is>
      </c>
      <c r="C5" s="5" t="n">
        <v>-72624</v>
      </c>
      <c r="D5" s="5" t="n">
        <v>-236630</v>
      </c>
    </row>
    <row r="6">
      <c r="A6" s="4" t="inlineStr">
        <is>
          <t>Government Bonds (LFT)</t>
        </is>
      </c>
      <c r="B6" s="4" t="inlineStr">
        <is>
          <t xml:space="preserve"> </t>
        </is>
      </c>
      <c r="C6" s="5" t="n">
        <v>-984396</v>
      </c>
      <c r="D6" s="5" t="n">
        <v>-982648</v>
      </c>
    </row>
    <row r="7">
      <c r="A7" s="4" t="inlineStr">
        <is>
          <t>Bancary Deposit Receipt - CDB</t>
        </is>
      </c>
      <c r="B7" s="5" t="n">
        <v>-69919</v>
      </c>
      <c r="C7" s="5" t="n">
        <v>-536935</v>
      </c>
      <c r="D7" s="5" t="n">
        <v>402778</v>
      </c>
    </row>
    <row r="8">
      <c r="A8" s="4" t="inlineStr">
        <is>
          <t>Cash Flow Hedge Total</t>
        </is>
      </c>
      <c r="B8" s="5" t="n">
        <v>-69919</v>
      </c>
      <c r="C8" s="5" t="n">
        <v>-1593955</v>
      </c>
      <c r="D8" s="5" t="n">
        <v>-816500</v>
      </c>
    </row>
    <row r="9">
      <c r="A9" s="4" t="inlineStr">
        <is>
          <t>Portion Ineffective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Fair value edge eurobonds</t>
        </is>
      </c>
      <c r="B11" s="4" t="inlineStr">
        <is>
          <t xml:space="preserve"> </t>
        </is>
      </c>
      <c r="C11" s="4" t="inlineStr">
        <is>
          <t xml:space="preserve"> </t>
        </is>
      </c>
      <c r="D11" s="4" t="inlineStr">
        <is>
          <t xml:space="preserve"> </t>
        </is>
      </c>
    </row>
    <row r="12">
      <c r="A12" s="4" t="inlineStr">
        <is>
          <t>Fair value edge trade finance off</t>
        </is>
      </c>
      <c r="B12" s="4" t="inlineStr">
        <is>
          <t xml:space="preserve"> </t>
        </is>
      </c>
      <c r="C12" s="4" t="inlineStr">
        <is>
          <t xml:space="preserve"> </t>
        </is>
      </c>
      <c r="D12" s="4" t="inlineStr">
        <is>
          <t xml:space="preserve"> </t>
        </is>
      </c>
    </row>
    <row r="13">
      <c r="A13" s="4" t="inlineStr">
        <is>
          <t>Government Bonds (LFT)</t>
        </is>
      </c>
      <c r="B13" s="4" t="inlineStr">
        <is>
          <t xml:space="preserve"> </t>
        </is>
      </c>
      <c r="C13" s="4" t="inlineStr">
        <is>
          <t xml:space="preserve"> </t>
        </is>
      </c>
      <c r="D13" s="4" t="inlineStr">
        <is>
          <t xml:space="preserve"> </t>
        </is>
      </c>
    </row>
    <row r="14">
      <c r="A14" s="4" t="inlineStr">
        <is>
          <t>Bancary Deposit Receipt - CDB</t>
        </is>
      </c>
      <c r="B14" s="4" t="inlineStr">
        <is>
          <t xml:space="preserve"> </t>
        </is>
      </c>
      <c r="C14" s="4" t="inlineStr">
        <is>
          <t xml:space="preserve"> </t>
        </is>
      </c>
      <c r="D14" s="4" t="inlineStr">
        <is>
          <t xml:space="preserve"> </t>
        </is>
      </c>
    </row>
    <row r="15">
      <c r="A15" s="4" t="inlineStr">
        <is>
          <t>Cash Flow Hedge Total</t>
        </is>
      </c>
      <c r="B15" s="4" t="inlineStr">
        <is>
          <t xml:space="preserve"> </t>
        </is>
      </c>
      <c r="C15" s="4" t="inlineStr">
        <is>
          <t xml:space="preserve"> </t>
        </is>
      </c>
      <c r="D15"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rivative financial instruments and Short positions (Details 10) - BRL (R$) R$ in Thousands</t>
        </is>
      </c>
      <c r="B1" s="2" t="inlineStr">
        <is>
          <t>Dec. 31, 2023</t>
        </is>
      </c>
      <c r="C1" s="2" t="inlineStr">
        <is>
          <t>Dec. 31, 2022</t>
        </is>
      </c>
      <c r="D1" s="2" t="inlineStr">
        <is>
          <t>Dec. 31, 2021</t>
        </is>
      </c>
    </row>
    <row r="2">
      <c r="A2" s="4" t="inlineStr">
        <is>
          <t>Swap contract [member] | Hedge Instruments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Curve value</t>
        </is>
      </c>
      <c r="B4" s="6" t="inlineStr">
        <is>
          <t>R$ 547710</t>
        </is>
      </c>
      <c r="C4" s="4" t="inlineStr">
        <is>
          <t xml:space="preserve"> </t>
        </is>
      </c>
      <c r="D4" s="4" t="inlineStr">
        <is>
          <t xml:space="preserve"> </t>
        </is>
      </c>
    </row>
    <row r="5">
      <c r="A5" s="4" t="inlineStr">
        <is>
          <t>Accounting Value - liability</t>
        </is>
      </c>
      <c r="B5" s="5" t="n">
        <v>10807983</v>
      </c>
      <c r="C5" s="4" t="inlineStr">
        <is>
          <t xml:space="preserve"> </t>
        </is>
      </c>
      <c r="D5" s="4" t="inlineStr">
        <is>
          <t xml:space="preserve"> </t>
        </is>
      </c>
    </row>
    <row r="6">
      <c r="A6" s="4" t="inlineStr">
        <is>
          <t>Adjustment to market value</t>
        </is>
      </c>
      <c r="B6" s="5" t="n">
        <v>10260273</v>
      </c>
      <c r="C6" s="4" t="inlineStr">
        <is>
          <t xml:space="preserve"> </t>
        </is>
      </c>
      <c r="D6" s="4" t="inlineStr">
        <is>
          <t xml:space="preserve"> </t>
        </is>
      </c>
    </row>
    <row r="7">
      <c r="A7" s="4" t="inlineStr">
        <is>
          <t>Swap contract [member] | Hedge Object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Curve value</t>
        </is>
      </c>
      <c r="B9" s="5" t="n">
        <v>-464400</v>
      </c>
      <c r="C9" s="4" t="inlineStr">
        <is>
          <t xml:space="preserve"> </t>
        </is>
      </c>
      <c r="D9" s="4" t="inlineStr">
        <is>
          <t xml:space="preserve"> </t>
        </is>
      </c>
    </row>
    <row r="10">
      <c r="A10" s="4" t="inlineStr">
        <is>
          <t>Market Value</t>
        </is>
      </c>
      <c r="B10" s="5" t="n">
        <v>13176910</v>
      </c>
      <c r="C10" s="4" t="inlineStr">
        <is>
          <t xml:space="preserve"> </t>
        </is>
      </c>
      <c r="D10" s="4" t="inlineStr">
        <is>
          <t xml:space="preserve"> </t>
        </is>
      </c>
    </row>
    <row r="11">
      <c r="A11" s="4" t="inlineStr">
        <is>
          <t>Accounting value</t>
        </is>
      </c>
      <c r="B11" s="5" t="n">
        <v>12712510</v>
      </c>
      <c r="C11" s="4" t="inlineStr">
        <is>
          <t xml:space="preserve"> </t>
        </is>
      </c>
      <c r="D11" s="4" t="inlineStr">
        <is>
          <t xml:space="preserve"> </t>
        </is>
      </c>
    </row>
    <row r="12">
      <c r="A12" s="4" t="inlineStr">
        <is>
          <t>Hedge Securities [Member] | Hedge Instrument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Curve value</t>
        </is>
      </c>
      <c r="B14" s="5" t="n">
        <v>-547710</v>
      </c>
      <c r="C14" s="4" t="inlineStr">
        <is>
          <t xml:space="preserve"> </t>
        </is>
      </c>
      <c r="D14" s="4" t="inlineStr">
        <is>
          <t xml:space="preserve"> </t>
        </is>
      </c>
    </row>
    <row r="15">
      <c r="A15" s="4" t="inlineStr">
        <is>
          <t>Accounting Value - liability</t>
        </is>
      </c>
      <c r="B15" s="5" t="n">
        <v>10807983</v>
      </c>
      <c r="C15" s="4" t="inlineStr">
        <is>
          <t xml:space="preserve"> </t>
        </is>
      </c>
      <c r="D15" s="4" t="inlineStr">
        <is>
          <t xml:space="preserve"> </t>
        </is>
      </c>
    </row>
    <row r="16">
      <c r="A16" s="4" t="inlineStr">
        <is>
          <t>Adjustment to market value</t>
        </is>
      </c>
      <c r="B16" s="5" t="n">
        <v>10260273</v>
      </c>
      <c r="C16" s="4" t="inlineStr">
        <is>
          <t xml:space="preserve"> </t>
        </is>
      </c>
      <c r="D16" s="4" t="inlineStr">
        <is>
          <t xml:space="preserve"> </t>
        </is>
      </c>
    </row>
    <row r="17">
      <c r="A17" s="4" t="inlineStr">
        <is>
          <t>Hedge Securities [Member] | Hedge Object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Curve value</t>
        </is>
      </c>
      <c r="B19" s="5" t="n">
        <v>-464400</v>
      </c>
      <c r="C19" s="4" t="inlineStr">
        <is>
          <t xml:space="preserve"> </t>
        </is>
      </c>
      <c r="D19" s="4" t="inlineStr">
        <is>
          <t xml:space="preserve"> </t>
        </is>
      </c>
    </row>
    <row r="20">
      <c r="A20" s="4" t="inlineStr">
        <is>
          <t>Market Value</t>
        </is>
      </c>
      <c r="B20" s="5" t="n">
        <v>13176910</v>
      </c>
      <c r="C20" s="4" t="inlineStr">
        <is>
          <t xml:space="preserve"> </t>
        </is>
      </c>
      <c r="D20" s="4" t="inlineStr">
        <is>
          <t xml:space="preserve"> </t>
        </is>
      </c>
    </row>
    <row r="21">
      <c r="A21" s="4" t="inlineStr">
        <is>
          <t>Accounting value</t>
        </is>
      </c>
      <c r="B21" s="5" t="n">
        <v>12712510</v>
      </c>
      <c r="C21" s="4" t="inlineStr">
        <is>
          <t xml:space="preserve"> </t>
        </is>
      </c>
      <c r="D21" s="4" t="inlineStr">
        <is>
          <t xml:space="preserve"> </t>
        </is>
      </c>
    </row>
    <row r="22">
      <c r="A22" s="4" t="inlineStr">
        <is>
          <t>Futures contract [member] | Hedge Instruments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Curve value</t>
        </is>
      </c>
      <c r="B24" s="5" t="n">
        <v>393863</v>
      </c>
      <c r="C24" s="6" t="inlineStr">
        <is>
          <t>R$ 403700</t>
        </is>
      </c>
      <c r="D24" s="6" t="inlineStr">
        <is>
          <t>R$ 616062</t>
        </is>
      </c>
    </row>
    <row r="25">
      <c r="A25" s="4" t="inlineStr">
        <is>
          <t>Accounting Value - liability</t>
        </is>
      </c>
      <c r="B25" s="5" t="n">
        <v>18630833</v>
      </c>
      <c r="C25" s="5" t="n">
        <v>42617519</v>
      </c>
      <c r="D25" s="5" t="n">
        <v>110932643</v>
      </c>
    </row>
    <row r="26">
      <c r="A26" s="4" t="inlineStr">
        <is>
          <t>Adjustment to market value</t>
        </is>
      </c>
      <c r="B26" s="5" t="n">
        <v>19024696</v>
      </c>
      <c r="C26" s="5" t="n">
        <v>43021219</v>
      </c>
      <c r="D26" s="5" t="n">
        <v>110316583</v>
      </c>
    </row>
    <row r="27">
      <c r="A27" s="4" t="inlineStr">
        <is>
          <t>Futures contract [member] | Hedge Object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Curve value</t>
        </is>
      </c>
      <c r="B29" s="5" t="n">
        <v>-1327113</v>
      </c>
      <c r="C29" s="5" t="n">
        <v>2611153</v>
      </c>
      <c r="D29" s="5" t="n">
        <v>-8912769</v>
      </c>
    </row>
    <row r="30">
      <c r="A30" s="4" t="inlineStr">
        <is>
          <t>Market Value</t>
        </is>
      </c>
      <c r="B30" s="5" t="n">
        <v>24612842</v>
      </c>
      <c r="C30" s="5" t="n">
        <v>42568476</v>
      </c>
      <c r="D30" s="5" t="n">
        <v>128673067</v>
      </c>
    </row>
    <row r="31">
      <c r="A31" s="4" t="inlineStr">
        <is>
          <t>Accounting value</t>
        </is>
      </c>
      <c r="B31" s="5" t="n">
        <v>23285729</v>
      </c>
      <c r="C31" s="5" t="n">
        <v>45179629</v>
      </c>
      <c r="D31" s="5" t="n">
        <v>119760298</v>
      </c>
    </row>
    <row r="32">
      <c r="A32" s="4" t="inlineStr">
        <is>
          <t>Credit Operations Hedge [Member] | Hedge Instruments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Curve value</t>
        </is>
      </c>
      <c r="B34" s="5" t="n">
        <v>2138</v>
      </c>
      <c r="C34" s="5" t="n">
        <v>54882</v>
      </c>
      <c r="D34" s="5" t="n">
        <v>-577845</v>
      </c>
    </row>
    <row r="35">
      <c r="A35" s="4" t="inlineStr">
        <is>
          <t>Accounting Value - liability</t>
        </is>
      </c>
      <c r="B35" s="5" t="n">
        <v>2431537</v>
      </c>
      <c r="C35" s="5" t="n">
        <v>14039535</v>
      </c>
      <c r="D35" s="5" t="n">
        <v>28542862</v>
      </c>
    </row>
    <row r="36">
      <c r="A36" s="4" t="inlineStr">
        <is>
          <t>Adjustment to market value</t>
        </is>
      </c>
      <c r="B36" s="5" t="n">
        <v>2433675</v>
      </c>
      <c r="C36" s="5" t="n">
        <v>14094417</v>
      </c>
      <c r="D36" s="5" t="n">
        <v>27965018</v>
      </c>
    </row>
    <row r="37">
      <c r="A37" s="4" t="inlineStr">
        <is>
          <t>Credit Operations Hedge [Member] | Hedge Objects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Curve value</t>
        </is>
      </c>
      <c r="B39" s="5" t="n">
        <v>-3105374</v>
      </c>
      <c r="C39" s="5" t="n">
        <v>2647973</v>
      </c>
      <c r="D39" s="5" t="n">
        <v>1508397</v>
      </c>
    </row>
    <row r="40">
      <c r="A40" s="4" t="inlineStr">
        <is>
          <t>Market Value</t>
        </is>
      </c>
      <c r="B40" s="5" t="n">
        <v>7619634</v>
      </c>
      <c r="C40" s="5" t="n">
        <v>12251307</v>
      </c>
      <c r="D40" s="5" t="n">
        <v>28659545</v>
      </c>
    </row>
    <row r="41">
      <c r="A41" s="4" t="inlineStr">
        <is>
          <t>Accounting value</t>
        </is>
      </c>
      <c r="B41" s="5" t="n">
        <v>4514260</v>
      </c>
      <c r="C41" s="5" t="n">
        <v>14899280</v>
      </c>
      <c r="D41" s="5" t="n">
        <v>30167942</v>
      </c>
    </row>
    <row r="42">
      <c r="A42" s="4" t="inlineStr">
        <is>
          <t>Hedge Of Securities [Member] | Hedge Instruments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Curve value</t>
        </is>
      </c>
      <c r="B44" s="5" t="n">
        <v>294688</v>
      </c>
      <c r="C44" s="5" t="n">
        <v>348474</v>
      </c>
      <c r="D44" s="5" t="n">
        <v>-26</v>
      </c>
    </row>
    <row r="45">
      <c r="A45" s="4" t="inlineStr">
        <is>
          <t>Accounting Value - liability</t>
        </is>
      </c>
      <c r="B45" s="5" t="n">
        <v>8228328</v>
      </c>
      <c r="C45" s="5" t="n">
        <v>17126826</v>
      </c>
      <c r="D45" s="5" t="n">
        <v>71320781</v>
      </c>
    </row>
    <row r="46">
      <c r="A46" s="4" t="inlineStr">
        <is>
          <t>Adjustment to market value</t>
        </is>
      </c>
      <c r="B46" s="5" t="n">
        <v>8523016</v>
      </c>
      <c r="C46" s="5" t="n">
        <v>17475300</v>
      </c>
      <c r="D46" s="5" t="n">
        <v>71320756</v>
      </c>
    </row>
    <row r="47">
      <c r="A47" s="4" t="inlineStr">
        <is>
          <t>Hedge Of Securities [Member] | Hedge Objects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Curve value</t>
        </is>
      </c>
      <c r="B49" s="5" t="n">
        <v>465051</v>
      </c>
      <c r="C49" s="5" t="n">
        <v>1912343</v>
      </c>
      <c r="D49" s="5" t="n">
        <v>-10543430</v>
      </c>
    </row>
    <row r="50">
      <c r="A50" s="4" t="inlineStr">
        <is>
          <t>Market Value</t>
        </is>
      </c>
      <c r="B50" s="5" t="n">
        <v>9525807</v>
      </c>
      <c r="C50" s="5" t="n">
        <v>18375905</v>
      </c>
      <c r="D50" s="5" t="n">
        <v>89837000</v>
      </c>
    </row>
    <row r="51">
      <c r="A51" s="4" t="inlineStr">
        <is>
          <t>Accounting value</t>
        </is>
      </c>
      <c r="B51" s="5" t="n">
        <v>9990858</v>
      </c>
      <c r="C51" s="5" t="n">
        <v>20288248</v>
      </c>
      <c r="D51" s="5" t="n">
        <v>79293570</v>
      </c>
    </row>
    <row r="52">
      <c r="A52" s="4" t="inlineStr">
        <is>
          <t>Funding Hedge [Member] | Hedge Instruments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Curve value</t>
        </is>
      </c>
      <c r="B54" s="5" t="n">
        <v>97037</v>
      </c>
      <c r="C54" s="5" t="n">
        <v>344</v>
      </c>
      <c r="D54" s="5" t="n">
        <v>-38191</v>
      </c>
    </row>
    <row r="55">
      <c r="A55" s="4" t="inlineStr">
        <is>
          <t>Accounting Value - liability</t>
        </is>
      </c>
      <c r="B55" s="5" t="n">
        <v>7970968</v>
      </c>
      <c r="C55" s="5" t="n">
        <v>11451158</v>
      </c>
      <c r="D55" s="5" t="n">
        <v>11069000</v>
      </c>
    </row>
    <row r="56">
      <c r="A56" s="4" t="inlineStr">
        <is>
          <t>Adjustment to market value</t>
        </is>
      </c>
      <c r="B56" s="5" t="n">
        <v>8068005</v>
      </c>
      <c r="C56" s="5" t="n">
        <v>11451502</v>
      </c>
      <c r="D56" s="5" t="n">
        <v>11030809</v>
      </c>
    </row>
    <row r="57">
      <c r="A57" s="4" t="inlineStr">
        <is>
          <t>Funding Hedge [Member] | Hedge Objects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Curve value</t>
        </is>
      </c>
      <c r="B59" s="5" t="n">
        <v>1313210</v>
      </c>
      <c r="C59" s="5" t="n">
        <v>-1949163</v>
      </c>
      <c r="D59" s="5" t="n">
        <v>122264</v>
      </c>
    </row>
    <row r="60">
      <c r="A60" s="4" t="inlineStr">
        <is>
          <t>Market Value</t>
        </is>
      </c>
      <c r="B60" s="5" t="n">
        <v>7467401</v>
      </c>
      <c r="C60" s="5" t="n">
        <v>11941264</v>
      </c>
      <c r="D60" s="5" t="n">
        <v>10176522</v>
      </c>
    </row>
    <row r="61">
      <c r="A61" s="4" t="inlineStr">
        <is>
          <t>Accounting value</t>
        </is>
      </c>
      <c r="B61" s="6" t="inlineStr">
        <is>
          <t>R$ 8780611</t>
        </is>
      </c>
      <c r="C61" s="6" t="inlineStr">
        <is>
          <t>R$ 9992101</t>
        </is>
      </c>
      <c r="D61" s="6" t="inlineStr">
        <is>
          <t>R$ 10298786</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erivative financial instruments and Short positions (Details 11) - BRL (R$) R$ in Thousands</t>
        </is>
      </c>
      <c r="B1" s="2" t="inlineStr">
        <is>
          <t>Dec. 31, 2023</t>
        </is>
      </c>
      <c r="C1" s="2" t="inlineStr">
        <is>
          <t>Dec. 31, 2022</t>
        </is>
      </c>
      <c r="D1" s="2" t="inlineStr">
        <is>
          <t>Dec. 31, 2021</t>
        </is>
      </c>
    </row>
    <row r="2">
      <c r="A2" s="3" t="inlineStr">
        <is>
          <t>Derivative Financial Instruments</t>
        </is>
      </c>
      <c r="B2" s="4" t="inlineStr">
        <is>
          <t xml:space="preserve"> </t>
        </is>
      </c>
      <c r="C2" s="4" t="inlineStr">
        <is>
          <t xml:space="preserve"> </t>
        </is>
      </c>
      <c r="D2" s="4" t="inlineStr">
        <is>
          <t xml:space="preserve"> </t>
        </is>
      </c>
    </row>
    <row r="3">
      <c r="A3" s="4" t="inlineStr">
        <is>
          <t>Financial Treasury Bills - LFT</t>
        </is>
      </c>
      <c r="B3" s="6" t="inlineStr">
        <is>
          <t>R$ 20960140</t>
        </is>
      </c>
      <c r="C3" s="6" t="inlineStr">
        <is>
          <t>R$ 18269122</t>
        </is>
      </c>
      <c r="D3" s="6" t="inlineStr">
        <is>
          <t>R$ 31305549</t>
        </is>
      </c>
    </row>
    <row r="4">
      <c r="A4" s="4" t="inlineStr">
        <is>
          <t>National Treasury Bills - LTN</t>
        </is>
      </c>
      <c r="B4" s="5" t="n">
        <v>2122045</v>
      </c>
      <c r="C4" s="5" t="n">
        <v>3291246</v>
      </c>
      <c r="D4" s="5" t="n">
        <v>3751223</v>
      </c>
    </row>
    <row r="5">
      <c r="A5" s="4" t="inlineStr">
        <is>
          <t>National Treasury Notes - NTN</t>
        </is>
      </c>
      <c r="B5" s="5" t="n">
        <v>4988403</v>
      </c>
      <c r="C5" s="5" t="n">
        <v>10904676</v>
      </c>
      <c r="D5" s="5" t="n">
        <v>7725538</v>
      </c>
    </row>
    <row r="6">
      <c r="A6" s="4" t="inlineStr">
        <is>
          <t>Total</t>
        </is>
      </c>
      <c r="B6" s="6" t="inlineStr">
        <is>
          <t>R$ 28070588</t>
        </is>
      </c>
      <c r="C6" s="6" t="inlineStr">
        <is>
          <t>R$ 32465044</t>
        </is>
      </c>
      <c r="D6" s="6" t="inlineStr">
        <is>
          <t>R$ 42782310</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erivative financial instruments (Details Narrative) - BRL (R$) R$ in Thousands</t>
        </is>
      </c>
      <c r="B1" s="2" t="inlineStr">
        <is>
          <t>Dec. 31, 2023</t>
        </is>
      </c>
      <c r="C1" s="2" t="inlineStr">
        <is>
          <t>Dec. 31, 2022</t>
        </is>
      </c>
      <c r="D1" s="2" t="inlineStr">
        <is>
          <t>Dec. 31, 2021</t>
        </is>
      </c>
    </row>
    <row r="2">
      <c r="A2" s="3" t="inlineStr">
        <is>
          <t>Derivative Financial Instruments</t>
        </is>
      </c>
      <c r="B2" s="4" t="inlineStr">
        <is>
          <t xml:space="preserve"> </t>
        </is>
      </c>
      <c r="C2" s="4" t="inlineStr">
        <is>
          <t xml:space="preserve"> </t>
        </is>
      </c>
      <c r="D2" s="4" t="inlineStr">
        <is>
          <t xml:space="preserve"> </t>
        </is>
      </c>
    </row>
    <row r="3">
      <c r="A3" s="4" t="inlineStr">
        <is>
          <t>Short position total</t>
        </is>
      </c>
      <c r="B3" s="6" t="inlineStr">
        <is>
          <t>R$ 19831991</t>
        </is>
      </c>
      <c r="C3" s="6" t="inlineStr">
        <is>
          <t>R$ 22047423</t>
        </is>
      </c>
      <c r="D3" s="6" t="inlineStr">
        <is>
          <t>R$ 12780559</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7" customWidth="1" min="2" max="2"/>
    <col width="17" customWidth="1" min="3" max="3"/>
    <col width="17" customWidth="1" min="4" max="4"/>
  </cols>
  <sheetData>
    <row r="1">
      <c r="A1" s="1" t="inlineStr">
        <is>
          <t>Loans and advances to clients (Details) - BRL (R$) R$ in Thousands</t>
        </is>
      </c>
      <c r="B1" s="2" t="inlineStr">
        <is>
          <t>Dec. 31, 2023</t>
        </is>
      </c>
      <c r="C1" s="2" t="inlineStr">
        <is>
          <t>Dec. 31, 2022</t>
        </is>
      </c>
      <c r="D1" s="2" t="inlineStr">
        <is>
          <t>Dec. 31, 2021</t>
        </is>
      </c>
    </row>
    <row r="2">
      <c r="A2" s="3" t="inlineStr">
        <is>
          <t>Notes and other explanatory information [abstract]</t>
        </is>
      </c>
      <c r="B2" s="4" t="inlineStr">
        <is>
          <t xml:space="preserve"> </t>
        </is>
      </c>
      <c r="C2" s="4" t="inlineStr">
        <is>
          <t xml:space="preserve"> </t>
        </is>
      </c>
      <c r="D2" s="4" t="inlineStr">
        <is>
          <t xml:space="preserve"> </t>
        </is>
      </c>
    </row>
    <row r="3">
      <c r="A3" s="4" t="inlineStr">
        <is>
          <t xml:space="preserve">Financial assets measured at fair value through profit or loss </t>
        </is>
      </c>
      <c r="B3" s="6" t="inlineStr">
        <is>
          <t>R$ 3040712</t>
        </is>
      </c>
      <c r="C3" s="6" t="inlineStr">
        <is>
          <t>R$ 1894282</t>
        </is>
      </c>
      <c r="D3" s="6" t="inlineStr">
        <is>
          <t>R$ 392455</t>
        </is>
      </c>
    </row>
    <row r="4">
      <c r="A4" s="4" t="inlineStr">
        <is>
          <t>Financial assets measured at amortized cost</t>
        </is>
      </c>
      <c r="B4" s="5" t="n">
        <v>514936423</v>
      </c>
      <c r="C4" s="5" t="n">
        <v>488735746</v>
      </c>
      <c r="D4" s="5" t="n">
        <v>464451587</v>
      </c>
    </row>
    <row r="5">
      <c r="A5" s="3" t="inlineStr">
        <is>
          <t xml:space="preserve">  Comprising:</t>
        </is>
      </c>
      <c r="B5" s="4" t="inlineStr">
        <is>
          <t xml:space="preserve"> </t>
        </is>
      </c>
      <c r="C5" s="4" t="inlineStr">
        <is>
          <t xml:space="preserve"> </t>
        </is>
      </c>
      <c r="D5" s="4" t="inlineStr">
        <is>
          <t xml:space="preserve"> </t>
        </is>
      </c>
    </row>
    <row r="6">
      <c r="A6" s="4" t="inlineStr">
        <is>
          <t xml:space="preserve">   Loans and advances to customers at amortized cost</t>
        </is>
      </c>
      <c r="B6" s="5" t="n">
        <v>548495491</v>
      </c>
      <c r="C6" s="5" t="n">
        <v>522761008</v>
      </c>
      <c r="D6" s="5" t="n">
        <v>492962247</v>
      </c>
    </row>
    <row r="7">
      <c r="A7" s="4" t="inlineStr">
        <is>
          <t xml:space="preserve">   Allowance for loan losses due to impairment</t>
        </is>
      </c>
      <c r="B7" s="5" t="n">
        <v>-33559068</v>
      </c>
      <c r="C7" s="5" t="n">
        <v>-34025262</v>
      </c>
      <c r="D7" s="5" t="n">
        <v>-28510660</v>
      </c>
    </row>
    <row r="8">
      <c r="A8" s="4" t="inlineStr">
        <is>
          <t>Loans and advances to customers, net</t>
        </is>
      </c>
      <c r="B8" s="5" t="n">
        <v>517977135</v>
      </c>
      <c r="C8" s="5" t="n">
        <v>490630028</v>
      </c>
      <c r="D8" s="5" t="n">
        <v>464844042</v>
      </c>
    </row>
    <row r="9">
      <c r="A9" s="4" t="inlineStr">
        <is>
          <t>Loans and advances to customers, gross</t>
        </is>
      </c>
      <c r="B9" s="6" t="inlineStr">
        <is>
          <t>R$ 551536203</t>
        </is>
      </c>
      <c r="C9" s="6" t="inlineStr">
        <is>
          <t>R$ 524655290</t>
        </is>
      </c>
      <c r="D9" s="6" t="inlineStr">
        <is>
          <t>R$ 493354702</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7" customWidth="1" min="2" max="2"/>
    <col width="17" customWidth="1" min="3" max="3"/>
    <col width="17" customWidth="1" min="4" max="4"/>
  </cols>
  <sheetData>
    <row r="1">
      <c r="A1" s="1" t="inlineStr">
        <is>
          <t>Loans and advances to clients (Details 1) - BRL (R$) R$ in Thousands</t>
        </is>
      </c>
      <c r="B1" s="2" t="inlineStr">
        <is>
          <t>Dec. 31, 2023</t>
        </is>
      </c>
      <c r="C1" s="2" t="inlineStr">
        <is>
          <t>Dec. 31, 2022</t>
        </is>
      </c>
      <c r="D1" s="2" t="inlineStr">
        <is>
          <t>Dec. 31, 2021</t>
        </is>
      </c>
    </row>
    <row r="2">
      <c r="A2" s="3" t="inlineStr">
        <is>
          <t>Type:</t>
        </is>
      </c>
      <c r="B2" s="4" t="inlineStr">
        <is>
          <t xml:space="preserve"> </t>
        </is>
      </c>
      <c r="C2" s="4" t="inlineStr">
        <is>
          <t xml:space="preserve"> </t>
        </is>
      </c>
      <c r="D2" s="4" t="inlineStr">
        <is>
          <t xml:space="preserve"> </t>
        </is>
      </c>
    </row>
    <row r="3">
      <c r="A3" s="4" t="inlineStr">
        <is>
          <t>Loan operations (1)</t>
        </is>
      </c>
      <c r="B3" s="6" t="inlineStr">
        <is>
          <t>R$ 514325061</t>
        </is>
      </c>
      <c r="C3" s="6" t="inlineStr">
        <is>
          <t>R$ 492232308</t>
        </is>
      </c>
      <c r="D3" s="6" t="inlineStr">
        <is>
          <t>R$ 457384432</t>
        </is>
      </c>
    </row>
    <row r="4">
      <c r="A4" s="4" t="inlineStr">
        <is>
          <t>Leasing operations</t>
        </is>
      </c>
      <c r="B4" s="5" t="n">
        <v>3153984</v>
      </c>
      <c r="C4" s="5" t="n">
        <v>2862185</v>
      </c>
      <c r="D4" s="5" t="n">
        <v>2532048</v>
      </c>
    </row>
    <row r="5">
      <c r="A5" s="4" t="inlineStr">
        <is>
          <t>Repurchase agreements</t>
        </is>
      </c>
      <c r="B5" s="4" t="inlineStr">
        <is>
          <t xml:space="preserve"> </t>
        </is>
      </c>
      <c r="C5" s="4" t="inlineStr">
        <is>
          <t xml:space="preserve"> </t>
        </is>
      </c>
      <c r="D5" s="5" t="n">
        <v>6044808</v>
      </c>
    </row>
    <row r="6">
      <c r="A6" s="4" t="inlineStr">
        <is>
          <t>Other receivables (2)</t>
        </is>
      </c>
      <c r="B6" s="5" t="n">
        <v>34057158</v>
      </c>
      <c r="C6" s="5" t="n">
        <v>29560797</v>
      </c>
      <c r="D6" s="5" t="n">
        <v>27393414</v>
      </c>
    </row>
    <row r="7">
      <c r="A7" s="4" t="inlineStr">
        <is>
          <t>Total</t>
        </is>
      </c>
      <c r="B7" s="6" t="inlineStr">
        <is>
          <t>R$ 551536203</t>
        </is>
      </c>
      <c r="C7" s="6" t="inlineStr">
        <is>
          <t>R$ 524655290</t>
        </is>
      </c>
      <c r="D7" s="6" t="inlineStr">
        <is>
          <t>R$ 493354702</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7" customWidth="1" min="2" max="2"/>
    <col width="17" customWidth="1" min="3" max="3"/>
    <col width="17" customWidth="1" min="4" max="4"/>
  </cols>
  <sheetData>
    <row r="1">
      <c r="A1" s="1" t="inlineStr">
        <is>
          <t>Loans and advances to clients (Details 2) - BRL (R$) R$ in Thousands</t>
        </is>
      </c>
      <c r="B1" s="2" t="inlineStr">
        <is>
          <t>Dec. 31, 2023</t>
        </is>
      </c>
      <c r="C1" s="2" t="inlineStr">
        <is>
          <t>Dec. 31, 2022</t>
        </is>
      </c>
      <c r="D1" s="2" t="inlineStr">
        <is>
          <t>Dec. 31, 2021</t>
        </is>
      </c>
    </row>
    <row r="2">
      <c r="A2" s="3" t="inlineStr">
        <is>
          <t>Notes and other explanatory information [abstract]</t>
        </is>
      </c>
      <c r="B2" s="4" t="inlineStr">
        <is>
          <t xml:space="preserve"> </t>
        </is>
      </c>
      <c r="C2" s="4" t="inlineStr">
        <is>
          <t xml:space="preserve"> </t>
        </is>
      </c>
      <c r="D2" s="4" t="inlineStr">
        <is>
          <t xml:space="preserve"> </t>
        </is>
      </c>
    </row>
    <row r="3">
      <c r="A3" s="4" t="inlineStr">
        <is>
          <t>Commercial, and industrial</t>
        </is>
      </c>
      <c r="B3" s="6" t="inlineStr">
        <is>
          <t>R$ 233946174</t>
        </is>
      </c>
      <c r="C3" s="6" t="inlineStr">
        <is>
          <t>R$ 223321961</t>
        </is>
      </c>
      <c r="D3" s="6" t="inlineStr">
        <is>
          <t>R$ 215967128</t>
        </is>
      </c>
    </row>
    <row r="4">
      <c r="A4" s="4" t="inlineStr">
        <is>
          <t>Real Estate Credit - Construction</t>
        </is>
      </c>
      <c r="B4" s="5" t="n">
        <v>61747722</v>
      </c>
      <c r="C4" s="5" t="n">
        <v>58242768</v>
      </c>
      <c r="D4" s="5" t="n">
        <v>54738607</v>
      </c>
    </row>
    <row r="5">
      <c r="A5" s="4" t="inlineStr">
        <is>
          <t>Loans to Individuals</t>
        </is>
      </c>
      <c r="B5" s="5" t="n">
        <v>252687422</v>
      </c>
      <c r="C5" s="5" t="n">
        <v>240227475</v>
      </c>
      <c r="D5" s="5" t="n">
        <v>220115963</v>
      </c>
    </row>
    <row r="6">
      <c r="A6" s="4" t="inlineStr">
        <is>
          <t>Leasing</t>
        </is>
      </c>
      <c r="B6" s="5" t="n">
        <v>3154885</v>
      </c>
      <c r="C6" s="5" t="n">
        <v>2863086</v>
      </c>
      <c r="D6" s="5" t="n">
        <v>2533004</v>
      </c>
    </row>
    <row r="7">
      <c r="A7" s="4" t="inlineStr">
        <is>
          <t>Total</t>
        </is>
      </c>
      <c r="B7" s="6" t="inlineStr">
        <is>
          <t>R$ 551536203</t>
        </is>
      </c>
      <c r="C7" s="6" t="inlineStr">
        <is>
          <t>R$ 524655290</t>
        </is>
      </c>
      <c r="D7" s="6" t="inlineStr">
        <is>
          <t>R$ 493354702</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7" customWidth="1" min="2" max="2"/>
    <col width="17" customWidth="1" min="3" max="3"/>
    <col width="17" customWidth="1" min="4" max="4"/>
  </cols>
  <sheetData>
    <row r="1">
      <c r="A1" s="1" t="inlineStr">
        <is>
          <t>Loans and advances to clients (Details 3) - BRL (R$) R$ in Thousands</t>
        </is>
      </c>
      <c r="B1" s="2" t="inlineStr">
        <is>
          <t>Dec. 31, 2023</t>
        </is>
      </c>
      <c r="C1" s="2" t="inlineStr">
        <is>
          <t>Dec. 31, 2022</t>
        </is>
      </c>
      <c r="D1" s="2" t="inlineStr">
        <is>
          <t>Dec. 31, 2021</t>
        </is>
      </c>
    </row>
    <row r="2">
      <c r="A2" s="3" t="inlineStr">
        <is>
          <t>Notes and other explanatory information [abstract]</t>
        </is>
      </c>
      <c r="B2" s="4" t="inlineStr">
        <is>
          <t xml:space="preserve"> </t>
        </is>
      </c>
      <c r="C2" s="4" t="inlineStr">
        <is>
          <t xml:space="preserve"> </t>
        </is>
      </c>
      <c r="D2" s="4" t="inlineStr">
        <is>
          <t xml:space="preserve"> </t>
        </is>
      </c>
    </row>
    <row r="3">
      <c r="A3" s="4" t="inlineStr">
        <is>
          <t>Fixed interest rate</t>
        </is>
      </c>
      <c r="B3" s="6" t="inlineStr">
        <is>
          <t>R$ 371917215</t>
        </is>
      </c>
      <c r="C3" s="6" t="inlineStr">
        <is>
          <t>R$ 353381012</t>
        </is>
      </c>
      <c r="D3" s="6" t="inlineStr">
        <is>
          <t>R$ 337583246</t>
        </is>
      </c>
    </row>
    <row r="4">
      <c r="A4" s="4" t="inlineStr">
        <is>
          <t>Floating interest rate</t>
        </is>
      </c>
      <c r="B4" s="5" t="n">
        <v>179618988</v>
      </c>
      <c r="C4" s="5" t="n">
        <v>171274278</v>
      </c>
      <c r="D4" s="5" t="n">
        <v>155771456</v>
      </c>
    </row>
    <row r="5">
      <c r="A5" s="4" t="inlineStr">
        <is>
          <t>Total</t>
        </is>
      </c>
      <c r="B5" s="6" t="inlineStr">
        <is>
          <t>R$ 551536203</t>
        </is>
      </c>
      <c r="C5" s="6" t="inlineStr">
        <is>
          <t>R$ 524655290</t>
        </is>
      </c>
      <c r="D5" s="6" t="inlineStr">
        <is>
          <t>R$ 493354702</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Financial Instruments</t>
        </is>
      </c>
      <c r="B3" s="4" t="inlineStr">
        <is>
          <t xml:space="preserve"> </t>
        </is>
      </c>
    </row>
    <row r="4">
      <c r="A4" s="4" t="inlineStr">
        <is>
          <t>Derivative financial instruments</t>
        </is>
      </c>
      <c r="B4" s="4" t="inlineStr">
        <is>
          <t xml:space="preserve">8. Derivative financial instruments The primary risk factors associated with the derivative
instruments undertaken relate to exchange rates, interest rates, and equity income. In managing these and other market risk factors, the
Bank employs practices that encompass the measurement and monitoring of the utilization of limits previously established by internal committees,
the portfolios' value at risk, sensitivities to interest rate fluctuations, foreign exchange exposure, liquidity gaps, among other practices
that enable the control and monitoring of risks, which could potentially impact Banco Santander's positions across the various markets
in which it operates. Based on this management model, the Bank has been able to optimize the risk-reward ratio, even amidst conditions
of significant volatility, through the use of operations involving derivative instruments. The fair value of derivative financial instruments
is determined using market price quotations when available. The fair value of swaps is calculated through discounted cash flow modeling
techniques, reflecting appropriate risk factors. The fair value of forward and futures contracts is also determined based on market price
quotations for exchange-traded derivatives or employing methodologies similar to those used for swaps. The fair value of options is calculated
using mathematical models, such as the Black-Scholes model, implied volatilities, and the fair value of the corresponding asset. Current
market prices are utilized to determine volatilities. For derivatives that do not have prices directly disclosed by exchanges, the fair
value is ascertained through pricing models that leverage market information, inferred from the disclosed prices of more liquid assets.
This process involves extracting interest rate curves and market volatilities from these prices, which are then used as input data for
the models. a) Derivative Financial Instruments a.1) Derivative Financial Instruments Recorded
in the Off-Balance Sheet and Equity Accounts. Overview
of Trading and Hedging Derivatives Portfolio
Schedule of trading derivative and used as hedge
2023 2022 2021
Assets
Swap Differential Receivables 12,360,719 13,815,247 7,641,355
Premiums on Unexercised Options 2,635,506 1,419,279 1,385,889
Forward Contracts and Others 14,298,496 6,741,298 12,112,679
Total 29,294,721 21,975,824 21,139,923
Liabilities
Swap Differential Payables 13,226,716 11,212,030 8,538,705
Premiums on Issued Options 2,685,361 1,894,522 2,256,244
Forward Contracts and Others 9,028,351 5,592,773 13,824,032
Total 24,940,428 18,699,325 24,618,981
Schedule of category
Breakdown
by Category
Trading 2023 2022 2021
Notional
Curve
Value Fair
Value Notional
Curve
Value Fair
Value Notional
Curve
Value Fair
Value
Swap 811,921,799 (1,927,123) (865,997) 779,023,280 (3,682,261) 2,603,217 837,762,019 (1,804,744) (897,350)
Assets 402,812,781 9,193,215 12,360,719 393,351,898 11,857,946 13,815,247 418,137,448 13,162,674 7,641,355
Interest
Rate 188,604,258 5,054,833 6,383,261 272,642,004 10,420,491 9,985,823 300,667,399 9,587,812 5,399,806
Foreign
Currency 212,970,458 4,136,463 5,977,193 116,577,474 1,292,203 4,764,609 91,837,446 799,550 2,003,728
Other 1,238,065 1,919 265 4,132,420 145,252 (935,185) 25,632,603 2,775,313 237,822
Liabilities 409,109,018 (11,120,338) (13,226,716) 385,671,382 (15,540,207) (11,212,030) 419,624,571 (14,967,418) (8,538,705)
Interest
Rates 262,437,458 (9,117,639) (9,680,343) 290,316,480 (12,735,256) (8,798,667) 393,104,981 (10,932,057) (10,588,736)
Foreign
Currency 143,788,702 (1,907,489) (3,332,851) 91,303,383 (2,804,302) (3,494,263) 887,129 (28,407) 2,287,852
Others 2,882,857 (95,211) (213,522) 4,051,519 (649) 1,080,900 25,632,461 (4,006,955) (237,822)
Options 857,662,210 (1,112,873) (49,854) 1,150,540,616 (877,100) (475,243) 1,130,172,099 (595,345) (870,355)
Purchase
Commitments 419,095,675 2,252,815 2,635,506 600,275,162 2,243,354 1,419,279 564,829,758 1,240,879 1,385,889
Foreign
Currency Call Options 7,711,827 497,534 426,074 10,629,479 440,097 214,722 9,898,179 271,464 382,237
Foreign
Currency Put Options 5,326,447 408,144 489,785 4,474,015 122,896 124,163 4,094,316 140,280 187,123
Other
Call Options 89,142,771 661,536 1,183,084 94,414,288 674,574 577,487 31,248,540 459,995 510,977
Interbank
Market 3,729,452 217,219 265,824 92,324,275 608,913 555,707 28,499,055 444,446 495,214
Others (2) 85,413,319 444,318 917,261 2,090,013 65,661 21,780 2,749,485 15,549 15,763
Put
Option - Other 316,914,629 685,600 536,563 490,757,380 1,005,787 502,907 519,588,723 369,140 305,553
Interbank
Market 543,157 46,852 30,439 490,535,950 980,433 480,682 519,588,723 369,140 305,553
Other (2) 316,371,471 638,748 506,124 221,430 25,354 22,225 - - -
Sale
Commitments 438,566,535 (3,365,688) (2,685,361) 550,265,454 (3,120,454) (1,894,522) 565,342,340 (1,836,224) (2,256,244)
Foreign
Currency Call Options 3,453,152 (288,349) (466,324) 6,763,742 (292,212) (165,919) 4,111,016 (170,553) (152,348)
Foreign
Currency Put Options 4,642,411 (288,799) (431,952) 8,885,700 (409,758) (508,584) 4,017,161 (348,715) (287,825)
Other
Call Options 113,106,162 (2,029,924) (999,258) 42,840,737 (1,590,130) (821,508) 33,383,233 (719,460) (872,335)
Interbank
Market 17,295,280 (1,479,724) (710,121) 33,377,728 (575,451) (349,710) 31,730,928 (713,773) (858,586)
Other (2) 95,810,882 (550,201) (289,137) 9,463,009 (1,014,679) (471,798) 1,652,305 (5,687) (13,749)
Other
Put Options 317,364,811 (758,616) (787,826) 491,775,275 (828,354) (398,511) 523,830,930 (597,497) (943,736)
Interbank
Market 370,221 (24,912) (23,004) 491,596,383 (804,467) (378,608) 523,830,930 (597,497) (943,736)
Other (2) 316,994,590 (733,703) (764,822) 178,892 (23,887) (19,903) - - -
Futures
Contracts 325,170,914 - - 278,348,786 - - 287,984,278 - -
Long
Position 164,682,752 - - 254,505,429 - - 148,237,279 - -
Exchange
Coupon (DDI) 41,331,942 - - 77,727,137 - - 85,931,389 - -
Interest
Rates (DI1 and DIA) 48,254,715 - - 148,713,860 - - 28,491,764 - -
Foreign
Currency 68,838,058 - - 27,444,003 - - 33,797,350 - -
Indexes (3) 5,269,712 - - 482,394 - - 16,776 - -
Others 988,325 - - 138,035 - - - - -
Short
Position 160,488,162 - - 23,843,357 - - 139,746,999 - -
Exchange
Coupon (DDI) 41,331,942 - - 17,259,936 - - 60,606,204 - -
Interest
Rate (DI1 and DIA) 48,339,061 - - 3,337,596 - - 53,267,620 - -
Foreign
Currency 64,559,123 - - 1,327,928 - - 25,678,296 - -
Index (3) 5,269,712 - - 1,787,973 - - 194,879 - -
Treasury
Bonds/Notes 988,325 - - 129,924 - - - - -
Forward
Contracts and Others 331,009,278 3,288,881 5,270,142 152,669,932 1,394,796 1,148,525 167,611,314 2,836,843 (1,711,353)
Purchase
Commitments 167,191,252 17,249,113 14,298,496 93,143,116 2,292,188 6,741,298 93,097,212 5,345,415 12,112,679
Currencies 134,610,617 17,042,331 4,932,719 72,849,455 1,938,956 6,426,685 83,752,185 2,738,485 8,501,934
Other 32,580,636 206,782 9,365,777 20,293,661 353,232 314,613 9,345,027 2,606,930 3,610,745
Sale
Commitments 163,818,026 (13,960,232) (9,028,351) 59,526,816 (897,392) (5,592,773) 74,514,102 (2,508,572) (13,824,032)
Currencies 130,779,288 (13,211,003) (1,766,190) 53,574,925 (847,425) (6,490,282) 71,611,500 (1,141,826) (11,932,009)
Other 33,038,737 (749,229) (7,262,161) 5,951,891 (49,967) 897,509 2,902,602 (1,366,746) (1,892,023)
(1) Adjusted nominal value of the contracts minal value of updated contracts.
(2) Includes index options, primarily options related to U.S. Treasury, stocks, and stock indices.
(3) Includes Bovespa and S&amp;P indices. a.2)
Derivatives Financial Instruments by Counterparty
Schedule of derivatives financial instrument by counterparty
Notional 2023
Related Financial
Customers Parties Institutions (1) Total
Swap 185,745,740 224,140,567 402,035,492 811,921,799
Options 37,900,600 2,114,539 817,647,071 857,662,210
Futures Contracts 9,280,964 - 315,889,950 325,170,914
Forward Contracts and Others 152,776,820 118,459,171 59,773,287 331,009,278
(1) Includes operations that have B3 S.A. and other stock and commodity exchanges as counterparties.
Notional 2022 2021
Related Financial
Customers Parties Institutions (1) Total Total
Swap 38,910,036 250,925,646 103,516,216 393,351,898 418,137,448
Options 69,919,242 742,316 1,079,879,058 1,150,540,616 1,130,172,099
Futures Contracts 1,525,199 - 276,823,587 278,348,786 287,984,278
Forward Contracts and Others 61,719,539 72,055,923 18,894,470 152,669,932 167,611,313
(1) Includes operations that have B3 S.A. and other stock and commodity exchanges as counterparties a.3) Derivatives Financial Instruments by Maturity
Schedule of derivatives financial instrument by maturity
Notional 2023
Up to From 3 to Over
3 Months 12 Months 12 Months Total
Swap 148,297,617 146,064,207 517,559,975 811,921,799
Options 695,558,723 110,627,263 51,476,224 857,662,210
Futures Contracts 168,364,770 70,492,546 86,313,598 325,170,914
Forward Contracts and Others 187,900,674 90,382,978 52,725,626 331,009,278
Notional 2022 2021
Up to From 3 to Over
3 Months 12 Months 12 Months Total Total
Swap 45,216,039 55,756,566 292,379,293 393,351,898 418,137,448
Options 632,690,834 392,814,885 125,034,897 1,150,540,616 1,130,172,099
Futures Contracts 199,359,807 22,626,385 56,362,594 278,348,786 287,984,278
Forward Contracts and Others 76,955,710 44,449,708 31,264,514 152,669,932 167,611,313 a.4) Derivative Financial Instruments by Trading
Market
Schedule of derivatives by market trading
Notional Stock Exchanges (1) Over-the-Counter Market 2023
Total
Swap 93,891,622 718,030,177 811,921,799
Options 782,343,569 75,318,641 857,662,210
Futures Contracts 325,170,914 - 325,170,914
Forward Contracts and Others 28,054,581 302,954,697 331,009,278
(1) Includes trades with B3 S.A.
Notional Stock Exchanges (1) Over-the-Counter Market 2022 2021
Total Total
Swap 45,837,011 347,514,887 393,351,898 418,137,448
Options 1,076,649,948 73,890,668 1,150,540,616 1,130,172,099
Futures Contracts 278,348,786 - 278,348,786 287,984,278
Forward Contracts and Others 6,790,867 145,879,065 152,669,932 167,611,313
(1) Includes trades with B3 S.A. a.5) Information on Credit Derivatives Banco Santander uses credit derivatives with the
objectives of performing counterparty risk management and meeting its customers' demands, performing protection purchase and sale transactions
through credit default swaps and total return swaps, primarily related to Brazilian sovereign risk securities. Total Return Swaps These are credit derivatives in which the return
from the reference obligation is exchanged for a cash flow, and where upon the occurrence of a credit event, the protection buyer typically
has the right to receive from the protection seller the equivalent of the difference between the updated value and the fair value (fair
value) of the benchmark obligation at the contract's settlement date. Credit Default Swaps These are credit derivatives where, upon the occurrence
of a credit event, the protection buyer is entitled to receive from the protection seller an amount equal to the difference between the
face value of the CDS contract and the fair value (fair value) of the benchmark obligation at the settlement date of the contract. In
exchange, the seller receives a fee for providing the protection. Below is the breakdown of the Credit Derivatives
portfolio, presented by its notional value and its effect on the calculation of the Required Shareholders' Equity (RSE).
Schedule of shareholders' equity
2023 2022 2021
Nominal Value Nominal Value Nominal Value Nominal Value Nominal Value Nominal Value
Retained Risk Transferred Risk - Retained Risk Transferred Risk - Retained Risk Transferred Risk -
Total Return Swap Rate Credit Swap Total Return Swap Rate Credit Swap Total Return Swap Rate Credit Swap
Credit Swaps 3,456,614 10,293,916 3,725,358 7,831,108 3,984,392 -
Total 3,456,614 10,293,916 3,725,358 7,831,108 3,984,392 - During the period, there were no credit events associated
with the precipitating factors specified in the contracts.
Schedule of credit event related to triggering
events
2023 2022 2021
Over Over Over
Maximum Potential for Future Payments - Gross 12 Months Total 12 Months Total 12 Months Total
Per Instrument
CDS 13,750,530 13,750,530 11,556,466 11,556,466 3,984,392 3,984,392
Total 13,750,530 13,750,530 11,556,466 11,556,466 3,984,392 3,984,392
By Risk Rating
Below Investment Grade 13,750,530 13,750,530 11,556,466 11,556,466 3,984,392 3,984,392
Total 13,750,530 13,750,530 11,556,466 11,556,466 3,984,392 3,984,392
By Reference Entity
Brazilian Government 13,750,530 13,750,530 11,556,466 11,556,466 3,984,392 3,984,392
Total 13,750,530 13,750,530 11,556,466 11,556,466 3,984,392 3,984,392 a.6) Accounting Hedge There are three types of hedge accounting: Fair Value
Hedge, Cash Flow Hedge and Foreing Currency Investments Hedge. The derivatives used as hedging instruments are represented
as follows: a.6.I ) Fair Value Hedge The Bank's fair value hedging strategy involves
mitigating exposure to fair value fluctuations, specifically regarding interest receipts and payments on recognized assets and liabilities. The fair value management methodology adopted
by the Bank segregates transactions based on risk factors (e.g., BRL/USD exchange rate risk, fixed interest rate risk in BRL, USD exchange
rate coupon risk, inflation risk, interest risk, etc.). The transactions generate exposures that are consolidated by risk factor and compared
with pre-established internal thresholds. To mitigate fluctuations in fair value associated
with the receipt and payment of interest, the Bank employs interest rate swap contracts concerning fixed-rate assets and liabilities. The Bank utilizes fair value hedge in the following
manner: • Designates Foreign Currency Swaps +
Coupon versus % CDI and Fixed BRL Interest Rate or contracts USD Futures (DOL, DDI/DI) as a derivative instrument in Hedge Accounting
structures, with foreign currency loan operations as the hedged item. • The Bank maintains an active loan portfolio
originated in fixed-rate U.S. Dollars at Santander EFC, whose transactions are recorded in Euros. To manage this currency mismatch, the
Bank designates a Foreign Currency Swap, exchanging Floating Euros for Fixed U.S. Dollars, as a hedge against market risk for the corresponding
loans. • The Bank is subject to a pre-fixed interest
rate risk stemming from Government Securities (NTN-F and LTN) held within its Financial Assets portfolio, which are measured through Other
Comprehensive Income. To manage this risk mismatch, the Bank enters into DI futures contracts on the exchange or engages in interest rate
swaps, designating these as derivative instruments within a Hedge Accounting structure. • The Bank is exposed to IPCA (broad consumer
price index) risk stemming from debentures within its available-for-sale securities portfolio. To manage this exposure, the Bank enters
into IPCA futures contracts ("DAP") on the exchange and designates them as derivative instruments within a Hedge Accounting
structure. To assess the effectiveness and measure the ineffectiveness of hedging
strategies, the Bank adheres to IAS 39, which mandates that an effectiveness test be conducted at the inception (prospective test) of
the hedge arrangement, and be periodically repeated (prospective and retrospective tests) to demonstrate that the hedge relationship remains
effective. a) Prospective test: a.1) The initial prospective test (at inception): a.2) The prospective periodic test: b) Retrospective test: In fair value hedges, both gains and losses on hedging instruments and
on the hedged items (attributable to the type of risk being hedged) are recognized directly in the consolidated statement of profit or
loss.
Schedule of attributable to the type of risk being hedged
2023 2022 2021
Hedge Structure Effective Portion Accumulated Ineffective Portion Effective Portion Accumulated Ineffective Portion Effective Portion Accumulated Ineffective Portion
Fair Value Hedge
Government Securities (LTN, NTN-F) - - - - 3,756,394 -
Trade Finance Off - - (189) - 728 -
Total - - (189) - 3,757,122 -
Schedule of hedge instrument
12/31/2023
Hedged
Hedge Instruments Items
Curve Accounting Curve Accounting
Strategies Value Fair value Value Value Fair value Value
Swap Contracts 183,368 288,766 472,134 138,079 272,805 410,884
Loan Operations Hedge 183,368 288,766 472,134 138,079 272,805 410,884
Futures Contracts 144,508 25,701,246 25,845,754 (3,535,965) 28,817,259 25,281,294
Loan Operations Hedge 2,497,014 12,759,016 15,256,030 (2,290,079) 15,593,616 13,303,537
Securities Hedge (1,489,802) 2,496,723 1,006,921 623,749 579,793 1,203,542
Funding Hedge (862,704) 10,445,507 9,582,803 (1,869,635) 12,643,850 10,774,215
12/31/2022
Hedged
Hedge Instruments Items
Curve Accounting Curve Accounting
Strategies Value Fair value Value Value Fair value Value
Swap Contracts 48,140 437,702 485,842 (24,687) 461,499 436,812
Loan Operations Hedge 48,140 437,702 485,842 (24,687) 461,499 436,812
Future Contracts 3,862,299 75,057,601 78,919,900 1,729,350 75,953,237 77,682,587
Loan Operations Hedge 686,249 11,451,502 12,137,751 3,067,594 10,529,915 13,597,509
Securities Hedge - 3,971,751 3,971,751 (609,013) 3,787,939 3,178,926
Funding Hedge 3,176,050 59,634,348 62,810,398 (729,231) 61,635,383 60,906,152
12/31/2021
Hedged
Hedge Instruments Items
Curve Accounting Curve Accounting
Strategies Value Fair value Value Value Fair value Value
Future Contracts (2,204) 84,767 82,563 3,175 84,937 88,112
Loan Operations Hedge (2,204) 84,767 82,563 3,175 84,937 88,112
Future Contracts (7,912) 41,437,967 41,430,054 (2,031,108) 46,351,129 44,320,021
Loan Operations Hedge (14,439) 2,850,589 2,836,150 15,685 2,738,830 2,754,515
Securities Hedge 6,527 38,587,378 38,593,904 (2,046,793) 43,612,299 41,565,506
(*) The Bank employs market risk hedging strategies, the targets of which are assets in its portfolio,
which is why we present the liabilities side of the respective instruments. For structures that have futures as instruments, we provide
the balance of the daily adjustment calculated, recorded in the off-balance sheet account. a.6.II) Cash Flow Hedge The Bank's cash flow hedging strategies consist
of hedging against exposure to fluctuations in cash flows, interest payments, and currency exchange rates, which are attributable to changes
in interest rates affecting recognized assets and liabilities, as well as exchange rate fluctuations impacting unrecognized assets and
liabilities. The Bank utilizes cash flow hedge in the following
manner: • The Bank engages in active swaps indexed
to fixed US Dollars and liabilities in foreign currency, designating these as hedging instruments within a Cash Flow Hedge structure,
where the hedged items are foreign currency loans negotiated with third parties via its offshore branches and Brazilian external debt
securities held to maturity. • The Bank enters into Dollar Futures
or DDI + DI Futures (Synthetic Dollar Futures) contracts and designates them as hedging instruments within a Cash Flow Hedge structure,
where the hedged items are the Bank's portfolio of Dollar-denominated loans and Promissory Notes in the available-for-sale securities
portfolio. • The Bank maintains a portfolio of assets
indexed to the Euro and traded in offshore branches. In the transaction, the value of the asset in Euros will be converted to Dollars
at the exchange rate specified in the foreign exchange contract for the transaction. After this conversion, the principal amount of the
transaction, now denominated in Dollars, will be adjusted by either a floating or a fixed rate. The assets will be hedged with a Cross-Currency
Swap to transfer the Euro risk to LIBOR + Coupon. In March 2022, the U.S. Congress passed the
Adjustable Interest Rate Act (LIBOR) ("the LIBOR Act"). This legislation establishes a uniform, nationwide process for replacing
LIBOR in existing contracts that lack fallback clauses, automatically substituting LIBOR, on the LIBOR replacement date (expected to be
the first London banking business day after June 30, 2023), with the "Board-selected Benchmark Replacement". In December 16,
2022, the Federal Reserve Board adopted a final rule implementing the LIBOR Act and identifying these benchmark replacements, which vary
across different contracts but are all based on SOFR. Our focus has been and remains on implementing
all necessary contractual, commercial, operational, and technological adjustments to meet the relevant pending milestones. As of December 31, 2021, our exposure to LIBOR-linked
contracts was limited and exclusively related to USD LIBOR. In 2021, we adopted the SOFR (Secured Overnight Finance Rate) and CME TERM
SOFR as replacements for USD LIBOR for new contracts. Since January 1, 2022, we have ceased initiating new USD LIBOR transactions, with
the exception of those authorized by international regulatory authorities (market-making activity). We are actively engaging with our
clients to update existing agreements to incorporate appropriate fallback provisions for when the USD LIBOR is no longer published. To assess the effectiveness and measure the
ineffectiveness of these strategies, Santander Bank adheres to IAS 39. This standard mandates that the effectiveness test be conducted
at the inception of the hedge structure (prospective test) and be repeated periodically (prospective and retrospective tests) to demonstrate
that the hedge ratio expectation continues to be effective (between 80 and 125%). In this hedging strategy, the effectiveness
tests (prospective/retrospective) are conducted by comparing two proxies, one for the hedged item and another for the hedging instrument. The hedged item proxy is a "conceptual"
swap, where the passive leg mimics the part of the Stable Portion intended for protection, and the active pre-fixed leg mirrors the set
of futures designated as the hedge, consistent with the market rates on the hedge designation day. The hedge instrument proxy is a "conceptual"
swap, in which the active leg consists of the number of futures contracts designated as the hedge, and the passive pre-fixed leg represents
the rate negotiated at the acquisition of these contracts. The proxy remains stable throughout the strategy as the contracts are held
to maturity. Any ineffectiveness is recognized in the income
statement under the line item "Gains (losses) on financial assets and liabilities (net)." a) Prospective Test: a.1) Periodic Prospective Test: a.2) Initial Prospective Test: b) Retrospective Test: The Ineffective Portion is measured through
the prospective hedge test and, if identified, it is recognized in the income statement under the line item Gains (losses) on financial
assets and liabilities (net). Effectiveness must range between 80% and 125%. In cash flow hedges, the effective portion
of the change in the fair value of the hedging instrument is temporarily recognized in equity under the line item "Other Comprehensive
Income - Cash Flow Hedges" (Note 25) until the projected transactions take place. At that point, this portion is recognized in the
consolidated statements of income, except if the projected transactions result in the recognition of non-financial assets or liabilities,
in which case this portion will be included in the cost of the financial asset or liability. The ineffective portion of the change in
the value of foreign exchange hedging derivatives is recognized directly in the consolidated statements of income. Furthermore, the ineffective
portion of gains and losses on cash flow hedge instruments in a foreign operation is directly recognized in "Gains (losses) on financial
assets and liabilities (net)" in the consolidated income statements.
Schedule of cash flow
hedge
2023 2022 2021
Hedge Structure Effective Portion Accumulated Portion Ineffective Effective Portion Accumulated Portion Ineffective Effective Portion Accumulated Portion Ineffective
Cash Flow Hedge
Eurobonds - - - - - -
Trade Finance Off - - (72,624) - (236,630) -
Government Securities (LFT) - - (984,396) - (982,648) -
CDB (69,919) - (536,935) - 402,778 -
Total (69,919) - (1,593,955) - (816,500) -
Schedule of hedge instrument and hedge object
12/31/2023
Hedge Instruments Hedge Object
Curve Adjustment to Curve Accounting
Strategies Value Fair value Fair value Value Fair value Value
Swap Contracts (547,710) 10,807,983 10,260,273 (464,400) 13,176,910 12,712,510
Hedge of Securities (547,710) 10,807,983 10,260,273 (464,400) 13,176,910 12,712,510
Future Contracts 393,863 18,630,833 19,024,696 (1,327,113) 24,612,842 23,285,729
Credit Operations Hedge 2,138 2,431,537 2,433,675 (3,105,374) 7,619,634 4,514,260
Hedge of Securities 294,688 8,228,328 8,523,016 465,051 9,525,807 9,990,858
Funding Hedge 97,037 7,970,968 8,068,005 1,313,210 7,467,401 8,780,611
12/31/2022
Hedge Instruments Hedge Object
Curve Accounting Adjustment to Curve Market Accounting
Strategies Value Value - liability Fair value Value Value Value
Future Contracts 403,700 42,617,519 43,021,219 2,611,153 42,568,476 45,179,629
Credit Operations Hedge 54,882 14,039,535 14,094,417 2,647,973 12,251,307 14,899,280
Hedge of Securities 348,474 17,126,826 17,475,300 1,912,343 18,375,905 20,288,248
Hedge of Securities 344 11,451,158 11,451,502 (1,949,163) 11,941,264 9,992,101
12/31/2021
Hedge Instruments Hedge Object
Curve Accounting Adjustment to Curve Market Accounting
Strategies Value Value - liability Fair value Value Value Value
Future Contracts (616,062) 110,932,643 110,316,583 (8,912,769) 128,673,067 119,760,298
Credit Operations Hedge (577,845) 28,542,862 27,965,018 1,508,397 28,659,545 30,167,942
Hedge of Securities (26) 71,320,781 71,320,756 (10,543,430) 89,837,000 79,293,570
Hedge of Securities (38,191) 11,069,000 11,030,809 122,264 10,176,522 10,298,786
(*) The Bank has cash flow hedging strategies, the objects of which are assets in its portfolio,
which is why we demonstrate the liability position of the respective instruments. For structures whose instruments are futures, we show
the notional balance, recorded in a memorandum account. a.6) Derivative Financial Instruments -
Margins Pledged as Guarantee The margin provided as collateral for trading
at B3 S.A. involving proprietary and third-party derivative financial instruments is composed of federal government securities.
Schedule of composed federal public securities
2023 2022 2021
Financial Treasury Bills - LFT 20,960,140 18,269,122 31,305,549
National Treasury Bills - LTN 2,122,045 3,291,246 3,751,223
National Treasury Notes - NTN 4,988,403 10,904,676 7,725,538
Total 28,070,588 32,465,044 42,782,310 b) Short Positions As of December 31, 2023, the balance of short
positions amounted to R$ 19,831,991 22,047,423 12,780,55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4" customWidth="1" min="1" max="1"/>
    <col width="17" customWidth="1" min="2" max="2"/>
    <col width="17" customWidth="1" min="3" max="3"/>
    <col width="17" customWidth="1" min="4" max="4"/>
  </cols>
  <sheetData>
    <row r="1">
      <c r="A1" s="1" t="inlineStr">
        <is>
          <t>Loans and advances to clients (Details 4) - BRL (R$) R$ in Thousand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Commercial, and industrial</t>
        </is>
      </c>
      <c r="B3" s="6" t="inlineStr">
        <is>
          <t>R$ 233946173</t>
        </is>
      </c>
      <c r="C3" s="6" t="inlineStr">
        <is>
          <t>R$ 223321961</t>
        </is>
      </c>
      <c r="D3" s="6" t="inlineStr">
        <is>
          <t>R$ 247674251</t>
        </is>
      </c>
    </row>
    <row r="4">
      <c r="A4" s="4" t="inlineStr">
        <is>
          <t>Real estate</t>
        </is>
      </c>
      <c r="B4" s="5" t="n">
        <v>61747721</v>
      </c>
      <c r="C4" s="5" t="n">
        <v>58242768</v>
      </c>
      <c r="D4" s="5" t="n">
        <v>54738607</v>
      </c>
    </row>
    <row r="5">
      <c r="A5" s="4" t="inlineStr">
        <is>
          <t>Installment loans to individuals</t>
        </is>
      </c>
      <c r="B5" s="5" t="n">
        <v>252687422</v>
      </c>
      <c r="C5" s="5" t="n">
        <v>240227475</v>
      </c>
      <c r="D5" s="5" t="n">
        <v>188408840</v>
      </c>
    </row>
    <row r="6">
      <c r="A6" s="4" t="inlineStr">
        <is>
          <t>Lease financing</t>
        </is>
      </c>
      <c r="B6" s="5" t="n">
        <v>3154887</v>
      </c>
      <c r="C6" s="5" t="n">
        <v>2863086</v>
      </c>
      <c r="D6" s="5" t="n">
        <v>2533004</v>
      </c>
    </row>
    <row r="7">
      <c r="A7" s="4" t="inlineStr">
        <is>
          <t>Loans and advances to customers, gross</t>
        </is>
      </c>
      <c r="B7" s="6" t="inlineStr">
        <is>
          <t>R$ 551536203</t>
        </is>
      </c>
      <c r="C7" s="6" t="inlineStr">
        <is>
          <t>R$ 524655290</t>
        </is>
      </c>
      <c r="D7" s="6" t="inlineStr">
        <is>
          <t>R$ 493354702</t>
        </is>
      </c>
    </row>
    <row r="8">
      <c r="A8" s="4" t="inlineStr">
        <is>
          <t>Debt Sector By Maturity Percent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Commercial and industrial</t>
        </is>
      </c>
      <c r="B10" s="8" t="n">
        <v>0.4242</v>
      </c>
      <c r="C10" s="8" t="n">
        <v>0.4257</v>
      </c>
      <c r="D10" s="8" t="n">
        <v>0.502</v>
      </c>
    </row>
    <row r="11">
      <c r="A11" s="4" t="inlineStr">
        <is>
          <t>Real estate</t>
        </is>
      </c>
      <c r="B11" s="8" t="n">
        <v>0.1119</v>
      </c>
      <c r="C11" s="8" t="n">
        <v>0.111</v>
      </c>
      <c r="D11" s="8" t="n">
        <v>0.111</v>
      </c>
    </row>
    <row r="12">
      <c r="A12" s="4" t="inlineStr">
        <is>
          <t>Installment loans to individuals</t>
        </is>
      </c>
      <c r="B12" s="8" t="n">
        <v>0.4582</v>
      </c>
      <c r="C12" s="8" t="n">
        <v>0.4579</v>
      </c>
      <c r="D12" s="8" t="n">
        <v>0.3819</v>
      </c>
    </row>
    <row r="13">
      <c r="A13" s="4" t="inlineStr">
        <is>
          <t>Lease financing</t>
        </is>
      </c>
      <c r="B13" s="8" t="n">
        <v>0.0057</v>
      </c>
      <c r="C13" s="8" t="n">
        <v>0.0055</v>
      </c>
      <c r="D13" s="8" t="n">
        <v>0.0051</v>
      </c>
    </row>
    <row r="14">
      <c r="A14" s="4" t="inlineStr">
        <is>
          <t>Loans and advances to customers, gross</t>
        </is>
      </c>
      <c r="B14" s="7" t="n">
        <v>1</v>
      </c>
      <c r="C14" s="7" t="n">
        <v>1</v>
      </c>
      <c r="D14" s="7" t="n">
        <v>1</v>
      </c>
    </row>
    <row r="15">
      <c r="A15" s="4" t="inlineStr">
        <is>
          <t>Less Than 1 Year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Commercial, and industrial</t>
        </is>
      </c>
      <c r="B17" s="6" t="inlineStr">
        <is>
          <t>R$ 158059250</t>
        </is>
      </c>
      <c r="C17" s="6" t="inlineStr">
        <is>
          <t>R$ 126507628</t>
        </is>
      </c>
      <c r="D17" s="6" t="inlineStr">
        <is>
          <t>R$ 165729422</t>
        </is>
      </c>
    </row>
    <row r="18">
      <c r="A18" s="4" t="inlineStr">
        <is>
          <t>Real estate</t>
        </is>
      </c>
      <c r="B18" s="5" t="n">
        <v>4994192</v>
      </c>
      <c r="C18" s="5" t="n">
        <v>4297742</v>
      </c>
      <c r="D18" s="5" t="n">
        <v>3985684</v>
      </c>
    </row>
    <row r="19">
      <c r="A19" s="4" t="inlineStr">
        <is>
          <t>Installment loans to individuals</t>
        </is>
      </c>
      <c r="B19" s="5" t="n">
        <v>122734480</v>
      </c>
      <c r="C19" s="5" t="n">
        <v>137581042</v>
      </c>
      <c r="D19" s="5" t="n">
        <v>99050959</v>
      </c>
    </row>
    <row r="20">
      <c r="A20" s="4" t="inlineStr">
        <is>
          <t>Lease financing</t>
        </is>
      </c>
      <c r="B20" s="5" t="n">
        <v>1578948</v>
      </c>
      <c r="C20" s="5" t="n">
        <v>1397799</v>
      </c>
      <c r="D20" s="5" t="n">
        <v>1284868</v>
      </c>
    </row>
    <row r="21">
      <c r="A21" s="4" t="inlineStr">
        <is>
          <t>Loans and advances to customers, gross</t>
        </is>
      </c>
      <c r="B21" s="6" t="inlineStr">
        <is>
          <t>R$ 287366870</t>
        </is>
      </c>
      <c r="C21" s="6" t="inlineStr">
        <is>
          <t>R$ 269784211</t>
        </is>
      </c>
      <c r="D21" s="6" t="inlineStr">
        <is>
          <t>R$ 270050934</t>
        </is>
      </c>
    </row>
    <row r="22">
      <c r="A22" s="4" t="inlineStr">
        <is>
          <t>Less Than 1 Year [Member] | Debt Sector By Maturity Percent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Commercial and industrial</t>
        </is>
      </c>
      <c r="B24" s="7" t="n">
        <v>0.55</v>
      </c>
      <c r="C24" s="8" t="n">
        <v>0.4689</v>
      </c>
      <c r="D24" s="8" t="n">
        <v>0.6137</v>
      </c>
    </row>
    <row r="25">
      <c r="A25" s="4" t="inlineStr">
        <is>
          <t>Real estate</t>
        </is>
      </c>
      <c r="B25" s="8" t="n">
        <v>0.0174</v>
      </c>
      <c r="C25" s="8" t="n">
        <v>0.0159</v>
      </c>
      <c r="D25" s="8" t="n">
        <v>0.0148</v>
      </c>
    </row>
    <row r="26">
      <c r="A26" s="4" t="inlineStr">
        <is>
          <t>Installment loans to individuals</t>
        </is>
      </c>
      <c r="B26" s="8" t="n">
        <v>0.4271</v>
      </c>
      <c r="C26" s="7" t="n">
        <v>0.51</v>
      </c>
      <c r="D26" s="8" t="n">
        <v>0.3668</v>
      </c>
    </row>
    <row r="27">
      <c r="A27" s="4" t="inlineStr">
        <is>
          <t>Lease financing</t>
        </is>
      </c>
      <c r="B27" s="8" t="n">
        <v>0.0055</v>
      </c>
      <c r="C27" s="8" t="n">
        <v>0.0052</v>
      </c>
      <c r="D27" s="8" t="n">
        <v>0.0048</v>
      </c>
    </row>
    <row r="28">
      <c r="A28" s="4" t="inlineStr">
        <is>
          <t>Loans and advances to customers, gross</t>
        </is>
      </c>
      <c r="B28" s="7" t="n">
        <v>1</v>
      </c>
      <c r="C28" s="7" t="n">
        <v>1</v>
      </c>
      <c r="D28" s="7" t="n">
        <v>1</v>
      </c>
    </row>
    <row r="29">
      <c r="A29" s="4" t="inlineStr">
        <is>
          <t>Between 1 And 5 Year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Commercial, and industrial</t>
        </is>
      </c>
      <c r="B31" s="6" t="inlineStr">
        <is>
          <t>R$ 70766467</t>
        </is>
      </c>
      <c r="C31" s="6" t="inlineStr">
        <is>
          <t>R$ 83448296</t>
        </is>
      </c>
      <c r="D31" s="6" t="inlineStr">
        <is>
          <t>R$ 73723212</t>
        </is>
      </c>
    </row>
    <row r="32">
      <c r="A32" s="4" t="inlineStr">
        <is>
          <t>Real estate</t>
        </is>
      </c>
      <c r="B32" s="5" t="n">
        <v>11620801</v>
      </c>
      <c r="C32" s="5" t="n">
        <v>10905342</v>
      </c>
      <c r="D32" s="5" t="n">
        <v>10137988</v>
      </c>
    </row>
    <row r="33">
      <c r="A33" s="4" t="inlineStr">
        <is>
          <t>Installment loans to individuals</t>
        </is>
      </c>
      <c r="B33" s="5" t="n">
        <v>101955558</v>
      </c>
      <c r="C33" s="5" t="n">
        <v>81679970</v>
      </c>
      <c r="D33" s="5" t="n">
        <v>75832619</v>
      </c>
    </row>
    <row r="34">
      <c r="A34" s="4" t="inlineStr">
        <is>
          <t>Lease financing</t>
        </is>
      </c>
      <c r="B34" s="5" t="n">
        <v>1564656</v>
      </c>
      <c r="C34" s="5" t="n">
        <v>1454533</v>
      </c>
      <c r="D34" s="5" t="n">
        <v>1238498</v>
      </c>
    </row>
    <row r="35">
      <c r="A35" s="4" t="inlineStr">
        <is>
          <t>Loans and advances to customers, gross</t>
        </is>
      </c>
      <c r="B35" s="6" t="inlineStr">
        <is>
          <t>R$ 185907482</t>
        </is>
      </c>
      <c r="C35" s="6" t="inlineStr">
        <is>
          <t>R$ 177488141</t>
        </is>
      </c>
      <c r="D35" s="6" t="inlineStr">
        <is>
          <t>R$ 160932317</t>
        </is>
      </c>
    </row>
    <row r="36">
      <c r="A36" s="4" t="inlineStr">
        <is>
          <t>Between 1 And 5 Years [Member] | Debt Sector By Maturity Percent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Commercial and industrial</t>
        </is>
      </c>
      <c r="B38" s="8" t="n">
        <v>0.3807</v>
      </c>
      <c r="C38" s="8" t="n">
        <v>0.4702</v>
      </c>
      <c r="D38" s="8" t="n">
        <v>0.4581</v>
      </c>
    </row>
    <row r="39">
      <c r="A39" s="4" t="inlineStr">
        <is>
          <t>Real estate</t>
        </is>
      </c>
      <c r="B39" s="8" t="n">
        <v>0.0625</v>
      </c>
      <c r="C39" s="8" t="n">
        <v>0.0614</v>
      </c>
      <c r="D39" s="8" t="n">
        <v>0.063</v>
      </c>
    </row>
    <row r="40">
      <c r="A40" s="4" t="inlineStr">
        <is>
          <t>Installment loans to individuals</t>
        </is>
      </c>
      <c r="B40" s="8" t="n">
        <v>0.5484</v>
      </c>
      <c r="C40" s="8" t="n">
        <v>0.4602</v>
      </c>
      <c r="D40" s="8" t="n">
        <v>0.4712</v>
      </c>
    </row>
    <row r="41">
      <c r="A41" s="4" t="inlineStr">
        <is>
          <t>Lease financing</t>
        </is>
      </c>
      <c r="B41" s="8" t="n">
        <v>0.008399999999999999</v>
      </c>
      <c r="C41" s="8" t="n">
        <v>0.008200000000000001</v>
      </c>
      <c r="D41" s="8" t="n">
        <v>0.0077</v>
      </c>
    </row>
    <row r="42">
      <c r="A42" s="4" t="inlineStr">
        <is>
          <t>Loans and advances to customers, gross</t>
        </is>
      </c>
      <c r="B42" s="7" t="n">
        <v>1</v>
      </c>
      <c r="C42" s="7" t="n">
        <v>1</v>
      </c>
      <c r="D42" s="7" t="n">
        <v>1</v>
      </c>
    </row>
    <row r="43">
      <c r="A43" s="4" t="inlineStr">
        <is>
          <t>More Than 5 Years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Commercial, and industrial</t>
        </is>
      </c>
      <c r="B45" s="6" t="inlineStr">
        <is>
          <t>R$ 5120456</t>
        </is>
      </c>
      <c r="C45" s="6" t="inlineStr">
        <is>
          <t>R$ 13366037</t>
        </is>
      </c>
      <c r="D45" s="6" t="inlineStr">
        <is>
          <t>R$ 8221617</t>
        </is>
      </c>
    </row>
    <row r="46">
      <c r="A46" s="4" t="inlineStr">
        <is>
          <t>Real estate</t>
        </is>
      </c>
      <c r="B46" s="5" t="n">
        <v>45132728</v>
      </c>
      <c r="C46" s="5" t="n">
        <v>43039684</v>
      </c>
      <c r="D46" s="5" t="n">
        <v>40614935</v>
      </c>
    </row>
    <row r="47">
      <c r="A47" s="4" t="inlineStr">
        <is>
          <t>Installment loans to individuals</t>
        </is>
      </c>
      <c r="B47" s="5" t="n">
        <v>27997383</v>
      </c>
      <c r="C47" s="5" t="n">
        <v>20966463</v>
      </c>
      <c r="D47" s="5" t="n">
        <v>13525262</v>
      </c>
    </row>
    <row r="48">
      <c r="A48" s="4" t="inlineStr">
        <is>
          <t>Lease financing</t>
        </is>
      </c>
      <c r="B48" s="5" t="n">
        <v>11283</v>
      </c>
      <c r="C48" s="5" t="n">
        <v>10754</v>
      </c>
      <c r="D48" s="5" t="n">
        <v>9638</v>
      </c>
    </row>
    <row r="49">
      <c r="A49" s="4" t="inlineStr">
        <is>
          <t>Loans and advances to customers, gross</t>
        </is>
      </c>
      <c r="B49" s="6" t="inlineStr">
        <is>
          <t>R$ 78261850</t>
        </is>
      </c>
      <c r="C49" s="6" t="inlineStr">
        <is>
          <t>R$ 77382938</t>
        </is>
      </c>
      <c r="D49" s="6" t="inlineStr">
        <is>
          <t>R$ 62371452</t>
        </is>
      </c>
    </row>
    <row r="50">
      <c r="A50" s="4" t="inlineStr">
        <is>
          <t>More Than 5 Years [Member] | Debt Sector By Maturity Percent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Commercial and industrial</t>
        </is>
      </c>
      <c r="B52" s="8" t="n">
        <v>0.0654</v>
      </c>
      <c r="C52" s="8" t="n">
        <v>0.1727</v>
      </c>
      <c r="D52" s="8" t="n">
        <v>0.1318</v>
      </c>
    </row>
    <row r="53">
      <c r="A53" s="4" t="inlineStr">
        <is>
          <t>Real estate</t>
        </is>
      </c>
      <c r="B53" s="8" t="n">
        <v>0.5768</v>
      </c>
      <c r="C53" s="8" t="n">
        <v>0.5562</v>
      </c>
      <c r="D53" s="8" t="n">
        <v>0.6512</v>
      </c>
    </row>
    <row r="54">
      <c r="A54" s="4" t="inlineStr">
        <is>
          <t>Installment loans to individuals</t>
        </is>
      </c>
      <c r="B54" s="8" t="n">
        <v>0.3577</v>
      </c>
      <c r="C54" s="8" t="n">
        <v>0.2709</v>
      </c>
      <c r="D54" s="8" t="n">
        <v>0.2169</v>
      </c>
    </row>
    <row r="55">
      <c r="A55" s="4" t="inlineStr">
        <is>
          <t>Lease financing</t>
        </is>
      </c>
      <c r="B55" s="8" t="n">
        <v>0.0001</v>
      </c>
      <c r="C55" s="8" t="n">
        <v>0.0001</v>
      </c>
      <c r="D55" s="8" t="n">
        <v>0.0002</v>
      </c>
    </row>
    <row r="56">
      <c r="A56" s="4" t="inlineStr">
        <is>
          <t>Loans and advances to customers, gross</t>
        </is>
      </c>
      <c r="B56" s="7" t="n">
        <v>1</v>
      </c>
      <c r="C56" s="7" t="n">
        <v>1</v>
      </c>
      <c r="D56" s="7" t="n">
        <v>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7" customWidth="1" min="2" max="2"/>
    <col width="17" customWidth="1" min="3" max="3"/>
    <col width="17" customWidth="1" min="4" max="4"/>
  </cols>
  <sheetData>
    <row r="1">
      <c r="A1" s="1" t="inlineStr">
        <is>
          <t>Loans and advances to clients (Details 5) - BRL (R$) R$ in Thousands</t>
        </is>
      </c>
      <c r="B1" s="2" t="inlineStr">
        <is>
          <t>Dec. 31, 2023</t>
        </is>
      </c>
      <c r="C1" s="2" t="inlineStr">
        <is>
          <t>Dec. 31, 2022</t>
        </is>
      </c>
      <c r="D1" s="2" t="inlineStr">
        <is>
          <t>Dec. 31, 2021</t>
        </is>
      </c>
    </row>
    <row r="2">
      <c r="A2" s="3" t="inlineStr">
        <is>
          <t>By Maturity</t>
        </is>
      </c>
      <c r="B2" s="4" t="inlineStr">
        <is>
          <t xml:space="preserve"> </t>
        </is>
      </c>
      <c r="C2" s="4" t="inlineStr">
        <is>
          <t xml:space="preserve"> </t>
        </is>
      </c>
      <c r="D2" s="4" t="inlineStr">
        <is>
          <t xml:space="preserve"> </t>
        </is>
      </c>
    </row>
    <row r="3">
      <c r="A3" s="4" t="inlineStr">
        <is>
          <t>Under 1 year</t>
        </is>
      </c>
      <c r="B3" s="6" t="inlineStr">
        <is>
          <t>R$ 287366870</t>
        </is>
      </c>
      <c r="C3" s="6" t="inlineStr">
        <is>
          <t>R$ 269784211</t>
        </is>
      </c>
      <c r="D3" s="6" t="inlineStr">
        <is>
          <t>R$ 270050934</t>
        </is>
      </c>
    </row>
    <row r="4">
      <c r="A4" s="4" t="inlineStr">
        <is>
          <t>From 1 and 5 years</t>
        </is>
      </c>
      <c r="B4" s="5" t="n">
        <v>185907482</v>
      </c>
      <c r="C4" s="5" t="n">
        <v>177488141</v>
      </c>
      <c r="D4" s="5" t="n">
        <v>160932317</v>
      </c>
    </row>
    <row r="5">
      <c r="A5" s="4" t="inlineStr">
        <is>
          <t>Over 5 years</t>
        </is>
      </c>
      <c r="B5" s="5" t="n">
        <v>78261850</v>
      </c>
      <c r="C5" s="5" t="n">
        <v>77382938</v>
      </c>
      <c r="D5" s="5" t="n">
        <v>62371451</v>
      </c>
    </row>
    <row r="6">
      <c r="A6" s="4" t="inlineStr">
        <is>
          <t>Loans and advances to customers, gross</t>
        </is>
      </c>
      <c r="B6" s="5" t="n">
        <v>551536202</v>
      </c>
      <c r="C6" s="5" t="n">
        <v>524655290</v>
      </c>
      <c r="D6" s="5" t="n">
        <v>493354702</v>
      </c>
    </row>
    <row r="7">
      <c r="A7" s="3" t="inlineStr">
        <is>
          <t>By Internal risk classification</t>
        </is>
      </c>
      <c r="B7" s="4" t="inlineStr">
        <is>
          <t xml:space="preserve"> </t>
        </is>
      </c>
      <c r="C7" s="4" t="inlineStr">
        <is>
          <t xml:space="preserve"> </t>
        </is>
      </c>
      <c r="D7" s="4" t="inlineStr">
        <is>
          <t xml:space="preserve"> </t>
        </is>
      </c>
    </row>
    <row r="8">
      <c r="A8" s="4" t="inlineStr">
        <is>
          <t>Low</t>
        </is>
      </c>
      <c r="B8" s="5" t="n">
        <v>408973257</v>
      </c>
      <c r="C8" s="5" t="n">
        <v>392397296</v>
      </c>
      <c r="D8" s="5" t="n">
        <v>374505212</v>
      </c>
    </row>
    <row r="9">
      <c r="A9" s="4" t="inlineStr">
        <is>
          <t>Medium-low</t>
        </is>
      </c>
      <c r="B9" s="5" t="n">
        <v>87232484</v>
      </c>
      <c r="C9" s="5" t="n">
        <v>77992749</v>
      </c>
      <c r="D9" s="5" t="n">
        <v>79216725</v>
      </c>
    </row>
    <row r="10">
      <c r="A10" s="4" t="inlineStr">
        <is>
          <t>Medium</t>
        </is>
      </c>
      <c r="B10" s="5" t="n">
        <v>16643774</v>
      </c>
      <c r="C10" s="5" t="n">
        <v>18647136</v>
      </c>
      <c r="D10" s="5" t="n">
        <v>14589977</v>
      </c>
    </row>
    <row r="11">
      <c r="A11" s="4" t="inlineStr">
        <is>
          <t>Medium - high</t>
        </is>
      </c>
      <c r="B11" s="5" t="n">
        <v>13238069</v>
      </c>
      <c r="C11" s="5" t="n">
        <v>13573901</v>
      </c>
      <c r="D11" s="5" t="n">
        <v>9413110</v>
      </c>
    </row>
    <row r="12">
      <c r="A12" s="4" t="inlineStr">
        <is>
          <t>High</t>
        </is>
      </c>
      <c r="B12" s="5" t="n">
        <v>25448618</v>
      </c>
      <c r="C12" s="5" t="n">
        <v>22044208</v>
      </c>
      <c r="D12" s="5" t="n">
        <v>15629678</v>
      </c>
    </row>
    <row r="13">
      <c r="A13" s="4" t="inlineStr">
        <is>
          <t>Loans and advances to customers, gross</t>
        </is>
      </c>
      <c r="B13" s="6" t="inlineStr">
        <is>
          <t>R$ 551536202</t>
        </is>
      </c>
      <c r="C13" s="6" t="inlineStr">
        <is>
          <t>R$ 524655290</t>
        </is>
      </c>
      <c r="D13" s="6" t="inlineStr">
        <is>
          <t>R$ 493354702</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200"/>
  <sheetViews>
    <sheetView workbookViewId="0">
      <selection activeCell="A1" sqref="A1"/>
    </sheetView>
  </sheetViews>
  <sheetFormatPr baseColWidth="8" defaultRowHeight="15"/>
  <cols>
    <col width="80" customWidth="1" min="1" max="1"/>
    <col width="23" customWidth="1" min="2" max="2"/>
  </cols>
  <sheetData>
    <row r="1">
      <c r="A1" s="1" t="inlineStr">
        <is>
          <t>Loans and advances to clients (Details 6) R$ in Thousands</t>
        </is>
      </c>
      <c r="B1" s="2" t="inlineStr">
        <is>
          <t>Dec. 31, 2023 BRL (R$)</t>
        </is>
      </c>
    </row>
    <row r="2">
      <c r="A2" s="4" t="inlineStr">
        <is>
          <t>Stage 1 [Member] | Credit Losses Expected In 12 Months [Member]</t>
        </is>
      </c>
      <c r="B2" s="4" t="inlineStr">
        <is>
          <t xml:space="preserve"> </t>
        </is>
      </c>
    </row>
    <row r="3">
      <c r="A3" s="3" t="inlineStr">
        <is>
          <t>IfrsStatementLineItems [Line Items]</t>
        </is>
      </c>
      <c r="B3" s="4" t="inlineStr">
        <is>
          <t xml:space="preserve"> </t>
        </is>
      </c>
    </row>
    <row r="4">
      <c r="A4" s="4" t="inlineStr">
        <is>
          <t>Balance at the beginning of the fiscal year</t>
        </is>
      </c>
      <c r="B4" s="6" t="inlineStr">
        <is>
          <t>R$ 2885917</t>
        </is>
      </c>
    </row>
    <row r="5">
      <c r="A5" s="4" t="inlineStr">
        <is>
          <t>Impairment losses recognized in profit or loss</t>
        </is>
      </c>
      <c r="B5" s="5" t="n">
        <v>2957616</v>
      </c>
    </row>
    <row r="6">
      <c r="A6" s="4" t="inlineStr">
        <is>
          <t>Transfers between stages</t>
        </is>
      </c>
      <c r="B6" s="5" t="n">
        <v>-825063</v>
      </c>
    </row>
    <row r="7">
      <c r="A7" s="4" t="inlineStr">
        <is>
          <t>Changes during the period</t>
        </is>
      </c>
      <c r="B7" s="5" t="n">
        <v>3782679</v>
      </c>
    </row>
    <row r="8">
      <c r="A8" s="3" t="inlineStr">
        <is>
          <t>Comprising:</t>
        </is>
      </c>
      <c r="B8" s="4" t="inlineStr">
        <is>
          <t xml:space="preserve"> </t>
        </is>
      </c>
    </row>
    <row r="9">
      <c r="A9" s="4" t="inlineStr">
        <is>
          <t>Commercial and Industrial</t>
        </is>
      </c>
      <c r="B9" s="5" t="n">
        <v>923079</v>
      </c>
    </row>
    <row r="10">
      <c r="A10" s="4" t="inlineStr">
        <is>
          <t>Real Estate Credit - Construction</t>
        </is>
      </c>
      <c r="B10" s="5" t="n">
        <v>-43573</v>
      </c>
    </row>
    <row r="11">
      <c r="A11" s="4" t="inlineStr">
        <is>
          <t>Loans to Individuals</t>
        </is>
      </c>
      <c r="B11" s="5" t="n">
        <v>2072745</v>
      </c>
    </row>
    <row r="12">
      <c r="A12" s="4" t="inlineStr">
        <is>
          <t>Leasing</t>
        </is>
      </c>
      <c r="B12" s="5" t="n">
        <v>5365</v>
      </c>
    </row>
    <row r="13">
      <c r="A13" s="4" t="inlineStr">
        <is>
          <t>Changes by Stage</t>
        </is>
      </c>
      <c r="B13" s="5" t="n">
        <v>-2298090</v>
      </c>
    </row>
    <row r="14">
      <c r="A14" s="4" t="inlineStr">
        <is>
          <t>Write-off of impaired balances recognized in loss provisions</t>
        </is>
      </c>
      <c r="B14" s="4" t="inlineStr">
        <is>
          <t xml:space="preserve"> </t>
        </is>
      </c>
    </row>
    <row r="15">
      <c r="A15" s="3" t="inlineStr">
        <is>
          <t>Comprising:</t>
        </is>
      </c>
      <c r="B15" s="4" t="inlineStr">
        <is>
          <t xml:space="preserve"> </t>
        </is>
      </c>
    </row>
    <row r="16">
      <c r="A16" s="4" t="inlineStr">
        <is>
          <t>Commercial and Industrial</t>
        </is>
      </c>
      <c r="B16" s="4" t="inlineStr">
        <is>
          <t xml:space="preserve"> </t>
        </is>
      </c>
    </row>
    <row r="17">
      <c r="A17" s="4" t="inlineStr">
        <is>
          <t>Real Estate Credit - Construction</t>
        </is>
      </c>
      <c r="B17" s="4" t="inlineStr">
        <is>
          <t xml:space="preserve"> </t>
        </is>
      </c>
    </row>
    <row r="18">
      <c r="A18" s="4" t="inlineStr">
        <is>
          <t>Loans to Individuals</t>
        </is>
      </c>
      <c r="B18" s="4" t="inlineStr">
        <is>
          <t xml:space="preserve"> </t>
        </is>
      </c>
    </row>
    <row r="19">
      <c r="A19" s="4" t="inlineStr">
        <is>
          <t>Leasing</t>
        </is>
      </c>
      <c r="B19" s="4" t="inlineStr">
        <is>
          <t xml:space="preserve"> </t>
        </is>
      </c>
    </row>
    <row r="20">
      <c r="A20" s="4" t="inlineStr">
        <is>
          <t>Foreign Exchange Fluctuation</t>
        </is>
      </c>
      <c r="B20" s="5" t="n">
        <v>5618</v>
      </c>
    </row>
    <row r="21">
      <c r="A21" s="4" t="inlineStr">
        <is>
          <t>Balance at the end of the fiscal year</t>
        </is>
      </c>
      <c r="B21" s="5" t="n">
        <v>3551061</v>
      </c>
    </row>
    <row r="22">
      <c r="A22" s="3" t="inlineStr">
        <is>
          <t>Comprising:</t>
        </is>
      </c>
      <c r="B22" s="4" t="inlineStr">
        <is>
          <t xml:space="preserve"> </t>
        </is>
      </c>
    </row>
    <row r="23">
      <c r="A23" s="4" t="inlineStr">
        <is>
          <t>Loans and advances to Customers</t>
        </is>
      </c>
      <c r="B23" s="5" t="n">
        <v>3462526</v>
      </c>
    </row>
    <row r="24">
      <c r="A24" s="4" t="inlineStr">
        <is>
          <t>Loans and other receivables from credit institutions (Note 5)</t>
        </is>
      </c>
      <c r="B24" s="5" t="n">
        <v>7764</v>
      </c>
    </row>
    <row r="25">
      <c r="A25" s="4" t="inlineStr">
        <is>
          <t>Provision for debt instruments (Note 6)</t>
        </is>
      </c>
      <c r="B25" s="5" t="n">
        <v>80769</v>
      </c>
    </row>
    <row r="26">
      <c r="A26" s="4" t="inlineStr">
        <is>
          <t>Recoveries of previously written-off loans</t>
        </is>
      </c>
      <c r="B26" s="4" t="inlineStr">
        <is>
          <t xml:space="preserve"> </t>
        </is>
      </c>
    </row>
    <row r="27">
      <c r="A27" s="3" t="inlineStr">
        <is>
          <t>Comprising:</t>
        </is>
      </c>
      <c r="B27" s="4" t="inlineStr">
        <is>
          <t xml:space="preserve"> </t>
        </is>
      </c>
    </row>
    <row r="28">
      <c r="A28" s="4" t="inlineStr">
        <is>
          <t>Commercial and Industrial</t>
        </is>
      </c>
      <c r="B28" s="4" t="inlineStr">
        <is>
          <t xml:space="preserve"> </t>
        </is>
      </c>
    </row>
    <row r="29">
      <c r="A29" s="4" t="inlineStr">
        <is>
          <t>Real Estate Credit - Construction</t>
        </is>
      </c>
      <c r="B29" s="4" t="inlineStr">
        <is>
          <t xml:space="preserve"> </t>
        </is>
      </c>
    </row>
    <row r="30">
      <c r="A30" s="4" t="inlineStr">
        <is>
          <t>Loans to Individuals</t>
        </is>
      </c>
      <c r="B30" s="4" t="inlineStr">
        <is>
          <t xml:space="preserve"> </t>
        </is>
      </c>
    </row>
    <row r="31">
      <c r="A31" s="4" t="inlineStr">
        <is>
          <t>Leasing</t>
        </is>
      </c>
      <c r="B31" s="4" t="inlineStr">
        <is>
          <t xml:space="preserve"> </t>
        </is>
      </c>
    </row>
    <row r="32">
      <c r="A32" s="4" t="inlineStr">
        <is>
          <t xml:space="preserve">Discount Granted </t>
        </is>
      </c>
      <c r="B32" s="4" t="inlineStr">
        <is>
          <t xml:space="preserve"> </t>
        </is>
      </c>
    </row>
    <row r="33">
      <c r="A33" s="4" t="inlineStr">
        <is>
          <t>Balance at the beginning of the fiscal year</t>
        </is>
      </c>
      <c r="B33" s="5" t="n">
        <v>35211623</v>
      </c>
    </row>
    <row r="34">
      <c r="A34" s="4" t="inlineStr">
        <is>
          <t xml:space="preserve">Impairment losses recognized in profit or loss </t>
        </is>
      </c>
      <c r="B34" s="5" t="n">
        <v>26544088</v>
      </c>
    </row>
    <row r="35">
      <c r="A35" s="3" t="inlineStr">
        <is>
          <t>Comprising:</t>
        </is>
      </c>
      <c r="B35" s="4" t="inlineStr">
        <is>
          <t xml:space="preserve"> </t>
        </is>
      </c>
    </row>
    <row r="36">
      <c r="A36" s="4" t="inlineStr">
        <is>
          <t>Commercial and Industrial</t>
        </is>
      </c>
      <c r="B36" s="5" t="n">
        <v>6808987</v>
      </c>
    </row>
    <row r="37">
      <c r="A37" s="4" t="inlineStr">
        <is>
          <t>Real Estate Credit - Construction</t>
        </is>
      </c>
      <c r="B37" s="5" t="n">
        <v>343705</v>
      </c>
    </row>
    <row r="38">
      <c r="A38" s="4" t="inlineStr">
        <is>
          <t>Loans to Individuals</t>
        </is>
      </c>
      <c r="B38" s="5" t="n">
        <v>19389289</v>
      </c>
    </row>
    <row r="39">
      <c r="A39" s="4" t="inlineStr">
        <is>
          <t>Leasing</t>
        </is>
      </c>
      <c r="B39" s="5" t="n">
        <v>2106</v>
      </c>
    </row>
    <row r="40">
      <c r="A40" s="4" t="inlineStr">
        <is>
          <t>Write-off of impaired balances recognized in loss provisions</t>
        </is>
      </c>
      <c r="B40" s="5" t="n">
        <v>-26626576</v>
      </c>
    </row>
    <row r="41">
      <c r="A41" s="3" t="inlineStr">
        <is>
          <t>Comprising:</t>
        </is>
      </c>
      <c r="B41" s="4" t="inlineStr">
        <is>
          <t xml:space="preserve"> </t>
        </is>
      </c>
    </row>
    <row r="42">
      <c r="A42" s="4" t="inlineStr">
        <is>
          <t>Commercial and Industrial</t>
        </is>
      </c>
      <c r="B42" s="5" t="n">
        <v>-7137059</v>
      </c>
    </row>
    <row r="43">
      <c r="A43" s="4" t="inlineStr">
        <is>
          <t>Real Estate Credit - Construction</t>
        </is>
      </c>
      <c r="B43" s="5" t="n">
        <v>-209309</v>
      </c>
    </row>
    <row r="44">
      <c r="A44" s="4" t="inlineStr">
        <is>
          <t>Loans to Individuals</t>
        </is>
      </c>
      <c r="B44" s="5" t="n">
        <v>-19276369</v>
      </c>
    </row>
    <row r="45">
      <c r="A45" s="4" t="inlineStr">
        <is>
          <t>Leasing</t>
        </is>
      </c>
      <c r="B45" s="5" t="n">
        <v>-3837</v>
      </c>
    </row>
    <row r="46">
      <c r="A46" s="4" t="inlineStr">
        <is>
          <t>Foreign Exchange Fluctuation</t>
        </is>
      </c>
      <c r="B46" s="5" t="n">
        <v>23863</v>
      </c>
    </row>
    <row r="47">
      <c r="A47" s="4" t="inlineStr">
        <is>
          <t>Balance at the end of the fiscal year</t>
        </is>
      </c>
      <c r="B47" s="5" t="n">
        <v>35152998</v>
      </c>
    </row>
    <row r="48">
      <c r="A48" s="3" t="inlineStr">
        <is>
          <t>Comprising:</t>
        </is>
      </c>
      <c r="B48" s="4" t="inlineStr">
        <is>
          <t xml:space="preserve"> </t>
        </is>
      </c>
    </row>
    <row r="49">
      <c r="A49" s="4" t="inlineStr">
        <is>
          <t>Loans and advances to Customers</t>
        </is>
      </c>
      <c r="B49" s="5" t="n">
        <v>33559068</v>
      </c>
    </row>
    <row r="50">
      <c r="A50" s="4" t="inlineStr">
        <is>
          <t>Loans and other receivables from credit institutions  (Note 5)</t>
        </is>
      </c>
      <c r="B50" s="5" t="n">
        <v>7764</v>
      </c>
    </row>
    <row r="51">
      <c r="A51" s="4" t="inlineStr">
        <is>
          <t>Provision for debt instruments   (Note 6)</t>
        </is>
      </c>
      <c r="B51" s="5" t="n">
        <v>1586166</v>
      </c>
    </row>
    <row r="52">
      <c r="A52" s="4" t="inlineStr">
        <is>
          <t>Recoveries of previously written-off loans</t>
        </is>
      </c>
      <c r="B52" s="5" t="n">
        <v>1381879</v>
      </c>
    </row>
    <row r="53">
      <c r="A53" s="3" t="inlineStr">
        <is>
          <t>Comprising:</t>
        </is>
      </c>
      <c r="B53" s="4" t="inlineStr">
        <is>
          <t xml:space="preserve"> </t>
        </is>
      </c>
    </row>
    <row r="54">
      <c r="A54" s="4" t="inlineStr">
        <is>
          <t>Commercial and Industrial</t>
        </is>
      </c>
      <c r="B54" s="5" t="n">
        <v>946029</v>
      </c>
    </row>
    <row r="55">
      <c r="A55" s="4" t="inlineStr">
        <is>
          <t>Real Estate Credit - Construction</t>
        </is>
      </c>
      <c r="B55" s="5" t="n">
        <v>95692</v>
      </c>
    </row>
    <row r="56">
      <c r="A56" s="4" t="inlineStr">
        <is>
          <t>Loans to Individuals</t>
        </is>
      </c>
      <c r="B56" s="5" t="n">
        <v>337722</v>
      </c>
    </row>
    <row r="57">
      <c r="A57" s="4" t="inlineStr">
        <is>
          <t>Leasing</t>
        </is>
      </c>
      <c r="B57" s="5" t="n">
        <v>2435</v>
      </c>
    </row>
    <row r="58">
      <c r="A58" s="4" t="inlineStr">
        <is>
          <t>Stage 2 [Member] | Expected Credit Losses Over Useful Life Not Subject To Impairment [Member]</t>
        </is>
      </c>
      <c r="B58" s="4" t="inlineStr">
        <is>
          <t xml:space="preserve"> </t>
        </is>
      </c>
    </row>
    <row r="59">
      <c r="A59" s="3" t="inlineStr">
        <is>
          <t>IfrsStatementLineItems [Line Items]</t>
        </is>
      </c>
      <c r="B59" s="4" t="inlineStr">
        <is>
          <t xml:space="preserve"> </t>
        </is>
      </c>
    </row>
    <row r="60">
      <c r="A60" s="4" t="inlineStr">
        <is>
          <t>Balance at the beginning of the fiscal year</t>
        </is>
      </c>
      <c r="B60" s="5" t="n">
        <v>6861458</v>
      </c>
    </row>
    <row r="61">
      <c r="A61" s="4" t="inlineStr">
        <is>
          <t>Impairment losses recognized in profit or loss</t>
        </is>
      </c>
      <c r="B61" s="5" t="n">
        <v>5934927</v>
      </c>
    </row>
    <row r="62">
      <c r="A62" s="4" t="inlineStr">
        <is>
          <t>Transfers between stages</t>
        </is>
      </c>
      <c r="B62" s="5" t="n">
        <v>2168360</v>
      </c>
    </row>
    <row r="63">
      <c r="A63" s="4" t="inlineStr">
        <is>
          <t>Changes during the period</t>
        </is>
      </c>
      <c r="B63" s="5" t="n">
        <v>3766567</v>
      </c>
    </row>
    <row r="64">
      <c r="A64" s="3" t="inlineStr">
        <is>
          <t>Comprising:</t>
        </is>
      </c>
      <c r="B64" s="4" t="inlineStr">
        <is>
          <t xml:space="preserve"> </t>
        </is>
      </c>
    </row>
    <row r="65">
      <c r="A65" s="4" t="inlineStr">
        <is>
          <t>Commercial and Industrial</t>
        </is>
      </c>
      <c r="B65" s="5" t="n">
        <v>962933</v>
      </c>
    </row>
    <row r="66">
      <c r="A66" s="4" t="inlineStr">
        <is>
          <t>Real Estate Credit - Construction</t>
        </is>
      </c>
      <c r="B66" s="5" t="n">
        <v>-190714</v>
      </c>
    </row>
    <row r="67">
      <c r="A67" s="4" t="inlineStr">
        <is>
          <t>Loans to Individuals</t>
        </is>
      </c>
      <c r="B67" s="5" t="n">
        <v>5165671</v>
      </c>
    </row>
    <row r="68">
      <c r="A68" s="4" t="inlineStr">
        <is>
          <t>Leasing</t>
        </is>
      </c>
      <c r="B68" s="5" t="n">
        <v>-2962</v>
      </c>
    </row>
    <row r="69">
      <c r="A69" s="4" t="inlineStr">
        <is>
          <t>Changes by Stage</t>
        </is>
      </c>
      <c r="B69" s="5" t="n">
        <v>-6988340</v>
      </c>
    </row>
    <row r="70">
      <c r="A70" s="4" t="inlineStr">
        <is>
          <t>Write-off of impaired balances recognized in loss provisions</t>
        </is>
      </c>
      <c r="B70" s="4" t="inlineStr">
        <is>
          <t xml:space="preserve"> </t>
        </is>
      </c>
    </row>
    <row r="71">
      <c r="A71" s="3" t="inlineStr">
        <is>
          <t>Comprising:</t>
        </is>
      </c>
      <c r="B71" s="4" t="inlineStr">
        <is>
          <t xml:space="preserve"> </t>
        </is>
      </c>
    </row>
    <row r="72">
      <c r="A72" s="4" t="inlineStr">
        <is>
          <t>Commercial and Industrial</t>
        </is>
      </c>
      <c r="B72" s="4" t="inlineStr">
        <is>
          <t xml:space="preserve"> </t>
        </is>
      </c>
    </row>
    <row r="73">
      <c r="A73" s="4" t="inlineStr">
        <is>
          <t>Real Estate Credit - Construction</t>
        </is>
      </c>
      <c r="B73" s="4" t="inlineStr">
        <is>
          <t xml:space="preserve"> </t>
        </is>
      </c>
    </row>
    <row r="74">
      <c r="A74" s="4" t="inlineStr">
        <is>
          <t>Loans to Individuals</t>
        </is>
      </c>
      <c r="B74" s="4" t="inlineStr">
        <is>
          <t xml:space="preserve"> </t>
        </is>
      </c>
    </row>
    <row r="75">
      <c r="A75" s="4" t="inlineStr">
        <is>
          <t>Leasing</t>
        </is>
      </c>
      <c r="B75" s="4" t="inlineStr">
        <is>
          <t xml:space="preserve"> </t>
        </is>
      </c>
    </row>
    <row r="76">
      <c r="A76" s="4" t="inlineStr">
        <is>
          <t>Foreign Exchange Fluctuation</t>
        </is>
      </c>
      <c r="B76" s="5" t="n">
        <v>1116</v>
      </c>
    </row>
    <row r="77">
      <c r="A77" s="4" t="inlineStr">
        <is>
          <t>Balance at the end of the fiscal year</t>
        </is>
      </c>
      <c r="B77" s="5" t="n">
        <v>5809161</v>
      </c>
    </row>
    <row r="78">
      <c r="A78" s="3" t="inlineStr">
        <is>
          <t>Comprising:</t>
        </is>
      </c>
      <c r="B78" s="4" t="inlineStr">
        <is>
          <t xml:space="preserve"> </t>
        </is>
      </c>
    </row>
    <row r="79">
      <c r="A79" s="4" t="inlineStr">
        <is>
          <t>Loans and advances to Customers</t>
        </is>
      </c>
      <c r="B79" s="5" t="n">
        <v>5766166</v>
      </c>
    </row>
    <row r="80">
      <c r="A80" s="4" t="inlineStr">
        <is>
          <t>Loans and other receivables from credit institutions (Note 5)</t>
        </is>
      </c>
      <c r="B80" s="4" t="inlineStr">
        <is>
          <t xml:space="preserve"> </t>
        </is>
      </c>
    </row>
    <row r="81">
      <c r="A81" s="4" t="inlineStr">
        <is>
          <t>Provision for debt instruments (Note 6)</t>
        </is>
      </c>
      <c r="B81" s="5" t="n">
        <v>42994</v>
      </c>
    </row>
    <row r="82">
      <c r="A82" s="4" t="inlineStr">
        <is>
          <t>Recoveries of previously written-off loans</t>
        </is>
      </c>
      <c r="B82" s="4" t="inlineStr">
        <is>
          <t xml:space="preserve"> </t>
        </is>
      </c>
    </row>
    <row r="83">
      <c r="A83" s="3" t="inlineStr">
        <is>
          <t>Comprising:</t>
        </is>
      </c>
      <c r="B83" s="4" t="inlineStr">
        <is>
          <t xml:space="preserve"> </t>
        </is>
      </c>
    </row>
    <row r="84">
      <c r="A84" s="4" t="inlineStr">
        <is>
          <t>Commercial and Industrial</t>
        </is>
      </c>
      <c r="B84" s="4" t="inlineStr">
        <is>
          <t xml:space="preserve"> </t>
        </is>
      </c>
    </row>
    <row r="85">
      <c r="A85" s="4" t="inlineStr">
        <is>
          <t>Real Estate Credit - Construction</t>
        </is>
      </c>
      <c r="B85" s="4" t="inlineStr">
        <is>
          <t xml:space="preserve"> </t>
        </is>
      </c>
    </row>
    <row r="86">
      <c r="A86" s="4" t="inlineStr">
        <is>
          <t>Loans to Individuals</t>
        </is>
      </c>
      <c r="B86" s="4" t="inlineStr">
        <is>
          <t xml:space="preserve"> </t>
        </is>
      </c>
    </row>
    <row r="87">
      <c r="A87" s="4" t="inlineStr">
        <is>
          <t>Leasing</t>
        </is>
      </c>
      <c r="B87" s="4" t="inlineStr">
        <is>
          <t xml:space="preserve"> </t>
        </is>
      </c>
    </row>
    <row r="88">
      <c r="A88" s="4" t="inlineStr">
        <is>
          <t xml:space="preserve">Discount Granted </t>
        </is>
      </c>
      <c r="B88" s="4" t="inlineStr">
        <is>
          <t xml:space="preserve"> </t>
        </is>
      </c>
    </row>
    <row r="89">
      <c r="A89" s="4" t="inlineStr">
        <is>
          <t>Balance at the beginning of the fiscal year</t>
        </is>
      </c>
      <c r="B89" s="5" t="n">
        <v>29723374</v>
      </c>
    </row>
    <row r="90">
      <c r="A90" s="4" t="inlineStr">
        <is>
          <t xml:space="preserve">Impairment losses recognized in profit or loss </t>
        </is>
      </c>
      <c r="B90" s="5" t="n">
        <v>23800720</v>
      </c>
    </row>
    <row r="91">
      <c r="A91" s="3" t="inlineStr">
        <is>
          <t>Comprising:</t>
        </is>
      </c>
      <c r="B91" s="4" t="inlineStr">
        <is>
          <t xml:space="preserve"> </t>
        </is>
      </c>
    </row>
    <row r="92">
      <c r="A92" s="4" t="inlineStr">
        <is>
          <t>Commercial and Industrial</t>
        </is>
      </c>
      <c r="B92" s="5" t="n">
        <v>8854382</v>
      </c>
    </row>
    <row r="93">
      <c r="A93" s="4" t="inlineStr">
        <is>
          <t>Real Estate Credit - Construction</t>
        </is>
      </c>
      <c r="B93" s="5" t="n">
        <v>244335</v>
      </c>
    </row>
    <row r="94">
      <c r="A94" s="4" t="inlineStr">
        <is>
          <t>Loans to Individuals</t>
        </is>
      </c>
      <c r="B94" s="5" t="n">
        <v>14685813</v>
      </c>
    </row>
    <row r="95">
      <c r="A95" s="4" t="inlineStr">
        <is>
          <t>Leasing</t>
        </is>
      </c>
      <c r="B95" s="5" t="n">
        <v>16190</v>
      </c>
    </row>
    <row r="96">
      <c r="A96" s="4" t="inlineStr">
        <is>
          <t>Write-off of impaired balances recognized in loss provisions</t>
        </is>
      </c>
      <c r="B96" s="5" t="n">
        <v>-18340010</v>
      </c>
    </row>
    <row r="97">
      <c r="A97" s="3" t="inlineStr">
        <is>
          <t>Comprising:</t>
        </is>
      </c>
      <c r="B97" s="4" t="inlineStr">
        <is>
          <t xml:space="preserve"> </t>
        </is>
      </c>
    </row>
    <row r="98">
      <c r="A98" s="4" t="inlineStr">
        <is>
          <t>Commercial and Industrial</t>
        </is>
      </c>
      <c r="B98" s="5" t="n">
        <v>-4919792</v>
      </c>
    </row>
    <row r="99">
      <c r="A99" s="4" t="inlineStr">
        <is>
          <t>Real Estate Credit - Construction</t>
        </is>
      </c>
      <c r="B99" s="5" t="n">
        <v>-114637</v>
      </c>
    </row>
    <row r="100">
      <c r="A100" s="4" t="inlineStr">
        <is>
          <t>Loans to Individuals</t>
        </is>
      </c>
      <c r="B100" s="5" t="n">
        <v>-13294696</v>
      </c>
    </row>
    <row r="101">
      <c r="A101" s="4" t="inlineStr">
        <is>
          <t>Leasing</t>
        </is>
      </c>
      <c r="B101" s="5" t="n">
        <v>-10885</v>
      </c>
    </row>
    <row r="102">
      <c r="A102" s="4" t="inlineStr">
        <is>
          <t>Foreign Exchange Fluctuation</t>
        </is>
      </c>
      <c r="B102" s="5" t="n">
        <v>27539</v>
      </c>
    </row>
    <row r="103">
      <c r="A103" s="4" t="inlineStr">
        <is>
          <t>Balance at the end of the fiscal year</t>
        </is>
      </c>
      <c r="B103" s="5" t="n">
        <v>35211623</v>
      </c>
    </row>
    <row r="104">
      <c r="A104" s="3" t="inlineStr">
        <is>
          <t>Comprising:</t>
        </is>
      </c>
      <c r="B104" s="4" t="inlineStr">
        <is>
          <t xml:space="preserve"> </t>
        </is>
      </c>
    </row>
    <row r="105">
      <c r="A105" s="4" t="inlineStr">
        <is>
          <t>Loans and advances to Customers</t>
        </is>
      </c>
      <c r="B105" s="5" t="n">
        <v>34025262</v>
      </c>
    </row>
    <row r="106">
      <c r="A106" s="4" t="inlineStr">
        <is>
          <t>Loans and other receivables from credit institutions  (Note 5)</t>
        </is>
      </c>
      <c r="B106" s="5" t="n">
        <v>12599</v>
      </c>
    </row>
    <row r="107">
      <c r="A107" s="4" t="inlineStr">
        <is>
          <t>Provision for debt instruments   (Note 6)</t>
        </is>
      </c>
      <c r="B107" s="5" t="n">
        <v>1173762</v>
      </c>
    </row>
    <row r="108">
      <c r="A108" s="4" t="inlineStr">
        <is>
          <t>Recoveries of previously written-off loans</t>
        </is>
      </c>
      <c r="B108" s="5" t="n">
        <v>983030</v>
      </c>
    </row>
    <row r="109">
      <c r="A109" s="3" t="inlineStr">
        <is>
          <t>Comprising:</t>
        </is>
      </c>
      <c r="B109" s="4" t="inlineStr">
        <is>
          <t xml:space="preserve"> </t>
        </is>
      </c>
    </row>
    <row r="110">
      <c r="A110" s="4" t="inlineStr">
        <is>
          <t>Commercial and Industrial</t>
        </is>
      </c>
      <c r="B110" s="5" t="n">
        <v>597436</v>
      </c>
    </row>
    <row r="111">
      <c r="A111" s="4" t="inlineStr">
        <is>
          <t>Real Estate Credit - Construction</t>
        </is>
      </c>
      <c r="B111" s="5" t="n">
        <v>35671</v>
      </c>
    </row>
    <row r="112">
      <c r="A112" s="4" t="inlineStr">
        <is>
          <t>Loans to Individuals</t>
        </is>
      </c>
      <c r="B112" s="5" t="n">
        <v>346097</v>
      </c>
    </row>
    <row r="113">
      <c r="A113" s="4" t="inlineStr">
        <is>
          <t>Leasing</t>
        </is>
      </c>
      <c r="B113" s="5" t="n">
        <v>3826</v>
      </c>
    </row>
    <row r="114">
      <c r="A114" s="4" t="inlineStr">
        <is>
          <t>Stage 3 [Member] | Expected Credit Losses During The Useful Life Subject To Impairment [Member]</t>
        </is>
      </c>
      <c r="B114" s="4" t="inlineStr">
        <is>
          <t xml:space="preserve"> </t>
        </is>
      </c>
    </row>
    <row r="115">
      <c r="A115" s="3" t="inlineStr">
        <is>
          <t>IfrsStatementLineItems [Line Items]</t>
        </is>
      </c>
      <c r="B115" s="4" t="inlineStr">
        <is>
          <t xml:space="preserve"> </t>
        </is>
      </c>
    </row>
    <row r="116">
      <c r="A116" s="4" t="inlineStr">
        <is>
          <t>Balance at the beginning of the fiscal year</t>
        </is>
      </c>
      <c r="B116" s="5" t="n">
        <v>25464248</v>
      </c>
    </row>
    <row r="117">
      <c r="A117" s="4" t="inlineStr">
        <is>
          <t>Impairment losses recognized in profit or loss</t>
        </is>
      </c>
      <c r="B117" s="5" t="n">
        <v>17651545</v>
      </c>
    </row>
    <row r="118">
      <c r="A118" s="4" t="inlineStr">
        <is>
          <t>Transfers between stages</t>
        </is>
      </c>
      <c r="B118" s="5" t="n">
        <v>14224243</v>
      </c>
    </row>
    <row r="119">
      <c r="A119" s="4" t="inlineStr">
        <is>
          <t>Changes during the period</t>
        </is>
      </c>
      <c r="B119" s="5" t="n">
        <v>3427302</v>
      </c>
    </row>
    <row r="120">
      <c r="A120" s="3" t="inlineStr">
        <is>
          <t>Comprising:</t>
        </is>
      </c>
      <c r="B120" s="4" t="inlineStr">
        <is>
          <t xml:space="preserve"> </t>
        </is>
      </c>
    </row>
    <row r="121">
      <c r="A121" s="4" t="inlineStr">
        <is>
          <t>Commercial and Industrial</t>
        </is>
      </c>
      <c r="B121" s="5" t="n">
        <v>4922975</v>
      </c>
    </row>
    <row r="122">
      <c r="A122" s="4" t="inlineStr">
        <is>
          <t>Real Estate Credit - Construction</t>
        </is>
      </c>
      <c r="B122" s="5" t="n">
        <v>577993</v>
      </c>
    </row>
    <row r="123">
      <c r="A123" s="4" t="inlineStr">
        <is>
          <t>Loans to Individuals</t>
        </is>
      </c>
      <c r="B123" s="5" t="n">
        <v>12150872</v>
      </c>
    </row>
    <row r="124">
      <c r="A124" s="4" t="inlineStr">
        <is>
          <t>Leasing</t>
        </is>
      </c>
      <c r="B124" s="5" t="n">
        <v>-296</v>
      </c>
    </row>
    <row r="125">
      <c r="A125" s="4" t="inlineStr">
        <is>
          <t>Changes by Stage</t>
        </is>
      </c>
      <c r="B125" s="5" t="n">
        <v>9286430</v>
      </c>
    </row>
    <row r="126">
      <c r="A126" s="4" t="inlineStr">
        <is>
          <t>Write-off of impaired balances recognized in loss provisions</t>
        </is>
      </c>
      <c r="B126" s="5" t="n">
        <v>-26626576</v>
      </c>
    </row>
    <row r="127">
      <c r="A127" s="3" t="inlineStr">
        <is>
          <t>Comprising:</t>
        </is>
      </c>
      <c r="B127" s="4" t="inlineStr">
        <is>
          <t xml:space="preserve"> </t>
        </is>
      </c>
    </row>
    <row r="128">
      <c r="A128" s="4" t="inlineStr">
        <is>
          <t>Commercial and Industrial</t>
        </is>
      </c>
      <c r="B128" s="5" t="n">
        <v>-7137059</v>
      </c>
    </row>
    <row r="129">
      <c r="A129" s="4" t="inlineStr">
        <is>
          <t>Real Estate Credit - Construction</t>
        </is>
      </c>
      <c r="B129" s="5" t="n">
        <v>-209309</v>
      </c>
    </row>
    <row r="130">
      <c r="A130" s="4" t="inlineStr">
        <is>
          <t>Loans to Individuals</t>
        </is>
      </c>
      <c r="B130" s="5" t="n">
        <v>-19276369</v>
      </c>
    </row>
    <row r="131">
      <c r="A131" s="4" t="inlineStr">
        <is>
          <t>Leasing</t>
        </is>
      </c>
      <c r="B131" s="5" t="n">
        <v>-3837</v>
      </c>
    </row>
    <row r="132">
      <c r="A132" s="4" t="inlineStr">
        <is>
          <t>Foreign Exchange Fluctuation</t>
        </is>
      </c>
      <c r="B132" s="5" t="n">
        <v>17129</v>
      </c>
    </row>
    <row r="133">
      <c r="A133" s="4" t="inlineStr">
        <is>
          <t>Balance at the end of the fiscal year</t>
        </is>
      </c>
      <c r="B133" s="5" t="n">
        <v>25792776</v>
      </c>
    </row>
    <row r="134">
      <c r="A134" s="3" t="inlineStr">
        <is>
          <t>Comprising:</t>
        </is>
      </c>
      <c r="B134" s="4" t="inlineStr">
        <is>
          <t xml:space="preserve"> </t>
        </is>
      </c>
    </row>
    <row r="135">
      <c r="A135" s="4" t="inlineStr">
        <is>
          <t>Loans and advances to Customers</t>
        </is>
      </c>
      <c r="B135" s="5" t="n">
        <v>24330376</v>
      </c>
    </row>
    <row r="136">
      <c r="A136" s="4" t="inlineStr">
        <is>
          <t>Loans and other receivables from credit institutions (Note 5)</t>
        </is>
      </c>
      <c r="B136" s="4" t="inlineStr">
        <is>
          <t xml:space="preserve"> </t>
        </is>
      </c>
    </row>
    <row r="137">
      <c r="A137" s="4" t="inlineStr">
        <is>
          <t>Provision for debt instruments (Note 6)</t>
        </is>
      </c>
      <c r="B137" s="5" t="n">
        <v>1462403</v>
      </c>
    </row>
    <row r="138">
      <c r="A138" s="4" t="inlineStr">
        <is>
          <t>Recoveries of previously written-off loans</t>
        </is>
      </c>
      <c r="B138" s="5" t="n">
        <v>1381879</v>
      </c>
    </row>
    <row r="139">
      <c r="A139" s="3" t="inlineStr">
        <is>
          <t>Comprising:</t>
        </is>
      </c>
      <c r="B139" s="4" t="inlineStr">
        <is>
          <t xml:space="preserve"> </t>
        </is>
      </c>
    </row>
    <row r="140">
      <c r="A140" s="4" t="inlineStr">
        <is>
          <t>Commercial and Industrial</t>
        </is>
      </c>
      <c r="B140" s="5" t="n">
        <v>946029</v>
      </c>
    </row>
    <row r="141">
      <c r="A141" s="4" t="inlineStr">
        <is>
          <t>Real Estate Credit - Construction</t>
        </is>
      </c>
      <c r="B141" s="5" t="n">
        <v>95692</v>
      </c>
    </row>
    <row r="142">
      <c r="A142" s="4" t="inlineStr">
        <is>
          <t>Loans to Individuals</t>
        </is>
      </c>
      <c r="B142" s="5" t="n">
        <v>337722</v>
      </c>
    </row>
    <row r="143">
      <c r="A143" s="4" t="inlineStr">
        <is>
          <t>Leasing</t>
        </is>
      </c>
      <c r="B143" s="5" t="n">
        <v>2435</v>
      </c>
    </row>
    <row r="144">
      <c r="A144" s="4" t="inlineStr">
        <is>
          <t xml:space="preserve">Discount Granted </t>
        </is>
      </c>
      <c r="B144" s="5" t="n">
        <v>-2845876</v>
      </c>
    </row>
    <row r="145">
      <c r="A145" s="4" t="inlineStr">
        <is>
          <t>Balance at the beginning of the fiscal year</t>
        </is>
      </c>
      <c r="B145" s="5" t="n">
        <v>25640489</v>
      </c>
    </row>
    <row r="146">
      <c r="A146" s="4" t="inlineStr">
        <is>
          <t xml:space="preserve">Impairment losses recognized in profit or loss </t>
        </is>
      </c>
      <c r="B146" s="5" t="n">
        <v>16986695</v>
      </c>
    </row>
    <row r="147">
      <c r="A147" s="3" t="inlineStr">
        <is>
          <t>Comprising:</t>
        </is>
      </c>
      <c r="B147" s="4" t="inlineStr">
        <is>
          <t xml:space="preserve"> </t>
        </is>
      </c>
    </row>
    <row r="148">
      <c r="A148" s="4" t="inlineStr">
        <is>
          <t>Commercial and Industrial</t>
        </is>
      </c>
      <c r="B148" s="5" t="n">
        <v>3340309</v>
      </c>
    </row>
    <row r="149">
      <c r="A149" s="4" t="inlineStr">
        <is>
          <t>Real Estate Credit - Construction</t>
        </is>
      </c>
      <c r="B149" s="5" t="n">
        <v>116031</v>
      </c>
    </row>
    <row r="150">
      <c r="A150" s="4" t="inlineStr">
        <is>
          <t>Loans to Individuals</t>
        </is>
      </c>
      <c r="B150" s="5" t="n">
        <v>13531815</v>
      </c>
    </row>
    <row r="151">
      <c r="A151" s="4" t="inlineStr">
        <is>
          <t>Leasing</t>
        </is>
      </c>
      <c r="B151" s="5" t="n">
        <v>-1460</v>
      </c>
    </row>
    <row r="152">
      <c r="A152" s="4" t="inlineStr">
        <is>
          <t>Write-off of impaired balances recognized in loss provisions</t>
        </is>
      </c>
      <c r="B152" s="5" t="n">
        <v>-12934687</v>
      </c>
    </row>
    <row r="153">
      <c r="A153" s="3" t="inlineStr">
        <is>
          <t>Comprising:</t>
        </is>
      </c>
      <c r="B153" s="4" t="inlineStr">
        <is>
          <t xml:space="preserve"> </t>
        </is>
      </c>
    </row>
    <row r="154">
      <c r="A154" s="4" t="inlineStr">
        <is>
          <t>Commercial and Industrial</t>
        </is>
      </c>
      <c r="B154" s="5" t="n">
        <v>-5184225</v>
      </c>
    </row>
    <row r="155">
      <c r="A155" s="4" t="inlineStr">
        <is>
          <t>Real Estate Credit - Construction</t>
        </is>
      </c>
      <c r="B155" s="5" t="n">
        <v>-166579</v>
      </c>
    </row>
    <row r="156">
      <c r="A156" s="4" t="inlineStr">
        <is>
          <t>Loans to Individuals</t>
        </is>
      </c>
      <c r="B156" s="5" t="n">
        <v>-7575967</v>
      </c>
    </row>
    <row r="157">
      <c r="A157" s="4" t="inlineStr">
        <is>
          <t>Leasing</t>
        </is>
      </c>
      <c r="B157" s="5" t="n">
        <v>-7916</v>
      </c>
    </row>
    <row r="158">
      <c r="A158" s="4" t="inlineStr">
        <is>
          <t>Foreign Exchange Fluctuation</t>
        </is>
      </c>
      <c r="B158" s="5" t="n">
        <v>30878</v>
      </c>
    </row>
    <row r="159">
      <c r="A159" s="4" t="inlineStr">
        <is>
          <t>Balance at the end of the fiscal year</t>
        </is>
      </c>
      <c r="B159" s="5" t="n">
        <v>29723376</v>
      </c>
    </row>
    <row r="160">
      <c r="A160" s="3" t="inlineStr">
        <is>
          <t>Comprising:</t>
        </is>
      </c>
      <c r="B160" s="4" t="inlineStr">
        <is>
          <t xml:space="preserve"> </t>
        </is>
      </c>
    </row>
    <row r="161">
      <c r="A161" s="4" t="inlineStr">
        <is>
          <t>Loans and advances to Customers</t>
        </is>
      </c>
      <c r="B161" s="5" t="n">
        <v>28510659</v>
      </c>
    </row>
    <row r="162">
      <c r="A162" s="4" t="inlineStr">
        <is>
          <t>Loans and other receivables from credit institutions  (Note 5)</t>
        </is>
      </c>
      <c r="B162" s="5" t="n">
        <v>21825</v>
      </c>
    </row>
    <row r="163">
      <c r="A163" s="4" t="inlineStr">
        <is>
          <t>Provision for debt instruments   (Note 6)</t>
        </is>
      </c>
      <c r="B163" s="5" t="n">
        <v>1190892</v>
      </c>
    </row>
    <row r="164">
      <c r="A164" s="4" t="inlineStr">
        <is>
          <t>Recoveries of previously written-off loans</t>
        </is>
      </c>
      <c r="B164" s="5" t="n">
        <v>1536336</v>
      </c>
    </row>
    <row r="165">
      <c r="A165" s="3" t="inlineStr">
        <is>
          <t>Comprising:</t>
        </is>
      </c>
      <c r="B165" s="4" t="inlineStr">
        <is>
          <t xml:space="preserve"> </t>
        </is>
      </c>
    </row>
    <row r="166">
      <c r="A166" s="4" t="inlineStr">
        <is>
          <t>Commercial and Industrial</t>
        </is>
      </c>
      <c r="B166" s="5" t="n">
        <v>462523</v>
      </c>
    </row>
    <row r="167">
      <c r="A167" s="4" t="inlineStr">
        <is>
          <t>Real Estate Credit - Construction</t>
        </is>
      </c>
      <c r="B167" s="5" t="n">
        <v>64257</v>
      </c>
    </row>
    <row r="168">
      <c r="A168" s="4" t="inlineStr">
        <is>
          <t>Loans to Individuals</t>
        </is>
      </c>
      <c r="B168" s="5" t="n">
        <v>1002257</v>
      </c>
    </row>
    <row r="169">
      <c r="A169" s="4" t="inlineStr">
        <is>
          <t>Leasing</t>
        </is>
      </c>
      <c r="B169" s="5" t="n">
        <v>7299</v>
      </c>
    </row>
    <row r="170">
      <c r="A170" s="4" t="inlineStr">
        <is>
          <t>Stage Total [Member]</t>
        </is>
      </c>
      <c r="B170" s="4" t="inlineStr">
        <is>
          <t xml:space="preserve"> </t>
        </is>
      </c>
    </row>
    <row r="171">
      <c r="A171" s="3" t="inlineStr">
        <is>
          <t>IfrsStatementLineItems [Line Items]</t>
        </is>
      </c>
      <c r="B171" s="4" t="inlineStr">
        <is>
          <t xml:space="preserve"> </t>
        </is>
      </c>
    </row>
    <row r="172">
      <c r="A172" s="4" t="inlineStr">
        <is>
          <t>Balance at the beginning of the fiscal year</t>
        </is>
      </c>
      <c r="B172" s="5" t="n">
        <v>35211623</v>
      </c>
    </row>
    <row r="173">
      <c r="A173" s="4" t="inlineStr">
        <is>
          <t>Impairment losses recognized in profit or loss</t>
        </is>
      </c>
      <c r="B173" s="5" t="n">
        <v>26544088</v>
      </c>
    </row>
    <row r="174">
      <c r="A174" s="4" t="inlineStr">
        <is>
          <t>Transfers between stages</t>
        </is>
      </c>
      <c r="B174" s="5" t="n">
        <v>15567540</v>
      </c>
    </row>
    <row r="175">
      <c r="A175" s="4" t="inlineStr">
        <is>
          <t>Changes during the period</t>
        </is>
      </c>
      <c r="B175" s="5" t="n">
        <v>10976548</v>
      </c>
    </row>
    <row r="176">
      <c r="A176" s="3" t="inlineStr">
        <is>
          <t>Comprising:</t>
        </is>
      </c>
      <c r="B176" s="4" t="inlineStr">
        <is>
          <t xml:space="preserve"> </t>
        </is>
      </c>
    </row>
    <row r="177">
      <c r="A177" s="4" t="inlineStr">
        <is>
          <t>Commercial and Industrial</t>
        </is>
      </c>
      <c r="B177" s="5" t="n">
        <v>6808987</v>
      </c>
    </row>
    <row r="178">
      <c r="A178" s="4" t="inlineStr">
        <is>
          <t>Real Estate Credit - Construction</t>
        </is>
      </c>
      <c r="B178" s="5" t="n">
        <v>343706</v>
      </c>
    </row>
    <row r="179">
      <c r="A179" s="4" t="inlineStr">
        <is>
          <t>Loans to Individuals</t>
        </is>
      </c>
      <c r="B179" s="5" t="n">
        <v>19389288</v>
      </c>
    </row>
    <row r="180">
      <c r="A180" s="4" t="inlineStr">
        <is>
          <t>Leasing</t>
        </is>
      </c>
      <c r="B180" s="5" t="n">
        <v>2107</v>
      </c>
    </row>
    <row r="181">
      <c r="A181" s="4" t="inlineStr">
        <is>
          <t>Changes by Stage</t>
        </is>
      </c>
      <c r="B181" s="4" t="inlineStr">
        <is>
          <t xml:space="preserve"> </t>
        </is>
      </c>
    </row>
    <row r="182">
      <c r="A182" s="4" t="inlineStr">
        <is>
          <t>Write-off of impaired balances recognized in loss provisions</t>
        </is>
      </c>
      <c r="B182" s="5" t="n">
        <v>-26626576</v>
      </c>
    </row>
    <row r="183">
      <c r="A183" s="3" t="inlineStr">
        <is>
          <t>Comprising:</t>
        </is>
      </c>
      <c r="B183" s="4" t="inlineStr">
        <is>
          <t xml:space="preserve"> </t>
        </is>
      </c>
    </row>
    <row r="184">
      <c r="A184" s="4" t="inlineStr">
        <is>
          <t>Commercial and Industrial</t>
        </is>
      </c>
      <c r="B184" s="5" t="n">
        <v>-7137059</v>
      </c>
    </row>
    <row r="185">
      <c r="A185" s="4" t="inlineStr">
        <is>
          <t>Real Estate Credit - Construction</t>
        </is>
      </c>
      <c r="B185" s="5" t="n">
        <v>-209309</v>
      </c>
    </row>
    <row r="186">
      <c r="A186" s="4" t="inlineStr">
        <is>
          <t>Loans to Individuals</t>
        </is>
      </c>
      <c r="B186" s="5" t="n">
        <v>-19276369</v>
      </c>
    </row>
    <row r="187">
      <c r="A187" s="4" t="inlineStr">
        <is>
          <t>Leasing</t>
        </is>
      </c>
      <c r="B187" s="5" t="n">
        <v>-3837</v>
      </c>
    </row>
    <row r="188">
      <c r="A188" s="4" t="inlineStr">
        <is>
          <t>Foreign Exchange Fluctuation</t>
        </is>
      </c>
      <c r="B188" s="5" t="n">
        <v>23863</v>
      </c>
    </row>
    <row r="189">
      <c r="A189" s="4" t="inlineStr">
        <is>
          <t>Balance at the end of the fiscal year</t>
        </is>
      </c>
      <c r="B189" s="5" t="n">
        <v>35152998</v>
      </c>
    </row>
    <row r="190">
      <c r="A190" s="3" t="inlineStr">
        <is>
          <t>Comprising:</t>
        </is>
      </c>
      <c r="B190" s="4" t="inlineStr">
        <is>
          <t xml:space="preserve"> </t>
        </is>
      </c>
    </row>
    <row r="191">
      <c r="A191" s="4" t="inlineStr">
        <is>
          <t>Loans and advances to Customers</t>
        </is>
      </c>
      <c r="B191" s="5" t="n">
        <v>33559068</v>
      </c>
    </row>
    <row r="192">
      <c r="A192" s="4" t="inlineStr">
        <is>
          <t>Loans and other receivables from credit institutions (Note 5)</t>
        </is>
      </c>
      <c r="B192" s="5" t="n">
        <v>7764</v>
      </c>
    </row>
    <row r="193">
      <c r="A193" s="4" t="inlineStr">
        <is>
          <t>Provision for debt instruments (Note 6)</t>
        </is>
      </c>
      <c r="B193" s="5" t="n">
        <v>1586166</v>
      </c>
    </row>
    <row r="194">
      <c r="A194" s="4" t="inlineStr">
        <is>
          <t>Recoveries of previously written-off loans</t>
        </is>
      </c>
      <c r="B194" s="5" t="n">
        <v>1381879</v>
      </c>
    </row>
    <row r="195">
      <c r="A195" s="3" t="inlineStr">
        <is>
          <t>Comprising:</t>
        </is>
      </c>
      <c r="B195" s="4" t="inlineStr">
        <is>
          <t xml:space="preserve"> </t>
        </is>
      </c>
    </row>
    <row r="196">
      <c r="A196" s="4" t="inlineStr">
        <is>
          <t>Commercial and Industrial</t>
        </is>
      </c>
      <c r="B196" s="5" t="n">
        <v>946029</v>
      </c>
    </row>
    <row r="197">
      <c r="A197" s="4" t="inlineStr">
        <is>
          <t>Real Estate Credit - Construction</t>
        </is>
      </c>
      <c r="B197" s="5" t="n">
        <v>95692</v>
      </c>
    </row>
    <row r="198">
      <c r="A198" s="4" t="inlineStr">
        <is>
          <t>Loans to Individuals</t>
        </is>
      </c>
      <c r="B198" s="5" t="n">
        <v>337722</v>
      </c>
    </row>
    <row r="199">
      <c r="A199" s="4" t="inlineStr">
        <is>
          <t>Leasing</t>
        </is>
      </c>
      <c r="B199" s="5" t="n">
        <v>2435</v>
      </c>
    </row>
    <row r="200">
      <c r="A200" s="4" t="inlineStr">
        <is>
          <t xml:space="preserve">Discount Granted </t>
        </is>
      </c>
      <c r="B200" s="6" t="inlineStr">
        <is>
          <t>R$ 2845876</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6" customWidth="1" min="3" max="3"/>
    <col width="16" customWidth="1" min="4" max="4"/>
  </cols>
  <sheetData>
    <row r="1">
      <c r="A1" s="1" t="inlineStr">
        <is>
          <t>Loans and advances to clients (Details 7) - BRL (R$) R$ in Thousands</t>
        </is>
      </c>
      <c r="B1" s="2" t="inlineStr">
        <is>
          <t>Dec. 31, 2023</t>
        </is>
      </c>
      <c r="C1" s="2" t="inlineStr">
        <is>
          <t>Dec. 31, 2022</t>
        </is>
      </c>
      <c r="D1" s="2" t="inlineStr">
        <is>
          <t>Dec. 31, 2021</t>
        </is>
      </c>
    </row>
    <row r="2">
      <c r="A2" s="3" t="inlineStr">
        <is>
          <t>Notes and other explanatory information [abstract]</t>
        </is>
      </c>
      <c r="B2" s="4" t="inlineStr">
        <is>
          <t xml:space="preserve"> </t>
        </is>
      </c>
      <c r="C2" s="4" t="inlineStr">
        <is>
          <t xml:space="preserve"> </t>
        </is>
      </c>
      <c r="D2" s="4" t="inlineStr">
        <is>
          <t xml:space="preserve"> </t>
        </is>
      </c>
    </row>
    <row r="3">
      <c r="A3" s="4" t="inlineStr">
        <is>
          <t>Commercial and industrial</t>
        </is>
      </c>
      <c r="B3" s="6" t="inlineStr">
        <is>
          <t>R$ 11931131</t>
        </is>
      </c>
      <c r="C3" s="6" t="inlineStr">
        <is>
          <t>R$ 12259205</t>
        </is>
      </c>
      <c r="D3" s="6" t="inlineStr">
        <is>
          <t>R$ 8324614</t>
        </is>
      </c>
    </row>
    <row r="4">
      <c r="A4" s="4" t="inlineStr">
        <is>
          <t>Real estate - Construction</t>
        </is>
      </c>
      <c r="B4" s="5" t="n">
        <v>418342</v>
      </c>
      <c r="C4" s="5" t="n">
        <v>283946</v>
      </c>
      <c r="D4" s="5" t="n">
        <v>154248</v>
      </c>
    </row>
    <row r="5">
      <c r="A5" s="4" t="inlineStr">
        <is>
          <t>Installment loans to individuals</t>
        </is>
      </c>
      <c r="B5" s="5" t="n">
        <v>22795733</v>
      </c>
      <c r="C5" s="5" t="n">
        <v>22658949</v>
      </c>
      <c r="D5" s="5" t="n">
        <v>21240296</v>
      </c>
    </row>
    <row r="6">
      <c r="A6" s="4" t="inlineStr">
        <is>
          <t>Lease financing</t>
        </is>
      </c>
      <c r="B6" s="5" t="n">
        <v>7792</v>
      </c>
      <c r="C6" s="5" t="n">
        <v>9523</v>
      </c>
      <c r="D6" s="5" t="n">
        <v>4218</v>
      </c>
    </row>
    <row r="7">
      <c r="A7" s="4" t="inlineStr">
        <is>
          <t>Total</t>
        </is>
      </c>
      <c r="B7" s="6" t="inlineStr">
        <is>
          <t>R$ 35152998</t>
        </is>
      </c>
      <c r="C7" s="6" t="inlineStr">
        <is>
          <t>R$ 35211623</t>
        </is>
      </c>
      <c r="D7" s="6" t="inlineStr">
        <is>
          <t>R$ 29723376</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6" customWidth="1" min="3" max="3"/>
    <col width="16" customWidth="1" min="4" max="4"/>
  </cols>
  <sheetData>
    <row r="1">
      <c r="A1" s="1" t="inlineStr">
        <is>
          <t>Loans and advances to clients (Details 8) - BRL (R$) R$ in Thousands</t>
        </is>
      </c>
      <c r="B1" s="2" t="inlineStr">
        <is>
          <t>Dec. 31, 2023</t>
        </is>
      </c>
      <c r="C1" s="2" t="inlineStr">
        <is>
          <t>Dec. 31, 2022</t>
        </is>
      </c>
      <c r="D1" s="2" t="inlineStr">
        <is>
          <t>Dec. 31, 2021</t>
        </is>
      </c>
    </row>
    <row r="2">
      <c r="A2" s="3" t="inlineStr">
        <is>
          <t>Notes and other explanatory information [abstract]</t>
        </is>
      </c>
      <c r="B2" s="4" t="inlineStr">
        <is>
          <t xml:space="preserve"> </t>
        </is>
      </c>
      <c r="C2" s="4" t="inlineStr">
        <is>
          <t xml:space="preserve"> </t>
        </is>
      </c>
      <c r="D2" s="4" t="inlineStr">
        <is>
          <t xml:space="preserve"> </t>
        </is>
      </c>
    </row>
    <row r="3">
      <c r="A3" s="4" t="inlineStr">
        <is>
          <t>Balance at the start of the period</t>
        </is>
      </c>
      <c r="B3" s="6" t="inlineStr">
        <is>
          <t>R$ 39223835</t>
        </is>
      </c>
      <c r="C3" s="6" t="inlineStr">
        <is>
          <t>R$ 26923312</t>
        </is>
      </c>
      <c r="D3" s="6" t="inlineStr">
        <is>
          <t>R$ 23176039</t>
        </is>
      </c>
    </row>
    <row r="4">
      <c r="A4" s="4" t="inlineStr">
        <is>
          <t>Net Additions</t>
        </is>
      </c>
      <c r="B4" s="5" t="n">
        <v>30393982</v>
      </c>
      <c r="C4" s="5" t="n">
        <v>31920565</v>
      </c>
      <c r="D4" s="5" t="n">
        <v>18428727</v>
      </c>
    </row>
    <row r="5">
      <c r="A5" s="4" t="inlineStr">
        <is>
          <t>Written-off Assets</t>
        </is>
      </c>
      <c r="B5" s="5" t="n">
        <v>-29730912</v>
      </c>
      <c r="C5" s="5" t="n">
        <v>-19620042</v>
      </c>
      <c r="D5" s="5" t="n">
        <v>-14681454</v>
      </c>
    </row>
    <row r="6">
      <c r="A6" s="4" t="inlineStr">
        <is>
          <t>Balance at the end of the fiscal year</t>
        </is>
      </c>
      <c r="B6" s="6" t="inlineStr">
        <is>
          <t>R$ 39886905</t>
        </is>
      </c>
      <c r="C6" s="6" t="inlineStr">
        <is>
          <t>R$ 39223835</t>
        </is>
      </c>
      <c r="D6" s="6" t="inlineStr">
        <is>
          <t>R$ 26923312</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6" customWidth="1" min="3" max="3"/>
    <col width="16" customWidth="1" min="4" max="4"/>
  </cols>
  <sheetData>
    <row r="1">
      <c r="A1" s="1" t="inlineStr">
        <is>
          <t>Loans and advances to clients (Details 9) - BRL (R$) R$ in Thousands</t>
        </is>
      </c>
      <c r="B1" s="2" t="inlineStr">
        <is>
          <t>Dec. 31, 2023</t>
        </is>
      </c>
      <c r="C1" s="2" t="inlineStr">
        <is>
          <t>Dec. 31, 2022</t>
        </is>
      </c>
      <c r="D1" s="2" t="inlineStr">
        <is>
          <t>Dec. 31, 2021</t>
        </is>
      </c>
    </row>
    <row r="2">
      <c r="A2" s="3" t="inlineStr">
        <is>
          <t>Notes and other explanatory information [abstract]</t>
        </is>
      </c>
      <c r="B2" s="4" t="inlineStr">
        <is>
          <t xml:space="preserve"> </t>
        </is>
      </c>
      <c r="C2" s="4" t="inlineStr">
        <is>
          <t xml:space="preserve"> </t>
        </is>
      </c>
      <c r="D2" s="4" t="inlineStr">
        <is>
          <t xml:space="preserve"> </t>
        </is>
      </c>
    </row>
    <row r="3">
      <c r="A3" s="4" t="inlineStr">
        <is>
          <t xml:space="preserve">With balances not yet due or maturing within  3 Months </t>
        </is>
      </c>
      <c r="B3" s="6" t="inlineStr">
        <is>
          <t>R$ 21703718</t>
        </is>
      </c>
      <c r="C3" s="6" t="inlineStr">
        <is>
          <t>R$ 23036735</t>
        </is>
      </c>
      <c r="D3" s="6" t="inlineStr">
        <is>
          <t>R$ 12885506</t>
        </is>
      </c>
    </row>
    <row r="4">
      <c r="A4" s="3" t="inlineStr">
        <is>
          <t>With outstanding balances of:</t>
        </is>
      </c>
      <c r="B4" s="4" t="inlineStr">
        <is>
          <t xml:space="preserve"> </t>
        </is>
      </c>
      <c r="C4" s="4" t="inlineStr">
        <is>
          <t xml:space="preserve"> </t>
        </is>
      </c>
      <c r="D4" s="4" t="inlineStr">
        <is>
          <t xml:space="preserve"> </t>
        </is>
      </c>
    </row>
    <row r="5">
      <c r="A5" s="4" t="inlineStr">
        <is>
          <t>3 to 6 Months</t>
        </is>
      </c>
      <c r="B5" s="5" t="n">
        <v>4806604</v>
      </c>
      <c r="C5" s="5" t="n">
        <v>4349146</v>
      </c>
      <c r="D5" s="5" t="n">
        <v>4717302</v>
      </c>
    </row>
    <row r="6">
      <c r="A6" s="4" t="inlineStr">
        <is>
          <t>6 to 12 Months</t>
        </is>
      </c>
      <c r="B6" s="5" t="n">
        <v>9013258</v>
      </c>
      <c r="C6" s="5" t="n">
        <v>9536043</v>
      </c>
      <c r="D6" s="5" t="n">
        <v>6866628</v>
      </c>
    </row>
    <row r="7">
      <c r="A7" s="4" t="inlineStr">
        <is>
          <t>12 to 18 Months</t>
        </is>
      </c>
      <c r="B7" s="5" t="n">
        <v>2499491</v>
      </c>
      <c r="C7" s="5" t="n">
        <v>1481516</v>
      </c>
      <c r="D7" s="5" t="n">
        <v>1253046</v>
      </c>
    </row>
    <row r="8">
      <c r="A8" s="4" t="inlineStr">
        <is>
          <t>18 to 24 Months</t>
        </is>
      </c>
      <c r="B8" s="5" t="n">
        <v>1046074</v>
      </c>
      <c r="C8" s="5" t="n">
        <v>315987</v>
      </c>
      <c r="D8" s="5" t="n">
        <v>659702</v>
      </c>
    </row>
    <row r="9">
      <c r="A9" s="4" t="inlineStr">
        <is>
          <t>More than 24 Months</t>
        </is>
      </c>
      <c r="B9" s="5" t="n">
        <v>817760</v>
      </c>
      <c r="C9" s="5" t="n">
        <v>504408</v>
      </c>
      <c r="D9" s="5" t="n">
        <v>541129</v>
      </c>
    </row>
    <row r="10">
      <c r="A10" s="4" t="inlineStr">
        <is>
          <t>Total</t>
        </is>
      </c>
      <c r="B10" s="5" t="n">
        <v>39886905</v>
      </c>
      <c r="C10" s="5" t="n">
        <v>39223835</v>
      </c>
      <c r="D10" s="5" t="n">
        <v>26923313</v>
      </c>
    </row>
    <row r="11">
      <c r="A11" s="3" t="inlineStr">
        <is>
          <t>By borrower segment:</t>
        </is>
      </c>
      <c r="B11" s="4" t="inlineStr">
        <is>
          <t xml:space="preserve"> </t>
        </is>
      </c>
      <c r="C11" s="4" t="inlineStr">
        <is>
          <t xml:space="preserve"> </t>
        </is>
      </c>
      <c r="D11" s="4" t="inlineStr">
        <is>
          <t xml:space="preserve"> </t>
        </is>
      </c>
    </row>
    <row r="12">
      <c r="A12" s="4" t="inlineStr">
        <is>
          <t>Commercial and Industrial</t>
        </is>
      </c>
      <c r="B12" s="5" t="n">
        <v>16292100</v>
      </c>
      <c r="C12" s="5" t="n">
        <v>14156235</v>
      </c>
      <c r="D12" s="5" t="n">
        <v>11439692</v>
      </c>
    </row>
    <row r="13">
      <c r="A13" s="4" t="inlineStr">
        <is>
          <t>Real Estate Credit - Construction</t>
        </is>
      </c>
      <c r="B13" s="5" t="n">
        <v>1351934</v>
      </c>
      <c r="C13" s="5" t="n">
        <v>1057989</v>
      </c>
      <c r="D13" s="5" t="n">
        <v>470115</v>
      </c>
    </row>
    <row r="14">
      <c r="A14" s="4" t="inlineStr">
        <is>
          <t>Loans to Individuals</t>
        </is>
      </c>
      <c r="B14" s="5" t="n">
        <v>22239229</v>
      </c>
      <c r="C14" s="5" t="n">
        <v>23999266</v>
      </c>
      <c r="D14" s="5" t="n">
        <v>14996152</v>
      </c>
    </row>
    <row r="15">
      <c r="A15" s="4" t="inlineStr">
        <is>
          <t>Leasing</t>
        </is>
      </c>
      <c r="B15" s="5" t="n">
        <v>3642</v>
      </c>
      <c r="C15" s="5" t="n">
        <v>10345</v>
      </c>
      <c r="D15" s="5" t="n">
        <v>17353</v>
      </c>
    </row>
    <row r="16">
      <c r="A16" s="4" t="inlineStr">
        <is>
          <t>Total</t>
        </is>
      </c>
      <c r="B16" s="6" t="inlineStr">
        <is>
          <t>R$ 39886905</t>
        </is>
      </c>
      <c r="C16" s="6" t="inlineStr">
        <is>
          <t>R$ 39223835</t>
        </is>
      </c>
      <c r="D16" s="6" t="inlineStr">
        <is>
          <t>R$ 26923312</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6" customWidth="1" min="3" max="3"/>
    <col width="16" customWidth="1" min="4" max="4"/>
  </cols>
  <sheetData>
    <row r="1">
      <c r="A1" s="1" t="inlineStr">
        <is>
          <t>Loans and advances to clients (Details 10) - BRL (R$) R$ in Thousand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Commercial and industrial</t>
        </is>
      </c>
      <c r="B3" s="6" t="inlineStr">
        <is>
          <t>R$ 5319746</t>
        </is>
      </c>
      <c r="C3" s="6" t="inlineStr">
        <is>
          <t>R$ 4940611</t>
        </is>
      </c>
      <c r="D3" s="6" t="inlineStr">
        <is>
          <t>R$ 4892277</t>
        </is>
      </c>
    </row>
    <row r="4">
      <c r="A4" s="4" t="inlineStr">
        <is>
          <t>Real estate - Construction</t>
        </is>
      </c>
      <c r="B4" s="5" t="n">
        <v>5142110</v>
      </c>
      <c r="C4" s="5" t="n">
        <v>4063490</v>
      </c>
      <c r="D4" s="5" t="n">
        <v>3605641</v>
      </c>
    </row>
    <row r="5">
      <c r="A5" s="4" t="inlineStr">
        <is>
          <t>Installment loans to individuals</t>
        </is>
      </c>
      <c r="B5" s="5" t="n">
        <v>13898143</v>
      </c>
      <c r="C5" s="5" t="n">
        <v>14035606</v>
      </c>
      <c r="D5" s="5" t="n">
        <v>15150254</v>
      </c>
    </row>
    <row r="6">
      <c r="A6" s="4" t="inlineStr">
        <is>
          <t>Financial leasing</t>
        </is>
      </c>
      <c r="B6" s="5" t="n">
        <v>27284</v>
      </c>
      <c r="C6" s="5" t="n">
        <v>11806</v>
      </c>
      <c r="D6" s="5" t="n">
        <v>10961</v>
      </c>
    </row>
    <row r="7">
      <c r="A7" s="4" t="inlineStr">
        <is>
          <t>Total</t>
        </is>
      </c>
      <c r="B7" s="6" t="inlineStr">
        <is>
          <t>R$ 24387283</t>
        </is>
      </c>
      <c r="C7" s="6" t="inlineStr">
        <is>
          <t>R$ 23051513</t>
        </is>
      </c>
      <c r="D7" s="6" t="inlineStr">
        <is>
          <t>R$ 23659133</t>
        </is>
      </c>
    </row>
    <row r="8">
      <c r="A8" s="4" t="inlineStr">
        <is>
          <t>Total Loans Past Due For Less Than 90 Days Member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Commercial and industrial, percentage</t>
        </is>
      </c>
      <c r="B10" s="8" t="n">
        <v>0.2181</v>
      </c>
      <c r="C10" s="8" t="n">
        <v>0.2143</v>
      </c>
      <c r="D10" s="8" t="n">
        <v>0.2068</v>
      </c>
    </row>
    <row r="11">
      <c r="A11" s="4" t="inlineStr">
        <is>
          <t>Real estate - Construction, percentage</t>
        </is>
      </c>
      <c r="B11" s="8" t="n">
        <v>0.2109</v>
      </c>
      <c r="C11" s="8" t="n">
        <v>0.1763</v>
      </c>
      <c r="D11" s="8" t="n">
        <v>0.1524</v>
      </c>
    </row>
    <row r="12">
      <c r="A12" s="4" t="inlineStr">
        <is>
          <t>Installment loans to individuals, percentage</t>
        </is>
      </c>
      <c r="B12" s="8" t="n">
        <v>0.5699</v>
      </c>
      <c r="C12" s="8" t="n">
        <v>0.6089</v>
      </c>
      <c r="D12" s="8" t="n">
        <v>0.6404</v>
      </c>
    </row>
    <row r="13">
      <c r="A13" s="4" t="inlineStr">
        <is>
          <t>Financial leasing, percentage</t>
        </is>
      </c>
      <c r="B13" s="8" t="n">
        <v>0.0011</v>
      </c>
      <c r="C13" s="8" t="n">
        <v>0.0005</v>
      </c>
      <c r="D13" s="8" t="n">
        <v>0.0005</v>
      </c>
    </row>
    <row r="14">
      <c r="A14" s="4" t="inlineStr">
        <is>
          <t>Total, percentage</t>
        </is>
      </c>
      <c r="B14" s="7" t="n">
        <v>1</v>
      </c>
      <c r="C14" s="7" t="n">
        <v>1</v>
      </c>
      <c r="D14" s="7" t="n">
        <v>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s>
  <sheetData>
    <row r="1">
      <c r="A1" s="1" t="inlineStr">
        <is>
          <t>Loans and advances to clients (Details 11) - BRL (R$) R$ in Thousands</t>
        </is>
      </c>
      <c r="B1" s="2" t="inlineStr">
        <is>
          <t>Dec. 31, 2023</t>
        </is>
      </c>
      <c r="C1" s="2" t="inlineStr">
        <is>
          <t>Dec. 31, 2022</t>
        </is>
      </c>
      <c r="D1" s="2" t="inlineStr">
        <is>
          <t>Dec. 31, 2021</t>
        </is>
      </c>
    </row>
    <row r="2">
      <c r="A2" s="3" t="inlineStr">
        <is>
          <t>Notes and other explanatory information [abstract]</t>
        </is>
      </c>
      <c r="B2" s="4" t="inlineStr">
        <is>
          <t xml:space="preserve"> </t>
        </is>
      </c>
      <c r="C2" s="4" t="inlineStr">
        <is>
          <t xml:space="preserve"> </t>
        </is>
      </c>
      <c r="D2" s="4" t="inlineStr">
        <is>
          <t xml:space="preserve"> </t>
        </is>
      </c>
    </row>
    <row r="3">
      <c r="A3" s="4" t="inlineStr">
        <is>
          <t>Overdue</t>
        </is>
      </c>
      <c r="B3" s="6" t="inlineStr">
        <is>
          <t>R$ 875</t>
        </is>
      </c>
      <c r="C3" s="6" t="inlineStr">
        <is>
          <t>R$ 2066</t>
        </is>
      </c>
      <c r="D3" s="6" t="inlineStr">
        <is>
          <t>R$ 3531</t>
        </is>
      </c>
    </row>
    <row r="4">
      <c r="A4" s="3" t="inlineStr">
        <is>
          <t xml:space="preserve">Due: </t>
        </is>
      </c>
      <c r="B4" s="4" t="inlineStr">
        <is>
          <t xml:space="preserve"> </t>
        </is>
      </c>
      <c r="C4" s="4" t="inlineStr">
        <is>
          <t xml:space="preserve"> </t>
        </is>
      </c>
      <c r="D4" s="4" t="inlineStr">
        <is>
          <t xml:space="preserve"> </t>
        </is>
      </c>
    </row>
    <row r="5">
      <c r="A5" s="4" t="inlineStr">
        <is>
          <t>Within 1 year</t>
        </is>
      </c>
      <c r="B5" s="5" t="n">
        <v>2076223</v>
      </c>
      <c r="C5" s="5" t="n">
        <v>1197133</v>
      </c>
      <c r="D5" s="5" t="n">
        <v>1067567</v>
      </c>
    </row>
    <row r="6">
      <c r="A6" s="4" t="inlineStr">
        <is>
          <t>In 1 to 5 years</t>
        </is>
      </c>
      <c r="B6" s="5" t="n">
        <v>1451931</v>
      </c>
      <c r="C6" s="5" t="n">
        <v>1888521</v>
      </c>
      <c r="D6" s="5" t="n">
        <v>1642506</v>
      </c>
    </row>
    <row r="7">
      <c r="A7" s="4" t="inlineStr">
        <is>
          <t>In over 5 years</t>
        </is>
      </c>
      <c r="B7" s="5" t="n">
        <v>21401</v>
      </c>
      <c r="C7" s="5" t="n">
        <v>123496</v>
      </c>
      <c r="D7" s="5" t="n">
        <v>132459</v>
      </c>
    </row>
    <row r="8">
      <c r="A8" s="4" t="inlineStr">
        <is>
          <t>Total</t>
        </is>
      </c>
      <c r="B8" s="6" t="inlineStr">
        <is>
          <t>R$ 3550430</t>
        </is>
      </c>
      <c r="C8" s="6" t="inlineStr">
        <is>
          <t>R$ 3211216</t>
        </is>
      </c>
      <c r="D8" s="6" t="inlineStr">
        <is>
          <t>R$ 2846063</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oans and advances to clients (Details Narrative) - BRL (R$) R$ in Thousands</t>
        </is>
      </c>
      <c r="B1" s="2" t="inlineStr">
        <is>
          <t>Dec. 31, 2023</t>
        </is>
      </c>
      <c r="C1" s="2" t="inlineStr">
        <is>
          <t>Dec. 31, 2022</t>
        </is>
      </c>
      <c r="D1" s="2" t="inlineStr">
        <is>
          <t>Dec. 31, 2021</t>
        </is>
      </c>
    </row>
    <row r="2">
      <c r="A2" s="3" t="inlineStr">
        <is>
          <t>Notes and other explanatory information [abstract]</t>
        </is>
      </c>
      <c r="B2" s="4" t="inlineStr">
        <is>
          <t xml:space="preserve"> </t>
        </is>
      </c>
      <c r="C2" s="4" t="inlineStr">
        <is>
          <t xml:space="preserve"> </t>
        </is>
      </c>
      <c r="D2" s="4" t="inlineStr">
        <is>
          <t xml:space="preserve"> </t>
        </is>
      </c>
    </row>
    <row r="3">
      <c r="A3" s="4" t="inlineStr">
        <is>
          <t>Loans and advances to clients</t>
        </is>
      </c>
      <c r="B3" s="6" t="inlineStr">
        <is>
          <t>R$ 26696</t>
        </is>
      </c>
      <c r="C3" s="6" t="inlineStr">
        <is>
          <t>R$ 32647</t>
        </is>
      </c>
      <c r="D3" s="6" t="inlineStr">
        <is>
          <t>R$ 40790</t>
        </is>
      </c>
    </row>
    <row r="4">
      <c r="A4" s="4" t="inlineStr">
        <is>
          <t>Financial liabilities associated with assets transfer</t>
        </is>
      </c>
      <c r="B4" s="6" t="inlineStr">
        <is>
          <t>R$ 25497</t>
        </is>
      </c>
      <c r="C4" s="6" t="inlineStr">
        <is>
          <t>R$ 32138</t>
        </is>
      </c>
      <c r="D4" s="6" t="inlineStr">
        <is>
          <t>R$ 40511</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s>
  <sheetData>
    <row r="1">
      <c r="A1" s="1" t="inlineStr">
        <is>
          <t>Non-current assets held for sale (Details) - BRL (R$) R$ in Thousands</t>
        </is>
      </c>
      <c r="B1" s="2" t="inlineStr">
        <is>
          <t>Dec. 31, 2023</t>
        </is>
      </c>
      <c r="C1" s="2" t="inlineStr">
        <is>
          <t>Dec. 31, 2022</t>
        </is>
      </c>
      <c r="D1" s="2" t="inlineStr">
        <is>
          <t>Dec. 31, 2021</t>
        </is>
      </c>
    </row>
    <row r="2">
      <c r="A2" s="3" t="inlineStr">
        <is>
          <t>Non-current Assets Held For Sale</t>
        </is>
      </c>
      <c r="B2" s="4" t="inlineStr">
        <is>
          <t xml:space="preserve"> </t>
        </is>
      </c>
      <c r="C2" s="4" t="inlineStr">
        <is>
          <t xml:space="preserve"> </t>
        </is>
      </c>
      <c r="D2" s="4" t="inlineStr">
        <is>
          <t xml:space="preserve"> </t>
        </is>
      </c>
    </row>
    <row r="3">
      <c r="A3" s="4" t="inlineStr">
        <is>
          <t>Balance at the beginning of the fiscal year</t>
        </is>
      </c>
      <c r="B3" s="6" t="inlineStr">
        <is>
          <t>R$ 909546</t>
        </is>
      </c>
      <c r="C3" s="6" t="inlineStr">
        <is>
          <t>R$ 1065420</t>
        </is>
      </c>
      <c r="D3" s="6" t="inlineStr">
        <is>
          <t>R$ 1362602</t>
        </is>
      </c>
    </row>
    <row r="4">
      <c r="A4" s="4" t="inlineStr">
        <is>
          <t>Loan enforcements - repossession of assets</t>
        </is>
      </c>
      <c r="B4" s="5" t="n">
        <v>591126</v>
      </c>
      <c r="C4" s="5" t="n">
        <v>201391</v>
      </c>
      <c r="D4" s="5" t="n">
        <v>235904</v>
      </c>
    </row>
    <row r="5">
      <c r="A5" s="4" t="inlineStr">
        <is>
          <t>Capital Increase in Entities Held for Sale</t>
        </is>
      </c>
      <c r="B5" s="5" t="n">
        <v>44079</v>
      </c>
      <c r="C5" s="5" t="n">
        <v>56512</v>
      </c>
      <c r="D5" s="5" t="n">
        <v>66197</v>
      </c>
    </row>
    <row r="6">
      <c r="A6" s="4" t="inlineStr">
        <is>
          <t>Disposals</t>
        </is>
      </c>
      <c r="B6" s="5" t="n">
        <v>-447539</v>
      </c>
      <c r="C6" s="5" t="n">
        <v>-413777</v>
      </c>
      <c r="D6" s="5" t="n">
        <v>-599283</v>
      </c>
    </row>
    <row r="7">
      <c r="A7" s="4" t="inlineStr">
        <is>
          <t>Balance at the end of the fiscal year, gross</t>
        </is>
      </c>
      <c r="B7" s="5" t="n">
        <v>1097212</v>
      </c>
      <c r="C7" s="5" t="n">
        <v>909546</v>
      </c>
      <c r="D7" s="5" t="n">
        <v>1065420</v>
      </c>
    </row>
    <row r="8">
      <c r="A8" s="4" t="inlineStr">
        <is>
          <t>Provision for impairment losses  (1)</t>
        </is>
      </c>
      <c r="B8" s="6" t="inlineStr">
        <is>
          <t>R$ 183140</t>
        </is>
      </c>
      <c r="C8" s="6" t="inlineStr">
        <is>
          <t>R$ 210410</t>
        </is>
      </c>
      <c r="D8" s="6" t="inlineStr">
        <is>
          <t>R$ 249075</t>
        </is>
      </c>
    </row>
    <row r="9">
      <c r="A9" s="4" t="inlineStr">
        <is>
          <t>Provision as a percentage of enforced assets</t>
        </is>
      </c>
      <c r="B9" s="8" t="n">
        <v>0.1669</v>
      </c>
      <c r="C9" s="8" t="n">
        <v>0.2313</v>
      </c>
      <c r="D9" s="8" t="n">
        <v>0.2338</v>
      </c>
    </row>
    <row r="10">
      <c r="A10" s="4" t="inlineStr">
        <is>
          <t>Balance at the end of the fiscal year</t>
        </is>
      </c>
      <c r="B10" s="6" t="inlineStr">
        <is>
          <t>R$ 914072</t>
        </is>
      </c>
      <c r="C10" s="6" t="inlineStr">
        <is>
          <t>R$ 699136</t>
        </is>
      </c>
      <c r="D10" s="6" t="inlineStr">
        <is>
          <t>R$ 816345</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and advances to cli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Loans and advances to clients</t>
        </is>
      </c>
      <c r="B4" s="4" t="inlineStr">
        <is>
          <t xml:space="preserve">9. Loans and advances to clients a) Breakdown The breakdown of the balances under the "Loans and Advances to Customers"
line item in the consolidated balance sheets is as follows:
Schedule of classification, of the balances of loans and
advances to clients
In BRL thousands 2023 2022 2021
Classification:
Financial assets measured at fair value through profit or loss 3,040,712 1,894,282 392,455
Financial assets measured at amortized cost 514,936,423 488,735,746 464,451,587
Comprising:
Loans and advances to customers at amortized cost 548,495,491 522,761,008 492,962,247
Allowance for loan losses due to impairment (33,559,068) (34,025,262) (28,510,660)
Loans and advances to customers, net 517,977,135 490,630,028 464,844,042
Loans and advances to customers, gross 551,536,203 524,655,290 493,354,702
Schedule of loans and
financings
In BRL thousands 2023 2022 2021
Type:
Loan operations (1) 514,325,061 492,232,308 457,384,432
Leasing operations 3,153,984 2,862,185 2,532,048
Repurchase agreements - - 6,044,808
Other receivables (2) 34,057,158 29,560,797 27,393,414
Total 551,536,203 524,655,290 493,354,702
(1) Includes loans, financings, and other forms of credit with credit characteristics.
(2) These operations primarily relate to Foreign Exchange Transactions and Other Receivables
with credit granting characteristics. Note 43-d provides details on the residual maturity periods of financial
assets measured at amortized cost. There are no significant loans and advances to customers lacking fixed maturity dates. b) Detail The following are the details, by condition
and type of credit, borrower segment, and interest rate formula, of the loans and advances to customers, which reflect the Bank's exposure
to credit risk in its core activity, gross of impairment losses:
Schedule of gross of reduction losses to recoverable value
In BRL thousands 2023 2022 2021
Loan borrower sector:
Commercial, and industrial 233,946,174 223,321,961 215,967,128
Real Estate Credit - Construction 61,747,722 58,242,768 54,738,607
Loans to Individuals 252,687,422 240,227,475 220,115,963
Leasing 3,154,885 2,863,086 2,533,004
Total 551,536,203 524,655,290 493,354,702
Schedule of interest rate formula
In BRL thousands 2023 2022 2021
Interest Rate Formula:
Fixed interest rate 371,917,215 353,381,012 337,583,246
Floating interest rate 179,618,988 171,274,278 155,771,456
Total 551,536,203 524,655,290 493,354,702
Schedule of debt sector by maturity
2023
Borrower
Segment by Maturity Less
than 1 year %
of total Between
1 and 5 years %
of total More
than 5 years %
of total Total %
of total
Commercial
and Industrial 158,059,250 55.00 70,766,467 38.07 5,120,456 6.54 233,946,173 42.42
Real
Estate Credit 4,994,192 1.74 11,620,801 6.25 45,132,728 57.68 61,747,721 11.19
Loans
to Individuals 122,734,480 42.71 101,955,558 54.84 27,997,383 35.77 252,687,422 45.82
Leasing 1,578,948 0.55 1,564,656 0.84 11,283 0.01 3,154,887 0.57
Loans
and advances to customers, gross 287,366,870 100.00 185,907,482 100.00 78,261,850 100.00 551,536,203 100.00
2022
Borrower
Segment by Maturity Less
than 1 year %
of total Between
1 and 5 years %
of total More
than 5 years %
of total Total %
of total
Commercial
and Industrial 126,507,628 46.89 83,448,296 47.02 13,366,037 17.27 223,321,961 42.57
Real
Estate Credit 4,297,742 1.59 10,905,342 6.14 43,039,684 55.62 58,242,768 11.10
Loans
to Individuals 137,581,042 51.00 81,679,970 46.02 20,966,463 27.09 240,227,475 45.79
Leasing 1,397,799 0.52 1,454,533 0.82 10,754 0.01 2,863,086 0.55
Loans
and advances to customers, gross 269,784,211 100.00 177,488,141 100.00 77,382,938 100.00 524,655,290 100.00
2021
Borrower
Segment by Maturity Less
than 1 year %
of total Between
1 and 5 years %
of total More
than 5 years %
of total Total %
of total
Commercial
and Industrial 165,729,422 61.37 73,723,212 45.81 8,221,617 13.18 247,674,251 50.20
Real
Estate Credit 3,985,684 1.48 10,137,988 6.30 40,614,935 65.12 54,738,607 11.10
Loans
to Individuals 47.12 13,525,262 21.69 188,408,840 38.19
99,050,959 36.68 75,832,619
Leasing 1,284,868 0.48 1,238,498 0.77 9,638 0.02 2,533,004 0.51
Loans
and advances to customers, gross 270,050,934 100.00 160,932,317 100.00 62,371,452 100.00 493,354,702 100.00
Schedule of maturity
In BRL thousands 2023 2022 2021
By
Maturity
Under
1 year 287,366,870 269,784,211 270,050,934
From
1 and 5 years 185,907,482 177,488,141 160,932,317
Over
5 years 78,261,850 77,382,938 62,371,451
Loans
and advances to customers, gross 551,536,202 524,655,290 493,354,702
By
Internal risk classification
Low 408,973,257 392,397,296 374,505,212
Medium-low 87,232,484 77,992,749 79,216,725
Medium 16,643,774 18,647,136 14,589,977
Medium
- high 13,238,069 13,573,901 9,413,110
High 25,448,618 22,044,208 15,629,678
Loans
and advances to customers, gross 551,536,202 524,655,290 493,354,702 c) Impairment losses The tables below present the reconciliations of the
opening and closing balances of the provision for losses, segmented by financial instrument category. The terms "expected loan losses
in 12 months," "expected loan losses over the useful life," and "impairment losses" are clarified in the note
on accounting practices. The changes in provisions for impairment losses in
the balances of the item "Financial assets measured at amortized cost" are as follows:
Schedule of provisions for impairment losses
In BRL thousands 2023
Stage 1 Stage 2 Stage 3
Expected loan losses in 12 months Expected loan losses over the useful life not subject to impairment Expected loan losses over the useful life subject to impairment
Total
Balance at the beginning of the fiscal year 2,885,917 6,861,458 25,464,248 35,211,623
Impairment losses recognized in profit or loss 2,957,616 5,934,927 17,651,545 26,544,088
Transfers between stages (825,063) 2,168,360 14,224,243 15,567,540
Changes during the period 3,782,679 3,766,567 3,427,302 10,976,548
Comprising:
Commercial and Industrial 923,079 962,933 4,922,975 6,808,987
Real Estate Credit - Construction (43,573) (190,714) 577,993 343,706
Loans to Individuals 2,072,745 5,165,671 12,150,872 19,389,288
Leasing 5,365 (2,962) (296) 2,107
Changes by Stage (2,298,090) (6,988,340) 9,286,430 -
Write-off of impaired balances recognized in loss provisions - - (26,626,576) (26,626,576)
Comprising:
Commercial and Industrial - - (7,137,059) (7,137,059)
Real Estate Credit - Construction - - (209,309) (209,309)
Loans to Individuals - - (19,276,369) (19,276,369)
Leasing - - (3,837) (3,837)
Foreign Exchange Fluctuation 5,618 1,116 17,129 23,863
Balance at the end of the fiscal year 3,551,061 5,809,161 25,792,776 35,152,998
Comprising:
Loans and advances to Customers 3,462,526 5,766,166 24,330,376 33,559,068
Loans and other receivables from credit institutions (Note 5) 7,764 - - 7,764
Provision for debt instruments (Note 6) 80,769 42,994 1,462,403 1,586,166
Recoveries of previously written-off loans - - 1,381,879 1,381,879
Comprising:
Commercial and Industrial - - 946,029 946,029
Real Estate Credit - Construction - - 95,692 95,692
Loans to Individuals - - 337,722 337,722
Leasing - - 2,435 2,435
Discount Granted - - (2,845,876) (2,845,876)
In BRL thousands 2023 2022 2021
Balance at the beginning of the fiscal year 35,211,623 29,723,374 25,640,489
Impairment losses recognized in profit or loss 26,544,088 23,800,720 16,986,695
Comprising:
Commercial and Industrial 6,808,987 8,854,382 3,340,309
Real Estate Credit - Construction 343,705 244,335 116,031
Loans to Individuals 19,389,289 14,685,813 13,531,815
Leasing 2,106 16,190 (1,460)
Write-off of impaired balances recognized in loss provisions (26,626,576) (18,340,010) (12,934,687)
Comprising:
Commercial and Industrial (7,137,059) (4,919,792) (5,184,225)
Real Estate Credit - Construction (209,309) (114,637) (166,579)
Loans to Individuals (19,276,369) (13,294,696) (7,575,967)
Leasing (3,837) (10,885) (7,916)
Foreign Exchange Fluctuation 23,863 27,539 30,878
Balance at the end of the fiscal year 35,152,998 35,211,623 29,723,376
Comprising:
Loans and advances to Customers 33,559,068 34,025,262 28,510,659
Loans and other receivables from credit institutions (Note 5) 7,764 12,599 21,825
Provision for debt instruments (Note 6) 1,586,166 1,173,762 1,190,892
Recoveries of previously written-off loans 1,381,879 983,030 1,536,336
Comprising:
Commercial and Industrial 946,029 597,436 462,523
Real Estate Credit - Construction 95,692 35,671 64,257
Loans to Individuals 337,722 346,097 1,002,257
Leasing 2,435 3,826 7,299 Considering the amounts recognized in "Impairment losses recognized
in profit or loss," "Recoveries of previously written-off loans," and "Discount Granted," the "Impairment
Losses on Financial Assets - Financial Assets Measured at Amortized Cost" totaled on December 31, 2023, R$ 28,008,086 (2022 –
R$ 24,828,749 and 2021 – R$ 17,112,734). The balances of the provisions for impairment losses by borrower segment
are as follows:
Schedule of provision for losses due to non-recovery by debtor sector
In BRL thousands 2023 2022 2021
Commercial and industrial 11,931,131 12,259,205 8,324,614
Real estate - Construction 418,342 283,946 154,248
Installment loans to individuals 22,795,733 22,658,949 21,240,296
Lease financing 7,792 9,523 4,218
Total 35,152,998 35,211,623 29,723,376 d) Impaired assets The
details of the changes in the balance of financial assets classified as "Financial assets measured at amortized cost - Loans and
advances to customers" and "Debt Instrument", which are recognized at amortized cost and identified as non-recoverable
(as defined in note 1.h) due to credit risk, are as follows:
Schedule of loans and advances to customers
In BRL thousands 2023 2022 2021
Balance at the start of the period 39,223,835 26,923,312 23,176,039
Net Additions 30,393,982 31,920,565 18,428,727
Written-off Assets (29,730,912) (19,620,042) (14,681,454)
Balance at the end of the fiscal year 39,886,905 39,223,835 26,923,312 Below are the
details of impaired financial assets, classified by maturity date:
Schedule of non-recoverable financial assets
In BRL thousands 2023 2022 2021
With balances not yet due or maturing within 3 Months 21,703,718 23,036,735 12,885,506
With outstanding balances of:
3 to 6 Months 4,806,604 4,349,146 4,717,302
6 to 12 Months 9,013,258 9,536,043 6,866,628
12 to 18 Months 2,499,491 1,481,516 1,253,046
18 to 24 Months 1,046,074 315,987 659,702
More than 24 Months 817,760 504,408 541,129
Total 39,886,905 39,223,835 26,923,313
In BRL thousands 2023 2022 2021
By borrower segment:
Commercial and Industrial 16,292,100 14,156,235 11,439,692
Real Estate Credit - Construction 1,351,934 1,057,989 470,115
Loans to Individuals 22,239,229 23,999,266 14,996,152
Leasing 3,642 10,345 17,353
Total 39,886,905 39,223,835 26,923,312 e) Loans overdue for less than 90 days and not classified
as impaired on the specified dates
Schedule of loan past due for less than 90 days but not classified as impaired
Thousand of reais 2023 % of total loans overdue for less than 90 days 2022 % of total loans overdue for less than 90 days 2021 % of total loans overdue for less than 90 days
Commercial, Financial and Industrial 5,319,746 21.81 4,940,611 21.43 4,892,277 20.68
Real Estate Credit - Construction 5,142,110 21.09 4,063,490 17.63 3,605,641 15.24
Installment Loans to Individuals 13,898,143 56.99 14,035,606 60.89 15,150,254 64.04
Financial Leasing 27,284 0.11 11,806 0.05 10,961 0.05
Total (1) 24,387,283 100.00 23,051,513 100.00 23,659,133 100.00
(1) Refers exclusively to loans between 1 and 90 days. f) Leasing Breakdown by maturity Gross investment in lease transactions
Schedule of gross investment in lease transactions
In BRL thousands 2023 2022 2021
Overdue 875 2,066 3,531
Due:
Within 1 year 2,076,223 1,197,133 1,067,567
In 1 to 5 years 1,451,931 1,888,521 1,642,506
In over 5 years 21,401 123,496 132,459
Total 3,550,430 3,211,216 2,846,063 g) Transfer of financial assets with retention of
risks and benefits On December 31, 2023, the balance recorded
in "Loans and Advances to Customers" pertaining to assigned operations was 26,696 32,647 40,790 25,497 32,138 40,511 The assignment transaction was executed
with a joint obligation clause, mandating compulsory repurchase in the following circumstances: -
contracts in default for a period exceeding 90 consecutive
days; -
contracts subject to renegotiation; -
contracts subject to portability, in accordance with
Resolution No. 3,401 of Brazil's National Monetary Council ("CMN"); -
contracts subject to intervention.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in associates and joint ventures (Details)</t>
        </is>
      </c>
      <c r="B1" s="2" t="inlineStr">
        <is>
          <t>12 Months Ended</t>
        </is>
      </c>
    </row>
    <row r="2">
      <c r="B2" s="2" t="inlineStr">
        <is>
          <t>Dec. 31, 2023</t>
        </is>
      </c>
      <c r="C2" s="2" t="inlineStr">
        <is>
          <t>Dec. 31, 2022</t>
        </is>
      </c>
      <c r="D2" s="2" t="inlineStr">
        <is>
          <t>Dec. 31, 2021</t>
        </is>
      </c>
    </row>
    <row r="3">
      <c r="A3" s="4" t="inlineStr">
        <is>
          <t>Banco Rci Brasil Sa Current Company Name Of Rci Brasil Leasing [Member] | Jointly Controlled By Banco Santander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Name of joint venture</t>
        </is>
      </c>
      <c r="B5" s="4" t="inlineStr">
        <is>
          <t>Banco RCI Brasil S.A.</t>
        </is>
      </c>
      <c r="C5" s="4" t="inlineStr">
        <is>
          <t xml:space="preserve"> </t>
        </is>
      </c>
      <c r="D5" s="4" t="inlineStr">
        <is>
          <t xml:space="preserve"> </t>
        </is>
      </c>
    </row>
    <row r="6">
      <c r="A6" s="4" t="inlineStr">
        <is>
          <t>Activity</t>
        </is>
      </c>
      <c r="B6" s="4" t="inlineStr">
        <is>
          <t>Bank</t>
        </is>
      </c>
      <c r="C6" s="4" t="inlineStr">
        <is>
          <t xml:space="preserve"> </t>
        </is>
      </c>
      <c r="D6" s="4" t="inlineStr">
        <is>
          <t xml:space="preserve"> </t>
        </is>
      </c>
    </row>
    <row r="7">
      <c r="A7" s="4" t="inlineStr">
        <is>
          <t>Country</t>
        </is>
      </c>
      <c r="B7" s="4" t="inlineStr">
        <is>
          <t>Brazil</t>
        </is>
      </c>
      <c r="C7" s="4" t="inlineStr">
        <is>
          <t xml:space="preserve"> </t>
        </is>
      </c>
      <c r="D7" s="4" t="inlineStr">
        <is>
          <t xml:space="preserve"> </t>
        </is>
      </c>
    </row>
    <row r="8">
      <c r="A8" s="4" t="inlineStr">
        <is>
          <t>Participation</t>
        </is>
      </c>
      <c r="B8" s="8" t="n">
        <v>0.3989</v>
      </c>
      <c r="C8" s="8" t="n">
        <v>0.3989</v>
      </c>
      <c r="D8" s="8" t="n">
        <v>0.3989</v>
      </c>
    </row>
    <row r="9">
      <c r="A9" s="4" t="inlineStr">
        <is>
          <t>Estruturadora Brasileira De Projetos S A [Member] | Jointly Controlled By Banco Santander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Name of joint venture</t>
        </is>
      </c>
      <c r="B11" s="4" t="inlineStr">
        <is>
          <t>Estruturadora Brasileira de Projetos S.A. - EBP</t>
        </is>
      </c>
      <c r="C11" s="4" t="inlineStr">
        <is>
          <t xml:space="preserve"> </t>
        </is>
      </c>
      <c r="D11" s="4" t="inlineStr">
        <is>
          <t xml:space="preserve"> </t>
        </is>
      </c>
    </row>
    <row r="12">
      <c r="A12" s="4" t="inlineStr">
        <is>
          <t>Activity</t>
        </is>
      </c>
      <c r="B12" s="4" t="inlineStr">
        <is>
          <t>Other Activities</t>
        </is>
      </c>
      <c r="C12" s="4" t="inlineStr">
        <is>
          <t xml:space="preserve"> </t>
        </is>
      </c>
      <c r="D12" s="4" t="inlineStr">
        <is>
          <t xml:space="preserve"> </t>
        </is>
      </c>
    </row>
    <row r="13">
      <c r="A13" s="4" t="inlineStr">
        <is>
          <t>Country</t>
        </is>
      </c>
      <c r="B13" s="4" t="inlineStr">
        <is>
          <t>Brazil</t>
        </is>
      </c>
      <c r="C13" s="4" t="inlineStr">
        <is>
          <t xml:space="preserve"> </t>
        </is>
      </c>
      <c r="D13" s="4" t="inlineStr">
        <is>
          <t xml:space="preserve"> </t>
        </is>
      </c>
    </row>
    <row r="14">
      <c r="A14" s="4" t="inlineStr">
        <is>
          <t>Participation</t>
        </is>
      </c>
      <c r="B14" s="8" t="n">
        <v>0.1111</v>
      </c>
      <c r="C14" s="8" t="n">
        <v>0.1111</v>
      </c>
      <c r="D14" s="8" t="n">
        <v>0.1111</v>
      </c>
    </row>
    <row r="15">
      <c r="A15" s="4" t="inlineStr">
        <is>
          <t>Gestora De Inteligencia De Credito [Member] | Jointly Controlled By Banco Santander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Name of joint venture</t>
        </is>
      </c>
      <c r="B17" s="4" t="inlineStr">
        <is>
          <t>Gestora de Inteligência de Crédito</t>
        </is>
      </c>
      <c r="C17" s="4" t="inlineStr">
        <is>
          <t xml:space="preserve"> </t>
        </is>
      </c>
      <c r="D17" s="4" t="inlineStr">
        <is>
          <t xml:space="preserve"> </t>
        </is>
      </c>
    </row>
    <row r="18">
      <c r="A18" s="4" t="inlineStr">
        <is>
          <t>Activity</t>
        </is>
      </c>
      <c r="B18" s="4" t="inlineStr">
        <is>
          <t>Credit Bureau</t>
        </is>
      </c>
      <c r="C18" s="4" t="inlineStr">
        <is>
          <t xml:space="preserve"> </t>
        </is>
      </c>
      <c r="D18" s="4" t="inlineStr">
        <is>
          <t xml:space="preserve"> </t>
        </is>
      </c>
    </row>
    <row r="19">
      <c r="A19" s="4" t="inlineStr">
        <is>
          <t>Country</t>
        </is>
      </c>
      <c r="B19" s="4" t="inlineStr">
        <is>
          <t>Brazil</t>
        </is>
      </c>
      <c r="C19" s="4" t="inlineStr">
        <is>
          <t xml:space="preserve"> </t>
        </is>
      </c>
      <c r="D19" s="4" t="inlineStr">
        <is>
          <t xml:space="preserve"> </t>
        </is>
      </c>
    </row>
    <row r="20">
      <c r="A20" s="4" t="inlineStr">
        <is>
          <t>Participation</t>
        </is>
      </c>
      <c r="B20" s="8" t="n">
        <v>0.1556</v>
      </c>
      <c r="C20" s="8" t="n">
        <v>0.1556</v>
      </c>
      <c r="D20" s="8" t="n">
        <v>0.1945</v>
      </c>
    </row>
    <row r="21">
      <c r="A21" s="4" t="inlineStr">
        <is>
          <t>Campo Grande Empreendimentos [Member] | Jointly Controlled By Banco Santander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Name of joint venture</t>
        </is>
      </c>
      <c r="B23" s="4" t="inlineStr">
        <is>
          <t>Campo Grande Empreendimentos</t>
        </is>
      </c>
      <c r="C23" s="4" t="inlineStr">
        <is>
          <t xml:space="preserve"> </t>
        </is>
      </c>
      <c r="D23" s="4" t="inlineStr">
        <is>
          <t xml:space="preserve"> </t>
        </is>
      </c>
    </row>
    <row r="24">
      <c r="A24" s="4" t="inlineStr">
        <is>
          <t>Activity</t>
        </is>
      </c>
      <c r="B24" s="4" t="inlineStr">
        <is>
          <t>Other Activities</t>
        </is>
      </c>
      <c r="C24" s="4" t="inlineStr">
        <is>
          <t xml:space="preserve"> </t>
        </is>
      </c>
      <c r="D24" s="4" t="inlineStr">
        <is>
          <t xml:space="preserve"> </t>
        </is>
      </c>
    </row>
    <row r="25">
      <c r="A25" s="4" t="inlineStr">
        <is>
          <t>Country</t>
        </is>
      </c>
      <c r="B25" s="4" t="inlineStr">
        <is>
          <t>Brazil</t>
        </is>
      </c>
      <c r="C25" s="4" t="inlineStr">
        <is>
          <t xml:space="preserve"> </t>
        </is>
      </c>
      <c r="D25" s="4" t="inlineStr">
        <is>
          <t xml:space="preserve"> </t>
        </is>
      </c>
    </row>
    <row r="26">
      <c r="A26" s="4" t="inlineStr">
        <is>
          <t>Participation</t>
        </is>
      </c>
      <c r="B26" s="7" t="n">
        <v>0</v>
      </c>
      <c r="C26" s="7" t="n">
        <v>0</v>
      </c>
      <c r="D26" s="8" t="n">
        <v>0.2532</v>
      </c>
    </row>
    <row r="27">
      <c r="A27" s="4" t="inlineStr">
        <is>
          <t>Santander Auto S A [Member] | Jointly Controlled By Banco Santander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Name of joint venture</t>
        </is>
      </c>
      <c r="B29" s="4" t="inlineStr">
        <is>
          <t>Santander Auto S.A.</t>
        </is>
      </c>
      <c r="C29" s="4" t="inlineStr">
        <is>
          <t xml:space="preserve"> </t>
        </is>
      </c>
      <c r="D29" s="4" t="inlineStr">
        <is>
          <t xml:space="preserve"> </t>
        </is>
      </c>
    </row>
    <row r="30">
      <c r="A30" s="4" t="inlineStr">
        <is>
          <t>Activity</t>
        </is>
      </c>
      <c r="B30" s="4" t="inlineStr">
        <is>
          <t>Other Activities</t>
        </is>
      </c>
      <c r="C30" s="4" t="inlineStr">
        <is>
          <t xml:space="preserve"> </t>
        </is>
      </c>
      <c r="D30" s="4" t="inlineStr">
        <is>
          <t xml:space="preserve"> </t>
        </is>
      </c>
    </row>
    <row r="31">
      <c r="A31" s="4" t="inlineStr">
        <is>
          <t>Country</t>
        </is>
      </c>
      <c r="B31" s="4" t="inlineStr">
        <is>
          <t>Brazil</t>
        </is>
      </c>
      <c r="C31" s="4" t="inlineStr">
        <is>
          <t xml:space="preserve"> </t>
        </is>
      </c>
      <c r="D31" s="4" t="inlineStr">
        <is>
          <t xml:space="preserve"> </t>
        </is>
      </c>
    </row>
    <row r="32">
      <c r="A32" s="4" t="inlineStr">
        <is>
          <t>Participation</t>
        </is>
      </c>
      <c r="B32" s="7" t="n">
        <v>0.5</v>
      </c>
      <c r="C32" s="7" t="n">
        <v>0.5</v>
      </c>
      <c r="D32" s="7" t="n">
        <v>0.5</v>
      </c>
    </row>
    <row r="33">
      <c r="A33" s="4" t="inlineStr">
        <is>
          <t>Cip S A [Member] | Jointly Controlled By Banco Santander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Name of joint venture</t>
        </is>
      </c>
      <c r="B35" s="4" t="inlineStr">
        <is>
          <t>CIP S.A</t>
        </is>
      </c>
      <c r="C35" s="4" t="inlineStr">
        <is>
          <t xml:space="preserve"> </t>
        </is>
      </c>
      <c r="D35" s="4" t="inlineStr">
        <is>
          <t xml:space="preserve"> </t>
        </is>
      </c>
    </row>
    <row r="36">
      <c r="A36" s="4" t="inlineStr">
        <is>
          <t>Activity</t>
        </is>
      </c>
      <c r="B36" s="4" t="inlineStr">
        <is>
          <t>Other Activities</t>
        </is>
      </c>
      <c r="C36" s="4" t="inlineStr">
        <is>
          <t xml:space="preserve"> </t>
        </is>
      </c>
      <c r="D36" s="4" t="inlineStr">
        <is>
          <t xml:space="preserve"> </t>
        </is>
      </c>
    </row>
    <row r="37">
      <c r="A37" s="4" t="inlineStr">
        <is>
          <t>Country</t>
        </is>
      </c>
      <c r="B37" s="4" t="inlineStr">
        <is>
          <t>Brazil</t>
        </is>
      </c>
      <c r="C37" s="4" t="inlineStr">
        <is>
          <t xml:space="preserve"> </t>
        </is>
      </c>
      <c r="D37" s="4" t="inlineStr">
        <is>
          <t xml:space="preserve"> </t>
        </is>
      </c>
    </row>
    <row r="38">
      <c r="A38" s="4" t="inlineStr">
        <is>
          <t>Participation</t>
        </is>
      </c>
      <c r="B38" s="8" t="n">
        <v>0.1753</v>
      </c>
      <c r="C38" s="8" t="n">
        <v>0.1787</v>
      </c>
      <c r="D38" s="7" t="n">
        <v>0</v>
      </c>
    </row>
    <row r="39">
      <c r="A39" s="4" t="inlineStr">
        <is>
          <t>Webmotors S [Member] | Jointly Controlled By Santander Sa Servios Tcnicos Administrativos De Corretagem De Seguros Santander Servios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Name of joint venture</t>
        </is>
      </c>
      <c r="B41" s="4" t="inlineStr">
        <is>
          <t>Webmotors S.A.</t>
        </is>
      </c>
      <c r="C41" s="4" t="inlineStr">
        <is>
          <t xml:space="preserve"> </t>
        </is>
      </c>
      <c r="D41" s="4" t="inlineStr">
        <is>
          <t xml:space="preserve"> </t>
        </is>
      </c>
    </row>
    <row r="42">
      <c r="A42" s="4" t="inlineStr">
        <is>
          <t>Activity</t>
        </is>
      </c>
      <c r="B42" s="4" t="inlineStr">
        <is>
          <t>Other Activities</t>
        </is>
      </c>
      <c r="C42" s="4" t="inlineStr">
        <is>
          <t xml:space="preserve"> </t>
        </is>
      </c>
      <c r="D42" s="4" t="inlineStr">
        <is>
          <t xml:space="preserve"> </t>
        </is>
      </c>
    </row>
    <row r="43">
      <c r="A43" s="4" t="inlineStr">
        <is>
          <t>Country</t>
        </is>
      </c>
      <c r="B43" s="4" t="inlineStr">
        <is>
          <t>Brazil</t>
        </is>
      </c>
      <c r="C43" s="4" t="inlineStr">
        <is>
          <t xml:space="preserve"> </t>
        </is>
      </c>
      <c r="D43" s="4" t="inlineStr">
        <is>
          <t xml:space="preserve"> </t>
        </is>
      </c>
    </row>
    <row r="44">
      <c r="A44" s="4" t="inlineStr">
        <is>
          <t>Participation</t>
        </is>
      </c>
      <c r="B44" s="7" t="n">
        <v>0.3</v>
      </c>
      <c r="C44" s="7" t="n">
        <v>0.7</v>
      </c>
      <c r="D44" s="7" t="n">
        <v>0.7</v>
      </c>
    </row>
    <row r="45">
      <c r="A45" s="4" t="inlineStr">
        <is>
          <t>Tecnologia Bancria Sa Tecban [Member] | Jointly Controlled By Santander Sa Servios Tcnicos Administrativos De Corretagem De Seguros Santander Servios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Name of joint venture</t>
        </is>
      </c>
      <c r="B47" s="4" t="inlineStr">
        <is>
          <t>Tecnologia Bancária S.A. - TECBAN</t>
        </is>
      </c>
      <c r="C47" s="4" t="inlineStr">
        <is>
          <t xml:space="preserve"> </t>
        </is>
      </c>
      <c r="D47" s="4" t="inlineStr">
        <is>
          <t xml:space="preserve"> </t>
        </is>
      </c>
    </row>
    <row r="48">
      <c r="A48" s="4" t="inlineStr">
        <is>
          <t>Activity</t>
        </is>
      </c>
      <c r="B48" s="4" t="inlineStr">
        <is>
          <t>Other Activities</t>
        </is>
      </c>
      <c r="C48" s="4" t="inlineStr">
        <is>
          <t xml:space="preserve"> </t>
        </is>
      </c>
      <c r="D48" s="4" t="inlineStr">
        <is>
          <t xml:space="preserve"> </t>
        </is>
      </c>
    </row>
    <row r="49">
      <c r="A49" s="4" t="inlineStr">
        <is>
          <t>Country</t>
        </is>
      </c>
      <c r="B49" s="4" t="inlineStr">
        <is>
          <t>Brazil</t>
        </is>
      </c>
      <c r="C49" s="4" t="inlineStr">
        <is>
          <t xml:space="preserve"> </t>
        </is>
      </c>
      <c r="D49" s="4" t="inlineStr">
        <is>
          <t xml:space="preserve"> </t>
        </is>
      </c>
    </row>
    <row r="50">
      <c r="A50" s="4" t="inlineStr">
        <is>
          <t>Participation</t>
        </is>
      </c>
      <c r="B50" s="8" t="n">
        <v>0.1898</v>
      </c>
      <c r="C50" s="8" t="n">
        <v>0.1898</v>
      </c>
      <c r="D50" s="8" t="n">
        <v>0.1898</v>
      </c>
    </row>
    <row r="51">
      <c r="A51" s="4" t="inlineStr">
        <is>
          <t>Hyundai Corretora De Seguros [Member] | Jointly Controlled By Santander Sa Servios Tcnicos Administrativos De Corretagem De Seguros Santander Servios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Name of joint venture</t>
        </is>
      </c>
      <c r="B53" s="4" t="inlineStr">
        <is>
          <t>Hyundai Corretora de Seguros</t>
        </is>
      </c>
      <c r="C53" s="4" t="inlineStr">
        <is>
          <t xml:space="preserve"> </t>
        </is>
      </c>
      <c r="D53" s="4" t="inlineStr">
        <is>
          <t xml:space="preserve"> </t>
        </is>
      </c>
    </row>
    <row r="54">
      <c r="A54" s="4" t="inlineStr">
        <is>
          <t>Activity</t>
        </is>
      </c>
      <c r="B54" s="4" t="inlineStr">
        <is>
          <t>Insurance Brokerage</t>
        </is>
      </c>
      <c r="C54" s="4" t="inlineStr">
        <is>
          <t xml:space="preserve"> </t>
        </is>
      </c>
      <c r="D54" s="4" t="inlineStr">
        <is>
          <t xml:space="preserve"> </t>
        </is>
      </c>
    </row>
    <row r="55">
      <c r="A55" s="4" t="inlineStr">
        <is>
          <t>Country</t>
        </is>
      </c>
      <c r="B55" s="4" t="inlineStr">
        <is>
          <t>Brazil</t>
        </is>
      </c>
      <c r="C55" s="4" t="inlineStr">
        <is>
          <t xml:space="preserve"> </t>
        </is>
      </c>
      <c r="D55" s="4" t="inlineStr">
        <is>
          <t xml:space="preserve"> </t>
        </is>
      </c>
    </row>
    <row r="56">
      <c r="A56" s="4" t="inlineStr">
        <is>
          <t>Participation</t>
        </is>
      </c>
      <c r="B56" s="7" t="n">
        <v>0.5</v>
      </c>
      <c r="C56" s="7" t="n">
        <v>0.5</v>
      </c>
      <c r="D56" s="7" t="n">
        <v>0.5</v>
      </c>
    </row>
    <row r="57">
      <c r="A57" s="4" t="inlineStr">
        <is>
          <t>P S A Corretora De Segurose Servicos Ltda [Member] | Jointly Controlled By Santander Sa Servios Tcnicos Administrativos De Corretagem De Seguros Santander Servios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Name of joint venture</t>
        </is>
      </c>
      <c r="B59" s="4" t="inlineStr">
        <is>
          <t>PSA Corretora de Seguros e Serviços Ltda.</t>
        </is>
      </c>
      <c r="C59" s="4" t="inlineStr">
        <is>
          <t xml:space="preserve"> </t>
        </is>
      </c>
      <c r="D59" s="4" t="inlineStr">
        <is>
          <t xml:space="preserve"> </t>
        </is>
      </c>
    </row>
    <row r="60">
      <c r="A60" s="4" t="inlineStr">
        <is>
          <t>Activity</t>
        </is>
      </c>
      <c r="B60" s="4" t="inlineStr">
        <is>
          <t>Insurance Brokerage</t>
        </is>
      </c>
      <c r="C60" s="4" t="inlineStr">
        <is>
          <t xml:space="preserve"> </t>
        </is>
      </c>
      <c r="D60" s="4" t="inlineStr">
        <is>
          <t xml:space="preserve"> </t>
        </is>
      </c>
    </row>
    <row r="61">
      <c r="A61" s="4" t="inlineStr">
        <is>
          <t>Country</t>
        </is>
      </c>
      <c r="B61" s="4" t="inlineStr">
        <is>
          <t>Brazil</t>
        </is>
      </c>
      <c r="C61" s="4" t="inlineStr">
        <is>
          <t xml:space="preserve"> </t>
        </is>
      </c>
      <c r="D61" s="4" t="inlineStr">
        <is>
          <t xml:space="preserve"> </t>
        </is>
      </c>
    </row>
    <row r="62">
      <c r="A62" s="4" t="inlineStr">
        <is>
          <t>Participation</t>
        </is>
      </c>
      <c r="B62" s="7" t="n">
        <v>0</v>
      </c>
      <c r="C62" s="7" t="n">
        <v>0.5</v>
      </c>
      <c r="D62" s="7" t="n">
        <v>0.5</v>
      </c>
    </row>
    <row r="63">
      <c r="A63" s="4" t="inlineStr">
        <is>
          <t>C S D Central De Servicos De Registroe Deposito Aos Mercados Financeiro E De Capitais S A [Member] | Jointly Controlled By Santander Sa Servios Tcnicos Administrativos De Corretagem De Seguros Santander Servios [Member]</t>
        </is>
      </c>
      <c r="B63" s="4" t="inlineStr">
        <is>
          <t xml:space="preserve"> </t>
        </is>
      </c>
      <c r="C63" s="4" t="inlineStr">
        <is>
          <t xml:space="preserve"> </t>
        </is>
      </c>
      <c r="D63" s="4" t="inlineStr">
        <is>
          <t xml:space="preserve"> </t>
        </is>
      </c>
    </row>
    <row r="64">
      <c r="A64" s="3" t="inlineStr">
        <is>
          <t>IfrsStatementLineItems [Line Items]</t>
        </is>
      </c>
      <c r="B64" s="4" t="inlineStr">
        <is>
          <t xml:space="preserve"> </t>
        </is>
      </c>
      <c r="C64" s="4" t="inlineStr">
        <is>
          <t xml:space="preserve"> </t>
        </is>
      </c>
      <c r="D64" s="4" t="inlineStr">
        <is>
          <t xml:space="preserve"> </t>
        </is>
      </c>
    </row>
    <row r="65">
      <c r="A65" s="4" t="inlineStr">
        <is>
          <t>Name of joint venture</t>
        </is>
      </c>
      <c r="B65" s="4" t="inlineStr">
        <is>
          <t>CSD Central de Serviços de Registro e Depósito aos Mercados Financeiro e de Capitais S.A.</t>
        </is>
      </c>
      <c r="C65" s="4" t="inlineStr">
        <is>
          <t xml:space="preserve"> </t>
        </is>
      </c>
      <c r="D65" s="4" t="inlineStr">
        <is>
          <t xml:space="preserve"> </t>
        </is>
      </c>
    </row>
    <row r="66">
      <c r="A66" s="4" t="inlineStr">
        <is>
          <t>Activity</t>
        </is>
      </c>
      <c r="B66" s="4" t="inlineStr">
        <is>
          <t>Insurance Brokerage</t>
        </is>
      </c>
      <c r="C66" s="4" t="inlineStr">
        <is>
          <t xml:space="preserve"> </t>
        </is>
      </c>
      <c r="D66" s="4" t="inlineStr">
        <is>
          <t xml:space="preserve"> </t>
        </is>
      </c>
    </row>
    <row r="67">
      <c r="A67" s="4" t="inlineStr">
        <is>
          <t>Country</t>
        </is>
      </c>
      <c r="B67" s="4" t="inlineStr">
        <is>
          <t>Brazil</t>
        </is>
      </c>
      <c r="C67" s="4" t="inlineStr">
        <is>
          <t xml:space="preserve"> </t>
        </is>
      </c>
      <c r="D67" s="4" t="inlineStr">
        <is>
          <t xml:space="preserve"> </t>
        </is>
      </c>
    </row>
    <row r="68">
      <c r="A68" s="4" t="inlineStr">
        <is>
          <t>Participation</t>
        </is>
      </c>
      <c r="B68" s="7" t="n">
        <v>0.2</v>
      </c>
      <c r="C68" s="7" t="n">
        <v>0.2</v>
      </c>
      <c r="D68" s="7" t="n">
        <v>0</v>
      </c>
    </row>
    <row r="69">
      <c r="A69" s="4" t="inlineStr">
        <is>
          <t>B I O M A S Servicos Ambientais Restauracaoe Carbono S A [Member] | Jointly Controlled By Santander Sa Servios Tcnicos Administrativos De Corretagem De Seguros Santander Servios [Member]</t>
        </is>
      </c>
      <c r="B69" s="4" t="inlineStr">
        <is>
          <t xml:space="preserve"> </t>
        </is>
      </c>
      <c r="C69" s="4" t="inlineStr">
        <is>
          <t xml:space="preserve"> </t>
        </is>
      </c>
      <c r="D69" s="4" t="inlineStr">
        <is>
          <t xml:space="preserve"> </t>
        </is>
      </c>
    </row>
    <row r="70">
      <c r="A70" s="3" t="inlineStr">
        <is>
          <t>IfrsStatementLineItems [Line Items]</t>
        </is>
      </c>
      <c r="B70" s="4" t="inlineStr">
        <is>
          <t xml:space="preserve"> </t>
        </is>
      </c>
      <c r="C70" s="4" t="inlineStr">
        <is>
          <t xml:space="preserve"> </t>
        </is>
      </c>
      <c r="D70" s="4" t="inlineStr">
        <is>
          <t xml:space="preserve"> </t>
        </is>
      </c>
    </row>
    <row r="71">
      <c r="A71" s="4" t="inlineStr">
        <is>
          <t>Name of joint venture</t>
        </is>
      </c>
      <c r="B71" s="4" t="inlineStr">
        <is>
          <t>BIOMAS – Serviços Ambientais, Restauração e Carbono S.A.</t>
        </is>
      </c>
      <c r="C71" s="4" t="inlineStr">
        <is>
          <t xml:space="preserve"> </t>
        </is>
      </c>
      <c r="D71" s="4" t="inlineStr">
        <is>
          <t xml:space="preserve"> </t>
        </is>
      </c>
    </row>
    <row r="72">
      <c r="A72" s="4" t="inlineStr">
        <is>
          <t>Activity</t>
        </is>
      </c>
      <c r="B72" s="4" t="inlineStr">
        <is>
          <t>Other Activities</t>
        </is>
      </c>
      <c r="C72" s="4" t="inlineStr">
        <is>
          <t xml:space="preserve"> </t>
        </is>
      </c>
      <c r="D72" s="4" t="inlineStr">
        <is>
          <t xml:space="preserve"> </t>
        </is>
      </c>
    </row>
    <row r="73">
      <c r="A73" s="4" t="inlineStr">
        <is>
          <t>Country</t>
        </is>
      </c>
      <c r="B73" s="4" t="inlineStr">
        <is>
          <t>Brazil</t>
        </is>
      </c>
      <c r="C73" s="4" t="inlineStr">
        <is>
          <t xml:space="preserve"> </t>
        </is>
      </c>
      <c r="D73" s="4" t="inlineStr">
        <is>
          <t xml:space="preserve"> </t>
        </is>
      </c>
    </row>
    <row r="74">
      <c r="A74" s="4" t="inlineStr">
        <is>
          <t>Participation</t>
        </is>
      </c>
      <c r="B74" s="8" t="n">
        <v>0.1667</v>
      </c>
      <c r="C74" s="7" t="n">
        <v>0</v>
      </c>
      <c r="D74" s="7" t="n">
        <v>0</v>
      </c>
    </row>
    <row r="75">
      <c r="A75" s="4" t="inlineStr">
        <is>
          <t>Solutions 4 Fleet [Member] | Jointly Controlled By Aymore C F I [Member]</t>
        </is>
      </c>
      <c r="B75" s="4" t="inlineStr">
        <is>
          <t xml:space="preserve"> </t>
        </is>
      </c>
      <c r="C75" s="4" t="inlineStr">
        <is>
          <t xml:space="preserve"> </t>
        </is>
      </c>
      <c r="D75" s="4" t="inlineStr">
        <is>
          <t xml:space="preserve"> </t>
        </is>
      </c>
    </row>
    <row r="76">
      <c r="A76" s="3" t="inlineStr">
        <is>
          <t>IfrsStatementLineItems [Line Items]</t>
        </is>
      </c>
      <c r="B76" s="4" t="inlineStr">
        <is>
          <t xml:space="preserve"> </t>
        </is>
      </c>
      <c r="C76" s="4" t="inlineStr">
        <is>
          <t xml:space="preserve"> </t>
        </is>
      </c>
      <c r="D76" s="4" t="inlineStr">
        <is>
          <t xml:space="preserve"> </t>
        </is>
      </c>
    </row>
    <row r="77">
      <c r="A77" s="4" t="inlineStr">
        <is>
          <t>Name of joint venture</t>
        </is>
      </c>
      <c r="B77" s="4" t="inlineStr">
        <is>
          <t>Solution 4Fleet</t>
        </is>
      </c>
      <c r="C77" s="4" t="inlineStr">
        <is>
          <t xml:space="preserve"> </t>
        </is>
      </c>
      <c r="D77" s="4" t="inlineStr">
        <is>
          <t xml:space="preserve"> </t>
        </is>
      </c>
    </row>
    <row r="78">
      <c r="A78" s="4" t="inlineStr">
        <is>
          <t>Activity</t>
        </is>
      </c>
      <c r="B78" s="4" t="inlineStr">
        <is>
          <t>Other Activities</t>
        </is>
      </c>
      <c r="C78" s="4" t="inlineStr">
        <is>
          <t xml:space="preserve"> </t>
        </is>
      </c>
      <c r="D78" s="4" t="inlineStr">
        <is>
          <t xml:space="preserve"> </t>
        </is>
      </c>
    </row>
    <row r="79">
      <c r="A79" s="4" t="inlineStr">
        <is>
          <t>Country</t>
        </is>
      </c>
      <c r="B79" s="4" t="inlineStr">
        <is>
          <t>Brazil</t>
        </is>
      </c>
      <c r="C79" s="4" t="inlineStr">
        <is>
          <t xml:space="preserve"> </t>
        </is>
      </c>
      <c r="D79" s="4" t="inlineStr">
        <is>
          <t xml:space="preserve"> </t>
        </is>
      </c>
    </row>
    <row r="80">
      <c r="A80" s="4" t="inlineStr">
        <is>
          <t>Participation</t>
        </is>
      </c>
      <c r="B80" s="7" t="n">
        <v>0.8</v>
      </c>
      <c r="C80" s="7" t="n">
        <v>0.8</v>
      </c>
      <c r="D80" s="7" t="n">
        <v>0.8</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Investments in associates and joint ventures (Details 1) - BRL (R$) R$ in Thousands</t>
        </is>
      </c>
      <c r="B1" s="2" t="inlineStr">
        <is>
          <t>Dec. 31, 2023</t>
        </is>
      </c>
      <c r="C1" s="2" t="inlineStr">
        <is>
          <t>Dec. 31, 2022</t>
        </is>
      </c>
      <c r="D1" s="2" t="inlineStr">
        <is>
          <t>Dec. 31, 2021</t>
        </is>
      </c>
    </row>
    <row r="2">
      <c r="A2" s="3" t="inlineStr">
        <is>
          <t>Notes and other explanatory information [abstract]</t>
        </is>
      </c>
      <c r="B2" s="4" t="inlineStr">
        <is>
          <t xml:space="preserve"> </t>
        </is>
      </c>
      <c r="C2" s="4" t="inlineStr">
        <is>
          <t xml:space="preserve"> </t>
        </is>
      </c>
      <c r="D2" s="4" t="inlineStr">
        <is>
          <t xml:space="preserve"> </t>
        </is>
      </c>
    </row>
    <row r="3">
      <c r="A3" s="4" t="inlineStr">
        <is>
          <t xml:space="preserve">Jointly Controlled by Banco Santander </t>
        </is>
      </c>
      <c r="B3" s="6" t="inlineStr">
        <is>
          <t>R$ 585101</t>
        </is>
      </c>
      <c r="C3" s="6" t="inlineStr">
        <is>
          <t>R$ 1053127</t>
        </is>
      </c>
      <c r="D3" s="6" t="inlineStr">
        <is>
          <t>R$ 628040</t>
        </is>
      </c>
    </row>
    <row r="4">
      <c r="A4" s="4" t="inlineStr">
        <is>
          <t>Banco RCI Brasil S.A.</t>
        </is>
      </c>
      <c r="B4" s="5" t="n">
        <v>491623</v>
      </c>
      <c r="C4" s="5" t="n">
        <v>552572</v>
      </c>
      <c r="D4" s="5" t="n">
        <v>591745</v>
      </c>
    </row>
    <row r="5">
      <c r="A5" s="4" t="inlineStr">
        <is>
          <t xml:space="preserve">Estruturadora Brasileira de Projetos S.A. - EBP </t>
        </is>
      </c>
      <c r="B5" s="5" t="n">
        <v>209</v>
      </c>
      <c r="C5" s="5" t="n">
        <v>746</v>
      </c>
      <c r="D5" s="5" t="n">
        <v>1257</v>
      </c>
    </row>
    <row r="6">
      <c r="A6" s="4" t="inlineStr">
        <is>
          <t xml:space="preserve">Gestora de Inteligência de Crédito </t>
        </is>
      </c>
      <c r="B6" s="5" t="n">
        <v>56507</v>
      </c>
      <c r="C6" s="5" t="n">
        <v>61590</v>
      </c>
      <c r="D6" s="5" t="n">
        <v>13522</v>
      </c>
    </row>
    <row r="7">
      <c r="A7" s="4" t="inlineStr">
        <is>
          <t>Campo Grande Empreendimentos</t>
        </is>
      </c>
      <c r="B7" s="4" t="inlineStr">
        <is>
          <t xml:space="preserve"> </t>
        </is>
      </c>
      <c r="C7" s="4" t="inlineStr">
        <is>
          <t xml:space="preserve"> </t>
        </is>
      </c>
      <c r="D7" s="5" t="n">
        <v>255</v>
      </c>
    </row>
    <row r="8">
      <c r="A8" s="4" t="inlineStr">
        <is>
          <t>Santander Auto S.A.</t>
        </is>
      </c>
      <c r="B8" s="5" t="n">
        <v>36762</v>
      </c>
      <c r="C8" s="5" t="n">
        <v>30778</v>
      </c>
      <c r="D8" s="5" t="n">
        <v>21261</v>
      </c>
    </row>
    <row r="9">
      <c r="A9" s="4" t="inlineStr">
        <is>
          <t>CIP S.A</t>
        </is>
      </c>
      <c r="B9" s="4" t="inlineStr">
        <is>
          <t xml:space="preserve"> </t>
        </is>
      </c>
      <c r="C9" s="5" t="n">
        <v>407441</v>
      </c>
      <c r="D9" s="4" t="inlineStr">
        <is>
          <t xml:space="preserve"> </t>
        </is>
      </c>
    </row>
    <row r="10">
      <c r="A10" s="4" t="inlineStr">
        <is>
          <t>Jointly Controlled by Santander Corretora de Seguros</t>
        </is>
      </c>
      <c r="B10" s="5" t="n">
        <v>293840</v>
      </c>
      <c r="C10" s="5" t="n">
        <v>674443</v>
      </c>
      <c r="D10" s="5" t="n">
        <v>593002</v>
      </c>
    </row>
    <row r="11">
      <c r="A11" s="4" t="inlineStr">
        <is>
          <t>Webmotors S.A.</t>
        </is>
      </c>
      <c r="B11" s="4" t="inlineStr">
        <is>
          <t xml:space="preserve"> </t>
        </is>
      </c>
      <c r="C11" s="5" t="n">
        <v>386437</v>
      </c>
      <c r="D11" s="5" t="n">
        <v>359092</v>
      </c>
    </row>
    <row r="12">
      <c r="A12" s="4" t="inlineStr">
        <is>
          <t xml:space="preserve">Tecnologia Bancária S.A. - TECBAN </t>
        </is>
      </c>
      <c r="B12" s="5" t="n">
        <v>246083</v>
      </c>
      <c r="C12" s="5" t="n">
        <v>243649</v>
      </c>
      <c r="D12" s="5" t="n">
        <v>232109</v>
      </c>
    </row>
    <row r="13">
      <c r="A13" s="4" t="inlineStr">
        <is>
          <t>Hyundai Corretora de Seguros</t>
        </is>
      </c>
      <c r="B13" s="5" t="n">
        <v>1607</v>
      </c>
      <c r="C13" s="5" t="n">
        <v>1254</v>
      </c>
      <c r="D13" s="5" t="n">
        <v>1260</v>
      </c>
    </row>
    <row r="14">
      <c r="A14" s="4" t="inlineStr">
        <is>
          <t xml:space="preserve">PSA Corretora de Seguros e Serviços Ltda. </t>
        </is>
      </c>
      <c r="B14" s="4" t="inlineStr">
        <is>
          <t xml:space="preserve"> </t>
        </is>
      </c>
      <c r="C14" s="5" t="n">
        <v>540</v>
      </c>
      <c r="D14" s="5" t="n">
        <v>541</v>
      </c>
    </row>
    <row r="15">
      <c r="A15" s="4" t="inlineStr">
        <is>
          <t>CSD Central de Serviços de Registro e Depósito aos Mercados Financeiro e de Capitais S.A</t>
        </is>
      </c>
      <c r="B15" s="5" t="n">
        <v>42565</v>
      </c>
      <c r="C15" s="5" t="n">
        <v>42563</v>
      </c>
      <c r="D15" s="4" t="inlineStr">
        <is>
          <t xml:space="preserve"> </t>
        </is>
      </c>
    </row>
    <row r="16">
      <c r="A16" s="4" t="inlineStr">
        <is>
          <t xml:space="preserve">BIOMAS – Serviços Ambientais, Restauração e Carbono S.A. </t>
        </is>
      </c>
      <c r="B16" s="5" t="n">
        <v>3585</v>
      </c>
      <c r="C16" s="4" t="inlineStr">
        <is>
          <t xml:space="preserve"> </t>
        </is>
      </c>
      <c r="D16" s="4" t="inlineStr">
        <is>
          <t xml:space="preserve"> </t>
        </is>
      </c>
    </row>
    <row r="17">
      <c r="A17" s="4" t="inlineStr">
        <is>
          <t xml:space="preserve">Aymoré CFI Subsidiaries </t>
        </is>
      </c>
      <c r="B17" s="4" t="inlineStr">
        <is>
          <t xml:space="preserve"> </t>
        </is>
      </c>
      <c r="C17" s="4" t="inlineStr">
        <is>
          <t xml:space="preserve"> </t>
        </is>
      </c>
      <c r="D17" s="5" t="n">
        <v>11604</v>
      </c>
    </row>
    <row r="18">
      <c r="A18" s="4" t="inlineStr">
        <is>
          <t>Solution 4 Fleet.</t>
        </is>
      </c>
      <c r="B18" s="4" t="inlineStr">
        <is>
          <t xml:space="preserve"> </t>
        </is>
      </c>
      <c r="C18" s="4" t="inlineStr">
        <is>
          <t xml:space="preserve"> </t>
        </is>
      </c>
      <c r="D18" s="5" t="n">
        <v>11604</v>
      </c>
    </row>
    <row r="19">
      <c r="A19" s="4" t="inlineStr">
        <is>
          <t>Significant Influence of Banco Santander</t>
        </is>
      </c>
      <c r="B19" s="5" t="n">
        <v>503922</v>
      </c>
      <c r="C19" s="4" t="inlineStr">
        <is>
          <t xml:space="preserve"> </t>
        </is>
      </c>
      <c r="D19" s="4" t="inlineStr">
        <is>
          <t xml:space="preserve"> </t>
        </is>
      </c>
    </row>
    <row r="20">
      <c r="A20" s="4" t="inlineStr">
        <is>
          <t>CIP S.A.</t>
        </is>
      </c>
      <c r="B20" s="5" t="n">
        <v>503922</v>
      </c>
      <c r="C20" s="4" t="inlineStr">
        <is>
          <t xml:space="preserve"> </t>
        </is>
      </c>
      <c r="D20" s="4" t="inlineStr">
        <is>
          <t xml:space="preserve"> </t>
        </is>
      </c>
    </row>
    <row r="21">
      <c r="A21" s="4" t="inlineStr">
        <is>
          <t>Significant Influence of Santander Corretora de Seguros</t>
        </is>
      </c>
      <c r="B21" s="5" t="n">
        <v>226917</v>
      </c>
      <c r="C21" s="4" t="inlineStr">
        <is>
          <t xml:space="preserve"> </t>
        </is>
      </c>
      <c r="D21" s="4" t="inlineStr">
        <is>
          <t xml:space="preserve"> </t>
        </is>
      </c>
    </row>
    <row r="22">
      <c r="A22" s="4" t="inlineStr">
        <is>
          <t>Webmotors S.A.</t>
        </is>
      </c>
      <c r="B22" s="5" t="n">
        <v>226917</v>
      </c>
      <c r="C22" s="4" t="inlineStr">
        <is>
          <t xml:space="preserve"> </t>
        </is>
      </c>
      <c r="D22" s="4" t="inlineStr">
        <is>
          <t xml:space="preserve"> </t>
        </is>
      </c>
    </row>
    <row r="23">
      <c r="A23" s="4" t="inlineStr">
        <is>
          <t>Total</t>
        </is>
      </c>
      <c r="B23" s="6" t="inlineStr">
        <is>
          <t>R$ 1609780</t>
        </is>
      </c>
      <c r="C23" s="6" t="inlineStr">
        <is>
          <t>R$ 1727570</t>
        </is>
      </c>
      <c r="D23" s="6" t="inlineStr">
        <is>
          <t>R$ 1232646</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Details 2) - BRL (R$) R$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 xml:space="preserve">Jointly Controlled by Banco Santander </t>
        </is>
      </c>
      <c r="B4" s="6" t="inlineStr">
        <is>
          <t>R$ 80004</t>
        </is>
      </c>
      <c r="C4" s="6" t="inlineStr">
        <is>
          <t>R$ 134043</t>
        </is>
      </c>
      <c r="D4" s="6" t="inlineStr">
        <is>
          <t>R$ 54493</t>
        </is>
      </c>
    </row>
    <row r="5">
      <c r="A5" s="4" t="inlineStr">
        <is>
          <t>Banco RCI Brasil S.A.</t>
        </is>
      </c>
      <c r="B5" s="5" t="n">
        <v>66229</v>
      </c>
      <c r="C5" s="5" t="n">
        <v>84214</v>
      </c>
      <c r="D5" s="5" t="n">
        <v>62813</v>
      </c>
    </row>
    <row r="6">
      <c r="A6" s="4" t="inlineStr">
        <is>
          <t>CIP S.A.</t>
        </is>
      </c>
      <c r="B6" s="4" t="inlineStr">
        <is>
          <t xml:space="preserve"> </t>
        </is>
      </c>
      <c r="C6" s="5" t="n">
        <v>50607</v>
      </c>
      <c r="D6" s="4" t="inlineStr">
        <is>
          <t xml:space="preserve"> </t>
        </is>
      </c>
    </row>
    <row r="7">
      <c r="A7" s="4" t="inlineStr">
        <is>
          <t>Estruturadora Brasileira de Projetos S.A. - EBP</t>
        </is>
      </c>
      <c r="B7" s="5" t="n">
        <v>20</v>
      </c>
      <c r="C7" s="5" t="n">
        <v>43</v>
      </c>
      <c r="D7" s="5" t="n">
        <v>-16</v>
      </c>
    </row>
    <row r="8">
      <c r="A8" s="4" t="inlineStr">
        <is>
          <t xml:space="preserve">Gestora de Inteligência de Crédito </t>
        </is>
      </c>
      <c r="B8" s="5" t="n">
        <v>-5436</v>
      </c>
      <c r="C8" s="5" t="n">
        <v>-13365</v>
      </c>
      <c r="D8" s="5" t="n">
        <v>-14419</v>
      </c>
    </row>
    <row r="9">
      <c r="A9" s="4" t="inlineStr">
        <is>
          <t>Santander Auto S.A.</t>
        </is>
      </c>
      <c r="B9" s="5" t="n">
        <v>19191</v>
      </c>
      <c r="C9" s="5" t="n">
        <v>12544</v>
      </c>
      <c r="D9" s="5" t="n">
        <v>6115</v>
      </c>
    </row>
    <row r="10">
      <c r="A10" s="4" t="inlineStr">
        <is>
          <t>Jointly Controlled by Santander Corretora de Seguros</t>
        </is>
      </c>
      <c r="B10" s="5" t="n">
        <v>3300</v>
      </c>
      <c r="C10" s="5" t="n">
        <v>65136</v>
      </c>
      <c r="D10" s="5" t="n">
        <v>91833</v>
      </c>
    </row>
    <row r="11">
      <c r="A11" s="4" t="inlineStr">
        <is>
          <t>Webmotors S.A.</t>
        </is>
      </c>
      <c r="B11" s="4" t="inlineStr">
        <is>
          <t xml:space="preserve"> </t>
        </is>
      </c>
      <c r="C11" s="5" t="n">
        <v>52085</v>
      </c>
      <c r="D11" s="5" t="n">
        <v>45817</v>
      </c>
    </row>
    <row r="12">
      <c r="A12" s="4" t="inlineStr">
        <is>
          <t>Tecnologia Bancária S.A. - TECBAN</t>
        </is>
      </c>
      <c r="B12" s="5" t="n">
        <v>2435</v>
      </c>
      <c r="C12" s="5" t="n">
        <v>11540</v>
      </c>
      <c r="D12" s="5" t="n">
        <v>45752</v>
      </c>
    </row>
    <row r="13">
      <c r="A13" s="4" t="inlineStr">
        <is>
          <t>Hyundai Corretora de Seguros</t>
        </is>
      </c>
      <c r="B13" s="5" t="n">
        <v>353</v>
      </c>
      <c r="C13" s="5" t="n">
        <v>-6</v>
      </c>
      <c r="D13" s="5" t="n">
        <v>216</v>
      </c>
    </row>
    <row r="14">
      <c r="A14" s="4" t="inlineStr">
        <is>
          <t>PSA Corretora de Seguros e Serviços Ltda.</t>
        </is>
      </c>
      <c r="B14" s="5" t="n">
        <v>1925</v>
      </c>
      <c r="C14" s="5" t="n">
        <v>1021</v>
      </c>
      <c r="D14" s="5" t="n">
        <v>48</v>
      </c>
    </row>
    <row r="15">
      <c r="A15" s="4" t="inlineStr">
        <is>
          <t>CSD Central de Serviços de Registro e Depósito aos Mercados Financeiro e de Capitais S.A.</t>
        </is>
      </c>
      <c r="B15" s="5" t="n">
        <v>2</v>
      </c>
      <c r="C15" s="5" t="n">
        <v>496</v>
      </c>
      <c r="D15" s="4" t="inlineStr">
        <is>
          <t xml:space="preserve"> </t>
        </is>
      </c>
    </row>
    <row r="16">
      <c r="A16" s="4" t="inlineStr">
        <is>
          <t xml:space="preserve">BIOMAS – Serviços Ambientais, Restauração e Carbono S.A. </t>
        </is>
      </c>
      <c r="B16" s="5" t="n">
        <v>-1415</v>
      </c>
      <c r="C16" s="4" t="inlineStr">
        <is>
          <t xml:space="preserve"> </t>
        </is>
      </c>
      <c r="D16" s="4" t="inlineStr">
        <is>
          <t xml:space="preserve"> </t>
        </is>
      </c>
    </row>
    <row r="17">
      <c r="A17" s="4" t="inlineStr">
        <is>
          <t xml:space="preserve">Aymoré CFI Subsidiaries </t>
        </is>
      </c>
      <c r="B17" s="4" t="inlineStr">
        <is>
          <t xml:space="preserve"> </t>
        </is>
      </c>
      <c r="C17" s="4" t="inlineStr">
        <is>
          <t xml:space="preserve"> </t>
        </is>
      </c>
      <c r="D17" s="5" t="n">
        <v>-2142</v>
      </c>
    </row>
    <row r="18">
      <c r="A18" s="4" t="inlineStr">
        <is>
          <t>Solution 4 Fleet.</t>
        </is>
      </c>
      <c r="B18" s="4" t="inlineStr">
        <is>
          <t xml:space="preserve"> </t>
        </is>
      </c>
      <c r="C18" s="4" t="inlineStr">
        <is>
          <t xml:space="preserve"> </t>
        </is>
      </c>
      <c r="D18" s="5" t="n">
        <v>-2142</v>
      </c>
    </row>
    <row r="19">
      <c r="A19" s="4" t="inlineStr">
        <is>
          <t>Significant Influence of Banco Santander</t>
        </is>
      </c>
      <c r="B19" s="5" t="n">
        <v>109223</v>
      </c>
      <c r="C19" s="4" t="inlineStr">
        <is>
          <t xml:space="preserve"> </t>
        </is>
      </c>
      <c r="D19" s="4" t="inlineStr">
        <is>
          <t xml:space="preserve"> </t>
        </is>
      </c>
    </row>
    <row r="20">
      <c r="A20" s="4" t="inlineStr">
        <is>
          <t>CIP S.A.</t>
        </is>
      </c>
      <c r="B20" s="5" t="n">
        <v>109223</v>
      </c>
      <c r="C20" s="4" t="inlineStr">
        <is>
          <t xml:space="preserve"> </t>
        </is>
      </c>
      <c r="D20" s="4" t="inlineStr">
        <is>
          <t xml:space="preserve"> </t>
        </is>
      </c>
    </row>
    <row r="21">
      <c r="A21" s="4" t="inlineStr">
        <is>
          <t>Significant Influence of Santander Corretora de Seguros</t>
        </is>
      </c>
      <c r="B21" s="5" t="n">
        <v>46709</v>
      </c>
      <c r="C21" s="4" t="inlineStr">
        <is>
          <t xml:space="preserve"> </t>
        </is>
      </c>
      <c r="D21" s="4" t="inlineStr">
        <is>
          <t xml:space="preserve"> </t>
        </is>
      </c>
    </row>
    <row r="22">
      <c r="A22" s="4" t="inlineStr">
        <is>
          <t>Webmotors S.A.</t>
        </is>
      </c>
      <c r="B22" s="5" t="n">
        <v>46709</v>
      </c>
      <c r="C22" s="4" t="inlineStr">
        <is>
          <t xml:space="preserve"> </t>
        </is>
      </c>
      <c r="D22" s="4" t="inlineStr">
        <is>
          <t xml:space="preserve"> </t>
        </is>
      </c>
    </row>
    <row r="23">
      <c r="A23" s="4" t="inlineStr">
        <is>
          <t>Total</t>
        </is>
      </c>
      <c r="B23" s="6" t="inlineStr">
        <is>
          <t>R$ 239236</t>
        </is>
      </c>
      <c r="C23" s="6" t="inlineStr">
        <is>
          <t>R$ 199179</t>
        </is>
      </c>
      <c r="D23" s="6" t="inlineStr">
        <is>
          <t>R$ 144184</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Investments in associates and joint ventures (Details 3) - BRL (R$) R$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Jointly Controlled by Banco Santander - Total assets</t>
        </is>
      </c>
      <c r="B4" s="6" t="inlineStr">
        <is>
          <t>R$ 13123616</t>
        </is>
      </c>
      <c r="C4" s="6" t="inlineStr">
        <is>
          <t>R$ 15665896</t>
        </is>
      </c>
      <c r="D4" s="6" t="inlineStr">
        <is>
          <t>R$ 12488103</t>
        </is>
      </c>
    </row>
    <row r="5">
      <c r="A5" s="4" t="inlineStr">
        <is>
          <t>Jointly Controlled by Banco Santander -Total liabilities</t>
        </is>
      </c>
      <c r="B5" s="5" t="n">
        <v>13018222</v>
      </c>
      <c r="C5" s="5" t="n">
        <v>15289473</v>
      </c>
      <c r="D5" s="5" t="n">
        <v>12473458</v>
      </c>
    </row>
    <row r="6">
      <c r="A6" s="4" t="inlineStr">
        <is>
          <t>Total Income Jointly Controlled By Banco Santander</t>
        </is>
      </c>
      <c r="B6" s="5" t="n">
        <v>105394</v>
      </c>
      <c r="C6" s="5" t="n">
        <v>446732</v>
      </c>
      <c r="D6" s="5" t="n">
        <v>95420</v>
      </c>
    </row>
    <row r="7">
      <c r="A7" s="4" t="inlineStr">
        <is>
          <t>Banco RCI Brasil S.A. - Total assets</t>
        </is>
      </c>
      <c r="B7" s="5" t="n">
        <v>11547631</v>
      </c>
      <c r="C7" s="5" t="n">
        <v>11232921</v>
      </c>
      <c r="D7" s="5" t="n">
        <v>11147493</v>
      </c>
    </row>
    <row r="8">
      <c r="A8" s="4" t="inlineStr">
        <is>
          <t>Banco RCI Brasil S.A. -Total liabilities</t>
        </is>
      </c>
      <c r="B8" s="5" t="n">
        <v>11442688</v>
      </c>
      <c r="C8" s="5" t="n">
        <v>11078109</v>
      </c>
      <c r="D8" s="5" t="n">
        <v>11080238</v>
      </c>
    </row>
    <row r="9">
      <c r="A9" s="4" t="inlineStr">
        <is>
          <t>Total Income Banco RCI Brasil S.A</t>
        </is>
      </c>
      <c r="B9" s="5" t="n">
        <v>104943</v>
      </c>
      <c r="C9" s="5" t="n">
        <v>211111</v>
      </c>
      <c r="D9" s="5" t="n">
        <v>157462</v>
      </c>
    </row>
    <row r="10">
      <c r="A10" s="4" t="inlineStr">
        <is>
          <t>Estruturadora Brasileira de Projetos S.A. - EBP - Total assets</t>
        </is>
      </c>
      <c r="B10" s="5" t="n">
        <v>1784</v>
      </c>
      <c r="C10" s="5" t="n">
        <v>6831</v>
      </c>
      <c r="D10" s="5" t="n">
        <v>11339</v>
      </c>
    </row>
    <row r="11">
      <c r="A11" s="4" t="inlineStr">
        <is>
          <t>Estruturadora Brasileira de Projetos S.A. - EBP -Total liabilities</t>
        </is>
      </c>
      <c r="B11" s="5" t="n">
        <v>1783</v>
      </c>
      <c r="C11" s="5" t="n">
        <v>11427</v>
      </c>
      <c r="D11" s="5" t="n">
        <v>11476</v>
      </c>
    </row>
    <row r="12">
      <c r="A12" s="4" t="inlineStr">
        <is>
          <t>Total Income Estruturadora Brasileira De Projetos Sa Ebp</t>
        </is>
      </c>
      <c r="B12" s="5" t="n">
        <v>1</v>
      </c>
      <c r="C12" s="5" t="n">
        <v>390</v>
      </c>
      <c r="D12" s="5" t="n">
        <v>-136</v>
      </c>
    </row>
    <row r="13">
      <c r="A13" s="4" t="inlineStr">
        <is>
          <t>Gestora de Inteligencia de Credito - Total assets</t>
        </is>
      </c>
      <c r="B13" s="5" t="n">
        <v>1257492</v>
      </c>
      <c r="C13" s="5" t="n">
        <v>1565100</v>
      </c>
      <c r="D13" s="5" t="n">
        <v>1173234</v>
      </c>
    </row>
    <row r="14">
      <c r="A14" s="4" t="inlineStr">
        <is>
          <t>Gestora de Inteligencia de Credito -Total liabilities</t>
        </is>
      </c>
      <c r="B14" s="5" t="n">
        <v>1295424</v>
      </c>
      <c r="C14" s="5" t="n">
        <v>1642454</v>
      </c>
      <c r="D14" s="5" t="n">
        <v>1237937</v>
      </c>
    </row>
    <row r="15">
      <c r="A15" s="4" t="inlineStr">
        <is>
          <t>Total Income Gestora De Inteligncia De Crdito</t>
        </is>
      </c>
      <c r="B15" s="5" t="n">
        <v>-37932</v>
      </c>
      <c r="C15" s="5" t="n">
        <v>-68330</v>
      </c>
      <c r="D15" s="5" t="n">
        <v>-74136</v>
      </c>
    </row>
    <row r="16">
      <c r="A16" s="4" t="inlineStr">
        <is>
          <t>Santander Auto S.A. - Total assets</t>
        </is>
      </c>
      <c r="B16" s="5" t="n">
        <v>316709</v>
      </c>
      <c r="C16" s="5" t="n">
        <v>208976</v>
      </c>
      <c r="D16" s="5" t="n">
        <v>156037</v>
      </c>
    </row>
    <row r="17">
      <c r="A17" s="4" t="inlineStr">
        <is>
          <t>Santander Auto S.A. -Total liabilities</t>
        </is>
      </c>
      <c r="B17" s="5" t="n">
        <v>278327</v>
      </c>
      <c r="C17" s="5" t="n">
        <v>182551</v>
      </c>
      <c r="D17" s="5" t="n">
        <v>143807</v>
      </c>
    </row>
    <row r="18">
      <c r="A18" s="4" t="inlineStr">
        <is>
          <t>Total Income Santander Auto Sa</t>
        </is>
      </c>
      <c r="B18" s="5" t="n">
        <v>38382</v>
      </c>
      <c r="C18" s="5" t="n">
        <v>26425</v>
      </c>
      <c r="D18" s="5" t="n">
        <v>12230</v>
      </c>
    </row>
    <row r="19">
      <c r="A19" s="4" t="inlineStr">
        <is>
          <t>Jointly Controlled by Santander Corretora de Seguros - Total assets</t>
        </is>
      </c>
      <c r="B19" s="5" t="n">
        <v>3066701</v>
      </c>
      <c r="C19" s="5" t="n">
        <v>3593408</v>
      </c>
      <c r="D19" s="5" t="n">
        <v>3055130</v>
      </c>
    </row>
    <row r="20">
      <c r="A20" s="4" t="inlineStr">
        <is>
          <t>Jointly Controlled by Santander Corretora de Seguros -Total liabilities</t>
        </is>
      </c>
      <c r="B20" s="5" t="n">
        <v>3048870</v>
      </c>
      <c r="C20" s="5" t="n">
        <v>3459786</v>
      </c>
      <c r="D20" s="5" t="n">
        <v>2824094</v>
      </c>
    </row>
    <row r="21">
      <c r="A21" s="4" t="inlineStr">
        <is>
          <t>Total Income Jointly Controlled by Santander Corretora de Seguros</t>
        </is>
      </c>
      <c r="B21" s="5" t="n">
        <v>17830</v>
      </c>
      <c r="C21" s="5" t="n">
        <v>133621</v>
      </c>
      <c r="D21" s="5" t="n">
        <v>231035</v>
      </c>
    </row>
    <row r="22">
      <c r="A22" s="4" t="inlineStr">
        <is>
          <t>Tecnologia Bancaria S.A. - TECBAN - Total assets</t>
        </is>
      </c>
      <c r="B22" s="5" t="n">
        <v>2815300</v>
      </c>
      <c r="C22" s="5" t="n">
        <v>2973912</v>
      </c>
      <c r="D22" s="5" t="n">
        <v>2707571</v>
      </c>
    </row>
    <row r="23">
      <c r="A23" s="4" t="inlineStr">
        <is>
          <t>Tecnologia Bancaria S.A. - TECBAN -Total liabilities</t>
        </is>
      </c>
      <c r="B23" s="5" t="n">
        <v>2795143</v>
      </c>
      <c r="C23" s="5" t="n">
        <v>2921075</v>
      </c>
      <c r="D23" s="5" t="n">
        <v>2542515</v>
      </c>
    </row>
    <row r="24">
      <c r="A24" s="4" t="inlineStr">
        <is>
          <t>Total Income Tecnologia Bancaria S.A. - TECBAN</t>
        </is>
      </c>
      <c r="B24" s="5" t="n">
        <v>20156</v>
      </c>
      <c r="C24" s="5" t="n">
        <v>52837</v>
      </c>
      <c r="D24" s="5" t="n">
        <v>165056</v>
      </c>
    </row>
    <row r="25">
      <c r="A25" s="4" t="inlineStr">
        <is>
          <t>Hyundai Corretora de Seguros Ltda. - Total assets</t>
        </is>
      </c>
      <c r="B25" s="5" t="n">
        <v>5246</v>
      </c>
      <c r="C25" s="5" t="n">
        <v>4025</v>
      </c>
      <c r="D25" s="5" t="n">
        <v>3353</v>
      </c>
    </row>
    <row r="26">
      <c r="A26" s="4" t="inlineStr">
        <is>
          <t>Hyundai Corretora de Seguros Ltda. -Total liabilities</t>
        </is>
      </c>
      <c r="B26" s="5" t="n">
        <v>4540</v>
      </c>
      <c r="C26" s="5" t="n">
        <v>4037</v>
      </c>
      <c r="D26" s="5" t="n">
        <v>2921</v>
      </c>
    </row>
    <row r="27">
      <c r="A27" s="4" t="inlineStr">
        <is>
          <t>Total Income Hyundai Corretora de Seguros Ltda</t>
        </is>
      </c>
      <c r="B27" s="5" t="n">
        <v>707</v>
      </c>
      <c r="C27" s="5" t="n">
        <v>-12</v>
      </c>
      <c r="D27" s="5" t="n">
        <v>431</v>
      </c>
    </row>
    <row r="28">
      <c r="A28" s="4" t="inlineStr">
        <is>
          <t>CSD Central de Servicos de Registro e Deposito aos Mercados Financeiro e de Capitais S.A -- Total assets</t>
        </is>
      </c>
      <c r="B28" s="5" t="n">
        <v>219149</v>
      </c>
      <c r="C28" s="5" t="n">
        <v>216479</v>
      </c>
      <c r="D28" s="4" t="inlineStr">
        <is>
          <t xml:space="preserve"> </t>
        </is>
      </c>
    </row>
    <row r="29">
      <c r="A29" s="4" t="inlineStr">
        <is>
          <t>CSD Central de Servicos de Registro e Deposito aos Mercados Financeiro e de Capitais S.A -Total liabilities</t>
        </is>
      </c>
      <c r="B29" s="5" t="n">
        <v>213693</v>
      </c>
      <c r="C29" s="5" t="n">
        <v>214757</v>
      </c>
      <c r="D29" s="4" t="inlineStr">
        <is>
          <t xml:space="preserve"> </t>
        </is>
      </c>
    </row>
    <row r="30">
      <c r="A30" s="4" t="inlineStr">
        <is>
          <t>Total Income CSD Central de Servicos de Registro e Deposito aos Mercados Financeiro e de Capitais S.A</t>
        </is>
      </c>
      <c r="B30" s="5" t="n">
        <v>5455</v>
      </c>
      <c r="C30" s="5" t="n">
        <v>1722</v>
      </c>
      <c r="D30" s="4" t="inlineStr">
        <is>
          <t xml:space="preserve"> </t>
        </is>
      </c>
    </row>
    <row r="31">
      <c r="A31" s="4" t="inlineStr">
        <is>
          <t>BIOMAS Servicos Ambientais, Restauracao e Carbono S.A. -Total assets</t>
        </is>
      </c>
      <c r="B31" s="5" t="n">
        <v>27006</v>
      </c>
      <c r="C31" s="4" t="inlineStr">
        <is>
          <t xml:space="preserve"> </t>
        </is>
      </c>
      <c r="D31" s="4" t="inlineStr">
        <is>
          <t xml:space="preserve"> </t>
        </is>
      </c>
    </row>
    <row r="32">
      <c r="A32" s="4" t="inlineStr">
        <is>
          <t>BIOMAS Servicos Ambientais, Restauracao e Carbono S.A.-Total liabilities</t>
        </is>
      </c>
      <c r="B32" s="5" t="n">
        <v>35494</v>
      </c>
      <c r="C32" s="4" t="inlineStr">
        <is>
          <t xml:space="preserve"> </t>
        </is>
      </c>
      <c r="D32" s="4" t="inlineStr">
        <is>
          <t xml:space="preserve"> </t>
        </is>
      </c>
    </row>
    <row r="33">
      <c r="A33" s="4" t="inlineStr">
        <is>
          <t>Total Income BIOMAS Servicos Ambientais, Restauracao e Carbono S.A.</t>
        </is>
      </c>
      <c r="B33" s="5" t="n">
        <v>-8488</v>
      </c>
      <c r="C33" s="4" t="inlineStr">
        <is>
          <t xml:space="preserve"> </t>
        </is>
      </c>
      <c r="D33" s="4" t="inlineStr">
        <is>
          <t xml:space="preserve"> </t>
        </is>
      </c>
    </row>
    <row r="34">
      <c r="A34" s="4" t="inlineStr">
        <is>
          <t>Significant Influence of Banco Santander - Total assets</t>
        </is>
      </c>
      <c r="B34" s="5" t="n">
        <v>3298189</v>
      </c>
      <c r="C34" s="4" t="inlineStr">
        <is>
          <t xml:space="preserve"> </t>
        </is>
      </c>
      <c r="D34" s="5" t="n">
        <v>14871</v>
      </c>
    </row>
    <row r="35">
      <c r="A35" s="4" t="inlineStr">
        <is>
          <t>Significant Influence of Banco Santander -Total liabilities</t>
        </is>
      </c>
      <c r="B35" s="5" t="n">
        <v>2750256</v>
      </c>
      <c r="C35" s="4" t="inlineStr">
        <is>
          <t xml:space="preserve"> </t>
        </is>
      </c>
      <c r="D35" s="5" t="n">
        <v>17548</v>
      </c>
    </row>
    <row r="36">
      <c r="A36" s="4" t="inlineStr">
        <is>
          <t>Total Income Significant Influence of Banco Santander</t>
        </is>
      </c>
      <c r="B36" s="5" t="n">
        <v>547933</v>
      </c>
      <c r="C36" s="4" t="inlineStr">
        <is>
          <t xml:space="preserve"> </t>
        </is>
      </c>
      <c r="D36" s="5" t="n">
        <v>-2677</v>
      </c>
    </row>
    <row r="37">
      <c r="A37" s="4" t="inlineStr">
        <is>
          <t>CIP S.A - Total assets</t>
        </is>
      </c>
      <c r="B37" s="5" t="n">
        <v>3298189</v>
      </c>
      <c r="C37" s="5" t="n">
        <v>2652068</v>
      </c>
      <c r="D37" s="4" t="inlineStr">
        <is>
          <t xml:space="preserve"> </t>
        </is>
      </c>
    </row>
    <row r="38">
      <c r="A38" s="4" t="inlineStr">
        <is>
          <t>CIP S.A -Total liabilities</t>
        </is>
      </c>
      <c r="B38" s="5" t="n">
        <v>2750256</v>
      </c>
      <c r="C38" s="5" t="n">
        <v>2374932</v>
      </c>
      <c r="D38" s="4" t="inlineStr">
        <is>
          <t xml:space="preserve"> </t>
        </is>
      </c>
    </row>
    <row r="39">
      <c r="A39" s="4" t="inlineStr">
        <is>
          <t>Total Income CIP S.A.</t>
        </is>
      </c>
      <c r="B39" s="5" t="n">
        <v>547933</v>
      </c>
      <c r="C39" s="5" t="n">
        <v>277136</v>
      </c>
      <c r="D39" s="4" t="inlineStr">
        <is>
          <t xml:space="preserve"> </t>
        </is>
      </c>
    </row>
    <row r="40">
      <c r="A40" s="4" t="inlineStr">
        <is>
          <t>Significant Influence of Corretora de Seguros -Total assets</t>
        </is>
      </c>
      <c r="B40" s="5" t="n">
        <v>485398</v>
      </c>
      <c r="C40" s="4" t="inlineStr">
        <is>
          <t xml:space="preserve"> </t>
        </is>
      </c>
      <c r="D40" s="4" t="inlineStr">
        <is>
          <t xml:space="preserve"> </t>
        </is>
      </c>
    </row>
    <row r="41">
      <c r="A41" s="4" t="inlineStr">
        <is>
          <t>Significant Influence of Corretora de Seguros -Total liabilities</t>
        </is>
      </c>
      <c r="B41" s="5" t="n">
        <v>366626</v>
      </c>
      <c r="C41" s="4" t="inlineStr">
        <is>
          <t xml:space="preserve"> </t>
        </is>
      </c>
      <c r="D41" s="4" t="inlineStr">
        <is>
          <t xml:space="preserve"> </t>
        </is>
      </c>
    </row>
    <row r="42">
      <c r="A42" s="4" t="inlineStr">
        <is>
          <t>Total Income Significant Influence of Corretora de Seguros</t>
        </is>
      </c>
      <c r="B42" s="5" t="n">
        <v>118772</v>
      </c>
      <c r="C42" s="4" t="inlineStr">
        <is>
          <t xml:space="preserve"> </t>
        </is>
      </c>
      <c r="D42" s="4" t="inlineStr">
        <is>
          <t xml:space="preserve"> </t>
        </is>
      </c>
    </row>
    <row r="43">
      <c r="A43" s="4" t="inlineStr">
        <is>
          <t>Webmotors S.A. - Total assets</t>
        </is>
      </c>
      <c r="B43" s="5" t="n">
        <v>485398</v>
      </c>
      <c r="C43" s="5" t="n">
        <v>393592</v>
      </c>
      <c r="D43" s="5" t="n">
        <v>342195</v>
      </c>
    </row>
    <row r="44">
      <c r="A44" s="4" t="inlineStr">
        <is>
          <t>Webmotors S.A. -Total liabilities</t>
        </is>
      </c>
      <c r="B44" s="5" t="n">
        <v>366626</v>
      </c>
      <c r="C44" s="5" t="n">
        <v>316559</v>
      </c>
      <c r="D44" s="5" t="n">
        <v>276743</v>
      </c>
    </row>
    <row r="45">
      <c r="A45" s="4" t="inlineStr">
        <is>
          <t>Total Income Webmotors Sa</t>
        </is>
      </c>
      <c r="B45" s="5" t="n">
        <v>118772</v>
      </c>
      <c r="C45" s="5" t="n">
        <v>77033</v>
      </c>
      <c r="D45" s="5" t="n">
        <v>65452</v>
      </c>
    </row>
    <row r="46">
      <c r="A46" s="4" t="inlineStr">
        <is>
          <t>Total assets</t>
        </is>
      </c>
      <c r="B46" s="5" t="n">
        <v>19973904</v>
      </c>
      <c r="C46" s="5" t="n">
        <v>19259304</v>
      </c>
      <c r="D46" s="5" t="n">
        <v>15558104</v>
      </c>
    </row>
    <row r="47">
      <c r="A47" s="4" t="inlineStr">
        <is>
          <t>Total liabilities</t>
        </is>
      </c>
      <c r="B47" s="5" t="n">
        <v>19183974</v>
      </c>
      <c r="C47" s="5" t="n">
        <v>18749259</v>
      </c>
      <c r="D47" s="5" t="n">
        <v>15315100</v>
      </c>
    </row>
    <row r="48">
      <c r="A48" s="4" t="inlineStr">
        <is>
          <t>Total Income</t>
        </is>
      </c>
      <c r="B48" s="6" t="inlineStr">
        <is>
          <t>R$ 789929</t>
        </is>
      </c>
      <c r="C48" s="5" t="n">
        <v>580353</v>
      </c>
      <c r="D48" s="5" t="n">
        <v>323778</v>
      </c>
    </row>
    <row r="49">
      <c r="A49" s="4" t="inlineStr">
        <is>
          <t>PSA Corretora de Seguros e Servicos Ltda. - Total assets</t>
        </is>
      </c>
      <c r="B49" s="4" t="inlineStr">
        <is>
          <t xml:space="preserve"> </t>
        </is>
      </c>
      <c r="C49" s="5" t="n">
        <v>5400</v>
      </c>
      <c r="D49" s="5" t="n">
        <v>2011</v>
      </c>
    </row>
    <row r="50">
      <c r="A50" s="4" t="inlineStr">
        <is>
          <t>PSA Corretora de Seguros e Servicos Ltda. -Total liabilities</t>
        </is>
      </c>
      <c r="B50" s="4" t="inlineStr">
        <is>
          <t xml:space="preserve"> </t>
        </is>
      </c>
      <c r="C50" s="5" t="n">
        <v>3358</v>
      </c>
      <c r="D50" s="5" t="n">
        <v>1915</v>
      </c>
    </row>
    <row r="51">
      <c r="A51" s="4" t="inlineStr">
        <is>
          <t>Total Income PSA Corretora de Seguros e Servicos Ltda</t>
        </is>
      </c>
      <c r="B51" s="4" t="inlineStr">
        <is>
          <t xml:space="preserve"> </t>
        </is>
      </c>
      <c r="C51" s="6" t="inlineStr">
        <is>
          <t>R$ 2041</t>
        </is>
      </c>
      <c r="D51" s="5" t="n">
        <v>96</v>
      </c>
    </row>
    <row r="52">
      <c r="A52" s="4" t="inlineStr">
        <is>
          <t>Norchem Holding e Negocios S.A. - Total assets</t>
        </is>
      </c>
      <c r="B52" s="4" t="inlineStr">
        <is>
          <t xml:space="preserve"> </t>
        </is>
      </c>
      <c r="C52" s="4" t="inlineStr">
        <is>
          <t xml:space="preserve"> </t>
        </is>
      </c>
      <c r="D52" s="5" t="n">
        <v>14871</v>
      </c>
    </row>
    <row r="53">
      <c r="A53" s="4" t="inlineStr">
        <is>
          <t>Norchem Holding e Negocios S.A. -Total liabilities</t>
        </is>
      </c>
      <c r="B53" s="4" t="inlineStr">
        <is>
          <t xml:space="preserve"> </t>
        </is>
      </c>
      <c r="C53" s="4" t="inlineStr">
        <is>
          <t xml:space="preserve"> </t>
        </is>
      </c>
      <c r="D53" s="5" t="n">
        <v>17548</v>
      </c>
    </row>
    <row r="54">
      <c r="A54" s="4" t="inlineStr">
        <is>
          <t>Total Income Norchem Holding e Negocios S.A.</t>
        </is>
      </c>
      <c r="B54" s="4" t="inlineStr">
        <is>
          <t xml:space="preserve"> </t>
        </is>
      </c>
      <c r="C54" s="4" t="inlineStr">
        <is>
          <t xml:space="preserve"> </t>
        </is>
      </c>
      <c r="D54" s="6" t="inlineStr">
        <is>
          <t>R$ 2677</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Investments in associates and joint ventures (Details 4) - BRL (R$) R$ in Thousands</t>
        </is>
      </c>
      <c r="B1" s="2" t="inlineStr">
        <is>
          <t>Dec. 31, 2023</t>
        </is>
      </c>
      <c r="C1" s="2" t="inlineStr">
        <is>
          <t>Dec. 31, 2022</t>
        </is>
      </c>
      <c r="D1" s="2" t="inlineStr">
        <is>
          <t>Dec. 31, 2021</t>
        </is>
      </c>
    </row>
    <row r="2">
      <c r="A2" s="3" t="inlineStr">
        <is>
          <t>Notes and other explanatory information [abstract]</t>
        </is>
      </c>
      <c r="B2" s="4" t="inlineStr">
        <is>
          <t xml:space="preserve"> </t>
        </is>
      </c>
      <c r="C2" s="4" t="inlineStr">
        <is>
          <t xml:space="preserve"> </t>
        </is>
      </c>
      <c r="D2" s="4" t="inlineStr">
        <is>
          <t xml:space="preserve"> </t>
        </is>
      </c>
    </row>
    <row r="3">
      <c r="A3" s="4" t="inlineStr">
        <is>
          <t>Balance at the beginning of the fiscal year</t>
        </is>
      </c>
      <c r="B3" s="6" t="inlineStr">
        <is>
          <t>R$ 1320129</t>
        </is>
      </c>
      <c r="C3" s="6" t="inlineStr">
        <is>
          <t>R$ 1232646</t>
        </is>
      </c>
      <c r="D3" s="6" t="inlineStr">
        <is>
          <t>R$ 1094985</t>
        </is>
      </c>
    </row>
    <row r="4">
      <c r="A4" s="4" t="inlineStr">
        <is>
          <t>Change in corporate participation</t>
        </is>
      </c>
      <c r="B4" s="5" t="n">
        <v>-386437</v>
      </c>
      <c r="C4" s="5" t="n">
        <v>-62300</v>
      </c>
      <c r="D4" s="5" t="n">
        <v>-739</v>
      </c>
    </row>
    <row r="5">
      <c r="A5" s="4" t="inlineStr">
        <is>
          <t xml:space="preserve">Addition/(disposal) </t>
        </is>
      </c>
      <c r="B5" s="5" t="n">
        <v>5000</v>
      </c>
      <c r="C5" s="5" t="n">
        <v>103500</v>
      </c>
      <c r="D5" s="5" t="n">
        <v>13746</v>
      </c>
    </row>
    <row r="6">
      <c r="A6" s="4" t="inlineStr">
        <is>
          <t>Capital decreases/reduction</t>
        </is>
      </c>
      <c r="B6" s="5" t="n">
        <v>-2667</v>
      </c>
      <c r="C6" s="5" t="n">
        <v>-809</v>
      </c>
      <c r="D6" s="4" t="inlineStr">
        <is>
          <t xml:space="preserve"> </t>
        </is>
      </c>
    </row>
    <row r="7">
      <c r="A7" s="4" t="inlineStr">
        <is>
          <t>Equity method results</t>
        </is>
      </c>
      <c r="B7" s="5" t="n">
        <v>83304</v>
      </c>
      <c r="C7" s="5" t="n">
        <v>199179</v>
      </c>
      <c r="D7" s="5" t="n">
        <v>144184</v>
      </c>
    </row>
    <row r="8">
      <c r="A8" s="4" t="inlineStr">
        <is>
          <t>Dividends</t>
        </is>
      </c>
      <c r="B8" s="5" t="n">
        <v>-96701</v>
      </c>
      <c r="C8" s="5" t="n">
        <v>-125732</v>
      </c>
      <c r="D8" s="5" t="n">
        <v>-66878</v>
      </c>
    </row>
    <row r="9">
      <c r="A9" s="4" t="inlineStr">
        <is>
          <t>Adjustment to fair value</t>
        </is>
      </c>
      <c r="B9" s="5" t="n">
        <v>-43684</v>
      </c>
      <c r="C9" s="5" t="n">
        <v>-26355</v>
      </c>
      <c r="D9" s="5" t="n">
        <v>47348</v>
      </c>
    </row>
    <row r="10">
      <c r="A10" s="4" t="inlineStr">
        <is>
          <t>Balance at the end of the fiscal year</t>
        </is>
      </c>
      <c r="B10" s="5" t="n">
        <v>878944</v>
      </c>
      <c r="C10" s="5" t="n">
        <v>1320129</v>
      </c>
      <c r="D10" s="5" t="n">
        <v>1232646</v>
      </c>
    </row>
    <row r="11">
      <c r="A11" s="3" t="inlineStr">
        <is>
          <t>Significant Influence of Banco Santander</t>
        </is>
      </c>
      <c r="B11" s="4" t="inlineStr">
        <is>
          <t xml:space="preserve"> </t>
        </is>
      </c>
      <c r="C11" s="4" t="inlineStr">
        <is>
          <t xml:space="preserve"> </t>
        </is>
      </c>
      <c r="D11" s="4" t="inlineStr">
        <is>
          <t xml:space="preserve"> </t>
        </is>
      </c>
    </row>
    <row r="12">
      <c r="A12" s="4" t="inlineStr">
        <is>
          <t>Balance at beginning of year</t>
        </is>
      </c>
      <c r="B12" s="5" t="n">
        <v>407441</v>
      </c>
      <c r="C12" s="4" t="inlineStr">
        <is>
          <t xml:space="preserve"> </t>
        </is>
      </c>
      <c r="D12" s="4" t="inlineStr">
        <is>
          <t xml:space="preserve"> </t>
        </is>
      </c>
    </row>
    <row r="13">
      <c r="A13" s="4" t="inlineStr">
        <is>
          <t>Change in corporate participation</t>
        </is>
      </c>
      <c r="B13" s="5" t="n">
        <v>386437</v>
      </c>
      <c r="C13" s="4" t="inlineStr">
        <is>
          <t xml:space="preserve"> </t>
        </is>
      </c>
      <c r="D13" s="4" t="inlineStr">
        <is>
          <t xml:space="preserve"> </t>
        </is>
      </c>
    </row>
    <row r="14">
      <c r="A14" s="4" t="inlineStr">
        <is>
          <t>Equity method results</t>
        </is>
      </c>
      <c r="B14" s="5" t="n">
        <v>155932</v>
      </c>
      <c r="C14" s="4" t="inlineStr">
        <is>
          <t xml:space="preserve"> </t>
        </is>
      </c>
      <c r="D14" s="4" t="inlineStr">
        <is>
          <t xml:space="preserve"> </t>
        </is>
      </c>
    </row>
    <row r="15">
      <c r="A15" s="4" t="inlineStr">
        <is>
          <t>Dividends</t>
        </is>
      </c>
      <c r="B15" s="5" t="n">
        <v>-34423</v>
      </c>
      <c r="C15" s="4" t="inlineStr">
        <is>
          <t xml:space="preserve"> </t>
        </is>
      </c>
      <c r="D15" s="4" t="inlineStr">
        <is>
          <t xml:space="preserve"> </t>
        </is>
      </c>
    </row>
    <row r="16">
      <c r="A16" s="4" t="inlineStr">
        <is>
          <t xml:space="preserve">Addition/(disposal) </t>
        </is>
      </c>
      <c r="B16" s="5" t="n">
        <v>54</v>
      </c>
      <c r="C16" s="5" t="n">
        <v>407441</v>
      </c>
      <c r="D16" s="4" t="inlineStr">
        <is>
          <t xml:space="preserve"> </t>
        </is>
      </c>
    </row>
    <row r="17">
      <c r="A17" s="4" t="inlineStr">
        <is>
          <t>Capital decreases/reduction</t>
        </is>
      </c>
      <c r="B17" s="5" t="n">
        <v>-185371</v>
      </c>
      <c r="C17" s="4" t="inlineStr">
        <is>
          <t xml:space="preserve"> </t>
        </is>
      </c>
      <c r="D17" s="4" t="inlineStr">
        <is>
          <t xml:space="preserve"> </t>
        </is>
      </c>
    </row>
    <row r="18">
      <c r="A18" s="4" t="inlineStr">
        <is>
          <t>Adjustment to fair value</t>
        </is>
      </c>
      <c r="B18" s="5" t="n">
        <v>766</v>
      </c>
      <c r="C18" s="4" t="inlineStr">
        <is>
          <t xml:space="preserve"> </t>
        </is>
      </c>
      <c r="D18" s="4" t="inlineStr">
        <is>
          <t xml:space="preserve"> </t>
        </is>
      </c>
    </row>
    <row r="19">
      <c r="A19" s="4" t="inlineStr">
        <is>
          <t>Balance at the end of the fiscal year</t>
        </is>
      </c>
      <c r="B19" s="6" t="inlineStr">
        <is>
          <t>R$ 730836</t>
        </is>
      </c>
      <c r="C19" s="6" t="inlineStr">
        <is>
          <t>R$ 407441</t>
        </is>
      </c>
      <c r="D19" s="4" t="inlineStr">
        <is>
          <t xml:space="preserve">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Investments in associates and joint ventures (Details 5) - Principal Jointly Controlled Entities Banco Rci Brasil [Member]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Assets</t>
        </is>
      </c>
      <c r="B4" s="6" t="inlineStr">
        <is>
          <t>R$ 11547631</t>
        </is>
      </c>
      <c r="C4" s="6" t="inlineStr">
        <is>
          <t>R$ 10608167</t>
        </is>
      </c>
      <c r="D4" s="6" t="inlineStr">
        <is>
          <t>R$ 10187883</t>
        </is>
      </c>
    </row>
    <row r="5">
      <c r="A5" s="4" t="inlineStr">
        <is>
          <t>Liabilities</t>
        </is>
      </c>
      <c r="B5" s="5" t="n">
        <v>10274069</v>
      </c>
      <c r="C5" s="5" t="n">
        <v>9284716</v>
      </c>
      <c r="D5" s="5" t="n">
        <v>8754744</v>
      </c>
    </row>
    <row r="6">
      <c r="A6" s="4" t="inlineStr">
        <is>
          <t>Cash and Cash Equivalents</t>
        </is>
      </c>
      <c r="B6" s="5" t="n">
        <v>8541</v>
      </c>
      <c r="C6" s="5" t="n">
        <v>306035</v>
      </c>
      <c r="D6" s="5" t="n">
        <v>341015</v>
      </c>
    </row>
    <row r="7">
      <c r="A7" s="4" t="inlineStr">
        <is>
          <t>Depreciation and amortization</t>
        </is>
      </c>
      <c r="B7" s="5" t="n">
        <v>-1318</v>
      </c>
      <c r="C7" s="5" t="n">
        <v>-1592</v>
      </c>
      <c r="D7" s="5" t="n">
        <v>-1628</v>
      </c>
    </row>
    <row r="8">
      <c r="A8" s="4" t="inlineStr">
        <is>
          <t>Income</t>
        </is>
      </c>
      <c r="B8" s="5" t="n">
        <v>2329225</v>
      </c>
      <c r="C8" s="5" t="n">
        <v>711714</v>
      </c>
      <c r="D8" s="5" t="n">
        <v>637856</v>
      </c>
    </row>
    <row r="9">
      <c r="A9" s="4" t="inlineStr">
        <is>
          <t>Interest income</t>
        </is>
      </c>
      <c r="B9" s="5" t="n">
        <v>358937</v>
      </c>
      <c r="C9" s="5" t="n">
        <v>1784427</v>
      </c>
      <c r="D9" s="5" t="n">
        <v>1308649</v>
      </c>
    </row>
    <row r="10">
      <c r="A10" s="4" t="inlineStr">
        <is>
          <t>Interest expenses</t>
        </is>
      </c>
      <c r="B10" s="4" t="inlineStr">
        <is>
          <t xml:space="preserve"> </t>
        </is>
      </c>
      <c r="C10" s="5" t="n">
        <v>-1111611</v>
      </c>
      <c r="D10" s="5" t="n">
        <v>-592776</v>
      </c>
    </row>
    <row r="11">
      <c r="A11" s="4" t="inlineStr">
        <is>
          <t>Income / (Expense) from Income Tax</t>
        </is>
      </c>
      <c r="B11" s="5" t="n">
        <v>-52695</v>
      </c>
      <c r="C11" s="5" t="n">
        <v>-103933</v>
      </c>
      <c r="D11" s="5" t="n">
        <v>-105266</v>
      </c>
    </row>
    <row r="12">
      <c r="A12" s="4" t="inlineStr">
        <is>
          <t>Current Liabilities (excluding Trading, Other Liabilities, and Provisions)</t>
        </is>
      </c>
      <c r="B12" s="4" t="inlineStr">
        <is>
          <t xml:space="preserve"> </t>
        </is>
      </c>
      <c r="C12" s="5" t="n">
        <v>3817483</v>
      </c>
      <c r="D12" s="5" t="n">
        <v>3293251</v>
      </c>
    </row>
    <row r="13">
      <c r="A13" s="4" t="inlineStr">
        <is>
          <t>Non-Current Liabilities (excluding Trading, Other Liabilities, and Provisions)</t>
        </is>
      </c>
      <c r="B13" s="4" t="inlineStr">
        <is>
          <t xml:space="preserve"> </t>
        </is>
      </c>
      <c r="C13" s="6" t="inlineStr">
        <is>
          <t>R$ 5744632</t>
        </is>
      </c>
      <c r="D13" s="6" t="inlineStr">
        <is>
          <t>R$ 5218945</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Tangible assets (Details) - BRL (R$) R$ in Thousands</t>
        </is>
      </c>
      <c r="B1" s="2" t="inlineStr">
        <is>
          <t>12 Months Ended</t>
        </is>
      </c>
    </row>
    <row r="2">
      <c r="B2" s="2" t="inlineStr">
        <is>
          <t>Dec. 31, 2023</t>
        </is>
      </c>
      <c r="C2" s="2" t="inlineStr">
        <is>
          <t>Dec. 31, 2022</t>
        </is>
      </c>
      <c r="D2" s="2" t="inlineStr">
        <is>
          <t>Dec. 31, 2021</t>
        </is>
      </c>
    </row>
    <row r="3">
      <c r="A3" s="4" t="inlineStr">
        <is>
          <t>Cost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Balance at beginning</t>
        </is>
      </c>
      <c r="B5" s="6" t="inlineStr">
        <is>
          <t>R$ 20426118</t>
        </is>
      </c>
      <c r="C5" s="6" t="inlineStr">
        <is>
          <t>R$ 19797585</t>
        </is>
      </c>
      <c r="D5" s="6" t="inlineStr">
        <is>
          <t>R$ 20640371</t>
        </is>
      </c>
    </row>
    <row r="6">
      <c r="A6" s="4" t="inlineStr">
        <is>
          <t>Additions</t>
        </is>
      </c>
      <c r="B6" s="5" t="n">
        <v>1445847</v>
      </c>
      <c r="C6" s="5" t="n">
        <v>1126111</v>
      </c>
      <c r="D6" s="5" t="n">
        <v>1162774</v>
      </c>
    </row>
    <row r="7">
      <c r="A7" s="4" t="inlineStr">
        <is>
          <t>Additions resulting mergers</t>
        </is>
      </c>
      <c r="B7" s="4" t="inlineStr">
        <is>
          <t xml:space="preserve"> </t>
        </is>
      </c>
      <c r="C7" s="5" t="n">
        <v>333742</v>
      </c>
      <c r="D7" s="5" t="n">
        <v>103449</v>
      </c>
    </row>
    <row r="8">
      <c r="A8" s="4" t="inlineStr">
        <is>
          <t>Cancellation of lease agreements</t>
        </is>
      </c>
      <c r="B8" s="5" t="n">
        <v>-624352</v>
      </c>
      <c r="C8" s="5" t="n">
        <v>-115842</v>
      </c>
      <c r="D8" s="5" t="n">
        <v>-254101</v>
      </c>
    </row>
    <row r="9">
      <c r="A9" s="4" t="inlineStr">
        <is>
          <t>Write-off</t>
        </is>
      </c>
      <c r="B9" s="5" t="n">
        <v>-1053753</v>
      </c>
      <c r="C9" s="5" t="n">
        <v>-796564</v>
      </c>
      <c r="D9" s="5" t="n">
        <v>-2037954</v>
      </c>
    </row>
    <row r="10">
      <c r="A10" s="4" t="inlineStr">
        <is>
          <t>Transfers</t>
        </is>
      </c>
      <c r="B10" s="5" t="n">
        <v>-6678</v>
      </c>
      <c r="C10" s="5" t="n">
        <v>81086</v>
      </c>
      <c r="D10" s="5" t="n">
        <v>183046</v>
      </c>
    </row>
    <row r="11">
      <c r="A11" s="4" t="inlineStr">
        <is>
          <t>Additions by Company Acquisition</t>
        </is>
      </c>
      <c r="B11" s="5" t="n">
        <v>43116</v>
      </c>
      <c r="C11" s="4" t="inlineStr">
        <is>
          <t xml:space="preserve"> </t>
        </is>
      </c>
      <c r="D11" s="4" t="inlineStr">
        <is>
          <t xml:space="preserve"> </t>
        </is>
      </c>
    </row>
    <row r="12">
      <c r="A12" s="4" t="inlineStr">
        <is>
          <t>Balance at ending</t>
        </is>
      </c>
      <c r="B12" s="5" t="n">
        <v>20230298</v>
      </c>
      <c r="C12" s="5" t="n">
        <v>20426118</v>
      </c>
      <c r="D12" s="5" t="n">
        <v>19797585</v>
      </c>
    </row>
    <row r="13">
      <c r="A13" s="4" t="inlineStr">
        <is>
          <t>Cost [Member] | Land and building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Balance at beginning</t>
        </is>
      </c>
      <c r="B15" s="5" t="n">
        <v>2794786</v>
      </c>
      <c r="C15" s="5" t="n">
        <v>2799523</v>
      </c>
      <c r="D15" s="5" t="n">
        <v>2816745</v>
      </c>
    </row>
    <row r="16">
      <c r="A16" s="4" t="inlineStr">
        <is>
          <t>Additions</t>
        </is>
      </c>
      <c r="B16" s="5" t="n">
        <v>120086</v>
      </c>
      <c r="C16" s="5" t="n">
        <v>44475</v>
      </c>
      <c r="D16" s="5" t="n">
        <v>32959</v>
      </c>
    </row>
    <row r="17">
      <c r="A17" s="4" t="inlineStr">
        <is>
          <t>Additions resulting mergers</t>
        </is>
      </c>
      <c r="B17" s="4" t="inlineStr">
        <is>
          <t xml:space="preserve"> </t>
        </is>
      </c>
      <c r="C17" s="4" t="inlineStr">
        <is>
          <t xml:space="preserve"> </t>
        </is>
      </c>
      <c r="D17" s="4" t="inlineStr">
        <is>
          <t xml:space="preserve"> </t>
        </is>
      </c>
    </row>
    <row r="18">
      <c r="A18" s="4" t="inlineStr">
        <is>
          <t>Cancellation of lease agreements</t>
        </is>
      </c>
      <c r="B18" s="4" t="inlineStr">
        <is>
          <t xml:space="preserve"> </t>
        </is>
      </c>
      <c r="C18" s="4" t="inlineStr">
        <is>
          <t xml:space="preserve"> </t>
        </is>
      </c>
      <c r="D18" s="4" t="inlineStr">
        <is>
          <t xml:space="preserve"> </t>
        </is>
      </c>
    </row>
    <row r="19">
      <c r="A19" s="4" t="inlineStr">
        <is>
          <t>Write-off</t>
        </is>
      </c>
      <c r="B19" s="5" t="n">
        <v>-221593</v>
      </c>
      <c r="C19" s="5" t="n">
        <v>-49212</v>
      </c>
      <c r="D19" s="5" t="n">
        <v>-50181</v>
      </c>
    </row>
    <row r="20">
      <c r="A20" s="4" t="inlineStr">
        <is>
          <t>Transfers</t>
        </is>
      </c>
      <c r="B20" s="5" t="n">
        <v>32550</v>
      </c>
      <c r="C20" s="4" t="inlineStr">
        <is>
          <t xml:space="preserve"> </t>
        </is>
      </c>
      <c r="D20" s="4" t="inlineStr">
        <is>
          <t xml:space="preserve"> </t>
        </is>
      </c>
    </row>
    <row r="21">
      <c r="A21" s="4" t="inlineStr">
        <is>
          <t>Additions by Company Acquisition</t>
        </is>
      </c>
      <c r="B21" s="4" t="inlineStr">
        <is>
          <t xml:space="preserve"> </t>
        </is>
      </c>
      <c r="C21" s="4" t="inlineStr">
        <is>
          <t xml:space="preserve"> </t>
        </is>
      </c>
      <c r="D21" s="4" t="inlineStr">
        <is>
          <t xml:space="preserve"> </t>
        </is>
      </c>
    </row>
    <row r="22">
      <c r="A22" s="4" t="inlineStr">
        <is>
          <t>Balance at ending</t>
        </is>
      </c>
      <c r="B22" s="5" t="n">
        <v>2725829</v>
      </c>
      <c r="C22" s="5" t="n">
        <v>2794786</v>
      </c>
      <c r="D22" s="5" t="n">
        <v>2799523</v>
      </c>
    </row>
    <row r="23">
      <c r="A23" s="4" t="inlineStr">
        <is>
          <t>Cost [Member] | Computer equipment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Balance at beginning</t>
        </is>
      </c>
      <c r="B25" s="5" t="n">
        <v>3310630</v>
      </c>
      <c r="C25" s="5" t="n">
        <v>3286155</v>
      </c>
      <c r="D25" s="5" t="n">
        <v>3783646</v>
      </c>
    </row>
    <row r="26">
      <c r="A26" s="4" t="inlineStr">
        <is>
          <t>Additions</t>
        </is>
      </c>
      <c r="B26" s="5" t="n">
        <v>866517</v>
      </c>
      <c r="C26" s="5" t="n">
        <v>185248</v>
      </c>
      <c r="D26" s="5" t="n">
        <v>435858</v>
      </c>
    </row>
    <row r="27">
      <c r="A27" s="4" t="inlineStr">
        <is>
          <t>Additions resulting mergers</t>
        </is>
      </c>
      <c r="B27" s="4" t="inlineStr">
        <is>
          <t xml:space="preserve"> </t>
        </is>
      </c>
      <c r="C27" s="4" t="inlineStr">
        <is>
          <t xml:space="preserve"> </t>
        </is>
      </c>
      <c r="D27" s="4" t="inlineStr">
        <is>
          <t xml:space="preserve"> </t>
        </is>
      </c>
    </row>
    <row r="28">
      <c r="A28" s="4" t="inlineStr">
        <is>
          <t>Cancellation of lease agreements</t>
        </is>
      </c>
      <c r="B28" s="4" t="inlineStr">
        <is>
          <t xml:space="preserve"> </t>
        </is>
      </c>
      <c r="C28" s="4" t="inlineStr">
        <is>
          <t xml:space="preserve"> </t>
        </is>
      </c>
      <c r="D28" s="4" t="inlineStr">
        <is>
          <t xml:space="preserve"> </t>
        </is>
      </c>
    </row>
    <row r="29">
      <c r="A29" s="4" t="inlineStr">
        <is>
          <t>Write-off</t>
        </is>
      </c>
      <c r="B29" s="5" t="n">
        <v>-236442</v>
      </c>
      <c r="C29" s="5" t="n">
        <v>-215731</v>
      </c>
      <c r="D29" s="5" t="n">
        <v>-1584956</v>
      </c>
    </row>
    <row r="30">
      <c r="A30" s="4" t="inlineStr">
        <is>
          <t>Transfers</t>
        </is>
      </c>
      <c r="B30" s="5" t="n">
        <v>-122187</v>
      </c>
      <c r="C30" s="5" t="n">
        <v>54958</v>
      </c>
      <c r="D30" s="5" t="n">
        <v>651607</v>
      </c>
    </row>
    <row r="31">
      <c r="A31" s="4" t="inlineStr">
        <is>
          <t>Additions by Company Acquisition</t>
        </is>
      </c>
      <c r="B31" s="4" t="inlineStr">
        <is>
          <t xml:space="preserve"> </t>
        </is>
      </c>
      <c r="C31" s="4" t="inlineStr">
        <is>
          <t xml:space="preserve"> </t>
        </is>
      </c>
      <c r="D31" s="4" t="inlineStr">
        <is>
          <t xml:space="preserve"> </t>
        </is>
      </c>
    </row>
    <row r="32">
      <c r="A32" s="4" t="inlineStr">
        <is>
          <t>Balance at ending</t>
        </is>
      </c>
      <c r="B32" s="5" t="n">
        <v>3818518</v>
      </c>
      <c r="C32" s="5" t="n">
        <v>3310630</v>
      </c>
      <c r="D32" s="5" t="n">
        <v>3286155</v>
      </c>
    </row>
    <row r="33">
      <c r="A33" s="4" t="inlineStr">
        <is>
          <t>Cost [Member] | Vehicles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Balance at beginning</t>
        </is>
      </c>
      <c r="B35" s="5" t="n">
        <v>10677131</v>
      </c>
      <c r="C35" s="5" t="n">
        <v>10286236</v>
      </c>
      <c r="D35" s="5" t="n">
        <v>10463657</v>
      </c>
    </row>
    <row r="36">
      <c r="A36" s="4" t="inlineStr">
        <is>
          <t>Additions</t>
        </is>
      </c>
      <c r="B36" s="5" t="n">
        <v>459244</v>
      </c>
      <c r="C36" s="5" t="n">
        <v>896388</v>
      </c>
      <c r="D36" s="5" t="n">
        <v>693957</v>
      </c>
    </row>
    <row r="37">
      <c r="A37" s="4" t="inlineStr">
        <is>
          <t>Additions resulting mergers</t>
        </is>
      </c>
      <c r="B37" s="4" t="inlineStr">
        <is>
          <t xml:space="preserve"> </t>
        </is>
      </c>
      <c r="C37" s="4" t="inlineStr">
        <is>
          <t xml:space="preserve"> </t>
        </is>
      </c>
      <c r="D37" s="4" t="inlineStr">
        <is>
          <t xml:space="preserve"> </t>
        </is>
      </c>
    </row>
    <row r="38">
      <c r="A38" s="4" t="inlineStr">
        <is>
          <t>Cancellation of lease agreements</t>
        </is>
      </c>
      <c r="B38" s="4" t="inlineStr">
        <is>
          <t xml:space="preserve"> </t>
        </is>
      </c>
      <c r="C38" s="4" t="inlineStr">
        <is>
          <t xml:space="preserve"> </t>
        </is>
      </c>
      <c r="D38" s="4" t="inlineStr">
        <is>
          <t xml:space="preserve"> </t>
        </is>
      </c>
    </row>
    <row r="39">
      <c r="A39" s="4" t="inlineStr">
        <is>
          <t>Write-off</t>
        </is>
      </c>
      <c r="B39" s="5" t="n">
        <v>-595718</v>
      </c>
      <c r="C39" s="5" t="n">
        <v>-531621</v>
      </c>
      <c r="D39" s="5" t="n">
        <v>-402817</v>
      </c>
    </row>
    <row r="40">
      <c r="A40" s="4" t="inlineStr">
        <is>
          <t>Transfers</t>
        </is>
      </c>
      <c r="B40" s="5" t="n">
        <v>82959</v>
      </c>
      <c r="C40" s="5" t="n">
        <v>26128</v>
      </c>
      <c r="D40" s="5" t="n">
        <v>-468561</v>
      </c>
    </row>
    <row r="41">
      <c r="A41" s="4" t="inlineStr">
        <is>
          <t>Additions by Company Acquisition</t>
        </is>
      </c>
      <c r="B41" s="4" t="inlineStr">
        <is>
          <t xml:space="preserve"> </t>
        </is>
      </c>
      <c r="C41" s="4" t="inlineStr">
        <is>
          <t xml:space="preserve"> </t>
        </is>
      </c>
      <c r="D41" s="4" t="inlineStr">
        <is>
          <t xml:space="preserve"> </t>
        </is>
      </c>
    </row>
    <row r="42">
      <c r="A42" s="4" t="inlineStr">
        <is>
          <t>Balance at ending</t>
        </is>
      </c>
      <c r="B42" s="5" t="n">
        <v>10623616</v>
      </c>
      <c r="C42" s="5" t="n">
        <v>10677131</v>
      </c>
      <c r="D42" s="5" t="n">
        <v>10286236</v>
      </c>
    </row>
    <row r="43">
      <c r="A43" s="4" t="inlineStr">
        <is>
          <t>Cost [Member] | Leased Fixed Assets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Balance at beginning</t>
        </is>
      </c>
      <c r="B45" s="5" t="n">
        <v>3642324</v>
      </c>
      <c r="C45" s="5" t="n">
        <v>3424424</v>
      </c>
      <c r="D45" s="5" t="n">
        <v>3575076</v>
      </c>
    </row>
    <row r="46">
      <c r="A46" s="4" t="inlineStr">
        <is>
          <t>Additions</t>
        </is>
      </c>
      <c r="B46" s="4" t="inlineStr">
        <is>
          <t xml:space="preserve"> </t>
        </is>
      </c>
      <c r="C46" s="4" t="inlineStr">
        <is>
          <t xml:space="preserve"> </t>
        </is>
      </c>
      <c r="D46" s="4" t="inlineStr">
        <is>
          <t xml:space="preserve"> </t>
        </is>
      </c>
    </row>
    <row r="47">
      <c r="A47" s="4" t="inlineStr">
        <is>
          <t>Additions resulting mergers</t>
        </is>
      </c>
      <c r="B47" s="4" t="inlineStr">
        <is>
          <t xml:space="preserve"> </t>
        </is>
      </c>
      <c r="C47" s="5" t="n">
        <v>333742</v>
      </c>
      <c r="D47" s="5" t="n">
        <v>103449</v>
      </c>
    </row>
    <row r="48">
      <c r="A48" s="4" t="inlineStr">
        <is>
          <t>Cancellation of lease agreements</t>
        </is>
      </c>
      <c r="B48" s="5" t="n">
        <v>-624352</v>
      </c>
      <c r="C48" s="5" t="n">
        <v>-115842</v>
      </c>
      <c r="D48" s="5" t="n">
        <v>-254101</v>
      </c>
    </row>
    <row r="49">
      <c r="A49" s="4" t="inlineStr">
        <is>
          <t>Write-off</t>
        </is>
      </c>
      <c r="B49" s="4" t="inlineStr">
        <is>
          <t xml:space="preserve"> </t>
        </is>
      </c>
      <c r="C49" s="4" t="inlineStr">
        <is>
          <t xml:space="preserve"> </t>
        </is>
      </c>
      <c r="D49" s="4" t="inlineStr">
        <is>
          <t xml:space="preserve"> </t>
        </is>
      </c>
    </row>
    <row r="50">
      <c r="A50" s="4" t="inlineStr">
        <is>
          <t>Transfers</t>
        </is>
      </c>
      <c r="B50" s="4" t="inlineStr">
        <is>
          <t xml:space="preserve"> </t>
        </is>
      </c>
      <c r="C50" s="4" t="inlineStr">
        <is>
          <t xml:space="preserve"> </t>
        </is>
      </c>
      <c r="D50" s="4" t="inlineStr">
        <is>
          <t xml:space="preserve"> </t>
        </is>
      </c>
    </row>
    <row r="51">
      <c r="A51" s="4" t="inlineStr">
        <is>
          <t>Additions by Company Acquisition</t>
        </is>
      </c>
      <c r="B51" s="5" t="n">
        <v>43116</v>
      </c>
      <c r="C51" s="4" t="inlineStr">
        <is>
          <t xml:space="preserve"> </t>
        </is>
      </c>
      <c r="D51" s="4" t="inlineStr">
        <is>
          <t xml:space="preserve"> </t>
        </is>
      </c>
    </row>
    <row r="52">
      <c r="A52" s="4" t="inlineStr">
        <is>
          <t>Balance at ending</t>
        </is>
      </c>
      <c r="B52" s="5" t="n">
        <v>3061088</v>
      </c>
      <c r="C52" s="5" t="n">
        <v>3642324</v>
      </c>
      <c r="D52" s="5" t="n">
        <v>3424424</v>
      </c>
    </row>
    <row r="53">
      <c r="A53" s="4" t="inlineStr">
        <is>
          <t>Cost [Member] | Other property, plant and equipment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Balance at beginning</t>
        </is>
      </c>
      <c r="B55" s="5" t="n">
        <v>1247</v>
      </c>
      <c r="C55" s="5" t="n">
        <v>1247</v>
      </c>
      <c r="D55" s="5" t="n">
        <v>1247</v>
      </c>
    </row>
    <row r="56">
      <c r="A56" s="4" t="inlineStr">
        <is>
          <t>Additions</t>
        </is>
      </c>
      <c r="B56" s="4" t="inlineStr">
        <is>
          <t xml:space="preserve"> </t>
        </is>
      </c>
      <c r="C56" s="4" t="inlineStr">
        <is>
          <t xml:space="preserve"> </t>
        </is>
      </c>
      <c r="D56" s="4" t="inlineStr">
        <is>
          <t xml:space="preserve"> </t>
        </is>
      </c>
    </row>
    <row r="57">
      <c r="A57" s="4" t="inlineStr">
        <is>
          <t>Additions resulting mergers</t>
        </is>
      </c>
      <c r="B57" s="4" t="inlineStr">
        <is>
          <t xml:space="preserve"> </t>
        </is>
      </c>
      <c r="C57" s="4" t="inlineStr">
        <is>
          <t xml:space="preserve"> </t>
        </is>
      </c>
      <c r="D57" s="4" t="inlineStr">
        <is>
          <t xml:space="preserve"> </t>
        </is>
      </c>
    </row>
    <row r="58">
      <c r="A58" s="4" t="inlineStr">
        <is>
          <t>Cancellation of lease agreements</t>
        </is>
      </c>
      <c r="B58" s="4" t="inlineStr">
        <is>
          <t xml:space="preserve"> </t>
        </is>
      </c>
      <c r="C58" s="4" t="inlineStr">
        <is>
          <t xml:space="preserve"> </t>
        </is>
      </c>
      <c r="D58" s="4" t="inlineStr">
        <is>
          <t xml:space="preserve"> </t>
        </is>
      </c>
    </row>
    <row r="59">
      <c r="A59" s="4" t="inlineStr">
        <is>
          <t>Write-off</t>
        </is>
      </c>
      <c r="B59" s="4" t="inlineStr">
        <is>
          <t xml:space="preserve"> </t>
        </is>
      </c>
      <c r="C59" s="4" t="inlineStr">
        <is>
          <t xml:space="preserve"> </t>
        </is>
      </c>
      <c r="D59" s="4" t="inlineStr">
        <is>
          <t xml:space="preserve"> </t>
        </is>
      </c>
    </row>
    <row r="60">
      <c r="A60" s="4" t="inlineStr">
        <is>
          <t>Transfers</t>
        </is>
      </c>
      <c r="B60" s="4" t="inlineStr">
        <is>
          <t xml:space="preserve"> </t>
        </is>
      </c>
      <c r="C60" s="4" t="inlineStr">
        <is>
          <t xml:space="preserve"> </t>
        </is>
      </c>
      <c r="D60" s="4" t="inlineStr">
        <is>
          <t xml:space="preserve"> </t>
        </is>
      </c>
    </row>
    <row r="61">
      <c r="A61" s="4" t="inlineStr">
        <is>
          <t>Additions by Company Acquisition</t>
        </is>
      </c>
      <c r="B61" s="4" t="inlineStr">
        <is>
          <t xml:space="preserve"> </t>
        </is>
      </c>
      <c r="C61" s="4" t="inlineStr">
        <is>
          <t xml:space="preserve"> </t>
        </is>
      </c>
      <c r="D61" s="4" t="inlineStr">
        <is>
          <t xml:space="preserve"> </t>
        </is>
      </c>
    </row>
    <row r="62">
      <c r="A62" s="4" t="inlineStr">
        <is>
          <t>Balance at ending</t>
        </is>
      </c>
      <c r="B62" s="5" t="n">
        <v>1247</v>
      </c>
      <c r="C62" s="5" t="n">
        <v>1247</v>
      </c>
      <c r="D62" s="5" t="n">
        <v>1247</v>
      </c>
    </row>
    <row r="63">
      <c r="A63" s="4" t="inlineStr">
        <is>
          <t>Accumulated Depreciation [Member]</t>
        </is>
      </c>
      <c r="B63" s="4" t="inlineStr">
        <is>
          <t xml:space="preserve"> </t>
        </is>
      </c>
      <c r="C63" s="4" t="inlineStr">
        <is>
          <t xml:space="preserve"> </t>
        </is>
      </c>
      <c r="D63" s="4" t="inlineStr">
        <is>
          <t xml:space="preserve"> </t>
        </is>
      </c>
    </row>
    <row r="64">
      <c r="A64" s="3" t="inlineStr">
        <is>
          <t>IfrsStatementLineItems [Line Items]</t>
        </is>
      </c>
      <c r="B64" s="4" t="inlineStr">
        <is>
          <t xml:space="preserve"> </t>
        </is>
      </c>
      <c r="C64" s="4" t="inlineStr">
        <is>
          <t xml:space="preserve"> </t>
        </is>
      </c>
      <c r="D64" s="4" t="inlineStr">
        <is>
          <t xml:space="preserve"> </t>
        </is>
      </c>
    </row>
    <row r="65">
      <c r="A65" s="4" t="inlineStr">
        <is>
          <t>Balance at beginning</t>
        </is>
      </c>
      <c r="B65" s="5" t="n">
        <v>-12202978</v>
      </c>
      <c r="C65" s="5" t="n">
        <v>-10987154</v>
      </c>
      <c r="D65" s="5" t="n">
        <v>-11034575</v>
      </c>
    </row>
    <row r="66">
      <c r="A66" s="4" t="inlineStr">
        <is>
          <t>Additions</t>
        </is>
      </c>
      <c r="B66" s="5" t="n">
        <v>-1841616</v>
      </c>
      <c r="C66" s="5" t="n">
        <v>-1860043</v>
      </c>
      <c r="D66" s="5" t="n">
        <v>-1850780</v>
      </c>
    </row>
    <row r="67">
      <c r="A67" s="4" t="inlineStr">
        <is>
          <t>Write-off</t>
        </is>
      </c>
      <c r="B67" s="5" t="n">
        <v>936441</v>
      </c>
      <c r="C67" s="5" t="n">
        <v>648009</v>
      </c>
      <c r="D67" s="5" t="n">
        <v>2000378</v>
      </c>
    </row>
    <row r="68">
      <c r="A68" s="4" t="inlineStr">
        <is>
          <t>Transfers</t>
        </is>
      </c>
      <c r="B68" s="5" t="n">
        <v>-3255</v>
      </c>
      <c r="C68" s="5" t="n">
        <v>-3790</v>
      </c>
      <c r="D68" s="5" t="n">
        <v>-102177</v>
      </c>
    </row>
    <row r="69">
      <c r="A69" s="4" t="inlineStr">
        <is>
          <t>Balance at ending</t>
        </is>
      </c>
      <c r="B69" s="5" t="n">
        <v>-13111408</v>
      </c>
      <c r="C69" s="5" t="n">
        <v>-12202978</v>
      </c>
      <c r="D69" s="5" t="n">
        <v>-10987154</v>
      </c>
    </row>
    <row r="70">
      <c r="A70" s="4" t="inlineStr">
        <is>
          <t>Accumulated Depreciation [Member] | Land and buildings [member]</t>
        </is>
      </c>
      <c r="B70" s="4" t="inlineStr">
        <is>
          <t xml:space="preserve"> </t>
        </is>
      </c>
      <c r="C70" s="4" t="inlineStr">
        <is>
          <t xml:space="preserve"> </t>
        </is>
      </c>
      <c r="D70" s="4" t="inlineStr">
        <is>
          <t xml:space="preserve"> </t>
        </is>
      </c>
    </row>
    <row r="71">
      <c r="A71" s="3" t="inlineStr">
        <is>
          <t>IfrsStatementLineItems [Line Items]</t>
        </is>
      </c>
      <c r="B71" s="4" t="inlineStr">
        <is>
          <t xml:space="preserve"> </t>
        </is>
      </c>
      <c r="C71" s="4" t="inlineStr">
        <is>
          <t xml:space="preserve"> </t>
        </is>
      </c>
      <c r="D71" s="4" t="inlineStr">
        <is>
          <t xml:space="preserve"> </t>
        </is>
      </c>
    </row>
    <row r="72">
      <c r="A72" s="4" t="inlineStr">
        <is>
          <t>Balance at beginning</t>
        </is>
      </c>
      <c r="B72" s="5" t="n">
        <v>-1046141</v>
      </c>
      <c r="C72" s="5" t="n">
        <v>-973469</v>
      </c>
      <c r="D72" s="5" t="n">
        <v>-902860</v>
      </c>
    </row>
    <row r="73">
      <c r="A73" s="4" t="inlineStr">
        <is>
          <t>Additions</t>
        </is>
      </c>
      <c r="B73" s="5" t="n">
        <v>-417140</v>
      </c>
      <c r="C73" s="5" t="n">
        <v>-101576</v>
      </c>
      <c r="D73" s="5" t="n">
        <v>-108946</v>
      </c>
    </row>
    <row r="74">
      <c r="A74" s="4" t="inlineStr">
        <is>
          <t>Write-off</t>
        </is>
      </c>
      <c r="B74" s="5" t="n">
        <v>587277</v>
      </c>
      <c r="C74" s="5" t="n">
        <v>28904</v>
      </c>
      <c r="D74" s="5" t="n">
        <v>38337</v>
      </c>
    </row>
    <row r="75">
      <c r="A75" s="4" t="inlineStr">
        <is>
          <t>Transfers</t>
        </is>
      </c>
      <c r="B75" s="5" t="n">
        <v>-19</v>
      </c>
      <c r="C75" s="4" t="inlineStr">
        <is>
          <t xml:space="preserve"> </t>
        </is>
      </c>
      <c r="D75" s="4" t="inlineStr">
        <is>
          <t xml:space="preserve"> </t>
        </is>
      </c>
    </row>
    <row r="76">
      <c r="A76" s="4" t="inlineStr">
        <is>
          <t>Balance at ending</t>
        </is>
      </c>
      <c r="B76" s="5" t="n">
        <v>-876023</v>
      </c>
      <c r="C76" s="5" t="n">
        <v>-1046141</v>
      </c>
      <c r="D76" s="5" t="n">
        <v>-973469</v>
      </c>
    </row>
    <row r="77">
      <c r="A77" s="4" t="inlineStr">
        <is>
          <t>Accumulated Depreciation [Member] | Computer equipment [member]</t>
        </is>
      </c>
      <c r="B77" s="4" t="inlineStr">
        <is>
          <t xml:space="preserve"> </t>
        </is>
      </c>
      <c r="C77" s="4" t="inlineStr">
        <is>
          <t xml:space="preserve"> </t>
        </is>
      </c>
      <c r="D77" s="4" t="inlineStr">
        <is>
          <t xml:space="preserve"> </t>
        </is>
      </c>
    </row>
    <row r="78">
      <c r="A78" s="3" t="inlineStr">
        <is>
          <t>IfrsStatementLineItems [Line Items]</t>
        </is>
      </c>
      <c r="B78" s="4" t="inlineStr">
        <is>
          <t xml:space="preserve"> </t>
        </is>
      </c>
      <c r="C78" s="4" t="inlineStr">
        <is>
          <t xml:space="preserve"> </t>
        </is>
      </c>
      <c r="D78" s="4" t="inlineStr">
        <is>
          <t xml:space="preserve"> </t>
        </is>
      </c>
    </row>
    <row r="79">
      <c r="A79" s="4" t="inlineStr">
        <is>
          <t>Balance at beginning</t>
        </is>
      </c>
      <c r="B79" s="5" t="n">
        <v>-1713734</v>
      </c>
      <c r="C79" s="5" t="n">
        <v>-1595971</v>
      </c>
      <c r="D79" s="5" t="n">
        <v>-2245544</v>
      </c>
    </row>
    <row r="80">
      <c r="A80" s="4" t="inlineStr">
        <is>
          <t>Additions</t>
        </is>
      </c>
      <c r="B80" s="5" t="n">
        <v>-514483</v>
      </c>
      <c r="C80" s="5" t="n">
        <v>-332594</v>
      </c>
      <c r="D80" s="5" t="n">
        <v>-291174</v>
      </c>
    </row>
    <row r="81">
      <c r="A81" s="4" t="inlineStr">
        <is>
          <t>Write-off</t>
        </is>
      </c>
      <c r="B81" s="5" t="n">
        <v>215365</v>
      </c>
      <c r="C81" s="5" t="n">
        <v>214948</v>
      </c>
      <c r="D81" s="5" t="n">
        <v>940737</v>
      </c>
    </row>
    <row r="82">
      <c r="A82" s="4" t="inlineStr">
        <is>
          <t>Transfers</t>
        </is>
      </c>
      <c r="B82" s="5" t="n">
        <v>-13565</v>
      </c>
      <c r="C82" s="5" t="n">
        <v>-117</v>
      </c>
      <c r="D82" s="5" t="n">
        <v>10</v>
      </c>
    </row>
    <row r="83">
      <c r="A83" s="4" t="inlineStr">
        <is>
          <t>Balance at ending</t>
        </is>
      </c>
      <c r="B83" s="5" t="n">
        <v>-2026417</v>
      </c>
      <c r="C83" s="5" t="n">
        <v>-1713734</v>
      </c>
      <c r="D83" s="5" t="n">
        <v>-1595971</v>
      </c>
    </row>
    <row r="84">
      <c r="A84" s="4" t="inlineStr">
        <is>
          <t>Accumulated Depreciation [Member] | Vehicles [member]</t>
        </is>
      </c>
      <c r="B84" s="4" t="inlineStr">
        <is>
          <t xml:space="preserve"> </t>
        </is>
      </c>
      <c r="C84" s="4" t="inlineStr">
        <is>
          <t xml:space="preserve"> </t>
        </is>
      </c>
      <c r="D84" s="4" t="inlineStr">
        <is>
          <t xml:space="preserve"> </t>
        </is>
      </c>
    </row>
    <row r="85">
      <c r="A85" s="3" t="inlineStr">
        <is>
          <t>IfrsStatementLineItems [Line Items]</t>
        </is>
      </c>
      <c r="B85" s="4" t="inlineStr">
        <is>
          <t xml:space="preserve"> </t>
        </is>
      </c>
      <c r="C85" s="4" t="inlineStr">
        <is>
          <t xml:space="preserve"> </t>
        </is>
      </c>
      <c r="D85" s="4" t="inlineStr">
        <is>
          <t xml:space="preserve"> </t>
        </is>
      </c>
    </row>
    <row r="86">
      <c r="A86" s="4" t="inlineStr">
        <is>
          <t>Balance at beginning</t>
        </is>
      </c>
      <c r="B86" s="5" t="n">
        <v>-7777375</v>
      </c>
      <c r="C86" s="5" t="n">
        <v>-7312714</v>
      </c>
      <c r="D86" s="5" t="n">
        <v>-6762293</v>
      </c>
    </row>
    <row r="87">
      <c r="A87" s="4" t="inlineStr">
        <is>
          <t>Additions</t>
        </is>
      </c>
      <c r="B87" s="5" t="n">
        <v>-263059</v>
      </c>
      <c r="C87" s="5" t="n">
        <v>-865145</v>
      </c>
      <c r="D87" s="5" t="n">
        <v>-896705</v>
      </c>
    </row>
    <row r="88">
      <c r="A88" s="4" t="inlineStr">
        <is>
          <t>Write-off</t>
        </is>
      </c>
      <c r="B88" s="5" t="n">
        <v>133799</v>
      </c>
      <c r="C88" s="5" t="n">
        <v>404157</v>
      </c>
      <c r="D88" s="5" t="n">
        <v>448471</v>
      </c>
    </row>
    <row r="89">
      <c r="A89" s="4" t="inlineStr">
        <is>
          <t>Transfers</t>
        </is>
      </c>
      <c r="B89" s="5" t="n">
        <v>10329</v>
      </c>
      <c r="C89" s="5" t="n">
        <v>-3673</v>
      </c>
      <c r="D89" s="5" t="n">
        <v>-102187</v>
      </c>
    </row>
    <row r="90">
      <c r="A90" s="4" t="inlineStr">
        <is>
          <t>Balance at ending</t>
        </is>
      </c>
      <c r="B90" s="5" t="n">
        <v>-7896306</v>
      </c>
      <c r="C90" s="5" t="n">
        <v>-7777375</v>
      </c>
      <c r="D90" s="5" t="n">
        <v>-7312714</v>
      </c>
    </row>
    <row r="91">
      <c r="A91" s="4" t="inlineStr">
        <is>
          <t>Accumulated Depreciation [Member] | Leased Fixed Assets [Member]</t>
        </is>
      </c>
      <c r="B91" s="4" t="inlineStr">
        <is>
          <t xml:space="preserve"> </t>
        </is>
      </c>
      <c r="C91" s="4" t="inlineStr">
        <is>
          <t xml:space="preserve"> </t>
        </is>
      </c>
      <c r="D91" s="4" t="inlineStr">
        <is>
          <t xml:space="preserve"> </t>
        </is>
      </c>
    </row>
    <row r="92">
      <c r="A92" s="3" t="inlineStr">
        <is>
          <t>IfrsStatementLineItems [Line Items]</t>
        </is>
      </c>
      <c r="B92" s="4" t="inlineStr">
        <is>
          <t xml:space="preserve"> </t>
        </is>
      </c>
      <c r="C92" s="4" t="inlineStr">
        <is>
          <t xml:space="preserve"> </t>
        </is>
      </c>
      <c r="D92" s="4" t="inlineStr">
        <is>
          <t xml:space="preserve"> </t>
        </is>
      </c>
    </row>
    <row r="93">
      <c r="A93" s="4" t="inlineStr">
        <is>
          <t>Balance at beginning</t>
        </is>
      </c>
      <c r="B93" s="5" t="n">
        <v>-1665728</v>
      </c>
      <c r="C93" s="5" t="n">
        <v>-1105000</v>
      </c>
      <c r="D93" s="5" t="n">
        <v>-1123878</v>
      </c>
    </row>
    <row r="94">
      <c r="A94" s="4" t="inlineStr">
        <is>
          <t>Additions</t>
        </is>
      </c>
      <c r="B94" s="5" t="n">
        <v>-646934</v>
      </c>
      <c r="C94" s="5" t="n">
        <v>-560728</v>
      </c>
      <c r="D94" s="5" t="n">
        <v>-553955</v>
      </c>
    </row>
    <row r="95">
      <c r="A95" s="4" t="inlineStr">
        <is>
          <t>Write-off</t>
        </is>
      </c>
      <c r="B95" s="4" t="inlineStr">
        <is>
          <t xml:space="preserve"> </t>
        </is>
      </c>
      <c r="C95" s="4" t="inlineStr">
        <is>
          <t xml:space="preserve"> </t>
        </is>
      </c>
      <c r="D95" s="5" t="n">
        <v>572833</v>
      </c>
    </row>
    <row r="96">
      <c r="A96" s="4" t="inlineStr">
        <is>
          <t>Transfers</t>
        </is>
      </c>
      <c r="B96" s="4" t="inlineStr">
        <is>
          <t xml:space="preserve"> </t>
        </is>
      </c>
      <c r="C96" s="4" t="inlineStr">
        <is>
          <t xml:space="preserve"> </t>
        </is>
      </c>
      <c r="D96" s="4" t="inlineStr">
        <is>
          <t xml:space="preserve"> </t>
        </is>
      </c>
    </row>
    <row r="97">
      <c r="A97" s="4" t="inlineStr">
        <is>
          <t>Balance at ending</t>
        </is>
      </c>
      <c r="B97" s="5" t="n">
        <v>-2312662</v>
      </c>
      <c r="C97" s="5" t="n">
        <v>-1665728</v>
      </c>
      <c r="D97" s="5" t="n">
        <v>-1105000</v>
      </c>
    </row>
    <row r="98">
      <c r="A98" s="4" t="inlineStr">
        <is>
          <t>Accumulated Depreciation [Member] | Other property, plant and equipment [member]</t>
        </is>
      </c>
      <c r="B98" s="4" t="inlineStr">
        <is>
          <t xml:space="preserve"> </t>
        </is>
      </c>
      <c r="C98" s="4" t="inlineStr">
        <is>
          <t xml:space="preserve"> </t>
        </is>
      </c>
      <c r="D98" s="4" t="inlineStr">
        <is>
          <t xml:space="preserve"> </t>
        </is>
      </c>
    </row>
    <row r="99">
      <c r="A99" s="3" t="inlineStr">
        <is>
          <t>IfrsStatementLineItems [Line Items]</t>
        </is>
      </c>
      <c r="B99" s="4" t="inlineStr">
        <is>
          <t xml:space="preserve"> </t>
        </is>
      </c>
      <c r="C99" s="4" t="inlineStr">
        <is>
          <t xml:space="preserve"> </t>
        </is>
      </c>
      <c r="D99" s="4" t="inlineStr">
        <is>
          <t xml:space="preserve"> </t>
        </is>
      </c>
    </row>
    <row r="100">
      <c r="A100" s="4" t="inlineStr">
        <is>
          <t>Balance at beginning</t>
        </is>
      </c>
      <c r="B100" s="4" t="inlineStr">
        <is>
          <t xml:space="preserve"> </t>
        </is>
      </c>
      <c r="C100" s="4" t="inlineStr">
        <is>
          <t xml:space="preserve"> </t>
        </is>
      </c>
      <c r="D100" s="4" t="inlineStr">
        <is>
          <t xml:space="preserve"> </t>
        </is>
      </c>
    </row>
    <row r="101">
      <c r="A101" s="4" t="inlineStr">
        <is>
          <t>Additions</t>
        </is>
      </c>
      <c r="B101" s="4" t="inlineStr">
        <is>
          <t xml:space="preserve"> </t>
        </is>
      </c>
      <c r="C101" s="4" t="inlineStr">
        <is>
          <t xml:space="preserve"> </t>
        </is>
      </c>
      <c r="D101" s="4" t="inlineStr">
        <is>
          <t xml:space="preserve"> </t>
        </is>
      </c>
    </row>
    <row r="102">
      <c r="A102" s="4" t="inlineStr">
        <is>
          <t>Write-off</t>
        </is>
      </c>
      <c r="B102" s="4" t="inlineStr">
        <is>
          <t xml:space="preserve"> </t>
        </is>
      </c>
      <c r="C102" s="4" t="inlineStr">
        <is>
          <t xml:space="preserve"> </t>
        </is>
      </c>
      <c r="D102" s="4" t="inlineStr">
        <is>
          <t xml:space="preserve"> </t>
        </is>
      </c>
    </row>
    <row r="103">
      <c r="A103" s="4" t="inlineStr">
        <is>
          <t>Transfers</t>
        </is>
      </c>
      <c r="B103" s="4" t="inlineStr">
        <is>
          <t xml:space="preserve"> </t>
        </is>
      </c>
      <c r="C103" s="4" t="inlineStr">
        <is>
          <t xml:space="preserve"> </t>
        </is>
      </c>
      <c r="D103" s="4" t="inlineStr">
        <is>
          <t xml:space="preserve"> </t>
        </is>
      </c>
    </row>
    <row r="104">
      <c r="A104" s="4" t="inlineStr">
        <is>
          <t>Balance at ending</t>
        </is>
      </c>
      <c r="B104" s="4" t="inlineStr">
        <is>
          <t xml:space="preserve"> </t>
        </is>
      </c>
      <c r="C104" s="4" t="inlineStr">
        <is>
          <t xml:space="preserve"> </t>
        </is>
      </c>
      <c r="D104" s="4" t="inlineStr">
        <is>
          <t xml:space="preserve"> </t>
        </is>
      </c>
    </row>
    <row r="105">
      <c r="A105" s="4" t="inlineStr">
        <is>
          <t>Accumulated impairment [member]</t>
        </is>
      </c>
      <c r="B105" s="4" t="inlineStr">
        <is>
          <t xml:space="preserve"> </t>
        </is>
      </c>
      <c r="C105" s="4" t="inlineStr">
        <is>
          <t xml:space="preserve"> </t>
        </is>
      </c>
      <c r="D105" s="4" t="inlineStr">
        <is>
          <t xml:space="preserve"> </t>
        </is>
      </c>
    </row>
    <row r="106">
      <c r="A106" s="3" t="inlineStr">
        <is>
          <t>IfrsStatementLineItems [Line Items]</t>
        </is>
      </c>
      <c r="B106" s="4" t="inlineStr">
        <is>
          <t xml:space="preserve"> </t>
        </is>
      </c>
      <c r="C106" s="4" t="inlineStr">
        <is>
          <t xml:space="preserve"> </t>
        </is>
      </c>
      <c r="D106" s="4" t="inlineStr">
        <is>
          <t xml:space="preserve"> </t>
        </is>
      </c>
    </row>
    <row r="107">
      <c r="A107" s="4" t="inlineStr">
        <is>
          <t>Balance at beginning</t>
        </is>
      </c>
      <c r="B107" s="5" t="n">
        <v>-32377</v>
      </c>
      <c r="C107" s="5" t="n">
        <v>-26646</v>
      </c>
      <c r="D107" s="5" t="n">
        <v>-68685</v>
      </c>
    </row>
    <row r="108">
      <c r="A108" s="4" t="inlineStr">
        <is>
          <t>Impacts on results</t>
        </is>
      </c>
      <c r="B108" s="5" t="n">
        <v>-949</v>
      </c>
      <c r="C108" s="5" t="n">
        <v>-5731</v>
      </c>
      <c r="D108" s="5" t="n">
        <v>42039</v>
      </c>
    </row>
    <row r="109">
      <c r="A109" s="4" t="inlineStr">
        <is>
          <t>Balance at ending</t>
        </is>
      </c>
      <c r="B109" s="5" t="n">
        <v>-33326</v>
      </c>
      <c r="C109" s="5" t="n">
        <v>-32377</v>
      </c>
      <c r="D109" s="5" t="n">
        <v>-26646</v>
      </c>
    </row>
    <row r="110">
      <c r="A110" s="4" t="inlineStr">
        <is>
          <t>Accumulated impairment [member] | Land and buildings [member]</t>
        </is>
      </c>
      <c r="B110" s="4" t="inlineStr">
        <is>
          <t xml:space="preserve"> </t>
        </is>
      </c>
      <c r="C110" s="4" t="inlineStr">
        <is>
          <t xml:space="preserve"> </t>
        </is>
      </c>
      <c r="D110" s="4" t="inlineStr">
        <is>
          <t xml:space="preserve"> </t>
        </is>
      </c>
    </row>
    <row r="111">
      <c r="A111" s="3" t="inlineStr">
        <is>
          <t>IfrsStatementLineItems [Line Items]</t>
        </is>
      </c>
      <c r="B111" s="4" t="inlineStr">
        <is>
          <t xml:space="preserve"> </t>
        </is>
      </c>
      <c r="C111" s="4" t="inlineStr">
        <is>
          <t xml:space="preserve"> </t>
        </is>
      </c>
      <c r="D111" s="4" t="inlineStr">
        <is>
          <t xml:space="preserve"> </t>
        </is>
      </c>
    </row>
    <row r="112">
      <c r="A112" s="4" t="inlineStr">
        <is>
          <t>Balance at beginning</t>
        </is>
      </c>
      <c r="B112" s="5" t="n">
        <v>-27942</v>
      </c>
      <c r="C112" s="5" t="n">
        <v>-22298</v>
      </c>
      <c r="D112" s="5" t="n">
        <v>-25608</v>
      </c>
    </row>
    <row r="113">
      <c r="A113" s="4" t="inlineStr">
        <is>
          <t>Impacts on results</t>
        </is>
      </c>
      <c r="B113" s="5" t="n">
        <v>-502</v>
      </c>
      <c r="C113" s="5" t="n">
        <v>-5644</v>
      </c>
      <c r="D113" s="5" t="n">
        <v>3310</v>
      </c>
    </row>
    <row r="114">
      <c r="A114" s="4" t="inlineStr">
        <is>
          <t>Balance at ending</t>
        </is>
      </c>
      <c r="B114" s="5" t="n">
        <v>-28444</v>
      </c>
      <c r="C114" s="5" t="n">
        <v>-27942</v>
      </c>
      <c r="D114" s="5" t="n">
        <v>-22298</v>
      </c>
    </row>
    <row r="115">
      <c r="A115" s="4" t="inlineStr">
        <is>
          <t>Accumulated impairment [member] | Computer equipment [member]</t>
        </is>
      </c>
      <c r="B115" s="4" t="inlineStr">
        <is>
          <t xml:space="preserve"> </t>
        </is>
      </c>
      <c r="C115" s="4" t="inlineStr">
        <is>
          <t xml:space="preserve"> </t>
        </is>
      </c>
      <c r="D115" s="4" t="inlineStr">
        <is>
          <t xml:space="preserve"> </t>
        </is>
      </c>
    </row>
    <row r="116">
      <c r="A116" s="3" t="inlineStr">
        <is>
          <t>IfrsStatementLineItems [Line Items]</t>
        </is>
      </c>
      <c r="B116" s="4" t="inlineStr">
        <is>
          <t xml:space="preserve"> </t>
        </is>
      </c>
      <c r="C116" s="4" t="inlineStr">
        <is>
          <t xml:space="preserve"> </t>
        </is>
      </c>
      <c r="D116" s="4" t="inlineStr">
        <is>
          <t xml:space="preserve"> </t>
        </is>
      </c>
    </row>
    <row r="117">
      <c r="A117" s="4" t="inlineStr">
        <is>
          <t>Balance at beginning</t>
        </is>
      </c>
      <c r="B117" s="4" t="inlineStr">
        <is>
          <t xml:space="preserve"> </t>
        </is>
      </c>
      <c r="C117" s="4" t="inlineStr">
        <is>
          <t xml:space="preserve"> </t>
        </is>
      </c>
      <c r="D117" s="4" t="inlineStr">
        <is>
          <t xml:space="preserve"> </t>
        </is>
      </c>
    </row>
    <row r="118">
      <c r="A118" s="4" t="inlineStr">
        <is>
          <t>Impacts on results</t>
        </is>
      </c>
      <c r="B118" s="4" t="inlineStr">
        <is>
          <t xml:space="preserve"> </t>
        </is>
      </c>
      <c r="C118" s="4" t="inlineStr">
        <is>
          <t xml:space="preserve"> </t>
        </is>
      </c>
      <c r="D118" s="4" t="inlineStr">
        <is>
          <t xml:space="preserve"> </t>
        </is>
      </c>
    </row>
    <row r="119">
      <c r="A119" s="4" t="inlineStr">
        <is>
          <t>Balance at ending</t>
        </is>
      </c>
      <c r="B119" s="4" t="inlineStr">
        <is>
          <t xml:space="preserve"> </t>
        </is>
      </c>
      <c r="C119" s="4" t="inlineStr">
        <is>
          <t xml:space="preserve"> </t>
        </is>
      </c>
      <c r="D119" s="4" t="inlineStr">
        <is>
          <t xml:space="preserve"> </t>
        </is>
      </c>
    </row>
    <row r="120">
      <c r="A120" s="4" t="inlineStr">
        <is>
          <t>Accumulated impairment [member] | Vehicles [member]</t>
        </is>
      </c>
      <c r="B120" s="4" t="inlineStr">
        <is>
          <t xml:space="preserve"> </t>
        </is>
      </c>
      <c r="C120" s="4" t="inlineStr">
        <is>
          <t xml:space="preserve"> </t>
        </is>
      </c>
      <c r="D120" s="4" t="inlineStr">
        <is>
          <t xml:space="preserve"> </t>
        </is>
      </c>
    </row>
    <row r="121">
      <c r="A121" s="3" t="inlineStr">
        <is>
          <t>IfrsStatementLineItems [Line Items]</t>
        </is>
      </c>
      <c r="B121" s="4" t="inlineStr">
        <is>
          <t xml:space="preserve"> </t>
        </is>
      </c>
      <c r="C121" s="4" t="inlineStr">
        <is>
          <t xml:space="preserve"> </t>
        </is>
      </c>
      <c r="D121" s="4" t="inlineStr">
        <is>
          <t xml:space="preserve"> </t>
        </is>
      </c>
    </row>
    <row r="122">
      <c r="A122" s="4" t="inlineStr">
        <is>
          <t>Balance at beginning</t>
        </is>
      </c>
      <c r="B122" s="5" t="n">
        <v>8952</v>
      </c>
      <c r="C122" s="5" t="n">
        <v>9039</v>
      </c>
      <c r="D122" s="5" t="n">
        <v>-29690</v>
      </c>
    </row>
    <row r="123">
      <c r="A123" s="4" t="inlineStr">
        <is>
          <t>Impacts on results</t>
        </is>
      </c>
      <c r="B123" s="5" t="n">
        <v>-447</v>
      </c>
      <c r="C123" s="5" t="n">
        <v>-87</v>
      </c>
      <c r="D123" s="5" t="n">
        <v>38729</v>
      </c>
    </row>
    <row r="124">
      <c r="A124" s="4" t="inlineStr">
        <is>
          <t>Balance at ending</t>
        </is>
      </c>
      <c r="B124" s="5" t="n">
        <v>8505</v>
      </c>
      <c r="C124" s="5" t="n">
        <v>8952</v>
      </c>
      <c r="D124" s="5" t="n">
        <v>9039</v>
      </c>
    </row>
    <row r="125">
      <c r="A125" s="4" t="inlineStr">
        <is>
          <t>Accumulated impairment [member] | Leased Fixed Assets [Member]</t>
        </is>
      </c>
      <c r="B125" s="4" t="inlineStr">
        <is>
          <t xml:space="preserve"> </t>
        </is>
      </c>
      <c r="C125" s="4" t="inlineStr">
        <is>
          <t xml:space="preserve"> </t>
        </is>
      </c>
      <c r="D125" s="4" t="inlineStr">
        <is>
          <t xml:space="preserve"> </t>
        </is>
      </c>
    </row>
    <row r="126">
      <c r="A126" s="3" t="inlineStr">
        <is>
          <t>IfrsStatementLineItems [Line Items]</t>
        </is>
      </c>
      <c r="B126" s="4" t="inlineStr">
        <is>
          <t xml:space="preserve"> </t>
        </is>
      </c>
      <c r="C126" s="4" t="inlineStr">
        <is>
          <t xml:space="preserve"> </t>
        </is>
      </c>
      <c r="D126" s="4" t="inlineStr">
        <is>
          <t xml:space="preserve"> </t>
        </is>
      </c>
    </row>
    <row r="127">
      <c r="A127" s="4" t="inlineStr">
        <is>
          <t>Balance at beginning</t>
        </is>
      </c>
      <c r="B127" s="4" t="inlineStr">
        <is>
          <t xml:space="preserve"> </t>
        </is>
      </c>
      <c r="C127" s="4" t="inlineStr">
        <is>
          <t xml:space="preserve"> </t>
        </is>
      </c>
      <c r="D127" s="4" t="inlineStr">
        <is>
          <t xml:space="preserve"> </t>
        </is>
      </c>
    </row>
    <row r="128">
      <c r="A128" s="4" t="inlineStr">
        <is>
          <t>Impacts on results</t>
        </is>
      </c>
      <c r="B128" s="4" t="inlineStr">
        <is>
          <t xml:space="preserve"> </t>
        </is>
      </c>
      <c r="C128" s="4" t="inlineStr">
        <is>
          <t xml:space="preserve"> </t>
        </is>
      </c>
      <c r="D128" s="4" t="inlineStr">
        <is>
          <t xml:space="preserve"> </t>
        </is>
      </c>
    </row>
    <row r="129">
      <c r="A129" s="4" t="inlineStr">
        <is>
          <t>Balance at ending</t>
        </is>
      </c>
      <c r="B129" s="4" t="inlineStr">
        <is>
          <t xml:space="preserve"> </t>
        </is>
      </c>
      <c r="C129" s="4" t="inlineStr">
        <is>
          <t xml:space="preserve"> </t>
        </is>
      </c>
      <c r="D129" s="4" t="inlineStr">
        <is>
          <t xml:space="preserve"> </t>
        </is>
      </c>
    </row>
    <row r="130">
      <c r="A130" s="4" t="inlineStr">
        <is>
          <t>Accumulated impairment [member] | Other property, plant and equipment [member]</t>
        </is>
      </c>
      <c r="B130" s="4" t="inlineStr">
        <is>
          <t xml:space="preserve"> </t>
        </is>
      </c>
      <c r="C130" s="4" t="inlineStr">
        <is>
          <t xml:space="preserve"> </t>
        </is>
      </c>
      <c r="D130" s="4" t="inlineStr">
        <is>
          <t xml:space="preserve"> </t>
        </is>
      </c>
    </row>
    <row r="131">
      <c r="A131" s="3" t="inlineStr">
        <is>
          <t>IfrsStatementLineItems [Line Items]</t>
        </is>
      </c>
      <c r="B131" s="4" t="inlineStr">
        <is>
          <t xml:space="preserve"> </t>
        </is>
      </c>
      <c r="C131" s="4" t="inlineStr">
        <is>
          <t xml:space="preserve"> </t>
        </is>
      </c>
      <c r="D131" s="4" t="inlineStr">
        <is>
          <t xml:space="preserve"> </t>
        </is>
      </c>
    </row>
    <row r="132">
      <c r="A132" s="4" t="inlineStr">
        <is>
          <t>Balance at beginning</t>
        </is>
      </c>
      <c r="B132" s="5" t="n">
        <v>-13387</v>
      </c>
      <c r="C132" s="5" t="n">
        <v>-13387</v>
      </c>
      <c r="D132" s="5" t="n">
        <v>-13387</v>
      </c>
    </row>
    <row r="133">
      <c r="A133" s="4" t="inlineStr">
        <is>
          <t>Impacts on results</t>
        </is>
      </c>
      <c r="B133" s="4" t="inlineStr">
        <is>
          <t xml:space="preserve"> </t>
        </is>
      </c>
      <c r="C133" s="4" t="inlineStr">
        <is>
          <t xml:space="preserve"> </t>
        </is>
      </c>
      <c r="D133" s="4" t="inlineStr">
        <is>
          <t xml:space="preserve"> </t>
        </is>
      </c>
    </row>
    <row r="134">
      <c r="A134" s="4" t="inlineStr">
        <is>
          <t>Balance at ending</t>
        </is>
      </c>
      <c r="B134" s="5" t="n">
        <v>-13387</v>
      </c>
      <c r="C134" s="5" t="n">
        <v>-13387</v>
      </c>
      <c r="D134" s="5" t="n">
        <v>-13387</v>
      </c>
    </row>
    <row r="135">
      <c r="A135" s="4" t="inlineStr">
        <is>
          <t>Gross carrying amount [member]</t>
        </is>
      </c>
      <c r="B135" s="4" t="inlineStr">
        <is>
          <t xml:space="preserve"> </t>
        </is>
      </c>
      <c r="C135" s="4" t="inlineStr">
        <is>
          <t xml:space="preserve"> </t>
        </is>
      </c>
      <c r="D135" s="4" t="inlineStr">
        <is>
          <t xml:space="preserve"> </t>
        </is>
      </c>
    </row>
    <row r="136">
      <c r="A136" s="3" t="inlineStr">
        <is>
          <t>IfrsStatementLineItems [Line Items]</t>
        </is>
      </c>
      <c r="B136" s="4" t="inlineStr">
        <is>
          <t xml:space="preserve"> </t>
        </is>
      </c>
      <c r="C136" s="4" t="inlineStr">
        <is>
          <t xml:space="preserve"> </t>
        </is>
      </c>
      <c r="D136" s="4" t="inlineStr">
        <is>
          <t xml:space="preserve"> </t>
        </is>
      </c>
    </row>
    <row r="137">
      <c r="A137" s="4" t="inlineStr">
        <is>
          <t>Balance carrying amount</t>
        </is>
      </c>
      <c r="B137" s="5" t="n">
        <v>7085564</v>
      </c>
      <c r="C137" s="5" t="n">
        <v>8190763</v>
      </c>
      <c r="D137" s="5" t="n">
        <v>8783785</v>
      </c>
    </row>
    <row r="138">
      <c r="A138" s="4" t="inlineStr">
        <is>
          <t>Gross carrying amount [member] | Land and buildings [member]</t>
        </is>
      </c>
      <c r="B138" s="4" t="inlineStr">
        <is>
          <t xml:space="preserve"> </t>
        </is>
      </c>
      <c r="C138" s="4" t="inlineStr">
        <is>
          <t xml:space="preserve"> </t>
        </is>
      </c>
      <c r="D138" s="4" t="inlineStr">
        <is>
          <t xml:space="preserve"> </t>
        </is>
      </c>
    </row>
    <row r="139">
      <c r="A139" s="3" t="inlineStr">
        <is>
          <t>IfrsStatementLineItems [Line Items]</t>
        </is>
      </c>
      <c r="B139" s="4" t="inlineStr">
        <is>
          <t xml:space="preserve"> </t>
        </is>
      </c>
      <c r="C139" s="4" t="inlineStr">
        <is>
          <t xml:space="preserve"> </t>
        </is>
      </c>
      <c r="D139" s="4" t="inlineStr">
        <is>
          <t xml:space="preserve"> </t>
        </is>
      </c>
    </row>
    <row r="140">
      <c r="A140" s="4" t="inlineStr">
        <is>
          <t>Balance carrying amount</t>
        </is>
      </c>
      <c r="B140" s="5" t="n">
        <v>1821362</v>
      </c>
      <c r="C140" s="5" t="n">
        <v>1720703</v>
      </c>
      <c r="D140" s="5" t="n">
        <v>1803756</v>
      </c>
    </row>
    <row r="141">
      <c r="A141" s="4" t="inlineStr">
        <is>
          <t>Gross carrying amount [member] | Computer equipment [member]</t>
        </is>
      </c>
      <c r="B141" s="4" t="inlineStr">
        <is>
          <t xml:space="preserve"> </t>
        </is>
      </c>
      <c r="C141" s="4" t="inlineStr">
        <is>
          <t xml:space="preserve"> </t>
        </is>
      </c>
      <c r="D141" s="4" t="inlineStr">
        <is>
          <t xml:space="preserve"> </t>
        </is>
      </c>
    </row>
    <row r="142">
      <c r="A142" s="3" t="inlineStr">
        <is>
          <t>IfrsStatementLineItems [Line Items]</t>
        </is>
      </c>
      <c r="B142" s="4" t="inlineStr">
        <is>
          <t xml:space="preserve"> </t>
        </is>
      </c>
      <c r="C142" s="4" t="inlineStr">
        <is>
          <t xml:space="preserve"> </t>
        </is>
      </c>
      <c r="D142" s="4" t="inlineStr">
        <is>
          <t xml:space="preserve"> </t>
        </is>
      </c>
    </row>
    <row r="143">
      <c r="A143" s="4" t="inlineStr">
        <is>
          <t>Balance carrying amount</t>
        </is>
      </c>
      <c r="B143" s="5" t="n">
        <v>1792101</v>
      </c>
      <c r="C143" s="5" t="n">
        <v>1596896</v>
      </c>
      <c r="D143" s="5" t="n">
        <v>1690184</v>
      </c>
    </row>
    <row r="144">
      <c r="A144" s="4" t="inlineStr">
        <is>
          <t>Gross carrying amount [member] | Vehicles [member]</t>
        </is>
      </c>
      <c r="B144" s="4" t="inlineStr">
        <is>
          <t xml:space="preserve"> </t>
        </is>
      </c>
      <c r="C144" s="4" t="inlineStr">
        <is>
          <t xml:space="preserve"> </t>
        </is>
      </c>
      <c r="D144" s="4" t="inlineStr">
        <is>
          <t xml:space="preserve"> </t>
        </is>
      </c>
    </row>
    <row r="145">
      <c r="A145" s="3" t="inlineStr">
        <is>
          <t>IfrsStatementLineItems [Line Items]</t>
        </is>
      </c>
      <c r="B145" s="4" t="inlineStr">
        <is>
          <t xml:space="preserve"> </t>
        </is>
      </c>
      <c r="C145" s="4" t="inlineStr">
        <is>
          <t xml:space="preserve"> </t>
        </is>
      </c>
      <c r="D145" s="4" t="inlineStr">
        <is>
          <t xml:space="preserve"> </t>
        </is>
      </c>
    </row>
    <row r="146">
      <c r="A146" s="4" t="inlineStr">
        <is>
          <t>Balance carrying amount</t>
        </is>
      </c>
      <c r="B146" s="5" t="n">
        <v>2735815</v>
      </c>
      <c r="C146" s="5" t="n">
        <v>2908708</v>
      </c>
      <c r="D146" s="5" t="n">
        <v>2982561</v>
      </c>
    </row>
    <row r="147">
      <c r="A147" s="4" t="inlineStr">
        <is>
          <t>Gross carrying amount [member] | Leased Fixed Assets [Member]</t>
        </is>
      </c>
      <c r="B147" s="4" t="inlineStr">
        <is>
          <t xml:space="preserve"> </t>
        </is>
      </c>
      <c r="C147" s="4" t="inlineStr">
        <is>
          <t xml:space="preserve"> </t>
        </is>
      </c>
      <c r="D147" s="4" t="inlineStr">
        <is>
          <t xml:space="preserve"> </t>
        </is>
      </c>
    </row>
    <row r="148">
      <c r="A148" s="3" t="inlineStr">
        <is>
          <t>IfrsStatementLineItems [Line Items]</t>
        </is>
      </c>
      <c r="B148" s="4" t="inlineStr">
        <is>
          <t xml:space="preserve"> </t>
        </is>
      </c>
      <c r="C148" s="4" t="inlineStr">
        <is>
          <t xml:space="preserve"> </t>
        </is>
      </c>
      <c r="D148" s="4" t="inlineStr">
        <is>
          <t xml:space="preserve"> </t>
        </is>
      </c>
    </row>
    <row r="149">
      <c r="A149" s="4" t="inlineStr">
        <is>
          <t>Balance carrying amount</t>
        </is>
      </c>
      <c r="B149" s="5" t="n">
        <v>748426</v>
      </c>
      <c r="C149" s="5" t="n">
        <v>1976596</v>
      </c>
      <c r="D149" s="5" t="n">
        <v>2319424</v>
      </c>
    </row>
    <row r="150">
      <c r="A150" s="4" t="inlineStr">
        <is>
          <t>Gross carrying amount [member] | Other property, plant and equipment [member]</t>
        </is>
      </c>
      <c r="B150" s="4" t="inlineStr">
        <is>
          <t xml:space="preserve"> </t>
        </is>
      </c>
      <c r="C150" s="4" t="inlineStr">
        <is>
          <t xml:space="preserve"> </t>
        </is>
      </c>
      <c r="D150" s="4" t="inlineStr">
        <is>
          <t xml:space="preserve"> </t>
        </is>
      </c>
    </row>
    <row r="151">
      <c r="A151" s="3" t="inlineStr">
        <is>
          <t>IfrsStatementLineItems [Line Items]</t>
        </is>
      </c>
      <c r="B151" s="4" t="inlineStr">
        <is>
          <t xml:space="preserve"> </t>
        </is>
      </c>
      <c r="C151" s="4" t="inlineStr">
        <is>
          <t xml:space="preserve"> </t>
        </is>
      </c>
      <c r="D151" s="4" t="inlineStr">
        <is>
          <t xml:space="preserve"> </t>
        </is>
      </c>
    </row>
    <row r="152">
      <c r="A152" s="4" t="inlineStr">
        <is>
          <t>Balance carrying amount</t>
        </is>
      </c>
      <c r="B152" s="6" t="inlineStr">
        <is>
          <t>R$ 12140</t>
        </is>
      </c>
      <c r="C152" s="6" t="inlineStr">
        <is>
          <t>R$ 12140</t>
        </is>
      </c>
      <c r="D152" s="6" t="inlineStr">
        <is>
          <t>R$ 12140</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Tangible assets (Details Narrative) - BRL (R$) R$ in Thousands</t>
        </is>
      </c>
      <c r="B1" s="2" t="inlineStr">
        <is>
          <t>12 Months Ended</t>
        </is>
      </c>
    </row>
    <row r="2">
      <c r="B2" s="2" t="inlineStr">
        <is>
          <t>Dec. 31, 2023</t>
        </is>
      </c>
      <c r="C2" s="2" t="inlineStr">
        <is>
          <t>Dec. 31, 2022</t>
        </is>
      </c>
    </row>
    <row r="3">
      <c r="A3" s="3" t="inlineStr">
        <is>
          <t>Tangible Assets</t>
        </is>
      </c>
      <c r="B3" s="4" t="inlineStr">
        <is>
          <t xml:space="preserve"> </t>
        </is>
      </c>
      <c r="C3" s="4" t="inlineStr">
        <is>
          <t xml:space="preserve"> </t>
        </is>
      </c>
    </row>
    <row r="4">
      <c r="A4" s="4" t="inlineStr">
        <is>
          <t>Impairment expense</t>
        </is>
      </c>
      <c r="B4" s="6" t="inlineStr">
        <is>
          <t>R$ 4984</t>
        </is>
      </c>
      <c r="C4" s="6" t="inlineStr">
        <is>
          <t>R$ 4439</t>
        </is>
      </c>
    </row>
    <row r="5">
      <c r="A5" s="4" t="inlineStr">
        <is>
          <t>Contractual commitments</t>
        </is>
      </c>
      <c r="B5" s="4" t="inlineStr">
        <is>
          <t xml:space="preserve"> </t>
        </is>
      </c>
      <c r="C5" s="6" t="inlineStr">
        <is>
          <t>R$ 50047</t>
        </is>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25" customWidth="1" min="2" max="2"/>
    <col width="25" customWidth="1" min="3" max="3"/>
    <col width="25" customWidth="1" min="4" max="4"/>
  </cols>
  <sheetData>
    <row r="1">
      <c r="A1" s="1" t="inlineStr">
        <is>
          <t>Intangible assets - Goodwill (Detail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Criteria for determining the recoverable amount</t>
        </is>
      </c>
      <c r="B4" s="4" t="inlineStr">
        <is>
          <t>Value in use: cash flows</t>
        </is>
      </c>
      <c r="C4" s="4" t="inlineStr">
        <is>
          <t>Value in use: cash flows</t>
        </is>
      </c>
      <c r="D4" s="4" t="inlineStr">
        <is>
          <t>Value in use: cash flows</t>
        </is>
      </c>
    </row>
    <row r="5">
      <c r="A5" s="4" t="inlineStr">
        <is>
          <t>Period of cash flow projections  (1)</t>
        </is>
      </c>
      <c r="B5" s="4" t="inlineStr">
        <is>
          <t>5 years</t>
        </is>
      </c>
      <c r="C5" s="4" t="inlineStr">
        <is>
          <t>5 years</t>
        </is>
      </c>
      <c r="D5" s="4" t="inlineStr">
        <is>
          <t>5 years</t>
        </is>
      </c>
    </row>
    <row r="6">
      <c r="A6" s="4" t="inlineStr">
        <is>
          <t>Perpetual growth rate  (1)</t>
        </is>
      </c>
      <c r="B6" s="8" t="n">
        <v>0.054</v>
      </c>
      <c r="C6" s="8" t="n">
        <v>0.051</v>
      </c>
      <c r="D6" s="8" t="n">
        <v>0.048</v>
      </c>
    </row>
    <row r="7">
      <c r="A7" s="4" t="inlineStr">
        <is>
          <t>Pre-tax discount rate (2)</t>
        </is>
      </c>
      <c r="B7" s="8" t="n">
        <v>0.203</v>
      </c>
      <c r="C7" s="8" t="n">
        <v>0.201</v>
      </c>
      <c r="D7" s="8" t="n">
        <v>0.188</v>
      </c>
    </row>
    <row r="8">
      <c r="A8" s="4" t="inlineStr">
        <is>
          <t>Discount rate (2)</t>
        </is>
      </c>
      <c r="B8" s="7" t="n">
        <v>0.13</v>
      </c>
      <c r="C8" s="8" t="n">
        <v>0.129</v>
      </c>
      <c r="D8" s="8" t="n">
        <v>0.123</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Intangible assets - Goodwill (Details 1) - BRL (R$) R$ in Thousands</t>
        </is>
      </c>
      <c r="B1" s="2" t="inlineStr">
        <is>
          <t>Dec. 31, 2023</t>
        </is>
      </c>
      <c r="C1" s="2" t="inlineStr">
        <is>
          <t>Dec. 31, 2022</t>
        </is>
      </c>
      <c r="D1" s="2" t="inlineStr">
        <is>
          <t>Dec. 31, 2021</t>
        </is>
      </c>
    </row>
    <row r="2">
      <c r="A2" s="3" t="inlineStr">
        <is>
          <t>Notes and other explanatory information [abstract]</t>
        </is>
      </c>
      <c r="B2" s="4" t="inlineStr">
        <is>
          <t xml:space="preserve"> </t>
        </is>
      </c>
      <c r="C2" s="4" t="inlineStr">
        <is>
          <t xml:space="preserve"> </t>
        </is>
      </c>
      <c r="D2" s="4" t="inlineStr">
        <is>
          <t xml:space="preserve"> </t>
        </is>
      </c>
    </row>
    <row r="3">
      <c r="A3" s="4" t="inlineStr">
        <is>
          <t>Banco ABN Amro Real S.A. (Banco Real)</t>
        </is>
      </c>
      <c r="B3" s="6" t="inlineStr">
        <is>
          <t>R$ 27217565</t>
        </is>
      </c>
      <c r="C3" s="6" t="inlineStr">
        <is>
          <t>R$ 27217565</t>
        </is>
      </c>
      <c r="D3" s="6" t="inlineStr">
        <is>
          <t>R$ 27217565</t>
        </is>
      </c>
    </row>
    <row r="4">
      <c r="A4" s="4" t="inlineStr">
        <is>
          <t>Toro Corretora de Títulos e Valores Mobiliários Ltda.</t>
        </is>
      </c>
      <c r="B4" s="5" t="n">
        <v>160770</v>
      </c>
      <c r="C4" s="5" t="n">
        <v>160771</v>
      </c>
      <c r="D4" s="5" t="n">
        <v>305937</v>
      </c>
    </row>
    <row r="5">
      <c r="A5" s="4" t="inlineStr">
        <is>
          <t>EmDia Serviços Especializados em Cobranças Ltda.</t>
        </is>
      </c>
      <c r="B5" s="5" t="n">
        <v>184447</v>
      </c>
      <c r="C5" s="5" t="n">
        <v>236626</v>
      </c>
      <c r="D5" s="5" t="n">
        <v>237663</v>
      </c>
    </row>
    <row r="6">
      <c r="A6" s="4" t="inlineStr">
        <is>
          <t>Olé Consignado (Atual Denominação Social do Banco Bonsucesso Consignado)</t>
        </is>
      </c>
      <c r="B6" s="5" t="n">
        <v>62800</v>
      </c>
      <c r="C6" s="5" t="n">
        <v>62800</v>
      </c>
      <c r="D6" s="5" t="n">
        <v>62800</v>
      </c>
    </row>
    <row r="7">
      <c r="A7" s="4" t="inlineStr">
        <is>
          <t>Solution 4Fleet Consultoria Empresarial S.A.</t>
        </is>
      </c>
      <c r="B7" s="5" t="n">
        <v>32590</v>
      </c>
      <c r="C7" s="5" t="n">
        <v>32590</v>
      </c>
      <c r="D7" s="5" t="n">
        <v>32613</v>
      </c>
    </row>
    <row r="8">
      <c r="A8" s="4" t="inlineStr">
        <is>
          <t>Return Capital S.A. (atual denominação social da Ipanema Empreendimentos e Participações S.A.)</t>
        </is>
      </c>
      <c r="B8" s="5" t="n">
        <v>41324</v>
      </c>
      <c r="C8" s="5" t="n">
        <v>24346</v>
      </c>
      <c r="D8" s="5" t="n">
        <v>24346</v>
      </c>
    </row>
    <row r="9">
      <c r="A9" s="4" t="inlineStr">
        <is>
          <t>Santander Brasil Tecnologia S.A.</t>
        </is>
      </c>
      <c r="B9" s="5" t="n">
        <v>16381</v>
      </c>
      <c r="C9" s="5" t="n">
        <v>16381</v>
      </c>
      <c r="D9" s="5" t="n">
        <v>16381</v>
      </c>
    </row>
    <row r="10">
      <c r="A10" s="4" t="inlineStr">
        <is>
          <t>Paytec Tecnologia em Pagamentos Ltda.</t>
        </is>
      </c>
      <c r="B10" s="4" t="inlineStr">
        <is>
          <t xml:space="preserve"> </t>
        </is>
      </c>
      <c r="C10" s="4" t="inlineStr">
        <is>
          <t xml:space="preserve"> </t>
        </is>
      </c>
      <c r="D10" s="5" t="n">
        <v>11336</v>
      </c>
    </row>
    <row r="11">
      <c r="A11" s="4" t="inlineStr">
        <is>
          <t>GIRA, Gestão Integrada de Recebíveis do Agronegócio S.A.</t>
        </is>
      </c>
      <c r="B11" s="5" t="n">
        <v>5271</v>
      </c>
      <c r="C11" s="5" t="n">
        <v>5271</v>
      </c>
      <c r="D11" s="5" t="n">
        <v>5271</v>
      </c>
    </row>
    <row r="12">
      <c r="A12" s="4" t="inlineStr">
        <is>
          <t>Banco PSA Finance Brasil S.A.</t>
        </is>
      </c>
      <c r="B12" s="4" t="inlineStr">
        <is>
          <t xml:space="preserve"> </t>
        </is>
      </c>
      <c r="C12" s="5" t="n">
        <v>1557</v>
      </c>
      <c r="D12" s="5" t="n">
        <v>1557</v>
      </c>
    </row>
    <row r="13">
      <c r="A13" s="4" t="inlineStr">
        <is>
          <t>Apê11 Tecnologia e Negocios Imobiliarios S.A.</t>
        </is>
      </c>
      <c r="B13" s="5" t="n">
        <v>9777</v>
      </c>
      <c r="C13" s="5" t="n">
        <v>9777</v>
      </c>
      <c r="D13" s="4" t="inlineStr">
        <is>
          <t xml:space="preserve"> </t>
        </is>
      </c>
    </row>
    <row r="14">
      <c r="A14" s="4" t="inlineStr">
        <is>
          <t>Monetus Investimentos S.A.</t>
        </is>
      </c>
      <c r="B14" s="5" t="n">
        <v>39919</v>
      </c>
      <c r="C14" s="5" t="n">
        <v>39919</v>
      </c>
      <c r="D14" s="4" t="inlineStr">
        <is>
          <t xml:space="preserve"> </t>
        </is>
      </c>
    </row>
    <row r="15">
      <c r="A15" s="4" t="inlineStr">
        <is>
          <t>Mobills Labs Soluções em Tecnologia LTDA</t>
        </is>
      </c>
      <c r="B15" s="5" t="n">
        <v>39589</v>
      </c>
      <c r="C15" s="5" t="n">
        <v>39589</v>
      </c>
      <c r="D15" s="4" t="inlineStr">
        <is>
          <t xml:space="preserve"> </t>
        </is>
      </c>
    </row>
    <row r="16">
      <c r="A16" s="4" t="inlineStr">
        <is>
          <t>CSD Central de Serviços de Registro e Depósito aos Mercados Financeiro e de Capitais S.A.</t>
        </is>
      </c>
      <c r="B16" s="5" t="n">
        <v>42135</v>
      </c>
      <c r="C16" s="5" t="n">
        <v>42135</v>
      </c>
      <c r="D16" s="4" t="inlineStr">
        <is>
          <t xml:space="preserve"> </t>
        </is>
      </c>
    </row>
    <row r="17">
      <c r="A17" s="4" t="inlineStr">
        <is>
          <t>Total</t>
        </is>
      </c>
      <c r="B17" s="6" t="inlineStr">
        <is>
          <t>R$ 27852568</t>
        </is>
      </c>
      <c r="C17" s="6" t="inlineStr">
        <is>
          <t>R$ 27889327</t>
        </is>
      </c>
      <c r="D17" s="6" t="inlineStr">
        <is>
          <t>R$ 27915469</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current assets held for sale</t>
        </is>
      </c>
      <c r="B1" s="2" t="inlineStr">
        <is>
          <t>12 Months Ended</t>
        </is>
      </c>
    </row>
    <row r="2">
      <c r="B2" s="2" t="inlineStr">
        <is>
          <t>Dec. 31, 2023</t>
        </is>
      </c>
    </row>
    <row r="3">
      <c r="A3" s="3" t="inlineStr">
        <is>
          <t>Non-current Assets Held For Sale</t>
        </is>
      </c>
      <c r="B3" s="4" t="inlineStr">
        <is>
          <t xml:space="preserve"> </t>
        </is>
      </c>
    </row>
    <row r="4">
      <c r="A4" s="4" t="inlineStr">
        <is>
          <t>Non-current assets held for sale</t>
        </is>
      </c>
      <c r="B4" s="4" t="inlineStr">
        <is>
          <t xml:space="preserve">10. Non-current assets held for
sale On December 31, 2023, 2022 and 2021, the total value of non-current
assets held for sale included assets not in use and other tangible assets. The change in the line item "Non-current assets held for
sale" is as follows:
Schedule of non-current
assets held for sale
In BRL thousands 2023 2022 2021
Balance at the beginning of the fiscal year 909,546 1,065,420 1,362,602
Loan enforcements - repossession of assets 591,126 201,391 235,904
Capital Increase in Entities Held for Sale 44,079 56,512 66,197
Disposals (447,539) (413,777) (599,283)
Balance at the end of the fiscal year, gross 1,097,212 909,546 1,065,420
Provision for impairment losses (1) (183,140) (210,410) (249,075)
Provision as a percentage of enforced assets 16.69% 23.13% 23.38%
Balance at the end of the fiscal year 914,072 699,136 816,345
(1) In 2023, it includes the amount of R$76,321 (2022 – R$196,649 and
2021 – R$182,448) from the reversal of provisions for depreciation on properties, established based on appraisal reports prepared
by a specialized external consultancy, accounted for as provision for impairment losse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Intangible assets - Goodwill (Details 2) - BRL (R$) R$ in Thousands</t>
        </is>
      </c>
      <c r="B1" s="2" t="inlineStr">
        <is>
          <t>Dec. 31, 2023</t>
        </is>
      </c>
      <c r="C1" s="2" t="inlineStr">
        <is>
          <t>Dec. 31, 2022</t>
        </is>
      </c>
      <c r="D1" s="2" t="inlineStr">
        <is>
          <t>Dec. 31, 2021</t>
        </is>
      </c>
    </row>
    <row r="2">
      <c r="A2" s="3" t="inlineStr">
        <is>
          <t>Notes and other explanatory information [abstract]</t>
        </is>
      </c>
      <c r="B2" s="4" t="inlineStr">
        <is>
          <t xml:space="preserve"> </t>
        </is>
      </c>
      <c r="C2" s="4" t="inlineStr">
        <is>
          <t xml:space="preserve"> </t>
        </is>
      </c>
      <c r="D2" s="4" t="inlineStr">
        <is>
          <t xml:space="preserve"> </t>
        </is>
      </c>
    </row>
    <row r="3">
      <c r="A3" s="4" t="inlineStr">
        <is>
          <t>Balance at the beginning of the fiscal year</t>
        </is>
      </c>
      <c r="B3" s="6" t="inlineStr">
        <is>
          <t>R$ 27889327</t>
        </is>
      </c>
      <c r="C3" s="6" t="inlineStr">
        <is>
          <t>R$ 27915469</t>
        </is>
      </c>
      <c r="D3" s="6" t="inlineStr">
        <is>
          <t>R$ 28360137</t>
        </is>
      </c>
    </row>
    <row r="4">
      <c r="A4" s="3" t="inlineStr">
        <is>
          <t>Acquisitions (write-offs):</t>
        </is>
      </c>
      <c r="B4" s="4" t="inlineStr">
        <is>
          <t xml:space="preserve"> </t>
        </is>
      </c>
      <c r="C4" s="4" t="inlineStr">
        <is>
          <t xml:space="preserve"> </t>
        </is>
      </c>
      <c r="D4" s="4" t="inlineStr">
        <is>
          <t xml:space="preserve"> </t>
        </is>
      </c>
    </row>
    <row r="5">
      <c r="A5" s="4" t="inlineStr">
        <is>
          <t>Getnet Adquirência e Serviços para Meios de Pagamento S.A. (Santander Getnet)</t>
        </is>
      </c>
      <c r="B5" s="4" t="inlineStr">
        <is>
          <t xml:space="preserve"> </t>
        </is>
      </c>
      <c r="C5" s="4" t="inlineStr">
        <is>
          <t xml:space="preserve"> </t>
        </is>
      </c>
      <c r="D5" s="5" t="n">
        <v>-1039304</v>
      </c>
    </row>
    <row r="6">
      <c r="A6" s="4" t="inlineStr">
        <is>
          <t>Toro Corretora de Títulos e Valores Mobiliários Ltda.</t>
        </is>
      </c>
      <c r="B6" s="4" t="inlineStr">
        <is>
          <t xml:space="preserve"> </t>
        </is>
      </c>
      <c r="C6" s="5" t="n">
        <v>-145167</v>
      </c>
      <c r="D6" s="5" t="n">
        <v>305937</v>
      </c>
    </row>
    <row r="7">
      <c r="A7" s="4" t="inlineStr">
        <is>
          <t>EmDia Serviços Especializados em Cobranças Ltda.</t>
        </is>
      </c>
      <c r="B7" s="5" t="n">
        <v>-52180</v>
      </c>
      <c r="C7" s="5" t="n">
        <v>-1036</v>
      </c>
      <c r="D7" s="5" t="n">
        <v>237663</v>
      </c>
    </row>
    <row r="8">
      <c r="A8" s="4" t="inlineStr">
        <is>
          <t>Solution 4Fleet Consultoria Empresarial S.A.</t>
        </is>
      </c>
      <c r="B8" s="4" t="inlineStr">
        <is>
          <t xml:space="preserve"> </t>
        </is>
      </c>
      <c r="C8" s="5" t="n">
        <v>-23</v>
      </c>
      <c r="D8" s="5" t="n">
        <v>32613</v>
      </c>
    </row>
    <row r="9">
      <c r="A9" s="4" t="inlineStr">
        <is>
          <t>Paytec Tecnologia em Pagamentos Ltda.</t>
        </is>
      </c>
      <c r="B9" s="4" t="inlineStr">
        <is>
          <t xml:space="preserve"> </t>
        </is>
      </c>
      <c r="C9" s="5" t="n">
        <v>-11336</v>
      </c>
      <c r="D9" s="5" t="n">
        <v>11336</v>
      </c>
    </row>
    <row r="10">
      <c r="A10" s="4" t="inlineStr">
        <is>
          <t>GIRA, Gestão Integrada de Recebíveis do Agronegócio S.A.</t>
        </is>
      </c>
      <c r="B10" s="4" t="inlineStr">
        <is>
          <t xml:space="preserve"> </t>
        </is>
      </c>
      <c r="C10" s="4" t="inlineStr">
        <is>
          <t xml:space="preserve"> </t>
        </is>
      </c>
      <c r="D10" s="5" t="n">
        <v>5271</v>
      </c>
    </row>
    <row r="11">
      <c r="A11" s="4" t="inlineStr">
        <is>
          <t>Apê11 Tecnologia e Negócios Imobiliários S.A.</t>
        </is>
      </c>
      <c r="B11" s="4" t="inlineStr">
        <is>
          <t xml:space="preserve"> </t>
        </is>
      </c>
      <c r="C11" s="5" t="n">
        <v>9777</v>
      </c>
      <c r="D11" s="4" t="inlineStr">
        <is>
          <t xml:space="preserve"> </t>
        </is>
      </c>
    </row>
    <row r="12">
      <c r="A12" s="4" t="inlineStr">
        <is>
          <t>Monetus Investimentos S.A.</t>
        </is>
      </c>
      <c r="B12" s="4" t="inlineStr">
        <is>
          <t xml:space="preserve"> </t>
        </is>
      </c>
      <c r="C12" s="5" t="n">
        <v>39919</v>
      </c>
      <c r="D12" s="4" t="inlineStr">
        <is>
          <t xml:space="preserve"> </t>
        </is>
      </c>
    </row>
    <row r="13">
      <c r="A13" s="4" t="inlineStr">
        <is>
          <t>Mobills Labs Soluções em Tecnologia Ltda.</t>
        </is>
      </c>
      <c r="B13" s="4" t="inlineStr">
        <is>
          <t xml:space="preserve"> </t>
        </is>
      </c>
      <c r="C13" s="5" t="n">
        <v>39589</v>
      </c>
      <c r="D13" s="4" t="inlineStr">
        <is>
          <t xml:space="preserve"> </t>
        </is>
      </c>
    </row>
    <row r="14">
      <c r="A14" s="4" t="inlineStr">
        <is>
          <t>CSD Central de Serviços de Registro e Depósito aos Mercados Financeiro e de Capitais S.A.</t>
        </is>
      </c>
      <c r="B14" s="4" t="inlineStr">
        <is>
          <t xml:space="preserve"> </t>
        </is>
      </c>
      <c r="C14" s="5" t="n">
        <v>42135</v>
      </c>
      <c r="D14" s="4" t="inlineStr">
        <is>
          <t xml:space="preserve"> </t>
        </is>
      </c>
    </row>
    <row r="15">
      <c r="A15" s="4" t="inlineStr">
        <is>
          <t>Banco PSA Finance Brasil S.A.</t>
        </is>
      </c>
      <c r="B15" s="5" t="n">
        <v>-1557</v>
      </c>
      <c r="C15" s="4" t="inlineStr">
        <is>
          <t xml:space="preserve"> </t>
        </is>
      </c>
      <c r="D15" s="4" t="inlineStr">
        <is>
          <t xml:space="preserve"> </t>
        </is>
      </c>
    </row>
    <row r="16">
      <c r="A16" s="4" t="inlineStr">
        <is>
          <t>Others</t>
        </is>
      </c>
      <c r="B16" s="5" t="n">
        <v>16978</v>
      </c>
      <c r="C16" s="4" t="inlineStr">
        <is>
          <t xml:space="preserve"> </t>
        </is>
      </c>
      <c r="D16" s="5" t="n">
        <v>1816</v>
      </c>
    </row>
    <row r="17">
      <c r="A17" s="4" t="inlineStr">
        <is>
          <t xml:space="preserve">   Banco ABN Amro Real S.A. (Banco Real)</t>
        </is>
      </c>
      <c r="B17" s="4" t="inlineStr">
        <is>
          <t xml:space="preserve"> </t>
        </is>
      </c>
      <c r="C17" s="4" t="inlineStr">
        <is>
          <t xml:space="preserve"> </t>
        </is>
      </c>
      <c r="D17" s="5" t="n">
        <v>1816</v>
      </c>
    </row>
    <row r="18">
      <c r="A18" s="4" t="inlineStr">
        <is>
          <t xml:space="preserve">   Return Capital S.A. (current name of Ipanema Empreendimentos e Participações S.A.)</t>
        </is>
      </c>
      <c r="B18" s="5" t="n">
        <v>16978</v>
      </c>
      <c r="C18" s="4" t="inlineStr">
        <is>
          <t xml:space="preserve"> </t>
        </is>
      </c>
      <c r="D18" s="4" t="inlineStr">
        <is>
          <t xml:space="preserve"> </t>
        </is>
      </c>
    </row>
    <row r="19">
      <c r="A19" s="4" t="inlineStr">
        <is>
          <t>Balance at the end of the fiscal year</t>
        </is>
      </c>
      <c r="B19" s="6" t="inlineStr">
        <is>
          <t>R$ 27852568</t>
        </is>
      </c>
      <c r="C19" s="6" t="inlineStr">
        <is>
          <t>R$ 27889327</t>
        </is>
      </c>
      <c r="D19" s="6" t="inlineStr">
        <is>
          <t>R$ 27915469</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tangible assets - Other intangible assets (Details) - BRL (R$) R$ in Thousands</t>
        </is>
      </c>
      <c r="B1" s="2" t="inlineStr">
        <is>
          <t>12 Months Ended</t>
        </is>
      </c>
    </row>
    <row r="2">
      <c r="B2" s="2" t="inlineStr">
        <is>
          <t>Dec. 31, 2023</t>
        </is>
      </c>
      <c r="C2" s="2" t="inlineStr">
        <is>
          <t>Dec. 31, 2022</t>
        </is>
      </c>
      <c r="D2" s="2" t="inlineStr">
        <is>
          <t>Dec. 31, 2021</t>
        </is>
      </c>
    </row>
    <row r="3">
      <c r="A3" s="4" t="inlineStr">
        <is>
          <t>Cost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Balance at beginning</t>
        </is>
      </c>
      <c r="B5" s="6" t="inlineStr">
        <is>
          <t>R$ 9011360</t>
        </is>
      </c>
      <c r="C5" s="6" t="inlineStr">
        <is>
          <t>R$ 7455638</t>
        </is>
      </c>
      <c r="D5" s="6" t="inlineStr">
        <is>
          <t>R$ 6716037</t>
        </is>
      </c>
    </row>
    <row r="6">
      <c r="A6" s="4" t="inlineStr">
        <is>
          <t>Additions</t>
        </is>
      </c>
      <c r="B6" s="5" t="n">
        <v>1906872</v>
      </c>
      <c r="C6" s="5" t="n">
        <v>1737548</v>
      </c>
      <c r="D6" s="5" t="n">
        <v>1500562</v>
      </c>
    </row>
    <row r="7">
      <c r="A7" s="4" t="inlineStr">
        <is>
          <t>Write-off</t>
        </is>
      </c>
      <c r="B7" s="5" t="n">
        <v>-268151</v>
      </c>
      <c r="C7" s="5" t="n">
        <v>-187774</v>
      </c>
      <c r="D7" s="5" t="n">
        <v>-636804</v>
      </c>
    </row>
    <row r="8">
      <c r="A8" s="4" t="inlineStr">
        <is>
          <t>Transfers</t>
        </is>
      </c>
      <c r="B8" s="5" t="n">
        <v>6679</v>
      </c>
      <c r="C8" s="5" t="n">
        <v>5948</v>
      </c>
      <c r="D8" s="5" t="n">
        <v>-124157</v>
      </c>
    </row>
    <row r="9">
      <c r="A9" s="4" t="inlineStr">
        <is>
          <t>Balance at ending</t>
        </is>
      </c>
      <c r="B9" s="5" t="n">
        <v>1645400</v>
      </c>
      <c r="C9" s="5" t="n">
        <v>9011360</v>
      </c>
      <c r="D9" s="5" t="n">
        <v>7455638</v>
      </c>
    </row>
    <row r="10">
      <c r="A10" s="4" t="inlineStr">
        <is>
          <t>Cost [Member] | Computer software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Balance at beginning</t>
        </is>
      </c>
      <c r="B12" s="5" t="n">
        <v>8381312</v>
      </c>
      <c r="C12" s="5" t="n">
        <v>7025609</v>
      </c>
      <c r="D12" s="5" t="n">
        <v>6353841</v>
      </c>
    </row>
    <row r="13">
      <c r="A13" s="4" t="inlineStr">
        <is>
          <t>Additions</t>
        </is>
      </c>
      <c r="B13" s="5" t="n">
        <v>1817701</v>
      </c>
      <c r="C13" s="5" t="n">
        <v>1536146</v>
      </c>
      <c r="D13" s="5" t="n">
        <v>1429459</v>
      </c>
    </row>
    <row r="14">
      <c r="A14" s="4" t="inlineStr">
        <is>
          <t>Write-off</t>
        </is>
      </c>
      <c r="B14" s="5" t="n">
        <v>-239768</v>
      </c>
      <c r="C14" s="5" t="n">
        <v>-186429</v>
      </c>
      <c r="D14" s="5" t="n">
        <v>-633534</v>
      </c>
    </row>
    <row r="15">
      <c r="A15" s="4" t="inlineStr">
        <is>
          <t>Transfers</t>
        </is>
      </c>
      <c r="B15" s="5" t="n">
        <v>6679</v>
      </c>
      <c r="C15" s="5" t="n">
        <v>5986</v>
      </c>
      <c r="D15" s="5" t="n">
        <v>-124157</v>
      </c>
    </row>
    <row r="16">
      <c r="A16" s="4" t="inlineStr">
        <is>
          <t>Balance at ending</t>
        </is>
      </c>
      <c r="B16" s="5" t="n">
        <v>9965924</v>
      </c>
      <c r="C16" s="5" t="n">
        <v>8381312</v>
      </c>
      <c r="D16" s="5" t="n">
        <v>7025609</v>
      </c>
    </row>
    <row r="17">
      <c r="A17" s="4" t="inlineStr">
        <is>
          <t>Cost [Member] | Other intangible asset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Balance at beginning</t>
        </is>
      </c>
      <c r="B19" s="5" t="n">
        <v>630048</v>
      </c>
      <c r="C19" s="5" t="n">
        <v>430029</v>
      </c>
      <c r="D19" s="5" t="n">
        <v>362196</v>
      </c>
    </row>
    <row r="20">
      <c r="A20" s="4" t="inlineStr">
        <is>
          <t>Additions</t>
        </is>
      </c>
      <c r="B20" s="5" t="n">
        <v>89171</v>
      </c>
      <c r="C20" s="5" t="n">
        <v>201402</v>
      </c>
      <c r="D20" s="5" t="n">
        <v>71103</v>
      </c>
    </row>
    <row r="21">
      <c r="A21" s="4" t="inlineStr">
        <is>
          <t>Write-off</t>
        </is>
      </c>
      <c r="B21" s="5" t="n">
        <v>-28383</v>
      </c>
      <c r="C21" s="5" t="n">
        <v>-1345</v>
      </c>
      <c r="D21" s="5" t="n">
        <v>-3270</v>
      </c>
    </row>
    <row r="22">
      <c r="A22" s="4" t="inlineStr">
        <is>
          <t>Transfers</t>
        </is>
      </c>
      <c r="B22" s="4" t="inlineStr">
        <is>
          <t xml:space="preserve"> </t>
        </is>
      </c>
      <c r="C22" s="5" t="n">
        <v>-38</v>
      </c>
      <c r="D22" s="4" t="inlineStr">
        <is>
          <t xml:space="preserve"> </t>
        </is>
      </c>
    </row>
    <row r="23">
      <c r="A23" s="4" t="inlineStr">
        <is>
          <t>Balance at ending</t>
        </is>
      </c>
      <c r="B23" s="5" t="n">
        <v>690836</v>
      </c>
      <c r="C23" s="5" t="n">
        <v>630048</v>
      </c>
      <c r="D23" s="5" t="n">
        <v>430029</v>
      </c>
    </row>
    <row r="24">
      <c r="A24" s="4" t="inlineStr">
        <is>
          <t>Accumulated Amortization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Balance at beginning</t>
        </is>
      </c>
      <c r="B26" s="5" t="n">
        <v>-5166608</v>
      </c>
      <c r="C26" s="5" t="n">
        <v>-4484225</v>
      </c>
      <c r="D26" s="5" t="n">
        <v>-4239742</v>
      </c>
    </row>
    <row r="27">
      <c r="A27" s="4" t="inlineStr">
        <is>
          <t>Additions</t>
        </is>
      </c>
      <c r="B27" s="5" t="n">
        <v>-899334</v>
      </c>
      <c r="C27" s="5" t="n">
        <v>-725459</v>
      </c>
      <c r="D27" s="5" t="n">
        <v>-583141</v>
      </c>
    </row>
    <row r="28">
      <c r="A28" s="4" t="inlineStr">
        <is>
          <t>Write-off</t>
        </is>
      </c>
      <c r="B28" s="5" t="n">
        <v>82945</v>
      </c>
      <c r="C28" s="5" t="n">
        <v>43076</v>
      </c>
      <c r="D28" s="5" t="n">
        <v>338658</v>
      </c>
    </row>
    <row r="29">
      <c r="A29" s="4" t="inlineStr">
        <is>
          <t>Balance at ending</t>
        </is>
      </c>
      <c r="B29" s="5" t="n">
        <v>-5982997</v>
      </c>
      <c r="C29" s="5" t="n">
        <v>-5166608</v>
      </c>
      <c r="D29" s="5" t="n">
        <v>-4484225</v>
      </c>
    </row>
    <row r="30">
      <c r="A30" s="4" t="inlineStr">
        <is>
          <t>Accumulated Amortization [Member] | Computer software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Balance at beginning</t>
        </is>
      </c>
      <c r="B32" s="5" t="n">
        <v>-4820581</v>
      </c>
      <c r="C32" s="5" t="n">
        <v>-4208942</v>
      </c>
      <c r="D32" s="5" t="n">
        <v>-3982788</v>
      </c>
    </row>
    <row r="33">
      <c r="A33" s="4" t="inlineStr">
        <is>
          <t>Additions</t>
        </is>
      </c>
      <c r="B33" s="5" t="n">
        <v>-857292</v>
      </c>
      <c r="C33" s="5" t="n">
        <v>-651724</v>
      </c>
      <c r="D33" s="5" t="n">
        <v>-569370</v>
      </c>
    </row>
    <row r="34">
      <c r="A34" s="4" t="inlineStr">
        <is>
          <t>Write-off</t>
        </is>
      </c>
      <c r="B34" s="5" t="n">
        <v>34231</v>
      </c>
      <c r="C34" s="5" t="n">
        <v>40085</v>
      </c>
      <c r="D34" s="5" t="n">
        <v>343216</v>
      </c>
    </row>
    <row r="35">
      <c r="A35" s="4" t="inlineStr">
        <is>
          <t>Balance at ending</t>
        </is>
      </c>
      <c r="B35" s="5" t="n">
        <v>-5643642</v>
      </c>
      <c r="C35" s="5" t="n">
        <v>-4820581</v>
      </c>
      <c r="D35" s="5" t="n">
        <v>-4208942</v>
      </c>
    </row>
    <row r="36">
      <c r="A36" s="4" t="inlineStr">
        <is>
          <t>Accumulated Amortization [Member] | Other intangible assets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Balance at beginning</t>
        </is>
      </c>
      <c r="B38" s="5" t="n">
        <v>-346027</v>
      </c>
      <c r="C38" s="5" t="n">
        <v>-275283</v>
      </c>
      <c r="D38" s="5" t="n">
        <v>-256954</v>
      </c>
    </row>
    <row r="39">
      <c r="A39" s="4" t="inlineStr">
        <is>
          <t>Additions</t>
        </is>
      </c>
      <c r="B39" s="5" t="n">
        <v>-42042</v>
      </c>
      <c r="C39" s="5" t="n">
        <v>-73735</v>
      </c>
      <c r="D39" s="5" t="n">
        <v>-13771</v>
      </c>
    </row>
    <row r="40">
      <c r="A40" s="4" t="inlineStr">
        <is>
          <t>Write-off</t>
        </is>
      </c>
      <c r="B40" s="5" t="n">
        <v>48714</v>
      </c>
      <c r="C40" s="5" t="n">
        <v>2991</v>
      </c>
      <c r="D40" s="5" t="n">
        <v>-4558</v>
      </c>
    </row>
    <row r="41">
      <c r="A41" s="4" t="inlineStr">
        <is>
          <t>Balance at ending</t>
        </is>
      </c>
      <c r="B41" s="5" t="n">
        <v>-339355</v>
      </c>
      <c r="C41" s="5" t="n">
        <v>-346027</v>
      </c>
      <c r="D41" s="5" t="n">
        <v>-275283</v>
      </c>
    </row>
    <row r="42">
      <c r="A42" s="4" t="inlineStr">
        <is>
          <t>Losses From Non Recovery Impairment I T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Balance at beginning</t>
        </is>
      </c>
      <c r="B44" s="5" t="n">
        <v>-131345</v>
      </c>
      <c r="C44" s="5" t="n">
        <v>-100094</v>
      </c>
      <c r="D44" s="5" t="n">
        <v>-69934</v>
      </c>
    </row>
    <row r="45">
      <c r="A45" s="4" t="inlineStr">
        <is>
          <t>Impact on net profit</t>
        </is>
      </c>
      <c r="B45" s="5" t="n">
        <v>-19473</v>
      </c>
      <c r="C45" s="5" t="n">
        <v>-31251</v>
      </c>
      <c r="D45" s="5" t="n">
        <v>-30160</v>
      </c>
    </row>
    <row r="46">
      <c r="A46" s="4" t="inlineStr">
        <is>
          <t>Balance at ending</t>
        </is>
      </c>
      <c r="B46" s="5" t="n">
        <v>-150818</v>
      </c>
      <c r="C46" s="5" t="n">
        <v>-131345</v>
      </c>
      <c r="D46" s="5" t="n">
        <v>-100094</v>
      </c>
    </row>
    <row r="47">
      <c r="A47" s="4" t="inlineStr">
        <is>
          <t>Losses From Non Recovery Impairment I T [Member] | Computer software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Balance at beginning</t>
        </is>
      </c>
      <c r="B49" s="5" t="n">
        <v>-103091</v>
      </c>
      <c r="C49" s="5" t="n">
        <v>-93000</v>
      </c>
      <c r="D49" s="5" t="n">
        <v>-69934</v>
      </c>
    </row>
    <row r="50">
      <c r="A50" s="4" t="inlineStr">
        <is>
          <t>Impact on net profit</t>
        </is>
      </c>
      <c r="B50" s="5" t="n">
        <v>-16044</v>
      </c>
      <c r="C50" s="5" t="n">
        <v>-10091</v>
      </c>
      <c r="D50" s="5" t="n">
        <v>-23066</v>
      </c>
    </row>
    <row r="51">
      <c r="A51" s="4" t="inlineStr">
        <is>
          <t>Balance at ending</t>
        </is>
      </c>
      <c r="B51" s="5" t="n">
        <v>-119135</v>
      </c>
      <c r="C51" s="5" t="n">
        <v>-103091</v>
      </c>
      <c r="D51" s="5" t="n">
        <v>-93000</v>
      </c>
    </row>
    <row r="52">
      <c r="A52" s="4" t="inlineStr">
        <is>
          <t>Losses From Non Recovery Impairment I T [Member] | Other intangible assets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Balance at beginning</t>
        </is>
      </c>
      <c r="B54" s="5" t="n">
        <v>-28254</v>
      </c>
      <c r="C54" s="5" t="n">
        <v>-7094</v>
      </c>
      <c r="D54" s="4" t="inlineStr">
        <is>
          <t xml:space="preserve"> </t>
        </is>
      </c>
    </row>
    <row r="55">
      <c r="A55" s="4" t="inlineStr">
        <is>
          <t>Impact on net profit</t>
        </is>
      </c>
      <c r="B55" s="5" t="n">
        <v>-3429</v>
      </c>
      <c r="C55" s="5" t="n">
        <v>-21160</v>
      </c>
      <c r="D55" s="5" t="n">
        <v>-7094</v>
      </c>
    </row>
    <row r="56">
      <c r="A56" s="4" t="inlineStr">
        <is>
          <t>Balance at ending</t>
        </is>
      </c>
      <c r="B56" s="5" t="n">
        <v>-31683</v>
      </c>
      <c r="C56" s="5" t="n">
        <v>-28254</v>
      </c>
      <c r="D56" s="5" t="n">
        <v>-7094</v>
      </c>
    </row>
    <row r="57">
      <c r="A57" s="4" t="inlineStr">
        <is>
          <t>Gross carrying amount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Balance carrying amount</t>
        </is>
      </c>
      <c r="B59" s="5" t="n">
        <v>4522945</v>
      </c>
      <c r="C59" s="5" t="n">
        <v>3713407</v>
      </c>
      <c r="D59" s="5" t="n">
        <v>2871319</v>
      </c>
    </row>
    <row r="60">
      <c r="A60" s="4" t="inlineStr">
        <is>
          <t>Gross carrying amount [member] | Computer software [member]</t>
        </is>
      </c>
      <c r="B60" s="4" t="inlineStr">
        <is>
          <t xml:space="preserve"> </t>
        </is>
      </c>
      <c r="C60" s="4" t="inlineStr">
        <is>
          <t xml:space="preserve"> </t>
        </is>
      </c>
      <c r="D60" s="4" t="inlineStr">
        <is>
          <t xml:space="preserve"> </t>
        </is>
      </c>
    </row>
    <row r="61">
      <c r="A61" s="3" t="inlineStr">
        <is>
          <t>IfrsStatementLineItems [Line Items]</t>
        </is>
      </c>
      <c r="B61" s="4" t="inlineStr">
        <is>
          <t xml:space="preserve"> </t>
        </is>
      </c>
      <c r="C61" s="4" t="inlineStr">
        <is>
          <t xml:space="preserve"> </t>
        </is>
      </c>
      <c r="D61" s="4" t="inlineStr">
        <is>
          <t xml:space="preserve"> </t>
        </is>
      </c>
    </row>
    <row r="62">
      <c r="A62" s="4" t="inlineStr">
        <is>
          <t>Balance carrying amount</t>
        </is>
      </c>
      <c r="B62" s="5" t="n">
        <v>4203147</v>
      </c>
      <c r="C62" s="5" t="n">
        <v>3457640</v>
      </c>
      <c r="D62" s="5" t="n">
        <v>2723667</v>
      </c>
    </row>
    <row r="63">
      <c r="A63" s="4" t="inlineStr">
        <is>
          <t>Gross carrying amount [member] | Other intangible assets [member]</t>
        </is>
      </c>
      <c r="B63" s="4" t="inlineStr">
        <is>
          <t xml:space="preserve"> </t>
        </is>
      </c>
      <c r="C63" s="4" t="inlineStr">
        <is>
          <t xml:space="preserve"> </t>
        </is>
      </c>
      <c r="D63" s="4" t="inlineStr">
        <is>
          <t xml:space="preserve"> </t>
        </is>
      </c>
    </row>
    <row r="64">
      <c r="A64" s="3" t="inlineStr">
        <is>
          <t>IfrsStatementLineItems [Line Items]</t>
        </is>
      </c>
      <c r="B64" s="4" t="inlineStr">
        <is>
          <t xml:space="preserve"> </t>
        </is>
      </c>
      <c r="C64" s="4" t="inlineStr">
        <is>
          <t xml:space="preserve"> </t>
        </is>
      </c>
      <c r="D64" s="4" t="inlineStr">
        <is>
          <t xml:space="preserve"> </t>
        </is>
      </c>
    </row>
    <row r="65">
      <c r="A65" s="4" t="inlineStr">
        <is>
          <t>Balance carrying amount</t>
        </is>
      </c>
      <c r="B65" s="6" t="inlineStr">
        <is>
          <t>R$ 319798</t>
        </is>
      </c>
      <c r="C65" s="6" t="inlineStr">
        <is>
          <t>R$ 255767</t>
        </is>
      </c>
      <c r="D65" s="6" t="inlineStr">
        <is>
          <t>R$ 147652</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5" customWidth="1" min="2" max="2"/>
    <col width="15" customWidth="1" min="3" max="3"/>
    <col width="15" customWidth="1" min="4" max="4"/>
  </cols>
  <sheetData>
    <row r="1">
      <c r="A1" s="1" t="inlineStr">
        <is>
          <t>Other assets (Details) - BRL (R$) R$ in Thousands</t>
        </is>
      </c>
      <c r="B1" s="2" t="inlineStr">
        <is>
          <t>Dec. 31, 2023</t>
        </is>
      </c>
      <c r="C1" s="2" t="inlineStr">
        <is>
          <t>Dec. 31, 2022</t>
        </is>
      </c>
      <c r="D1" s="2" t="inlineStr">
        <is>
          <t>Dec. 31, 2021</t>
        </is>
      </c>
    </row>
    <row r="2">
      <c r="A2" s="3" t="inlineStr">
        <is>
          <t>Notes and other explanatory information [abstract]</t>
        </is>
      </c>
      <c r="B2" s="4" t="inlineStr">
        <is>
          <t xml:space="preserve"> </t>
        </is>
      </c>
      <c r="C2" s="4" t="inlineStr">
        <is>
          <t xml:space="preserve"> </t>
        </is>
      </c>
      <c r="D2" s="4" t="inlineStr">
        <is>
          <t xml:space="preserve"> </t>
        </is>
      </c>
    </row>
    <row r="3">
      <c r="A3" s="4" t="inlineStr">
        <is>
          <t>Other amounts receivable from customers</t>
        </is>
      </c>
      <c r="B3" s="6" t="inlineStr">
        <is>
          <t>R$ 1853699</t>
        </is>
      </c>
      <c r="C3" s="6" t="inlineStr">
        <is>
          <t>R$ 1645963</t>
        </is>
      </c>
      <c r="D3" s="6" t="inlineStr">
        <is>
          <t>R$ 922860</t>
        </is>
      </c>
    </row>
    <row r="4">
      <c r="A4" s="4" t="inlineStr">
        <is>
          <t>Prepaid expenses</t>
        </is>
      </c>
      <c r="B4" s="5" t="n">
        <v>1272342</v>
      </c>
      <c r="C4" s="5" t="n">
        <v>1031104</v>
      </c>
      <c r="D4" s="5" t="n">
        <v>797365</v>
      </c>
    </row>
    <row r="5">
      <c r="A5" s="4" t="inlineStr">
        <is>
          <t xml:space="preserve">Contractual Guarantees from Former Controlling Shareholders </t>
        </is>
      </c>
      <c r="B5" s="5" t="n">
        <v>496</v>
      </c>
      <c r="C5" s="5" t="n">
        <v>496</v>
      </c>
      <c r="D5" s="5" t="n">
        <v>496</v>
      </c>
    </row>
    <row r="6">
      <c r="A6" s="4" t="inlineStr">
        <is>
          <t>Actuarial asset (Note 21)</t>
        </is>
      </c>
      <c r="B6" s="5" t="n">
        <v>338820</v>
      </c>
      <c r="C6" s="5" t="n">
        <v>292770</v>
      </c>
      <c r="D6" s="5" t="n">
        <v>287808</v>
      </c>
    </row>
    <row r="7">
      <c r="A7" s="4" t="inlineStr">
        <is>
          <t>Other receivables (1)</t>
        </is>
      </c>
      <c r="B7" s="5" t="n">
        <v>2531294</v>
      </c>
      <c r="C7" s="5" t="n">
        <v>5304196</v>
      </c>
      <c r="D7" s="5" t="n">
        <v>4040499</v>
      </c>
    </row>
    <row r="8">
      <c r="A8" s="4" t="inlineStr">
        <is>
          <t>Total</t>
        </is>
      </c>
      <c r="B8" s="6" t="inlineStr">
        <is>
          <t>R$ 5996651</t>
        </is>
      </c>
      <c r="C8" s="6" t="inlineStr">
        <is>
          <t>R$ 8274529</t>
        </is>
      </c>
      <c r="D8" s="6" t="inlineStr">
        <is>
          <t>R$ 6049028</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Brazilian Central Bank deposits and deposits from credit institutions (Details) - BRL (R$) R$ in Thousands</t>
        </is>
      </c>
      <c r="B1" s="2" t="inlineStr">
        <is>
          <t>Dec. 31, 2023</t>
        </is>
      </c>
      <c r="C1" s="2" t="inlineStr">
        <is>
          <t>Dec. 31, 2022</t>
        </is>
      </c>
      <c r="D1" s="2" t="inlineStr">
        <is>
          <t>Dec. 31, 2021</t>
        </is>
      </c>
    </row>
    <row r="2">
      <c r="A2" s="3" t="inlineStr">
        <is>
          <t>Classification:</t>
        </is>
      </c>
      <c r="B2" s="4" t="inlineStr">
        <is>
          <t xml:space="preserve"> </t>
        </is>
      </c>
      <c r="C2" s="4" t="inlineStr">
        <is>
          <t xml:space="preserve"> </t>
        </is>
      </c>
      <c r="D2" s="4" t="inlineStr">
        <is>
          <t xml:space="preserve"> </t>
        </is>
      </c>
    </row>
    <row r="3">
      <c r="A3" s="4" t="inlineStr">
        <is>
          <t>Financial liabilities at amortized cost</t>
        </is>
      </c>
      <c r="B3" s="6" t="inlineStr">
        <is>
          <t>R$ 118511957</t>
        </is>
      </c>
      <c r="C3" s="6" t="inlineStr">
        <is>
          <t>R$ 116079014</t>
        </is>
      </c>
      <c r="D3" s="6" t="inlineStr">
        <is>
          <t>R$ 121005909</t>
        </is>
      </c>
    </row>
    <row r="4">
      <c r="A4" s="4" t="inlineStr">
        <is>
          <t>Total</t>
        </is>
      </c>
      <c r="B4" s="5" t="n">
        <v>118511957</v>
      </c>
      <c r="C4" s="5" t="n">
        <v>116079014</v>
      </c>
      <c r="D4" s="5" t="n">
        <v>121005909</v>
      </c>
    </row>
    <row r="5">
      <c r="A5" s="3" t="inlineStr">
        <is>
          <t>Type:</t>
        </is>
      </c>
      <c r="B5" s="4" t="inlineStr">
        <is>
          <t xml:space="preserve"> </t>
        </is>
      </c>
      <c r="C5" s="4" t="inlineStr">
        <is>
          <t xml:space="preserve"> </t>
        </is>
      </c>
      <c r="D5" s="4" t="inlineStr">
        <is>
          <t xml:space="preserve"> </t>
        </is>
      </c>
    </row>
    <row r="6">
      <c r="A6" s="4" t="inlineStr">
        <is>
          <t>Demand deposits  (1)</t>
        </is>
      </c>
      <c r="B6" s="5" t="n">
        <v>5100220</v>
      </c>
      <c r="C6" s="5" t="n">
        <v>3520842</v>
      </c>
      <c r="D6" s="5" t="n">
        <v>126203</v>
      </c>
    </row>
    <row r="7">
      <c r="A7" s="4" t="inlineStr">
        <is>
          <t>Time deposits (2)</t>
        </is>
      </c>
      <c r="B7" s="5" t="n">
        <v>95289502</v>
      </c>
      <c r="C7" s="5" t="n">
        <v>87824144</v>
      </c>
      <c r="D7" s="5" t="n">
        <v>75754363</v>
      </c>
    </row>
    <row r="8">
      <c r="A8" s="4" t="inlineStr">
        <is>
          <t>Repurchase agreements</t>
        </is>
      </c>
      <c r="B8" s="5" t="n">
        <v>18122235</v>
      </c>
      <c r="C8" s="5" t="n">
        <v>24734028</v>
      </c>
      <c r="D8" s="5" t="n">
        <v>45125343</v>
      </c>
    </row>
    <row r="9">
      <c r="A9" s="3" t="inlineStr">
        <is>
          <t>Comprising:</t>
        </is>
      </c>
      <c r="B9" s="4" t="inlineStr">
        <is>
          <t xml:space="preserve"> </t>
        </is>
      </c>
      <c r="C9" s="4" t="inlineStr">
        <is>
          <t xml:space="preserve"> </t>
        </is>
      </c>
      <c r="D9" s="4" t="inlineStr">
        <is>
          <t xml:space="preserve"> </t>
        </is>
      </c>
    </row>
    <row r="10">
      <c r="A10" s="4" t="inlineStr">
        <is>
          <t>Operations Backed by Private Securities  (3)</t>
        </is>
      </c>
      <c r="B10" s="5" t="n">
        <v>62882</v>
      </c>
      <c r="C10" s="5" t="n">
        <v>70188</v>
      </c>
      <c r="D10" s="5" t="n">
        <v>13478131</v>
      </c>
    </row>
    <row r="11">
      <c r="A11" s="4" t="inlineStr">
        <is>
          <t>Backed operations with Government Securities</t>
        </is>
      </c>
      <c r="B11" s="5" t="n">
        <v>18059353</v>
      </c>
      <c r="C11" s="5" t="n">
        <v>24663840</v>
      </c>
      <c r="D11" s="5" t="n">
        <v>31647212</v>
      </c>
    </row>
    <row r="12">
      <c r="A12" s="4" t="inlineStr">
        <is>
          <t>Total</t>
        </is>
      </c>
      <c r="B12" s="6" t="inlineStr">
        <is>
          <t>R$ 118511957</t>
        </is>
      </c>
      <c r="C12" s="6" t="inlineStr">
        <is>
          <t>R$ 116079014</t>
        </is>
      </c>
      <c r="D12" s="6" t="inlineStr">
        <is>
          <t>R$ 121005909</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Brazilian Central Bank deposits and deposits from credit institutions (Details 1) - BRL (R$) R$ in Thousands</t>
        </is>
      </c>
      <c r="B1" s="2" t="inlineStr">
        <is>
          <t>Dec. 31, 2023</t>
        </is>
      </c>
      <c r="C1" s="2" t="inlineStr">
        <is>
          <t>Dec. 31, 2022</t>
        </is>
      </c>
      <c r="D1" s="2" t="inlineStr">
        <is>
          <t>Dec. 31, 2021</t>
        </is>
      </c>
    </row>
    <row r="2">
      <c r="A2" s="3" t="inlineStr">
        <is>
          <t>Notes and other explanatory information [abstract]</t>
        </is>
      </c>
      <c r="B2" s="4" t="inlineStr">
        <is>
          <t xml:space="preserve"> </t>
        </is>
      </c>
      <c r="C2" s="4" t="inlineStr">
        <is>
          <t xml:space="preserve"> </t>
        </is>
      </c>
      <c r="D2" s="4" t="inlineStr">
        <is>
          <t xml:space="preserve"> </t>
        </is>
      </c>
    </row>
    <row r="3">
      <c r="A3" s="4" t="inlineStr">
        <is>
          <t>Real</t>
        </is>
      </c>
      <c r="B3" s="6" t="inlineStr">
        <is>
          <t>R$ 43195827</t>
        </is>
      </c>
      <c r="C3" s="6" t="inlineStr">
        <is>
          <t>R$ 46952884</t>
        </is>
      </c>
      <c r="D3" s="6" t="inlineStr">
        <is>
          <t>R$ 62322887</t>
        </is>
      </c>
    </row>
    <row r="4">
      <c r="A4" s="4" t="inlineStr">
        <is>
          <t>Euro</t>
        </is>
      </c>
      <c r="B4" s="4" t="inlineStr">
        <is>
          <t xml:space="preserve"> </t>
        </is>
      </c>
      <c r="C4" s="4" t="inlineStr">
        <is>
          <t xml:space="preserve"> </t>
        </is>
      </c>
      <c r="D4" s="5" t="n">
        <v>9309</v>
      </c>
    </row>
    <row r="5">
      <c r="A5" s="4" t="inlineStr">
        <is>
          <t>U.S. dollar</t>
        </is>
      </c>
      <c r="B5" s="5" t="n">
        <v>71924538</v>
      </c>
      <c r="C5" s="5" t="n">
        <v>68661828</v>
      </c>
      <c r="D5" s="5" t="n">
        <v>58673713</v>
      </c>
    </row>
    <row r="6">
      <c r="A6" s="4" t="inlineStr">
        <is>
          <t>Other currencies</t>
        </is>
      </c>
      <c r="B6" s="5" t="n">
        <v>3391592</v>
      </c>
      <c r="C6" s="5" t="n">
        <v>464302</v>
      </c>
      <c r="D6" s="4" t="inlineStr">
        <is>
          <t xml:space="preserve"> </t>
        </is>
      </c>
    </row>
    <row r="7">
      <c r="A7" s="4" t="inlineStr">
        <is>
          <t>Total</t>
        </is>
      </c>
      <c r="B7" s="6" t="inlineStr">
        <is>
          <t>R$ 118511957</t>
        </is>
      </c>
      <c r="C7" s="6" t="inlineStr">
        <is>
          <t>R$ 116079014</t>
        </is>
      </c>
      <c r="D7" s="6" t="inlineStr">
        <is>
          <t>R$ 121005909</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7" customWidth="1" min="2" max="2"/>
    <col width="17" customWidth="1" min="3" max="3"/>
    <col width="17" customWidth="1" min="4" max="4"/>
  </cols>
  <sheetData>
    <row r="1">
      <c r="A1" s="1" t="inlineStr">
        <is>
          <t>Customer deposits (Details) - BRL (R$) R$ in Thousands</t>
        </is>
      </c>
      <c r="B1" s="2" t="inlineStr">
        <is>
          <t>Dec. 31, 2023</t>
        </is>
      </c>
      <c r="C1" s="2" t="inlineStr">
        <is>
          <t>Dec. 31, 2022</t>
        </is>
      </c>
      <c r="D1" s="2" t="inlineStr">
        <is>
          <t>Dec. 31, 2021</t>
        </is>
      </c>
    </row>
    <row r="2">
      <c r="A2" s="3" t="inlineStr">
        <is>
          <t>Classification:</t>
        </is>
      </c>
      <c r="B2" s="4" t="inlineStr">
        <is>
          <t xml:space="preserve"> </t>
        </is>
      </c>
      <c r="C2" s="4" t="inlineStr">
        <is>
          <t xml:space="preserve"> </t>
        </is>
      </c>
      <c r="D2" s="4" t="inlineStr">
        <is>
          <t xml:space="preserve"> </t>
        </is>
      </c>
    </row>
    <row r="3">
      <c r="A3" s="4" t="inlineStr">
        <is>
          <t>Financial liabilities at amortized cost</t>
        </is>
      </c>
      <c r="B3" s="6" t="inlineStr">
        <is>
          <t>R$ 583220576</t>
        </is>
      </c>
      <c r="C3" s="6" t="inlineStr">
        <is>
          <t>R$ 489953489</t>
        </is>
      </c>
      <c r="D3" s="6" t="inlineStr">
        <is>
          <t>R$ 468961069</t>
        </is>
      </c>
    </row>
    <row r="4">
      <c r="A4" s="4" t="inlineStr">
        <is>
          <t>Total</t>
        </is>
      </c>
      <c r="B4" s="5" t="n">
        <v>583220576</v>
      </c>
      <c r="C4" s="5" t="n">
        <v>489953489</v>
      </c>
      <c r="D4" s="5" t="n">
        <v>468961069</v>
      </c>
    </row>
    <row r="5">
      <c r="A5" s="4" t="inlineStr">
        <is>
          <t>Current accounts (1)</t>
        </is>
      </c>
      <c r="B5" s="5" t="n">
        <v>36598932</v>
      </c>
      <c r="C5" s="5" t="n">
        <v>26607407</v>
      </c>
      <c r="D5" s="5" t="n">
        <v>41742247</v>
      </c>
    </row>
    <row r="6">
      <c r="A6" s="4" t="inlineStr">
        <is>
          <t>Savings accounts</t>
        </is>
      </c>
      <c r="B6" s="5" t="n">
        <v>58075460</v>
      </c>
      <c r="C6" s="5" t="n">
        <v>60170586</v>
      </c>
      <c r="D6" s="5" t="n">
        <v>65248913</v>
      </c>
    </row>
    <row r="7">
      <c r="A7" s="4" t="inlineStr">
        <is>
          <t>Time deposits</t>
        </is>
      </c>
      <c r="B7" s="5" t="n">
        <v>390497032</v>
      </c>
      <c r="C7" s="5" t="n">
        <v>339943008</v>
      </c>
      <c r="D7" s="5" t="n">
        <v>280955456</v>
      </c>
    </row>
    <row r="8">
      <c r="A8" s="4" t="inlineStr">
        <is>
          <t>Repurchase agreements</t>
        </is>
      </c>
      <c r="B8" s="5" t="n">
        <v>98049152</v>
      </c>
      <c r="C8" s="5" t="n">
        <v>63232488</v>
      </c>
      <c r="D8" s="5" t="n">
        <v>81014453</v>
      </c>
    </row>
    <row r="9">
      <c r="A9" s="3" t="inlineStr">
        <is>
          <t>Comprising:</t>
        </is>
      </c>
      <c r="B9" s="4" t="inlineStr">
        <is>
          <t xml:space="preserve"> </t>
        </is>
      </c>
      <c r="C9" s="4" t="inlineStr">
        <is>
          <t xml:space="preserve"> </t>
        </is>
      </c>
      <c r="D9" s="4" t="inlineStr">
        <is>
          <t xml:space="preserve"> </t>
        </is>
      </c>
    </row>
    <row r="10">
      <c r="A10" s="4" t="inlineStr">
        <is>
          <t>Backed operations with Private Securities (2)</t>
        </is>
      </c>
      <c r="B10" s="5" t="n">
        <v>21550508</v>
      </c>
      <c r="C10" s="5" t="n">
        <v>17309369</v>
      </c>
      <c r="D10" s="5" t="n">
        <v>20103099</v>
      </c>
    </row>
    <row r="11">
      <c r="A11" s="4" t="inlineStr">
        <is>
          <t>Backed operations with Government Securities</t>
        </is>
      </c>
      <c r="B11" s="6" t="inlineStr">
        <is>
          <t>R$ 76498644</t>
        </is>
      </c>
      <c r="C11" s="6" t="inlineStr">
        <is>
          <t>R$ 45923119</t>
        </is>
      </c>
      <c r="D11" s="6" t="inlineStr">
        <is>
          <t>R$ 60911354</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7" customWidth="1" min="2" max="2"/>
    <col width="17" customWidth="1" min="3" max="3"/>
    <col width="16" customWidth="1" min="4" max="4"/>
  </cols>
  <sheetData>
    <row r="1">
      <c r="A1" s="1" t="inlineStr">
        <is>
          <t>Liabilities arising from securities (Details) - BRL (R$) R$ in Thousands</t>
        </is>
      </c>
      <c r="B1" s="2" t="inlineStr">
        <is>
          <t>Dec. 31, 2023</t>
        </is>
      </c>
      <c r="C1" s="2" t="inlineStr">
        <is>
          <t>Dec. 31, 2022</t>
        </is>
      </c>
      <c r="D1" s="2" t="inlineStr">
        <is>
          <t>Dec. 31, 2021</t>
        </is>
      </c>
    </row>
    <row r="2">
      <c r="A2" s="3" t="inlineStr">
        <is>
          <t>Classification:</t>
        </is>
      </c>
      <c r="B2" s="4" t="inlineStr">
        <is>
          <t xml:space="preserve"> </t>
        </is>
      </c>
      <c r="C2" s="4" t="inlineStr">
        <is>
          <t xml:space="preserve"> </t>
        </is>
      </c>
      <c r="D2" s="4" t="inlineStr">
        <is>
          <t xml:space="preserve"> </t>
        </is>
      </c>
    </row>
    <row r="3">
      <c r="A3" s="4" t="inlineStr">
        <is>
          <t>Financial Liabilities Measured at Fair Value in Income Held for Trading</t>
        </is>
      </c>
      <c r="B3" s="6" t="inlineStr">
        <is>
          <t>R$ 5985593</t>
        </is>
      </c>
      <c r="C3" s="6" t="inlineStr">
        <is>
          <t>R$ 8921518</t>
        </is>
      </c>
      <c r="D3" s="6" t="inlineStr">
        <is>
          <t>R$ 7459784</t>
        </is>
      </c>
    </row>
    <row r="4">
      <c r="A4" s="4" t="inlineStr">
        <is>
          <t>Financial liabilities at amortized cost</t>
        </is>
      </c>
      <c r="B4" s="5" t="n">
        <v>124397422</v>
      </c>
      <c r="C4" s="5" t="n">
        <v>107120875</v>
      </c>
      <c r="D4" s="5" t="n">
        <v>79036792</v>
      </c>
    </row>
    <row r="5">
      <c r="A5" s="4" t="inlineStr">
        <is>
          <t>Total</t>
        </is>
      </c>
      <c r="B5" s="5" t="n">
        <v>130383015</v>
      </c>
      <c r="C5" s="5" t="n">
        <v>116042393</v>
      </c>
      <c r="D5" s="5" t="n">
        <v>86496576</v>
      </c>
    </row>
    <row r="6">
      <c r="A6" s="3" t="inlineStr">
        <is>
          <t>Type:</t>
        </is>
      </c>
      <c r="B6" s="4" t="inlineStr">
        <is>
          <t xml:space="preserve"> </t>
        </is>
      </c>
      <c r="C6" s="4" t="inlineStr">
        <is>
          <t xml:space="preserve"> </t>
        </is>
      </c>
      <c r="D6" s="4" t="inlineStr">
        <is>
          <t xml:space="preserve"> </t>
        </is>
      </c>
    </row>
    <row r="7">
      <c r="A7" s="4" t="inlineStr">
        <is>
          <t>Real estate credit notes - LCI (1)</t>
        </is>
      </c>
      <c r="B7" s="5" t="n">
        <v>41677823</v>
      </c>
      <c r="C7" s="5" t="n">
        <v>34997824</v>
      </c>
      <c r="D7" s="5" t="n">
        <v>28918966</v>
      </c>
    </row>
    <row r="8">
      <c r="A8" s="4" t="inlineStr">
        <is>
          <t>Eurobonds</t>
        </is>
      </c>
      <c r="B8" s="5" t="n">
        <v>13612088</v>
      </c>
      <c r="C8" s="5" t="n">
        <v>14508126</v>
      </c>
      <c r="D8" s="5" t="n">
        <v>12952068</v>
      </c>
    </row>
    <row r="9">
      <c r="A9" s="4" t="inlineStr">
        <is>
          <t>Financial Bills  (2)</t>
        </is>
      </c>
      <c r="B9" s="5" t="n">
        <v>22729058</v>
      </c>
      <c r="C9" s="5" t="n">
        <v>33713048</v>
      </c>
      <c r="D9" s="5" t="n">
        <v>25074264</v>
      </c>
    </row>
    <row r="10">
      <c r="A10" s="4" t="inlineStr">
        <is>
          <t xml:space="preserve">Agribusiness credit notes - LCA </t>
        </is>
      </c>
      <c r="B10" s="5" t="n">
        <v>36422805</v>
      </c>
      <c r="C10" s="5" t="n">
        <v>24045319</v>
      </c>
      <c r="D10" s="5" t="n">
        <v>16989434</v>
      </c>
    </row>
    <row r="11">
      <c r="A11" s="4" t="inlineStr">
        <is>
          <t>Secured Real Estate Notes  (3)</t>
        </is>
      </c>
      <c r="B11" s="5" t="n">
        <v>15941241</v>
      </c>
      <c r="C11" s="5" t="n">
        <v>8778076</v>
      </c>
      <c r="D11" s="5" t="n">
        <v>2561845</v>
      </c>
    </row>
    <row r="12">
      <c r="A12" s="4" t="inlineStr">
        <is>
          <t>Total</t>
        </is>
      </c>
      <c r="B12" s="6" t="inlineStr">
        <is>
          <t>R$ 130383015</t>
        </is>
      </c>
      <c r="C12" s="6" t="inlineStr">
        <is>
          <t>R$ 116042393</t>
        </is>
      </c>
      <c r="D12" s="6" t="inlineStr">
        <is>
          <t>R$ 86496576</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8" customWidth="1" min="1" max="1"/>
    <col width="27" customWidth="1" min="2" max="2"/>
  </cols>
  <sheetData>
    <row r="1">
      <c r="A1" s="1" t="inlineStr">
        <is>
          <t>Liabilities arising from securities (Details 1)</t>
        </is>
      </c>
      <c r="B1" s="2" t="inlineStr">
        <is>
          <t>12 Months Ended</t>
        </is>
      </c>
    </row>
    <row r="2">
      <c r="B2" s="2" t="inlineStr">
        <is>
          <t>Dec. 31, 2023</t>
        </is>
      </c>
    </row>
    <row r="3">
      <c r="A3" s="4" t="inlineStr">
        <is>
          <t>Indexers Domestic [Member]</t>
        </is>
      </c>
      <c r="B3" s="4" t="inlineStr">
        <is>
          <t xml:space="preserve"> </t>
        </is>
      </c>
    </row>
    <row r="4">
      <c r="A4" s="3" t="inlineStr">
        <is>
          <t>IfrsStatementLineItems [Line Items]</t>
        </is>
      </c>
      <c r="B4" s="4" t="inlineStr">
        <is>
          <t xml:space="preserve"> </t>
        </is>
      </c>
    </row>
    <row r="5">
      <c r="A5" s="4" t="inlineStr">
        <is>
          <t>Financial Bills CDI</t>
        </is>
      </c>
      <c r="B5" s="4" t="inlineStr">
        <is>
          <t>100% to 108% of CDI</t>
        </is>
      </c>
    </row>
    <row r="6">
      <c r="A6" s="4" t="inlineStr">
        <is>
          <t>Financial Bills IPCA</t>
        </is>
      </c>
      <c r="B6" s="4" t="inlineStr">
        <is>
          <t>100% of IPCA</t>
        </is>
      </c>
    </row>
    <row r="7">
      <c r="A7" s="4" t="inlineStr">
        <is>
          <t>Financial Bills Pre fixed</t>
        </is>
      </c>
      <c r="B7" s="4" t="inlineStr">
        <is>
          <t>Pre fixed: 6.18% to 14.31%</t>
        </is>
      </c>
    </row>
    <row r="8">
      <c r="A8" s="4" t="inlineStr">
        <is>
          <t>Real estate credit notes - LCI CDI</t>
        </is>
      </c>
      <c r="B8" s="4" t="inlineStr">
        <is>
          <t>86% to 105.8% of CDI</t>
        </is>
      </c>
    </row>
    <row r="9">
      <c r="A9" s="4" t="inlineStr">
        <is>
          <t>Real estate credit notes - LCI CDI pre fixed</t>
        </is>
      </c>
      <c r="B9" s="4" t="inlineStr">
        <is>
          <t>Pre fixed: 4.38% of 14%</t>
        </is>
      </c>
    </row>
    <row r="10">
      <c r="A10" s="4" t="inlineStr">
        <is>
          <t>Real estate credit notes - LCI IPCA</t>
        </is>
      </c>
      <c r="B10" s="4" t="inlineStr">
        <is>
          <t>100% of IPCA</t>
        </is>
      </c>
    </row>
    <row r="11">
      <c r="A11" s="4" t="inlineStr">
        <is>
          <t>Real estate credit notes - LCI IPCA</t>
        </is>
      </c>
      <c r="B11" s="4" t="inlineStr">
        <is>
          <t>IPCA 1.5% to 1.7%</t>
        </is>
      </c>
    </row>
    <row r="12">
      <c r="A12" s="4" t="inlineStr">
        <is>
          <t>Real estate credit notes - LCI TR</t>
        </is>
      </c>
      <c r="B12" s="4" t="inlineStr">
        <is>
          <t>TR 100%</t>
        </is>
      </c>
    </row>
    <row r="13">
      <c r="A13" s="4" t="inlineStr">
        <is>
          <t>Agribusiness credit notes - LCA</t>
        </is>
      </c>
      <c r="B13" s="4" t="inlineStr">
        <is>
          <t>64% to 108% of CDI</t>
        </is>
      </c>
    </row>
    <row r="14">
      <c r="A14" s="4" t="inlineStr">
        <is>
          <t>Agribusiness Credit Notes Lca SELIC</t>
        </is>
      </c>
      <c r="B14" s="4" t="inlineStr">
        <is>
          <t>4.83% to 13.72% of SELIC</t>
        </is>
      </c>
    </row>
    <row r="15">
      <c r="A15" s="4" t="inlineStr">
        <is>
          <t>Secured Real Estate Notes - LIG CDI</t>
        </is>
      </c>
      <c r="B15" s="4" t="inlineStr">
        <is>
          <t>80% to 106% of CDI</t>
        </is>
      </c>
    </row>
    <row r="16">
      <c r="A16" s="4" t="inlineStr">
        <is>
          <t>Secured Real Estate Notes - LIG IPCA</t>
        </is>
      </c>
      <c r="B16" s="4" t="inlineStr">
        <is>
          <t>100% of IPCA</t>
        </is>
      </c>
    </row>
    <row r="17">
      <c r="A17" s="4" t="inlineStr">
        <is>
          <t>Secured Real Estate Notes - LIG Pre-fixados</t>
        </is>
      </c>
      <c r="B17" s="4" t="inlineStr">
        <is>
          <t>Pré-fixados 100%</t>
        </is>
      </c>
    </row>
    <row r="18">
      <c r="A18" s="4" t="inlineStr">
        <is>
          <t>Indexers Abroad [Member]</t>
        </is>
      </c>
      <c r="B18" s="4" t="inlineStr">
        <is>
          <t xml:space="preserve"> </t>
        </is>
      </c>
    </row>
    <row r="19">
      <c r="A19" s="3" t="inlineStr">
        <is>
          <t>IfrsStatementLineItems [Line Items]</t>
        </is>
      </c>
      <c r="B19" s="4" t="inlineStr">
        <is>
          <t xml:space="preserve"> </t>
        </is>
      </c>
    </row>
    <row r="20">
      <c r="A20" s="4" t="inlineStr">
        <is>
          <t>Eurobonds</t>
        </is>
      </c>
      <c r="B20" s="4" t="inlineStr">
        <is>
          <t>0,04% to 13.04%</t>
        </is>
      </c>
    </row>
    <row r="21">
      <c r="A21" s="4" t="inlineStr">
        <is>
          <t>Eurobonds CDI</t>
        </is>
      </c>
      <c r="B21" s="4" t="inlineStr">
        <is>
          <t>CDI+6.4%</t>
        </is>
      </c>
    </row>
    <row r="22">
      <c r="A22" s="4" t="inlineStr">
        <is>
          <t>Eurobonds CDI 1</t>
        </is>
      </c>
      <c r="B22" s="4" t="inlineStr">
        <is>
          <t>CDI+9%</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7" customWidth="1" min="2" max="2"/>
    <col width="17" customWidth="1" min="3" max="3"/>
    <col width="16" customWidth="1" min="4" max="4"/>
  </cols>
  <sheetData>
    <row r="1">
      <c r="A1" s="1" t="inlineStr">
        <is>
          <t>Liabilities arising from securities (Details 2) - BRL (R$) R$ in Thousands</t>
        </is>
      </c>
      <c r="B1" s="2" t="inlineStr">
        <is>
          <t>12 Months Ended</t>
        </is>
      </c>
    </row>
    <row r="2">
      <c r="B2" s="2" t="inlineStr">
        <is>
          <t>Dec. 31, 2023</t>
        </is>
      </c>
      <c r="C2" s="2" t="inlineStr">
        <is>
          <t>Dec. 31, 2022</t>
        </is>
      </c>
      <c r="D2" s="2" t="inlineStr">
        <is>
          <t>Dec. 31, 2021</t>
        </is>
      </c>
    </row>
    <row r="3">
      <c r="A3" s="3" t="inlineStr">
        <is>
          <t>Liabilities Arising From Securities</t>
        </is>
      </c>
      <c r="B3" s="4" t="inlineStr">
        <is>
          <t xml:space="preserve"> </t>
        </is>
      </c>
      <c r="C3" s="4" t="inlineStr">
        <is>
          <t xml:space="preserve"> </t>
        </is>
      </c>
      <c r="D3" s="4" t="inlineStr">
        <is>
          <t xml:space="preserve"> </t>
        </is>
      </c>
    </row>
    <row r="4">
      <c r="A4" s="4" t="inlineStr">
        <is>
          <t>Real</t>
        </is>
      </c>
      <c r="B4" s="6" t="inlineStr">
        <is>
          <t>R$ 116770927</t>
        </is>
      </c>
      <c r="C4" s="6" t="inlineStr">
        <is>
          <t>R$ 101534267</t>
        </is>
      </c>
      <c r="D4" s="6" t="inlineStr">
        <is>
          <t>R$ 73544509</t>
        </is>
      </c>
    </row>
    <row r="5">
      <c r="A5" s="4" t="inlineStr">
        <is>
          <t>U.S. dollar</t>
        </is>
      </c>
      <c r="B5" s="5" t="n">
        <v>13612088</v>
      </c>
      <c r="C5" s="5" t="n">
        <v>14508126</v>
      </c>
      <c r="D5" s="5" t="n">
        <v>12952068</v>
      </c>
    </row>
    <row r="6">
      <c r="A6" s="4" t="inlineStr">
        <is>
          <t>Total</t>
        </is>
      </c>
      <c r="B6" s="6" t="inlineStr">
        <is>
          <t>R$ 130383015</t>
        </is>
      </c>
      <c r="C6" s="6" t="inlineStr">
        <is>
          <t>R$ 116042393</t>
        </is>
      </c>
      <c r="D6" s="6" t="inlineStr">
        <is>
          <t>R$ 86496576</t>
        </is>
      </c>
    </row>
    <row r="7">
      <c r="A7" s="4" t="inlineStr">
        <is>
          <t>Real</t>
        </is>
      </c>
      <c r="B7" s="8" t="n">
        <v>0.119</v>
      </c>
      <c r="C7" s="8" t="n">
        <v>0.123</v>
      </c>
      <c r="D7" s="8" t="n">
        <v>0.054</v>
      </c>
    </row>
    <row r="8">
      <c r="A8" s="4" t="inlineStr">
        <is>
          <t>U.S. dollar</t>
        </is>
      </c>
      <c r="B8" s="8" t="n">
        <v>0.049</v>
      </c>
      <c r="C8" s="8" t="n">
        <v>0.052</v>
      </c>
      <c r="D8" s="8" t="n">
        <v>0.057</v>
      </c>
    </row>
    <row r="9">
      <c r="A9" s="4" t="inlineStr">
        <is>
          <t>Total</t>
        </is>
      </c>
      <c r="B9" s="8" t="n">
        <v>0.08400000000000001</v>
      </c>
      <c r="C9" s="8" t="n">
        <v>0.08799999999999999</v>
      </c>
      <c r="D9" s="8" t="n">
        <v>0.056</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7" customWidth="1" min="2" max="2"/>
    <col width="17" customWidth="1" min="3" max="3"/>
    <col width="16" customWidth="1" min="4" max="4"/>
  </cols>
  <sheetData>
    <row r="1">
      <c r="A1" s="1" t="inlineStr">
        <is>
          <t>Liabilities arising from securities (Details 3) - BRL (R$) R$ in Thousands</t>
        </is>
      </c>
      <c r="B1" s="2" t="inlineStr">
        <is>
          <t>12 Months Ended</t>
        </is>
      </c>
    </row>
    <row r="2">
      <c r="B2" s="2" t="inlineStr">
        <is>
          <t>Dec. 31, 2023</t>
        </is>
      </c>
      <c r="C2" s="2" t="inlineStr">
        <is>
          <t>Dec. 31, 2022</t>
        </is>
      </c>
      <c r="D2" s="2" t="inlineStr">
        <is>
          <t>Dec. 31, 2021</t>
        </is>
      </c>
    </row>
    <row r="3">
      <c r="A3" s="3" t="inlineStr">
        <is>
          <t>Liabilities Arising From Securities</t>
        </is>
      </c>
      <c r="B3" s="4" t="inlineStr">
        <is>
          <t xml:space="preserve"> </t>
        </is>
      </c>
      <c r="C3" s="4" t="inlineStr">
        <is>
          <t xml:space="preserve"> </t>
        </is>
      </c>
      <c r="D3" s="4" t="inlineStr">
        <is>
          <t xml:space="preserve"> </t>
        </is>
      </c>
    </row>
    <row r="4">
      <c r="A4" s="4" t="inlineStr">
        <is>
          <t>Balance at the beginning of the fiscal year</t>
        </is>
      </c>
      <c r="B4" s="6" t="inlineStr">
        <is>
          <t>R$ 116042393</t>
        </is>
      </c>
      <c r="C4" s="6" t="inlineStr">
        <is>
          <t>R$ 86496576</t>
        </is>
      </c>
      <c r="D4" s="6" t="inlineStr">
        <is>
          <t>R$ 56875514</t>
        </is>
      </c>
    </row>
    <row r="5">
      <c r="A5" s="4" t="inlineStr">
        <is>
          <t>Issuances</t>
        </is>
      </c>
      <c r="B5" s="5" t="n">
        <v>75404958</v>
      </c>
      <c r="C5" s="5" t="n">
        <v>60583109</v>
      </c>
      <c r="D5" s="5" t="n">
        <v>101784961</v>
      </c>
    </row>
    <row r="6">
      <c r="A6" s="4" t="inlineStr">
        <is>
          <t>Payments</t>
        </is>
      </c>
      <c r="B6" s="5" t="n">
        <v>-63400960</v>
      </c>
      <c r="C6" s="5" t="n">
        <v>-39154639</v>
      </c>
      <c r="D6" s="5" t="n">
        <v>-97220580</v>
      </c>
    </row>
    <row r="7">
      <c r="A7" s="4" t="inlineStr">
        <is>
          <t>Interest (Note 32)</t>
        </is>
      </c>
      <c r="B7" s="5" t="n">
        <v>4998766</v>
      </c>
      <c r="C7" s="5" t="n">
        <v>6951908</v>
      </c>
      <c r="D7" s="5" t="n">
        <v>4536849</v>
      </c>
    </row>
    <row r="8">
      <c r="A8" s="4" t="inlineStr">
        <is>
          <t>Exchange differences and Others</t>
        </is>
      </c>
      <c r="B8" s="5" t="n">
        <v>-2662142</v>
      </c>
      <c r="C8" s="5" t="n">
        <v>1165439</v>
      </c>
      <c r="D8" s="5" t="n">
        <v>20519832</v>
      </c>
    </row>
    <row r="9">
      <c r="A9" s="4" t="inlineStr">
        <is>
          <t>Balance at the end of the fiscal year</t>
        </is>
      </c>
      <c r="B9" s="6" t="inlineStr">
        <is>
          <t>R$ 130383015</t>
        </is>
      </c>
      <c r="C9" s="6" t="inlineStr">
        <is>
          <t>R$ 116042393</t>
        </is>
      </c>
      <c r="D9" s="6" t="inlineStr">
        <is>
          <t>R$ 86496576</t>
        </is>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associates and joint ventur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vestments in associates and joint ventures</t>
        </is>
      </c>
      <c r="B4" s="4" t="inlineStr">
        <is>
          <t xml:space="preserve">11. Investments in associates and joint ventures Jointly-controlled entities Banco Santander and its subsidiaries classify
investments as joint control when they have shareholder agreements that require strategic, financial, and operational decisions to receive
unanimous consent from all investors. Significant Influence Associates are entities over which the Bank
has the ability to exert significant influence (significant influence is the power to participate in the decision-making regarding the
financial and operational policies of the invested entity) but does not have control or joint control. a) Breakdown
Schedule of jointly controlled and significant influence - participation
Equity interest in %
Jointly Controlled by Banco Santander Activity Country 2023 2022 2021
Banco RCI Brasil S.A. Bank Brazil 39.89 39.89 39.89
Estruturadora Brasileira de Projetos S.A. - EBP Other Activities Brazil 11.11 11.11 11.11
Gestora de Inteligência de Crédito Credit Bureau Brazil 15.56 15.56 19.45
Campo Grande Empreendimentos Other Activities Brazil 0.00 0.00 25.32
Santander Auto S.A. Other Activities Brazil 50.00 50.00 50.00
CIP S.A Other Activities Brazil 17.53 17.87 0.00
Jointly Controlled by Santander Corretora de Seguros
Webmotors S.A. Other Activities Brazil 30.00 70.00 70.00
Tecnologia Bancária S.A. - TECBAN Other Activities Brazil 18.98 18.98 18.98
Hyundai Corretora de Seguros Insurance Brokerage Brazil 50.00 50.00 50.00
PSA Corretora de Seguros e Serviços Ltda. Insurance Brokerage Brazil 0.00 50.00 50.00
CSD Central de Serviços de Registro e Depósito aos Mercados Financeiro e de Capitais S.A. Insurance Brokerage Brazil 20.00 20.00 0.00
BIOMAS – Serviços Ambientais, Restauração e Carbono S.A. Other Activities Brazil 16.67 0.00 0.00
Aymoré CFI Subsidiaries
Solution 4Fleet Other Activities Brazil 80.00 80.00 80.00
Schedule of jointly controlled and significant influence investments
Investments
2023 2022 2021
Jointly Controlled by Banco Santander 585,101 1,053,127 628,040
Banco RCI Brasil S.A. 491,623 552,572 591,745
Estruturadora Brasileira de Projetos S.A. - EBP 209 746 1,257
Gestora de Inteligência de Crédito 56,507 61,590 13,522
Campo Grande Empreendimentos - - 255
Santander Auto S.A. 36,762 30,778 21,261
CIP S.A - 407,441 -
Jointly Controlled by Santander Corretora de Seguros 293,840 674,443 593,002
Webmotors S.A. - 386,437 359,092
Tecnologia Bancária S.A. - TECBAN 246,083 243,649 232,109
Hyundai Corretora de Seguros 1,607 1,254 1,260
PSA Corretora de Seguros e Serviços Ltda. - 540 541
CSD Central de Serviços de Registro e Depósito aos Mercados Financeiro e de Capitais S.A 42,565 42,563 -
BIOMAS – Serviços Ambientais, Restauração e Carbono S.A. 3,585 - -
Aymoré CFI Subsidiaries - - 11,604
Solution 4 Fleet. - - 11,604
Significant Influence of Banco Santander 503,922 - -
CIP S.A. 503,922 - -
Significant Influence of Santander Corretora de Seguros 226,917 - -
Webmotors S.A. 226,917 - -
Total 1,609,780 1,727,570 1,232,646
(1) Entities with a one-month lag in equity method accounting. For the recognition
of equity method income, the financial position as of 11/30/2023 was utilized on 12/31/2022.
(2) Despite holding a stake of less than 20%, the Bank exercises joint control
over the entity with the other majority shareholders, through a shareholders' agreement that stipulates no business decision can be made
by a single shareholder, that is, decisions require the unanimous consent of the parties sharing control.”
(3) Although the ownership interest exceeds 50%, in accordance with the shareholders'
agreement, control is jointly exercised by Santander Corretora de Seguros and Carsales.com Investments PTY LTD. (Carsales).
(4) In accordance with the shareholders' agreement, control is jointly exercised
by Santander Corretora de Seguros and PSA Services LTD. In 2023, the shareholding was sold as described in explanatory note 3.c.
(5) In March of 2022, the Interbank Payment Chamber - CIP underwent demutualization.
The non-profit association was subject to a spin-off, whereby a portion of its assets was transferred to a newly established for-profit
entity, CIP S.A.
Schedule of jointly controlled and significant influence results of equity
Equity method results
2023 2022 2021
Jointly Controlled by Banco Santander 80,004 134,043 54,493
Banco RCI Brasil S.A. 66,229 84,214 62,813
CIP S.A. - 50,607 -
Estruturadora Brasileira de Projetos S.A. - EBP 20 43 (16)
Gestora de Inteligência de Crédito (5,436) (13,365) (14,419)
Santander Auto S.A. 19,191 12,544 6,115
Equity method results
2023 2022 2021
Jointly Controlled by Santander Corretora de Seguros 3,300 65,136 91,833
Webmotors S.A. - 52,085 45,817
Tecnologia Bancária S.A. - TECBAN 2,435 11,540 45,752
Hyundai Corretora de Seguros 353 (6) 216
PSA Corretora de Seguros e Serviços Ltda. 1,925 1,021 48
CSD Central de Serviços de Registro e Depósito aos Mercados Financeiro e de Capitais S.A. 2 496 -
BIOMAS – Serviços Ambientais, Restauração e Carbono S.A. (1,415) - -
Aymoré CFI Subsidiaries - - (2,142)
Solution 4 Fleet. - - (2,142)
Significant Influence of Banco Santander 109,223 - -
CIP S.A. 109,223 - -
Significant Influence of Santander Corretora de Seguros 46,709 - -
Webmotors S.A. 46,709 - -
Total 239,236 199,179 144,184
Schedule of jointly controlled and significant influence total
2023
Total assets Total liabilities Total Income
Jointly Controlled by Banco Santander 13,123,616 13,018,222 105,394
Banco RCI Brasil S.A. 11,547,631 11,442,688 104,943
Estruturadora Brasileira de Projetos S.A. - EBP 1,784 1,783 1
Gestora de Inteligência de Crédito 1,257,492 1,295,424 (37,932)
Santander Auto S.A. 316,709 278,327 38,382
Jointly Controlled by Santander Corretora de Seguros 3,066,701 3,048,870 17,830
Tecnologia Bancária S.A. - TECBAN 2,815,300 2,795,143 20,156
Hyundai Corretora de Seguros Ltda. 5,246 4,540 707
CSD Central de Serviços de Registro e Depósito aos Mercados Financeiro e de Capitais S.A. 219,149 213,693 5,455
BIOMAS – Serviços Ambientais, Restauração e Carbono S.A. 27,006 35,494 (8,488)
Significant Influence of Banco Santander 3,298,189 2,750,256 547,933
CIP S.A. 3,298,189 2,750,256 547,933
Significant Influence of Corretora de Seguros 485,398 366,626 118,772
Webmotors S.A. 485,398 366,626 118,772
Total 19,973,904 19,183,974 789,929
2022
Total assets Total liabilities Total Income
Jointly Controlled by Banco Santander 15,665,896 15,289,473 446,732
Banco RCI Brasil S.A. 11,232,921 11,078,109 211,111
Estruturadora Brasileira de Projetos S.A. - EBP 6,831 11,427 390
Gestora de Inteligência de Crédito 1,565,100 1,642,454 (68,330)
Santander Auto S.A. 208,976 182,551 26,425
CIP S.A 2,652,068 2,374,932 277,136
Jointly Controlled by Santander Corretora de Seguros 3,593,408 3,459,786 133,621
Webmotors S.A. 393,592 316,559 77,033
Tecnologia Bancária S.A. - TECBAN 2,973,912 2,921,075 52,837
Hyundai Corretora de Seguros Ltda. 4,025 4,037 (12)
PSA Corretora de Seguros e Serviços Ltda. 5,400 3,358 2,041
CSD Central de Serviços de Registro e Depósito aos Mercados Financeiro e de Capitais S.A. 216,479 214,757 1,722
Total 19,259,304 18,749,259 580,353
2021
Total assets Total liabilities Total Income
Jointly Controlled by Banco Santander 12,488,103 12,473,458 95,420
Banco RCI Brasil S.A. 11,147,493 11,080,238 157,462
Estruturadora Brasileira de Projetos S.A. - EBP 11,339 11,476 (136)
Gestora de Inteligência de Crédito 1,173,234 1,237,937 (74,136)
Santander Auto S.A. 156,037 143,807 12,230
Jointly Controlled by Santander Corretora de Seguros 3,055,130 2,824,094 231,035
Webmotors S.A. 342,195 276,743 65,452
Tecnologia Bancária S.A. - TECBAN 2,707,571 2,542,515 165,056
Hyundai Corretora de Seguros Ltda. 3,353 2,921 431
PSA Corretora de Seguros e Serviços Ltda. 2,011 1,915 96
Significant Influence of Banco Santander 14,871 17,548 (2,677)
Norchem Holding e Negócios S.A. 14,871 17,548 (2,677)
Total 15,558,104 15,315,100 323,778 The Bank does not have guarantees granted to companies
with joint control and significant influence. The Bank does not have contingent liabilities with
significant possible risk of loss related to investments for companies with joint control and significant influence. b) Changes The
changes in the balance of this item in the years ended December 31, 2023, 2022 and 2021 were:
Schedule of jointly controlled and significant influence changes in the balance
2023 2022 2021
Jointly Controlled by Banco Santander
Balance at the beginning of the fiscal year 1,320,129 1,232,646 1,094,985
Change in corporate participation (386,437) (62,300) (739)
Addition/(disposal) 5,000 103,500 13,746
Capital decreases/reduction (2,667) (809) -
Equity method results 83,304 199,179 144,184
Dividends (96,701) (125,732) (66,878)
Adjustment to fair value (43,684) (26,355) 47,348
Balance at the end of the fiscal year 878,944 1,320,129 1,232,646
Significant Influence of Banco Santander
Balance at beginning of year 407,441 - -
Change in corporate participation 386,437 - -
Equity method results 155,932 - -
Dividends (34,423) - -
Addition/(disposal) 54 407,441 -
Capital decreases/reduction (185,371)
Adjustment to fair value 766
Balance at the end of the fiscal year 730,836 407,441 - c) Impairment losses No impairment losses were recognized for the
non-recovery of investments in associates and joint ventures in 2023, 2022 and 2021. d) Other information Details on the main jointly-controlled entities: Banco RCI Brasil S.A.:
Schedule of principal jointly controlled entities
2023 2022 2021
Banco RCI Brasil Banco RCI Brasil Banco RCI Brasil
Assets 11,547,631 10,608,167 10,187,883
Liabilities 10,274,069 9,284,716 8,754,744
Cash and Cash Equivalents 8,541 306,035 341,015
Depreciation and amortization (1,318) (1,592) (1,628)
Income 2,329,225 711,714 637,856
Interest income 358,937 1,784,427 1,308,649
Interest expenses - (1,111,611) (592,776)
Income / (Expense) from Income Tax (52,695) (103,933) (105,266)
Current Liabilities (excluding Trading, Other Liabilities, and Provisions) - 3,817,483 3,293,251
Non-Current Liabilities (excluding Trading, Other Liabilities, and Provisions) - 5,744,632 5,218,945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5" customWidth="1" min="1" max="1"/>
    <col width="17" customWidth="1" min="2" max="2"/>
    <col width="16" customWidth="1" min="3" max="3"/>
    <col width="16" customWidth="1" min="4" max="4"/>
  </cols>
  <sheetData>
    <row r="1">
      <c r="A1" s="1" t="inlineStr">
        <is>
          <t>Liabilities arising from securities (Details 4)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Bonds issued</t>
        </is>
      </c>
      <c r="B4" s="6" t="inlineStr">
        <is>
          <t>R$ 13612088</t>
        </is>
      </c>
      <c r="C4" s="6" t="inlineStr">
        <is>
          <t>R$ 14508127</t>
        </is>
      </c>
      <c r="D4" s="6" t="inlineStr">
        <is>
          <t>R$ 12952066</t>
        </is>
      </c>
    </row>
    <row r="5">
      <c r="A5" s="4" t="inlineStr">
        <is>
          <t>Bonds 01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Issuance</t>
        </is>
      </c>
      <c r="B7" s="4" t="inlineStr">
        <is>
          <t>2018</t>
        </is>
      </c>
      <c r="C7" s="4" t="inlineStr">
        <is>
          <t xml:space="preserve"> </t>
        </is>
      </c>
      <c r="D7" s="4" t="inlineStr">
        <is>
          <t xml:space="preserve"> </t>
        </is>
      </c>
    </row>
    <row r="8">
      <c r="A8" s="4" t="inlineStr">
        <is>
          <t>Maturity</t>
        </is>
      </c>
      <c r="B8" s="4" t="inlineStr">
        <is>
          <t>2025</t>
        </is>
      </c>
      <c r="C8" s="4" t="inlineStr">
        <is>
          <t xml:space="preserve"> </t>
        </is>
      </c>
      <c r="D8" s="4" t="inlineStr">
        <is>
          <t xml:space="preserve"> </t>
        </is>
      </c>
    </row>
    <row r="9">
      <c r="A9" s="4" t="inlineStr">
        <is>
          <t>Interest rate (p.a.)</t>
        </is>
      </c>
      <c r="B9" s="4" t="inlineStr">
        <is>
          <t>Up to 6.4% + CDI</t>
        </is>
      </c>
      <c r="C9" s="4" t="inlineStr">
        <is>
          <t xml:space="preserve"> </t>
        </is>
      </c>
      <c r="D9" s="4" t="inlineStr">
        <is>
          <t xml:space="preserve"> </t>
        </is>
      </c>
    </row>
    <row r="10">
      <c r="A10" s="4" t="inlineStr">
        <is>
          <t>Bonds issued</t>
        </is>
      </c>
      <c r="B10" s="4" t="inlineStr">
        <is>
          <t xml:space="preserve"> </t>
        </is>
      </c>
      <c r="C10" s="4" t="inlineStr">
        <is>
          <t xml:space="preserve"> </t>
        </is>
      </c>
      <c r="D10" s="5" t="n">
        <v>306253</v>
      </c>
    </row>
    <row r="11">
      <c r="A11" s="4" t="inlineStr">
        <is>
          <t>Bonds 02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Issuance</t>
        </is>
      </c>
      <c r="B13" s="4" t="inlineStr">
        <is>
          <t>2019</t>
        </is>
      </c>
      <c r="C13" s="4" t="inlineStr">
        <is>
          <t xml:space="preserve"> </t>
        </is>
      </c>
      <c r="D13" s="4" t="inlineStr">
        <is>
          <t xml:space="preserve"> </t>
        </is>
      </c>
    </row>
    <row r="14">
      <c r="A14" s="4" t="inlineStr">
        <is>
          <t>Maturity</t>
        </is>
      </c>
      <c r="B14" s="4" t="inlineStr">
        <is>
          <t>2027</t>
        </is>
      </c>
      <c r="C14" s="4" t="inlineStr">
        <is>
          <t xml:space="preserve"> </t>
        </is>
      </c>
      <c r="D14" s="4" t="inlineStr">
        <is>
          <t xml:space="preserve"> </t>
        </is>
      </c>
    </row>
    <row r="15">
      <c r="A15" s="4" t="inlineStr">
        <is>
          <t>Interest rate (p.a.)</t>
        </is>
      </c>
      <c r="B15" s="4" t="inlineStr">
        <is>
          <t>Up to 9% + CDI</t>
        </is>
      </c>
      <c r="C15" s="4" t="inlineStr">
        <is>
          <t xml:space="preserve"> </t>
        </is>
      </c>
      <c r="D15" s="4" t="inlineStr">
        <is>
          <t xml:space="preserve"> </t>
        </is>
      </c>
    </row>
    <row r="16">
      <c r="A16" s="4" t="inlineStr">
        <is>
          <t>Bonds issued</t>
        </is>
      </c>
      <c r="B16" s="4" t="inlineStr">
        <is>
          <t xml:space="preserve"> </t>
        </is>
      </c>
      <c r="C16" s="5" t="n">
        <v>32204</v>
      </c>
      <c r="D16" s="5" t="n">
        <v>1189699</v>
      </c>
    </row>
    <row r="17">
      <c r="A17" s="4" t="inlineStr">
        <is>
          <t>Bonds 03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Issuance</t>
        </is>
      </c>
      <c r="B19" s="4" t="inlineStr">
        <is>
          <t>2020</t>
        </is>
      </c>
      <c r="C19" s="4" t="inlineStr">
        <is>
          <t xml:space="preserve"> </t>
        </is>
      </c>
      <c r="D19" s="4" t="inlineStr">
        <is>
          <t xml:space="preserve"> </t>
        </is>
      </c>
    </row>
    <row r="20">
      <c r="A20" s="4" t="inlineStr">
        <is>
          <t>Maturity</t>
        </is>
      </c>
      <c r="B20" s="4" t="inlineStr">
        <is>
          <t>2027</t>
        </is>
      </c>
      <c r="C20" s="4" t="inlineStr">
        <is>
          <t xml:space="preserve"> </t>
        </is>
      </c>
      <c r="D20" s="4" t="inlineStr">
        <is>
          <t xml:space="preserve"> </t>
        </is>
      </c>
    </row>
    <row r="21">
      <c r="A21" s="4" t="inlineStr">
        <is>
          <t>Interest rate (p.a.)</t>
        </is>
      </c>
      <c r="B21" s="4" t="inlineStr">
        <is>
          <t>Up to 9% + CDI</t>
        </is>
      </c>
      <c r="C21" s="4" t="inlineStr">
        <is>
          <t xml:space="preserve"> </t>
        </is>
      </c>
      <c r="D21" s="4" t="inlineStr">
        <is>
          <t xml:space="preserve"> </t>
        </is>
      </c>
    </row>
    <row r="22">
      <c r="A22" s="4" t="inlineStr">
        <is>
          <t>Bonds issued</t>
        </is>
      </c>
      <c r="B22" s="4" t="inlineStr">
        <is>
          <t xml:space="preserve"> </t>
        </is>
      </c>
      <c r="C22" s="5" t="n">
        <v>90069</v>
      </c>
      <c r="D22" s="5" t="n">
        <v>3363551</v>
      </c>
    </row>
    <row r="23">
      <c r="A23" s="4" t="inlineStr">
        <is>
          <t>Bonds 04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Issuance</t>
        </is>
      </c>
      <c r="B25" s="4" t="inlineStr">
        <is>
          <t>2021</t>
        </is>
      </c>
      <c r="C25" s="4" t="inlineStr">
        <is>
          <t xml:space="preserve"> </t>
        </is>
      </c>
      <c r="D25" s="4" t="inlineStr">
        <is>
          <t xml:space="preserve"> </t>
        </is>
      </c>
    </row>
    <row r="26">
      <c r="A26" s="4" t="inlineStr">
        <is>
          <t>Maturity</t>
        </is>
      </c>
      <c r="B26" s="4" t="inlineStr">
        <is>
          <t>2031</t>
        </is>
      </c>
      <c r="C26" s="4" t="inlineStr">
        <is>
          <t xml:space="preserve"> </t>
        </is>
      </c>
      <c r="D26" s="4" t="inlineStr">
        <is>
          <t xml:space="preserve"> </t>
        </is>
      </c>
    </row>
    <row r="27">
      <c r="A27" s="4" t="inlineStr">
        <is>
          <t>Interest rate (p.a.)</t>
        </is>
      </c>
      <c r="B27" s="4" t="inlineStr">
        <is>
          <t>Up to 9% + CDI</t>
        </is>
      </c>
      <c r="C27" s="4" t="inlineStr">
        <is>
          <t xml:space="preserve"> </t>
        </is>
      </c>
      <c r="D27" s="4" t="inlineStr">
        <is>
          <t xml:space="preserve"> </t>
        </is>
      </c>
    </row>
    <row r="28">
      <c r="A28" s="4" t="inlineStr">
        <is>
          <t>Bonds issued</t>
        </is>
      </c>
      <c r="B28" s="6" t="inlineStr">
        <is>
          <t>R$ 3337315</t>
        </is>
      </c>
      <c r="C28" s="5" t="n">
        <v>6306335</v>
      </c>
      <c r="D28" s="6" t="inlineStr">
        <is>
          <t>R$ 8092563</t>
        </is>
      </c>
    </row>
    <row r="29">
      <c r="A29" s="4" t="inlineStr">
        <is>
          <t>Bonds 05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Issuance</t>
        </is>
      </c>
      <c r="B31" s="4" t="inlineStr">
        <is>
          <t>2022</t>
        </is>
      </c>
      <c r="C31" s="4" t="inlineStr">
        <is>
          <t xml:space="preserve"> </t>
        </is>
      </c>
      <c r="D31" s="4" t="inlineStr">
        <is>
          <t xml:space="preserve"> </t>
        </is>
      </c>
    </row>
    <row r="32">
      <c r="A32" s="4" t="inlineStr">
        <is>
          <t>Maturity</t>
        </is>
      </c>
      <c r="B32" s="4" t="inlineStr">
        <is>
          <t>2035</t>
        </is>
      </c>
      <c r="C32" s="4" t="inlineStr">
        <is>
          <t xml:space="preserve"> </t>
        </is>
      </c>
      <c r="D32" s="4" t="inlineStr">
        <is>
          <t xml:space="preserve"> </t>
        </is>
      </c>
    </row>
    <row r="33">
      <c r="A33" s="4" t="inlineStr">
        <is>
          <t>Interest rate (p.a.)</t>
        </is>
      </c>
      <c r="B33" s="4" t="inlineStr">
        <is>
          <t>Up to 9% + CDI</t>
        </is>
      </c>
      <c r="C33" s="4" t="inlineStr">
        <is>
          <t xml:space="preserve"> </t>
        </is>
      </c>
      <c r="D33" s="4" t="inlineStr">
        <is>
          <t xml:space="preserve"> </t>
        </is>
      </c>
    </row>
    <row r="34">
      <c r="A34" s="4" t="inlineStr">
        <is>
          <t>Bonds issued</t>
        </is>
      </c>
      <c r="B34" s="6" t="inlineStr">
        <is>
          <t>R$ 1918929</t>
        </is>
      </c>
      <c r="C34" s="6" t="inlineStr">
        <is>
          <t>R$ 8079519</t>
        </is>
      </c>
      <c r="D34" s="4" t="inlineStr">
        <is>
          <t xml:space="preserve"> </t>
        </is>
      </c>
    </row>
    <row r="35">
      <c r="A35" s="4" t="inlineStr">
        <is>
          <t>Bonds 06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Issuance</t>
        </is>
      </c>
      <c r="B37" s="4" t="inlineStr">
        <is>
          <t>2023</t>
        </is>
      </c>
      <c r="C37" s="4" t="inlineStr">
        <is>
          <t xml:space="preserve"> </t>
        </is>
      </c>
      <c r="D37" s="4" t="inlineStr">
        <is>
          <t xml:space="preserve"> </t>
        </is>
      </c>
    </row>
    <row r="38">
      <c r="A38" s="4" t="inlineStr">
        <is>
          <t>Maturity</t>
        </is>
      </c>
      <c r="B38" s="4" t="inlineStr">
        <is>
          <t>2033</t>
        </is>
      </c>
      <c r="C38" s="4" t="inlineStr">
        <is>
          <t xml:space="preserve"> </t>
        </is>
      </c>
      <c r="D38" s="4" t="inlineStr">
        <is>
          <t xml:space="preserve"> </t>
        </is>
      </c>
    </row>
    <row r="39">
      <c r="A39" s="4" t="inlineStr">
        <is>
          <t>Interest rate (p.a.)</t>
        </is>
      </c>
      <c r="B39" s="4" t="inlineStr">
        <is>
          <t>Up to 9% + CDI</t>
        </is>
      </c>
      <c r="C39" s="4" t="inlineStr">
        <is>
          <t xml:space="preserve"> </t>
        </is>
      </c>
      <c r="D39" s="4" t="inlineStr">
        <is>
          <t xml:space="preserve"> </t>
        </is>
      </c>
    </row>
    <row r="40">
      <c r="A40" s="4" t="inlineStr">
        <is>
          <t>Bonds issued</t>
        </is>
      </c>
      <c r="B40" s="6" t="inlineStr">
        <is>
          <t>R$ 8355844</t>
        </is>
      </c>
      <c r="C40" s="4" t="inlineStr">
        <is>
          <t xml:space="preserve"> </t>
        </is>
      </c>
      <c r="D40" s="4" t="inlineStr">
        <is>
          <t xml:space="preserve"> </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4" customWidth="1" min="1" max="1"/>
    <col width="20" customWidth="1" min="2" max="2"/>
    <col width="16" customWidth="1" min="3" max="3"/>
    <col width="16" customWidth="1" min="4" max="4"/>
  </cols>
  <sheetData>
    <row r="1">
      <c r="A1" s="1" t="inlineStr">
        <is>
          <t>Debt Instruments Eligible as Capital (Details)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Debt Instruments Eligible to Compose Capital</t>
        </is>
      </c>
      <c r="B4" s="6" t="inlineStr">
        <is>
          <t>R$ 19626967</t>
        </is>
      </c>
      <c r="C4" s="6" t="inlineStr">
        <is>
          <t>R$ 19537618</t>
        </is>
      </c>
      <c r="D4" s="6" t="inlineStr">
        <is>
          <t>R$ 19641408</t>
        </is>
      </c>
    </row>
    <row r="5">
      <c r="A5" s="4" t="inlineStr">
        <is>
          <t>Tier I 01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Debt instruments eligible to compose capital issuance</t>
        </is>
      </c>
      <c r="B7" s="4" t="inlineStr">
        <is>
          <t>nov-18</t>
        </is>
      </c>
      <c r="C7" s="4" t="inlineStr">
        <is>
          <t xml:space="preserve"> </t>
        </is>
      </c>
      <c r="D7" s="4" t="inlineStr">
        <is>
          <t xml:space="preserve"> </t>
        </is>
      </c>
    </row>
    <row r="8">
      <c r="A8" s="4" t="inlineStr">
        <is>
          <t>Debt instruments eligible to compose capital maturity</t>
        </is>
      </c>
      <c r="B8" s="4" t="inlineStr">
        <is>
          <t>No Term (Perpetual)</t>
        </is>
      </c>
      <c r="C8" s="4" t="inlineStr">
        <is>
          <t xml:space="preserve"> </t>
        </is>
      </c>
      <c r="D8" s="4" t="inlineStr">
        <is>
          <t xml:space="preserve"> </t>
        </is>
      </c>
    </row>
    <row r="9">
      <c r="A9" s="4" t="inlineStr">
        <is>
          <t>Debt instruments eligible to compose capital issuance value</t>
        </is>
      </c>
      <c r="B9" s="4" t="inlineStr">
        <is>
          <t>1,250</t>
        </is>
      </c>
      <c r="C9" s="4" t="inlineStr">
        <is>
          <t xml:space="preserve"> </t>
        </is>
      </c>
      <c r="D9" s="4" t="inlineStr">
        <is>
          <t xml:space="preserve"> </t>
        </is>
      </c>
    </row>
    <row r="10">
      <c r="A10" s="4" t="inlineStr">
        <is>
          <t>Debt instruments eligible to compose capital interest rate (p.a)</t>
        </is>
      </c>
      <c r="B10" s="4" t="inlineStr">
        <is>
          <t>7.250%</t>
        </is>
      </c>
      <c r="C10" s="4" t="inlineStr">
        <is>
          <t xml:space="preserve"> </t>
        </is>
      </c>
      <c r="D10" s="4" t="inlineStr">
        <is>
          <t xml:space="preserve"> </t>
        </is>
      </c>
    </row>
    <row r="11">
      <c r="A11" s="4" t="inlineStr">
        <is>
          <t>Debt Instruments Eligible to Compose Capital</t>
        </is>
      </c>
      <c r="B11" s="6" t="inlineStr">
        <is>
          <t>R$ 6116218</t>
        </is>
      </c>
      <c r="C11" s="5" t="n">
        <v>6591740</v>
      </c>
      <c r="D11" s="5" t="n">
        <v>7050080</v>
      </c>
    </row>
    <row r="12">
      <c r="A12" s="4" t="inlineStr">
        <is>
          <t>Tier I I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Debt instruments eligible to compose capital issuance</t>
        </is>
      </c>
      <c r="B14" s="4" t="inlineStr">
        <is>
          <t>nov-18</t>
        </is>
      </c>
      <c r="C14" s="4" t="inlineStr">
        <is>
          <t xml:space="preserve"> </t>
        </is>
      </c>
      <c r="D14" s="4" t="inlineStr">
        <is>
          <t xml:space="preserve"> </t>
        </is>
      </c>
    </row>
    <row r="15">
      <c r="A15" s="4" t="inlineStr">
        <is>
          <t>Debt instruments eligible to compose capital maturity</t>
        </is>
      </c>
      <c r="B15" s="4" t="inlineStr">
        <is>
          <t>nov/28</t>
        </is>
      </c>
      <c r="C15" s="4" t="inlineStr">
        <is>
          <t xml:space="preserve"> </t>
        </is>
      </c>
      <c r="D15" s="4" t="inlineStr">
        <is>
          <t xml:space="preserve"> </t>
        </is>
      </c>
    </row>
    <row r="16">
      <c r="A16" s="4" t="inlineStr">
        <is>
          <t>Debt instruments eligible to compose capital issuance value</t>
        </is>
      </c>
      <c r="B16" s="4" t="inlineStr">
        <is>
          <t>1,250</t>
        </is>
      </c>
      <c r="C16" s="4" t="inlineStr">
        <is>
          <t xml:space="preserve"> </t>
        </is>
      </c>
      <c r="D16" s="4" t="inlineStr">
        <is>
          <t xml:space="preserve"> </t>
        </is>
      </c>
    </row>
    <row r="17">
      <c r="A17" s="4" t="inlineStr">
        <is>
          <t>Debt instruments eligible to compose capital interest rate (p.a)</t>
        </is>
      </c>
      <c r="B17" s="4" t="inlineStr">
        <is>
          <t>6.125%</t>
        </is>
      </c>
      <c r="C17" s="4" t="inlineStr">
        <is>
          <t xml:space="preserve"> </t>
        </is>
      </c>
      <c r="D17" s="4" t="inlineStr">
        <is>
          <t xml:space="preserve"> </t>
        </is>
      </c>
    </row>
    <row r="18">
      <c r="A18" s="4" t="inlineStr">
        <is>
          <t>Debt Instruments Eligible to Compose Capital</t>
        </is>
      </c>
      <c r="B18" s="4" t="inlineStr">
        <is>
          <t xml:space="preserve"> </t>
        </is>
      </c>
      <c r="C18" s="5" t="n">
        <v>6580937</v>
      </c>
      <c r="D18" s="5" t="n">
        <v>7038527</v>
      </c>
    </row>
    <row r="19">
      <c r="A19" s="4" t="inlineStr">
        <is>
          <t>Tier I I 02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Debt instruments eligible to compose capital issuance</t>
        </is>
      </c>
      <c r="B21" s="4" t="inlineStr">
        <is>
          <t>nov-21</t>
        </is>
      </c>
      <c r="C21" s="4" t="inlineStr">
        <is>
          <t xml:space="preserve"> </t>
        </is>
      </c>
      <c r="D21" s="4" t="inlineStr">
        <is>
          <t xml:space="preserve"> </t>
        </is>
      </c>
    </row>
    <row r="22">
      <c r="A22" s="4" t="inlineStr">
        <is>
          <t>Debt instruments eligible to compose capital maturity</t>
        </is>
      </c>
      <c r="B22" s="4" t="inlineStr">
        <is>
          <t>nov-31</t>
        </is>
      </c>
      <c r="C22" s="4" t="inlineStr">
        <is>
          <t xml:space="preserve"> </t>
        </is>
      </c>
      <c r="D22" s="4" t="inlineStr">
        <is>
          <t xml:space="preserve"> </t>
        </is>
      </c>
    </row>
    <row r="23">
      <c r="A23" s="4" t="inlineStr">
        <is>
          <t>Debt instruments eligible to compose capital issuance value</t>
        </is>
      </c>
      <c r="B23" s="4" t="inlineStr">
        <is>
          <t>5,300</t>
        </is>
      </c>
      <c r="C23" s="4" t="inlineStr">
        <is>
          <t xml:space="preserve"> </t>
        </is>
      </c>
      <c r="D23" s="4" t="inlineStr">
        <is>
          <t xml:space="preserve"> </t>
        </is>
      </c>
    </row>
    <row r="24">
      <c r="A24" s="4" t="inlineStr">
        <is>
          <t>Debt instruments eligible to compose capital interest rate (p.a)</t>
        </is>
      </c>
      <c r="B24" s="4" t="inlineStr">
        <is>
          <t>CDI+2%</t>
        </is>
      </c>
      <c r="C24" s="4" t="inlineStr">
        <is>
          <t xml:space="preserve"> </t>
        </is>
      </c>
      <c r="D24" s="4" t="inlineStr">
        <is>
          <t xml:space="preserve"> </t>
        </is>
      </c>
    </row>
    <row r="25">
      <c r="A25" s="4" t="inlineStr">
        <is>
          <t>Debt Instruments Eligible to Compose Capital</t>
        </is>
      </c>
      <c r="B25" s="6" t="inlineStr">
        <is>
          <t>R$ 7072124</t>
        </is>
      </c>
      <c r="C25" s="5" t="n">
        <v>6133677</v>
      </c>
      <c r="D25" s="5" t="n">
        <v>5351046</v>
      </c>
    </row>
    <row r="26">
      <c r="A26" s="4" t="inlineStr">
        <is>
          <t>Tier I I 03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Debt instruments eligible to compose capital issuance</t>
        </is>
      </c>
      <c r="B28" s="4" t="inlineStr">
        <is>
          <t>dez-21</t>
        </is>
      </c>
      <c r="C28" s="4" t="inlineStr">
        <is>
          <t xml:space="preserve"> </t>
        </is>
      </c>
      <c r="D28" s="4" t="inlineStr">
        <is>
          <t xml:space="preserve"> </t>
        </is>
      </c>
    </row>
    <row r="29">
      <c r="A29" s="4" t="inlineStr">
        <is>
          <t>Debt instruments eligible to compose capital maturity</t>
        </is>
      </c>
      <c r="B29" s="4" t="inlineStr">
        <is>
          <t>dez-31</t>
        </is>
      </c>
      <c r="C29" s="4" t="inlineStr">
        <is>
          <t xml:space="preserve"> </t>
        </is>
      </c>
      <c r="D29" s="4" t="inlineStr">
        <is>
          <t xml:space="preserve"> </t>
        </is>
      </c>
    </row>
    <row r="30">
      <c r="A30" s="4" t="inlineStr">
        <is>
          <t>Debt instruments eligible to compose capital issuance value</t>
        </is>
      </c>
      <c r="B30" s="4" t="inlineStr">
        <is>
          <t>200</t>
        </is>
      </c>
      <c r="C30" s="4" t="inlineStr">
        <is>
          <t xml:space="preserve"> </t>
        </is>
      </c>
      <c r="D30" s="4" t="inlineStr">
        <is>
          <t xml:space="preserve"> </t>
        </is>
      </c>
    </row>
    <row r="31">
      <c r="A31" s="4" t="inlineStr">
        <is>
          <t>Debt instruments eligible to compose capital interest rate (p.a)</t>
        </is>
      </c>
      <c r="B31" s="4" t="inlineStr">
        <is>
          <t>CDI+2%</t>
        </is>
      </c>
      <c r="C31" s="4" t="inlineStr">
        <is>
          <t xml:space="preserve"> </t>
        </is>
      </c>
      <c r="D31" s="4" t="inlineStr">
        <is>
          <t xml:space="preserve"> </t>
        </is>
      </c>
    </row>
    <row r="32">
      <c r="A32" s="4" t="inlineStr">
        <is>
          <t>Debt Instruments Eligible to Compose Capital</t>
        </is>
      </c>
      <c r="B32" s="6" t="inlineStr">
        <is>
          <t>R$ 266647</t>
        </is>
      </c>
      <c r="C32" s="6" t="inlineStr">
        <is>
          <t>R$ 231264</t>
        </is>
      </c>
      <c r="D32" s="6" t="inlineStr">
        <is>
          <t>R$ 201755</t>
        </is>
      </c>
    </row>
    <row r="33">
      <c r="A33" s="4" t="inlineStr">
        <is>
          <t>Tier I I 04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Debt instruments eligible to compose capital issuance</t>
        </is>
      </c>
      <c r="B35" s="4" t="inlineStr">
        <is>
          <t>out-23</t>
        </is>
      </c>
      <c r="C35" s="4" t="inlineStr">
        <is>
          <t xml:space="preserve"> </t>
        </is>
      </c>
      <c r="D35" s="4" t="inlineStr">
        <is>
          <t xml:space="preserve"> </t>
        </is>
      </c>
    </row>
    <row r="36">
      <c r="A36" s="4" t="inlineStr">
        <is>
          <t>Debt instruments eligible to compose capital maturity</t>
        </is>
      </c>
      <c r="B36" s="4" t="inlineStr">
        <is>
          <t>out-33</t>
        </is>
      </c>
      <c r="C36" s="4" t="inlineStr">
        <is>
          <t xml:space="preserve"> </t>
        </is>
      </c>
      <c r="D36" s="4" t="inlineStr">
        <is>
          <t xml:space="preserve"> </t>
        </is>
      </c>
    </row>
    <row r="37">
      <c r="A37" s="4" t="inlineStr">
        <is>
          <t>Debt instruments eligible to compose capital issuance value</t>
        </is>
      </c>
      <c r="B37" s="4" t="inlineStr">
        <is>
          <t>6,000</t>
        </is>
      </c>
      <c r="C37" s="4" t="inlineStr">
        <is>
          <t xml:space="preserve"> </t>
        </is>
      </c>
      <c r="D37" s="4" t="inlineStr">
        <is>
          <t xml:space="preserve"> </t>
        </is>
      </c>
    </row>
    <row r="38">
      <c r="A38" s="4" t="inlineStr">
        <is>
          <t>Debt instruments eligible to compose capital interest rate (p.a)</t>
        </is>
      </c>
      <c r="B38" s="4" t="inlineStr">
        <is>
          <t>CDI+1,6%</t>
        </is>
      </c>
      <c r="C38" s="4" t="inlineStr">
        <is>
          <t xml:space="preserve"> </t>
        </is>
      </c>
      <c r="D38" s="4" t="inlineStr">
        <is>
          <t xml:space="preserve"> </t>
        </is>
      </c>
    </row>
    <row r="39">
      <c r="A39" s="4" t="inlineStr">
        <is>
          <t>Debt Instruments Eligible to Compose Capital</t>
        </is>
      </c>
      <c r="B39" s="6" t="inlineStr">
        <is>
          <t>R$ 6171978</t>
        </is>
      </c>
      <c r="C39" s="4" t="inlineStr">
        <is>
          <t xml:space="preserve"> </t>
        </is>
      </c>
      <c r="D39" s="4" t="inlineStr">
        <is>
          <t xml:space="preserve"> </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6" customWidth="1" min="3" max="3"/>
    <col width="16" customWidth="1" min="4" max="4"/>
  </cols>
  <sheetData>
    <row r="1">
      <c r="A1" s="1" t="inlineStr">
        <is>
          <t>Debt Instruments Eligible as Capital (Details 1) - BRL (R$) R$ in Thousands</t>
        </is>
      </c>
      <c r="B1" s="2" t="inlineStr">
        <is>
          <t>Dec. 31, 2023</t>
        </is>
      </c>
      <c r="C1" s="2" t="inlineStr">
        <is>
          <t>Dec. 31, 2022</t>
        </is>
      </c>
      <c r="D1" s="2" t="inlineStr">
        <is>
          <t>Dec. 31, 2021</t>
        </is>
      </c>
    </row>
    <row r="2">
      <c r="A2" s="3" t="inlineStr">
        <is>
          <t>Debt Instruments Eligible As Capital</t>
        </is>
      </c>
      <c r="B2" s="4" t="inlineStr">
        <is>
          <t xml:space="preserve"> </t>
        </is>
      </c>
      <c r="C2" s="4" t="inlineStr">
        <is>
          <t xml:space="preserve"> </t>
        </is>
      </c>
      <c r="D2" s="4" t="inlineStr">
        <is>
          <t xml:space="preserve"> </t>
        </is>
      </c>
    </row>
    <row r="3">
      <c r="A3" s="4" t="inlineStr">
        <is>
          <t>Balances at the beginning of the fiscal year</t>
        </is>
      </c>
      <c r="B3" s="6" t="inlineStr">
        <is>
          <t>R$ 19537618</t>
        </is>
      </c>
      <c r="C3" s="6" t="inlineStr">
        <is>
          <t>R$ 19641408</t>
        </is>
      </c>
      <c r="D3" s="6" t="inlineStr">
        <is>
          <t>R$ 13119660</t>
        </is>
      </c>
    </row>
    <row r="4">
      <c r="A4" s="4" t="inlineStr">
        <is>
          <t>Issuance - Tier II</t>
        </is>
      </c>
      <c r="B4" s="5" t="n">
        <v>6000000</v>
      </c>
      <c r="C4" s="4" t="inlineStr">
        <is>
          <t xml:space="preserve"> </t>
        </is>
      </c>
      <c r="D4" s="5" t="n">
        <v>5500000</v>
      </c>
    </row>
    <row r="5">
      <c r="A5" s="4" t="inlineStr">
        <is>
          <t>Interest payment Tier I (1)</t>
        </is>
      </c>
      <c r="B5" s="5" t="n">
        <v>461186</v>
      </c>
      <c r="C5" s="5" t="n">
        <v>484291</v>
      </c>
      <c r="D5" s="5" t="n">
        <v>505300</v>
      </c>
    </row>
    <row r="6">
      <c r="A6" s="4" t="inlineStr">
        <is>
          <t>Interest payment Tier II (1)</t>
        </is>
      </c>
      <c r="B6" s="5" t="n">
        <v>1464586</v>
      </c>
      <c r="C6" s="5" t="n">
        <v>379103</v>
      </c>
      <c r="D6" s="5" t="n">
        <v>449899</v>
      </c>
    </row>
    <row r="7">
      <c r="A7" s="4" t="inlineStr">
        <is>
          <t>Exchange differences / Others</t>
        </is>
      </c>
      <c r="B7" s="5" t="n">
        <v>-614496</v>
      </c>
      <c r="C7" s="5" t="n">
        <v>-105467</v>
      </c>
      <c r="D7" s="5" t="n">
        <v>977855</v>
      </c>
    </row>
    <row r="8">
      <c r="A8" s="4" t="inlineStr">
        <is>
          <t>Payments of interest - Tier I</t>
        </is>
      </c>
      <c r="B8" s="5" t="n">
        <v>-507291</v>
      </c>
      <c r="C8" s="5" t="n">
        <v>-467099</v>
      </c>
      <c r="D8" s="5" t="n">
        <v>-493071</v>
      </c>
    </row>
    <row r="9">
      <c r="A9" s="4" t="inlineStr">
        <is>
          <t>Payments of interest - Tier II</t>
        </is>
      </c>
      <c r="B9" s="5" t="n">
        <v>-206683</v>
      </c>
      <c r="C9" s="5" t="n">
        <v>-394618</v>
      </c>
      <c r="D9" s="5" t="n">
        <v>-418235</v>
      </c>
    </row>
    <row r="10">
      <c r="A10" s="4" t="inlineStr">
        <is>
          <t>Repurchase</t>
        </is>
      </c>
      <c r="B10" s="5" t="n">
        <v>-6507953</v>
      </c>
      <c r="C10" s="4" t="inlineStr">
        <is>
          <t xml:space="preserve"> </t>
        </is>
      </c>
      <c r="D10" s="4" t="inlineStr">
        <is>
          <t xml:space="preserve"> </t>
        </is>
      </c>
    </row>
    <row r="11">
      <c r="A11" s="4" t="inlineStr">
        <is>
          <t>Balance at the end of the fiscal year</t>
        </is>
      </c>
      <c r="B11" s="6" t="inlineStr">
        <is>
          <t>R$ 19626967</t>
        </is>
      </c>
      <c r="C11" s="6" t="inlineStr">
        <is>
          <t>R$ 19537618</t>
        </is>
      </c>
      <c r="D11" s="6" t="inlineStr">
        <is>
          <t>R$ 19641408</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6" customWidth="1" min="3" max="3"/>
    <col width="16" customWidth="1" min="4" max="4"/>
  </cols>
  <sheetData>
    <row r="1">
      <c r="A1" s="1" t="inlineStr">
        <is>
          <t>Other financial liabilities (Details) - BRL (R$) R$ in Thousands</t>
        </is>
      </c>
      <c r="B1" s="2" t="inlineStr">
        <is>
          <t>Dec. 31, 2023</t>
        </is>
      </c>
      <c r="C1" s="2" t="inlineStr">
        <is>
          <t>Dec. 31, 2022</t>
        </is>
      </c>
      <c r="D1" s="2" t="inlineStr">
        <is>
          <t>Dec. 31, 2021</t>
        </is>
      </c>
    </row>
    <row r="2">
      <c r="A2" s="3" t="inlineStr">
        <is>
          <t>Other Financial Liabilities</t>
        </is>
      </c>
      <c r="B2" s="4" t="inlineStr">
        <is>
          <t xml:space="preserve"> </t>
        </is>
      </c>
      <c r="C2" s="4" t="inlineStr">
        <is>
          <t xml:space="preserve"> </t>
        </is>
      </c>
      <c r="D2" s="4" t="inlineStr">
        <is>
          <t xml:space="preserve"> </t>
        </is>
      </c>
    </row>
    <row r="3">
      <c r="A3" s="4" t="inlineStr">
        <is>
          <t>Credit cards</t>
        </is>
      </c>
      <c r="B3" s="6" t="inlineStr">
        <is>
          <t>R$ 54169518</t>
        </is>
      </c>
      <c r="C3" s="6" t="inlineStr">
        <is>
          <t>R$ 38941974</t>
        </is>
      </c>
      <c r="D3" s="6" t="inlineStr">
        <is>
          <t>R$ 45976315</t>
        </is>
      </c>
    </row>
    <row r="4">
      <c r="A4" s="4" t="inlineStr">
        <is>
          <t>Transactions pending settlement  (1)</t>
        </is>
      </c>
      <c r="B4" s="5" t="n">
        <v>7685564</v>
      </c>
      <c r="C4" s="5" t="n">
        <v>20743759</v>
      </c>
      <c r="D4" s="5" t="n">
        <v>10861143</v>
      </c>
    </row>
    <row r="5">
      <c r="A5" s="4" t="inlineStr">
        <is>
          <t>Dividends and Interest on Equity Payable</t>
        </is>
      </c>
      <c r="B5" s="5" t="n">
        <v>137284</v>
      </c>
      <c r="C5" s="5" t="n">
        <v>191720</v>
      </c>
      <c r="D5" s="5" t="n">
        <v>1029952</v>
      </c>
    </row>
    <row r="6">
      <c r="A6" s="4" t="inlineStr">
        <is>
          <t>Tax collection accounts - Tax payables</t>
        </is>
      </c>
      <c r="B6" s="5" t="n">
        <v>1208245</v>
      </c>
      <c r="C6" s="5" t="n">
        <v>1108778</v>
      </c>
      <c r="D6" s="5" t="n">
        <v>969939</v>
      </c>
    </row>
    <row r="7">
      <c r="A7" s="4" t="inlineStr">
        <is>
          <t>Liabilities associated with the transfer of assets  (Note 9.g)</t>
        </is>
      </c>
      <c r="B7" s="5" t="n">
        <v>25497</v>
      </c>
      <c r="C7" s="5" t="n">
        <v>32138</v>
      </c>
      <c r="D7" s="5" t="n">
        <v>40511</v>
      </c>
    </row>
    <row r="8">
      <c r="A8" s="4" t="inlineStr">
        <is>
          <t>Other financial liabilities</t>
        </is>
      </c>
      <c r="B8" s="5" t="n">
        <v>1567476</v>
      </c>
      <c r="C8" s="5" t="n">
        <v>1574735</v>
      </c>
      <c r="D8" s="5" t="n">
        <v>2570656</v>
      </c>
    </row>
    <row r="9">
      <c r="A9" s="4" t="inlineStr">
        <is>
          <t>Total</t>
        </is>
      </c>
      <c r="B9" s="6" t="inlineStr">
        <is>
          <t>R$ 64793584</t>
        </is>
      </c>
      <c r="C9" s="6" t="inlineStr">
        <is>
          <t>R$ 62593104</t>
        </is>
      </c>
      <c r="D9" s="6" t="inlineStr">
        <is>
          <t>R$ 61448516</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bligations for pension and similar liabilities (Details)</t>
        </is>
      </c>
      <c r="B1" s="2" t="inlineStr">
        <is>
          <t>12 Months Ended</t>
        </is>
      </c>
    </row>
    <row r="2">
      <c r="B2" s="2" t="inlineStr">
        <is>
          <t>Dec. 31, 2023</t>
        </is>
      </c>
      <c r="C2" s="2" t="inlineStr">
        <is>
          <t>Dec. 31, 2022</t>
        </is>
      </c>
      <c r="D2" s="2" t="inlineStr">
        <is>
          <t>Dec. 31, 2021</t>
        </is>
      </c>
    </row>
    <row r="3">
      <c r="A3" s="4" t="inlineStr">
        <is>
          <t>Actuarial assumption of expected rates of pension increases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Nominal Discount Rate for Actuarial Obligation</t>
        </is>
      </c>
      <c r="B5" s="8" t="n">
        <v>0.08699999999999999</v>
      </c>
      <c r="C5" s="4" t="inlineStr">
        <is>
          <t xml:space="preserve"> </t>
        </is>
      </c>
      <c r="D5" s="8" t="n">
        <v>0.08400000000000001</v>
      </c>
    </row>
    <row r="6">
      <c r="A6" s="4" t="inlineStr">
        <is>
          <t>Rate Calculation of Interest Under Assets to the Next Year</t>
        </is>
      </c>
      <c r="B6" s="8" t="n">
        <v>0.08699999999999999</v>
      </c>
      <c r="C6" s="4" t="inlineStr">
        <is>
          <t xml:space="preserve"> </t>
        </is>
      </c>
      <c r="D6" s="8" t="n">
        <v>0.08400000000000001</v>
      </c>
    </row>
    <row r="7">
      <c r="A7" s="4" t="inlineStr">
        <is>
          <t>Estimated Long Term Inflation Rate</t>
        </is>
      </c>
      <c r="B7" s="7" t="n">
        <v>0.03</v>
      </c>
      <c r="C7" s="7" t="n">
        <v>0.03</v>
      </c>
      <c r="D7" s="7" t="n">
        <v>0.03</v>
      </c>
    </row>
    <row r="8">
      <c r="A8" s="4" t="inlineStr">
        <is>
          <t>Estimated Rate of Nominal Wage Increase</t>
        </is>
      </c>
      <c r="B8" s="8" t="n">
        <v>0.035</v>
      </c>
      <c r="C8" s="8" t="n">
        <v>0.035</v>
      </c>
      <c r="D8" s="8" t="n">
        <v>0.035</v>
      </c>
    </row>
    <row r="9">
      <c r="A9" s="4" t="inlineStr">
        <is>
          <t>Biometric General Mortality Table</t>
        </is>
      </c>
      <c r="B9" s="4" t="inlineStr">
        <is>
          <t>AT2000</t>
        </is>
      </c>
      <c r="C9" s="4" t="inlineStr">
        <is>
          <t>AT2000</t>
        </is>
      </c>
      <c r="D9" s="4" t="inlineStr">
        <is>
          <t>AT2000</t>
        </is>
      </c>
    </row>
    <row r="10">
      <c r="A10" s="4" t="inlineStr">
        <is>
          <t>Actuarial assumption of expected rates of pension increases [member] | Bottom of range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Nominal Discount Rate for Actuarial Obligation</t>
        </is>
      </c>
      <c r="B12" s="4" t="inlineStr">
        <is>
          <t xml:space="preserve"> </t>
        </is>
      </c>
      <c r="C12" s="8" t="n">
        <v>0.0944</v>
      </c>
      <c r="D12" s="4" t="inlineStr">
        <is>
          <t xml:space="preserve"> </t>
        </is>
      </c>
    </row>
    <row r="13">
      <c r="A13" s="4" t="inlineStr">
        <is>
          <t>Rate Calculation of Interest Under Assets to the Next Year</t>
        </is>
      </c>
      <c r="B13" s="4" t="inlineStr">
        <is>
          <t xml:space="preserve"> </t>
        </is>
      </c>
      <c r="C13" s="8" t="n">
        <v>0.0944</v>
      </c>
      <c r="D13" s="4" t="inlineStr">
        <is>
          <t xml:space="preserve"> </t>
        </is>
      </c>
    </row>
    <row r="14">
      <c r="A14" s="4" t="inlineStr">
        <is>
          <t>Actuarial assumption of expected rates of pension increases [member] | Top of range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Nominal Discount Rate for Actuarial Obligation</t>
        </is>
      </c>
      <c r="B16" s="4" t="inlineStr">
        <is>
          <t xml:space="preserve"> </t>
        </is>
      </c>
      <c r="C16" s="8" t="n">
        <v>0.0964</v>
      </c>
      <c r="D16" s="4" t="inlineStr">
        <is>
          <t xml:space="preserve"> </t>
        </is>
      </c>
    </row>
    <row r="17">
      <c r="A17" s="4" t="inlineStr">
        <is>
          <t>Rate Calculation of Interest Under Assets to the Next Year</t>
        </is>
      </c>
      <c r="B17" s="4" t="inlineStr">
        <is>
          <t xml:space="preserve"> </t>
        </is>
      </c>
      <c r="C17" s="8" t="n">
        <v>0.0964</v>
      </c>
      <c r="D17" s="4" t="inlineStr">
        <is>
          <t xml:space="preserve"> </t>
        </is>
      </c>
    </row>
    <row r="18">
      <c r="A18" s="4" t="inlineStr">
        <is>
          <t>Actuarial assumption of medical cost trend rate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Nominal Discount Rate for Actuarial Obligation</t>
        </is>
      </c>
      <c r="B20" s="8" t="n">
        <v>0.08699999999999999</v>
      </c>
      <c r="C20" s="4" t="inlineStr">
        <is>
          <t xml:space="preserve"> </t>
        </is>
      </c>
      <c r="D20" s="8" t="n">
        <v>0.08400000000000001</v>
      </c>
    </row>
    <row r="21">
      <c r="A21" s="4" t="inlineStr">
        <is>
          <t>Rate Calculation of Interest Under Assets to the Next Year</t>
        </is>
      </c>
      <c r="B21" s="8" t="n">
        <v>0.08699999999999999</v>
      </c>
      <c r="C21" s="4" t="inlineStr">
        <is>
          <t xml:space="preserve"> </t>
        </is>
      </c>
      <c r="D21" s="8" t="n">
        <v>0.08400000000000001</v>
      </c>
    </row>
    <row r="22">
      <c r="A22" s="4" t="inlineStr">
        <is>
          <t>Estimated Long Term Inflation Rate</t>
        </is>
      </c>
      <c r="B22" s="7" t="n">
        <v>0.03</v>
      </c>
      <c r="C22" s="7" t="n">
        <v>0.03</v>
      </c>
      <c r="D22" s="7" t="n">
        <v>0.03</v>
      </c>
    </row>
    <row r="23">
      <c r="A23" s="4" t="inlineStr">
        <is>
          <t>Biometric General Mortality Table</t>
        </is>
      </c>
      <c r="B23" s="4" t="inlineStr">
        <is>
          <t>AT2000</t>
        </is>
      </c>
      <c r="C23" s="4" t="inlineStr">
        <is>
          <t>AT2000</t>
        </is>
      </c>
      <c r="D23" s="4" t="inlineStr">
        <is>
          <t>AT2000</t>
        </is>
      </c>
    </row>
    <row r="24">
      <c r="A24" s="4" t="inlineStr">
        <is>
          <t>Actuarial assumption of medical cost trend rates [member] | Bottom of range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Nominal Discount Rate for Actuarial Obligation</t>
        </is>
      </c>
      <c r="B26" s="4" t="inlineStr">
        <is>
          <t xml:space="preserve"> </t>
        </is>
      </c>
      <c r="C26" s="8" t="n">
        <v>0.0946</v>
      </c>
      <c r="D26" s="4" t="inlineStr">
        <is>
          <t xml:space="preserve"> </t>
        </is>
      </c>
    </row>
    <row r="27">
      <c r="A27" s="4" t="inlineStr">
        <is>
          <t>Rate Calculation of Interest Under Assets to the Next Year</t>
        </is>
      </c>
      <c r="B27" s="4" t="inlineStr">
        <is>
          <t xml:space="preserve"> </t>
        </is>
      </c>
      <c r="C27" s="8" t="n">
        <v>0.0946</v>
      </c>
      <c r="D27" s="4" t="inlineStr">
        <is>
          <t xml:space="preserve"> </t>
        </is>
      </c>
    </row>
    <row r="28">
      <c r="A28" s="4" t="inlineStr">
        <is>
          <t>Actuarial assumption of medical cost trend rates [member] | Top of range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Nominal Discount Rate for Actuarial Obligation</t>
        </is>
      </c>
      <c r="B30" s="4" t="inlineStr">
        <is>
          <t xml:space="preserve"> </t>
        </is>
      </c>
      <c r="C30" s="8" t="n">
        <v>0.0964</v>
      </c>
      <c r="D30" s="4" t="inlineStr">
        <is>
          <t xml:space="preserve"> </t>
        </is>
      </c>
    </row>
    <row r="31">
      <c r="A31" s="4" t="inlineStr">
        <is>
          <t>Rate Calculation of Interest Under Assets to the Next Year</t>
        </is>
      </c>
      <c r="B31" s="4" t="inlineStr">
        <is>
          <t xml:space="preserve"> </t>
        </is>
      </c>
      <c r="C31" s="8" t="n">
        <v>0.0964</v>
      </c>
      <c r="D31" s="4" t="inlineStr">
        <is>
          <t xml:space="preserve"> </t>
        </is>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Obligations for pension and similar liabilities (Details 1)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Post Employment Plans, Beginning balance</t>
        </is>
      </c>
      <c r="B4" s="6" t="inlineStr">
        <is>
          <t>R$ 24106720</t>
        </is>
      </c>
      <c r="C4" s="6" t="inlineStr">
        <is>
          <t>R$ 26503960</t>
        </is>
      </c>
      <c r="D4" s="6" t="inlineStr">
        <is>
          <t>R$ 28681417</t>
        </is>
      </c>
    </row>
    <row r="5">
      <c r="A5" s="4" t="inlineStr">
        <is>
          <t>Other Similar Obligations, Beginning balance</t>
        </is>
      </c>
      <c r="B5" s="5" t="n">
        <v>4588664</v>
      </c>
      <c r="C5" s="5" t="n">
        <v>5123868</v>
      </c>
      <c r="D5" s="5" t="n">
        <v>5918026</v>
      </c>
    </row>
    <row r="6">
      <c r="A6" s="4" t="inlineStr">
        <is>
          <t>Post Employment Plans, Costs of current services</t>
        </is>
      </c>
      <c r="B6" s="5" t="n">
        <v>-911</v>
      </c>
      <c r="C6" s="5" t="n">
        <v>1432</v>
      </c>
      <c r="D6" s="5" t="n">
        <v>1799</v>
      </c>
    </row>
    <row r="7">
      <c r="A7" s="4" t="inlineStr">
        <is>
          <t>Other Similar Obligations, Cost of current services</t>
        </is>
      </c>
      <c r="B7" s="5" t="n">
        <v>4903</v>
      </c>
      <c r="C7" s="5" t="n">
        <v>5015</v>
      </c>
      <c r="D7" s="5" t="n">
        <v>6820</v>
      </c>
    </row>
    <row r="8">
      <c r="A8" s="4" t="inlineStr">
        <is>
          <t>Post Employment Plans, Interest cost</t>
        </is>
      </c>
      <c r="B8" s="5" t="n">
        <v>2188015</v>
      </c>
      <c r="C8" s="5" t="n">
        <v>2175565</v>
      </c>
      <c r="D8" s="5" t="n">
        <v>1971031</v>
      </c>
    </row>
    <row r="9">
      <c r="A9" s="4" t="inlineStr">
        <is>
          <t>Other Similar Obligations, Interest cost</t>
        </is>
      </c>
      <c r="B9" s="5" t="n">
        <v>429103</v>
      </c>
      <c r="C9" s="5" t="n">
        <v>427484</v>
      </c>
      <c r="D9" s="5" t="n">
        <v>417536</v>
      </c>
    </row>
    <row r="10">
      <c r="A10" s="4" t="inlineStr">
        <is>
          <t>Post Employment Plans, Paid benefits</t>
        </is>
      </c>
      <c r="B10" s="5" t="n">
        <v>-2487932</v>
      </c>
      <c r="C10" s="5" t="n">
        <v>-3269089</v>
      </c>
      <c r="D10" s="5" t="n">
        <v>-2159866</v>
      </c>
    </row>
    <row r="11">
      <c r="A11" s="4" t="inlineStr">
        <is>
          <t>Other Similar Obligations, Paid benefits</t>
        </is>
      </c>
      <c r="B11" s="5" t="n">
        <v>-448912</v>
      </c>
      <c r="C11" s="5" t="n">
        <v>-398149</v>
      </c>
      <c r="D11" s="5" t="n">
        <v>-373341</v>
      </c>
    </row>
    <row r="12">
      <c r="A12" s="4" t="inlineStr">
        <is>
          <t>Post Employment Plans, Actuarial losses (gains)</t>
        </is>
      </c>
      <c r="B12" s="5" t="n">
        <v>2433313</v>
      </c>
      <c r="C12" s="5" t="n">
        <v>-1347974</v>
      </c>
      <c r="D12" s="5" t="n">
        <v>-1992512</v>
      </c>
    </row>
    <row r="13">
      <c r="A13" s="4" t="inlineStr">
        <is>
          <t>Other Similar Obligations, Actuarial losses (gains)</t>
        </is>
      </c>
      <c r="B13" s="5" t="n">
        <v>556575</v>
      </c>
      <c r="C13" s="5" t="n">
        <v>-569554</v>
      </c>
      <c r="D13" s="5" t="n">
        <v>-845173</v>
      </c>
    </row>
    <row r="14">
      <c r="A14" s="4" t="inlineStr">
        <is>
          <t>Post Employment Plans, Others</t>
        </is>
      </c>
      <c r="B14" s="5" t="n">
        <v>2345</v>
      </c>
      <c r="C14" s="5" t="n">
        <v>42826</v>
      </c>
      <c r="D14" s="5" t="n">
        <v>2091</v>
      </c>
    </row>
    <row r="15">
      <c r="A15" s="4" t="inlineStr">
        <is>
          <t>Post Employment Plans, Ending balance</t>
        </is>
      </c>
      <c r="B15" s="5" t="n">
        <v>26241550</v>
      </c>
      <c r="C15" s="5" t="n">
        <v>24106720</v>
      </c>
      <c r="D15" s="5" t="n">
        <v>26503960</v>
      </c>
    </row>
    <row r="16">
      <c r="A16" s="4" t="inlineStr">
        <is>
          <t>Other Similar Obligations, Ending balance</t>
        </is>
      </c>
      <c r="B16" s="5" t="n">
        <v>5130333</v>
      </c>
      <c r="C16" s="5" t="n">
        <v>4588664</v>
      </c>
      <c r="D16" s="5" t="n">
        <v>5123868</v>
      </c>
    </row>
    <row r="17">
      <c r="A17" s="4" t="inlineStr">
        <is>
          <t>Post Employment Plans, Fair value of plan assets</t>
        </is>
      </c>
      <c r="B17" s="5" t="n">
        <v>27328362</v>
      </c>
      <c r="C17" s="5" t="n">
        <v>27316715</v>
      </c>
      <c r="D17" s="5" t="n">
        <v>28321826</v>
      </c>
    </row>
    <row r="18">
      <c r="A18" s="4" t="inlineStr">
        <is>
          <t>Other Similar Obligations, Fair value of plan assets</t>
        </is>
      </c>
      <c r="B18" s="5" t="n">
        <v>5570353</v>
      </c>
      <c r="C18" s="5" t="n">
        <v>4945407</v>
      </c>
      <c r="D18" s="5" t="n">
        <v>5096262</v>
      </c>
    </row>
    <row r="19">
      <c r="A19" s="4" t="inlineStr">
        <is>
          <t>Post Employment Plans, Unrecognized assets</t>
        </is>
      </c>
      <c r="B19" s="5" t="n">
        <v>-2649505</v>
      </c>
      <c r="C19" s="5" t="n">
        <v>-4141741</v>
      </c>
      <c r="D19" s="5" t="n">
        <v>-3645083</v>
      </c>
    </row>
    <row r="20">
      <c r="A20" s="4" t="inlineStr">
        <is>
          <t>Other Similar Obligations, Unrecognized assets</t>
        </is>
      </c>
      <c r="B20" s="5" t="n">
        <v>-1082010</v>
      </c>
      <c r="C20" s="5" t="n">
        <v>-907430</v>
      </c>
      <c r="D20" s="5" t="n">
        <v>-585495</v>
      </c>
    </row>
    <row r="21">
      <c r="A21" s="4" t="inlineStr">
        <is>
          <t>Post Employment Plans, Provisions net</t>
        </is>
      </c>
      <c r="B21" s="5" t="n">
        <v>1562694</v>
      </c>
      <c r="C21" s="5" t="n">
        <v>931746</v>
      </c>
      <c r="D21" s="5" t="n">
        <v>1827217</v>
      </c>
    </row>
    <row r="22">
      <c r="A22" s="4" t="inlineStr">
        <is>
          <t>Other Similar Obligations, Provisions net</t>
        </is>
      </c>
      <c r="B22" s="5" t="n">
        <v>641990</v>
      </c>
      <c r="C22" s="5" t="n">
        <v>550687</v>
      </c>
      <c r="D22" s="5" t="n">
        <v>613101</v>
      </c>
    </row>
    <row r="23">
      <c r="A23" s="4" t="inlineStr">
        <is>
          <t>Total provisions for pension plans, net</t>
        </is>
      </c>
      <c r="B23" s="5" t="n">
        <v>2204684</v>
      </c>
      <c r="C23" s="5" t="n">
        <v>1482433</v>
      </c>
      <c r="D23" s="5" t="n">
        <v>2440318</v>
      </c>
    </row>
    <row r="24">
      <c r="A24" s="4" t="inlineStr">
        <is>
          <t>Actuarial provisions</t>
        </is>
      </c>
      <c r="B24" s="5" t="n">
        <v>2543504</v>
      </c>
      <c r="C24" s="5" t="n">
        <v>1775202</v>
      </c>
      <c r="D24" s="5" t="n">
        <v>2728126</v>
      </c>
    </row>
    <row r="25">
      <c r="A25" s="4" t="inlineStr">
        <is>
          <t>Actuarial assets</t>
        </is>
      </c>
      <c r="B25" s="5" t="n">
        <v>338820</v>
      </c>
      <c r="C25" s="5" t="n">
        <v>292770</v>
      </c>
      <c r="D25" s="5" t="n">
        <v>287808</v>
      </c>
    </row>
    <row r="26">
      <c r="A26" s="4" t="inlineStr">
        <is>
          <t>Post Employment Plans, Plan Experience</t>
        </is>
      </c>
      <c r="B26" s="5" t="n">
        <v>-585676</v>
      </c>
      <c r="C26" s="5" t="n">
        <v>-739281</v>
      </c>
      <c r="D26" s="5" t="n">
        <v>-2640120</v>
      </c>
    </row>
    <row r="27">
      <c r="A27" s="4" t="inlineStr">
        <is>
          <t>Other Similar Obligations, Plan Experience</t>
        </is>
      </c>
      <c r="B27" s="5" t="n">
        <v>-171107</v>
      </c>
      <c r="C27" s="5" t="n">
        <v>-10858</v>
      </c>
      <c r="D27" s="5" t="n">
        <v>-290878</v>
      </c>
    </row>
    <row r="28">
      <c r="A28" s="4" t="inlineStr">
        <is>
          <t>Post Employment Plans, Changes in Financial Assumptions</t>
        </is>
      </c>
      <c r="B28" s="5" t="n">
        <v>-1652752</v>
      </c>
      <c r="C28" s="5" t="n">
        <v>2087825</v>
      </c>
      <c r="D28" s="5" t="n">
        <v>4632632</v>
      </c>
    </row>
    <row r="29">
      <c r="A29" s="4" t="inlineStr">
        <is>
          <t>Other Similar Obligations, Changes in Financial Assumptions</t>
        </is>
      </c>
      <c r="B29" s="5" t="n">
        <v>-419306</v>
      </c>
      <c r="C29" s="5" t="n">
        <v>580286</v>
      </c>
      <c r="D29" s="5" t="n">
        <v>1136497</v>
      </c>
    </row>
    <row r="30">
      <c r="A30" s="4" t="inlineStr">
        <is>
          <t>Post Employment Plans, Changes in Demographic Assumptions</t>
        </is>
      </c>
      <c r="B30" s="5" t="n">
        <v>-178125</v>
      </c>
      <c r="C30" s="5" t="n">
        <v>-174</v>
      </c>
      <c r="D30" s="4" t="inlineStr">
        <is>
          <t xml:space="preserve"> </t>
        </is>
      </c>
    </row>
    <row r="31">
      <c r="A31" s="4" t="inlineStr">
        <is>
          <t>Other Similar Obligations, Changes in Demographic Assumptions</t>
        </is>
      </c>
      <c r="B31" s="5" t="n">
        <v>33838</v>
      </c>
      <c r="C31" s="5" t="n">
        <v>126</v>
      </c>
      <c r="D31" s="5" t="n">
        <v>-446</v>
      </c>
    </row>
    <row r="32">
      <c r="A32" s="4" t="inlineStr">
        <is>
          <t>Post Employment Plans, Actuarial Gain (Loss) - Obligation</t>
        </is>
      </c>
      <c r="B32" s="5" t="n">
        <v>-2416553</v>
      </c>
      <c r="C32" s="5" t="n">
        <v>1348370</v>
      </c>
      <c r="D32" s="5" t="n">
        <v>1992512</v>
      </c>
    </row>
    <row r="33">
      <c r="A33" s="4" t="inlineStr">
        <is>
          <t>Other Similar Obligations, Actuarial Gain (Loss) - Obligation</t>
        </is>
      </c>
      <c r="B33" s="5" t="n">
        <v>-556575</v>
      </c>
      <c r="C33" s="5" t="n">
        <v>569554</v>
      </c>
      <c r="D33" s="5" t="n">
        <v>845173</v>
      </c>
    </row>
    <row r="34">
      <c r="A34" s="4" t="inlineStr">
        <is>
          <t>Post Employment Plans, Return on Investments Different from the Return Implicit in the Discount Rate</t>
        </is>
      </c>
      <c r="B34" s="5" t="n">
        <v>-127052</v>
      </c>
      <c r="C34" s="5" t="n">
        <v>-962916</v>
      </c>
      <c r="D34" s="5" t="n">
        <v>-791317</v>
      </c>
    </row>
    <row r="35">
      <c r="A35" s="4" t="inlineStr">
        <is>
          <t>Other Similar Obligations, Return on Investments Different from the Return Implicit in the Discount Rate</t>
        </is>
      </c>
      <c r="B35" s="5" t="n">
        <v>387599</v>
      </c>
      <c r="C35" s="5" t="n">
        <v>-403979</v>
      </c>
      <c r="D35" s="5" t="n">
        <v>-521100</v>
      </c>
    </row>
    <row r="36">
      <c r="A36" s="4" t="inlineStr">
        <is>
          <t>Post Employment Plans, Gain (Loss) Actuarial - Asset</t>
        </is>
      </c>
      <c r="B36" s="5" t="n">
        <v>-127052</v>
      </c>
      <c r="C36" s="5" t="n">
        <v>-962916</v>
      </c>
      <c r="D36" s="5" t="n">
        <v>-791317</v>
      </c>
    </row>
    <row r="37">
      <c r="A37" s="4" t="inlineStr">
        <is>
          <t>Post Employment Plans, Changes in Surplus Irrecoverable Deficit</t>
        </is>
      </c>
      <c r="B37" s="5" t="n">
        <v>1801693</v>
      </c>
      <c r="C37" s="5" t="n">
        <v>-82891</v>
      </c>
      <c r="D37" s="5" t="n">
        <v>-630255</v>
      </c>
    </row>
    <row r="38">
      <c r="A38" s="4" t="inlineStr">
        <is>
          <t>Other Similar Obligations, Changes in Surplus Irrecoverable Deficit</t>
        </is>
      </c>
      <c r="B38" s="5" t="n">
        <v>-89852</v>
      </c>
      <c r="C38" s="5" t="n">
        <v>-254205</v>
      </c>
      <c r="D38" s="5" t="n">
        <v>-313984</v>
      </c>
    </row>
    <row r="39">
      <c r="A39" s="4" t="inlineStr">
        <is>
          <t>Post Employment Plans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Experience in Net Assets Adjustments</t>
        </is>
      </c>
      <c r="B41" s="5" t="n">
        <v>-99752</v>
      </c>
      <c r="C41" s="5" t="n">
        <v>-950298</v>
      </c>
      <c r="D41" s="5" t="n">
        <v>-791317</v>
      </c>
    </row>
    <row r="42">
      <c r="A42" s="4" t="inlineStr">
        <is>
          <t>Other Similar Obligations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Experience in Net Assets Adjustments</t>
        </is>
      </c>
      <c r="B44" s="6" t="inlineStr">
        <is>
          <t>R$ 387599</t>
        </is>
      </c>
      <c r="C44" s="6" t="inlineStr">
        <is>
          <t>R$ 399946</t>
        </is>
      </c>
      <c r="D44" s="6" t="inlineStr">
        <is>
          <t>R$ 521100</t>
        </is>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bligations for pension and similar liabilities (Details 2) - BRL (R$) R$ in Thousands</t>
        </is>
      </c>
      <c r="B1" s="2" t="inlineStr">
        <is>
          <t>12 Months Ended</t>
        </is>
      </c>
    </row>
    <row r="2">
      <c r="B2" s="2" t="inlineStr">
        <is>
          <t>Dec. 31, 2023</t>
        </is>
      </c>
      <c r="C2" s="2" t="inlineStr">
        <is>
          <t>Dec. 31, 2022</t>
        </is>
      </c>
      <c r="D2" s="2" t="inlineStr">
        <is>
          <t>Dec. 31, 2021</t>
        </is>
      </c>
    </row>
    <row r="3">
      <c r="A3" s="3" t="inlineStr">
        <is>
          <t>Obligations For Pension And Similar Liabilities</t>
        </is>
      </c>
      <c r="B3" s="4" t="inlineStr">
        <is>
          <t xml:space="preserve"> </t>
        </is>
      </c>
      <c r="C3" s="4" t="inlineStr">
        <is>
          <t xml:space="preserve"> </t>
        </is>
      </c>
      <c r="D3" s="4" t="inlineStr">
        <is>
          <t xml:space="preserve"> </t>
        </is>
      </c>
    </row>
    <row r="4">
      <c r="A4" s="4" t="inlineStr">
        <is>
          <t>Post-Employment Plans, Personnel expenses - Costs of current services</t>
        </is>
      </c>
      <c r="B4" s="6" t="inlineStr">
        <is>
          <t>R$ 911</t>
        </is>
      </c>
      <c r="C4" s="6" t="inlineStr">
        <is>
          <t>R$ 1432</t>
        </is>
      </c>
      <c r="D4" s="6" t="inlineStr">
        <is>
          <t>R$ 1799</t>
        </is>
      </c>
    </row>
    <row r="5">
      <c r="A5" s="4" t="inlineStr">
        <is>
          <t>Other Similar Obligations, Personnel expenses - Costs of current services</t>
        </is>
      </c>
      <c r="B5" s="5" t="n">
        <v>4903</v>
      </c>
      <c r="C5" s="5" t="n">
        <v>5015</v>
      </c>
      <c r="D5" s="5" t="n">
        <v>6820</v>
      </c>
    </row>
    <row r="6">
      <c r="A6" s="4" t="inlineStr">
        <is>
          <t>Post-Employment Plans, Interest and similar income and expenses - Interest cost (net)</t>
        </is>
      </c>
      <c r="B6" s="5" t="n">
        <v>-198288</v>
      </c>
      <c r="C6" s="5" t="n">
        <v>2175565</v>
      </c>
      <c r="D6" s="5" t="n">
        <v>-81681</v>
      </c>
    </row>
    <row r="7">
      <c r="A7" s="4" t="inlineStr">
        <is>
          <t>Other Similar Obligations, Interest and similar income and expenses - Interest cost (net)</t>
        </is>
      </c>
      <c r="B7" s="5" t="n">
        <v>-42656</v>
      </c>
      <c r="C7" s="5" t="n">
        <v>427484</v>
      </c>
      <c r="D7" s="5" t="n">
        <v>14985</v>
      </c>
    </row>
    <row r="8">
      <c r="A8" s="4" t="inlineStr">
        <is>
          <t>Post-Employment Plans, Interest and similar income and expenses - Interest on unrecognized assets</t>
        </is>
      </c>
      <c r="B8" s="5" t="n">
        <v>308381</v>
      </c>
      <c r="C8" s="5" t="n">
        <v>-2064384</v>
      </c>
      <c r="D8" s="5" t="n">
        <v>252608</v>
      </c>
    </row>
    <row r="9">
      <c r="A9" s="4" t="inlineStr">
        <is>
          <t>Other Similar Obligations, Interest and similar income and expenses - Interest on unrecognized assets</t>
        </is>
      </c>
      <c r="B9" s="5" t="n">
        <v>84729</v>
      </c>
      <c r="C9" s="5" t="n">
        <v>-382028</v>
      </c>
      <c r="D9" s="5" t="n">
        <v>31500</v>
      </c>
    </row>
    <row r="10">
      <c r="A10" s="4" t="inlineStr">
        <is>
          <t>Post-Employment Plans, Other movements - Extraordinary charges</t>
        </is>
      </c>
      <c r="B10" s="5" t="n">
        <v>-280</v>
      </c>
      <c r="C10" s="5" t="n">
        <v>41546</v>
      </c>
      <c r="D10" s="5" t="n">
        <v>2117</v>
      </c>
    </row>
    <row r="11">
      <c r="A11" s="4" t="inlineStr">
        <is>
          <t>Other Similar Obligations, Other movements - Extraordinary Charges</t>
        </is>
      </c>
      <c r="B11" s="5" t="n">
        <v>-91</v>
      </c>
      <c r="C11" s="5" t="n">
        <v>31</v>
      </c>
      <c r="D11" s="5" t="n">
        <v>-135</v>
      </c>
    </row>
    <row r="12">
      <c r="A12" s="4" t="inlineStr">
        <is>
          <t>Post-Employment Plans, Total</t>
        </is>
      </c>
      <c r="B12" s="5" t="n">
        <v>108902</v>
      </c>
      <c r="C12" s="5" t="n">
        <v>154159</v>
      </c>
      <c r="D12" s="5" t="n">
        <v>174843</v>
      </c>
    </row>
    <row r="13">
      <c r="A13" s="4" t="inlineStr">
        <is>
          <t>Other Similar Obligations, Total</t>
        </is>
      </c>
      <c r="B13" s="6" t="inlineStr">
        <is>
          <t>R$ 46885</t>
        </is>
      </c>
      <c r="C13" s="6" t="inlineStr">
        <is>
          <t>R$ 50502</t>
        </is>
      </c>
      <c r="D13" s="6" t="inlineStr">
        <is>
          <t>R$ 53170</t>
        </is>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Obligations for pension and similar liabilities (Details 3) - BRL (R$) R$ in Thousands</t>
        </is>
      </c>
      <c r="B1" s="2" t="inlineStr">
        <is>
          <t>12 Months Ended</t>
        </is>
      </c>
    </row>
    <row r="2">
      <c r="B2" s="2" t="inlineStr">
        <is>
          <t>Dec. 31, 2023</t>
        </is>
      </c>
      <c r="C2" s="2" t="inlineStr">
        <is>
          <t>Dec. 31, 2022</t>
        </is>
      </c>
      <c r="D2" s="2" t="inlineStr">
        <is>
          <t>Dec. 31, 2021</t>
        </is>
      </c>
    </row>
    <row r="3">
      <c r="A3" s="4" t="inlineStr">
        <is>
          <t>Post Employment Plans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Post-Employment Plans, Fair value of plan assets at beginning of year</t>
        </is>
      </c>
      <c r="B5" s="6" t="inlineStr">
        <is>
          <t>R$ 27316715</t>
        </is>
      </c>
      <c r="C5" s="6" t="inlineStr">
        <is>
          <t>R$ 28321826</t>
        </is>
      </c>
      <c r="D5" s="6" t="inlineStr">
        <is>
          <t>R$ 28634891</t>
        </is>
      </c>
    </row>
    <row r="6">
      <c r="A6" s="4" t="inlineStr">
        <is>
          <t>Other Similar Obligations, Interest (Expense) Income</t>
        </is>
      </c>
      <c r="B6" s="5" t="n">
        <v>2386330</v>
      </c>
      <c r="C6" s="5" t="n">
        <v>2477872</v>
      </c>
      <c r="D6" s="5" t="n">
        <v>2052712</v>
      </c>
    </row>
    <row r="7">
      <c r="A7" s="4" t="inlineStr">
        <is>
          <t>Other Similar Obligations, Remeasurement Real gain loss on actuarial assets excluding interest expenses net</t>
        </is>
      </c>
      <c r="B7" s="5" t="n">
        <v>-99752</v>
      </c>
      <c r="C7" s="5" t="n">
        <v>-950298</v>
      </c>
      <c r="D7" s="5" t="n">
        <v>-791317</v>
      </c>
    </row>
    <row r="8">
      <c r="A8" s="4" t="inlineStr">
        <is>
          <t>Other Similar Obligations, Contributions</t>
        </is>
      </c>
      <c r="B8" s="5" t="n">
        <v>212719</v>
      </c>
      <c r="C8" s="5" t="n">
        <v>750690</v>
      </c>
      <c r="D8" s="5" t="n">
        <v>589006</v>
      </c>
    </row>
    <row r="9">
      <c r="A9" s="4" t="inlineStr">
        <is>
          <t>Other Similar Obligations, By the Bank</t>
        </is>
      </c>
      <c r="B9" s="5" t="n">
        <v>210367</v>
      </c>
      <c r="C9" s="5" t="n">
        <v>747913</v>
      </c>
      <c r="D9" s="5" t="n">
        <v>585437</v>
      </c>
    </row>
    <row r="10">
      <c r="A10" s="4" t="inlineStr">
        <is>
          <t>Post-Employment Plans, By plan participants</t>
        </is>
      </c>
      <c r="B10" s="5" t="n">
        <v>2352</v>
      </c>
      <c r="C10" s="5" t="n">
        <v>2777</v>
      </c>
      <c r="D10" s="5" t="n">
        <v>3569</v>
      </c>
    </row>
    <row r="11">
      <c r="A11" s="4" t="inlineStr">
        <is>
          <t>Other Similar Obligations, Benefits paid</t>
        </is>
      </c>
      <c r="B11" s="5" t="n">
        <v>-2487650</v>
      </c>
      <c r="C11" s="5" t="n">
        <v>-3269258</v>
      </c>
      <c r="D11" s="5" t="n">
        <v>-2159866</v>
      </c>
    </row>
    <row r="12">
      <c r="A12" s="4" t="inlineStr">
        <is>
          <t>Post-Employment Plans, Exchange differences and other items</t>
        </is>
      </c>
      <c r="B12" s="4" t="inlineStr">
        <is>
          <t xml:space="preserve"> </t>
        </is>
      </c>
      <c r="C12" s="5" t="n">
        <v>-14117</v>
      </c>
      <c r="D12" s="5" t="n">
        <v>-3600</v>
      </c>
    </row>
    <row r="13">
      <c r="A13" s="4" t="inlineStr">
        <is>
          <t>Post-Employment Plans, Fair value of plan assets at ending of year</t>
        </is>
      </c>
      <c r="B13" s="5" t="n">
        <v>27328362</v>
      </c>
      <c r="C13" s="5" t="n">
        <v>27316715</v>
      </c>
      <c r="D13" s="5" t="n">
        <v>28321826</v>
      </c>
    </row>
    <row r="14">
      <c r="A14" s="4" t="inlineStr">
        <is>
          <t>Other Similar Obligation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Other Similar Obligations, Fair value of plan assets at beginning of year</t>
        </is>
      </c>
      <c r="B16" s="5" t="n">
        <v>4945407</v>
      </c>
      <c r="C16" s="5" t="n">
        <v>5096263</v>
      </c>
      <c r="D16" s="5" t="n">
        <v>5398667</v>
      </c>
    </row>
    <row r="17">
      <c r="A17" s="4" t="inlineStr">
        <is>
          <t>Other Similar Obligations, Interest (Expense) Income</t>
        </is>
      </c>
      <c r="B17" s="5" t="n">
        <v>471759</v>
      </c>
      <c r="C17" s="5" t="n">
        <v>449758</v>
      </c>
      <c r="D17" s="5" t="n">
        <v>402551</v>
      </c>
    </row>
    <row r="18">
      <c r="A18" s="4" t="inlineStr">
        <is>
          <t>Other Similar Obligations, Remeasurement Real gain loss on actuarial assets excluding interest expenses net</t>
        </is>
      </c>
      <c r="B18" s="5" t="n">
        <v>387599</v>
      </c>
      <c r="C18" s="5" t="n">
        <v>-399946</v>
      </c>
      <c r="D18" s="5" t="n">
        <v>-521100</v>
      </c>
    </row>
    <row r="19">
      <c r="A19" s="4" t="inlineStr">
        <is>
          <t>Other Similar Obligations, Contributions</t>
        </is>
      </c>
      <c r="B19" s="5" t="n">
        <v>173335</v>
      </c>
      <c r="C19" s="5" t="n">
        <v>164876</v>
      </c>
      <c r="D19" s="5" t="n">
        <v>151926</v>
      </c>
    </row>
    <row r="20">
      <c r="A20" s="4" t="inlineStr">
        <is>
          <t>Other Similar Obligations, By the Bank</t>
        </is>
      </c>
      <c r="B20" s="5" t="n">
        <v>173335</v>
      </c>
      <c r="C20" s="5" t="n">
        <v>164876</v>
      </c>
      <c r="D20" s="5" t="n">
        <v>151926</v>
      </c>
    </row>
    <row r="21">
      <c r="A21" s="4" t="inlineStr">
        <is>
          <t>Other Similar Obligations, Benefits paid</t>
        </is>
      </c>
      <c r="B21" s="5" t="n">
        <v>-407746</v>
      </c>
      <c r="C21" s="5" t="n">
        <v>-365544</v>
      </c>
      <c r="D21" s="5" t="n">
        <v>-335781</v>
      </c>
    </row>
    <row r="22">
      <c r="A22" s="4" t="inlineStr">
        <is>
          <t>Other Similar Obligations, Fair value of plan assets at ending of year</t>
        </is>
      </c>
      <c r="B22" s="6" t="inlineStr">
        <is>
          <t>R$ 5570354</t>
        </is>
      </c>
      <c r="C22" s="6" t="inlineStr">
        <is>
          <t>R$ 4945407</t>
        </is>
      </c>
      <c r="D22" s="6" t="inlineStr">
        <is>
          <t>R$ 5096263</t>
        </is>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bligations for pension and similar liabilities (Details 4) - Sensitivity [Member] - BRL (R$) R$ in Thousands</t>
        </is>
      </c>
      <c r="B1" s="2" t="inlineStr">
        <is>
          <t>Dec. 31, 2023</t>
        </is>
      </c>
      <c r="C1" s="2" t="inlineStr">
        <is>
          <t>Dec. 31, 2022</t>
        </is>
      </c>
      <c r="D1" s="2" t="inlineStr">
        <is>
          <t>Dec. 31, 2021</t>
        </is>
      </c>
    </row>
    <row r="2">
      <c r="A2" s="4" t="inlineStr">
        <is>
          <t>Sensitivity Current Service Cost And Interest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Interest rate (+)0.5%</t>
        </is>
      </c>
      <c r="B4" s="6" t="inlineStr">
        <is>
          <t>R$ 27627</t>
        </is>
      </c>
      <c r="C4" s="6" t="inlineStr">
        <is>
          <t>R$ 22524</t>
        </is>
      </c>
      <c r="D4" s="6" t="inlineStr">
        <is>
          <t>R$ 25444</t>
        </is>
      </c>
    </row>
    <row r="5">
      <c r="A5" s="4" t="inlineStr">
        <is>
          <t>Interest rate (-)0.5%</t>
        </is>
      </c>
      <c r="B5" s="5" t="n">
        <v>24768</v>
      </c>
      <c r="C5" s="5" t="n">
        <v>24802</v>
      </c>
      <c r="D5" s="5" t="n">
        <v>28133</v>
      </c>
    </row>
    <row r="6">
      <c r="A6" s="4" t="inlineStr">
        <is>
          <t>Biometric General Mortality Table Applied (+) 2 years</t>
        </is>
      </c>
      <c r="B6" s="5" t="n">
        <v>-50263</v>
      </c>
      <c r="C6" s="5" t="n">
        <v>-42586</v>
      </c>
      <c r="D6" s="5" t="n">
        <v>-44619</v>
      </c>
    </row>
    <row r="7">
      <c r="A7" s="4" t="inlineStr">
        <is>
          <t>Biometric General Mortality Table Applied (-) 2 years</t>
        </is>
      </c>
      <c r="B7" s="5" t="n">
        <v>48527</v>
      </c>
      <c r="C7" s="5" t="n">
        <v>45310</v>
      </c>
      <c r="D7" s="5" t="n">
        <v>47934</v>
      </c>
    </row>
    <row r="8">
      <c r="A8" s="4" t="inlineStr">
        <is>
          <t>Medical Assistance Cost (+)0.5%</t>
        </is>
      </c>
      <c r="B8" s="5" t="n">
        <v>26968</v>
      </c>
      <c r="C8" s="5" t="n">
        <v>29297</v>
      </c>
      <c r="D8" s="5" t="n">
        <v>31280</v>
      </c>
    </row>
    <row r="9">
      <c r="A9" s="4" t="inlineStr">
        <is>
          <t>Medical Assistance Cost (-)0.5%</t>
        </is>
      </c>
      <c r="B9" s="5" t="n">
        <v>-30133</v>
      </c>
      <c r="C9" s="5" t="n">
        <v>-27104</v>
      </c>
      <c r="D9" s="5" t="n">
        <v>-28762</v>
      </c>
    </row>
    <row r="10">
      <c r="A10" s="4" t="inlineStr">
        <is>
          <t>Present Value Of Liabilitie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Interest rate (+)0.5%</t>
        </is>
      </c>
      <c r="B12" s="5" t="n">
        <v>-346439</v>
      </c>
      <c r="C12" s="5" t="n">
        <v>-240984</v>
      </c>
      <c r="D12" s="5" t="n">
        <v>-305114</v>
      </c>
    </row>
    <row r="13">
      <c r="A13" s="4" t="inlineStr">
        <is>
          <t>Interest rate (-)0.5%</t>
        </is>
      </c>
      <c r="B13" s="5" t="n">
        <v>266243</v>
      </c>
      <c r="C13" s="5" t="n">
        <v>265351</v>
      </c>
      <c r="D13" s="5" t="n">
        <v>337349</v>
      </c>
    </row>
    <row r="14">
      <c r="A14" s="4" t="inlineStr">
        <is>
          <t>Biometric General Mortality Table Applied (+) 2 years</t>
        </is>
      </c>
      <c r="B14" s="5" t="n">
        <v>-611723</v>
      </c>
      <c r="C14" s="5" t="n">
        <v>-455624</v>
      </c>
      <c r="D14" s="5" t="n">
        <v>-535039</v>
      </c>
    </row>
    <row r="15">
      <c r="A15" s="4" t="inlineStr">
        <is>
          <t>Biometric General Mortality Table Applied (-) 2 years</t>
        </is>
      </c>
      <c r="B15" s="5" t="n">
        <v>544105</v>
      </c>
      <c r="C15" s="5" t="n">
        <v>484763</v>
      </c>
      <c r="D15" s="5" t="n">
        <v>574793</v>
      </c>
    </row>
    <row r="16">
      <c r="A16" s="4" t="inlineStr">
        <is>
          <t>Medical Assistance Cost (+)0.5%</t>
        </is>
      </c>
      <c r="B16" s="5" t="n">
        <v>291763</v>
      </c>
      <c r="C16" s="5" t="n">
        <v>313438</v>
      </c>
      <c r="D16" s="5" t="n">
        <v>375089</v>
      </c>
    </row>
    <row r="17">
      <c r="A17" s="4" t="inlineStr">
        <is>
          <t>Medical Assistance Cost (-)0.5%</t>
        </is>
      </c>
      <c r="B17" s="6" t="inlineStr">
        <is>
          <t>R$ 376538</t>
        </is>
      </c>
      <c r="C17" s="6" t="inlineStr">
        <is>
          <t>R$ 289978</t>
        </is>
      </c>
      <c r="D17" s="6" t="inlineStr">
        <is>
          <t>R$ 344891</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0" customWidth="1" min="1" max="1"/>
    <col width="26" customWidth="1" min="2" max="2"/>
  </cols>
  <sheetData>
    <row r="1">
      <c r="A1" s="1" t="inlineStr">
        <is>
          <t>Obligations for pension and similar liabilities (Details 5)</t>
        </is>
      </c>
      <c r="B1" s="2" t="inlineStr">
        <is>
          <t>12 Months Ended</t>
        </is>
      </c>
    </row>
    <row r="2">
      <c r="B2" s="2" t="inlineStr">
        <is>
          <t>Dec. 31, 2023</t>
        </is>
      </c>
    </row>
    <row r="3">
      <c r="A3" s="4" t="inlineStr">
        <is>
          <t>Banesprev Plans I [Member]</t>
        </is>
      </c>
      <c r="B3" s="4" t="inlineStr">
        <is>
          <t xml:space="preserve"> </t>
        </is>
      </c>
    </row>
    <row r="4">
      <c r="A4" s="3" t="inlineStr">
        <is>
          <t>IfrsStatementLineItems [Line Items]</t>
        </is>
      </c>
      <c r="B4" s="4" t="inlineStr">
        <is>
          <t xml:space="preserve"> </t>
        </is>
      </c>
    </row>
    <row r="5">
      <c r="A5" s="4" t="inlineStr">
        <is>
          <t>Plans</t>
        </is>
      </c>
      <c r="B5" s="4" t="inlineStr">
        <is>
          <t>8 years 10 months 20 days</t>
        </is>
      </c>
    </row>
    <row r="6">
      <c r="A6" s="4" t="inlineStr">
        <is>
          <t>Cabesp [Member]</t>
        </is>
      </c>
      <c r="B6" s="4" t="inlineStr">
        <is>
          <t xml:space="preserve"> </t>
        </is>
      </c>
    </row>
    <row r="7">
      <c r="A7" s="3" t="inlineStr">
        <is>
          <t>IfrsStatementLineItems [Line Items]</t>
        </is>
      </c>
      <c r="B7" s="4" t="inlineStr">
        <is>
          <t xml:space="preserve"> </t>
        </is>
      </c>
    </row>
    <row r="8">
      <c r="A8" s="4" t="inlineStr">
        <is>
          <t>Plans</t>
        </is>
      </c>
      <c r="B8" s="4" t="inlineStr">
        <is>
          <t>12 years 3 days</t>
        </is>
      </c>
    </row>
    <row r="9">
      <c r="A9" s="4" t="inlineStr">
        <is>
          <t>Sanprev I [Member]</t>
        </is>
      </c>
      <c r="B9" s="4" t="inlineStr">
        <is>
          <t xml:space="preserve"> </t>
        </is>
      </c>
    </row>
    <row r="10">
      <c r="A10" s="3" t="inlineStr">
        <is>
          <t>IfrsStatementLineItems [Line Items]</t>
        </is>
      </c>
      <c r="B10" s="4" t="inlineStr">
        <is>
          <t xml:space="preserve"> </t>
        </is>
      </c>
    </row>
    <row r="11">
      <c r="A11" s="4" t="inlineStr">
        <is>
          <t>Plans</t>
        </is>
      </c>
      <c r="B11" s="4" t="inlineStr">
        <is>
          <t>8 years 1 month 28 days</t>
        </is>
      </c>
    </row>
    <row r="12">
      <c r="A12" s="4" t="inlineStr">
        <is>
          <t>Bandepe [Member]</t>
        </is>
      </c>
      <c r="B12" s="4" t="inlineStr">
        <is>
          <t xml:space="preserve"> </t>
        </is>
      </c>
    </row>
    <row r="13">
      <c r="A13" s="3" t="inlineStr">
        <is>
          <t>IfrsStatementLineItems [Line Items]</t>
        </is>
      </c>
      <c r="B13" s="4" t="inlineStr">
        <is>
          <t xml:space="preserve"> </t>
        </is>
      </c>
    </row>
    <row r="14">
      <c r="A14" s="4" t="inlineStr">
        <is>
          <t>Plans</t>
        </is>
      </c>
      <c r="B14" s="4" t="inlineStr">
        <is>
          <t>10 years 4 months 20 days</t>
        </is>
      </c>
    </row>
    <row r="15">
      <c r="A15" s="4" t="inlineStr">
        <is>
          <t>Bandeprev Basic [Member]</t>
        </is>
      </c>
      <c r="B15" s="4" t="inlineStr">
        <is>
          <t xml:space="preserve"> </t>
        </is>
      </c>
    </row>
    <row r="16">
      <c r="A16" s="3" t="inlineStr">
        <is>
          <t>IfrsStatementLineItems [Line Items]</t>
        </is>
      </c>
      <c r="B16" s="4" t="inlineStr">
        <is>
          <t xml:space="preserve"> </t>
        </is>
      </c>
    </row>
    <row r="17">
      <c r="A17" s="4" t="inlineStr">
        <is>
          <t>Plans</t>
        </is>
      </c>
      <c r="B17" s="4" t="inlineStr">
        <is>
          <t>6 years 3 months 18 days</t>
        </is>
      </c>
    </row>
    <row r="18">
      <c r="A18" s="4" t="inlineStr">
        <is>
          <t>Clinica Gratis [Member]</t>
        </is>
      </c>
      <c r="B18" s="4" t="inlineStr">
        <is>
          <t xml:space="preserve"> </t>
        </is>
      </c>
    </row>
    <row r="19">
      <c r="A19" s="3" t="inlineStr">
        <is>
          <t>IfrsStatementLineItems [Line Items]</t>
        </is>
      </c>
      <c r="B19" s="4" t="inlineStr">
        <is>
          <t xml:space="preserve"> </t>
        </is>
      </c>
    </row>
    <row r="20">
      <c r="A20" s="4" t="inlineStr">
        <is>
          <t>Plans</t>
        </is>
      </c>
      <c r="B20" s="4" t="inlineStr">
        <is>
          <t>9 years 3 months 25 days</t>
        </is>
      </c>
    </row>
    <row r="21">
      <c r="A21" s="4" t="inlineStr">
        <is>
          <t>Santander Previ [Member]</t>
        </is>
      </c>
      <c r="B21" s="4" t="inlineStr">
        <is>
          <t xml:space="preserve"> </t>
        </is>
      </c>
    </row>
    <row r="22">
      <c r="A22" s="3" t="inlineStr">
        <is>
          <t>IfrsStatementLineItems [Line Items]</t>
        </is>
      </c>
      <c r="B22" s="4" t="inlineStr">
        <is>
          <t xml:space="preserve"> </t>
        </is>
      </c>
    </row>
    <row r="23">
      <c r="A23" s="4" t="inlineStr">
        <is>
          <t>Plans</t>
        </is>
      </c>
      <c r="B23" s="4" t="inlineStr">
        <is>
          <t>6 years 1 month 9 days</t>
        </is>
      </c>
    </row>
    <row r="24">
      <c r="A24" s="4" t="inlineStr">
        <is>
          <t>Diretores Vitalicios [Member]</t>
        </is>
      </c>
      <c r="B24" s="4" t="inlineStr">
        <is>
          <t xml:space="preserve"> </t>
        </is>
      </c>
    </row>
    <row r="25">
      <c r="A25" s="3" t="inlineStr">
        <is>
          <t>IfrsStatementLineItems [Line Items]</t>
        </is>
      </c>
      <c r="B25" s="4" t="inlineStr">
        <is>
          <t xml:space="preserve"> </t>
        </is>
      </c>
    </row>
    <row r="26">
      <c r="A26" s="4" t="inlineStr">
        <is>
          <t>Plans</t>
        </is>
      </c>
      <c r="B26" s="4" t="inlineStr">
        <is>
          <t>6 years 10 months 24 days</t>
        </is>
      </c>
    </row>
    <row r="27">
      <c r="A27" s="4" t="inlineStr">
        <is>
          <t>C A C I B A N [Member]</t>
        </is>
      </c>
      <c r="B27" s="4" t="inlineStr">
        <is>
          <t xml:space="preserve"> </t>
        </is>
      </c>
    </row>
    <row r="28">
      <c r="A28" s="3" t="inlineStr">
        <is>
          <t>IfrsStatementLineItems [Line Items]</t>
        </is>
      </c>
      <c r="B28" s="4" t="inlineStr">
        <is>
          <t xml:space="preserve"> </t>
        </is>
      </c>
    </row>
    <row r="29">
      <c r="A29" s="4" t="inlineStr">
        <is>
          <t>Plans</t>
        </is>
      </c>
      <c r="B29" s="4" t="inlineStr">
        <is>
          <t>6 years 25 days</t>
        </is>
      </c>
    </row>
    <row r="30">
      <c r="A30" s="4" t="inlineStr">
        <is>
          <t>D A B [Member]</t>
        </is>
      </c>
      <c r="B30" s="4" t="inlineStr">
        <is>
          <t xml:space="preserve"> </t>
        </is>
      </c>
    </row>
    <row r="31">
      <c r="A31" s="3" t="inlineStr">
        <is>
          <t>IfrsStatementLineItems [Line Items]</t>
        </is>
      </c>
      <c r="B31" s="4" t="inlineStr">
        <is>
          <t xml:space="preserve"> </t>
        </is>
      </c>
    </row>
    <row r="32">
      <c r="A32" s="4" t="inlineStr">
        <is>
          <t>Plans</t>
        </is>
      </c>
      <c r="B32" s="4" t="inlineStr">
        <is>
          <t>5 years 1 month 17 days</t>
        </is>
      </c>
    </row>
    <row r="33">
      <c r="A33" s="4" t="inlineStr">
        <is>
          <t>D C A [Member]</t>
        </is>
      </c>
      <c r="B33" s="4" t="inlineStr">
        <is>
          <t xml:space="preserve"> </t>
        </is>
      </c>
    </row>
    <row r="34">
      <c r="A34" s="3" t="inlineStr">
        <is>
          <t>IfrsStatementLineItems [Line Items]</t>
        </is>
      </c>
      <c r="B34" s="4" t="inlineStr">
        <is>
          <t xml:space="preserve"> </t>
        </is>
      </c>
    </row>
    <row r="35">
      <c r="A35" s="4" t="inlineStr">
        <is>
          <t>Plans</t>
        </is>
      </c>
      <c r="B35" s="4" t="inlineStr">
        <is>
          <t>5 years 6 months 3 days</t>
        </is>
      </c>
    </row>
    <row r="36">
      <c r="A36" s="4" t="inlineStr">
        <is>
          <t>Diretores Saude [Member]</t>
        </is>
      </c>
      <c r="B36" s="4" t="inlineStr">
        <is>
          <t xml:space="preserve"> </t>
        </is>
      </c>
    </row>
    <row r="37">
      <c r="A37" s="3" t="inlineStr">
        <is>
          <t>IfrsStatementLineItems [Line Items]</t>
        </is>
      </c>
      <c r="B37" s="4" t="inlineStr">
        <is>
          <t xml:space="preserve"> </t>
        </is>
      </c>
    </row>
    <row r="38">
      <c r="A38" s="4" t="inlineStr">
        <is>
          <t>Plans</t>
        </is>
      </c>
      <c r="B38" s="4" t="inlineStr">
        <is>
          <t>23 years 9 months 21 days</t>
        </is>
      </c>
    </row>
    <row r="39">
      <c r="A39" s="4" t="inlineStr">
        <is>
          <t>Circulars [Member] | Top of range [member]</t>
        </is>
      </c>
      <c r="B39" s="4" t="inlineStr">
        <is>
          <t xml:space="preserve"> </t>
        </is>
      </c>
    </row>
    <row r="40">
      <c r="A40" s="3" t="inlineStr">
        <is>
          <t>IfrsStatementLineItems [Line Items]</t>
        </is>
      </c>
      <c r="B40" s="4" t="inlineStr">
        <is>
          <t xml:space="preserve"> </t>
        </is>
      </c>
    </row>
    <row r="41">
      <c r="A41" s="4" t="inlineStr">
        <is>
          <t>Plans</t>
        </is>
      </c>
      <c r="B41" s="4" t="inlineStr">
        <is>
          <t>9 years 7 days</t>
        </is>
      </c>
    </row>
    <row r="42">
      <c r="A42" s="4" t="inlineStr">
        <is>
          <t>Circulars [Member] | Bottom of range [member]</t>
        </is>
      </c>
      <c r="B42" s="4" t="inlineStr">
        <is>
          <t xml:space="preserve"> </t>
        </is>
      </c>
    </row>
    <row r="43">
      <c r="A43" s="3" t="inlineStr">
        <is>
          <t>IfrsStatementLineItems [Line Items]</t>
        </is>
      </c>
      <c r="B43" s="4" t="inlineStr">
        <is>
          <t xml:space="preserve"> </t>
        </is>
      </c>
    </row>
    <row r="44">
      <c r="A44" s="4" t="inlineStr">
        <is>
          <t>Plans</t>
        </is>
      </c>
      <c r="B44" s="4" t="inlineStr">
        <is>
          <t>8 years 4 months 2 days</t>
        </is>
      </c>
    </row>
    <row r="45">
      <c r="A45" s="4" t="inlineStr">
        <is>
          <t>Seguro De Vida [Member]</t>
        </is>
      </c>
      <c r="B45" s="4" t="inlineStr">
        <is>
          <t xml:space="preserve"> </t>
        </is>
      </c>
    </row>
    <row r="46">
      <c r="A46" s="3" t="inlineStr">
        <is>
          <t>IfrsStatementLineItems [Line Items]</t>
        </is>
      </c>
      <c r="B46" s="4" t="inlineStr">
        <is>
          <t xml:space="preserve"> </t>
        </is>
      </c>
    </row>
    <row r="47">
      <c r="A47" s="4" t="inlineStr">
        <is>
          <t>Plans</t>
        </is>
      </c>
      <c r="B47" s="4" t="inlineStr">
        <is>
          <t>5 years 3 months 10 day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ngible assets</t>
        </is>
      </c>
      <c r="B1" s="2" t="inlineStr">
        <is>
          <t>12 Months Ended</t>
        </is>
      </c>
    </row>
    <row r="2">
      <c r="B2" s="2" t="inlineStr">
        <is>
          <t>Dec. 31, 2023</t>
        </is>
      </c>
    </row>
    <row r="3">
      <c r="A3" s="3" t="inlineStr">
        <is>
          <t>Tangible Assets</t>
        </is>
      </c>
      <c r="B3" s="4" t="inlineStr">
        <is>
          <t xml:space="preserve"> </t>
        </is>
      </c>
    </row>
    <row r="4">
      <c r="A4" s="4" t="inlineStr">
        <is>
          <t>Tangible assets</t>
        </is>
      </c>
      <c r="B4" s="4" t="inlineStr">
        <is>
          <t>Tangible assets The Bank's tangible assets consist of fixed assets for its own use. The
Bank does not hold any tangible assets as investment property nor are any assets leased under operating lease arrangements. a) Breakdown The detail, by class of asset, of the tangible assets in the consolidated
balance sheets is as follows:
Schedule of tangible assets
In BRL thousands
Cost Land and buildings Data Processing Systems Furniture, Equipment, and Vehicles Leased Fixed Assets Others Total
Balance on December 31, 2020 2,816,745 3,783,646 10,463,657 3,575,076 1,247 20,640,371
Additions 32,959 435,858 693,957 - - 1,162,774
Additions resulting mergers - - - 103,449 - 103,449
Cancellation of lease agreements - - - (254,101) - (254,101)
Write-off (50,181) (1,584,956) (402,817) - - (2,037,954)
Transfers - 651,607 (468,561) - - 183,046
Balance on December 31, 2021 2,799,523 3,286,155 10,286,236 3,424,424 1,247 19,797,585
Additions 44,475 185,248 896,388 - - 1,126,111
Additions resulting mergers - - - 333,742 - 333,742
Cancellation of lease agreements - - - (115,842) - (115,842)
Write-off (49,212) (215,731) (531,621) - (796,564)
Transfers - 54,958 26,128 - - 81,086
Balance on December 31, 2022 2,794,786 3,310,630 10,677,131 3,642,324 1,247 20,426,118
Additions 120,086 866,517 459,244 - - 1,445,847
Additions by Company Acquisition - - - 43,116 - 43,116
Cancellation of lease agreements - - - (624,352) - (624,352)
Write-off (221,593) (236,442) (595,718) - - (1,053,753)
Transfers 32,550 (122,187) 82,959 - - (6,678)
Balance on December 31, 2023 2,725,829 3,818,518 10,623,616 3,061,088 1,247 20,230,298
Accumulated depreciation Land and buildings Data Processing Systems Furniture, Equipment, and Vehicles Leased Fixed Assets Works in Progress and Others Total
Balance on December 31, 2020 (902,860) (2,245,544) (6,762,293) (1,123,878) - (11,034,575)
Additions (108,946) (291,174) (896,705) (553,955) - (1,850,780)
Write-off 38,337 940,737 448,471 572,833 - 2,000,378
Transfers - 10 (102,187) - - (102,177)
Balance on December 31, 2021 (973,469) (1,595,971) (7,312,714) (1,105,000) - (10,987,154)
Additions (101,576) (332,594) (865,145) (560,728) - (1,860,043)
Write-off 28,904 214,948 404,157 - - 648,009
Transfers - (117) (3,673) - - (3,790)
Balance on December 31, 2022 (1,046,141) (1,713,734) (7,777,375) (1,665,728) - (12,202,978)
Additions (417,140) (514,483) (263,059) (646,934) - (1,841,616)
Write-off 587,277 215,365 133,799 - - 936,441
Transfers (19) (13,565) 10,329 - - (3,255)
Balance on December 31, 2023 (876,023) (2,026,417) (7,896,306) (2,312,662) - (13,111,408)
Impairment losses:
Balance on December 31, 2020 (25,608) - (29,690) - (13,387) (68,685)
Impacts on results 3,310 - 38,729 - - 42,039
Balance on December 31, 2021 (22,298) - 9,039 - (13,387) (26,646)
Impacts on results (5,644) - (87) - - (5,731)
Balance on December 31, 2022 (27,942) - 8,952 - (13,387) (32,377)
Impacts on results (502) - (447) - - (949)
Balance on December 31, 2023 (28,444) - 8,505 - (13,387) (33,326)
Book Value
Balance on December 31, 2021 1,803,756 1,690,184 2,982,561 2,319,424 (12,140) 8,783,785
Balance on December 31, 2022 1,720,703 1,596,896 2,908,708 1,976,596 (12,140) 8,190,763
Balance on December 31, 2023 1,821,362 1,792,101 2,735,815 748,426 (12,140) 7,085,564 Depreciation expenses were recorded under the “Depreciation and
Amortization” line item in the income statement. b) Impairment losses For the period ended December 31, 2023, an impairment expense of R$ 4,984 4,439 c) Commitment to purchase tangible assets As
of December 31, 2023, the Bank had no contractual commitments for the acquisition of tangible assets (12/31/2022 – R$ 50,047</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Obligations for pension and similar liabilities (Details Narrative) - BRL (R$) R$ in Thousands</t>
        </is>
      </c>
      <c r="B1" s="2" t="inlineStr">
        <is>
          <t>12 Months Ended</t>
        </is>
      </c>
    </row>
    <row r="2">
      <c r="B2" s="2" t="inlineStr">
        <is>
          <t>Dec. 31, 2023</t>
        </is>
      </c>
      <c r="C2" s="2" t="inlineStr">
        <is>
          <t>Dec. 31, 2022</t>
        </is>
      </c>
      <c r="D2" s="2" t="inlineStr">
        <is>
          <t>Dec. 31, 2021</t>
        </is>
      </c>
    </row>
    <row r="3">
      <c r="A3" s="3" t="inlineStr">
        <is>
          <t>Obligations For Pension And Similar Liabilities</t>
        </is>
      </c>
      <c r="B3" s="4" t="inlineStr">
        <is>
          <t xml:space="preserve"> </t>
        </is>
      </c>
      <c r="C3" s="4" t="inlineStr">
        <is>
          <t xml:space="preserve"> </t>
        </is>
      </c>
      <c r="D3" s="4" t="inlineStr">
        <is>
          <t xml:space="preserve"> </t>
        </is>
      </c>
    </row>
    <row r="4">
      <c r="A4" s="4" t="inlineStr">
        <is>
          <t>Actual provision for pensions</t>
        </is>
      </c>
      <c r="B4" s="6" t="inlineStr">
        <is>
          <t>R$ 2543504</t>
        </is>
      </c>
      <c r="C4" s="6" t="inlineStr">
        <is>
          <t>R$ 1775202</t>
        </is>
      </c>
      <c r="D4" s="6" t="inlineStr">
        <is>
          <t>R$ 2728126</t>
        </is>
      </c>
    </row>
    <row r="5">
      <c r="A5" s="4" t="inlineStr">
        <is>
          <t>Sponsoring amount</t>
        </is>
      </c>
      <c r="B5" s="6" t="inlineStr">
        <is>
          <t>R$ 54774</t>
        </is>
      </c>
      <c r="C5" s="6" t="inlineStr">
        <is>
          <t>R$ 58960</t>
        </is>
      </c>
      <c r="D5" s="6" t="inlineStr">
        <is>
          <t>R$ 69142</t>
        </is>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Provisions for judicial and administrative proceedings, commitments and other provisions (Details) - BRL (R$) R$ in Thousands</t>
        </is>
      </c>
      <c r="B1" s="2" t="inlineStr">
        <is>
          <t>Dec. 31, 2023</t>
        </is>
      </c>
      <c r="C1" s="2" t="inlineStr">
        <is>
          <t>Dec. 31, 2022</t>
        </is>
      </c>
      <c r="D1" s="2" t="inlineStr">
        <is>
          <t>Dec. 31, 2021</t>
        </is>
      </c>
    </row>
    <row r="2">
      <c r="A2" s="3" t="inlineStr">
        <is>
          <t>Provisions For Judicial And Administrative Proceedings Commitments And Other Provisions</t>
        </is>
      </c>
      <c r="B2" s="4" t="inlineStr">
        <is>
          <t xml:space="preserve"> </t>
        </is>
      </c>
      <c r="C2" s="4" t="inlineStr">
        <is>
          <t xml:space="preserve"> </t>
        </is>
      </c>
      <c r="D2" s="4" t="inlineStr">
        <is>
          <t xml:space="preserve"> </t>
        </is>
      </c>
    </row>
    <row r="3">
      <c r="A3" s="4" t="inlineStr">
        <is>
          <t>Provisions for pension funds and similar liabilities (Note 21)</t>
        </is>
      </c>
      <c r="B3" s="6" t="inlineStr">
        <is>
          <t>R$ 2543504</t>
        </is>
      </c>
      <c r="C3" s="6" t="inlineStr">
        <is>
          <t>R$ 1775202</t>
        </is>
      </c>
      <c r="D3" s="6" t="inlineStr">
        <is>
          <t>R$ 2728126</t>
        </is>
      </c>
    </row>
    <row r="4">
      <c r="A4" s="4" t="inlineStr">
        <is>
          <t>Provisions for judicial and administrative proceedings, commitments, and other provisions</t>
        </is>
      </c>
      <c r="B4" s="5" t="n">
        <v>8930277</v>
      </c>
      <c r="C4" s="5" t="n">
        <v>7339941</v>
      </c>
      <c r="D4" s="5" t="n">
        <v>8876356</v>
      </c>
    </row>
    <row r="5">
      <c r="A5" s="4" t="inlineStr">
        <is>
          <t>Judicial and Administrative Proceedings for Liabilities of Former Controlling Shareholders  (Note 15)</t>
        </is>
      </c>
      <c r="B5" s="5" t="n">
        <v>496</v>
      </c>
      <c r="C5" s="5" t="n">
        <v>496</v>
      </c>
      <c r="D5" s="5" t="n">
        <v>496</v>
      </c>
    </row>
    <row r="6">
      <c r="A6" s="4" t="inlineStr">
        <is>
          <t xml:space="preserve"> Judicial and administrative proceedings </t>
        </is>
      </c>
      <c r="B6" s="5" t="n">
        <v>8457667</v>
      </c>
      <c r="C6" s="5" t="n">
        <v>6754262</v>
      </c>
      <c r="D6" s="5" t="n">
        <v>7668914</v>
      </c>
    </row>
    <row r="7">
      <c r="A7" s="3" t="inlineStr">
        <is>
          <t xml:space="preserve">         Comprising: </t>
        </is>
      </c>
      <c r="B7" s="4" t="inlineStr">
        <is>
          <t xml:space="preserve"> </t>
        </is>
      </c>
      <c r="C7" s="4" t="inlineStr">
        <is>
          <t xml:space="preserve"> </t>
        </is>
      </c>
      <c r="D7" s="4" t="inlineStr">
        <is>
          <t xml:space="preserve"> </t>
        </is>
      </c>
    </row>
    <row r="8">
      <c r="A8" s="4" t="inlineStr">
        <is>
          <t xml:space="preserve">   Civil</t>
        </is>
      </c>
      <c r="B8" s="5" t="n">
        <v>2888359</v>
      </c>
      <c r="C8" s="5" t="n">
        <v>2875936</v>
      </c>
      <c r="D8" s="5" t="n">
        <v>3231004</v>
      </c>
    </row>
    <row r="9">
      <c r="A9" s="4" t="inlineStr">
        <is>
          <t xml:space="preserve">   Labor</t>
        </is>
      </c>
      <c r="B9" s="5" t="n">
        <v>3277476</v>
      </c>
      <c r="C9" s="5" t="n">
        <v>1700752</v>
      </c>
      <c r="D9" s="5" t="n">
        <v>2071811</v>
      </c>
    </row>
    <row r="10">
      <c r="A10" s="4" t="inlineStr">
        <is>
          <t xml:space="preserve">   Tax and Social Security</t>
        </is>
      </c>
      <c r="B10" s="5" t="n">
        <v>2291832</v>
      </c>
      <c r="C10" s="5" t="n">
        <v>2177574</v>
      </c>
      <c r="D10" s="5" t="n">
        <v>2366099</v>
      </c>
    </row>
    <row r="11">
      <c r="A11" s="4" t="inlineStr">
        <is>
          <t>Provisions for contingent liabilities  (Note 22.b.1)</t>
        </is>
      </c>
      <c r="B11" s="5" t="n">
        <v>382485</v>
      </c>
      <c r="C11" s="5" t="n">
        <v>430484</v>
      </c>
      <c r="D11" s="5" t="n">
        <v>908027</v>
      </c>
    </row>
    <row r="12">
      <c r="A12" s="4" t="inlineStr">
        <is>
          <t xml:space="preserve">Miscellaneous provisions </t>
        </is>
      </c>
      <c r="B12" s="5" t="n">
        <v>89629</v>
      </c>
      <c r="C12" s="5" t="n">
        <v>154700</v>
      </c>
      <c r="D12" s="5" t="n">
        <v>298919</v>
      </c>
    </row>
    <row r="13">
      <c r="A13" s="4" t="inlineStr">
        <is>
          <t>Total</t>
        </is>
      </c>
      <c r="B13" s="6" t="inlineStr">
        <is>
          <t>R$ 11473781</t>
        </is>
      </c>
      <c r="C13" s="6" t="inlineStr">
        <is>
          <t>R$ 9115143</t>
        </is>
      </c>
      <c r="D13" s="6" t="inlineStr">
        <is>
          <t>R$ 11604482</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Provisions for judicial and administrative proceedings, commitments and other provisions (Details 1)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Balance at beginning of year</t>
        </is>
      </c>
      <c r="B4" s="6" t="inlineStr">
        <is>
          <t>R$ 9115143</t>
        </is>
      </c>
      <c r="C4" s="6" t="inlineStr">
        <is>
          <t>R$ 11604482</t>
        </is>
      </c>
      <c r="D4" s="6" t="inlineStr">
        <is>
          <t>R$ 13814978</t>
        </is>
      </c>
    </row>
    <row r="5">
      <c r="A5" s="4" t="inlineStr">
        <is>
          <t>Interest expense and similar charges</t>
        </is>
      </c>
      <c r="B5" s="5" t="n">
        <v>154499</v>
      </c>
      <c r="C5" s="5" t="n">
        <v>156637</v>
      </c>
      <c r="D5" s="5" t="n">
        <v>217413</v>
      </c>
    </row>
    <row r="6">
      <c r="A6" s="4" t="inlineStr">
        <is>
          <t>Personnel Expenses</t>
        </is>
      </c>
      <c r="B6" s="5" t="n">
        <v>3788</v>
      </c>
      <c r="C6" s="5" t="n">
        <v>6447</v>
      </c>
      <c r="D6" s="5" t="n">
        <v>8619</v>
      </c>
    </row>
    <row r="7">
      <c r="A7" s="4" t="inlineStr">
        <is>
          <t>Constitutions / Reversals and Adjustment of provisions</t>
        </is>
      </c>
      <c r="B7" s="5" t="n">
        <v>4472322</v>
      </c>
      <c r="C7" s="5" t="n">
        <v>1693032</v>
      </c>
      <c r="D7" s="5" t="n">
        <v>1996170</v>
      </c>
    </row>
    <row r="8">
      <c r="A8" s="4" t="inlineStr">
        <is>
          <t>Other Comprehensive Income</t>
        </is>
      </c>
      <c r="B8" s="5" t="n">
        <v>834702</v>
      </c>
      <c r="C8" s="5" t="n">
        <v>-401147</v>
      </c>
      <c r="D8" s="5" t="n">
        <v>-833511</v>
      </c>
    </row>
    <row r="9">
      <c r="A9" s="4" t="inlineStr">
        <is>
          <t>Additions to provisions for contingent commitments</t>
        </is>
      </c>
      <c r="B9" s="5" t="n">
        <v>-47999</v>
      </c>
      <c r="C9" s="5" t="n">
        <v>-477543</v>
      </c>
      <c r="D9" s="5" t="n">
        <v>183248</v>
      </c>
    </row>
    <row r="10">
      <c r="A10" s="4" t="inlineStr">
        <is>
          <t>Payments to external funds</t>
        </is>
      </c>
      <c r="B10" s="5" t="n">
        <v>-251467</v>
      </c>
      <c r="C10" s="5" t="n">
        <v>-783187</v>
      </c>
      <c r="D10" s="5" t="n">
        <v>-619086</v>
      </c>
    </row>
    <row r="11">
      <c r="A11" s="4" t="inlineStr">
        <is>
          <t>Amount paid</t>
        </is>
      </c>
      <c r="B11" s="5" t="n">
        <v>-2834076</v>
      </c>
      <c r="C11" s="5" t="n">
        <v>-2713474</v>
      </c>
      <c r="D11" s="5" t="n">
        <v>-3222395</v>
      </c>
    </row>
    <row r="12">
      <c r="A12" s="4" t="inlineStr">
        <is>
          <t>Transfer to other assets - actuarial assets</t>
        </is>
      </c>
      <c r="B12" s="5" t="n">
        <v>26869</v>
      </c>
      <c r="C12" s="5" t="n">
        <v>27856</v>
      </c>
      <c r="D12" s="5" t="n">
        <v>27045</v>
      </c>
    </row>
    <row r="13">
      <c r="A13" s="4" t="inlineStr">
        <is>
          <t>Balance at end of year</t>
        </is>
      </c>
      <c r="B13" s="5" t="n">
        <v>11473781</v>
      </c>
      <c r="C13" s="5" t="n">
        <v>9115143</v>
      </c>
      <c r="D13" s="5" t="n">
        <v>11604483</v>
      </c>
    </row>
    <row r="14">
      <c r="A14" s="4" t="inlineStr">
        <is>
          <t>Transfers, exchange differences and other changes</t>
        </is>
      </c>
      <c r="B14" s="4" t="inlineStr">
        <is>
          <t xml:space="preserve"> </t>
        </is>
      </c>
      <c r="C14" s="5" t="n">
        <v>2040</v>
      </c>
      <c r="D14" s="5" t="n">
        <v>32002</v>
      </c>
    </row>
    <row r="15">
      <c r="A15" s="4" t="inlineStr">
        <is>
          <t>Pension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Balance at beginning of year</t>
        </is>
      </c>
      <c r="B17" s="5" t="n">
        <v>1775202</v>
      </c>
      <c r="C17" s="5" t="n">
        <v>2728126</v>
      </c>
      <c r="D17" s="5" t="n">
        <v>3929265</v>
      </c>
    </row>
    <row r="18">
      <c r="A18" s="4" t="inlineStr">
        <is>
          <t>Interest expense and similar charges</t>
        </is>
      </c>
      <c r="B18" s="5" t="n">
        <v>154499</v>
      </c>
      <c r="C18" s="5" t="n">
        <v>156637</v>
      </c>
      <c r="D18" s="5" t="n">
        <v>217413</v>
      </c>
    </row>
    <row r="19">
      <c r="A19" s="4" t="inlineStr">
        <is>
          <t>Personnel Expenses</t>
        </is>
      </c>
      <c r="B19" s="5" t="n">
        <v>3788</v>
      </c>
      <c r="C19" s="5" t="n">
        <v>6447</v>
      </c>
      <c r="D19" s="5" t="n">
        <v>8619</v>
      </c>
    </row>
    <row r="20">
      <c r="A20" s="4" t="inlineStr">
        <is>
          <t>Constitutions / Reversals and Adjustment of provisions</t>
        </is>
      </c>
      <c r="B20" s="5" t="n">
        <v>-89</v>
      </c>
      <c r="C20" s="5" t="n">
        <v>40470</v>
      </c>
      <c r="D20" s="5" t="n">
        <v>-1618</v>
      </c>
    </row>
    <row r="21">
      <c r="A21" s="4" t="inlineStr">
        <is>
          <t>Other Comprehensive Income</t>
        </is>
      </c>
      <c r="B21" s="5" t="n">
        <v>834702</v>
      </c>
      <c r="C21" s="5" t="n">
        <v>-401147</v>
      </c>
      <c r="D21" s="5" t="n">
        <v>-833511</v>
      </c>
    </row>
    <row r="22">
      <c r="A22" s="4" t="inlineStr">
        <is>
          <t>Payments to external funds</t>
        </is>
      </c>
      <c r="B22" s="5" t="n">
        <v>-251467</v>
      </c>
      <c r="C22" s="5" t="n">
        <v>-783187</v>
      </c>
      <c r="D22" s="5" t="n">
        <v>-619086</v>
      </c>
    </row>
    <row r="23">
      <c r="A23" s="4" t="inlineStr">
        <is>
          <t>Transfer to other assets - actuarial assets</t>
        </is>
      </c>
      <c r="B23" s="5" t="n">
        <v>26869</v>
      </c>
      <c r="C23" s="5" t="n">
        <v>27856</v>
      </c>
      <c r="D23" s="5" t="n">
        <v>27045</v>
      </c>
    </row>
    <row r="24">
      <c r="A24" s="4" t="inlineStr">
        <is>
          <t>Balance at end of year</t>
        </is>
      </c>
      <c r="B24" s="5" t="n">
        <v>2543504</v>
      </c>
      <c r="C24" s="5" t="n">
        <v>1775202</v>
      </c>
      <c r="D24" s="5" t="n">
        <v>2728126</v>
      </c>
    </row>
    <row r="25">
      <c r="A25" s="4" t="inlineStr">
        <is>
          <t>Othe Provision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Balance at beginning of year</t>
        </is>
      </c>
      <c r="B27" s="5" t="n">
        <v>7339941</v>
      </c>
      <c r="C27" s="5" t="n">
        <v>8876356</v>
      </c>
      <c r="D27" s="5" t="n">
        <v>9885713</v>
      </c>
    </row>
    <row r="28">
      <c r="A28" s="4" t="inlineStr">
        <is>
          <t>Constitutions / Reversals and Adjustment of provisions</t>
        </is>
      </c>
      <c r="B28" s="5" t="n">
        <v>4472411</v>
      </c>
      <c r="C28" s="5" t="n">
        <v>1652562</v>
      </c>
      <c r="D28" s="5" t="n">
        <v>1997788</v>
      </c>
    </row>
    <row r="29">
      <c r="A29" s="4" t="inlineStr">
        <is>
          <t>Additions to provisions for contingent commitments</t>
        </is>
      </c>
      <c r="B29" s="5" t="n">
        <v>-47999</v>
      </c>
      <c r="C29" s="5" t="n">
        <v>-477543</v>
      </c>
      <c r="D29" s="5" t="n">
        <v>183248</v>
      </c>
    </row>
    <row r="30">
      <c r="A30" s="4" t="inlineStr">
        <is>
          <t>Amount paid</t>
        </is>
      </c>
      <c r="B30" s="5" t="n">
        <v>-2834076</v>
      </c>
      <c r="C30" s="5" t="n">
        <v>-2713474</v>
      </c>
      <c r="D30" s="5" t="n">
        <v>-3222395</v>
      </c>
    </row>
    <row r="31">
      <c r="A31" s="4" t="inlineStr">
        <is>
          <t>Balance at end of year</t>
        </is>
      </c>
      <c r="B31" s="6" t="inlineStr">
        <is>
          <t>R$ 8930277</t>
        </is>
      </c>
      <c r="C31" s="5" t="n">
        <v>7339941</v>
      </c>
      <c r="D31" s="5" t="n">
        <v>8876356</v>
      </c>
    </row>
    <row r="32">
      <c r="A32" s="4" t="inlineStr">
        <is>
          <t>Transfers, exchange differences and other changes</t>
        </is>
      </c>
      <c r="B32" s="4" t="inlineStr">
        <is>
          <t xml:space="preserve"> </t>
        </is>
      </c>
      <c r="C32" s="6" t="inlineStr">
        <is>
          <t>R$ 2040</t>
        </is>
      </c>
      <c r="D32" s="6" t="inlineStr">
        <is>
          <t>R$ 32002</t>
        </is>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for judicial and administrative proceedings, commitments and other provisions (Details 2) - BRL (R$) R$ in Thousands</t>
        </is>
      </c>
      <c r="B1" s="2" t="inlineStr">
        <is>
          <t>Dec. 31, 2023</t>
        </is>
      </c>
      <c r="C1" s="2" t="inlineStr">
        <is>
          <t>Dec. 31, 2022</t>
        </is>
      </c>
      <c r="D1" s="2" t="inlineStr">
        <is>
          <t>Dec. 31, 2021</t>
        </is>
      </c>
    </row>
    <row r="2">
      <c r="A2" s="3" t="inlineStr">
        <is>
          <t>Provisions For Judicial And Administrative Proceedings Commitments And Other Provisions</t>
        </is>
      </c>
      <c r="B2" s="4" t="inlineStr">
        <is>
          <t xml:space="preserve"> </t>
        </is>
      </c>
      <c r="C2" s="4" t="inlineStr">
        <is>
          <t xml:space="preserve"> </t>
        </is>
      </c>
      <c r="D2" s="4" t="inlineStr">
        <is>
          <t xml:space="preserve"> </t>
        </is>
      </c>
    </row>
    <row r="3">
      <c r="A3" s="4" t="inlineStr">
        <is>
          <t>Balance at the beginning of the period</t>
        </is>
      </c>
      <c r="B3" s="6" t="inlineStr">
        <is>
          <t>R$ 430484</t>
        </is>
      </c>
      <c r="C3" s="6" t="inlineStr">
        <is>
          <t>R$ 908027</t>
        </is>
      </c>
      <c r="D3" s="6" t="inlineStr">
        <is>
          <t>R$ 724779</t>
        </is>
      </c>
    </row>
    <row r="4">
      <c r="A4" s="4" t="inlineStr">
        <is>
          <t>Establishment / Reversal of provisions for contingent commitments</t>
        </is>
      </c>
      <c r="B4" s="5" t="n">
        <v>-47999</v>
      </c>
      <c r="C4" s="5" t="n">
        <v>-477543</v>
      </c>
      <c r="D4" s="5" t="n">
        <v>183248</v>
      </c>
    </row>
    <row r="5">
      <c r="A5" s="4" t="inlineStr">
        <is>
          <t>Balance at end of year</t>
        </is>
      </c>
      <c r="B5" s="6" t="inlineStr">
        <is>
          <t>R$ 382485</t>
        </is>
      </c>
      <c r="C5" s="6" t="inlineStr">
        <is>
          <t>R$ 430484</t>
        </is>
      </c>
      <c r="D5" s="6" t="inlineStr">
        <is>
          <t>R$ 908027</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Provisions for judicial and administrative proceedings, commitments and other provisions (Details Narrative) - BRL (R$) R$ in Thousands</t>
        </is>
      </c>
      <c r="B1" s="2" t="inlineStr">
        <is>
          <t>12 Months Ended</t>
        </is>
      </c>
    </row>
    <row r="2">
      <c r="B2" s="2" t="inlineStr">
        <is>
          <t>Dec. 31, 2023</t>
        </is>
      </c>
      <c r="C2" s="2" t="inlineStr">
        <is>
          <t>Dec. 31, 2022</t>
        </is>
      </c>
      <c r="D2" s="2" t="inlineStr">
        <is>
          <t>Dec. 31, 2021</t>
        </is>
      </c>
    </row>
    <row r="3">
      <c r="A3" s="3" t="inlineStr">
        <is>
          <t>Provisions For Judicial And Administrative Proceedings Commitments And Other Provisions</t>
        </is>
      </c>
      <c r="B3" s="4" t="inlineStr">
        <is>
          <t xml:space="preserve"> </t>
        </is>
      </c>
      <c r="C3" s="4" t="inlineStr">
        <is>
          <t xml:space="preserve"> </t>
        </is>
      </c>
      <c r="D3" s="4" t="inlineStr">
        <is>
          <t xml:space="preserve"> </t>
        </is>
      </c>
    </row>
    <row r="4">
      <c r="A4" s="4" t="inlineStr">
        <is>
          <t>Provisional contribution on financial transaction on customer operations</t>
        </is>
      </c>
      <c r="B4" s="6" t="inlineStr">
        <is>
          <t>R$ 1099049</t>
        </is>
      </c>
      <c r="C4" s="6" t="inlineStr">
        <is>
          <t>R$ 1016253</t>
        </is>
      </c>
      <c r="D4" s="4" t="inlineStr">
        <is>
          <t xml:space="preserve"> </t>
        </is>
      </c>
    </row>
    <row r="5">
      <c r="A5" s="4" t="inlineStr">
        <is>
          <t>National social security contribution</t>
        </is>
      </c>
      <c r="B5" s="5" t="n">
        <v>138250</v>
      </c>
      <c r="C5" s="5" t="n">
        <v>133593</v>
      </c>
      <c r="D5" s="4" t="inlineStr">
        <is>
          <t xml:space="preserve"> </t>
        </is>
      </c>
    </row>
    <row r="6">
      <c r="A6" s="4" t="inlineStr">
        <is>
          <t>Service tax</t>
        </is>
      </c>
      <c r="B6" s="5" t="n">
        <v>379234</v>
      </c>
      <c r="C6" s="6" t="inlineStr">
        <is>
          <t>R$ 319020</t>
        </is>
      </c>
      <c r="D6" s="6" t="inlineStr">
        <is>
          <t>R$ 283528</t>
        </is>
      </c>
    </row>
    <row r="7">
      <c r="A7" s="4" t="inlineStr">
        <is>
          <t>Main lawsuite losses</t>
        </is>
      </c>
      <c r="B7" s="5" t="n">
        <v>34644132</v>
      </c>
      <c r="C7" s="4" t="inlineStr">
        <is>
          <t xml:space="preserve"> </t>
        </is>
      </c>
      <c r="D7" s="4" t="inlineStr">
        <is>
          <t xml:space="preserve"> </t>
        </is>
      </c>
    </row>
    <row r="8">
      <c r="A8" s="4" t="inlineStr">
        <is>
          <t>Other legal expenses related to PIS and COFINS</t>
        </is>
      </c>
      <c r="B8" s="5" t="n">
        <v>2121173</v>
      </c>
      <c r="C8" s="4" t="inlineStr">
        <is>
          <t xml:space="preserve"> </t>
        </is>
      </c>
      <c r="D8" s="4" t="inlineStr">
        <is>
          <t xml:space="preserve"> </t>
        </is>
      </c>
    </row>
    <row r="9">
      <c r="A9" s="4" t="inlineStr">
        <is>
          <t>Profit sharing on INSS</t>
        </is>
      </c>
      <c r="B9" s="5" t="n">
        <v>9164600</v>
      </c>
      <c r="C9" s="4" t="inlineStr">
        <is>
          <t xml:space="preserve"> </t>
        </is>
      </c>
      <c r="D9" s="4" t="inlineStr">
        <is>
          <t xml:space="preserve"> </t>
        </is>
      </c>
    </row>
    <row r="10">
      <c r="A10" s="4" t="inlineStr">
        <is>
          <t>Tax on services ISS</t>
        </is>
      </c>
      <c r="B10" s="5" t="n">
        <v>4044099</v>
      </c>
      <c r="C10" s="4" t="inlineStr">
        <is>
          <t xml:space="preserve"> </t>
        </is>
      </c>
      <c r="D10" s="4" t="inlineStr">
        <is>
          <t xml:space="preserve"> </t>
        </is>
      </c>
    </row>
    <row r="11">
      <c r="A11" s="4" t="inlineStr">
        <is>
          <t>Non approved compensation</t>
        </is>
      </c>
      <c r="B11" s="5" t="n">
        <v>5080503</v>
      </c>
      <c r="C11" s="4" t="inlineStr">
        <is>
          <t xml:space="preserve"> </t>
        </is>
      </c>
      <c r="D11" s="4" t="inlineStr">
        <is>
          <t xml:space="preserve"> </t>
        </is>
      </c>
    </row>
    <row r="12">
      <c r="A12" s="4" t="inlineStr">
        <is>
          <t>Amortization of banco goodwill</t>
        </is>
      </c>
      <c r="B12" s="5" t="n">
        <v>1637412</v>
      </c>
      <c r="C12" s="4" t="inlineStr">
        <is>
          <t xml:space="preserve"> </t>
        </is>
      </c>
      <c r="D12" s="4" t="inlineStr">
        <is>
          <t xml:space="preserve"> </t>
        </is>
      </c>
    </row>
    <row r="13">
      <c r="A13" s="4" t="inlineStr">
        <is>
          <t>Losess on credit operations</t>
        </is>
      </c>
      <c r="B13" s="5" t="n">
        <v>1446014</v>
      </c>
      <c r="C13" s="4" t="inlineStr">
        <is>
          <t xml:space="preserve"> </t>
        </is>
      </c>
      <c r="D13" s="4" t="inlineStr">
        <is>
          <t xml:space="preserve"> </t>
        </is>
      </c>
    </row>
    <row r="14">
      <c r="A14" s="4" t="inlineStr">
        <is>
          <t>Use of CSLL tax loss and nagative basis</t>
        </is>
      </c>
      <c r="B14" s="5" t="n">
        <v>2361898</v>
      </c>
      <c r="C14" s="4" t="inlineStr">
        <is>
          <t xml:space="preserve"> </t>
        </is>
      </c>
      <c r="D14" s="4" t="inlineStr">
        <is>
          <t xml:space="preserve"> </t>
        </is>
      </c>
    </row>
    <row r="15">
      <c r="A15" s="4" t="inlineStr">
        <is>
          <t>Amortization of banco goodwill banco sudameris</t>
        </is>
      </c>
      <c r="B15" s="5" t="n">
        <v>743918</v>
      </c>
      <c r="C15" s="4" t="inlineStr">
        <is>
          <t xml:space="preserve"> </t>
        </is>
      </c>
      <c r="D15" s="4" t="inlineStr">
        <is>
          <t xml:space="preserve"> </t>
        </is>
      </c>
    </row>
    <row r="16">
      <c r="A16" s="4" t="inlineStr">
        <is>
          <t>Capital gain IRPJ and CSLL</t>
        </is>
      </c>
      <c r="B16" s="5" t="n">
        <v>549815</v>
      </c>
      <c r="C16" s="4" t="inlineStr">
        <is>
          <t xml:space="preserve"> </t>
        </is>
      </c>
      <c r="D16" s="4" t="inlineStr">
        <is>
          <t xml:space="preserve"> </t>
        </is>
      </c>
    </row>
    <row r="17">
      <c r="A17" s="4" t="inlineStr">
        <is>
          <t>IRRF - Remittance Abroad</t>
        </is>
      </c>
      <c r="B17" s="5" t="n">
        <v>918413</v>
      </c>
      <c r="C17" s="4" t="inlineStr">
        <is>
          <t xml:space="preserve"> </t>
        </is>
      </c>
      <c r="D17" s="4" t="inlineStr">
        <is>
          <t xml:space="preserve"> </t>
        </is>
      </c>
    </row>
    <row r="18">
      <c r="A18" s="4" t="inlineStr">
        <is>
          <t>Labor litigation with possible risk of loss</t>
        </is>
      </c>
      <c r="B18" s="5" t="n">
        <v>149992</v>
      </c>
      <c r="C18" s="4" t="inlineStr">
        <is>
          <t xml:space="preserve"> </t>
        </is>
      </c>
      <c r="D18" s="4" t="inlineStr">
        <is>
          <t xml:space="preserve"> </t>
        </is>
      </c>
    </row>
    <row r="19">
      <c r="A19" s="4" t="inlineStr">
        <is>
          <t>Civil lawsuits with possible risk of loss</t>
        </is>
      </c>
      <c r="B19" s="6" t="inlineStr">
        <is>
          <t>R$ 2692210</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6" customWidth="1" min="3" max="3"/>
    <col width="16" customWidth="1" min="4" max="4"/>
  </cols>
  <sheetData>
    <row r="1">
      <c r="A1" s="1" t="inlineStr">
        <is>
          <t>Tax assets and liabilities (Details) - BRL (R$) R$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Operating Profit Before Tax</t>
        </is>
      </c>
      <c r="B4" s="6" t="inlineStr">
        <is>
          <t>R$ 11921651</t>
        </is>
      </c>
      <c r="C4" s="6" t="inlineStr">
        <is>
          <t>R$ 19574727</t>
        </is>
      </c>
      <c r="D4" s="6" t="inlineStr">
        <is>
          <t>R$ 24750329</t>
        </is>
      </c>
    </row>
    <row r="5">
      <c r="A5" s="4" t="inlineStr">
        <is>
          <t>Tax rate income tax and social contribution tax</t>
        </is>
      </c>
      <c r="B5" s="5" t="n">
        <v>-5364743</v>
      </c>
      <c r="C5" s="5" t="n">
        <v>-8890954</v>
      </c>
      <c r="D5" s="5" t="n">
        <v>-12375164</v>
      </c>
    </row>
    <row r="6">
      <c r="A6" s="4" t="inlineStr">
        <is>
          <t>Tax expense (income) relating to gain (loss) on discontinuance</t>
        </is>
      </c>
      <c r="B6" s="5" t="n">
        <v>-3789866</v>
      </c>
      <c r="C6" s="5" t="n">
        <v>-3629609</v>
      </c>
      <c r="D6" s="5" t="n">
        <v>-1679789</v>
      </c>
    </row>
    <row r="7">
      <c r="A7" s="4" t="inlineStr">
        <is>
          <t>Equity method</t>
        </is>
      </c>
      <c r="B7" s="5" t="n">
        <v>108380</v>
      </c>
      <c r="C7" s="5" t="n">
        <v>3880</v>
      </c>
      <c r="D7" s="5" t="n">
        <v>72114</v>
      </c>
    </row>
    <row r="8">
      <c r="A8" s="4" t="inlineStr">
        <is>
          <t>Goodwill</t>
        </is>
      </c>
      <c r="B8" s="4" t="inlineStr">
        <is>
          <t xml:space="preserve"> </t>
        </is>
      </c>
      <c r="C8" s="4" t="inlineStr">
        <is>
          <t xml:space="preserve"> </t>
        </is>
      </c>
      <c r="D8" s="5" t="n">
        <v>-559247</v>
      </c>
    </row>
    <row r="9">
      <c r="A9" s="4" t="inlineStr">
        <is>
          <t>Foreign exchange fluctuation - overseas subsidiaries</t>
        </is>
      </c>
      <c r="B9" s="4" t="inlineStr">
        <is>
          <t xml:space="preserve"> </t>
        </is>
      </c>
      <c r="C9" s="4" t="inlineStr">
        <is>
          <t xml:space="preserve"> </t>
        </is>
      </c>
      <c r="D9" s="5" t="n">
        <v>768902</v>
      </c>
    </row>
    <row r="10">
      <c r="A10" s="4" t="inlineStr">
        <is>
          <t>Non Deductible Expenses Net from NonTaxable Income</t>
        </is>
      </c>
      <c r="B10" s="5" t="n">
        <v>1016111</v>
      </c>
      <c r="C10" s="5" t="n">
        <v>1161311</v>
      </c>
      <c r="D10" s="5" t="n">
        <v>-230958</v>
      </c>
    </row>
    <row r="11">
      <c r="A11" s="4" t="inlineStr">
        <is>
          <t>Recognition of Income/Social Contribution Taxes on Temporary Differences</t>
        </is>
      </c>
      <c r="B11" s="5" t="n">
        <v>127166</v>
      </c>
      <c r="C11" s="5" t="n">
        <v>312227</v>
      </c>
      <c r="D11" s="5" t="n">
        <v>264191</v>
      </c>
    </row>
    <row r="12">
      <c r="A12" s="4" t="inlineStr">
        <is>
          <t>Interest on Equity</t>
        </is>
      </c>
      <c r="B12" s="5" t="n">
        <v>2660040</v>
      </c>
      <c r="C12" s="5" t="n">
        <v>2361830</v>
      </c>
      <c r="D12" s="5" t="n">
        <v>1820072</v>
      </c>
    </row>
    <row r="13">
      <c r="A13" s="4" t="inlineStr">
        <is>
          <t>Effect of CSLL (Social Contribution on Net Profit) Rate Difference (4)</t>
        </is>
      </c>
      <c r="B13" s="5" t="n">
        <v>684133</v>
      </c>
      <c r="C13" s="5" t="n">
        <v>715075</v>
      </c>
      <c r="D13" s="5" t="n">
        <v>1192687</v>
      </c>
    </row>
    <row r="14">
      <c r="A14" s="4" t="inlineStr">
        <is>
          <t>Other adjustments</t>
        </is>
      </c>
      <c r="B14" s="5" t="n">
        <v>2135940</v>
      </c>
      <c r="C14" s="5" t="n">
        <v>2730988</v>
      </c>
      <c r="D14" s="5" t="n">
        <v>1536187</v>
      </c>
    </row>
    <row r="15">
      <c r="A15" s="4" t="inlineStr">
        <is>
          <t>Income taxes</t>
        </is>
      </c>
      <c r="B15" s="5" t="n">
        <v>-2422839</v>
      </c>
      <c r="C15" s="5" t="n">
        <v>-5235252</v>
      </c>
      <c r="D15" s="5" t="n">
        <v>-9191005</v>
      </c>
    </row>
    <row r="16">
      <c r="A16" s="4" t="inlineStr">
        <is>
          <t>Current taxes</t>
        </is>
      </c>
      <c r="B16" s="5" t="n">
        <v>-7962995</v>
      </c>
      <c r="C16" s="5" t="n">
        <v>-4597818</v>
      </c>
      <c r="D16" s="5" t="n">
        <v>-8087119</v>
      </c>
    </row>
    <row r="17">
      <c r="A17" s="4" t="inlineStr">
        <is>
          <t>Deferred taxes</t>
        </is>
      </c>
      <c r="B17" s="5" t="n">
        <v>5540156</v>
      </c>
      <c r="C17" s="5" t="n">
        <v>-637434</v>
      </c>
      <c r="D17" s="5" t="n">
        <v>-1103886</v>
      </c>
    </row>
    <row r="18">
      <c r="A18" s="4" t="inlineStr">
        <is>
          <t>Taxes paid during the fiscal year</t>
        </is>
      </c>
      <c r="B18" s="6" t="inlineStr">
        <is>
          <t>R$ 5892511</t>
        </is>
      </c>
      <c r="C18" s="6" t="inlineStr">
        <is>
          <t>R$ 6077436</t>
        </is>
      </c>
      <c r="D18" s="6" t="inlineStr">
        <is>
          <t>R$ 4534538</t>
        </is>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Tax assets and liabilities (Details 1) - BRL (R$) R$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Gains losses arising from exchange rate fluctuations on the banks investments</t>
        </is>
      </c>
      <c r="B4" s="6" t="inlineStr">
        <is>
          <t>R$ 3281452</t>
        </is>
      </c>
      <c r="C4" s="6" t="inlineStr">
        <is>
          <t>R$ 2643931</t>
        </is>
      </c>
      <c r="D4" s="6" t="inlineStr">
        <is>
          <t>R$ 3862128</t>
        </is>
      </c>
    </row>
    <row r="5">
      <c r="A5" s="4" t="inlineStr">
        <is>
          <t>Income generated from the use of derivative contracts as foreign exchange hedge</t>
        </is>
      </c>
      <c r="B5" s="5" t="n">
        <v>3444617</v>
      </c>
      <c r="C5" s="5" t="n">
        <v>2773337</v>
      </c>
      <c r="D5" s="5" t="n">
        <v>-6374108</v>
      </c>
    </row>
    <row r="6">
      <c r="A6" s="4" t="inlineStr">
        <is>
          <t>Tax effect of derivative contracts used as hedge - PIS / COFINS</t>
        </is>
      </c>
      <c r="B6" s="5" t="n">
        <v>-163165</v>
      </c>
      <c r="C6" s="5" t="n">
        <v>-129406</v>
      </c>
      <c r="D6" s="5" t="n">
        <v>275052</v>
      </c>
    </row>
    <row r="7">
      <c r="A7" s="4" t="inlineStr">
        <is>
          <t>Tax effect of derivative contracts used as hedge - Income/Social Contribution Taxes</t>
        </is>
      </c>
      <c r="B7" s="4" t="inlineStr">
        <is>
          <t xml:space="preserve"> </t>
        </is>
      </c>
      <c r="C7" s="4" t="inlineStr">
        <is>
          <t xml:space="preserve"> </t>
        </is>
      </c>
      <c r="D7" s="6" t="inlineStr">
        <is>
          <t>R$ 2236928</t>
        </is>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6" customWidth="1" min="3" max="3"/>
    <col width="16" customWidth="1" min="4" max="4"/>
  </cols>
  <sheetData>
    <row r="1">
      <c r="A1" s="1" t="inlineStr">
        <is>
          <t>Tax assets and liabilities (Details 2) - BRL (R$) R$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Operating Profit Before Tax</t>
        </is>
      </c>
      <c r="B4" s="6" t="inlineStr">
        <is>
          <t>R$ 11921652</t>
        </is>
      </c>
      <c r="C4" s="6" t="inlineStr">
        <is>
          <t>R$ 19574727</t>
        </is>
      </c>
      <c r="D4" s="6" t="inlineStr">
        <is>
          <t>R$ 24750329</t>
        </is>
      </c>
    </row>
    <row r="5">
      <c r="A5" s="4" t="inlineStr">
        <is>
          <t>Income tax</t>
        </is>
      </c>
      <c r="B5" s="6" t="inlineStr">
        <is>
          <t>R$ 2422839</t>
        </is>
      </c>
      <c r="C5" s="6" t="inlineStr">
        <is>
          <t>R$ 5235252</t>
        </is>
      </c>
      <c r="D5" s="6" t="inlineStr">
        <is>
          <t>R$ 9191005</t>
        </is>
      </c>
    </row>
    <row r="6">
      <c r="A6" s="4" t="inlineStr">
        <is>
          <t>Average effective tax rate</t>
        </is>
      </c>
      <c r="B6" s="8" t="n">
        <v>0.2032</v>
      </c>
      <c r="C6" s="8" t="n">
        <v>0.2674</v>
      </c>
      <c r="D6" s="8" t="n">
        <v>0.3713</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7" customWidth="1" min="2" max="2"/>
    <col width="15" customWidth="1" min="3" max="3"/>
    <col width="15" customWidth="1" min="4" max="4"/>
  </cols>
  <sheetData>
    <row r="1">
      <c r="A1" s="1" t="inlineStr">
        <is>
          <t>Tax assets and liabilities (Details 3) - BRL (R$) R$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Tax credits recognized in equity</t>
        </is>
      </c>
      <c r="B4" s="6" t="inlineStr">
        <is>
          <t>R$ 139356609</t>
        </is>
      </c>
      <c r="C4" s="6" t="inlineStr">
        <is>
          <t>R$ 4853421</t>
        </is>
      </c>
      <c r="D4" s="6" t="inlineStr">
        <is>
          <t>R$ 4583297</t>
        </is>
      </c>
    </row>
    <row r="5">
      <c r="A5" s="4" t="inlineStr">
        <is>
          <t>Measurement of securities at fair value through other comprehensive income</t>
        </is>
      </c>
      <c r="B5" s="5" t="n">
        <v>136550936</v>
      </c>
      <c r="C5" s="5" t="n">
        <v>2061631</v>
      </c>
      <c r="D5" s="5" t="n">
        <v>1978165</v>
      </c>
    </row>
    <row r="6">
      <c r="A6" s="4" t="inlineStr">
        <is>
          <t>Measurement of cash flow hedge</t>
        </is>
      </c>
      <c r="B6" s="5" t="n">
        <v>223487</v>
      </c>
      <c r="C6" s="5" t="n">
        <v>758045</v>
      </c>
      <c r="D6" s="5" t="n">
        <v>388307</v>
      </c>
    </row>
    <row r="7">
      <c r="A7" s="4" t="inlineStr">
        <is>
          <t>Measurement of investment hedge</t>
        </is>
      </c>
      <c r="B7" s="5" t="n">
        <v>562353</v>
      </c>
      <c r="C7" s="5" t="n">
        <v>562352</v>
      </c>
      <c r="D7" s="5" t="n">
        <v>562353</v>
      </c>
    </row>
    <row r="8">
      <c r="A8" s="4" t="inlineStr">
        <is>
          <t>Measurement of defined benefit plan</t>
        </is>
      </c>
      <c r="B8" s="5" t="n">
        <v>2019833</v>
      </c>
      <c r="C8" s="5" t="n">
        <v>1471393</v>
      </c>
      <c r="D8" s="5" t="n">
        <v>1654472</v>
      </c>
    </row>
    <row r="9">
      <c r="A9" s="4" t="inlineStr">
        <is>
          <t>Tax expenses recognized in equity</t>
        </is>
      </c>
      <c r="B9" s="5" t="n">
        <v>-140799732</v>
      </c>
      <c r="C9" s="5" t="n">
        <v>-1474107</v>
      </c>
      <c r="D9" s="5" t="n">
        <v>-2349500</v>
      </c>
    </row>
    <row r="10">
      <c r="A10" s="4" t="inlineStr">
        <is>
          <t>Measurement of securities at fair value through other comprehensive income</t>
        </is>
      </c>
      <c r="B10" s="5" t="n">
        <v>-133417362</v>
      </c>
      <c r="C10" s="5" t="n">
        <v>-1465965</v>
      </c>
      <c r="D10" s="5" t="n">
        <v>-2340394</v>
      </c>
    </row>
    <row r="11">
      <c r="A11" s="4" t="inlineStr">
        <is>
          <t>Measurement of cash flow hedge</t>
        </is>
      </c>
      <c r="B11" s="5" t="n">
        <v>-430444</v>
      </c>
      <c r="C11" s="4" t="inlineStr">
        <is>
          <t xml:space="preserve"> </t>
        </is>
      </c>
      <c r="D11" s="4" t="inlineStr">
        <is>
          <t xml:space="preserve"> </t>
        </is>
      </c>
    </row>
    <row r="12">
      <c r="A12" s="4" t="inlineStr">
        <is>
          <t>Measurement of investment hedge</t>
        </is>
      </c>
      <c r="B12" s="5" t="n">
        <v>-1421361</v>
      </c>
      <c r="C12" s="4" t="inlineStr">
        <is>
          <t xml:space="preserve"> </t>
        </is>
      </c>
      <c r="D12" s="4" t="inlineStr">
        <is>
          <t xml:space="preserve"> </t>
        </is>
      </c>
    </row>
    <row r="13">
      <c r="A13" s="4" t="inlineStr">
        <is>
          <t>Measurement of defined benefit plan</t>
        </is>
      </c>
      <c r="B13" s="5" t="n">
        <v>-5530565</v>
      </c>
      <c r="C13" s="5" t="n">
        <v>-8142</v>
      </c>
      <c r="D13" s="5" t="n">
        <v>-9106</v>
      </c>
    </row>
    <row r="14">
      <c r="A14" s="4" t="inlineStr">
        <is>
          <t>Total</t>
        </is>
      </c>
      <c r="B14" s="6" t="inlineStr">
        <is>
          <t>R$ 1443123</t>
        </is>
      </c>
      <c r="C14" s="6" t="inlineStr">
        <is>
          <t>R$ 3379314</t>
        </is>
      </c>
      <c r="D14" s="6" t="inlineStr">
        <is>
          <t>R$ 2233797</t>
        </is>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6" customWidth="1" min="3" max="3"/>
    <col width="16" customWidth="1" min="4" max="4"/>
  </cols>
  <sheetData>
    <row r="1">
      <c r="A1" s="1" t="inlineStr">
        <is>
          <t>Tax assets and liabilities (Details 4) - BRL (R$) R$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Deferred Tax Assets</t>
        </is>
      </c>
      <c r="B4" s="6" t="inlineStr">
        <is>
          <t>R$ 43445704</t>
        </is>
      </c>
      <c r="C4" s="6" t="inlineStr">
        <is>
          <t>R$ 38607588</t>
        </is>
      </c>
      <c r="D4" s="6" t="inlineStr">
        <is>
          <t>R$ 37640297</t>
        </is>
      </c>
    </row>
    <row r="5">
      <c r="A5" s="4" t="inlineStr">
        <is>
          <t>Temporary differences</t>
        </is>
      </c>
      <c r="B5" s="5" t="n">
        <v>37877300</v>
      </c>
      <c r="C5" s="5" t="n">
        <v>33086551</v>
      </c>
      <c r="D5" s="5" t="n">
        <v>32884314</v>
      </c>
    </row>
    <row r="6">
      <c r="A6" s="4" t="inlineStr">
        <is>
          <t>Tax loss</t>
        </is>
      </c>
      <c r="B6" s="5" t="n">
        <v>5561066</v>
      </c>
      <c r="C6" s="5" t="n">
        <v>5521037</v>
      </c>
      <c r="D6" s="5" t="n">
        <v>4755983</v>
      </c>
    </row>
    <row r="7">
      <c r="A7" s="4" t="inlineStr">
        <is>
          <t>CSLL 18%</t>
        </is>
      </c>
      <c r="B7" s="5" t="n">
        <v>7338</v>
      </c>
      <c r="C7" s="4" t="inlineStr">
        <is>
          <t xml:space="preserve"> </t>
        </is>
      </c>
      <c r="D7" s="4" t="inlineStr">
        <is>
          <t xml:space="preserve"> </t>
        </is>
      </c>
    </row>
    <row r="8">
      <c r="A8" s="4" t="inlineStr">
        <is>
          <t>Total deferred tax assets</t>
        </is>
      </c>
      <c r="B8" s="5" t="n">
        <v>43445704</v>
      </c>
      <c r="C8" s="5" t="n">
        <v>38607588</v>
      </c>
      <c r="D8" s="5" t="n">
        <v>37640297</v>
      </c>
    </row>
    <row r="9">
      <c r="A9" s="4" t="inlineStr">
        <is>
          <t>Deferred tax liabilities</t>
        </is>
      </c>
      <c r="B9" s="5" t="n">
        <v>3699432</v>
      </c>
      <c r="C9" s="5" t="n">
        <v>3642000</v>
      </c>
      <c r="D9" s="5" t="n">
        <v>2225190</v>
      </c>
    </row>
    <row r="10">
      <c r="A10" s="4" t="inlineStr">
        <is>
          <t>Excess depreciation of leased assets</t>
        </is>
      </c>
      <c r="B10" s="5" t="n">
        <v>391490</v>
      </c>
      <c r="C10" s="5" t="n">
        <v>289026</v>
      </c>
      <c r="D10" s="4" t="inlineStr">
        <is>
          <t xml:space="preserve"> </t>
        </is>
      </c>
    </row>
    <row r="11">
      <c r="A11" s="4" t="inlineStr">
        <is>
          <t>Fair value adjustment of trading securities and derivatives</t>
        </is>
      </c>
      <c r="B11" s="5" t="n">
        <v>3307942</v>
      </c>
      <c r="C11" s="5" t="n">
        <v>3352974</v>
      </c>
      <c r="D11" s="5" t="n">
        <v>2225190</v>
      </c>
    </row>
    <row r="12">
      <c r="A12" s="4" t="inlineStr">
        <is>
          <t>Total deferred tax liabilities</t>
        </is>
      </c>
      <c r="B12" s="6" t="inlineStr">
        <is>
          <t>R$ 3699432</t>
        </is>
      </c>
      <c r="C12" s="6" t="inlineStr">
        <is>
          <t>R$ 3642000</t>
        </is>
      </c>
      <c r="D12" s="6" t="inlineStr">
        <is>
          <t>R$ 2225190</t>
        </is>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 - Goodwill</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tangible assets - Goodwill</t>
        </is>
      </c>
      <c r="B4" s="4" t="inlineStr">
        <is>
          <t>13. Intangible assets - Goodwill Goodwill represents the surplus between the acquisition
cost and the Bank's share in the net fair value of the acquired entity's assets, liabilities, and contingent liabilities. When this excess
is negative (negative goodwill), it is immediately recognized in the income statement. In accordance with IAS 36, goodwill is tested annually
for impairment or whenever there are indications of impairment to the cash-generating unit to which it has been allocated. Goodwill is
recorded at its cost minus accumulated impairment losses. Impairment losses on goodwill are not reversed. Gains and losses from the disposal
of an entity include the carrying amount of the goodwill associated with the entity sold. The recorded goodwill is subject to impairment testing
(note 2.n.i) and has been allocated according to the operating segment (note 44).
Schedule of main assumptions
Commercial Bank
2023 2022 2021
Main assumptions:
Criteria for determining the recoverable amount Value in use: cash flows
Period of cash flow projections (1) 5 years 5 years 5 years
Perpetual growth rate (1) 5.4% 5.1% 4.8%
Pre-tax discount rate (2) 20.3% 20.1% 18.8%
Discount rate (2) 13.0% 12.9% 12.3%
(1) Cash flow projections are based on the internal budget and management’s growth plans,
taking into account historical data, expectations, and market conditions, including industry growth, interest rates, and inflation rates.
(2) The discount rate is determined based on the Capital Asset Pricing Model (CAPM). Based on the test carried out, no loss of recoverable
value of goodwill was identified on December 31, 2023, 2022 and 2021.
Schedule of breakdown
In BRL thousands 2023 2022 2021
Breakdown
Banco ABN Amro Real S.A. (Banco Real) 27,217,565 27,217,565 27,217,565
Toro Corretora de Títulos e Valores Mobiliários Ltda. 160,770 160,771 305,937
EmDia Serviços Especializados em Cobranças Ltda. 184,447 236,626 237,663
Olé Consignado (Atual Denominação Social do Banco Bonsucesso Consignado) 62,800 62,800 62,800
Solution 4Fleet Consultoria Empresarial S.A. 32,590 32,590 32,613
Return Capital S.A. (atual denominação social da Ipanema Empreendimentos e Participações S.A.) 41,324 24,346 24,346
Santander Brasil Tecnologia S.A. 16,381 16,381 16,381
Paytec Tecnologia em Pagamentos Ltda. - - 11,336
GIRA, Gestão Integrada de Recebíveis do Agronegócio S.A. 5,271 5,271 5,271
Banco PSA Finance Brasil S.A. - 1,557 1,557
Apê11 Tecnologia e Negocios Imobiliarios S.A. 9,777 9,777 -
Monetus Investimentos S.A. 39,919 39,919 -
Mobills Labs Soluções em Tecnologia LTDA 39,589 39,589 -
CSD Central de Serviços de Registro e Depósito aos Mercados Financeiro e de Capitais S.A. 42,135 42,135 -
Total 27,852,568 27,889,327 27,915,469
Schedule of changes of goodwill
In BRL thousands 2023 2022 2021
Balance at the beginning of the fiscal year 27,889,327 27,915,469 28,360,137
Acquisitions (write-offs):
Getnet Adquirência e Serviços para Meios de Pagamento S.A. (Santander Getnet) - - (1,039,304)
Toro Corretora de Títulos e Valores Mobiliários Ltda. - (145,167) 305,937
EmDia Serviços Especializados em Cobranças Ltda. (52,180) (1,036) 237,663
Solution 4Fleet Consultoria Empresarial S.A. - (23) 32,613
Paytec Tecnologia em Pagamentos Ltda. - (11,336) 11,336
GIRA, Gestão Integrada de Recebíveis do Agronegócio S.A. - - 5,271
Apê11 Tecnologia e Negócios Imobiliários S.A. - 9,777 -
Monetus Investimentos S.A. - 39,919 -
Mobills Labs Soluções em Tecnologia Ltda. - 39,589 -
CSD Central de Serviços de Registro e Depósito aos Mercados Financeiro e de Capitais S.A. - 42,135 -
Banco PSA Finance Brasil S.A. (1,557) - -
Others 16,978 - 1,816
Banco ABN Amro Real S.A. (Banco Real) - - 1,816
Return Capital S.A. (current name of Ipanema Empreendimentos e Participações S.A.) 16,978 - -
Balance at the end of the fiscal year 27,852,568 27,889,327 27,915,469 A quantitative goodwill impairment test is conducted
annually. At the end of each fiscal year, an analysis is performed to identify any indicators of impairment. For the fiscal years of 2023,
2022 and 2021 based on these tests there was no impairment. In the goodwill impairment test, conducted based
on the December 2023 scenario, and where the discount and perpetuity growth rates are identified as the most sensitive assumptions for
the calculation of the present value (value in use) of future discounted cash flows, it was determined that no evidence of impairment.</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6" customWidth="1" min="1" max="1"/>
    <col width="16" customWidth="1" min="2" max="2"/>
    <col width="16" customWidth="1" min="3" max="3"/>
    <col width="16" customWidth="1" min="4" max="4"/>
    <col width="16" customWidth="1" min="5" max="5"/>
  </cols>
  <sheetData>
    <row r="1">
      <c r="A1" s="1" t="inlineStr">
        <is>
          <t>Tax assets and liabilities (Details 5) - BRL (R$) R$ in Thousands</t>
        </is>
      </c>
      <c r="B1" s="2" t="inlineStr">
        <is>
          <t>Dec. 31, 2023</t>
        </is>
      </c>
      <c r="C1" s="2" t="inlineStr">
        <is>
          <t>Dec. 31, 2022</t>
        </is>
      </c>
      <c r="D1" s="2" t="inlineStr">
        <is>
          <t>Dec. 31, 2021</t>
        </is>
      </c>
      <c r="E1" s="2" t="inlineStr">
        <is>
          <t>Dec. 31, 2020</t>
        </is>
      </c>
    </row>
    <row r="2">
      <c r="A2" s="4" t="inlineStr">
        <is>
          <t>Balances At [Member]</t>
        </is>
      </c>
      <c r="B2" s="4" t="inlineStr">
        <is>
          <t xml:space="preserve"> </t>
        </is>
      </c>
      <c r="C2" s="4" t="inlineStr">
        <is>
          <t xml:space="preserve"> </t>
        </is>
      </c>
      <c r="D2" s="4" t="inlineStr">
        <is>
          <t xml:space="preserve"> </t>
        </is>
      </c>
      <c r="E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Deferred Tax Assets</t>
        </is>
      </c>
      <c r="B4" s="6" t="inlineStr">
        <is>
          <t>R$ 43445704</t>
        </is>
      </c>
      <c r="C4" s="6" t="inlineStr">
        <is>
          <t>R$ 38607588</t>
        </is>
      </c>
      <c r="D4" s="6" t="inlineStr">
        <is>
          <t>R$ 37640297</t>
        </is>
      </c>
      <c r="E4" s="6" t="inlineStr">
        <is>
          <t>R$ 37999396</t>
        </is>
      </c>
    </row>
    <row r="5">
      <c r="A5" s="4" t="inlineStr">
        <is>
          <t>Temporary differences</t>
        </is>
      </c>
      <c r="B5" s="5" t="n">
        <v>37877300</v>
      </c>
      <c r="C5" s="5" t="n">
        <v>33086551</v>
      </c>
      <c r="D5" s="5" t="n">
        <v>32884314</v>
      </c>
      <c r="E5" s="5" t="n">
        <v>32131133</v>
      </c>
    </row>
    <row r="6">
      <c r="A6" s="4" t="inlineStr">
        <is>
          <t>Tax loss</t>
        </is>
      </c>
      <c r="B6" s="5" t="n">
        <v>5561066</v>
      </c>
      <c r="C6" s="5" t="n">
        <v>5521037</v>
      </c>
      <c r="D6" s="5" t="n">
        <v>4755983</v>
      </c>
      <c r="E6" s="5" t="n">
        <v>5693104</v>
      </c>
    </row>
    <row r="7">
      <c r="A7" s="4" t="inlineStr">
        <is>
          <t>CSLL 18%</t>
        </is>
      </c>
      <c r="B7" s="5" t="n">
        <v>7338</v>
      </c>
      <c r="C7" s="4" t="inlineStr">
        <is>
          <t xml:space="preserve"> </t>
        </is>
      </c>
      <c r="D7" s="4" t="inlineStr">
        <is>
          <t xml:space="preserve"> </t>
        </is>
      </c>
      <c r="E7" s="5" t="n">
        <v>175159</v>
      </c>
    </row>
    <row r="8">
      <c r="A8" s="4" t="inlineStr">
        <is>
          <t>Deferred Tax Liabilities:</t>
        </is>
      </c>
      <c r="B8" s="5" t="n">
        <v>3699432</v>
      </c>
      <c r="C8" s="5" t="n">
        <v>3642000</v>
      </c>
      <c r="D8" s="5" t="n">
        <v>2225190</v>
      </c>
      <c r="E8" s="5" t="n">
        <v>4546595</v>
      </c>
    </row>
    <row r="9">
      <c r="A9" s="4" t="inlineStr">
        <is>
          <t>Temporary differences</t>
        </is>
      </c>
      <c r="B9" s="5" t="n">
        <v>3699432</v>
      </c>
      <c r="C9" s="5" t="n">
        <v>3642000</v>
      </c>
      <c r="D9" s="5" t="n">
        <v>2225190</v>
      </c>
      <c r="E9" s="5" t="n">
        <v>4546595</v>
      </c>
    </row>
    <row r="10">
      <c r="A10" s="4" t="inlineStr">
        <is>
          <t>Total</t>
        </is>
      </c>
      <c r="B10" s="5" t="n">
        <v>39746272</v>
      </c>
      <c r="C10" s="5" t="n">
        <v>34965588</v>
      </c>
      <c r="D10" s="5" t="n">
        <v>35415107</v>
      </c>
      <c r="E10" s="6" t="inlineStr">
        <is>
          <t>R$ 33452801</t>
        </is>
      </c>
    </row>
    <row r="11">
      <c r="A11" s="4" t="inlineStr">
        <is>
          <t>Adjustment To Income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Deferred Tax Assets</t>
        </is>
      </c>
      <c r="B13" s="5" t="n">
        <v>5720657</v>
      </c>
      <c r="C13" s="5" t="n">
        <v>2834405</v>
      </c>
      <c r="D13" s="5" t="n">
        <v>-3609495</v>
      </c>
      <c r="E13" s="4" t="inlineStr">
        <is>
          <t xml:space="preserve"> </t>
        </is>
      </c>
    </row>
    <row r="14">
      <c r="A14" s="4" t="inlineStr">
        <is>
          <t>Temporary differences</t>
        </is>
      </c>
      <c r="B14" s="5" t="n">
        <v>5673290</v>
      </c>
      <c r="C14" s="5" t="n">
        <v>2069351</v>
      </c>
      <c r="D14" s="5" t="n">
        <v>-2497215</v>
      </c>
      <c r="E14" s="4" t="inlineStr">
        <is>
          <t xml:space="preserve"> </t>
        </is>
      </c>
    </row>
    <row r="15">
      <c r="A15" s="4" t="inlineStr">
        <is>
          <t>Tax loss</t>
        </is>
      </c>
      <c r="B15" s="5" t="n">
        <v>40029</v>
      </c>
      <c r="C15" s="5" t="n">
        <v>765054</v>
      </c>
      <c r="D15" s="5" t="n">
        <v>-937121</v>
      </c>
      <c r="E15" s="4" t="inlineStr">
        <is>
          <t xml:space="preserve"> </t>
        </is>
      </c>
    </row>
    <row r="16">
      <c r="A16" s="4" t="inlineStr">
        <is>
          <t>CSLL 18%</t>
        </is>
      </c>
      <c r="B16" s="5" t="n">
        <v>7338</v>
      </c>
      <c r="C16" s="4" t="inlineStr">
        <is>
          <t xml:space="preserve"> </t>
        </is>
      </c>
      <c r="D16" s="5" t="n">
        <v>-175159</v>
      </c>
      <c r="E16" s="4" t="inlineStr">
        <is>
          <t xml:space="preserve"> </t>
        </is>
      </c>
    </row>
    <row r="17">
      <c r="A17" s="4" t="inlineStr">
        <is>
          <t>Deferred Tax Liabilities:</t>
        </is>
      </c>
      <c r="B17" s="5" t="n">
        <v>169844</v>
      </c>
      <c r="C17" s="5" t="n">
        <v>2898723</v>
      </c>
      <c r="D17" s="5" t="n">
        <v>-1344268</v>
      </c>
      <c r="E17" s="4" t="inlineStr">
        <is>
          <t xml:space="preserve"> </t>
        </is>
      </c>
    </row>
    <row r="18">
      <c r="A18" s="4" t="inlineStr">
        <is>
          <t>Temporary differences</t>
        </is>
      </c>
      <c r="B18" s="5" t="n">
        <v>169844</v>
      </c>
      <c r="C18" s="5" t="n">
        <v>2898723</v>
      </c>
      <c r="D18" s="5" t="n">
        <v>-1344268</v>
      </c>
      <c r="E18" s="4" t="inlineStr">
        <is>
          <t xml:space="preserve"> </t>
        </is>
      </c>
    </row>
    <row r="19">
      <c r="A19" s="4" t="inlineStr">
        <is>
          <t>Total</t>
        </is>
      </c>
      <c r="B19" s="5" t="n">
        <v>5550813</v>
      </c>
      <c r="C19" s="5" t="n">
        <v>-64318</v>
      </c>
      <c r="D19" s="5" t="n">
        <v>-2265227</v>
      </c>
      <c r="E19" s="4" t="inlineStr">
        <is>
          <t xml:space="preserve"> </t>
        </is>
      </c>
    </row>
    <row r="20">
      <c r="A20" s="4" t="inlineStr">
        <is>
          <t>Fair Value Adjustments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Deferred Tax Assets</t>
        </is>
      </c>
      <c r="B22" s="5" t="n">
        <v>-950117</v>
      </c>
      <c r="C22" s="5" t="n">
        <v>-735734</v>
      </c>
      <c r="D22" s="5" t="n">
        <v>1696091</v>
      </c>
      <c r="E22" s="4" t="inlineStr">
        <is>
          <t xml:space="preserve"> </t>
        </is>
      </c>
    </row>
    <row r="23">
      <c r="A23" s="4" t="inlineStr">
        <is>
          <t>Temporary differences</t>
        </is>
      </c>
      <c r="B23" s="5" t="n">
        <v>-950117</v>
      </c>
      <c r="C23" s="5" t="n">
        <v>-735734</v>
      </c>
      <c r="D23" s="5" t="n">
        <v>1696091</v>
      </c>
      <c r="E23" s="4" t="inlineStr">
        <is>
          <t xml:space="preserve"> </t>
        </is>
      </c>
    </row>
    <row r="24">
      <c r="A24" s="4" t="inlineStr">
        <is>
          <t>Tax loss</t>
        </is>
      </c>
      <c r="B24" s="4" t="inlineStr">
        <is>
          <t xml:space="preserve"> </t>
        </is>
      </c>
      <c r="C24" s="4" t="inlineStr">
        <is>
          <t xml:space="preserve"> </t>
        </is>
      </c>
      <c r="D24" s="4" t="inlineStr">
        <is>
          <t xml:space="preserve"> </t>
        </is>
      </c>
      <c r="E24" s="4" t="inlineStr">
        <is>
          <t xml:space="preserve"> </t>
        </is>
      </c>
    </row>
    <row r="25">
      <c r="A25" s="4" t="inlineStr">
        <is>
          <t>CSLL 18%</t>
        </is>
      </c>
      <c r="B25" s="4" t="inlineStr">
        <is>
          <t xml:space="preserve"> </t>
        </is>
      </c>
      <c r="C25" s="4" t="inlineStr">
        <is>
          <t xml:space="preserve"> </t>
        </is>
      </c>
      <c r="D25" s="4" t="inlineStr">
        <is>
          <t xml:space="preserve"> </t>
        </is>
      </c>
      <c r="E25" s="4" t="inlineStr">
        <is>
          <t xml:space="preserve"> </t>
        </is>
      </c>
    </row>
    <row r="26">
      <c r="A26" s="4" t="inlineStr">
        <is>
          <t>Deferred Tax Liabilities:</t>
        </is>
      </c>
      <c r="B26" s="5" t="n">
        <v>-116235</v>
      </c>
      <c r="C26" s="5" t="n">
        <v>-647856</v>
      </c>
      <c r="D26" s="5" t="n">
        <v>-977137</v>
      </c>
      <c r="E26" s="4" t="inlineStr">
        <is>
          <t xml:space="preserve"> </t>
        </is>
      </c>
    </row>
    <row r="27">
      <c r="A27" s="4" t="inlineStr">
        <is>
          <t>Temporary differences</t>
        </is>
      </c>
      <c r="B27" s="5" t="n">
        <v>-116235</v>
      </c>
      <c r="C27" s="5" t="n">
        <v>-647856</v>
      </c>
      <c r="D27" s="5" t="n">
        <v>-977137</v>
      </c>
      <c r="E27" s="4" t="inlineStr">
        <is>
          <t xml:space="preserve"> </t>
        </is>
      </c>
    </row>
    <row r="28">
      <c r="A28" s="4" t="inlineStr">
        <is>
          <t>Total</t>
        </is>
      </c>
      <c r="B28" s="5" t="n">
        <v>-833882</v>
      </c>
      <c r="C28" s="5" t="n">
        <v>-87878</v>
      </c>
      <c r="D28" s="5" t="n">
        <v>2673228</v>
      </c>
      <c r="E28" s="4" t="inlineStr">
        <is>
          <t xml:space="preserve"> </t>
        </is>
      </c>
    </row>
    <row r="29">
      <c r="A29" s="4" t="inlineStr">
        <is>
          <t>Other [Member]</t>
        </is>
      </c>
      <c r="B29" s="4" t="inlineStr">
        <is>
          <t xml:space="preserve"> </t>
        </is>
      </c>
      <c r="C29" s="4" t="inlineStr">
        <is>
          <t xml:space="preserve"> </t>
        </is>
      </c>
      <c r="D29" s="4" t="inlineStr">
        <is>
          <t xml:space="preserve"> </t>
        </is>
      </c>
      <c r="E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row>
    <row r="31">
      <c r="A31" s="4" t="inlineStr">
        <is>
          <t>Deferred Tax Assets</t>
        </is>
      </c>
      <c r="B31" s="5" t="n">
        <v>67576</v>
      </c>
      <c r="C31" s="5" t="n">
        <v>-1131380</v>
      </c>
      <c r="D31" s="5" t="n">
        <v>1554305</v>
      </c>
      <c r="E31" s="4" t="inlineStr">
        <is>
          <t xml:space="preserve"> </t>
        </is>
      </c>
    </row>
    <row r="32">
      <c r="A32" s="4" t="inlineStr">
        <is>
          <t>Temporary differences</t>
        </is>
      </c>
      <c r="B32" s="5" t="n">
        <v>67576</v>
      </c>
      <c r="C32" s="5" t="n">
        <v>-1131380</v>
      </c>
      <c r="D32" s="5" t="n">
        <v>1554305</v>
      </c>
      <c r="E32" s="4" t="inlineStr">
        <is>
          <t xml:space="preserve"> </t>
        </is>
      </c>
    </row>
    <row r="33">
      <c r="A33" s="4" t="inlineStr">
        <is>
          <t>Tax loss</t>
        </is>
      </c>
      <c r="B33" s="4" t="inlineStr">
        <is>
          <t xml:space="preserve"> </t>
        </is>
      </c>
      <c r="C33" s="4" t="inlineStr">
        <is>
          <t xml:space="preserve"> </t>
        </is>
      </c>
      <c r="D33" s="4" t="inlineStr">
        <is>
          <t xml:space="preserve"> </t>
        </is>
      </c>
      <c r="E33" s="4" t="inlineStr">
        <is>
          <t xml:space="preserve"> </t>
        </is>
      </c>
    </row>
    <row r="34">
      <c r="A34" s="4" t="inlineStr">
        <is>
          <t>CSLL 18%</t>
        </is>
      </c>
      <c r="B34" s="4" t="inlineStr">
        <is>
          <t xml:space="preserve"> </t>
        </is>
      </c>
      <c r="C34" s="4" t="inlineStr">
        <is>
          <t xml:space="preserve"> </t>
        </is>
      </c>
      <c r="D34" s="4" t="inlineStr">
        <is>
          <t xml:space="preserve"> </t>
        </is>
      </c>
      <c r="E34" s="4" t="inlineStr">
        <is>
          <t xml:space="preserve"> </t>
        </is>
      </c>
    </row>
    <row r="35">
      <c r="A35" s="4" t="inlineStr">
        <is>
          <t>Deferred Tax Liabilities:</t>
        </is>
      </c>
      <c r="B35" s="5" t="n">
        <v>3823</v>
      </c>
      <c r="C35" s="5" t="n">
        <v>-834057</v>
      </c>
      <c r="D35" s="4" t="inlineStr">
        <is>
          <t xml:space="preserve"> </t>
        </is>
      </c>
      <c r="E35" s="4" t="inlineStr">
        <is>
          <t xml:space="preserve"> </t>
        </is>
      </c>
    </row>
    <row r="36">
      <c r="A36" s="4" t="inlineStr">
        <is>
          <t>Temporary differences</t>
        </is>
      </c>
      <c r="B36" s="5" t="n">
        <v>3823</v>
      </c>
      <c r="C36" s="5" t="n">
        <v>-834057</v>
      </c>
      <c r="D36" s="4" t="inlineStr">
        <is>
          <t xml:space="preserve"> </t>
        </is>
      </c>
      <c r="E36" s="4" t="inlineStr">
        <is>
          <t xml:space="preserve"> </t>
        </is>
      </c>
    </row>
    <row r="37">
      <c r="A37" s="4" t="inlineStr">
        <is>
          <t>Total</t>
        </is>
      </c>
      <c r="B37" s="5" t="n">
        <v>63753</v>
      </c>
      <c r="C37" s="5" t="n">
        <v>-297323</v>
      </c>
      <c r="D37" s="5" t="n">
        <v>1554305</v>
      </c>
      <c r="E37" s="4" t="inlineStr">
        <is>
          <t xml:space="preserve"> </t>
        </is>
      </c>
    </row>
    <row r="38">
      <c r="A38" s="4" t="inlineStr">
        <is>
          <t>Acquisition Merger [Member]</t>
        </is>
      </c>
      <c r="B38" s="4" t="inlineStr">
        <is>
          <t xml:space="preserve"> </t>
        </is>
      </c>
      <c r="C38" s="4" t="inlineStr">
        <is>
          <t xml:space="preserve"> </t>
        </is>
      </c>
      <c r="D38" s="4" t="inlineStr">
        <is>
          <t xml:space="preserve"> </t>
        </is>
      </c>
      <c r="E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row>
    <row r="40">
      <c r="A40" s="4" t="inlineStr">
        <is>
          <t>Deferred Tax Assets</t>
        </is>
      </c>
      <c r="B40" s="4" t="inlineStr">
        <is>
          <t xml:space="preserve"> </t>
        </is>
      </c>
      <c r="C40" s="4" t="inlineStr">
        <is>
          <t xml:space="preserve"> </t>
        </is>
      </c>
      <c r="D40" s="4" t="inlineStr">
        <is>
          <t xml:space="preserve"> </t>
        </is>
      </c>
      <c r="E40" s="4" t="inlineStr">
        <is>
          <t xml:space="preserve"> </t>
        </is>
      </c>
    </row>
    <row r="41">
      <c r="A41" s="4" t="inlineStr">
        <is>
          <t>Temporary differences</t>
        </is>
      </c>
      <c r="B41" s="4" t="inlineStr">
        <is>
          <t xml:space="preserve"> </t>
        </is>
      </c>
      <c r="C41" s="4" t="inlineStr">
        <is>
          <t xml:space="preserve"> </t>
        </is>
      </c>
      <c r="D41" s="4" t="inlineStr">
        <is>
          <t xml:space="preserve"> </t>
        </is>
      </c>
      <c r="E41" s="4" t="inlineStr">
        <is>
          <t xml:space="preserve"> </t>
        </is>
      </c>
    </row>
    <row r="42">
      <c r="A42" s="4" t="inlineStr">
        <is>
          <t>Tax loss</t>
        </is>
      </c>
      <c r="B42" s="4" t="inlineStr">
        <is>
          <t xml:space="preserve"> </t>
        </is>
      </c>
      <c r="C42" s="4" t="inlineStr">
        <is>
          <t xml:space="preserve"> </t>
        </is>
      </c>
      <c r="D42" s="4" t="inlineStr">
        <is>
          <t xml:space="preserve"> </t>
        </is>
      </c>
      <c r="E42" s="4" t="inlineStr">
        <is>
          <t xml:space="preserve"> </t>
        </is>
      </c>
    </row>
    <row r="43">
      <c r="A43" s="4" t="inlineStr">
        <is>
          <t>CSLL 18%</t>
        </is>
      </c>
      <c r="B43" s="4" t="inlineStr">
        <is>
          <t xml:space="preserve"> </t>
        </is>
      </c>
      <c r="C43" s="4" t="inlineStr">
        <is>
          <t xml:space="preserve"> </t>
        </is>
      </c>
      <c r="D43" s="4" t="inlineStr">
        <is>
          <t xml:space="preserve"> </t>
        </is>
      </c>
      <c r="E43" s="4" t="inlineStr">
        <is>
          <t xml:space="preserve"> </t>
        </is>
      </c>
    </row>
    <row r="44">
      <c r="A44" s="4" t="inlineStr">
        <is>
          <t>Deferred Tax Liabilities:</t>
        </is>
      </c>
      <c r="B44" s="4" t="inlineStr">
        <is>
          <t xml:space="preserve"> </t>
        </is>
      </c>
      <c r="C44" s="4" t="inlineStr">
        <is>
          <t xml:space="preserve"> </t>
        </is>
      </c>
      <c r="D44" s="4" t="inlineStr">
        <is>
          <t xml:space="preserve"> </t>
        </is>
      </c>
      <c r="E44" s="4" t="inlineStr">
        <is>
          <t xml:space="preserve"> </t>
        </is>
      </c>
    </row>
    <row r="45">
      <c r="A45" s="4" t="inlineStr">
        <is>
          <t>Temporary differences</t>
        </is>
      </c>
      <c r="B45" s="4" t="inlineStr">
        <is>
          <t xml:space="preserve"> </t>
        </is>
      </c>
      <c r="C45" s="4" t="inlineStr">
        <is>
          <t xml:space="preserve"> </t>
        </is>
      </c>
      <c r="D45" s="4" t="inlineStr">
        <is>
          <t xml:space="preserve"> </t>
        </is>
      </c>
      <c r="E45" s="4" t="inlineStr">
        <is>
          <t xml:space="preserve"> </t>
        </is>
      </c>
    </row>
    <row r="46">
      <c r="A46" s="4" t="inlineStr">
        <is>
          <t>Total</t>
        </is>
      </c>
      <c r="B46" s="4" t="inlineStr">
        <is>
          <t xml:space="preserve"> </t>
        </is>
      </c>
      <c r="C46" s="4" t="inlineStr">
        <is>
          <t xml:space="preserve"> </t>
        </is>
      </c>
      <c r="D46" s="4" t="inlineStr">
        <is>
          <t xml:space="preserve"> </t>
        </is>
      </c>
      <c r="E46" s="4" t="inlineStr">
        <is>
          <t xml:space="preserve"> </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66" customWidth="1" min="1" max="1"/>
    <col width="23" customWidth="1" min="2" max="2"/>
  </cols>
  <sheetData>
    <row r="1">
      <c r="A1" s="1" t="inlineStr">
        <is>
          <t>Tax assets and liabilities (Details 6) R$ in Thousands</t>
        </is>
      </c>
      <c r="B1" s="2" t="inlineStr">
        <is>
          <t>12 Months Ended</t>
        </is>
      </c>
    </row>
    <row r="2">
      <c r="B2" s="2" t="inlineStr">
        <is>
          <t>Dec. 31, 2023 BRL (R$)</t>
        </is>
      </c>
    </row>
    <row r="3">
      <c r="A3" s="3" t="inlineStr">
        <is>
          <t>IfrsStatementLineItems [Line Items]</t>
        </is>
      </c>
      <c r="B3" s="4" t="inlineStr">
        <is>
          <t xml:space="preserve"> </t>
        </is>
      </c>
    </row>
    <row r="4">
      <c r="A4" s="4" t="inlineStr">
        <is>
          <t>Deferred tax assets temporary differences</t>
        </is>
      </c>
      <c r="B4" s="6" t="inlineStr">
        <is>
          <t>R$ 37877300</t>
        </is>
      </c>
    </row>
    <row r="5">
      <c r="A5" s="4" t="inlineStr">
        <is>
          <t>Deferred tax assets tax loss</t>
        </is>
      </c>
      <c r="B5" s="5" t="n">
        <v>5561066</v>
      </c>
    </row>
    <row r="6">
      <c r="A6" s="4" t="inlineStr">
        <is>
          <t>Deferred tax assets CSLL 18%</t>
        </is>
      </c>
      <c r="B6" s="5" t="n">
        <v>7338</v>
      </c>
    </row>
    <row r="7">
      <c r="A7" s="4" t="inlineStr">
        <is>
          <t>Deferred tax assets total</t>
        </is>
      </c>
      <c r="B7" s="5" t="n">
        <v>43445704</v>
      </c>
    </row>
    <row r="8">
      <c r="A8" s="4" t="inlineStr">
        <is>
          <t>Deferred tax liabilities temporary differences</t>
        </is>
      </c>
      <c r="B8" s="5" t="n">
        <v>3699432</v>
      </c>
    </row>
    <row r="9">
      <c r="A9" s="4" t="inlineStr">
        <is>
          <t>Deferred tax liabilities total</t>
        </is>
      </c>
      <c r="B9" s="5" t="n">
        <v>3699432</v>
      </c>
    </row>
    <row r="10">
      <c r="A10" s="4" t="inlineStr">
        <is>
          <t>Expected Realization Of Deferred Tax Assets 2024 [Member]</t>
        </is>
      </c>
      <c r="B10" s="4" t="inlineStr">
        <is>
          <t xml:space="preserve"> </t>
        </is>
      </c>
    </row>
    <row r="11">
      <c r="A11" s="3" t="inlineStr">
        <is>
          <t>IfrsStatementLineItems [Line Items]</t>
        </is>
      </c>
      <c r="B11" s="4" t="inlineStr">
        <is>
          <t xml:space="preserve"> </t>
        </is>
      </c>
    </row>
    <row r="12">
      <c r="A12" s="4" t="inlineStr">
        <is>
          <t>Deferred tax assets temporary differences</t>
        </is>
      </c>
      <c r="B12" s="5" t="n">
        <v>12471971</v>
      </c>
    </row>
    <row r="13">
      <c r="A13" s="4" t="inlineStr">
        <is>
          <t>Deferred tax assets tax loss</t>
        </is>
      </c>
      <c r="B13" s="5" t="n">
        <v>304170</v>
      </c>
    </row>
    <row r="14">
      <c r="A14" s="4" t="inlineStr">
        <is>
          <t>Deferred tax assets CSLL 18%</t>
        </is>
      </c>
      <c r="B14" s="5" t="n">
        <v>7338</v>
      </c>
    </row>
    <row r="15">
      <c r="A15" s="4" t="inlineStr">
        <is>
          <t>Deferred tax assets total</t>
        </is>
      </c>
      <c r="B15" s="5" t="n">
        <v>12783479</v>
      </c>
    </row>
    <row r="16">
      <c r="A16" s="4" t="inlineStr">
        <is>
          <t>Deferred tax liabilities temporary differences</t>
        </is>
      </c>
      <c r="B16" s="5" t="n">
        <v>1033718</v>
      </c>
    </row>
    <row r="17">
      <c r="A17" s="4" t="inlineStr">
        <is>
          <t>Deferred tax liabilities total</t>
        </is>
      </c>
      <c r="B17" s="5" t="n">
        <v>1033718</v>
      </c>
    </row>
    <row r="18">
      <c r="A18" s="4" t="inlineStr">
        <is>
          <t>Expected Realization Of Deferred Tax Assets 2025 [Member]</t>
        </is>
      </c>
      <c r="B18" s="4" t="inlineStr">
        <is>
          <t xml:space="preserve"> </t>
        </is>
      </c>
    </row>
    <row r="19">
      <c r="A19" s="3" t="inlineStr">
        <is>
          <t>IfrsStatementLineItems [Line Items]</t>
        </is>
      </c>
      <c r="B19" s="4" t="inlineStr">
        <is>
          <t xml:space="preserve"> </t>
        </is>
      </c>
    </row>
    <row r="20">
      <c r="A20" s="4" t="inlineStr">
        <is>
          <t>Deferred tax assets temporary differences</t>
        </is>
      </c>
      <c r="B20" s="5" t="n">
        <v>6719740</v>
      </c>
    </row>
    <row r="21">
      <c r="A21" s="4" t="inlineStr">
        <is>
          <t>Deferred tax assets tax loss</t>
        </is>
      </c>
      <c r="B21" s="5" t="n">
        <v>114323</v>
      </c>
    </row>
    <row r="22">
      <c r="A22" s="4" t="inlineStr">
        <is>
          <t>Deferred tax assets CSLL 18%</t>
        </is>
      </c>
      <c r="B22" s="4" t="inlineStr">
        <is>
          <t xml:space="preserve"> </t>
        </is>
      </c>
    </row>
    <row r="23">
      <c r="A23" s="4" t="inlineStr">
        <is>
          <t>Deferred tax assets total</t>
        </is>
      </c>
      <c r="B23" s="5" t="n">
        <v>6834063</v>
      </c>
    </row>
    <row r="24">
      <c r="A24" s="4" t="inlineStr">
        <is>
          <t>Deferred tax liabilities temporary differences</t>
        </is>
      </c>
      <c r="B24" s="5" t="n">
        <v>1009210</v>
      </c>
    </row>
    <row r="25">
      <c r="A25" s="4" t="inlineStr">
        <is>
          <t>Deferred tax liabilities total</t>
        </is>
      </c>
      <c r="B25" s="5" t="n">
        <v>1009210</v>
      </c>
    </row>
    <row r="26">
      <c r="A26" s="4" t="inlineStr">
        <is>
          <t>Expected Realization Of Deferred Tax Assets 2026 [Member]</t>
        </is>
      </c>
      <c r="B26" s="4" t="inlineStr">
        <is>
          <t xml:space="preserve"> </t>
        </is>
      </c>
    </row>
    <row r="27">
      <c r="A27" s="3" t="inlineStr">
        <is>
          <t>IfrsStatementLineItems [Line Items]</t>
        </is>
      </c>
      <c r="B27" s="4" t="inlineStr">
        <is>
          <t xml:space="preserve"> </t>
        </is>
      </c>
    </row>
    <row r="28">
      <c r="A28" s="4" t="inlineStr">
        <is>
          <t>Deferred tax assets temporary differences</t>
        </is>
      </c>
      <c r="B28" s="5" t="n">
        <v>8632828</v>
      </c>
    </row>
    <row r="29">
      <c r="A29" s="4" t="inlineStr">
        <is>
          <t>Deferred tax assets tax loss</t>
        </is>
      </c>
      <c r="B29" s="5" t="n">
        <v>30232</v>
      </c>
    </row>
    <row r="30">
      <c r="A30" s="4" t="inlineStr">
        <is>
          <t>Deferred tax assets CSLL 18%</t>
        </is>
      </c>
      <c r="B30" s="4" t="inlineStr">
        <is>
          <t xml:space="preserve"> </t>
        </is>
      </c>
    </row>
    <row r="31">
      <c r="A31" s="4" t="inlineStr">
        <is>
          <t>Deferred tax assets total</t>
        </is>
      </c>
      <c r="B31" s="5" t="n">
        <v>8663060</v>
      </c>
    </row>
    <row r="32">
      <c r="A32" s="4" t="inlineStr">
        <is>
          <t>Deferred tax liabilities temporary differences</t>
        </is>
      </c>
      <c r="B32" s="5" t="n">
        <v>790195</v>
      </c>
    </row>
    <row r="33">
      <c r="A33" s="4" t="inlineStr">
        <is>
          <t>Deferred tax liabilities total</t>
        </is>
      </c>
      <c r="B33" s="5" t="n">
        <v>790195</v>
      </c>
    </row>
    <row r="34">
      <c r="A34" s="4" t="inlineStr">
        <is>
          <t>Expected Realization Of Deferred Tax Assets 2027 [Member]</t>
        </is>
      </c>
      <c r="B34" s="4" t="inlineStr">
        <is>
          <t xml:space="preserve"> </t>
        </is>
      </c>
    </row>
    <row r="35">
      <c r="A35" s="3" t="inlineStr">
        <is>
          <t>IfrsStatementLineItems [Line Items]</t>
        </is>
      </c>
      <c r="B35" s="4" t="inlineStr">
        <is>
          <t xml:space="preserve"> </t>
        </is>
      </c>
    </row>
    <row r="36">
      <c r="A36" s="4" t="inlineStr">
        <is>
          <t>Deferred tax assets temporary differences</t>
        </is>
      </c>
      <c r="B36" s="5" t="n">
        <v>6972302</v>
      </c>
    </row>
    <row r="37">
      <c r="A37" s="4" t="inlineStr">
        <is>
          <t>Deferred tax assets tax loss</t>
        </is>
      </c>
      <c r="B37" s="5" t="n">
        <v>5307</v>
      </c>
    </row>
    <row r="38">
      <c r="A38" s="4" t="inlineStr">
        <is>
          <t>Deferred tax assets CSLL 18%</t>
        </is>
      </c>
      <c r="B38" s="4" t="inlineStr">
        <is>
          <t xml:space="preserve"> </t>
        </is>
      </c>
    </row>
    <row r="39">
      <c r="A39" s="4" t="inlineStr">
        <is>
          <t>Deferred tax assets total</t>
        </is>
      </c>
      <c r="B39" s="5" t="n">
        <v>6977609</v>
      </c>
    </row>
    <row r="40">
      <c r="A40" s="4" t="inlineStr">
        <is>
          <t>Deferred tax liabilities temporary differences</t>
        </is>
      </c>
      <c r="B40" s="5" t="n">
        <v>772793</v>
      </c>
    </row>
    <row r="41">
      <c r="A41" s="4" t="inlineStr">
        <is>
          <t>Deferred tax liabilities total</t>
        </is>
      </c>
      <c r="B41" s="5" t="n">
        <v>772793</v>
      </c>
    </row>
    <row r="42">
      <c r="A42" s="4" t="inlineStr">
        <is>
          <t>Expected Realization Of Deferred Tax Assets 2028 [Member]</t>
        </is>
      </c>
      <c r="B42" s="4" t="inlineStr">
        <is>
          <t xml:space="preserve"> </t>
        </is>
      </c>
    </row>
    <row r="43">
      <c r="A43" s="3" t="inlineStr">
        <is>
          <t>IfrsStatementLineItems [Line Items]</t>
        </is>
      </c>
      <c r="B43" s="4" t="inlineStr">
        <is>
          <t xml:space="preserve"> </t>
        </is>
      </c>
    </row>
    <row r="44">
      <c r="A44" s="4" t="inlineStr">
        <is>
          <t>Deferred tax assets temporary differences</t>
        </is>
      </c>
      <c r="B44" s="5" t="n">
        <v>2222631</v>
      </c>
    </row>
    <row r="45">
      <c r="A45" s="4" t="inlineStr">
        <is>
          <t>Deferred tax assets tax loss</t>
        </is>
      </c>
      <c r="B45" s="5" t="n">
        <v>1251773</v>
      </c>
    </row>
    <row r="46">
      <c r="A46" s="4" t="inlineStr">
        <is>
          <t>Deferred tax assets CSLL 18%</t>
        </is>
      </c>
      <c r="B46" s="4" t="inlineStr">
        <is>
          <t xml:space="preserve"> </t>
        </is>
      </c>
    </row>
    <row r="47">
      <c r="A47" s="4" t="inlineStr">
        <is>
          <t>Deferred tax assets total</t>
        </is>
      </c>
      <c r="B47" s="5" t="n">
        <v>3474404</v>
      </c>
    </row>
    <row r="48">
      <c r="A48" s="4" t="inlineStr">
        <is>
          <t>Deferred tax liabilities temporary differences</t>
        </is>
      </c>
      <c r="B48" s="5" t="n">
        <v>21352</v>
      </c>
    </row>
    <row r="49">
      <c r="A49" s="4" t="inlineStr">
        <is>
          <t>Deferred tax liabilities total</t>
        </is>
      </c>
      <c r="B49" s="5" t="n">
        <v>21352</v>
      </c>
    </row>
    <row r="50">
      <c r="A50" s="4" t="inlineStr">
        <is>
          <t>Expected Realization Of Deferred Tax Assets 2028 To 2032 [Member]</t>
        </is>
      </c>
      <c r="B50" s="4" t="inlineStr">
        <is>
          <t xml:space="preserve"> </t>
        </is>
      </c>
    </row>
    <row r="51">
      <c r="A51" s="3" t="inlineStr">
        <is>
          <t>IfrsStatementLineItems [Line Items]</t>
        </is>
      </c>
      <c r="B51" s="4" t="inlineStr">
        <is>
          <t xml:space="preserve"> </t>
        </is>
      </c>
    </row>
    <row r="52">
      <c r="A52" s="4" t="inlineStr">
        <is>
          <t>Deferred tax assets temporary differences</t>
        </is>
      </c>
      <c r="B52" s="5" t="n">
        <v>857828</v>
      </c>
    </row>
    <row r="53">
      <c r="A53" s="4" t="inlineStr">
        <is>
          <t>Deferred tax assets tax loss</t>
        </is>
      </c>
      <c r="B53" s="5" t="n">
        <v>3833641</v>
      </c>
    </row>
    <row r="54">
      <c r="A54" s="4" t="inlineStr">
        <is>
          <t>Deferred tax assets CSLL 18%</t>
        </is>
      </c>
      <c r="B54" s="4" t="inlineStr">
        <is>
          <t xml:space="preserve"> </t>
        </is>
      </c>
    </row>
    <row r="55">
      <c r="A55" s="4" t="inlineStr">
        <is>
          <t>Deferred tax assets total</t>
        </is>
      </c>
      <c r="B55" s="5" t="n">
        <v>4691469</v>
      </c>
    </row>
    <row r="56">
      <c r="A56" s="4" t="inlineStr">
        <is>
          <t>Deferred tax liabilities temporary differences</t>
        </is>
      </c>
      <c r="B56" s="5" t="n">
        <v>72164</v>
      </c>
    </row>
    <row r="57">
      <c r="A57" s="4" t="inlineStr">
        <is>
          <t>Deferred tax liabilities total</t>
        </is>
      </c>
      <c r="B57" s="5" t="n">
        <v>72164</v>
      </c>
    </row>
    <row r="58">
      <c r="A58" s="4" t="inlineStr">
        <is>
          <t>Expected Realization Of Deferred Tax Assets Until 2033 [Member]</t>
        </is>
      </c>
      <c r="B58" s="4" t="inlineStr">
        <is>
          <t xml:space="preserve"> </t>
        </is>
      </c>
    </row>
    <row r="59">
      <c r="A59" s="3" t="inlineStr">
        <is>
          <t>IfrsStatementLineItems [Line Items]</t>
        </is>
      </c>
      <c r="B59" s="4" t="inlineStr">
        <is>
          <t xml:space="preserve"> </t>
        </is>
      </c>
    </row>
    <row r="60">
      <c r="A60" s="4" t="inlineStr">
        <is>
          <t>Deferred tax assets temporary differences</t>
        </is>
      </c>
      <c r="B60" s="4" t="inlineStr">
        <is>
          <t xml:space="preserve"> </t>
        </is>
      </c>
    </row>
    <row r="61">
      <c r="A61" s="4" t="inlineStr">
        <is>
          <t>Deferred tax assets tax loss</t>
        </is>
      </c>
      <c r="B61" s="5" t="n">
        <v>21620</v>
      </c>
    </row>
    <row r="62">
      <c r="A62" s="4" t="inlineStr">
        <is>
          <t>Deferred tax assets CSLL 18%</t>
        </is>
      </c>
      <c r="B62" s="4" t="inlineStr">
        <is>
          <t xml:space="preserve"> </t>
        </is>
      </c>
    </row>
    <row r="63">
      <c r="A63" s="4" t="inlineStr">
        <is>
          <t>Deferred tax assets total</t>
        </is>
      </c>
      <c r="B63" s="5" t="n">
        <v>21620</v>
      </c>
    </row>
    <row r="64">
      <c r="A64" s="4" t="inlineStr">
        <is>
          <t>Deferred tax liabilities temporary differences</t>
        </is>
      </c>
      <c r="B64" s="4" t="inlineStr">
        <is>
          <t xml:space="preserve"> </t>
        </is>
      </c>
    </row>
    <row r="65">
      <c r="A65" s="4" t="inlineStr">
        <is>
          <t>Deferred tax liabilities total</t>
        </is>
      </c>
      <c r="B65" s="4" t="inlineStr">
        <is>
          <t xml:space="preserve"> </t>
        </is>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6" customWidth="1" min="3" max="3"/>
    <col width="16" customWidth="1" min="4" max="4"/>
  </cols>
  <sheetData>
    <row r="1">
      <c r="A1" s="1" t="inlineStr">
        <is>
          <t>Other liabilities (Details) - BRL (R$) R$ in Thousands</t>
        </is>
      </c>
      <c r="B1" s="2" t="inlineStr">
        <is>
          <t>Dec. 31, 2023</t>
        </is>
      </c>
      <c r="C1" s="2" t="inlineStr">
        <is>
          <t>Dec. 31, 2022</t>
        </is>
      </c>
      <c r="D1" s="2" t="inlineStr">
        <is>
          <t>Dec. 31, 2021</t>
        </is>
      </c>
    </row>
    <row r="2">
      <c r="A2" s="3" t="inlineStr">
        <is>
          <t>Notes and other explanatory information [abstract]</t>
        </is>
      </c>
      <c r="B2" s="4" t="inlineStr">
        <is>
          <t xml:space="preserve"> </t>
        </is>
      </c>
      <c r="C2" s="4" t="inlineStr">
        <is>
          <t xml:space="preserve"> </t>
        </is>
      </c>
      <c r="D2" s="4" t="inlineStr">
        <is>
          <t xml:space="preserve"> </t>
        </is>
      </c>
    </row>
    <row r="3">
      <c r="A3" s="4" t="inlineStr">
        <is>
          <t>Provisioned expenses and deferred income  (1)</t>
        </is>
      </c>
      <c r="B3" s="6" t="inlineStr">
        <is>
          <t>R$ 3768139</t>
        </is>
      </c>
      <c r="C3" s="6" t="inlineStr">
        <is>
          <t>R$ 4127300</t>
        </is>
      </c>
      <c r="D3" s="6" t="inlineStr">
        <is>
          <t>R$ 2649744</t>
        </is>
      </c>
    </row>
    <row r="4">
      <c r="A4" s="4" t="inlineStr">
        <is>
          <t>Ongoing transactions  (3)</t>
        </is>
      </c>
      <c r="B4" s="5" t="n">
        <v>1206095</v>
      </c>
      <c r="C4" s="5" t="n">
        <v>794786</v>
      </c>
      <c r="D4" s="5" t="n">
        <v>796671</v>
      </c>
    </row>
    <row r="5">
      <c r="A5" s="4" t="inlineStr">
        <is>
          <t>Provision for stock-based compensation</t>
        </is>
      </c>
      <c r="B5" s="5" t="n">
        <v>368434</v>
      </c>
      <c r="C5" s="5" t="n">
        <v>340789</v>
      </c>
      <c r="D5" s="5" t="n">
        <v>319660</v>
      </c>
    </row>
    <row r="6">
      <c r="A6" s="4" t="inlineStr">
        <is>
          <t>Insurance contract liabilities(4)</t>
        </is>
      </c>
      <c r="B6" s="5" t="n">
        <v>1734544</v>
      </c>
      <c r="C6" s="5" t="n">
        <v>1950220</v>
      </c>
      <c r="D6" s="5" t="n">
        <v>2011596</v>
      </c>
    </row>
    <row r="7">
      <c r="A7" s="4" t="inlineStr">
        <is>
          <t>Other (2)</t>
        </is>
      </c>
      <c r="B7" s="5" t="n">
        <v>11937017</v>
      </c>
      <c r="C7" s="5" t="n">
        <v>5679249</v>
      </c>
      <c r="D7" s="5" t="n">
        <v>4723707</v>
      </c>
    </row>
    <row r="8">
      <c r="A8" s="4" t="inlineStr">
        <is>
          <t>Total</t>
        </is>
      </c>
      <c r="B8" s="6" t="inlineStr">
        <is>
          <t>R$ 19014230</t>
        </is>
      </c>
      <c r="C8" s="6" t="inlineStr">
        <is>
          <t>R$ 12892344</t>
        </is>
      </c>
      <c r="D8" s="6" t="inlineStr">
        <is>
          <t>R$ 10501378</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16" customWidth="1" min="2" max="2"/>
    <col width="16" customWidth="1" min="3" max="3"/>
    <col width="17" customWidth="1" min="4" max="4"/>
  </cols>
  <sheetData>
    <row r="1">
      <c r="A1" s="1" t="inlineStr">
        <is>
          <t>Other Comprehensive Income (Details) - BRL (R$) R$ in Thousand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Government debt securities</t>
        </is>
      </c>
      <c r="B3" s="6" t="inlineStr">
        <is>
          <t>R$ 58841921</t>
        </is>
      </c>
      <c r="C3" s="6" t="inlineStr">
        <is>
          <t>R$ 54809740</t>
        </is>
      </c>
      <c r="D3" s="6" t="inlineStr">
        <is>
          <t>R$ 101158055</t>
        </is>
      </c>
    </row>
    <row r="4">
      <c r="A4" s="4" t="inlineStr">
        <is>
          <t>Private-sector debt securities</t>
        </is>
      </c>
      <c r="B4" s="5" t="n">
        <v>194216</v>
      </c>
      <c r="C4" s="5" t="n">
        <v>582438</v>
      </c>
      <c r="D4" s="5" t="n">
        <v>54545</v>
      </c>
    </row>
    <row r="5">
      <c r="A5" s="4" t="inlineStr">
        <is>
          <t>Total</t>
        </is>
      </c>
      <c r="B5" s="5" t="n">
        <v>59036137</v>
      </c>
      <c r="C5" s="5" t="n">
        <v>55392178</v>
      </c>
      <c r="D5" s="5" t="n">
        <v>101212600</v>
      </c>
    </row>
    <row r="6">
      <c r="A6" s="4" t="inlineStr">
        <is>
          <t>Revaluation Gain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Government debt securities</t>
        </is>
      </c>
      <c r="B8" s="5" t="n">
        <v>2533250</v>
      </c>
      <c r="C8" s="5" t="n">
        <v>1460128</v>
      </c>
      <c r="D8" s="5" t="n">
        <v>6756252</v>
      </c>
    </row>
    <row r="9">
      <c r="A9" s="4" t="inlineStr">
        <is>
          <t>Private-sector debt securities</t>
        </is>
      </c>
      <c r="B9" s="5" t="n">
        <v>10864</v>
      </c>
      <c r="C9" s="5" t="n">
        <v>428640</v>
      </c>
      <c r="D9" s="5" t="n">
        <v>795765</v>
      </c>
    </row>
    <row r="10">
      <c r="A10" s="4" t="inlineStr">
        <is>
          <t>Total</t>
        </is>
      </c>
      <c r="B10" s="5" t="n">
        <v>2544114</v>
      </c>
      <c r="C10" s="5" t="n">
        <v>1888768</v>
      </c>
      <c r="D10" s="5" t="n">
        <v>7552017</v>
      </c>
    </row>
    <row r="11">
      <c r="A11" s="4" t="inlineStr">
        <is>
          <t>Revaluation Loss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Government debt securities</t>
        </is>
      </c>
      <c r="B13" s="5" t="n">
        <v>-1437728</v>
      </c>
      <c r="C13" s="5" t="n">
        <v>-2544087</v>
      </c>
      <c r="D13" s="5" t="n">
        <v>-9937757</v>
      </c>
    </row>
    <row r="14">
      <c r="A14" s="4" t="inlineStr">
        <is>
          <t>Private-sector debt securities</t>
        </is>
      </c>
      <c r="B14" s="5" t="n">
        <v>-568948</v>
      </c>
      <c r="C14" s="5" t="n">
        <v>-52114</v>
      </c>
      <c r="D14" s="5" t="n">
        <v>-3965</v>
      </c>
    </row>
    <row r="15">
      <c r="A15" s="4" t="inlineStr">
        <is>
          <t>Total</t>
        </is>
      </c>
      <c r="B15" s="5" t="n">
        <v>-2006676</v>
      </c>
      <c r="C15" s="5" t="n">
        <v>-2596201</v>
      </c>
      <c r="D15" s="5" t="n">
        <v>-9941722</v>
      </c>
    </row>
    <row r="16">
      <c r="A16" s="4" t="inlineStr">
        <is>
          <t>Net Revaluation Gains Losse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Government debt securities</t>
        </is>
      </c>
      <c r="B18" s="5" t="n">
        <v>1095522</v>
      </c>
      <c r="C18" s="5" t="n">
        <v>-1083959</v>
      </c>
      <c r="D18" s="5" t="n">
        <v>-3181505</v>
      </c>
    </row>
    <row r="19">
      <c r="A19" s="4" t="inlineStr">
        <is>
          <t>Private-sector debt securities</t>
        </is>
      </c>
      <c r="B19" s="5" t="n">
        <v>-558084</v>
      </c>
      <c r="C19" s="5" t="n">
        <v>376526</v>
      </c>
      <c r="D19" s="5" t="n">
        <v>791800</v>
      </c>
    </row>
    <row r="20">
      <c r="A20" s="4" t="inlineStr">
        <is>
          <t>Total</t>
        </is>
      </c>
      <c r="B20" s="6" t="inlineStr">
        <is>
          <t>R$ 537438</t>
        </is>
      </c>
      <c r="C20" s="6" t="inlineStr">
        <is>
          <t>R$ 707433</t>
        </is>
      </c>
      <c r="D20" s="6" t="inlineStr">
        <is>
          <t>R$ 2389705</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Non-controlling interests (Details) - BRL (R$) R$ in Thousands</t>
        </is>
      </c>
      <c r="B1" s="2" t="inlineStr">
        <is>
          <t>Dec. 31, 2023</t>
        </is>
      </c>
      <c r="C1" s="2" t="inlineStr">
        <is>
          <t>Dec. 31, 2022</t>
        </is>
      </c>
      <c r="D1" s="2" t="inlineStr">
        <is>
          <t>Dec. 31, 2021</t>
        </is>
      </c>
    </row>
    <row r="2">
      <c r="A2" s="3" t="inlineStr">
        <is>
          <t>Non-controlling Interests</t>
        </is>
      </c>
      <c r="B2" s="4" t="inlineStr">
        <is>
          <t xml:space="preserve"> </t>
        </is>
      </c>
      <c r="C2" s="4" t="inlineStr">
        <is>
          <t xml:space="preserve"> </t>
        </is>
      </c>
      <c r="D2" s="4" t="inlineStr">
        <is>
          <t xml:space="preserve"> </t>
        </is>
      </c>
    </row>
    <row r="3">
      <c r="A3" s="4" t="inlineStr">
        <is>
          <t>Financial Position of non-controlling interest</t>
        </is>
      </c>
      <c r="B3" s="6" t="inlineStr">
        <is>
          <t>R$ 403350</t>
        </is>
      </c>
      <c r="C3" s="6" t="inlineStr">
        <is>
          <t>R$ 497342</t>
        </is>
      </c>
      <c r="D3" s="6" t="inlineStr">
        <is>
          <t>R$ 334349</t>
        </is>
      </c>
    </row>
    <row r="4">
      <c r="A4" s="4" t="inlineStr">
        <is>
          <t>Banco PSA Finance Brasil S.A.</t>
        </is>
      </c>
      <c r="B4" s="4" t="inlineStr">
        <is>
          <t xml:space="preserve"> </t>
        </is>
      </c>
      <c r="C4" s="5" t="n">
        <v>130404</v>
      </c>
      <c r="D4" s="5" t="n">
        <v>129289</v>
      </c>
    </row>
    <row r="5">
      <c r="A5" s="4" t="inlineStr">
        <is>
          <t>Rojo Entretenimento S.A.</t>
        </is>
      </c>
      <c r="B5" s="5" t="n">
        <v>8165</v>
      </c>
      <c r="C5" s="5" t="n">
        <v>7692</v>
      </c>
      <c r="D5" s="5" t="n">
        <v>6939</v>
      </c>
    </row>
    <row r="6">
      <c r="A6" s="4" t="inlineStr">
        <is>
          <t>Banco Hyundai Capital</t>
        </is>
      </c>
      <c r="B6" s="5" t="n">
        <v>268859</v>
      </c>
      <c r="C6" s="5" t="n">
        <v>218808</v>
      </c>
      <c r="D6" s="5" t="n">
        <v>183538</v>
      </c>
    </row>
    <row r="7">
      <c r="A7" s="4" t="inlineStr">
        <is>
          <t>GIRA, Gestão Integrada de Recebíveis do Agronegócio S.A.</t>
        </is>
      </c>
      <c r="B7" s="5" t="n">
        <v>-9379</v>
      </c>
      <c r="C7" s="5" t="n">
        <v>-72</v>
      </c>
      <c r="D7" s="5" t="n">
        <v>3109</v>
      </c>
    </row>
    <row r="8">
      <c r="A8" s="4" t="inlineStr">
        <is>
          <t>Toro Corretora de Títulos e valores Mobiliários Ltda.</t>
        </is>
      </c>
      <c r="B8" s="5" t="n">
        <v>112023</v>
      </c>
      <c r="C8" s="5" t="n">
        <v>115671</v>
      </c>
      <c r="D8" s="5" t="n">
        <v>11474</v>
      </c>
    </row>
    <row r="9">
      <c r="A9" s="4" t="inlineStr">
        <is>
          <t>Toro Investimentos S.A.</t>
        </is>
      </c>
      <c r="B9" s="5" t="n">
        <v>21640</v>
      </c>
      <c r="C9" s="5" t="n">
        <v>19899</v>
      </c>
      <c r="D9" s="4" t="inlineStr">
        <is>
          <t xml:space="preserve"> </t>
        </is>
      </c>
    </row>
    <row r="10">
      <c r="A10" s="4" t="inlineStr">
        <is>
          <t>Solution 4fleet Consultoria Empresarial S.A.</t>
        </is>
      </c>
      <c r="B10" s="5" t="n">
        <v>25</v>
      </c>
      <c r="C10" s="5" t="n">
        <v>1648</v>
      </c>
      <c r="D10" s="4" t="inlineStr">
        <is>
          <t xml:space="preserve"> </t>
        </is>
      </c>
    </row>
    <row r="11">
      <c r="A11" s="4" t="inlineStr">
        <is>
          <t>Apê11 Tecnologia e Negócios Imobiliários S.A. (Apê11)</t>
        </is>
      </c>
      <c r="B11" s="6" t="inlineStr">
        <is>
          <t>R$ 2017</t>
        </is>
      </c>
      <c r="C11" s="6" t="inlineStr">
        <is>
          <t>R$ 3292</t>
        </is>
      </c>
      <c r="D11" s="4" t="inlineStr">
        <is>
          <t xml:space="preserve"> </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n-controlling interests (Details 1) - BRL (R$) R$ in Thousands</t>
        </is>
      </c>
      <c r="B1" s="2" t="inlineStr">
        <is>
          <t>12 Months Ended</t>
        </is>
      </c>
    </row>
    <row r="2">
      <c r="B2" s="2" t="inlineStr">
        <is>
          <t>Dec. 31, 2023</t>
        </is>
      </c>
      <c r="C2" s="2" t="inlineStr">
        <is>
          <t>Dec. 31, 2022</t>
        </is>
      </c>
      <c r="D2" s="2" t="inlineStr">
        <is>
          <t>Dec. 31, 2021</t>
        </is>
      </c>
    </row>
    <row r="3">
      <c r="A3" s="3" t="inlineStr">
        <is>
          <t>Non-controlling Interests</t>
        </is>
      </c>
      <c r="B3" s="4" t="inlineStr">
        <is>
          <t xml:space="preserve"> </t>
        </is>
      </c>
      <c r="C3" s="4" t="inlineStr">
        <is>
          <t xml:space="preserve"> </t>
        </is>
      </c>
      <c r="D3" s="4" t="inlineStr">
        <is>
          <t xml:space="preserve"> </t>
        </is>
      </c>
    </row>
    <row r="4">
      <c r="A4" s="4" t="inlineStr">
        <is>
          <t>Profit attributable to non-controlling interests</t>
        </is>
      </c>
      <c r="B4" s="6" t="inlineStr">
        <is>
          <t>R$ 49499</t>
        </is>
      </c>
      <c r="C4" s="6" t="inlineStr">
        <is>
          <t>R$ 52382</t>
        </is>
      </c>
      <c r="D4" s="6" t="inlineStr">
        <is>
          <t>R$ 31272</t>
        </is>
      </c>
    </row>
    <row r="5">
      <c r="A5" s="3" t="inlineStr">
        <is>
          <t>Comprising:</t>
        </is>
      </c>
      <c r="B5" s="4" t="inlineStr">
        <is>
          <t xml:space="preserve"> </t>
        </is>
      </c>
      <c r="C5" s="4" t="inlineStr">
        <is>
          <t xml:space="preserve"> </t>
        </is>
      </c>
      <c r="D5" s="4" t="inlineStr">
        <is>
          <t xml:space="preserve"> </t>
        </is>
      </c>
    </row>
    <row r="6">
      <c r="A6" s="4" t="inlineStr">
        <is>
          <t>Santander Leasing S.A. Arrendamento Mercantil</t>
        </is>
      </c>
      <c r="B6" s="4" t="inlineStr">
        <is>
          <t xml:space="preserve"> </t>
        </is>
      </c>
      <c r="C6" s="4" t="inlineStr">
        <is>
          <t xml:space="preserve"> </t>
        </is>
      </c>
      <c r="D6" s="4" t="inlineStr">
        <is>
          <t xml:space="preserve"> </t>
        </is>
      </c>
    </row>
    <row r="7">
      <c r="A7" s="4" t="inlineStr">
        <is>
          <t>Banco PSA Finance Brasil S.A.</t>
        </is>
      </c>
      <c r="B7" s="5" t="n">
        <v>8068</v>
      </c>
      <c r="C7" s="5" t="n">
        <v>11657</v>
      </c>
      <c r="D7" s="5" t="n">
        <v>12688</v>
      </c>
    </row>
    <row r="8">
      <c r="A8" s="4" t="inlineStr">
        <is>
          <t>Rojo Entretenimento S.A.</t>
        </is>
      </c>
      <c r="B8" s="5" t="n">
        <v>697</v>
      </c>
      <c r="C8" s="5" t="n">
        <v>530</v>
      </c>
      <c r="D8" s="5" t="n">
        <v>-148</v>
      </c>
    </row>
    <row r="9">
      <c r="A9" s="4" t="inlineStr">
        <is>
          <t>Banco Hyundai Capital</t>
        </is>
      </c>
      <c r="B9" s="5" t="n">
        <v>50530</v>
      </c>
      <c r="C9" s="5" t="n">
        <v>41107</v>
      </c>
      <c r="D9" s="5" t="n">
        <v>21563</v>
      </c>
    </row>
    <row r="10">
      <c r="A10" s="4" t="inlineStr">
        <is>
          <t>GIRA, Gestão Integrada de Recebíveis do Agronegócio S.A.</t>
        </is>
      </c>
      <c r="B10" s="5" t="n">
        <v>-6774</v>
      </c>
      <c r="C10" s="5" t="n">
        <v>-3182</v>
      </c>
      <c r="D10" s="5" t="n">
        <v>1569</v>
      </c>
    </row>
    <row r="11">
      <c r="A11" s="4" t="inlineStr">
        <is>
          <t>Toro Corretora de Títulos e Valores Mobiliários Ltda.</t>
        </is>
      </c>
      <c r="B11" s="5" t="n">
        <v>-3212</v>
      </c>
      <c r="C11" s="5" t="n">
        <v>2693</v>
      </c>
      <c r="D11" s="5" t="n">
        <v>-4400</v>
      </c>
    </row>
    <row r="12">
      <c r="A12" s="4" t="inlineStr">
        <is>
          <t>Toro Investimentos S.A.</t>
        </is>
      </c>
      <c r="B12" s="5" t="n">
        <v>3253</v>
      </c>
      <c r="C12" s="5" t="n">
        <v>1229</v>
      </c>
      <c r="D12" s="4" t="inlineStr">
        <is>
          <t xml:space="preserve"> </t>
        </is>
      </c>
    </row>
    <row r="13">
      <c r="A13" s="4" t="inlineStr">
        <is>
          <t>Solution 4Fleet Consultoria Empresarial S.A.</t>
        </is>
      </c>
      <c r="B13" s="5" t="n">
        <v>-1785</v>
      </c>
      <c r="C13" s="5" t="n">
        <v>-1023</v>
      </c>
      <c r="D13" s="4" t="inlineStr">
        <is>
          <t xml:space="preserve"> </t>
        </is>
      </c>
    </row>
    <row r="14">
      <c r="A14" s="4" t="inlineStr">
        <is>
          <t>Apê11 Tecnologia e Negócios Imobiliários S.A. (Apê11)</t>
        </is>
      </c>
      <c r="B14" s="6" t="inlineStr">
        <is>
          <t>R$ 1278</t>
        </is>
      </c>
      <c r="C14" s="6" t="inlineStr">
        <is>
          <t>R$ 629</t>
        </is>
      </c>
      <c r="D14" s="4" t="inlineStr">
        <is>
          <t xml:space="preserve"> </t>
        </is>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n-controlling interests (Details 2) - BRL (R$) R$ in Thousands</t>
        </is>
      </c>
      <c r="B1" s="2" t="inlineStr">
        <is>
          <t>12 Months Ended</t>
        </is>
      </c>
    </row>
    <row r="2">
      <c r="B2" s="2" t="inlineStr">
        <is>
          <t>Dec. 31, 2023</t>
        </is>
      </c>
      <c r="C2" s="2" t="inlineStr">
        <is>
          <t>Dec. 31, 2022</t>
        </is>
      </c>
      <c r="D2" s="2" t="inlineStr">
        <is>
          <t>Dec. 31, 2021</t>
        </is>
      </c>
    </row>
    <row r="3">
      <c r="A3" s="3" t="inlineStr">
        <is>
          <t>Non-controlling Interests</t>
        </is>
      </c>
      <c r="B3" s="4" t="inlineStr">
        <is>
          <t xml:space="preserve"> </t>
        </is>
      </c>
      <c r="C3" s="4" t="inlineStr">
        <is>
          <t xml:space="preserve"> </t>
        </is>
      </c>
      <c r="D3" s="4" t="inlineStr">
        <is>
          <t xml:space="preserve"> </t>
        </is>
      </c>
    </row>
    <row r="4">
      <c r="A4" s="4" t="inlineStr">
        <is>
          <t>Balance at the beginning of the fiscal year</t>
        </is>
      </c>
      <c r="B4" s="6" t="inlineStr">
        <is>
          <t>R$ 497342</t>
        </is>
      </c>
      <c r="C4" s="6" t="inlineStr">
        <is>
          <t>R$ 334349</t>
        </is>
      </c>
      <c r="D4" s="6" t="inlineStr">
        <is>
          <t>R$ 312885</t>
        </is>
      </c>
    </row>
    <row r="5">
      <c r="A5" s="4" t="inlineStr">
        <is>
          <t xml:space="preserve">Change in the scope of consolidation </t>
        </is>
      </c>
      <c r="B5" s="4" t="inlineStr">
        <is>
          <t xml:space="preserve"> </t>
        </is>
      </c>
      <c r="C5" s="4" t="inlineStr">
        <is>
          <t xml:space="preserve"> </t>
        </is>
      </c>
      <c r="D5" s="5" t="n">
        <v>17415</v>
      </c>
    </row>
    <row r="6">
      <c r="A6" s="4" t="inlineStr">
        <is>
          <t>Incorporation / Acquisition</t>
        </is>
      </c>
      <c r="B6" s="5" t="n">
        <v>-134214</v>
      </c>
      <c r="C6" s="5" t="n">
        <v>20446</v>
      </c>
      <c r="D6" s="4" t="inlineStr">
        <is>
          <t xml:space="preserve"> </t>
        </is>
      </c>
    </row>
    <row r="7">
      <c r="A7" s="4" t="inlineStr">
        <is>
          <t>Dividends paid / Interest on Capital</t>
        </is>
      </c>
      <c r="B7" s="5" t="n">
        <v>-6790</v>
      </c>
      <c r="C7" s="5" t="n">
        <v>-7432</v>
      </c>
      <c r="D7" s="5" t="n">
        <v>-19138</v>
      </c>
    </row>
    <row r="8">
      <c r="A8" s="4" t="inlineStr">
        <is>
          <t>Capital increase</t>
        </is>
      </c>
      <c r="B8" s="4" t="inlineStr">
        <is>
          <t xml:space="preserve"> </t>
        </is>
      </c>
      <c r="C8" s="5" t="n">
        <v>66957</v>
      </c>
      <c r="D8" s="4" t="inlineStr">
        <is>
          <t xml:space="preserve"> </t>
        </is>
      </c>
    </row>
    <row r="9">
      <c r="A9" s="4" t="inlineStr">
        <is>
          <t>Profit attributable to non-controlling interests</t>
        </is>
      </c>
      <c r="B9" s="5" t="n">
        <v>49499</v>
      </c>
      <c r="C9" s="5" t="n">
        <v>52382</v>
      </c>
      <c r="D9" s="5" t="n">
        <v>31272</v>
      </c>
    </row>
    <row r="10">
      <c r="A10" s="4" t="inlineStr">
        <is>
          <t>Others</t>
        </is>
      </c>
      <c r="B10" s="5" t="n">
        <v>-2487</v>
      </c>
      <c r="C10" s="5" t="n">
        <v>30640</v>
      </c>
      <c r="D10" s="5" t="n">
        <v>-8085</v>
      </c>
    </row>
    <row r="11">
      <c r="A11" s="4" t="inlineStr">
        <is>
          <t>Balance at the end of the fiscal year</t>
        </is>
      </c>
      <c r="B11" s="6" t="inlineStr">
        <is>
          <t>R$ 403350</t>
        </is>
      </c>
      <c r="C11" s="6" t="inlineStr">
        <is>
          <t>R$ 497342</t>
        </is>
      </c>
      <c r="D11" s="6" t="inlineStr">
        <is>
          <t>R$ 334349</t>
        </is>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hareholders' equity (Details) - shares shares in Thousand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Brazilian residents</t>
        </is>
      </c>
      <c r="B3" s="5" t="n">
        <v>275425</v>
      </c>
      <c r="C3" s="5" t="n">
        <v>267242</v>
      </c>
      <c r="D3" s="5" t="n">
        <v>245063</v>
      </c>
    </row>
    <row r="4">
      <c r="A4" s="4" t="inlineStr">
        <is>
          <t>Foreign residents</t>
        </is>
      </c>
      <c r="B4" s="5" t="n">
        <v>7223106</v>
      </c>
      <c r="C4" s="5" t="n">
        <v>7231289</v>
      </c>
      <c r="D4" s="5" t="n">
        <v>7253468</v>
      </c>
    </row>
    <row r="5">
      <c r="A5" s="4" t="inlineStr">
        <is>
          <t>Total shares</t>
        </is>
      </c>
      <c r="B5" s="5" t="n">
        <v>7498531</v>
      </c>
      <c r="C5" s="5" t="n">
        <v>7498531</v>
      </c>
      <c r="D5" s="5" t="n">
        <v>7498531</v>
      </c>
    </row>
    <row r="6">
      <c r="A6" s="4" t="inlineStr">
        <is>
          <t>(-) Treasury shares</t>
        </is>
      </c>
      <c r="B6" s="5" t="n">
        <v>-54386</v>
      </c>
      <c r="C6" s="5" t="n">
        <v>-62324</v>
      </c>
      <c r="D6" s="5" t="n">
        <v>-31510</v>
      </c>
    </row>
    <row r="7">
      <c r="A7" s="4" t="inlineStr">
        <is>
          <t>Total outstanding</t>
        </is>
      </c>
      <c r="B7" s="5" t="n">
        <v>7444145</v>
      </c>
      <c r="C7" s="5" t="n">
        <v>7436207</v>
      </c>
      <c r="D7" s="5" t="n">
        <v>7467021</v>
      </c>
    </row>
    <row r="8">
      <c r="A8" s="4" t="inlineStr">
        <is>
          <t>Ordinary shar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Brazilian residents</t>
        </is>
      </c>
      <c r="B10" s="5" t="n">
        <v>124804</v>
      </c>
      <c r="C10" s="5" t="n">
        <v>120850</v>
      </c>
      <c r="D10" s="5" t="n">
        <v>109718</v>
      </c>
    </row>
    <row r="11">
      <c r="A11" s="4" t="inlineStr">
        <is>
          <t>Foreign residents</t>
        </is>
      </c>
      <c r="B11" s="5" t="n">
        <v>3693891</v>
      </c>
      <c r="C11" s="5" t="n">
        <v>3697845</v>
      </c>
      <c r="D11" s="5" t="n">
        <v>3708977</v>
      </c>
    </row>
    <row r="12">
      <c r="A12" s="4" t="inlineStr">
        <is>
          <t>Total shares</t>
        </is>
      </c>
      <c r="B12" s="5" t="n">
        <v>3818695</v>
      </c>
      <c r="C12" s="5" t="n">
        <v>3818695</v>
      </c>
      <c r="D12" s="5" t="n">
        <v>3818695</v>
      </c>
    </row>
    <row r="13">
      <c r="A13" s="4" t="inlineStr">
        <is>
          <t>(-) Treasury shares</t>
        </is>
      </c>
      <c r="B13" s="5" t="n">
        <v>-27193</v>
      </c>
      <c r="C13" s="5" t="n">
        <v>-31162</v>
      </c>
      <c r="D13" s="5" t="n">
        <v>-15755</v>
      </c>
    </row>
    <row r="14">
      <c r="A14" s="4" t="inlineStr">
        <is>
          <t>Total outstanding</t>
        </is>
      </c>
      <c r="B14" s="5" t="n">
        <v>3791502</v>
      </c>
      <c r="C14" s="5" t="n">
        <v>3787533</v>
      </c>
      <c r="D14" s="5" t="n">
        <v>3802940</v>
      </c>
    </row>
    <row r="15">
      <c r="A15" s="4" t="inlineStr">
        <is>
          <t>Preference share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Brazilian residents</t>
        </is>
      </c>
      <c r="B17" s="5" t="n">
        <v>150621</v>
      </c>
      <c r="C17" s="5" t="n">
        <v>146392</v>
      </c>
      <c r="D17" s="5" t="n">
        <v>135345</v>
      </c>
    </row>
    <row r="18">
      <c r="A18" s="4" t="inlineStr">
        <is>
          <t>Foreign residents</t>
        </is>
      </c>
      <c r="B18" s="5" t="n">
        <v>3529215</v>
      </c>
      <c r="C18" s="5" t="n">
        <v>3533444</v>
      </c>
      <c r="D18" s="5" t="n">
        <v>3544491</v>
      </c>
    </row>
    <row r="19">
      <c r="A19" s="4" t="inlineStr">
        <is>
          <t>Total shares</t>
        </is>
      </c>
      <c r="B19" s="5" t="n">
        <v>3679836</v>
      </c>
      <c r="C19" s="5" t="n">
        <v>3679836</v>
      </c>
      <c r="D19" s="5" t="n">
        <v>3679836</v>
      </c>
    </row>
    <row r="20">
      <c r="A20" s="4" t="inlineStr">
        <is>
          <t>(-) Treasury shares</t>
        </is>
      </c>
      <c r="B20" s="5" t="n">
        <v>-27193</v>
      </c>
      <c r="C20" s="5" t="n">
        <v>-31162</v>
      </c>
      <c r="D20" s="5" t="n">
        <v>-15755</v>
      </c>
    </row>
    <row r="21">
      <c r="A21" s="4" t="inlineStr">
        <is>
          <t>Total outstanding</t>
        </is>
      </c>
      <c r="B21" s="5" t="n">
        <v>3652643</v>
      </c>
      <c r="C21" s="5" t="n">
        <v>3648674</v>
      </c>
      <c r="D21" s="5" t="n">
        <v>3664081</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hareholders' equity (Details 1) - BRL (R$) R$ / shares in Units, R$ in Thousand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Real</t>
        </is>
      </c>
      <c r="B3" s="6" t="inlineStr">
        <is>
          <t>R$ 6200000</t>
        </is>
      </c>
      <c r="C3" s="6" t="inlineStr">
        <is>
          <t>R$ 8100000</t>
        </is>
      </c>
      <c r="D3" s="6" t="inlineStr">
        <is>
          <t>R$ 9649000</t>
        </is>
      </c>
    </row>
    <row r="4">
      <c r="A4" s="4" t="inlineStr">
        <is>
          <t>Interest On Capital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Real</t>
        </is>
      </c>
      <c r="B6" s="6" t="inlineStr">
        <is>
          <t>R$ 1700000</t>
        </is>
      </c>
      <c r="C6" s="6" t="inlineStr">
        <is>
          <t>R$ 1700000</t>
        </is>
      </c>
      <c r="D6" s="6" t="inlineStr">
        <is>
          <t>R$ 3400000</t>
        </is>
      </c>
    </row>
    <row r="7">
      <c r="A7" s="4" t="inlineStr">
        <is>
          <t>Interest On Capital [Member] | Ordinary share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Shares</t>
        </is>
      </c>
      <c r="B9" s="6" t="inlineStr">
        <is>
          <t>R$ 217.92</t>
        </is>
      </c>
      <c r="C9" s="6" t="inlineStr">
        <is>
          <t>R$ 217.02</t>
        </is>
      </c>
      <c r="D9" s="6" t="inlineStr">
        <is>
          <t>R$ 434.04</t>
        </is>
      </c>
    </row>
    <row r="10">
      <c r="A10" s="4" t="inlineStr">
        <is>
          <t>Interest On Capital [Member] | Preference share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Shares</t>
        </is>
      </c>
      <c r="B12" s="9" t="n">
        <v>239.71</v>
      </c>
      <c r="C12" s="9" t="n">
        <v>238.72</v>
      </c>
      <c r="D12" s="9" t="n">
        <v>477.45</v>
      </c>
    </row>
    <row r="13">
      <c r="A13" s="4" t="inlineStr">
        <is>
          <t>Interest On Capital [Member] | Shares Unit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Shares</t>
        </is>
      </c>
      <c r="B15" s="9" t="n">
        <v>457.63</v>
      </c>
      <c r="C15" s="9" t="n">
        <v>455.73</v>
      </c>
      <c r="D15" s="9" t="n">
        <v>911.49</v>
      </c>
    </row>
    <row r="16">
      <c r="A16" s="4" t="inlineStr">
        <is>
          <t>Interest On Capital [Member] | Ordinary Shares 1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Shares</t>
        </is>
      </c>
      <c r="B18" s="9" t="n">
        <v>185.23</v>
      </c>
      <c r="C18" s="9" t="n">
        <v>184.46</v>
      </c>
      <c r="D18" s="9" t="n">
        <v>368.94</v>
      </c>
    </row>
    <row r="19">
      <c r="A19" s="4" t="inlineStr">
        <is>
          <t>Interest On Capital [Member] | Preference Shares 1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Shares</t>
        </is>
      </c>
      <c r="B21" s="9" t="n">
        <v>203.75</v>
      </c>
      <c r="C21" s="9" t="n">
        <v>202.91</v>
      </c>
      <c r="D21" s="9" t="n">
        <v>405.83</v>
      </c>
    </row>
    <row r="22">
      <c r="A22" s="4" t="inlineStr">
        <is>
          <t>Interest On Capital [Member] | Shares Units 1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Shares</t>
        </is>
      </c>
      <c r="B24" s="6" t="inlineStr">
        <is>
          <t>R$ 388.98</t>
        </is>
      </c>
      <c r="C24" s="6" t="inlineStr">
        <is>
          <t>R$ 387.37</t>
        </is>
      </c>
      <c r="D24" s="6" t="inlineStr">
        <is>
          <t>R$ 774.77</t>
        </is>
      </c>
    </row>
    <row r="25">
      <c r="A25" s="4" t="inlineStr">
        <is>
          <t>Interest On Capital 1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Real</t>
        </is>
      </c>
      <c r="B27" s="6" t="inlineStr">
        <is>
          <t>R$ 1500000</t>
        </is>
      </c>
      <c r="C27" s="6" t="inlineStr">
        <is>
          <t>R$ 1000000</t>
        </is>
      </c>
      <c r="D27" s="6" t="inlineStr">
        <is>
          <t>R$ 249000</t>
        </is>
      </c>
    </row>
    <row r="28">
      <c r="A28" s="4" t="inlineStr">
        <is>
          <t>Interest On Capital 1 [Member] | Ordinary shares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Shares</t>
        </is>
      </c>
      <c r="B30" s="6" t="inlineStr">
        <is>
          <t>R$ 192.03</t>
        </is>
      </c>
      <c r="C30" s="6" t="inlineStr">
        <is>
          <t>R$ 127.79</t>
        </is>
      </c>
      <c r="D30" s="6" t="inlineStr">
        <is>
          <t>R$ 31.79</t>
        </is>
      </c>
    </row>
    <row r="31">
      <c r="A31" s="4" t="inlineStr">
        <is>
          <t>Interest On Capital 1 [Member] | Preference shares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Shares</t>
        </is>
      </c>
      <c r="B33" s="9" t="n">
        <v>211.23</v>
      </c>
      <c r="C33" s="9" t="n">
        <v>140.57</v>
      </c>
      <c r="D33" s="9" t="n">
        <v>34.97</v>
      </c>
    </row>
    <row r="34">
      <c r="A34" s="4" t="inlineStr">
        <is>
          <t>Interest On Capital 1 [Member] | Shares Units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Shares</t>
        </is>
      </c>
      <c r="B36" s="9" t="n">
        <v>403.26</v>
      </c>
      <c r="C36" s="9" t="n">
        <v>268.36</v>
      </c>
      <c r="D36" s="9" t="n">
        <v>66.75</v>
      </c>
    </row>
    <row r="37">
      <c r="A37" s="4" t="inlineStr">
        <is>
          <t>Interest On Capital 1 [Member] | Ordinary Shares 1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Shares</t>
        </is>
      </c>
      <c r="B39" s="9" t="n">
        <v>163.22</v>
      </c>
      <c r="C39" s="9" t="n">
        <v>108.62</v>
      </c>
      <c r="D39" s="9" t="n">
        <v>27.02</v>
      </c>
    </row>
    <row r="40">
      <c r="A40" s="4" t="inlineStr">
        <is>
          <t>Interest On Capital 1 [Member] | Preference Shares 1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Shares</t>
        </is>
      </c>
      <c r="B42" s="9" t="n">
        <v>179.55</v>
      </c>
      <c r="C42" s="9" t="n">
        <v>119.48</v>
      </c>
      <c r="D42" s="9" t="n">
        <v>29.72</v>
      </c>
    </row>
    <row r="43">
      <c r="A43" s="4" t="inlineStr">
        <is>
          <t>Interest On Capital 1 [Member] | Shares Units 1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Shares</t>
        </is>
      </c>
      <c r="B45" s="6" t="inlineStr">
        <is>
          <t>R$ 342.77</t>
        </is>
      </c>
      <c r="C45" s="6" t="inlineStr">
        <is>
          <t>R$ 228.10</t>
        </is>
      </c>
      <c r="D45" s="6" t="inlineStr">
        <is>
          <t>R$ 56.74</t>
        </is>
      </c>
    </row>
    <row r="46">
      <c r="A46" s="4" t="inlineStr">
        <is>
          <t>Interest On Capital 2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Real</t>
        </is>
      </c>
      <c r="B48" s="6" t="inlineStr">
        <is>
          <t>R$ 1500000</t>
        </is>
      </c>
      <c r="C48" s="6" t="inlineStr">
        <is>
          <t>R$ 1700000</t>
        </is>
      </c>
      <c r="D48" s="4" t="inlineStr">
        <is>
          <t xml:space="preserve"> </t>
        </is>
      </c>
    </row>
    <row r="49">
      <c r="A49" s="4" t="inlineStr">
        <is>
          <t>Interest On Capital 2 [Member] | Ordinary shares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Shares</t>
        </is>
      </c>
      <c r="B51" s="6" t="inlineStr">
        <is>
          <t>R$ 192.07</t>
        </is>
      </c>
      <c r="C51" s="6" t="inlineStr">
        <is>
          <t>R$ 217.75</t>
        </is>
      </c>
      <c r="D51" s="4" t="inlineStr">
        <is>
          <t xml:space="preserve"> </t>
        </is>
      </c>
    </row>
    <row r="52">
      <c r="A52" s="4" t="inlineStr">
        <is>
          <t>Interest On Capital 2 [Member] | Preference shares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Shares</t>
        </is>
      </c>
      <c r="B54" s="9" t="n">
        <v>211.28</v>
      </c>
      <c r="C54" s="9" t="n">
        <v>239.52</v>
      </c>
      <c r="D54" s="4" t="inlineStr">
        <is>
          <t xml:space="preserve"> </t>
        </is>
      </c>
    </row>
    <row r="55">
      <c r="A55" s="4" t="inlineStr">
        <is>
          <t>Interest On Capital 2 [Member] | Shares Units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Shares</t>
        </is>
      </c>
      <c r="B57" s="9" t="n">
        <v>403.35</v>
      </c>
      <c r="C57" s="9" t="n">
        <v>457.27</v>
      </c>
      <c r="D57" s="4" t="inlineStr">
        <is>
          <t xml:space="preserve"> </t>
        </is>
      </c>
    </row>
    <row r="58">
      <c r="A58" s="4" t="inlineStr">
        <is>
          <t>Interest On Capital 2 [Member] | Ordinary Shares 1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Shares</t>
        </is>
      </c>
      <c r="B60" s="9" t="n">
        <v>163.26</v>
      </c>
      <c r="C60" s="9" t="n">
        <v>185.09</v>
      </c>
      <c r="D60" s="4" t="inlineStr">
        <is>
          <t xml:space="preserve"> </t>
        </is>
      </c>
    </row>
    <row r="61">
      <c r="A61" s="4" t="inlineStr">
        <is>
          <t>Interest On Capital 2 [Member] | Preference Shares 1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Shares</t>
        </is>
      </c>
      <c r="B63" s="9" t="n">
        <v>179.58</v>
      </c>
      <c r="C63" s="9" t="n">
        <v>203.59</v>
      </c>
      <c r="D63" s="4" t="inlineStr">
        <is>
          <t xml:space="preserve"> </t>
        </is>
      </c>
    </row>
    <row r="64">
      <c r="A64" s="4" t="inlineStr">
        <is>
          <t>Interest On Capital 2 [Member] | Shares Units 1 [Member]</t>
        </is>
      </c>
      <c r="B64" s="4" t="inlineStr">
        <is>
          <t xml:space="preserve"> </t>
        </is>
      </c>
      <c r="C64" s="4" t="inlineStr">
        <is>
          <t xml:space="preserve"> </t>
        </is>
      </c>
      <c r="D64" s="4" t="inlineStr">
        <is>
          <t xml:space="preserve"> </t>
        </is>
      </c>
    </row>
    <row r="65">
      <c r="A65" s="3" t="inlineStr">
        <is>
          <t>IfrsStatementLineItems [Line Items]</t>
        </is>
      </c>
      <c r="B65" s="4" t="inlineStr">
        <is>
          <t xml:space="preserve"> </t>
        </is>
      </c>
      <c r="C65" s="4" t="inlineStr">
        <is>
          <t xml:space="preserve"> </t>
        </is>
      </c>
      <c r="D65" s="4" t="inlineStr">
        <is>
          <t xml:space="preserve"> </t>
        </is>
      </c>
    </row>
    <row r="66">
      <c r="A66" s="4" t="inlineStr">
        <is>
          <t>Shares</t>
        </is>
      </c>
      <c r="B66" s="6" t="inlineStr">
        <is>
          <t>R$ 342.84</t>
        </is>
      </c>
      <c r="C66" s="6" t="inlineStr">
        <is>
          <t>R$ 388.68</t>
        </is>
      </c>
      <c r="D66" s="4" t="inlineStr">
        <is>
          <t xml:space="preserve"> </t>
        </is>
      </c>
    </row>
    <row r="67">
      <c r="A67" s="4" t="inlineStr">
        <is>
          <t>Interest On Capital 3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Real</t>
        </is>
      </c>
      <c r="B69" s="6" t="inlineStr">
        <is>
          <t>R$ 1120000</t>
        </is>
      </c>
      <c r="C69" s="6" t="inlineStr">
        <is>
          <t>R$ 880000</t>
        </is>
      </c>
      <c r="D69" s="4" t="inlineStr">
        <is>
          <t xml:space="preserve"> </t>
        </is>
      </c>
    </row>
    <row r="70">
      <c r="A70" s="4" t="inlineStr">
        <is>
          <t>Interest On Capital 3 [Member] | Ordinary shares [member]</t>
        </is>
      </c>
      <c r="B70" s="4" t="inlineStr">
        <is>
          <t xml:space="preserve"> </t>
        </is>
      </c>
      <c r="C70" s="4" t="inlineStr">
        <is>
          <t xml:space="preserve"> </t>
        </is>
      </c>
      <c r="D70" s="4" t="inlineStr">
        <is>
          <t xml:space="preserve"> </t>
        </is>
      </c>
    </row>
    <row r="71">
      <c r="A71" s="3" t="inlineStr">
        <is>
          <t>IfrsStatementLineItems [Line Items]</t>
        </is>
      </c>
      <c r="B71" s="4" t="inlineStr">
        <is>
          <t xml:space="preserve"> </t>
        </is>
      </c>
      <c r="C71" s="4" t="inlineStr">
        <is>
          <t xml:space="preserve"> </t>
        </is>
      </c>
      <c r="D71" s="4" t="inlineStr">
        <is>
          <t xml:space="preserve"> </t>
        </is>
      </c>
    </row>
    <row r="72">
      <c r="A72" s="4" t="inlineStr">
        <is>
          <t>Shares</t>
        </is>
      </c>
      <c r="B72" s="6" t="inlineStr">
        <is>
          <t>R$ 143.42</t>
        </is>
      </c>
      <c r="C72" s="6" t="inlineStr">
        <is>
          <t>R$ 112.71</t>
        </is>
      </c>
      <c r="D72" s="4" t="inlineStr">
        <is>
          <t xml:space="preserve"> </t>
        </is>
      </c>
    </row>
    <row r="73">
      <c r="A73" s="4" t="inlineStr">
        <is>
          <t>Interest On Capital 3 [Member] | Preference shares [member]</t>
        </is>
      </c>
      <c r="B73" s="4" t="inlineStr">
        <is>
          <t xml:space="preserve"> </t>
        </is>
      </c>
      <c r="C73" s="4" t="inlineStr">
        <is>
          <t xml:space="preserve"> </t>
        </is>
      </c>
      <c r="D73" s="4" t="inlineStr">
        <is>
          <t xml:space="preserve"> </t>
        </is>
      </c>
    </row>
    <row r="74">
      <c r="A74" s="3" t="inlineStr">
        <is>
          <t>IfrsStatementLineItems [Line Items]</t>
        </is>
      </c>
      <c r="B74" s="4" t="inlineStr">
        <is>
          <t xml:space="preserve"> </t>
        </is>
      </c>
      <c r="C74" s="4" t="inlineStr">
        <is>
          <t xml:space="preserve"> </t>
        </is>
      </c>
      <c r="D74" s="4" t="inlineStr">
        <is>
          <t xml:space="preserve"> </t>
        </is>
      </c>
    </row>
    <row r="75">
      <c r="A75" s="4" t="inlineStr">
        <is>
          <t>Shares</t>
        </is>
      </c>
      <c r="B75" s="9" t="n">
        <v>157.76</v>
      </c>
      <c r="C75" s="9" t="n">
        <v>123.98</v>
      </c>
      <c r="D75" s="4" t="inlineStr">
        <is>
          <t xml:space="preserve"> </t>
        </is>
      </c>
    </row>
    <row r="76">
      <c r="A76" s="4" t="inlineStr">
        <is>
          <t>Interest On Capital 3 [Member] | Shares Units [Member]</t>
        </is>
      </c>
      <c r="B76" s="4" t="inlineStr">
        <is>
          <t xml:space="preserve"> </t>
        </is>
      </c>
      <c r="C76" s="4" t="inlineStr">
        <is>
          <t xml:space="preserve"> </t>
        </is>
      </c>
      <c r="D76" s="4" t="inlineStr">
        <is>
          <t xml:space="preserve"> </t>
        </is>
      </c>
    </row>
    <row r="77">
      <c r="A77" s="3" t="inlineStr">
        <is>
          <t>IfrsStatementLineItems [Line Items]</t>
        </is>
      </c>
      <c r="B77" s="4" t="inlineStr">
        <is>
          <t xml:space="preserve"> </t>
        </is>
      </c>
      <c r="C77" s="4" t="inlineStr">
        <is>
          <t xml:space="preserve"> </t>
        </is>
      </c>
      <c r="D77" s="4" t="inlineStr">
        <is>
          <t xml:space="preserve"> </t>
        </is>
      </c>
    </row>
    <row r="78">
      <c r="A78" s="4" t="inlineStr">
        <is>
          <t>Shares</t>
        </is>
      </c>
      <c r="B78" s="9" t="n">
        <v>301.18</v>
      </c>
      <c r="C78" s="9" t="n">
        <v>236.69</v>
      </c>
      <c r="D78" s="4" t="inlineStr">
        <is>
          <t xml:space="preserve"> </t>
        </is>
      </c>
    </row>
    <row r="79">
      <c r="A79" s="4" t="inlineStr">
        <is>
          <t>Interest On Capital 3 [Member] | Ordinary Shares 1 [Member]</t>
        </is>
      </c>
      <c r="B79" s="4" t="inlineStr">
        <is>
          <t xml:space="preserve"> </t>
        </is>
      </c>
      <c r="C79" s="4" t="inlineStr">
        <is>
          <t xml:space="preserve"> </t>
        </is>
      </c>
      <c r="D79" s="4" t="inlineStr">
        <is>
          <t xml:space="preserve"> </t>
        </is>
      </c>
    </row>
    <row r="80">
      <c r="A80" s="3" t="inlineStr">
        <is>
          <t>IfrsStatementLineItems [Line Items]</t>
        </is>
      </c>
      <c r="B80" s="4" t="inlineStr">
        <is>
          <t xml:space="preserve"> </t>
        </is>
      </c>
      <c r="C80" s="4" t="inlineStr">
        <is>
          <t xml:space="preserve"> </t>
        </is>
      </c>
      <c r="D80" s="4" t="inlineStr">
        <is>
          <t xml:space="preserve"> </t>
        </is>
      </c>
    </row>
    <row r="81">
      <c r="A81" s="4" t="inlineStr">
        <is>
          <t>Shares</t>
        </is>
      </c>
      <c r="B81" s="9" t="n">
        <v>121.91</v>
      </c>
      <c r="C81" s="9" t="n">
        <v>95.8</v>
      </c>
      <c r="D81" s="4" t="inlineStr">
        <is>
          <t xml:space="preserve"> </t>
        </is>
      </c>
    </row>
    <row r="82">
      <c r="A82" s="4" t="inlineStr">
        <is>
          <t>Interest On Capital 3 [Member] | Preference Shares 1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Shares</t>
        </is>
      </c>
      <c r="B84" s="9" t="n">
        <v>134.1</v>
      </c>
      <c r="C84" s="9" t="n">
        <v>105.38</v>
      </c>
      <c r="D84" s="4" t="inlineStr">
        <is>
          <t xml:space="preserve"> </t>
        </is>
      </c>
    </row>
    <row r="85">
      <c r="A85" s="4" t="inlineStr">
        <is>
          <t>Interest On Capital 3 [Member] | Shares Units 1 [Member]</t>
        </is>
      </c>
      <c r="B85" s="4" t="inlineStr">
        <is>
          <t xml:space="preserve"> </t>
        </is>
      </c>
      <c r="C85" s="4" t="inlineStr">
        <is>
          <t xml:space="preserve"> </t>
        </is>
      </c>
      <c r="D85" s="4" t="inlineStr">
        <is>
          <t xml:space="preserve"> </t>
        </is>
      </c>
    </row>
    <row r="86">
      <c r="A86" s="3" t="inlineStr">
        <is>
          <t>IfrsStatementLineItems [Line Items]</t>
        </is>
      </c>
      <c r="B86" s="4" t="inlineStr">
        <is>
          <t xml:space="preserve"> </t>
        </is>
      </c>
      <c r="C86" s="4" t="inlineStr">
        <is>
          <t xml:space="preserve"> </t>
        </is>
      </c>
      <c r="D86" s="4" t="inlineStr">
        <is>
          <t xml:space="preserve"> </t>
        </is>
      </c>
    </row>
    <row r="87">
      <c r="A87" s="4" t="inlineStr">
        <is>
          <t>Shares</t>
        </is>
      </c>
      <c r="B87" s="6" t="inlineStr">
        <is>
          <t>R$ 256.00</t>
        </is>
      </c>
      <c r="C87" s="6" t="inlineStr">
        <is>
          <t>R$ 201.19</t>
        </is>
      </c>
      <c r="D87" s="4" t="inlineStr">
        <is>
          <t xml:space="preserve"> </t>
        </is>
      </c>
    </row>
    <row r="88">
      <c r="A88" s="4" t="inlineStr">
        <is>
          <t>Dividends [Member]</t>
        </is>
      </c>
      <c r="B88" s="4" t="inlineStr">
        <is>
          <t xml:space="preserve"> </t>
        </is>
      </c>
      <c r="C88" s="4" t="inlineStr">
        <is>
          <t xml:space="preserve"> </t>
        </is>
      </c>
      <c r="D88" s="4" t="inlineStr">
        <is>
          <t xml:space="preserve"> </t>
        </is>
      </c>
    </row>
    <row r="89">
      <c r="A89" s="3" t="inlineStr">
        <is>
          <t>IfrsStatementLineItems [Line Items]</t>
        </is>
      </c>
      <c r="B89" s="4" t="inlineStr">
        <is>
          <t xml:space="preserve"> </t>
        </is>
      </c>
      <c r="C89" s="4" t="inlineStr">
        <is>
          <t xml:space="preserve"> </t>
        </is>
      </c>
      <c r="D89" s="4" t="inlineStr">
        <is>
          <t xml:space="preserve"> </t>
        </is>
      </c>
    </row>
    <row r="90">
      <c r="A90" s="4" t="inlineStr">
        <is>
          <t>Real</t>
        </is>
      </c>
      <c r="B90" s="6" t="inlineStr">
        <is>
          <t>R$ 380000</t>
        </is>
      </c>
      <c r="C90" s="6" t="inlineStr">
        <is>
          <t>R$ 1300000</t>
        </is>
      </c>
      <c r="D90" s="6" t="inlineStr">
        <is>
          <t>R$ 3000000</t>
        </is>
      </c>
    </row>
    <row r="91">
      <c r="A91" s="4" t="inlineStr">
        <is>
          <t>Dividends [Member] | Ordinary shares [member]</t>
        </is>
      </c>
      <c r="B91" s="4" t="inlineStr">
        <is>
          <t xml:space="preserve"> </t>
        </is>
      </c>
      <c r="C91" s="4" t="inlineStr">
        <is>
          <t xml:space="preserve"> </t>
        </is>
      </c>
      <c r="D91" s="4" t="inlineStr">
        <is>
          <t xml:space="preserve"> </t>
        </is>
      </c>
    </row>
    <row r="92">
      <c r="A92" s="3" t="inlineStr">
        <is>
          <t>IfrsStatementLineItems [Line Items]</t>
        </is>
      </c>
      <c r="B92" s="4" t="inlineStr">
        <is>
          <t xml:space="preserve"> </t>
        </is>
      </c>
      <c r="C92" s="4" t="inlineStr">
        <is>
          <t xml:space="preserve"> </t>
        </is>
      </c>
      <c r="D92" s="4" t="inlineStr">
        <is>
          <t xml:space="preserve"> </t>
        </is>
      </c>
    </row>
    <row r="93">
      <c r="A93" s="4" t="inlineStr">
        <is>
          <t>Shares</t>
        </is>
      </c>
      <c r="B93" s="6" t="inlineStr">
        <is>
          <t>R$ 48.66</t>
        </is>
      </c>
      <c r="C93" s="6" t="inlineStr">
        <is>
          <t>R$ 165.95</t>
        </is>
      </c>
      <c r="D93" s="6" t="inlineStr">
        <is>
          <t>R$ 382.98</t>
        </is>
      </c>
    </row>
    <row r="94">
      <c r="A94" s="4" t="inlineStr">
        <is>
          <t>Dividends [Member] | Preference shares [member]</t>
        </is>
      </c>
      <c r="B94" s="4" t="inlineStr">
        <is>
          <t xml:space="preserve"> </t>
        </is>
      </c>
      <c r="C94" s="4" t="inlineStr">
        <is>
          <t xml:space="preserve"> </t>
        </is>
      </c>
      <c r="D94" s="4" t="inlineStr">
        <is>
          <t xml:space="preserve"> </t>
        </is>
      </c>
    </row>
    <row r="95">
      <c r="A95" s="3" t="inlineStr">
        <is>
          <t>IfrsStatementLineItems [Line Items]</t>
        </is>
      </c>
      <c r="B95" s="4" t="inlineStr">
        <is>
          <t xml:space="preserve"> </t>
        </is>
      </c>
      <c r="C95" s="4" t="inlineStr">
        <is>
          <t xml:space="preserve"> </t>
        </is>
      </c>
      <c r="D95" s="4" t="inlineStr">
        <is>
          <t xml:space="preserve"> </t>
        </is>
      </c>
    </row>
    <row r="96">
      <c r="A96" s="4" t="inlineStr">
        <is>
          <t>Shares</t>
        </is>
      </c>
      <c r="B96" s="9" t="n">
        <v>53.53</v>
      </c>
      <c r="C96" s="9" t="n">
        <v>182.55</v>
      </c>
      <c r="D96" s="9" t="n">
        <v>421.28</v>
      </c>
    </row>
    <row r="97">
      <c r="A97" s="4" t="inlineStr">
        <is>
          <t>Dividends [Member] | Shares Units [Member]</t>
        </is>
      </c>
      <c r="B97" s="4" t="inlineStr">
        <is>
          <t xml:space="preserve"> </t>
        </is>
      </c>
      <c r="C97" s="4" t="inlineStr">
        <is>
          <t xml:space="preserve"> </t>
        </is>
      </c>
      <c r="D97" s="4" t="inlineStr">
        <is>
          <t xml:space="preserve"> </t>
        </is>
      </c>
    </row>
    <row r="98">
      <c r="A98" s="3" t="inlineStr">
        <is>
          <t>IfrsStatementLineItems [Line Items]</t>
        </is>
      </c>
      <c r="B98" s="4" t="inlineStr">
        <is>
          <t xml:space="preserve"> </t>
        </is>
      </c>
      <c r="C98" s="4" t="inlineStr">
        <is>
          <t xml:space="preserve"> </t>
        </is>
      </c>
      <c r="D98" s="4" t="inlineStr">
        <is>
          <t xml:space="preserve"> </t>
        </is>
      </c>
    </row>
    <row r="99">
      <c r="A99" s="4" t="inlineStr">
        <is>
          <t>Shares</t>
        </is>
      </c>
      <c r="B99" s="9" t="n">
        <v>102.19</v>
      </c>
      <c r="C99" s="9" t="n">
        <v>348.5</v>
      </c>
      <c r="D99" s="9" t="n">
        <v>804.26</v>
      </c>
    </row>
    <row r="100">
      <c r="A100" s="4" t="inlineStr">
        <is>
          <t>Dividends [Member] | Ordinary Shares 1 [Member]</t>
        </is>
      </c>
      <c r="B100" s="4" t="inlineStr">
        <is>
          <t xml:space="preserve"> </t>
        </is>
      </c>
      <c r="C100" s="4" t="inlineStr">
        <is>
          <t xml:space="preserve"> </t>
        </is>
      </c>
      <c r="D100" s="4" t="inlineStr">
        <is>
          <t xml:space="preserve"> </t>
        </is>
      </c>
    </row>
    <row r="101">
      <c r="A101" s="3" t="inlineStr">
        <is>
          <t>IfrsStatementLineItems [Line Items]</t>
        </is>
      </c>
      <c r="B101" s="4" t="inlineStr">
        <is>
          <t xml:space="preserve"> </t>
        </is>
      </c>
      <c r="C101" s="4" t="inlineStr">
        <is>
          <t xml:space="preserve"> </t>
        </is>
      </c>
      <c r="D101" s="4" t="inlineStr">
        <is>
          <t xml:space="preserve"> </t>
        </is>
      </c>
    </row>
    <row r="102">
      <c r="A102" s="4" t="inlineStr">
        <is>
          <t>Shares</t>
        </is>
      </c>
      <c r="B102" s="9" t="n">
        <v>48.66</v>
      </c>
      <c r="C102" s="9" t="n">
        <v>165.95</v>
      </c>
      <c r="D102" s="9" t="n">
        <v>382.98</v>
      </c>
    </row>
    <row r="103">
      <c r="A103" s="4" t="inlineStr">
        <is>
          <t>Dividends [Member] | Preference Shares 1 [Member]</t>
        </is>
      </c>
      <c r="B103" s="4" t="inlineStr">
        <is>
          <t xml:space="preserve"> </t>
        </is>
      </c>
      <c r="C103" s="4" t="inlineStr">
        <is>
          <t xml:space="preserve"> </t>
        </is>
      </c>
      <c r="D103" s="4" t="inlineStr">
        <is>
          <t xml:space="preserve"> </t>
        </is>
      </c>
    </row>
    <row r="104">
      <c r="A104" s="3" t="inlineStr">
        <is>
          <t>IfrsStatementLineItems [Line Items]</t>
        </is>
      </c>
      <c r="B104" s="4" t="inlineStr">
        <is>
          <t xml:space="preserve"> </t>
        </is>
      </c>
      <c r="C104" s="4" t="inlineStr">
        <is>
          <t xml:space="preserve"> </t>
        </is>
      </c>
      <c r="D104" s="4" t="inlineStr">
        <is>
          <t xml:space="preserve"> </t>
        </is>
      </c>
    </row>
    <row r="105">
      <c r="A105" s="4" t="inlineStr">
        <is>
          <t>Shares</t>
        </is>
      </c>
      <c r="B105" s="9" t="n">
        <v>53.53</v>
      </c>
      <c r="C105" s="9" t="n">
        <v>182.55</v>
      </c>
      <c r="D105" s="9" t="n">
        <v>421.28</v>
      </c>
    </row>
    <row r="106">
      <c r="A106" s="4" t="inlineStr">
        <is>
          <t>Dividends [Member] | Shares Units 1 [Member]</t>
        </is>
      </c>
      <c r="B106" s="4" t="inlineStr">
        <is>
          <t xml:space="preserve"> </t>
        </is>
      </c>
      <c r="C106" s="4" t="inlineStr">
        <is>
          <t xml:space="preserve"> </t>
        </is>
      </c>
      <c r="D106" s="4" t="inlineStr">
        <is>
          <t xml:space="preserve"> </t>
        </is>
      </c>
    </row>
    <row r="107">
      <c r="A107" s="3" t="inlineStr">
        <is>
          <t>IfrsStatementLineItems [Line Items]</t>
        </is>
      </c>
      <c r="B107" s="4" t="inlineStr">
        <is>
          <t xml:space="preserve"> </t>
        </is>
      </c>
      <c r="C107" s="4" t="inlineStr">
        <is>
          <t xml:space="preserve"> </t>
        </is>
      </c>
      <c r="D107" s="4" t="inlineStr">
        <is>
          <t xml:space="preserve"> </t>
        </is>
      </c>
    </row>
    <row r="108">
      <c r="A108" s="4" t="inlineStr">
        <is>
          <t>Shares</t>
        </is>
      </c>
      <c r="B108" s="6" t="inlineStr">
        <is>
          <t>R$ 102.19</t>
        </is>
      </c>
      <c r="C108" s="6" t="inlineStr">
        <is>
          <t>R$ 348.50</t>
        </is>
      </c>
      <c r="D108" s="6" t="inlineStr">
        <is>
          <t>R$ 804.26</t>
        </is>
      </c>
    </row>
    <row r="109">
      <c r="A109" s="4" t="inlineStr">
        <is>
          <t>Dividends 1 [Member]</t>
        </is>
      </c>
      <c r="B109" s="4" t="inlineStr">
        <is>
          <t xml:space="preserve"> </t>
        </is>
      </c>
      <c r="C109" s="4" t="inlineStr">
        <is>
          <t xml:space="preserve"> </t>
        </is>
      </c>
      <c r="D109" s="4" t="inlineStr">
        <is>
          <t xml:space="preserve"> </t>
        </is>
      </c>
    </row>
    <row r="110">
      <c r="A110" s="3" t="inlineStr">
        <is>
          <t>IfrsStatementLineItems [Line Items]</t>
        </is>
      </c>
      <c r="B110" s="4" t="inlineStr">
        <is>
          <t xml:space="preserve"> </t>
        </is>
      </c>
      <c r="C110" s="4" t="inlineStr">
        <is>
          <t xml:space="preserve"> </t>
        </is>
      </c>
      <c r="D110" s="4" t="inlineStr">
        <is>
          <t xml:space="preserve"> </t>
        </is>
      </c>
    </row>
    <row r="111">
      <c r="A111" s="4" t="inlineStr">
        <is>
          <t>Real</t>
        </is>
      </c>
      <c r="B111" s="4" t="inlineStr">
        <is>
          <t xml:space="preserve"> </t>
        </is>
      </c>
      <c r="C111" s="6" t="inlineStr">
        <is>
          <t>R$ 700000</t>
        </is>
      </c>
      <c r="D111" s="6" t="inlineStr">
        <is>
          <t>R$ 3000000</t>
        </is>
      </c>
    </row>
    <row r="112">
      <c r="A112" s="4" t="inlineStr">
        <is>
          <t>Dividends 1 [Member] | Ordinary shares [member]</t>
        </is>
      </c>
      <c r="B112" s="4" t="inlineStr">
        <is>
          <t xml:space="preserve"> </t>
        </is>
      </c>
      <c r="C112" s="4" t="inlineStr">
        <is>
          <t xml:space="preserve"> </t>
        </is>
      </c>
      <c r="D112" s="4" t="inlineStr">
        <is>
          <t xml:space="preserve"> </t>
        </is>
      </c>
    </row>
    <row r="113">
      <c r="A113" s="3" t="inlineStr">
        <is>
          <t>IfrsStatementLineItems [Line Items]</t>
        </is>
      </c>
      <c r="B113" s="4" t="inlineStr">
        <is>
          <t xml:space="preserve"> </t>
        </is>
      </c>
      <c r="C113" s="4" t="inlineStr">
        <is>
          <t xml:space="preserve"> </t>
        </is>
      </c>
      <c r="D113" s="4" t="inlineStr">
        <is>
          <t xml:space="preserve"> </t>
        </is>
      </c>
    </row>
    <row r="114">
      <c r="A114" s="4" t="inlineStr">
        <is>
          <t>Shares</t>
        </is>
      </c>
      <c r="B114" s="4" t="inlineStr">
        <is>
          <t xml:space="preserve"> </t>
        </is>
      </c>
      <c r="C114" s="6" t="inlineStr">
        <is>
          <t>R$ 89.45</t>
        </is>
      </c>
      <c r="D114" s="6" t="inlineStr">
        <is>
          <t>R$ 382.98</t>
        </is>
      </c>
    </row>
    <row r="115">
      <c r="A115" s="4" t="inlineStr">
        <is>
          <t>Dividends 1 [Member] | Preference shares [member]</t>
        </is>
      </c>
      <c r="B115" s="4" t="inlineStr">
        <is>
          <t xml:space="preserve"> </t>
        </is>
      </c>
      <c r="C115" s="4" t="inlineStr">
        <is>
          <t xml:space="preserve"> </t>
        </is>
      </c>
      <c r="D115" s="4" t="inlineStr">
        <is>
          <t xml:space="preserve"> </t>
        </is>
      </c>
    </row>
    <row r="116">
      <c r="A116" s="3" t="inlineStr">
        <is>
          <t>IfrsStatementLineItems [Line Items]</t>
        </is>
      </c>
      <c r="B116" s="4" t="inlineStr">
        <is>
          <t xml:space="preserve"> </t>
        </is>
      </c>
      <c r="C116" s="4" t="inlineStr">
        <is>
          <t xml:space="preserve"> </t>
        </is>
      </c>
      <c r="D116" s="4" t="inlineStr">
        <is>
          <t xml:space="preserve"> </t>
        </is>
      </c>
    </row>
    <row r="117">
      <c r="A117" s="4" t="inlineStr">
        <is>
          <t>Shares</t>
        </is>
      </c>
      <c r="B117" s="4" t="inlineStr">
        <is>
          <t xml:space="preserve"> </t>
        </is>
      </c>
      <c r="C117" s="9" t="n">
        <v>98.40000000000001</v>
      </c>
      <c r="D117" s="9" t="n">
        <v>421.28</v>
      </c>
    </row>
    <row r="118">
      <c r="A118" s="4" t="inlineStr">
        <is>
          <t>Dividends 1 [Member] | Shares Units [Member]</t>
        </is>
      </c>
      <c r="B118" s="4" t="inlineStr">
        <is>
          <t xml:space="preserve"> </t>
        </is>
      </c>
      <c r="C118" s="4" t="inlineStr">
        <is>
          <t xml:space="preserve"> </t>
        </is>
      </c>
      <c r="D118" s="4" t="inlineStr">
        <is>
          <t xml:space="preserve"> </t>
        </is>
      </c>
    </row>
    <row r="119">
      <c r="A119" s="3" t="inlineStr">
        <is>
          <t>IfrsStatementLineItems [Line Items]</t>
        </is>
      </c>
      <c r="B119" s="4" t="inlineStr">
        <is>
          <t xml:space="preserve"> </t>
        </is>
      </c>
      <c r="C119" s="4" t="inlineStr">
        <is>
          <t xml:space="preserve"> </t>
        </is>
      </c>
      <c r="D119" s="4" t="inlineStr">
        <is>
          <t xml:space="preserve"> </t>
        </is>
      </c>
    </row>
    <row r="120">
      <c r="A120" s="4" t="inlineStr">
        <is>
          <t>Shares</t>
        </is>
      </c>
      <c r="B120" s="4" t="inlineStr">
        <is>
          <t xml:space="preserve"> </t>
        </is>
      </c>
      <c r="C120" s="9" t="n">
        <v>187.85</v>
      </c>
      <c r="D120" s="9" t="n">
        <v>804.26</v>
      </c>
    </row>
    <row r="121">
      <c r="A121" s="4" t="inlineStr">
        <is>
          <t>Dividends 1 [Member] | Ordinary Shares 1 [Member]</t>
        </is>
      </c>
      <c r="B121" s="4" t="inlineStr">
        <is>
          <t xml:space="preserve"> </t>
        </is>
      </c>
      <c r="C121" s="4" t="inlineStr">
        <is>
          <t xml:space="preserve"> </t>
        </is>
      </c>
      <c r="D121" s="4" t="inlineStr">
        <is>
          <t xml:space="preserve"> </t>
        </is>
      </c>
    </row>
    <row r="122">
      <c r="A122" s="3" t="inlineStr">
        <is>
          <t>IfrsStatementLineItems [Line Items]</t>
        </is>
      </c>
      <c r="B122" s="4" t="inlineStr">
        <is>
          <t xml:space="preserve"> </t>
        </is>
      </c>
      <c r="C122" s="4" t="inlineStr">
        <is>
          <t xml:space="preserve"> </t>
        </is>
      </c>
      <c r="D122" s="4" t="inlineStr">
        <is>
          <t xml:space="preserve"> </t>
        </is>
      </c>
    </row>
    <row r="123">
      <c r="A123" s="4" t="inlineStr">
        <is>
          <t>Shares</t>
        </is>
      </c>
      <c r="B123" s="4" t="inlineStr">
        <is>
          <t xml:space="preserve"> </t>
        </is>
      </c>
      <c r="C123" s="9" t="n">
        <v>89.45</v>
      </c>
      <c r="D123" s="9" t="n">
        <v>382.98</v>
      </c>
    </row>
    <row r="124">
      <c r="A124" s="4" t="inlineStr">
        <is>
          <t>Dividends 1 [Member] | Preference Shares 1 [Member]</t>
        </is>
      </c>
      <c r="B124" s="4" t="inlineStr">
        <is>
          <t xml:space="preserve"> </t>
        </is>
      </c>
      <c r="C124" s="4" t="inlineStr">
        <is>
          <t xml:space="preserve"> </t>
        </is>
      </c>
      <c r="D124" s="4" t="inlineStr">
        <is>
          <t xml:space="preserve"> </t>
        </is>
      </c>
    </row>
    <row r="125">
      <c r="A125" s="3" t="inlineStr">
        <is>
          <t>IfrsStatementLineItems [Line Items]</t>
        </is>
      </c>
      <c r="B125" s="4" t="inlineStr">
        <is>
          <t xml:space="preserve"> </t>
        </is>
      </c>
      <c r="C125" s="4" t="inlineStr">
        <is>
          <t xml:space="preserve"> </t>
        </is>
      </c>
      <c r="D125" s="4" t="inlineStr">
        <is>
          <t xml:space="preserve"> </t>
        </is>
      </c>
    </row>
    <row r="126">
      <c r="A126" s="4" t="inlineStr">
        <is>
          <t>Shares</t>
        </is>
      </c>
      <c r="B126" s="4" t="inlineStr">
        <is>
          <t xml:space="preserve"> </t>
        </is>
      </c>
      <c r="C126" s="9" t="n">
        <v>98.40000000000001</v>
      </c>
      <c r="D126" s="9" t="n">
        <v>421.28</v>
      </c>
    </row>
    <row r="127">
      <c r="A127" s="4" t="inlineStr">
        <is>
          <t>Dividends 1 [Member] | Shares Units 1 [Member]</t>
        </is>
      </c>
      <c r="B127" s="4" t="inlineStr">
        <is>
          <t xml:space="preserve"> </t>
        </is>
      </c>
      <c r="C127" s="4" t="inlineStr">
        <is>
          <t xml:space="preserve"> </t>
        </is>
      </c>
      <c r="D127" s="4" t="inlineStr">
        <is>
          <t xml:space="preserve"> </t>
        </is>
      </c>
    </row>
    <row r="128">
      <c r="A128" s="3" t="inlineStr">
        <is>
          <t>IfrsStatementLineItems [Line Items]</t>
        </is>
      </c>
      <c r="B128" s="4" t="inlineStr">
        <is>
          <t xml:space="preserve"> </t>
        </is>
      </c>
      <c r="C128" s="4" t="inlineStr">
        <is>
          <t xml:space="preserve"> </t>
        </is>
      </c>
      <c r="D128" s="4" t="inlineStr">
        <is>
          <t xml:space="preserve"> </t>
        </is>
      </c>
    </row>
    <row r="129">
      <c r="A129" s="4" t="inlineStr">
        <is>
          <t>Shares</t>
        </is>
      </c>
      <c r="B129" s="4" t="inlineStr">
        <is>
          <t xml:space="preserve"> </t>
        </is>
      </c>
      <c r="C129" s="6" t="inlineStr">
        <is>
          <t>R$ 187.85</t>
        </is>
      </c>
      <c r="D129" s="6" t="inlineStr">
        <is>
          <t>R$ 804.26</t>
        </is>
      </c>
    </row>
    <row r="130">
      <c r="A130" s="4" t="inlineStr">
        <is>
          <t>Dividends 2 [Member]</t>
        </is>
      </c>
      <c r="B130" s="4" t="inlineStr">
        <is>
          <t xml:space="preserve"> </t>
        </is>
      </c>
      <c r="C130" s="4" t="inlineStr">
        <is>
          <t xml:space="preserve"> </t>
        </is>
      </c>
      <c r="D130" s="4" t="inlineStr">
        <is>
          <t xml:space="preserve"> </t>
        </is>
      </c>
    </row>
    <row r="131">
      <c r="A131" s="3" t="inlineStr">
        <is>
          <t>IfrsStatementLineItems [Line Items]</t>
        </is>
      </c>
      <c r="B131" s="4" t="inlineStr">
        <is>
          <t xml:space="preserve"> </t>
        </is>
      </c>
      <c r="C131" s="4" t="inlineStr">
        <is>
          <t xml:space="preserve"> </t>
        </is>
      </c>
      <c r="D131" s="4" t="inlineStr">
        <is>
          <t xml:space="preserve"> </t>
        </is>
      </c>
    </row>
    <row r="132">
      <c r="A132" s="4" t="inlineStr">
        <is>
          <t>Real</t>
        </is>
      </c>
      <c r="B132" s="4" t="inlineStr">
        <is>
          <t xml:space="preserve"> </t>
        </is>
      </c>
      <c r="C132" s="6" t="inlineStr">
        <is>
          <t>R$ 820000</t>
        </is>
      </c>
      <c r="D132" s="4" t="inlineStr">
        <is>
          <t xml:space="preserve"> </t>
        </is>
      </c>
    </row>
    <row r="133">
      <c r="A133" s="4" t="inlineStr">
        <is>
          <t>Dividends 2 [Member] | Ordinary shares [member]</t>
        </is>
      </c>
      <c r="B133" s="4" t="inlineStr">
        <is>
          <t xml:space="preserve"> </t>
        </is>
      </c>
      <c r="C133" s="4" t="inlineStr">
        <is>
          <t xml:space="preserve"> </t>
        </is>
      </c>
      <c r="D133" s="4" t="inlineStr">
        <is>
          <t xml:space="preserve"> </t>
        </is>
      </c>
    </row>
    <row r="134">
      <c r="A134" s="3" t="inlineStr">
        <is>
          <t>IfrsStatementLineItems [Line Items]</t>
        </is>
      </c>
      <c r="B134" s="4" t="inlineStr">
        <is>
          <t xml:space="preserve"> </t>
        </is>
      </c>
      <c r="C134" s="4" t="inlineStr">
        <is>
          <t xml:space="preserve"> </t>
        </is>
      </c>
      <c r="D134" s="4" t="inlineStr">
        <is>
          <t xml:space="preserve"> </t>
        </is>
      </c>
    </row>
    <row r="135">
      <c r="A135" s="4" t="inlineStr">
        <is>
          <t>Shares</t>
        </is>
      </c>
      <c r="B135" s="4" t="inlineStr">
        <is>
          <t xml:space="preserve"> </t>
        </is>
      </c>
      <c r="C135" s="6" t="inlineStr">
        <is>
          <t>R$ 105.02</t>
        </is>
      </c>
      <c r="D135" s="4" t="inlineStr">
        <is>
          <t xml:space="preserve"> </t>
        </is>
      </c>
    </row>
    <row r="136">
      <c r="A136" s="4" t="inlineStr">
        <is>
          <t>Dividends 2 [Member] | Preference shares [member]</t>
        </is>
      </c>
      <c r="B136" s="4" t="inlineStr">
        <is>
          <t xml:space="preserve"> </t>
        </is>
      </c>
      <c r="C136" s="4" t="inlineStr">
        <is>
          <t xml:space="preserve"> </t>
        </is>
      </c>
      <c r="D136" s="4" t="inlineStr">
        <is>
          <t xml:space="preserve"> </t>
        </is>
      </c>
    </row>
    <row r="137">
      <c r="A137" s="3" t="inlineStr">
        <is>
          <t>IfrsStatementLineItems [Line Items]</t>
        </is>
      </c>
      <c r="B137" s="4" t="inlineStr">
        <is>
          <t xml:space="preserve"> </t>
        </is>
      </c>
      <c r="C137" s="4" t="inlineStr">
        <is>
          <t xml:space="preserve"> </t>
        </is>
      </c>
      <c r="D137" s="4" t="inlineStr">
        <is>
          <t xml:space="preserve"> </t>
        </is>
      </c>
    </row>
    <row r="138">
      <c r="A138" s="4" t="inlineStr">
        <is>
          <t>Shares</t>
        </is>
      </c>
      <c r="B138" s="4" t="inlineStr">
        <is>
          <t xml:space="preserve"> </t>
        </is>
      </c>
      <c r="C138" s="9" t="n">
        <v>115.53</v>
      </c>
      <c r="D138" s="4" t="inlineStr">
        <is>
          <t xml:space="preserve"> </t>
        </is>
      </c>
    </row>
    <row r="139">
      <c r="A139" s="4" t="inlineStr">
        <is>
          <t>Dividends 2 [Member] | Shares Units [Member]</t>
        </is>
      </c>
      <c r="B139" s="4" t="inlineStr">
        <is>
          <t xml:space="preserve"> </t>
        </is>
      </c>
      <c r="C139" s="4" t="inlineStr">
        <is>
          <t xml:space="preserve"> </t>
        </is>
      </c>
      <c r="D139" s="4" t="inlineStr">
        <is>
          <t xml:space="preserve"> </t>
        </is>
      </c>
    </row>
    <row r="140">
      <c r="A140" s="3" t="inlineStr">
        <is>
          <t>IfrsStatementLineItems [Line Items]</t>
        </is>
      </c>
      <c r="B140" s="4" t="inlineStr">
        <is>
          <t xml:space="preserve"> </t>
        </is>
      </c>
      <c r="C140" s="4" t="inlineStr">
        <is>
          <t xml:space="preserve"> </t>
        </is>
      </c>
      <c r="D140" s="4" t="inlineStr">
        <is>
          <t xml:space="preserve"> </t>
        </is>
      </c>
    </row>
    <row r="141">
      <c r="A141" s="4" t="inlineStr">
        <is>
          <t>Shares</t>
        </is>
      </c>
      <c r="B141" s="4" t="inlineStr">
        <is>
          <t xml:space="preserve"> </t>
        </is>
      </c>
      <c r="C141" s="9" t="n">
        <v>220.55</v>
      </c>
      <c r="D141" s="4" t="inlineStr">
        <is>
          <t xml:space="preserve"> </t>
        </is>
      </c>
    </row>
    <row r="142">
      <c r="A142" s="4" t="inlineStr">
        <is>
          <t>Dividends 2 [Member] | Ordinary Shares 1 [Member]</t>
        </is>
      </c>
      <c r="B142" s="4" t="inlineStr">
        <is>
          <t xml:space="preserve"> </t>
        </is>
      </c>
      <c r="C142" s="4" t="inlineStr">
        <is>
          <t xml:space="preserve"> </t>
        </is>
      </c>
      <c r="D142" s="4" t="inlineStr">
        <is>
          <t xml:space="preserve"> </t>
        </is>
      </c>
    </row>
    <row r="143">
      <c r="A143" s="3" t="inlineStr">
        <is>
          <t>IfrsStatementLineItems [Line Items]</t>
        </is>
      </c>
      <c r="B143" s="4" t="inlineStr">
        <is>
          <t xml:space="preserve"> </t>
        </is>
      </c>
      <c r="C143" s="4" t="inlineStr">
        <is>
          <t xml:space="preserve"> </t>
        </is>
      </c>
      <c r="D143" s="4" t="inlineStr">
        <is>
          <t xml:space="preserve"> </t>
        </is>
      </c>
    </row>
    <row r="144">
      <c r="A144" s="4" t="inlineStr">
        <is>
          <t>Shares</t>
        </is>
      </c>
      <c r="B144" s="4" t="inlineStr">
        <is>
          <t xml:space="preserve"> </t>
        </is>
      </c>
      <c r="C144" s="9" t="n">
        <v>105.02</v>
      </c>
      <c r="D144" s="4" t="inlineStr">
        <is>
          <t xml:space="preserve"> </t>
        </is>
      </c>
    </row>
    <row r="145">
      <c r="A145" s="4" t="inlineStr">
        <is>
          <t>Dividends 2 [Member] | Preference Shares 1 [Member]</t>
        </is>
      </c>
      <c r="B145" s="4" t="inlineStr">
        <is>
          <t xml:space="preserve"> </t>
        </is>
      </c>
      <c r="C145" s="4" t="inlineStr">
        <is>
          <t xml:space="preserve"> </t>
        </is>
      </c>
      <c r="D145" s="4" t="inlineStr">
        <is>
          <t xml:space="preserve"> </t>
        </is>
      </c>
    </row>
    <row r="146">
      <c r="A146" s="3" t="inlineStr">
        <is>
          <t>IfrsStatementLineItems [Line Items]</t>
        </is>
      </c>
      <c r="B146" s="4" t="inlineStr">
        <is>
          <t xml:space="preserve"> </t>
        </is>
      </c>
      <c r="C146" s="4" t="inlineStr">
        <is>
          <t xml:space="preserve"> </t>
        </is>
      </c>
      <c r="D146" s="4" t="inlineStr">
        <is>
          <t xml:space="preserve"> </t>
        </is>
      </c>
    </row>
    <row r="147">
      <c r="A147" s="4" t="inlineStr">
        <is>
          <t>Shares</t>
        </is>
      </c>
      <c r="B147" s="4" t="inlineStr">
        <is>
          <t xml:space="preserve"> </t>
        </is>
      </c>
      <c r="C147" s="9" t="n">
        <v>115.53</v>
      </c>
      <c r="D147" s="4" t="inlineStr">
        <is>
          <t xml:space="preserve"> </t>
        </is>
      </c>
    </row>
    <row r="148">
      <c r="A148" s="4" t="inlineStr">
        <is>
          <t>Dividends 2 [Member] | Shares Units 1 [Member]</t>
        </is>
      </c>
      <c r="B148" s="4" t="inlineStr">
        <is>
          <t xml:space="preserve"> </t>
        </is>
      </c>
      <c r="C148" s="4" t="inlineStr">
        <is>
          <t xml:space="preserve"> </t>
        </is>
      </c>
      <c r="D148" s="4" t="inlineStr">
        <is>
          <t xml:space="preserve"> </t>
        </is>
      </c>
    </row>
    <row r="149">
      <c r="A149" s="3" t="inlineStr">
        <is>
          <t>IfrsStatementLineItems [Line Items]</t>
        </is>
      </c>
      <c r="B149" s="4" t="inlineStr">
        <is>
          <t xml:space="preserve"> </t>
        </is>
      </c>
      <c r="C149" s="4" t="inlineStr">
        <is>
          <t xml:space="preserve"> </t>
        </is>
      </c>
      <c r="D149" s="4" t="inlineStr">
        <is>
          <t xml:space="preserve"> </t>
        </is>
      </c>
    </row>
    <row r="150">
      <c r="A150" s="4" t="inlineStr">
        <is>
          <t>Shares</t>
        </is>
      </c>
      <c r="B150" s="4" t="inlineStr">
        <is>
          <t xml:space="preserve"> </t>
        </is>
      </c>
      <c r="C150" s="6" t="inlineStr">
        <is>
          <t>R$ 220.55</t>
        </is>
      </c>
      <c r="D150" s="4" t="inlineStr">
        <is>
          <t xml:space="preserve"> </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5" customWidth="1" min="3" max="3"/>
    <col width="14" customWidth="1" min="4" max="4"/>
  </cols>
  <sheetData>
    <row r="1">
      <c r="A1" s="1" t="inlineStr">
        <is>
          <t>Shareholders' equity (Details 2) - BRL (R$) R$ in Thousands</t>
        </is>
      </c>
      <c r="B1" s="2" t="inlineStr">
        <is>
          <t>12 Months Ended</t>
        </is>
      </c>
    </row>
    <row r="2">
      <c r="B2" s="2" t="inlineStr">
        <is>
          <t>Dec. 31, 2023</t>
        </is>
      </c>
      <c r="C2" s="2" t="inlineStr">
        <is>
          <t>Dec. 31, 2022</t>
        </is>
      </c>
      <c r="D2" s="2" t="inlineStr">
        <is>
          <t>Dec. 31, 2021</t>
        </is>
      </c>
    </row>
    <row r="3">
      <c r="A3" s="3" t="inlineStr">
        <is>
          <t>Shareholders Equity</t>
        </is>
      </c>
      <c r="B3" s="4" t="inlineStr">
        <is>
          <t xml:space="preserve"> </t>
        </is>
      </c>
      <c r="C3" s="4" t="inlineStr">
        <is>
          <t xml:space="preserve"> </t>
        </is>
      </c>
      <c r="D3" s="4" t="inlineStr">
        <is>
          <t xml:space="preserve"> </t>
        </is>
      </c>
    </row>
    <row r="4">
      <c r="A4" s="4" t="inlineStr">
        <is>
          <t>Treasury shares at beginning of the period</t>
        </is>
      </c>
      <c r="B4" s="5" t="n">
        <v>31161</v>
      </c>
      <c r="C4" s="5" t="n">
        <v>15755</v>
      </c>
      <c r="D4" s="5" t="n">
        <v>18829</v>
      </c>
    </row>
    <row r="5">
      <c r="A5" s="4" t="inlineStr">
        <is>
          <t>Shares Acquisitions</t>
        </is>
      </c>
      <c r="B5" s="5" t="n">
        <v>1272</v>
      </c>
      <c r="C5" s="5" t="n">
        <v>20297</v>
      </c>
      <c r="D5" s="5" t="n">
        <v>91</v>
      </c>
    </row>
    <row r="6">
      <c r="A6" s="4" t="inlineStr">
        <is>
          <t>Payment - Share-based compensation</t>
        </is>
      </c>
      <c r="B6" s="5" t="n">
        <v>-5241</v>
      </c>
      <c r="C6" s="5" t="n">
        <v>-4891</v>
      </c>
      <c r="D6" s="5" t="n">
        <v>-3165</v>
      </c>
    </row>
    <row r="7">
      <c r="A7" s="4" t="inlineStr">
        <is>
          <t>Treasury shares at end of the period</t>
        </is>
      </c>
      <c r="B7" s="5" t="n">
        <v>27192</v>
      </c>
      <c r="C7" s="5" t="n">
        <v>31161</v>
      </c>
      <c r="D7" s="5" t="n">
        <v>15755</v>
      </c>
    </row>
    <row r="8">
      <c r="A8" s="4" t="inlineStr">
        <is>
          <t>Balance of Treasury Shares in thousand of reais</t>
        </is>
      </c>
      <c r="B8" s="6" t="inlineStr">
        <is>
          <t>R$ 1105013</t>
        </is>
      </c>
      <c r="C8" s="6" t="inlineStr">
        <is>
          <t>R$ 1217545</t>
        </is>
      </c>
      <c r="D8" s="6" t="inlineStr">
        <is>
          <t>R$ 711268</t>
        </is>
      </c>
    </row>
    <row r="9">
      <c r="A9" s="4" t="inlineStr">
        <is>
          <t>Emission Costs in thousands of Reais</t>
        </is>
      </c>
      <c r="B9" s="5" t="n">
        <v>1771</v>
      </c>
      <c r="C9" s="5" t="n">
        <v>1771</v>
      </c>
      <c r="D9" s="5" t="n">
        <v>1771</v>
      </c>
    </row>
    <row r="10">
      <c r="A10" s="4" t="inlineStr">
        <is>
          <t>Balance of Treasury Shares in thousands of reais</t>
        </is>
      </c>
      <c r="B10" s="6" t="inlineStr">
        <is>
          <t>R$ 1106784</t>
        </is>
      </c>
      <c r="C10" s="6" t="inlineStr">
        <is>
          <t>R$ 1219316</t>
        </is>
      </c>
      <c r="D10" s="6" t="inlineStr">
        <is>
          <t>R$ 713039</t>
        </is>
      </c>
    </row>
    <row r="11">
      <c r="A11" s="4" t="inlineStr">
        <is>
          <t>Minimum cost (1)</t>
        </is>
      </c>
      <c r="B11" s="4" t="inlineStr">
        <is>
          <t xml:space="preserve">R$7.55 </t>
        </is>
      </c>
      <c r="C11" s="4" t="inlineStr">
        <is>
          <t xml:space="preserve">R$7.55 </t>
        </is>
      </c>
      <c r="D11" s="4" t="inlineStr">
        <is>
          <t xml:space="preserve">R$7.55 </t>
        </is>
      </c>
    </row>
    <row r="12">
      <c r="A12" s="4" t="inlineStr">
        <is>
          <t>Weighted average cost (1)</t>
        </is>
      </c>
      <c r="B12" s="4" t="inlineStr">
        <is>
          <t xml:space="preserve">R$27.62 </t>
        </is>
      </c>
      <c r="C12" s="4" t="inlineStr">
        <is>
          <t xml:space="preserve">R$27.73 </t>
        </is>
      </c>
      <c r="D12" s="4" t="inlineStr">
        <is>
          <t xml:space="preserve">R$33.86 </t>
        </is>
      </c>
    </row>
    <row r="13">
      <c r="A13" s="4" t="inlineStr">
        <is>
          <t>Maximum cost (1)</t>
        </is>
      </c>
      <c r="B13" s="4" t="inlineStr">
        <is>
          <t xml:space="preserve">R$49.55 </t>
        </is>
      </c>
      <c r="C13" s="4" t="inlineStr">
        <is>
          <t xml:space="preserve">R$49.55 </t>
        </is>
      </c>
      <c r="D13" s="4" t="inlineStr">
        <is>
          <t xml:space="preserve">R$49.55 </t>
        </is>
      </c>
    </row>
    <row r="14">
      <c r="A14" s="4" t="inlineStr">
        <is>
          <t>Share Price</t>
        </is>
      </c>
      <c r="B14" s="4" t="inlineStr">
        <is>
          <t xml:space="preserve">R$31.00 </t>
        </is>
      </c>
      <c r="C14" s="4" t="inlineStr">
        <is>
          <t xml:space="preserve">R$28.19 </t>
        </is>
      </c>
      <c r="D14" s="4" t="inlineStr">
        <is>
          <t xml:space="preserve">R$29.98 </t>
        </is>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8" customWidth="1" min="2" max="2"/>
    <col width="17" customWidth="1" min="3" max="3"/>
    <col width="17" customWidth="1" min="4" max="4"/>
  </cols>
  <sheetData>
    <row r="1">
      <c r="A1" s="1" t="inlineStr">
        <is>
          <t>Consolidated Balance Sheet - BRL (R$) R$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t>
        </is>
      </c>
      <c r="B3" s="6" t="inlineStr">
        <is>
          <t>R$ 23122550</t>
        </is>
      </c>
      <c r="C3" s="6" t="inlineStr">
        <is>
          <t>R$ 22003439</t>
        </is>
      </c>
      <c r="D3" s="6" t="inlineStr">
        <is>
          <t>R$ 16657201</t>
        </is>
      </c>
    </row>
    <row r="4">
      <c r="A4" s="4" t="inlineStr">
        <is>
          <t>Financial Assets Measured at Fair Value Through Profit or Loss</t>
        </is>
      </c>
      <c r="B4" s="5" t="n">
        <v>208921896</v>
      </c>
      <c r="C4" s="5" t="n">
        <v>145515302</v>
      </c>
      <c r="D4" s="5" t="n">
        <v>90299669</v>
      </c>
    </row>
    <row r="5">
      <c r="A5" s="4" t="inlineStr">
        <is>
          <t>Debt instruments</t>
        </is>
      </c>
      <c r="B5" s="5" t="n">
        <v>84291192</v>
      </c>
      <c r="C5" s="5" t="n">
        <v>66191454</v>
      </c>
      <c r="D5" s="5" t="n">
        <v>50874612</v>
      </c>
    </row>
    <row r="6">
      <c r="A6" s="4" t="inlineStr">
        <is>
          <t>Equity instruments</t>
        </is>
      </c>
      <c r="B6" s="5" t="n">
        <v>3422154</v>
      </c>
      <c r="C6" s="5" t="n">
        <v>2605279</v>
      </c>
      <c r="D6" s="5" t="n">
        <v>2498317</v>
      </c>
    </row>
    <row r="7">
      <c r="A7" s="4" t="inlineStr">
        <is>
          <t>Derivatives</t>
        </is>
      </c>
      <c r="B7" s="5" t="n">
        <v>29269652</v>
      </c>
      <c r="C7" s="5" t="n">
        <v>20234506</v>
      </c>
      <c r="D7" s="5" t="n">
        <v>20797460</v>
      </c>
    </row>
    <row r="8">
      <c r="A8" s="4" t="inlineStr">
        <is>
          <t>Loans and advances to Customers</t>
        </is>
      </c>
      <c r="B8" s="5" t="n">
        <v>3040712</v>
      </c>
      <c r="C8" s="5" t="n">
        <v>1894282</v>
      </c>
      <c r="D8" s="5" t="n">
        <v>392455</v>
      </c>
    </row>
    <row r="9">
      <c r="A9" s="4" t="inlineStr">
        <is>
          <t>Compulsory deposits with the Brazilian Central Bank</t>
        </is>
      </c>
      <c r="B9" s="5" t="n">
        <v>88898186</v>
      </c>
      <c r="C9" s="5" t="n">
        <v>54589781</v>
      </c>
      <c r="D9" s="5" t="n">
        <v>15736825</v>
      </c>
    </row>
    <row r="10">
      <c r="A10" s="4" t="inlineStr">
        <is>
          <t>Financial Assets Measured At Fair Value Through Other Comprehensive Income</t>
        </is>
      </c>
      <c r="B10" s="5" t="n">
        <v>59052090</v>
      </c>
      <c r="C10" s="5" t="n">
        <v>55425671</v>
      </c>
      <c r="D10" s="5" t="n">
        <v>101241787</v>
      </c>
    </row>
    <row r="11">
      <c r="A11" s="4" t="inlineStr">
        <is>
          <t>Debt instruments</t>
        </is>
      </c>
      <c r="B11" s="5" t="n">
        <v>59036137</v>
      </c>
      <c r="C11" s="5" t="n">
        <v>55392178</v>
      </c>
      <c r="D11" s="5" t="n">
        <v>101212600</v>
      </c>
    </row>
    <row r="12">
      <c r="A12" s="4" t="inlineStr">
        <is>
          <t>Equity instruments</t>
        </is>
      </c>
      <c r="B12" s="5" t="n">
        <v>15953</v>
      </c>
      <c r="C12" s="5" t="n">
        <v>33493</v>
      </c>
      <c r="D12" s="5" t="n">
        <v>29187</v>
      </c>
    </row>
    <row r="13">
      <c r="A13" s="4" t="inlineStr">
        <is>
          <t>Financial Assets Measured At Amortized Cost</t>
        </is>
      </c>
      <c r="B13" s="5" t="n">
        <v>723710121</v>
      </c>
      <c r="C13" s="5" t="n">
        <v>663824373</v>
      </c>
      <c r="D13" s="5" t="n">
        <v>633241352</v>
      </c>
    </row>
    <row r="14">
      <c r="A14" s="4" t="inlineStr">
        <is>
          <t>Loans and other receivables from credit institutions</t>
        </is>
      </c>
      <c r="B14" s="5" t="n">
        <v>25716845</v>
      </c>
      <c r="C14" s="5" t="n">
        <v>20713315</v>
      </c>
      <c r="D14" s="5" t="n">
        <v>26485913</v>
      </c>
    </row>
    <row r="15">
      <c r="A15" s="4" t="inlineStr">
        <is>
          <t>Loans and advances to Customers</t>
        </is>
      </c>
      <c r="B15" s="5" t="n">
        <v>514936423</v>
      </c>
      <c r="C15" s="5" t="n">
        <v>488735746</v>
      </c>
      <c r="D15" s="5" t="n">
        <v>464451587</v>
      </c>
    </row>
    <row r="16">
      <c r="A16" s="4" t="inlineStr">
        <is>
          <t>Debt instruments</t>
        </is>
      </c>
      <c r="B16" s="5" t="n">
        <v>101087321</v>
      </c>
      <c r="C16" s="5" t="n">
        <v>81329013</v>
      </c>
      <c r="D16" s="5" t="n">
        <v>73125011</v>
      </c>
    </row>
    <row r="17">
      <c r="A17" s="4" t="inlineStr">
        <is>
          <t>Compulsory deposits with the Brazilian Central Bank</t>
        </is>
      </c>
      <c r="B17" s="5" t="n">
        <v>81969532</v>
      </c>
      <c r="C17" s="5" t="n">
        <v>73046299</v>
      </c>
      <c r="D17" s="5" t="n">
        <v>69178841</v>
      </c>
    </row>
    <row r="18">
      <c r="A18" s="4" t="inlineStr">
        <is>
          <t>Derivatives Used as Hedge Accounting</t>
        </is>
      </c>
      <c r="B18" s="5" t="n">
        <v>25069</v>
      </c>
      <c r="C18" s="5" t="n">
        <v>1741318</v>
      </c>
      <c r="D18" s="5" t="n">
        <v>342463</v>
      </c>
    </row>
    <row r="19">
      <c r="A19" s="4" t="inlineStr">
        <is>
          <t>Non-Current Assets Held For Sale</t>
        </is>
      </c>
      <c r="B19" s="5" t="n">
        <v>914072</v>
      </c>
      <c r="C19" s="5" t="n">
        <v>699136</v>
      </c>
      <c r="D19" s="5" t="n">
        <v>816345</v>
      </c>
    </row>
    <row r="20">
      <c r="A20" s="4" t="inlineStr">
        <is>
          <t>Investments in Associates and Joint Ventures</t>
        </is>
      </c>
      <c r="B20" s="5" t="n">
        <v>1609780</v>
      </c>
      <c r="C20" s="5" t="n">
        <v>1727570</v>
      </c>
      <c r="D20" s="5" t="n">
        <v>1232646</v>
      </c>
    </row>
    <row r="21">
      <c r="A21" s="4" t="inlineStr">
        <is>
          <t>Tax Assets</t>
        </is>
      </c>
      <c r="B21" s="5" t="n">
        <v>52839470</v>
      </c>
      <c r="C21" s="5" t="n">
        <v>46445994</v>
      </c>
      <c r="D21" s="5" t="n">
        <v>41757332</v>
      </c>
    </row>
    <row r="22">
      <c r="A22" s="4" t="inlineStr">
        <is>
          <t>Current</t>
        </is>
      </c>
      <c r="B22" s="5" t="n">
        <v>9393766</v>
      </c>
      <c r="C22" s="5" t="n">
        <v>7838406</v>
      </c>
      <c r="D22" s="5" t="n">
        <v>4117035</v>
      </c>
    </row>
    <row r="23">
      <c r="A23" s="4" t="inlineStr">
        <is>
          <t>Deferred</t>
        </is>
      </c>
      <c r="B23" s="5" t="n">
        <v>43445704</v>
      </c>
      <c r="C23" s="5" t="n">
        <v>38607588</v>
      </c>
      <c r="D23" s="5" t="n">
        <v>37640297</v>
      </c>
    </row>
    <row r="24">
      <c r="A24" s="4" t="inlineStr">
        <is>
          <t>Other Assets</t>
        </is>
      </c>
      <c r="B24" s="5" t="n">
        <v>5996651</v>
      </c>
      <c r="C24" s="5" t="n">
        <v>8274529</v>
      </c>
      <c r="D24" s="5" t="n">
        <v>6049028</v>
      </c>
    </row>
    <row r="25">
      <c r="A25" s="4" t="inlineStr">
        <is>
          <t>Permanent assets</t>
        </is>
      </c>
      <c r="B25" s="5" t="n">
        <v>7085564</v>
      </c>
      <c r="C25" s="5" t="n">
        <v>8190763</v>
      </c>
      <c r="D25" s="5" t="n">
        <v>8783785</v>
      </c>
    </row>
    <row r="26">
      <c r="A26" s="4" t="inlineStr">
        <is>
          <t>Intangible Assets</t>
        </is>
      </c>
      <c r="B26" s="5" t="n">
        <v>32375513</v>
      </c>
      <c r="C26" s="5" t="n">
        <v>31602734</v>
      </c>
      <c r="D26" s="5" t="n">
        <v>30786788</v>
      </c>
    </row>
    <row r="27">
      <c r="A27" s="4" t="inlineStr">
        <is>
          <t>Goodwill</t>
        </is>
      </c>
      <c r="B27" s="5" t="n">
        <v>27852568</v>
      </c>
      <c r="C27" s="5" t="n">
        <v>27889327</v>
      </c>
      <c r="D27" s="5" t="n">
        <v>27915469</v>
      </c>
    </row>
    <row r="28">
      <c r="A28" s="4" t="inlineStr">
        <is>
          <t>Other intangible assets</t>
        </is>
      </c>
      <c r="B28" s="5" t="n">
        <v>4522945</v>
      </c>
      <c r="C28" s="5" t="n">
        <v>3713407</v>
      </c>
      <c r="D28" s="5" t="n">
        <v>2871319</v>
      </c>
    </row>
    <row r="29">
      <c r="A29" s="4" t="inlineStr">
        <is>
          <t>TOTAL ASSETS</t>
        </is>
      </c>
      <c r="B29" s="5" t="n">
        <v>1115652776</v>
      </c>
      <c r="C29" s="5" t="n">
        <v>985450829</v>
      </c>
      <c r="D29" s="5" t="n">
        <v>931208396</v>
      </c>
    </row>
    <row r="30">
      <c r="A30" s="3" t="inlineStr">
        <is>
          <t>Liabilities and Shareholders’ Equity</t>
        </is>
      </c>
      <c r="B30" s="4" t="inlineStr">
        <is>
          <t xml:space="preserve"> </t>
        </is>
      </c>
      <c r="C30" s="4" t="inlineStr">
        <is>
          <t xml:space="preserve"> </t>
        </is>
      </c>
      <c r="D30" s="4" t="inlineStr">
        <is>
          <t xml:space="preserve"> </t>
        </is>
      </c>
    </row>
    <row r="31">
      <c r="A31" s="4" t="inlineStr">
        <is>
          <t>Financial Liabilities Measured At Fair Value Through Profit or Loss</t>
        </is>
      </c>
      <c r="B31" s="5" t="n">
        <v>49581441</v>
      </c>
      <c r="C31" s="5" t="n">
        <v>49668266</v>
      </c>
      <c r="D31" s="5" t="n">
        <v>44412351</v>
      </c>
    </row>
    <row r="32">
      <c r="A32" s="4" t="inlineStr">
        <is>
          <t xml:space="preserve"> Derivatives</t>
        </is>
      </c>
      <c r="B32" s="5" t="n">
        <v>23763857</v>
      </c>
      <c r="C32" s="5" t="n">
        <v>18699325</v>
      </c>
      <c r="D32" s="5" t="n">
        <v>24172008</v>
      </c>
    </row>
    <row r="33">
      <c r="A33" s="4" t="inlineStr">
        <is>
          <t xml:space="preserve"> Short positions</t>
        </is>
      </c>
      <c r="B33" s="5" t="n">
        <v>19831991</v>
      </c>
      <c r="C33" s="5" t="n">
        <v>22047423</v>
      </c>
      <c r="D33" s="5" t="n">
        <v>12780559</v>
      </c>
    </row>
    <row r="34">
      <c r="A34" s="4" t="inlineStr">
        <is>
          <t xml:space="preserve">  Liabilities arising from securities</t>
        </is>
      </c>
      <c r="B34" s="5" t="n">
        <v>5985593</v>
      </c>
      <c r="C34" s="5" t="n">
        <v>8921518</v>
      </c>
      <c r="D34" s="5" t="n">
        <v>7459784</v>
      </c>
    </row>
    <row r="35">
      <c r="A35" s="4" t="inlineStr">
        <is>
          <t>Financial Liabilities at Amortized Cost</t>
        </is>
      </c>
      <c r="B35" s="5" t="n">
        <v>910550506</v>
      </c>
      <c r="C35" s="5" t="n">
        <v>795284100</v>
      </c>
      <c r="D35" s="5" t="n">
        <v>750093694</v>
      </c>
    </row>
    <row r="36">
      <c r="A36" s="4" t="inlineStr">
        <is>
          <t>Credit institution deposits</t>
        </is>
      </c>
      <c r="B36" s="5" t="n">
        <v>118511957</v>
      </c>
      <c r="C36" s="5" t="n">
        <v>116079014</v>
      </c>
      <c r="D36" s="5" t="n">
        <v>121005909</v>
      </c>
    </row>
    <row r="37">
      <c r="A37" s="4" t="inlineStr">
        <is>
          <t>Customer deposits</t>
        </is>
      </c>
      <c r="B37" s="5" t="n">
        <v>583220576</v>
      </c>
      <c r="C37" s="5" t="n">
        <v>489953489</v>
      </c>
      <c r="D37" s="5" t="n">
        <v>468961069</v>
      </c>
    </row>
    <row r="38">
      <c r="A38" s="4" t="inlineStr">
        <is>
          <t>Liabilities arising from securities</t>
        </is>
      </c>
      <c r="B38" s="5" t="n">
        <v>124397422</v>
      </c>
      <c r="C38" s="5" t="n">
        <v>107120875</v>
      </c>
      <c r="D38" s="5" t="n">
        <v>79036792</v>
      </c>
    </row>
    <row r="39">
      <c r="A39" s="4" t="inlineStr">
        <is>
          <t>Debt instruments eligible as capital</t>
        </is>
      </c>
      <c r="B39" s="5" t="n">
        <v>19626967</v>
      </c>
      <c r="C39" s="5" t="n">
        <v>19537618</v>
      </c>
      <c r="D39" s="5" t="n">
        <v>19641408</v>
      </c>
    </row>
    <row r="40">
      <c r="A40" s="4" t="inlineStr">
        <is>
          <t>Other financial liabilities</t>
        </is>
      </c>
      <c r="B40" s="5" t="n">
        <v>64793584</v>
      </c>
      <c r="C40" s="5" t="n">
        <v>62593104</v>
      </c>
      <c r="D40" s="5" t="n">
        <v>61448516</v>
      </c>
    </row>
    <row r="41">
      <c r="A41" s="4" t="inlineStr">
        <is>
          <t>Derivatives Used as Hedge Accounting</t>
        </is>
      </c>
      <c r="B41" s="5" t="n">
        <v>1176571</v>
      </c>
      <c r="C41" s="4" t="inlineStr">
        <is>
          <t xml:space="preserve"> </t>
        </is>
      </c>
      <c r="D41" s="5" t="n">
        <v>446973</v>
      </c>
    </row>
    <row r="42">
      <c r="A42" s="4" t="inlineStr">
        <is>
          <t>Provisions</t>
        </is>
      </c>
      <c r="B42" s="5" t="n">
        <v>11473781</v>
      </c>
      <c r="C42" s="5" t="n">
        <v>9115143</v>
      </c>
      <c r="D42" s="5" t="n">
        <v>11604482</v>
      </c>
    </row>
    <row r="43">
      <c r="A43" s="4" t="inlineStr">
        <is>
          <t>Obligations for pension funds and similar liabilities</t>
        </is>
      </c>
      <c r="B43" s="5" t="n">
        <v>2543504</v>
      </c>
      <c r="C43" s="5" t="n">
        <v>1775202</v>
      </c>
      <c r="D43" s="5" t="n">
        <v>2728126</v>
      </c>
    </row>
    <row r="44">
      <c r="A44" s="4" t="inlineStr">
        <is>
          <t>Provisions for judicial and administrative proceedings, commitments, and other provisions</t>
        </is>
      </c>
      <c r="B44" s="5" t="n">
        <v>8930277</v>
      </c>
      <c r="C44" s="5" t="n">
        <v>7339941</v>
      </c>
      <c r="D44" s="5" t="n">
        <v>8876356</v>
      </c>
    </row>
    <row r="45">
      <c r="A45" s="4" t="inlineStr">
        <is>
          <t>Tax Liabilities</t>
        </is>
      </c>
      <c r="B45" s="5" t="n">
        <v>8999893</v>
      </c>
      <c r="C45" s="5" t="n">
        <v>7810800</v>
      </c>
      <c r="D45" s="5" t="n">
        <v>8175023</v>
      </c>
    </row>
    <row r="46">
      <c r="A46" s="4" t="inlineStr">
        <is>
          <t>Current</t>
        </is>
      </c>
      <c r="B46" s="5" t="n">
        <v>5300461</v>
      </c>
      <c r="C46" s="5" t="n">
        <v>4168800</v>
      </c>
      <c r="D46" s="5" t="n">
        <v>5949833</v>
      </c>
    </row>
    <row r="47">
      <c r="A47" s="4" t="inlineStr">
        <is>
          <t>Deferred</t>
        </is>
      </c>
      <c r="B47" s="5" t="n">
        <v>3699432</v>
      </c>
      <c r="C47" s="5" t="n">
        <v>3642000</v>
      </c>
      <c r="D47" s="5" t="n">
        <v>2225190</v>
      </c>
    </row>
    <row r="48">
      <c r="A48" s="4" t="inlineStr">
        <is>
          <t xml:space="preserve">Other Liabilities </t>
        </is>
      </c>
      <c r="B48" s="5" t="n">
        <v>19014230</v>
      </c>
      <c r="C48" s="5" t="n">
        <v>12892344</v>
      </c>
      <c r="D48" s="5" t="n">
        <v>10501378</v>
      </c>
    </row>
    <row r="49">
      <c r="A49" s="4" t="inlineStr">
        <is>
          <t>Total Liabilities</t>
        </is>
      </c>
      <c r="B49" s="5" t="n">
        <v>1000796422</v>
      </c>
      <c r="C49" s="5" t="n">
        <v>874770653</v>
      </c>
      <c r="D49" s="5" t="n">
        <v>825233901</v>
      </c>
    </row>
    <row r="50">
      <c r="A50" s="4" t="inlineStr">
        <is>
          <t>Shareholders’ Equity</t>
        </is>
      </c>
      <c r="B50" s="5" t="n">
        <v>118421219</v>
      </c>
      <c r="C50" s="5" t="n">
        <v>114669276</v>
      </c>
      <c r="D50" s="5" t="n">
        <v>109046574</v>
      </c>
    </row>
    <row r="51">
      <c r="A51" s="4" t="inlineStr">
        <is>
          <t>Share capital</t>
        </is>
      </c>
      <c r="B51" s="5" t="n">
        <v>55000000</v>
      </c>
      <c r="C51" s="5" t="n">
        <v>55000000</v>
      </c>
      <c r="D51" s="5" t="n">
        <v>55000000</v>
      </c>
    </row>
    <row r="52">
      <c r="A52" s="4" t="inlineStr">
        <is>
          <t>Capital reserves</t>
        </is>
      </c>
      <c r="B52" s="5" t="n">
        <v>607677</v>
      </c>
      <c r="C52" s="5" t="n">
        <v>445778</v>
      </c>
      <c r="D52" s="5" t="n">
        <v>371941</v>
      </c>
    </row>
    <row r="53">
      <c r="A53" s="4" t="inlineStr">
        <is>
          <t>Treasury shares</t>
        </is>
      </c>
      <c r="B53" s="5" t="n">
        <v>-1106783</v>
      </c>
      <c r="C53" s="5" t="n">
        <v>-1219316</v>
      </c>
      <c r="D53" s="5" t="n">
        <v>-713039</v>
      </c>
    </row>
    <row r="54">
      <c r="A54" s="4" t="inlineStr">
        <is>
          <t>Profit Reserve</t>
        </is>
      </c>
      <c r="B54" s="5" t="n">
        <v>63920325</v>
      </c>
      <c r="C54" s="5" t="n">
        <v>60442814</v>
      </c>
      <c r="D54" s="5" t="n">
        <v>54387672</v>
      </c>
    </row>
    <row r="55">
      <c r="A55" s="4" t="inlineStr">
        <is>
          <t>Other Comprehensive Income</t>
        </is>
      </c>
      <c r="B55" s="5" t="n">
        <v>-3968215</v>
      </c>
      <c r="C55" s="5" t="n">
        <v>-4486442</v>
      </c>
      <c r="D55" s="5" t="n">
        <v>-3406428</v>
      </c>
    </row>
    <row r="56">
      <c r="A56" s="4" t="inlineStr">
        <is>
          <t>Shareholders’ Equity Attributable to the Parent</t>
        </is>
      </c>
      <c r="B56" s="5" t="n">
        <v>114453004</v>
      </c>
      <c r="C56" s="5" t="n">
        <v>110182834</v>
      </c>
      <c r="D56" s="5" t="n">
        <v>105640146</v>
      </c>
    </row>
    <row r="57">
      <c r="A57" s="4" t="inlineStr">
        <is>
          <t>Non - Controlling interests</t>
        </is>
      </c>
      <c r="B57" s="5" t="n">
        <v>403350</v>
      </c>
      <c r="C57" s="5" t="n">
        <v>497342</v>
      </c>
      <c r="D57" s="5" t="n">
        <v>334349</v>
      </c>
    </row>
    <row r="58">
      <c r="A58" s="4" t="inlineStr">
        <is>
          <t>Total Shareholders’ Equity</t>
        </is>
      </c>
      <c r="B58" s="5" t="n">
        <v>114856354</v>
      </c>
      <c r="C58" s="5" t="n">
        <v>110680176</v>
      </c>
      <c r="D58" s="5" t="n">
        <v>105974495</v>
      </c>
    </row>
    <row r="59">
      <c r="A59" s="4" t="inlineStr">
        <is>
          <t>Total Liabilities and Shareholders’ Equity</t>
        </is>
      </c>
      <c r="B59" s="6" t="inlineStr">
        <is>
          <t>R$ 1115652776</t>
        </is>
      </c>
      <c r="C59" s="6" t="inlineStr">
        <is>
          <t>R$ 985450829</t>
        </is>
      </c>
      <c r="D59" s="6" t="inlineStr">
        <is>
          <t>R$ 931208396</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 - Other intangible asse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tangible assets - Other intangible assets</t>
        </is>
      </c>
      <c r="B4" s="4" t="inlineStr">
        <is>
          <t xml:space="preserve">14. Intangible assets - Other intangible assets The breakdown, by asset category, of other intangible assets in the consolidated
balance sheets is as follows:
Schedule of details, by asset category, of the other intangible assets
Cost Information Technology Development Other assets Total
Balance on December 31, 2020 6,353,841 362,196 6,716,037
Additions 1,429,459 71,103 1,500,562
Write-off (633,534) (3,270) (636,804)
Transfers (124,157) - (124,157)
Balance on December 31, 2021 7,025,609 430,029 7,455,638
Additions 1,536,146 201,402 1,737,548
Write-off (186,429) (1,345) (187,774)
Transfers 5,986 (38) 5,948
Balance on December 31, 2022 8,381,312 630,048 9,011,360
Additions 1,817,701 89,171 1,906,872
Write-off (239,768) (28,383) (268,151)
Transfers 6,679 - 6,679
Balance on December 31, 2023 9,965,924 690,836 1,645,400
Accumulated amortization
Balance on December 31, 2020 (3,982,788) (256,954) (4,239,742)
Additions (569,370) (13,771) (583,141)
Write-off 343,216 (4,558) 338,658
Balance on December 31, 2021 (4,208,942) (275,283) (4,484,225)
Additions (651,724) (73,735) (725,459)
Write-off 40,085 2,991 43,076
Balance on December 31, 2022 (4,820,581) (346,027) (5,166,608)
Additions (857,292) (42,042) (899,334)
Write-off 34,231 48,714 82,945
Balance on December 31, 2023 (5,643,642) (339,355) (5,982,997)
Impairment loss - IT Information Technology Development Other assets Total
Balance on December 31, 2020 (69,934) - (69,934)
Impact on net profit (1) (23,066) (7,094) (30,160)
Balance on December 31, 2021 (93,000) (7,094) (100,094)
Impact on net profit (1) (10,091) (21,160) (31,251)
Balance on December 31, 2022 (103,091) (28,254) (131,345)
Impact on net profit (1) (16,044) (3,429) (19,473)
Balance on December 31, 2023 (119,135) (31,683) (150,818)
Book Value
Balance on December 31, 2021 2,723,667 147,652 2,871,319
Balance on December 31, 2022 3,457,640 255,767 3,713,407
Balance on December 31, 2023 4,203,147 319,798 4,522,945
(1) Refers to impairment losses on assets in the acquisition and development of software. The
impairment loss on the acquisition and development of software was recognized due to obsolescence and discontinuation of the respective
systems. Amortization expenses
were recorded under the “Depreciation and Amortization” line item in the income statement.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Shareholders’ equity (Details Narrative) - BRL (R$) R$ in Thousands</t>
        </is>
      </c>
      <c r="B1" s="2" t="inlineStr">
        <is>
          <t>12 Months Ended</t>
        </is>
      </c>
    </row>
    <row r="2">
      <c r="B2" s="2" t="inlineStr">
        <is>
          <t>Dec. 31, 2023</t>
        </is>
      </c>
      <c r="C2" s="2" t="inlineStr">
        <is>
          <t>Dec. 31, 2022</t>
        </is>
      </c>
      <c r="D2" s="2" t="inlineStr">
        <is>
          <t>Dec. 31, 2021</t>
        </is>
      </c>
    </row>
    <row r="3">
      <c r="A3" s="3" t="inlineStr">
        <is>
          <t>Shareholders Equity</t>
        </is>
      </c>
      <c r="B3" s="4" t="inlineStr">
        <is>
          <t xml:space="preserve"> </t>
        </is>
      </c>
      <c r="C3" s="4" t="inlineStr">
        <is>
          <t xml:space="preserve"> </t>
        </is>
      </c>
      <c r="D3" s="4" t="inlineStr">
        <is>
          <t xml:space="preserve"> </t>
        </is>
      </c>
    </row>
    <row r="4">
      <c r="A4" s="4" t="inlineStr">
        <is>
          <t>Share issued</t>
        </is>
      </c>
      <c r="B4" s="5" t="n">
        <v>9090909090</v>
      </c>
      <c r="C4" s="4" t="inlineStr">
        <is>
          <t xml:space="preserve"> </t>
        </is>
      </c>
      <c r="D4" s="4" t="inlineStr">
        <is>
          <t xml:space="preserve"> </t>
        </is>
      </c>
    </row>
    <row r="5">
      <c r="A5" s="4" t="inlineStr">
        <is>
          <t>Description of buyback program</t>
        </is>
      </c>
      <c r="B5" s="4" t="inlineStr">
        <is>
          <t>The Buyback Program involves the acquisition of up
to 36,986,424 Units, comprising 36,986,424 ordinary shares and 36,986,424 preferred shares, which, as of December 31, 2023, corresponded
to approximately 1% of the Bank's share capital. As of Dezember 31, 2023, Banco Santander had 348.147.839 ordinary shares and 375.952.252
preferred shares outstanding.</t>
        </is>
      </c>
      <c r="C5" s="4" t="inlineStr">
        <is>
          <t xml:space="preserve"> </t>
        </is>
      </c>
      <c r="D5" s="4" t="inlineStr">
        <is>
          <t xml:space="preserve"> </t>
        </is>
      </c>
    </row>
    <row r="6">
      <c r="A6" s="4" t="inlineStr">
        <is>
          <t>Gain on sold of treasury shares</t>
        </is>
      </c>
      <c r="B6" s="6" t="inlineStr">
        <is>
          <t>R$ 27921</t>
        </is>
      </c>
      <c r="C6" s="6" t="inlineStr">
        <is>
          <t>R$ 68895</t>
        </is>
      </c>
      <c r="D6" s="6" t="inlineStr">
        <is>
          <t>R$ 40820</t>
        </is>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6" customWidth="1" min="3" max="3"/>
    <col width="16" customWidth="1" min="4" max="4"/>
  </cols>
  <sheetData>
    <row r="1">
      <c r="A1" s="1" t="inlineStr">
        <is>
          <t>Earnings per share (Details) - BRL (R$) R$ / shares in Units,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Profit attributable to the Parent</t>
        </is>
      </c>
      <c r="B4" s="6" t="inlineStr">
        <is>
          <t>R$ 9449313</t>
        </is>
      </c>
      <c r="C4" s="6" t="inlineStr">
        <is>
          <t>R$ 14287093</t>
        </is>
      </c>
      <c r="D4" s="6" t="inlineStr">
        <is>
          <t>R$ 15528052</t>
        </is>
      </c>
    </row>
    <row r="5">
      <c r="A5" s="4" t="inlineStr">
        <is>
          <t>Basic Earnings Per Shares Brazilian Reai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Common shares</t>
        </is>
      </c>
      <c r="B7" s="6" t="inlineStr">
        <is>
          <t>R$ 1208.83</t>
        </is>
      </c>
      <c r="C7" s="6" t="inlineStr">
        <is>
          <t>R$ 1831.43</t>
        </is>
      </c>
      <c r="D7" s="6" t="inlineStr">
        <is>
          <t>R$ 1981.65</t>
        </is>
      </c>
    </row>
    <row r="8">
      <c r="A8" s="4" t="inlineStr">
        <is>
          <t>Preferred shares</t>
        </is>
      </c>
      <c r="B8" s="9" t="n">
        <v>1329.71</v>
      </c>
      <c r="C8" s="9" t="n">
        <v>2014.57</v>
      </c>
      <c r="D8" s="9" t="n">
        <v>2179.82</v>
      </c>
    </row>
    <row r="9">
      <c r="A9" s="4" t="inlineStr">
        <is>
          <t>Net Profit Attributable Basic Brazilian Reai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Common shares</t>
        </is>
      </c>
      <c r="B11" s="5" t="n">
        <v>4587598</v>
      </c>
      <c r="C11" s="5" t="n">
        <v>6936588</v>
      </c>
      <c r="D11" s="5" t="n">
        <v>7535924</v>
      </c>
    </row>
    <row r="12">
      <c r="A12" s="4" t="inlineStr">
        <is>
          <t>Preferred shares</t>
        </is>
      </c>
      <c r="B12" s="5" t="n">
        <v>4861715</v>
      </c>
      <c r="C12" s="5" t="n">
        <v>7350505</v>
      </c>
      <c r="D12" s="5" t="n">
        <v>7992128</v>
      </c>
    </row>
    <row r="13">
      <c r="A13" s="4" t="inlineStr">
        <is>
          <t>Weighted Average Shares Outstanding In Thousands Basic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Common shares</t>
        </is>
      </c>
      <c r="B15" s="5" t="n">
        <v>3795082000</v>
      </c>
      <c r="C15" s="5" t="n">
        <v>3787533</v>
      </c>
      <c r="D15" s="5" t="n">
        <v>3802851</v>
      </c>
    </row>
    <row r="16">
      <c r="A16" s="4" t="inlineStr">
        <is>
          <t>Preferred shares</t>
        </is>
      </c>
      <c r="B16" s="6" t="inlineStr">
        <is>
          <t>R$ 3656223</t>
        </is>
      </c>
      <c r="C16" s="6" t="inlineStr">
        <is>
          <t>R$ 3648674</t>
        </is>
      </c>
      <c r="D16" s="6" t="inlineStr">
        <is>
          <t>R$ 3666423</t>
        </is>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Earnings per share (Details 1) - BRL (R$) R$ / shares in Units,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Profit attributable to the Parent</t>
        </is>
      </c>
      <c r="B4" s="6" t="inlineStr">
        <is>
          <t>R$ 9449313</t>
        </is>
      </c>
      <c r="C4" s="6" t="inlineStr">
        <is>
          <t>R$ 14287093</t>
        </is>
      </c>
      <c r="D4" s="6" t="inlineStr">
        <is>
          <t>R$ 15528052</t>
        </is>
      </c>
    </row>
    <row r="5">
      <c r="A5" s="4" t="inlineStr">
        <is>
          <t>Diluted Earnings Per Shares Brazilian Reai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Common shares</t>
        </is>
      </c>
      <c r="B7" s="6" t="inlineStr">
        <is>
          <t>R$ 1208.83</t>
        </is>
      </c>
      <c r="C7" s="6" t="inlineStr">
        <is>
          <t>R$ 1831.43</t>
        </is>
      </c>
      <c r="D7" s="6" t="inlineStr">
        <is>
          <t>R$ 1981.65</t>
        </is>
      </c>
    </row>
    <row r="8">
      <c r="A8" s="4" t="inlineStr">
        <is>
          <t>Preferred shares</t>
        </is>
      </c>
      <c r="B8" s="9" t="n">
        <v>1329.71</v>
      </c>
      <c r="C8" s="9" t="n">
        <v>2014.57</v>
      </c>
      <c r="D8" s="9" t="n">
        <v>2179.82</v>
      </c>
    </row>
    <row r="9">
      <c r="A9" s="4" t="inlineStr">
        <is>
          <t>Net Profit Attributable Diluted Brazilian Reai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Common shares</t>
        </is>
      </c>
      <c r="B11" s="5" t="n">
        <v>4587598000</v>
      </c>
      <c r="C11" s="5" t="n">
        <v>6936588</v>
      </c>
      <c r="D11" s="5" t="n">
        <v>7535924</v>
      </c>
    </row>
    <row r="12">
      <c r="A12" s="4" t="inlineStr">
        <is>
          <t>Preferred shares</t>
        </is>
      </c>
      <c r="B12" s="5" t="n">
        <v>4861715</v>
      </c>
      <c r="C12" s="5" t="n">
        <v>7350505</v>
      </c>
      <c r="D12" s="5" t="n">
        <v>7992128</v>
      </c>
    </row>
    <row r="13">
      <c r="A13" s="4" t="inlineStr">
        <is>
          <t>Weighted Average Shares Outstanding In Thousands Diluted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Common shares</t>
        </is>
      </c>
      <c r="B15" s="5" t="n">
        <v>3795082000</v>
      </c>
      <c r="C15" s="5" t="n">
        <v>3787533</v>
      </c>
      <c r="D15" s="5" t="n">
        <v>3802851</v>
      </c>
    </row>
    <row r="16">
      <c r="A16" s="4" t="inlineStr">
        <is>
          <t>Preferred shares</t>
        </is>
      </c>
      <c r="B16" s="6" t="inlineStr">
        <is>
          <t>R$ 3656223</t>
        </is>
      </c>
      <c r="C16" s="6" t="inlineStr">
        <is>
          <t>R$ 3648674</t>
        </is>
      </c>
      <c r="D16" s="6" t="inlineStr">
        <is>
          <t>R$ 3666423</t>
        </is>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s>
  <sheetData>
    <row r="1">
      <c r="A1" s="1" t="inlineStr">
        <is>
          <t>Fair value of financial assets and liabilities (Details) - BRL (R$) R$ in Thousand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Financial assets at fair value through profit or loss, mandatorily measured at fair value</t>
        </is>
      </c>
      <c r="B3" s="6" t="inlineStr">
        <is>
          <t>R$ 208921896</t>
        </is>
      </c>
      <c r="C3" s="6" t="inlineStr">
        <is>
          <t>R$ 145515302</t>
        </is>
      </c>
      <c r="D3" s="6" t="inlineStr">
        <is>
          <t>R$ 90299669</t>
        </is>
      </c>
    </row>
    <row r="4">
      <c r="A4" s="4" t="inlineStr">
        <is>
          <t>Debt instruments</t>
        </is>
      </c>
      <c r="B4" s="5" t="n">
        <v>84291192</v>
      </c>
      <c r="C4" s="5" t="n">
        <v>66191454</v>
      </c>
      <c r="D4" s="5" t="n">
        <v>50874612</v>
      </c>
    </row>
    <row r="5">
      <c r="A5" s="4" t="inlineStr">
        <is>
          <t>Equity instruments</t>
        </is>
      </c>
      <c r="B5" s="5" t="n">
        <v>3422154</v>
      </c>
      <c r="C5" s="5" t="n">
        <v>2605279</v>
      </c>
      <c r="D5" s="5" t="n">
        <v>2498317</v>
      </c>
    </row>
    <row r="6">
      <c r="A6" s="4" t="inlineStr">
        <is>
          <t>Derivatives</t>
        </is>
      </c>
      <c r="B6" s="5" t="n">
        <v>29269652</v>
      </c>
      <c r="C6" s="5" t="n">
        <v>20234506</v>
      </c>
      <c r="D6" s="5" t="n">
        <v>20797460</v>
      </c>
    </row>
    <row r="7">
      <c r="A7" s="4" t="inlineStr">
        <is>
          <t>Loans and advances to customers</t>
        </is>
      </c>
      <c r="B7" s="5" t="n">
        <v>3040712</v>
      </c>
      <c r="C7" s="5" t="n">
        <v>1894282</v>
      </c>
      <c r="D7" s="5" t="n">
        <v>392455</v>
      </c>
    </row>
    <row r="8">
      <c r="A8" s="4" t="inlineStr">
        <is>
          <t>Reserves at the Central Bank of Brazil</t>
        </is>
      </c>
      <c r="B8" s="5" t="n">
        <v>88898186</v>
      </c>
      <c r="C8" s="5" t="n">
        <v>54589781</v>
      </c>
      <c r="D8" s="5" t="n">
        <v>15736825</v>
      </c>
    </row>
    <row r="9">
      <c r="A9" s="4" t="inlineStr">
        <is>
          <t>Financial Assets Measured At Fair Value Through Profit Or Loss Held For Trading</t>
        </is>
      </c>
      <c r="B9" s="5" t="n">
        <v>59052090</v>
      </c>
      <c r="C9" s="5" t="n">
        <v>55425671</v>
      </c>
      <c r="D9" s="5" t="n">
        <v>101241787</v>
      </c>
    </row>
    <row r="10">
      <c r="A10" s="4" t="inlineStr">
        <is>
          <t>Comprehensive Income Debt instruments</t>
        </is>
      </c>
      <c r="B10" s="5" t="n">
        <v>59036137</v>
      </c>
      <c r="C10" s="5" t="n">
        <v>55392178</v>
      </c>
      <c r="D10" s="5" t="n">
        <v>101212600</v>
      </c>
    </row>
    <row r="11">
      <c r="A11" s="4" t="inlineStr">
        <is>
          <t>Comprehensive Income Equity instruments</t>
        </is>
      </c>
      <c r="B11" s="5" t="n">
        <v>15953</v>
      </c>
      <c r="C11" s="5" t="n">
        <v>33493</v>
      </c>
      <c r="D11" s="5" t="n">
        <v>29187</v>
      </c>
    </row>
    <row r="12">
      <c r="A12" s="4" t="inlineStr">
        <is>
          <t>Hedging derivatives (assets)</t>
        </is>
      </c>
      <c r="B12" s="5" t="n">
        <v>25069</v>
      </c>
      <c r="C12" s="5" t="n">
        <v>1741318</v>
      </c>
      <c r="D12" s="5" t="n">
        <v>342463</v>
      </c>
    </row>
    <row r="13">
      <c r="A13" s="4" t="inlineStr">
        <is>
          <t>Financial Liabilities Measured At Fair Value Through Profit Or Loss</t>
        </is>
      </c>
      <c r="B13" s="5" t="n">
        <v>49581441</v>
      </c>
      <c r="C13" s="5" t="n">
        <v>40746748</v>
      </c>
      <c r="D13" s="5" t="n">
        <v>36952567</v>
      </c>
    </row>
    <row r="14">
      <c r="A14" s="4" t="inlineStr">
        <is>
          <t>Derivatives</t>
        </is>
      </c>
      <c r="B14" s="5" t="n">
        <v>23763857</v>
      </c>
      <c r="C14" s="5" t="n">
        <v>18699325</v>
      </c>
      <c r="D14" s="5" t="n">
        <v>24172008</v>
      </c>
    </row>
    <row r="15">
      <c r="A15" s="4" t="inlineStr">
        <is>
          <t>Short positions</t>
        </is>
      </c>
      <c r="B15" s="5" t="n">
        <v>19831991</v>
      </c>
      <c r="C15" s="5" t="n">
        <v>22047423</v>
      </c>
      <c r="D15" s="5" t="n">
        <v>12780559</v>
      </c>
    </row>
    <row r="16">
      <c r="A16" s="4" t="inlineStr">
        <is>
          <t>Bonds and securities obligations</t>
        </is>
      </c>
      <c r="B16" s="5" t="n">
        <v>5985593</v>
      </c>
      <c r="C16" s="5" t="n">
        <v>8921518</v>
      </c>
      <c r="D16" s="5" t="n">
        <v>7459784</v>
      </c>
    </row>
    <row r="17">
      <c r="A17" s="4" t="inlineStr">
        <is>
          <t>Hedging derivatives (liabilities)</t>
        </is>
      </c>
      <c r="B17" s="5" t="n">
        <v>1176571</v>
      </c>
      <c r="C17" s="4" t="inlineStr">
        <is>
          <t xml:space="preserve"> </t>
        </is>
      </c>
      <c r="D17" s="5" t="n">
        <v>446973</v>
      </c>
    </row>
    <row r="18">
      <c r="A18" s="4" t="inlineStr">
        <is>
          <t>Financial Liabilities Measured at Fair Value Through Profit or Loss</t>
        </is>
      </c>
      <c r="B18" s="4" t="inlineStr">
        <is>
          <t xml:space="preserve"> </t>
        </is>
      </c>
      <c r="C18" s="5" t="n">
        <v>8921518</v>
      </c>
      <c r="D18" s="5" t="n">
        <v>7459784</v>
      </c>
    </row>
    <row r="19">
      <c r="A19" s="4" t="inlineStr">
        <is>
          <t>Level 1 of fair value hierarchy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Financial assets at fair value through profit or loss, mandatorily measured at fair value</t>
        </is>
      </c>
      <c r="B21" s="5" t="n">
        <v>76857391</v>
      </c>
      <c r="C21" s="5" t="n">
        <v>63367187</v>
      </c>
      <c r="D21" s="5" t="n">
        <v>50063633</v>
      </c>
    </row>
    <row r="22">
      <c r="A22" s="4" t="inlineStr">
        <is>
          <t>Debt instruments</t>
        </is>
      </c>
      <c r="B22" s="5" t="n">
        <v>74213933</v>
      </c>
      <c r="C22" s="5" t="n">
        <v>61099827</v>
      </c>
      <c r="D22" s="5" t="n">
        <v>48184075</v>
      </c>
    </row>
    <row r="23">
      <c r="A23" s="4" t="inlineStr">
        <is>
          <t>Equity instruments</t>
        </is>
      </c>
      <c r="B23" s="5" t="n">
        <v>2643458</v>
      </c>
      <c r="C23" s="5" t="n">
        <v>2267360</v>
      </c>
      <c r="D23" s="5" t="n">
        <v>1879558</v>
      </c>
    </row>
    <row r="24">
      <c r="A24" s="4" t="inlineStr">
        <is>
          <t>Derivatives</t>
        </is>
      </c>
      <c r="B24" s="4" t="inlineStr">
        <is>
          <t xml:space="preserve"> </t>
        </is>
      </c>
      <c r="C24" s="4" t="inlineStr">
        <is>
          <t xml:space="preserve"> </t>
        </is>
      </c>
      <c r="D24" s="4" t="inlineStr">
        <is>
          <t xml:space="preserve"> </t>
        </is>
      </c>
    </row>
    <row r="25">
      <c r="A25" s="4" t="inlineStr">
        <is>
          <t>Loans and advances to customers</t>
        </is>
      </c>
      <c r="B25" s="4" t="inlineStr">
        <is>
          <t xml:space="preserve"> </t>
        </is>
      </c>
      <c r="C25" s="4" t="inlineStr">
        <is>
          <t xml:space="preserve"> </t>
        </is>
      </c>
      <c r="D25" s="4" t="inlineStr">
        <is>
          <t xml:space="preserve"> </t>
        </is>
      </c>
    </row>
    <row r="26">
      <c r="A26" s="4" t="inlineStr">
        <is>
          <t>Reserves at the Central Bank of Brazil</t>
        </is>
      </c>
      <c r="B26" s="4" t="inlineStr">
        <is>
          <t xml:space="preserve"> </t>
        </is>
      </c>
      <c r="C26" s="4" t="inlineStr">
        <is>
          <t xml:space="preserve"> </t>
        </is>
      </c>
      <c r="D26" s="4" t="inlineStr">
        <is>
          <t xml:space="preserve"> </t>
        </is>
      </c>
    </row>
    <row r="27">
      <c r="A27" s="4" t="inlineStr">
        <is>
          <t>Financial Assets Measured At Fair Value Through Profit Or Loss Held For Trading</t>
        </is>
      </c>
      <c r="B27" s="5" t="n">
        <v>54822917</v>
      </c>
      <c r="C27" s="5" t="n">
        <v>52154497</v>
      </c>
      <c r="D27" s="5" t="n">
        <v>98977403</v>
      </c>
    </row>
    <row r="28">
      <c r="A28" s="4" t="inlineStr">
        <is>
          <t>Comprehensive Income Debt instruments</t>
        </is>
      </c>
      <c r="B28" s="5" t="n">
        <v>54818332</v>
      </c>
      <c r="C28" s="5" t="n">
        <v>52154405</v>
      </c>
      <c r="D28" s="5" t="n">
        <v>98975973</v>
      </c>
    </row>
    <row r="29">
      <c r="A29" s="4" t="inlineStr">
        <is>
          <t>Comprehensive Income Equity instruments</t>
        </is>
      </c>
      <c r="B29" s="5" t="n">
        <v>4585</v>
      </c>
      <c r="C29" s="5" t="n">
        <v>92</v>
      </c>
      <c r="D29" s="5" t="n">
        <v>1430</v>
      </c>
    </row>
    <row r="30">
      <c r="A30" s="4" t="inlineStr">
        <is>
          <t>Hedging derivatives (assets)</t>
        </is>
      </c>
      <c r="B30" s="4" t="inlineStr">
        <is>
          <t xml:space="preserve"> </t>
        </is>
      </c>
      <c r="C30" s="4" t="inlineStr">
        <is>
          <t xml:space="preserve"> </t>
        </is>
      </c>
      <c r="D30" s="4" t="inlineStr">
        <is>
          <t xml:space="preserve"> </t>
        </is>
      </c>
    </row>
    <row r="31">
      <c r="A31" s="4" t="inlineStr">
        <is>
          <t>Financial Liabilities Measured At Fair Value Through Profit Or Loss</t>
        </is>
      </c>
      <c r="B31" s="4" t="inlineStr">
        <is>
          <t xml:space="preserve"> </t>
        </is>
      </c>
      <c r="C31" s="4" t="inlineStr">
        <is>
          <t xml:space="preserve"> </t>
        </is>
      </c>
      <c r="D31" s="4" t="inlineStr">
        <is>
          <t xml:space="preserve"> </t>
        </is>
      </c>
    </row>
    <row r="32">
      <c r="A32" s="4" t="inlineStr">
        <is>
          <t>Derivatives</t>
        </is>
      </c>
      <c r="B32" s="4" t="inlineStr">
        <is>
          <t xml:space="preserve"> </t>
        </is>
      </c>
      <c r="C32" s="4" t="inlineStr">
        <is>
          <t xml:space="preserve"> </t>
        </is>
      </c>
      <c r="D32" s="4" t="inlineStr">
        <is>
          <t xml:space="preserve"> </t>
        </is>
      </c>
    </row>
    <row r="33">
      <c r="A33" s="4" t="inlineStr">
        <is>
          <t>Short positions</t>
        </is>
      </c>
      <c r="B33" s="4" t="inlineStr">
        <is>
          <t xml:space="preserve"> </t>
        </is>
      </c>
      <c r="C33" s="4" t="inlineStr">
        <is>
          <t xml:space="preserve"> </t>
        </is>
      </c>
      <c r="D33" s="4" t="inlineStr">
        <is>
          <t xml:space="preserve"> </t>
        </is>
      </c>
    </row>
    <row r="34">
      <c r="A34" s="4" t="inlineStr">
        <is>
          <t>Bonds and securities obligations</t>
        </is>
      </c>
      <c r="B34" s="4" t="inlineStr">
        <is>
          <t xml:space="preserve"> </t>
        </is>
      </c>
      <c r="C34" s="4" t="inlineStr">
        <is>
          <t xml:space="preserve"> </t>
        </is>
      </c>
      <c r="D34" s="4" t="inlineStr">
        <is>
          <t xml:space="preserve"> </t>
        </is>
      </c>
    </row>
    <row r="35">
      <c r="A35" s="4" t="inlineStr">
        <is>
          <t>Hedging derivatives (liabilities)</t>
        </is>
      </c>
      <c r="B35" s="4" t="inlineStr">
        <is>
          <t xml:space="preserve"> </t>
        </is>
      </c>
      <c r="C35" s="4" t="inlineStr">
        <is>
          <t xml:space="preserve"> </t>
        </is>
      </c>
      <c r="D35" s="4" t="inlineStr">
        <is>
          <t xml:space="preserve"> </t>
        </is>
      </c>
    </row>
    <row r="36">
      <c r="A36" s="4" t="inlineStr">
        <is>
          <t>Financial Liabilities Measured at Fair Value Through Profit or Loss</t>
        </is>
      </c>
      <c r="B36" s="4" t="inlineStr">
        <is>
          <t xml:space="preserve"> </t>
        </is>
      </c>
      <c r="C36" s="4" t="inlineStr">
        <is>
          <t xml:space="preserve"> </t>
        </is>
      </c>
      <c r="D36" s="4" t="inlineStr">
        <is>
          <t xml:space="preserve"> </t>
        </is>
      </c>
    </row>
    <row r="37">
      <c r="A37" s="4" t="inlineStr">
        <is>
          <t>Level 2 of fair value hierarchy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Financial assets at fair value through profit or loss, mandatorily measured at fair value</t>
        </is>
      </c>
      <c r="B39" s="5" t="n">
        <v>125495820</v>
      </c>
      <c r="C39" s="5" t="n">
        <v>78496001</v>
      </c>
      <c r="D39" s="5" t="n">
        <v>36765731</v>
      </c>
    </row>
    <row r="40">
      <c r="A40" s="4" t="inlineStr">
        <is>
          <t>Debt instruments</t>
        </is>
      </c>
      <c r="B40" s="5" t="n">
        <v>6115373</v>
      </c>
      <c r="C40" s="5" t="n">
        <v>2418822</v>
      </c>
      <c r="D40" s="5" t="n">
        <v>19329</v>
      </c>
    </row>
    <row r="41">
      <c r="A41" s="4" t="inlineStr">
        <is>
          <t>Equity instruments</t>
        </is>
      </c>
      <c r="B41" s="5" t="n">
        <v>743991</v>
      </c>
      <c r="C41" s="5" t="n">
        <v>309657</v>
      </c>
      <c r="D41" s="5" t="n">
        <v>183950</v>
      </c>
    </row>
    <row r="42">
      <c r="A42" s="4" t="inlineStr">
        <is>
          <t>Derivatives</t>
        </is>
      </c>
      <c r="B42" s="5" t="n">
        <v>27450135</v>
      </c>
      <c r="C42" s="5" t="n">
        <v>19697923</v>
      </c>
      <c r="D42" s="5" t="n">
        <v>20503650</v>
      </c>
    </row>
    <row r="43">
      <c r="A43" s="4" t="inlineStr">
        <is>
          <t>Loans and advances to customers</t>
        </is>
      </c>
      <c r="B43" s="5" t="n">
        <v>2288135</v>
      </c>
      <c r="C43" s="5" t="n">
        <v>1479818</v>
      </c>
      <c r="D43" s="5" t="n">
        <v>321977</v>
      </c>
    </row>
    <row r="44">
      <c r="A44" s="4" t="inlineStr">
        <is>
          <t>Reserves at the Central Bank of Brazil</t>
        </is>
      </c>
      <c r="B44" s="5" t="n">
        <v>88898186</v>
      </c>
      <c r="C44" s="5" t="n">
        <v>54589781</v>
      </c>
      <c r="D44" s="5" t="n">
        <v>15736825</v>
      </c>
    </row>
    <row r="45">
      <c r="A45" s="4" t="inlineStr">
        <is>
          <t>Financial Assets Measured At Fair Value Through Profit Or Loss Held For Trading</t>
        </is>
      </c>
      <c r="B45" s="5" t="n">
        <v>1618535</v>
      </c>
      <c r="C45" s="5" t="n">
        <v>1767733</v>
      </c>
      <c r="D45" s="5" t="n">
        <v>1662779</v>
      </c>
    </row>
    <row r="46">
      <c r="A46" s="4" t="inlineStr">
        <is>
          <t>Comprehensive Income Debt instruments</t>
        </is>
      </c>
      <c r="B46" s="5" t="n">
        <v>1618535</v>
      </c>
      <c r="C46" s="5" t="n">
        <v>1762547</v>
      </c>
      <c r="D46" s="5" t="n">
        <v>1649925</v>
      </c>
    </row>
    <row r="47">
      <c r="A47" s="4" t="inlineStr">
        <is>
          <t>Comprehensive Income Equity instruments</t>
        </is>
      </c>
      <c r="B47" s="4" t="inlineStr">
        <is>
          <t xml:space="preserve"> </t>
        </is>
      </c>
      <c r="C47" s="5" t="n">
        <v>5186</v>
      </c>
      <c r="D47" s="5" t="n">
        <v>12854</v>
      </c>
    </row>
    <row r="48">
      <c r="A48" s="4" t="inlineStr">
        <is>
          <t>Hedging derivatives (assets)</t>
        </is>
      </c>
      <c r="B48" s="5" t="n">
        <v>25069</v>
      </c>
      <c r="C48" s="5" t="n">
        <v>1741318</v>
      </c>
      <c r="D48" s="5" t="n">
        <v>342463</v>
      </c>
    </row>
    <row r="49">
      <c r="A49" s="4" t="inlineStr">
        <is>
          <t>Financial Liabilities Measured At Fair Value Through Profit Or Loss</t>
        </is>
      </c>
      <c r="B49" s="5" t="n">
        <v>48667180</v>
      </c>
      <c r="C49" s="5" t="n">
        <v>40512986</v>
      </c>
      <c r="D49" s="5" t="n">
        <v>36484135</v>
      </c>
    </row>
    <row r="50">
      <c r="A50" s="4" t="inlineStr">
        <is>
          <t>Derivatives</t>
        </is>
      </c>
      <c r="B50" s="5" t="n">
        <v>22849596</v>
      </c>
      <c r="C50" s="5" t="n">
        <v>18465563</v>
      </c>
      <c r="D50" s="5" t="n">
        <v>23703576</v>
      </c>
    </row>
    <row r="51">
      <c r="A51" s="4" t="inlineStr">
        <is>
          <t>Short positions</t>
        </is>
      </c>
      <c r="B51" s="5" t="n">
        <v>19831991</v>
      </c>
      <c r="C51" s="5" t="n">
        <v>22047423</v>
      </c>
      <c r="D51" s="5" t="n">
        <v>12780559</v>
      </c>
    </row>
    <row r="52">
      <c r="A52" s="4" t="inlineStr">
        <is>
          <t>Bonds and securities obligations</t>
        </is>
      </c>
      <c r="B52" s="5" t="n">
        <v>5985593</v>
      </c>
      <c r="C52" s="5" t="n">
        <v>8921518</v>
      </c>
      <c r="D52" s="5" t="n">
        <v>7459784</v>
      </c>
    </row>
    <row r="53">
      <c r="A53" s="4" t="inlineStr">
        <is>
          <t>Hedging derivatives (liabilities)</t>
        </is>
      </c>
      <c r="B53" s="5" t="n">
        <v>1176571</v>
      </c>
      <c r="C53" s="4" t="inlineStr">
        <is>
          <t xml:space="preserve"> </t>
        </is>
      </c>
      <c r="D53" s="5" t="n">
        <v>446973</v>
      </c>
    </row>
    <row r="54">
      <c r="A54" s="4" t="inlineStr">
        <is>
          <t>Financial Liabilities Measured at Fair Value Through Profit or Loss</t>
        </is>
      </c>
      <c r="B54" s="4" t="inlineStr">
        <is>
          <t xml:space="preserve"> </t>
        </is>
      </c>
      <c r="C54" s="5" t="n">
        <v>8921518</v>
      </c>
      <c r="D54" s="5" t="n">
        <v>7459784</v>
      </c>
    </row>
    <row r="55">
      <c r="A55" s="4" t="inlineStr">
        <is>
          <t>Level 3 of fair value hierarchy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Financial assets at fair value through profit or loss, mandatorily measured at fair value</t>
        </is>
      </c>
      <c r="B57" s="5" t="n">
        <v>6568685</v>
      </c>
      <c r="C57" s="5" t="n">
        <v>3652114</v>
      </c>
      <c r="D57" s="5" t="n">
        <v>3470305</v>
      </c>
    </row>
    <row r="58">
      <c r="A58" s="4" t="inlineStr">
        <is>
          <t>Debt instruments</t>
        </is>
      </c>
      <c r="B58" s="5" t="n">
        <v>3961886</v>
      </c>
      <c r="C58" s="5" t="n">
        <v>2672805</v>
      </c>
      <c r="D58" s="5" t="n">
        <v>2671208</v>
      </c>
    </row>
    <row r="59">
      <c r="A59" s="4" t="inlineStr">
        <is>
          <t>Equity instruments</t>
        </is>
      </c>
      <c r="B59" s="5" t="n">
        <v>34705</v>
      </c>
      <c r="C59" s="5" t="n">
        <v>28262</v>
      </c>
      <c r="D59" s="5" t="n">
        <v>434809</v>
      </c>
    </row>
    <row r="60">
      <c r="A60" s="4" t="inlineStr">
        <is>
          <t>Derivatives</t>
        </is>
      </c>
      <c r="B60" s="5" t="n">
        <v>1819517</v>
      </c>
      <c r="C60" s="5" t="n">
        <v>536583</v>
      </c>
      <c r="D60" s="5" t="n">
        <v>293810</v>
      </c>
    </row>
    <row r="61">
      <c r="A61" s="4" t="inlineStr">
        <is>
          <t>Loans and advances to customers</t>
        </is>
      </c>
      <c r="B61" s="5" t="n">
        <v>752577</v>
      </c>
      <c r="C61" s="5" t="n">
        <v>414464</v>
      </c>
      <c r="D61" s="5" t="n">
        <v>70478</v>
      </c>
    </row>
    <row r="62">
      <c r="A62" s="4" t="inlineStr">
        <is>
          <t>Reserves at the Central Bank of Brazil</t>
        </is>
      </c>
      <c r="B62" s="4" t="inlineStr">
        <is>
          <t xml:space="preserve"> </t>
        </is>
      </c>
      <c r="C62" s="4" t="inlineStr">
        <is>
          <t xml:space="preserve"> </t>
        </is>
      </c>
      <c r="D62" s="4" t="inlineStr">
        <is>
          <t xml:space="preserve"> </t>
        </is>
      </c>
    </row>
    <row r="63">
      <c r="A63" s="4" t="inlineStr">
        <is>
          <t>Financial Assets Measured At Fair Value Through Profit Or Loss Held For Trading</t>
        </is>
      </c>
      <c r="B63" s="5" t="n">
        <v>2610638</v>
      </c>
      <c r="C63" s="5" t="n">
        <v>1503441</v>
      </c>
      <c r="D63" s="5" t="n">
        <v>601605</v>
      </c>
    </row>
    <row r="64">
      <c r="A64" s="4" t="inlineStr">
        <is>
          <t>Comprehensive Income Debt instruments</t>
        </is>
      </c>
      <c r="B64" s="5" t="n">
        <v>2599270</v>
      </c>
      <c r="C64" s="5" t="n">
        <v>1475226</v>
      </c>
      <c r="D64" s="5" t="n">
        <v>586702</v>
      </c>
    </row>
    <row r="65">
      <c r="A65" s="4" t="inlineStr">
        <is>
          <t>Comprehensive Income Equity instruments</t>
        </is>
      </c>
      <c r="B65" s="5" t="n">
        <v>11368</v>
      </c>
      <c r="C65" s="5" t="n">
        <v>28215</v>
      </c>
      <c r="D65" s="5" t="n">
        <v>14903</v>
      </c>
    </row>
    <row r="66">
      <c r="A66" s="4" t="inlineStr">
        <is>
          <t>Hedging derivatives (assets)</t>
        </is>
      </c>
      <c r="B66" s="4" t="inlineStr">
        <is>
          <t xml:space="preserve"> </t>
        </is>
      </c>
      <c r="C66" s="4" t="inlineStr">
        <is>
          <t xml:space="preserve"> </t>
        </is>
      </c>
      <c r="D66" s="4" t="inlineStr">
        <is>
          <t xml:space="preserve"> </t>
        </is>
      </c>
    </row>
    <row r="67">
      <c r="A67" s="4" t="inlineStr">
        <is>
          <t>Financial Liabilities Measured At Fair Value Through Profit Or Loss</t>
        </is>
      </c>
      <c r="B67" s="5" t="n">
        <v>914261</v>
      </c>
      <c r="C67" s="5" t="n">
        <v>233762</v>
      </c>
      <c r="D67" s="5" t="n">
        <v>468432</v>
      </c>
    </row>
    <row r="68">
      <c r="A68" s="4" t="inlineStr">
        <is>
          <t>Derivatives</t>
        </is>
      </c>
      <c r="B68" s="5" t="n">
        <v>914261</v>
      </c>
      <c r="C68" s="5" t="n">
        <v>233762</v>
      </c>
      <c r="D68" s="5" t="n">
        <v>468432</v>
      </c>
    </row>
    <row r="69">
      <c r="A69" s="4" t="inlineStr">
        <is>
          <t>Short positions</t>
        </is>
      </c>
      <c r="B69" s="4" t="inlineStr">
        <is>
          <t xml:space="preserve"> </t>
        </is>
      </c>
      <c r="C69" s="4" t="inlineStr">
        <is>
          <t xml:space="preserve"> </t>
        </is>
      </c>
      <c r="D69" s="4" t="inlineStr">
        <is>
          <t xml:space="preserve"> </t>
        </is>
      </c>
    </row>
    <row r="70">
      <c r="A70" s="4" t="inlineStr">
        <is>
          <t>Bonds and securities obligations</t>
        </is>
      </c>
      <c r="B70" s="4" t="inlineStr">
        <is>
          <t xml:space="preserve"> </t>
        </is>
      </c>
      <c r="C70" s="4" t="inlineStr">
        <is>
          <t xml:space="preserve"> </t>
        </is>
      </c>
      <c r="D70" s="4" t="inlineStr">
        <is>
          <t xml:space="preserve"> </t>
        </is>
      </c>
    </row>
    <row r="71">
      <c r="A71" s="4" t="inlineStr">
        <is>
          <t>Hedging derivatives (liabilities)</t>
        </is>
      </c>
      <c r="B71" s="4" t="inlineStr">
        <is>
          <t xml:space="preserve"> </t>
        </is>
      </c>
      <c r="C71" s="4" t="inlineStr">
        <is>
          <t xml:space="preserve"> </t>
        </is>
      </c>
      <c r="D71" s="4" t="inlineStr">
        <is>
          <t xml:space="preserve"> </t>
        </is>
      </c>
    </row>
    <row r="72">
      <c r="A72" s="4" t="inlineStr">
        <is>
          <t>Financial Liabilities Measured at Fair Value Through Profit or Loss</t>
        </is>
      </c>
      <c r="B72" s="4" t="inlineStr">
        <is>
          <t xml:space="preserve"> </t>
        </is>
      </c>
      <c r="C72" s="4" t="inlineStr">
        <is>
          <t xml:space="preserve"> </t>
        </is>
      </c>
      <c r="D72" s="4" t="inlineStr">
        <is>
          <t xml:space="preserve"> </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Fair value of financial assets and liabilities (Details 1) - BRL (R$) R$ in Thousands</t>
        </is>
      </c>
      <c r="B1" s="2" t="inlineStr">
        <is>
          <t>Dec. 31, 2023</t>
        </is>
      </c>
      <c r="C1" s="2" t="inlineStr">
        <is>
          <t>Dec. 31, 2022</t>
        </is>
      </c>
      <c r="D1" s="2" t="inlineStr">
        <is>
          <t>Dec. 31, 2021</t>
        </is>
      </c>
      <c r="E1" s="2" t="inlineStr">
        <is>
          <t>Dec. 31, 2020</t>
        </is>
      </c>
    </row>
    <row r="2">
      <c r="A2" s="4" t="inlineStr">
        <is>
          <t>At fair value [member]</t>
        </is>
      </c>
      <c r="B2" s="4" t="inlineStr">
        <is>
          <t xml:space="preserve"> </t>
        </is>
      </c>
      <c r="C2" s="4" t="inlineStr">
        <is>
          <t xml:space="preserve"> </t>
        </is>
      </c>
      <c r="D2" s="4" t="inlineStr">
        <is>
          <t xml:space="preserve"> </t>
        </is>
      </c>
      <c r="E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Financial Assets Measured At Fair Value Through Profit Or Loss</t>
        </is>
      </c>
      <c r="B4" s="6" t="inlineStr">
        <is>
          <t>R$ 6568685</t>
        </is>
      </c>
      <c r="C4" s="6" t="inlineStr">
        <is>
          <t>R$ 3652114</t>
        </is>
      </c>
      <c r="D4" s="6" t="inlineStr">
        <is>
          <t>R$ 3470305</t>
        </is>
      </c>
      <c r="E4" s="6" t="inlineStr">
        <is>
          <t>R$ 4056581</t>
        </is>
      </c>
    </row>
    <row r="5">
      <c r="A5" s="4" t="inlineStr">
        <is>
          <t>Financial Assets Measured At Fair Value Through Other Comprehensive Income</t>
        </is>
      </c>
      <c r="B5" s="5" t="n">
        <v>2610638</v>
      </c>
      <c r="C5" s="5" t="n">
        <v>1503441</v>
      </c>
      <c r="D5" s="5" t="n">
        <v>601605</v>
      </c>
      <c r="E5" s="5" t="n">
        <v>1297021</v>
      </c>
    </row>
    <row r="6">
      <c r="A6" s="4" t="inlineStr">
        <is>
          <t>Financial Assets Measured At Fair Value Through Profit Or Loss Held For Trading</t>
        </is>
      </c>
      <c r="B6" s="5" t="n">
        <v>914261</v>
      </c>
      <c r="C6" s="5" t="n">
        <v>233762</v>
      </c>
      <c r="D6" s="5" t="n">
        <v>468432</v>
      </c>
      <c r="E6" s="6" t="inlineStr">
        <is>
          <t>R$ 753121</t>
        </is>
      </c>
    </row>
    <row r="7">
      <c r="A7" s="4" t="inlineStr">
        <is>
          <t>Gains Losses Realized Not Realized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Financial Assets Measured At Fair Value Through Profit Or Loss</t>
        </is>
      </c>
      <c r="B9" s="5" t="n">
        <v>-50682</v>
      </c>
      <c r="C9" s="5" t="n">
        <v>-47892</v>
      </c>
      <c r="D9" s="5" t="n">
        <v>-624506</v>
      </c>
      <c r="E9" s="4" t="inlineStr">
        <is>
          <t xml:space="preserve"> </t>
        </is>
      </c>
    </row>
    <row r="10">
      <c r="A10" s="4" t="inlineStr">
        <is>
          <t>Financial Assets Measured At Fair Value Through Other Comprehensive Income</t>
        </is>
      </c>
      <c r="B10" s="5" t="n">
        <v>30764</v>
      </c>
      <c r="C10" s="5" t="n">
        <v>-4792</v>
      </c>
      <c r="D10" s="5" t="n">
        <v>-268095</v>
      </c>
      <c r="E10" s="4" t="inlineStr">
        <is>
          <t xml:space="preserve"> </t>
        </is>
      </c>
    </row>
    <row r="11">
      <c r="A11" s="4" t="inlineStr">
        <is>
          <t>Financial Assets Measured At Fair Value Through Profit Or Loss Held For Trading</t>
        </is>
      </c>
      <c r="B11" s="5" t="n">
        <v>-109800</v>
      </c>
      <c r="C11" s="5" t="n">
        <v>-176639</v>
      </c>
      <c r="D11" s="5" t="n">
        <v>-337847</v>
      </c>
      <c r="E11" s="4" t="inlineStr">
        <is>
          <t xml:space="preserve"> </t>
        </is>
      </c>
    </row>
    <row r="12">
      <c r="A12" s="4" t="inlineStr">
        <is>
          <t>Transfers To Level 3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Financial Assets Measured At Fair Value Through Profit Or Loss</t>
        </is>
      </c>
      <c r="B14" s="5" t="n">
        <v>1093895</v>
      </c>
      <c r="C14" s="5" t="n">
        <v>-281213</v>
      </c>
      <c r="D14" s="5" t="n">
        <v>-36051</v>
      </c>
      <c r="E14" s="4" t="inlineStr">
        <is>
          <t xml:space="preserve"> </t>
        </is>
      </c>
    </row>
    <row r="15">
      <c r="A15" s="4" t="inlineStr">
        <is>
          <t>Financial Assets Measured At Fair Value Through Other Comprehensive Income</t>
        </is>
      </c>
      <c r="B15" s="5" t="n">
        <v>1090459</v>
      </c>
      <c r="C15" s="5" t="n">
        <v>325456</v>
      </c>
      <c r="D15" s="4" t="inlineStr">
        <is>
          <t xml:space="preserve"> </t>
        </is>
      </c>
      <c r="E15" s="4" t="inlineStr">
        <is>
          <t xml:space="preserve"> </t>
        </is>
      </c>
    </row>
    <row r="16">
      <c r="A16" s="4" t="inlineStr">
        <is>
          <t>Financial Assets Measured At Fair Value Through Profit Or Loss Held For Trading</t>
        </is>
      </c>
      <c r="B16" s="5" t="n">
        <v>384082</v>
      </c>
      <c r="C16" s="5" t="n">
        <v>-89734</v>
      </c>
      <c r="D16" s="5" t="n">
        <v>-137963</v>
      </c>
      <c r="E16" s="4" t="inlineStr">
        <is>
          <t xml:space="preserve"> </t>
        </is>
      </c>
    </row>
    <row r="17">
      <c r="A17" s="4" t="inlineStr">
        <is>
          <t>Additions Low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Financial Assets Measured At Fair Value Through Profit Or Loss</t>
        </is>
      </c>
      <c r="B19" s="5" t="n">
        <v>1873358</v>
      </c>
      <c r="C19" s="5" t="n">
        <v>510914</v>
      </c>
      <c r="D19" s="5" t="n">
        <v>74281</v>
      </c>
      <c r="E19" s="4" t="inlineStr">
        <is>
          <t xml:space="preserve"> </t>
        </is>
      </c>
    </row>
    <row r="20">
      <c r="A20" s="4" t="inlineStr">
        <is>
          <t>Financial Assets Measured At Fair Value Through Other Comprehensive Income</t>
        </is>
      </c>
      <c r="B20" s="5" t="n">
        <v>-14026</v>
      </c>
      <c r="C20" s="5" t="n">
        <v>581172</v>
      </c>
      <c r="D20" s="5" t="n">
        <v>-427321</v>
      </c>
      <c r="E20" s="4" t="inlineStr">
        <is>
          <t xml:space="preserve"> </t>
        </is>
      </c>
    </row>
    <row r="21">
      <c r="A21" s="4" t="inlineStr">
        <is>
          <t>Financial Assets Measured At Fair Value Through Profit Or Loss Held For Trading</t>
        </is>
      </c>
      <c r="B21" s="6" t="inlineStr">
        <is>
          <t>R$ 406217</t>
        </is>
      </c>
      <c r="C21" s="6" t="inlineStr">
        <is>
          <t>R$ 31703</t>
        </is>
      </c>
      <c r="D21" s="6" t="inlineStr">
        <is>
          <t>R$ 191121</t>
        </is>
      </c>
      <c r="E21" s="4" t="inlineStr">
        <is>
          <t xml:space="preserve"> </t>
        </is>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Fair value of financial assets and liabilities (Details 2) - BRL (R$) R$ in Thousands</t>
        </is>
      </c>
      <c r="B1" s="2" t="inlineStr">
        <is>
          <t>Dec. 31, 2023</t>
        </is>
      </c>
      <c r="C1" s="2" t="inlineStr">
        <is>
          <t>Dec. 31, 2022</t>
        </is>
      </c>
      <c r="D1" s="2" t="inlineStr">
        <is>
          <t>Dec. 31, 2021</t>
        </is>
      </c>
    </row>
    <row r="2">
      <c r="A2" s="4" t="inlineStr">
        <is>
          <t>Level 1 of fair value hierarchy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Open market investments</t>
        </is>
      </c>
      <c r="B4" s="6" t="inlineStr">
        <is>
          <t>R$ 23122550</t>
        </is>
      </c>
      <c r="C4" s="6" t="inlineStr">
        <is>
          <t>R$ 22003439</t>
        </is>
      </c>
      <c r="D4" s="6" t="inlineStr">
        <is>
          <t>R$ 16657201</t>
        </is>
      </c>
    </row>
    <row r="5">
      <c r="A5" s="4" t="inlineStr">
        <is>
          <t>Loans and amounts due from credit institutions</t>
        </is>
      </c>
      <c r="B5" s="4" t="inlineStr">
        <is>
          <t xml:space="preserve"> </t>
        </is>
      </c>
      <c r="C5" s="4" t="inlineStr">
        <is>
          <t xml:space="preserve"> </t>
        </is>
      </c>
      <c r="D5" s="4" t="inlineStr">
        <is>
          <t xml:space="preserve"> </t>
        </is>
      </c>
    </row>
    <row r="6">
      <c r="A6" s="4" t="inlineStr">
        <is>
          <t>Loans and advances to customers</t>
        </is>
      </c>
      <c r="B6" s="4" t="inlineStr">
        <is>
          <t xml:space="preserve"> </t>
        </is>
      </c>
      <c r="C6" s="4" t="inlineStr">
        <is>
          <t xml:space="preserve"> </t>
        </is>
      </c>
      <c r="D6" s="4" t="inlineStr">
        <is>
          <t xml:space="preserve"> </t>
        </is>
      </c>
    </row>
    <row r="7">
      <c r="A7" s="4" t="inlineStr">
        <is>
          <t>Debt instruments</t>
        </is>
      </c>
      <c r="B7" s="5" t="n">
        <v>35646863</v>
      </c>
      <c r="C7" s="5" t="n">
        <v>23419946</v>
      </c>
      <c r="D7" s="5" t="n">
        <v>28472612</v>
      </c>
    </row>
    <row r="8">
      <c r="A8" s="4" t="inlineStr">
        <is>
          <t>Balances with The Brazilian Central Bank</t>
        </is>
      </c>
      <c r="B8" s="4" t="inlineStr">
        <is>
          <t xml:space="preserve"> </t>
        </is>
      </c>
      <c r="C8" s="4" t="inlineStr">
        <is>
          <t xml:space="preserve"> </t>
        </is>
      </c>
      <c r="D8" s="4" t="inlineStr">
        <is>
          <t xml:space="preserve"> </t>
        </is>
      </c>
    </row>
    <row r="9">
      <c r="A9" s="4" t="inlineStr">
        <is>
          <t>Total</t>
        </is>
      </c>
      <c r="B9" s="5" t="n">
        <v>58769413</v>
      </c>
      <c r="C9" s="5" t="n">
        <v>45423385</v>
      </c>
      <c r="D9" s="5" t="n">
        <v>45129813</v>
      </c>
    </row>
    <row r="10">
      <c r="A10" s="4" t="inlineStr">
        <is>
          <t>Level 2 of fair value hierarchy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Open market investments</t>
        </is>
      </c>
      <c r="B12" s="4" t="inlineStr">
        <is>
          <t xml:space="preserve"> </t>
        </is>
      </c>
      <c r="C12" s="4" t="inlineStr">
        <is>
          <t xml:space="preserve"> </t>
        </is>
      </c>
      <c r="D12" s="4" t="inlineStr">
        <is>
          <t xml:space="preserve"> </t>
        </is>
      </c>
    </row>
    <row r="13">
      <c r="A13" s="4" t="inlineStr">
        <is>
          <t>Loans and amounts due from credit institutions</t>
        </is>
      </c>
      <c r="B13" s="5" t="n">
        <v>2980557</v>
      </c>
      <c r="C13" s="5" t="n">
        <v>2439823</v>
      </c>
      <c r="D13" s="5" t="n">
        <v>4129438</v>
      </c>
    </row>
    <row r="14">
      <c r="A14" s="4" t="inlineStr">
        <is>
          <t>Loans and advances to customers</t>
        </is>
      </c>
      <c r="B14" s="4" t="inlineStr">
        <is>
          <t xml:space="preserve"> </t>
        </is>
      </c>
      <c r="C14" s="4" t="inlineStr">
        <is>
          <t xml:space="preserve"> </t>
        </is>
      </c>
      <c r="D14" s="5" t="n">
        <v>6044808</v>
      </c>
    </row>
    <row r="15">
      <c r="A15" s="4" t="inlineStr">
        <is>
          <t>Debt instruments</t>
        </is>
      </c>
      <c r="B15" s="5" t="n">
        <v>4033706</v>
      </c>
      <c r="C15" s="5" t="n">
        <v>9873633</v>
      </c>
      <c r="D15" s="5" t="n">
        <v>12124154</v>
      </c>
    </row>
    <row r="16">
      <c r="A16" s="4" t="inlineStr">
        <is>
          <t>Balances with The Brazilian Central Bank</t>
        </is>
      </c>
      <c r="B16" s="5" t="n">
        <v>81969532</v>
      </c>
      <c r="C16" s="5" t="n">
        <v>73046299</v>
      </c>
      <c r="D16" s="5" t="n">
        <v>69178841</v>
      </c>
    </row>
    <row r="17">
      <c r="A17" s="4" t="inlineStr">
        <is>
          <t>Total</t>
        </is>
      </c>
      <c r="B17" s="5" t="n">
        <v>88983795</v>
      </c>
      <c r="C17" s="5" t="n">
        <v>85359755</v>
      </c>
      <c r="D17" s="5" t="n">
        <v>91477241</v>
      </c>
    </row>
    <row r="18">
      <c r="A18" s="4" t="inlineStr">
        <is>
          <t>Level 3 of fair value hierarchy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Open market investments</t>
        </is>
      </c>
      <c r="B20" s="4" t="inlineStr">
        <is>
          <t xml:space="preserve"> </t>
        </is>
      </c>
      <c r="C20" s="4" t="inlineStr">
        <is>
          <t xml:space="preserve"> </t>
        </is>
      </c>
      <c r="D20" s="4" t="inlineStr">
        <is>
          <t xml:space="preserve"> </t>
        </is>
      </c>
    </row>
    <row r="21">
      <c r="A21" s="4" t="inlineStr">
        <is>
          <t>Loans and amounts due from credit institutions</t>
        </is>
      </c>
      <c r="B21" s="5" t="n">
        <v>22736288</v>
      </c>
      <c r="C21" s="5" t="n">
        <v>18273492</v>
      </c>
      <c r="D21" s="5" t="n">
        <v>22356475</v>
      </c>
    </row>
    <row r="22">
      <c r="A22" s="4" t="inlineStr">
        <is>
          <t>Loans and advances to customers</t>
        </is>
      </c>
      <c r="B22" s="5" t="n">
        <v>514905503</v>
      </c>
      <c r="C22" s="5" t="n">
        <v>484362272</v>
      </c>
      <c r="D22" s="5" t="n">
        <v>454480941</v>
      </c>
    </row>
    <row r="23">
      <c r="A23" s="4" t="inlineStr">
        <is>
          <t>Debt instruments</t>
        </is>
      </c>
      <c r="B23" s="5" t="n">
        <v>62518693</v>
      </c>
      <c r="C23" s="5" t="n">
        <v>47836403</v>
      </c>
      <c r="D23" s="5" t="n">
        <v>33477329</v>
      </c>
    </row>
    <row r="24">
      <c r="A24" s="4" t="inlineStr">
        <is>
          <t>Balances with The Brazilian Central Bank</t>
        </is>
      </c>
      <c r="B24" s="4" t="inlineStr">
        <is>
          <t xml:space="preserve"> </t>
        </is>
      </c>
      <c r="C24" s="4" t="inlineStr">
        <is>
          <t xml:space="preserve"> </t>
        </is>
      </c>
      <c r="D24" s="4" t="inlineStr">
        <is>
          <t xml:space="preserve"> </t>
        </is>
      </c>
    </row>
    <row r="25">
      <c r="A25" s="4" t="inlineStr">
        <is>
          <t>Total</t>
        </is>
      </c>
      <c r="B25" s="5" t="n">
        <v>600160484</v>
      </c>
      <c r="C25" s="5" t="n">
        <v>550472167</v>
      </c>
      <c r="D25" s="5" t="n">
        <v>510314745</v>
      </c>
    </row>
    <row r="26">
      <c r="A26" s="4" t="inlineStr">
        <is>
          <t>Carrying amount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Open market investments</t>
        </is>
      </c>
      <c r="B28" s="5" t="n">
        <v>23122550</v>
      </c>
      <c r="C28" s="5" t="n">
        <v>22003439</v>
      </c>
      <c r="D28" s="5" t="n">
        <v>16657201</v>
      </c>
    </row>
    <row r="29">
      <c r="A29" s="4" t="inlineStr">
        <is>
          <t>Loans and amounts due from credit institutions</t>
        </is>
      </c>
      <c r="B29" s="5" t="n">
        <v>25716845</v>
      </c>
      <c r="C29" s="5" t="n">
        <v>20713315</v>
      </c>
      <c r="D29" s="5" t="n">
        <v>26485913</v>
      </c>
    </row>
    <row r="30">
      <c r="A30" s="4" t="inlineStr">
        <is>
          <t>Loans and advances to customers</t>
        </is>
      </c>
      <c r="B30" s="5" t="n">
        <v>514936423</v>
      </c>
      <c r="C30" s="5" t="n">
        <v>488735746</v>
      </c>
      <c r="D30" s="5" t="n">
        <v>464451587</v>
      </c>
    </row>
    <row r="31">
      <c r="A31" s="4" t="inlineStr">
        <is>
          <t>Debt instruments</t>
        </is>
      </c>
      <c r="B31" s="5" t="n">
        <v>101087321</v>
      </c>
      <c r="C31" s="5" t="n">
        <v>81329013</v>
      </c>
      <c r="D31" s="5" t="n">
        <v>73125011</v>
      </c>
    </row>
    <row r="32">
      <c r="A32" s="4" t="inlineStr">
        <is>
          <t>Balances with The Brazilian Central Bank</t>
        </is>
      </c>
      <c r="B32" s="5" t="n">
        <v>81969532</v>
      </c>
      <c r="C32" s="5" t="n">
        <v>73046299</v>
      </c>
      <c r="D32" s="5" t="n">
        <v>69178841</v>
      </c>
    </row>
    <row r="33">
      <c r="A33" s="4" t="inlineStr">
        <is>
          <t>Total</t>
        </is>
      </c>
      <c r="B33" s="5" t="n">
        <v>746832671</v>
      </c>
      <c r="C33" s="5" t="n">
        <v>685827812</v>
      </c>
      <c r="D33" s="5" t="n">
        <v>649898553</v>
      </c>
    </row>
    <row r="34">
      <c r="A34" s="4" t="inlineStr">
        <is>
          <t>Fair Value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Open market investments</t>
        </is>
      </c>
      <c r="B36" s="5" t="n">
        <v>23122550</v>
      </c>
      <c r="C36" s="5" t="n">
        <v>22003439</v>
      </c>
      <c r="D36" s="5" t="n">
        <v>16657201</v>
      </c>
    </row>
    <row r="37">
      <c r="A37" s="4" t="inlineStr">
        <is>
          <t>Loans and amounts due from credit institutions</t>
        </is>
      </c>
      <c r="B37" s="5" t="n">
        <v>25716845</v>
      </c>
      <c r="C37" s="5" t="n">
        <v>20713315</v>
      </c>
      <c r="D37" s="5" t="n">
        <v>26485913</v>
      </c>
    </row>
    <row r="38">
      <c r="A38" s="4" t="inlineStr">
        <is>
          <t>Loans and advances to customers</t>
        </is>
      </c>
      <c r="B38" s="5" t="n">
        <v>514905503</v>
      </c>
      <c r="C38" s="5" t="n">
        <v>484362272</v>
      </c>
      <c r="D38" s="5" t="n">
        <v>460525749</v>
      </c>
    </row>
    <row r="39">
      <c r="A39" s="4" t="inlineStr">
        <is>
          <t>Debt instruments</t>
        </is>
      </c>
      <c r="B39" s="5" t="n">
        <v>102199262</v>
      </c>
      <c r="C39" s="5" t="n">
        <v>81129982</v>
      </c>
      <c r="D39" s="5" t="n">
        <v>74074095</v>
      </c>
    </row>
    <row r="40">
      <c r="A40" s="4" t="inlineStr">
        <is>
          <t>Balances with The Brazilian Central Bank</t>
        </is>
      </c>
      <c r="B40" s="5" t="n">
        <v>81969532</v>
      </c>
      <c r="C40" s="5" t="n">
        <v>73046299</v>
      </c>
      <c r="D40" s="5" t="n">
        <v>69178841</v>
      </c>
    </row>
    <row r="41">
      <c r="A41" s="4" t="inlineStr">
        <is>
          <t>Total</t>
        </is>
      </c>
      <c r="B41" s="6" t="inlineStr">
        <is>
          <t>R$ 747913692</t>
        </is>
      </c>
      <c r="C41" s="6" t="inlineStr">
        <is>
          <t>R$ 681255307</t>
        </is>
      </c>
      <c r="D41" s="6" t="inlineStr">
        <is>
          <t>R$ 646921799</t>
        </is>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Fair value of financial assets and liabilities (Details 3) - BRL (R$) R$ in Thousands</t>
        </is>
      </c>
      <c r="B1" s="2" t="inlineStr">
        <is>
          <t>Dec. 31, 2023</t>
        </is>
      </c>
      <c r="C1" s="2" t="inlineStr">
        <is>
          <t>Dec. 31, 2022</t>
        </is>
      </c>
      <c r="D1" s="2" t="inlineStr">
        <is>
          <t>Dec. 31, 2021</t>
        </is>
      </c>
    </row>
    <row r="2">
      <c r="A2" s="4" t="inlineStr">
        <is>
          <t>Level 1 of fair value hierarchy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Deposits of Brazil's Central Bank and deposits of credit institutions</t>
        </is>
      </c>
      <c r="B4" s="4" t="inlineStr">
        <is>
          <t xml:space="preserve"> </t>
        </is>
      </c>
      <c r="C4" s="4" t="inlineStr">
        <is>
          <t xml:space="preserve"> </t>
        </is>
      </c>
      <c r="D4" s="4" t="inlineStr">
        <is>
          <t xml:space="preserve"> </t>
        </is>
      </c>
    </row>
    <row r="5">
      <c r="A5" s="4" t="inlineStr">
        <is>
          <t>Customer deposits</t>
        </is>
      </c>
      <c r="B5" s="4" t="inlineStr">
        <is>
          <t xml:space="preserve"> </t>
        </is>
      </c>
      <c r="C5" s="4" t="inlineStr">
        <is>
          <t xml:space="preserve"> </t>
        </is>
      </c>
      <c r="D5" s="4" t="inlineStr">
        <is>
          <t xml:space="preserve"> </t>
        </is>
      </c>
    </row>
    <row r="6">
      <c r="A6" s="4" t="inlineStr">
        <is>
          <t>Marketable debt securities</t>
        </is>
      </c>
      <c r="B6" s="4" t="inlineStr">
        <is>
          <t xml:space="preserve"> </t>
        </is>
      </c>
      <c r="C6" s="4" t="inlineStr">
        <is>
          <t xml:space="preserve"> </t>
        </is>
      </c>
      <c r="D6" s="4" t="inlineStr">
        <is>
          <t xml:space="preserve"> </t>
        </is>
      </c>
    </row>
    <row r="7">
      <c r="A7" s="4" t="inlineStr">
        <is>
          <t>Debt instruments Eligible Capital</t>
        </is>
      </c>
      <c r="B7" s="4" t="inlineStr">
        <is>
          <t xml:space="preserve"> </t>
        </is>
      </c>
      <c r="C7" s="4" t="inlineStr">
        <is>
          <t xml:space="preserve"> </t>
        </is>
      </c>
      <c r="D7" s="4" t="inlineStr">
        <is>
          <t xml:space="preserve"> </t>
        </is>
      </c>
    </row>
    <row r="8">
      <c r="A8" s="4" t="inlineStr">
        <is>
          <t>Other financial liabilities</t>
        </is>
      </c>
      <c r="B8" s="4" t="inlineStr">
        <is>
          <t xml:space="preserve"> </t>
        </is>
      </c>
      <c r="C8" s="4" t="inlineStr">
        <is>
          <t xml:space="preserve"> </t>
        </is>
      </c>
      <c r="D8" s="4" t="inlineStr">
        <is>
          <t xml:space="preserve"> </t>
        </is>
      </c>
    </row>
    <row r="9">
      <c r="A9" s="4" t="inlineStr">
        <is>
          <t>Other financial liabilities</t>
        </is>
      </c>
      <c r="B9" s="4" t="inlineStr">
        <is>
          <t xml:space="preserve"> </t>
        </is>
      </c>
      <c r="C9" s="4" t="inlineStr">
        <is>
          <t xml:space="preserve"> </t>
        </is>
      </c>
      <c r="D9" s="4" t="inlineStr">
        <is>
          <t xml:space="preserve"> </t>
        </is>
      </c>
    </row>
    <row r="10">
      <c r="A10" s="4" t="inlineStr">
        <is>
          <t>Level 2 of fair value hierarchy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Deposits of Brazil's Central Bank and deposits of credit institutions</t>
        </is>
      </c>
      <c r="B12" s="5" t="n">
        <v>21632841</v>
      </c>
      <c r="C12" s="5" t="n">
        <v>24734029</v>
      </c>
      <c r="D12" s="5" t="n">
        <v>26200162</v>
      </c>
    </row>
    <row r="13">
      <c r="A13" s="4" t="inlineStr">
        <is>
          <t>Customer deposits</t>
        </is>
      </c>
      <c r="B13" s="5" t="n">
        <v>97165180</v>
      </c>
      <c r="C13" s="5" t="n">
        <v>63223998</v>
      </c>
      <c r="D13" s="5" t="n">
        <v>60911279</v>
      </c>
    </row>
    <row r="14">
      <c r="A14" s="4" t="inlineStr">
        <is>
          <t>Marketable debt securities</t>
        </is>
      </c>
      <c r="B14" s="4" t="inlineStr">
        <is>
          <t xml:space="preserve"> </t>
        </is>
      </c>
      <c r="C14" s="4" t="inlineStr">
        <is>
          <t xml:space="preserve"> </t>
        </is>
      </c>
      <c r="D14" s="4" t="inlineStr">
        <is>
          <t xml:space="preserve"> </t>
        </is>
      </c>
    </row>
    <row r="15">
      <c r="A15" s="4" t="inlineStr">
        <is>
          <t>Debt instruments Eligible Capital</t>
        </is>
      </c>
      <c r="B15" s="4" t="inlineStr">
        <is>
          <t xml:space="preserve"> </t>
        </is>
      </c>
      <c r="C15" s="4" t="inlineStr">
        <is>
          <t xml:space="preserve"> </t>
        </is>
      </c>
      <c r="D15" s="4" t="inlineStr">
        <is>
          <t xml:space="preserve"> </t>
        </is>
      </c>
    </row>
    <row r="16">
      <c r="A16" s="4" t="inlineStr">
        <is>
          <t>Other financial liabilities</t>
        </is>
      </c>
      <c r="B16" s="4" t="inlineStr">
        <is>
          <t xml:space="preserve"> </t>
        </is>
      </c>
      <c r="C16" s="4" t="inlineStr">
        <is>
          <t xml:space="preserve"> </t>
        </is>
      </c>
      <c r="D16" s="4" t="inlineStr">
        <is>
          <t xml:space="preserve"> </t>
        </is>
      </c>
    </row>
    <row r="17">
      <c r="A17" s="4" t="inlineStr">
        <is>
          <t>Other financial liabilities</t>
        </is>
      </c>
      <c r="B17" s="5" t="n">
        <v>118798021</v>
      </c>
      <c r="C17" s="5" t="n">
        <v>87958027</v>
      </c>
      <c r="D17" s="5" t="n">
        <v>87111441</v>
      </c>
    </row>
    <row r="18">
      <c r="A18" s="4" t="inlineStr">
        <is>
          <t>Level 3 of fair value hierarchy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Deposits of Brazil's Central Bank and deposits of credit institutions</t>
        </is>
      </c>
      <c r="B20" s="5" t="n">
        <v>96879116</v>
      </c>
      <c r="C20" s="5" t="n">
        <v>91344985</v>
      </c>
      <c r="D20" s="5" t="n">
        <v>94805747</v>
      </c>
    </row>
    <row r="21">
      <c r="A21" s="4" t="inlineStr">
        <is>
          <t>Customer deposits</t>
        </is>
      </c>
      <c r="B21" s="5" t="n">
        <v>485364980</v>
      </c>
      <c r="C21" s="5" t="n">
        <v>426696268</v>
      </c>
      <c r="D21" s="5" t="n">
        <v>408049671</v>
      </c>
    </row>
    <row r="22">
      <c r="A22" s="4" t="inlineStr">
        <is>
          <t>Marketable debt securities</t>
        </is>
      </c>
      <c r="B22" s="5" t="n">
        <v>124265003</v>
      </c>
      <c r="C22" s="5" t="n">
        <v>105554365</v>
      </c>
      <c r="D22" s="5" t="n">
        <v>79035644</v>
      </c>
    </row>
    <row r="23">
      <c r="A23" s="4" t="inlineStr">
        <is>
          <t>Debt instruments Eligible Capital</t>
        </is>
      </c>
      <c r="B23" s="5" t="n">
        <v>19626967</v>
      </c>
      <c r="C23" s="5" t="n">
        <v>19537618</v>
      </c>
      <c r="D23" s="5" t="n">
        <v>19641408</v>
      </c>
    </row>
    <row r="24">
      <c r="A24" s="4" t="inlineStr">
        <is>
          <t>Other financial liabilities</t>
        </is>
      </c>
      <c r="B24" s="5" t="n">
        <v>64793584</v>
      </c>
      <c r="C24" s="5" t="n">
        <v>62593104</v>
      </c>
      <c r="D24" s="5" t="n">
        <v>61448516</v>
      </c>
    </row>
    <row r="25">
      <c r="A25" s="4" t="inlineStr">
        <is>
          <t>Other financial liabilities</t>
        </is>
      </c>
      <c r="B25" s="5" t="n">
        <v>790929650</v>
      </c>
      <c r="C25" s="5" t="n">
        <v>705726340</v>
      </c>
      <c r="D25" s="5" t="n">
        <v>662980986</v>
      </c>
    </row>
    <row r="26">
      <c r="A26" s="4" t="inlineStr">
        <is>
          <t>Carrying amount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Deposits of Brazil's Central Bank and deposits of credit institutions</t>
        </is>
      </c>
      <c r="B28" s="5" t="n">
        <v>118511957</v>
      </c>
      <c r="C28" s="5" t="n">
        <v>116079014</v>
      </c>
      <c r="D28" s="5" t="n">
        <v>121005909</v>
      </c>
    </row>
    <row r="29">
      <c r="A29" s="4" t="inlineStr">
        <is>
          <t>Customer deposits</t>
        </is>
      </c>
      <c r="B29" s="5" t="n">
        <v>583220576</v>
      </c>
      <c r="C29" s="5" t="n">
        <v>489953489</v>
      </c>
      <c r="D29" s="5" t="n">
        <v>468961069</v>
      </c>
    </row>
    <row r="30">
      <c r="A30" s="4" t="inlineStr">
        <is>
          <t>Marketable debt securities</t>
        </is>
      </c>
      <c r="B30" s="5" t="n">
        <v>124397422</v>
      </c>
      <c r="C30" s="5" t="n">
        <v>107120875</v>
      </c>
      <c r="D30" s="5" t="n">
        <v>79036792</v>
      </c>
    </row>
    <row r="31">
      <c r="A31" s="4" t="inlineStr">
        <is>
          <t>Debt instruments Eligible Capital</t>
        </is>
      </c>
      <c r="B31" s="5" t="n">
        <v>19626967</v>
      </c>
      <c r="C31" s="5" t="n">
        <v>19537618</v>
      </c>
      <c r="D31" s="5" t="n">
        <v>19641408</v>
      </c>
    </row>
    <row r="32">
      <c r="A32" s="4" t="inlineStr">
        <is>
          <t>Other financial liabilities</t>
        </is>
      </c>
      <c r="B32" s="5" t="n">
        <v>64793584</v>
      </c>
      <c r="C32" s="5" t="n">
        <v>62593104</v>
      </c>
      <c r="D32" s="5" t="n">
        <v>61448516</v>
      </c>
    </row>
    <row r="33">
      <c r="A33" s="4" t="inlineStr">
        <is>
          <t>Other financial liabilities</t>
        </is>
      </c>
      <c r="B33" s="5" t="n">
        <v>910550506</v>
      </c>
      <c r="C33" s="5" t="n">
        <v>795284100</v>
      </c>
      <c r="D33" s="5" t="n">
        <v>750093694</v>
      </c>
    </row>
    <row r="34">
      <c r="A34" s="4" t="inlineStr">
        <is>
          <t>Fair Value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Deposits of Brazil's Central Bank and deposits of credit institutions</t>
        </is>
      </c>
      <c r="B36" s="5" t="n">
        <v>118511957</v>
      </c>
      <c r="C36" s="5" t="n">
        <v>116079014</v>
      </c>
      <c r="D36" s="5" t="n">
        <v>121005909</v>
      </c>
    </row>
    <row r="37">
      <c r="A37" s="4" t="inlineStr">
        <is>
          <t>Customer deposits</t>
        </is>
      </c>
      <c r="B37" s="5" t="n">
        <v>582530160</v>
      </c>
      <c r="C37" s="5" t="n">
        <v>489920266</v>
      </c>
      <c r="D37" s="5" t="n">
        <v>468960950</v>
      </c>
    </row>
    <row r="38">
      <c r="A38" s="4" t="inlineStr">
        <is>
          <t>Marketable debt securities</t>
        </is>
      </c>
      <c r="B38" s="5" t="n">
        <v>124265003</v>
      </c>
      <c r="C38" s="5" t="n">
        <v>105554365</v>
      </c>
      <c r="D38" s="5" t="n">
        <v>79035644</v>
      </c>
    </row>
    <row r="39">
      <c r="A39" s="4" t="inlineStr">
        <is>
          <t>Debt instruments Eligible Capital</t>
        </is>
      </c>
      <c r="B39" s="5" t="n">
        <v>19626967</v>
      </c>
      <c r="C39" s="5" t="n">
        <v>19537618</v>
      </c>
      <c r="D39" s="5" t="n">
        <v>19641408</v>
      </c>
    </row>
    <row r="40">
      <c r="A40" s="4" t="inlineStr">
        <is>
          <t>Other financial liabilities</t>
        </is>
      </c>
      <c r="B40" s="5" t="n">
        <v>64793584</v>
      </c>
      <c r="C40" s="5" t="n">
        <v>62593104</v>
      </c>
      <c r="D40" s="5" t="n">
        <v>61448516</v>
      </c>
    </row>
    <row r="41">
      <c r="A41" s="4" t="inlineStr">
        <is>
          <t>Other financial liabilities</t>
        </is>
      </c>
      <c r="B41" s="6" t="inlineStr">
        <is>
          <t>R$ 909727671</t>
        </is>
      </c>
      <c r="C41" s="6" t="inlineStr">
        <is>
          <t>R$ 793684367</t>
        </is>
      </c>
      <c r="D41" s="6" t="inlineStr">
        <is>
          <t>R$ 750092427</t>
        </is>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6" customWidth="1" min="1" max="1"/>
    <col width="23" customWidth="1" min="2" max="2"/>
    <col width="23" customWidth="1" min="3" max="3"/>
    <col width="23" customWidth="1" min="4" max="4"/>
  </cols>
  <sheetData>
    <row r="1">
      <c r="A1" s="1" t="inlineStr">
        <is>
          <t>Operational Ratios (Details)</t>
        </is>
      </c>
      <c r="B1" s="2" t="inlineStr">
        <is>
          <t>Dec. 31, 2023 BRL (R$)</t>
        </is>
      </c>
      <c r="C1" s="2" t="inlineStr">
        <is>
          <t>Dec. 31, 2022 BRL (R$)</t>
        </is>
      </c>
      <c r="D1" s="2" t="inlineStr">
        <is>
          <t>Dec. 31, 2021 BRL (R$)</t>
        </is>
      </c>
    </row>
    <row r="2">
      <c r="A2" s="3" t="inlineStr">
        <is>
          <t>Operational Ratios</t>
        </is>
      </c>
      <c r="B2" s="4" t="inlineStr">
        <is>
          <t xml:space="preserve"> </t>
        </is>
      </c>
      <c r="C2" s="4" t="inlineStr">
        <is>
          <t xml:space="preserve"> </t>
        </is>
      </c>
      <c r="D2" s="4" t="inlineStr">
        <is>
          <t xml:space="preserve"> </t>
        </is>
      </c>
    </row>
    <row r="3">
      <c r="A3" s="4" t="inlineStr">
        <is>
          <t>Tier I Regulatory Capital</t>
        </is>
      </c>
      <c r="B3" s="6" t="inlineStr">
        <is>
          <t>R$ 81259100</t>
        </is>
      </c>
      <c r="C3" s="6" t="inlineStr">
        <is>
          <t>R$ 75943700</t>
        </is>
      </c>
      <c r="D3" s="6" t="inlineStr">
        <is>
          <t>R$ 76969900</t>
        </is>
      </c>
    </row>
    <row r="4">
      <c r="A4" s="4" t="inlineStr">
        <is>
          <t>Principal Capital</t>
        </is>
      </c>
      <c r="B4" s="5" t="n">
        <v>75042800</v>
      </c>
      <c r="C4" s="5" t="n">
        <v>69229000</v>
      </c>
      <c r="D4" s="5" t="n">
        <v>69919800</v>
      </c>
    </row>
    <row r="5">
      <c r="A5" s="4" t="inlineStr">
        <is>
          <t>Supplementary capital</t>
        </is>
      </c>
      <c r="B5" s="5" t="n">
        <v>6216300</v>
      </c>
      <c r="C5" s="5" t="n">
        <v>6714700</v>
      </c>
      <c r="D5" s="5" t="n">
        <v>7050100</v>
      </c>
    </row>
    <row r="6">
      <c r="A6" s="4" t="inlineStr">
        <is>
          <t>Tier II Regulatory Capital</t>
        </is>
      </c>
      <c r="B6" s="5" t="n">
        <v>13644200</v>
      </c>
      <c r="C6" s="5" t="n">
        <v>13109800</v>
      </c>
      <c r="D6" s="5" t="n">
        <v>12591300</v>
      </c>
    </row>
    <row r="7">
      <c r="A7" s="4" t="inlineStr">
        <is>
          <t xml:space="preserve">Regulatory Capital (Tier I and II) </t>
        </is>
      </c>
      <c r="B7" s="5" t="n">
        <v>94903300</v>
      </c>
      <c r="C7" s="5" t="n">
        <v>89053500</v>
      </c>
      <c r="D7" s="5" t="n">
        <v>89561200</v>
      </c>
    </row>
    <row r="8">
      <c r="A8" s="4" t="inlineStr">
        <is>
          <t xml:space="preserve">Credit Risk (1) </t>
        </is>
      </c>
      <c r="B8" s="5" t="n">
        <v>560780900</v>
      </c>
      <c r="C8" s="5" t="n">
        <v>559230600</v>
      </c>
      <c r="D8" s="5" t="n">
        <v>527119300</v>
      </c>
    </row>
    <row r="9">
      <c r="A9" s="4" t="inlineStr">
        <is>
          <t>Market Risk (2)</t>
        </is>
      </c>
      <c r="B9" s="5" t="n">
        <v>33002700</v>
      </c>
      <c r="C9" s="5" t="n">
        <v>19332100</v>
      </c>
      <c r="D9" s="5" t="n">
        <v>15122200</v>
      </c>
    </row>
    <row r="10">
      <c r="A10" s="4" t="inlineStr">
        <is>
          <t xml:space="preserve">Operational Risk </t>
        </is>
      </c>
      <c r="B10" s="5" t="n">
        <v>60491100</v>
      </c>
      <c r="C10" s="5" t="n">
        <v>60073200</v>
      </c>
      <c r="D10" s="5" t="n">
        <v>58499800</v>
      </c>
    </row>
    <row r="11">
      <c r="A11" s="4" t="inlineStr">
        <is>
          <t>Total RWA (3)</t>
        </is>
      </c>
      <c r="B11" s="6" t="inlineStr">
        <is>
          <t>R$ 654274700</t>
        </is>
      </c>
      <c r="C11" s="6" t="inlineStr">
        <is>
          <t>R$ 638635900</t>
        </is>
      </c>
      <c r="D11" s="6" t="inlineStr">
        <is>
          <t>R$ 600741300</t>
        </is>
      </c>
    </row>
    <row r="12">
      <c r="A12" s="4" t="inlineStr">
        <is>
          <t>Basel I Ratio</t>
        </is>
      </c>
      <c r="B12" s="9" t="n">
        <v>12.43</v>
      </c>
      <c r="C12" s="9" t="n">
        <v>11.89</v>
      </c>
      <c r="D12" s="9" t="n">
        <v>12.81</v>
      </c>
    </row>
    <row r="13">
      <c r="A13" s="4" t="inlineStr">
        <is>
          <t>Basel Principal Capital</t>
        </is>
      </c>
      <c r="B13" s="9" t="n">
        <v>11.48</v>
      </c>
      <c r="C13" s="9" t="n">
        <v>10.84</v>
      </c>
      <c r="D13" s="9" t="n">
        <v>11.64</v>
      </c>
    </row>
    <row r="14">
      <c r="A14" s="4" t="inlineStr">
        <is>
          <t xml:space="preserve">Basel Regulatory Capital </t>
        </is>
      </c>
      <c r="B14" s="9" t="n">
        <v>14.51</v>
      </c>
      <c r="C14" s="9" t="n">
        <v>13.94</v>
      </c>
      <c r="D14" s="9" t="n">
        <v>14.91</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7" customWidth="1" min="2" max="2"/>
    <col width="17" customWidth="1" min="3" max="3"/>
    <col width="16" customWidth="1" min="4" max="4"/>
  </cols>
  <sheetData>
    <row r="1">
      <c r="A1" s="1" t="inlineStr">
        <is>
          <t>Interest and similar income (Details) - BRL (R$) R$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Cash and balances with the Brazilian Central Bank</t>
        </is>
      </c>
      <c r="B4" s="6" t="inlineStr">
        <is>
          <t>R$ 13807832</t>
        </is>
      </c>
      <c r="C4" s="6" t="inlineStr">
        <is>
          <t>R$ 10202362</t>
        </is>
      </c>
      <c r="D4" s="6" t="inlineStr">
        <is>
          <t>R$ 2581083</t>
        </is>
      </c>
    </row>
    <row r="5">
      <c r="A5" s="4" t="inlineStr">
        <is>
          <t xml:space="preserve">Loans and advances - Credit institutions </t>
        </is>
      </c>
      <c r="B5" s="5" t="n">
        <v>2234602</v>
      </c>
      <c r="C5" s="5" t="n">
        <v>2722311</v>
      </c>
      <c r="D5" s="5" t="n">
        <v>1116013</v>
      </c>
    </row>
    <row r="6">
      <c r="A6" s="4" t="inlineStr">
        <is>
          <t xml:space="preserve">Loans and advances - Customers </t>
        </is>
      </c>
      <c r="B6" s="5" t="n">
        <v>81330804</v>
      </c>
      <c r="C6" s="5" t="n">
        <v>73596047</v>
      </c>
      <c r="D6" s="5" t="n">
        <v>55775027</v>
      </c>
    </row>
    <row r="7">
      <c r="A7" s="4" t="inlineStr">
        <is>
          <t>Debt instruments</t>
        </is>
      </c>
      <c r="B7" s="5" t="n">
        <v>24195031</v>
      </c>
      <c r="C7" s="5" t="n">
        <v>22001700</v>
      </c>
      <c r="D7" s="5" t="n">
        <v>16957840</v>
      </c>
    </row>
    <row r="8">
      <c r="A8" s="4" t="inlineStr">
        <is>
          <t>Pension Plans (note 21)</t>
        </is>
      </c>
      <c r="B8" s="5" t="n">
        <v>36973</v>
      </c>
      <c r="C8" s="5" t="n">
        <v>19587</v>
      </c>
      <c r="D8" s="5" t="n">
        <v>19612</v>
      </c>
    </row>
    <row r="9">
      <c r="A9" s="4" t="inlineStr">
        <is>
          <t>Other interest</t>
        </is>
      </c>
      <c r="B9" s="5" t="n">
        <v>6677465</v>
      </c>
      <c r="C9" s="5" t="n">
        <v>6683111</v>
      </c>
      <c r="D9" s="5" t="n">
        <v>1537733</v>
      </c>
    </row>
    <row r="10">
      <c r="A10" s="4" t="inlineStr">
        <is>
          <t>Total</t>
        </is>
      </c>
      <c r="B10" s="6" t="inlineStr">
        <is>
          <t>R$ 128282707</t>
        </is>
      </c>
      <c r="C10" s="6" t="inlineStr">
        <is>
          <t>R$ 115225118</t>
        </is>
      </c>
      <c r="D10" s="6" t="inlineStr">
        <is>
          <t>R$ 77987308</t>
        </is>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6" customWidth="1" min="3" max="3"/>
    <col width="16" customWidth="1" min="4" max="4"/>
  </cols>
  <sheetData>
    <row r="1">
      <c r="A1" s="1" t="inlineStr">
        <is>
          <t>Interest and similar expenses (Details) - BRL (R$) R$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 xml:space="preserve">Credit institutions deposits </t>
        </is>
      </c>
      <c r="B4" s="6" t="inlineStr">
        <is>
          <t>R$ 9828381</t>
        </is>
      </c>
      <c r="C4" s="6" t="inlineStr">
        <is>
          <t>R$ 6736736</t>
        </is>
      </c>
      <c r="D4" s="6" t="inlineStr">
        <is>
          <t>R$ 4712388</t>
        </is>
      </c>
    </row>
    <row r="5">
      <c r="A5" s="4" t="inlineStr">
        <is>
          <t>Customer deposits</t>
        </is>
      </c>
      <c r="B5" s="5" t="n">
        <v>48543885</v>
      </c>
      <c r="C5" s="5" t="n">
        <v>38508954</v>
      </c>
      <c r="D5" s="5" t="n">
        <v>13187967</v>
      </c>
    </row>
    <row r="6">
      <c r="A6" s="3" t="inlineStr">
        <is>
          <t>Marketable debt securities and subordinated liabilities:</t>
        </is>
      </c>
      <c r="B6" s="4" t="inlineStr">
        <is>
          <t xml:space="preserve"> </t>
        </is>
      </c>
      <c r="C6" s="4" t="inlineStr">
        <is>
          <t xml:space="preserve"> </t>
        </is>
      </c>
      <c r="D6" s="4" t="inlineStr">
        <is>
          <t xml:space="preserve"> </t>
        </is>
      </c>
    </row>
    <row r="7">
      <c r="A7" s="4" t="inlineStr">
        <is>
          <t>Marketable debt securities (note 18)</t>
        </is>
      </c>
      <c r="B7" s="5" t="n">
        <v>4998766</v>
      </c>
      <c r="C7" s="5" t="n">
        <v>6951908</v>
      </c>
      <c r="D7" s="5" t="n">
        <v>4536849</v>
      </c>
    </row>
    <row r="8">
      <c r="A8" s="4" t="inlineStr">
        <is>
          <t>Debt Instruments Eligible to Compose Capital (note 19)</t>
        </is>
      </c>
      <c r="B8" s="5" t="n">
        <v>1925772</v>
      </c>
      <c r="C8" s="5" t="n">
        <v>863394</v>
      </c>
      <c r="D8" s="5" t="n">
        <v>902398</v>
      </c>
    </row>
    <row r="9">
      <c r="A9" s="4" t="inlineStr">
        <is>
          <t>Pension Plans (note 21)</t>
        </is>
      </c>
      <c r="B9" s="5" t="n">
        <v>189139</v>
      </c>
      <c r="C9" s="5" t="n">
        <v>176224</v>
      </c>
      <c r="D9" s="5" t="n">
        <v>237024</v>
      </c>
    </row>
    <row r="10">
      <c r="A10" s="4" t="inlineStr">
        <is>
          <t>Other interest (1)</t>
        </is>
      </c>
      <c r="B10" s="5" t="n">
        <v>15912730</v>
      </c>
      <c r="C10" s="5" t="n">
        <v>14484725</v>
      </c>
      <c r="D10" s="5" t="n">
        <v>3092216</v>
      </c>
    </row>
    <row r="11">
      <c r="A11" s="4" t="inlineStr">
        <is>
          <t>Total</t>
        </is>
      </c>
      <c r="B11" s="6" t="inlineStr">
        <is>
          <t>R$ 81398673</t>
        </is>
      </c>
      <c r="C11" s="6" t="inlineStr">
        <is>
          <t>R$ 67721941</t>
        </is>
      </c>
      <c r="D11" s="6" t="inlineStr">
        <is>
          <t>R$ 26668842</t>
        </is>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sse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Other assets</t>
        </is>
      </c>
      <c r="B4" s="4" t="inlineStr">
        <is>
          <t xml:space="preserve">Other assets The breakdown of “Other assets” is as follows:
Schedule of breakdown of the balance of other asset
In BRL thousands 2023 2022 2021
Other amounts receivable from customers 1,853,699 1,645,963 922,860
Prepaid expenses 1,272,342 1,031,104 797,365
Contractual Guarantees from Former Controlling Shareholders 496 496 496
Actuarial asset (Note 21) 338,820 292,770 287,808
Other receivables (1) 2,531,294 5,304,196 4,040,499
Total 5,996,651 8,274,529 6,049,028
(1) Mainly represents the payment of premiums from the portfolio of payroll loans.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quity instrument income (Details) - BRL (R$) R$ in Thousands</t>
        </is>
      </c>
      <c r="B1" s="2" t="inlineStr">
        <is>
          <t>12 Months Ended</t>
        </is>
      </c>
    </row>
    <row r="2">
      <c r="B2" s="2" t="inlineStr">
        <is>
          <t>Dec. 31, 2023</t>
        </is>
      </c>
      <c r="C2" s="2" t="inlineStr">
        <is>
          <t>Dec. 31, 2022</t>
        </is>
      </c>
      <c r="D2" s="2" t="inlineStr">
        <is>
          <t>Dec. 31, 2021</t>
        </is>
      </c>
    </row>
    <row r="3">
      <c r="A3" s="3" t="inlineStr">
        <is>
          <t>Equity Instrument Income</t>
        </is>
      </c>
      <c r="B3" s="4" t="inlineStr">
        <is>
          <t xml:space="preserve"> </t>
        </is>
      </c>
      <c r="C3" s="4" t="inlineStr">
        <is>
          <t xml:space="preserve"> </t>
        </is>
      </c>
      <c r="D3" s="4" t="inlineStr">
        <is>
          <t xml:space="preserve"> </t>
        </is>
      </c>
    </row>
    <row r="4">
      <c r="A4" s="4" t="inlineStr">
        <is>
          <t>Financial Assets Measured At Fair Value Through Profit Or Loss</t>
        </is>
      </c>
      <c r="B4" s="6" t="inlineStr">
        <is>
          <t>R$ 18658</t>
        </is>
      </c>
      <c r="C4" s="6" t="inlineStr">
        <is>
          <t>R$ 33985</t>
        </is>
      </c>
      <c r="D4" s="6" t="inlineStr">
        <is>
          <t>R$ 89563</t>
        </is>
      </c>
    </row>
    <row r="5">
      <c r="A5" s="4" t="inlineStr">
        <is>
          <t>Financial Assets Measured At Fair Value Through Other Comprehensive Income</t>
        </is>
      </c>
      <c r="B5" s="5" t="n">
        <v>3521</v>
      </c>
      <c r="C5" s="5" t="n">
        <v>4088</v>
      </c>
      <c r="D5" s="5" t="n">
        <v>477</v>
      </c>
    </row>
    <row r="6">
      <c r="A6" s="4" t="inlineStr">
        <is>
          <t>Total</t>
        </is>
      </c>
      <c r="B6" s="6" t="inlineStr">
        <is>
          <t>R$ 22179</t>
        </is>
      </c>
      <c r="C6" s="6" t="inlineStr">
        <is>
          <t>R$ 38073</t>
        </is>
      </c>
      <c r="D6" s="6" t="inlineStr">
        <is>
          <t>R$ 90040</t>
        </is>
      </c>
    </row>
  </sheetData>
  <mergeCells count="2">
    <mergeCell ref="A1:A2"/>
    <mergeCell ref="B1:D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6" customWidth="1" min="2" max="2"/>
    <col width="16" customWidth="1" min="3" max="3"/>
    <col width="16" customWidth="1" min="4" max="4"/>
  </cols>
  <sheetData>
    <row r="1">
      <c r="A1" s="1" t="inlineStr">
        <is>
          <t>Fee and commission income (Details) - BRL (R$) R$ in Thousands</t>
        </is>
      </c>
      <c r="B1" s="2" t="inlineStr">
        <is>
          <t>12 Months Ended</t>
        </is>
      </c>
    </row>
    <row r="2">
      <c r="B2" s="2" t="inlineStr">
        <is>
          <t>Dec. 31, 2023</t>
        </is>
      </c>
      <c r="C2" s="2" t="inlineStr">
        <is>
          <t>Dec. 31, 2022</t>
        </is>
      </c>
      <c r="D2" s="2" t="inlineStr">
        <is>
          <t>Dec. 31, 2021</t>
        </is>
      </c>
    </row>
    <row r="3">
      <c r="A3" s="3" t="inlineStr">
        <is>
          <t>Collection and payment services:</t>
        </is>
      </c>
      <c r="B3" s="4" t="inlineStr">
        <is>
          <t xml:space="preserve"> </t>
        </is>
      </c>
      <c r="C3" s="4" t="inlineStr">
        <is>
          <t xml:space="preserve"> </t>
        </is>
      </c>
      <c r="D3" s="4" t="inlineStr">
        <is>
          <t xml:space="preserve"> </t>
        </is>
      </c>
    </row>
    <row r="4">
      <c r="A4" s="4" t="inlineStr">
        <is>
          <t>Bills</t>
        </is>
      </c>
      <c r="B4" s="6" t="inlineStr">
        <is>
          <t>R$ 1040113</t>
        </is>
      </c>
      <c r="C4" s="6" t="inlineStr">
        <is>
          <t>R$ 1097170</t>
        </is>
      </c>
      <c r="D4" s="6" t="inlineStr">
        <is>
          <t>R$ 1228497</t>
        </is>
      </c>
    </row>
    <row r="5">
      <c r="A5" s="4" t="inlineStr">
        <is>
          <t>Demand accounts</t>
        </is>
      </c>
      <c r="B5" s="5" t="n">
        <v>2940423</v>
      </c>
      <c r="C5" s="5" t="n">
        <v>2917271</v>
      </c>
      <c r="D5" s="5" t="n">
        <v>3088728</v>
      </c>
    </row>
    <row r="6">
      <c r="A6" s="4" t="inlineStr">
        <is>
          <t>Cards (Credit and Debit) and Acquiring Services</t>
        </is>
      </c>
      <c r="B6" s="5" t="n">
        <v>6528718</v>
      </c>
      <c r="C6" s="5" t="n">
        <v>5890549</v>
      </c>
      <c r="D6" s="5" t="n">
        <v>5208160</v>
      </c>
    </row>
    <row r="7">
      <c r="A7" s="4" t="inlineStr">
        <is>
          <t>Checks and other</t>
        </is>
      </c>
      <c r="B7" s="5" t="n">
        <v>98884</v>
      </c>
      <c r="C7" s="5" t="n">
        <v>109014</v>
      </c>
      <c r="D7" s="5" t="n">
        <v>108487</v>
      </c>
    </row>
    <row r="8">
      <c r="A8" s="4" t="inlineStr">
        <is>
          <t>Orders</t>
        </is>
      </c>
      <c r="B8" s="5" t="n">
        <v>905907</v>
      </c>
      <c r="C8" s="5" t="n">
        <v>751766</v>
      </c>
      <c r="D8" s="5" t="n">
        <v>660177</v>
      </c>
    </row>
    <row r="9">
      <c r="A9" s="4" t="inlineStr">
        <is>
          <t>Total</t>
        </is>
      </c>
      <c r="B9" s="5" t="n">
        <v>11514045</v>
      </c>
      <c r="C9" s="5" t="n">
        <v>10765770</v>
      </c>
      <c r="D9" s="5" t="n">
        <v>10294049</v>
      </c>
    </row>
    <row r="10">
      <c r="A10" s="3" t="inlineStr">
        <is>
          <t>Marketing of non-Banking financial products:</t>
        </is>
      </c>
      <c r="B10" s="4" t="inlineStr">
        <is>
          <t xml:space="preserve"> </t>
        </is>
      </c>
      <c r="C10" s="4" t="inlineStr">
        <is>
          <t xml:space="preserve"> </t>
        </is>
      </c>
      <c r="D10" s="4" t="inlineStr">
        <is>
          <t xml:space="preserve"> </t>
        </is>
      </c>
    </row>
    <row r="11">
      <c r="A11" s="4" t="inlineStr">
        <is>
          <t>Investment funds</t>
        </is>
      </c>
      <c r="B11" s="5" t="n">
        <v>510695</v>
      </c>
      <c r="C11" s="5" t="n">
        <v>568455</v>
      </c>
      <c r="D11" s="5" t="n">
        <v>672915</v>
      </c>
    </row>
    <row r="12">
      <c r="A12" s="4" t="inlineStr">
        <is>
          <t>Insurance and brokerage commissions</t>
        </is>
      </c>
      <c r="B12" s="5" t="n">
        <v>3646974</v>
      </c>
      <c r="C12" s="5" t="n">
        <v>3524201</v>
      </c>
      <c r="D12" s="5" t="n">
        <v>3499342</v>
      </c>
    </row>
    <row r="13">
      <c r="A13" s="4" t="inlineStr">
        <is>
          <t>Capitalization plans</t>
        </is>
      </c>
      <c r="B13" s="5" t="n">
        <v>712660</v>
      </c>
      <c r="C13" s="5" t="n">
        <v>803052</v>
      </c>
      <c r="D13" s="5" t="n">
        <v>703980</v>
      </c>
    </row>
    <row r="14">
      <c r="A14" s="4" t="inlineStr">
        <is>
          <t>Total</t>
        </is>
      </c>
      <c r="B14" s="5" t="n">
        <v>4870329</v>
      </c>
      <c r="C14" s="5" t="n">
        <v>4895708</v>
      </c>
      <c r="D14" s="5" t="n">
        <v>4876237</v>
      </c>
    </row>
    <row r="15">
      <c r="A15" s="3" t="inlineStr">
        <is>
          <t>Securities services:</t>
        </is>
      </c>
      <c r="B15" s="4" t="inlineStr">
        <is>
          <t xml:space="preserve"> </t>
        </is>
      </c>
      <c r="C15" s="4" t="inlineStr">
        <is>
          <t xml:space="preserve"> </t>
        </is>
      </c>
      <c r="D15" s="4" t="inlineStr">
        <is>
          <t xml:space="preserve"> </t>
        </is>
      </c>
    </row>
    <row r="16">
      <c r="A16" s="4" t="inlineStr">
        <is>
          <t>Securities underwriting and placement</t>
        </is>
      </c>
      <c r="B16" s="5" t="n">
        <v>1167677</v>
      </c>
      <c r="C16" s="5" t="n">
        <v>1017763</v>
      </c>
      <c r="D16" s="5" t="n">
        <v>894182</v>
      </c>
    </row>
    <row r="17">
      <c r="A17" s="4" t="inlineStr">
        <is>
          <t>Securities trading</t>
        </is>
      </c>
      <c r="B17" s="5" t="n">
        <v>291167</v>
      </c>
      <c r="C17" s="5" t="n">
        <v>325960</v>
      </c>
      <c r="D17" s="5" t="n">
        <v>304507</v>
      </c>
    </row>
    <row r="18">
      <c r="A18" s="4" t="inlineStr">
        <is>
          <t>Administration and custody</t>
        </is>
      </c>
      <c r="B18" s="5" t="n">
        <v>898058</v>
      </c>
      <c r="C18" s="5" t="n">
        <v>704936</v>
      </c>
      <c r="D18" s="5" t="n">
        <v>640608</v>
      </c>
    </row>
    <row r="19">
      <c r="A19" s="4" t="inlineStr">
        <is>
          <t>Asset management</t>
        </is>
      </c>
      <c r="B19" s="5" t="n">
        <v>1645</v>
      </c>
      <c r="C19" s="5" t="n">
        <v>890</v>
      </c>
      <c r="D19" s="5" t="n">
        <v>946</v>
      </c>
    </row>
    <row r="20">
      <c r="A20" s="4" t="inlineStr">
        <is>
          <t>Total</t>
        </is>
      </c>
      <c r="B20" s="5" t="n">
        <v>2358547</v>
      </c>
      <c r="C20" s="5" t="n">
        <v>2049549</v>
      </c>
      <c r="D20" s="5" t="n">
        <v>1840243</v>
      </c>
    </row>
    <row r="21">
      <c r="A21" s="3" t="inlineStr">
        <is>
          <t>Other:</t>
        </is>
      </c>
      <c r="B21" s="4" t="inlineStr">
        <is>
          <t xml:space="preserve"> </t>
        </is>
      </c>
      <c r="C21" s="4" t="inlineStr">
        <is>
          <t xml:space="preserve"> </t>
        </is>
      </c>
      <c r="D21" s="4" t="inlineStr">
        <is>
          <t xml:space="preserve"> </t>
        </is>
      </c>
    </row>
    <row r="22">
      <c r="A22" s="4" t="inlineStr">
        <is>
          <t>Foreign exchange</t>
        </is>
      </c>
      <c r="B22" s="5" t="n">
        <v>1856492</v>
      </c>
      <c r="C22" s="5" t="n">
        <v>1888194</v>
      </c>
      <c r="D22" s="5" t="n">
        <v>1511807</v>
      </c>
    </row>
    <row r="23">
      <c r="A23" s="4" t="inlineStr">
        <is>
          <t>Financial guarantees</t>
        </is>
      </c>
      <c r="B23" s="5" t="n">
        <v>757770</v>
      </c>
      <c r="C23" s="5" t="n">
        <v>678908</v>
      </c>
      <c r="D23" s="5" t="n">
        <v>804503</v>
      </c>
    </row>
    <row r="24">
      <c r="A24" s="4" t="inlineStr">
        <is>
          <t>Other fees and commissions</t>
        </is>
      </c>
      <c r="B24" s="5" t="n">
        <v>1097595</v>
      </c>
      <c r="C24" s="5" t="n">
        <v>959594</v>
      </c>
      <c r="D24" s="5" t="n">
        <v>1061250</v>
      </c>
    </row>
    <row r="25">
      <c r="A25" s="4" t="inlineStr">
        <is>
          <t>Total</t>
        </is>
      </c>
      <c r="B25" s="5" t="n">
        <v>3711857</v>
      </c>
      <c r="C25" s="5" t="n">
        <v>3526696</v>
      </c>
      <c r="D25" s="5" t="n">
        <v>3377560</v>
      </c>
    </row>
    <row r="26">
      <c r="A26" s="4" t="inlineStr">
        <is>
          <t>Total</t>
        </is>
      </c>
      <c r="B26" s="6" t="inlineStr">
        <is>
          <t>R$ 22454778</t>
        </is>
      </c>
      <c r="C26" s="6" t="inlineStr">
        <is>
          <t>R$ 21237723</t>
        </is>
      </c>
      <c r="D26" s="6" t="inlineStr">
        <is>
          <t>R$ 20388089</t>
        </is>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5" customWidth="1" min="3" max="3"/>
    <col width="15" customWidth="1" min="4" max="4"/>
  </cols>
  <sheetData>
    <row r="1">
      <c r="A1" s="1" t="inlineStr">
        <is>
          <t>Fee and commission expenses (Details) - BRL (R$) R$ in Thousands</t>
        </is>
      </c>
      <c r="B1" s="2" t="inlineStr">
        <is>
          <t>12 Months Ended</t>
        </is>
      </c>
    </row>
    <row r="2">
      <c r="B2" s="2" t="inlineStr">
        <is>
          <t>Dec. 31, 2023</t>
        </is>
      </c>
      <c r="C2" s="2" t="inlineStr">
        <is>
          <t>Dec. 31, 2022</t>
        </is>
      </c>
      <c r="D2" s="2" t="inlineStr">
        <is>
          <t>Dec. 31, 2021</t>
        </is>
      </c>
    </row>
    <row r="3">
      <c r="A3" s="3" t="inlineStr">
        <is>
          <t>Fee And Commission Expenses</t>
        </is>
      </c>
      <c r="B3" s="4" t="inlineStr">
        <is>
          <t xml:space="preserve"> </t>
        </is>
      </c>
      <c r="C3" s="4" t="inlineStr">
        <is>
          <t xml:space="preserve"> </t>
        </is>
      </c>
      <c r="D3" s="4" t="inlineStr">
        <is>
          <t xml:space="preserve"> </t>
        </is>
      </c>
    </row>
    <row r="4">
      <c r="A4" s="4" t="inlineStr">
        <is>
          <t>Commissions assigned to third parties (1)</t>
        </is>
      </c>
      <c r="B4" s="6" t="inlineStr">
        <is>
          <t>R$ 4147976</t>
        </is>
      </c>
      <c r="C4" s="6" t="inlineStr">
        <is>
          <t>R$ 3918115</t>
        </is>
      </c>
      <c r="D4" s="6" t="inlineStr">
        <is>
          <t>R$ 3019496</t>
        </is>
      </c>
    </row>
    <row r="5">
      <c r="A5" s="4" t="inlineStr">
        <is>
          <t xml:space="preserve">Other fees and commissions </t>
        </is>
      </c>
      <c r="B5" s="5" t="n">
        <v>2666837</v>
      </c>
      <c r="C5" s="5" t="n">
        <v>2443728</v>
      </c>
      <c r="D5" s="5" t="n">
        <v>2095292</v>
      </c>
    </row>
    <row r="6">
      <c r="A6" s="4" t="inlineStr">
        <is>
          <t>Total</t>
        </is>
      </c>
      <c r="B6" s="6" t="inlineStr">
        <is>
          <t>R$ 6814813</t>
        </is>
      </c>
      <c r="C6" s="6" t="inlineStr">
        <is>
          <t>R$ 6361843</t>
        </is>
      </c>
      <c r="D6" s="6" t="inlineStr">
        <is>
          <t>R$ 5114788</t>
        </is>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Gains (losses) on financial assets and liabilities (net) (Details) - BRL (R$) R$ in Thousands</t>
        </is>
      </c>
      <c r="B1" s="2" t="inlineStr">
        <is>
          <t>12 Months Ended</t>
        </is>
      </c>
    </row>
    <row r="2">
      <c r="B2" s="2" t="inlineStr">
        <is>
          <t>Dec. 31, 2023</t>
        </is>
      </c>
      <c r="C2" s="2" t="inlineStr">
        <is>
          <t>Dec. 31, 2022</t>
        </is>
      </c>
      <c r="D2" s="2" t="inlineStr">
        <is>
          <t>Dec. 31, 2021</t>
        </is>
      </c>
    </row>
    <row r="3">
      <c r="A3" s="3" t="inlineStr">
        <is>
          <t>Gains Losses On Financial Assets And Liabilities</t>
        </is>
      </c>
      <c r="B3" s="4" t="inlineStr">
        <is>
          <t xml:space="preserve"> </t>
        </is>
      </c>
      <c r="C3" s="4" t="inlineStr">
        <is>
          <t xml:space="preserve"> </t>
        </is>
      </c>
      <c r="D3" s="4" t="inlineStr">
        <is>
          <t xml:space="preserve"> </t>
        </is>
      </c>
    </row>
    <row r="4">
      <c r="A4" s="4" t="inlineStr">
        <is>
          <t xml:space="preserve">     Financial Assets Measured At Fair Value Through Profit Or Loss</t>
        </is>
      </c>
      <c r="B4" s="6" t="inlineStr">
        <is>
          <t>R$ 3440830</t>
        </is>
      </c>
      <c r="C4" s="6" t="inlineStr">
        <is>
          <t>R$ 4801086</t>
        </is>
      </c>
      <c r="D4" s="6" t="inlineStr">
        <is>
          <t>R$ 5280479</t>
        </is>
      </c>
    </row>
    <row r="5">
      <c r="A5" s="4" t="inlineStr">
        <is>
          <t xml:space="preserve">     Financial Assets Not Measured At Fair Value Through Profit Or Loss</t>
        </is>
      </c>
      <c r="B5" s="5" t="n">
        <v>-463844</v>
      </c>
      <c r="C5" s="5" t="n">
        <v>-239777</v>
      </c>
      <c r="D5" s="5" t="n">
        <v>-665853</v>
      </c>
    </row>
    <row r="6">
      <c r="A6" s="3" t="inlineStr">
        <is>
          <t>Of which: Financial assets at fair value through other comprehensive income</t>
        </is>
      </c>
      <c r="B6" s="4" t="inlineStr">
        <is>
          <t xml:space="preserve"> </t>
        </is>
      </c>
      <c r="C6" s="4" t="inlineStr">
        <is>
          <t xml:space="preserve"> </t>
        </is>
      </c>
      <c r="D6" s="4" t="inlineStr">
        <is>
          <t xml:space="preserve"> </t>
        </is>
      </c>
    </row>
    <row r="7">
      <c r="A7" s="4" t="inlineStr">
        <is>
          <t xml:space="preserve">     Debt instruments</t>
        </is>
      </c>
      <c r="B7" s="5" t="n">
        <v>-42405</v>
      </c>
      <c r="C7" s="5" t="n">
        <v>-42552</v>
      </c>
      <c r="D7" s="5" t="n">
        <v>-432510</v>
      </c>
    </row>
    <row r="8">
      <c r="A8" s="4" t="inlineStr">
        <is>
          <t xml:space="preserve">     Equity instruments</t>
        </is>
      </c>
      <c r="B8" s="5" t="n">
        <v>-421439</v>
      </c>
      <c r="C8" s="5" t="n">
        <v>-197225</v>
      </c>
      <c r="D8" s="5" t="n">
        <v>-233343</v>
      </c>
    </row>
    <row r="9">
      <c r="A9" s="3" t="inlineStr">
        <is>
          <t xml:space="preserve">  Financial Assets Measured At Fair Value Through Other Comprehensive Income</t>
        </is>
      </c>
      <c r="B9" s="4" t="inlineStr">
        <is>
          <t xml:space="preserve"> </t>
        </is>
      </c>
      <c r="C9" s="4" t="inlineStr">
        <is>
          <t xml:space="preserve"> </t>
        </is>
      </c>
      <c r="D9" s="4" t="inlineStr">
        <is>
          <t xml:space="preserve"> </t>
        </is>
      </c>
    </row>
    <row r="10">
      <c r="A10" s="4" t="inlineStr">
        <is>
          <t xml:space="preserve">    Gains or losses from hedge accounting, net </t>
        </is>
      </c>
      <c r="B10" s="5" t="n">
        <v>-247467</v>
      </c>
      <c r="C10" s="5" t="n">
        <v>-407973</v>
      </c>
      <c r="D10" s="5" t="n">
        <v>-4392844</v>
      </c>
    </row>
    <row r="11">
      <c r="A11" s="4" t="inlineStr">
        <is>
          <t>Total</t>
        </is>
      </c>
      <c r="B11" s="6" t="inlineStr">
        <is>
          <t>R$ 2729519</t>
        </is>
      </c>
      <c r="C11" s="6" t="inlineStr">
        <is>
          <t>R$ 4153336</t>
        </is>
      </c>
      <c r="D11" s="6" t="inlineStr">
        <is>
          <t>R$ 221782</t>
        </is>
      </c>
    </row>
  </sheetData>
  <mergeCells count="2">
    <mergeCell ref="A1:A2"/>
    <mergeCell ref="B1:D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7" customWidth="1" min="2" max="2"/>
    <col width="17" customWidth="1" min="3" max="3"/>
    <col width="17" customWidth="1" min="4" max="4"/>
  </cols>
  <sheetData>
    <row r="1">
      <c r="A1" s="1" t="inlineStr">
        <is>
          <t>Foreign exchange fluctuations (net) (Details) - BRL (R$) R$ in Thousands</t>
        </is>
      </c>
      <c r="B1" s="2" t="inlineStr">
        <is>
          <t>12 Months Ended</t>
        </is>
      </c>
    </row>
    <row r="2">
      <c r="B2" s="2" t="inlineStr">
        <is>
          <t>Dec. 31, 2023</t>
        </is>
      </c>
      <c r="C2" s="2" t="inlineStr">
        <is>
          <t>Dec. 31, 2022</t>
        </is>
      </c>
      <c r="D2" s="2" t="inlineStr">
        <is>
          <t>Dec. 31, 2021</t>
        </is>
      </c>
    </row>
    <row r="3">
      <c r="A3" s="3" t="inlineStr">
        <is>
          <t>Foreign Exchange Fluctuations</t>
        </is>
      </c>
      <c r="B3" s="4" t="inlineStr">
        <is>
          <t xml:space="preserve"> </t>
        </is>
      </c>
      <c r="C3" s="4" t="inlineStr">
        <is>
          <t xml:space="preserve"> </t>
        </is>
      </c>
      <c r="D3" s="4" t="inlineStr">
        <is>
          <t xml:space="preserve"> </t>
        </is>
      </c>
    </row>
    <row r="4">
      <c r="A4" s="4" t="inlineStr">
        <is>
          <t>Revenue with Exchange Variations</t>
        </is>
      </c>
      <c r="B4" s="6" t="inlineStr">
        <is>
          <t>R$ 104400557</t>
        </is>
      </c>
      <c r="C4" s="6" t="inlineStr">
        <is>
          <t>R$ 170221459</t>
        </is>
      </c>
      <c r="D4" s="6" t="inlineStr">
        <is>
          <t>R$ 196480319</t>
        </is>
      </c>
    </row>
    <row r="5">
      <c r="A5" s="4" t="inlineStr">
        <is>
          <t>Expenses with Exchange Variations</t>
        </is>
      </c>
      <c r="B5" s="5" t="n">
        <v>-103335390</v>
      </c>
      <c r="C5" s="5" t="n">
        <v>-169675569</v>
      </c>
      <c r="D5" s="5" t="n">
        <v>-198482605</v>
      </c>
    </row>
    <row r="6">
      <c r="A6" s="4" t="inlineStr">
        <is>
          <t>Total</t>
        </is>
      </c>
      <c r="B6" s="6" t="inlineStr">
        <is>
          <t>R$ 1065167</t>
        </is>
      </c>
      <c r="C6" s="6" t="inlineStr">
        <is>
          <t>R$ 545890</t>
        </is>
      </c>
      <c r="D6" s="6" t="inlineStr">
        <is>
          <t>R$ 2002286</t>
        </is>
      </c>
    </row>
  </sheetData>
  <mergeCells count="2">
    <mergeCell ref="A1:A2"/>
    <mergeCell ref="B1:D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5" customWidth="1" min="4" max="4"/>
  </cols>
  <sheetData>
    <row r="1">
      <c r="A1" s="1" t="inlineStr">
        <is>
          <t>Other Operating Expenses (Net) (Details) - BRL (R$) R$ in Thousands</t>
        </is>
      </c>
      <c r="B1" s="2" t="inlineStr">
        <is>
          <t>12 Months Ended</t>
        </is>
      </c>
    </row>
    <row r="2">
      <c r="B2" s="2" t="inlineStr">
        <is>
          <t>Dec. 31, 2023</t>
        </is>
      </c>
      <c r="C2" s="2" t="inlineStr">
        <is>
          <t>Dec. 31, 2022</t>
        </is>
      </c>
      <c r="D2" s="2" t="inlineStr">
        <is>
          <t>Dec. 31, 2021</t>
        </is>
      </c>
    </row>
    <row r="3">
      <c r="A3" s="3" t="inlineStr">
        <is>
          <t>Other Operating Expenses</t>
        </is>
      </c>
      <c r="B3" s="4" t="inlineStr">
        <is>
          <t xml:space="preserve"> </t>
        </is>
      </c>
      <c r="C3" s="4" t="inlineStr">
        <is>
          <t xml:space="preserve"> </t>
        </is>
      </c>
      <c r="D3" s="4" t="inlineStr">
        <is>
          <t xml:space="preserve"> </t>
        </is>
      </c>
    </row>
    <row r="4">
      <c r="A4" s="4" t="inlineStr">
        <is>
          <t>Other operating income</t>
        </is>
      </c>
      <c r="B4" s="6" t="inlineStr">
        <is>
          <t>R$ 714363</t>
        </is>
      </c>
      <c r="C4" s="6" t="inlineStr">
        <is>
          <t>R$ 885774</t>
        </is>
      </c>
      <c r="D4" s="6" t="inlineStr">
        <is>
          <t>R$ 914084</t>
        </is>
      </c>
    </row>
    <row r="5">
      <c r="A5" s="4" t="inlineStr">
        <is>
          <t>Other operating expense</t>
        </is>
      </c>
      <c r="B5" s="5" t="n">
        <v>-866732</v>
      </c>
      <c r="C5" s="5" t="n">
        <v>-1238328</v>
      </c>
      <c r="D5" s="5" t="n">
        <v>-1559663</v>
      </c>
    </row>
    <row r="6">
      <c r="A6" s="4" t="inlineStr">
        <is>
          <t>Contributions to fund guarantee of credit - FGC</t>
        </is>
      </c>
      <c r="B6" s="5" t="n">
        <v>-563421</v>
      </c>
      <c r="C6" s="5" t="n">
        <v>-488448</v>
      </c>
      <c r="D6" s="5" t="n">
        <v>-473801</v>
      </c>
    </row>
    <row r="7">
      <c r="A7" s="4" t="inlineStr">
        <is>
          <t>Total</t>
        </is>
      </c>
      <c r="B7" s="6" t="inlineStr">
        <is>
          <t>R$ 715790</t>
        </is>
      </c>
      <c r="C7" s="6" t="inlineStr">
        <is>
          <t>R$ 841002</t>
        </is>
      </c>
      <c r="D7" s="6" t="inlineStr">
        <is>
          <t>R$ 1119380</t>
        </is>
      </c>
    </row>
  </sheetData>
  <mergeCells count="2">
    <mergeCell ref="A1:A2"/>
    <mergeCell ref="B1:D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6" customWidth="1" min="2" max="2"/>
    <col width="15" customWidth="1" min="3" max="3"/>
    <col width="15" customWidth="1" min="4" max="4"/>
  </cols>
  <sheetData>
    <row r="1">
      <c r="A1" s="1" t="inlineStr">
        <is>
          <t>Personnel expenses (Details) - BRL (R$) R$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Wages and salaries</t>
        </is>
      </c>
      <c r="B4" s="6" t="inlineStr">
        <is>
          <t>R$ 6640403</t>
        </is>
      </c>
      <c r="C4" s="6" t="inlineStr">
        <is>
          <t>R$ 6311240</t>
        </is>
      </c>
      <c r="D4" s="6" t="inlineStr">
        <is>
          <t>R$ 5905394</t>
        </is>
      </c>
    </row>
    <row r="5">
      <c r="A5" s="4" t="inlineStr">
        <is>
          <t>Social security costs</t>
        </is>
      </c>
      <c r="B5" s="5" t="n">
        <v>1654056</v>
      </c>
      <c r="C5" s="5" t="n">
        <v>1431129</v>
      </c>
      <c r="D5" s="5" t="n">
        <v>1153164</v>
      </c>
    </row>
    <row r="6">
      <c r="A6" s="4" t="inlineStr">
        <is>
          <t>Benefits</t>
        </is>
      </c>
      <c r="B6" s="5" t="n">
        <v>1659195</v>
      </c>
      <c r="C6" s="5" t="n">
        <v>1602744</v>
      </c>
      <c r="D6" s="5" t="n">
        <v>1434815</v>
      </c>
    </row>
    <row r="7">
      <c r="A7" s="4" t="inlineStr">
        <is>
          <t>Defined benefit pension plans (note 21)</t>
        </is>
      </c>
      <c r="B7" s="5" t="n">
        <v>3867</v>
      </c>
      <c r="C7" s="5" t="n">
        <v>6447</v>
      </c>
      <c r="D7" s="5" t="n">
        <v>6415</v>
      </c>
    </row>
    <row r="8">
      <c r="A8" s="4" t="inlineStr">
        <is>
          <t>Contributions to defined contribution pension plans</t>
        </is>
      </c>
      <c r="B8" s="5" t="n">
        <v>180926</v>
      </c>
      <c r="C8" s="5" t="n">
        <v>128091</v>
      </c>
      <c r="D8" s="5" t="n">
        <v>152156</v>
      </c>
    </row>
    <row r="9">
      <c r="A9" s="4" t="inlineStr">
        <is>
          <t>Share-based compensation</t>
        </is>
      </c>
      <c r="B9" s="5" t="n">
        <v>163695</v>
      </c>
      <c r="C9" s="5" t="n">
        <v>39876</v>
      </c>
      <c r="D9" s="5" t="n">
        <v>24045</v>
      </c>
    </row>
    <row r="10">
      <c r="A10" s="4" t="inlineStr">
        <is>
          <t>Training</t>
        </is>
      </c>
      <c r="B10" s="5" t="n">
        <v>61686</v>
      </c>
      <c r="C10" s="5" t="n">
        <v>59832</v>
      </c>
      <c r="D10" s="5" t="n">
        <v>54858</v>
      </c>
    </row>
    <row r="11">
      <c r="A11" s="4" t="inlineStr">
        <is>
          <t>Other personnel expenses</t>
        </is>
      </c>
      <c r="B11" s="5" t="n">
        <v>450098</v>
      </c>
      <c r="C11" s="5" t="n">
        <v>317636</v>
      </c>
      <c r="D11" s="5" t="n">
        <v>294855</v>
      </c>
    </row>
    <row r="12">
      <c r="A12" s="4" t="inlineStr">
        <is>
          <t>Total</t>
        </is>
      </c>
      <c r="B12" s="6" t="inlineStr">
        <is>
          <t>R$ 10813926</t>
        </is>
      </c>
      <c r="C12" s="6" t="inlineStr">
        <is>
          <t>R$ 9896995</t>
        </is>
      </c>
      <c r="D12" s="6" t="inlineStr">
        <is>
          <t>R$ 9025702</t>
        </is>
      </c>
    </row>
  </sheetData>
  <mergeCells count="2">
    <mergeCell ref="A1:A2"/>
    <mergeCell ref="B1:D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67" customWidth="1" min="2" max="2"/>
    <col width="14" customWidth="1" min="3" max="3"/>
    <col width="14" customWidth="1" min="4" max="4"/>
  </cols>
  <sheetData>
    <row r="1">
      <c r="A1" s="1" t="inlineStr">
        <is>
          <t>Personnel expenses (Details 1)</t>
        </is>
      </c>
      <c r="B1" s="2" t="inlineStr">
        <is>
          <t>12 Months Ended</t>
        </is>
      </c>
    </row>
    <row r="2">
      <c r="B2" s="2" t="inlineStr">
        <is>
          <t>Dec. 31, 2023</t>
        </is>
      </c>
      <c r="C2" s="2" t="inlineStr">
        <is>
          <t>Dec. 31, 2022</t>
        </is>
      </c>
      <c r="D2" s="2" t="inlineStr">
        <is>
          <t>Dec. 31, 2021</t>
        </is>
      </c>
    </row>
    <row r="3">
      <c r="A3" s="4" t="inlineStr">
        <is>
          <t>Global [Member] | Period One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Period balance of plan</t>
        </is>
      </c>
      <c r="B5" s="4" t="inlineStr">
        <is>
          <t>19,020,000</t>
        </is>
      </c>
      <c r="C5" s="4" t="inlineStr">
        <is>
          <t>28,992,000</t>
        </is>
      </c>
      <c r="D5" s="4" t="inlineStr">
        <is>
          <t>26,225,334</t>
        </is>
      </c>
    </row>
    <row r="6">
      <c r="A6" s="4" t="inlineStr">
        <is>
          <t>Global [Member] | Period Two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Period balance of plan</t>
        </is>
      </c>
      <c r="B8" s="4" t="inlineStr">
        <is>
          <t>9,095,000</t>
        </is>
      </c>
      <c r="C8" s="4" t="inlineStr">
        <is>
          <t xml:space="preserve"> </t>
        </is>
      </c>
      <c r="D8" s="4" t="inlineStr">
        <is>
          <t xml:space="preserve"> </t>
        </is>
      </c>
    </row>
    <row r="9">
      <c r="A9" s="4" t="inlineStr">
        <is>
          <t>Global [Member] | Period Three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Period balance of plan</t>
        </is>
      </c>
      <c r="B11" s="4" t="inlineStr">
        <is>
          <t>643,828</t>
        </is>
      </c>
      <c r="C11" s="4" t="inlineStr">
        <is>
          <t>1,436,867</t>
        </is>
      </c>
      <c r="D11" s="4" t="inlineStr">
        <is>
          <t>1,198,073</t>
        </is>
      </c>
    </row>
    <row r="12">
      <c r="A12" s="4" t="inlineStr">
        <is>
          <t>Global [Member] | Period Four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Period balance of plan</t>
        </is>
      </c>
      <c r="B14" s="4" t="inlineStr">
        <is>
          <t>293,799</t>
        </is>
      </c>
      <c r="C14" s="4" t="inlineStr">
        <is>
          <t>434,140</t>
        </is>
      </c>
      <c r="D14" s="4" t="inlineStr">
        <is>
          <t>445,208</t>
        </is>
      </c>
    </row>
    <row r="15">
      <c r="A15" s="4" t="inlineStr">
        <is>
          <t>Global [Member] | Period Five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Period balance of plan</t>
        </is>
      </c>
      <c r="B17" s="4" t="inlineStr">
        <is>
          <t>1,139,060</t>
        </is>
      </c>
      <c r="C17" s="4" t="inlineStr">
        <is>
          <t>1,781,759</t>
        </is>
      </c>
      <c r="D17" s="4" t="inlineStr">
        <is>
          <t>2,023,075</t>
        </is>
      </c>
    </row>
    <row r="18">
      <c r="A18" s="4" t="inlineStr">
        <is>
          <t>Global [Member] | Period Six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Period balance of plan</t>
        </is>
      </c>
      <c r="B20" s="4" t="inlineStr">
        <is>
          <t>106,147</t>
        </is>
      </c>
      <c r="C20" s="4" t="inlineStr">
        <is>
          <t xml:space="preserve"> </t>
        </is>
      </c>
      <c r="D20" s="4" t="inlineStr">
        <is>
          <t xml:space="preserve"> </t>
        </is>
      </c>
    </row>
    <row r="21">
      <c r="A21" s="4" t="inlineStr">
        <is>
          <t>Santander Brasil Bank Shares [Member] | Local [Member] | Period One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Vesting periods</t>
        </is>
      </c>
      <c r="B23" s="4" t="inlineStr">
        <is>
          <t>01/2019 to 12/2021</t>
        </is>
      </c>
      <c r="C23" s="4" t="inlineStr">
        <is>
          <t xml:space="preserve"> </t>
        </is>
      </c>
      <c r="D23" s="4" t="inlineStr">
        <is>
          <t xml:space="preserve"> </t>
        </is>
      </c>
    </row>
    <row r="24">
      <c r="A24" s="4" t="inlineStr">
        <is>
          <t>Period of exercise settlements</t>
        </is>
      </c>
      <c r="B24" s="4" t="inlineStr">
        <is>
          <t>2022 and 2023</t>
        </is>
      </c>
      <c r="C24" s="4" t="inlineStr">
        <is>
          <t xml:space="preserve"> </t>
        </is>
      </c>
      <c r="D24" s="4" t="inlineStr">
        <is>
          <t xml:space="preserve"> </t>
        </is>
      </c>
    </row>
    <row r="25">
      <c r="A25" s="4" t="inlineStr">
        <is>
          <t>Period balance of plan</t>
        </is>
      </c>
      <c r="B25" s="4" t="inlineStr">
        <is>
          <t xml:space="preserve"> </t>
        </is>
      </c>
      <c r="C25" s="4" t="inlineStr">
        <is>
          <t>40,403</t>
        </is>
      </c>
      <c r="D25" s="4" t="inlineStr">
        <is>
          <t>4,216,667</t>
        </is>
      </c>
    </row>
    <row r="26">
      <c r="A26" s="4" t="inlineStr">
        <is>
          <t>Santander Brasil Bank Shares [Member] | Local [Member] | Period Two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Vesting periods</t>
        </is>
      </c>
      <c r="B28" s="4" t="inlineStr">
        <is>
          <t>01/2020 to 12/2022</t>
        </is>
      </c>
      <c r="C28" s="4" t="inlineStr">
        <is>
          <t xml:space="preserve"> </t>
        </is>
      </c>
      <c r="D28" s="4" t="inlineStr">
        <is>
          <t xml:space="preserve"> </t>
        </is>
      </c>
    </row>
    <row r="29">
      <c r="A29" s="4" t="inlineStr">
        <is>
          <t>Period of exercise settlements</t>
        </is>
      </c>
      <c r="B29" s="4" t="inlineStr">
        <is>
          <t>2023</t>
        </is>
      </c>
      <c r="C29" s="4" t="inlineStr">
        <is>
          <t xml:space="preserve"> </t>
        </is>
      </c>
      <c r="D29" s="4" t="inlineStr">
        <is>
          <t xml:space="preserve"> </t>
        </is>
      </c>
    </row>
    <row r="30">
      <c r="A30" s="4" t="inlineStr">
        <is>
          <t>Period balance of plan</t>
        </is>
      </c>
      <c r="B30" s="4" t="inlineStr">
        <is>
          <t xml:space="preserve"> </t>
        </is>
      </c>
      <c r="C30" s="4" t="inlineStr">
        <is>
          <t>4,002,000</t>
        </is>
      </c>
      <c r="D30" s="4" t="inlineStr">
        <is>
          <t>3,668,000</t>
        </is>
      </c>
    </row>
    <row r="31">
      <c r="A31" s="4" t="inlineStr">
        <is>
          <t>Santander Brasil Bank Shares [Member] | Local [Member] | Period Three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Vesting periods</t>
        </is>
      </c>
      <c r="B33" s="4" t="inlineStr">
        <is>
          <t>01/2020 to 12/2022</t>
        </is>
      </c>
      <c r="C33" s="4" t="inlineStr">
        <is>
          <t xml:space="preserve"> </t>
        </is>
      </c>
      <c r="D33" s="4" t="inlineStr">
        <is>
          <t xml:space="preserve"> </t>
        </is>
      </c>
    </row>
    <row r="34">
      <c r="A34" s="4" t="inlineStr">
        <is>
          <t>Period of exercise settlements</t>
        </is>
      </c>
      <c r="B34" s="4" t="inlineStr">
        <is>
          <t>2023 and 2024</t>
        </is>
      </c>
      <c r="C34" s="4" t="inlineStr">
        <is>
          <t xml:space="preserve"> </t>
        </is>
      </c>
      <c r="D34" s="4" t="inlineStr">
        <is>
          <t xml:space="preserve"> </t>
        </is>
      </c>
    </row>
    <row r="35">
      <c r="A35" s="4" t="inlineStr">
        <is>
          <t>Period balance of plan</t>
        </is>
      </c>
      <c r="B35" s="4" t="inlineStr">
        <is>
          <t xml:space="preserve"> </t>
        </is>
      </c>
      <c r="C35" s="4" t="inlineStr">
        <is>
          <t xml:space="preserve"> </t>
        </is>
      </c>
      <c r="D35" s="4" t="inlineStr">
        <is>
          <t>2,986,667</t>
        </is>
      </c>
    </row>
    <row r="36">
      <c r="A36" s="4" t="inlineStr">
        <is>
          <t>Santander Brasil Bank Shares [Member] | Local [Member] | Period Four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Vesting periods</t>
        </is>
      </c>
      <c r="B38" s="4" t="inlineStr">
        <is>
          <t>01/2021 to 10/2024</t>
        </is>
      </c>
      <c r="C38" s="4" t="inlineStr">
        <is>
          <t xml:space="preserve"> </t>
        </is>
      </c>
      <c r="D38" s="4" t="inlineStr">
        <is>
          <t xml:space="preserve"> </t>
        </is>
      </c>
    </row>
    <row r="39">
      <c r="A39" s="4" t="inlineStr">
        <is>
          <t>Period of exercise settlements</t>
        </is>
      </c>
      <c r="B39" s="4" t="inlineStr">
        <is>
          <t>2024</t>
        </is>
      </c>
      <c r="C39" s="4" t="inlineStr">
        <is>
          <t xml:space="preserve"> </t>
        </is>
      </c>
      <c r="D39" s="4" t="inlineStr">
        <is>
          <t xml:space="preserve"> </t>
        </is>
      </c>
    </row>
    <row r="40">
      <c r="A40" s="4" t="inlineStr">
        <is>
          <t>Period balance of plan</t>
        </is>
      </c>
      <c r="B40" s="4" t="inlineStr">
        <is>
          <t>18,270,000</t>
        </is>
      </c>
      <c r="C40" s="4" t="inlineStr">
        <is>
          <t>23,490,000</t>
        </is>
      </c>
      <c r="D40" s="4" t="inlineStr">
        <is>
          <t>13,520,000</t>
        </is>
      </c>
    </row>
    <row r="41">
      <c r="A41" s="4" t="inlineStr">
        <is>
          <t>Santander Brasil Bank Shares [Member] | Local [Member] | Period Five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Vesting periods</t>
        </is>
      </c>
      <c r="B43" s="4" t="inlineStr">
        <is>
          <t>01/2023 to 12/2026</t>
        </is>
      </c>
      <c r="C43" s="4" t="inlineStr">
        <is>
          <t xml:space="preserve"> </t>
        </is>
      </c>
      <c r="D43" s="4" t="inlineStr">
        <is>
          <t xml:space="preserve"> </t>
        </is>
      </c>
    </row>
    <row r="44">
      <c r="A44" s="4" t="inlineStr">
        <is>
          <t>Period of exercise settlements</t>
        </is>
      </c>
      <c r="B44" s="4" t="inlineStr">
        <is>
          <t>2026</t>
        </is>
      </c>
      <c r="C44" s="4" t="inlineStr">
        <is>
          <t xml:space="preserve"> </t>
        </is>
      </c>
      <c r="D44" s="4" t="inlineStr">
        <is>
          <t xml:space="preserve"> </t>
        </is>
      </c>
    </row>
    <row r="45">
      <c r="A45" s="4" t="inlineStr">
        <is>
          <t>Period balance of plan</t>
        </is>
      </c>
      <c r="B45" s="4" t="inlineStr">
        <is>
          <t>750,000</t>
        </is>
      </c>
      <c r="C45" s="4" t="inlineStr">
        <is>
          <t xml:space="preserve"> </t>
        </is>
      </c>
      <c r="D45" s="4" t="inlineStr">
        <is>
          <t xml:space="preserve"> </t>
        </is>
      </c>
    </row>
    <row r="46">
      <c r="A46" s="4" t="inlineStr">
        <is>
          <t>Santander Brasil Bank Shares [Member] | Local [Member] | Period Six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Vesting periods</t>
        </is>
      </c>
      <c r="B48" s="4" t="inlineStr">
        <is>
          <t>01/2021 to 12/2023</t>
        </is>
      </c>
      <c r="C48" s="4" t="inlineStr">
        <is>
          <t xml:space="preserve"> </t>
        </is>
      </c>
      <c r="D48" s="4" t="inlineStr">
        <is>
          <t xml:space="preserve"> </t>
        </is>
      </c>
    </row>
    <row r="49">
      <c r="A49" s="4" t="inlineStr">
        <is>
          <t>Period of exercise settlements</t>
        </is>
      </c>
      <c r="B49" s="4" t="inlineStr">
        <is>
          <t>2023</t>
        </is>
      </c>
      <c r="C49" s="4" t="inlineStr">
        <is>
          <t xml:space="preserve"> </t>
        </is>
      </c>
      <c r="D49" s="4" t="inlineStr">
        <is>
          <t xml:space="preserve"> </t>
        </is>
      </c>
    </row>
    <row r="50">
      <c r="A50" s="4" t="inlineStr">
        <is>
          <t>Period balance of plan</t>
        </is>
      </c>
      <c r="B50" s="4" t="inlineStr">
        <is>
          <t xml:space="preserve"> </t>
        </is>
      </c>
      <c r="C50" s="4" t="inlineStr">
        <is>
          <t>1,500,000</t>
        </is>
      </c>
      <c r="D50" s="4" t="inlineStr">
        <is>
          <t>1,834,000</t>
        </is>
      </c>
    </row>
    <row r="51">
      <c r="A51" s="4" t="inlineStr">
        <is>
          <t>Santander Brasil Bank Shares [Member] | Local [Member] | Period Seven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Vesting periods</t>
        </is>
      </c>
      <c r="B53" s="4" t="inlineStr">
        <is>
          <t>07/2019 to 06/2022</t>
        </is>
      </c>
      <c r="C53" s="4" t="inlineStr">
        <is>
          <t xml:space="preserve"> </t>
        </is>
      </c>
      <c r="D53" s="4" t="inlineStr">
        <is>
          <t xml:space="preserve"> </t>
        </is>
      </c>
    </row>
    <row r="54">
      <c r="A54" s="4" t="inlineStr">
        <is>
          <t>Period of exercise settlements</t>
        </is>
      </c>
      <c r="B54" s="4" t="inlineStr">
        <is>
          <t>2022</t>
        </is>
      </c>
      <c r="C54" s="4" t="inlineStr">
        <is>
          <t xml:space="preserve"> </t>
        </is>
      </c>
      <c r="D54" s="4" t="inlineStr">
        <is>
          <t xml:space="preserve"> </t>
        </is>
      </c>
    </row>
    <row r="55">
      <c r="A55" s="4" t="inlineStr">
        <is>
          <t>Period balance of plan</t>
        </is>
      </c>
      <c r="B55" s="4" t="inlineStr">
        <is>
          <t xml:space="preserve"> </t>
        </is>
      </c>
      <c r="C55" s="4" t="inlineStr">
        <is>
          <t>111,066</t>
        </is>
      </c>
      <c r="D55" s="4" t="inlineStr">
        <is>
          <t>111,962</t>
        </is>
      </c>
    </row>
    <row r="56">
      <c r="A56" s="4" t="inlineStr">
        <is>
          <t>Santander Brasil Bank Shares [Member] | Local [Member] | Period Eight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Vesting periods</t>
        </is>
      </c>
      <c r="B58" s="4" t="inlineStr">
        <is>
          <t>09/2020 to 09/2022</t>
        </is>
      </c>
      <c r="C58" s="4" t="inlineStr">
        <is>
          <t xml:space="preserve"> </t>
        </is>
      </c>
      <c r="D58" s="4" t="inlineStr">
        <is>
          <t xml:space="preserve"> </t>
        </is>
      </c>
    </row>
    <row r="59">
      <c r="A59" s="4" t="inlineStr">
        <is>
          <t>Period of exercise settlements</t>
        </is>
      </c>
      <c r="B59" s="4" t="inlineStr">
        <is>
          <t>2022</t>
        </is>
      </c>
      <c r="C59" s="4" t="inlineStr">
        <is>
          <t xml:space="preserve"> </t>
        </is>
      </c>
      <c r="D59" s="4" t="inlineStr">
        <is>
          <t xml:space="preserve"> </t>
        </is>
      </c>
    </row>
    <row r="60">
      <c r="A60" s="4" t="inlineStr">
        <is>
          <t>Period balance of plan</t>
        </is>
      </c>
      <c r="B60" s="4" t="inlineStr">
        <is>
          <t xml:space="preserve"> </t>
        </is>
      </c>
      <c r="C60" s="4" t="inlineStr">
        <is>
          <t>304,594</t>
        </is>
      </c>
      <c r="D60" s="4" t="inlineStr">
        <is>
          <t>301,583</t>
        </is>
      </c>
    </row>
    <row r="61">
      <c r="A61" s="4" t="inlineStr">
        <is>
          <t>Santander Brasil Bank Shares [Member] | Local [Member] | Period Nine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Vesting periods</t>
        </is>
      </c>
      <c r="B63" s="4" t="inlineStr">
        <is>
          <t>01/2020 to 09/2023</t>
        </is>
      </c>
      <c r="C63" s="4" t="inlineStr">
        <is>
          <t xml:space="preserve"> </t>
        </is>
      </c>
      <c r="D63" s="4" t="inlineStr">
        <is>
          <t xml:space="preserve"> </t>
        </is>
      </c>
    </row>
    <row r="64">
      <c r="A64" s="4" t="inlineStr">
        <is>
          <t>Period of exercise settlements</t>
        </is>
      </c>
      <c r="B64" s="4" t="inlineStr">
        <is>
          <t>2023</t>
        </is>
      </c>
      <c r="C64" s="4" t="inlineStr">
        <is>
          <t xml:space="preserve"> </t>
        </is>
      </c>
      <c r="D64" s="4" t="inlineStr">
        <is>
          <t xml:space="preserve"> </t>
        </is>
      </c>
    </row>
    <row r="65">
      <c r="A65" s="4" t="inlineStr">
        <is>
          <t>Period balance of plan</t>
        </is>
      </c>
      <c r="B65" s="4" t="inlineStr">
        <is>
          <t xml:space="preserve"> </t>
        </is>
      </c>
      <c r="C65" s="4" t="inlineStr">
        <is>
          <t>209,278</t>
        </is>
      </c>
      <c r="D65" s="4" t="inlineStr">
        <is>
          <t>249,666</t>
        </is>
      </c>
    </row>
    <row r="66">
      <c r="A66" s="4" t="inlineStr">
        <is>
          <t>Santander Brasil Bank Shares [Member] | Local [Member] | Period Ten [Member]</t>
        </is>
      </c>
      <c r="B66" s="4" t="inlineStr">
        <is>
          <t xml:space="preserve"> </t>
        </is>
      </c>
      <c r="C66" s="4" t="inlineStr">
        <is>
          <t xml:space="preserve"> </t>
        </is>
      </c>
      <c r="D66" s="4" t="inlineStr">
        <is>
          <t xml:space="preserve"> </t>
        </is>
      </c>
    </row>
    <row r="67">
      <c r="A67" s="3" t="inlineStr">
        <is>
          <t>IfrsStatementLineItems [Line Items]</t>
        </is>
      </c>
      <c r="B67" s="4" t="inlineStr">
        <is>
          <t xml:space="preserve"> </t>
        </is>
      </c>
      <c r="C67" s="4" t="inlineStr">
        <is>
          <t xml:space="preserve"> </t>
        </is>
      </c>
      <c r="D67" s="4" t="inlineStr">
        <is>
          <t xml:space="preserve"> </t>
        </is>
      </c>
    </row>
    <row r="68">
      <c r="A68" s="4" t="inlineStr">
        <is>
          <t>Vesting periods</t>
        </is>
      </c>
      <c r="B68" s="4" t="inlineStr">
        <is>
          <t>01/2021 to 12/2022</t>
        </is>
      </c>
      <c r="C68" s="4" t="inlineStr">
        <is>
          <t xml:space="preserve"> </t>
        </is>
      </c>
      <c r="D68" s="4" t="inlineStr">
        <is>
          <t xml:space="preserve"> </t>
        </is>
      </c>
    </row>
    <row r="69">
      <c r="A69" s="4" t="inlineStr">
        <is>
          <t>Period of exercise settlements</t>
        </is>
      </c>
      <c r="B69" s="4" t="inlineStr">
        <is>
          <t>2023</t>
        </is>
      </c>
      <c r="C69" s="4" t="inlineStr">
        <is>
          <t xml:space="preserve"> </t>
        </is>
      </c>
      <c r="D69" s="4" t="inlineStr">
        <is>
          <t xml:space="preserve"> </t>
        </is>
      </c>
    </row>
    <row r="70">
      <c r="A70" s="4" t="inlineStr">
        <is>
          <t>Period balance of plan</t>
        </is>
      </c>
      <c r="B70" s="4" t="inlineStr">
        <is>
          <t xml:space="preserve"> </t>
        </is>
      </c>
      <c r="C70" s="4" t="inlineStr">
        <is>
          <t>139,163</t>
        </is>
      </c>
      <c r="D70" s="4" t="inlineStr">
        <is>
          <t>177,252</t>
        </is>
      </c>
    </row>
    <row r="71">
      <c r="A71" s="4" t="inlineStr">
        <is>
          <t>Santander Brasil Bank Shares [Member] | Local [Member] | Period Eleven [Member]</t>
        </is>
      </c>
      <c r="B71" s="4" t="inlineStr">
        <is>
          <t xml:space="preserve"> </t>
        </is>
      </c>
      <c r="C71" s="4" t="inlineStr">
        <is>
          <t xml:space="preserve"> </t>
        </is>
      </c>
      <c r="D71" s="4" t="inlineStr">
        <is>
          <t xml:space="preserve"> </t>
        </is>
      </c>
    </row>
    <row r="72">
      <c r="A72" s="3" t="inlineStr">
        <is>
          <t>IfrsStatementLineItems [Line Items]</t>
        </is>
      </c>
      <c r="B72" s="4" t="inlineStr">
        <is>
          <t xml:space="preserve"> </t>
        </is>
      </c>
      <c r="C72" s="4" t="inlineStr">
        <is>
          <t xml:space="preserve"> </t>
        </is>
      </c>
      <c r="D72" s="4" t="inlineStr">
        <is>
          <t xml:space="preserve"> </t>
        </is>
      </c>
    </row>
    <row r="73">
      <c r="A73" s="4" t="inlineStr">
        <is>
          <t>Vesting periods</t>
        </is>
      </c>
      <c r="B73" s="4" t="inlineStr">
        <is>
          <t>01/2021 to 12/2023</t>
        </is>
      </c>
      <c r="C73" s="4" t="inlineStr">
        <is>
          <t xml:space="preserve"> </t>
        </is>
      </c>
      <c r="D73" s="4" t="inlineStr">
        <is>
          <t xml:space="preserve"> </t>
        </is>
      </c>
    </row>
    <row r="74">
      <c r="A74" s="4" t="inlineStr">
        <is>
          <t>Period of exercise settlements</t>
        </is>
      </c>
      <c r="B74" s="4" t="inlineStr">
        <is>
          <t>2024</t>
        </is>
      </c>
      <c r="C74" s="4" t="inlineStr">
        <is>
          <t xml:space="preserve"> </t>
        </is>
      </c>
      <c r="D74" s="4" t="inlineStr">
        <is>
          <t xml:space="preserve"> </t>
        </is>
      </c>
    </row>
    <row r="75">
      <c r="A75" s="4" t="inlineStr">
        <is>
          <t>Period balance of plan</t>
        </is>
      </c>
      <c r="B75" s="4" t="inlineStr">
        <is>
          <t>292,537</t>
        </is>
      </c>
      <c r="C75" s="4" t="inlineStr">
        <is>
          <t>343,863</t>
        </is>
      </c>
      <c r="D75" s="4" t="inlineStr">
        <is>
          <t>327,065</t>
        </is>
      </c>
    </row>
    <row r="76">
      <c r="A76" s="4" t="inlineStr">
        <is>
          <t>Santander Brasil Bank Shares [Member] | Local [Member] | Period Twelve [Member]</t>
        </is>
      </c>
      <c r="B76" s="4" t="inlineStr">
        <is>
          <t xml:space="preserve"> </t>
        </is>
      </c>
      <c r="C76" s="4" t="inlineStr">
        <is>
          <t xml:space="preserve"> </t>
        </is>
      </c>
      <c r="D76" s="4" t="inlineStr">
        <is>
          <t xml:space="preserve"> </t>
        </is>
      </c>
    </row>
    <row r="77">
      <c r="A77" s="3" t="inlineStr">
        <is>
          <t>IfrsStatementLineItems [Line Items]</t>
        </is>
      </c>
      <c r="B77" s="4" t="inlineStr">
        <is>
          <t xml:space="preserve"> </t>
        </is>
      </c>
      <c r="C77" s="4" t="inlineStr">
        <is>
          <t xml:space="preserve"> </t>
        </is>
      </c>
      <c r="D77" s="4" t="inlineStr">
        <is>
          <t xml:space="preserve"> </t>
        </is>
      </c>
    </row>
    <row r="78">
      <c r="A78" s="4" t="inlineStr">
        <is>
          <t>Vesting periods</t>
        </is>
      </c>
      <c r="B78" s="4" t="inlineStr">
        <is>
          <t>01/2021 to 01/2024</t>
        </is>
      </c>
      <c r="C78" s="4" t="inlineStr">
        <is>
          <t xml:space="preserve"> </t>
        </is>
      </c>
      <c r="D78" s="4" t="inlineStr">
        <is>
          <t xml:space="preserve"> </t>
        </is>
      </c>
    </row>
    <row r="79">
      <c r="A79" s="4" t="inlineStr">
        <is>
          <t>Period of exercise settlements</t>
        </is>
      </c>
      <c r="B79" s="4" t="inlineStr">
        <is>
          <t>2024</t>
        </is>
      </c>
      <c r="C79" s="4" t="inlineStr">
        <is>
          <t xml:space="preserve"> </t>
        </is>
      </c>
      <c r="D79" s="4" t="inlineStr">
        <is>
          <t xml:space="preserve"> </t>
        </is>
      </c>
    </row>
    <row r="80">
      <c r="A80" s="4" t="inlineStr">
        <is>
          <t>Period balance of plan</t>
        </is>
      </c>
      <c r="B80" s="4" t="inlineStr">
        <is>
          <t>217,291</t>
        </is>
      </c>
      <c r="C80" s="4" t="inlineStr">
        <is>
          <t>222,178</t>
        </is>
      </c>
      <c r="D80" s="4" t="inlineStr">
        <is>
          <t>30,545</t>
        </is>
      </c>
    </row>
    <row r="81">
      <c r="A81" s="4" t="inlineStr">
        <is>
          <t>Santander Brasil Bank Shares [Member] | Local [Member] | Period Thirteen [Member]</t>
        </is>
      </c>
      <c r="B81" s="4" t="inlineStr">
        <is>
          <t xml:space="preserve"> </t>
        </is>
      </c>
      <c r="C81" s="4" t="inlineStr">
        <is>
          <t xml:space="preserve"> </t>
        </is>
      </c>
      <c r="D81" s="4" t="inlineStr">
        <is>
          <t xml:space="preserve"> </t>
        </is>
      </c>
    </row>
    <row r="82">
      <c r="A82" s="3" t="inlineStr">
        <is>
          <t>IfrsStatementLineItems [Line Items]</t>
        </is>
      </c>
      <c r="B82" s="4" t="inlineStr">
        <is>
          <t xml:space="preserve"> </t>
        </is>
      </c>
      <c r="C82" s="4" t="inlineStr">
        <is>
          <t xml:space="preserve"> </t>
        </is>
      </c>
      <c r="D82" s="4" t="inlineStr">
        <is>
          <t xml:space="preserve"> </t>
        </is>
      </c>
    </row>
    <row r="83">
      <c r="A83" s="4" t="inlineStr">
        <is>
          <t>Vesting periods</t>
        </is>
      </c>
      <c r="B83" s="4" t="inlineStr">
        <is>
          <t>01/2022 to 12/2025</t>
        </is>
      </c>
      <c r="C83" s="4" t="inlineStr">
        <is>
          <t xml:space="preserve"> </t>
        </is>
      </c>
      <c r="D83" s="4" t="inlineStr">
        <is>
          <t xml:space="preserve"> </t>
        </is>
      </c>
    </row>
    <row r="84">
      <c r="A84" s="4" t="inlineStr">
        <is>
          <t>Period of exercise settlements</t>
        </is>
      </c>
      <c r="B84" s="4" t="inlineStr">
        <is>
          <t>2025</t>
        </is>
      </c>
      <c r="C84" s="4" t="inlineStr">
        <is>
          <t xml:space="preserve"> </t>
        </is>
      </c>
      <c r="D84" s="4" t="inlineStr">
        <is>
          <t xml:space="preserve"> </t>
        </is>
      </c>
    </row>
    <row r="85">
      <c r="A85" s="4" t="inlineStr">
        <is>
          <t>Period balance of plan</t>
        </is>
      </c>
      <c r="B85" s="4" t="inlineStr">
        <is>
          <t>118,363</t>
        </is>
      </c>
      <c r="C85" s="4" t="inlineStr">
        <is>
          <t>66,323</t>
        </is>
      </c>
      <c r="D85" s="4" t="inlineStr">
        <is>
          <t xml:space="preserve"> </t>
        </is>
      </c>
    </row>
    <row r="86">
      <c r="A86" s="4" t="inlineStr">
        <is>
          <t>Santander Brasil Bank Shares [Member] | Local [Member] | Period Fourteen [Member]</t>
        </is>
      </c>
      <c r="B86" s="4" t="inlineStr">
        <is>
          <t xml:space="preserve"> </t>
        </is>
      </c>
      <c r="C86" s="4" t="inlineStr">
        <is>
          <t xml:space="preserve"> </t>
        </is>
      </c>
      <c r="D86" s="4" t="inlineStr">
        <is>
          <t xml:space="preserve"> </t>
        </is>
      </c>
    </row>
    <row r="87">
      <c r="A87" s="3" t="inlineStr">
        <is>
          <t>IfrsStatementLineItems [Line Items]</t>
        </is>
      </c>
      <c r="B87" s="4" t="inlineStr">
        <is>
          <t xml:space="preserve"> </t>
        </is>
      </c>
      <c r="C87" s="4" t="inlineStr">
        <is>
          <t xml:space="preserve"> </t>
        </is>
      </c>
      <c r="D87" s="4" t="inlineStr">
        <is>
          <t xml:space="preserve"> </t>
        </is>
      </c>
    </row>
    <row r="88">
      <c r="A88" s="4" t="inlineStr">
        <is>
          <t>Vesting periods</t>
        </is>
      </c>
      <c r="B88" s="4" t="inlineStr">
        <is>
          <t>01/2023
    to 12/2026</t>
        </is>
      </c>
      <c r="C88" s="4" t="inlineStr">
        <is>
          <t xml:space="preserve"> </t>
        </is>
      </c>
      <c r="D88" s="4" t="inlineStr">
        <is>
          <t xml:space="preserve"> </t>
        </is>
      </c>
    </row>
    <row r="89">
      <c r="A89" s="4" t="inlineStr">
        <is>
          <t>Period of exercise settlements</t>
        </is>
      </c>
      <c r="B89" s="4" t="inlineStr">
        <is>
          <t>2026</t>
        </is>
      </c>
      <c r="C89" s="4" t="inlineStr">
        <is>
          <t xml:space="preserve"> </t>
        </is>
      </c>
      <c r="D89" s="4" t="inlineStr">
        <is>
          <t xml:space="preserve"> </t>
        </is>
      </c>
    </row>
    <row r="90">
      <c r="A90" s="4" t="inlineStr">
        <is>
          <t>Period balance of plan</t>
        </is>
      </c>
      <c r="B90" s="4" t="inlineStr">
        <is>
          <t>15,637</t>
        </is>
      </c>
      <c r="C90" s="4" t="inlineStr">
        <is>
          <t xml:space="preserve"> </t>
        </is>
      </c>
      <c r="D90" s="4" t="inlineStr">
        <is>
          <t xml:space="preserve"> </t>
        </is>
      </c>
    </row>
    <row r="91">
      <c r="A91" s="4" t="inlineStr">
        <is>
          <t>Santander Spain Shares And Options [Member] | Global [Member] | Period One [Member]</t>
        </is>
      </c>
      <c r="B91" s="4" t="inlineStr">
        <is>
          <t xml:space="preserve"> </t>
        </is>
      </c>
      <c r="C91" s="4" t="inlineStr">
        <is>
          <t xml:space="preserve"> </t>
        </is>
      </c>
      <c r="D91" s="4" t="inlineStr">
        <is>
          <t xml:space="preserve"> </t>
        </is>
      </c>
    </row>
    <row r="92">
      <c r="A92" s="3" t="inlineStr">
        <is>
          <t>IfrsStatementLineItems [Line Items]</t>
        </is>
      </c>
      <c r="B92" s="4" t="inlineStr">
        <is>
          <t xml:space="preserve"> </t>
        </is>
      </c>
      <c r="C92" s="4" t="inlineStr">
        <is>
          <t xml:space="preserve"> </t>
        </is>
      </c>
      <c r="D92" s="4" t="inlineStr">
        <is>
          <t xml:space="preserve"> </t>
        </is>
      </c>
    </row>
    <row r="93">
      <c r="A93" s="4" t="inlineStr">
        <is>
          <t>Vesting periods</t>
        </is>
      </c>
      <c r="B93" s="4" t="inlineStr">
        <is>
          <t>2023</t>
        </is>
      </c>
      <c r="C93" s="4" t="inlineStr">
        <is>
          <t xml:space="preserve"> </t>
        </is>
      </c>
      <c r="D93" s="4" t="inlineStr">
        <is>
          <t xml:space="preserve"> </t>
        </is>
      </c>
    </row>
    <row r="94">
      <c r="A94" s="4" t="inlineStr">
        <is>
          <t>Period balance of plan</t>
        </is>
      </c>
      <c r="B94" s="4" t="inlineStr">
        <is>
          <t>80,412</t>
        </is>
      </c>
      <c r="C94" s="4" t="inlineStr">
        <is>
          <t>159,253</t>
        </is>
      </c>
      <c r="D94" s="4" t="inlineStr">
        <is>
          <t>309,576</t>
        </is>
      </c>
    </row>
    <row r="95">
      <c r="A95" s="4" t="inlineStr">
        <is>
          <t>Santander Spain Shares And Options [Member] | Global [Member] | Period Two [Member]</t>
        </is>
      </c>
      <c r="B95" s="4" t="inlineStr">
        <is>
          <t xml:space="preserve"> </t>
        </is>
      </c>
      <c r="C95" s="4" t="inlineStr">
        <is>
          <t xml:space="preserve"> </t>
        </is>
      </c>
      <c r="D95" s="4" t="inlineStr">
        <is>
          <t xml:space="preserve"> </t>
        </is>
      </c>
    </row>
    <row r="96">
      <c r="A96" s="3" t="inlineStr">
        <is>
          <t>IfrsStatementLineItems [Line Items]</t>
        </is>
      </c>
      <c r="B96" s="4" t="inlineStr">
        <is>
          <t xml:space="preserve"> </t>
        </is>
      </c>
      <c r="C96" s="4" t="inlineStr">
        <is>
          <t xml:space="preserve"> </t>
        </is>
      </c>
      <c r="D96" s="4" t="inlineStr">
        <is>
          <t xml:space="preserve"> </t>
        </is>
      </c>
    </row>
    <row r="97">
      <c r="A97" s="4" t="inlineStr">
        <is>
          <t>Vesting periods</t>
        </is>
      </c>
      <c r="B97" s="4" t="inlineStr">
        <is>
          <t>2023, with
    limit for options' exercise until 2030</t>
        </is>
      </c>
      <c r="C97" s="4" t="inlineStr">
        <is>
          <t xml:space="preserve"> </t>
        </is>
      </c>
      <c r="D97" s="4" t="inlineStr">
        <is>
          <t xml:space="preserve"> </t>
        </is>
      </c>
    </row>
    <row r="98">
      <c r="A98" s="4" t="inlineStr">
        <is>
          <t>Period balance of plan</t>
        </is>
      </c>
      <c r="B98" s="4" t="inlineStr">
        <is>
          <t>420,394</t>
        </is>
      </c>
      <c r="C98" s="4" t="inlineStr">
        <is>
          <t>832,569</t>
        </is>
      </c>
      <c r="D98" s="4" t="inlineStr">
        <is>
          <t>1,618,445</t>
        </is>
      </c>
    </row>
    <row r="99">
      <c r="A99" s="4" t="inlineStr">
        <is>
          <t>Santander Spain Shares And Options [Member] | Global [Member] | Period Three [Member]</t>
        </is>
      </c>
      <c r="B99" s="4" t="inlineStr">
        <is>
          <t xml:space="preserve"> </t>
        </is>
      </c>
      <c r="C99" s="4" t="inlineStr">
        <is>
          <t xml:space="preserve"> </t>
        </is>
      </c>
      <c r="D99" s="4" t="inlineStr">
        <is>
          <t xml:space="preserve"> </t>
        </is>
      </c>
    </row>
    <row r="100">
      <c r="A100" s="3" t="inlineStr">
        <is>
          <t>IfrsStatementLineItems [Line Items]</t>
        </is>
      </c>
      <c r="B100" s="4" t="inlineStr">
        <is>
          <t xml:space="preserve"> </t>
        </is>
      </c>
      <c r="C100" s="4" t="inlineStr">
        <is>
          <t xml:space="preserve"> </t>
        </is>
      </c>
      <c r="D100" s="4" t="inlineStr">
        <is>
          <t xml:space="preserve"> </t>
        </is>
      </c>
    </row>
    <row r="101">
      <c r="A101" s="4" t="inlineStr">
        <is>
          <t>Vesting periods</t>
        </is>
      </c>
      <c r="B101" s="4" t="inlineStr">
        <is>
          <t>02/2024</t>
        </is>
      </c>
      <c r="C101" s="4" t="inlineStr">
        <is>
          <t xml:space="preserve"> </t>
        </is>
      </c>
      <c r="D101" s="4" t="inlineStr">
        <is>
          <t xml:space="preserve"> </t>
        </is>
      </c>
    </row>
    <row r="102">
      <c r="A102" s="4" t="inlineStr">
        <is>
          <t>Period balance of plan</t>
        </is>
      </c>
      <c r="B102" s="4" t="inlineStr">
        <is>
          <t>117,601</t>
        </is>
      </c>
      <c r="C102" s="4" t="inlineStr">
        <is>
          <t>124,184</t>
        </is>
      </c>
      <c r="D102" s="4" t="inlineStr">
        <is>
          <t>135,632</t>
        </is>
      </c>
    </row>
    <row r="103">
      <c r="A103" s="4" t="inlineStr">
        <is>
          <t>Santander Spain Shares And Options [Member] | Global [Member] | Period Four [Member]</t>
        </is>
      </c>
      <c r="B103" s="4" t="inlineStr">
        <is>
          <t xml:space="preserve"> </t>
        </is>
      </c>
      <c r="C103" s="4" t="inlineStr">
        <is>
          <t xml:space="preserve"> </t>
        </is>
      </c>
      <c r="D103" s="4" t="inlineStr">
        <is>
          <t xml:space="preserve"> </t>
        </is>
      </c>
    </row>
    <row r="104">
      <c r="A104" s="3" t="inlineStr">
        <is>
          <t>IfrsStatementLineItems [Line Items]</t>
        </is>
      </c>
      <c r="B104" s="4" t="inlineStr">
        <is>
          <t xml:space="preserve"> </t>
        </is>
      </c>
      <c r="C104" s="4" t="inlineStr">
        <is>
          <t xml:space="preserve"> </t>
        </is>
      </c>
      <c r="D104" s="4" t="inlineStr">
        <is>
          <t xml:space="preserve"> </t>
        </is>
      </c>
    </row>
    <row r="105">
      <c r="A105" s="4" t="inlineStr">
        <is>
          <t>Vesting periods</t>
        </is>
      </c>
      <c r="B105" s="4" t="inlineStr">
        <is>
          <t>02/2024, with
    a limit for exercising the options until 02/2029</t>
        </is>
      </c>
      <c r="C105" s="4" t="inlineStr">
        <is>
          <t xml:space="preserve"> </t>
        </is>
      </c>
      <c r="D105" s="4" t="inlineStr">
        <is>
          <t xml:space="preserve"> </t>
        </is>
      </c>
    </row>
    <row r="106">
      <c r="A106" s="4" t="inlineStr">
        <is>
          <t>Period balance of plan</t>
        </is>
      </c>
      <c r="B106" s="4" t="inlineStr">
        <is>
          <t>350,839</t>
        </is>
      </c>
      <c r="C106" s="4" t="inlineStr">
        <is>
          <t>370,477</t>
        </is>
      </c>
      <c r="D106" s="4" t="inlineStr">
        <is>
          <t>404,630</t>
        </is>
      </c>
    </row>
    <row r="107">
      <c r="A107" s="4" t="inlineStr">
        <is>
          <t>Santander Spain Shares And Options [Member] | Global [Member] | Period Five [Member]</t>
        </is>
      </c>
      <c r="B107" s="4" t="inlineStr">
        <is>
          <t xml:space="preserve"> </t>
        </is>
      </c>
      <c r="C107" s="4" t="inlineStr">
        <is>
          <t xml:space="preserve"> </t>
        </is>
      </c>
      <c r="D107" s="4" t="inlineStr">
        <is>
          <t xml:space="preserve"> </t>
        </is>
      </c>
    </row>
    <row r="108">
      <c r="A108" s="3" t="inlineStr">
        <is>
          <t>IfrsStatementLineItems [Line Items]</t>
        </is>
      </c>
      <c r="B108" s="4" t="inlineStr">
        <is>
          <t xml:space="preserve"> </t>
        </is>
      </c>
      <c r="C108" s="4" t="inlineStr">
        <is>
          <t xml:space="preserve"> </t>
        </is>
      </c>
      <c r="D108" s="4" t="inlineStr">
        <is>
          <t xml:space="preserve"> </t>
        </is>
      </c>
    </row>
    <row r="109">
      <c r="A109" s="4" t="inlineStr">
        <is>
          <t>Vesting periods</t>
        </is>
      </c>
      <c r="B109" s="4" t="inlineStr">
        <is>
          <t>2025</t>
        </is>
      </c>
      <c r="C109" s="4" t="inlineStr">
        <is>
          <t xml:space="preserve"> </t>
        </is>
      </c>
      <c r="D109" s="4" t="inlineStr">
        <is>
          <t xml:space="preserve"> </t>
        </is>
      </c>
    </row>
    <row r="110">
      <c r="A110" s="4" t="inlineStr">
        <is>
          <t>Period balance of plan</t>
        </is>
      </c>
      <c r="B110" s="4" t="inlineStr">
        <is>
          <t>95,786</t>
        </is>
      </c>
      <c r="C110" s="4" t="inlineStr">
        <is>
          <t>150,703</t>
        </is>
      </c>
      <c r="D110" s="4" t="inlineStr">
        <is>
          <t xml:space="preserve"> </t>
        </is>
      </c>
    </row>
    <row r="111">
      <c r="A111" s="4" t="inlineStr">
        <is>
          <t>Santander Spain Shares And Options [Member] | Global [Member] | Period Six [Member]</t>
        </is>
      </c>
      <c r="B111" s="4" t="inlineStr">
        <is>
          <t xml:space="preserve"> </t>
        </is>
      </c>
      <c r="C111" s="4" t="inlineStr">
        <is>
          <t xml:space="preserve"> </t>
        </is>
      </c>
      <c r="D111" s="4" t="inlineStr">
        <is>
          <t xml:space="preserve"> </t>
        </is>
      </c>
    </row>
    <row r="112">
      <c r="A112" s="3" t="inlineStr">
        <is>
          <t>IfrsStatementLineItems [Line Items]</t>
        </is>
      </c>
      <c r="B112" s="4" t="inlineStr">
        <is>
          <t xml:space="preserve"> </t>
        </is>
      </c>
      <c r="C112" s="4" t="inlineStr">
        <is>
          <t xml:space="preserve"> </t>
        </is>
      </c>
      <c r="D112" s="4" t="inlineStr">
        <is>
          <t xml:space="preserve"> </t>
        </is>
      </c>
    </row>
    <row r="113">
      <c r="A113" s="4" t="inlineStr">
        <is>
          <t>Vesting periods</t>
        </is>
      </c>
      <c r="B113" s="4" t="inlineStr">
        <is>
          <t>2025, with
    a limit for exercising the options until 2030</t>
        </is>
      </c>
      <c r="C113" s="4" t="inlineStr">
        <is>
          <t xml:space="preserve"> </t>
        </is>
      </c>
      <c r="D113" s="4" t="inlineStr">
        <is>
          <t xml:space="preserve"> </t>
        </is>
      </c>
    </row>
    <row r="114">
      <c r="A114" s="4" t="inlineStr">
        <is>
          <t>Period balance of plan</t>
        </is>
      </c>
      <c r="B114" s="4" t="inlineStr">
        <is>
          <t>367,827</t>
        </is>
      </c>
      <c r="C114" s="4" t="inlineStr">
        <is>
          <t>578,713</t>
        </is>
      </c>
      <c r="D114" s="4" t="inlineStr">
        <is>
          <t xml:space="preserve"> </t>
        </is>
      </c>
    </row>
    <row r="115">
      <c r="A115" s="4" t="inlineStr">
        <is>
          <t>Santander Spain Shares And Options [Member] | Global [Member] | Period Seven [Member]</t>
        </is>
      </c>
      <c r="B115" s="4" t="inlineStr">
        <is>
          <t xml:space="preserve"> </t>
        </is>
      </c>
      <c r="C115" s="4" t="inlineStr">
        <is>
          <t xml:space="preserve"> </t>
        </is>
      </c>
      <c r="D115" s="4" t="inlineStr">
        <is>
          <t xml:space="preserve"> </t>
        </is>
      </c>
    </row>
    <row r="116">
      <c r="A116" s="3" t="inlineStr">
        <is>
          <t>IfrsStatementLineItems [Line Items]</t>
        </is>
      </c>
      <c r="B116" s="4" t="inlineStr">
        <is>
          <t xml:space="preserve"> </t>
        </is>
      </c>
      <c r="C116" s="4" t="inlineStr">
        <is>
          <t xml:space="preserve"> </t>
        </is>
      </c>
      <c r="D116" s="4" t="inlineStr">
        <is>
          <t xml:space="preserve"> </t>
        </is>
      </c>
    </row>
    <row r="117">
      <c r="A117" s="4" t="inlineStr">
        <is>
          <t>Vesting periods</t>
        </is>
      </c>
      <c r="B117" s="4" t="inlineStr">
        <is>
          <t>2026</t>
        </is>
      </c>
      <c r="C117" s="4" t="inlineStr">
        <is>
          <t xml:space="preserve"> </t>
        </is>
      </c>
      <c r="D117" s="4" t="inlineStr">
        <is>
          <t xml:space="preserve"> </t>
        </is>
      </c>
    </row>
    <row r="118">
      <c r="A118" s="4" t="inlineStr">
        <is>
          <t>Period balance of plan</t>
        </is>
      </c>
      <c r="B118" s="4" t="inlineStr">
        <is>
          <t>199,680</t>
        </is>
      </c>
      <c r="C118" s="4" t="inlineStr">
        <is>
          <t>199,680</t>
        </is>
      </c>
      <c r="D118" s="4" t="inlineStr">
        <is>
          <t xml:space="preserve"> </t>
        </is>
      </c>
    </row>
    <row r="119">
      <c r="A119" s="4" t="inlineStr">
        <is>
          <t>Santander Spain Shares And Options [Member] | Global [Member] | Period Eight [Member]</t>
        </is>
      </c>
      <c r="B119" s="4" t="inlineStr">
        <is>
          <t xml:space="preserve"> </t>
        </is>
      </c>
      <c r="C119" s="4" t="inlineStr">
        <is>
          <t xml:space="preserve"> </t>
        </is>
      </c>
      <c r="D119" s="4" t="inlineStr">
        <is>
          <t xml:space="preserve"> </t>
        </is>
      </c>
    </row>
    <row r="120">
      <c r="A120" s="3" t="inlineStr">
        <is>
          <t>IfrsStatementLineItems [Line Items]</t>
        </is>
      </c>
      <c r="B120" s="4" t="inlineStr">
        <is>
          <t xml:space="preserve"> </t>
        </is>
      </c>
      <c r="C120" s="4" t="inlineStr">
        <is>
          <t xml:space="preserve"> </t>
        </is>
      </c>
      <c r="D120" s="4" t="inlineStr">
        <is>
          <t xml:space="preserve"> </t>
        </is>
      </c>
    </row>
    <row r="121">
      <c r="A121" s="4" t="inlineStr">
        <is>
          <t>Vesting periods</t>
        </is>
      </c>
      <c r="B121" s="4" t="inlineStr">
        <is>
          <t>2026,
    with a limit for exercising the options until 2033</t>
        </is>
      </c>
      <c r="C121" s="4" t="inlineStr">
        <is>
          <t xml:space="preserve"> </t>
        </is>
      </c>
      <c r="D121" s="4" t="inlineStr">
        <is>
          <t xml:space="preserve"> </t>
        </is>
      </c>
    </row>
    <row r="122">
      <c r="A122" s="4" t="inlineStr">
        <is>
          <t>Period balance of plan</t>
        </is>
      </c>
      <c r="B122" s="4" t="inlineStr">
        <is>
          <t>537,637</t>
        </is>
      </c>
      <c r="C122" s="4" t="inlineStr">
        <is>
          <t>537,637</t>
        </is>
      </c>
      <c r="D122" s="4" t="inlineStr">
        <is>
          <t xml:space="preserve"> </t>
        </is>
      </c>
    </row>
    <row r="123">
      <c r="A123" s="4" t="inlineStr">
        <is>
          <t>Santander Spain Shares And Options [Member] | Global [Member] | Period Nine [Member]</t>
        </is>
      </c>
      <c r="B123" s="4" t="inlineStr">
        <is>
          <t xml:space="preserve"> </t>
        </is>
      </c>
      <c r="C123" s="4" t="inlineStr">
        <is>
          <t xml:space="preserve"> </t>
        </is>
      </c>
      <c r="D123" s="4" t="inlineStr">
        <is>
          <t xml:space="preserve"> </t>
        </is>
      </c>
    </row>
    <row r="124">
      <c r="A124" s="3" t="inlineStr">
        <is>
          <t>IfrsStatementLineItems [Line Items]</t>
        </is>
      </c>
      <c r="B124" s="4" t="inlineStr">
        <is>
          <t xml:space="preserve"> </t>
        </is>
      </c>
      <c r="C124" s="4" t="inlineStr">
        <is>
          <t xml:space="preserve"> </t>
        </is>
      </c>
      <c r="D124" s="4" t="inlineStr">
        <is>
          <t xml:space="preserve"> </t>
        </is>
      </c>
    </row>
    <row r="125">
      <c r="A125" s="4" t="inlineStr">
        <is>
          <t>Vesting periods</t>
        </is>
      </c>
      <c r="B125" s="4" t="inlineStr">
        <is>
          <t>2023,
    with a limit for exercising the options until 2032</t>
        </is>
      </c>
      <c r="C125" s="4" t="inlineStr">
        <is>
          <t xml:space="preserve"> </t>
        </is>
      </c>
      <c r="D125" s="4" t="inlineStr">
        <is>
          <t xml:space="preserve"> </t>
        </is>
      </c>
    </row>
    <row r="126">
      <c r="A126" s="4" t="inlineStr">
        <is>
          <t>Period balance of plan</t>
        </is>
      </c>
      <c r="B126" s="4" t="inlineStr">
        <is>
          <t>9,095,000</t>
        </is>
      </c>
      <c r="C126" s="4" t="inlineStr">
        <is>
          <t xml:space="preserve"> </t>
        </is>
      </c>
      <c r="D126" s="4" t="inlineStr">
        <is>
          <t xml:space="preserve"> </t>
        </is>
      </c>
    </row>
    <row r="127">
      <c r="A127" s="4" t="inlineStr">
        <is>
          <t>Santander Spain Shares And Options [Member] | Global [Member] | Period Ten [Member]</t>
        </is>
      </c>
      <c r="B127" s="4" t="inlineStr">
        <is>
          <t xml:space="preserve"> </t>
        </is>
      </c>
      <c r="C127" s="4" t="inlineStr">
        <is>
          <t xml:space="preserve"> </t>
        </is>
      </c>
      <c r="D127" s="4" t="inlineStr">
        <is>
          <t xml:space="preserve"> </t>
        </is>
      </c>
    </row>
    <row r="128">
      <c r="A128" s="3" t="inlineStr">
        <is>
          <t>IfrsStatementLineItems [Line Items]</t>
        </is>
      </c>
      <c r="B128" s="4" t="inlineStr">
        <is>
          <t xml:space="preserve"> </t>
        </is>
      </c>
      <c r="C128" s="4" t="inlineStr">
        <is>
          <t xml:space="preserve"> </t>
        </is>
      </c>
      <c r="D128" s="4" t="inlineStr">
        <is>
          <t xml:space="preserve"> </t>
        </is>
      </c>
    </row>
    <row r="129">
      <c r="A129" s="4" t="inlineStr">
        <is>
          <t>Vesting periods</t>
        </is>
      </c>
      <c r="B129" s="4" t="inlineStr">
        <is>
          <t>12/2023</t>
        </is>
      </c>
      <c r="C129" s="4" t="inlineStr">
        <is>
          <t xml:space="preserve"> </t>
        </is>
      </c>
      <c r="D129" s="4" t="inlineStr">
        <is>
          <t xml:space="preserve"> </t>
        </is>
      </c>
    </row>
    <row r="130">
      <c r="A130" s="4" t="inlineStr">
        <is>
          <t>Period balance of plan</t>
        </is>
      </c>
      <c r="B130" s="4" t="inlineStr">
        <is>
          <t>106,147</t>
        </is>
      </c>
      <c r="C130" s="4" t="inlineStr">
        <is>
          <t xml:space="preserve"> </t>
        </is>
      </c>
      <c r="D130" s="4" t="inlineStr">
        <is>
          <t xml:space="preserve"> </t>
        </is>
      </c>
    </row>
  </sheetData>
  <mergeCells count="2">
    <mergeCell ref="A1:A2"/>
    <mergeCell ref="B1:D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ersonnel expenses (Details 2) - Perod 1 [Member] - BRL (R$) R$ in Thousands</t>
        </is>
      </c>
      <c r="B1" s="2" t="inlineStr">
        <is>
          <t>12 Months Ended</t>
        </is>
      </c>
    </row>
    <row r="2">
      <c r="B2" s="2" t="inlineStr">
        <is>
          <t>Dec. 31, 2023</t>
        </is>
      </c>
      <c r="C2" s="2" t="inlineStr">
        <is>
          <t>Dec. 31, 2022</t>
        </is>
      </c>
      <c r="D2" s="2" t="inlineStr">
        <is>
          <t>Dec. 31, 2021</t>
        </is>
      </c>
    </row>
    <row r="3">
      <c r="A3" s="4" t="inlineStr">
        <is>
          <t>Santander Brasil Bank Shares [Member] | Local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Impact on Results - Personnel Expenses</t>
        </is>
      </c>
      <c r="B5" s="6" t="inlineStr">
        <is>
          <t>R$ 17097</t>
        </is>
      </c>
      <c r="C5" s="6" t="inlineStr">
        <is>
          <t>R$ 25506</t>
        </is>
      </c>
      <c r="D5" s="6" t="inlineStr">
        <is>
          <t>R$ 20720</t>
        </is>
      </c>
    </row>
    <row r="6">
      <c r="A6" s="4" t="inlineStr">
        <is>
          <t>Santander Spain Shares And Options [Member] | Global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Impact on Results - Personnel Expenses</t>
        </is>
      </c>
      <c r="B8" s="6" t="inlineStr">
        <is>
          <t>R$ 6380</t>
        </is>
      </c>
      <c r="C8" s="6" t="inlineStr">
        <is>
          <t>R$ 3706</t>
        </is>
      </c>
      <c r="D8" s="6" t="inlineStr">
        <is>
          <t>R$ 3534</t>
        </is>
      </c>
    </row>
  </sheetData>
  <mergeCells count="2">
    <mergeCell ref="A1:A2"/>
    <mergeCell ref="B1:D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Personnel expenses (Details 3) - shares shares in Thousands</t>
        </is>
      </c>
      <c r="B1" s="2" t="inlineStr">
        <is>
          <t>12 Months Ended</t>
        </is>
      </c>
    </row>
    <row r="2">
      <c r="B2" s="2" t="inlineStr">
        <is>
          <t>Dec. 31, 2023</t>
        </is>
      </c>
      <c r="C2" s="2" t="inlineStr">
        <is>
          <t>Dec. 31, 2022</t>
        </is>
      </c>
      <c r="D2" s="2" t="inlineStr">
        <is>
          <t>Dec. 31, 2021</t>
        </is>
      </c>
    </row>
    <row r="3">
      <c r="A3" s="4" t="inlineStr">
        <is>
          <t>Collective Identified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Participant</t>
        </is>
      </c>
      <c r="B5" s="4" t="inlineStr">
        <is>
          <t>Members of the Executive Committee, Statutory Officers and other executives who assume significant and responsible risks of control areas</t>
        </is>
      </c>
      <c r="C5" s="4" t="inlineStr">
        <is>
          <t xml:space="preserve"> </t>
        </is>
      </c>
      <c r="D5" s="4" t="inlineStr">
        <is>
          <t xml:space="preserve"> </t>
        </is>
      </c>
    </row>
    <row r="6">
      <c r="A6" s="4" t="inlineStr">
        <is>
          <t>Liquidity Type</t>
        </is>
      </c>
      <c r="B6" s="4" t="inlineStr">
        <is>
          <t>50% in cash indexed to 100% of CDI and 50% in shares (Units SANB11)</t>
        </is>
      </c>
      <c r="C6" s="4" t="inlineStr">
        <is>
          <t xml:space="preserve"> </t>
        </is>
      </c>
      <c r="D6" s="4" t="inlineStr">
        <is>
          <t xml:space="preserve"> </t>
        </is>
      </c>
    </row>
    <row r="7">
      <c r="A7" s="4" t="inlineStr">
        <is>
          <t>Collective Identified [Member] | Perod 1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Remuneration</t>
        </is>
      </c>
      <c r="B9" s="5" t="n">
        <v>156962</v>
      </c>
      <c r="C9" s="5" t="n">
        <v>8228</v>
      </c>
      <c r="D9" s="5" t="n">
        <v>63658</v>
      </c>
    </row>
    <row r="10">
      <c r="A10" s="4" t="inlineStr">
        <is>
          <t>Unidentified Collective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Participant</t>
        </is>
      </c>
      <c r="B12" s="4" t="inlineStr">
        <is>
          <t>Management-level employees and employees who are benefited by the Deferral Plan</t>
        </is>
      </c>
      <c r="C12" s="4" t="inlineStr">
        <is>
          <t xml:space="preserve"> </t>
        </is>
      </c>
      <c r="D12" s="4" t="inlineStr">
        <is>
          <t xml:space="preserve"> </t>
        </is>
      </c>
    </row>
    <row r="13">
      <c r="A13" s="4" t="inlineStr">
        <is>
          <t>Liquidity Type</t>
        </is>
      </c>
      <c r="B13" s="4" t="inlineStr">
        <is>
          <t>50% in cash indexed to 100% of CDI and 50% in shares (Units SANB11)</t>
        </is>
      </c>
      <c r="C13" s="4" t="inlineStr">
        <is>
          <t xml:space="preserve"> </t>
        </is>
      </c>
      <c r="D13" s="4" t="inlineStr">
        <is>
          <t xml:space="preserve"> </t>
        </is>
      </c>
    </row>
    <row r="14">
      <c r="A14" s="4" t="inlineStr">
        <is>
          <t>Unidentified Collective [Member] | Perod 1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Remuneration</t>
        </is>
      </c>
      <c r="B16" s="5" t="n">
        <v>223562</v>
      </c>
      <c r="C16" s="5" t="n">
        <v>76275</v>
      </c>
      <c r="D16" s="5" t="n">
        <v>111995</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razilian Central Bank deposits and deposits from credit institution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Brazilian Central Bank deposits and deposits from credit institutions</t>
        </is>
      </c>
      <c r="B4" s="4" t="inlineStr">
        <is>
          <t xml:space="preserve">Brazilian Central Bank deposits and deposits from credit
institutions The breakdown, by classification, type and currency, of the balances of
these items is as follows:
Schedule of classification type and
currency of the balances
In BRL thousands 2023 2022 2021
Classification:
Financial liabilities at amortized cost 118,511,957 116,079,014 121,005,909
Total 118,511,957 116,079,014 121,005,909
Type:
Demand deposits (1) 5,100,220 3,520,842 126,203
Time deposits (2) 95,289,502 87,824,144 75,754,363
Repurchase agreements 18,122,235 24,734,028 45,125,343
Comprising:
Operations Backed by Private Securities (3) 62,882 70,188 13,478,131
Backed operations with Government Securities 18,059,353 24,663,840 31,647,212
Total 118,511,957 116,079,014 121,005,909
(1) Non-remunerated accounts.
(2) Includes transactions with credit institutions arising from export and import financing lines,
domestic transfers (BNDES and Finame), foreign transfers, and other overseas credit lines.
(3) These primarily
relate to repurchase agreements secured by debentures issued by the Bank itself.
Schedule of deposits from the brazilian central bank and deposits
In BRL thousands 2023 2022 2021
Currency:
Real 43,195,827 46,952,884 62,322,887
Euro - - 9,309
U.S. dollar 71,924,538 68,661,828 58,673,713
Other currencies 3,391,592 464,302 -
Total 118,511,957 116,079,014 121,005,909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6" customWidth="1" min="2" max="2"/>
    <col width="15" customWidth="1" min="3" max="3"/>
    <col width="15" customWidth="1" min="4" max="4"/>
  </cols>
  <sheetData>
    <row r="1">
      <c r="A1" s="1" t="inlineStr">
        <is>
          <t>Other Administrative Expenses (Details) - BRL (R$) R$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General maintenance expenses</t>
        </is>
      </c>
      <c r="B4" s="6" t="inlineStr">
        <is>
          <t>R$ 896232</t>
        </is>
      </c>
      <c r="C4" s="6" t="inlineStr">
        <is>
          <t>R$ 895734</t>
        </is>
      </c>
      <c r="D4" s="6" t="inlineStr">
        <is>
          <t>R$ 889077</t>
        </is>
      </c>
    </row>
    <row r="5">
      <c r="A5" s="4" t="inlineStr">
        <is>
          <t>Technology maintenance expenses</t>
        </is>
      </c>
      <c r="B5" s="5" t="n">
        <v>2383988</v>
      </c>
      <c r="C5" s="5" t="n">
        <v>2577479</v>
      </c>
      <c r="D5" s="5" t="n">
        <v>2474348</v>
      </c>
    </row>
    <row r="6">
      <c r="A6" s="4" t="inlineStr">
        <is>
          <t>Advertising</t>
        </is>
      </c>
      <c r="B6" s="5" t="n">
        <v>521964</v>
      </c>
      <c r="C6" s="5" t="n">
        <v>540593</v>
      </c>
      <c r="D6" s="5" t="n">
        <v>621425</v>
      </c>
    </row>
    <row r="7">
      <c r="A7" s="4" t="inlineStr">
        <is>
          <t>Communications</t>
        </is>
      </c>
      <c r="B7" s="5" t="n">
        <v>501765</v>
      </c>
      <c r="C7" s="5" t="n">
        <v>421522</v>
      </c>
      <c r="D7" s="5" t="n">
        <v>353271</v>
      </c>
    </row>
    <row r="8">
      <c r="A8" s="4" t="inlineStr">
        <is>
          <t>Per diems and travel expenses</t>
        </is>
      </c>
      <c r="B8" s="5" t="n">
        <v>163057</v>
      </c>
      <c r="C8" s="5" t="n">
        <v>72647</v>
      </c>
      <c r="D8" s="5" t="n">
        <v>71840</v>
      </c>
    </row>
    <row r="9">
      <c r="A9" s="4" t="inlineStr">
        <is>
          <t>Taxes other than income tax</t>
        </is>
      </c>
      <c r="B9" s="5" t="n">
        <v>173147</v>
      </c>
      <c r="C9" s="5" t="n">
        <v>148950</v>
      </c>
      <c r="D9" s="5" t="n">
        <v>202440</v>
      </c>
    </row>
    <row r="10">
      <c r="A10" s="4" t="inlineStr">
        <is>
          <t>Surveillance and cash courier services</t>
        </is>
      </c>
      <c r="B10" s="5" t="n">
        <v>524680</v>
      </c>
      <c r="C10" s="5" t="n">
        <v>548759</v>
      </c>
      <c r="D10" s="5" t="n">
        <v>597946</v>
      </c>
    </row>
    <row r="11">
      <c r="A11" s="4" t="inlineStr">
        <is>
          <t>Insurance premiums</t>
        </is>
      </c>
      <c r="B11" s="5" t="n">
        <v>26783</v>
      </c>
      <c r="C11" s="5" t="n">
        <v>21977</v>
      </c>
      <c r="D11" s="5" t="n">
        <v>22374</v>
      </c>
    </row>
    <row r="12">
      <c r="A12" s="4" t="inlineStr">
        <is>
          <t>Specialized and technical services</t>
        </is>
      </c>
      <c r="B12" s="5" t="n">
        <v>2397149</v>
      </c>
      <c r="C12" s="5" t="n">
        <v>2228715</v>
      </c>
      <c r="D12" s="5" t="n">
        <v>2184139</v>
      </c>
    </row>
    <row r="13">
      <c r="A13" s="4" t="inlineStr">
        <is>
          <t>Technical reports</t>
        </is>
      </c>
      <c r="B13" s="5" t="n">
        <v>512257</v>
      </c>
      <c r="C13" s="5" t="n">
        <v>425767</v>
      </c>
      <c r="D13" s="5" t="n">
        <v>355343</v>
      </c>
    </row>
    <row r="14">
      <c r="A14" s="4" t="inlineStr">
        <is>
          <t>Others specialized and technical services</t>
        </is>
      </c>
      <c r="B14" s="5" t="n">
        <v>1884892</v>
      </c>
      <c r="C14" s="5" t="n">
        <v>1802948</v>
      </c>
      <c r="D14" s="5" t="n">
        <v>1828795</v>
      </c>
    </row>
    <row r="15">
      <c r="A15" s="4" t="inlineStr">
        <is>
          <t>Other administrative expenses (1)</t>
        </is>
      </c>
      <c r="B15" s="5" t="n">
        <v>1159950</v>
      </c>
      <c r="C15" s="5" t="n">
        <v>886742</v>
      </c>
      <c r="D15" s="5" t="n">
        <v>873857</v>
      </c>
    </row>
    <row r="16">
      <c r="A16" s="4" t="inlineStr">
        <is>
          <t>Total</t>
        </is>
      </c>
      <c r="B16" s="6" t="inlineStr">
        <is>
          <t>R$ 8748715</t>
        </is>
      </c>
      <c r="C16" s="6" t="inlineStr">
        <is>
          <t>R$ 8343118</t>
        </is>
      </c>
      <c r="D16" s="6" t="inlineStr">
        <is>
          <t>R$ 8290717</t>
        </is>
      </c>
    </row>
  </sheetData>
  <mergeCells count="2">
    <mergeCell ref="A1:A2"/>
    <mergeCell ref="B1:D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dministrative Expenses (Details 1)</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Independent audit of the financial statements of the companies included in the consolidation scope</t>
        </is>
      </c>
      <c r="B4" s="10" t="n">
        <v>27.1</v>
      </c>
      <c r="C4" s="10" t="n">
        <v>28.9</v>
      </c>
      <c r="D4" s="10" t="n">
        <v>26.3</v>
      </c>
    </row>
    <row r="5">
      <c r="A5" s="4" t="inlineStr">
        <is>
          <t>Audit Related</t>
        </is>
      </c>
      <c r="B5" s="10" t="n">
        <v>2.9</v>
      </c>
      <c r="C5" s="10" t="n">
        <v>0.3</v>
      </c>
      <c r="D5" s="10" t="n">
        <v>0.2</v>
      </c>
    </row>
    <row r="6">
      <c r="A6" s="4" t="inlineStr">
        <is>
          <t>Others</t>
        </is>
      </c>
      <c r="B6" s="10" t="n">
        <v>0.5</v>
      </c>
      <c r="C6" s="10" t="n">
        <v>0.3</v>
      </c>
      <c r="D6" s="10" t="n">
        <v>0.4</v>
      </c>
    </row>
    <row r="7">
      <c r="A7" s="4" t="inlineStr">
        <is>
          <t>Total</t>
        </is>
      </c>
      <c r="B7" s="10" t="n">
        <v>30.5</v>
      </c>
      <c r="C7" s="10" t="n">
        <v>29.5</v>
      </c>
      <c r="D7" s="10" t="n">
        <v>26.9</v>
      </c>
    </row>
  </sheetData>
  <mergeCells count="2">
    <mergeCell ref="A1:A2"/>
    <mergeCell ref="B1:D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Administrative Expenses (Details Narrative) - BRL (R$) R$ in Million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Approximate value of taxes</t>
        </is>
      </c>
      <c r="B4" s="6" t="inlineStr">
        <is>
          <t>R$ 4.3</t>
        </is>
      </c>
      <c r="C4" s="6" t="inlineStr">
        <is>
          <t>R$ 4.2</t>
        </is>
      </c>
      <c r="D4" s="6" t="inlineStr">
        <is>
          <t>R$ 3.8</t>
        </is>
      </c>
    </row>
  </sheetData>
  <mergeCells count="2">
    <mergeCell ref="A1:A2"/>
    <mergeCell ref="B1:D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losses) on disposal of assets not classified as non-current assets held for sale (Details) - BRL (R$) R$ in Thousands</t>
        </is>
      </c>
      <c r="B1" s="2" t="inlineStr">
        <is>
          <t>12 Months Ended</t>
        </is>
      </c>
    </row>
    <row r="2">
      <c r="B2" s="2" t="inlineStr">
        <is>
          <t>Dec. 31, 2023</t>
        </is>
      </c>
      <c r="C2" s="2" t="inlineStr">
        <is>
          <t>Dec. 31, 2022</t>
        </is>
      </c>
      <c r="D2" s="2" t="inlineStr">
        <is>
          <t>Dec. 31, 2021</t>
        </is>
      </c>
    </row>
    <row r="3">
      <c r="A3" s="3" t="inlineStr">
        <is>
          <t>Gains Losses On Disposal Of Assets Not Classified As Non-current Assets Held For Sale</t>
        </is>
      </c>
      <c r="B3" s="4" t="inlineStr">
        <is>
          <t xml:space="preserve"> </t>
        </is>
      </c>
      <c r="C3" s="4" t="inlineStr">
        <is>
          <t xml:space="preserve"> </t>
        </is>
      </c>
      <c r="D3" s="4" t="inlineStr">
        <is>
          <t xml:space="preserve"> </t>
        </is>
      </c>
    </row>
    <row r="4">
      <c r="A4" s="4" t="inlineStr">
        <is>
          <t>Gains</t>
        </is>
      </c>
      <c r="B4" s="6" t="inlineStr">
        <is>
          <t>R$ 1038003</t>
        </is>
      </c>
      <c r="C4" s="6" t="inlineStr">
        <is>
          <t>R$ 62951</t>
        </is>
      </c>
      <c r="D4" s="6" t="inlineStr">
        <is>
          <t>R$ 45780</t>
        </is>
      </c>
    </row>
    <row r="5">
      <c r="A5" s="4" t="inlineStr">
        <is>
          <t xml:space="preserve">Tangible and intangible assets </t>
        </is>
      </c>
      <c r="B5" s="5" t="n">
        <v>114159</v>
      </c>
      <c r="C5" s="5" t="n">
        <v>62951</v>
      </c>
      <c r="D5" s="5" t="n">
        <v>45780</v>
      </c>
    </row>
    <row r="6">
      <c r="A6" s="4" t="inlineStr">
        <is>
          <t>Investments (1)</t>
        </is>
      </c>
      <c r="B6" s="5" t="n">
        <v>923844</v>
      </c>
      <c r="C6" s="4" t="inlineStr">
        <is>
          <t xml:space="preserve"> </t>
        </is>
      </c>
      <c r="D6" s="4" t="inlineStr">
        <is>
          <t xml:space="preserve"> </t>
        </is>
      </c>
    </row>
    <row r="7">
      <c r="A7" s="4" t="inlineStr">
        <is>
          <t>Losses</t>
        </is>
      </c>
      <c r="B7" s="5" t="n">
        <v>-39595</v>
      </c>
      <c r="C7" s="5" t="n">
        <v>-40596</v>
      </c>
      <c r="D7" s="5" t="n">
        <v>-60893</v>
      </c>
    </row>
    <row r="8">
      <c r="A8" s="4" t="inlineStr">
        <is>
          <t xml:space="preserve">Tangible and intangible assets </t>
        </is>
      </c>
      <c r="B8" s="5" t="n">
        <v>-33956</v>
      </c>
      <c r="C8" s="5" t="n">
        <v>-40596</v>
      </c>
      <c r="D8" s="5" t="n">
        <v>-32863</v>
      </c>
    </row>
    <row r="9">
      <c r="A9" s="4" t="inlineStr">
        <is>
          <t xml:space="preserve">Investments </t>
        </is>
      </c>
      <c r="B9" s="5" t="n">
        <v>-5639</v>
      </c>
      <c r="C9" s="4" t="inlineStr">
        <is>
          <t xml:space="preserve"> </t>
        </is>
      </c>
      <c r="D9" s="5" t="n">
        <v>-28030</v>
      </c>
    </row>
    <row r="10">
      <c r="A10" s="4" t="inlineStr">
        <is>
          <t>Total</t>
        </is>
      </c>
      <c r="B10" s="6" t="inlineStr">
        <is>
          <t>R$ 998408</t>
        </is>
      </c>
      <c r="C10" s="6" t="inlineStr">
        <is>
          <t>R$ 22355</t>
        </is>
      </c>
      <c r="D10" s="6" t="inlineStr">
        <is>
          <t>R$ 15113</t>
        </is>
      </c>
    </row>
  </sheetData>
  <mergeCells count="2">
    <mergeCell ref="A1:A2"/>
    <mergeCell ref="B1:D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losses) on disposal and expenses of non-current assets held for sale not classified as discontinued operations (Details) - BRL (R$) R$ in Thousands</t>
        </is>
      </c>
      <c r="B1" s="2" t="inlineStr">
        <is>
          <t>12 Months Ended</t>
        </is>
      </c>
    </row>
    <row r="2">
      <c r="B2" s="2" t="inlineStr">
        <is>
          <t>Dec. 31, 2023</t>
        </is>
      </c>
      <c r="C2" s="2" t="inlineStr">
        <is>
          <t>Dec. 31, 2022</t>
        </is>
      </c>
      <c r="D2" s="2" t="inlineStr">
        <is>
          <t>Dec. 31, 2021</t>
        </is>
      </c>
    </row>
    <row r="3">
      <c r="A3" s="3" t="inlineStr">
        <is>
          <t>Gains Losses On Disposal And Expenses On Non-current Assets Held For Sale Not Classified As Discontinued Operations</t>
        </is>
      </c>
      <c r="B3" s="4" t="inlineStr">
        <is>
          <t xml:space="preserve"> </t>
        </is>
      </c>
      <c r="C3" s="4" t="inlineStr">
        <is>
          <t xml:space="preserve"> </t>
        </is>
      </c>
      <c r="D3" s="4" t="inlineStr">
        <is>
          <t xml:space="preserve"> </t>
        </is>
      </c>
    </row>
    <row r="4">
      <c r="A4" s="4" t="inlineStr">
        <is>
          <t>Net constitution of reversal of provision of non-financial assets</t>
        </is>
      </c>
      <c r="B4" s="6" t="inlineStr">
        <is>
          <t>R$ 29707</t>
        </is>
      </c>
      <c r="C4" s="6" t="inlineStr">
        <is>
          <t>R$ 47130</t>
        </is>
      </c>
      <c r="D4" s="6" t="inlineStr">
        <is>
          <t>R$ 25219</t>
        </is>
      </c>
    </row>
    <row r="5">
      <c r="A5" s="4" t="inlineStr">
        <is>
          <t>Result on the Sale of non-financial assets</t>
        </is>
      </c>
      <c r="B5" s="5" t="n">
        <v>32260</v>
      </c>
      <c r="C5" s="5" t="n">
        <v>73588</v>
      </c>
      <c r="D5" s="5" t="n">
        <v>81654</v>
      </c>
    </row>
    <row r="6">
      <c r="A6" s="4" t="inlineStr">
        <is>
          <t>Operating expenses of non-financial assets</t>
        </is>
      </c>
      <c r="B6" s="5" t="n">
        <v>-16772</v>
      </c>
      <c r="C6" s="5" t="n">
        <v>-11591</v>
      </c>
      <c r="D6" s="5" t="n">
        <v>-8810</v>
      </c>
    </row>
    <row r="7">
      <c r="A7" s="4" t="inlineStr">
        <is>
          <t>Total</t>
        </is>
      </c>
      <c r="B7" s="6" t="inlineStr">
        <is>
          <t>R$ 45195</t>
        </is>
      </c>
      <c r="C7" s="6" t="inlineStr">
        <is>
          <t>R$ 109127</t>
        </is>
      </c>
      <c r="D7" s="6" t="inlineStr">
        <is>
          <t>R$ 47625</t>
        </is>
      </c>
    </row>
  </sheetData>
  <mergeCells count="2">
    <mergeCell ref="A1:A2"/>
    <mergeCell ref="B1:D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7" customWidth="1" min="2" max="2"/>
    <col width="17" customWidth="1" min="3" max="3"/>
    <col width="17" customWidth="1" min="4" max="4"/>
  </cols>
  <sheetData>
    <row r="1">
      <c r="A1" s="1" t="inlineStr">
        <is>
          <t>Other disclosures (Details) - BRL (R$) R$ in Thousands</t>
        </is>
      </c>
      <c r="B1" s="2" t="inlineStr">
        <is>
          <t>Dec. 31, 2023</t>
        </is>
      </c>
      <c r="C1" s="2" t="inlineStr">
        <is>
          <t>Dec. 31, 2022</t>
        </is>
      </c>
      <c r="D1" s="2" t="inlineStr">
        <is>
          <t>Dec. 31, 2021</t>
        </is>
      </c>
    </row>
    <row r="2">
      <c r="A2" s="3" t="inlineStr">
        <is>
          <t>Other Disclosures</t>
        </is>
      </c>
      <c r="B2" s="4" t="inlineStr">
        <is>
          <t xml:space="preserve"> </t>
        </is>
      </c>
      <c r="C2" s="4" t="inlineStr">
        <is>
          <t xml:space="preserve"> </t>
        </is>
      </c>
      <c r="D2" s="4" t="inlineStr">
        <is>
          <t xml:space="preserve"> </t>
        </is>
      </c>
    </row>
    <row r="3">
      <c r="A3" s="4" t="inlineStr">
        <is>
          <t>Guarantees and other sureties</t>
        </is>
      </c>
      <c r="B3" s="6" t="inlineStr">
        <is>
          <t>R$ 62579329</t>
        </is>
      </c>
      <c r="C3" s="6" t="inlineStr">
        <is>
          <t>R$ 54497392</t>
        </is>
      </c>
      <c r="D3" s="6" t="inlineStr">
        <is>
          <t>R$ 49391839</t>
        </is>
      </c>
    </row>
    <row r="4">
      <c r="A4" s="4" t="inlineStr">
        <is>
          <t xml:space="preserve">Financial guarantees </t>
        </is>
      </c>
      <c r="B4" s="5" t="n">
        <v>44891225</v>
      </c>
      <c r="C4" s="5" t="n">
        <v>41456445</v>
      </c>
      <c r="D4" s="5" t="n">
        <v>33192559</v>
      </c>
    </row>
    <row r="5">
      <c r="A5" s="4" t="inlineStr">
        <is>
          <t>Performance guarantees</t>
        </is>
      </c>
      <c r="B5" s="5" t="n">
        <v>1994311</v>
      </c>
      <c r="C5" s="5" t="n">
        <v>2167016</v>
      </c>
      <c r="D5" s="5" t="n">
        <v>1167603</v>
      </c>
    </row>
    <row r="6">
      <c r="A6" s="4" t="inlineStr">
        <is>
          <t>Financial letters of credit</t>
        </is>
      </c>
      <c r="B6" s="5" t="n">
        <v>15667096</v>
      </c>
      <c r="C6" s="5" t="n">
        <v>10841284</v>
      </c>
      <c r="D6" s="5" t="n">
        <v>14990887</v>
      </c>
    </row>
    <row r="7">
      <c r="A7" s="4" t="inlineStr">
        <is>
          <t>Other</t>
        </is>
      </c>
      <c r="B7" s="5" t="n">
        <v>26696</v>
      </c>
      <c r="C7" s="5" t="n">
        <v>32647</v>
      </c>
      <c r="D7" s="5" t="n">
        <v>40790</v>
      </c>
    </row>
    <row r="8">
      <c r="A8" s="4" t="inlineStr">
        <is>
          <t>Other contingent exposures</t>
        </is>
      </c>
      <c r="B8" s="5" t="n">
        <v>3091932</v>
      </c>
      <c r="C8" s="5" t="n">
        <v>2881565</v>
      </c>
      <c r="D8" s="5" t="n">
        <v>4028516</v>
      </c>
    </row>
    <row r="9">
      <c r="A9" s="4" t="inlineStr">
        <is>
          <t>Documentary Credits</t>
        </is>
      </c>
      <c r="B9" s="5" t="n">
        <v>3091932</v>
      </c>
      <c r="C9" s="5" t="n">
        <v>2881565</v>
      </c>
      <c r="D9" s="5" t="n">
        <v>4028516</v>
      </c>
    </row>
    <row r="10">
      <c r="A10" s="4" t="inlineStr">
        <is>
          <t>Total Contingent Liabilities</t>
        </is>
      </c>
      <c r="B10" s="5" t="n">
        <v>65671261</v>
      </c>
      <c r="C10" s="5" t="n">
        <v>57378957</v>
      </c>
      <c r="D10" s="5" t="n">
        <v>53420355</v>
      </c>
    </row>
    <row r="11">
      <c r="A11" s="3" t="inlineStr">
        <is>
          <t>Commitments</t>
        </is>
      </c>
      <c r="B11" s="4" t="inlineStr">
        <is>
          <t xml:space="preserve"> </t>
        </is>
      </c>
      <c r="C11" s="4" t="inlineStr">
        <is>
          <t xml:space="preserve"> </t>
        </is>
      </c>
      <c r="D11" s="4" t="inlineStr">
        <is>
          <t xml:space="preserve"> </t>
        </is>
      </c>
    </row>
    <row r="12">
      <c r="A12" s="4" t="inlineStr">
        <is>
          <t>Loan commitments drawable by third parties (1)</t>
        </is>
      </c>
      <c r="B12" s="5" t="n">
        <v>177455391</v>
      </c>
      <c r="C12" s="5" t="n">
        <v>158731264</v>
      </c>
      <c r="D12" s="5" t="n">
        <v>145958258</v>
      </c>
    </row>
    <row r="13">
      <c r="A13" s="4" t="inlineStr">
        <is>
          <t>Total Commitments</t>
        </is>
      </c>
      <c r="B13" s="5" t="n">
        <v>177455391</v>
      </c>
      <c r="C13" s="5" t="n">
        <v>158731264</v>
      </c>
      <c r="D13" s="5" t="n">
        <v>145958258</v>
      </c>
    </row>
    <row r="14">
      <c r="A14" s="4" t="inlineStr">
        <is>
          <t xml:space="preserve">Total </t>
        </is>
      </c>
      <c r="B14" s="6" t="inlineStr">
        <is>
          <t>R$ 243126652</t>
        </is>
      </c>
      <c r="C14" s="6" t="inlineStr">
        <is>
          <t>R$ 216110221</t>
        </is>
      </c>
      <c r="D14" s="6" t="inlineStr">
        <is>
          <t>R$ 199378613</t>
        </is>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7" customWidth="1" min="2" max="2"/>
    <col width="17" customWidth="1" min="3" max="3"/>
    <col width="17" customWidth="1" min="4" max="4"/>
  </cols>
  <sheetData>
    <row r="1">
      <c r="A1" s="1" t="inlineStr">
        <is>
          <t>Other disclosures (Details 1) - BRL (R$) R$ in Thousands</t>
        </is>
      </c>
      <c r="B1" s="2" t="inlineStr">
        <is>
          <t>Dec. 31, 2023</t>
        </is>
      </c>
      <c r="C1" s="2" t="inlineStr">
        <is>
          <t>Dec. 31, 2022</t>
        </is>
      </c>
      <c r="D1" s="2" t="inlineStr">
        <is>
          <t>Dec. 31, 2021</t>
        </is>
      </c>
    </row>
    <row r="2">
      <c r="A2" s="3" t="inlineStr">
        <is>
          <t>Other Disclosures</t>
        </is>
      </c>
      <c r="B2" s="4" t="inlineStr">
        <is>
          <t xml:space="preserve"> </t>
        </is>
      </c>
      <c r="C2" s="4" t="inlineStr">
        <is>
          <t xml:space="preserve"> </t>
        </is>
      </c>
      <c r="D2" s="4" t="inlineStr">
        <is>
          <t xml:space="preserve"> </t>
        </is>
      </c>
    </row>
    <row r="3">
      <c r="A3" s="4" t="inlineStr">
        <is>
          <t>Funds under management</t>
        </is>
      </c>
      <c r="B3" s="6" t="inlineStr">
        <is>
          <t>R$ 11871919</t>
        </is>
      </c>
      <c r="C3" s="6" t="inlineStr">
        <is>
          <t>R$ 18934221</t>
        </is>
      </c>
      <c r="D3" s="6" t="inlineStr">
        <is>
          <t>R$ 2770684</t>
        </is>
      </c>
    </row>
    <row r="4">
      <c r="A4" s="4" t="inlineStr">
        <is>
          <t>Managed Funds</t>
        </is>
      </c>
      <c r="B4" s="5" t="n">
        <v>291736828</v>
      </c>
      <c r="C4" s="5" t="n">
        <v>265517852</v>
      </c>
      <c r="D4" s="5" t="n">
        <v>192927475</v>
      </c>
    </row>
    <row r="5">
      <c r="A5" s="4" t="inlineStr">
        <is>
          <t>Total</t>
        </is>
      </c>
      <c r="B5" s="6" t="inlineStr">
        <is>
          <t>R$ 303608747</t>
        </is>
      </c>
      <c r="C5" s="6" t="inlineStr">
        <is>
          <t>R$ 284452073</t>
        </is>
      </c>
      <c r="D5" s="6" t="inlineStr">
        <is>
          <t>R$ 195698159</t>
        </is>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62" customWidth="1" min="1" max="1"/>
    <col width="16" customWidth="1" min="2" max="2"/>
    <col width="16" customWidth="1" min="3" max="3"/>
    <col width="16" customWidth="1" min="4" max="4"/>
  </cols>
  <sheetData>
    <row r="1">
      <c r="A1" s="1" t="inlineStr">
        <is>
          <t>Other disclosures (Details 2) - BRL (R$) R$ in Thousand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Cash</t>
        </is>
      </c>
      <c r="B3" s="6" t="inlineStr">
        <is>
          <t>R$ 23122550</t>
        </is>
      </c>
      <c r="C3" s="6" t="inlineStr">
        <is>
          <t>R$ 22003439</t>
        </is>
      </c>
      <c r="D3" s="6" t="inlineStr">
        <is>
          <t>R$ 16657201</t>
        </is>
      </c>
    </row>
    <row r="4">
      <c r="A4" s="4" t="inlineStr">
        <is>
          <t>Debt instruments</t>
        </is>
      </c>
      <c r="B4" s="5" t="n">
        <v>244414650</v>
      </c>
      <c r="C4" s="5" t="n">
        <v>202912645</v>
      </c>
      <c r="D4" s="5" t="n">
        <v>225212223</v>
      </c>
    </row>
    <row r="5">
      <c r="A5" s="4" t="inlineStr">
        <is>
          <t>Equity instruments</t>
        </is>
      </c>
      <c r="B5" s="5" t="n">
        <v>3438107</v>
      </c>
      <c r="C5" s="5" t="n">
        <v>2638772</v>
      </c>
      <c r="D5" s="5" t="n">
        <v>2527504</v>
      </c>
    </row>
    <row r="6">
      <c r="A6" s="4" t="inlineStr">
        <is>
          <t>Loans and amounts due from credit institutions</t>
        </is>
      </c>
      <c r="B6" s="5" t="n">
        <v>25716845</v>
      </c>
      <c r="C6" s="5" t="n">
        <v>20713315</v>
      </c>
      <c r="D6" s="5" t="n">
        <v>26485913</v>
      </c>
    </row>
    <row r="7">
      <c r="A7" s="4" t="inlineStr">
        <is>
          <t>Loans and advances to customer</t>
        </is>
      </c>
      <c r="B7" s="5" t="n">
        <v>517977135</v>
      </c>
      <c r="C7" s="5" t="n">
        <v>490630028</v>
      </c>
      <c r="D7" s="5" t="n">
        <v>464844042</v>
      </c>
    </row>
    <row r="8">
      <c r="A8" s="4" t="inlineStr">
        <is>
          <t>Derivatives</t>
        </is>
      </c>
      <c r="B8" s="5" t="n">
        <v>29294721</v>
      </c>
      <c r="C8" s="5" t="n">
        <v>21975824</v>
      </c>
      <c r="D8" s="5" t="n">
        <v>21139923</v>
      </c>
    </row>
    <row r="9">
      <c r="A9" s="4" t="inlineStr">
        <is>
          <t>Balances with the Brazilian Central Bank</t>
        </is>
      </c>
      <c r="B9" s="5" t="n">
        <v>170867718</v>
      </c>
      <c r="C9" s="5" t="n">
        <v>127637420</v>
      </c>
      <c r="D9" s="5" t="n">
        <v>84915666</v>
      </c>
    </row>
    <row r="10">
      <c r="A10" s="4" t="inlineStr">
        <is>
          <t>Asset, total</t>
        </is>
      </c>
      <c r="B10" s="5" t="n">
        <v>1014831726</v>
      </c>
      <c r="C10" s="5" t="n">
        <v>888511443</v>
      </c>
      <c r="D10" s="5" t="n">
        <v>841782472</v>
      </c>
    </row>
    <row r="11">
      <c r="A11" s="4" t="inlineStr">
        <is>
          <t>Deposits from credit institutions</t>
        </is>
      </c>
      <c r="B11" s="5" t="n">
        <v>118511957</v>
      </c>
      <c r="C11" s="5" t="n">
        <v>116079014</v>
      </c>
      <c r="D11" s="5" t="n">
        <v>121005909</v>
      </c>
    </row>
    <row r="12">
      <c r="A12" s="4" t="inlineStr">
        <is>
          <t>Customer deposits</t>
        </is>
      </c>
      <c r="B12" s="5" t="n">
        <v>583220576</v>
      </c>
      <c r="C12" s="5" t="n">
        <v>489953489</v>
      </c>
      <c r="D12" s="5" t="n">
        <v>468961069</v>
      </c>
    </row>
    <row r="13">
      <c r="A13" s="4" t="inlineStr">
        <is>
          <t>Marketable debt securities</t>
        </is>
      </c>
      <c r="B13" s="5" t="n">
        <v>124397422</v>
      </c>
      <c r="C13" s="5" t="n">
        <v>107120875</v>
      </c>
      <c r="D13" s="5" t="n">
        <v>79036792</v>
      </c>
    </row>
    <row r="14">
      <c r="A14" s="4" t="inlineStr">
        <is>
          <t>Debt Instruments Eligible to Compose Capital</t>
        </is>
      </c>
      <c r="B14" s="5" t="n">
        <v>19626967</v>
      </c>
      <c r="C14" s="5" t="n">
        <v>19537618</v>
      </c>
      <c r="D14" s="5" t="n">
        <v>19641408</v>
      </c>
    </row>
    <row r="15">
      <c r="A15" s="4" t="inlineStr">
        <is>
          <t>Other financial liabilities</t>
        </is>
      </c>
      <c r="B15" s="5" t="n">
        <v>64793584</v>
      </c>
      <c r="C15" s="5" t="n">
        <v>62593104</v>
      </c>
      <c r="D15" s="5" t="n">
        <v>61448516</v>
      </c>
    </row>
    <row r="16">
      <c r="A16" s="4" t="inlineStr">
        <is>
          <t>Short positions</t>
        </is>
      </c>
      <c r="B16" s="5" t="n">
        <v>19831991</v>
      </c>
      <c r="C16" s="5" t="n">
        <v>22047423</v>
      </c>
      <c r="D16" s="5" t="n">
        <v>12780559</v>
      </c>
    </row>
    <row r="17">
      <c r="A17" s="4" t="inlineStr">
        <is>
          <t>Derivatives</t>
        </is>
      </c>
      <c r="B17" s="5" t="n">
        <v>24940428</v>
      </c>
      <c r="C17" s="5" t="n">
        <v>18699325</v>
      </c>
      <c r="D17" s="5" t="n">
        <v>24618981</v>
      </c>
    </row>
    <row r="18">
      <c r="A18" s="4" t="inlineStr">
        <is>
          <t>Liabilities, total</t>
        </is>
      </c>
      <c r="B18" s="5" t="n">
        <v>955322925</v>
      </c>
      <c r="C18" s="5" t="n">
        <v>836030848</v>
      </c>
      <c r="D18" s="5" t="n">
        <v>787493234</v>
      </c>
    </row>
    <row r="19">
      <c r="A19" s="4" t="inlineStr">
        <is>
          <t>Difference (assets less liabilities)</t>
        </is>
      </c>
      <c r="B19" s="5" t="n">
        <v>59508801</v>
      </c>
      <c r="C19" s="5" t="n">
        <v>52480595</v>
      </c>
      <c r="D19" s="5" t="n">
        <v>54289238</v>
      </c>
    </row>
    <row r="20">
      <c r="A20" s="4" t="inlineStr">
        <is>
          <t>On demand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Cash</t>
        </is>
      </c>
      <c r="B22" s="5" t="n">
        <v>9213539</v>
      </c>
      <c r="C22" s="5" t="n">
        <v>21588648</v>
      </c>
      <c r="D22" s="5" t="n">
        <v>15430680</v>
      </c>
    </row>
    <row r="23">
      <c r="A23" s="4" t="inlineStr">
        <is>
          <t>Debt instruments</t>
        </is>
      </c>
      <c r="B23" s="5" t="n">
        <v>412242</v>
      </c>
      <c r="C23" s="5" t="n">
        <v>16743026</v>
      </c>
      <c r="D23" s="5" t="n">
        <v>1612213</v>
      </c>
    </row>
    <row r="24">
      <c r="A24" s="4" t="inlineStr">
        <is>
          <t>Equity instruments</t>
        </is>
      </c>
      <c r="B24" s="5" t="n">
        <v>2768129</v>
      </c>
      <c r="C24" s="5" t="n">
        <v>2473827</v>
      </c>
      <c r="D24" s="4" t="inlineStr">
        <is>
          <t xml:space="preserve"> </t>
        </is>
      </c>
    </row>
    <row r="25">
      <c r="A25" s="4" t="inlineStr">
        <is>
          <t>Loans and amounts due from credit institutions</t>
        </is>
      </c>
      <c r="B25" s="5" t="n">
        <v>54683</v>
      </c>
      <c r="C25" s="5" t="n">
        <v>53762</v>
      </c>
      <c r="D25" s="5" t="n">
        <v>11176922</v>
      </c>
    </row>
    <row r="26">
      <c r="A26" s="4" t="inlineStr">
        <is>
          <t>Loans and advances to customer</t>
        </is>
      </c>
      <c r="B26" s="5" t="n">
        <v>24033838</v>
      </c>
      <c r="C26" s="5" t="n">
        <v>11271204</v>
      </c>
      <c r="D26" s="5" t="n">
        <v>70399332</v>
      </c>
    </row>
    <row r="27">
      <c r="A27" s="4" t="inlineStr">
        <is>
          <t>Derivatives</t>
        </is>
      </c>
      <c r="B27" s="5" t="n">
        <v>27780</v>
      </c>
      <c r="C27" s="5" t="n">
        <v>5815</v>
      </c>
      <c r="D27" s="4" t="inlineStr">
        <is>
          <t xml:space="preserve"> </t>
        </is>
      </c>
    </row>
    <row r="28">
      <c r="A28" s="4" t="inlineStr">
        <is>
          <t>Balances with the Brazilian Central Bank</t>
        </is>
      </c>
      <c r="B28" s="5" t="n">
        <v>170867718</v>
      </c>
      <c r="C28" s="5" t="n">
        <v>96850321</v>
      </c>
      <c r="D28" s="5" t="n">
        <v>69178841</v>
      </c>
    </row>
    <row r="29">
      <c r="A29" s="4" t="inlineStr">
        <is>
          <t>Asset, total</t>
        </is>
      </c>
      <c r="B29" s="5" t="n">
        <v>207377929</v>
      </c>
      <c r="C29" s="5" t="n">
        <v>148986603</v>
      </c>
      <c r="D29" s="5" t="n">
        <v>167797988</v>
      </c>
    </row>
    <row r="30">
      <c r="A30" s="4" t="inlineStr">
        <is>
          <t>Deposits from credit institutions</t>
        </is>
      </c>
      <c r="B30" s="5" t="n">
        <v>397566</v>
      </c>
      <c r="C30" s="5" t="n">
        <v>356140</v>
      </c>
      <c r="D30" s="5" t="n">
        <v>10052363</v>
      </c>
    </row>
    <row r="31">
      <c r="A31" s="4" t="inlineStr">
        <is>
          <t>Customer deposits</t>
        </is>
      </c>
      <c r="B31" s="5" t="n">
        <v>73434602</v>
      </c>
      <c r="C31" s="5" t="n">
        <v>77834830</v>
      </c>
      <c r="D31" s="5" t="n">
        <v>86051583</v>
      </c>
    </row>
    <row r="32">
      <c r="A32" s="4" t="inlineStr">
        <is>
          <t>Marketable debt securities</t>
        </is>
      </c>
      <c r="B32" s="4" t="inlineStr">
        <is>
          <t xml:space="preserve"> </t>
        </is>
      </c>
      <c r="C32" s="5" t="n">
        <v>2206218</v>
      </c>
      <c r="D32" s="4" t="inlineStr">
        <is>
          <t xml:space="preserve"> </t>
        </is>
      </c>
    </row>
    <row r="33">
      <c r="A33" s="4" t="inlineStr">
        <is>
          <t>Debt Instruments Eligible to Compose Capital</t>
        </is>
      </c>
      <c r="B33" s="4" t="inlineStr">
        <is>
          <t xml:space="preserve"> </t>
        </is>
      </c>
      <c r="C33" s="4" t="inlineStr">
        <is>
          <t xml:space="preserve"> </t>
        </is>
      </c>
      <c r="D33" s="4" t="inlineStr">
        <is>
          <t xml:space="preserve"> </t>
        </is>
      </c>
    </row>
    <row r="34">
      <c r="A34" s="4" t="inlineStr">
        <is>
          <t>Other financial liabilities</t>
        </is>
      </c>
      <c r="B34" s="5" t="n">
        <v>1492807</v>
      </c>
      <c r="C34" s="5" t="n">
        <v>185609</v>
      </c>
      <c r="D34" s="5" t="n">
        <v>3935497</v>
      </c>
    </row>
    <row r="35">
      <c r="A35" s="4" t="inlineStr">
        <is>
          <t>Short positions</t>
        </is>
      </c>
      <c r="B35" s="4" t="inlineStr">
        <is>
          <t xml:space="preserve"> </t>
        </is>
      </c>
      <c r="C35" s="4" t="inlineStr">
        <is>
          <t xml:space="preserve"> </t>
        </is>
      </c>
      <c r="D35" s="4" t="inlineStr">
        <is>
          <t xml:space="preserve"> </t>
        </is>
      </c>
    </row>
    <row r="36">
      <c r="A36" s="4" t="inlineStr">
        <is>
          <t>Derivatives</t>
        </is>
      </c>
      <c r="B36" s="4" t="inlineStr">
        <is>
          <t xml:space="preserve"> </t>
        </is>
      </c>
      <c r="C36" s="4" t="inlineStr">
        <is>
          <t xml:space="preserve"> </t>
        </is>
      </c>
      <c r="D36" s="5" t="n">
        <v>641571</v>
      </c>
    </row>
    <row r="37">
      <c r="A37" s="4" t="inlineStr">
        <is>
          <t>Liabilities, total</t>
        </is>
      </c>
      <c r="B37" s="5" t="n">
        <v>75324975</v>
      </c>
      <c r="C37" s="5" t="n">
        <v>80582797</v>
      </c>
      <c r="D37" s="5" t="n">
        <v>100681014</v>
      </c>
    </row>
    <row r="38">
      <c r="A38" s="4" t="inlineStr">
        <is>
          <t>Difference (assets less liabilities)</t>
        </is>
      </c>
      <c r="B38" s="5" t="n">
        <v>132052954</v>
      </c>
      <c r="C38" s="5" t="n">
        <v>68403806</v>
      </c>
      <c r="D38" s="5" t="n">
        <v>67116974</v>
      </c>
    </row>
    <row r="39">
      <c r="A39" s="4" t="inlineStr">
        <is>
          <t>Later than one month and not later than two months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Cash</t>
        </is>
      </c>
      <c r="B41" s="5" t="n">
        <v>13909011</v>
      </c>
      <c r="C41" s="5" t="n">
        <v>414791</v>
      </c>
      <c r="D41" s="5" t="n">
        <v>1226521</v>
      </c>
    </row>
    <row r="42">
      <c r="A42" s="4" t="inlineStr">
        <is>
          <t>Debt instruments</t>
        </is>
      </c>
      <c r="B42" s="5" t="n">
        <v>69310969</v>
      </c>
      <c r="C42" s="5" t="n">
        <v>6128498</v>
      </c>
      <c r="D42" s="5" t="n">
        <v>119780229</v>
      </c>
    </row>
    <row r="43">
      <c r="A43" s="4" t="inlineStr">
        <is>
          <t>Equity instruments</t>
        </is>
      </c>
      <c r="B43" s="5" t="n">
        <v>365129</v>
      </c>
      <c r="C43" s="5" t="n">
        <v>42813</v>
      </c>
      <c r="D43" s="4" t="inlineStr">
        <is>
          <t xml:space="preserve"> </t>
        </is>
      </c>
    </row>
    <row r="44">
      <c r="A44" s="4" t="inlineStr">
        <is>
          <t>Loans and amounts due from credit institutions</t>
        </is>
      </c>
      <c r="B44" s="5" t="n">
        <v>7259224</v>
      </c>
      <c r="C44" s="5" t="n">
        <v>542117</v>
      </c>
      <c r="D44" s="5" t="n">
        <v>2717359</v>
      </c>
    </row>
    <row r="45">
      <c r="A45" s="4" t="inlineStr">
        <is>
          <t>Loans and advances to customer</t>
        </is>
      </c>
      <c r="B45" s="5" t="n">
        <v>130798304</v>
      </c>
      <c r="C45" s="5" t="n">
        <v>123503143</v>
      </c>
      <c r="D45" s="5" t="n">
        <v>82203458</v>
      </c>
    </row>
    <row r="46">
      <c r="A46" s="4" t="inlineStr">
        <is>
          <t>Derivatives</t>
        </is>
      </c>
      <c r="B46" s="5" t="n">
        <v>7346217</v>
      </c>
      <c r="C46" s="5" t="n">
        <v>4365403</v>
      </c>
      <c r="D46" s="5" t="n">
        <v>8667809</v>
      </c>
    </row>
    <row r="47">
      <c r="A47" s="4" t="inlineStr">
        <is>
          <t>Balances with the Brazilian Central Bank</t>
        </is>
      </c>
      <c r="B47" s="4" t="inlineStr">
        <is>
          <t xml:space="preserve"> </t>
        </is>
      </c>
      <c r="C47" s="5" t="n">
        <v>30787099</v>
      </c>
      <c r="D47" s="5" t="n">
        <v>15736825</v>
      </c>
    </row>
    <row r="48">
      <c r="A48" s="4" t="inlineStr">
        <is>
          <t>Asset, total</t>
        </is>
      </c>
      <c r="B48" s="5" t="n">
        <v>228988854</v>
      </c>
      <c r="C48" s="5" t="n">
        <v>165783864</v>
      </c>
      <c r="D48" s="5" t="n">
        <v>230332201</v>
      </c>
    </row>
    <row r="49">
      <c r="A49" s="4" t="inlineStr">
        <is>
          <t>Deposits from credit institutions</t>
        </is>
      </c>
      <c r="B49" s="5" t="n">
        <v>43944781</v>
      </c>
      <c r="C49" s="5" t="n">
        <v>95792043</v>
      </c>
      <c r="D49" s="5" t="n">
        <v>60636478</v>
      </c>
    </row>
    <row r="50">
      <c r="A50" s="4" t="inlineStr">
        <is>
          <t>Customer deposits</t>
        </is>
      </c>
      <c r="B50" s="5" t="n">
        <v>248146746</v>
      </c>
      <c r="C50" s="5" t="n">
        <v>185158988</v>
      </c>
      <c r="D50" s="5" t="n">
        <v>79687549</v>
      </c>
    </row>
    <row r="51">
      <c r="A51" s="4" t="inlineStr">
        <is>
          <t>Marketable debt securities</t>
        </is>
      </c>
      <c r="B51" s="5" t="n">
        <v>13968517</v>
      </c>
      <c r="C51" s="5" t="n">
        <v>12355853</v>
      </c>
      <c r="D51" s="5" t="n">
        <v>28052200</v>
      </c>
    </row>
    <row r="52">
      <c r="A52" s="4" t="inlineStr">
        <is>
          <t>Debt Instruments Eligible to Compose Capital</t>
        </is>
      </c>
      <c r="B52" s="5" t="n">
        <v>391121</v>
      </c>
      <c r="C52" s="5" t="n">
        <v>6786472</v>
      </c>
      <c r="D52" s="5" t="n">
        <v>5552801</v>
      </c>
    </row>
    <row r="53">
      <c r="A53" s="4" t="inlineStr">
        <is>
          <t>Other financial liabilities</t>
        </is>
      </c>
      <c r="B53" s="5" t="n">
        <v>15473357</v>
      </c>
      <c r="C53" s="5" t="n">
        <v>35253913</v>
      </c>
      <c r="D53" s="5" t="n">
        <v>770492</v>
      </c>
    </row>
    <row r="54">
      <c r="A54" s="4" t="inlineStr">
        <is>
          <t>Short positions</t>
        </is>
      </c>
      <c r="B54" s="5" t="n">
        <v>722785</v>
      </c>
      <c r="C54" s="5" t="n">
        <v>144261</v>
      </c>
      <c r="D54" s="5" t="n">
        <v>12780559</v>
      </c>
    </row>
    <row r="55">
      <c r="A55" s="4" t="inlineStr">
        <is>
          <t>Derivatives</t>
        </is>
      </c>
      <c r="B55" s="5" t="n">
        <v>4344309</v>
      </c>
      <c r="C55" s="5" t="n">
        <v>5076938</v>
      </c>
      <c r="D55" s="5" t="n">
        <v>7239697</v>
      </c>
    </row>
    <row r="56">
      <c r="A56" s="4" t="inlineStr">
        <is>
          <t>Liabilities, total</t>
        </is>
      </c>
      <c r="B56" s="5" t="n">
        <v>326991616</v>
      </c>
      <c r="C56" s="5" t="n">
        <v>340568468</v>
      </c>
      <c r="D56" s="5" t="n">
        <v>194719775</v>
      </c>
    </row>
    <row r="57">
      <c r="A57" s="4" t="inlineStr">
        <is>
          <t>Difference (assets less liabilities)</t>
        </is>
      </c>
      <c r="B57" s="5" t="n">
        <v>-98002762</v>
      </c>
      <c r="C57" s="5" t="n">
        <v>-174784604</v>
      </c>
      <c r="D57" s="5" t="n">
        <v>35612426</v>
      </c>
    </row>
    <row r="58">
      <c r="A58" s="4" t="inlineStr">
        <is>
          <t>Later than three months and not later than one year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Cash</t>
        </is>
      </c>
      <c r="B60" s="4" t="inlineStr">
        <is>
          <t xml:space="preserve"> </t>
        </is>
      </c>
      <c r="C60" s="4" t="inlineStr">
        <is>
          <t xml:space="preserve"> </t>
        </is>
      </c>
      <c r="D60" s="4" t="inlineStr">
        <is>
          <t xml:space="preserve"> </t>
        </is>
      </c>
    </row>
    <row r="61">
      <c r="A61" s="4" t="inlineStr">
        <is>
          <t>Debt instruments</t>
        </is>
      </c>
      <c r="B61" s="5" t="n">
        <v>10259106</v>
      </c>
      <c r="C61" s="5" t="n">
        <v>24066831</v>
      </c>
      <c r="D61" s="5" t="n">
        <v>20352554</v>
      </c>
    </row>
    <row r="62">
      <c r="A62" s="4" t="inlineStr">
        <is>
          <t>Equity instruments</t>
        </is>
      </c>
      <c r="B62" s="5" t="n">
        <v>155528</v>
      </c>
      <c r="C62" s="5" t="n">
        <v>116447</v>
      </c>
      <c r="D62" s="4" t="inlineStr">
        <is>
          <t xml:space="preserve"> </t>
        </is>
      </c>
    </row>
    <row r="63">
      <c r="A63" s="4" t="inlineStr">
        <is>
          <t>Loans and amounts due from credit institutions</t>
        </is>
      </c>
      <c r="B63" s="5" t="n">
        <v>4100331</v>
      </c>
      <c r="C63" s="5" t="n">
        <v>10740281</v>
      </c>
      <c r="D63" s="5" t="n">
        <v>1748733</v>
      </c>
    </row>
    <row r="64">
      <c r="A64" s="4" t="inlineStr">
        <is>
          <t>Loans and advances to customer</t>
        </is>
      </c>
      <c r="B64" s="5" t="n">
        <v>120472284</v>
      </c>
      <c r="C64" s="5" t="n">
        <v>117101333</v>
      </c>
      <c r="D64" s="5" t="n">
        <v>84986074</v>
      </c>
    </row>
    <row r="65">
      <c r="A65" s="4" t="inlineStr">
        <is>
          <t>Derivatives</t>
        </is>
      </c>
      <c r="B65" s="5" t="n">
        <v>874329</v>
      </c>
      <c r="C65" s="5" t="n">
        <v>2827973</v>
      </c>
      <c r="D65" s="5" t="n">
        <v>2836098</v>
      </c>
    </row>
    <row r="66">
      <c r="A66" s="4" t="inlineStr">
        <is>
          <t>Balances with the Brazilian Central Bank</t>
        </is>
      </c>
      <c r="B66" s="4" t="inlineStr">
        <is>
          <t xml:space="preserve"> </t>
        </is>
      </c>
      <c r="C66" s="4" t="inlineStr">
        <is>
          <t xml:space="preserve"> </t>
        </is>
      </c>
      <c r="D66" s="4" t="inlineStr">
        <is>
          <t xml:space="preserve"> </t>
        </is>
      </c>
    </row>
    <row r="67">
      <c r="A67" s="4" t="inlineStr">
        <is>
          <t>Asset, total</t>
        </is>
      </c>
      <c r="B67" s="5" t="n">
        <v>135861578</v>
      </c>
      <c r="C67" s="5" t="n">
        <v>154852865</v>
      </c>
      <c r="D67" s="5" t="n">
        <v>109923459</v>
      </c>
    </row>
    <row r="68">
      <c r="A68" s="4" t="inlineStr">
        <is>
          <t>Deposits from credit institutions</t>
        </is>
      </c>
      <c r="B68" s="5" t="n">
        <v>57342156</v>
      </c>
      <c r="C68" s="5" t="n">
        <v>236530</v>
      </c>
      <c r="D68" s="5" t="n">
        <v>39748331</v>
      </c>
    </row>
    <row r="69">
      <c r="A69" s="4" t="inlineStr">
        <is>
          <t>Customer deposits</t>
        </is>
      </c>
      <c r="B69" s="5" t="n">
        <v>105182508</v>
      </c>
      <c r="C69" s="5" t="n">
        <v>98821185</v>
      </c>
      <c r="D69" s="5" t="n">
        <v>56178087</v>
      </c>
    </row>
    <row r="70">
      <c r="A70" s="4" t="inlineStr">
        <is>
          <t>Marketable debt securities</t>
        </is>
      </c>
      <c r="B70" s="5" t="n">
        <v>35762179</v>
      </c>
      <c r="C70" s="5" t="n">
        <v>32544969</v>
      </c>
      <c r="D70" s="5" t="n">
        <v>5038906</v>
      </c>
    </row>
    <row r="71">
      <c r="A71" s="4" t="inlineStr">
        <is>
          <t>Debt Instruments Eligible to Compose Capital</t>
        </is>
      </c>
      <c r="B71" s="5" t="n">
        <v>812411</v>
      </c>
      <c r="C71" s="5" t="n">
        <v>875575</v>
      </c>
      <c r="D71" s="4" t="inlineStr">
        <is>
          <t xml:space="preserve"> </t>
        </is>
      </c>
    </row>
    <row r="72">
      <c r="A72" s="4" t="inlineStr">
        <is>
          <t>Other financial liabilities</t>
        </is>
      </c>
      <c r="B72" s="5" t="n">
        <v>3863003</v>
      </c>
      <c r="C72" s="5" t="n">
        <v>3660383</v>
      </c>
      <c r="D72" s="5" t="n">
        <v>9962122</v>
      </c>
    </row>
    <row r="73">
      <c r="A73" s="4" t="inlineStr">
        <is>
          <t>Short positions</t>
        </is>
      </c>
      <c r="B73" s="5" t="n">
        <v>1672459</v>
      </c>
      <c r="C73" s="5" t="n">
        <v>3083821</v>
      </c>
      <c r="D73" s="4" t="inlineStr">
        <is>
          <t xml:space="preserve"> </t>
        </is>
      </c>
    </row>
    <row r="74">
      <c r="A74" s="4" t="inlineStr">
        <is>
          <t>Derivatives</t>
        </is>
      </c>
      <c r="B74" s="5" t="n">
        <v>4013055</v>
      </c>
      <c r="C74" s="5" t="n">
        <v>3131463</v>
      </c>
      <c r="D74" s="5" t="n">
        <v>2503888</v>
      </c>
    </row>
    <row r="75">
      <c r="A75" s="4" t="inlineStr">
        <is>
          <t>Liabilities, total</t>
        </is>
      </c>
      <c r="B75" s="5" t="n">
        <v>208647771</v>
      </c>
      <c r="C75" s="5" t="n">
        <v>142353926</v>
      </c>
      <c r="D75" s="5" t="n">
        <v>113431334</v>
      </c>
    </row>
    <row r="76">
      <c r="A76" s="4" t="inlineStr">
        <is>
          <t>Difference (assets less liabilities)</t>
        </is>
      </c>
      <c r="B76" s="5" t="n">
        <v>-72786193</v>
      </c>
      <c r="C76" s="5" t="n">
        <v>12498939</v>
      </c>
      <c r="D76" s="5" t="n">
        <v>-3507875</v>
      </c>
    </row>
    <row r="77">
      <c r="A77" s="4" t="inlineStr">
        <is>
          <t>Later than one year and not later than three years [member]</t>
        </is>
      </c>
      <c r="B77" s="4" t="inlineStr">
        <is>
          <t xml:space="preserve"> </t>
        </is>
      </c>
      <c r="C77" s="4" t="inlineStr">
        <is>
          <t xml:space="preserve"> </t>
        </is>
      </c>
      <c r="D77" s="4" t="inlineStr">
        <is>
          <t xml:space="preserve"> </t>
        </is>
      </c>
    </row>
    <row r="78">
      <c r="A78" s="3" t="inlineStr">
        <is>
          <t>IfrsStatementLineItems [Line Items]</t>
        </is>
      </c>
      <c r="B78" s="4" t="inlineStr">
        <is>
          <t xml:space="preserve"> </t>
        </is>
      </c>
      <c r="C78" s="4" t="inlineStr">
        <is>
          <t xml:space="preserve"> </t>
        </is>
      </c>
      <c r="D78" s="4" t="inlineStr">
        <is>
          <t xml:space="preserve"> </t>
        </is>
      </c>
    </row>
    <row r="79">
      <c r="A79" s="4" t="inlineStr">
        <is>
          <t>Cash</t>
        </is>
      </c>
      <c r="B79" s="4" t="inlineStr">
        <is>
          <t xml:space="preserve"> </t>
        </is>
      </c>
      <c r="C79" s="4" t="inlineStr">
        <is>
          <t xml:space="preserve"> </t>
        </is>
      </c>
      <c r="D79" s="4" t="inlineStr">
        <is>
          <t xml:space="preserve"> </t>
        </is>
      </c>
    </row>
    <row r="80">
      <c r="A80" s="4" t="inlineStr">
        <is>
          <t>Debt instruments</t>
        </is>
      </c>
      <c r="B80" s="5" t="n">
        <v>120485997</v>
      </c>
      <c r="C80" s="5" t="n">
        <v>51980394</v>
      </c>
      <c r="D80" s="5" t="n">
        <v>5834524</v>
      </c>
    </row>
    <row r="81">
      <c r="A81" s="4" t="inlineStr">
        <is>
          <t>Equity instruments</t>
        </is>
      </c>
      <c r="B81" s="5" t="n">
        <v>149321</v>
      </c>
      <c r="C81" s="5" t="n">
        <v>2429</v>
      </c>
      <c r="D81" s="4" t="inlineStr">
        <is>
          <t xml:space="preserve"> </t>
        </is>
      </c>
    </row>
    <row r="82">
      <c r="A82" s="4" t="inlineStr">
        <is>
          <t>Loans and amounts due from credit institutions</t>
        </is>
      </c>
      <c r="B82" s="5" t="n">
        <v>13974320</v>
      </c>
      <c r="C82" s="5" t="n">
        <v>8723942</v>
      </c>
      <c r="D82" s="5" t="n">
        <v>10827639</v>
      </c>
    </row>
    <row r="83">
      <c r="A83" s="4" t="inlineStr">
        <is>
          <t>Loans and advances to customer</t>
        </is>
      </c>
      <c r="B83" s="5" t="n">
        <v>136237815</v>
      </c>
      <c r="C83" s="5" t="n">
        <v>152555108</v>
      </c>
      <c r="D83" s="5" t="n">
        <v>152608938</v>
      </c>
    </row>
    <row r="84">
      <c r="A84" s="4" t="inlineStr">
        <is>
          <t>Derivatives</t>
        </is>
      </c>
      <c r="B84" s="5" t="n">
        <v>17727138</v>
      </c>
      <c r="C84" s="5" t="n">
        <v>4661329</v>
      </c>
      <c r="D84" s="5" t="n">
        <v>1645538</v>
      </c>
    </row>
    <row r="85">
      <c r="A85" s="4" t="inlineStr">
        <is>
          <t>Balances with the Brazilian Central Bank</t>
        </is>
      </c>
      <c r="B85" s="4" t="inlineStr">
        <is>
          <t xml:space="preserve"> </t>
        </is>
      </c>
      <c r="C85" s="4" t="inlineStr">
        <is>
          <t xml:space="preserve"> </t>
        </is>
      </c>
      <c r="D85" s="4" t="inlineStr">
        <is>
          <t xml:space="preserve"> </t>
        </is>
      </c>
    </row>
    <row r="86">
      <c r="A86" s="4" t="inlineStr">
        <is>
          <t>Asset, total</t>
        </is>
      </c>
      <c r="B86" s="5" t="n">
        <v>288574591</v>
      </c>
      <c r="C86" s="5" t="n">
        <v>217923202</v>
      </c>
      <c r="D86" s="5" t="n">
        <v>170916639</v>
      </c>
    </row>
    <row r="87">
      <c r="A87" s="4" t="inlineStr">
        <is>
          <t>Deposits from credit institutions</t>
        </is>
      </c>
      <c r="B87" s="5" t="n">
        <v>11884064</v>
      </c>
      <c r="C87" s="5" t="n">
        <v>14468825</v>
      </c>
      <c r="D87" s="5" t="n">
        <v>6681493</v>
      </c>
    </row>
    <row r="88">
      <c r="A88" s="4" t="inlineStr">
        <is>
          <t>Customer deposits</t>
        </is>
      </c>
      <c r="B88" s="5" t="n">
        <v>99181326</v>
      </c>
      <c r="C88" s="5" t="n">
        <v>85233350</v>
      </c>
      <c r="D88" s="5" t="n">
        <v>163641875</v>
      </c>
    </row>
    <row r="89">
      <c r="A89" s="4" t="inlineStr">
        <is>
          <t>Marketable debt securities</t>
        </is>
      </c>
      <c r="B89" s="5" t="n">
        <v>67809219</v>
      </c>
      <c r="C89" s="5" t="n">
        <v>44723451</v>
      </c>
      <c r="D89" s="5" t="n">
        <v>35844265</v>
      </c>
    </row>
    <row r="90">
      <c r="A90" s="4" t="inlineStr">
        <is>
          <t>Debt Instruments Eligible to Compose Capital</t>
        </is>
      </c>
      <c r="B90" s="5" t="n">
        <v>1260717</v>
      </c>
      <c r="C90" s="5" t="n">
        <v>1358736</v>
      </c>
      <c r="D90" s="5" t="n">
        <v>14088607</v>
      </c>
    </row>
    <row r="91">
      <c r="A91" s="4" t="inlineStr">
        <is>
          <t>Other financial liabilities</t>
        </is>
      </c>
      <c r="B91" s="5" t="n">
        <v>43925800</v>
      </c>
      <c r="C91" s="5" t="n">
        <v>23346129</v>
      </c>
      <c r="D91" s="5" t="n">
        <v>11672615</v>
      </c>
    </row>
    <row r="92">
      <c r="A92" s="4" t="inlineStr">
        <is>
          <t>Short positions</t>
        </is>
      </c>
      <c r="B92" s="5" t="n">
        <v>3182266</v>
      </c>
      <c r="C92" s="5" t="n">
        <v>4575483</v>
      </c>
      <c r="D92" s="4" t="inlineStr">
        <is>
          <t xml:space="preserve"> </t>
        </is>
      </c>
    </row>
    <row r="93">
      <c r="A93" s="4" t="inlineStr">
        <is>
          <t>Derivatives</t>
        </is>
      </c>
      <c r="B93" s="5" t="n">
        <v>12858091</v>
      </c>
      <c r="C93" s="5" t="n">
        <v>5366782</v>
      </c>
      <c r="D93" s="5" t="n">
        <v>9117265</v>
      </c>
    </row>
    <row r="94">
      <c r="A94" s="4" t="inlineStr">
        <is>
          <t>Liabilities, total</t>
        </is>
      </c>
      <c r="B94" s="5" t="n">
        <v>240101483</v>
      </c>
      <c r="C94" s="5" t="n">
        <v>179072756</v>
      </c>
      <c r="D94" s="5" t="n">
        <v>241046120</v>
      </c>
    </row>
    <row r="95">
      <c r="A95" s="4" t="inlineStr">
        <is>
          <t>Difference (assets less liabilities)</t>
        </is>
      </c>
      <c r="B95" s="5" t="n">
        <v>48473108</v>
      </c>
      <c r="C95" s="5" t="n">
        <v>38850446</v>
      </c>
      <c r="D95" s="5" t="n">
        <v>-70129481</v>
      </c>
    </row>
    <row r="96">
      <c r="A96" s="4" t="inlineStr">
        <is>
          <t>Later than three years and not later than five years [member]</t>
        </is>
      </c>
      <c r="B96" s="4" t="inlineStr">
        <is>
          <t xml:space="preserve"> </t>
        </is>
      </c>
      <c r="C96" s="4" t="inlineStr">
        <is>
          <t xml:space="preserve"> </t>
        </is>
      </c>
      <c r="D96" s="4" t="inlineStr">
        <is>
          <t xml:space="preserve"> </t>
        </is>
      </c>
    </row>
    <row r="97">
      <c r="A97" s="3" t="inlineStr">
        <is>
          <t>IfrsStatementLineItems [Line Items]</t>
        </is>
      </c>
      <c r="B97" s="4" t="inlineStr">
        <is>
          <t xml:space="preserve"> </t>
        </is>
      </c>
      <c r="C97" s="4" t="inlineStr">
        <is>
          <t xml:space="preserve"> </t>
        </is>
      </c>
      <c r="D97" s="4" t="inlineStr">
        <is>
          <t xml:space="preserve"> </t>
        </is>
      </c>
    </row>
    <row r="98">
      <c r="A98" s="4" t="inlineStr">
        <is>
          <t>Cash</t>
        </is>
      </c>
      <c r="B98" s="4" t="inlineStr">
        <is>
          <t xml:space="preserve"> </t>
        </is>
      </c>
      <c r="C98" s="4" t="inlineStr">
        <is>
          <t xml:space="preserve"> </t>
        </is>
      </c>
      <c r="D98" s="4" t="inlineStr">
        <is>
          <t xml:space="preserve"> </t>
        </is>
      </c>
    </row>
    <row r="99">
      <c r="A99" s="4" t="inlineStr">
        <is>
          <t>Debt instruments</t>
        </is>
      </c>
      <c r="B99" s="5" t="n">
        <v>36519808</v>
      </c>
      <c r="C99" s="5" t="n">
        <v>33416823</v>
      </c>
      <c r="D99" s="5" t="n">
        <v>38904369</v>
      </c>
    </row>
    <row r="100">
      <c r="A100" s="4" t="inlineStr">
        <is>
          <t>Equity instruments</t>
        </is>
      </c>
      <c r="B100" s="4" t="inlineStr">
        <is>
          <t xml:space="preserve"> </t>
        </is>
      </c>
      <c r="C100" s="4" t="inlineStr">
        <is>
          <t xml:space="preserve"> </t>
        </is>
      </c>
      <c r="D100" s="4" t="inlineStr">
        <is>
          <t xml:space="preserve"> </t>
        </is>
      </c>
    </row>
    <row r="101">
      <c r="A101" s="4" t="inlineStr">
        <is>
          <t>Loans and amounts due from credit institutions</t>
        </is>
      </c>
      <c r="B101" s="5" t="n">
        <v>320376</v>
      </c>
      <c r="C101" s="5" t="n">
        <v>640701</v>
      </c>
      <c r="D101" s="5" t="n">
        <v>15057</v>
      </c>
    </row>
    <row r="102">
      <c r="A102" s="4" t="inlineStr">
        <is>
          <t>Loans and advances to customer</t>
        </is>
      </c>
      <c r="B102" s="5" t="n">
        <v>56969138</v>
      </c>
      <c r="C102" s="5" t="n">
        <v>38944000</v>
      </c>
      <c r="D102" s="5" t="n">
        <v>31902231</v>
      </c>
    </row>
    <row r="103">
      <c r="A103" s="4" t="inlineStr">
        <is>
          <t>Derivatives</t>
        </is>
      </c>
      <c r="B103" s="5" t="n">
        <v>1035989</v>
      </c>
      <c r="C103" s="5" t="n">
        <v>3033806</v>
      </c>
      <c r="D103" s="5" t="n">
        <v>5989792</v>
      </c>
    </row>
    <row r="104">
      <c r="A104" s="4" t="inlineStr">
        <is>
          <t>Balances with the Brazilian Central Bank</t>
        </is>
      </c>
      <c r="B104" s="4" t="inlineStr">
        <is>
          <t xml:space="preserve"> </t>
        </is>
      </c>
      <c r="C104" s="4" t="inlineStr">
        <is>
          <t xml:space="preserve"> </t>
        </is>
      </c>
      <c r="D104" s="4" t="inlineStr">
        <is>
          <t xml:space="preserve"> </t>
        </is>
      </c>
    </row>
    <row r="105">
      <c r="A105" s="4" t="inlineStr">
        <is>
          <t>Asset, total</t>
        </is>
      </c>
      <c r="B105" s="5" t="n">
        <v>94845311</v>
      </c>
      <c r="C105" s="5" t="n">
        <v>76035330</v>
      </c>
      <c r="D105" s="5" t="n">
        <v>76811449</v>
      </c>
    </row>
    <row r="106">
      <c r="A106" s="4" t="inlineStr">
        <is>
          <t>Deposits from credit institutions</t>
        </is>
      </c>
      <c r="B106" s="5" t="n">
        <v>3024168</v>
      </c>
      <c r="C106" s="5" t="n">
        <v>2902097</v>
      </c>
      <c r="D106" s="5" t="n">
        <v>1656909</v>
      </c>
    </row>
    <row r="107">
      <c r="A107" s="4" t="inlineStr">
        <is>
          <t>Customer deposits</t>
        </is>
      </c>
      <c r="B107" s="5" t="n">
        <v>53188713</v>
      </c>
      <c r="C107" s="5" t="n">
        <v>42786508</v>
      </c>
      <c r="D107" s="5" t="n">
        <v>83326774</v>
      </c>
    </row>
    <row r="108">
      <c r="A108" s="4" t="inlineStr">
        <is>
          <t>Marketable debt securities</t>
        </is>
      </c>
      <c r="B108" s="5" t="n">
        <v>1612849</v>
      </c>
      <c r="C108" s="5" t="n">
        <v>10150295</v>
      </c>
      <c r="D108" s="5" t="n">
        <v>9341229</v>
      </c>
    </row>
    <row r="109">
      <c r="A109" s="4" t="inlineStr">
        <is>
          <t>Debt Instruments Eligible to Compose Capital</t>
        </is>
      </c>
      <c r="B109" s="5" t="n">
        <v>1416688</v>
      </c>
      <c r="C109" s="5" t="n">
        <v>1526828</v>
      </c>
      <c r="D109" s="4" t="inlineStr">
        <is>
          <t xml:space="preserve"> </t>
        </is>
      </c>
    </row>
    <row r="110">
      <c r="A110" s="4" t="inlineStr">
        <is>
          <t>Other financial liabilities</t>
        </is>
      </c>
      <c r="B110" s="5" t="n">
        <v>38617</v>
      </c>
      <c r="C110" s="5" t="n">
        <v>87904</v>
      </c>
      <c r="D110" s="5" t="n">
        <v>35107790</v>
      </c>
    </row>
    <row r="111">
      <c r="A111" s="4" t="inlineStr">
        <is>
          <t>Short positions</t>
        </is>
      </c>
      <c r="B111" s="5" t="n">
        <v>2741410</v>
      </c>
      <c r="C111" s="5" t="n">
        <v>5395593</v>
      </c>
      <c r="D111" s="4" t="inlineStr">
        <is>
          <t xml:space="preserve"> </t>
        </is>
      </c>
    </row>
    <row r="112">
      <c r="A112" s="4" t="inlineStr">
        <is>
          <t>Derivatives</t>
        </is>
      </c>
      <c r="B112" s="5" t="n">
        <v>1674379</v>
      </c>
      <c r="C112" s="5" t="n">
        <v>2975559</v>
      </c>
      <c r="D112" s="5" t="n">
        <v>3773251</v>
      </c>
    </row>
    <row r="113">
      <c r="A113" s="4" t="inlineStr">
        <is>
          <t>Liabilities, total</t>
        </is>
      </c>
      <c r="B113" s="5" t="n">
        <v>63696824</v>
      </c>
      <c r="C113" s="5" t="n">
        <v>65824784</v>
      </c>
      <c r="D113" s="5" t="n">
        <v>133205953</v>
      </c>
    </row>
    <row r="114">
      <c r="A114" s="4" t="inlineStr">
        <is>
          <t>Difference (assets less liabilities)</t>
        </is>
      </c>
      <c r="B114" s="5" t="n">
        <v>31148487</v>
      </c>
      <c r="C114" s="5" t="n">
        <v>10210546</v>
      </c>
      <c r="D114" s="5" t="n">
        <v>-56394504</v>
      </c>
    </row>
    <row r="115">
      <c r="A115" s="4" t="inlineStr">
        <is>
          <t>Later than five years [member]</t>
        </is>
      </c>
      <c r="B115" s="4" t="inlineStr">
        <is>
          <t xml:space="preserve"> </t>
        </is>
      </c>
      <c r="C115" s="4" t="inlineStr">
        <is>
          <t xml:space="preserve"> </t>
        </is>
      </c>
      <c r="D115" s="4" t="inlineStr">
        <is>
          <t xml:space="preserve"> </t>
        </is>
      </c>
    </row>
    <row r="116">
      <c r="A116" s="3" t="inlineStr">
        <is>
          <t>IfrsStatementLineItems [Line Items]</t>
        </is>
      </c>
      <c r="B116" s="4" t="inlineStr">
        <is>
          <t xml:space="preserve"> </t>
        </is>
      </c>
      <c r="C116" s="4" t="inlineStr">
        <is>
          <t xml:space="preserve"> </t>
        </is>
      </c>
      <c r="D116" s="4" t="inlineStr">
        <is>
          <t xml:space="preserve"> </t>
        </is>
      </c>
    </row>
    <row r="117">
      <c r="A117" s="4" t="inlineStr">
        <is>
          <t>Cash</t>
        </is>
      </c>
      <c r="B117" s="4" t="inlineStr">
        <is>
          <t xml:space="preserve"> </t>
        </is>
      </c>
      <c r="C117" s="4" t="inlineStr">
        <is>
          <t xml:space="preserve"> </t>
        </is>
      </c>
      <c r="D117" s="4" t="inlineStr">
        <is>
          <t xml:space="preserve"> </t>
        </is>
      </c>
    </row>
    <row r="118">
      <c r="A118" s="4" t="inlineStr">
        <is>
          <t>Debt instruments</t>
        </is>
      </c>
      <c r="B118" s="5" t="n">
        <v>7426528</v>
      </c>
      <c r="C118" s="5" t="n">
        <v>70577073</v>
      </c>
      <c r="D118" s="5" t="n">
        <v>38728334</v>
      </c>
    </row>
    <row r="119">
      <c r="A119" s="4" t="inlineStr">
        <is>
          <t>Equity instruments</t>
        </is>
      </c>
      <c r="B119" s="4" t="inlineStr">
        <is>
          <t xml:space="preserve"> </t>
        </is>
      </c>
      <c r="C119" s="5" t="n">
        <v>3256</v>
      </c>
      <c r="D119" s="5" t="n">
        <v>2527504</v>
      </c>
    </row>
    <row r="120">
      <c r="A120" s="4" t="inlineStr">
        <is>
          <t>Loans and amounts due from credit institutions</t>
        </is>
      </c>
      <c r="B120" s="5" t="n">
        <v>7911</v>
      </c>
      <c r="C120" s="5" t="n">
        <v>12512</v>
      </c>
      <c r="D120" s="5" t="n">
        <v>203</v>
      </c>
    </row>
    <row r="121">
      <c r="A121" s="4" t="inlineStr">
        <is>
          <t>Loans and advances to customer</t>
        </is>
      </c>
      <c r="B121" s="5" t="n">
        <v>49465756</v>
      </c>
      <c r="C121" s="5" t="n">
        <v>47255240</v>
      </c>
      <c r="D121" s="5" t="n">
        <v>42744009</v>
      </c>
    </row>
    <row r="122">
      <c r="A122" s="4" t="inlineStr">
        <is>
          <t>Derivatives</t>
        </is>
      </c>
      <c r="B122" s="5" t="n">
        <v>2283268</v>
      </c>
      <c r="C122" s="5" t="n">
        <v>7081498</v>
      </c>
      <c r="D122" s="5" t="n">
        <v>2000686</v>
      </c>
    </row>
    <row r="123">
      <c r="A123" s="4" t="inlineStr">
        <is>
          <t>Balances with the Brazilian Central Bank</t>
        </is>
      </c>
      <c r="B123" s="4" t="inlineStr">
        <is>
          <t xml:space="preserve"> </t>
        </is>
      </c>
      <c r="C123" s="4" t="inlineStr">
        <is>
          <t xml:space="preserve"> </t>
        </is>
      </c>
      <c r="D123" s="4" t="inlineStr">
        <is>
          <t xml:space="preserve"> </t>
        </is>
      </c>
    </row>
    <row r="124">
      <c r="A124" s="4" t="inlineStr">
        <is>
          <t>Asset, total</t>
        </is>
      </c>
      <c r="B124" s="5" t="n">
        <v>59183463</v>
      </c>
      <c r="C124" s="5" t="n">
        <v>124929579</v>
      </c>
      <c r="D124" s="5" t="n">
        <v>86000736</v>
      </c>
    </row>
    <row r="125">
      <c r="A125" s="4" t="inlineStr">
        <is>
          <t>Deposits from credit institutions</t>
        </is>
      </c>
      <c r="B125" s="5" t="n">
        <v>1919222</v>
      </c>
      <c r="C125" s="5" t="n">
        <v>2323379</v>
      </c>
      <c r="D125" s="5" t="n">
        <v>2230335</v>
      </c>
    </row>
    <row r="126">
      <c r="A126" s="4" t="inlineStr">
        <is>
          <t>Customer deposits</t>
        </is>
      </c>
      <c r="B126" s="5" t="n">
        <v>4086681</v>
      </c>
      <c r="C126" s="5" t="n">
        <v>118628</v>
      </c>
      <c r="D126" s="5" t="n">
        <v>75201</v>
      </c>
    </row>
    <row r="127">
      <c r="A127" s="4" t="inlineStr">
        <is>
          <t>Marketable debt securities</t>
        </is>
      </c>
      <c r="B127" s="5" t="n">
        <v>5244658</v>
      </c>
      <c r="C127" s="5" t="n">
        <v>5140089</v>
      </c>
      <c r="D127" s="5" t="n">
        <v>760192</v>
      </c>
    </row>
    <row r="128">
      <c r="A128" s="4" t="inlineStr">
        <is>
          <t>Debt Instruments Eligible to Compose Capital</t>
        </is>
      </c>
      <c r="B128" s="5" t="n">
        <v>15746030</v>
      </c>
      <c r="C128" s="5" t="n">
        <v>8990007</v>
      </c>
      <c r="D128" s="4" t="inlineStr">
        <is>
          <t xml:space="preserve"> </t>
        </is>
      </c>
    </row>
    <row r="129">
      <c r="A129" s="4" t="inlineStr">
        <is>
          <t>Other financial liabilities</t>
        </is>
      </c>
      <c r="B129" s="4" t="inlineStr">
        <is>
          <t xml:space="preserve"> </t>
        </is>
      </c>
      <c r="C129" s="5" t="n">
        <v>59166</v>
      </c>
      <c r="D129" s="4" t="inlineStr">
        <is>
          <t xml:space="preserve"> </t>
        </is>
      </c>
    </row>
    <row r="130">
      <c r="A130" s="4" t="inlineStr">
        <is>
          <t>Short positions</t>
        </is>
      </c>
      <c r="B130" s="5" t="n">
        <v>11513071</v>
      </c>
      <c r="C130" s="5" t="n">
        <v>8848265</v>
      </c>
      <c r="D130" s="4" t="inlineStr">
        <is>
          <t xml:space="preserve"> </t>
        </is>
      </c>
    </row>
    <row r="131">
      <c r="A131" s="4" t="inlineStr">
        <is>
          <t>Derivatives</t>
        </is>
      </c>
      <c r="B131" s="5" t="n">
        <v>2050594</v>
      </c>
      <c r="C131" s="5" t="n">
        <v>2148583</v>
      </c>
      <c r="D131" s="5" t="n">
        <v>1343309</v>
      </c>
    </row>
    <row r="132">
      <c r="A132" s="4" t="inlineStr">
        <is>
          <t>Liabilities, total</t>
        </is>
      </c>
      <c r="B132" s="5" t="n">
        <v>40560256</v>
      </c>
      <c r="C132" s="5" t="n">
        <v>27628117</v>
      </c>
      <c r="D132" s="5" t="n">
        <v>4409037</v>
      </c>
    </row>
    <row r="133">
      <c r="A133" s="4" t="inlineStr">
        <is>
          <t>Difference (assets less liabilities)</t>
        </is>
      </c>
      <c r="B133" s="6" t="inlineStr">
        <is>
          <t>R$ 18623207</t>
        </is>
      </c>
      <c r="C133" s="6" t="inlineStr">
        <is>
          <t>R$ 97301462</t>
        </is>
      </c>
      <c r="D133" s="6" t="inlineStr">
        <is>
          <t>R$ 81591699</t>
        </is>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Other disclosures (Details 3) - BRL (R$) R$ in Thousands</t>
        </is>
      </c>
      <c r="B1" s="2" t="inlineStr">
        <is>
          <t>Dec. 31, 2023</t>
        </is>
      </c>
      <c r="C1" s="2" t="inlineStr">
        <is>
          <t>Dec. 31, 2022</t>
        </is>
      </c>
      <c r="D1" s="2" t="inlineStr">
        <is>
          <t>Dec. 31, 2021</t>
        </is>
      </c>
    </row>
    <row r="2">
      <c r="A2" s="4" t="inlineStr">
        <is>
          <t>Asset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Cash and reserves at the Central Bank of Brazil</t>
        </is>
      </c>
      <c r="B4" s="6" t="inlineStr">
        <is>
          <t>R$ 14163790</t>
        </is>
      </c>
      <c r="C4" s="6" t="inlineStr">
        <is>
          <t>R$ 10657125</t>
        </is>
      </c>
      <c r="D4" s="6" t="inlineStr">
        <is>
          <t>R$ 10851016</t>
        </is>
      </c>
    </row>
    <row r="5">
      <c r="A5" s="4" t="inlineStr">
        <is>
          <t>Financial assets/liabilities measured at fair value through profit or loss held for trading</t>
        </is>
      </c>
      <c r="B5" s="5" t="n">
        <v>9524235</v>
      </c>
      <c r="C5" s="5" t="n">
        <v>5895720</v>
      </c>
      <c r="D5" s="5" t="n">
        <v>2587588</v>
      </c>
    </row>
    <row r="6">
      <c r="A6" s="4" t="inlineStr">
        <is>
          <t>Financial assets measured at fair value through other comprehensive income</t>
        </is>
      </c>
      <c r="B6" s="5" t="n">
        <v>15148639</v>
      </c>
      <c r="C6" s="5" t="n">
        <v>17114102</v>
      </c>
      <c r="D6" s="5" t="n">
        <v>17102273</v>
      </c>
    </row>
    <row r="7">
      <c r="A7" s="4" t="inlineStr">
        <is>
          <t>Financial assets/liabilities measured at amortized cost</t>
        </is>
      </c>
      <c r="B7" s="5" t="n">
        <v>76408125</v>
      </c>
      <c r="C7" s="5" t="n">
        <v>75695229</v>
      </c>
      <c r="D7" s="5" t="n">
        <v>70283097</v>
      </c>
    </row>
    <row r="8">
      <c r="A8" s="4" t="inlineStr">
        <is>
          <t>Total</t>
        </is>
      </c>
      <c r="B8" s="5" t="n">
        <v>115244789</v>
      </c>
      <c r="C8" s="5" t="n">
        <v>109362176</v>
      </c>
      <c r="D8" s="5" t="n">
        <v>100823975</v>
      </c>
    </row>
    <row r="9">
      <c r="A9" s="4" t="inlineStr">
        <is>
          <t>Liabilities 1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Cash and reserves at the Central Bank of Brazil</t>
        </is>
      </c>
      <c r="B11" s="4" t="inlineStr">
        <is>
          <t xml:space="preserve"> </t>
        </is>
      </c>
      <c r="C11" s="4" t="inlineStr">
        <is>
          <t xml:space="preserve"> </t>
        </is>
      </c>
      <c r="D11" s="4" t="inlineStr">
        <is>
          <t xml:space="preserve"> </t>
        </is>
      </c>
    </row>
    <row r="12">
      <c r="A12" s="4" t="inlineStr">
        <is>
          <t>Financial assets/liabilities measured at fair value through profit or loss held for trading</t>
        </is>
      </c>
      <c r="B12" s="5" t="n">
        <v>4258857</v>
      </c>
      <c r="C12" s="5" t="n">
        <v>5376666</v>
      </c>
      <c r="D12" s="5" t="n">
        <v>21784041</v>
      </c>
    </row>
    <row r="13">
      <c r="A13" s="4" t="inlineStr">
        <is>
          <t>Financial assets measured at fair value through other comprehensive income</t>
        </is>
      </c>
      <c r="B13" s="4" t="inlineStr">
        <is>
          <t xml:space="preserve"> </t>
        </is>
      </c>
      <c r="C13" s="4" t="inlineStr">
        <is>
          <t xml:space="preserve"> </t>
        </is>
      </c>
      <c r="D13" s="4" t="inlineStr">
        <is>
          <t xml:space="preserve"> </t>
        </is>
      </c>
    </row>
    <row r="14">
      <c r="A14" s="4" t="inlineStr">
        <is>
          <t>Financial assets/liabilities measured at amortized cost</t>
        </is>
      </c>
      <c r="B14" s="5" t="n">
        <v>133451264</v>
      </c>
      <c r="C14" s="5" t="n">
        <v>117277231</v>
      </c>
      <c r="D14" s="5" t="n">
        <v>86184330</v>
      </c>
    </row>
    <row r="15">
      <c r="A15" s="4" t="inlineStr">
        <is>
          <t>Total</t>
        </is>
      </c>
      <c r="B15" s="6" t="inlineStr">
        <is>
          <t>R$ 137710121</t>
        </is>
      </c>
      <c r="C15" s="6" t="inlineStr">
        <is>
          <t>R$ 122653897</t>
        </is>
      </c>
      <c r="D15" s="6" t="inlineStr">
        <is>
          <t>R$ 107968371</t>
        </is>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s>
  <sheetData>
    <row r="1">
      <c r="A1" s="1" t="inlineStr">
        <is>
          <t>Other disclosures (Details 4) - BRL (R$) R$ in Thousands</t>
        </is>
      </c>
      <c r="B1" s="2" t="inlineStr">
        <is>
          <t>Dec. 31, 2023</t>
        </is>
      </c>
      <c r="C1" s="2" t="inlineStr">
        <is>
          <t>Dec. 31, 2022</t>
        </is>
      </c>
      <c r="D1" s="2" t="inlineStr">
        <is>
          <t>Dec. 31, 2021</t>
        </is>
      </c>
    </row>
    <row r="2">
      <c r="A2" s="3" t="inlineStr">
        <is>
          <t>Other Disclosures</t>
        </is>
      </c>
      <c r="B2" s="4" t="inlineStr">
        <is>
          <t xml:space="preserve"> </t>
        </is>
      </c>
      <c r="C2" s="4" t="inlineStr">
        <is>
          <t xml:space="preserve"> </t>
        </is>
      </c>
      <c r="D2" s="4" t="inlineStr">
        <is>
          <t xml:space="preserve"> </t>
        </is>
      </c>
    </row>
    <row r="3">
      <c r="A3" s="4" t="inlineStr">
        <is>
          <t>Up to 1 Year</t>
        </is>
      </c>
      <c r="B3" s="6" t="inlineStr">
        <is>
          <t>R$ 582294</t>
        </is>
      </c>
      <c r="C3" s="6" t="inlineStr">
        <is>
          <t>R$ 284945</t>
        </is>
      </c>
      <c r="D3" s="6" t="inlineStr">
        <is>
          <t>R$ 715576</t>
        </is>
      </c>
    </row>
    <row r="4">
      <c r="A4" s="4" t="inlineStr">
        <is>
          <t>Between 1 to 5 Years</t>
        </is>
      </c>
      <c r="B4" s="5" t="n">
        <v>1132409</v>
      </c>
      <c r="C4" s="5" t="n">
        <v>1044715</v>
      </c>
      <c r="D4" s="5" t="n">
        <v>1420853</v>
      </c>
    </row>
    <row r="5">
      <c r="A5" s="4" t="inlineStr">
        <is>
          <t>More than 5 Years</t>
        </is>
      </c>
      <c r="B5" s="5" t="n">
        <v>734431</v>
      </c>
      <c r="C5" s="5" t="n">
        <v>224536</v>
      </c>
      <c r="D5" s="5" t="n">
        <v>181417</v>
      </c>
    </row>
    <row r="6">
      <c r="A6" s="4" t="inlineStr">
        <is>
          <t>Total</t>
        </is>
      </c>
      <c r="B6" s="6" t="inlineStr">
        <is>
          <t>R$ 2449134</t>
        </is>
      </c>
      <c r="C6" s="6" t="inlineStr">
        <is>
          <t>R$ 1554196</t>
        </is>
      </c>
      <c r="D6" s="6" t="inlineStr">
        <is>
          <t>R$ 2317846</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ustomer deposits</t>
        </is>
      </c>
      <c r="B1" s="2" t="inlineStr">
        <is>
          <t>12 Months Ended</t>
        </is>
      </c>
    </row>
    <row r="2">
      <c r="B2" s="2" t="inlineStr">
        <is>
          <t>Dec. 31, 2023</t>
        </is>
      </c>
    </row>
    <row r="3">
      <c r="A3" s="3" t="inlineStr">
        <is>
          <t>Customer Deposits</t>
        </is>
      </c>
      <c r="B3" s="4" t="inlineStr">
        <is>
          <t xml:space="preserve"> </t>
        </is>
      </c>
    </row>
    <row r="4">
      <c r="A4" s="4" t="inlineStr">
        <is>
          <t>Customer deposits</t>
        </is>
      </c>
      <c r="B4" s="4" t="inlineStr">
        <is>
          <t xml:space="preserve">Customer deposits The breakdown, by classification and type, of “Customer deposits”
is as follows:
Schedule of customer deposits
In BRL thousands 2023 2022 2021
Classification:
Financial liabilities at amortized cost 583,220,576 489,953,489 468,961,069
Total 583,220,576 489,953,489 468,961,069
Type:
Demand deposits
Current accounts (1) 36,598,932 26,607,407 41,742,247
Savings accounts 58,075,460 60,170,586 65,248,913
Time deposits 390,497,032 339,943,008 280,955,456
Repurchase agreements 98,049,152 63,232,488 81,014,453
Comprising:
Backed operations with Private Securities (2) 21,550,508 17,309,369 20,103,099
Backed operations with Government Securities 76,498,644 45,923,119 60,911,354
Total 583,220,576 489,953,489 468,961,069
(1) Non-remunerated accounts.
(2) Referem-se, basicamente, a operações compromissadas com lastro em debêntures
de emissão própria. Note 43-d contains a detail of the residual
maturity periods of financial liabilities at amortized cost.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Other disclosures (Details Narrative) - BRL (R$) R$ in Thousands</t>
        </is>
      </c>
      <c r="B1" s="2" t="inlineStr">
        <is>
          <t>12 Months Ended</t>
        </is>
      </c>
    </row>
    <row r="2">
      <c r="B2" s="2" t="inlineStr">
        <is>
          <t>Dec. 31, 2023</t>
        </is>
      </c>
      <c r="C2" s="2" t="inlineStr">
        <is>
          <t>Dec. 31, 2022</t>
        </is>
      </c>
      <c r="D2" s="2" t="inlineStr">
        <is>
          <t>Dec. 31, 2021</t>
        </is>
      </c>
    </row>
    <row r="3">
      <c r="A3" s="3" t="inlineStr">
        <is>
          <t>Other Disclosures</t>
        </is>
      </c>
      <c r="B3" s="4" t="inlineStr">
        <is>
          <t xml:space="preserve"> </t>
        </is>
      </c>
      <c r="C3" s="4" t="inlineStr">
        <is>
          <t xml:space="preserve"> </t>
        </is>
      </c>
      <c r="D3" s="4" t="inlineStr">
        <is>
          <t xml:space="preserve"> </t>
        </is>
      </c>
    </row>
    <row r="4">
      <c r="A4" s="4" t="inlineStr">
        <is>
          <t>Premium received for guarantees</t>
        </is>
      </c>
      <c r="B4" s="6" t="inlineStr">
        <is>
          <t>R$ 282613</t>
        </is>
      </c>
      <c r="C4" s="6" t="inlineStr">
        <is>
          <t>R$ 307296</t>
        </is>
      </c>
      <c r="D4" s="6" t="inlineStr">
        <is>
          <t>R$ 382255</t>
        </is>
      </c>
    </row>
    <row r="5">
      <c r="A5" s="4" t="inlineStr">
        <is>
          <t>Bank held the third-party debt securities</t>
        </is>
      </c>
      <c r="B5" s="5" t="n">
        <v>80174807</v>
      </c>
      <c r="C5" s="5" t="n">
        <v>48918436</v>
      </c>
      <c r="D5" s="5" t="n">
        <v>37998502</v>
      </c>
    </row>
    <row r="6">
      <c r="A6" s="4" t="inlineStr">
        <is>
          <t>Contract, amount</t>
        </is>
      </c>
      <c r="B6" s="5" t="n">
        <v>649</v>
      </c>
      <c r="C6" s="5" t="n">
        <v>700</v>
      </c>
      <c r="D6" s="5" t="n">
        <v>801</v>
      </c>
    </row>
    <row r="7">
      <c r="A7" s="4" t="inlineStr">
        <is>
          <t>Lease payments, recognized as expenses</t>
        </is>
      </c>
      <c r="B7" s="6" t="inlineStr">
        <is>
          <t>R$ 326745</t>
        </is>
      </c>
      <c r="C7" s="6" t="inlineStr">
        <is>
          <t>R$ 391408</t>
        </is>
      </c>
      <c r="D7" s="6" t="inlineStr">
        <is>
          <t>R$ 369482</t>
        </is>
      </c>
    </row>
  </sheetData>
  <mergeCells count="2">
    <mergeCell ref="A1:A2"/>
    <mergeCell ref="B1:D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Business segment reporting (Details)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NET INTEREST INCOME</t>
        </is>
      </c>
      <c r="B4" s="6" t="inlineStr">
        <is>
          <t>R$ 46884034</t>
        </is>
      </c>
      <c r="C4" s="6" t="inlineStr">
        <is>
          <t>R$ 47503177</t>
        </is>
      </c>
      <c r="D4" s="6" t="inlineStr">
        <is>
          <t>R$ 51318466</t>
        </is>
      </c>
    </row>
    <row r="5">
      <c r="A5" s="4" t="inlineStr">
        <is>
          <t>Equity instrument income</t>
        </is>
      </c>
      <c r="B5" s="5" t="n">
        <v>22179</v>
      </c>
      <c r="C5" s="5" t="n">
        <v>38073</v>
      </c>
      <c r="D5" s="5" t="n">
        <v>90040</v>
      </c>
    </row>
    <row r="6">
      <c r="A6" s="4" t="inlineStr">
        <is>
          <t>Income from companies accounted for by the equity method</t>
        </is>
      </c>
      <c r="B6" s="5" t="n">
        <v>239236</v>
      </c>
      <c r="C6" s="5" t="n">
        <v>199179</v>
      </c>
      <c r="D6" s="5" t="n">
        <v>144184</v>
      </c>
    </row>
    <row r="7">
      <c r="A7" s="4" t="inlineStr">
        <is>
          <t>Net fee and commission income</t>
        </is>
      </c>
      <c r="B7" s="5" t="n">
        <v>15639965</v>
      </c>
      <c r="C7" s="5" t="n">
        <v>14875880</v>
      </c>
      <c r="D7" s="5" t="n">
        <v>15273301</v>
      </c>
    </row>
    <row r="8">
      <c r="A8" s="4" t="inlineStr">
        <is>
          <t>Gains (losses) on financial assets and liabilities (net) and Exchange differences (net) (1)</t>
        </is>
      </c>
      <c r="B8" s="5" t="n">
        <v>3794686</v>
      </c>
      <c r="C8" s="5" t="n">
        <v>4699226</v>
      </c>
      <c r="D8" s="5" t="n">
        <v>-1780504</v>
      </c>
    </row>
    <row r="9">
      <c r="A9" s="4" t="inlineStr">
        <is>
          <t>Other operating expense (net)</t>
        </is>
      </c>
      <c r="B9" s="5" t="n">
        <v>-715790</v>
      </c>
      <c r="C9" s="5" t="n">
        <v>-841002</v>
      </c>
      <c r="D9" s="5" t="n">
        <v>-1119380</v>
      </c>
    </row>
    <row r="10">
      <c r="A10" s="4" t="inlineStr">
        <is>
          <t>TOTAL INCOME</t>
        </is>
      </c>
      <c r="B10" s="5" t="n">
        <v>65864310</v>
      </c>
      <c r="C10" s="5" t="n">
        <v>66474533</v>
      </c>
      <c r="D10" s="5" t="n">
        <v>63926107</v>
      </c>
    </row>
    <row r="11">
      <c r="A11" s="4" t="inlineStr">
        <is>
          <t>Personnel expenses</t>
        </is>
      </c>
      <c r="B11" s="5" t="n">
        <v>-10813926</v>
      </c>
      <c r="C11" s="5" t="n">
        <v>-9896995</v>
      </c>
      <c r="D11" s="5" t="n">
        <v>-9025702</v>
      </c>
    </row>
    <row r="12">
      <c r="A12" s="4" t="inlineStr">
        <is>
          <t>Other administrative expenses</t>
        </is>
      </c>
      <c r="B12" s="5" t="n">
        <v>-8748715</v>
      </c>
      <c r="C12" s="5" t="n">
        <v>-8343118</v>
      </c>
      <c r="D12" s="5" t="n">
        <v>-8290717</v>
      </c>
    </row>
    <row r="13">
      <c r="A13" s="4" t="inlineStr">
        <is>
          <t>Depreciation and amortization</t>
        </is>
      </c>
      <c r="B13" s="5" t="n">
        <v>-2740950</v>
      </c>
      <c r="C13" s="5" t="n">
        <v>-2585502</v>
      </c>
      <c r="D13" s="5" t="n">
        <v>-2433921</v>
      </c>
    </row>
    <row r="14">
      <c r="A14" s="4" t="inlineStr">
        <is>
          <t>Provisions (net)</t>
        </is>
      </c>
      <c r="B14" s="5" t="n">
        <v>-4424412</v>
      </c>
      <c r="C14" s="5" t="n">
        <v>-1215490</v>
      </c>
      <c r="D14" s="5" t="n">
        <v>-2179417</v>
      </c>
    </row>
    <row r="15">
      <c r="A15" s="4" t="inlineStr">
        <is>
          <t>Impairment losses on financial assets (net)</t>
        </is>
      </c>
      <c r="B15" s="5" t="n">
        <v>-28008086</v>
      </c>
      <c r="C15" s="5" t="n">
        <v>-24828749</v>
      </c>
      <c r="D15" s="5" t="n">
        <v>-17112734</v>
      </c>
    </row>
    <row r="16">
      <c r="A16" s="4" t="inlineStr">
        <is>
          <t>Impairment losses on non-financial assets (net)</t>
        </is>
      </c>
      <c r="B16" s="5" t="n">
        <v>-250173</v>
      </c>
      <c r="C16" s="5" t="n">
        <v>-161434</v>
      </c>
      <c r="D16" s="5" t="n">
        <v>-165799</v>
      </c>
    </row>
    <row r="17">
      <c r="A17" s="4" t="inlineStr">
        <is>
          <t>Other non-financial gains (losses)</t>
        </is>
      </c>
      <c r="B17" s="5" t="n">
        <v>1043603</v>
      </c>
      <c r="C17" s="5" t="n">
        <v>131482</v>
      </c>
      <c r="D17" s="5" t="n">
        <v>32512</v>
      </c>
    </row>
    <row r="18">
      <c r="A18" s="4" t="inlineStr">
        <is>
          <t>OPERATING PROFIT BEFORE TAX (1)</t>
        </is>
      </c>
      <c r="B18" s="5" t="n">
        <v>11921651</v>
      </c>
      <c r="C18" s="5" t="n">
        <v>19574727</v>
      </c>
      <c r="D18" s="5" t="n">
        <v>24750329</v>
      </c>
    </row>
    <row r="19">
      <c r="A19" s="4" t="inlineStr">
        <is>
          <t>Currency Hedge(1)</t>
        </is>
      </c>
      <c r="B19" s="5" t="n">
        <v>-163165</v>
      </c>
      <c r="C19" s="5" t="n">
        <v>-129406</v>
      </c>
      <c r="D19" s="5" t="n">
        <v>2511980</v>
      </c>
    </row>
    <row r="20">
      <c r="A20" s="4" t="inlineStr">
        <is>
          <t>ADJUSTED OPERATING INCOME BEFORE TAX (1)</t>
        </is>
      </c>
      <c r="B20" s="5" t="n">
        <v>11758486</v>
      </c>
      <c r="C20" s="5" t="n">
        <v>19445321</v>
      </c>
      <c r="D20" s="5" t="n">
        <v>27262309</v>
      </c>
    </row>
    <row r="21">
      <c r="A21" s="4" t="inlineStr">
        <is>
          <t>Condensed Income Statement Commercial Banking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NET INTEREST INCOME</t>
        </is>
      </c>
      <c r="B23" s="5" t="n">
        <v>44651967</v>
      </c>
      <c r="C23" s="5" t="n">
        <v>45617896</v>
      </c>
      <c r="D23" s="5" t="n">
        <v>46236026</v>
      </c>
    </row>
    <row r="24">
      <c r="A24" s="4" t="inlineStr">
        <is>
          <t>Equity instrument income</t>
        </is>
      </c>
      <c r="B24" s="5" t="n">
        <v>3514</v>
      </c>
      <c r="C24" s="5" t="n">
        <v>11239</v>
      </c>
      <c r="D24" s="5" t="n">
        <v>10216</v>
      </c>
    </row>
    <row r="25">
      <c r="A25" s="4" t="inlineStr">
        <is>
          <t>Income from companies accounted for by the equity method</t>
        </is>
      </c>
      <c r="B25" s="5" t="n">
        <v>184889</v>
      </c>
      <c r="C25" s="5" t="n">
        <v>147676</v>
      </c>
      <c r="D25" s="5" t="n">
        <v>105403</v>
      </c>
    </row>
    <row r="26">
      <c r="A26" s="4" t="inlineStr">
        <is>
          <t>Net fee and commission income</t>
        </is>
      </c>
      <c r="B26" s="5" t="n">
        <v>13269837</v>
      </c>
      <c r="C26" s="5" t="n">
        <v>12538806</v>
      </c>
      <c r="D26" s="5" t="n">
        <v>13285099</v>
      </c>
    </row>
    <row r="27">
      <c r="A27" s="4" t="inlineStr">
        <is>
          <t>Gains (losses) on financial assets and liabilities (net) and Exchange differences (net) (1)</t>
        </is>
      </c>
      <c r="B27" s="5" t="n">
        <v>-1125430</v>
      </c>
      <c r="C27" s="5" t="n">
        <v>-360383</v>
      </c>
      <c r="D27" s="5" t="n">
        <v>-1433236</v>
      </c>
    </row>
    <row r="28">
      <c r="A28" s="4" t="inlineStr">
        <is>
          <t>Other operating expense (net)</t>
        </is>
      </c>
      <c r="B28" s="5" t="n">
        <v>-595993</v>
      </c>
      <c r="C28" s="5" t="n">
        <v>-718459</v>
      </c>
      <c r="D28" s="5" t="n">
        <v>-974391</v>
      </c>
    </row>
    <row r="29">
      <c r="A29" s="4" t="inlineStr">
        <is>
          <t>TOTAL INCOME</t>
        </is>
      </c>
      <c r="B29" s="5" t="n">
        <v>56388784</v>
      </c>
      <c r="C29" s="5" t="n">
        <v>57236775</v>
      </c>
      <c r="D29" s="5" t="n">
        <v>57229116</v>
      </c>
    </row>
    <row r="30">
      <c r="A30" s="4" t="inlineStr">
        <is>
          <t>Personnel expenses</t>
        </is>
      </c>
      <c r="B30" s="5" t="n">
        <v>-9753972</v>
      </c>
      <c r="C30" s="5" t="n">
        <v>-8985721</v>
      </c>
      <c r="D30" s="5" t="n">
        <v>-8220544</v>
      </c>
    </row>
    <row r="31">
      <c r="A31" s="4" t="inlineStr">
        <is>
          <t>Other administrative expenses</t>
        </is>
      </c>
      <c r="B31" s="5" t="n">
        <v>-7866949</v>
      </c>
      <c r="C31" s="5" t="n">
        <v>-7571376</v>
      </c>
      <c r="D31" s="5" t="n">
        <v>-7697346</v>
      </c>
    </row>
    <row r="32">
      <c r="A32" s="4" t="inlineStr">
        <is>
          <t>Depreciation and amortization</t>
        </is>
      </c>
      <c r="B32" s="5" t="n">
        <v>-2621353</v>
      </c>
      <c r="C32" s="5" t="n">
        <v>-2479643</v>
      </c>
      <c r="D32" s="5" t="n">
        <v>-2342639</v>
      </c>
    </row>
    <row r="33">
      <c r="A33" s="4" t="inlineStr">
        <is>
          <t>Provisions (net)</t>
        </is>
      </c>
      <c r="B33" s="5" t="n">
        <v>-4404408</v>
      </c>
      <c r="C33" s="5" t="n">
        <v>-1207531</v>
      </c>
      <c r="D33" s="5" t="n">
        <v>-2176774</v>
      </c>
    </row>
    <row r="34">
      <c r="A34" s="4" t="inlineStr">
        <is>
          <t>Impairment losses on financial assets (net)</t>
        </is>
      </c>
      <c r="B34" s="5" t="n">
        <v>-26582759</v>
      </c>
      <c r="C34" s="5" t="n">
        <v>-23682848</v>
      </c>
      <c r="D34" s="5" t="n">
        <v>-17169630</v>
      </c>
    </row>
    <row r="35">
      <c r="A35" s="4" t="inlineStr">
        <is>
          <t>Impairment losses on non-financial assets (net)</t>
        </is>
      </c>
      <c r="B35" s="5" t="n">
        <v>-250044</v>
      </c>
      <c r="C35" s="5" t="n">
        <v>-160479</v>
      </c>
      <c r="D35" s="5" t="n">
        <v>-163935</v>
      </c>
    </row>
    <row r="36">
      <c r="A36" s="4" t="inlineStr">
        <is>
          <t>Other non-financial gains (losses)</t>
        </is>
      </c>
      <c r="B36" s="5" t="n">
        <v>1043603</v>
      </c>
      <c r="C36" s="5" t="n">
        <v>131482</v>
      </c>
      <c r="D36" s="5" t="n">
        <v>32512</v>
      </c>
    </row>
    <row r="37">
      <c r="A37" s="4" t="inlineStr">
        <is>
          <t>OPERATING PROFIT BEFORE TAX (1)</t>
        </is>
      </c>
      <c r="B37" s="5" t="n">
        <v>5952902</v>
      </c>
      <c r="C37" s="5" t="n">
        <v>13280659</v>
      </c>
      <c r="D37" s="5" t="n">
        <v>19490760</v>
      </c>
    </row>
    <row r="38">
      <c r="A38" s="4" t="inlineStr">
        <is>
          <t>Currency Hedge(1)</t>
        </is>
      </c>
      <c r="B38" s="5" t="n">
        <v>-163165</v>
      </c>
      <c r="C38" s="5" t="n">
        <v>-129406</v>
      </c>
      <c r="D38" s="5" t="n">
        <v>2511980</v>
      </c>
    </row>
    <row r="39">
      <c r="A39" s="4" t="inlineStr">
        <is>
          <t>ADJUSTED OPERATING INCOME BEFORE TAX (1)</t>
        </is>
      </c>
      <c r="B39" s="5" t="n">
        <v>5789737</v>
      </c>
      <c r="C39" s="5" t="n">
        <v>13151253</v>
      </c>
      <c r="D39" s="5" t="n">
        <v>22002740</v>
      </c>
    </row>
    <row r="40">
      <c r="A40" s="4" t="inlineStr">
        <is>
          <t>Condensed Income Statement Global Wholesale Banking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NET INTEREST INCOME</t>
        </is>
      </c>
      <c r="B42" s="5" t="n">
        <v>2232067</v>
      </c>
      <c r="C42" s="5" t="n">
        <v>1885281</v>
      </c>
      <c r="D42" s="5" t="n">
        <v>5082440</v>
      </c>
    </row>
    <row r="43">
      <c r="A43" s="4" t="inlineStr">
        <is>
          <t>Equity instrument income</t>
        </is>
      </c>
      <c r="B43" s="5" t="n">
        <v>18665</v>
      </c>
      <c r="C43" s="5" t="n">
        <v>26834</v>
      </c>
      <c r="D43" s="5" t="n">
        <v>79824</v>
      </c>
    </row>
    <row r="44">
      <c r="A44" s="4" t="inlineStr">
        <is>
          <t>Income from companies accounted for by the equity method</t>
        </is>
      </c>
      <c r="B44" s="5" t="n">
        <v>54347</v>
      </c>
      <c r="C44" s="5" t="n">
        <v>51503</v>
      </c>
      <c r="D44" s="5" t="n">
        <v>38781</v>
      </c>
    </row>
    <row r="45">
      <c r="A45" s="4" t="inlineStr">
        <is>
          <t>Net fee and commission income</t>
        </is>
      </c>
      <c r="B45" s="5" t="n">
        <v>2370128</v>
      </c>
      <c r="C45" s="5" t="n">
        <v>2337074</v>
      </c>
      <c r="D45" s="5" t="n">
        <v>1988202</v>
      </c>
    </row>
    <row r="46">
      <c r="A46" s="4" t="inlineStr">
        <is>
          <t>Gains (losses) on financial assets and liabilities (net) and Exchange differences (net) (1)</t>
        </is>
      </c>
      <c r="B46" s="5" t="n">
        <v>4920116</v>
      </c>
      <c r="C46" s="5" t="n">
        <v>5059609</v>
      </c>
      <c r="D46" s="5" t="n">
        <v>-347268</v>
      </c>
    </row>
    <row r="47">
      <c r="A47" s="4" t="inlineStr">
        <is>
          <t>Other operating expense (net)</t>
        </is>
      </c>
      <c r="B47" s="5" t="n">
        <v>-119797</v>
      </c>
      <c r="C47" s="5" t="n">
        <v>-122543</v>
      </c>
      <c r="D47" s="5" t="n">
        <v>-144989</v>
      </c>
    </row>
    <row r="48">
      <c r="A48" s="4" t="inlineStr">
        <is>
          <t>TOTAL INCOME</t>
        </is>
      </c>
      <c r="B48" s="5" t="n">
        <v>9475526</v>
      </c>
      <c r="C48" s="5" t="n">
        <v>9237758</v>
      </c>
      <c r="D48" s="5" t="n">
        <v>6696990</v>
      </c>
    </row>
    <row r="49">
      <c r="A49" s="4" t="inlineStr">
        <is>
          <t>Personnel expenses</t>
        </is>
      </c>
      <c r="B49" s="5" t="n">
        <v>-1059954</v>
      </c>
      <c r="C49" s="5" t="n">
        <v>-911274</v>
      </c>
      <c r="D49" s="5" t="n">
        <v>-805158</v>
      </c>
    </row>
    <row r="50">
      <c r="A50" s="4" t="inlineStr">
        <is>
          <t>Other administrative expenses</t>
        </is>
      </c>
      <c r="B50" s="5" t="n">
        <v>-881766</v>
      </c>
      <c r="C50" s="5" t="n">
        <v>-771742</v>
      </c>
      <c r="D50" s="5" t="n">
        <v>-593371</v>
      </c>
    </row>
    <row r="51">
      <c r="A51" s="4" t="inlineStr">
        <is>
          <t>Depreciation and amortization</t>
        </is>
      </c>
      <c r="B51" s="5" t="n">
        <v>-119597</v>
      </c>
      <c r="C51" s="5" t="n">
        <v>-105859</v>
      </c>
      <c r="D51" s="5" t="n">
        <v>-91282</v>
      </c>
    </row>
    <row r="52">
      <c r="A52" s="4" t="inlineStr">
        <is>
          <t>Provisions (net)</t>
        </is>
      </c>
      <c r="B52" s="5" t="n">
        <v>-20004</v>
      </c>
      <c r="C52" s="5" t="n">
        <v>-7959</v>
      </c>
      <c r="D52" s="5" t="n">
        <v>-2643</v>
      </c>
    </row>
    <row r="53">
      <c r="A53" s="4" t="inlineStr">
        <is>
          <t>Impairment losses on financial assets (net)</t>
        </is>
      </c>
      <c r="B53" s="5" t="n">
        <v>-1425327</v>
      </c>
      <c r="C53" s="5" t="n">
        <v>-1145901</v>
      </c>
      <c r="D53" s="5" t="n">
        <v>56896</v>
      </c>
    </row>
    <row r="54">
      <c r="A54" s="4" t="inlineStr">
        <is>
          <t>Impairment losses on non-financial assets (net)</t>
        </is>
      </c>
      <c r="B54" s="5" t="n">
        <v>-129</v>
      </c>
      <c r="C54" s="5" t="n">
        <v>-955</v>
      </c>
      <c r="D54" s="5" t="n">
        <v>-1864</v>
      </c>
    </row>
    <row r="55">
      <c r="A55" s="4" t="inlineStr">
        <is>
          <t>Other non-financial gains (losses)</t>
        </is>
      </c>
      <c r="B55" s="4" t="inlineStr">
        <is>
          <t xml:space="preserve"> </t>
        </is>
      </c>
      <c r="C55" s="4" t="inlineStr">
        <is>
          <t xml:space="preserve"> </t>
        </is>
      </c>
      <c r="D55" s="4" t="inlineStr">
        <is>
          <t xml:space="preserve"> </t>
        </is>
      </c>
    </row>
    <row r="56">
      <c r="A56" s="4" t="inlineStr">
        <is>
          <t>OPERATING PROFIT BEFORE TAX (1)</t>
        </is>
      </c>
      <c r="B56" s="5" t="n">
        <v>5968749</v>
      </c>
      <c r="C56" s="5" t="n">
        <v>6294068</v>
      </c>
      <c r="D56" s="5" t="n">
        <v>5259568</v>
      </c>
    </row>
    <row r="57">
      <c r="A57" s="4" t="inlineStr">
        <is>
          <t>Currency Hedge(1)</t>
        </is>
      </c>
      <c r="B57" s="4" t="inlineStr">
        <is>
          <t xml:space="preserve"> </t>
        </is>
      </c>
      <c r="C57" s="4" t="inlineStr">
        <is>
          <t xml:space="preserve"> </t>
        </is>
      </c>
      <c r="D57" s="4" t="inlineStr">
        <is>
          <t xml:space="preserve"> </t>
        </is>
      </c>
    </row>
    <row r="58">
      <c r="A58" s="4" t="inlineStr">
        <is>
          <t>ADJUSTED OPERATING INCOME BEFORE TAX (1)</t>
        </is>
      </c>
      <c r="B58" s="6" t="inlineStr">
        <is>
          <t>R$ 5968749</t>
        </is>
      </c>
      <c r="C58" s="6" t="inlineStr">
        <is>
          <t>R$ 6294068</t>
        </is>
      </c>
      <c r="D58" s="6" t="inlineStr">
        <is>
          <t>R$ 5259568</t>
        </is>
      </c>
    </row>
  </sheetData>
  <mergeCells count="2">
    <mergeCell ref="A1:A2"/>
    <mergeCell ref="B1:D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8" customWidth="1" min="2" max="2"/>
    <col width="17" customWidth="1" min="3" max="3"/>
    <col width="17" customWidth="1" min="4" max="4"/>
  </cols>
  <sheetData>
    <row r="1">
      <c r="A1" s="1" t="inlineStr">
        <is>
          <t>Business segment reporting (Details 1) - BRL (R$) R$ in Thousand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Total assets</t>
        </is>
      </c>
      <c r="B3" s="6" t="inlineStr">
        <is>
          <t>R$ 1115652776</t>
        </is>
      </c>
      <c r="C3" s="6" t="inlineStr">
        <is>
          <t>R$ 985450829</t>
        </is>
      </c>
      <c r="D3" s="6" t="inlineStr">
        <is>
          <t>R$ 931208395</t>
        </is>
      </c>
    </row>
    <row r="4">
      <c r="A4" s="4" t="inlineStr">
        <is>
          <t>Loans and advances to customers</t>
        </is>
      </c>
      <c r="B4" s="5" t="n">
        <v>517977135</v>
      </c>
      <c r="C4" s="5" t="n">
        <v>490630028</v>
      </c>
      <c r="D4" s="5" t="n">
        <v>464844042</v>
      </c>
    </row>
    <row r="5">
      <c r="A5" s="4" t="inlineStr">
        <is>
          <t>Customer deposits</t>
        </is>
      </c>
      <c r="B5" s="5" t="n">
        <v>583220576</v>
      </c>
      <c r="C5" s="5" t="n">
        <v>489953489</v>
      </c>
      <c r="D5" s="5" t="n">
        <v>468961069</v>
      </c>
    </row>
    <row r="6">
      <c r="A6" s="4" t="inlineStr">
        <is>
          <t>Business Segment Reporting Commercial Banking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Total assets</t>
        </is>
      </c>
      <c r="B8" s="5" t="n">
        <v>1010503261</v>
      </c>
      <c r="C8" s="5" t="n">
        <v>886630727</v>
      </c>
      <c r="D8" s="5" t="n">
        <v>838267118</v>
      </c>
    </row>
    <row r="9">
      <c r="A9" s="4" t="inlineStr">
        <is>
          <t>Loans and advances to customers</t>
        </is>
      </c>
      <c r="B9" s="5" t="n">
        <v>445085759</v>
      </c>
      <c r="C9" s="5" t="n">
        <v>417773158</v>
      </c>
      <c r="D9" s="5" t="n">
        <v>394086048</v>
      </c>
    </row>
    <row r="10">
      <c r="A10" s="4" t="inlineStr">
        <is>
          <t>Customer deposits</t>
        </is>
      </c>
      <c r="B10" s="5" t="n">
        <v>425724599</v>
      </c>
      <c r="C10" s="5" t="n">
        <v>356744926</v>
      </c>
      <c r="D10" s="5" t="n">
        <v>344180608</v>
      </c>
    </row>
    <row r="11">
      <c r="A11" s="4" t="inlineStr">
        <is>
          <t>Business Segment Reporting Global Wholesale Banking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 assets</t>
        </is>
      </c>
      <c r="B13" s="5" t="n">
        <v>105149515</v>
      </c>
      <c r="C13" s="5" t="n">
        <v>98820102</v>
      </c>
      <c r="D13" s="5" t="n">
        <v>92941277</v>
      </c>
    </row>
    <row r="14">
      <c r="A14" s="4" t="inlineStr">
        <is>
          <t>Loans and advances to customers</t>
        </is>
      </c>
      <c r="B14" s="5" t="n">
        <v>72891376</v>
      </c>
      <c r="C14" s="5" t="n">
        <v>72856870</v>
      </c>
      <c r="D14" s="5" t="n">
        <v>70757994</v>
      </c>
    </row>
    <row r="15">
      <c r="A15" s="4" t="inlineStr">
        <is>
          <t>Customer deposits</t>
        </is>
      </c>
      <c r="B15" s="6" t="inlineStr">
        <is>
          <t>R$ 157495977</t>
        </is>
      </c>
      <c r="C15" s="6" t="inlineStr">
        <is>
          <t>R$ 133208563</t>
        </is>
      </c>
      <c r="D15" s="6" t="inlineStr">
        <is>
          <t>R$ 124780461</t>
        </is>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lated party transactions (Details) - BRL (R$) R$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Fixed Compensation</t>
        </is>
      </c>
      <c r="B4" s="6" t="inlineStr">
        <is>
          <t>R$ 132276</t>
        </is>
      </c>
      <c r="C4" s="6" t="inlineStr">
        <is>
          <t>R$ 115680</t>
        </is>
      </c>
      <c r="D4" s="6" t="inlineStr">
        <is>
          <t>R$ 96544</t>
        </is>
      </c>
    </row>
    <row r="5">
      <c r="A5" s="4" t="inlineStr">
        <is>
          <t>Variable Compensation - in cash</t>
        </is>
      </c>
      <c r="B5" s="5" t="n">
        <v>126181</v>
      </c>
      <c r="C5" s="5" t="n">
        <v>117730</v>
      </c>
      <c r="D5" s="5" t="n">
        <v>115627</v>
      </c>
    </row>
    <row r="6">
      <c r="A6" s="4" t="inlineStr">
        <is>
          <t>Variable Compensation - in shares</t>
        </is>
      </c>
      <c r="B6" s="5" t="n">
        <v>91306</v>
      </c>
      <c r="C6" s="5" t="n">
        <v>87702</v>
      </c>
      <c r="D6" s="5" t="n">
        <v>94607</v>
      </c>
    </row>
    <row r="7">
      <c r="A7" s="4" t="inlineStr">
        <is>
          <t>Others (1)</t>
        </is>
      </c>
      <c r="B7" s="5" t="n">
        <v>79229</v>
      </c>
      <c r="C7" s="5" t="n">
        <v>61294</v>
      </c>
      <c r="D7" s="5" t="n">
        <v>67883</v>
      </c>
    </row>
    <row r="8">
      <c r="A8" s="4" t="inlineStr">
        <is>
          <t>Total Short-Term Benefits</t>
        </is>
      </c>
      <c r="B8" s="5" t="n">
        <v>428992</v>
      </c>
      <c r="C8" s="5" t="n">
        <v>382406</v>
      </c>
      <c r="D8" s="5" t="n">
        <v>374661</v>
      </c>
    </row>
    <row r="9">
      <c r="A9" s="4" t="inlineStr">
        <is>
          <t>Variable Compensation - in cash</t>
        </is>
      </c>
      <c r="B9" s="5" t="n">
        <v>99506</v>
      </c>
      <c r="C9" s="5" t="n">
        <v>95398</v>
      </c>
      <c r="D9" s="5" t="n">
        <v>101837</v>
      </c>
    </row>
    <row r="10">
      <c r="A10" s="4" t="inlineStr">
        <is>
          <t>Variable Compensation - in shares</t>
        </is>
      </c>
      <c r="B10" s="5" t="n">
        <v>96361</v>
      </c>
      <c r="C10" s="5" t="n">
        <v>99827</v>
      </c>
      <c r="D10" s="5" t="n">
        <v>109918</v>
      </c>
    </row>
    <row r="11">
      <c r="A11" s="4" t="inlineStr">
        <is>
          <t>Total Long-Term Benefits</t>
        </is>
      </c>
      <c r="B11" s="5" t="n">
        <v>195867</v>
      </c>
      <c r="C11" s="5" t="n">
        <v>195225</v>
      </c>
      <c r="D11" s="5" t="n">
        <v>211755</v>
      </c>
    </row>
    <row r="12">
      <c r="A12" s="4" t="inlineStr">
        <is>
          <t>Total (2)</t>
        </is>
      </c>
      <c r="B12" s="6" t="inlineStr">
        <is>
          <t>R$ 624859</t>
        </is>
      </c>
      <c r="C12" s="6" t="inlineStr">
        <is>
          <t>R$ 577631</t>
        </is>
      </c>
      <c r="D12" s="6" t="inlineStr">
        <is>
          <t>R$ 586416</t>
        </is>
      </c>
    </row>
  </sheetData>
  <mergeCells count="2">
    <mergeCell ref="A1:A2"/>
    <mergeCell ref="B1:D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lated party transactions (Details 1) - shares shares in Thousands</t>
        </is>
      </c>
      <c r="B1" s="2" t="inlineStr">
        <is>
          <t>12 Months Ended</t>
        </is>
      </c>
    </row>
    <row r="2">
      <c r="B2" s="2" t="inlineStr">
        <is>
          <t>Dec. 31, 2023</t>
        </is>
      </c>
      <c r="C2" s="2" t="inlineStr">
        <is>
          <t>Dec. 31, 2022</t>
        </is>
      </c>
      <c r="D2" s="2" t="inlineStr">
        <is>
          <t>Dec. 31, 2021</t>
        </is>
      </c>
    </row>
    <row r="3">
      <c r="A3" s="4" t="inlineStr">
        <is>
          <t>Stockholders Sterrebeeck BV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Ownership interest, common shares</t>
        </is>
      </c>
      <c r="B5" s="5" t="n">
        <v>1809583</v>
      </c>
      <c r="C5" s="5" t="n">
        <v>1809583</v>
      </c>
      <c r="D5" s="5" t="n">
        <v>1809583</v>
      </c>
    </row>
    <row r="6">
      <c r="A6" s="4" t="inlineStr">
        <is>
          <t>Ownership interest common shares, percentage</t>
        </is>
      </c>
      <c r="B6" s="8" t="n">
        <v>0.474</v>
      </c>
      <c r="C6" s="8" t="n">
        <v>0.474</v>
      </c>
      <c r="D6" s="8" t="n">
        <v>0.474</v>
      </c>
    </row>
    <row r="7">
      <c r="A7" s="4" t="inlineStr">
        <is>
          <t>Ownership interest, preferred shares</t>
        </is>
      </c>
      <c r="B7" s="5" t="n">
        <v>1733644</v>
      </c>
      <c r="C7" s="5" t="n">
        <v>1733644</v>
      </c>
      <c r="D7" s="5" t="n">
        <v>1733644</v>
      </c>
    </row>
    <row r="8">
      <c r="A8" s="4" t="inlineStr">
        <is>
          <t>Ownership interest preferred shares, percentage</t>
        </is>
      </c>
      <c r="B8" s="8" t="n">
        <v>0.471</v>
      </c>
      <c r="C8" s="8" t="n">
        <v>0.471</v>
      </c>
      <c r="D8" s="8" t="n">
        <v>0.471</v>
      </c>
    </row>
    <row r="9">
      <c r="A9" s="4" t="inlineStr">
        <is>
          <t>Ownership interest, total shares</t>
        </is>
      </c>
      <c r="B9" s="5" t="n">
        <v>3543227</v>
      </c>
      <c r="C9" s="5" t="n">
        <v>3543227</v>
      </c>
      <c r="D9" s="5" t="n">
        <v>3543227</v>
      </c>
    </row>
    <row r="10">
      <c r="A10" s="4" t="inlineStr">
        <is>
          <t>Ownership interest total shares, total</t>
        </is>
      </c>
      <c r="B10" s="8" t="n">
        <v>0.473</v>
      </c>
      <c r="C10" s="8" t="n">
        <v>0.473</v>
      </c>
      <c r="D10" s="8" t="n">
        <v>0.473</v>
      </c>
    </row>
    <row r="11">
      <c r="A11" s="4" t="inlineStr">
        <is>
          <t>Stockholders Grupo Empresarial Santander SL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Ownership interest, common shares</t>
        </is>
      </c>
      <c r="B13" s="5" t="n">
        <v>1627891</v>
      </c>
      <c r="C13" s="5" t="n">
        <v>1627891</v>
      </c>
      <c r="D13" s="5" t="n">
        <v>1627891</v>
      </c>
    </row>
    <row r="14">
      <c r="A14" s="4" t="inlineStr">
        <is>
          <t>Ownership interest common shares, percentage</t>
        </is>
      </c>
      <c r="B14" s="8" t="n">
        <v>0.426</v>
      </c>
      <c r="C14" s="8" t="n">
        <v>0.426</v>
      </c>
      <c r="D14" s="8" t="n">
        <v>0.426</v>
      </c>
    </row>
    <row r="15">
      <c r="A15" s="4" t="inlineStr">
        <is>
          <t>Ownership interest, preferred shares</t>
        </is>
      </c>
      <c r="B15" s="5" t="n">
        <v>1539863</v>
      </c>
      <c r="C15" s="5" t="n">
        <v>1539863</v>
      </c>
      <c r="D15" s="5" t="n">
        <v>1539863</v>
      </c>
    </row>
    <row r="16">
      <c r="A16" s="4" t="inlineStr">
        <is>
          <t>Ownership interest preferred shares, percentage</t>
        </is>
      </c>
      <c r="B16" s="8" t="n">
        <v>0.419</v>
      </c>
      <c r="C16" s="8" t="n">
        <v>0.419</v>
      </c>
      <c r="D16" s="8" t="n">
        <v>0.419</v>
      </c>
    </row>
    <row r="17">
      <c r="A17" s="4" t="inlineStr">
        <is>
          <t>Ownership interest, total shares</t>
        </is>
      </c>
      <c r="B17" s="5" t="n">
        <v>3167754</v>
      </c>
      <c r="C17" s="5" t="n">
        <v>3167754</v>
      </c>
      <c r="D17" s="5" t="n">
        <v>3167754</v>
      </c>
    </row>
    <row r="18">
      <c r="A18" s="4" t="inlineStr">
        <is>
          <t>Ownership interest total shares, total</t>
        </is>
      </c>
      <c r="B18" s="8" t="n">
        <v>0.422</v>
      </c>
      <c r="C18" s="8" t="n">
        <v>0.422</v>
      </c>
      <c r="D18" s="8" t="n">
        <v>0.422</v>
      </c>
    </row>
    <row r="19">
      <c r="A19" s="4" t="inlineStr">
        <is>
          <t>Stockholders Banco Santander SA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Ownership interest, common shares</t>
        </is>
      </c>
      <c r="B21" s="5" t="n">
        <v>2696</v>
      </c>
      <c r="C21" s="5" t="n">
        <v>2696</v>
      </c>
      <c r="D21" s="5" t="n">
        <v>2696</v>
      </c>
    </row>
    <row r="22">
      <c r="A22" s="4" t="inlineStr">
        <is>
          <t>Ownership interest common shares, percentage</t>
        </is>
      </c>
      <c r="B22" s="8" t="n">
        <v>0.001</v>
      </c>
      <c r="C22" s="8" t="n">
        <v>0.001</v>
      </c>
      <c r="D22" s="8" t="n">
        <v>0.0007</v>
      </c>
    </row>
    <row r="23">
      <c r="A23" s="4" t="inlineStr">
        <is>
          <t>Ownership interest, preferred shares</t>
        </is>
      </c>
      <c r="B23" s="4" t="inlineStr">
        <is>
          <t xml:space="preserve"> </t>
        </is>
      </c>
      <c r="C23" s="4" t="inlineStr">
        <is>
          <t xml:space="preserve"> </t>
        </is>
      </c>
      <c r="D23" s="4" t="inlineStr">
        <is>
          <t xml:space="preserve"> </t>
        </is>
      </c>
    </row>
    <row r="24">
      <c r="A24" s="4" t="inlineStr">
        <is>
          <t>Ownership interest preferred shares, percentage</t>
        </is>
      </c>
      <c r="B24" s="7" t="n">
        <v>0</v>
      </c>
      <c r="C24" s="7" t="n">
        <v>0</v>
      </c>
      <c r="D24" s="7" t="n">
        <v>0</v>
      </c>
    </row>
    <row r="25">
      <c r="A25" s="4" t="inlineStr">
        <is>
          <t>Ownership interest, total shares</t>
        </is>
      </c>
      <c r="B25" s="5" t="n">
        <v>2696</v>
      </c>
      <c r="C25" s="5" t="n">
        <v>2696</v>
      </c>
      <c r="D25" s="5" t="n">
        <v>2696</v>
      </c>
    </row>
    <row r="26">
      <c r="A26" s="4" t="inlineStr">
        <is>
          <t>Ownership interest total shares, total</t>
        </is>
      </c>
      <c r="B26" s="7" t="n">
        <v>0</v>
      </c>
      <c r="C26" s="7" t="n">
        <v>0</v>
      </c>
      <c r="D26" s="8" t="n">
        <v>0.0004</v>
      </c>
    </row>
    <row r="27">
      <c r="A27" s="4" t="inlineStr">
        <is>
          <t>Stockholders Director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Ownership interest, common shares</t>
        </is>
      </c>
      <c r="B29" s="5" t="n">
        <v>3184</v>
      </c>
      <c r="C29" s="5" t="n">
        <v>4444</v>
      </c>
      <c r="D29" s="4" t="inlineStr">
        <is>
          <t xml:space="preserve"> </t>
        </is>
      </c>
    </row>
    <row r="30">
      <c r="A30" s="4" t="inlineStr">
        <is>
          <t>Ownership interest common shares, percentage</t>
        </is>
      </c>
      <c r="B30" s="8" t="n">
        <v>0.001</v>
      </c>
      <c r="C30" s="8" t="n">
        <v>0.001</v>
      </c>
      <c r="D30" s="4" t="inlineStr">
        <is>
          <t xml:space="preserve"> </t>
        </is>
      </c>
    </row>
    <row r="31">
      <c r="A31" s="4" t="inlineStr">
        <is>
          <t>Ownership interest, preferred shares</t>
        </is>
      </c>
      <c r="B31" s="5" t="n">
        <v>3184</v>
      </c>
      <c r="C31" s="5" t="n">
        <v>4444</v>
      </c>
      <c r="D31" s="4" t="inlineStr">
        <is>
          <t xml:space="preserve"> </t>
        </is>
      </c>
    </row>
    <row r="32">
      <c r="A32" s="4" t="inlineStr">
        <is>
          <t>Ownership interest preferred shares, percentage</t>
        </is>
      </c>
      <c r="B32" s="8" t="n">
        <v>0.001</v>
      </c>
      <c r="C32" s="8" t="n">
        <v>0.001</v>
      </c>
      <c r="D32" s="4" t="inlineStr">
        <is>
          <t xml:space="preserve"> </t>
        </is>
      </c>
    </row>
    <row r="33">
      <c r="A33" s="4" t="inlineStr">
        <is>
          <t>Ownership interest, total shares</t>
        </is>
      </c>
      <c r="B33" s="5" t="n">
        <v>6368</v>
      </c>
      <c r="C33" s="5" t="n">
        <v>8888</v>
      </c>
      <c r="D33" s="4" t="inlineStr">
        <is>
          <t xml:space="preserve"> </t>
        </is>
      </c>
    </row>
    <row r="34">
      <c r="A34" s="4" t="inlineStr">
        <is>
          <t>Ownership interest total shares, total</t>
        </is>
      </c>
      <c r="B34" s="8" t="n">
        <v>0.001</v>
      </c>
      <c r="C34" s="8" t="n">
        <v>0.001</v>
      </c>
      <c r="D34" s="4" t="inlineStr">
        <is>
          <t xml:space="preserve"> </t>
        </is>
      </c>
    </row>
    <row r="35">
      <c r="A35" s="4" t="inlineStr">
        <is>
          <t>Stockholders Other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Ownership interest, common shares</t>
        </is>
      </c>
      <c r="B37" s="5" t="n">
        <v>348148</v>
      </c>
      <c r="C37" s="5" t="n">
        <v>342919</v>
      </c>
      <c r="D37" s="5" t="n">
        <v>357831</v>
      </c>
    </row>
    <row r="38">
      <c r="A38" s="4" t="inlineStr">
        <is>
          <t>Ownership interest common shares, percentage</t>
        </is>
      </c>
      <c r="B38" s="8" t="n">
        <v>0.091</v>
      </c>
      <c r="C38" s="7" t="n">
        <v>0.09</v>
      </c>
      <c r="D38" s="8" t="n">
        <v>0.094</v>
      </c>
    </row>
    <row r="39">
      <c r="A39" s="4" t="inlineStr">
        <is>
          <t>Ownership interest, preferred shares</t>
        </is>
      </c>
      <c r="B39" s="5" t="n">
        <v>375952</v>
      </c>
      <c r="C39" s="5" t="n">
        <v>370723</v>
      </c>
      <c r="D39" s="5" t="n">
        <v>385545</v>
      </c>
    </row>
    <row r="40">
      <c r="A40" s="4" t="inlineStr">
        <is>
          <t>Ownership interest preferred shares, percentage</t>
        </is>
      </c>
      <c r="B40" s="8" t="n">
        <v>0.102</v>
      </c>
      <c r="C40" s="8" t="n">
        <v>0.101</v>
      </c>
      <c r="D40" s="8" t="n">
        <v>0.105</v>
      </c>
    </row>
    <row r="41">
      <c r="A41" s="4" t="inlineStr">
        <is>
          <t>Ownership interest, total shares</t>
        </is>
      </c>
      <c r="B41" s="5" t="n">
        <v>724100</v>
      </c>
      <c r="C41" s="5" t="n">
        <v>713642</v>
      </c>
      <c r="D41" s="5" t="n">
        <v>743376</v>
      </c>
    </row>
    <row r="42">
      <c r="A42" s="4" t="inlineStr">
        <is>
          <t>Ownership interest total shares, total</t>
        </is>
      </c>
      <c r="B42" s="8" t="n">
        <v>0.098</v>
      </c>
      <c r="C42" s="8" t="n">
        <v>0.096</v>
      </c>
      <c r="D42" s="8" t="n">
        <v>0.099</v>
      </c>
    </row>
    <row r="43">
      <c r="A43" s="4" t="inlineStr">
        <is>
          <t>Stockholders Total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Ownership interest, common shares</t>
        </is>
      </c>
      <c r="B45" s="5" t="n">
        <v>3791502</v>
      </c>
      <c r="C45" s="5" t="n">
        <v>3787533</v>
      </c>
      <c r="D45" s="5" t="n">
        <v>3802940</v>
      </c>
    </row>
    <row r="46">
      <c r="A46" s="4" t="inlineStr">
        <is>
          <t>Ownership interest common shares, percentage</t>
        </is>
      </c>
      <c r="B46" s="8" t="n">
        <v>0.993</v>
      </c>
      <c r="C46" s="8" t="n">
        <v>0.992</v>
      </c>
      <c r="D46" s="8" t="n">
        <v>0.996</v>
      </c>
    </row>
    <row r="47">
      <c r="A47" s="4" t="inlineStr">
        <is>
          <t>Ownership interest, preferred shares</t>
        </is>
      </c>
      <c r="B47" s="5" t="n">
        <v>3652643</v>
      </c>
      <c r="C47" s="5" t="n">
        <v>3648674</v>
      </c>
      <c r="D47" s="5" t="n">
        <v>3664081</v>
      </c>
    </row>
    <row r="48">
      <c r="A48" s="4" t="inlineStr">
        <is>
          <t>Ownership interest preferred shares, percentage</t>
        </is>
      </c>
      <c r="B48" s="8" t="n">
        <v>0.993</v>
      </c>
      <c r="C48" s="8" t="n">
        <v>0.992</v>
      </c>
      <c r="D48" s="8" t="n">
        <v>0.997</v>
      </c>
    </row>
    <row r="49">
      <c r="A49" s="4" t="inlineStr">
        <is>
          <t>Ownership interest, total shares</t>
        </is>
      </c>
      <c r="B49" s="5" t="n">
        <v>7444145</v>
      </c>
      <c r="C49" s="5" t="n">
        <v>7436207</v>
      </c>
      <c r="D49" s="5" t="n">
        <v>7467021</v>
      </c>
    </row>
    <row r="50">
      <c r="A50" s="4" t="inlineStr">
        <is>
          <t>Ownership interest total shares, total</t>
        </is>
      </c>
      <c r="B50" s="8" t="n">
        <v>0.993</v>
      </c>
      <c r="C50" s="8" t="n">
        <v>0.992</v>
      </c>
      <c r="D50" s="8" t="n">
        <v>0.996</v>
      </c>
    </row>
    <row r="51">
      <c r="A51" s="4" t="inlineStr">
        <is>
          <t>Treasury Share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Ownership interest, common shares</t>
        </is>
      </c>
      <c r="B53" s="5" t="n">
        <v>27193</v>
      </c>
      <c r="C53" s="5" t="n">
        <v>31162</v>
      </c>
      <c r="D53" s="5" t="n">
        <v>15755</v>
      </c>
    </row>
    <row r="54">
      <c r="A54" s="4" t="inlineStr">
        <is>
          <t>Ownership interest common shares, percentage</t>
        </is>
      </c>
      <c r="B54" s="8" t="n">
        <v>0.007</v>
      </c>
      <c r="C54" s="8" t="n">
        <v>0.008</v>
      </c>
      <c r="D54" s="8" t="n">
        <v>0.004</v>
      </c>
    </row>
    <row r="55">
      <c r="A55" s="4" t="inlineStr">
        <is>
          <t>Ownership interest, preferred shares</t>
        </is>
      </c>
      <c r="B55" s="5" t="n">
        <v>27193</v>
      </c>
      <c r="C55" s="5" t="n">
        <v>31162</v>
      </c>
      <c r="D55" s="5" t="n">
        <v>15755</v>
      </c>
    </row>
    <row r="56">
      <c r="A56" s="4" t="inlineStr">
        <is>
          <t>Ownership interest preferred shares, percentage</t>
        </is>
      </c>
      <c r="B56" s="8" t="n">
        <v>0.007</v>
      </c>
      <c r="C56" s="8" t="n">
        <v>0.008</v>
      </c>
      <c r="D56" s="8" t="n">
        <v>0.004</v>
      </c>
    </row>
    <row r="57">
      <c r="A57" s="4" t="inlineStr">
        <is>
          <t>Ownership interest, total shares</t>
        </is>
      </c>
      <c r="B57" s="5" t="n">
        <v>54386</v>
      </c>
      <c r="C57" s="5" t="n">
        <v>62324</v>
      </c>
      <c r="D57" s="5" t="n">
        <v>31510</v>
      </c>
    </row>
    <row r="58">
      <c r="A58" s="4" t="inlineStr">
        <is>
          <t>Ownership interest total shares, total</t>
        </is>
      </c>
      <c r="B58" s="8" t="n">
        <v>0.007</v>
      </c>
      <c r="C58" s="8" t="n">
        <v>0.008</v>
      </c>
      <c r="D58" s="8" t="n">
        <v>0.005</v>
      </c>
    </row>
    <row r="59">
      <c r="A59" s="4" t="inlineStr">
        <is>
          <t>Stockholders And Treasury Shares Total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Ownership interest, common shares</t>
        </is>
      </c>
      <c r="B61" s="5" t="n">
        <v>3818695</v>
      </c>
      <c r="C61" s="5" t="n">
        <v>3818695</v>
      </c>
      <c r="D61" s="5" t="n">
        <v>3818695</v>
      </c>
    </row>
    <row r="62">
      <c r="A62" s="4" t="inlineStr">
        <is>
          <t>Ownership interest common shares, percentage</t>
        </is>
      </c>
      <c r="B62" s="7" t="n">
        <v>1</v>
      </c>
      <c r="C62" s="7" t="n">
        <v>1</v>
      </c>
      <c r="D62" s="7" t="n">
        <v>1</v>
      </c>
    </row>
    <row r="63">
      <c r="A63" s="4" t="inlineStr">
        <is>
          <t>Ownership interest, preferred shares</t>
        </is>
      </c>
      <c r="B63" s="5" t="n">
        <v>3679836</v>
      </c>
      <c r="C63" s="5" t="n">
        <v>3679836</v>
      </c>
      <c r="D63" s="5" t="n">
        <v>3679836</v>
      </c>
    </row>
    <row r="64">
      <c r="A64" s="4" t="inlineStr">
        <is>
          <t>Ownership interest preferred shares, percentage</t>
        </is>
      </c>
      <c r="B64" s="7" t="n">
        <v>1</v>
      </c>
      <c r="C64" s="7" t="n">
        <v>1</v>
      </c>
      <c r="D64" s="8" t="n">
        <v>1.001</v>
      </c>
    </row>
    <row r="65">
      <c r="A65" s="4" t="inlineStr">
        <is>
          <t>Ownership interest, total shares</t>
        </is>
      </c>
      <c r="B65" s="5" t="n">
        <v>7498531</v>
      </c>
      <c r="C65" s="5" t="n">
        <v>7498531</v>
      </c>
      <c r="D65" s="5" t="n">
        <v>7498531</v>
      </c>
    </row>
    <row r="66">
      <c r="A66" s="4" t="inlineStr">
        <is>
          <t>Ownership interest total shares, total</t>
        </is>
      </c>
      <c r="B66" s="7" t="n">
        <v>1</v>
      </c>
      <c r="C66" s="8" t="n">
        <v>1.001</v>
      </c>
      <c r="D66" s="8" t="n">
        <v>1.001</v>
      </c>
    </row>
    <row r="67">
      <c r="A67" s="4" t="inlineStr">
        <is>
          <t>Stockholders Free Float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Ownership interest, common shares</t>
        </is>
      </c>
      <c r="B69" s="5" t="n">
        <v>348148</v>
      </c>
      <c r="C69" s="5" t="n">
        <v>342919</v>
      </c>
      <c r="D69" s="5" t="n">
        <v>357831</v>
      </c>
    </row>
    <row r="70">
      <c r="A70" s="4" t="inlineStr">
        <is>
          <t>Ownership interest common shares, percentage</t>
        </is>
      </c>
      <c r="B70" s="8" t="n">
        <v>0.091</v>
      </c>
      <c r="C70" s="7" t="n">
        <v>0.09</v>
      </c>
      <c r="D70" s="8" t="n">
        <v>0.094</v>
      </c>
    </row>
    <row r="71">
      <c r="A71" s="4" t="inlineStr">
        <is>
          <t>Ownership interest, preferred shares</t>
        </is>
      </c>
      <c r="B71" s="5" t="n">
        <v>375952</v>
      </c>
      <c r="C71" s="5" t="n">
        <v>370723</v>
      </c>
      <c r="D71" s="5" t="n">
        <v>385545</v>
      </c>
    </row>
    <row r="72">
      <c r="A72" s="4" t="inlineStr">
        <is>
          <t>Ownership interest preferred shares, percentage</t>
        </is>
      </c>
      <c r="B72" s="8" t="n">
        <v>0.102</v>
      </c>
      <c r="C72" s="8" t="n">
        <v>0.101</v>
      </c>
      <c r="D72" s="8" t="n">
        <v>0.105</v>
      </c>
    </row>
    <row r="73">
      <c r="A73" s="4" t="inlineStr">
        <is>
          <t>Ownership interest, total shares</t>
        </is>
      </c>
      <c r="B73" s="5" t="n">
        <v>724100</v>
      </c>
      <c r="C73" s="5" t="n">
        <v>713642</v>
      </c>
      <c r="D73" s="5" t="n">
        <v>743376</v>
      </c>
    </row>
    <row r="74">
      <c r="A74" s="4" t="inlineStr">
        <is>
          <t>Ownership interest total shares, total</t>
        </is>
      </c>
      <c r="B74" s="8" t="n">
        <v>0.097</v>
      </c>
      <c r="C74" s="8" t="n">
        <v>0.095</v>
      </c>
      <c r="D74" s="8" t="n">
        <v>0.099</v>
      </c>
    </row>
    <row r="75">
      <c r="A75" s="4" t="inlineStr">
        <is>
          <t>Administrators [Member]</t>
        </is>
      </c>
      <c r="B75" s="4" t="inlineStr">
        <is>
          <t xml:space="preserve"> </t>
        </is>
      </c>
      <c r="C75" s="4" t="inlineStr">
        <is>
          <t xml:space="preserve"> </t>
        </is>
      </c>
      <c r="D75" s="4" t="inlineStr">
        <is>
          <t xml:space="preserve"> </t>
        </is>
      </c>
    </row>
    <row r="76">
      <c r="A76" s="3" t="inlineStr">
        <is>
          <t>IfrsStatementLineItems [Line Items]</t>
        </is>
      </c>
      <c r="B76" s="4" t="inlineStr">
        <is>
          <t xml:space="preserve"> </t>
        </is>
      </c>
      <c r="C76" s="4" t="inlineStr">
        <is>
          <t xml:space="preserve"> </t>
        </is>
      </c>
      <c r="D76" s="4" t="inlineStr">
        <is>
          <t xml:space="preserve"> </t>
        </is>
      </c>
    </row>
    <row r="77">
      <c r="A77" s="4" t="inlineStr">
        <is>
          <t>Ownership interest, common shares</t>
        </is>
      </c>
      <c r="B77" s="4" t="inlineStr">
        <is>
          <t xml:space="preserve"> </t>
        </is>
      </c>
      <c r="C77" s="4" t="inlineStr">
        <is>
          <t xml:space="preserve"> </t>
        </is>
      </c>
      <c r="D77" s="5" t="n">
        <v>4939</v>
      </c>
    </row>
    <row r="78">
      <c r="A78" s="4" t="inlineStr">
        <is>
          <t>Ownership interest common shares, percentage</t>
        </is>
      </c>
      <c r="B78" s="4" t="inlineStr">
        <is>
          <t xml:space="preserve"> </t>
        </is>
      </c>
      <c r="C78" s="4" t="inlineStr">
        <is>
          <t xml:space="preserve"> </t>
        </is>
      </c>
      <c r="D78" s="8" t="n">
        <v>0.0013</v>
      </c>
    </row>
    <row r="79">
      <c r="A79" s="4" t="inlineStr">
        <is>
          <t>Ownership interest, preferred shares</t>
        </is>
      </c>
      <c r="B79" s="4" t="inlineStr">
        <is>
          <t xml:space="preserve"> </t>
        </is>
      </c>
      <c r="C79" s="4" t="inlineStr">
        <is>
          <t xml:space="preserve"> </t>
        </is>
      </c>
      <c r="D79" s="5" t="n">
        <v>5029</v>
      </c>
    </row>
    <row r="80">
      <c r="A80" s="4" t="inlineStr">
        <is>
          <t>Ownership interest preferred shares, percentage</t>
        </is>
      </c>
      <c r="B80" s="4" t="inlineStr">
        <is>
          <t xml:space="preserve"> </t>
        </is>
      </c>
      <c r="C80" s="4" t="inlineStr">
        <is>
          <t xml:space="preserve"> </t>
        </is>
      </c>
      <c r="D80" s="8" t="n">
        <v>0.0011</v>
      </c>
    </row>
    <row r="81">
      <c r="A81" s="4" t="inlineStr">
        <is>
          <t>Ownership interest, total shares</t>
        </is>
      </c>
      <c r="B81" s="4" t="inlineStr">
        <is>
          <t xml:space="preserve"> </t>
        </is>
      </c>
      <c r="C81" s="4" t="inlineStr">
        <is>
          <t xml:space="preserve"> </t>
        </is>
      </c>
      <c r="D81" s="5" t="n">
        <v>9968</v>
      </c>
    </row>
    <row r="82">
      <c r="A82" s="4" t="inlineStr">
        <is>
          <t>Ownership interest total shares, total</t>
        </is>
      </c>
      <c r="B82" s="4" t="inlineStr">
        <is>
          <t xml:space="preserve"> </t>
        </is>
      </c>
      <c r="C82" s="4" t="inlineStr">
        <is>
          <t xml:space="preserve"> </t>
        </is>
      </c>
      <c r="D82" s="8" t="n">
        <v>0.0013</v>
      </c>
    </row>
  </sheetData>
  <mergeCells count="2">
    <mergeCell ref="A1:A2"/>
    <mergeCell ref="B1:D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lated party transactions (Details 2)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Assets</t>
        </is>
      </c>
      <c r="B4" s="6" t="inlineStr">
        <is>
          <t>R$ 42110110</t>
        </is>
      </c>
      <c r="C4" s="6" t="inlineStr">
        <is>
          <t>R$ 29037817</t>
        </is>
      </c>
    </row>
    <row r="5">
      <c r="A5" s="4" t="inlineStr">
        <is>
          <t xml:space="preserve">Derivatives Measured At Fair Value Through Profit Or Loss, Net </t>
        </is>
      </c>
      <c r="B5" s="5" t="n">
        <v>4863488</v>
      </c>
      <c r="C5" s="5" t="n">
        <v>-2104812</v>
      </c>
    </row>
    <row r="6">
      <c r="A6" s="4" t="inlineStr">
        <is>
          <t>Loans and other amounts with credit institutions - Availability and Applications in Foreign Currency (Overnight Applications)</t>
        </is>
      </c>
      <c r="B6" s="5" t="n">
        <v>35835490</v>
      </c>
      <c r="C6" s="5" t="n">
        <v>29208610</v>
      </c>
    </row>
    <row r="7">
      <c r="A7" s="4" t="inlineStr">
        <is>
          <t>Loans and other values with customers</t>
        </is>
      </c>
      <c r="B7" s="5" t="n">
        <v>1245729</v>
      </c>
      <c r="C7" s="5" t="n">
        <v>1811464</v>
      </c>
    </row>
    <row r="8">
      <c r="A8" s="4" t="inlineStr">
        <is>
          <t xml:space="preserve">Other Assets </t>
        </is>
      </c>
      <c r="B8" s="5" t="n">
        <v>152053</v>
      </c>
      <c r="C8" s="5" t="n">
        <v>113198</v>
      </c>
    </row>
    <row r="9">
      <c r="A9" s="4" t="inlineStr">
        <is>
          <t>Warranties and Limits</t>
        </is>
      </c>
      <c r="B9" s="5" t="n">
        <v>13350</v>
      </c>
      <c r="C9" s="5" t="n">
        <v>9357</v>
      </c>
    </row>
    <row r="10">
      <c r="A10" s="4" t="inlineStr">
        <is>
          <t>Liabilities</t>
        </is>
      </c>
      <c r="B10" s="5" t="n">
        <v>-19833779</v>
      </c>
      <c r="C10" s="5" t="n">
        <v>-31759147</v>
      </c>
    </row>
    <row r="11">
      <c r="A11" s="4" t="inlineStr">
        <is>
          <t>Deposits from credit institutions</t>
        </is>
      </c>
      <c r="B11" s="5" t="n">
        <v>-11798203</v>
      </c>
      <c r="C11" s="5" t="n">
        <v>-17014920</v>
      </c>
    </row>
    <row r="12">
      <c r="A12" s="4" t="inlineStr">
        <is>
          <t>Securities</t>
        </is>
      </c>
      <c r="B12" s="5" t="n">
        <v>-226602</v>
      </c>
      <c r="C12" s="5" t="n">
        <v>-201054</v>
      </c>
    </row>
    <row r="13">
      <c r="A13" s="4" t="inlineStr">
        <is>
          <t xml:space="preserve">Customer deposits </t>
        </is>
      </c>
      <c r="B13" s="5" t="n">
        <v>-976835</v>
      </c>
      <c r="C13" s="5" t="n">
        <v>-935966</v>
      </c>
    </row>
    <row r="14">
      <c r="A14" s="4" t="inlineStr">
        <is>
          <t>Other Liabilities</t>
        </is>
      </c>
      <c r="B14" s="5" t="n">
        <v>-715921</v>
      </c>
      <c r="C14" s="5" t="n">
        <v>-434530</v>
      </c>
    </row>
    <row r="15">
      <c r="A15" s="4" t="inlineStr">
        <is>
          <t>Debt Instruments Eligible for Capital</t>
        </is>
      </c>
      <c r="B15" s="5" t="n">
        <v>-6116218</v>
      </c>
      <c r="C15" s="5" t="n">
        <v>-13172677</v>
      </c>
    </row>
    <row r="16">
      <c r="A16" s="4" t="inlineStr">
        <is>
          <t>Income</t>
        </is>
      </c>
      <c r="B16" s="5" t="n">
        <v>1902572</v>
      </c>
      <c r="C16" s="5" t="n">
        <v>421276</v>
      </c>
    </row>
    <row r="17">
      <c r="A17" s="4" t="inlineStr">
        <is>
          <t>Interest and similar income - Loans and amounts due from credit institutions</t>
        </is>
      </c>
      <c r="B17" s="5" t="n">
        <v>350728</v>
      </c>
      <c r="C17" s="5" t="n">
        <v>49508</v>
      </c>
    </row>
    <row r="18">
      <c r="A18" s="4" t="inlineStr">
        <is>
          <t>Warranties and Limits</t>
        </is>
      </c>
      <c r="B18" s="5" t="n">
        <v>16276</v>
      </c>
      <c r="C18" s="5" t="n">
        <v>37769</v>
      </c>
    </row>
    <row r="19">
      <c r="A19" s="4" t="inlineStr">
        <is>
          <t xml:space="preserve">Interest expense and similar charges - Customer deposits </t>
        </is>
      </c>
      <c r="B19" s="5" t="n">
        <v>-887888</v>
      </c>
      <c r="C19" s="5" t="n">
        <v>-410518</v>
      </c>
    </row>
    <row r="20">
      <c r="A20" s="4" t="inlineStr">
        <is>
          <t xml:space="preserve">Fee and commission income (expense) </t>
        </is>
      </c>
      <c r="B20" s="5" t="n">
        <v>3402825</v>
      </c>
      <c r="C20" s="5" t="n">
        <v>3432585</v>
      </c>
    </row>
    <row r="21">
      <c r="A21" s="4" t="inlineStr">
        <is>
          <t>Gains (losses) on financial assets and liabilities and exchange differences (net)</t>
        </is>
      </c>
      <c r="B21" s="5" t="n">
        <v>539964</v>
      </c>
      <c r="C21" s="5" t="n">
        <v>-1099679</v>
      </c>
    </row>
    <row r="22">
      <c r="A22" s="4" t="inlineStr">
        <is>
          <t>Administrative expenses and amortization</t>
        </is>
      </c>
      <c r="B22" s="5" t="n">
        <v>-739368</v>
      </c>
      <c r="C22" s="5" t="n">
        <v>-724994</v>
      </c>
    </row>
    <row r="23">
      <c r="A23" s="4" t="inlineStr">
        <is>
          <t xml:space="preserve">Debt Instruments Eligible for Capital </t>
        </is>
      </c>
      <c r="B23" s="5" t="n">
        <v>-779965</v>
      </c>
      <c r="C23" s="5" t="n">
        <v>-863395</v>
      </c>
    </row>
    <row r="24">
      <c r="A24" s="4" t="inlineStr">
        <is>
          <t>Subsidiaries Key Management Personnel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Assets</t>
        </is>
      </c>
      <c r="B26" s="5" t="n">
        <v>36813</v>
      </c>
      <c r="C26" s="5" t="n">
        <v>25737</v>
      </c>
    </row>
    <row r="27">
      <c r="A27" s="4" t="inlineStr">
        <is>
          <t xml:space="preserve">Derivatives Measured At Fair Value Through Profit Or Loss, Net </t>
        </is>
      </c>
      <c r="B27" s="4" t="inlineStr">
        <is>
          <t xml:space="preserve"> </t>
        </is>
      </c>
      <c r="C27" s="4" t="inlineStr">
        <is>
          <t xml:space="preserve"> </t>
        </is>
      </c>
    </row>
    <row r="28">
      <c r="A28" s="4" t="inlineStr">
        <is>
          <t>Loans and other amounts with credit institutions - Availability and Applications in Foreign Currency (Overnight Applications)</t>
        </is>
      </c>
      <c r="B28" s="4" t="inlineStr">
        <is>
          <t xml:space="preserve"> </t>
        </is>
      </c>
      <c r="C28" s="4" t="inlineStr">
        <is>
          <t xml:space="preserve"> </t>
        </is>
      </c>
    </row>
    <row r="29">
      <c r="A29" s="4" t="inlineStr">
        <is>
          <t>Loans and other values with customers</t>
        </is>
      </c>
      <c r="B29" s="5" t="n">
        <v>23463</v>
      </c>
      <c r="C29" s="5" t="n">
        <v>16380</v>
      </c>
    </row>
    <row r="30">
      <c r="A30" s="4" t="inlineStr">
        <is>
          <t xml:space="preserve">Other Assets </t>
        </is>
      </c>
      <c r="B30" s="4" t="inlineStr">
        <is>
          <t xml:space="preserve"> </t>
        </is>
      </c>
      <c r="C30" s="4" t="inlineStr">
        <is>
          <t xml:space="preserve"> </t>
        </is>
      </c>
    </row>
    <row r="31">
      <c r="A31" s="4" t="inlineStr">
        <is>
          <t>Warranties and Limits</t>
        </is>
      </c>
      <c r="B31" s="5" t="n">
        <v>13350</v>
      </c>
      <c r="C31" s="5" t="n">
        <v>9357</v>
      </c>
    </row>
    <row r="32">
      <c r="A32" s="4" t="inlineStr">
        <is>
          <t>Liabilities</t>
        </is>
      </c>
      <c r="B32" s="5" t="n">
        <v>-407621</v>
      </c>
      <c r="C32" s="5" t="n">
        <v>-263592</v>
      </c>
    </row>
    <row r="33">
      <c r="A33" s="4" t="inlineStr">
        <is>
          <t>Deposits from credit institutions</t>
        </is>
      </c>
      <c r="B33" s="4" t="inlineStr">
        <is>
          <t xml:space="preserve"> </t>
        </is>
      </c>
      <c r="C33" s="4" t="inlineStr">
        <is>
          <t xml:space="preserve"> </t>
        </is>
      </c>
    </row>
    <row r="34">
      <c r="A34" s="4" t="inlineStr">
        <is>
          <t>Securities</t>
        </is>
      </c>
      <c r="B34" s="5" t="n">
        <v>-76365</v>
      </c>
      <c r="C34" s="5" t="n">
        <v>-201054</v>
      </c>
    </row>
    <row r="35">
      <c r="A35" s="4" t="inlineStr">
        <is>
          <t xml:space="preserve">Customer deposits </t>
        </is>
      </c>
      <c r="B35" s="5" t="n">
        <v>-26553</v>
      </c>
      <c r="C35" s="5" t="n">
        <v>-31040</v>
      </c>
    </row>
    <row r="36">
      <c r="A36" s="4" t="inlineStr">
        <is>
          <t>Other Liabilities</t>
        </is>
      </c>
      <c r="B36" s="5" t="n">
        <v>-304703</v>
      </c>
      <c r="C36" s="5" t="n">
        <v>-31498</v>
      </c>
    </row>
    <row r="37">
      <c r="A37" s="4" t="inlineStr">
        <is>
          <t>Debt Instruments Eligible for Capital</t>
        </is>
      </c>
      <c r="B37" s="4" t="inlineStr">
        <is>
          <t xml:space="preserve"> </t>
        </is>
      </c>
      <c r="C37" s="4" t="inlineStr">
        <is>
          <t xml:space="preserve"> </t>
        </is>
      </c>
    </row>
    <row r="38">
      <c r="A38" s="4" t="inlineStr">
        <is>
          <t>Income</t>
        </is>
      </c>
      <c r="B38" s="5" t="n">
        <v>-618470</v>
      </c>
      <c r="C38" s="5" t="n">
        <v>18223</v>
      </c>
    </row>
    <row r="39">
      <c r="A39" s="4" t="inlineStr">
        <is>
          <t>Interest and similar income - Loans and amounts due from credit institutions</t>
        </is>
      </c>
      <c r="B39" s="5" t="n">
        <v>2835</v>
      </c>
      <c r="C39" s="5" t="n">
        <v>2388</v>
      </c>
    </row>
    <row r="40">
      <c r="A40" s="4" t="inlineStr">
        <is>
          <t>Warranties and Limits</t>
        </is>
      </c>
      <c r="B40" s="5" t="n">
        <v>16276</v>
      </c>
      <c r="C40" s="5" t="n">
        <v>37769</v>
      </c>
    </row>
    <row r="41">
      <c r="A41" s="4" t="inlineStr">
        <is>
          <t xml:space="preserve">Interest expense and similar charges - Customer deposits </t>
        </is>
      </c>
      <c r="B41" s="5" t="n">
        <v>-638304</v>
      </c>
      <c r="C41" s="5" t="n">
        <v>-22685</v>
      </c>
    </row>
    <row r="42">
      <c r="A42" s="4" t="inlineStr">
        <is>
          <t xml:space="preserve">Fee and commission income (expense) </t>
        </is>
      </c>
      <c r="B42" s="5" t="n">
        <v>454</v>
      </c>
      <c r="C42" s="5" t="n">
        <v>495</v>
      </c>
    </row>
    <row r="43">
      <c r="A43" s="4" t="inlineStr">
        <is>
          <t>Gains (losses) on financial assets and liabilities and exchange differences (net)</t>
        </is>
      </c>
      <c r="B43" s="5" t="n">
        <v>269</v>
      </c>
      <c r="C43" s="5" t="n">
        <v>256</v>
      </c>
    </row>
    <row r="44">
      <c r="A44" s="4" t="inlineStr">
        <is>
          <t>Administrative expenses and amortization</t>
        </is>
      </c>
      <c r="B44" s="4" t="inlineStr">
        <is>
          <t xml:space="preserve"> </t>
        </is>
      </c>
      <c r="C44" s="4" t="inlineStr">
        <is>
          <t xml:space="preserve"> </t>
        </is>
      </c>
    </row>
    <row r="45">
      <c r="A45" s="4" t="inlineStr">
        <is>
          <t xml:space="preserve">Debt Instruments Eligible for Capital </t>
        </is>
      </c>
      <c r="B45" s="4" t="inlineStr">
        <is>
          <t xml:space="preserve"> </t>
        </is>
      </c>
      <c r="C45" s="4" t="inlineStr">
        <is>
          <t xml:space="preserve"> </t>
        </is>
      </c>
    </row>
    <row r="46">
      <c r="A46" s="4" t="inlineStr">
        <is>
          <t>Parent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Assets</t>
        </is>
      </c>
      <c r="B48" s="5" t="n">
        <v>18027308</v>
      </c>
      <c r="C48" s="5" t="n">
        <v>4671501</v>
      </c>
    </row>
    <row r="49">
      <c r="A49" s="4" t="inlineStr">
        <is>
          <t xml:space="preserve">Derivatives Measured At Fair Value Through Profit Or Loss, Net </t>
        </is>
      </c>
      <c r="B49" s="5" t="n">
        <v>4590150</v>
      </c>
      <c r="C49" s="5" t="n">
        <v>-3138996</v>
      </c>
    </row>
    <row r="50">
      <c r="A50" s="4" t="inlineStr">
        <is>
          <t>Loans and other amounts with credit institutions - Availability and Applications in Foreign Currency (Overnight Applications)</t>
        </is>
      </c>
      <c r="B50" s="5" t="n">
        <v>13252195</v>
      </c>
      <c r="C50" s="5" t="n">
        <v>7800513</v>
      </c>
    </row>
    <row r="51">
      <c r="A51" s="4" t="inlineStr">
        <is>
          <t>Loans and other values with customers</t>
        </is>
      </c>
      <c r="B51" s="5" t="n">
        <v>184963</v>
      </c>
      <c r="C51" s="4" t="inlineStr">
        <is>
          <t xml:space="preserve"> </t>
        </is>
      </c>
    </row>
    <row r="52">
      <c r="A52" s="4" t="inlineStr">
        <is>
          <t xml:space="preserve">Other Assets </t>
        </is>
      </c>
      <c r="B52" s="4" t="inlineStr">
        <is>
          <t xml:space="preserve"> </t>
        </is>
      </c>
      <c r="C52" s="5" t="n">
        <v>9984</v>
      </c>
    </row>
    <row r="53">
      <c r="A53" s="4" t="inlineStr">
        <is>
          <t>Warranties and Limits</t>
        </is>
      </c>
      <c r="B53" s="4" t="inlineStr">
        <is>
          <t xml:space="preserve"> </t>
        </is>
      </c>
      <c r="C53" s="4" t="inlineStr">
        <is>
          <t xml:space="preserve"> </t>
        </is>
      </c>
    </row>
    <row r="54">
      <c r="A54" s="4" t="inlineStr">
        <is>
          <t>Liabilities</t>
        </is>
      </c>
      <c r="B54" s="5" t="n">
        <v>-10812203</v>
      </c>
      <c r="C54" s="5" t="n">
        <v>-23541990</v>
      </c>
    </row>
    <row r="55">
      <c r="A55" s="4" t="inlineStr">
        <is>
          <t>Deposits from credit institutions</t>
        </is>
      </c>
      <c r="B55" s="5" t="n">
        <v>-4484720</v>
      </c>
      <c r="C55" s="5" t="n">
        <v>-10167933</v>
      </c>
    </row>
    <row r="56">
      <c r="A56" s="4" t="inlineStr">
        <is>
          <t>Securities</t>
        </is>
      </c>
      <c r="B56" s="4" t="inlineStr">
        <is>
          <t xml:space="preserve"> </t>
        </is>
      </c>
      <c r="C56" s="4" t="inlineStr">
        <is>
          <t xml:space="preserve"> </t>
        </is>
      </c>
    </row>
    <row r="57">
      <c r="A57" s="4" t="inlineStr">
        <is>
          <t xml:space="preserve">Customer deposits </t>
        </is>
      </c>
      <c r="B57" s="4" t="inlineStr">
        <is>
          <t xml:space="preserve"> </t>
        </is>
      </c>
      <c r="C57" s="4" t="inlineStr">
        <is>
          <t xml:space="preserve"> </t>
        </is>
      </c>
    </row>
    <row r="58">
      <c r="A58" s="4" t="inlineStr">
        <is>
          <t>Other Liabilities</t>
        </is>
      </c>
      <c r="B58" s="5" t="n">
        <v>-211265</v>
      </c>
      <c r="C58" s="5" t="n">
        <v>-201380</v>
      </c>
    </row>
    <row r="59">
      <c r="A59" s="4" t="inlineStr">
        <is>
          <t>Debt Instruments Eligible for Capital</t>
        </is>
      </c>
      <c r="B59" s="5" t="n">
        <v>-6116218</v>
      </c>
      <c r="C59" s="5" t="n">
        <v>-13172677</v>
      </c>
    </row>
    <row r="60">
      <c r="A60" s="4" t="inlineStr">
        <is>
          <t>Income</t>
        </is>
      </c>
      <c r="B60" s="5" t="n">
        <v>1311494</v>
      </c>
      <c r="C60" s="5" t="n">
        <v>-1217332</v>
      </c>
    </row>
    <row r="61">
      <c r="A61" s="4" t="inlineStr">
        <is>
          <t>Interest and similar income - Loans and amounts due from credit institutions</t>
        </is>
      </c>
      <c r="B61" s="5" t="n">
        <v>349749</v>
      </c>
      <c r="C61" s="5" t="n">
        <v>47120</v>
      </c>
    </row>
    <row r="62">
      <c r="A62" s="4" t="inlineStr">
        <is>
          <t>Warranties and Limits</t>
        </is>
      </c>
      <c r="B62" s="4" t="inlineStr">
        <is>
          <t xml:space="preserve"> </t>
        </is>
      </c>
      <c r="C62" s="4" t="inlineStr">
        <is>
          <t xml:space="preserve"> </t>
        </is>
      </c>
    </row>
    <row r="63">
      <c r="A63" s="4" t="inlineStr">
        <is>
          <t xml:space="preserve">Interest expense and similar charges - Customer deposits </t>
        </is>
      </c>
      <c r="B63" s="5" t="n">
        <v>-6949</v>
      </c>
      <c r="C63" s="5" t="n">
        <v>-111024</v>
      </c>
    </row>
    <row r="64">
      <c r="A64" s="4" t="inlineStr">
        <is>
          <t xml:space="preserve">Fee and commission income (expense) </t>
        </is>
      </c>
      <c r="B64" s="5" t="n">
        <v>-67438</v>
      </c>
      <c r="C64" s="4" t="inlineStr">
        <is>
          <t xml:space="preserve"> </t>
        </is>
      </c>
    </row>
    <row r="65">
      <c r="A65" s="4" t="inlineStr">
        <is>
          <t>Gains (losses) on financial assets and liabilities and exchange differences (net)</t>
        </is>
      </c>
      <c r="B65" s="5" t="n">
        <v>2027362</v>
      </c>
      <c r="C65" s="5" t="n">
        <v>-88674</v>
      </c>
    </row>
    <row r="66">
      <c r="A66" s="4" t="inlineStr">
        <is>
          <t>Administrative expenses and amortization</t>
        </is>
      </c>
      <c r="B66" s="5" t="n">
        <v>-211265</v>
      </c>
      <c r="C66" s="5" t="n">
        <v>-201359</v>
      </c>
    </row>
    <row r="67">
      <c r="A67" s="4" t="inlineStr">
        <is>
          <t xml:space="preserve">Debt Instruments Eligible for Capital </t>
        </is>
      </c>
      <c r="B67" s="5" t="n">
        <v>-779965</v>
      </c>
      <c r="C67" s="5" t="n">
        <v>-863395</v>
      </c>
    </row>
    <row r="68">
      <c r="A68" s="4" t="inlineStr">
        <is>
          <t>Joint Controlled Companies And Other Related Party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Assets</t>
        </is>
      </c>
      <c r="B70" s="5" t="n">
        <v>24045989</v>
      </c>
      <c r="C70" s="5" t="n">
        <v>24340579</v>
      </c>
    </row>
    <row r="71">
      <c r="A71" s="4" t="inlineStr">
        <is>
          <t xml:space="preserve">Derivatives Measured At Fair Value Through Profit Or Loss, Net </t>
        </is>
      </c>
      <c r="B71" s="5" t="n">
        <v>273338</v>
      </c>
      <c r="C71" s="5" t="n">
        <v>1034184</v>
      </c>
    </row>
    <row r="72">
      <c r="A72" s="4" t="inlineStr">
        <is>
          <t>Loans and other amounts with credit institutions - Availability and Applications in Foreign Currency (Overnight Applications)</t>
        </is>
      </c>
      <c r="B72" s="5" t="n">
        <v>22583295</v>
      </c>
      <c r="C72" s="5" t="n">
        <v>21408097</v>
      </c>
    </row>
    <row r="73">
      <c r="A73" s="4" t="inlineStr">
        <is>
          <t>Loans and other values with customers</t>
        </is>
      </c>
      <c r="B73" s="5" t="n">
        <v>1037303</v>
      </c>
      <c r="C73" s="5" t="n">
        <v>1795084</v>
      </c>
    </row>
    <row r="74">
      <c r="A74" s="4" t="inlineStr">
        <is>
          <t xml:space="preserve">Other Assets </t>
        </is>
      </c>
      <c r="B74" s="5" t="n">
        <v>152053</v>
      </c>
      <c r="C74" s="5" t="n">
        <v>103214</v>
      </c>
    </row>
    <row r="75">
      <c r="A75" s="4" t="inlineStr">
        <is>
          <t>Warranties and Limits</t>
        </is>
      </c>
      <c r="B75" s="4" t="inlineStr">
        <is>
          <t xml:space="preserve"> </t>
        </is>
      </c>
      <c r="C75" s="4" t="inlineStr">
        <is>
          <t xml:space="preserve"> </t>
        </is>
      </c>
    </row>
    <row r="76">
      <c r="A76" s="4" t="inlineStr">
        <is>
          <t>Liabilities</t>
        </is>
      </c>
      <c r="B76" s="5" t="n">
        <v>-8613955</v>
      </c>
      <c r="C76" s="5" t="n">
        <v>-7953565</v>
      </c>
    </row>
    <row r="77">
      <c r="A77" s="4" t="inlineStr">
        <is>
          <t>Deposits from credit institutions</t>
        </is>
      </c>
      <c r="B77" s="5" t="n">
        <v>-7313483</v>
      </c>
      <c r="C77" s="5" t="n">
        <v>-6846987</v>
      </c>
    </row>
    <row r="78">
      <c r="A78" s="4" t="inlineStr">
        <is>
          <t>Securities</t>
        </is>
      </c>
      <c r="B78" s="5" t="n">
        <v>-150237</v>
      </c>
      <c r="C78" s="4" t="inlineStr">
        <is>
          <t xml:space="preserve"> </t>
        </is>
      </c>
    </row>
    <row r="79">
      <c r="A79" s="4" t="inlineStr">
        <is>
          <t xml:space="preserve">Customer deposits </t>
        </is>
      </c>
      <c r="B79" s="5" t="n">
        <v>-950282</v>
      </c>
      <c r="C79" s="5" t="n">
        <v>-904926</v>
      </c>
    </row>
    <row r="80">
      <c r="A80" s="4" t="inlineStr">
        <is>
          <t>Other Liabilities</t>
        </is>
      </c>
      <c r="B80" s="5" t="n">
        <v>-199953</v>
      </c>
      <c r="C80" s="5" t="n">
        <v>-201652</v>
      </c>
    </row>
    <row r="81">
      <c r="A81" s="4" t="inlineStr">
        <is>
          <t>Debt Instruments Eligible for Capital</t>
        </is>
      </c>
      <c r="B81" s="4" t="inlineStr">
        <is>
          <t xml:space="preserve"> </t>
        </is>
      </c>
      <c r="C81" s="4" t="inlineStr">
        <is>
          <t xml:space="preserve"> </t>
        </is>
      </c>
    </row>
    <row r="82">
      <c r="A82" s="4" t="inlineStr">
        <is>
          <t>Income</t>
        </is>
      </c>
      <c r="B82" s="5" t="n">
        <v>1209548</v>
      </c>
      <c r="C82" s="5" t="n">
        <v>1620385</v>
      </c>
    </row>
    <row r="83">
      <c r="A83" s="4" t="inlineStr">
        <is>
          <t>Interest and similar income - Loans and amounts due from credit institutions</t>
        </is>
      </c>
      <c r="B83" s="5" t="n">
        <v>-1856</v>
      </c>
      <c r="C83" s="4" t="inlineStr">
        <is>
          <t xml:space="preserve"> </t>
        </is>
      </c>
    </row>
    <row r="84">
      <c r="A84" s="4" t="inlineStr">
        <is>
          <t>Warranties and Limits</t>
        </is>
      </c>
      <c r="B84" s="4" t="inlineStr">
        <is>
          <t xml:space="preserve"> </t>
        </is>
      </c>
      <c r="C84" s="4" t="inlineStr">
        <is>
          <t xml:space="preserve"> </t>
        </is>
      </c>
    </row>
    <row r="85">
      <c r="A85" s="4" t="inlineStr">
        <is>
          <t xml:space="preserve">Interest expense and similar charges - Customer deposits </t>
        </is>
      </c>
      <c r="B85" s="5" t="n">
        <v>-242635</v>
      </c>
      <c r="C85" s="5" t="n">
        <v>-276809</v>
      </c>
    </row>
    <row r="86">
      <c r="A86" s="4" t="inlineStr">
        <is>
          <t xml:space="preserve">Fee and commission income (expense) </t>
        </is>
      </c>
      <c r="B86" s="5" t="n">
        <v>3469809</v>
      </c>
      <c r="C86" s="5" t="n">
        <v>3432090</v>
      </c>
    </row>
    <row r="87">
      <c r="A87" s="4" t="inlineStr">
        <is>
          <t>Gains (losses) on financial assets and liabilities and exchange differences (net)</t>
        </is>
      </c>
      <c r="B87" s="5" t="n">
        <v>-1487667</v>
      </c>
      <c r="C87" s="5" t="n">
        <v>-1011261</v>
      </c>
    </row>
    <row r="88">
      <c r="A88" s="4" t="inlineStr">
        <is>
          <t>Administrative expenses and amortization</t>
        </is>
      </c>
      <c r="B88" s="5" t="n">
        <v>-528103</v>
      </c>
      <c r="C88" s="5" t="n">
        <v>-523635</v>
      </c>
    </row>
    <row r="89">
      <c r="A89" s="4" t="inlineStr">
        <is>
          <t xml:space="preserve">Debt Instruments Eligible for Capital </t>
        </is>
      </c>
      <c r="B89" s="4" t="inlineStr">
        <is>
          <t xml:space="preserve"> </t>
        </is>
      </c>
      <c r="C89" s="4" t="inlineStr">
        <is>
          <t xml:space="preserve"> </t>
        </is>
      </c>
    </row>
  </sheetData>
  <mergeCells count="2">
    <mergeCell ref="A1:A2"/>
    <mergeCell ref="B1:C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7" customWidth="1" min="2" max="2"/>
    <col width="17" customWidth="1" min="3" max="3"/>
    <col width="17" customWidth="1" min="4" max="4"/>
  </cols>
  <sheetData>
    <row r="1">
      <c r="A1" s="1" t="inlineStr">
        <is>
          <t>Risk management (Details) - BRL (R$) R$ in Thousands</t>
        </is>
      </c>
      <c r="B1" s="2" t="inlineStr">
        <is>
          <t>Dec. 31, 2023</t>
        </is>
      </c>
      <c r="C1" s="2" t="inlineStr">
        <is>
          <t>Dec. 31, 2022</t>
        </is>
      </c>
      <c r="D1" s="2" t="inlineStr">
        <is>
          <t>Dec. 31, 2021</t>
        </is>
      </c>
    </row>
    <row r="2">
      <c r="A2" s="3" t="inlineStr">
        <is>
          <t>Notes and other explanatory information [abstract]</t>
        </is>
      </c>
      <c r="B2" s="4" t="inlineStr">
        <is>
          <t xml:space="preserve"> </t>
        </is>
      </c>
      <c r="C2" s="4" t="inlineStr">
        <is>
          <t xml:space="preserve"> </t>
        </is>
      </c>
      <c r="D2" s="4" t="inlineStr">
        <is>
          <t xml:space="preserve"> </t>
        </is>
      </c>
    </row>
    <row r="3">
      <c r="A3" s="4" t="inlineStr">
        <is>
          <t>Less than 1 Year</t>
        </is>
      </c>
      <c r="B3" s="6" t="inlineStr">
        <is>
          <t>R$ 287366871</t>
        </is>
      </c>
      <c r="C3" s="6" t="inlineStr">
        <is>
          <t>R$ 269784211</t>
        </is>
      </c>
      <c r="D3" s="6" t="inlineStr">
        <is>
          <t>R$ 270050934</t>
        </is>
      </c>
    </row>
    <row r="4">
      <c r="A4" s="4" t="inlineStr">
        <is>
          <t>Between 1 and 5 years</t>
        </is>
      </c>
      <c r="B4" s="5" t="n">
        <v>185907482</v>
      </c>
      <c r="C4" s="5" t="n">
        <v>177488141</v>
      </c>
      <c r="D4" s="5" t="n">
        <v>160932317</v>
      </c>
    </row>
    <row r="5">
      <c r="A5" s="4" t="inlineStr">
        <is>
          <t>More than 5 years</t>
        </is>
      </c>
      <c r="B5" s="5" t="n">
        <v>78261850</v>
      </c>
      <c r="C5" s="5" t="n">
        <v>77382938</v>
      </c>
      <c r="D5" s="5" t="n">
        <v>62371451</v>
      </c>
    </row>
    <row r="6">
      <c r="A6" s="4" t="inlineStr">
        <is>
          <t>Loans and advances to customers, gross</t>
        </is>
      </c>
      <c r="B6" s="5" t="n">
        <v>551536203</v>
      </c>
      <c r="C6" s="5" t="n">
        <v>524655290</v>
      </c>
      <c r="D6" s="5" t="n">
        <v>493354702</v>
      </c>
    </row>
    <row r="7">
      <c r="A7" s="3" t="inlineStr">
        <is>
          <t>By internal classification of risk</t>
        </is>
      </c>
      <c r="B7" s="4" t="inlineStr">
        <is>
          <t xml:space="preserve"> </t>
        </is>
      </c>
      <c r="C7" s="4" t="inlineStr">
        <is>
          <t xml:space="preserve"> </t>
        </is>
      </c>
      <c r="D7" s="4" t="inlineStr">
        <is>
          <t xml:space="preserve"> </t>
        </is>
      </c>
    </row>
    <row r="8">
      <c r="A8" s="4" t="inlineStr">
        <is>
          <t>Low</t>
        </is>
      </c>
      <c r="B8" s="5" t="n">
        <v>408973257</v>
      </c>
      <c r="C8" s="5" t="n">
        <v>392397296</v>
      </c>
      <c r="D8" s="5" t="n">
        <v>374505212</v>
      </c>
    </row>
    <row r="9">
      <c r="A9" s="4" t="inlineStr">
        <is>
          <t>Medium-low</t>
        </is>
      </c>
      <c r="B9" s="5" t="n">
        <v>87232484</v>
      </c>
      <c r="C9" s="5" t="n">
        <v>77992749</v>
      </c>
      <c r="D9" s="5" t="n">
        <v>79216725</v>
      </c>
    </row>
    <row r="10">
      <c r="A10" s="4" t="inlineStr">
        <is>
          <t>Medium</t>
        </is>
      </c>
      <c r="B10" s="5" t="n">
        <v>16643774</v>
      </c>
      <c r="C10" s="5" t="n">
        <v>18647136</v>
      </c>
      <c r="D10" s="5" t="n">
        <v>14589977</v>
      </c>
    </row>
    <row r="11">
      <c r="A11" s="4" t="inlineStr">
        <is>
          <t>Medium-High</t>
        </is>
      </c>
      <c r="B11" s="5" t="n">
        <v>13238069</v>
      </c>
      <c r="C11" s="5" t="n">
        <v>13573901</v>
      </c>
      <c r="D11" s="5" t="n">
        <v>9413110</v>
      </c>
    </row>
    <row r="12">
      <c r="A12" s="4" t="inlineStr">
        <is>
          <t>High</t>
        </is>
      </c>
      <c r="B12" s="5" t="n">
        <v>25448619</v>
      </c>
      <c r="C12" s="5" t="n">
        <v>22044208</v>
      </c>
      <c r="D12" s="5" t="n">
        <v>15629678</v>
      </c>
    </row>
    <row r="13">
      <c r="A13" s="4" t="inlineStr">
        <is>
          <t>Loans and advances to customers, gross</t>
        </is>
      </c>
      <c r="B13" s="6" t="inlineStr">
        <is>
          <t>R$ 551536203</t>
        </is>
      </c>
      <c r="C13" s="6" t="inlineStr">
        <is>
          <t>R$ 524655290</t>
        </is>
      </c>
      <c r="D13" s="6" t="inlineStr">
        <is>
          <t>R$ 493354702</t>
        </is>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7" customWidth="1" min="2" max="2"/>
    <col width="17" customWidth="1" min="3" max="3"/>
    <col width="17" customWidth="1" min="4" max="4"/>
  </cols>
  <sheetData>
    <row r="1">
      <c r="A1" s="1" t="inlineStr">
        <is>
          <t>Risk management (Details 1) - BRL (R$) R$ in Thousands</t>
        </is>
      </c>
      <c r="B1" s="2" t="inlineStr">
        <is>
          <t>Dec. 31, 2023</t>
        </is>
      </c>
      <c r="C1" s="2" t="inlineStr">
        <is>
          <t>Dec. 31, 2022</t>
        </is>
      </c>
      <c r="D1" s="2" t="inlineStr">
        <is>
          <t>Dec. 31, 2021</t>
        </is>
      </c>
    </row>
    <row r="2">
      <c r="A2" s="3" t="inlineStr">
        <is>
          <t>Notes and other explanatory information [abstract]</t>
        </is>
      </c>
      <c r="B2" s="4" t="inlineStr">
        <is>
          <t xml:space="preserve"> </t>
        </is>
      </c>
      <c r="C2" s="4" t="inlineStr">
        <is>
          <t xml:space="preserve"> </t>
        </is>
      </c>
      <c r="D2" s="4" t="inlineStr">
        <is>
          <t xml:space="preserve"> </t>
        </is>
      </c>
    </row>
    <row r="3">
      <c r="A3" s="4" t="inlineStr">
        <is>
          <t>Exposure commercial and industrial</t>
        </is>
      </c>
      <c r="B3" s="6" t="inlineStr">
        <is>
          <t>R$ 233946174</t>
        </is>
      </c>
      <c r="C3" s="6" t="inlineStr">
        <is>
          <t>R$ 223321961</t>
        </is>
      </c>
      <c r="D3" s="6" t="inlineStr">
        <is>
          <t>R$ 247674251</t>
        </is>
      </c>
    </row>
    <row r="4">
      <c r="A4" s="4" t="inlineStr">
        <is>
          <t>Probability of default Commercial and industrial</t>
        </is>
      </c>
      <c r="B4" s="7" t="n">
        <v>0.06</v>
      </c>
      <c r="C4" s="7" t="n">
        <v>0.06</v>
      </c>
      <c r="D4" s="7" t="n">
        <v>0.06</v>
      </c>
    </row>
    <row r="5">
      <c r="A5" s="4" t="inlineStr">
        <is>
          <t>Default loss Commercial and industrial</t>
        </is>
      </c>
      <c r="B5" s="7" t="n">
        <v>0.38</v>
      </c>
      <c r="C5" s="7" t="n">
        <v>0.41</v>
      </c>
      <c r="D5" s="7" t="n">
        <v>0.5</v>
      </c>
    </row>
    <row r="6">
      <c r="A6" s="4" t="inlineStr">
        <is>
          <t>Exposure Real Estate Credit - construction</t>
        </is>
      </c>
      <c r="B6" s="6" t="inlineStr">
        <is>
          <t>R$ 61747722</t>
        </is>
      </c>
      <c r="C6" s="6" t="inlineStr">
        <is>
          <t>R$ 58242768</t>
        </is>
      </c>
      <c r="D6" s="6" t="inlineStr">
        <is>
          <t>R$ 54738606</t>
        </is>
      </c>
    </row>
    <row r="7">
      <c r="A7" s="4" t="inlineStr">
        <is>
          <t>Probability of default Real Estate Credit - construction</t>
        </is>
      </c>
      <c r="B7" s="7" t="n">
        <v>0.08</v>
      </c>
      <c r="C7" s="7" t="n">
        <v>0.05</v>
      </c>
      <c r="D7" s="7" t="n">
        <v>0.02</v>
      </c>
    </row>
    <row r="8">
      <c r="A8" s="4" t="inlineStr">
        <is>
          <t>Default loss Real Estate Credit - construction</t>
        </is>
      </c>
      <c r="B8" s="7" t="n">
        <v>0.06</v>
      </c>
      <c r="C8" s="7" t="n">
        <v>0.05</v>
      </c>
      <c r="D8" s="7" t="n">
        <v>0.08</v>
      </c>
    </row>
    <row r="9">
      <c r="A9" s="4" t="inlineStr">
        <is>
          <t>Exposure Individual loans</t>
        </is>
      </c>
      <c r="B9" s="6" t="inlineStr">
        <is>
          <t>R$ 252687422</t>
        </is>
      </c>
      <c r="C9" s="6" t="inlineStr">
        <is>
          <t>R$ 240227475</t>
        </is>
      </c>
      <c r="D9" s="6" t="inlineStr">
        <is>
          <t>R$ 188408840</t>
        </is>
      </c>
    </row>
    <row r="10">
      <c r="A10" s="4" t="inlineStr">
        <is>
          <t>Probability of default Individual loans</t>
        </is>
      </c>
      <c r="B10" s="7" t="n">
        <v>0.11</v>
      </c>
      <c r="C10" s="7" t="n">
        <v>0.12</v>
      </c>
      <c r="D10" s="7" t="n">
        <v>0.1</v>
      </c>
    </row>
    <row r="11">
      <c r="A11" s="4" t="inlineStr">
        <is>
          <t>Default loss Individual loans</t>
        </is>
      </c>
      <c r="B11" s="7" t="n">
        <v>0.61</v>
      </c>
      <c r="C11" s="7" t="n">
        <v>0.49</v>
      </c>
      <c r="D11" s="7" t="n">
        <v>0.61</v>
      </c>
    </row>
    <row r="12">
      <c r="A12" s="4" t="inlineStr">
        <is>
          <t>Exposure Leasing</t>
        </is>
      </c>
      <c r="B12" s="6" t="inlineStr">
        <is>
          <t>R$ 3154886</t>
        </is>
      </c>
      <c r="C12" s="6" t="inlineStr">
        <is>
          <t>R$ 2863086</t>
        </is>
      </c>
      <c r="D12" s="6" t="inlineStr">
        <is>
          <t>R$ 2533004</t>
        </is>
      </c>
    </row>
    <row r="13">
      <c r="A13" s="4" t="inlineStr">
        <is>
          <t>Probability of default Leasing</t>
        </is>
      </c>
      <c r="B13" s="7" t="n">
        <v>0.01</v>
      </c>
      <c r="C13" s="7" t="n">
        <v>0.01</v>
      </c>
      <c r="D13" s="7" t="n">
        <v>0.02</v>
      </c>
    </row>
    <row r="14">
      <c r="A14" s="4" t="inlineStr">
        <is>
          <t>Default loss Leasing</t>
        </is>
      </c>
      <c r="B14" s="7" t="n">
        <v>0.37</v>
      </c>
      <c r="C14" s="7" t="n">
        <v>0.26</v>
      </c>
      <c r="D14" s="7" t="n">
        <v>0.31</v>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7" customWidth="1" min="2" max="2"/>
    <col width="17" customWidth="1" min="3" max="3"/>
    <col width="17" customWidth="1" min="4" max="4"/>
  </cols>
  <sheetData>
    <row r="1">
      <c r="A1" s="1" t="inlineStr">
        <is>
          <t>Risk management (Details 2) - BRL (R$) R$ in Thousands</t>
        </is>
      </c>
      <c r="B1" s="2" t="inlineStr">
        <is>
          <t>Dec. 31, 2023</t>
        </is>
      </c>
      <c r="C1" s="2" t="inlineStr">
        <is>
          <t>Dec. 31, 2022</t>
        </is>
      </c>
      <c r="D1" s="2" t="inlineStr">
        <is>
          <t>Dec. 31, 2021</t>
        </is>
      </c>
    </row>
    <row r="2">
      <c r="A2" s="3" t="inlineStr">
        <is>
          <t>Notes and other explanatory information [abstract]</t>
        </is>
      </c>
      <c r="B2" s="4" t="inlineStr">
        <is>
          <t xml:space="preserve"> </t>
        </is>
      </c>
      <c r="C2" s="4" t="inlineStr">
        <is>
          <t xml:space="preserve"> </t>
        </is>
      </c>
      <c r="D2" s="4" t="inlineStr">
        <is>
          <t xml:space="preserve"> </t>
        </is>
      </c>
    </row>
    <row r="3">
      <c r="A3" s="4" t="inlineStr">
        <is>
          <t>Credit risk exposure - customers (Thousand of Reais)</t>
        </is>
      </c>
      <c r="B3" s="6" t="inlineStr">
        <is>
          <t>R$ 719880991</t>
        </is>
      </c>
      <c r="C3" s="6" t="inlineStr">
        <is>
          <t>R$ 664537247</t>
        </is>
      </c>
      <c r="D3" s="6" t="inlineStr">
        <is>
          <t>R$ 621091057</t>
        </is>
      </c>
    </row>
    <row r="4">
      <c r="A4" s="4" t="inlineStr">
        <is>
          <t xml:space="preserve">   Loans and advances to customers, gross (note 9)</t>
        </is>
      </c>
      <c r="B4" s="5" t="n">
        <v>551536203</v>
      </c>
      <c r="C4" s="5" t="n">
        <v>524655290</v>
      </c>
      <c r="D4" s="5" t="n">
        <v>493354702</v>
      </c>
    </row>
    <row r="5">
      <c r="A5" s="4" t="inlineStr">
        <is>
          <t xml:space="preserve">   Contingent Liabilities - Guarantees and other sureties (note 43.a)</t>
        </is>
      </c>
      <c r="B5" s="5" t="n">
        <v>65671261</v>
      </c>
      <c r="C5" s="5" t="n">
        <v>57378957</v>
      </c>
      <c r="D5" s="5" t="n">
        <v>53420355</v>
      </c>
    </row>
    <row r="6">
      <c r="A6" s="4" t="inlineStr">
        <is>
          <t xml:space="preserve">    Private securities</t>
        </is>
      </c>
      <c r="B6" s="6" t="inlineStr">
        <is>
          <t>R$ 102673488</t>
        </is>
      </c>
      <c r="C6" s="6" t="inlineStr">
        <is>
          <t>R$ 82503000</t>
        </is>
      </c>
      <c r="D6" s="6" t="inlineStr">
        <is>
          <t>R$ 74316000</t>
        </is>
      </c>
    </row>
    <row r="7">
      <c r="A7" s="4" t="inlineStr">
        <is>
          <t>Non-performing loans ratio (%)</t>
        </is>
      </c>
      <c r="B7" s="8" t="n">
        <v>0.0723</v>
      </c>
      <c r="C7" s="8" t="n">
        <v>0.075</v>
      </c>
      <c r="D7" s="8" t="n">
        <v>0.0546</v>
      </c>
    </row>
    <row r="8">
      <c r="A8" s="4" t="inlineStr">
        <is>
          <t>Impairment coverage ratio (%)</t>
        </is>
      </c>
      <c r="B8" s="8" t="n">
        <v>0.8813</v>
      </c>
      <c r="C8" s="8" t="n">
        <v>0.898</v>
      </c>
      <c r="D8" s="8" t="n">
        <v>1.104</v>
      </c>
    </row>
    <row r="9">
      <c r="A9" s="4" t="inlineStr">
        <is>
          <t>Specific credit loss provisions, net of RAWO (*) (Thousand of Reais)</t>
        </is>
      </c>
      <c r="B9" s="6" t="inlineStr">
        <is>
          <t>R$ 35152998</t>
        </is>
      </c>
      <c r="C9" s="6" t="inlineStr">
        <is>
          <t>R$ 35211623</t>
        </is>
      </c>
      <c r="D9" s="6" t="inlineStr">
        <is>
          <t>R$ 29723376</t>
        </is>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 management (Details 3) - BRL (R$) R$ in Million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Financial assets measured at fair value in income</t>
        </is>
      </c>
      <c r="B3" s="6" t="inlineStr">
        <is>
          <t>R$ 1591</t>
        </is>
      </c>
      <c r="C3" s="6" t="inlineStr">
        <is>
          <t>R$ 3957</t>
        </is>
      </c>
      <c r="D3" s="6" t="inlineStr">
        <is>
          <t>R$ 3122</t>
        </is>
      </c>
    </row>
    <row r="4">
      <c r="A4" s="4" t="inlineStr">
        <is>
          <t>Income debt instruments</t>
        </is>
      </c>
      <c r="B4" s="5" t="n">
        <v>1591</v>
      </c>
      <c r="C4" s="5" t="n">
        <v>3957</v>
      </c>
      <c r="D4" s="5" t="n">
        <v>3122</v>
      </c>
    </row>
    <row r="5">
      <c r="A5" s="4" t="inlineStr">
        <is>
          <t>Other financial assets at fair value through profit or loss</t>
        </is>
      </c>
      <c r="B5" s="4" t="inlineStr">
        <is>
          <t xml:space="preserve"> </t>
        </is>
      </c>
      <c r="C5" s="4" t="inlineStr">
        <is>
          <t xml:space="preserve"> </t>
        </is>
      </c>
      <c r="D5" s="5" t="n">
        <v>39189</v>
      </c>
    </row>
    <row r="6">
      <c r="A6" s="4" t="inlineStr">
        <is>
          <t>Other financial assets at fair value through profit or loss, Debt instruments</t>
        </is>
      </c>
      <c r="B6" s="4" t="inlineStr">
        <is>
          <t xml:space="preserve"> </t>
        </is>
      </c>
      <c r="C6" s="4" t="inlineStr">
        <is>
          <t xml:space="preserve"> </t>
        </is>
      </c>
      <c r="D6" s="5" t="n">
        <v>17791</v>
      </c>
    </row>
    <row r="7">
      <c r="A7" s="4" t="inlineStr">
        <is>
          <t>Other financial assets at fair value through profit or loss, Equity instruments</t>
        </is>
      </c>
      <c r="B7" s="4" t="inlineStr">
        <is>
          <t xml:space="preserve"> </t>
        </is>
      </c>
      <c r="C7" s="4" t="inlineStr">
        <is>
          <t xml:space="preserve"> </t>
        </is>
      </c>
      <c r="D7" s="5" t="n">
        <v>44</v>
      </c>
    </row>
    <row r="8">
      <c r="A8" s="4" t="inlineStr">
        <is>
          <t>Financial assets measured at fair value in profit or loss for trading</t>
        </is>
      </c>
      <c r="B8" s="5" t="n">
        <v>105999</v>
      </c>
      <c r="C8" s="5" t="n">
        <v>65921</v>
      </c>
      <c r="D8" s="4" t="inlineStr">
        <is>
          <t xml:space="preserve"> </t>
        </is>
      </c>
    </row>
    <row r="9">
      <c r="A9" s="4" t="inlineStr">
        <is>
          <t>Profit or loss debt instruments</t>
        </is>
      </c>
      <c r="B9" s="5" t="n">
        <v>76488</v>
      </c>
      <c r="C9" s="5" t="n">
        <v>44871</v>
      </c>
      <c r="D9" s="4" t="inlineStr">
        <is>
          <t xml:space="preserve"> </t>
        </is>
      </c>
    </row>
    <row r="10">
      <c r="A10" s="4" t="inlineStr">
        <is>
          <t>Profit or loss equity instruments</t>
        </is>
      </c>
      <c r="B10" s="5" t="n">
        <v>43</v>
      </c>
      <c r="C10" s="5" t="n">
        <v>49</v>
      </c>
      <c r="D10" s="4" t="inlineStr">
        <is>
          <t xml:space="preserve"> </t>
        </is>
      </c>
    </row>
    <row r="11">
      <c r="A11" s="4" t="inlineStr">
        <is>
          <t>Other financial assets at fair value through profit or loss, Derivatives</t>
        </is>
      </c>
      <c r="B11" s="5" t="n">
        <v>29468</v>
      </c>
      <c r="C11" s="5" t="n">
        <v>21001</v>
      </c>
      <c r="D11" s="5" t="n">
        <v>21353</v>
      </c>
    </row>
    <row r="12">
      <c r="A12" s="4" t="inlineStr">
        <is>
          <t>Financial assets not intended for trading Mandatory measured at the fair value of the result</t>
        </is>
      </c>
      <c r="B12" s="5" t="n">
        <v>183</v>
      </c>
      <c r="C12" s="4" t="inlineStr">
        <is>
          <t xml:space="preserve"> </t>
        </is>
      </c>
      <c r="D12" s="5" t="n">
        <v>125635</v>
      </c>
    </row>
    <row r="13">
      <c r="A13" s="4" t="inlineStr">
        <is>
          <t>Fair value of the result debt instruments</t>
        </is>
      </c>
      <c r="B13" s="5" t="n">
        <v>183</v>
      </c>
      <c r="C13" s="4" t="inlineStr">
        <is>
          <t xml:space="preserve"> </t>
        </is>
      </c>
      <c r="D13" s="5" t="n">
        <v>125634</v>
      </c>
    </row>
    <row r="14">
      <c r="A14" s="4" t="inlineStr">
        <is>
          <t>Financial assets measured at fair value in other comprehensive income</t>
        </is>
      </c>
      <c r="B14" s="5" t="n">
        <v>63997</v>
      </c>
      <c r="C14" s="5" t="n">
        <v>105186</v>
      </c>
      <c r="D14" s="4" t="inlineStr">
        <is>
          <t xml:space="preserve"> </t>
        </is>
      </c>
    </row>
    <row r="15">
      <c r="A15" s="4" t="inlineStr">
        <is>
          <t>Comprehensive income debt instruments</t>
        </is>
      </c>
      <c r="B15" s="5" t="n">
        <v>63997</v>
      </c>
      <c r="C15" s="5" t="n">
        <v>105186</v>
      </c>
      <c r="D15" s="4" t="inlineStr">
        <is>
          <t xml:space="preserve"> </t>
        </is>
      </c>
    </row>
    <row r="16">
      <c r="A16" s="4" t="inlineStr">
        <is>
          <t>Financial Assets Measured at Amortized Cost</t>
        </is>
      </c>
      <c r="B16" s="5" t="n">
        <v>632457</v>
      </c>
      <c r="C16" s="5" t="n">
        <v>689466</v>
      </c>
      <c r="D16" s="5" t="n">
        <v>537155</v>
      </c>
    </row>
    <row r="17">
      <c r="A17" s="4" t="inlineStr">
        <is>
          <t>Loans and Other Amounts with Credit stitutions</t>
        </is>
      </c>
      <c r="B17" s="5" t="n">
        <v>94259</v>
      </c>
      <c r="C17" s="5" t="n">
        <v>82592</v>
      </c>
      <c r="D17" s="5" t="n">
        <v>79108</v>
      </c>
    </row>
    <row r="18">
      <c r="A18" s="4" t="inlineStr">
        <is>
          <t>Loans and advances to customers</t>
        </is>
      </c>
      <c r="B18" s="5" t="n">
        <v>458799</v>
      </c>
      <c r="C18" s="5" t="n">
        <v>547142</v>
      </c>
      <c r="D18" s="5" t="n">
        <v>411737</v>
      </c>
    </row>
    <row r="19">
      <c r="A19" s="4" t="inlineStr">
        <is>
          <t>Amortized cost debt instruments</t>
        </is>
      </c>
      <c r="B19" s="5" t="n">
        <v>79399</v>
      </c>
      <c r="C19" s="5" t="n">
        <v>59732</v>
      </c>
      <c r="D19" s="5" t="n">
        <v>46309</v>
      </c>
    </row>
    <row r="20">
      <c r="A20" s="4" t="inlineStr">
        <is>
          <t>Amortized cost total</t>
        </is>
      </c>
      <c r="B20" s="5" t="n">
        <v>804227</v>
      </c>
      <c r="C20" s="5" t="n">
        <v>864530</v>
      </c>
      <c r="D20" s="5" t="n">
        <v>705102</v>
      </c>
    </row>
    <row r="21">
      <c r="A21" s="4" t="inlineStr">
        <is>
          <t>Financial Liabilities Measured at Fair Value in income Held for Trading</t>
        </is>
      </c>
      <c r="B21" s="5" t="n">
        <v>50947</v>
      </c>
      <c r="C21" s="5" t="n">
        <v>36729</v>
      </c>
      <c r="D21" s="5" t="n">
        <v>37609</v>
      </c>
    </row>
    <row r="22">
      <c r="A22" s="4" t="inlineStr">
        <is>
          <t>Fair value in income held for trading derivatives</t>
        </is>
      </c>
      <c r="B22" s="5" t="n">
        <v>27183</v>
      </c>
      <c r="C22" s="5" t="n">
        <v>19730</v>
      </c>
      <c r="D22" s="5" t="n">
        <v>24828</v>
      </c>
    </row>
    <row r="23">
      <c r="A23" s="4" t="inlineStr">
        <is>
          <t>Short Positions</t>
        </is>
      </c>
      <c r="B23" s="5" t="n">
        <v>23764</v>
      </c>
      <c r="C23" s="5" t="n">
        <v>16999</v>
      </c>
      <c r="D23" s="5" t="n">
        <v>12781</v>
      </c>
    </row>
    <row r="24">
      <c r="A24" s="4" t="inlineStr">
        <is>
          <t>Financial liabilities at amortized cost</t>
        </is>
      </c>
      <c r="B24" s="5" t="n">
        <v>732203</v>
      </c>
      <c r="C24" s="5" t="n">
        <v>726466</v>
      </c>
      <c r="D24" s="5" t="n">
        <v>689197</v>
      </c>
    </row>
    <row r="25">
      <c r="A25" s="4" t="inlineStr">
        <is>
          <t>Deposits from the Central Bank of Brazil and deposits from credit institutions</t>
        </is>
      </c>
      <c r="B25" s="5" t="n">
        <v>94580</v>
      </c>
      <c r="C25" s="5" t="n">
        <v>97782</v>
      </c>
      <c r="D25" s="5" t="n">
        <v>119157</v>
      </c>
    </row>
    <row r="26">
      <c r="A26" s="4" t="inlineStr">
        <is>
          <t>Customer deposits</t>
        </is>
      </c>
      <c r="B26" s="5" t="n">
        <v>499774</v>
      </c>
      <c r="C26" s="5" t="n">
        <v>502206</v>
      </c>
      <c r="D26" s="5" t="n">
        <v>473614</v>
      </c>
    </row>
    <row r="27">
      <c r="A27" s="4" t="inlineStr">
        <is>
          <t>Bonds and securities</t>
        </is>
      </c>
      <c r="B27" s="5" t="n">
        <v>121361</v>
      </c>
      <c r="C27" s="5" t="n">
        <v>107063</v>
      </c>
      <c r="D27" s="5" t="n">
        <v>76922</v>
      </c>
    </row>
    <row r="28">
      <c r="A28" s="4" t="inlineStr">
        <is>
          <t>Debt Instruments Eligible to Capital</t>
        </is>
      </c>
      <c r="B28" s="5" t="n">
        <v>16488</v>
      </c>
      <c r="C28" s="5" t="n">
        <v>19415</v>
      </c>
      <c r="D28" s="5" t="n">
        <v>19504</v>
      </c>
    </row>
    <row r="29">
      <c r="A29" s="4" t="inlineStr">
        <is>
          <t>Total</t>
        </is>
      </c>
      <c r="B29" s="5" t="n">
        <v>783150</v>
      </c>
      <c r="C29" s="5" t="n">
        <v>763195</v>
      </c>
      <c r="D29" s="5" t="n">
        <v>726806</v>
      </c>
    </row>
    <row r="30">
      <c r="A30" s="4" t="inlineStr">
        <is>
          <t>Top Of Time Interval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Financial assets measured at fair value in income</t>
        </is>
      </c>
      <c r="B32" s="5" t="n">
        <v>1591</v>
      </c>
      <c r="C32" s="5" t="n">
        <v>3957</v>
      </c>
      <c r="D32" s="5" t="n">
        <v>3122</v>
      </c>
    </row>
    <row r="33">
      <c r="A33" s="4" t="inlineStr">
        <is>
          <t>Income debt instruments</t>
        </is>
      </c>
      <c r="B33" s="5" t="n">
        <v>1591</v>
      </c>
      <c r="C33" s="5" t="n">
        <v>3957</v>
      </c>
      <c r="D33" s="5" t="n">
        <v>3122</v>
      </c>
    </row>
    <row r="34">
      <c r="A34" s="4" t="inlineStr">
        <is>
          <t>Other financial assets at fair value through profit or loss</t>
        </is>
      </c>
      <c r="B34" s="4" t="inlineStr">
        <is>
          <t xml:space="preserve"> </t>
        </is>
      </c>
      <c r="C34" s="4" t="inlineStr">
        <is>
          <t xml:space="preserve"> </t>
        </is>
      </c>
      <c r="D34" s="5" t="n">
        <v>8023</v>
      </c>
    </row>
    <row r="35">
      <c r="A35" s="4" t="inlineStr">
        <is>
          <t>Other financial assets at fair value through profit or loss, Debt instruments</t>
        </is>
      </c>
      <c r="B35" s="4" t="inlineStr">
        <is>
          <t xml:space="preserve"> </t>
        </is>
      </c>
      <c r="C35" s="4" t="inlineStr">
        <is>
          <t xml:space="preserve"> </t>
        </is>
      </c>
      <c r="D35" s="5" t="n">
        <v>5539</v>
      </c>
    </row>
    <row r="36">
      <c r="A36" s="4" t="inlineStr">
        <is>
          <t>Other financial assets at fair value through profit or loss, Equity instruments</t>
        </is>
      </c>
      <c r="B36" s="4" t="inlineStr">
        <is>
          <t xml:space="preserve"> </t>
        </is>
      </c>
      <c r="C36" s="4" t="inlineStr">
        <is>
          <t xml:space="preserve"> </t>
        </is>
      </c>
      <c r="D36" s="5" t="n">
        <v>3</v>
      </c>
    </row>
    <row r="37">
      <c r="A37" s="4" t="inlineStr">
        <is>
          <t>Financial assets measured at fair value in profit or loss for trading</t>
        </is>
      </c>
      <c r="B37" s="5" t="n">
        <v>30323</v>
      </c>
      <c r="C37" s="5" t="n">
        <v>25998</v>
      </c>
      <c r="D37" s="4" t="inlineStr">
        <is>
          <t xml:space="preserve"> </t>
        </is>
      </c>
    </row>
    <row r="38">
      <c r="A38" s="4" t="inlineStr">
        <is>
          <t>Profit or loss debt instruments</t>
        </is>
      </c>
      <c r="B38" s="5" t="n">
        <v>26137</v>
      </c>
      <c r="C38" s="5" t="n">
        <v>22222</v>
      </c>
      <c r="D38" s="4" t="inlineStr">
        <is>
          <t xml:space="preserve"> </t>
        </is>
      </c>
    </row>
    <row r="39">
      <c r="A39" s="4" t="inlineStr">
        <is>
          <t>Profit or loss equity instruments</t>
        </is>
      </c>
      <c r="B39" s="4" t="inlineStr">
        <is>
          <t xml:space="preserve"> </t>
        </is>
      </c>
      <c r="C39" s="4" t="inlineStr">
        <is>
          <t xml:space="preserve"> </t>
        </is>
      </c>
      <c r="D39" s="4" t="inlineStr">
        <is>
          <t xml:space="preserve"> </t>
        </is>
      </c>
    </row>
    <row r="40">
      <c r="A40" s="4" t="inlineStr">
        <is>
          <t>Other financial assets at fair value through profit or loss, Derivatives</t>
        </is>
      </c>
      <c r="B40" s="5" t="n">
        <v>4186</v>
      </c>
      <c r="C40" s="5" t="n">
        <v>3776</v>
      </c>
      <c r="D40" s="5" t="n">
        <v>2481</v>
      </c>
    </row>
    <row r="41">
      <c r="A41" s="4" t="inlineStr">
        <is>
          <t>Financial assets not intended for trading Mandatory measured at the fair value of the result</t>
        </is>
      </c>
      <c r="B41" s="5" t="n">
        <v>183</v>
      </c>
      <c r="C41" s="4" t="inlineStr">
        <is>
          <t xml:space="preserve"> </t>
        </is>
      </c>
      <c r="D41" s="5" t="n">
        <v>15833</v>
      </c>
    </row>
    <row r="42">
      <c r="A42" s="4" t="inlineStr">
        <is>
          <t>Fair value of the result debt instruments</t>
        </is>
      </c>
      <c r="B42" s="5" t="n">
        <v>183</v>
      </c>
      <c r="C42" s="4" t="inlineStr">
        <is>
          <t xml:space="preserve"> </t>
        </is>
      </c>
      <c r="D42" s="5" t="n">
        <v>15833</v>
      </c>
    </row>
    <row r="43">
      <c r="A43" s="4" t="inlineStr">
        <is>
          <t>Financial assets measured at fair value in other comprehensive income</t>
        </is>
      </c>
      <c r="B43" s="5" t="n">
        <v>10994</v>
      </c>
      <c r="C43" s="5" t="n">
        <v>22466</v>
      </c>
      <c r="D43" s="4" t="inlineStr">
        <is>
          <t xml:space="preserve"> </t>
        </is>
      </c>
    </row>
    <row r="44">
      <c r="A44" s="4" t="inlineStr">
        <is>
          <t>Comprehensive income debt instruments</t>
        </is>
      </c>
      <c r="B44" s="5" t="n">
        <v>10994</v>
      </c>
      <c r="C44" s="5" t="n">
        <v>22466</v>
      </c>
      <c r="D44" s="4" t="inlineStr">
        <is>
          <t xml:space="preserve"> </t>
        </is>
      </c>
    </row>
    <row r="45">
      <c r="A45" s="4" t="inlineStr">
        <is>
          <t>Financial Assets Measured at Amortized Cost</t>
        </is>
      </c>
      <c r="B45" s="5" t="n">
        <v>84800</v>
      </c>
      <c r="C45" s="5" t="n">
        <v>113717</v>
      </c>
      <c r="D45" s="5" t="n">
        <v>78053</v>
      </c>
    </row>
    <row r="46">
      <c r="A46" s="4" t="inlineStr">
        <is>
          <t>Loans and Other Amounts with Credit stitutions</t>
        </is>
      </c>
      <c r="B46" s="4" t="inlineStr">
        <is>
          <t xml:space="preserve"> </t>
        </is>
      </c>
      <c r="C46" s="4" t="inlineStr">
        <is>
          <t xml:space="preserve"> </t>
        </is>
      </c>
      <c r="D46" s="4" t="inlineStr">
        <is>
          <t xml:space="preserve"> </t>
        </is>
      </c>
    </row>
    <row r="47">
      <c r="A47" s="4" t="inlineStr">
        <is>
          <t>Loans and advances to customers</t>
        </is>
      </c>
      <c r="B47" s="5" t="n">
        <v>73832</v>
      </c>
      <c r="C47" s="5" t="n">
        <v>96884</v>
      </c>
      <c r="D47" s="5" t="n">
        <v>76554</v>
      </c>
    </row>
    <row r="48">
      <c r="A48" s="4" t="inlineStr">
        <is>
          <t>Amortized cost debt instruments</t>
        </is>
      </c>
      <c r="B48" s="5" t="n">
        <v>10968</v>
      </c>
      <c r="C48" s="5" t="n">
        <v>16833</v>
      </c>
      <c r="D48" s="5" t="n">
        <v>1499</v>
      </c>
    </row>
    <row r="49">
      <c r="A49" s="4" t="inlineStr">
        <is>
          <t>Amortized cost total</t>
        </is>
      </c>
      <c r="B49" s="5" t="n">
        <v>127891</v>
      </c>
      <c r="C49" s="5" t="n">
        <v>166138</v>
      </c>
      <c r="D49" s="5" t="n">
        <v>105032</v>
      </c>
    </row>
    <row r="50">
      <c r="A50" s="4" t="inlineStr">
        <is>
          <t>Financial Liabilities Measured at Fair Value in income Held for Trading</t>
        </is>
      </c>
      <c r="B50" s="5" t="n">
        <v>4101</v>
      </c>
      <c r="C50" s="5" t="n">
        <v>3417</v>
      </c>
      <c r="D50" s="5" t="n">
        <v>2703</v>
      </c>
    </row>
    <row r="51">
      <c r="A51" s="4" t="inlineStr">
        <is>
          <t>Fair value in income held for trading derivatives</t>
        </is>
      </c>
      <c r="B51" s="5" t="n">
        <v>4101</v>
      </c>
      <c r="C51" s="5" t="n">
        <v>3417</v>
      </c>
      <c r="D51" s="5" t="n">
        <v>2703</v>
      </c>
    </row>
    <row r="52">
      <c r="A52" s="4" t="inlineStr">
        <is>
          <t>Short Positions</t>
        </is>
      </c>
      <c r="B52" s="4" t="inlineStr">
        <is>
          <t xml:space="preserve"> </t>
        </is>
      </c>
      <c r="C52" s="4" t="inlineStr">
        <is>
          <t xml:space="preserve"> </t>
        </is>
      </c>
      <c r="D52" s="4" t="inlineStr">
        <is>
          <t xml:space="preserve"> </t>
        </is>
      </c>
    </row>
    <row r="53">
      <c r="A53" s="4" t="inlineStr">
        <is>
          <t>Financial liabilities at amortized cost</t>
        </is>
      </c>
      <c r="B53" s="5" t="n">
        <v>28280</v>
      </c>
      <c r="C53" s="5" t="n">
        <v>31518</v>
      </c>
      <c r="D53" s="5" t="n">
        <v>25366</v>
      </c>
    </row>
    <row r="54">
      <c r="A54" s="4" t="inlineStr">
        <is>
          <t>Deposits from the Central Bank of Brazil and deposits from credit institutions</t>
        </is>
      </c>
      <c r="B54" s="5" t="n">
        <v>7380</v>
      </c>
      <c r="C54" s="5" t="n">
        <v>7903</v>
      </c>
      <c r="D54" s="5" t="n">
        <v>2742</v>
      </c>
    </row>
    <row r="55">
      <c r="A55" s="4" t="inlineStr">
        <is>
          <t>Customer deposits</t>
        </is>
      </c>
      <c r="B55" s="5" t="n">
        <v>53</v>
      </c>
      <c r="C55" s="5" t="n">
        <v>26</v>
      </c>
      <c r="D55" s="5" t="n">
        <v>23</v>
      </c>
    </row>
    <row r="56">
      <c r="A56" s="4" t="inlineStr">
        <is>
          <t>Bonds and securities</t>
        </is>
      </c>
      <c r="B56" s="5" t="n">
        <v>4360</v>
      </c>
      <c r="C56" s="5" t="n">
        <v>4174</v>
      </c>
      <c r="D56" s="5" t="n">
        <v>3097</v>
      </c>
    </row>
    <row r="57">
      <c r="A57" s="4" t="inlineStr">
        <is>
          <t>Debt Instruments Eligible to Capital</t>
        </is>
      </c>
      <c r="B57" s="5" t="n">
        <v>16488</v>
      </c>
      <c r="C57" s="5" t="n">
        <v>19415</v>
      </c>
      <c r="D57" s="5" t="n">
        <v>19504</v>
      </c>
    </row>
    <row r="58">
      <c r="A58" s="4" t="inlineStr">
        <is>
          <t>Total</t>
        </is>
      </c>
      <c r="B58" s="5" t="n">
        <v>32381</v>
      </c>
      <c r="C58" s="5" t="n">
        <v>34935</v>
      </c>
      <c r="D58" s="5" t="n">
        <v>28069</v>
      </c>
    </row>
    <row r="59">
      <c r="A59" s="4" t="inlineStr">
        <is>
          <t>0 to 30 days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Financial assets measured at fair value in income</t>
        </is>
      </c>
      <c r="B61" s="4" t="inlineStr">
        <is>
          <t xml:space="preserve"> </t>
        </is>
      </c>
      <c r="C61" s="4" t="inlineStr">
        <is>
          <t xml:space="preserve"> </t>
        </is>
      </c>
      <c r="D61" s="4" t="inlineStr">
        <is>
          <t xml:space="preserve"> </t>
        </is>
      </c>
    </row>
    <row r="62">
      <c r="A62" s="4" t="inlineStr">
        <is>
          <t>Income debt instruments</t>
        </is>
      </c>
      <c r="B62" s="4" t="inlineStr">
        <is>
          <t xml:space="preserve"> </t>
        </is>
      </c>
      <c r="C62" s="4" t="inlineStr">
        <is>
          <t xml:space="preserve"> </t>
        </is>
      </c>
      <c r="D62" s="4" t="inlineStr">
        <is>
          <t xml:space="preserve"> </t>
        </is>
      </c>
    </row>
    <row r="63">
      <c r="A63" s="4" t="inlineStr">
        <is>
          <t>Other financial assets at fair value through profit or loss</t>
        </is>
      </c>
      <c r="B63" s="4" t="inlineStr">
        <is>
          <t xml:space="preserve"> </t>
        </is>
      </c>
      <c r="C63" s="4" t="inlineStr">
        <is>
          <t xml:space="preserve"> </t>
        </is>
      </c>
      <c r="D63" s="5" t="n">
        <v>5573</v>
      </c>
    </row>
    <row r="64">
      <c r="A64" s="4" t="inlineStr">
        <is>
          <t>Other financial assets at fair value through profit or loss, Debt instruments</t>
        </is>
      </c>
      <c r="B64" s="4" t="inlineStr">
        <is>
          <t xml:space="preserve"> </t>
        </is>
      </c>
      <c r="C64" s="4" t="inlineStr">
        <is>
          <t xml:space="preserve"> </t>
        </is>
      </c>
      <c r="D64" s="5" t="n">
        <v>355</v>
      </c>
    </row>
    <row r="65">
      <c r="A65" s="4" t="inlineStr">
        <is>
          <t>Other financial assets at fair value through profit or loss, Equity instruments</t>
        </is>
      </c>
      <c r="B65" s="4" t="inlineStr">
        <is>
          <t xml:space="preserve"> </t>
        </is>
      </c>
      <c r="C65" s="4" t="inlineStr">
        <is>
          <t xml:space="preserve"> </t>
        </is>
      </c>
      <c r="D65" s="5" t="n">
        <v>21</v>
      </c>
    </row>
    <row r="66">
      <c r="A66" s="4" t="inlineStr">
        <is>
          <t>Other financial assets at fair value through profit or loss, Derivatives</t>
        </is>
      </c>
      <c r="B66" s="4" t="inlineStr">
        <is>
          <t xml:space="preserve"> </t>
        </is>
      </c>
      <c r="C66" s="4" t="inlineStr">
        <is>
          <t xml:space="preserve"> </t>
        </is>
      </c>
      <c r="D66" s="5" t="n">
        <v>5197</v>
      </c>
    </row>
    <row r="67">
      <c r="A67" s="4" t="inlineStr">
        <is>
          <t>Financial assets measured at fair value in profit or loss for trading</t>
        </is>
      </c>
      <c r="B67" s="5" t="n">
        <v>17088</v>
      </c>
      <c r="C67" s="5" t="n">
        <v>5032</v>
      </c>
      <c r="D67" s="4" t="inlineStr">
        <is>
          <t xml:space="preserve"> </t>
        </is>
      </c>
    </row>
    <row r="68">
      <c r="A68" s="4" t="inlineStr">
        <is>
          <t>Profit or loss debt instruments</t>
        </is>
      </c>
      <c r="B68" s="5" t="n">
        <v>8822</v>
      </c>
      <c r="C68" s="5" t="n">
        <v>311</v>
      </c>
      <c r="D68" s="4" t="inlineStr">
        <is>
          <t xml:space="preserve"> </t>
        </is>
      </c>
    </row>
    <row r="69">
      <c r="A69" s="4" t="inlineStr">
        <is>
          <t>Profit or loss equity instruments</t>
        </is>
      </c>
      <c r="B69" s="5" t="n">
        <v>22</v>
      </c>
      <c r="C69" s="5" t="n">
        <v>19</v>
      </c>
      <c r="D69" s="4" t="inlineStr">
        <is>
          <t xml:space="preserve"> </t>
        </is>
      </c>
    </row>
    <row r="70">
      <c r="A70" s="4" t="inlineStr">
        <is>
          <t>Other financial assets at fair value through profit or loss, Derivatives</t>
        </is>
      </c>
      <c r="B70" s="5" t="n">
        <v>8244</v>
      </c>
      <c r="C70" s="5" t="n">
        <v>4702</v>
      </c>
      <c r="D70" s="4" t="inlineStr">
        <is>
          <t xml:space="preserve"> </t>
        </is>
      </c>
    </row>
    <row r="71">
      <c r="A71" s="4" t="inlineStr">
        <is>
          <t>Financial assets not intended for trading Mandatory measured at the fair value of the result</t>
        </is>
      </c>
      <c r="B71" s="4" t="inlineStr">
        <is>
          <t xml:space="preserve"> </t>
        </is>
      </c>
      <c r="C71" s="4" t="inlineStr">
        <is>
          <t xml:space="preserve"> </t>
        </is>
      </c>
      <c r="D71" s="5" t="n">
        <v>54012</v>
      </c>
    </row>
    <row r="72">
      <c r="A72" s="4" t="inlineStr">
        <is>
          <t>Fair value of the result debt instruments</t>
        </is>
      </c>
      <c r="B72" s="4" t="inlineStr">
        <is>
          <t xml:space="preserve"> </t>
        </is>
      </c>
      <c r="C72" s="4" t="inlineStr">
        <is>
          <t xml:space="preserve"> </t>
        </is>
      </c>
      <c r="D72" s="5" t="n">
        <v>54012</v>
      </c>
    </row>
    <row r="73">
      <c r="A73" s="4" t="inlineStr">
        <is>
          <t>Financial assets measured at fair value in other comprehensive income</t>
        </is>
      </c>
      <c r="B73" s="5" t="n">
        <v>1237</v>
      </c>
      <c r="C73" s="5" t="n">
        <v>37965</v>
      </c>
      <c r="D73" s="4" t="inlineStr">
        <is>
          <t xml:space="preserve"> </t>
        </is>
      </c>
    </row>
    <row r="74">
      <c r="A74" s="4" t="inlineStr">
        <is>
          <t>Comprehensive income debt instruments</t>
        </is>
      </c>
      <c r="B74" s="5" t="n">
        <v>1237</v>
      </c>
      <c r="C74" s="5" t="n">
        <v>37965</v>
      </c>
      <c r="D74" s="4" t="inlineStr">
        <is>
          <t xml:space="preserve"> </t>
        </is>
      </c>
    </row>
    <row r="75">
      <c r="A75" s="4" t="inlineStr">
        <is>
          <t>Financial Assets Measured at Amortized Cost</t>
        </is>
      </c>
      <c r="B75" s="5" t="n">
        <v>135427</v>
      </c>
      <c r="C75" s="5" t="n">
        <v>137112</v>
      </c>
      <c r="D75" s="5" t="n">
        <v>109330</v>
      </c>
    </row>
    <row r="76">
      <c r="A76" s="4" t="inlineStr">
        <is>
          <t>Loans and Other Amounts with Credit stitutions</t>
        </is>
      </c>
      <c r="B76" s="5" t="n">
        <v>86391</v>
      </c>
      <c r="C76" s="5" t="n">
        <v>77825</v>
      </c>
      <c r="D76" s="5" t="n">
        <v>73290</v>
      </c>
    </row>
    <row r="77">
      <c r="A77" s="4" t="inlineStr">
        <is>
          <t>Loans and advances to customers</t>
        </is>
      </c>
      <c r="B77" s="5" t="n">
        <v>37176</v>
      </c>
      <c r="C77" s="5" t="n">
        <v>56937</v>
      </c>
      <c r="D77" s="5" t="n">
        <v>34989</v>
      </c>
    </row>
    <row r="78">
      <c r="A78" s="4" t="inlineStr">
        <is>
          <t>Amortized cost debt instruments</t>
        </is>
      </c>
      <c r="B78" s="5" t="n">
        <v>11860</v>
      </c>
      <c r="C78" s="5" t="n">
        <v>2350</v>
      </c>
      <c r="D78" s="5" t="n">
        <v>1051</v>
      </c>
    </row>
    <row r="79">
      <c r="A79" s="4" t="inlineStr">
        <is>
          <t>Amortized cost total</t>
        </is>
      </c>
      <c r="B79" s="5" t="n">
        <v>153752</v>
      </c>
      <c r="C79" s="5" t="n">
        <v>180109</v>
      </c>
      <c r="D79" s="5" t="n">
        <v>168915</v>
      </c>
    </row>
    <row r="80">
      <c r="A80" s="4" t="inlineStr">
        <is>
          <t>Financial Liabilities Measured at Fair Value in income Held for Trading</t>
        </is>
      </c>
      <c r="B80" s="5" t="n">
        <v>30627</v>
      </c>
      <c r="C80" s="5" t="n">
        <v>21891</v>
      </c>
      <c r="D80" s="5" t="n">
        <v>18955</v>
      </c>
    </row>
    <row r="81">
      <c r="A81" s="4" t="inlineStr">
        <is>
          <t>Fair value in income held for trading derivatives</t>
        </is>
      </c>
      <c r="B81" s="5" t="n">
        <v>6863</v>
      </c>
      <c r="C81" s="5" t="n">
        <v>4892</v>
      </c>
      <c r="D81" s="5" t="n">
        <v>6174</v>
      </c>
    </row>
    <row r="82">
      <c r="A82" s="4" t="inlineStr">
        <is>
          <t>Short Positions</t>
        </is>
      </c>
      <c r="B82" s="5" t="n">
        <v>23764</v>
      </c>
      <c r="C82" s="5" t="n">
        <v>16999</v>
      </c>
      <c r="D82" s="5" t="n">
        <v>12781</v>
      </c>
    </row>
    <row r="83">
      <c r="A83" s="4" t="inlineStr">
        <is>
          <t>Financial liabilities at amortized cost</t>
        </is>
      </c>
      <c r="B83" s="5" t="n">
        <v>212885</v>
      </c>
      <c r="C83" s="5" t="n">
        <v>280644</v>
      </c>
      <c r="D83" s="5" t="n">
        <v>289743</v>
      </c>
    </row>
    <row r="84">
      <c r="A84" s="4" t="inlineStr">
        <is>
          <t>Deposits from the Central Bank of Brazil and deposits from credit institutions</t>
        </is>
      </c>
      <c r="B84" s="5" t="n">
        <v>7189</v>
      </c>
      <c r="C84" s="5" t="n">
        <v>22451</v>
      </c>
      <c r="D84" s="5" t="n">
        <v>33714</v>
      </c>
    </row>
    <row r="85">
      <c r="A85" s="4" t="inlineStr">
        <is>
          <t>Customer deposits</t>
        </is>
      </c>
      <c r="B85" s="5" t="n">
        <v>197507</v>
      </c>
      <c r="C85" s="5" t="n">
        <v>252621</v>
      </c>
      <c r="D85" s="5" t="n">
        <v>252070</v>
      </c>
    </row>
    <row r="86">
      <c r="A86" s="4" t="inlineStr">
        <is>
          <t>Bonds and securities</t>
        </is>
      </c>
      <c r="B86" s="5" t="n">
        <v>8189</v>
      </c>
      <c r="C86" s="5" t="n">
        <v>5572</v>
      </c>
      <c r="D86" s="5" t="n">
        <v>3959</v>
      </c>
    </row>
    <row r="87">
      <c r="A87" s="4" t="inlineStr">
        <is>
          <t>Debt Instruments Eligible to Capital</t>
        </is>
      </c>
      <c r="B87" s="4" t="inlineStr">
        <is>
          <t xml:space="preserve"> </t>
        </is>
      </c>
      <c r="C87" s="4" t="inlineStr">
        <is>
          <t xml:space="preserve"> </t>
        </is>
      </c>
      <c r="D87" s="4" t="inlineStr">
        <is>
          <t xml:space="preserve"> </t>
        </is>
      </c>
    </row>
    <row r="88">
      <c r="A88" s="4" t="inlineStr">
        <is>
          <t>Total</t>
        </is>
      </c>
      <c r="B88" s="5" t="n">
        <v>243512</v>
      </c>
      <c r="C88" s="5" t="n">
        <v>302535</v>
      </c>
      <c r="D88" s="5" t="n">
        <v>308698</v>
      </c>
    </row>
    <row r="89">
      <c r="A89" s="4" t="inlineStr">
        <is>
          <t>31 to 180 days [Member]</t>
        </is>
      </c>
      <c r="B89" s="4" t="inlineStr">
        <is>
          <t xml:space="preserve"> </t>
        </is>
      </c>
      <c r="C89" s="4" t="inlineStr">
        <is>
          <t xml:space="preserve"> </t>
        </is>
      </c>
      <c r="D89" s="4" t="inlineStr">
        <is>
          <t xml:space="preserve"> </t>
        </is>
      </c>
    </row>
    <row r="90">
      <c r="A90" s="3" t="inlineStr">
        <is>
          <t>IfrsStatementLineItems [Line Items]</t>
        </is>
      </c>
      <c r="B90" s="4" t="inlineStr">
        <is>
          <t xml:space="preserve"> </t>
        </is>
      </c>
      <c r="C90" s="4" t="inlineStr">
        <is>
          <t xml:space="preserve"> </t>
        </is>
      </c>
      <c r="D90" s="4" t="inlineStr">
        <is>
          <t xml:space="preserve"> </t>
        </is>
      </c>
    </row>
    <row r="91">
      <c r="A91" s="4" t="inlineStr">
        <is>
          <t>Financial assets measured at fair value in income</t>
        </is>
      </c>
      <c r="B91" s="4" t="inlineStr">
        <is>
          <t xml:space="preserve"> </t>
        </is>
      </c>
      <c r="C91" s="4" t="inlineStr">
        <is>
          <t xml:space="preserve"> </t>
        </is>
      </c>
      <c r="D91" s="4" t="inlineStr">
        <is>
          <t xml:space="preserve"> </t>
        </is>
      </c>
    </row>
    <row r="92">
      <c r="A92" s="4" t="inlineStr">
        <is>
          <t>Income debt instruments</t>
        </is>
      </c>
      <c r="B92" s="4" t="inlineStr">
        <is>
          <t xml:space="preserve"> </t>
        </is>
      </c>
      <c r="C92" s="4" t="inlineStr">
        <is>
          <t xml:space="preserve"> </t>
        </is>
      </c>
      <c r="D92" s="4" t="inlineStr">
        <is>
          <t xml:space="preserve"> </t>
        </is>
      </c>
    </row>
    <row r="93">
      <c r="A93" s="4" t="inlineStr">
        <is>
          <t>Other financial assets at fair value through profit or loss</t>
        </is>
      </c>
      <c r="B93" s="4" t="inlineStr">
        <is>
          <t xml:space="preserve"> </t>
        </is>
      </c>
      <c r="C93" s="4" t="inlineStr">
        <is>
          <t xml:space="preserve"> </t>
        </is>
      </c>
      <c r="D93" s="5" t="n">
        <v>4197</v>
      </c>
    </row>
    <row r="94">
      <c r="A94" s="4" t="inlineStr">
        <is>
          <t>Other financial assets at fair value through profit or loss, Debt instruments</t>
        </is>
      </c>
      <c r="B94" s="4" t="inlineStr">
        <is>
          <t xml:space="preserve"> </t>
        </is>
      </c>
      <c r="C94" s="4" t="inlineStr">
        <is>
          <t xml:space="preserve"> </t>
        </is>
      </c>
      <c r="D94" s="5" t="n">
        <v>850</v>
      </c>
    </row>
    <row r="95">
      <c r="A95" s="4" t="inlineStr">
        <is>
          <t>Other financial assets at fair value through profit or loss, Equity instruments</t>
        </is>
      </c>
      <c r="B95" s="4" t="inlineStr">
        <is>
          <t xml:space="preserve"> </t>
        </is>
      </c>
      <c r="C95" s="4" t="inlineStr">
        <is>
          <t xml:space="preserve"> </t>
        </is>
      </c>
      <c r="D95" s="5" t="n">
        <v>1</v>
      </c>
    </row>
    <row r="96">
      <c r="A96" s="4" t="inlineStr">
        <is>
          <t>Financial assets measured at fair value in profit or loss for trading</t>
        </is>
      </c>
      <c r="B96" s="5" t="n">
        <v>5722</v>
      </c>
      <c r="C96" s="5" t="n">
        <v>5565</v>
      </c>
      <c r="D96" s="4" t="inlineStr">
        <is>
          <t xml:space="preserve"> </t>
        </is>
      </c>
    </row>
    <row r="97">
      <c r="A97" s="4" t="inlineStr">
        <is>
          <t>Profit or loss debt instruments</t>
        </is>
      </c>
      <c r="B97" s="5" t="n">
        <v>1425</v>
      </c>
      <c r="C97" s="5" t="n">
        <v>3909</v>
      </c>
      <c r="D97" s="4" t="inlineStr">
        <is>
          <t xml:space="preserve"> </t>
        </is>
      </c>
    </row>
    <row r="98">
      <c r="A98" s="4" t="inlineStr">
        <is>
          <t>Profit or loss equity instruments</t>
        </is>
      </c>
      <c r="B98" s="5" t="n">
        <v>1</v>
      </c>
      <c r="C98" s="5" t="n">
        <v>2</v>
      </c>
      <c r="D98" s="4" t="inlineStr">
        <is>
          <t xml:space="preserve"> </t>
        </is>
      </c>
    </row>
    <row r="99">
      <c r="A99" s="4" t="inlineStr">
        <is>
          <t>Other financial assets at fair value through profit or loss, Derivatives</t>
        </is>
      </c>
      <c r="B99" s="5" t="n">
        <v>4296</v>
      </c>
      <c r="C99" s="5" t="n">
        <v>1654</v>
      </c>
      <c r="D99" s="5" t="n">
        <v>3346</v>
      </c>
    </row>
    <row r="100">
      <c r="A100" s="4" t="inlineStr">
        <is>
          <t>Financial assets not intended for trading Mandatory measured at the fair value of the result</t>
        </is>
      </c>
      <c r="B100" s="4" t="inlineStr">
        <is>
          <t xml:space="preserve"> </t>
        </is>
      </c>
      <c r="C100" s="4" t="inlineStr">
        <is>
          <t xml:space="preserve"> </t>
        </is>
      </c>
      <c r="D100" s="5" t="n">
        <v>1007</v>
      </c>
    </row>
    <row r="101">
      <c r="A101" s="4" t="inlineStr">
        <is>
          <t>Fair value of the result debt instruments</t>
        </is>
      </c>
      <c r="B101" s="4" t="inlineStr">
        <is>
          <t xml:space="preserve"> </t>
        </is>
      </c>
      <c r="C101" s="4" t="inlineStr">
        <is>
          <t xml:space="preserve"> </t>
        </is>
      </c>
      <c r="D101" s="5" t="n">
        <v>1007</v>
      </c>
    </row>
    <row r="102">
      <c r="A102" s="4" t="inlineStr">
        <is>
          <t>Financial assets measured at fair value in other comprehensive income</t>
        </is>
      </c>
      <c r="B102" s="5" t="n">
        <v>4360</v>
      </c>
      <c r="C102" s="5" t="n">
        <v>4045</v>
      </c>
      <c r="D102" s="4" t="inlineStr">
        <is>
          <t xml:space="preserve"> </t>
        </is>
      </c>
    </row>
    <row r="103">
      <c r="A103" s="4" t="inlineStr">
        <is>
          <t>Comprehensive income debt instruments</t>
        </is>
      </c>
      <c r="B103" s="5" t="n">
        <v>4360</v>
      </c>
      <c r="C103" s="5" t="n">
        <v>4045</v>
      </c>
      <c r="D103" s="4" t="inlineStr">
        <is>
          <t xml:space="preserve"> </t>
        </is>
      </c>
    </row>
    <row r="104">
      <c r="A104" s="4" t="inlineStr">
        <is>
          <t>Financial Assets Measured at Amortized Cost</t>
        </is>
      </c>
      <c r="B104" s="5" t="n">
        <v>105253</v>
      </c>
      <c r="C104" s="5" t="n">
        <v>145444</v>
      </c>
      <c r="D104" s="5" t="n">
        <v>98848</v>
      </c>
    </row>
    <row r="105">
      <c r="A105" s="4" t="inlineStr">
        <is>
          <t>Loans and Other Amounts with Credit stitutions</t>
        </is>
      </c>
      <c r="B105" s="5" t="n">
        <v>1394</v>
      </c>
      <c r="C105" s="5" t="n">
        <v>900</v>
      </c>
      <c r="D105" s="5" t="n">
        <v>1464</v>
      </c>
    </row>
    <row r="106">
      <c r="A106" s="4" t="inlineStr">
        <is>
          <t>Loans and advances to customers</t>
        </is>
      </c>
      <c r="B106" s="5" t="n">
        <v>96038</v>
      </c>
      <c r="C106" s="5" t="n">
        <v>138981</v>
      </c>
      <c r="D106" s="5" t="n">
        <v>94872</v>
      </c>
    </row>
    <row r="107">
      <c r="A107" s="4" t="inlineStr">
        <is>
          <t>Amortized cost debt instruments</t>
        </is>
      </c>
      <c r="B107" s="5" t="n">
        <v>7821</v>
      </c>
      <c r="C107" s="5" t="n">
        <v>5563</v>
      </c>
      <c r="D107" s="5" t="n">
        <v>2512</v>
      </c>
    </row>
    <row r="108">
      <c r="A108" s="4" t="inlineStr">
        <is>
          <t>Amortized cost total</t>
        </is>
      </c>
      <c r="B108" s="5" t="n">
        <v>115335</v>
      </c>
      <c r="C108" s="5" t="n">
        <v>155054</v>
      </c>
      <c r="D108" s="5" t="n">
        <v>104052</v>
      </c>
    </row>
    <row r="109">
      <c r="A109" s="4" t="inlineStr">
        <is>
          <t>Financial Liabilities Measured at Fair Value in income Held for Trading</t>
        </is>
      </c>
      <c r="B109" s="5" t="n">
        <v>4972</v>
      </c>
      <c r="C109" s="5" t="n">
        <v>1444</v>
      </c>
      <c r="D109" s="5" t="n">
        <v>2564</v>
      </c>
    </row>
    <row r="110">
      <c r="A110" s="4" t="inlineStr">
        <is>
          <t>Fair value in income held for trading derivatives</t>
        </is>
      </c>
      <c r="B110" s="5" t="n">
        <v>4972</v>
      </c>
      <c r="C110" s="5" t="n">
        <v>1444</v>
      </c>
      <c r="D110" s="5" t="n">
        <v>2564</v>
      </c>
    </row>
    <row r="111">
      <c r="A111" s="4" t="inlineStr">
        <is>
          <t>Short Positions</t>
        </is>
      </c>
      <c r="B111" s="4" t="inlineStr">
        <is>
          <t xml:space="preserve"> </t>
        </is>
      </c>
      <c r="C111" s="4" t="inlineStr">
        <is>
          <t xml:space="preserve"> </t>
        </is>
      </c>
      <c r="D111" s="4" t="inlineStr">
        <is>
          <t xml:space="preserve"> </t>
        </is>
      </c>
    </row>
    <row r="112">
      <c r="A112" s="4" t="inlineStr">
        <is>
          <t>Financial liabilities at amortized cost</t>
        </is>
      </c>
      <c r="B112" s="5" t="n">
        <v>139140</v>
      </c>
      <c r="C112" s="5" t="n">
        <v>115169</v>
      </c>
      <c r="D112" s="5" t="n">
        <v>106358</v>
      </c>
    </row>
    <row r="113">
      <c r="A113" s="4" t="inlineStr">
        <is>
          <t>Deposits from the Central Bank of Brazil and deposits from credit institutions</t>
        </is>
      </c>
      <c r="B113" s="5" t="n">
        <v>36767</v>
      </c>
      <c r="C113" s="5" t="n">
        <v>40711</v>
      </c>
      <c r="D113" s="5" t="n">
        <v>46465</v>
      </c>
    </row>
    <row r="114">
      <c r="A114" s="4" t="inlineStr">
        <is>
          <t>Customer deposits</t>
        </is>
      </c>
      <c r="B114" s="5" t="n">
        <v>70908</v>
      </c>
      <c r="C114" s="5" t="n">
        <v>48217</v>
      </c>
      <c r="D114" s="5" t="n">
        <v>48364</v>
      </c>
    </row>
    <row r="115">
      <c r="A115" s="4" t="inlineStr">
        <is>
          <t>Bonds and securities</t>
        </is>
      </c>
      <c r="B115" s="5" t="n">
        <v>31465</v>
      </c>
      <c r="C115" s="5" t="n">
        <v>26241</v>
      </c>
      <c r="D115" s="5" t="n">
        <v>11529</v>
      </c>
    </row>
    <row r="116">
      <c r="A116" s="4" t="inlineStr">
        <is>
          <t>Debt Instruments Eligible to Capital</t>
        </is>
      </c>
      <c r="B116" s="4" t="inlineStr">
        <is>
          <t xml:space="preserve"> </t>
        </is>
      </c>
      <c r="C116" s="4" t="inlineStr">
        <is>
          <t xml:space="preserve"> </t>
        </is>
      </c>
      <c r="D116" s="4" t="inlineStr">
        <is>
          <t xml:space="preserve"> </t>
        </is>
      </c>
    </row>
    <row r="117">
      <c r="A117" s="4" t="inlineStr">
        <is>
          <t>Total</t>
        </is>
      </c>
      <c r="B117" s="5" t="n">
        <v>144113</v>
      </c>
      <c r="C117" s="5" t="n">
        <v>116613</v>
      </c>
      <c r="D117" s="5" t="n">
        <v>108922</v>
      </c>
    </row>
    <row r="118">
      <c r="A118" s="4" t="inlineStr">
        <is>
          <t>181 to 365 days [Member]</t>
        </is>
      </c>
      <c r="B118" s="4" t="inlineStr">
        <is>
          <t xml:space="preserve"> </t>
        </is>
      </c>
      <c r="C118" s="4" t="inlineStr">
        <is>
          <t xml:space="preserve"> </t>
        </is>
      </c>
      <c r="D118" s="4" t="inlineStr">
        <is>
          <t xml:space="preserve"> </t>
        </is>
      </c>
    </row>
    <row r="119">
      <c r="A119" s="3" t="inlineStr">
        <is>
          <t>IfrsStatementLineItems [Line Items]</t>
        </is>
      </c>
      <c r="B119" s="4" t="inlineStr">
        <is>
          <t xml:space="preserve"> </t>
        </is>
      </c>
      <c r="C119" s="4" t="inlineStr">
        <is>
          <t xml:space="preserve"> </t>
        </is>
      </c>
      <c r="D119" s="4" t="inlineStr">
        <is>
          <t xml:space="preserve"> </t>
        </is>
      </c>
    </row>
    <row r="120">
      <c r="A120" s="4" t="inlineStr">
        <is>
          <t>Financial assets measured at fair value in income</t>
        </is>
      </c>
      <c r="B120" s="4" t="inlineStr">
        <is>
          <t xml:space="preserve"> </t>
        </is>
      </c>
      <c r="C120" s="4" t="inlineStr">
        <is>
          <t xml:space="preserve"> </t>
        </is>
      </c>
      <c r="D120" s="4" t="inlineStr">
        <is>
          <t xml:space="preserve"> </t>
        </is>
      </c>
    </row>
    <row r="121">
      <c r="A121" s="4" t="inlineStr">
        <is>
          <t>Income debt instruments</t>
        </is>
      </c>
      <c r="B121" s="4" t="inlineStr">
        <is>
          <t xml:space="preserve"> </t>
        </is>
      </c>
      <c r="C121" s="4" t="inlineStr">
        <is>
          <t xml:space="preserve"> </t>
        </is>
      </c>
      <c r="D121" s="4" t="inlineStr">
        <is>
          <t xml:space="preserve"> </t>
        </is>
      </c>
    </row>
    <row r="122">
      <c r="A122" s="4" t="inlineStr">
        <is>
          <t>Other financial assets at fair value through profit or loss</t>
        </is>
      </c>
      <c r="B122" s="4" t="inlineStr">
        <is>
          <t xml:space="preserve"> </t>
        </is>
      </c>
      <c r="C122" s="4" t="inlineStr">
        <is>
          <t xml:space="preserve"> </t>
        </is>
      </c>
      <c r="D122" s="5" t="n">
        <v>5031</v>
      </c>
    </row>
    <row r="123">
      <c r="A123" s="4" t="inlineStr">
        <is>
          <t>Other financial assets at fair value through profit or loss, Debt instruments</t>
        </is>
      </c>
      <c r="B123" s="4" t="inlineStr">
        <is>
          <t xml:space="preserve"> </t>
        </is>
      </c>
      <c r="C123" s="4" t="inlineStr">
        <is>
          <t xml:space="preserve"> </t>
        </is>
      </c>
      <c r="D123" s="5" t="n">
        <v>2261</v>
      </c>
    </row>
    <row r="124">
      <c r="A124" s="4" t="inlineStr">
        <is>
          <t>Other financial assets at fair value through profit or loss, Equity instruments</t>
        </is>
      </c>
      <c r="B124" s="4" t="inlineStr">
        <is>
          <t xml:space="preserve"> </t>
        </is>
      </c>
      <c r="C124" s="4" t="inlineStr">
        <is>
          <t xml:space="preserve"> </t>
        </is>
      </c>
      <c r="D124" s="5" t="n">
        <v>8</v>
      </c>
    </row>
    <row r="125">
      <c r="A125" s="4" t="inlineStr">
        <is>
          <t>Financial assets measured at fair value in profit or loss for trading</t>
        </is>
      </c>
      <c r="B125" s="5" t="n">
        <v>7003</v>
      </c>
      <c r="C125" s="5" t="n">
        <v>3054</v>
      </c>
      <c r="D125" s="4" t="inlineStr">
        <is>
          <t xml:space="preserve"> </t>
        </is>
      </c>
    </row>
    <row r="126">
      <c r="A126" s="4" t="inlineStr">
        <is>
          <t>Profit or loss debt instruments</t>
        </is>
      </c>
      <c r="B126" s="5" t="n">
        <v>4940</v>
      </c>
      <c r="C126" s="5" t="n">
        <v>2159</v>
      </c>
      <c r="D126" s="4" t="inlineStr">
        <is>
          <t xml:space="preserve"> </t>
        </is>
      </c>
    </row>
    <row r="127">
      <c r="A127" s="4" t="inlineStr">
        <is>
          <t>Profit or loss equity instruments</t>
        </is>
      </c>
      <c r="B127" s="5" t="n">
        <v>3</v>
      </c>
      <c r="C127" s="5" t="n">
        <v>3</v>
      </c>
      <c r="D127" s="4" t="inlineStr">
        <is>
          <t xml:space="preserve"> </t>
        </is>
      </c>
    </row>
    <row r="128">
      <c r="A128" s="4" t="inlineStr">
        <is>
          <t>Other financial assets at fair value through profit or loss, Derivatives</t>
        </is>
      </c>
      <c r="B128" s="5" t="n">
        <v>2060</v>
      </c>
      <c r="C128" s="5" t="n">
        <v>892</v>
      </c>
      <c r="D128" s="5" t="n">
        <v>2762</v>
      </c>
    </row>
    <row r="129">
      <c r="A129" s="4" t="inlineStr">
        <is>
          <t>Financial assets not intended for trading Mandatory measured at the fair value of the result</t>
        </is>
      </c>
      <c r="B129" s="4" t="inlineStr">
        <is>
          <t xml:space="preserve"> </t>
        </is>
      </c>
      <c r="C129" s="4" t="inlineStr">
        <is>
          <t xml:space="preserve"> </t>
        </is>
      </c>
      <c r="D129" s="5" t="n">
        <v>4690</v>
      </c>
    </row>
    <row r="130">
      <c r="A130" s="4" t="inlineStr">
        <is>
          <t>Fair value of the result debt instruments</t>
        </is>
      </c>
      <c r="B130" s="4" t="inlineStr">
        <is>
          <t xml:space="preserve"> </t>
        </is>
      </c>
      <c r="C130" s="4" t="inlineStr">
        <is>
          <t xml:space="preserve"> </t>
        </is>
      </c>
      <c r="D130" s="5" t="n">
        <v>4690</v>
      </c>
    </row>
    <row r="131">
      <c r="A131" s="4" t="inlineStr">
        <is>
          <t>Financial assets measured at fair value in other comprehensive income</t>
        </is>
      </c>
      <c r="B131" s="5" t="n">
        <v>2684</v>
      </c>
      <c r="C131" s="5" t="n">
        <v>1579</v>
      </c>
      <c r="D131" s="4" t="inlineStr">
        <is>
          <t xml:space="preserve"> </t>
        </is>
      </c>
    </row>
    <row r="132">
      <c r="A132" s="4" t="inlineStr">
        <is>
          <t>Comprehensive income debt instruments</t>
        </is>
      </c>
      <c r="B132" s="5" t="n">
        <v>2684</v>
      </c>
      <c r="C132" s="5" t="n">
        <v>1579</v>
      </c>
      <c r="D132" s="4" t="inlineStr">
        <is>
          <t xml:space="preserve"> </t>
        </is>
      </c>
    </row>
    <row r="133">
      <c r="A133" s="4" t="inlineStr">
        <is>
          <t>Financial Assets Measured at Amortized Cost</t>
        </is>
      </c>
      <c r="B133" s="5" t="n">
        <v>86314</v>
      </c>
      <c r="C133" s="5" t="n">
        <v>91631</v>
      </c>
      <c r="D133" s="5" t="n">
        <v>78187</v>
      </c>
    </row>
    <row r="134">
      <c r="A134" s="4" t="inlineStr">
        <is>
          <t>Loans and Other Amounts with Credit stitutions</t>
        </is>
      </c>
      <c r="B134" s="5" t="n">
        <v>3496</v>
      </c>
      <c r="C134" s="5" t="n">
        <v>1878</v>
      </c>
      <c r="D134" s="5" t="n">
        <v>2041</v>
      </c>
    </row>
    <row r="135">
      <c r="A135" s="4" t="inlineStr">
        <is>
          <t>Loans and advances to customers</t>
        </is>
      </c>
      <c r="B135" s="5" t="n">
        <v>68597</v>
      </c>
      <c r="C135" s="5" t="n">
        <v>82676</v>
      </c>
      <c r="D135" s="5" t="n">
        <v>55118</v>
      </c>
    </row>
    <row r="136">
      <c r="A136" s="4" t="inlineStr">
        <is>
          <t>Amortized cost debt instruments</t>
        </is>
      </c>
      <c r="B136" s="5" t="n">
        <v>14221</v>
      </c>
      <c r="C136" s="5" t="n">
        <v>7077</v>
      </c>
      <c r="D136" s="5" t="n">
        <v>21028</v>
      </c>
    </row>
    <row r="137">
      <c r="A137" s="4" t="inlineStr">
        <is>
          <t>Amortized cost total</t>
        </is>
      </c>
      <c r="B137" s="5" t="n">
        <v>96001</v>
      </c>
      <c r="C137" s="5" t="n">
        <v>96264</v>
      </c>
      <c r="D137" s="5" t="n">
        <v>87908</v>
      </c>
    </row>
    <row r="138">
      <c r="A138" s="4" t="inlineStr">
        <is>
          <t>Financial Liabilities Measured at Fair Value in income Held for Trading</t>
        </is>
      </c>
      <c r="B138" s="5" t="n">
        <v>1779</v>
      </c>
      <c r="C138" s="5" t="n">
        <v>1552</v>
      </c>
      <c r="D138" s="5" t="n">
        <v>2191</v>
      </c>
    </row>
    <row r="139">
      <c r="A139" s="4" t="inlineStr">
        <is>
          <t>Fair value in income held for trading derivatives</t>
        </is>
      </c>
      <c r="B139" s="5" t="n">
        <v>1779</v>
      </c>
      <c r="C139" s="5" t="n">
        <v>1552</v>
      </c>
      <c r="D139" s="5" t="n">
        <v>2191</v>
      </c>
    </row>
    <row r="140">
      <c r="A140" s="4" t="inlineStr">
        <is>
          <t>Short Positions</t>
        </is>
      </c>
      <c r="B140" s="4" t="inlineStr">
        <is>
          <t xml:space="preserve"> </t>
        </is>
      </c>
      <c r="C140" s="4" t="inlineStr">
        <is>
          <t xml:space="preserve"> </t>
        </is>
      </c>
      <c r="D140" s="4" t="inlineStr">
        <is>
          <t xml:space="preserve"> </t>
        </is>
      </c>
    </row>
    <row r="141">
      <c r="A141" s="4" t="inlineStr">
        <is>
          <t>Financial liabilities at amortized cost</t>
        </is>
      </c>
      <c r="B141" s="5" t="n">
        <v>130337</v>
      </c>
      <c r="C141" s="5" t="n">
        <v>116122</v>
      </c>
      <c r="D141" s="5" t="n">
        <v>102585</v>
      </c>
    </row>
    <row r="142">
      <c r="A142" s="4" t="inlineStr">
        <is>
          <t>Deposits from the Central Bank of Brazil and deposits from credit institutions</t>
        </is>
      </c>
      <c r="B142" s="5" t="n">
        <v>32650</v>
      </c>
      <c r="C142" s="5" t="n">
        <v>18007</v>
      </c>
      <c r="D142" s="5" t="n">
        <v>25626</v>
      </c>
    </row>
    <row r="143">
      <c r="A143" s="4" t="inlineStr">
        <is>
          <t>Customer deposits</t>
        </is>
      </c>
      <c r="B143" s="5" t="n">
        <v>80260</v>
      </c>
      <c r="C143" s="5" t="n">
        <v>75869</v>
      </c>
      <c r="D143" s="5" t="n">
        <v>67467</v>
      </c>
    </row>
    <row r="144">
      <c r="A144" s="4" t="inlineStr">
        <is>
          <t>Bonds and securities</t>
        </is>
      </c>
      <c r="B144" s="5" t="n">
        <v>17427</v>
      </c>
      <c r="C144" s="5" t="n">
        <v>22246</v>
      </c>
      <c r="D144" s="5" t="n">
        <v>9492</v>
      </c>
    </row>
    <row r="145">
      <c r="A145" s="4" t="inlineStr">
        <is>
          <t>Debt Instruments Eligible to Capital</t>
        </is>
      </c>
      <c r="B145" s="4" t="inlineStr">
        <is>
          <t xml:space="preserve"> </t>
        </is>
      </c>
      <c r="C145" s="4" t="inlineStr">
        <is>
          <t xml:space="preserve"> </t>
        </is>
      </c>
      <c r="D145" s="4" t="inlineStr">
        <is>
          <t xml:space="preserve"> </t>
        </is>
      </c>
    </row>
    <row r="146">
      <c r="A146" s="4" t="inlineStr">
        <is>
          <t>Total</t>
        </is>
      </c>
      <c r="B146" s="5" t="n">
        <v>132116</v>
      </c>
      <c r="C146" s="5" t="n">
        <v>117674</v>
      </c>
      <c r="D146" s="5" t="n">
        <v>104776</v>
      </c>
    </row>
    <row r="147">
      <c r="A147" s="4" t="inlineStr">
        <is>
          <t>1 to 5 years [Member]</t>
        </is>
      </c>
      <c r="B147" s="4" t="inlineStr">
        <is>
          <t xml:space="preserve"> </t>
        </is>
      </c>
      <c r="C147" s="4" t="inlineStr">
        <is>
          <t xml:space="preserve"> </t>
        </is>
      </c>
      <c r="D147" s="4" t="inlineStr">
        <is>
          <t xml:space="preserve"> </t>
        </is>
      </c>
    </row>
    <row r="148">
      <c r="A148" s="3" t="inlineStr">
        <is>
          <t>IfrsStatementLineItems [Line Items]</t>
        </is>
      </c>
      <c r="B148" s="4" t="inlineStr">
        <is>
          <t xml:space="preserve"> </t>
        </is>
      </c>
      <c r="C148" s="4" t="inlineStr">
        <is>
          <t xml:space="preserve"> </t>
        </is>
      </c>
      <c r="D148" s="4" t="inlineStr">
        <is>
          <t xml:space="preserve"> </t>
        </is>
      </c>
    </row>
    <row r="149">
      <c r="A149" s="4" t="inlineStr">
        <is>
          <t>Financial assets measured at fair value in income</t>
        </is>
      </c>
      <c r="B149" s="4" t="inlineStr">
        <is>
          <t xml:space="preserve"> </t>
        </is>
      </c>
      <c r="C149" s="4" t="inlineStr">
        <is>
          <t xml:space="preserve"> </t>
        </is>
      </c>
      <c r="D149" s="4" t="inlineStr">
        <is>
          <t xml:space="preserve"> </t>
        </is>
      </c>
    </row>
    <row r="150">
      <c r="A150" s="4" t="inlineStr">
        <is>
          <t>Income debt instruments</t>
        </is>
      </c>
      <c r="B150" s="4" t="inlineStr">
        <is>
          <t xml:space="preserve"> </t>
        </is>
      </c>
      <c r="C150" s="4" t="inlineStr">
        <is>
          <t xml:space="preserve"> </t>
        </is>
      </c>
      <c r="D150" s="4" t="inlineStr">
        <is>
          <t xml:space="preserve"> </t>
        </is>
      </c>
    </row>
    <row r="151">
      <c r="A151" s="4" t="inlineStr">
        <is>
          <t>Other financial assets at fair value through profit or loss</t>
        </is>
      </c>
      <c r="B151" s="4" t="inlineStr">
        <is>
          <t xml:space="preserve"> </t>
        </is>
      </c>
      <c r="C151" s="4" t="inlineStr">
        <is>
          <t xml:space="preserve"> </t>
        </is>
      </c>
      <c r="D151" s="5" t="n">
        <v>16365</v>
      </c>
    </row>
    <row r="152">
      <c r="A152" s="4" t="inlineStr">
        <is>
          <t>Other financial assets at fair value through profit or loss, Debt instruments</t>
        </is>
      </c>
      <c r="B152" s="4" t="inlineStr">
        <is>
          <t xml:space="preserve"> </t>
        </is>
      </c>
      <c r="C152" s="4" t="inlineStr">
        <is>
          <t xml:space="preserve"> </t>
        </is>
      </c>
      <c r="D152" s="5" t="n">
        <v>8786</v>
      </c>
    </row>
    <row r="153">
      <c r="A153" s="4" t="inlineStr">
        <is>
          <t>Other financial assets at fair value through profit or loss, Equity instruments</t>
        </is>
      </c>
      <c r="B153" s="4" t="inlineStr">
        <is>
          <t xml:space="preserve"> </t>
        </is>
      </c>
      <c r="C153" s="4" t="inlineStr">
        <is>
          <t xml:space="preserve"> </t>
        </is>
      </c>
      <c r="D153" s="5" t="n">
        <v>11</v>
      </c>
    </row>
    <row r="154">
      <c r="A154" s="4" t="inlineStr">
        <is>
          <t>Financial assets measured at fair value in profit or loss for trading</t>
        </is>
      </c>
      <c r="B154" s="5" t="n">
        <v>45863</v>
      </c>
      <c r="C154" s="5" t="n">
        <v>26272</v>
      </c>
      <c r="D154" s="4" t="inlineStr">
        <is>
          <t xml:space="preserve"> </t>
        </is>
      </c>
    </row>
    <row r="155">
      <c r="A155" s="4" t="inlineStr">
        <is>
          <t>Profit or loss debt instruments</t>
        </is>
      </c>
      <c r="B155" s="5" t="n">
        <v>35164</v>
      </c>
      <c r="C155" s="5" t="n">
        <v>16270</v>
      </c>
      <c r="D155" s="4" t="inlineStr">
        <is>
          <t xml:space="preserve"> </t>
        </is>
      </c>
    </row>
    <row r="156">
      <c r="A156" s="4" t="inlineStr">
        <is>
          <t>Profit or loss equity instruments</t>
        </is>
      </c>
      <c r="B156" s="5" t="n">
        <v>17</v>
      </c>
      <c r="C156" s="5" t="n">
        <v>25</v>
      </c>
      <c r="D156" s="4" t="inlineStr">
        <is>
          <t xml:space="preserve"> </t>
        </is>
      </c>
    </row>
    <row r="157">
      <c r="A157" s="4" t="inlineStr">
        <is>
          <t>Other financial assets at fair value through profit or loss, Derivatives</t>
        </is>
      </c>
      <c r="B157" s="5" t="n">
        <v>10682</v>
      </c>
      <c r="C157" s="5" t="n">
        <v>9977</v>
      </c>
      <c r="D157" s="5" t="n">
        <v>7568</v>
      </c>
    </row>
    <row r="158">
      <c r="A158" s="4" t="inlineStr">
        <is>
          <t>Financial assets not intended for trading Mandatory measured at the fair value of the result</t>
        </is>
      </c>
      <c r="B158" s="4" t="inlineStr">
        <is>
          <t xml:space="preserve"> </t>
        </is>
      </c>
      <c r="C158" s="4" t="inlineStr">
        <is>
          <t xml:space="preserve"> </t>
        </is>
      </c>
      <c r="D158" s="5" t="n">
        <v>50092</v>
      </c>
    </row>
    <row r="159">
      <c r="A159" s="4" t="inlineStr">
        <is>
          <t>Fair value of the result debt instruments</t>
        </is>
      </c>
      <c r="B159" s="4" t="inlineStr">
        <is>
          <t xml:space="preserve"> </t>
        </is>
      </c>
      <c r="C159" s="4" t="inlineStr">
        <is>
          <t xml:space="preserve"> </t>
        </is>
      </c>
      <c r="D159" s="5" t="n">
        <v>50092</v>
      </c>
    </row>
    <row r="160">
      <c r="A160" s="4" t="inlineStr">
        <is>
          <t>Financial assets measured at fair value in other comprehensive income</t>
        </is>
      </c>
      <c r="B160" s="5" t="n">
        <v>44722</v>
      </c>
      <c r="C160" s="5" t="n">
        <v>39131</v>
      </c>
      <c r="D160" s="4" t="inlineStr">
        <is>
          <t xml:space="preserve"> </t>
        </is>
      </c>
    </row>
    <row r="161">
      <c r="A161" s="4" t="inlineStr">
        <is>
          <t>Comprehensive income debt instruments</t>
        </is>
      </c>
      <c r="B161" s="5" t="n">
        <v>44722</v>
      </c>
      <c r="C161" s="5" t="n">
        <v>39131</v>
      </c>
      <c r="D161" s="4" t="inlineStr">
        <is>
          <t xml:space="preserve"> </t>
        </is>
      </c>
    </row>
    <row r="162">
      <c r="A162" s="4" t="inlineStr">
        <is>
          <t>Financial Assets Measured at Amortized Cost</t>
        </is>
      </c>
      <c r="B162" s="5" t="n">
        <v>220663</v>
      </c>
      <c r="C162" s="5" t="n">
        <v>201562</v>
      </c>
      <c r="D162" s="5" t="n">
        <v>172736</v>
      </c>
    </row>
    <row r="163">
      <c r="A163" s="4" t="inlineStr">
        <is>
          <t>Loans and Other Amounts with Credit stitutions</t>
        </is>
      </c>
      <c r="B163" s="5" t="n">
        <v>2978</v>
      </c>
      <c r="C163" s="5" t="n">
        <v>1989</v>
      </c>
      <c r="D163" s="5" t="n">
        <v>2313</v>
      </c>
    </row>
    <row r="164">
      <c r="A164" s="4" t="inlineStr">
        <is>
          <t>Loans and advances to customers</t>
        </is>
      </c>
      <c r="B164" s="5" t="n">
        <v>183156</v>
      </c>
      <c r="C164" s="5" t="n">
        <v>171664</v>
      </c>
      <c r="D164" s="5" t="n">
        <v>150204</v>
      </c>
    </row>
    <row r="165">
      <c r="A165" s="4" t="inlineStr">
        <is>
          <t>Amortized cost debt instruments</t>
        </is>
      </c>
      <c r="B165" s="5" t="n">
        <v>34529</v>
      </c>
      <c r="C165" s="5" t="n">
        <v>27909</v>
      </c>
      <c r="D165" s="5" t="n">
        <v>20219</v>
      </c>
    </row>
    <row r="166">
      <c r="A166" s="4" t="inlineStr">
        <is>
          <t>Amortized cost total</t>
        </is>
      </c>
      <c r="B166" s="5" t="n">
        <v>311248</v>
      </c>
      <c r="C166" s="5" t="n">
        <v>266965</v>
      </c>
      <c r="D166" s="5" t="n">
        <v>239193</v>
      </c>
    </row>
    <row r="167">
      <c r="A167" s="4" t="inlineStr">
        <is>
          <t>Financial Liabilities Measured at Fair Value in income Held for Trading</t>
        </is>
      </c>
      <c r="B167" s="5" t="n">
        <v>9467</v>
      </c>
      <c r="C167" s="5" t="n">
        <v>8425</v>
      </c>
      <c r="D167" s="5" t="n">
        <v>11196</v>
      </c>
    </row>
    <row r="168">
      <c r="A168" s="4" t="inlineStr">
        <is>
          <t>Fair value in income held for trading derivatives</t>
        </is>
      </c>
      <c r="B168" s="5" t="n">
        <v>9467</v>
      </c>
      <c r="C168" s="5" t="n">
        <v>8425</v>
      </c>
      <c r="D168" s="5" t="n">
        <v>11196</v>
      </c>
    </row>
    <row r="169">
      <c r="A169" s="4" t="inlineStr">
        <is>
          <t>Short Positions</t>
        </is>
      </c>
      <c r="B169" s="4" t="inlineStr">
        <is>
          <t xml:space="preserve"> </t>
        </is>
      </c>
      <c r="C169" s="4" t="inlineStr">
        <is>
          <t xml:space="preserve"> </t>
        </is>
      </c>
      <c r="D169" s="4" t="inlineStr">
        <is>
          <t xml:space="preserve"> </t>
        </is>
      </c>
    </row>
    <row r="170">
      <c r="A170" s="4" t="inlineStr">
        <is>
          <t>Financial liabilities at amortized cost</t>
        </is>
      </c>
      <c r="B170" s="5" t="n">
        <v>221561</v>
      </c>
      <c r="C170" s="5" t="n">
        <v>183013</v>
      </c>
      <c r="D170" s="5" t="n">
        <v>165145</v>
      </c>
    </row>
    <row r="171">
      <c r="A171" s="4" t="inlineStr">
        <is>
          <t>Deposits from the Central Bank of Brazil and deposits from credit institutions</t>
        </is>
      </c>
      <c r="B171" s="5" t="n">
        <v>10595</v>
      </c>
      <c r="C171" s="5" t="n">
        <v>8710</v>
      </c>
      <c r="D171" s="5" t="n">
        <v>10610</v>
      </c>
    </row>
    <row r="172">
      <c r="A172" s="4" t="inlineStr">
        <is>
          <t>Customer deposits</t>
        </is>
      </c>
      <c r="B172" s="5" t="n">
        <v>151046</v>
      </c>
      <c r="C172" s="5" t="n">
        <v>125473</v>
      </c>
      <c r="D172" s="5" t="n">
        <v>105690</v>
      </c>
    </row>
    <row r="173">
      <c r="A173" s="4" t="inlineStr">
        <is>
          <t>Bonds and securities</t>
        </is>
      </c>
      <c r="B173" s="5" t="n">
        <v>59920</v>
      </c>
      <c r="C173" s="5" t="n">
        <v>48830</v>
      </c>
      <c r="D173" s="5" t="n">
        <v>48845</v>
      </c>
    </row>
    <row r="174">
      <c r="A174" s="4" t="inlineStr">
        <is>
          <t>Debt Instruments Eligible to Capital</t>
        </is>
      </c>
      <c r="B174" s="4" t="inlineStr">
        <is>
          <t xml:space="preserve"> </t>
        </is>
      </c>
      <c r="C174" s="4" t="inlineStr">
        <is>
          <t xml:space="preserve"> </t>
        </is>
      </c>
      <c r="D174" s="4" t="inlineStr">
        <is>
          <t xml:space="preserve"> </t>
        </is>
      </c>
    </row>
    <row r="175">
      <c r="A175" s="4" t="inlineStr">
        <is>
          <t>Total</t>
        </is>
      </c>
      <c r="B175" s="6" t="inlineStr">
        <is>
          <t>R$ 231028</t>
        </is>
      </c>
      <c r="C175" s="6" t="inlineStr">
        <is>
          <t>R$ 191438</t>
        </is>
      </c>
      <c r="D175" s="6" t="inlineStr">
        <is>
          <t>R$ 176341</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abilities arising from securities</t>
        </is>
      </c>
      <c r="B1" s="2" t="inlineStr">
        <is>
          <t>12 Months Ended</t>
        </is>
      </c>
    </row>
    <row r="2">
      <c r="B2" s="2" t="inlineStr">
        <is>
          <t>Dec. 31, 2023</t>
        </is>
      </c>
    </row>
    <row r="3">
      <c r="A3" s="3" t="inlineStr">
        <is>
          <t>Liabilities Arising From Securities</t>
        </is>
      </c>
      <c r="B3" s="4" t="inlineStr">
        <is>
          <t xml:space="preserve"> </t>
        </is>
      </c>
    </row>
    <row r="4">
      <c r="A4" s="4" t="inlineStr">
        <is>
          <t>Liabilities arising from securities</t>
        </is>
      </c>
      <c r="B4" s="4" t="inlineStr">
        <is>
          <t xml:space="preserve">18. Liabilities arising from securities The breakdown, by classification and type, of “Liabilities
arising from securities” is as follows:
Schedule of liabilities
arising from securities
In BRL thousands 2023 2022 2021
Classification:
Financial Liabilities Measured at Fair Value in Income Held for Trading 5,985,593 8,921,518 7,459,784
Financial liabilities at amortized cost 124,397,422 107,120,875 79,036,792
Total 130,383,015 116,042,393 86,496,576
Type:
Real estate credit notes - LCI (1) 41,677,823 34,997,824 28,918,966
Eurobonds 13,612,088 14,508,126 12,952,068
Financial Bills (2) 22,729,058 33,713,048 25,074,264
Agribusiness credit notes - LCA 36,422,805 24,045,319 16,989,434
Secured Real Estate Notes (3) 15,941,241 8,778,076 2,561,845
Total 130,383,015 116,042,393 86,496,576
(1) Real estate credit notes ("LCI") are fixed income securities backed by real estate
loans and secured by either mortgage or fiduciary transfer of properties. As of December 31, 2023, their maturity dates ranged from 2024
to 2030 (2022 - with maturity dates from 2023 to 2028 and 2021 maturity dates from 2022 to 2028).
(2) The key attributes of financial bills include a minimum term of two years, a minimum nominal
value of R$50, and the permission for early redemption of only 5% of the issued amount. As of December 31, 2023, their maturity dates
ranged from 2024 to 2023 (2022 - with maturity dates from 2023 to 2032 and 2021 - maturity dates from 2022 to 2031).
(3) Secured real estate notes are fixed-income securities backed by real estate loans collateralized
by the issuer and by a pool of real estate loans segregated from the issuer's other assets. As of December 31, 2023, their maturity dates
ranged from 2024 to 2035 (12/31/2022), with maturity dates from 2023 to 2032)."
Schedule of indexing
Indexing Units: Domestic Currency Foreign Currency
Financial Bills 100% to 108% of CDI -
100% of IPCA -
Pre fixed: 6.18% to 14.31% -
Real estate credit notes - LCI 86% to 105.8% of CDI -
Pre fixed: 4.38% of 14% -
100% of IPCA -
IPCA 1.5% to 1.7% -
TR 100% -
Agribusiness credit notes - LCA 64% to 108% of CDI -
4.83% to 13.72% of SELIC -
Secured Real Estate Notes - LIG 80% to 106% of CDI -
100% of IPCA -
Pré-fixados 100% -
Eurobonds - 0,04% to 13.04%
CDI+6.4%
- CDI+9% The
currency breakdown of the balance for this item is as follows:
Schedule of breakdown by currency
In BRL thousands
Currency: 2023 2022 2021
Real 116,770,927 101,534,267 73,544,509
U.S. dollar 13,612,088 14,508,126 12,952,068
Total 130,383,015 116,042,393 86,496,576
Average interest rate (%)
Currency: 2023 2022 2021
Real 11.9% 12.3% 5.4%
U.S. dollar 4.9% 5.2% 5.7%
Total 8.4% 8.8% 5.6% The changes in “Liabilities arising from securities”
were as follows:
Schedule of changes in liabilities arising from securities
In BRL thousands 2023 2022 2021
Balance at the beginning of the fiscal year 116,042,393 86,496,576 56,875,514
Issuances 75,404,958 60,583,109 101,784,961
Payments (63,400,960) (39,154,639) (97,220,580)
Interest (Note 32) 4,998,766 6,951,908 4,536,849
Exchange differences and Others (2,662,142) 1,165,439 20,519,832
Balance at the end of the fiscal year 130,383,015 116,042,393 86,496,576 The
composition of "Eurobonds and other securities" is as follows: As of December 31, 2023, 2022 and 2021, none of these
instruments had been converted into shares of the Bank nor had they obtained privileges or rights that, under certain circumstances, would
render them convertible into shares. Note 43-d provides details on the residual maturity
periods of the financial liabilities at amortized cost for each fiscal year. The breakdown of “Eurobonds and other securities”
is as follows:
Schedule of breakdown of eurobonds and other securities
Issuance Maturity by Interest Rate (p.a.) 2023 2022 2021
2018 2025 Up to 6.4% + CDI - - 306,253
2019 2027 Up to 9% + CDI - 32,204 1,189,699
2020 2027 Up to 9% + CDI - 90,069 3,363,551
2021 2031 Up to 9% + CDI 3,337,315 6,306,335 8,092,563
2022 2035 Up to 9% + CDI 1,918,929 8,079,519 -
2023 2033 Up to 9% + CDI 8,355,844 - -
Total 13,612,088 14,508,127 12,952,066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Risk management (Details 4) - BRL (R$) R$ in Million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Cash/Applications/Debt Instruments</t>
        </is>
      </c>
      <c r="B3" s="6" t="inlineStr">
        <is>
          <t>R$ 219337</t>
        </is>
      </c>
      <c r="C3" s="6" t="inlineStr">
        <is>
          <t>R$ 187409</t>
        </is>
      </c>
      <c r="D3" s="6" t="inlineStr">
        <is>
          <t>R$ 120521</t>
        </is>
      </c>
    </row>
    <row r="4">
      <c r="A4" s="4" t="inlineStr">
        <is>
          <t>Loans and advances to customers</t>
        </is>
      </c>
      <c r="B4" s="5" t="n">
        <v>6374</v>
      </c>
      <c r="C4" s="5" t="n">
        <v>8796</v>
      </c>
      <c r="D4" s="5" t="n">
        <v>8355</v>
      </c>
    </row>
    <row r="5">
      <c r="A5" s="4" t="inlineStr">
        <is>
          <t>Derivatives</t>
        </is>
      </c>
      <c r="B5" s="5" t="n">
        <v>287611</v>
      </c>
      <c r="C5" s="5" t="n">
        <v>279412</v>
      </c>
      <c r="D5" s="5" t="n">
        <v>311446</v>
      </c>
    </row>
    <row r="6">
      <c r="A6" s="4" t="inlineStr">
        <is>
          <t>Others</t>
        </is>
      </c>
      <c r="B6" s="5" t="n">
        <v>3687</v>
      </c>
      <c r="C6" s="5" t="n">
        <v>3208</v>
      </c>
      <c r="D6" s="5" t="n">
        <v>1251</v>
      </c>
    </row>
    <row r="7">
      <c r="A7" s="4" t="inlineStr">
        <is>
          <t>Total</t>
        </is>
      </c>
      <c r="B7" s="5" t="n">
        <v>517009</v>
      </c>
      <c r="C7" s="5" t="n">
        <v>478825</v>
      </c>
      <c r="D7" s="5" t="n">
        <v>441573</v>
      </c>
    </row>
    <row r="8">
      <c r="A8" s="4" t="inlineStr">
        <is>
          <t>Funding in foreign currency</t>
        </is>
      </c>
      <c r="B8" s="5" t="n">
        <v>157820</v>
      </c>
      <c r="C8" s="5" t="n">
        <v>120301</v>
      </c>
      <c r="D8" s="5" t="n">
        <v>85315</v>
      </c>
    </row>
    <row r="9">
      <c r="A9" s="4" t="inlineStr">
        <is>
          <t>Derivatives</t>
        </is>
      </c>
      <c r="B9" s="5" t="n">
        <v>260964</v>
      </c>
      <c r="C9" s="5" t="n">
        <v>226231</v>
      </c>
      <c r="D9" s="5" t="n">
        <v>248464</v>
      </c>
    </row>
    <row r="10">
      <c r="A10" s="4" t="inlineStr">
        <is>
          <t>Others</t>
        </is>
      </c>
      <c r="B10" s="5" t="n">
        <v>104320</v>
      </c>
      <c r="C10" s="5" t="n">
        <v>134324</v>
      </c>
      <c r="D10" s="5" t="n">
        <v>109702</v>
      </c>
    </row>
    <row r="11">
      <c r="A11" s="4" t="inlineStr">
        <is>
          <t>Total</t>
        </is>
      </c>
      <c r="B11" s="5" t="n">
        <v>523105</v>
      </c>
      <c r="C11" s="5" t="n">
        <v>480855</v>
      </c>
      <c r="D11" s="5" t="n">
        <v>443482</v>
      </c>
    </row>
    <row r="12">
      <c r="A12" s="4" t="inlineStr">
        <is>
          <t>Currency Risk Dollar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Cash/Applications/Debt Instruments</t>
        </is>
      </c>
      <c r="B14" s="5" t="n">
        <v>214500</v>
      </c>
      <c r="C14" s="5" t="n">
        <v>180331</v>
      </c>
      <c r="D14" s="5" t="n">
        <v>114021</v>
      </c>
    </row>
    <row r="15">
      <c r="A15" s="4" t="inlineStr">
        <is>
          <t>Loans and advances to customers</t>
        </is>
      </c>
      <c r="B15" s="5" t="n">
        <v>3699</v>
      </c>
      <c r="C15" s="5" t="n">
        <v>4515</v>
      </c>
      <c r="D15" s="5" t="n">
        <v>5529</v>
      </c>
    </row>
    <row r="16">
      <c r="A16" s="4" t="inlineStr">
        <is>
          <t>Derivatives</t>
        </is>
      </c>
      <c r="B16" s="5" t="n">
        <v>267585</v>
      </c>
      <c r="C16" s="5" t="n">
        <v>261584</v>
      </c>
      <c r="D16" s="5" t="n">
        <v>289245</v>
      </c>
    </row>
    <row r="17">
      <c r="A17" s="4" t="inlineStr">
        <is>
          <t>Others</t>
        </is>
      </c>
      <c r="B17" s="5" t="n">
        <v>3687</v>
      </c>
      <c r="C17" s="5" t="n">
        <v>3208</v>
      </c>
      <c r="D17" s="5" t="n">
        <v>1251</v>
      </c>
    </row>
    <row r="18">
      <c r="A18" s="4" t="inlineStr">
        <is>
          <t>Total</t>
        </is>
      </c>
      <c r="B18" s="5" t="n">
        <v>489470</v>
      </c>
      <c r="C18" s="5" t="n">
        <v>449638</v>
      </c>
      <c r="D18" s="5" t="n">
        <v>410046</v>
      </c>
    </row>
    <row r="19">
      <c r="A19" s="4" t="inlineStr">
        <is>
          <t>Funding in foreign currency</t>
        </is>
      </c>
      <c r="B19" s="5" t="n">
        <v>154096</v>
      </c>
      <c r="C19" s="5" t="n">
        <v>116957</v>
      </c>
      <c r="D19" s="5" t="n">
        <v>80991</v>
      </c>
    </row>
    <row r="20">
      <c r="A20" s="4" t="inlineStr">
        <is>
          <t>Derivatives</t>
        </is>
      </c>
      <c r="B20" s="5" t="n">
        <v>238389</v>
      </c>
      <c r="C20" s="5" t="n">
        <v>202299</v>
      </c>
      <c r="D20" s="5" t="n">
        <v>225554</v>
      </c>
    </row>
    <row r="21">
      <c r="A21" s="4" t="inlineStr">
        <is>
          <t>Others</t>
        </is>
      </c>
      <c r="B21" s="5" t="n">
        <v>99544</v>
      </c>
      <c r="C21" s="5" t="n">
        <v>132513</v>
      </c>
      <c r="D21" s="5" t="n">
        <v>105570</v>
      </c>
    </row>
    <row r="22">
      <c r="A22" s="4" t="inlineStr">
        <is>
          <t>Total</t>
        </is>
      </c>
      <c r="B22" s="5" t="n">
        <v>492029</v>
      </c>
      <c r="C22" s="5" t="n">
        <v>451769</v>
      </c>
      <c r="D22" s="5" t="n">
        <v>412115</v>
      </c>
    </row>
    <row r="23">
      <c r="A23" s="4" t="inlineStr">
        <is>
          <t>Currency Risk Euro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Cash/Applications/Debt Instruments</t>
        </is>
      </c>
      <c r="B25" s="5" t="n">
        <v>1043</v>
      </c>
      <c r="C25" s="5" t="n">
        <v>3156</v>
      </c>
      <c r="D25" s="5" t="n">
        <v>1337</v>
      </c>
    </row>
    <row r="26">
      <c r="A26" s="4" t="inlineStr">
        <is>
          <t>Loans and advances to customers</t>
        </is>
      </c>
      <c r="B26" s="5" t="n">
        <v>2585</v>
      </c>
      <c r="C26" s="5" t="n">
        <v>3818</v>
      </c>
      <c r="D26" s="5" t="n">
        <v>2218</v>
      </c>
    </row>
    <row r="27">
      <c r="A27" s="4" t="inlineStr">
        <is>
          <t>Derivatives</t>
        </is>
      </c>
      <c r="B27" s="5" t="n">
        <v>11024</v>
      </c>
      <c r="C27" s="5" t="n">
        <v>10126</v>
      </c>
      <c r="D27" s="5" t="n">
        <v>14190</v>
      </c>
    </row>
    <row r="28">
      <c r="A28" s="4" t="inlineStr">
        <is>
          <t>Others</t>
        </is>
      </c>
      <c r="B28" s="4" t="inlineStr">
        <is>
          <t xml:space="preserve"> </t>
        </is>
      </c>
      <c r="C28" s="4" t="inlineStr">
        <is>
          <t xml:space="preserve"> </t>
        </is>
      </c>
      <c r="D28" s="4" t="inlineStr">
        <is>
          <t xml:space="preserve"> </t>
        </is>
      </c>
    </row>
    <row r="29">
      <c r="A29" s="4" t="inlineStr">
        <is>
          <t>Total</t>
        </is>
      </c>
      <c r="B29" s="5" t="n">
        <v>14652</v>
      </c>
      <c r="C29" s="5" t="n">
        <v>17100</v>
      </c>
      <c r="D29" s="5" t="n">
        <v>17745</v>
      </c>
    </row>
    <row r="30">
      <c r="A30" s="4" t="inlineStr">
        <is>
          <t>Funding in foreign currency</t>
        </is>
      </c>
      <c r="B30" s="5" t="n">
        <v>851</v>
      </c>
      <c r="C30" s="5" t="n">
        <v>1676</v>
      </c>
      <c r="D30" s="5" t="n">
        <v>2194</v>
      </c>
    </row>
    <row r="31">
      <c r="A31" s="4" t="inlineStr">
        <is>
          <t>Derivatives</t>
        </is>
      </c>
      <c r="B31" s="5" t="n">
        <v>14392</v>
      </c>
      <c r="C31" s="5" t="n">
        <v>14361</v>
      </c>
      <c r="D31" s="5" t="n">
        <v>14279</v>
      </c>
    </row>
    <row r="32">
      <c r="A32" s="4" t="inlineStr">
        <is>
          <t>Others</t>
        </is>
      </c>
      <c r="B32" s="5" t="n">
        <v>3043</v>
      </c>
      <c r="C32" s="5" t="n">
        <v>996</v>
      </c>
      <c r="D32" s="5" t="n">
        <v>1220</v>
      </c>
    </row>
    <row r="33">
      <c r="A33" s="4" t="inlineStr">
        <is>
          <t>Total</t>
        </is>
      </c>
      <c r="B33" s="5" t="n">
        <v>18286</v>
      </c>
      <c r="C33" s="5" t="n">
        <v>17033</v>
      </c>
      <c r="D33" s="5" t="n">
        <v>17693</v>
      </c>
    </row>
    <row r="34">
      <c r="A34" s="4" t="inlineStr">
        <is>
          <t>Currency Risk Others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Cash/Applications/Debt Instruments</t>
        </is>
      </c>
      <c r="B36" s="5" t="n">
        <v>3794</v>
      </c>
      <c r="C36" s="5" t="n">
        <v>3922</v>
      </c>
      <c r="D36" s="5" t="n">
        <v>5163</v>
      </c>
    </row>
    <row r="37">
      <c r="A37" s="4" t="inlineStr">
        <is>
          <t>Loans and advances to customers</t>
        </is>
      </c>
      <c r="B37" s="5" t="n">
        <v>90</v>
      </c>
      <c r="C37" s="5" t="n">
        <v>463</v>
      </c>
      <c r="D37" s="5" t="n">
        <v>608</v>
      </c>
    </row>
    <row r="38">
      <c r="A38" s="4" t="inlineStr">
        <is>
          <t>Derivatives</t>
        </is>
      </c>
      <c r="B38" s="5" t="n">
        <v>9002</v>
      </c>
      <c r="C38" s="5" t="n">
        <v>7702</v>
      </c>
      <c r="D38" s="5" t="n">
        <v>8011</v>
      </c>
    </row>
    <row r="39">
      <c r="A39" s="4" t="inlineStr">
        <is>
          <t>Others</t>
        </is>
      </c>
      <c r="B39" s="4" t="inlineStr">
        <is>
          <t xml:space="preserve"> </t>
        </is>
      </c>
      <c r="C39" s="4" t="inlineStr">
        <is>
          <t xml:space="preserve"> </t>
        </is>
      </c>
      <c r="D39" s="4" t="inlineStr">
        <is>
          <t xml:space="preserve"> </t>
        </is>
      </c>
    </row>
    <row r="40">
      <c r="A40" s="4" t="inlineStr">
        <is>
          <t>Total</t>
        </is>
      </c>
      <c r="B40" s="5" t="n">
        <v>12887</v>
      </c>
      <c r="C40" s="5" t="n">
        <v>12087</v>
      </c>
      <c r="D40" s="5" t="n">
        <v>13782</v>
      </c>
    </row>
    <row r="41">
      <c r="A41" s="4" t="inlineStr">
        <is>
          <t>Funding in foreign currency</t>
        </is>
      </c>
      <c r="B41" s="5" t="n">
        <v>2873</v>
      </c>
      <c r="C41" s="5" t="n">
        <v>1668</v>
      </c>
      <c r="D41" s="5" t="n">
        <v>2130</v>
      </c>
    </row>
    <row r="42">
      <c r="A42" s="4" t="inlineStr">
        <is>
          <t>Derivatives</t>
        </is>
      </c>
      <c r="B42" s="5" t="n">
        <v>8183</v>
      </c>
      <c r="C42" s="5" t="n">
        <v>9571</v>
      </c>
      <c r="D42" s="5" t="n">
        <v>8631</v>
      </c>
    </row>
    <row r="43">
      <c r="A43" s="4" t="inlineStr">
        <is>
          <t>Others</t>
        </is>
      </c>
      <c r="B43" s="5" t="n">
        <v>1733</v>
      </c>
      <c r="C43" s="5" t="n">
        <v>815</v>
      </c>
      <c r="D43" s="5" t="n">
        <v>2912</v>
      </c>
    </row>
    <row r="44">
      <c r="A44" s="4" t="inlineStr">
        <is>
          <t>Total</t>
        </is>
      </c>
      <c r="B44" s="6" t="inlineStr">
        <is>
          <t>R$ 12789</t>
        </is>
      </c>
      <c r="C44" s="6" t="inlineStr">
        <is>
          <t>R$ 12054</t>
        </is>
      </c>
      <c r="D44" s="6" t="inlineStr">
        <is>
          <t>R$ 13673</t>
        </is>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y transactions (Details Narrative)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Management's remuneration</t>
        </is>
      </c>
      <c r="B4" s="6" t="inlineStr">
        <is>
          <t>R$ 40863</t>
        </is>
      </c>
      <c r="C4" s="6" t="inlineStr">
        <is>
          <t>R$ 36747</t>
        </is>
      </c>
      <c r="D4" s="6" t="inlineStr">
        <is>
          <t>R$ 32086</t>
        </is>
      </c>
    </row>
    <row r="5">
      <c r="A5" s="4" t="inlineStr">
        <is>
          <t>Board Of Directors And Executive Board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Management's remuneration</t>
        </is>
      </c>
      <c r="B7" s="6" t="inlineStr">
        <is>
          <t>R$ 500000</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isk management (Details 5) - BRL (R$) R$ in Million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Demand deposits</t>
        </is>
      </c>
      <c r="B3" s="6" t="inlineStr">
        <is>
          <t>R$ 35714</t>
        </is>
      </c>
      <c r="C3" s="6" t="inlineStr">
        <is>
          <t>R$ 31351</t>
        </is>
      </c>
      <c r="D3" s="6" t="inlineStr">
        <is>
          <t>R$ 39574</t>
        </is>
      </c>
    </row>
    <row r="4">
      <c r="A4" s="4" t="inlineStr">
        <is>
          <t>Demand deposits Percentage</t>
        </is>
      </c>
      <c r="B4" s="7" t="n">
        <v>1</v>
      </c>
      <c r="C4" s="7" t="n">
        <v>1</v>
      </c>
      <c r="D4" s="7" t="n">
        <v>1</v>
      </c>
    </row>
    <row r="5">
      <c r="A5" s="4" t="inlineStr">
        <is>
          <t>Savings accounts</t>
        </is>
      </c>
      <c r="B5" s="6" t="inlineStr">
        <is>
          <t>R$ 58112</t>
        </is>
      </c>
      <c r="C5" s="6" t="inlineStr">
        <is>
          <t>R$ 60204</t>
        </is>
      </c>
      <c r="D5" s="6" t="inlineStr">
        <is>
          <t>R$ 65220</t>
        </is>
      </c>
    </row>
    <row r="6">
      <c r="A6" s="4" t="inlineStr">
        <is>
          <t>Savings accounts Percentage</t>
        </is>
      </c>
      <c r="B6" s="7" t="n">
        <v>1</v>
      </c>
      <c r="C6" s="7" t="n">
        <v>1</v>
      </c>
      <c r="D6" s="7" t="n">
        <v>1</v>
      </c>
    </row>
    <row r="7">
      <c r="A7" s="4" t="inlineStr">
        <is>
          <t>Time deposits</t>
        </is>
      </c>
      <c r="B7" s="6" t="inlineStr">
        <is>
          <t>R$ 393757</t>
        </is>
      </c>
      <c r="C7" s="6" t="inlineStr">
        <is>
          <t>R$ 338007</t>
        </is>
      </c>
      <c r="D7" s="6" t="inlineStr">
        <is>
          <t>R$ 308950</t>
        </is>
      </c>
    </row>
    <row r="8">
      <c r="A8" s="4" t="inlineStr">
        <is>
          <t>Time deposits Percentage</t>
        </is>
      </c>
      <c r="B8" s="7" t="n">
        <v>0.26</v>
      </c>
      <c r="C8" s="7" t="n">
        <v>0.28</v>
      </c>
      <c r="D8" s="7" t="n">
        <v>0.3</v>
      </c>
    </row>
    <row r="9">
      <c r="A9" s="4" t="inlineStr">
        <is>
          <t>Interbank deposit</t>
        </is>
      </c>
      <c r="B9" s="6" t="inlineStr">
        <is>
          <t>R$ 4264</t>
        </is>
      </c>
      <c r="C9" s="6" t="inlineStr">
        <is>
          <t>R$ 4010</t>
        </is>
      </c>
      <c r="D9" s="6" t="inlineStr">
        <is>
          <t>R$ 4001</t>
        </is>
      </c>
    </row>
    <row r="10">
      <c r="A10" s="4" t="inlineStr">
        <is>
          <t>Interbank deposit percentage</t>
        </is>
      </c>
      <c r="B10" s="7" t="n">
        <v>0.18</v>
      </c>
      <c r="C10" s="7" t="n">
        <v>0.26</v>
      </c>
      <c r="D10" s="7" t="n">
        <v>0.19</v>
      </c>
    </row>
    <row r="11">
      <c r="A11" s="4" t="inlineStr">
        <is>
          <t>Funds from acceptances and issuance of securities</t>
        </is>
      </c>
      <c r="B11" s="6" t="inlineStr">
        <is>
          <t>R$ 142553</t>
        </is>
      </c>
      <c r="C11" s="6" t="inlineStr">
        <is>
          <t>R$ 122916</t>
        </is>
      </c>
      <c r="D11" s="6" t="inlineStr">
        <is>
          <t>R$ 88089</t>
        </is>
      </c>
    </row>
    <row r="12">
      <c r="A12" s="4" t="inlineStr">
        <is>
          <t>Funds from acceptances and issuance of securities percentage</t>
        </is>
      </c>
      <c r="B12" s="7" t="n">
        <v>0.06</v>
      </c>
      <c r="C12" s="7" t="n">
        <v>0.05</v>
      </c>
      <c r="D12" s="7" t="n">
        <v>0.06</v>
      </c>
    </row>
    <row r="13">
      <c r="A13" s="4" t="inlineStr">
        <is>
          <t>Borrowings and Onlendings</t>
        </is>
      </c>
      <c r="B13" s="6" t="inlineStr">
        <is>
          <t>R$ 87236</t>
        </is>
      </c>
      <c r="C13" s="6" t="inlineStr">
        <is>
          <t>R$ 76749</t>
        </is>
      </c>
      <c r="D13" s="6" t="inlineStr">
        <is>
          <t>R$ 90709</t>
        </is>
      </c>
    </row>
    <row r="14">
      <c r="A14" s="4" t="inlineStr">
        <is>
          <t>Borrowings and Onlendings percentage</t>
        </is>
      </c>
      <c r="B14" s="7" t="n">
        <v>0.08</v>
      </c>
      <c r="C14" s="7" t="n">
        <v>0.09</v>
      </c>
      <c r="D14" s="7" t="n">
        <v>0</v>
      </c>
    </row>
    <row r="15">
      <c r="A15" s="4" t="inlineStr">
        <is>
          <t>Subordinated Debts / Debt Instruments Eligible to Compose Capital</t>
        </is>
      </c>
      <c r="B15" s="6" t="inlineStr">
        <is>
          <t>R$ 19627</t>
        </is>
      </c>
      <c r="C15" s="6" t="inlineStr">
        <is>
          <t>R$ 19538</t>
        </is>
      </c>
      <c r="D15" s="6" t="inlineStr">
        <is>
          <t>R$ 19641</t>
        </is>
      </c>
    </row>
    <row r="16">
      <c r="A16" s="4" t="inlineStr">
        <is>
          <t>Subordinated Debts / Debt Instruments Eligible to Compose Capital percentage</t>
        </is>
      </c>
      <c r="B16" s="7" t="n">
        <v>0</v>
      </c>
      <c r="C16" s="7" t="n">
        <v>0</v>
      </c>
      <c r="D16" s="7" t="n">
        <v>0</v>
      </c>
    </row>
    <row r="17">
      <c r="A17" s="4" t="inlineStr">
        <is>
          <t>Total</t>
        </is>
      </c>
      <c r="B17" s="6" t="inlineStr">
        <is>
          <t>R$ 741263</t>
        </is>
      </c>
      <c r="C17" s="6" t="inlineStr">
        <is>
          <t>R$ 652775</t>
        </is>
      </c>
      <c r="D17" s="6" t="inlineStr">
        <is>
          <t>R$ 616184</t>
        </is>
      </c>
    </row>
    <row r="18">
      <c r="A18" s="4" t="inlineStr">
        <is>
          <t>Total percentage</t>
        </is>
      </c>
      <c r="B18" s="7" t="n">
        <v>0.29</v>
      </c>
      <c r="C18" s="7" t="n">
        <v>0.31</v>
      </c>
      <c r="D18" s="7" t="n">
        <v>0.33</v>
      </c>
    </row>
    <row r="19">
      <c r="A19" s="4" t="inlineStr">
        <is>
          <t>Customers Funding 0 Days 30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Demand deposits</t>
        </is>
      </c>
      <c r="B21" s="6" t="inlineStr">
        <is>
          <t>R$ 35714</t>
        </is>
      </c>
      <c r="C21" s="6" t="inlineStr">
        <is>
          <t>R$ 31351</t>
        </is>
      </c>
      <c r="D21" s="6" t="inlineStr">
        <is>
          <t>R$ 39574</t>
        </is>
      </c>
    </row>
    <row r="22">
      <c r="A22" s="4" t="inlineStr">
        <is>
          <t>Savings accounts</t>
        </is>
      </c>
      <c r="B22" s="5" t="n">
        <v>58112</v>
      </c>
      <c r="C22" s="5" t="n">
        <v>60204</v>
      </c>
      <c r="D22" s="5" t="n">
        <v>65220</v>
      </c>
    </row>
    <row r="23">
      <c r="A23" s="4" t="inlineStr">
        <is>
          <t>Time deposits</t>
        </is>
      </c>
      <c r="B23" s="5" t="n">
        <v>103519</v>
      </c>
      <c r="C23" s="5" t="n">
        <v>95523</v>
      </c>
      <c r="D23" s="5" t="n">
        <v>92496</v>
      </c>
    </row>
    <row r="24">
      <c r="A24" s="4" t="inlineStr">
        <is>
          <t>Interbank deposit</t>
        </is>
      </c>
      <c r="B24" s="5" t="n">
        <v>779</v>
      </c>
      <c r="C24" s="5" t="n">
        <v>1043</v>
      </c>
      <c r="D24" s="5" t="n">
        <v>763</v>
      </c>
    </row>
    <row r="25">
      <c r="A25" s="4" t="inlineStr">
        <is>
          <t>Funds from acceptances and issuance of securities</t>
        </is>
      </c>
      <c r="B25" s="5" t="n">
        <v>8820</v>
      </c>
      <c r="C25" s="5" t="n">
        <v>6139</v>
      </c>
      <c r="D25" s="5" t="n">
        <v>5621</v>
      </c>
    </row>
    <row r="26">
      <c r="A26" s="4" t="inlineStr">
        <is>
          <t>Borrowings and Onlendings</t>
        </is>
      </c>
      <c r="B26" s="5" t="n">
        <v>6711</v>
      </c>
      <c r="C26" s="5" t="n">
        <v>7081</v>
      </c>
      <c r="D26" s="4" t="inlineStr">
        <is>
          <t xml:space="preserve"> </t>
        </is>
      </c>
    </row>
    <row r="27">
      <c r="A27" s="4" t="inlineStr">
        <is>
          <t>Subordinated Debts / Debt Instruments Eligible to Compose Capital</t>
        </is>
      </c>
      <c r="B27" s="4" t="inlineStr">
        <is>
          <t xml:space="preserve"> </t>
        </is>
      </c>
      <c r="C27" s="4" t="inlineStr">
        <is>
          <t xml:space="preserve"> </t>
        </is>
      </c>
      <c r="D27" s="4" t="inlineStr">
        <is>
          <t xml:space="preserve"> </t>
        </is>
      </c>
    </row>
    <row r="28">
      <c r="A28" s="4" t="inlineStr">
        <is>
          <t>Total</t>
        </is>
      </c>
      <c r="B28" s="6" t="inlineStr">
        <is>
          <t>R$ 213655</t>
        </is>
      </c>
      <c r="C28" s="6" t="inlineStr">
        <is>
          <t>R$ 201341</t>
        </is>
      </c>
      <c r="D28" s="6" t="inlineStr">
        <is>
          <t>R$ 203674</t>
        </is>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 management (Details 6) - BRL (R$) R$ in Million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Financial assets measured at fair value in income</t>
        </is>
      </c>
      <c r="B3" s="6" t="inlineStr">
        <is>
          <t>R$ 1591</t>
        </is>
      </c>
      <c r="C3" s="6" t="inlineStr">
        <is>
          <t>R$ 3957</t>
        </is>
      </c>
      <c r="D3" s="6" t="inlineStr">
        <is>
          <t>R$ 3839</t>
        </is>
      </c>
    </row>
    <row r="4">
      <c r="A4" s="4" t="inlineStr">
        <is>
          <t>Income debt instruments</t>
        </is>
      </c>
      <c r="B4" s="5" t="n">
        <v>1591</v>
      </c>
      <c r="C4" s="5" t="n">
        <v>3957</v>
      </c>
      <c r="D4" s="5" t="n">
        <v>3839</v>
      </c>
    </row>
    <row r="5">
      <c r="A5" s="4" t="inlineStr">
        <is>
          <t>Financial assets measured at fair value in profit or loss for trading</t>
        </is>
      </c>
      <c r="B5" s="5" t="n">
        <v>124679</v>
      </c>
      <c r="C5" s="5" t="n">
        <v>50999</v>
      </c>
      <c r="D5" s="5" t="n">
        <v>130109</v>
      </c>
    </row>
    <row r="6">
      <c r="A6" s="4" t="inlineStr">
        <is>
          <t>Profit or loss debt instruments</t>
        </is>
      </c>
      <c r="B6" s="5" t="n">
        <v>95168</v>
      </c>
      <c r="C6" s="5" t="n">
        <v>29949</v>
      </c>
      <c r="D6" s="5" t="n">
        <v>96105</v>
      </c>
    </row>
    <row r="7">
      <c r="A7" s="4" t="inlineStr">
        <is>
          <t>Profit or loss equity instruments</t>
        </is>
      </c>
      <c r="B7" s="5" t="n">
        <v>43</v>
      </c>
      <c r="C7" s="5" t="n">
        <v>49</v>
      </c>
      <c r="D7" s="5" t="n">
        <v>1164</v>
      </c>
    </row>
    <row r="8">
      <c r="A8" s="4" t="inlineStr">
        <is>
          <t>Profit or loss derivatives</t>
        </is>
      </c>
      <c r="B8" s="5" t="n">
        <v>29468</v>
      </c>
      <c r="C8" s="5" t="n">
        <v>21001</v>
      </c>
      <c r="D8" s="5" t="n">
        <v>32840</v>
      </c>
    </row>
    <row r="9">
      <c r="A9" s="4" t="inlineStr">
        <is>
          <t>Non-tranding financial assets mandatorily measured at fair value through profit or loss</t>
        </is>
      </c>
      <c r="B9" s="4" t="inlineStr">
        <is>
          <t xml:space="preserve"> </t>
        </is>
      </c>
      <c r="C9" s="4" t="inlineStr">
        <is>
          <t xml:space="preserve"> </t>
        </is>
      </c>
      <c r="D9" s="5" t="n">
        <v>439</v>
      </c>
    </row>
    <row r="10">
      <c r="A10" s="4" t="inlineStr">
        <is>
          <t>Non-tranding financial assets mandatorily measured at fair value through profit or loss, Equity instruments</t>
        </is>
      </c>
      <c r="B10" s="4" t="inlineStr">
        <is>
          <t xml:space="preserve"> </t>
        </is>
      </c>
      <c r="C10" s="4" t="inlineStr">
        <is>
          <t xml:space="preserve"> </t>
        </is>
      </c>
      <c r="D10" s="5" t="n">
        <v>439</v>
      </c>
    </row>
    <row r="11">
      <c r="A11" s="4" t="inlineStr">
        <is>
          <t>Financial assets measured at fair value in other comprehensive income</t>
        </is>
      </c>
      <c r="B11" s="5" t="n">
        <v>78761</v>
      </c>
      <c r="C11" s="5" t="n">
        <v>85807</v>
      </c>
      <c r="D11" s="5" t="n">
        <v>134111</v>
      </c>
    </row>
    <row r="12">
      <c r="A12" s="4" t="inlineStr">
        <is>
          <t>Comprehensive income debt instruments</t>
        </is>
      </c>
      <c r="B12" s="5" t="n">
        <v>78578</v>
      </c>
      <c r="C12" s="5" t="n">
        <v>85807</v>
      </c>
      <c r="D12" s="5" t="n">
        <v>134039</v>
      </c>
    </row>
    <row r="13">
      <c r="A13" s="4" t="inlineStr">
        <is>
          <t>Comprehensive income equity instruments</t>
        </is>
      </c>
      <c r="B13" s="5" t="n">
        <v>183</v>
      </c>
      <c r="C13" s="4" t="inlineStr">
        <is>
          <t xml:space="preserve"> </t>
        </is>
      </c>
      <c r="D13" s="5" t="n">
        <v>72</v>
      </c>
    </row>
    <row r="14">
      <c r="A14" s="4" t="inlineStr">
        <is>
          <t>Financial Assets Measured at Amortized Cost</t>
        </is>
      </c>
      <c r="B14" s="5" t="n">
        <v>717347</v>
      </c>
      <c r="C14" s="5" t="n">
        <v>559167</v>
      </c>
      <c r="D14" s="5" t="n">
        <v>611507</v>
      </c>
    </row>
    <row r="15">
      <c r="A15" s="4" t="inlineStr">
        <is>
          <t>Loans and Other Amounts with Credit Institutions</t>
        </is>
      </c>
      <c r="B15" s="5" t="n">
        <v>93222</v>
      </c>
      <c r="C15" s="5" t="n">
        <v>82219</v>
      </c>
      <c r="D15" s="5" t="n">
        <v>72324</v>
      </c>
    </row>
    <row r="16">
      <c r="A16" s="4" t="inlineStr">
        <is>
          <t>Loans and advances to customers</t>
        </is>
      </c>
      <c r="B16" s="5" t="n">
        <v>547599</v>
      </c>
      <c r="C16" s="5" t="n">
        <v>431873</v>
      </c>
      <c r="D16" s="5" t="n">
        <v>519415</v>
      </c>
    </row>
    <row r="17">
      <c r="A17" s="4" t="inlineStr">
        <is>
          <t>Amortized cost debt instruments</t>
        </is>
      </c>
      <c r="B17" s="5" t="n">
        <v>76527</v>
      </c>
      <c r="C17" s="5" t="n">
        <v>45074</v>
      </c>
      <c r="D17" s="5" t="n">
        <v>19771</v>
      </c>
    </row>
    <row r="18">
      <c r="A18" s="4" t="inlineStr">
        <is>
          <t>Amortized cost total</t>
        </is>
      </c>
      <c r="B18" s="5" t="n">
        <v>922379</v>
      </c>
      <c r="C18" s="5" t="n">
        <v>699929</v>
      </c>
      <c r="D18" s="5" t="n">
        <v>880005</v>
      </c>
    </row>
    <row r="19">
      <c r="A19" s="4" t="inlineStr">
        <is>
          <t>Financial Liabilities Measured at Fair Value in income Held for Trading</t>
        </is>
      </c>
      <c r="B19" s="5" t="n">
        <v>50947</v>
      </c>
      <c r="C19" s="5" t="n">
        <v>37609</v>
      </c>
      <c r="D19" s="5" t="n">
        <v>81424</v>
      </c>
    </row>
    <row r="20">
      <c r="A20" s="4" t="inlineStr">
        <is>
          <t>Fair value in income held for trading derivatives</t>
        </is>
      </c>
      <c r="B20" s="5" t="n">
        <v>27183</v>
      </c>
      <c r="C20" s="5" t="n">
        <v>24828</v>
      </c>
      <c r="D20" s="5" t="n">
        <v>36270</v>
      </c>
    </row>
    <row r="21">
      <c r="A21" s="4" t="inlineStr">
        <is>
          <t>Short Positions</t>
        </is>
      </c>
      <c r="B21" s="5" t="n">
        <v>23764</v>
      </c>
      <c r="C21" s="5" t="n">
        <v>12781</v>
      </c>
      <c r="D21" s="5" t="n">
        <v>45153</v>
      </c>
    </row>
    <row r="22">
      <c r="A22" s="4" t="inlineStr">
        <is>
          <t>Financial liabilities at amortized cost</t>
        </is>
      </c>
      <c r="B22" s="5" t="n">
        <v>942977</v>
      </c>
      <c r="C22" s="5" t="n">
        <v>689197</v>
      </c>
      <c r="D22" s="5" t="n">
        <v>532838</v>
      </c>
    </row>
    <row r="23">
      <c r="A23" s="4" t="inlineStr">
        <is>
          <t>Deposits from the Central Bank of Brazil and deposits from credit institutions</t>
        </is>
      </c>
      <c r="B23" s="5" t="n">
        <v>113304</v>
      </c>
      <c r="C23" s="5" t="n">
        <v>119157</v>
      </c>
      <c r="D23" s="5" t="n">
        <v>70421</v>
      </c>
    </row>
    <row r="24">
      <c r="A24" s="4" t="inlineStr">
        <is>
          <t>Customer deposits</t>
        </is>
      </c>
      <c r="B24" s="5" t="n">
        <v>647700</v>
      </c>
      <c r="C24" s="5" t="n">
        <v>473614</v>
      </c>
      <c r="D24" s="5" t="n">
        <v>383372</v>
      </c>
    </row>
    <row r="25">
      <c r="A25" s="4" t="inlineStr">
        <is>
          <t>Bonds and securities</t>
        </is>
      </c>
      <c r="B25" s="5" t="n">
        <v>165486</v>
      </c>
      <c r="C25" s="5" t="n">
        <v>76922</v>
      </c>
      <c r="D25" s="5" t="n">
        <v>65925</v>
      </c>
    </row>
    <row r="26">
      <c r="A26" s="4" t="inlineStr">
        <is>
          <t>Debt Instruments Eligible to Capital</t>
        </is>
      </c>
      <c r="B26" s="5" t="n">
        <v>16488</v>
      </c>
      <c r="C26" s="5" t="n">
        <v>19504</v>
      </c>
      <c r="D26" s="5" t="n">
        <v>13120</v>
      </c>
    </row>
    <row r="27">
      <c r="A27" s="4" t="inlineStr">
        <is>
          <t>Total</t>
        </is>
      </c>
      <c r="B27" s="5" t="n">
        <v>993924</v>
      </c>
      <c r="C27" s="5" t="n">
        <v>726806</v>
      </c>
      <c r="D27" s="5" t="n">
        <v>614262</v>
      </c>
    </row>
    <row r="28">
      <c r="A28" s="4" t="inlineStr">
        <is>
          <t>Later than one month and not later than three months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Financial assets measured at fair value in income</t>
        </is>
      </c>
      <c r="B30" s="4" t="inlineStr">
        <is>
          <t xml:space="preserve"> </t>
        </is>
      </c>
      <c r="C30" s="4" t="inlineStr">
        <is>
          <t xml:space="preserve"> </t>
        </is>
      </c>
      <c r="D30" s="4" t="inlineStr">
        <is>
          <t xml:space="preserve"> </t>
        </is>
      </c>
    </row>
    <row r="31">
      <c r="A31" s="4" t="inlineStr">
        <is>
          <t>Income debt instruments</t>
        </is>
      </c>
      <c r="B31" s="4" t="inlineStr">
        <is>
          <t xml:space="preserve"> </t>
        </is>
      </c>
      <c r="C31" s="4" t="inlineStr">
        <is>
          <t xml:space="preserve"> </t>
        </is>
      </c>
      <c r="D31" s="4" t="inlineStr">
        <is>
          <t xml:space="preserve"> </t>
        </is>
      </c>
    </row>
    <row r="32">
      <c r="A32" s="4" t="inlineStr">
        <is>
          <t>Financial assets measured at fair value in profit or loss for trading</t>
        </is>
      </c>
      <c r="B32" s="5" t="n">
        <v>19295</v>
      </c>
      <c r="C32" s="5" t="n">
        <v>5032</v>
      </c>
      <c r="D32" s="5" t="n">
        <v>16029</v>
      </c>
    </row>
    <row r="33">
      <c r="A33" s="4" t="inlineStr">
        <is>
          <t>Profit or loss debt instruments</t>
        </is>
      </c>
      <c r="B33" s="5" t="n">
        <v>11028</v>
      </c>
      <c r="C33" s="5" t="n">
        <v>311</v>
      </c>
      <c r="D33" s="5" t="n">
        <v>3873</v>
      </c>
    </row>
    <row r="34">
      <c r="A34" s="4" t="inlineStr">
        <is>
          <t>Profit or loss equity instruments</t>
        </is>
      </c>
      <c r="B34" s="5" t="n">
        <v>22</v>
      </c>
      <c r="C34" s="5" t="n">
        <v>19</v>
      </c>
      <c r="D34" s="5" t="n">
        <v>1164</v>
      </c>
    </row>
    <row r="35">
      <c r="A35" s="4" t="inlineStr">
        <is>
          <t>Profit or loss derivatives</t>
        </is>
      </c>
      <c r="B35" s="5" t="n">
        <v>8244</v>
      </c>
      <c r="C35" s="5" t="n">
        <v>4702</v>
      </c>
      <c r="D35" s="5" t="n">
        <v>10992</v>
      </c>
    </row>
    <row r="36">
      <c r="A36" s="4" t="inlineStr">
        <is>
          <t>Non-tranding financial assets mandatorily measured at fair value through profit or loss</t>
        </is>
      </c>
      <c r="B36" s="4" t="inlineStr">
        <is>
          <t xml:space="preserve"> </t>
        </is>
      </c>
      <c r="C36" s="4" t="inlineStr">
        <is>
          <t xml:space="preserve"> </t>
        </is>
      </c>
      <c r="D36" s="5" t="n">
        <v>439</v>
      </c>
    </row>
    <row r="37">
      <c r="A37" s="4" t="inlineStr">
        <is>
          <t>Non-tranding financial assets mandatorily measured at fair value through profit or loss, Equity instruments</t>
        </is>
      </c>
      <c r="B37" s="4" t="inlineStr">
        <is>
          <t xml:space="preserve"> </t>
        </is>
      </c>
      <c r="C37" s="4" t="inlineStr">
        <is>
          <t xml:space="preserve"> </t>
        </is>
      </c>
      <c r="D37" s="5" t="n">
        <v>439</v>
      </c>
    </row>
    <row r="38">
      <c r="A38" s="4" t="inlineStr">
        <is>
          <t>Financial assets measured at fair value in other comprehensive income</t>
        </is>
      </c>
      <c r="B38" s="5" t="n">
        <v>1393</v>
      </c>
      <c r="C38" s="5" t="n">
        <v>37925</v>
      </c>
      <c r="D38" s="5" t="n">
        <v>5000</v>
      </c>
    </row>
    <row r="39">
      <c r="A39" s="4" t="inlineStr">
        <is>
          <t>Comprehensive income debt instruments</t>
        </is>
      </c>
      <c r="B39" s="5" t="n">
        <v>1393</v>
      </c>
      <c r="C39" s="5" t="n">
        <v>37925</v>
      </c>
      <c r="D39" s="5" t="n">
        <v>4928</v>
      </c>
    </row>
    <row r="40">
      <c r="A40" s="4" t="inlineStr">
        <is>
          <t>Comprehensive income equity instruments</t>
        </is>
      </c>
      <c r="B40" s="4" t="inlineStr">
        <is>
          <t xml:space="preserve"> </t>
        </is>
      </c>
      <c r="C40" s="4" t="inlineStr">
        <is>
          <t xml:space="preserve"> </t>
        </is>
      </c>
      <c r="D40" s="5" t="n">
        <v>72</v>
      </c>
    </row>
    <row r="41">
      <c r="A41" s="4" t="inlineStr">
        <is>
          <t>Financial Assets Measured at Amortized Cost</t>
        </is>
      </c>
      <c r="B41" s="5" t="n">
        <v>145514</v>
      </c>
      <c r="C41" s="5" t="n">
        <v>113466</v>
      </c>
      <c r="D41" s="5" t="n">
        <v>53147</v>
      </c>
    </row>
    <row r="42">
      <c r="A42" s="4" t="inlineStr">
        <is>
          <t>Loans and Other Amounts with Credit Institutions</t>
        </is>
      </c>
      <c r="B42" s="5" t="n">
        <v>86325</v>
      </c>
      <c r="C42" s="5" t="n">
        <v>77739</v>
      </c>
      <c r="D42" s="5" t="n">
        <v>24638</v>
      </c>
    </row>
    <row r="43">
      <c r="A43" s="4" t="inlineStr">
        <is>
          <t>Loans and advances to customers</t>
        </is>
      </c>
      <c r="B43" s="5" t="n">
        <v>54270</v>
      </c>
      <c r="C43" s="5" t="n">
        <v>33386</v>
      </c>
      <c r="D43" s="5" t="n">
        <v>28424</v>
      </c>
    </row>
    <row r="44">
      <c r="A44" s="4" t="inlineStr">
        <is>
          <t>Amortized cost debt instruments</t>
        </is>
      </c>
      <c r="B44" s="5" t="n">
        <v>4919</v>
      </c>
      <c r="C44" s="5" t="n">
        <v>2341</v>
      </c>
      <c r="D44" s="5" t="n">
        <v>85</v>
      </c>
    </row>
    <row r="45">
      <c r="A45" s="4" t="inlineStr">
        <is>
          <t>Amortized cost total</t>
        </is>
      </c>
      <c r="B45" s="5" t="n">
        <v>166202</v>
      </c>
      <c r="C45" s="5" t="n">
        <v>156423</v>
      </c>
      <c r="D45" s="5" t="n">
        <v>74615</v>
      </c>
    </row>
    <row r="46">
      <c r="A46" s="4" t="inlineStr">
        <is>
          <t>Financial Liabilities Measured at Fair Value in income Held for Trading</t>
        </is>
      </c>
      <c r="B46" s="5" t="n">
        <v>30627</v>
      </c>
      <c r="C46" s="5" t="n">
        <v>18955</v>
      </c>
      <c r="D46" s="5" t="n">
        <v>55313</v>
      </c>
    </row>
    <row r="47">
      <c r="A47" s="4" t="inlineStr">
        <is>
          <t>Fair value in income held for trading derivatives</t>
        </is>
      </c>
      <c r="B47" s="5" t="n">
        <v>6863</v>
      </c>
      <c r="C47" s="5" t="n">
        <v>6174</v>
      </c>
      <c r="D47" s="5" t="n">
        <v>10160</v>
      </c>
    </row>
    <row r="48">
      <c r="A48" s="4" t="inlineStr">
        <is>
          <t>Short Positions</t>
        </is>
      </c>
      <c r="B48" s="5" t="n">
        <v>23764</v>
      </c>
      <c r="C48" s="5" t="n">
        <v>12781</v>
      </c>
      <c r="D48" s="5" t="n">
        <v>45153</v>
      </c>
    </row>
    <row r="49">
      <c r="A49" s="4" t="inlineStr">
        <is>
          <t>Financial liabilities at amortized cost</t>
        </is>
      </c>
      <c r="B49" s="5" t="n">
        <v>318836</v>
      </c>
      <c r="C49" s="5" t="n">
        <v>289743</v>
      </c>
      <c r="D49" s="5" t="n">
        <v>176223</v>
      </c>
    </row>
    <row r="50">
      <c r="A50" s="4" t="inlineStr">
        <is>
          <t>Deposits from the Central Bank of Brazil and deposits from credit institutions</t>
        </is>
      </c>
      <c r="B50" s="5" t="n">
        <v>16811</v>
      </c>
      <c r="C50" s="5" t="n">
        <v>33714</v>
      </c>
      <c r="D50" s="5" t="n">
        <v>3707</v>
      </c>
    </row>
    <row r="51">
      <c r="A51" s="4" t="inlineStr">
        <is>
          <t>Customer deposits</t>
        </is>
      </c>
      <c r="B51" s="5" t="n">
        <v>295413</v>
      </c>
      <c r="C51" s="5" t="n">
        <v>252070</v>
      </c>
      <c r="D51" s="5" t="n">
        <v>165171</v>
      </c>
    </row>
    <row r="52">
      <c r="A52" s="4" t="inlineStr">
        <is>
          <t>Bonds and securities</t>
        </is>
      </c>
      <c r="B52" s="5" t="n">
        <v>6612</v>
      </c>
      <c r="C52" s="5" t="n">
        <v>3959</v>
      </c>
      <c r="D52" s="5" t="n">
        <v>7345</v>
      </c>
    </row>
    <row r="53">
      <c r="A53" s="4" t="inlineStr">
        <is>
          <t>Debt Instruments Eligible to Capital</t>
        </is>
      </c>
      <c r="B53" s="4" t="inlineStr">
        <is>
          <t xml:space="preserve"> </t>
        </is>
      </c>
      <c r="C53" s="4" t="inlineStr">
        <is>
          <t xml:space="preserve"> </t>
        </is>
      </c>
      <c r="D53" s="4" t="inlineStr">
        <is>
          <t xml:space="preserve"> </t>
        </is>
      </c>
    </row>
    <row r="54">
      <c r="A54" s="4" t="inlineStr">
        <is>
          <t>Total</t>
        </is>
      </c>
      <c r="B54" s="5" t="n">
        <v>349463</v>
      </c>
      <c r="C54" s="5" t="n">
        <v>308698</v>
      </c>
      <c r="D54" s="5" t="n">
        <v>231536</v>
      </c>
    </row>
    <row r="55">
      <c r="A55" s="4" t="inlineStr">
        <is>
          <t>Later than three months and not later than six months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Financial assets measured at fair value in income</t>
        </is>
      </c>
      <c r="B57" s="4" t="inlineStr">
        <is>
          <t xml:space="preserve"> </t>
        </is>
      </c>
      <c r="C57" s="4" t="inlineStr">
        <is>
          <t xml:space="preserve"> </t>
        </is>
      </c>
      <c r="D57" s="5" t="n">
        <v>174</v>
      </c>
    </row>
    <row r="58">
      <c r="A58" s="4" t="inlineStr">
        <is>
          <t>Income debt instruments</t>
        </is>
      </c>
      <c r="B58" s="4" t="inlineStr">
        <is>
          <t xml:space="preserve"> </t>
        </is>
      </c>
      <c r="C58" s="4" t="inlineStr">
        <is>
          <t xml:space="preserve"> </t>
        </is>
      </c>
      <c r="D58" s="5" t="n">
        <v>174</v>
      </c>
    </row>
    <row r="59">
      <c r="A59" s="4" t="inlineStr">
        <is>
          <t>Financial assets measured at fair value in profit or loss for trading</t>
        </is>
      </c>
      <c r="B59" s="5" t="n">
        <v>6077</v>
      </c>
      <c r="C59" s="5" t="n">
        <v>5526</v>
      </c>
      <c r="D59" s="5" t="n">
        <v>19211</v>
      </c>
    </row>
    <row r="60">
      <c r="A60" s="4" t="inlineStr">
        <is>
          <t>Profit or loss debt instruments</t>
        </is>
      </c>
      <c r="B60" s="5" t="n">
        <v>1780</v>
      </c>
      <c r="C60" s="5" t="n">
        <v>3870</v>
      </c>
      <c r="D60" s="5" t="n">
        <v>12513</v>
      </c>
    </row>
    <row r="61">
      <c r="A61" s="4" t="inlineStr">
        <is>
          <t>Profit or loss equity instruments</t>
        </is>
      </c>
      <c r="B61" s="5" t="n">
        <v>1</v>
      </c>
      <c r="C61" s="5" t="n">
        <v>2</v>
      </c>
      <c r="D61" s="4" t="inlineStr">
        <is>
          <t xml:space="preserve"> </t>
        </is>
      </c>
    </row>
    <row r="62">
      <c r="A62" s="4" t="inlineStr">
        <is>
          <t>Profit or loss derivatives</t>
        </is>
      </c>
      <c r="B62" s="5" t="n">
        <v>4296</v>
      </c>
      <c r="C62" s="5" t="n">
        <v>1654</v>
      </c>
      <c r="D62" s="5" t="n">
        <v>6698</v>
      </c>
    </row>
    <row r="63">
      <c r="A63" s="4" t="inlineStr">
        <is>
          <t>Non-tranding financial assets mandatorily measured at fair value through profit or loss</t>
        </is>
      </c>
      <c r="B63" s="4" t="inlineStr">
        <is>
          <t xml:space="preserve"> </t>
        </is>
      </c>
      <c r="C63" s="4" t="inlineStr">
        <is>
          <t xml:space="preserve"> </t>
        </is>
      </c>
      <c r="D63" s="4" t="inlineStr">
        <is>
          <t xml:space="preserve"> </t>
        </is>
      </c>
    </row>
    <row r="64">
      <c r="A64" s="4" t="inlineStr">
        <is>
          <t>Non-tranding financial assets mandatorily measured at fair value through profit or loss, Equity instruments</t>
        </is>
      </c>
      <c r="B64" s="4" t="inlineStr">
        <is>
          <t xml:space="preserve"> </t>
        </is>
      </c>
      <c r="C64" s="4" t="inlineStr">
        <is>
          <t xml:space="preserve"> </t>
        </is>
      </c>
      <c r="D64" s="4" t="inlineStr">
        <is>
          <t xml:space="preserve"> </t>
        </is>
      </c>
    </row>
    <row r="65">
      <c r="A65" s="4" t="inlineStr">
        <is>
          <t>Financial assets measured at fair value in other comprehensive income</t>
        </is>
      </c>
      <c r="B65" s="5" t="n">
        <v>5054</v>
      </c>
      <c r="C65" s="5" t="n">
        <v>4040</v>
      </c>
      <c r="D65" s="5" t="n">
        <v>3874</v>
      </c>
    </row>
    <row r="66">
      <c r="A66" s="4" t="inlineStr">
        <is>
          <t>Comprehensive income debt instruments</t>
        </is>
      </c>
      <c r="B66" s="5" t="n">
        <v>5054</v>
      </c>
      <c r="C66" s="5" t="n">
        <v>4040</v>
      </c>
      <c r="D66" s="5" t="n">
        <v>3874</v>
      </c>
    </row>
    <row r="67">
      <c r="A67" s="4" t="inlineStr">
        <is>
          <t>Comprehensive income equity instruments</t>
        </is>
      </c>
      <c r="B67" s="4" t="inlineStr">
        <is>
          <t xml:space="preserve"> </t>
        </is>
      </c>
      <c r="C67" s="4" t="inlineStr">
        <is>
          <t xml:space="preserve"> </t>
        </is>
      </c>
      <c r="D67" s="4" t="inlineStr">
        <is>
          <t xml:space="preserve"> </t>
        </is>
      </c>
    </row>
    <row r="68">
      <c r="A68" s="4" t="inlineStr">
        <is>
          <t>Financial Assets Measured at Amortized Cost</t>
        </is>
      </c>
      <c r="B68" s="5" t="n">
        <v>145270</v>
      </c>
      <c r="C68" s="5" t="n">
        <v>103419</v>
      </c>
      <c r="D68" s="5" t="n">
        <v>145279</v>
      </c>
    </row>
    <row r="69">
      <c r="A69" s="4" t="inlineStr">
        <is>
          <t>Loans and Other Amounts with Credit Institutions</t>
        </is>
      </c>
      <c r="B69" s="5" t="n">
        <v>1162</v>
      </c>
      <c r="C69" s="5" t="n">
        <v>888</v>
      </c>
      <c r="D69" s="5" t="n">
        <v>40579</v>
      </c>
    </row>
    <row r="70">
      <c r="A70" s="4" t="inlineStr">
        <is>
          <t>Loans and advances to customers</t>
        </is>
      </c>
      <c r="B70" s="5" t="n">
        <v>128381</v>
      </c>
      <c r="C70" s="5" t="n">
        <v>97202</v>
      </c>
      <c r="D70" s="5" t="n">
        <v>102379</v>
      </c>
    </row>
    <row r="71">
      <c r="A71" s="4" t="inlineStr">
        <is>
          <t>Amortized cost debt instruments</t>
        </is>
      </c>
      <c r="B71" s="5" t="n">
        <v>15727</v>
      </c>
      <c r="C71" s="5" t="n">
        <v>5329</v>
      </c>
      <c r="D71" s="5" t="n">
        <v>2321</v>
      </c>
    </row>
    <row r="72">
      <c r="A72" s="4" t="inlineStr">
        <is>
          <t>Amortized cost total</t>
        </is>
      </c>
      <c r="B72" s="5" t="n">
        <v>156401</v>
      </c>
      <c r="C72" s="5" t="n">
        <v>112985</v>
      </c>
      <c r="D72" s="5" t="n">
        <v>168538</v>
      </c>
    </row>
    <row r="73">
      <c r="A73" s="4" t="inlineStr">
        <is>
          <t>Financial Liabilities Measured at Fair Value in income Held for Trading</t>
        </is>
      </c>
      <c r="B73" s="5" t="n">
        <v>4972</v>
      </c>
      <c r="C73" s="5" t="n">
        <v>2564</v>
      </c>
      <c r="D73" s="5" t="n">
        <v>7878</v>
      </c>
    </row>
    <row r="74">
      <c r="A74" s="4" t="inlineStr">
        <is>
          <t>Fair value in income held for trading derivatives</t>
        </is>
      </c>
      <c r="B74" s="5" t="n">
        <v>4972</v>
      </c>
      <c r="C74" s="5" t="n">
        <v>2564</v>
      </c>
      <c r="D74" s="5" t="n">
        <v>7878</v>
      </c>
    </row>
    <row r="75">
      <c r="A75" s="4" t="inlineStr">
        <is>
          <t>Short Positions</t>
        </is>
      </c>
      <c r="B75" s="4" t="inlineStr">
        <is>
          <t xml:space="preserve"> </t>
        </is>
      </c>
      <c r="C75" s="4" t="inlineStr">
        <is>
          <t xml:space="preserve"> </t>
        </is>
      </c>
      <c r="D75" s="4" t="inlineStr">
        <is>
          <t xml:space="preserve"> </t>
        </is>
      </c>
    </row>
    <row r="76">
      <c r="A76" s="4" t="inlineStr">
        <is>
          <t>Financial liabilities at amortized cost</t>
        </is>
      </c>
      <c r="B76" s="5" t="n">
        <v>145130</v>
      </c>
      <c r="C76" s="5" t="n">
        <v>106358</v>
      </c>
      <c r="D76" s="5" t="n">
        <v>101111</v>
      </c>
    </row>
    <row r="77">
      <c r="A77" s="4" t="inlineStr">
        <is>
          <t>Deposits from the Central Bank of Brazil and deposits from credit institutions</t>
        </is>
      </c>
      <c r="B77" s="5" t="n">
        <v>38298</v>
      </c>
      <c r="C77" s="5" t="n">
        <v>46465</v>
      </c>
      <c r="D77" s="5" t="n">
        <v>33039</v>
      </c>
    </row>
    <row r="78">
      <c r="A78" s="4" t="inlineStr">
        <is>
          <t>Customer deposits</t>
        </is>
      </c>
      <c r="B78" s="5" t="n">
        <v>82892</v>
      </c>
      <c r="C78" s="5" t="n">
        <v>48364</v>
      </c>
      <c r="D78" s="5" t="n">
        <v>44571</v>
      </c>
    </row>
    <row r="79">
      <c r="A79" s="4" t="inlineStr">
        <is>
          <t>Bonds and securities</t>
        </is>
      </c>
      <c r="B79" s="5" t="n">
        <v>23940</v>
      </c>
      <c r="C79" s="5" t="n">
        <v>11529</v>
      </c>
      <c r="D79" s="5" t="n">
        <v>23502</v>
      </c>
    </row>
    <row r="80">
      <c r="A80" s="4" t="inlineStr">
        <is>
          <t>Debt Instruments Eligible to Capital</t>
        </is>
      </c>
      <c r="B80" s="4" t="inlineStr">
        <is>
          <t xml:space="preserve"> </t>
        </is>
      </c>
      <c r="C80" s="4" t="inlineStr">
        <is>
          <t xml:space="preserve"> </t>
        </is>
      </c>
      <c r="D80" s="4" t="inlineStr">
        <is>
          <t xml:space="preserve"> </t>
        </is>
      </c>
    </row>
    <row r="81">
      <c r="A81" s="4" t="inlineStr">
        <is>
          <t>Total</t>
        </is>
      </c>
      <c r="B81" s="5" t="n">
        <v>150102</v>
      </c>
      <c r="C81" s="5" t="n">
        <v>108922</v>
      </c>
      <c r="D81" s="5" t="n">
        <v>108989</v>
      </c>
    </row>
    <row r="82">
      <c r="A82" s="4" t="inlineStr">
        <is>
          <t>Later than six months and not later than one year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Financial assets measured at fair value in income</t>
        </is>
      </c>
      <c r="B84" s="4" t="inlineStr">
        <is>
          <t xml:space="preserve"> </t>
        </is>
      </c>
      <c r="C84" s="4" t="inlineStr">
        <is>
          <t xml:space="preserve"> </t>
        </is>
      </c>
      <c r="D84" s="5" t="n">
        <v>98</v>
      </c>
    </row>
    <row r="85">
      <c r="A85" s="4" t="inlineStr">
        <is>
          <t>Income debt instruments</t>
        </is>
      </c>
      <c r="B85" s="4" t="inlineStr">
        <is>
          <t xml:space="preserve"> </t>
        </is>
      </c>
      <c r="C85" s="4" t="inlineStr">
        <is>
          <t xml:space="preserve"> </t>
        </is>
      </c>
      <c r="D85" s="5" t="n">
        <v>98</v>
      </c>
    </row>
    <row r="86">
      <c r="A86" s="4" t="inlineStr">
        <is>
          <t>Financial assets measured at fair value in profit or loss for trading</t>
        </is>
      </c>
      <c r="B86" s="5" t="n">
        <v>8225</v>
      </c>
      <c r="C86" s="5" t="n">
        <v>2978</v>
      </c>
      <c r="D86" s="5" t="n">
        <v>5763</v>
      </c>
    </row>
    <row r="87">
      <c r="A87" s="4" t="inlineStr">
        <is>
          <t>Profit or loss debt instruments</t>
        </is>
      </c>
      <c r="B87" s="5" t="n">
        <v>6161</v>
      </c>
      <c r="C87" s="5" t="n">
        <v>2083</v>
      </c>
      <c r="D87" s="5" t="n">
        <v>4046</v>
      </c>
    </row>
    <row r="88">
      <c r="A88" s="4" t="inlineStr">
        <is>
          <t>Profit or loss equity instruments</t>
        </is>
      </c>
      <c r="B88" s="5" t="n">
        <v>3</v>
      </c>
      <c r="C88" s="5" t="n">
        <v>3</v>
      </c>
      <c r="D88" s="4" t="inlineStr">
        <is>
          <t xml:space="preserve"> </t>
        </is>
      </c>
    </row>
    <row r="89">
      <c r="A89" s="4" t="inlineStr">
        <is>
          <t>Profit or loss derivatives</t>
        </is>
      </c>
      <c r="B89" s="5" t="n">
        <v>2060</v>
      </c>
      <c r="C89" s="5" t="n">
        <v>892</v>
      </c>
      <c r="D89" s="5" t="n">
        <v>1717</v>
      </c>
    </row>
    <row r="90">
      <c r="A90" s="4" t="inlineStr">
        <is>
          <t>Non-tranding financial assets mandatorily measured at fair value through profit or loss</t>
        </is>
      </c>
      <c r="B90" s="4" t="inlineStr">
        <is>
          <t xml:space="preserve"> </t>
        </is>
      </c>
      <c r="C90" s="4" t="inlineStr">
        <is>
          <t xml:space="preserve"> </t>
        </is>
      </c>
      <c r="D90" s="4" t="inlineStr">
        <is>
          <t xml:space="preserve"> </t>
        </is>
      </c>
    </row>
    <row r="91">
      <c r="A91" s="4" t="inlineStr">
        <is>
          <t>Non-tranding financial assets mandatorily measured at fair value through profit or loss, Equity instruments</t>
        </is>
      </c>
      <c r="B91" s="4" t="inlineStr">
        <is>
          <t xml:space="preserve"> </t>
        </is>
      </c>
      <c r="C91" s="4" t="inlineStr">
        <is>
          <t xml:space="preserve"> </t>
        </is>
      </c>
      <c r="D91" s="4" t="inlineStr">
        <is>
          <t xml:space="preserve"> </t>
        </is>
      </c>
    </row>
    <row r="92">
      <c r="A92" s="4" t="inlineStr">
        <is>
          <t>Financial assets measured at fair value in other comprehensive income</t>
        </is>
      </c>
      <c r="B92" s="5" t="n">
        <v>3222</v>
      </c>
      <c r="C92" s="5" t="n">
        <v>1550</v>
      </c>
      <c r="D92" s="5" t="n">
        <v>13850</v>
      </c>
    </row>
    <row r="93">
      <c r="A93" s="4" t="inlineStr">
        <is>
          <t>Comprehensive income debt instruments</t>
        </is>
      </c>
      <c r="B93" s="5" t="n">
        <v>3222</v>
      </c>
      <c r="C93" s="5" t="n">
        <v>1550</v>
      </c>
      <c r="D93" s="5" t="n">
        <v>13850</v>
      </c>
    </row>
    <row r="94">
      <c r="A94" s="4" t="inlineStr">
        <is>
          <t>Comprehensive income equity instruments</t>
        </is>
      </c>
      <c r="B94" s="4" t="inlineStr">
        <is>
          <t xml:space="preserve"> </t>
        </is>
      </c>
      <c r="C94" s="4" t="inlineStr">
        <is>
          <t xml:space="preserve"> </t>
        </is>
      </c>
      <c r="D94" s="4" t="inlineStr">
        <is>
          <t xml:space="preserve"> </t>
        </is>
      </c>
    </row>
    <row r="95">
      <c r="A95" s="4" t="inlineStr">
        <is>
          <t>Financial Assets Measured at Amortized Cost</t>
        </is>
      </c>
      <c r="B95" s="5" t="n">
        <v>103823</v>
      </c>
      <c r="C95" s="5" t="n">
        <v>70435</v>
      </c>
      <c r="D95" s="5" t="n">
        <v>69004</v>
      </c>
    </row>
    <row r="96">
      <c r="A96" s="4" t="inlineStr">
        <is>
          <t>Loans and Other Amounts with Credit Institutions</t>
        </is>
      </c>
      <c r="B96" s="5" t="n">
        <v>2836</v>
      </c>
      <c r="C96" s="5" t="n">
        <v>1777</v>
      </c>
      <c r="D96" s="5" t="n">
        <v>2901</v>
      </c>
    </row>
    <row r="97">
      <c r="A97" s="4" t="inlineStr">
        <is>
          <t>Loans and advances to customers</t>
        </is>
      </c>
      <c r="B97" s="5" t="n">
        <v>85109</v>
      </c>
      <c r="C97" s="5" t="n">
        <v>62102</v>
      </c>
      <c r="D97" s="5" t="n">
        <v>64194</v>
      </c>
    </row>
    <row r="98">
      <c r="A98" s="4" t="inlineStr">
        <is>
          <t>Amortized cost debt instruments</t>
        </is>
      </c>
      <c r="B98" s="5" t="n">
        <v>15877</v>
      </c>
      <c r="C98" s="5" t="n">
        <v>6556</v>
      </c>
      <c r="D98" s="5" t="n">
        <v>1909</v>
      </c>
    </row>
    <row r="99">
      <c r="A99" s="4" t="inlineStr">
        <is>
          <t>Amortized cost total</t>
        </is>
      </c>
      <c r="B99" s="5" t="n">
        <v>115269</v>
      </c>
      <c r="C99" s="5" t="n">
        <v>74963</v>
      </c>
      <c r="D99" s="5" t="n">
        <v>88715</v>
      </c>
    </row>
    <row r="100">
      <c r="A100" s="4" t="inlineStr">
        <is>
          <t>Financial Liabilities Measured at Fair Value in income Held for Trading</t>
        </is>
      </c>
      <c r="B100" s="5" t="n">
        <v>1779</v>
      </c>
      <c r="C100" s="5" t="n">
        <v>2191</v>
      </c>
      <c r="D100" s="5" t="n">
        <v>2088</v>
      </c>
    </row>
    <row r="101">
      <c r="A101" s="4" t="inlineStr">
        <is>
          <t>Fair value in income held for trading derivatives</t>
        </is>
      </c>
      <c r="B101" s="5" t="n">
        <v>1779</v>
      </c>
      <c r="C101" s="5" t="n">
        <v>2191</v>
      </c>
      <c r="D101" s="5" t="n">
        <v>2088</v>
      </c>
    </row>
    <row r="102">
      <c r="A102" s="4" t="inlineStr">
        <is>
          <t>Short Positions</t>
        </is>
      </c>
      <c r="B102" s="4" t="inlineStr">
        <is>
          <t xml:space="preserve"> </t>
        </is>
      </c>
      <c r="C102" s="4" t="inlineStr">
        <is>
          <t xml:space="preserve"> </t>
        </is>
      </c>
      <c r="D102" s="4" t="inlineStr">
        <is>
          <t xml:space="preserve"> </t>
        </is>
      </c>
    </row>
    <row r="103">
      <c r="A103" s="4" t="inlineStr">
        <is>
          <t>Financial liabilities at amortized cost</t>
        </is>
      </c>
      <c r="B103" s="5" t="n">
        <v>156974</v>
      </c>
      <c r="C103" s="5" t="n">
        <v>102585</v>
      </c>
      <c r="D103" s="5" t="n">
        <v>93103</v>
      </c>
    </row>
    <row r="104">
      <c r="A104" s="4" t="inlineStr">
        <is>
          <t>Deposits from the Central Bank of Brazil and deposits from credit institutions</t>
        </is>
      </c>
      <c r="B104" s="5" t="n">
        <v>36953</v>
      </c>
      <c r="C104" s="5" t="n">
        <v>25626</v>
      </c>
      <c r="D104" s="5" t="n">
        <v>22860</v>
      </c>
    </row>
    <row r="105">
      <c r="A105" s="4" t="inlineStr">
        <is>
          <t>Customer deposits</t>
        </is>
      </c>
      <c r="B105" s="5" t="n">
        <v>93485</v>
      </c>
      <c r="C105" s="5" t="n">
        <v>67467</v>
      </c>
      <c r="D105" s="5" t="n">
        <v>62606</v>
      </c>
    </row>
    <row r="106">
      <c r="A106" s="4" t="inlineStr">
        <is>
          <t>Bonds and securities</t>
        </is>
      </c>
      <c r="B106" s="5" t="n">
        <v>26535</v>
      </c>
      <c r="C106" s="5" t="n">
        <v>9492</v>
      </c>
      <c r="D106" s="5" t="n">
        <v>7637</v>
      </c>
    </row>
    <row r="107">
      <c r="A107" s="4" t="inlineStr">
        <is>
          <t>Debt Instruments Eligible to Capital</t>
        </is>
      </c>
      <c r="B107" s="4" t="inlineStr">
        <is>
          <t xml:space="preserve"> </t>
        </is>
      </c>
      <c r="C107" s="4" t="inlineStr">
        <is>
          <t xml:space="preserve"> </t>
        </is>
      </c>
      <c r="D107" s="4" t="inlineStr">
        <is>
          <t xml:space="preserve"> </t>
        </is>
      </c>
    </row>
    <row r="108">
      <c r="A108" s="4" t="inlineStr">
        <is>
          <t>Total</t>
        </is>
      </c>
      <c r="B108" s="5" t="n">
        <v>158753</v>
      </c>
      <c r="C108" s="5" t="n">
        <v>104776</v>
      </c>
      <c r="D108" s="5" t="n">
        <v>95191</v>
      </c>
    </row>
    <row r="109">
      <c r="A109" s="4" t="inlineStr">
        <is>
          <t>Later than one year and not later than five years [member]</t>
        </is>
      </c>
      <c r="B109" s="4" t="inlineStr">
        <is>
          <t xml:space="preserve"> </t>
        </is>
      </c>
      <c r="C109" s="4" t="inlineStr">
        <is>
          <t xml:space="preserve"> </t>
        </is>
      </c>
      <c r="D109" s="4" t="inlineStr">
        <is>
          <t xml:space="preserve"> </t>
        </is>
      </c>
    </row>
    <row r="110">
      <c r="A110" s="3" t="inlineStr">
        <is>
          <t>IfrsStatementLineItems [Line Items]</t>
        </is>
      </c>
      <c r="B110" s="4" t="inlineStr">
        <is>
          <t xml:space="preserve"> </t>
        </is>
      </c>
      <c r="C110" s="4" t="inlineStr">
        <is>
          <t xml:space="preserve"> </t>
        </is>
      </c>
      <c r="D110" s="4" t="inlineStr">
        <is>
          <t xml:space="preserve"> </t>
        </is>
      </c>
    </row>
    <row r="111">
      <c r="A111" s="4" t="inlineStr">
        <is>
          <t>Financial assets measured at fair value in income</t>
        </is>
      </c>
      <c r="B111" s="4" t="inlineStr">
        <is>
          <t xml:space="preserve"> </t>
        </is>
      </c>
      <c r="C111" s="4" t="inlineStr">
        <is>
          <t xml:space="preserve"> </t>
        </is>
      </c>
      <c r="D111" s="5" t="n">
        <v>667</v>
      </c>
    </row>
    <row r="112">
      <c r="A112" s="4" t="inlineStr">
        <is>
          <t>Income debt instruments</t>
        </is>
      </c>
      <c r="B112" s="4" t="inlineStr">
        <is>
          <t xml:space="preserve"> </t>
        </is>
      </c>
      <c r="C112" s="4" t="inlineStr">
        <is>
          <t xml:space="preserve"> </t>
        </is>
      </c>
      <c r="D112" s="5" t="n">
        <v>667</v>
      </c>
    </row>
    <row r="113">
      <c r="A113" s="4" t="inlineStr">
        <is>
          <t>Financial assets measured at fair value in profit or loss for trading</t>
        </is>
      </c>
      <c r="B113" s="5" t="n">
        <v>54467</v>
      </c>
      <c r="C113" s="5" t="n">
        <v>23846</v>
      </c>
      <c r="D113" s="5" t="n">
        <v>63618</v>
      </c>
    </row>
    <row r="114">
      <c r="A114" s="4" t="inlineStr">
        <is>
          <t>Profit or loss debt instruments</t>
        </is>
      </c>
      <c r="B114" s="5" t="n">
        <v>43768</v>
      </c>
      <c r="C114" s="5" t="n">
        <v>13844</v>
      </c>
      <c r="D114" s="5" t="n">
        <v>53814</v>
      </c>
    </row>
    <row r="115">
      <c r="A115" s="4" t="inlineStr">
        <is>
          <t>Profit or loss equity instruments</t>
        </is>
      </c>
      <c r="B115" s="5" t="n">
        <v>17</v>
      </c>
      <c r="C115" s="5" t="n">
        <v>25</v>
      </c>
      <c r="D115" s="4" t="inlineStr">
        <is>
          <t xml:space="preserve"> </t>
        </is>
      </c>
    </row>
    <row r="116">
      <c r="A116" s="4" t="inlineStr">
        <is>
          <t>Profit or loss derivatives</t>
        </is>
      </c>
      <c r="B116" s="5" t="n">
        <v>10682</v>
      </c>
      <c r="C116" s="5" t="n">
        <v>9977</v>
      </c>
      <c r="D116" s="5" t="n">
        <v>9804</v>
      </c>
    </row>
    <row r="117">
      <c r="A117" s="4" t="inlineStr">
        <is>
          <t>Non-tranding financial assets mandatorily measured at fair value through profit or loss</t>
        </is>
      </c>
      <c r="B117" s="4" t="inlineStr">
        <is>
          <t xml:space="preserve"> </t>
        </is>
      </c>
      <c r="C117" s="4" t="inlineStr">
        <is>
          <t xml:space="preserve"> </t>
        </is>
      </c>
      <c r="D117" s="4" t="inlineStr">
        <is>
          <t xml:space="preserve"> </t>
        </is>
      </c>
    </row>
    <row r="118">
      <c r="A118" s="4" t="inlineStr">
        <is>
          <t>Non-tranding financial assets mandatorily measured at fair value through profit or loss, Equity instruments</t>
        </is>
      </c>
      <c r="B118" s="4" t="inlineStr">
        <is>
          <t xml:space="preserve"> </t>
        </is>
      </c>
      <c r="C118" s="4" t="inlineStr">
        <is>
          <t xml:space="preserve"> </t>
        </is>
      </c>
      <c r="D118" s="4" t="inlineStr">
        <is>
          <t xml:space="preserve"> </t>
        </is>
      </c>
    </row>
    <row r="119">
      <c r="A119" s="4" t="inlineStr">
        <is>
          <t>Financial assets measured at fair value in other comprehensive income</t>
        </is>
      </c>
      <c r="B119" s="5" t="n">
        <v>55140</v>
      </c>
      <c r="C119" s="5" t="n">
        <v>33176</v>
      </c>
      <c r="D119" s="5" t="n">
        <v>75849</v>
      </c>
    </row>
    <row r="120">
      <c r="A120" s="4" t="inlineStr">
        <is>
          <t>Comprehensive income debt instruments</t>
        </is>
      </c>
      <c r="B120" s="5" t="n">
        <v>55140</v>
      </c>
      <c r="C120" s="5" t="n">
        <v>33176</v>
      </c>
      <c r="D120" s="5" t="n">
        <v>75849</v>
      </c>
    </row>
    <row r="121">
      <c r="A121" s="4" t="inlineStr">
        <is>
          <t>Comprehensive income equity instruments</t>
        </is>
      </c>
      <c r="B121" s="4" t="inlineStr">
        <is>
          <t xml:space="preserve"> </t>
        </is>
      </c>
      <c r="C121" s="4" t="inlineStr">
        <is>
          <t xml:space="preserve"> </t>
        </is>
      </c>
      <c r="D121" s="4" t="inlineStr">
        <is>
          <t xml:space="preserve"> </t>
        </is>
      </c>
    </row>
    <row r="122">
      <c r="A122" s="4" t="inlineStr">
        <is>
          <t>Financial Assets Measured at Amortized Cost</t>
        </is>
      </c>
      <c r="B122" s="5" t="n">
        <v>206862</v>
      </c>
      <c r="C122" s="5" t="n">
        <v>185653</v>
      </c>
      <c r="D122" s="5" t="n">
        <v>208295</v>
      </c>
    </row>
    <row r="123">
      <c r="A123" s="4" t="inlineStr">
        <is>
          <t>Loans and Other Amounts with Credit Institutions</t>
        </is>
      </c>
      <c r="B123" s="5" t="n">
        <v>2899</v>
      </c>
      <c r="C123" s="5" t="n">
        <v>1815</v>
      </c>
      <c r="D123" s="5" t="n">
        <v>4205</v>
      </c>
    </row>
    <row r="124">
      <c r="A124" s="4" t="inlineStr">
        <is>
          <t>Loans and advances to customers</t>
        </is>
      </c>
      <c r="B124" s="5" t="n">
        <v>178329</v>
      </c>
      <c r="C124" s="5" t="n">
        <v>158805</v>
      </c>
      <c r="D124" s="5" t="n">
        <v>188430</v>
      </c>
    </row>
    <row r="125">
      <c r="A125" s="4" t="inlineStr">
        <is>
          <t>Amortized cost debt instruments</t>
        </is>
      </c>
      <c r="B125" s="5" t="n">
        <v>25634</v>
      </c>
      <c r="C125" s="5" t="n">
        <v>25033</v>
      </c>
      <c r="D125" s="5" t="n">
        <v>15660</v>
      </c>
    </row>
    <row r="126">
      <c r="A126" s="4" t="inlineStr">
        <is>
          <t>Amortized cost total</t>
        </is>
      </c>
      <c r="B126" s="5" t="n">
        <v>316469</v>
      </c>
      <c r="C126" s="5" t="n">
        <v>242675</v>
      </c>
      <c r="D126" s="5" t="n">
        <v>348429</v>
      </c>
    </row>
    <row r="127">
      <c r="A127" s="4" t="inlineStr">
        <is>
          <t>Financial Liabilities Measured at Fair Value in income Held for Trading</t>
        </is>
      </c>
      <c r="B127" s="5" t="n">
        <v>9467</v>
      </c>
      <c r="C127" s="5" t="n">
        <v>11196</v>
      </c>
      <c r="D127" s="5" t="n">
        <v>12629</v>
      </c>
    </row>
    <row r="128">
      <c r="A128" s="4" t="inlineStr">
        <is>
          <t>Fair value in income held for trading derivatives</t>
        </is>
      </c>
      <c r="B128" s="5" t="n">
        <v>9467</v>
      </c>
      <c r="C128" s="5" t="n">
        <v>11196</v>
      </c>
      <c r="D128" s="5" t="n">
        <v>12629</v>
      </c>
    </row>
    <row r="129">
      <c r="A129" s="4" t="inlineStr">
        <is>
          <t>Short Positions</t>
        </is>
      </c>
      <c r="B129" s="4" t="inlineStr">
        <is>
          <t xml:space="preserve"> </t>
        </is>
      </c>
      <c r="C129" s="4" t="inlineStr">
        <is>
          <t xml:space="preserve"> </t>
        </is>
      </c>
      <c r="D129" s="4" t="inlineStr">
        <is>
          <t xml:space="preserve"> </t>
        </is>
      </c>
    </row>
    <row r="130">
      <c r="A130" s="4" t="inlineStr">
        <is>
          <t>Financial liabilities at amortized cost</t>
        </is>
      </c>
      <c r="B130" s="5" t="n">
        <v>270185</v>
      </c>
      <c r="C130" s="5" t="n">
        <v>165145</v>
      </c>
      <c r="D130" s="5" t="n">
        <v>145931</v>
      </c>
    </row>
    <row r="131">
      <c r="A131" s="4" t="inlineStr">
        <is>
          <t>Deposits from the Central Bank of Brazil and deposits from credit institutions</t>
        </is>
      </c>
      <c r="B131" s="5" t="n">
        <v>12990</v>
      </c>
      <c r="C131" s="5" t="n">
        <v>10610</v>
      </c>
      <c r="D131" s="5" t="n">
        <v>8014</v>
      </c>
    </row>
    <row r="132">
      <c r="A132" s="4" t="inlineStr">
        <is>
          <t>Customer deposits</t>
        </is>
      </c>
      <c r="B132" s="5" t="n">
        <v>175856</v>
      </c>
      <c r="C132" s="5" t="n">
        <v>105690</v>
      </c>
      <c r="D132" s="5" t="n">
        <v>110809</v>
      </c>
    </row>
    <row r="133">
      <c r="A133" s="4" t="inlineStr">
        <is>
          <t>Bonds and securities</t>
        </is>
      </c>
      <c r="B133" s="5" t="n">
        <v>81339</v>
      </c>
      <c r="C133" s="5" t="n">
        <v>48845</v>
      </c>
      <c r="D133" s="5" t="n">
        <v>27109</v>
      </c>
    </row>
    <row r="134">
      <c r="A134" s="4" t="inlineStr">
        <is>
          <t>Debt Instruments Eligible to Capital</t>
        </is>
      </c>
      <c r="B134" s="4" t="inlineStr">
        <is>
          <t xml:space="preserve"> </t>
        </is>
      </c>
      <c r="C134" s="4" t="inlineStr">
        <is>
          <t xml:space="preserve"> </t>
        </is>
      </c>
      <c r="D134" s="4" t="inlineStr">
        <is>
          <t xml:space="preserve"> </t>
        </is>
      </c>
    </row>
    <row r="135">
      <c r="A135" s="4" t="inlineStr">
        <is>
          <t>Total</t>
        </is>
      </c>
      <c r="B135" s="5" t="n">
        <v>279652</v>
      </c>
      <c r="C135" s="5" t="n">
        <v>176341</v>
      </c>
      <c r="D135" s="5" t="n">
        <v>158560</v>
      </c>
    </row>
    <row r="136">
      <c r="A136" s="4" t="inlineStr">
        <is>
          <t>Above 5 Years [Member]</t>
        </is>
      </c>
      <c r="B136" s="4" t="inlineStr">
        <is>
          <t xml:space="preserve"> </t>
        </is>
      </c>
      <c r="C136" s="4" t="inlineStr">
        <is>
          <t xml:space="preserve"> </t>
        </is>
      </c>
      <c r="D136" s="4" t="inlineStr">
        <is>
          <t xml:space="preserve"> </t>
        </is>
      </c>
    </row>
    <row r="137">
      <c r="A137" s="3" t="inlineStr">
        <is>
          <t>IfrsStatementLineItems [Line Items]</t>
        </is>
      </c>
      <c r="B137" s="4" t="inlineStr">
        <is>
          <t xml:space="preserve"> </t>
        </is>
      </c>
      <c r="C137" s="4" t="inlineStr">
        <is>
          <t xml:space="preserve"> </t>
        </is>
      </c>
      <c r="D137" s="4" t="inlineStr">
        <is>
          <t xml:space="preserve"> </t>
        </is>
      </c>
    </row>
    <row r="138">
      <c r="A138" s="4" t="inlineStr">
        <is>
          <t>Financial assets measured at fair value in income</t>
        </is>
      </c>
      <c r="B138" s="5" t="n">
        <v>1591</v>
      </c>
      <c r="C138" s="5" t="n">
        <v>3957</v>
      </c>
      <c r="D138" s="5" t="n">
        <v>2900</v>
      </c>
    </row>
    <row r="139">
      <c r="A139" s="4" t="inlineStr">
        <is>
          <t>Income debt instruments</t>
        </is>
      </c>
      <c r="B139" s="5" t="n">
        <v>1591</v>
      </c>
      <c r="C139" s="5" t="n">
        <v>3957</v>
      </c>
      <c r="D139" s="5" t="n">
        <v>2900</v>
      </c>
    </row>
    <row r="140">
      <c r="A140" s="4" t="inlineStr">
        <is>
          <t>Financial assets measured at fair value in profit or loss for trading</t>
        </is>
      </c>
      <c r="B140" s="5" t="n">
        <v>36616</v>
      </c>
      <c r="C140" s="5" t="n">
        <v>13617</v>
      </c>
      <c r="D140" s="5" t="n">
        <v>25488</v>
      </c>
    </row>
    <row r="141">
      <c r="A141" s="4" t="inlineStr">
        <is>
          <t>Profit or loss debt instruments</t>
        </is>
      </c>
      <c r="B141" s="5" t="n">
        <v>32430</v>
      </c>
      <c r="C141" s="5" t="n">
        <v>9841</v>
      </c>
      <c r="D141" s="5" t="n">
        <v>21859</v>
      </c>
    </row>
    <row r="142">
      <c r="A142" s="4" t="inlineStr">
        <is>
          <t>Profit or loss equity instruments</t>
        </is>
      </c>
      <c r="B142" s="4" t="inlineStr">
        <is>
          <t xml:space="preserve"> </t>
        </is>
      </c>
      <c r="C142" s="4" t="inlineStr">
        <is>
          <t xml:space="preserve"> </t>
        </is>
      </c>
      <c r="D142" s="4" t="inlineStr">
        <is>
          <t xml:space="preserve"> </t>
        </is>
      </c>
    </row>
    <row r="143">
      <c r="A143" s="4" t="inlineStr">
        <is>
          <t>Profit or loss derivatives</t>
        </is>
      </c>
      <c r="B143" s="5" t="n">
        <v>4186</v>
      </c>
      <c r="C143" s="5" t="n">
        <v>3776</v>
      </c>
      <c r="D143" s="5" t="n">
        <v>3629</v>
      </c>
    </row>
    <row r="144">
      <c r="A144" s="4" t="inlineStr">
        <is>
          <t>Non-tranding financial assets mandatorily measured at fair value through profit or loss</t>
        </is>
      </c>
      <c r="B144" s="4" t="inlineStr">
        <is>
          <t xml:space="preserve"> </t>
        </is>
      </c>
      <c r="C144" s="4" t="inlineStr">
        <is>
          <t xml:space="preserve"> </t>
        </is>
      </c>
      <c r="D144" s="4" t="inlineStr">
        <is>
          <t xml:space="preserve"> </t>
        </is>
      </c>
    </row>
    <row r="145">
      <c r="A145" s="4" t="inlineStr">
        <is>
          <t>Non-tranding financial assets mandatorily measured at fair value through profit or loss, Equity instruments</t>
        </is>
      </c>
      <c r="B145" s="4" t="inlineStr">
        <is>
          <t xml:space="preserve"> </t>
        </is>
      </c>
      <c r="C145" s="4" t="inlineStr">
        <is>
          <t xml:space="preserve"> </t>
        </is>
      </c>
      <c r="D145" s="4" t="inlineStr">
        <is>
          <t xml:space="preserve"> </t>
        </is>
      </c>
    </row>
    <row r="146">
      <c r="A146" s="4" t="inlineStr">
        <is>
          <t>Financial assets measured at fair value in other comprehensive income</t>
        </is>
      </c>
      <c r="B146" s="5" t="n">
        <v>13951</v>
      </c>
      <c r="C146" s="5" t="n">
        <v>9116</v>
      </c>
      <c r="D146" s="5" t="n">
        <v>35538</v>
      </c>
    </row>
    <row r="147">
      <c r="A147" s="4" t="inlineStr">
        <is>
          <t>Comprehensive income debt instruments</t>
        </is>
      </c>
      <c r="B147" s="5" t="n">
        <v>13768</v>
      </c>
      <c r="C147" s="5" t="n">
        <v>9116</v>
      </c>
      <c r="D147" s="5" t="n">
        <v>35538</v>
      </c>
    </row>
    <row r="148">
      <c r="A148" s="4" t="inlineStr">
        <is>
          <t>Comprehensive income equity instruments</t>
        </is>
      </c>
      <c r="B148" s="5" t="n">
        <v>183</v>
      </c>
      <c r="C148" s="4" t="inlineStr">
        <is>
          <t xml:space="preserve"> </t>
        </is>
      </c>
      <c r="D148" s="4" t="inlineStr">
        <is>
          <t xml:space="preserve"> </t>
        </is>
      </c>
    </row>
    <row r="149">
      <c r="A149" s="4" t="inlineStr">
        <is>
          <t>Financial Assets Measured at Amortized Cost</t>
        </is>
      </c>
      <c r="B149" s="5" t="n">
        <v>115879</v>
      </c>
      <c r="C149" s="5" t="n">
        <v>86193</v>
      </c>
      <c r="D149" s="5" t="n">
        <v>135782</v>
      </c>
    </row>
    <row r="150">
      <c r="A150" s="4" t="inlineStr">
        <is>
          <t>Loans and Other Amounts with Credit Institutions</t>
        </is>
      </c>
      <c r="B150" s="4" t="inlineStr">
        <is>
          <t xml:space="preserve"> </t>
        </is>
      </c>
      <c r="C150" s="4" t="inlineStr">
        <is>
          <t xml:space="preserve"> </t>
        </is>
      </c>
      <c r="D150" s="4" t="inlineStr">
        <is>
          <t xml:space="preserve"> </t>
        </is>
      </c>
    </row>
    <row r="151">
      <c r="A151" s="4" t="inlineStr">
        <is>
          <t>Loans and advances to customers</t>
        </is>
      </c>
      <c r="B151" s="5" t="n">
        <v>101509</v>
      </c>
      <c r="C151" s="5" t="n">
        <v>80378</v>
      </c>
      <c r="D151" s="5" t="n">
        <v>135987</v>
      </c>
    </row>
    <row r="152">
      <c r="A152" s="4" t="inlineStr">
        <is>
          <t>Amortized cost debt instruments</t>
        </is>
      </c>
      <c r="B152" s="5" t="n">
        <v>14369</v>
      </c>
      <c r="C152" s="5" t="n">
        <v>5815</v>
      </c>
      <c r="D152" s="5" t="n">
        <v>-205</v>
      </c>
    </row>
    <row r="153">
      <c r="A153" s="4" t="inlineStr">
        <is>
          <t>Amortized cost total</t>
        </is>
      </c>
      <c r="B153" s="5" t="n">
        <v>168037</v>
      </c>
      <c r="C153" s="5" t="n">
        <v>112883</v>
      </c>
      <c r="D153" s="5" t="n">
        <v>199709</v>
      </c>
    </row>
    <row r="154">
      <c r="A154" s="4" t="inlineStr">
        <is>
          <t>Financial Liabilities Measured at Fair Value in income Held for Trading</t>
        </is>
      </c>
      <c r="B154" s="5" t="n">
        <v>4101</v>
      </c>
      <c r="C154" s="5" t="n">
        <v>2703</v>
      </c>
      <c r="D154" s="5" t="n">
        <v>3515</v>
      </c>
    </row>
    <row r="155">
      <c r="A155" s="4" t="inlineStr">
        <is>
          <t>Fair value in income held for trading derivatives</t>
        </is>
      </c>
      <c r="B155" s="5" t="n">
        <v>4101</v>
      </c>
      <c r="C155" s="5" t="n">
        <v>2703</v>
      </c>
      <c r="D155" s="5" t="n">
        <v>3515</v>
      </c>
    </row>
    <row r="156">
      <c r="A156" s="4" t="inlineStr">
        <is>
          <t>Short Positions</t>
        </is>
      </c>
      <c r="B156" s="4" t="inlineStr">
        <is>
          <t xml:space="preserve"> </t>
        </is>
      </c>
      <c r="C156" s="4" t="inlineStr">
        <is>
          <t xml:space="preserve"> </t>
        </is>
      </c>
      <c r="D156" s="4" t="inlineStr">
        <is>
          <t xml:space="preserve"> </t>
        </is>
      </c>
    </row>
    <row r="157">
      <c r="A157" s="4" t="inlineStr">
        <is>
          <t>Financial liabilities at amortized cost</t>
        </is>
      </c>
      <c r="B157" s="5" t="n">
        <v>51853</v>
      </c>
      <c r="C157" s="5" t="n">
        <v>25366</v>
      </c>
      <c r="D157" s="5" t="n">
        <v>16471</v>
      </c>
    </row>
    <row r="158">
      <c r="A158" s="4" t="inlineStr">
        <is>
          <t>Deposits from the Central Bank of Brazil and deposits from credit institutions</t>
        </is>
      </c>
      <c r="B158" s="5" t="n">
        <v>8252</v>
      </c>
      <c r="C158" s="5" t="n">
        <v>2742</v>
      </c>
      <c r="D158" s="5" t="n">
        <v>2802</v>
      </c>
    </row>
    <row r="159">
      <c r="A159" s="4" t="inlineStr">
        <is>
          <t>Customer deposits</t>
        </is>
      </c>
      <c r="B159" s="5" t="n">
        <v>53</v>
      </c>
      <c r="C159" s="5" t="n">
        <v>23</v>
      </c>
      <c r="D159" s="5" t="n">
        <v>215</v>
      </c>
    </row>
    <row r="160">
      <c r="A160" s="4" t="inlineStr">
        <is>
          <t>Bonds and securities</t>
        </is>
      </c>
      <c r="B160" s="5" t="n">
        <v>27060</v>
      </c>
      <c r="C160" s="5" t="n">
        <v>3097</v>
      </c>
      <c r="D160" s="5" t="n">
        <v>333</v>
      </c>
    </row>
    <row r="161">
      <c r="A161" s="4" t="inlineStr">
        <is>
          <t>Debt Instruments Eligible to Capital</t>
        </is>
      </c>
      <c r="B161" s="5" t="n">
        <v>16488</v>
      </c>
      <c r="C161" s="5" t="n">
        <v>19504</v>
      </c>
      <c r="D161" s="5" t="n">
        <v>13120</v>
      </c>
    </row>
    <row r="162">
      <c r="A162" s="4" t="inlineStr">
        <is>
          <t>Total</t>
        </is>
      </c>
      <c r="B162" s="6" t="inlineStr">
        <is>
          <t>R$ 55954</t>
        </is>
      </c>
      <c r="C162" s="6" t="inlineStr">
        <is>
          <t>R$ 28069</t>
        </is>
      </c>
      <c r="D162" s="6" t="inlineStr">
        <is>
          <t>R$ 19986</t>
        </is>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Risk management (Details 7) - BRL (R$) R$ in Millions</t>
        </is>
      </c>
      <c r="B1" s="2" t="inlineStr">
        <is>
          <t>Dec. 31, 2023</t>
        </is>
      </c>
      <c r="C1" s="2" t="inlineStr">
        <is>
          <t>Dec. 31, 2022</t>
        </is>
      </c>
      <c r="D1" s="2" t="inlineStr">
        <is>
          <t>Dec. 31, 2021</t>
        </is>
      </c>
    </row>
    <row r="2">
      <c r="A2" s="3" t="inlineStr">
        <is>
          <t>Notes and other explanatory information [abstract]</t>
        </is>
      </c>
      <c r="B2" s="4" t="inlineStr">
        <is>
          <t xml:space="preserve"> </t>
        </is>
      </c>
      <c r="C2" s="4" t="inlineStr">
        <is>
          <t xml:space="preserve"> </t>
        </is>
      </c>
      <c r="D2" s="4" t="inlineStr">
        <is>
          <t xml:space="preserve"> </t>
        </is>
      </c>
    </row>
    <row r="3">
      <c r="A3" s="4" t="inlineStr">
        <is>
          <t>Net Interest Margin</t>
        </is>
      </c>
      <c r="B3" s="6" t="inlineStr">
        <is>
          <t>R$ 754</t>
        </is>
      </c>
      <c r="C3" s="6" t="inlineStr">
        <is>
          <t>R$ 954</t>
        </is>
      </c>
      <c r="D3" s="6" t="inlineStr">
        <is>
          <t>R$ 553</t>
        </is>
      </c>
    </row>
    <row r="4">
      <c r="A4" s="4" t="inlineStr">
        <is>
          <t>Fair value of Equity</t>
        </is>
      </c>
      <c r="B4" s="5" t="n">
        <v>1924</v>
      </c>
      <c r="C4" s="5" t="n">
        <v>2154</v>
      </c>
      <c r="D4" s="5" t="n">
        <v>1675</v>
      </c>
    </row>
    <row r="5">
      <c r="A5" s="4" t="inlineStr">
        <is>
          <t>Value at Risk</t>
        </is>
      </c>
      <c r="B5" s="6" t="inlineStr">
        <is>
          <t>R$ 415</t>
        </is>
      </c>
      <c r="C5" s="6" t="inlineStr">
        <is>
          <t>R$ 971</t>
        </is>
      </c>
      <c r="D5" s="6" t="inlineStr">
        <is>
          <t>R$ 791</t>
        </is>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cols>
    <col width="64" customWidth="1" min="1" max="1"/>
    <col width="80" customWidth="1" min="2" max="2"/>
  </cols>
  <sheetData>
    <row r="1">
      <c r="A1" s="1" t="inlineStr">
        <is>
          <t>Risk management (Details 8) R$ in Thousands</t>
        </is>
      </c>
      <c r="B1" s="2" t="inlineStr">
        <is>
          <t>12 Months Ended</t>
        </is>
      </c>
    </row>
    <row r="2">
      <c r="B2" s="2" t="inlineStr">
        <is>
          <t>Dec. 31, 2023 BRL (R$)</t>
        </is>
      </c>
    </row>
    <row r="3">
      <c r="A3" s="4" t="inlineStr">
        <is>
          <t>Interest Rate Reais [Member]</t>
        </is>
      </c>
      <c r="B3" s="4" t="inlineStr">
        <is>
          <t xml:space="preserve"> </t>
        </is>
      </c>
    </row>
    <row r="4">
      <c r="A4" s="3" t="inlineStr">
        <is>
          <t>IfrsStatementLineItems [Line Items]</t>
        </is>
      </c>
      <c r="B4" s="4" t="inlineStr">
        <is>
          <t xml:space="preserve"> </t>
        </is>
      </c>
    </row>
    <row r="5">
      <c r="A5" s="4" t="inlineStr">
        <is>
          <t>Description</t>
        </is>
      </c>
      <c r="B5" s="4" t="inlineStr">
        <is>
          <t>Exposures subject to changes in interest fixed rate</t>
        </is>
      </c>
    </row>
    <row r="6">
      <c r="A6" s="4" t="inlineStr">
        <is>
          <t>Interest Rate Reais [Member] | Trading Scenario A [Member]</t>
        </is>
      </c>
      <c r="B6" s="4" t="inlineStr">
        <is>
          <t xml:space="preserve"> </t>
        </is>
      </c>
    </row>
    <row r="7">
      <c r="A7" s="3" t="inlineStr">
        <is>
          <t>IfrsStatementLineItems [Line Items]</t>
        </is>
      </c>
      <c r="B7" s="4" t="inlineStr">
        <is>
          <t xml:space="preserve"> </t>
        </is>
      </c>
    </row>
    <row r="8">
      <c r="A8" s="4" t="inlineStr">
        <is>
          <t>Trading portfolio risk factor</t>
        </is>
      </c>
      <c r="B8" s="6" t="inlineStr">
        <is>
          <t>R$ 6243</t>
        </is>
      </c>
    </row>
    <row r="9">
      <c r="A9" s="4" t="inlineStr">
        <is>
          <t>Interest Rate Reais [Member] | Trading Scenario B [Member]</t>
        </is>
      </c>
      <c r="B9" s="4" t="inlineStr">
        <is>
          <t xml:space="preserve"> </t>
        </is>
      </c>
    </row>
    <row r="10">
      <c r="A10" s="3" t="inlineStr">
        <is>
          <t>IfrsStatementLineItems [Line Items]</t>
        </is>
      </c>
      <c r="B10" s="4" t="inlineStr">
        <is>
          <t xml:space="preserve"> </t>
        </is>
      </c>
    </row>
    <row r="11">
      <c r="A11" s="4" t="inlineStr">
        <is>
          <t>Trading portfolio risk factor</t>
        </is>
      </c>
      <c r="B11" s="5" t="n">
        <v>-156303</v>
      </c>
    </row>
    <row r="12">
      <c r="A12" s="4" t="inlineStr">
        <is>
          <t>Interest Rate Reais [Member] | Trading Scenario C [Member]</t>
        </is>
      </c>
      <c r="B12" s="4" t="inlineStr">
        <is>
          <t xml:space="preserve"> </t>
        </is>
      </c>
    </row>
    <row r="13">
      <c r="A13" s="3" t="inlineStr">
        <is>
          <t>IfrsStatementLineItems [Line Items]</t>
        </is>
      </c>
      <c r="B13" s="4" t="inlineStr">
        <is>
          <t xml:space="preserve"> </t>
        </is>
      </c>
    </row>
    <row r="14">
      <c r="A14" s="4" t="inlineStr">
        <is>
          <t>Trading portfolio risk factor</t>
        </is>
      </c>
      <c r="B14" s="6" t="inlineStr">
        <is>
          <t>R$ 312606</t>
        </is>
      </c>
    </row>
    <row r="15">
      <c r="A15" s="4" t="inlineStr">
        <is>
          <t>Coupon Interest Rate [Member]</t>
        </is>
      </c>
      <c r="B15" s="4" t="inlineStr">
        <is>
          <t xml:space="preserve"> </t>
        </is>
      </c>
    </row>
    <row r="16">
      <c r="A16" s="3" t="inlineStr">
        <is>
          <t>IfrsStatementLineItems [Line Items]</t>
        </is>
      </c>
      <c r="B16" s="4" t="inlineStr">
        <is>
          <t xml:space="preserve"> </t>
        </is>
      </c>
    </row>
    <row r="17">
      <c r="A17" s="4" t="inlineStr">
        <is>
          <t>Description</t>
        </is>
      </c>
      <c r="B17" s="4" t="inlineStr">
        <is>
          <t>Exposures subject to changes in coupon rate of interest rate</t>
        </is>
      </c>
    </row>
    <row r="18">
      <c r="A18" s="4" t="inlineStr">
        <is>
          <t>Coupon Interest Rate [Member] | Trading Scenario A [Member]</t>
        </is>
      </c>
      <c r="B18" s="4" t="inlineStr">
        <is>
          <t xml:space="preserve"> </t>
        </is>
      </c>
    </row>
    <row r="19">
      <c r="A19" s="3" t="inlineStr">
        <is>
          <t>IfrsStatementLineItems [Line Items]</t>
        </is>
      </c>
      <c r="B19" s="4" t="inlineStr">
        <is>
          <t xml:space="preserve"> </t>
        </is>
      </c>
    </row>
    <row r="20">
      <c r="A20" s="4" t="inlineStr">
        <is>
          <t>Trading portfolio risk factor</t>
        </is>
      </c>
      <c r="B20" s="6" t="inlineStr">
        <is>
          <t>R$ 96</t>
        </is>
      </c>
    </row>
    <row r="21">
      <c r="A21" s="4" t="inlineStr">
        <is>
          <t>Coupon Interest Rate [Member] | Trading Scenario B [Member]</t>
        </is>
      </c>
      <c r="B21" s="4" t="inlineStr">
        <is>
          <t xml:space="preserve"> </t>
        </is>
      </c>
    </row>
    <row r="22">
      <c r="A22" s="3" t="inlineStr">
        <is>
          <t>IfrsStatementLineItems [Line Items]</t>
        </is>
      </c>
      <c r="B22" s="4" t="inlineStr">
        <is>
          <t xml:space="preserve"> </t>
        </is>
      </c>
    </row>
    <row r="23">
      <c r="A23" s="4" t="inlineStr">
        <is>
          <t>Trading portfolio risk factor</t>
        </is>
      </c>
      <c r="B23" s="5" t="n">
        <v>-1405</v>
      </c>
    </row>
    <row r="24">
      <c r="A24" s="4" t="inlineStr">
        <is>
          <t>Coupon Interest Rate [Member] | Trading Scenario C [Member]</t>
        </is>
      </c>
      <c r="B24" s="4" t="inlineStr">
        <is>
          <t xml:space="preserve"> </t>
        </is>
      </c>
    </row>
    <row r="25">
      <c r="A25" s="3" t="inlineStr">
        <is>
          <t>IfrsStatementLineItems [Line Items]</t>
        </is>
      </c>
      <c r="B25" s="4" t="inlineStr">
        <is>
          <t xml:space="preserve"> </t>
        </is>
      </c>
    </row>
    <row r="26">
      <c r="A26" s="4" t="inlineStr">
        <is>
          <t>Trading portfolio risk factor</t>
        </is>
      </c>
      <c r="B26" s="6" t="inlineStr">
        <is>
          <t>R$ 2811</t>
        </is>
      </c>
    </row>
    <row r="27">
      <c r="A27" s="4" t="inlineStr">
        <is>
          <t>Inflation [Member]</t>
        </is>
      </c>
      <c r="B27" s="4" t="inlineStr">
        <is>
          <t xml:space="preserve"> </t>
        </is>
      </c>
    </row>
    <row r="28">
      <c r="A28" s="3" t="inlineStr">
        <is>
          <t>IfrsStatementLineItems [Line Items]</t>
        </is>
      </c>
      <c r="B28" s="4" t="inlineStr">
        <is>
          <t xml:space="preserve"> </t>
        </is>
      </c>
    </row>
    <row r="29">
      <c r="A29" s="4" t="inlineStr">
        <is>
          <t>Description</t>
        </is>
      </c>
      <c r="B29" s="4" t="inlineStr">
        <is>
          <t>Exposures subject to change in coupon rates of price indexes</t>
        </is>
      </c>
    </row>
    <row r="30">
      <c r="A30" s="4" t="inlineStr">
        <is>
          <t>Inflation [Member] | Trading Scenario A [Member]</t>
        </is>
      </c>
      <c r="B30" s="4" t="inlineStr">
        <is>
          <t xml:space="preserve"> </t>
        </is>
      </c>
    </row>
    <row r="31">
      <c r="A31" s="3" t="inlineStr">
        <is>
          <t>IfrsStatementLineItems [Line Items]</t>
        </is>
      </c>
      <c r="B31" s="4" t="inlineStr">
        <is>
          <t xml:space="preserve"> </t>
        </is>
      </c>
    </row>
    <row r="32">
      <c r="A32" s="4" t="inlineStr">
        <is>
          <t>Trading portfolio risk factor</t>
        </is>
      </c>
      <c r="B32" s="6" t="inlineStr">
        <is>
          <t>R$ 588</t>
        </is>
      </c>
    </row>
    <row r="33">
      <c r="A33" s="4" t="inlineStr">
        <is>
          <t>Inflation [Member] | Trading Scenario B [Member]</t>
        </is>
      </c>
      <c r="B33" s="4" t="inlineStr">
        <is>
          <t xml:space="preserve"> </t>
        </is>
      </c>
    </row>
    <row r="34">
      <c r="A34" s="3" t="inlineStr">
        <is>
          <t>IfrsStatementLineItems [Line Items]</t>
        </is>
      </c>
      <c r="B34" s="4" t="inlineStr">
        <is>
          <t xml:space="preserve"> </t>
        </is>
      </c>
    </row>
    <row r="35">
      <c r="A35" s="4" t="inlineStr">
        <is>
          <t>Trading portfolio risk factor</t>
        </is>
      </c>
      <c r="B35" s="5" t="n">
        <v>-32006</v>
      </c>
    </row>
    <row r="36">
      <c r="A36" s="4" t="inlineStr">
        <is>
          <t>Inflation [Member] | Trading Scenario C [Member]</t>
        </is>
      </c>
      <c r="B36" s="4" t="inlineStr">
        <is>
          <t xml:space="preserve"> </t>
        </is>
      </c>
    </row>
    <row r="37">
      <c r="A37" s="3" t="inlineStr">
        <is>
          <t>IfrsStatementLineItems [Line Items]</t>
        </is>
      </c>
      <c r="B37" s="4" t="inlineStr">
        <is>
          <t xml:space="preserve"> </t>
        </is>
      </c>
    </row>
    <row r="38">
      <c r="A38" s="4" t="inlineStr">
        <is>
          <t>Trading portfolio risk factor</t>
        </is>
      </c>
      <c r="B38" s="6" t="inlineStr">
        <is>
          <t>R$ 64013</t>
        </is>
      </c>
    </row>
    <row r="39">
      <c r="A39" s="4" t="inlineStr">
        <is>
          <t>Coupon U S Dollar [Member]</t>
        </is>
      </c>
      <c r="B39" s="4" t="inlineStr">
        <is>
          <t xml:space="preserve"> </t>
        </is>
      </c>
    </row>
    <row r="40">
      <c r="A40" s="3" t="inlineStr">
        <is>
          <t>IfrsStatementLineItems [Line Items]</t>
        </is>
      </c>
      <c r="B40" s="4" t="inlineStr">
        <is>
          <t xml:space="preserve"> </t>
        </is>
      </c>
    </row>
    <row r="41">
      <c r="A41" s="4" t="inlineStr">
        <is>
          <t>Description</t>
        </is>
      </c>
      <c r="B41" s="4" t="inlineStr">
        <is>
          <t>Exposures subject to changes in coupon US Dollar rate</t>
        </is>
      </c>
    </row>
    <row r="42">
      <c r="A42" s="4" t="inlineStr">
        <is>
          <t>Coupon U S Dollar [Member] | Trading Scenario A [Member]</t>
        </is>
      </c>
      <c r="B42" s="4" t="inlineStr">
        <is>
          <t xml:space="preserve"> </t>
        </is>
      </c>
    </row>
    <row r="43">
      <c r="A43" s="3" t="inlineStr">
        <is>
          <t>IfrsStatementLineItems [Line Items]</t>
        </is>
      </c>
      <c r="B43" s="4" t="inlineStr">
        <is>
          <t xml:space="preserve"> </t>
        </is>
      </c>
    </row>
    <row r="44">
      <c r="A44" s="4" t="inlineStr">
        <is>
          <t>Trading portfolio risk factor</t>
        </is>
      </c>
      <c r="B44" s="6" t="inlineStr">
        <is>
          <t>R$ 4351</t>
        </is>
      </c>
    </row>
    <row r="45">
      <c r="A45" s="4" t="inlineStr">
        <is>
          <t>Coupon U S Dollar [Member] | Trading Scenario B [Member]</t>
        </is>
      </c>
      <c r="B45" s="4" t="inlineStr">
        <is>
          <t xml:space="preserve"> </t>
        </is>
      </c>
    </row>
    <row r="46">
      <c r="A46" s="3" t="inlineStr">
        <is>
          <t>IfrsStatementLineItems [Line Items]</t>
        </is>
      </c>
      <c r="B46" s="4" t="inlineStr">
        <is>
          <t xml:space="preserve"> </t>
        </is>
      </c>
    </row>
    <row r="47">
      <c r="A47" s="4" t="inlineStr">
        <is>
          <t>Trading portfolio risk factor</t>
        </is>
      </c>
      <c r="B47" s="5" t="n">
        <v>-49031</v>
      </c>
    </row>
    <row r="48">
      <c r="A48" s="4" t="inlineStr">
        <is>
          <t>Coupon U S Dollar [Member] | Trading Scenario C [Member]</t>
        </is>
      </c>
      <c r="B48" s="4" t="inlineStr">
        <is>
          <t xml:space="preserve"> </t>
        </is>
      </c>
    </row>
    <row r="49">
      <c r="A49" s="3" t="inlineStr">
        <is>
          <t>IfrsStatementLineItems [Line Items]</t>
        </is>
      </c>
      <c r="B49" s="4" t="inlineStr">
        <is>
          <t xml:space="preserve"> </t>
        </is>
      </c>
    </row>
    <row r="50">
      <c r="A50" s="4" t="inlineStr">
        <is>
          <t>Trading portfolio risk factor</t>
        </is>
      </c>
      <c r="B50" s="6" t="inlineStr">
        <is>
          <t>R$ 98062</t>
        </is>
      </c>
    </row>
    <row r="51">
      <c r="A51" s="4" t="inlineStr">
        <is>
          <t>Coupon Other Currencies [Member]</t>
        </is>
      </c>
      <c r="B51" s="4" t="inlineStr">
        <is>
          <t xml:space="preserve"> </t>
        </is>
      </c>
    </row>
    <row r="52">
      <c r="A52" s="3" t="inlineStr">
        <is>
          <t>IfrsStatementLineItems [Line Items]</t>
        </is>
      </c>
      <c r="B52" s="4" t="inlineStr">
        <is>
          <t xml:space="preserve"> </t>
        </is>
      </c>
    </row>
    <row r="53">
      <c r="A53" s="4" t="inlineStr">
        <is>
          <t>Description</t>
        </is>
      </c>
      <c r="B53" s="4" t="inlineStr">
        <is>
          <t>Exposures subject to changes in coupon foreign currency rate</t>
        </is>
      </c>
    </row>
    <row r="54">
      <c r="A54" s="4" t="inlineStr">
        <is>
          <t>Coupon Other Currencies [Member] | Trading Scenario A [Member]</t>
        </is>
      </c>
      <c r="B54" s="4" t="inlineStr">
        <is>
          <t xml:space="preserve"> </t>
        </is>
      </c>
    </row>
    <row r="55">
      <c r="A55" s="3" t="inlineStr">
        <is>
          <t>IfrsStatementLineItems [Line Items]</t>
        </is>
      </c>
      <c r="B55" s="4" t="inlineStr">
        <is>
          <t xml:space="preserve"> </t>
        </is>
      </c>
    </row>
    <row r="56">
      <c r="A56" s="4" t="inlineStr">
        <is>
          <t>Trading portfolio risk factor</t>
        </is>
      </c>
      <c r="B56" s="6" t="inlineStr">
        <is>
          <t>R$ 516</t>
        </is>
      </c>
    </row>
    <row r="57">
      <c r="A57" s="4" t="inlineStr">
        <is>
          <t>Coupon Other Currencies [Member] | Trading Scenario B [Member]</t>
        </is>
      </c>
      <c r="B57" s="4" t="inlineStr">
        <is>
          <t xml:space="preserve"> </t>
        </is>
      </c>
    </row>
    <row r="58">
      <c r="A58" s="3" t="inlineStr">
        <is>
          <t>IfrsStatementLineItems [Line Items]</t>
        </is>
      </c>
      <c r="B58" s="4" t="inlineStr">
        <is>
          <t xml:space="preserve"> </t>
        </is>
      </c>
    </row>
    <row r="59">
      <c r="A59" s="4" t="inlineStr">
        <is>
          <t>Trading portfolio risk factor</t>
        </is>
      </c>
      <c r="B59" s="5" t="n">
        <v>-2981</v>
      </c>
    </row>
    <row r="60">
      <c r="A60" s="4" t="inlineStr">
        <is>
          <t>Coupon Other Currencies [Member] | Trading Scenario C [Member]</t>
        </is>
      </c>
      <c r="B60" s="4" t="inlineStr">
        <is>
          <t xml:space="preserve"> </t>
        </is>
      </c>
    </row>
    <row r="61">
      <c r="A61" s="3" t="inlineStr">
        <is>
          <t>IfrsStatementLineItems [Line Items]</t>
        </is>
      </c>
      <c r="B61" s="4" t="inlineStr">
        <is>
          <t xml:space="preserve"> </t>
        </is>
      </c>
    </row>
    <row r="62">
      <c r="A62" s="4" t="inlineStr">
        <is>
          <t>Trading portfolio risk factor</t>
        </is>
      </c>
      <c r="B62" s="6" t="inlineStr">
        <is>
          <t>R$ 5963</t>
        </is>
      </c>
    </row>
    <row r="63">
      <c r="A63" s="4" t="inlineStr">
        <is>
          <t>Foreign Currency [Member]</t>
        </is>
      </c>
      <c r="B63" s="4" t="inlineStr">
        <is>
          <t xml:space="preserve"> </t>
        </is>
      </c>
    </row>
    <row r="64">
      <c r="A64" s="3" t="inlineStr">
        <is>
          <t>IfrsStatementLineItems [Line Items]</t>
        </is>
      </c>
      <c r="B64" s="4" t="inlineStr">
        <is>
          <t xml:space="preserve"> </t>
        </is>
      </c>
    </row>
    <row r="65">
      <c r="A65" s="4" t="inlineStr">
        <is>
          <t>Description</t>
        </is>
      </c>
      <c r="B65" s="4" t="inlineStr">
        <is>
          <t>Exposures subject to foreign exchange</t>
        </is>
      </c>
    </row>
    <row r="66">
      <c r="A66" s="4" t="inlineStr">
        <is>
          <t>Foreign Currency [Member] | Trading Scenario A [Member]</t>
        </is>
      </c>
      <c r="B66" s="4" t="inlineStr">
        <is>
          <t xml:space="preserve"> </t>
        </is>
      </c>
    </row>
    <row r="67">
      <c r="A67" s="3" t="inlineStr">
        <is>
          <t>IfrsStatementLineItems [Line Items]</t>
        </is>
      </c>
      <c r="B67" s="4" t="inlineStr">
        <is>
          <t xml:space="preserve"> </t>
        </is>
      </c>
    </row>
    <row r="68">
      <c r="A68" s="4" t="inlineStr">
        <is>
          <t>Trading portfolio risk factor</t>
        </is>
      </c>
      <c r="B68" s="6" t="inlineStr">
        <is>
          <t>R$ 2807</t>
        </is>
      </c>
    </row>
    <row r="69">
      <c r="A69" s="4" t="inlineStr">
        <is>
          <t>Foreign Currency [Member] | Trading Scenario B [Member]</t>
        </is>
      </c>
      <c r="B69" s="4" t="inlineStr">
        <is>
          <t xml:space="preserve"> </t>
        </is>
      </c>
    </row>
    <row r="70">
      <c r="A70" s="3" t="inlineStr">
        <is>
          <t>IfrsStatementLineItems [Line Items]</t>
        </is>
      </c>
      <c r="B70" s="4" t="inlineStr">
        <is>
          <t xml:space="preserve"> </t>
        </is>
      </c>
    </row>
    <row r="71">
      <c r="A71" s="4" t="inlineStr">
        <is>
          <t>Trading portfolio risk factor</t>
        </is>
      </c>
      <c r="B71" s="5" t="n">
        <v>-70180</v>
      </c>
    </row>
    <row r="72">
      <c r="A72" s="4" t="inlineStr">
        <is>
          <t>Foreign Currency [Member] | Trading Scenario C [Member]</t>
        </is>
      </c>
      <c r="B72" s="4" t="inlineStr">
        <is>
          <t xml:space="preserve"> </t>
        </is>
      </c>
    </row>
    <row r="73">
      <c r="A73" s="3" t="inlineStr">
        <is>
          <t>IfrsStatementLineItems [Line Items]</t>
        </is>
      </c>
      <c r="B73" s="4" t="inlineStr">
        <is>
          <t xml:space="preserve"> </t>
        </is>
      </c>
    </row>
    <row r="74">
      <c r="A74" s="4" t="inlineStr">
        <is>
          <t>Trading portfolio risk factor</t>
        </is>
      </c>
      <c r="B74" s="6" t="inlineStr">
        <is>
          <t>R$ 140360</t>
        </is>
      </c>
    </row>
    <row r="75">
      <c r="A75" s="4" t="inlineStr">
        <is>
          <t>Eurobond Treasury Global [Member]</t>
        </is>
      </c>
      <c r="B75" s="4" t="inlineStr">
        <is>
          <t xml:space="preserve"> </t>
        </is>
      </c>
    </row>
    <row r="76">
      <c r="A76" s="3" t="inlineStr">
        <is>
          <t>IfrsStatementLineItems [Line Items]</t>
        </is>
      </c>
      <c r="B76" s="4" t="inlineStr">
        <is>
          <t xml:space="preserve"> </t>
        </is>
      </c>
    </row>
    <row r="77">
      <c r="A77" s="4" t="inlineStr">
        <is>
          <t>Description</t>
        </is>
      </c>
      <c r="B77" s="4" t="inlineStr">
        <is>
          <t>Exposures subject to Interest Rate Variation on Papers Traded on the International Market</t>
        </is>
      </c>
    </row>
    <row r="78">
      <c r="A78" s="4" t="inlineStr">
        <is>
          <t>Eurobond Treasury Global [Member] | Trading Scenario A [Member]</t>
        </is>
      </c>
      <c r="B78" s="4" t="inlineStr">
        <is>
          <t xml:space="preserve"> </t>
        </is>
      </c>
    </row>
    <row r="79">
      <c r="A79" s="3" t="inlineStr">
        <is>
          <t>IfrsStatementLineItems [Line Items]</t>
        </is>
      </c>
      <c r="B79" s="4" t="inlineStr">
        <is>
          <t xml:space="preserve"> </t>
        </is>
      </c>
    </row>
    <row r="80">
      <c r="A80" s="4" t="inlineStr">
        <is>
          <t>Trading portfolio risk factor</t>
        </is>
      </c>
      <c r="B80" s="6" t="inlineStr">
        <is>
          <t>R$ 1395</t>
        </is>
      </c>
    </row>
    <row r="81">
      <c r="A81" s="4" t="inlineStr">
        <is>
          <t>Eurobond Treasury Global [Member] | Trading Scenario B [Member]</t>
        </is>
      </c>
      <c r="B81" s="4" t="inlineStr">
        <is>
          <t xml:space="preserve"> </t>
        </is>
      </c>
    </row>
    <row r="82">
      <c r="A82" s="3" t="inlineStr">
        <is>
          <t>IfrsStatementLineItems [Line Items]</t>
        </is>
      </c>
      <c r="B82" s="4" t="inlineStr">
        <is>
          <t xml:space="preserve"> </t>
        </is>
      </c>
    </row>
    <row r="83">
      <c r="A83" s="4" t="inlineStr">
        <is>
          <t>Trading portfolio risk factor</t>
        </is>
      </c>
      <c r="B83" s="5" t="n">
        <v>-16714</v>
      </c>
    </row>
    <row r="84">
      <c r="A84" s="4" t="inlineStr">
        <is>
          <t>Eurobond Treasury Global [Member] | Trading Scenario C [Member]</t>
        </is>
      </c>
      <c r="B84" s="4" t="inlineStr">
        <is>
          <t xml:space="preserve"> </t>
        </is>
      </c>
    </row>
    <row r="85">
      <c r="A85" s="3" t="inlineStr">
        <is>
          <t>IfrsStatementLineItems [Line Items]</t>
        </is>
      </c>
      <c r="B85" s="4" t="inlineStr">
        <is>
          <t xml:space="preserve"> </t>
        </is>
      </c>
    </row>
    <row r="86">
      <c r="A86" s="4" t="inlineStr">
        <is>
          <t>Trading portfolio risk factor</t>
        </is>
      </c>
      <c r="B86" s="6" t="inlineStr">
        <is>
          <t>R$ 33426</t>
        </is>
      </c>
    </row>
    <row r="87">
      <c r="A87" s="4" t="inlineStr">
        <is>
          <t>Shares And Indexes [Member]</t>
        </is>
      </c>
      <c r="B87" s="4" t="inlineStr">
        <is>
          <t xml:space="preserve"> </t>
        </is>
      </c>
    </row>
    <row r="88">
      <c r="A88" s="3" t="inlineStr">
        <is>
          <t>IfrsStatementLineItems [Line Items]</t>
        </is>
      </c>
      <c r="B88" s="4" t="inlineStr">
        <is>
          <t xml:space="preserve"> </t>
        </is>
      </c>
    </row>
    <row r="89">
      <c r="A89" s="4" t="inlineStr">
        <is>
          <t>Description</t>
        </is>
      </c>
      <c r="B89" s="4" t="inlineStr">
        <is>
          <t>Exposures subject to change in shares price</t>
        </is>
      </c>
    </row>
    <row r="90">
      <c r="A90" s="4" t="inlineStr">
        <is>
          <t>Shares And Indexes [Member] | Trading Scenario A [Member]</t>
        </is>
      </c>
      <c r="B90" s="4" t="inlineStr">
        <is>
          <t xml:space="preserve"> </t>
        </is>
      </c>
    </row>
    <row r="91">
      <c r="A91" s="3" t="inlineStr">
        <is>
          <t>IfrsStatementLineItems [Line Items]</t>
        </is>
      </c>
      <c r="B91" s="4" t="inlineStr">
        <is>
          <t xml:space="preserve"> </t>
        </is>
      </c>
    </row>
    <row r="92">
      <c r="A92" s="4" t="inlineStr">
        <is>
          <t>Trading portfolio risk factor</t>
        </is>
      </c>
      <c r="B92" s="6" t="inlineStr">
        <is>
          <t>R$ 2275</t>
        </is>
      </c>
    </row>
    <row r="93">
      <c r="A93" s="4" t="inlineStr">
        <is>
          <t>Shares And Indexes [Member] | Trading Scenario B [Member]</t>
        </is>
      </c>
      <c r="B93" s="4" t="inlineStr">
        <is>
          <t xml:space="preserve"> </t>
        </is>
      </c>
    </row>
    <row r="94">
      <c r="A94" s="3" t="inlineStr">
        <is>
          <t>IfrsStatementLineItems [Line Items]</t>
        </is>
      </c>
      <c r="B94" s="4" t="inlineStr">
        <is>
          <t xml:space="preserve"> </t>
        </is>
      </c>
    </row>
    <row r="95">
      <c r="A95" s="4" t="inlineStr">
        <is>
          <t>Trading portfolio risk factor</t>
        </is>
      </c>
      <c r="B95" s="5" t="n">
        <v>-56870</v>
      </c>
    </row>
    <row r="96">
      <c r="A96" s="4" t="inlineStr">
        <is>
          <t>Shares And Indexes [Member] | Trading Scenario C [Member]</t>
        </is>
      </c>
      <c r="B96" s="4" t="inlineStr">
        <is>
          <t xml:space="preserve"> </t>
        </is>
      </c>
    </row>
    <row r="97">
      <c r="A97" s="3" t="inlineStr">
        <is>
          <t>IfrsStatementLineItems [Line Items]</t>
        </is>
      </c>
      <c r="B97" s="4" t="inlineStr">
        <is>
          <t xml:space="preserve"> </t>
        </is>
      </c>
    </row>
    <row r="98">
      <c r="A98" s="4" t="inlineStr">
        <is>
          <t>Trading portfolio risk factor</t>
        </is>
      </c>
      <c r="B98" s="6" t="inlineStr">
        <is>
          <t>R$ 113740</t>
        </is>
      </c>
    </row>
    <row r="99">
      <c r="A99" s="4" t="inlineStr">
        <is>
          <t>Commodities [Member]</t>
        </is>
      </c>
      <c r="B99" s="4" t="inlineStr">
        <is>
          <t xml:space="preserve"> </t>
        </is>
      </c>
    </row>
    <row r="100">
      <c r="A100" s="3" t="inlineStr">
        <is>
          <t>IfrsStatementLineItems [Line Items]</t>
        </is>
      </c>
      <c r="B100" s="4" t="inlineStr">
        <is>
          <t xml:space="preserve"> </t>
        </is>
      </c>
    </row>
    <row r="101">
      <c r="A101" s="4" t="inlineStr">
        <is>
          <t>Description</t>
        </is>
      </c>
      <c r="B101" s="4" t="inlineStr">
        <is>
          <t>Exposures subject to change in commodities' prices</t>
        </is>
      </c>
    </row>
    <row r="102">
      <c r="A102" s="4" t="inlineStr">
        <is>
          <t>Commodities [Member] | Trading Scenario A [Member]</t>
        </is>
      </c>
      <c r="B102" s="4" t="inlineStr">
        <is>
          <t xml:space="preserve"> </t>
        </is>
      </c>
    </row>
    <row r="103">
      <c r="A103" s="3" t="inlineStr">
        <is>
          <t>IfrsStatementLineItems [Line Items]</t>
        </is>
      </c>
      <c r="B103" s="4" t="inlineStr">
        <is>
          <t xml:space="preserve"> </t>
        </is>
      </c>
    </row>
    <row r="104">
      <c r="A104" s="4" t="inlineStr">
        <is>
          <t>Trading portfolio risk factor</t>
        </is>
      </c>
      <c r="B104" s="6" t="inlineStr">
        <is>
          <t>R$ 258</t>
        </is>
      </c>
    </row>
    <row r="105">
      <c r="A105" s="4" t="inlineStr">
        <is>
          <t>Commodities [Member] | Trading Scenario B [Member]</t>
        </is>
      </c>
      <c r="B105" s="4" t="inlineStr">
        <is>
          <t xml:space="preserve"> </t>
        </is>
      </c>
    </row>
    <row r="106">
      <c r="A106" s="3" t="inlineStr">
        <is>
          <t>IfrsStatementLineItems [Line Items]</t>
        </is>
      </c>
      <c r="B106" s="4" t="inlineStr">
        <is>
          <t xml:space="preserve"> </t>
        </is>
      </c>
    </row>
    <row r="107">
      <c r="A107" s="4" t="inlineStr">
        <is>
          <t>Trading portfolio risk factor</t>
        </is>
      </c>
      <c r="B107" s="5" t="n">
        <v>-6462</v>
      </c>
    </row>
    <row r="108">
      <c r="A108" s="4" t="inlineStr">
        <is>
          <t>Commodities [Member] | Trading Scenario C [Member]</t>
        </is>
      </c>
      <c r="B108" s="4" t="inlineStr">
        <is>
          <t xml:space="preserve"> </t>
        </is>
      </c>
    </row>
    <row r="109">
      <c r="A109" s="3" t="inlineStr">
        <is>
          <t>IfrsStatementLineItems [Line Items]</t>
        </is>
      </c>
      <c r="B109" s="4" t="inlineStr">
        <is>
          <t xml:space="preserve"> </t>
        </is>
      </c>
    </row>
    <row r="110">
      <c r="A110" s="4" t="inlineStr">
        <is>
          <t>Trading portfolio risk factor</t>
        </is>
      </c>
      <c r="B110" s="5" t="n">
        <v>-12924</v>
      </c>
    </row>
    <row r="111">
      <c r="A111" s="4" t="inlineStr">
        <is>
          <t>Trading Portfolio Total [Member] | Trading Scenario A [Member]</t>
        </is>
      </c>
      <c r="B111" s="4" t="inlineStr">
        <is>
          <t xml:space="preserve"> </t>
        </is>
      </c>
    </row>
    <row r="112">
      <c r="A112" s="3" t="inlineStr">
        <is>
          <t>IfrsStatementLineItems [Line Items]</t>
        </is>
      </c>
      <c r="B112" s="4" t="inlineStr">
        <is>
          <t xml:space="preserve"> </t>
        </is>
      </c>
    </row>
    <row r="113">
      <c r="A113" s="4" t="inlineStr">
        <is>
          <t>Trading portfolio risk factor</t>
        </is>
      </c>
      <c r="B113" s="5" t="n">
        <v>-18529</v>
      </c>
    </row>
    <row r="114">
      <c r="A114" s="4" t="inlineStr">
        <is>
          <t>Trading Portfolio Total [Member] | Trading Scenario B [Member]</t>
        </is>
      </c>
      <c r="B114" s="4" t="inlineStr">
        <is>
          <t xml:space="preserve"> </t>
        </is>
      </c>
    </row>
    <row r="115">
      <c r="A115" s="3" t="inlineStr">
        <is>
          <t>IfrsStatementLineItems [Line Items]</t>
        </is>
      </c>
      <c r="B115" s="4" t="inlineStr">
        <is>
          <t xml:space="preserve"> </t>
        </is>
      </c>
    </row>
    <row r="116">
      <c r="A116" s="4" t="inlineStr">
        <is>
          <t>Trading portfolio risk factor</t>
        </is>
      </c>
      <c r="B116" s="5" t="n">
        <v>-391952</v>
      </c>
    </row>
    <row r="117">
      <c r="A117" s="4" t="inlineStr">
        <is>
          <t>Trading Portfolio Total [Member] | Trading Scenario C [Member]</t>
        </is>
      </c>
      <c r="B117" s="4" t="inlineStr">
        <is>
          <t xml:space="preserve"> </t>
        </is>
      </c>
    </row>
    <row r="118">
      <c r="A118" s="3" t="inlineStr">
        <is>
          <t>IfrsStatementLineItems [Line Items]</t>
        </is>
      </c>
      <c r="B118" s="4" t="inlineStr">
        <is>
          <t xml:space="preserve"> </t>
        </is>
      </c>
    </row>
    <row r="119">
      <c r="A119" s="4" t="inlineStr">
        <is>
          <t>Trading portfolio risk factor</t>
        </is>
      </c>
      <c r="B119" s="6" t="inlineStr">
        <is>
          <t>R$ 783905</t>
        </is>
      </c>
    </row>
  </sheetData>
  <mergeCells count="1">
    <mergeCell ref="A1:A2"/>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80" customWidth="1" min="2" max="2"/>
  </cols>
  <sheetData>
    <row r="1">
      <c r="A1" s="1" t="inlineStr">
        <is>
          <t>Risk management (Details 9) R$ in Thousands</t>
        </is>
      </c>
      <c r="B1" s="2" t="inlineStr">
        <is>
          <t>12 Months Ended</t>
        </is>
      </c>
    </row>
    <row r="2">
      <c r="B2" s="2" t="inlineStr">
        <is>
          <t>Dec. 31, 2023 BRL (R$)</t>
        </is>
      </c>
    </row>
    <row r="3">
      <c r="A3" s="4" t="inlineStr">
        <is>
          <t>Interest Rate Reais [Member]</t>
        </is>
      </c>
      <c r="B3" s="4" t="inlineStr">
        <is>
          <t xml:space="preserve"> </t>
        </is>
      </c>
    </row>
    <row r="4">
      <c r="A4" s="3" t="inlineStr">
        <is>
          <t>IfrsStatementLineItems [Line Items]</t>
        </is>
      </c>
      <c r="B4" s="4" t="inlineStr">
        <is>
          <t xml:space="preserve"> </t>
        </is>
      </c>
    </row>
    <row r="5">
      <c r="A5" s="4" t="inlineStr">
        <is>
          <t>Description</t>
        </is>
      </c>
      <c r="B5" s="4" t="inlineStr">
        <is>
          <t>Exposures subject to changes in interest fixed rate</t>
        </is>
      </c>
    </row>
    <row r="6">
      <c r="A6" s="4" t="inlineStr">
        <is>
          <t>Interest Rate Reais [Member] | Portfolio Scenario 1 [Member]</t>
        </is>
      </c>
      <c r="B6" s="4" t="inlineStr">
        <is>
          <t xml:space="preserve"> </t>
        </is>
      </c>
    </row>
    <row r="7">
      <c r="A7" s="3" t="inlineStr">
        <is>
          <t>IfrsStatementLineItems [Line Items]</t>
        </is>
      </c>
      <c r="B7" s="4" t="inlineStr">
        <is>
          <t xml:space="preserve"> </t>
        </is>
      </c>
    </row>
    <row r="8">
      <c r="A8" s="4" t="inlineStr">
        <is>
          <t>Portfolio Banking Risk Factor</t>
        </is>
      </c>
      <c r="B8" s="6" t="inlineStr">
        <is>
          <t>R$ 49931</t>
        </is>
      </c>
    </row>
    <row r="9">
      <c r="A9" s="4" t="inlineStr">
        <is>
          <t>Interest Rate Reais [Member] | Portfolio Scenario 2 [Member]</t>
        </is>
      </c>
      <c r="B9" s="4" t="inlineStr">
        <is>
          <t xml:space="preserve"> </t>
        </is>
      </c>
    </row>
    <row r="10">
      <c r="A10" s="3" t="inlineStr">
        <is>
          <t>IfrsStatementLineItems [Line Items]</t>
        </is>
      </c>
      <c r="B10" s="4" t="inlineStr">
        <is>
          <t xml:space="preserve"> </t>
        </is>
      </c>
    </row>
    <row r="11">
      <c r="A11" s="4" t="inlineStr">
        <is>
          <t>Portfolio Banking Risk Factor</t>
        </is>
      </c>
      <c r="B11" s="5" t="n">
        <v>-1520341</v>
      </c>
    </row>
    <row r="12">
      <c r="A12" s="4" t="inlineStr">
        <is>
          <t>Interest Rate Reais [Member] | Portfolio Scenario 3 [Member]</t>
        </is>
      </c>
      <c r="B12" s="4" t="inlineStr">
        <is>
          <t xml:space="preserve"> </t>
        </is>
      </c>
    </row>
    <row r="13">
      <c r="A13" s="3" t="inlineStr">
        <is>
          <t>IfrsStatementLineItems [Line Items]</t>
        </is>
      </c>
      <c r="B13" s="4" t="inlineStr">
        <is>
          <t xml:space="preserve"> </t>
        </is>
      </c>
    </row>
    <row r="14">
      <c r="A14" s="4" t="inlineStr">
        <is>
          <t>Portfolio Banking Risk Factor</t>
        </is>
      </c>
      <c r="B14" s="6" t="inlineStr">
        <is>
          <t>R$ 3572339</t>
        </is>
      </c>
    </row>
    <row r="15">
      <c r="A15" s="4" t="inlineStr">
        <is>
          <t>T R And Long Term Interest Rate T J L P [Member]</t>
        </is>
      </c>
      <c r="B15" s="4" t="inlineStr">
        <is>
          <t xml:space="preserve"> </t>
        </is>
      </c>
    </row>
    <row r="16">
      <c r="A16" s="3" t="inlineStr">
        <is>
          <t>IfrsStatementLineItems [Line Items]</t>
        </is>
      </c>
      <c r="B16" s="4" t="inlineStr">
        <is>
          <t xml:space="preserve"> </t>
        </is>
      </c>
    </row>
    <row r="17">
      <c r="A17" s="4" t="inlineStr">
        <is>
          <t>Description</t>
        </is>
      </c>
      <c r="B17" s="4" t="inlineStr">
        <is>
          <t>Exposures subject to TR and TJLP Coupon Variation</t>
        </is>
      </c>
    </row>
    <row r="18">
      <c r="A18" s="4" t="inlineStr">
        <is>
          <t>T R And Long Term Interest Rate T J L P [Member] | Portfolio Scenario 1 [Member]</t>
        </is>
      </c>
      <c r="B18" s="4" t="inlineStr">
        <is>
          <t xml:space="preserve"> </t>
        </is>
      </c>
    </row>
    <row r="19">
      <c r="A19" s="3" t="inlineStr">
        <is>
          <t>IfrsStatementLineItems [Line Items]</t>
        </is>
      </c>
      <c r="B19" s="4" t="inlineStr">
        <is>
          <t xml:space="preserve"> </t>
        </is>
      </c>
    </row>
    <row r="20">
      <c r="A20" s="4" t="inlineStr">
        <is>
          <t>Portfolio Banking Risk Factor</t>
        </is>
      </c>
      <c r="B20" s="6" t="inlineStr">
        <is>
          <t>R$ 28303</t>
        </is>
      </c>
    </row>
    <row r="21">
      <c r="A21" s="4" t="inlineStr">
        <is>
          <t>T R And Long Term Interest Rate T J L P [Member] | Portfolio Scenario 2 [Member]</t>
        </is>
      </c>
      <c r="B21" s="4" t="inlineStr">
        <is>
          <t xml:space="preserve"> </t>
        </is>
      </c>
    </row>
    <row r="22">
      <c r="A22" s="3" t="inlineStr">
        <is>
          <t>IfrsStatementLineItems [Line Items]</t>
        </is>
      </c>
      <c r="B22" s="4" t="inlineStr">
        <is>
          <t xml:space="preserve"> </t>
        </is>
      </c>
    </row>
    <row r="23">
      <c r="A23" s="4" t="inlineStr">
        <is>
          <t>Portfolio Banking Risk Factor</t>
        </is>
      </c>
      <c r="B23" s="5" t="n">
        <v>-671672</v>
      </c>
    </row>
    <row r="24">
      <c r="A24" s="4" t="inlineStr">
        <is>
          <t>T R And Long Term Interest Rate T J L P [Member] | Portfolio Scenario 3 [Member]</t>
        </is>
      </c>
      <c r="B24" s="4" t="inlineStr">
        <is>
          <t xml:space="preserve"> </t>
        </is>
      </c>
    </row>
    <row r="25">
      <c r="A25" s="3" t="inlineStr">
        <is>
          <t>IfrsStatementLineItems [Line Items]</t>
        </is>
      </c>
      <c r="B25" s="4" t="inlineStr">
        <is>
          <t xml:space="preserve"> </t>
        </is>
      </c>
    </row>
    <row r="26">
      <c r="A26" s="4" t="inlineStr">
        <is>
          <t>Portfolio Banking Risk Factor</t>
        </is>
      </c>
      <c r="B26" s="6" t="inlineStr">
        <is>
          <t>R$ 1473630</t>
        </is>
      </c>
    </row>
    <row r="27">
      <c r="A27" s="4" t="inlineStr">
        <is>
          <t>Inflation [Member]</t>
        </is>
      </c>
      <c r="B27" s="4" t="inlineStr">
        <is>
          <t xml:space="preserve"> </t>
        </is>
      </c>
    </row>
    <row r="28">
      <c r="A28" s="3" t="inlineStr">
        <is>
          <t>IfrsStatementLineItems [Line Items]</t>
        </is>
      </c>
      <c r="B28" s="4" t="inlineStr">
        <is>
          <t xml:space="preserve"> </t>
        </is>
      </c>
    </row>
    <row r="29">
      <c r="A29" s="4" t="inlineStr">
        <is>
          <t>Description</t>
        </is>
      </c>
      <c r="B29" s="4" t="inlineStr">
        <is>
          <t>Exposures subject to change in coupon rates of price indexes</t>
        </is>
      </c>
    </row>
    <row r="30">
      <c r="A30" s="4" t="inlineStr">
        <is>
          <t>Inflation [Member] | Portfolio Scenario 1 [Member]</t>
        </is>
      </c>
      <c r="B30" s="4" t="inlineStr">
        <is>
          <t xml:space="preserve"> </t>
        </is>
      </c>
    </row>
    <row r="31">
      <c r="A31" s="3" t="inlineStr">
        <is>
          <t>IfrsStatementLineItems [Line Items]</t>
        </is>
      </c>
      <c r="B31" s="4" t="inlineStr">
        <is>
          <t xml:space="preserve"> </t>
        </is>
      </c>
    </row>
    <row r="32">
      <c r="A32" s="4" t="inlineStr">
        <is>
          <t>Portfolio Banking Risk Factor</t>
        </is>
      </c>
      <c r="B32" s="6" t="inlineStr">
        <is>
          <t>R$ 38250</t>
        </is>
      </c>
    </row>
    <row r="33">
      <c r="A33" s="4" t="inlineStr">
        <is>
          <t>Inflation [Member] | Portfolio Scenario 2 [Member]</t>
        </is>
      </c>
      <c r="B33" s="4" t="inlineStr">
        <is>
          <t xml:space="preserve"> </t>
        </is>
      </c>
    </row>
    <row r="34">
      <c r="A34" s="3" t="inlineStr">
        <is>
          <t>IfrsStatementLineItems [Line Items]</t>
        </is>
      </c>
      <c r="B34" s="4" t="inlineStr">
        <is>
          <t xml:space="preserve"> </t>
        </is>
      </c>
    </row>
    <row r="35">
      <c r="A35" s="4" t="inlineStr">
        <is>
          <t>Portfolio Banking Risk Factor</t>
        </is>
      </c>
      <c r="B35" s="5" t="n">
        <v>-486854</v>
      </c>
    </row>
    <row r="36">
      <c r="A36" s="4" t="inlineStr">
        <is>
          <t>Inflation [Member] | Portfolio Scenario 3 [Member]</t>
        </is>
      </c>
      <c r="B36" s="4" t="inlineStr">
        <is>
          <t xml:space="preserve"> </t>
        </is>
      </c>
    </row>
    <row r="37">
      <c r="A37" s="3" t="inlineStr">
        <is>
          <t>IfrsStatementLineItems [Line Items]</t>
        </is>
      </c>
      <c r="B37" s="4" t="inlineStr">
        <is>
          <t xml:space="preserve"> </t>
        </is>
      </c>
    </row>
    <row r="38">
      <c r="A38" s="4" t="inlineStr">
        <is>
          <t>Portfolio Banking Risk Factor</t>
        </is>
      </c>
      <c r="B38" s="6" t="inlineStr">
        <is>
          <t>R$ 905297</t>
        </is>
      </c>
    </row>
    <row r="39">
      <c r="A39" s="4" t="inlineStr">
        <is>
          <t>Coupon U S Dollar [Member]</t>
        </is>
      </c>
      <c r="B39" s="4" t="inlineStr">
        <is>
          <t xml:space="preserve"> </t>
        </is>
      </c>
    </row>
    <row r="40">
      <c r="A40" s="3" t="inlineStr">
        <is>
          <t>IfrsStatementLineItems [Line Items]</t>
        </is>
      </c>
      <c r="B40" s="4" t="inlineStr">
        <is>
          <t xml:space="preserve"> </t>
        </is>
      </c>
    </row>
    <row r="41">
      <c r="A41" s="4" t="inlineStr">
        <is>
          <t>Description</t>
        </is>
      </c>
      <c r="B41" s="4" t="inlineStr">
        <is>
          <t>Exposures subject to changes in coupon US Dollar rate</t>
        </is>
      </c>
    </row>
    <row r="42">
      <c r="A42" s="4" t="inlineStr">
        <is>
          <t>Coupon U S Dollar [Member] | Portfolio Scenario 1 [Member]</t>
        </is>
      </c>
      <c r="B42" s="4" t="inlineStr">
        <is>
          <t xml:space="preserve"> </t>
        </is>
      </c>
    </row>
    <row r="43">
      <c r="A43" s="3" t="inlineStr">
        <is>
          <t>IfrsStatementLineItems [Line Items]</t>
        </is>
      </c>
      <c r="B43" s="4" t="inlineStr">
        <is>
          <t xml:space="preserve"> </t>
        </is>
      </c>
    </row>
    <row r="44">
      <c r="A44" s="4" t="inlineStr">
        <is>
          <t>Portfolio Banking Risk Factor</t>
        </is>
      </c>
      <c r="B44" s="6" t="inlineStr">
        <is>
          <t>R$ 5690</t>
        </is>
      </c>
    </row>
    <row r="45">
      <c r="A45" s="4" t="inlineStr">
        <is>
          <t>Coupon U S Dollar [Member] | Portfolio Scenario 2 [Member]</t>
        </is>
      </c>
      <c r="B45" s="4" t="inlineStr">
        <is>
          <t xml:space="preserve"> </t>
        </is>
      </c>
    </row>
    <row r="46">
      <c r="A46" s="3" t="inlineStr">
        <is>
          <t>IfrsStatementLineItems [Line Items]</t>
        </is>
      </c>
      <c r="B46" s="4" t="inlineStr">
        <is>
          <t xml:space="preserve"> </t>
        </is>
      </c>
    </row>
    <row r="47">
      <c r="A47" s="4" t="inlineStr">
        <is>
          <t>Portfolio Banking Risk Factor</t>
        </is>
      </c>
      <c r="B47" s="5" t="n">
        <v>-124534</v>
      </c>
    </row>
    <row r="48">
      <c r="A48" s="4" t="inlineStr">
        <is>
          <t>Coupon U S Dollar [Member] | Portfolio Scenario 3 [Member]</t>
        </is>
      </c>
      <c r="B48" s="4" t="inlineStr">
        <is>
          <t xml:space="preserve"> </t>
        </is>
      </c>
    </row>
    <row r="49">
      <c r="A49" s="3" t="inlineStr">
        <is>
          <t>IfrsStatementLineItems [Line Items]</t>
        </is>
      </c>
      <c r="B49" s="4" t="inlineStr">
        <is>
          <t xml:space="preserve"> </t>
        </is>
      </c>
    </row>
    <row r="50">
      <c r="A50" s="4" t="inlineStr">
        <is>
          <t>Portfolio Banking Risk Factor</t>
        </is>
      </c>
      <c r="B50" s="6" t="inlineStr">
        <is>
          <t>R$ 231941</t>
        </is>
      </c>
    </row>
    <row r="51">
      <c r="A51" s="4" t="inlineStr">
        <is>
          <t>Coupon Other Currencies [Member]</t>
        </is>
      </c>
      <c r="B51" s="4" t="inlineStr">
        <is>
          <t xml:space="preserve"> </t>
        </is>
      </c>
    </row>
    <row r="52">
      <c r="A52" s="3" t="inlineStr">
        <is>
          <t>IfrsStatementLineItems [Line Items]</t>
        </is>
      </c>
      <c r="B52" s="4" t="inlineStr">
        <is>
          <t xml:space="preserve"> </t>
        </is>
      </c>
    </row>
    <row r="53">
      <c r="A53" s="4" t="inlineStr">
        <is>
          <t>Description</t>
        </is>
      </c>
      <c r="B53" s="4" t="inlineStr">
        <is>
          <t>Exposures subject to changes in coupon foreign currency rate</t>
        </is>
      </c>
    </row>
    <row r="54">
      <c r="A54" s="4" t="inlineStr">
        <is>
          <t>Coupon Other Currencies [Member] | Portfolio Scenario 1 [Member]</t>
        </is>
      </c>
      <c r="B54" s="4" t="inlineStr">
        <is>
          <t xml:space="preserve"> </t>
        </is>
      </c>
    </row>
    <row r="55">
      <c r="A55" s="3" t="inlineStr">
        <is>
          <t>IfrsStatementLineItems [Line Items]</t>
        </is>
      </c>
      <c r="B55" s="4" t="inlineStr">
        <is>
          <t xml:space="preserve"> </t>
        </is>
      </c>
    </row>
    <row r="56">
      <c r="A56" s="4" t="inlineStr">
        <is>
          <t>Portfolio Banking Risk Factor</t>
        </is>
      </c>
      <c r="B56" s="6" t="inlineStr">
        <is>
          <t>R$ 956</t>
        </is>
      </c>
    </row>
    <row r="57">
      <c r="A57" s="4" t="inlineStr">
        <is>
          <t>Coupon Other Currencies [Member] | Portfolio Scenario 2 [Member]</t>
        </is>
      </c>
      <c r="B57" s="4" t="inlineStr">
        <is>
          <t xml:space="preserve"> </t>
        </is>
      </c>
    </row>
    <row r="58">
      <c r="A58" s="3" t="inlineStr">
        <is>
          <t>IfrsStatementLineItems [Line Items]</t>
        </is>
      </c>
      <c r="B58" s="4" t="inlineStr">
        <is>
          <t xml:space="preserve"> </t>
        </is>
      </c>
    </row>
    <row r="59">
      <c r="A59" s="4" t="inlineStr">
        <is>
          <t>Portfolio Banking Risk Factor</t>
        </is>
      </c>
      <c r="B59" s="5" t="n">
        <v>-15016</v>
      </c>
    </row>
    <row r="60">
      <c r="A60" s="4" t="inlineStr">
        <is>
          <t>Coupon Other Currencies [Member] | Portfolio Scenario 3 [Member]</t>
        </is>
      </c>
      <c r="B60" s="4" t="inlineStr">
        <is>
          <t xml:space="preserve"> </t>
        </is>
      </c>
    </row>
    <row r="61">
      <c r="A61" s="3" t="inlineStr">
        <is>
          <t>IfrsStatementLineItems [Line Items]</t>
        </is>
      </c>
      <c r="B61" s="4" t="inlineStr">
        <is>
          <t xml:space="preserve"> </t>
        </is>
      </c>
    </row>
    <row r="62">
      <c r="A62" s="4" t="inlineStr">
        <is>
          <t>Portfolio Banking Risk Factor</t>
        </is>
      </c>
      <c r="B62" s="6" t="inlineStr">
        <is>
          <t>R$ 30143</t>
        </is>
      </c>
    </row>
    <row r="63">
      <c r="A63" s="4" t="inlineStr">
        <is>
          <t>Interest Rate Markets International [Member]</t>
        </is>
      </c>
      <c r="B63" s="4" t="inlineStr">
        <is>
          <t xml:space="preserve"> </t>
        </is>
      </c>
    </row>
    <row r="64">
      <c r="A64" s="3" t="inlineStr">
        <is>
          <t>IfrsStatementLineItems [Line Items]</t>
        </is>
      </c>
      <c r="B64" s="4" t="inlineStr">
        <is>
          <t xml:space="preserve"> </t>
        </is>
      </c>
    </row>
    <row r="65">
      <c r="A65" s="4" t="inlineStr">
        <is>
          <t>Description</t>
        </is>
      </c>
      <c r="B65" s="4" t="inlineStr">
        <is>
          <t>Exposures subject to Variation in the Interest Rate of Securities Traded in the International Market</t>
        </is>
      </c>
    </row>
    <row r="66">
      <c r="A66" s="4" t="inlineStr">
        <is>
          <t>Interest Rate Markets International [Member] | Portfolio Scenario 1 [Member]</t>
        </is>
      </c>
      <c r="B66" s="4" t="inlineStr">
        <is>
          <t xml:space="preserve"> </t>
        </is>
      </c>
    </row>
    <row r="67">
      <c r="A67" s="3" t="inlineStr">
        <is>
          <t>IfrsStatementLineItems [Line Items]</t>
        </is>
      </c>
      <c r="B67" s="4" t="inlineStr">
        <is>
          <t xml:space="preserve"> </t>
        </is>
      </c>
    </row>
    <row r="68">
      <c r="A68" s="4" t="inlineStr">
        <is>
          <t>Portfolio Banking Risk Factor</t>
        </is>
      </c>
      <c r="B68" s="6" t="inlineStr">
        <is>
          <t>R$ 31681</t>
        </is>
      </c>
    </row>
    <row r="69">
      <c r="A69" s="4" t="inlineStr">
        <is>
          <t>Interest Rate Markets International [Member] | Portfolio Scenario 2 [Member]</t>
        </is>
      </c>
      <c r="B69" s="4" t="inlineStr">
        <is>
          <t xml:space="preserve"> </t>
        </is>
      </c>
    </row>
    <row r="70">
      <c r="A70" s="3" t="inlineStr">
        <is>
          <t>IfrsStatementLineItems [Line Items]</t>
        </is>
      </c>
      <c r="B70" s="4" t="inlineStr">
        <is>
          <t xml:space="preserve"> </t>
        </is>
      </c>
    </row>
    <row r="71">
      <c r="A71" s="4" t="inlineStr">
        <is>
          <t>Portfolio Banking Risk Factor</t>
        </is>
      </c>
      <c r="B71" s="5" t="n">
        <v>-503013</v>
      </c>
    </row>
    <row r="72">
      <c r="A72" s="4" t="inlineStr">
        <is>
          <t>Interest Rate Markets International [Member] | Portfolio Scenario 3 [Member]</t>
        </is>
      </c>
      <c r="B72" s="4" t="inlineStr">
        <is>
          <t xml:space="preserve"> </t>
        </is>
      </c>
    </row>
    <row r="73">
      <c r="A73" s="3" t="inlineStr">
        <is>
          <t>IfrsStatementLineItems [Line Items]</t>
        </is>
      </c>
      <c r="B73" s="4" t="inlineStr">
        <is>
          <t xml:space="preserve"> </t>
        </is>
      </c>
    </row>
    <row r="74">
      <c r="A74" s="4" t="inlineStr">
        <is>
          <t>Portfolio Banking Risk Factor</t>
        </is>
      </c>
      <c r="B74" s="6" t="inlineStr">
        <is>
          <t>R$ 1057028</t>
        </is>
      </c>
    </row>
    <row r="75">
      <c r="A75" s="4" t="inlineStr">
        <is>
          <t>Foreign Currency [Member]</t>
        </is>
      </c>
      <c r="B75" s="4" t="inlineStr">
        <is>
          <t xml:space="preserve"> </t>
        </is>
      </c>
    </row>
    <row r="76">
      <c r="A76" s="3" t="inlineStr">
        <is>
          <t>IfrsStatementLineItems [Line Items]</t>
        </is>
      </c>
      <c r="B76" s="4" t="inlineStr">
        <is>
          <t xml:space="preserve"> </t>
        </is>
      </c>
    </row>
    <row r="77">
      <c r="A77" s="4" t="inlineStr">
        <is>
          <t>Description</t>
        </is>
      </c>
      <c r="B77" s="4" t="inlineStr">
        <is>
          <t>Exposures subject to foreign exchange</t>
        </is>
      </c>
    </row>
    <row r="78">
      <c r="A78" s="4" t="inlineStr">
        <is>
          <t>Foreign Currency [Member] | Portfolio Scenario 1 [Member]</t>
        </is>
      </c>
      <c r="B78" s="4" t="inlineStr">
        <is>
          <t xml:space="preserve"> </t>
        </is>
      </c>
    </row>
    <row r="79">
      <c r="A79" s="3" t="inlineStr">
        <is>
          <t>IfrsStatementLineItems [Line Items]</t>
        </is>
      </c>
      <c r="B79" s="4" t="inlineStr">
        <is>
          <t xml:space="preserve"> </t>
        </is>
      </c>
    </row>
    <row r="80">
      <c r="A80" s="4" t="inlineStr">
        <is>
          <t>Portfolio Banking Risk Factor</t>
        </is>
      </c>
      <c r="B80" s="6" t="inlineStr">
        <is>
          <t>R$ 150</t>
        </is>
      </c>
    </row>
    <row r="81">
      <c r="A81" s="4" t="inlineStr">
        <is>
          <t>Foreign Currency [Member] | Portfolio Scenario 2 [Member]</t>
        </is>
      </c>
      <c r="B81" s="4" t="inlineStr">
        <is>
          <t xml:space="preserve"> </t>
        </is>
      </c>
    </row>
    <row r="82">
      <c r="A82" s="3" t="inlineStr">
        <is>
          <t>IfrsStatementLineItems [Line Items]</t>
        </is>
      </c>
      <c r="B82" s="4" t="inlineStr">
        <is>
          <t xml:space="preserve"> </t>
        </is>
      </c>
    </row>
    <row r="83">
      <c r="A83" s="4" t="inlineStr">
        <is>
          <t>Portfolio Banking Risk Factor</t>
        </is>
      </c>
      <c r="B83" s="5" t="n">
        <v>-3739</v>
      </c>
    </row>
    <row r="84">
      <c r="A84" s="4" t="inlineStr">
        <is>
          <t>Foreign Currency [Member] | Portfolio Scenario 3 [Member]</t>
        </is>
      </c>
      <c r="B84" s="4" t="inlineStr">
        <is>
          <t xml:space="preserve"> </t>
        </is>
      </c>
    </row>
    <row r="85">
      <c r="A85" s="3" t="inlineStr">
        <is>
          <t>IfrsStatementLineItems [Line Items]</t>
        </is>
      </c>
      <c r="B85" s="4" t="inlineStr">
        <is>
          <t xml:space="preserve"> </t>
        </is>
      </c>
    </row>
    <row r="86">
      <c r="A86" s="4" t="inlineStr">
        <is>
          <t>Portfolio Banking Risk Factor</t>
        </is>
      </c>
      <c r="B86" s="5" t="n">
        <v>-7478</v>
      </c>
    </row>
    <row r="87">
      <c r="A87" s="4" t="inlineStr">
        <is>
          <t>Portfolio Banking Total [Member] | Portfolio Scenario 1 [Member]</t>
        </is>
      </c>
      <c r="B87" s="4" t="inlineStr">
        <is>
          <t xml:space="preserve"> </t>
        </is>
      </c>
    </row>
    <row r="88">
      <c r="A88" s="3" t="inlineStr">
        <is>
          <t>IfrsStatementLineItems [Line Items]</t>
        </is>
      </c>
      <c r="B88" s="4" t="inlineStr">
        <is>
          <t xml:space="preserve"> </t>
        </is>
      </c>
    </row>
    <row r="89">
      <c r="A89" s="4" t="inlineStr">
        <is>
          <t>Portfolio Banking Risk Factor</t>
        </is>
      </c>
      <c r="B89" s="5" t="n">
        <v>-154961</v>
      </c>
    </row>
    <row r="90">
      <c r="A90" s="4" t="inlineStr">
        <is>
          <t>Portfolio Banking Total [Member] | Portfolio Scenario 2 [Member]</t>
        </is>
      </c>
      <c r="B90" s="4" t="inlineStr">
        <is>
          <t xml:space="preserve"> </t>
        </is>
      </c>
    </row>
    <row r="91">
      <c r="A91" s="3" t="inlineStr">
        <is>
          <t>IfrsStatementLineItems [Line Items]</t>
        </is>
      </c>
      <c r="B91" s="4" t="inlineStr">
        <is>
          <t xml:space="preserve"> </t>
        </is>
      </c>
    </row>
    <row r="92">
      <c r="A92" s="4" t="inlineStr">
        <is>
          <t>Portfolio Banking Risk Factor</t>
        </is>
      </c>
      <c r="B92" s="5" t="n">
        <v>-3325169</v>
      </c>
    </row>
    <row r="93">
      <c r="A93" s="4" t="inlineStr">
        <is>
          <t>Portfolio Banking Total [Member] | Portfolio Scenario 3 [Member]</t>
        </is>
      </c>
      <c r="B93" s="4" t="inlineStr">
        <is>
          <t xml:space="preserve"> </t>
        </is>
      </c>
    </row>
    <row r="94">
      <c r="A94" s="3" t="inlineStr">
        <is>
          <t>IfrsStatementLineItems [Line Items]</t>
        </is>
      </c>
      <c r="B94" s="4" t="inlineStr">
        <is>
          <t xml:space="preserve"> </t>
        </is>
      </c>
    </row>
    <row r="95">
      <c r="A95" s="4" t="inlineStr">
        <is>
          <t>Portfolio Banking Risk Factor</t>
        </is>
      </c>
      <c r="B95" s="6" t="inlineStr">
        <is>
          <t>R$ 7277856</t>
        </is>
      </c>
    </row>
  </sheetData>
  <mergeCells count="1">
    <mergeCell ref="A1:A2"/>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isk management (Details 10)</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Credit</t>
        </is>
      </c>
      <c r="B4" s="7" t="n">
        <v>0.55</v>
      </c>
      <c r="C4" s="7" t="n">
        <v>0.55</v>
      </c>
      <c r="D4" s="7" t="n">
        <v>0.62</v>
      </c>
    </row>
    <row r="5">
      <c r="A5" s="4" t="inlineStr">
        <is>
          <t>Market</t>
        </is>
      </c>
      <c r="B5" s="7" t="n">
        <v>0.02</v>
      </c>
      <c r="C5" s="7" t="n">
        <v>0.02</v>
      </c>
      <c r="D5" s="7" t="n">
        <v>0.02</v>
      </c>
    </row>
    <row r="6">
      <c r="A6" s="4" t="inlineStr">
        <is>
          <t>ALM</t>
        </is>
      </c>
      <c r="B6" s="7" t="n">
        <v>0.06</v>
      </c>
      <c r="C6" s="7" t="n">
        <v>0.07000000000000001</v>
      </c>
      <c r="D6" s="7" t="n">
        <v>0.06</v>
      </c>
    </row>
    <row r="7">
      <c r="A7" s="4" t="inlineStr">
        <is>
          <t>Business</t>
        </is>
      </c>
      <c r="B7" s="7" t="n">
        <v>0.11</v>
      </c>
      <c r="C7" s="7" t="n">
        <v>0.09</v>
      </c>
      <c r="D7" s="7" t="n">
        <v>0.07000000000000001</v>
      </c>
    </row>
    <row r="8">
      <c r="A8" s="4" t="inlineStr">
        <is>
          <t>Operational</t>
        </is>
      </c>
      <c r="B8" s="7" t="n">
        <v>0.02</v>
      </c>
      <c r="C8" s="7" t="n">
        <v>0.04</v>
      </c>
      <c r="D8" s="7" t="n">
        <v>0.07000000000000001</v>
      </c>
    </row>
    <row r="9">
      <c r="A9" s="4" t="inlineStr">
        <is>
          <t>Fixed Assets</t>
        </is>
      </c>
      <c r="B9" s="7" t="n">
        <v>0.01</v>
      </c>
      <c r="C9" s="7" t="n">
        <v>0.01</v>
      </c>
      <c r="D9" s="7" t="n">
        <v>0.01</v>
      </c>
    </row>
    <row r="10">
      <c r="A10" s="4" t="inlineStr">
        <is>
          <t>Intangible Assets</t>
        </is>
      </c>
      <c r="B10" s="7" t="n">
        <v>0.03</v>
      </c>
      <c r="C10" s="7" t="n">
        <v>0.03</v>
      </c>
      <c r="D10" s="7" t="n">
        <v>0.05</v>
      </c>
    </row>
    <row r="11">
      <c r="A11" s="4" t="inlineStr">
        <is>
          <t xml:space="preserve">Pension Funds </t>
        </is>
      </c>
      <c r="B11" s="7" t="n">
        <v>0.01</v>
      </c>
      <c r="C11" s="7" t="n">
        <v>0.01</v>
      </c>
      <c r="D11" s="7" t="n">
        <v>0.01</v>
      </c>
    </row>
    <row r="12">
      <c r="A12" s="4" t="inlineStr">
        <is>
          <t>Deferred Tax Assets</t>
        </is>
      </c>
      <c r="B12" s="7" t="n">
        <v>0.19</v>
      </c>
      <c r="C12" s="7" t="n">
        <v>0.18</v>
      </c>
      <c r="D12" s="7" t="n">
        <v>0.09</v>
      </c>
    </row>
    <row r="13">
      <c r="A13" s="4" t="inlineStr">
        <is>
          <t>TOTAL</t>
        </is>
      </c>
      <c r="B13" s="7" t="n">
        <v>1</v>
      </c>
      <c r="C13" s="7" t="n">
        <v>1</v>
      </c>
      <c r="D13" s="7" t="n">
        <v>1</v>
      </c>
    </row>
  </sheetData>
  <mergeCells count="2">
    <mergeCell ref="A1:A2"/>
    <mergeCell ref="B1:D1"/>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3" customWidth="1" min="2" max="2"/>
  </cols>
  <sheetData>
    <row r="1">
      <c r="A1" s="1" t="inlineStr">
        <is>
          <t>Risk management (Details Narrative) R$ in Billions</t>
        </is>
      </c>
      <c r="B1" s="2" t="inlineStr">
        <is>
          <t>12 Months Ended</t>
        </is>
      </c>
    </row>
    <row r="2">
      <c r="B2" s="2" t="inlineStr">
        <is>
          <t>Dec. 31, 2022 BRL (R$)</t>
        </is>
      </c>
    </row>
    <row r="3">
      <c r="A3" s="3" t="inlineStr">
        <is>
          <t>Notes and other explanatory information [abstract]</t>
        </is>
      </c>
      <c r="B3" s="4" t="inlineStr">
        <is>
          <t xml:space="preserve"> </t>
        </is>
      </c>
    </row>
    <row r="4">
      <c r="A4" s="4" t="inlineStr">
        <is>
          <t>Customer fund</t>
        </is>
      </c>
      <c r="B4" s="6" t="inlineStr">
        <is>
          <t>R$ 741</t>
        </is>
      </c>
    </row>
  </sheetData>
  <mergeCells count="1">
    <mergeCell ref="A1:A2"/>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8" customWidth="1" min="3" max="3"/>
  </cols>
  <sheetData>
    <row r="1">
      <c r="A1" s="1" t="inlineStr">
        <is>
          <t>Subsequent Events (Details Narrative) - Subsequent Event Type [Member] - BRL (R$)</t>
        </is>
      </c>
      <c r="B1" s="2" t="inlineStr">
        <is>
          <t>Jan. 24, 2024</t>
        </is>
      </c>
      <c r="C1" s="2" t="inlineStr">
        <is>
          <t>Jan. 11, 2024</t>
        </is>
      </c>
    </row>
    <row r="2">
      <c r="A2" s="3" t="inlineStr">
        <is>
          <t>IfrsStatementLineItems [Line Items]</t>
        </is>
      </c>
      <c r="B2" s="4" t="inlineStr">
        <is>
          <t xml:space="preserve"> </t>
        </is>
      </c>
      <c r="C2" s="4" t="inlineStr">
        <is>
          <t xml:space="preserve"> </t>
        </is>
      </c>
    </row>
    <row r="3">
      <c r="A3" s="4" t="inlineStr">
        <is>
          <t>Distribution of interim dividend</t>
        </is>
      </c>
      <c r="B3" s="4" t="inlineStr">
        <is>
          <t xml:space="preserve"> </t>
        </is>
      </c>
      <c r="C3" s="6" t="inlineStr">
        <is>
          <t>R$ 1500000000</t>
        </is>
      </c>
    </row>
    <row r="4">
      <c r="A4" s="4" t="inlineStr">
        <is>
          <t>Ordinary shar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Number of common shares</t>
        </is>
      </c>
      <c r="B6" s="5" t="n">
        <v>36205005</v>
      </c>
      <c r="C6" s="4" t="inlineStr">
        <is>
          <t xml:space="preserve"> </t>
        </is>
      </c>
    </row>
    <row r="7">
      <c r="A7" s="4" t="inlineStr">
        <is>
          <t>Share capital percentage</t>
        </is>
      </c>
      <c r="B7" s="7" t="n">
        <v>1</v>
      </c>
      <c r="C7" s="4" t="inlineStr">
        <is>
          <t xml:space="preserve"> </t>
        </is>
      </c>
    </row>
    <row r="8">
      <c r="A8" s="4" t="inlineStr">
        <is>
          <t>Preference shar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Number of common shares</t>
        </is>
      </c>
      <c r="B10" s="5" t="n">
        <v>36205005</v>
      </c>
      <c r="C10" s="4" t="inlineStr">
        <is>
          <t xml:space="preserve"> </t>
        </is>
      </c>
    </row>
    <row r="11">
      <c r="A11" s="4" t="inlineStr">
        <is>
          <t>Santander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Number of common shares</t>
        </is>
      </c>
      <c r="B13" s="5" t="n">
        <v>36205005</v>
      </c>
      <c r="C13"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Instruments Eligible as Capital</t>
        </is>
      </c>
      <c r="B1" s="2" t="inlineStr">
        <is>
          <t>12 Months Ended</t>
        </is>
      </c>
    </row>
    <row r="2">
      <c r="B2" s="2" t="inlineStr">
        <is>
          <t>Dec. 31, 2023</t>
        </is>
      </c>
    </row>
    <row r="3">
      <c r="A3" s="3" t="inlineStr">
        <is>
          <t>Debt Instruments Eligible As Capital</t>
        </is>
      </c>
      <c r="B3" s="4" t="inlineStr">
        <is>
          <t xml:space="preserve"> </t>
        </is>
      </c>
    </row>
    <row r="4">
      <c r="A4" s="4" t="inlineStr">
        <is>
          <t>Debt Instruments Eligible as Capital</t>
        </is>
      </c>
      <c r="B4" s="4" t="inlineStr">
        <is>
          <t>19. Debt Instruments Eligible as
Capital The details of the balance for “Debt
Instruments Eligible as Capital,” associated with the issuance of instruments to constitute Tier 1 and Tier 2 of the regulatory
capital as part of the Capital Optimization Plan, are as follows:
Schedule of debt
instruments eligible to compose capital
2023 2022 2021
Issuance Maturity Value (in millions) Interest Rate (p.a.)
Tier I (1) nov-18 No Term (Perpetual) US$ 1,250 7.250% 6,116,218 6,591,740 7,050,080
Tier II (1) nov-18 nov/28 US$ 1,250 6.125% - 6,580,937 7,038,527
Financial Bills - Tier II (2) nov-21 nov-31 R$ 5,300 CDI+2% 7,072,124 6,133,677 5,351,046
Financial Bills - Tier II (2) dez-21 dez-31 R$ 200 CDI+2% 266,647 231,264 201,755
Financial Bills - Tier II (2) out-23 out-33 R$ 6,000 CDI+1,6% 6,171,978 - -
Total 19,626,967 19,537,618 19,641,408
(1) The issuances were conducted through the Cayman Branch and are not subject to withholding
tax, with interest paid semi-annually, beginning from May 8, 2019.
(2) Financial Bills issued in 2021 and 2023 include a redemption and repurchase option
Schedule of changes in debt instruments eligible to compose capital
2023 2022 2021
Balances at the beginning of the fiscal year 19,537,618 19,641,408 13,119,660
Issuance - Tier II 6,000,000 - 5,500,000
Interest payment Tier I (1) 461,186 484,291 505,300
Interest payment Tier II (1) 1,464,586 379,103 449,899
Exchange differences / Others (614,496) (105,467) 977,855
Payments of interest - Tier I (507,291) (467,099) (493,071)
Payments of interest - Tier II (206,683) (394,618) (418,235)
Repurchase (6,507,953) - -
Balance at the end of the fiscal year 19,626,967 19,537,618 19,641,408
(1) Interest remuneration related to Tier 1 and Tier 2 Debt Instruments Eligible as Capital was
recorded in the period’s results as “Interest and Similar Expenses” (Note 32). The specific characteristics of
the Notes issued for Tier I inclusion are: (a) Principal: US$1,250 billion; (b) Interest Rate: 7.25% p.a.; (c) no maturity date (perpetual);
(d) Interest payment frequency: semi-annually, beginning on May 8, 2019. The specific characteristics of
the Notes issued for Tier II inclusion are: (a) Principal: US$1,250 billion; (b) Interest Rate: 6.125% p.a.; (c) Maturity date: November
8, 2028; and (d) Interest payment frequency: semi-annually, beginning on May 8, 2019. The Notes possess the following
characteristics in common: (a) Unit value of no less than US$150
thousand and in whole multiples of US$1 thousand for any amount exceeding this minimum value; (b) The Notes may be repurchased
or redeemed by Banco Santander after the 5th (fifth) anniversary of their issuance date, at the sole discretion of the Bank or due to
changes in the tax legislation applicable to the Notes; or at any time, due to the occurrence of certain regulatory events.</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APPENDIX I - RECONCILIATION OF STOCKHOLDERS' EQUITY AND NET INCOME (Details) - BRL (R$) R$ in Thousands</t>
        </is>
      </c>
      <c r="B1" s="2" t="inlineStr">
        <is>
          <t>12 Months Ended</t>
        </is>
      </c>
    </row>
    <row r="2">
      <c r="B2" s="2" t="inlineStr">
        <is>
          <t>Dec. 31, 2023</t>
        </is>
      </c>
      <c r="C2" s="2" t="inlineStr">
        <is>
          <t>Dec. 31, 2022</t>
        </is>
      </c>
      <c r="D2" s="2" t="inlineStr">
        <is>
          <t>Dec. 31, 2021</t>
        </is>
      </c>
    </row>
    <row r="3">
      <c r="A3" s="3" t="inlineStr">
        <is>
          <t>Reconciliation Of Shareholders Equity And Net Income</t>
        </is>
      </c>
      <c r="B3" s="4" t="inlineStr">
        <is>
          <t xml:space="preserve"> </t>
        </is>
      </c>
      <c r="C3" s="4" t="inlineStr">
        <is>
          <t xml:space="preserve"> </t>
        </is>
      </c>
      <c r="D3" s="4" t="inlineStr">
        <is>
          <t xml:space="preserve"> </t>
        </is>
      </c>
    </row>
    <row r="4">
      <c r="A4" s="4" t="inlineStr">
        <is>
          <t>Stockholders' equity attributed under to the Parent Brazilian GAAP</t>
        </is>
      </c>
      <c r="B4" s="6" t="inlineStr">
        <is>
          <t>R$ 86084331</t>
        </is>
      </c>
      <c r="C4" s="6" t="inlineStr">
        <is>
          <t>R$ 82061915</t>
        </is>
      </c>
      <c r="D4" s="6" t="inlineStr">
        <is>
          <t>R$ 78739563</t>
        </is>
      </c>
    </row>
    <row r="5">
      <c r="A5" s="3" t="inlineStr">
        <is>
          <t>IFRS adjustments, net of taxes, when applicable:</t>
        </is>
      </c>
      <c r="B5" s="4" t="inlineStr">
        <is>
          <t xml:space="preserve"> </t>
        </is>
      </c>
      <c r="C5" s="4" t="inlineStr">
        <is>
          <t xml:space="preserve"> </t>
        </is>
      </c>
      <c r="D5" s="4" t="inlineStr">
        <is>
          <t xml:space="preserve"> </t>
        </is>
      </c>
    </row>
    <row r="6">
      <c r="A6" s="4" t="inlineStr">
        <is>
          <t>Reclassification of financial instruments at fair value through profit or loss</t>
        </is>
      </c>
      <c r="B6" s="5" t="n">
        <v>-75538</v>
      </c>
      <c r="C6" s="5" t="n">
        <v>-54801</v>
      </c>
      <c r="D6" s="5" t="n">
        <v>-103386</v>
      </c>
    </row>
    <row r="7">
      <c r="A7" s="4" t="inlineStr">
        <is>
          <t>Reclassification of  fair value through other comprehensive income</t>
        </is>
      </c>
      <c r="B7" s="5" t="n">
        <v>2814</v>
      </c>
      <c r="C7" s="5" t="n">
        <v>-33</v>
      </c>
      <c r="D7" s="5" t="n">
        <v>182094</v>
      </c>
    </row>
    <row r="8">
      <c r="A8" s="4" t="inlineStr">
        <is>
          <t>Impairment of financial assets measured at amortized cost</t>
        </is>
      </c>
      <c r="B8" s="5" t="n">
        <v>234410</v>
      </c>
      <c r="C8" s="5" t="n">
        <v>-816600</v>
      </c>
      <c r="D8" s="5" t="n">
        <v>-1468494</v>
      </c>
    </row>
    <row r="9">
      <c r="A9" s="4" t="inlineStr">
        <is>
          <t>Category transfers - IFRS 9</t>
        </is>
      </c>
      <c r="B9" s="5" t="n">
        <v>-664635</v>
      </c>
      <c r="C9" s="5" t="n">
        <v>-219671</v>
      </c>
      <c r="D9" s="5" t="n">
        <v>-141260</v>
      </c>
    </row>
    <row r="10">
      <c r="A10" s="4" t="inlineStr">
        <is>
          <t>Deferral of financial fees, commissions and inherent costs under effective interest rate method</t>
        </is>
      </c>
      <c r="B10" s="5" t="n">
        <v>1689463</v>
      </c>
      <c r="C10" s="5" t="n">
        <v>1493810</v>
      </c>
      <c r="D10" s="5" t="n">
        <v>1549438</v>
      </c>
    </row>
    <row r="11">
      <c r="A11" s="4" t="inlineStr">
        <is>
          <t>Reversal of goodwill amortization</t>
        </is>
      </c>
      <c r="B11" s="5" t="n">
        <v>26618368</v>
      </c>
      <c r="C11" s="5" t="n">
        <v>27136573</v>
      </c>
      <c r="D11" s="5" t="n">
        <v>26709187</v>
      </c>
    </row>
    <row r="12">
      <c r="A12" s="4" t="inlineStr">
        <is>
          <t>Realization on purchase price adjustments</t>
        </is>
      </c>
      <c r="B12" s="5" t="n">
        <v>586024</v>
      </c>
      <c r="C12" s="5" t="n">
        <v>594784</v>
      </c>
      <c r="D12" s="5" t="n">
        <v>603544</v>
      </c>
    </row>
    <row r="13">
      <c r="A13" s="4" t="inlineStr">
        <is>
          <t>Adjustment referring to the difference between Book Value vs. the fair on Carsale's entry into Webmotors</t>
        </is>
      </c>
      <c r="B13" s="5" t="n">
        <v>79175</v>
      </c>
      <c r="C13" s="4" t="inlineStr">
        <is>
          <t xml:space="preserve"> </t>
        </is>
      </c>
      <c r="D13" s="4" t="inlineStr">
        <is>
          <t xml:space="preserve"> </t>
        </is>
      </c>
    </row>
    <row r="14">
      <c r="A14" s="4" t="inlineStr">
        <is>
          <t>Effect of exercising the Olé Option</t>
        </is>
      </c>
      <c r="B14" s="4" t="inlineStr">
        <is>
          <t xml:space="preserve"> </t>
        </is>
      </c>
      <c r="C14" s="4" t="inlineStr">
        <is>
          <t xml:space="preserve"> </t>
        </is>
      </c>
      <c r="D14" s="4" t="inlineStr">
        <is>
          <t xml:space="preserve"> </t>
        </is>
      </c>
    </row>
    <row r="15">
      <c r="A15" s="4" t="inlineStr">
        <is>
          <t>Option for Acquisition of Equity Instrument</t>
        </is>
      </c>
      <c r="B15" s="5" t="n">
        <v>181717</v>
      </c>
      <c r="C15" s="5" t="n">
        <v>-798016</v>
      </c>
      <c r="D15" s="5" t="n">
        <v>-763988</v>
      </c>
    </row>
    <row r="16">
      <c r="A16" s="4" t="inlineStr">
        <is>
          <t>Santander Serviços goodwill (Santusa)</t>
        </is>
      </c>
      <c r="B16" s="5" t="n">
        <v>-298978</v>
      </c>
      <c r="C16" s="5" t="n">
        <v>-298978</v>
      </c>
      <c r="D16" s="5" t="n">
        <v>-179387</v>
      </c>
    </row>
    <row r="17">
      <c r="A17" s="4" t="inlineStr">
        <is>
          <t>Reversal of Provision PIS Law 9,718</t>
        </is>
      </c>
      <c r="B17" s="4" t="inlineStr">
        <is>
          <t xml:space="preserve"> </t>
        </is>
      </c>
      <c r="C17" s="5" t="n">
        <v>980212</v>
      </c>
      <c r="D17" s="4" t="inlineStr">
        <is>
          <t xml:space="preserve"> </t>
        </is>
      </c>
    </row>
    <row r="18">
      <c r="A18" s="4" t="inlineStr">
        <is>
          <t>Others</t>
        </is>
      </c>
      <c r="B18" s="5" t="n">
        <v>15854</v>
      </c>
      <c r="C18" s="5" t="n">
        <v>103640</v>
      </c>
      <c r="D18" s="5" t="n">
        <v>512835</v>
      </c>
    </row>
    <row r="19">
      <c r="A19" s="4" t="inlineStr">
        <is>
          <t>Stockholders' equity attributed to the parent under IFRS</t>
        </is>
      </c>
      <c r="B19" s="5" t="n">
        <v>114453004</v>
      </c>
      <c r="C19" s="5" t="n">
        <v>110182834</v>
      </c>
      <c r="D19" s="5" t="n">
        <v>105640146</v>
      </c>
    </row>
    <row r="20">
      <c r="A20" s="4" t="inlineStr">
        <is>
          <t>Non-controlling interest under IFRS</t>
        </is>
      </c>
      <c r="B20" s="5" t="n">
        <v>403350</v>
      </c>
      <c r="C20" s="5" t="n">
        <v>497342</v>
      </c>
      <c r="D20" s="5" t="n">
        <v>334349</v>
      </c>
    </row>
    <row r="21">
      <c r="A21" s="4" t="inlineStr">
        <is>
          <t>Stockholders' equity (including non-controlling interest) under IFRS</t>
        </is>
      </c>
      <c r="B21" s="5" t="n">
        <v>114856354</v>
      </c>
      <c r="C21" s="5" t="n">
        <v>110680176</v>
      </c>
      <c r="D21" s="5" t="n">
        <v>105974495</v>
      </c>
    </row>
    <row r="22">
      <c r="A22" s="4" t="inlineStr">
        <is>
          <t>Net income attributed to the Parent under Brazilian GAAP</t>
        </is>
      </c>
      <c r="B22" s="5" t="n">
        <v>8973657</v>
      </c>
      <c r="C22" s="5" t="n">
        <v>12570191</v>
      </c>
      <c r="D22" s="5" t="n">
        <v>14987716</v>
      </c>
    </row>
    <row r="23">
      <c r="A23" s="3" t="inlineStr">
        <is>
          <t>IFRS adjustments, net of taxes, when applicable:</t>
        </is>
      </c>
      <c r="B23" s="4" t="inlineStr">
        <is>
          <t xml:space="preserve"> </t>
        </is>
      </c>
      <c r="C23" s="4" t="inlineStr">
        <is>
          <t xml:space="preserve"> </t>
        </is>
      </c>
      <c r="D23" s="4" t="inlineStr">
        <is>
          <t xml:space="preserve"> </t>
        </is>
      </c>
    </row>
    <row r="24">
      <c r="A24" s="4" t="inlineStr">
        <is>
          <t>Reclassification of financial instruments at fair value through profit or loss</t>
        </is>
      </c>
      <c r="B24" s="5" t="n">
        <v>-29788</v>
      </c>
      <c r="C24" s="5" t="n">
        <v>-9826</v>
      </c>
      <c r="D24" s="5" t="n">
        <v>-83995</v>
      </c>
    </row>
    <row r="25">
      <c r="A25" s="4" t="inlineStr">
        <is>
          <t>Reclassification of  fair value through other comprehensive income</t>
        </is>
      </c>
      <c r="B25" s="5" t="n">
        <v>-1383</v>
      </c>
      <c r="C25" s="5" t="n">
        <v>-177887</v>
      </c>
      <c r="D25" s="5" t="n">
        <v>45826</v>
      </c>
    </row>
    <row r="26">
      <c r="A26" s="4" t="inlineStr">
        <is>
          <t>Impairment of financial assets measured at amortized cost</t>
        </is>
      </c>
      <c r="B26" s="5" t="n">
        <v>1036851</v>
      </c>
      <c r="C26" s="5" t="n">
        <v>805578</v>
      </c>
      <c r="D26" s="5" t="n">
        <v>-1028937</v>
      </c>
    </row>
    <row r="27">
      <c r="A27" s="4" t="inlineStr">
        <is>
          <t>Category transfers - IFRS 9</t>
        </is>
      </c>
      <c r="B27" s="5" t="n">
        <v>-17584</v>
      </c>
      <c r="C27" s="5" t="n">
        <v>14722</v>
      </c>
      <c r="D27" s="5" t="n">
        <v>126520</v>
      </c>
    </row>
    <row r="28">
      <c r="A28" s="4" t="inlineStr">
        <is>
          <t>Deferral of financial fees, commissions and inherent costs under effective interest rate method</t>
        </is>
      </c>
      <c r="B28" s="5" t="n">
        <v>195653</v>
      </c>
      <c r="C28" s="5" t="n">
        <v>-90260</v>
      </c>
      <c r="D28" s="5" t="n">
        <v>215525</v>
      </c>
    </row>
    <row r="29">
      <c r="A29" s="4" t="inlineStr">
        <is>
          <t>Reversal of goodwill amortization</t>
        </is>
      </c>
      <c r="B29" s="5" t="n">
        <v>147171</v>
      </c>
      <c r="C29" s="5" t="n">
        <v>96162</v>
      </c>
      <c r="D29" s="5" t="n">
        <v>29658</v>
      </c>
    </row>
    <row r="30">
      <c r="A30" s="4" t="inlineStr">
        <is>
          <t>Realization on purchase price adjustments</t>
        </is>
      </c>
      <c r="B30" s="5" t="n">
        <v>-8760</v>
      </c>
      <c r="C30" s="5" t="n">
        <v>-8760</v>
      </c>
      <c r="D30" s="5" t="n">
        <v>-17758</v>
      </c>
    </row>
    <row r="31">
      <c r="A31" s="4" t="inlineStr">
        <is>
          <t>Option to Acquire Own Equity Instrument</t>
        </is>
      </c>
      <c r="B31" s="5" t="n">
        <v>181717</v>
      </c>
      <c r="C31" s="5" t="n">
        <v>184810</v>
      </c>
      <c r="D31" s="5" t="n">
        <v>1180949</v>
      </c>
    </row>
    <row r="32">
      <c r="A32" s="4" t="inlineStr">
        <is>
          <t>Effect of exercising the Olé Option</t>
        </is>
      </c>
      <c r="B32" s="4" t="inlineStr">
        <is>
          <t xml:space="preserve"> </t>
        </is>
      </c>
      <c r="C32" s="4" t="inlineStr">
        <is>
          <t xml:space="preserve"> </t>
        </is>
      </c>
      <c r="D32" s="4" t="inlineStr">
        <is>
          <t xml:space="preserve"> </t>
        </is>
      </c>
    </row>
    <row r="33">
      <c r="A33" s="4" t="inlineStr">
        <is>
          <t>Santander Serviços goodwill (Santusa)</t>
        </is>
      </c>
      <c r="B33" s="4" t="inlineStr">
        <is>
          <t xml:space="preserve"> </t>
        </is>
      </c>
      <c r="C33" s="4" t="inlineStr">
        <is>
          <t xml:space="preserve"> </t>
        </is>
      </c>
      <c r="D33" s="5" t="n">
        <v>29898</v>
      </c>
    </row>
    <row r="34">
      <c r="A34" s="4" t="inlineStr">
        <is>
          <t>Reversal of Provision PIS Law 9,718</t>
        </is>
      </c>
      <c r="B34" s="5" t="n">
        <v>-980212</v>
      </c>
      <c r="C34" s="5" t="n">
        <v>980212</v>
      </c>
      <c r="D34" s="4" t="inlineStr">
        <is>
          <t xml:space="preserve"> </t>
        </is>
      </c>
    </row>
    <row r="35">
      <c r="A35" s="4" t="inlineStr">
        <is>
          <t>Others</t>
        </is>
      </c>
      <c r="B35" s="5" t="n">
        <v>-48008</v>
      </c>
      <c r="C35" s="5" t="n">
        <v>-77849</v>
      </c>
      <c r="D35" s="5" t="n">
        <v>42648</v>
      </c>
    </row>
    <row r="36">
      <c r="A36" s="4" t="inlineStr">
        <is>
          <t>Net income attributed to the parent under IFRS</t>
        </is>
      </c>
      <c r="B36" s="5" t="n">
        <v>9449313</v>
      </c>
      <c r="C36" s="5" t="n">
        <v>14287093</v>
      </c>
      <c r="D36" s="5" t="n">
        <v>15528050</v>
      </c>
    </row>
    <row r="37">
      <c r="A37" s="4" t="inlineStr">
        <is>
          <t>Non-controlling interest under IFRS</t>
        </is>
      </c>
      <c r="B37" s="5" t="n">
        <v>49499</v>
      </c>
      <c r="C37" s="5" t="n">
        <v>52382</v>
      </c>
      <c r="D37" s="5" t="n">
        <v>31272</v>
      </c>
    </row>
    <row r="38">
      <c r="A38" s="4" t="inlineStr">
        <is>
          <t>Net income (including non-controlling interest) under IFRS</t>
        </is>
      </c>
      <c r="B38" s="6" t="inlineStr">
        <is>
          <t>R$ 9498812</t>
        </is>
      </c>
      <c r="C38" s="6" t="inlineStr">
        <is>
          <t>R$ 14339475</t>
        </is>
      </c>
      <c r="D38" s="6" t="inlineStr">
        <is>
          <t>R$ 15559322</t>
        </is>
      </c>
    </row>
  </sheetData>
  <mergeCells count="2">
    <mergeCell ref="A1:A2"/>
    <mergeCell ref="B1:D1"/>
  </mergeCells>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s>
  <sheetData>
    <row r="1">
      <c r="A1" s="1" t="inlineStr">
        <is>
          <t>Schedule of banks consolidated financial statements (Details) - BRL (R$) R$ in Thousands</t>
        </is>
      </c>
      <c r="B1" s="2" t="inlineStr">
        <is>
          <t>12 Months Ended</t>
        </is>
      </c>
    </row>
    <row r="2">
      <c r="B2" s="2" t="inlineStr">
        <is>
          <t>Dec. 31, 2023</t>
        </is>
      </c>
      <c r="C2" s="2" t="inlineStr">
        <is>
          <t>Dec. 31, 2022</t>
        </is>
      </c>
      <c r="D2" s="2" t="inlineStr">
        <is>
          <t>Dec. 31, 2021</t>
        </is>
      </c>
    </row>
    <row r="3">
      <c r="A3" s="3" t="inlineStr">
        <is>
          <t>Statement Of Value Added</t>
        </is>
      </c>
      <c r="B3" s="4" t="inlineStr">
        <is>
          <t xml:space="preserve"> </t>
        </is>
      </c>
      <c r="C3" s="4" t="inlineStr">
        <is>
          <t xml:space="preserve"> </t>
        </is>
      </c>
      <c r="D3" s="4" t="inlineStr">
        <is>
          <t xml:space="preserve"> </t>
        </is>
      </c>
    </row>
    <row r="4">
      <c r="A4" s="4" t="inlineStr">
        <is>
          <t>Interest and similar income</t>
        </is>
      </c>
      <c r="B4" s="6" t="inlineStr">
        <is>
          <t>R$ 128282707</t>
        </is>
      </c>
      <c r="C4" s="6" t="inlineStr">
        <is>
          <t>R$ 115225118</t>
        </is>
      </c>
      <c r="D4" s="6" t="inlineStr">
        <is>
          <t>R$ 77987308</t>
        </is>
      </c>
    </row>
    <row r="5">
      <c r="A5" s="4" t="inlineStr">
        <is>
          <t>Net fee and commission income</t>
        </is>
      </c>
      <c r="B5" s="5" t="n">
        <v>15639965</v>
      </c>
      <c r="C5" s="5" t="n">
        <v>14875880</v>
      </c>
      <c r="D5" s="5" t="n">
        <v>15273301</v>
      </c>
    </row>
    <row r="6">
      <c r="A6" s="4" t="inlineStr">
        <is>
          <t>Impairment losses on financial assets (net)</t>
        </is>
      </c>
      <c r="B6" s="5" t="n">
        <v>-28008086</v>
      </c>
      <c r="C6" s="5" t="n">
        <v>-24828749</v>
      </c>
      <c r="D6" s="5" t="n">
        <v>-17112734</v>
      </c>
    </row>
    <row r="7">
      <c r="A7" s="4" t="inlineStr">
        <is>
          <t>Other income and expense</t>
        </is>
      </c>
      <c r="B7" s="5" t="n">
        <v>5260422</v>
      </c>
      <c r="C7" s="5" t="n">
        <v>2174855</v>
      </c>
      <c r="D7" s="5" t="n">
        <v>-3843999</v>
      </c>
    </row>
    <row r="8">
      <c r="A8" s="4" t="inlineStr">
        <is>
          <t>Interest expense and similar charges</t>
        </is>
      </c>
      <c r="B8" s="5" t="n">
        <v>-81398673</v>
      </c>
      <c r="C8" s="5" t="n">
        <v>-67721941</v>
      </c>
      <c r="D8" s="5" t="n">
        <v>-28885478</v>
      </c>
    </row>
    <row r="9">
      <c r="A9" s="4" t="inlineStr">
        <is>
          <t>Third-party input</t>
        </is>
      </c>
      <c r="B9" s="5" t="n">
        <v>-8677366</v>
      </c>
      <c r="C9" s="5" t="n">
        <v>-8207227</v>
      </c>
      <c r="D9" s="5" t="n">
        <v>-8078399</v>
      </c>
    </row>
    <row r="10">
      <c r="A10" s="4" t="inlineStr">
        <is>
          <t>Materials, energy and others</t>
        </is>
      </c>
      <c r="B10" s="5" t="n">
        <v>-896232</v>
      </c>
      <c r="C10" s="5" t="n">
        <v>-895734</v>
      </c>
      <c r="D10" s="5" t="n">
        <v>-713400</v>
      </c>
    </row>
    <row r="11">
      <c r="A11" s="4" t="inlineStr">
        <is>
          <t>Third-party services</t>
        </is>
      </c>
      <c r="B11" s="5" t="n">
        <v>-6329546</v>
      </c>
      <c r="C11" s="5" t="n">
        <v>-6317067</v>
      </c>
      <c r="D11" s="5" t="n">
        <v>-6231129</v>
      </c>
    </row>
    <row r="12">
      <c r="A12" s="4" t="inlineStr">
        <is>
          <t>Impairment of assets</t>
        </is>
      </c>
      <c r="B12" s="5" t="n">
        <v>-250173</v>
      </c>
      <c r="C12" s="5" t="n">
        <v>-161434</v>
      </c>
      <c r="D12" s="5" t="n">
        <v>-165799</v>
      </c>
    </row>
    <row r="13">
      <c r="A13" s="4" t="inlineStr">
        <is>
          <t>Other</t>
        </is>
      </c>
      <c r="B13" s="5" t="n">
        <v>-1201415</v>
      </c>
      <c r="C13" s="5" t="n">
        <v>-832992</v>
      </c>
      <c r="D13" s="5" t="n">
        <v>-968071</v>
      </c>
    </row>
    <row r="14">
      <c r="A14" s="4" t="inlineStr">
        <is>
          <t>Gross added value</t>
        </is>
      </c>
      <c r="B14" s="5" t="n">
        <v>31098969</v>
      </c>
      <c r="C14" s="5" t="n">
        <v>31517936</v>
      </c>
      <c r="D14" s="5" t="n">
        <v>35339999</v>
      </c>
    </row>
    <row r="15">
      <c r="A15" s="3" t="inlineStr">
        <is>
          <t>Retention</t>
        </is>
      </c>
      <c r="B15" s="4" t="inlineStr">
        <is>
          <t xml:space="preserve"> </t>
        </is>
      </c>
      <c r="C15" s="4" t="inlineStr">
        <is>
          <t xml:space="preserve"> </t>
        </is>
      </c>
      <c r="D15" s="4" t="inlineStr">
        <is>
          <t xml:space="preserve"> </t>
        </is>
      </c>
    </row>
    <row r="16">
      <c r="A16" s="4" t="inlineStr">
        <is>
          <t>Depreciation and amortization</t>
        </is>
      </c>
      <c r="B16" s="5" t="n">
        <v>-2740950</v>
      </c>
      <c r="C16" s="5" t="n">
        <v>-2585502</v>
      </c>
      <c r="D16" s="5" t="n">
        <v>-2433921</v>
      </c>
    </row>
    <row r="17">
      <c r="A17" s="4" t="inlineStr">
        <is>
          <t>Added value produced</t>
        </is>
      </c>
      <c r="B17" s="5" t="n">
        <v>28358019</v>
      </c>
      <c r="C17" s="5" t="n">
        <v>28932434</v>
      </c>
      <c r="D17" s="5" t="n">
        <v>32906078</v>
      </c>
    </row>
    <row r="18">
      <c r="A18" s="4" t="inlineStr">
        <is>
          <t>Investments in affiliates and subsidiaries</t>
        </is>
      </c>
      <c r="B18" s="5" t="n">
        <v>239236</v>
      </c>
      <c r="C18" s="5" t="n">
        <v>199179</v>
      </c>
      <c r="D18" s="5" t="n">
        <v>144184</v>
      </c>
    </row>
    <row r="19">
      <c r="A19" s="4" t="inlineStr">
        <is>
          <t>Added value to distribute</t>
        </is>
      </c>
      <c r="B19" s="5" t="n">
        <v>28597255</v>
      </c>
      <c r="C19" s="5" t="n">
        <v>29131613</v>
      </c>
      <c r="D19" s="5" t="n">
        <v>33050262</v>
      </c>
    </row>
    <row r="20">
      <c r="A20" s="3" t="inlineStr">
        <is>
          <t>Added value distribution</t>
        </is>
      </c>
      <c r="B20" s="4" t="inlineStr">
        <is>
          <t xml:space="preserve"> </t>
        </is>
      </c>
      <c r="C20" s="4" t="inlineStr">
        <is>
          <t xml:space="preserve"> </t>
        </is>
      </c>
      <c r="D20" s="4" t="inlineStr">
        <is>
          <t xml:space="preserve"> </t>
        </is>
      </c>
    </row>
    <row r="21">
      <c r="A21" s="4" t="inlineStr">
        <is>
          <t>Employee</t>
        </is>
      </c>
      <c r="B21" s="6" t="inlineStr">
        <is>
          <t>R$ 9567687</t>
        </is>
      </c>
      <c r="C21" s="6" t="inlineStr">
        <is>
          <t>R$ 9894413</t>
        </is>
      </c>
      <c r="D21" s="6" t="inlineStr">
        <is>
          <t>R$ 8045893</t>
        </is>
      </c>
    </row>
    <row r="22">
      <c r="A22" s="4" t="inlineStr">
        <is>
          <t>Employee Percent</t>
        </is>
      </c>
      <c r="B22" s="8" t="n">
        <v>0.335</v>
      </c>
      <c r="C22" s="7" t="n">
        <v>0.34</v>
      </c>
      <c r="D22" s="8" t="n">
        <v>0.243</v>
      </c>
    </row>
    <row r="23">
      <c r="A23" s="4" t="inlineStr">
        <is>
          <t>Compensation</t>
        </is>
      </c>
      <c r="B23" s="6" t="inlineStr">
        <is>
          <t>R$ 6804098</t>
        </is>
      </c>
      <c r="C23" s="6" t="inlineStr">
        <is>
          <t>R$ 6351116</t>
        </is>
      </c>
      <c r="D23" s="6" t="inlineStr">
        <is>
          <t>R$ 5929439</t>
        </is>
      </c>
    </row>
    <row r="24">
      <c r="A24" s="4" t="inlineStr">
        <is>
          <t>Benefits</t>
        </is>
      </c>
      <c r="B24" s="5" t="n">
        <v>1843988</v>
      </c>
      <c r="C24" s="5" t="n">
        <v>1737282</v>
      </c>
      <c r="D24" s="5" t="n">
        <v>1593386</v>
      </c>
    </row>
    <row r="25">
      <c r="A25" s="4" t="inlineStr">
        <is>
          <t>Government severance indemnity funds for employees - FGTS</t>
        </is>
      </c>
      <c r="B25" s="5" t="n">
        <v>549538</v>
      </c>
      <c r="C25" s="5" t="n">
        <v>2221</v>
      </c>
      <c r="D25" s="5" t="n">
        <v>431249</v>
      </c>
    </row>
    <row r="26">
      <c r="A26" s="4" t="inlineStr">
        <is>
          <t>Other</t>
        </is>
      </c>
      <c r="B26" s="5" t="n">
        <v>370063</v>
      </c>
      <c r="C26" s="5" t="n">
        <v>1803794</v>
      </c>
      <c r="D26" s="5" t="n">
        <v>91819</v>
      </c>
    </row>
    <row r="27">
      <c r="A27" s="4" t="inlineStr">
        <is>
          <t>Taxes</t>
        </is>
      </c>
      <c r="B27" s="6" t="inlineStr">
        <is>
          <t>R$ 9382381</t>
        </is>
      </c>
      <c r="C27" s="6" t="inlineStr">
        <is>
          <t>R$ 4749350</t>
        </is>
      </c>
      <c r="D27" s="6" t="inlineStr">
        <is>
          <t>R$ 9269368</t>
        </is>
      </c>
    </row>
    <row r="28">
      <c r="A28" s="4" t="inlineStr">
        <is>
          <t>Taxes Percent</t>
        </is>
      </c>
      <c r="B28" s="8" t="n">
        <v>0.328</v>
      </c>
      <c r="C28" s="8" t="n">
        <v>0.163</v>
      </c>
      <c r="D28" s="7" t="n">
        <v>0.28</v>
      </c>
    </row>
    <row r="29">
      <c r="A29" s="4" t="inlineStr">
        <is>
          <t>Federal</t>
        </is>
      </c>
      <c r="B29" s="6" t="inlineStr">
        <is>
          <t>R$ 9375150</t>
        </is>
      </c>
      <c r="C29" s="6" t="inlineStr">
        <is>
          <t>R$ 4625498</t>
        </is>
      </c>
      <c r="D29" s="6" t="inlineStr">
        <is>
          <t>R$ 8332994</t>
        </is>
      </c>
    </row>
    <row r="30">
      <c r="A30" s="4" t="inlineStr">
        <is>
          <t>State</t>
        </is>
      </c>
      <c r="B30" s="4" t="inlineStr">
        <is>
          <t xml:space="preserve"> </t>
        </is>
      </c>
      <c r="C30" s="5" t="n">
        <v>123852</v>
      </c>
      <c r="D30" s="5" t="n">
        <v>813</v>
      </c>
    </row>
    <row r="31">
      <c r="A31" s="4" t="inlineStr">
        <is>
          <t>Municipal</t>
        </is>
      </c>
      <c r="B31" s="5" t="n">
        <v>7231</v>
      </c>
      <c r="C31" s="4" t="inlineStr">
        <is>
          <t xml:space="preserve"> </t>
        </is>
      </c>
      <c r="D31" s="5" t="n">
        <v>935561</v>
      </c>
    </row>
    <row r="32">
      <c r="A32" s="4" t="inlineStr">
        <is>
          <t>Compensation of third-party capital - rental</t>
        </is>
      </c>
      <c r="B32" s="6" t="inlineStr">
        <is>
          <t>R$ 148375</t>
        </is>
      </c>
      <c r="C32" s="6" t="inlineStr">
        <is>
          <t>R$ 148375</t>
        </is>
      </c>
      <c r="D32" s="6" t="inlineStr">
        <is>
          <t>R$ 175677</t>
        </is>
      </c>
    </row>
    <row r="33">
      <c r="A33" s="4" t="inlineStr">
        <is>
          <t>Compensation of third party capital rental percent</t>
        </is>
      </c>
      <c r="B33" s="8" t="n">
        <v>0.005</v>
      </c>
      <c r="C33" s="8" t="n">
        <v>0.005</v>
      </c>
      <c r="D33" s="8" t="n">
        <v>0.005</v>
      </c>
    </row>
    <row r="34">
      <c r="A34" s="4" t="inlineStr">
        <is>
          <t>Remuneration of interest on capital</t>
        </is>
      </c>
      <c r="B34" s="6" t="inlineStr">
        <is>
          <t>R$ 9498812</t>
        </is>
      </c>
      <c r="C34" s="6" t="inlineStr">
        <is>
          <t>R$ 14339475</t>
        </is>
      </c>
      <c r="D34" s="6" t="inlineStr">
        <is>
          <t>R$ 15559324</t>
        </is>
      </c>
    </row>
    <row r="35">
      <c r="A35" s="4" t="inlineStr">
        <is>
          <t>Remuneration of interest on capital percent</t>
        </is>
      </c>
      <c r="B35" s="8" t="n">
        <v>0.332</v>
      </c>
      <c r="C35" s="8" t="n">
        <v>0.492</v>
      </c>
      <c r="D35" s="8" t="n">
        <v>0.472</v>
      </c>
    </row>
    <row r="36">
      <c r="A36" s="4" t="inlineStr">
        <is>
          <t>Dividends and interest on capital</t>
        </is>
      </c>
      <c r="B36" s="6" t="inlineStr">
        <is>
          <t>R$ 6200000</t>
        </is>
      </c>
      <c r="C36" s="6" t="inlineStr">
        <is>
          <t>R$ 8100000</t>
        </is>
      </c>
      <c r="D36" s="6" t="inlineStr">
        <is>
          <t>R$ 9649000</t>
        </is>
      </c>
    </row>
    <row r="37">
      <c r="A37" s="4" t="inlineStr">
        <is>
          <t>Profit Reinvestment</t>
        </is>
      </c>
      <c r="B37" s="5" t="n">
        <v>3249313</v>
      </c>
      <c r="C37" s="5" t="n">
        <v>6187093</v>
      </c>
      <c r="D37" s="5" t="n">
        <v>5879052</v>
      </c>
    </row>
    <row r="38">
      <c r="A38" s="4" t="inlineStr">
        <is>
          <t>Profit (loss) attributable to non-controlling interests</t>
        </is>
      </c>
      <c r="B38" s="5" t="n">
        <v>49499</v>
      </c>
      <c r="C38" s="5" t="n">
        <v>52382</v>
      </c>
      <c r="D38" s="5" t="n">
        <v>31272</v>
      </c>
    </row>
    <row r="39">
      <c r="A39" s="4" t="inlineStr">
        <is>
          <t>Total</t>
        </is>
      </c>
      <c r="B39" s="6" t="inlineStr">
        <is>
          <t>R$ 28597255</t>
        </is>
      </c>
      <c r="C39" s="6" t="inlineStr">
        <is>
          <t>R$ 29131613</t>
        </is>
      </c>
      <c r="D39" s="6" t="inlineStr">
        <is>
          <t>R$ 33050262</t>
        </is>
      </c>
    </row>
    <row r="40">
      <c r="A40" s="4" t="inlineStr">
        <is>
          <t>Total percentage</t>
        </is>
      </c>
      <c r="B40" s="7" t="n">
        <v>1</v>
      </c>
      <c r="C40" s="7" t="n">
        <v>1</v>
      </c>
      <c r="D40" s="7" t="n">
        <v>1</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al liabilities</t>
        </is>
      </c>
      <c r="B1" s="2" t="inlineStr">
        <is>
          <t>12 Months Ended</t>
        </is>
      </c>
    </row>
    <row r="2">
      <c r="B2" s="2" t="inlineStr">
        <is>
          <t>Dec. 31, 2023</t>
        </is>
      </c>
    </row>
    <row r="3">
      <c r="A3" s="3" t="inlineStr">
        <is>
          <t>Other Financial Liabilities</t>
        </is>
      </c>
      <c r="B3" s="4" t="inlineStr">
        <is>
          <t xml:space="preserve"> </t>
        </is>
      </c>
    </row>
    <row r="4">
      <c r="A4" s="4" t="inlineStr">
        <is>
          <t>Other financial liabilities</t>
        </is>
      </c>
      <c r="B4" s="4" t="inlineStr">
        <is>
          <t xml:space="preserve">Other financial liabilities The breakdown of the balances for this item is as follows:
Schedule of breakdown of the balances
In BRL thousands 2023 2022 2021
Credit cards 54,169,518 38,941,974 45,976,315
Transactions pending settlement (1) 7,685,564 20,743,759 10,861,143
Dividends and Interest on Equity Payable 137,284 191,720 1,029,952
Tax collection accounts - Tax payables 1,208,245 1,108,778 969,939
Liabilities associated with the transfer of assets (Note 9.g) 25,497 32,138 40,511
Other financial liabilities 1,567,476 1,574,735 2,570,656
Total 64,793,584 62,593,104 61,448,516
(1) Includes transactions pending settlement with B3 S.A. and foreign currency payment orde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bligations for pension and similar liabilities</t>
        </is>
      </c>
      <c r="B1" s="2" t="inlineStr">
        <is>
          <t>12 Months Ended</t>
        </is>
      </c>
    </row>
    <row r="2">
      <c r="B2" s="2" t="inlineStr">
        <is>
          <t>Dec. 31, 2023</t>
        </is>
      </c>
    </row>
    <row r="3">
      <c r="A3" s="3" t="inlineStr">
        <is>
          <t>Obligations For Pension And Similar Liabilities</t>
        </is>
      </c>
      <c r="B3" s="4" t="inlineStr">
        <is>
          <t xml:space="preserve"> </t>
        </is>
      </c>
    </row>
    <row r="4">
      <c r="A4" s="4" t="inlineStr">
        <is>
          <t>Obligations for pension and similar liabilities</t>
        </is>
      </c>
      <c r="B4" s="4" t="inlineStr">
        <is>
          <t xml:space="preserve">Obligations for pension and similar liabilities As of December 31, 2023, the balance of provisions
for pension funds and similar liabilities amounted to R$ 2,543,504 1,775,202 2,728,126 I. Supplementary pension
plan Banco Santander and its subsidiaries sponsor
closed supplementary pension entities and assistance funds, aiming to provide additional retirement and pension benefits beyond those
offered by Social Security, in accordance with the basic regulations of each plan. • Banesprev - Banespa Social Security
Fund (Banesprev)) Benesprev manages the following defined and variable benefit plans:
· Sanprev – Santander Pension Association (Sanprev) Sanprev, a closed supplementary pension
fund that managed three benefit plans, two under the Defined Benefit modality and in the form of Variable Contribution, transferred the
management of these plans to Banesprev in January 2017. As stipulated by PREVIC Ordinance No. 389, dated May 8, 2018, the termination
of Sanprev's operating license was approved.
· Bandeprev - Bandepe Social Security (Bandeprev) Defined Benefit Plan sponsored by
Banco Bandepe S.A. and Banco Santander, managed by Bandeprev. The plans are segmented into a basic plan and a special supplementary retirement
plan, each characterized by distinct eligibility criteria, contributions, and benefits tailored to specific participant subgroups. The
plans have been closed to new enrollments since 1999 for employees of Banco Bandepe S.A. and from the year 2011 for all other individuals. SantanderPrevi - Private Pension
Entity (SantanderPrevi): The SantanderPrevi Retirement Plan
is established under the Defined Contribution modality and has been closed to new enrollments since July of 2018, following approval by
PREVIC. Contributions are jointly made by the sponsoring companies and the participants of the plan. The amounts allocated by the sponsoring
companies for the fiscal year of 2023 totaled R$ 54,774 58,960 69,142 It has 10 instances of benefits granted
with lifetime annuities originating from a previous plan. SBPREV - Santander Brasil Open Pension: II. Health and Dental Care Plan Cabesp - Employee Assistance Fund of
Banco do Estado de São Paulo ("Banespa"): The entity is dedicated to covering
medical and dental expenses for employees hired prior to the privatization of Banespa in 2000, as defined in the entity's bylaws. The
plans managed by the entity include:
· Retirees from HolandaPrevi
(currently known as SantanderPrevi);
· Former Employees of Banco Real
(Retired by Circulars). Retirees from Bandeprev: The healthcare plan provided to retirees
affiliated with Bandeprev constitutes a lifelong benefit. Banco Santander subsidizes 50% of the plan's cost for individuals who retired
by November 27, 1998. For those retiring after this specified date, the subsidy is 30%. Officers with Lifetime Benefits (Lifetime
Officers): This benefit is limited to a small, select group
of former Officers from Banco Sudameris, with the Bank subsidizing 100%. Health Officers: Life Insurance for Retirees (Life Insurances): Granted to Circular Retirees: compensation
for natural death, disability due to illness, and accidental death. The subsidy amounts to 45% of the premium value. This is a closed
pool. Life Insurance Assistance Fund (Life
Insurance): In December of 2018, life insurance coverage was
included in the insurance for retirees from the DCA, DAB, and CACIBAN plans. This insurance was extended to retirees from the former Banco
Meridional, with coverage according to the retiree's selection upon enrollment in the benefit. The Bank provides a subsidy of 50% of the
premium for the policyholder, and some retirees have a spouse clause, contributing 100% towards the cost. This is a closed pool. Free Clinic: A free lifetime clinical assistance
plan is offered to retirees who have contributed to the Sudameris Foundation for at least 25 years. This plan includes an upgrade option
if the beneficiary opts for a private room, although the default offering is in a standard ward setting. In such cases, the cost is 100%
of the Sudameris Foundation. In addition, retired employees are
entitled to continue as beneficiaries of the Bank's health plan, provided they meet specific legal criteria and fully cover their respective
contributions. Santander provides the same level of healthcare coverage to retirees as they enjoyed during the tenure of their employment
contracts. Banco Santander's obligations towards retirees are assessed using actuarial calculations based on the present value of current
costs. III. Actuarial Techniques The value of the defined benefit obligations was determined by independent
actuaries employing the following actuarial techniques:
• Valuation method Projected Unit Credit Method, which recognizes each year
of service as generating an additional unit of entitlement to benefits and evaluates each unit separately.
Schedule of actuarial assumptions adopted in the calculations
2023 2022 2021
Actuarial Assumptions Adopted in the Calculations Retirement Health Retirement Health Retirement Health
Nominal Discount Rate for Actuarial Liability 8.7 8.7 9.44 9.64 9.46 9.64 8.4 8.4
Rate for Determining Interest on Assets for the Following Fiscal Year 8.7 8.7 9.44 9.64 9.46 9.64 8.4 8.4
Projected Long-Term Inflation Rate 3.0 3.0 3.0 3.0 3.0 3.0
Projected Nominal Wage Growth Rate 3.5 N/A 3.5 N/A 3.5 N/A
General Mortality Table AT2000 AT2000 AT2000 AT2000 AT2000 AT2000 Changes in the present value of liabilities accrued as defined benefits
and the breakdown of actuarial gains (losses) arising from experience, financial assumptions, and demographic assumptions of 2023 and
the last 2 years are as follows:
Schedule of financial assumptions and demographic assumptions
Post-Employment Plans Other Similar Obligations
2023 2022 2021 2023 2022 2021
Present value of liabilities at the beginning of the fiscal period 24,106,720 26,503,960 28,681,417 4,588,664 5,123,868 5,918,026
Costs of current services (Note 39) (911) 1,432 1,799 4,903 5,015 6,820
Interest cost 2,188,015 2,175,565 1,971,031 429,103 427,484 417,536
Paid benefits (2,487,932) (3,269,089) (2,159,866) (448,912) (398,149) (373,341)
Actuarial losses (gains) 2,433,313 (1,347,974) (1,992,512) 556,575 (569,554) (845,173)
Others 2,345 42,826 2,091 - - -
Present value of liabilities at the end of the fiscal period 26,241,550 24,106,720 26,503,960 5,130,333 4,588,664 5,123,868
Any less:
Fair value of plan assets (1) 27,328,362 27,316,715 28,321,826 5,570,353 4,945,407 5,096,262
Unrecognized assets (1) (2,649,505) (4,141,741) (3,645,083) (1,082,010) (907,430) (585,495)
Provisions - net 1,562,694 931,746 1,827,217 641,990 550,687 613,101
Total provisions for pension plans, net 2,204,684 1,482,433 2,440,318
Of which:
Actuarial provisions 2,543,504 1,775,202 2,728,126
Actuarial assets (note 15) 338,820 292,770 287,808
Experience-Based Adjustments in Net Assets (99,752) (950,298) (791,317) 387,599 (399,946) (521,100)
Plan Experience (585,676) (739,281) (2,640,120) (171,107) (10,858) (290,878)
Changes in Financial Assumptions (1,652,752) 2,087,825 4,632,632 (419,306) 580,286 1,136,497
Changes in Demographic Assumptions (178,125) (174) - 33,838 126 (446)
Actuarial Gain (Loss) - Obligation (2,416,553) 1,348,370 1,992,512 (556,575) 569,554 845,173
Return on Investments Different from the Return Implicit in the Discount Rate (127,052) (962,916) (791,317) 387,599 (403,979) (521,100)
Actuarial Gain (Loss) - Asset (127,052) (962,916) (791,317) 387,599 (403,979) (521,100)
Change in Surplus/Irrecoverable Deficit 1,801,693 (82,891) (630,255) (89,852) (254,205) (313,984)
(1) This refers to the surplus plans Banesprev I and III, Sanprev I, II, and III, and Bandeprev. The amounts recognized in the consolidated statement of income relating
to the previously mentioned defined benefit liabilities are as follows:
Schedule of amounts recognized in the consolidated statement of income statement
Post-Employment Plans Other Similar Obligations
2023 2022 2021 2023 2022 2021
Income
Personnel expenses - Costs of current services (note 39) (911) 1,432 1,799 4,903 5,015 6,820
Interest and similar income and expenses - Interest cost (net) (notes 31 and 32) (198,288) 2,175,565 (81,681) (42,656) 427,484 14,985
Interest and similar income and expenses - Interest on unrecognized assets (notes 31 and 32) 308,381 (2,064,384) 252,608 84,729 (382,028) 31,500
Other movements - Extraordinary Charges (280) 41,546 2,117 (91) 31 (135)
Total 108,902 154,159 174,843 46,885 50,502 53,170 The fluctuations in the fair value of the plan’s assets were as
follows:
Schedule of changes in fair value of the plan assets
Post-Employment Plans Other Similar Obligations
2023 2022 2021 2023 2022 2021
Fair value of plan assets at the beginning of the year 27,316,715 28,321,826 28,634,891 4,945,407 5,096,263 5,398,667
Interest Income (Expenses) 2,386,330 2,477,872 2,052,712 471,759 449,758 402,551
Remeasurement – ​​Real gain (loss) on actuarial assets excluding interest expenses (net) (99,752) (950,298) (791,317) 387,599 (399,946) (521,100)
Contributions 212,719 750,690 589,006 173,335 164,876 151,926
Being:
By the Bank 210,367 747,913 585,437 173,335 164,876 151,926
By plan participants 2,352 2,777 3,569 - - -
Paid benefits (2,487,650) (3,269,258) (2,159,866) (407,746) (365,544) (335,781)
Exchange rate variations and other items - (14,117) (3,600) - - -
Fair value of plan assets at the end of the year 27,328,362 27,316,715 28,321,826 5,570,354 4,945,407 5,096,263 The assumptions concerning healthcare cost rates have a significant impact
on the amounts recognized in the financial statements. A one percentage point change in healthcare cost rates would have the following
effects:
Schedule of assumptions rates related to cost of medical care
Sensitivity
2023 2022 2021
Current Service Cost and Interest Present Value of Liabilities Current Service Cost and Interest Present Value of Liabilities Current Service Cost and Interest Present Value of Liabilities
Interest rate
(+)0,5% (27,627) (346,439) (22,524) (240,984) (25,444) (305,114)
(-)0,5% 24,768 266,243 24,802 265,351 28,133 337,349
General Mortality Table
Aplicada (+) 2 anos (50,263) (611,723) (42,586) (455,624) (44,619) (535,039)
Aplicada (-) 2 anos 48,527 544,105 45,310 484,763 47,934 574,793
Cost of Medical Care
(+)0,5% 26,968 291,763 29,297 313,438 31,280 375,089
(-)0,5% (30,133) (376,538) (27,104) (289,978) (28,762) (344,891) The following table presents the duration of actuarial liabilities of
the plans sponsored by Banco Santander:
Schedule of duration of actuarial of
plans
Post-Employment Plans Other Similar Obligations
Plans Duration (Average in Years) Plans Duration (Average in Years)
Banesprev Plano I 8.89 Cabesp 12.01
Sanprev 8.16 Bandepe 10.39
Bandeprev 6.30 Clínica Grátis 9.32
SantanderPrevi 6.11 Diretores Vitalícios 6.90
CACIBAN / DAB / DCA 6.07 5.13 5.51 Diretores Saúde 23.81
Circulares (1) 9.02 8.34
Seguro de Vida 5.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s for judicial and administrative proceedings, commitments and other provisions</t>
        </is>
      </c>
      <c r="B1" s="2" t="inlineStr">
        <is>
          <t>12 Months Ended</t>
        </is>
      </c>
    </row>
    <row r="2">
      <c r="B2" s="2" t="inlineStr">
        <is>
          <t>Dec. 31, 2023</t>
        </is>
      </c>
    </row>
    <row r="3">
      <c r="A3" s="3" t="inlineStr">
        <is>
          <t>Provisions For Judicial And Administrative Proceedings Commitments And Other Provisions</t>
        </is>
      </c>
      <c r="B3" s="4" t="inlineStr">
        <is>
          <t xml:space="preserve"> </t>
        </is>
      </c>
    </row>
    <row r="4">
      <c r="A4" s="4" t="inlineStr">
        <is>
          <t>Provisions for judicial and administrative proceedings, commitments and other provisions</t>
        </is>
      </c>
      <c r="B4" s="4" t="inlineStr">
        <is>
          <t xml:space="preserve"> 22. Provisions for judicial
and administrative proceedings, commitments and other provisions a) Breakdown The breakdown of “Obligation and Provisions”
is as follows:
Schedule of breakdown of obligation and provisions
In BRL thousands 2023 2022 2021
Provisions for pension funds and similar liabilities (Note 21) 2,543,504 1,775,202 2,728,126
Provisions for judicial and administrative proceedings, commitments, and other provisions 8,930,277 7,339,941 8,876,356
Judicial and Administrative Proceedings for Liabilities of Former Controlling Shareholders (Note 15) 496 496 496
Judicial and administrative proceedings 8,457,667 6,754,262 7,668,914
Comprising:
Civil 2,888,359 2,875,936 3,231,004
Labor 3,277,476 1,700,752 2,071,811
Tax and Social Security 2,291,832 2,177,574 2,366,099
Provisions for contingent liabilities (Note 22.b.1) 382,485 430,484 908,027
Miscellaneous provisions 89,629 154,700 298,919
Total 11,473,781 9,115,143 11,604,482 b) Changes The
changes “Obligation and Provisions” were as follows:
Schedule of changes in obligation and provisions
In BRL thousands 2023
Pension Funds (1) Other Provisions Total
Balance at the beginning of the fiscal year 1,775,202 7,339,941 9,115,143
Additions charged to income:
Interest expense and similar charges 154,499 - 154,499
Personnel Expenses (Note 39) 3,788 - 3,788
Establishment / Reversals and Adjustments of Provisions (89) 4,472,411 4,472,322
Other Comprehensive Income 834,702 - 834,702
Establishment / Reversal of provisions for contingent commitments - (47,999) (47,999)
Payments to external funds (251,467) - (251,467)
Amount paid - (2,834,076) (2,834,076)
Transfer to other assets - actuarial assets (Note 15) 26,869 - 26,869
Transfers, foreign exchange fluctuations, and other variations - - -
Balance at the end of the fiscal year 2,543,504 8,930,277 11,473,781
In BRL thousands 2022
Pension Funds (1) Other Provisions Total
Balance at the beginning of the fiscal year 2,728,126 8,876,356 11,604,482
Additions charged to profit or loss:
Interest and Similar Income and Expenses 156,637 - 156,637
Personnel Expenses (Note 39) 6,447 - 6,447
Establishment / Reversals and Adjustments of Provisions 40,470 1,652,562 1,693,032
Other Comprehensive Income (401,147) - (401,147)
Establishment / Reversal of provisions for contingent commitments - (477,543) (477,543)
Payments to external funds (783,187) - (783,187)
Amount paid - (2,713,474) (2,713,474)
Transfer to other assets - actuarial assets (Note 15) 27,856 - 27,856
Transfers, foreign exchange fluctuations, and other variations - 2,040 2,040
Balance at the end of the fiscal year 1,775,202 7,339,941 9,115,143
Thousand of reais 2021
Pension Funds (1) Other Provisions Total
Balance at the beginning of the fiscal year 3,929,265 9,885,713 13,814,978
Additions charged to profit or loss:
Interest and Similar Income and Expenses 217,413 - 217,413
Personnel Expenses (Note 39) 8,619 - 8,619
Establishment / Reversals and Adjustments of Provisions (1,618) 1,997,788 1,996,170
Other Comprehensive Income (833,511) - (833,511)
Establishment / Reversal of provisions for contingent commitments - 183,248 183,248
Payments to external funds (619,086) - (619,086)
Amount paid - (3,222,395) (3,222,395)
Transfer to other assets - actuarial assets (Note 15) 27,045 - 27,045
Transfers, foreign exchange fluctuations, and other variations - 32,002 32,002
Balance at the end of the fiscal year 2,728,126 8,876,356 11,604,483
(1) For further information, please refer to note 21. Provisions for pension funds and similar
liabilities b.1) Provisions for contingent payments As stated in note 1.iii, IFRS 9 mandates the recognition
of a provision for expected loan losses on financial guarantee contracts that have not yet been honored. This provision expense, reflecting
the credit risk, must be measured and recognized when such guarantees are honored and the guaranteed customer fails to meet their contractual
obligations. Changes in these provisions during the fiscal years of 2023 and 2022 are detailed below.
Schedule of movement of provision
In BRL thousands 2023 2022 2021
Balance at the beginning of the period 430,484 908,027 724,779
Establishment / Reversal of provisions for contingent commitments (47,999) (477,543) 183,248
Balance at end of year 382,485 430,484 908,027 c) Provisions for Tax and Social Security, Labor
and Civil Matters Banco Santander and its subsidiaries are involved
in judicial and administrative proceedings related to tax, social security, labor, and civil matters, arising from their regular business
operations. Provisions have been established based on the nature,
complexity, and historical context of the legal proceedings, as well as on the assessment of loss in the companies' proceedings, informed
by the opinions of both internal and external legal advisors. It is Banco Santander's policy to fully provision the value at risk for
proceedings deemed to have a probable loss. Management understands that the provisions made are
sufficient to meet legal obligations and potential losses arising from judicial and administrative proceedings as follows: c.1) Judicial and Administrative Proceedings Pertaining
to Tax and Social Security Matters Main judicial and administrative proceedings with
probable loss risk Banco Santander and its subsidiaries are involved
in judicial and administrative proceedings related to tax and social security disputes, which are classified based on the opinion of legal
advisors as having a probable loss risk. Provisional
Contribution on Financial Transactions (CPMF) in Client Operations 1,099,049 1,016,253 National Institute of Social
Security (INSS) 138,250 133,593 Service Tax (ISS) - Financial
Institutions 379,234 319,020 283,528 c.2) Judicial and Administrative Proceedings Pertaining
to Labor Matters These are legal actions initiated by Labor Unions,
Associations, the Labor Public Prosecutor's Office, and former employees, claiming labor rights they believe are due, particularly regarding
the payment of "overtime" and other labor rights, including proceedings related to retirement benefits. For claims regarded as routine and alike in nature,
provisions are recorded based on the historical average of settled cases. Claims that do not meet this criterion are provisioned based
on an individual assessment, with provisions established according to the probable risk of loss, in compliance with the law and jurisprudence,
as determined by the loss assessment conducted by legal advisors. Former employees of Banespa A class action lawsuit was initiated by AFABESP (Association
of Retirees and Former Employees of Banespa) seeking the disbursement of the semi-annual bonus stipulated in the Bank's bylaws. The final
judgment in the case was unfavorable to Santander. Consequently, each beneficiary of the judgment is now entitled to file an individual
lawsuit to receive the owed amount. As of now, there are 7,422 individual lawsuits pending. The risk of loss is considered probable. Given the varied positions adopted by the judgments
for each case, a procedure known as the Incident of Resolution of Repetitive Demands ("IRDR") was initiated before the Regional
Labor Court ("TRT") with the aim of establishing objective criteria concerning the claims presented by the Bank, particularly
regarding the statute of limitations and the limitation of payments up to December 2006 (Plan V). Finally, due to conflicting interpretations of the
Federal Constitution, a Fundamental Precept Noncompliance Allegation Action ("ADPF") was filed, enabling the Federal Supreme
Court ("STF") to resolve the dispute and designate the appropriate statute of limitations for use in individual cases filed. As of December 31, 2023 the provision has been established
based on the estimated probable loss from individual lawsuits against the Bank. c.3) Judicial and Administrative Proceedings Pertaining
to Civil Matters These provisions typically arise from: (i) claims
requesting a review of contractual terms and conditions or monetary adjustment requests, including alleged impacts from the implementation
of various government economic plans, (ii) claims related to financing contracts, (iii) enforcement actions, and (iv) claims for compensation
for losses and damages. For civil claims deemed routine and alike in nature, provisions are recorded based on the historical average of
settled cases. Claims that do not meet this criterion are provisioned based on an individual assessment, with provisions established according
to the probable risk of loss, in compliance with the law and jurisprudence, as determined by the loss assessment conducted by legal advisors. The main proceedings classified as probable
loss risk are detailed below: Compensatory Actions
Economic Plans Banco Santander is also a party to public civil actions
related to the same subject matter, initiated by consumer protection entities, the Public Prosecutor's Office, or Public Defenders. Provisions
are recognized only for cases with a probable loss risk, based on individual enforcement requests. The issue is currently under review
by the STF. There is existing jurisprudence in the STF that is favorable to banks concerning economic phenomena similar to that of savings
accounts, such as in the case of inflation adjustments to time deposits ("CDBs") and adjustments applied to contracts ("tablita"). However, the jurisprudence of the
STF regarding the constitutionality of the regulations that amended Brazil's monetary standard has not yet been established. On April
14, 2010, the Superior Court of Justice ("STJ") ruled that the deadline for initiating public civil actions related to the inflation
adjustments is x years from the date of the plans, but this ruling has not yet become final and conclusive. Accordingly, with this decision,
a significant number of the claims, as filed after the x-year deadline, are expected to be declared unfounded, thereby reducing the amounts
involved. The STJ also ruled that the deadline for individual savers to register for Public Civil Actions is x years, counted from the
date of the final judgment of the respective case. Banco Santander is confident in the success of the positions it has advocated before
these courts, due to their substance and rationale. Towards the end of 2017, the Attorney
General's Office ("AGU"), the Brazilian Central Bank ("Bacen"), the Consumer Defense Institute ("Idec"),
the Brazilian Savers Front ("Febrapo"), and the Brazilian Federation of Banks ("Febraban") entered into an agreement
with the objective of resolving the legal disputes related to the Economic Plans. The discussions were centered on determining
the amount to be paid to each claimant, based on the balance in the savings account as of the plan's date. The total amount of the payments
will depend on the number of participants, as well as the number of savers who have successfully demonstrated in court the existence of
the account and the balance on the anniversary date of the index adjustment. The settlement agreement negotiated between the parties was
ratified by the STF. In a ruling by the STF, a nationwide
suspension of all legal proceedings concerning the issue was ordered for the duration of the agreement, except for cases where judgments
are being definitively enforced. On March 11, 2020, the agreement
was extended through an addendum, incorporating lawsuits exclusively pertaining to the discussion of the Collor Plan I. This extension
is for a term of 5 years, and the ratification of the addendum's terms took place on June 03, 2020. Management believes that the provisions
made are adequate to cover the risks associated with the economic plans, in light of the ratified agreement. c.4) Contingent Liabilities in Tax, Social Security,
Labor, and Civil Matters Classified as Possible Loss Risk These are judicial and administrative proceedings
related to tax, social security, labor, and civil matters, classified, based on the opinion of legal advisors, as carrying a risk of possible
loss, therefore, not provisioned. Tax-related claims classified as possible loss risk
amounted to R$ R$ 34,644,132 PIS and COFINS Based on the assessment of the legal advisors,
the risk prognosis was classified as possible loss, with an outflow of appeal not being likely. As of December 31, 2023, the amount involved
is R$ 2,121,173 Social Security Contributions on Profit Sharing
("PLR") 9,164,600 Service Tax (ISS) - Financial
institutions 4,044,099 Non-Ratified Tax Offsetting
5,080,503 Amortization of Goodwill from Banco Real Acquisition
1,637,412 Loan Operation Losses 1,446,014 Utilization of Tax Losses
and Negative CSLL Base 2,361,898 Amortization of Goodwill
from Banco Sudameris Acquisition 743,918 IRPJ and CSLL Capital Gains
549,815 Withholding Income Tax (IRRF) International Remittances
918,413 Liabilities arising from labor litigation with a
possible loss risk totaled R$ 149,992 Adjustment of Banesprev Retirement Supplements
through IGPDI The lawsuit was decided against Santander, which
has filed an appeal. The appeal is currently pending a decision. Liabilities arising from civil litigation with a
possible loss risk totaled R$ 2,692,2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ax assets and liabilit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Tax assets and liabilities</t>
        </is>
      </c>
      <c r="B4" s="4" t="inlineStr">
        <is>
          <t xml:space="preserve">Tax assets and liabilities a) Income tax and social contribution The total charges for the period can be reconciled
with the accounting profit as follows:
Schedule of total charge for the period can
be reconciled to accounting profit
In BRL thousands 2023 2022 2021
Operating Profit Before Tax 11,921,651 19,574,727 24,750,329
Operating Profit Before Tax 11,921,651 19,574,727 24,750,329
Tax Rate (25% income tax and 20% social contribution tax) (4) (5,364,743) (8,890,954) (12,375,164)
PIS and COFINS (net of income and social contribution taxes) (1) (3,789,866) (3,629,609) (1,679,789)
Non-taxable/Non-deductible:
Equity method 108,380 3,880 72,114
Goodwill - - (559,247)
Foreign exchange fluctuation - overseas subsidiaries (2) - - 768,902
Non-Deductible Expenses Net from Non-Taxable Income (3) 1,016,111 1,161,311 (230,958)
Adjustments:
Recognition of Income/Social Contribution Taxes on Temporary Differences 127,166 312,227 264,191
Interest on Equity 2,660,040 2,361,830 1,820,072
Effect of CSLL (Social Contribution on Net Profit) Rate Difference (4) 684,133 715,075 1,192,687
Other adjustments 2,135,940 2,730,988 1,536,187
Income taxes (2,422,839) (5,235,252) (9,191,005)
Comprising:
Current taxes (7,962,995) (4,597,818) (8,087,119)
Deferred taxes 5,540,156 (637,434) (1,103,886)
Taxes paid during the fiscal year (5,892,511) (6,077,436) (4,534,538)
(1) PIS and COFINS are considered as components of the profit base (net base of certain income
and expenses); therefore, in accordance with IAS 12, they are recorded as income taxes.
(2) Permanent differences arising from investments in foreign subsidiaries are classified as
non-taxable/deductible (see below for details).
(3) It mainly includes the tax effect on income from updates to judicial deposits and other income
and expenses that are permanent differences.
(4) In the Consolidated Financial Statements, we account for the difference in CSLL (Social Contribution
on Net Profit) tax rates of 9% (non-financial companies), 15% (financial companies), and 20% (banks). Uncertain tax issues are disclosed in note 22
c.4). Foreign Exchange Hedge of the Grand Cayman
Branch, Luxembourg Branches Banco Santander operates branches in the Cayman Islands
and Luxembourg, primarily for the purpose of securing funding in the international capital and financial markets. These funds are used
to provide the Bank with lines of credit, which are extended to its clients for the financing of foreign trade and working capital. To hedge the exposure to foreign exchange fluctuations,
the Bank employs derivatives and funding mechanisms. In accordance with Brazilian tax legislation, gains or losses arising from the appreciation
or depreciation of the Brazilian Real on foreign investments were not taxable. However, starting in January of 2021, these have become
taxable or deductible for the purposes of Income Tax (IR) and Social Contribution on Net Profit (CSLL), whereas gains or losses from derivatives
used as hedging instruments are taxable or deductible. The purpose of these derivatives is to protect the net income after taxes. Law No. 14,031, dated July 28, 2020, stipulates that
from January 2021, 50% of the foreign exchange fluctuation on investments abroad must be included in the determination of actual profit
and in the tax calculation base for the Social Contribution on Net Profit (CSLL) of the investing legal entity domiciled in the country.
From 2022 onwards, the foreign exchange fluctuation will be fully accounted for in the taxable bases of the IRPJ and CSLL. The distinct tax treatment for PIS and COFINS taxes
from these foreign exchange differences induces volatility in "Operating Income Before Tax" and the "Income Taxes"
line items. Below are detailed the effects of the operations executed, as well as the aggregate impact of the foreign exchange hedge for
the fiscal years ending on December 31, 2023 and 2022:
Schedule of foreign exchange hedge
2023 2022 2021
Foreign exchange fluctuations (net)
Gains (losses) arising from exchange rate fluctuations on the Bank’s investments in the Cayman, Luxembourg, and EFC Branches (3,281,452) (2,643,931) 3,862,128
Gains (losses) on financial assets and liabilities
Income generated from the use of derivative contracts as foreign exchange hedge 3,444,617 2,773,337 (6,374,108)
Income Taxes
Tax effect of derivative contracts used as hedge - PIS/COFINS (163,165) (129,406) 275,052
Tax effect of derivative contracts used as hedge - Income/Social Contribution Taxes - - 2,236,928
b) Effective tax rate calculation The effective tax rates are:
Schedule of effective tax rate
In BRL thousands 2023 2022 2021
Operating Income Before Tax 11,921,652 19,574,727 24,750,329
Income Tax 2,422,839 5,235,252 9,191,005
Effective tax rate 20.32 26.74 37.13 c) Tax recognized in equity In addition to the income tax recognized in the consolidated
income statement, the Bank has recorded the following amounts directly in equity:
Schedule of bank recorded amounts
in equity
In BRL thousands 2023 2022 2021
Tax credits recognized in equity 139,356,609 4,853,421 4,583,297
Measurement of securities at fair value through other comprehensive income 136,550,936 2,061,631 1,978,165
Measurement of cash flow hedge 223,487 758,045 388,307
Measurement of investment hedge 562,353 562,352 562,353
Measurement of defined benefit plan 2,019,833 1,471,393 1,654,472
Tax expenses recognized in equity (140,799,732) (1,474,107) (2,349,500)
Measurement of securities at fair value through other comprehensive income (133,417,362) (1,465,965) (2,340,394)
Measurement of cash flow hedge (430,444) - -
Measurement of investment hedge (1,421,361) - -
Measurement of defined benefit plan (5,530,565) (8,142) (9,106)
Total (1,443,123) 3,379,314 2,233,797 This pertains to deferred tax liabilities recognized
in equity, arising from temporary differences accounted for in equity. d) Deferred taxes The balances of
“Deferred Tax Assets” and “Deferred Tax Liabilities” are presented as follows:
Schedule of balances of tax assets and liabilities
In BRL thousands 2023 2022 2021
Deferred Tax Assets 43,445,704 38,607,588 37,640,297
Comprising:
Temporary differences (1) 37,877,300 33,086,551 32,884,314
Tax loss 5,561,066 5,521,037 4,755,983
CSLL 18% 7,338 - -
Total deferred tax assets 43,445,704 38,607,588 37,640,297
Deferred tax liabilities 3,699,432 3,642,000 2,225,190
Comprising:
Excess depreciation of leased assets 391,490 289,026 -
Fair value adjustment of trading securities and derivatives 3,307,942 3,352,974 2,225,190
Total deferred tax liabilities 3,699,432 3,642,000 2,225,190
(1) Temporary differences primarily related to impairment losses on loans and receivables, provisions
for judicial and administrative proceedings, and the effect of the fair value on financial instruments. The changes in the balances of “Deferred Tax
Assets” and “Deferred Tax Liabilities” over the last three fiscal years were the following:
Schedule of changes in the balances of tax assets and liabilities
In BRL thousands Balances at December 31, 2022 Adjustment to Fair value adjustments (1) Other (2) Acquisition / Merger Balance on December 31, 2023
Deferred Tax Assets 38,607,588 5,720,657 (950,117) 67,576 - 43,445,704
Temporary differences 33,086,551 5,673,290 (950,117) 67,576 - 37,877,300
Tax loss 5,521,037 40,029 - - - 5,561,066
CSLL 18% - 7,338 - - - 7,338
Deferred Tax Liabilities: 3,642,000 169,844 (116,235) 3,823 - 3,699,432
Temporary differences 3,642,000 169,844 (116,235) 3,823 - 3,699,432
Total 34,965,588 5,550,813 (833,882) 63,753 - 39,746,272
Thousand of reais Balances at December 31, 2021 Adjustment to Adjustments to fair value (1) Other (2) Acquisition / Merger Balance on December 31, 2022
Deferred Tax Assets 37,640,297 2,834,405 (735,734) (1,131,380) - 38,607,588
Temporary differences 32,884,314 2,069,351 (735,734) (1,131,380) - 33,086,551
Tax loss 4,755,983 765,054 - - - 5,521,037
CSLL 18% - - - - - -
Deferred Tax Liabilities: 2,225,190 2,898,723 (647,856) (834,057) - 3,642,000
Temporary differences 2,225,190 2,898,723 (647,856) (834,057) - 3,642,000
Total 35,415,107 (64,318) (87,878) (297,323) - 34,965,588
In BRL thousands Balances at December 31, 2020 Adjustment to Adjustments to fair value (1) Other (2) Acquisition / Merger Balance on December 31, 2021
Tax assets: 37,999,396 (3,609,495) 1,696,091 1,554,305 - 37,640,297
Temporary differences 32,131,133 (2,497,215) 1,696,091 1,554,305 - 32,884,314
Tax loss carry forwards 5,693,104 (937,121) - - - 4,755,983
CSLL 18% 175,159 (175,159) - - - -
Deferred tax liabilities: 4,546,595 (1,344,268) (977,137) - - 2,225,190
Temporary differences 4,546,595 (1,344,268) (977,137) - - 2,225,190
Total 33,452,801 (2,265,227) 2,673,228 1,554,305 - 35,415,107
(1) Refers to the tax recognized in equity.
(2) In 2023, it refers mainly to the net of deferred taxes in the amount of R$63,753 (2022 –
R$ (297,323) and 2021 – R$1,554,305), which have the same counterparty and realization period. e) Expected realization of deferred
tax assets
Schedule of expected realization of deferred tax assets
Deferred Tax Assets Deferred Tax Liabilities
Year Temporary differences Tax losses CSLL 18% Total Temporary differences Total
2024 12,471,971 304,170 7,338 12,783,479 1,033,718 1,033,718
2025 6,719,740 114,323 - 6,834,063 1,009,210 1,009,210
2026 8,632,828 30,232 - 8,663,060 790,195 790,195
2027 6,972,302 5,307 - 6,977,609 772,793 772,793
2028 2,222,631 1,251,773 - 3,474,404 21,352 21,352
2028 to 2032 857,828 3,833,641 - 4,691,469 72,164 72,164
Until 2033 - 21,620 - 21,620 - -
Total 37,877,300 5,561,066 7,338 43,445,704 3,699,432 3,699,4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s>
  <sheetData>
    <row r="1">
      <c r="A1" s="1" t="inlineStr">
        <is>
          <t>Consolidated Statement of Income - BRL (R$) R$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Interest and similar income</t>
        </is>
      </c>
      <c r="B4" s="6" t="inlineStr">
        <is>
          <t>R$ 128282707</t>
        </is>
      </c>
      <c r="C4" s="6" t="inlineStr">
        <is>
          <t>R$ 115225118</t>
        </is>
      </c>
      <c r="D4" s="6" t="inlineStr">
        <is>
          <t>R$ 77987308</t>
        </is>
      </c>
    </row>
    <row r="5">
      <c r="A5" s="4" t="inlineStr">
        <is>
          <t>Interest and similar expenses</t>
        </is>
      </c>
      <c r="B5" s="5" t="n">
        <v>-81398673</v>
      </c>
      <c r="C5" s="5" t="n">
        <v>-67721941</v>
      </c>
      <c r="D5" s="5" t="n">
        <v>-26668842</v>
      </c>
    </row>
    <row r="6">
      <c r="A6" s="4" t="inlineStr">
        <is>
          <t>Net Interest Income</t>
        </is>
      </c>
      <c r="B6" s="5" t="n">
        <v>46884034</v>
      </c>
      <c r="C6" s="5" t="n">
        <v>47503177</v>
      </c>
      <c r="D6" s="5" t="n">
        <v>51318466</v>
      </c>
    </row>
    <row r="7">
      <c r="A7" s="4" t="inlineStr">
        <is>
          <t>Equity instrument income</t>
        </is>
      </c>
      <c r="B7" s="5" t="n">
        <v>22179</v>
      </c>
      <c r="C7" s="5" t="n">
        <v>38073</v>
      </c>
      <c r="D7" s="5" t="n">
        <v>90040</v>
      </c>
    </row>
    <row r="8">
      <c r="A8" s="4" t="inlineStr">
        <is>
          <t>Equity method income (loss)</t>
        </is>
      </c>
      <c r="B8" s="5" t="n">
        <v>239236</v>
      </c>
      <c r="C8" s="5" t="n">
        <v>199179</v>
      </c>
      <c r="D8" s="5" t="n">
        <v>144184</v>
      </c>
    </row>
    <row r="9">
      <c r="A9" s="4" t="inlineStr">
        <is>
          <t>Fee and commission income</t>
        </is>
      </c>
      <c r="B9" s="5" t="n">
        <v>22454778</v>
      </c>
      <c r="C9" s="5" t="n">
        <v>21237723</v>
      </c>
      <c r="D9" s="5" t="n">
        <v>20388089</v>
      </c>
    </row>
    <row r="10">
      <c r="A10" s="4" t="inlineStr">
        <is>
          <t>Fee and commission expense</t>
        </is>
      </c>
      <c r="B10" s="5" t="n">
        <v>-6814813</v>
      </c>
      <c r="C10" s="5" t="n">
        <v>-6361843</v>
      </c>
      <c r="D10" s="5" t="n">
        <v>-5114788</v>
      </c>
    </row>
    <row r="11">
      <c r="A11" s="4" t="inlineStr">
        <is>
          <t>Gains (losses) on financial assets and liabilities (net)</t>
        </is>
      </c>
      <c r="B11" s="5" t="n">
        <v>2729519</v>
      </c>
      <c r="C11" s="5" t="n">
        <v>4153336</v>
      </c>
      <c r="D11" s="5" t="n">
        <v>221782</v>
      </c>
    </row>
    <row r="12">
      <c r="A12" s="4" t="inlineStr">
        <is>
          <t>Financial assets measured at fair value through profit or loss</t>
        </is>
      </c>
      <c r="B12" s="5" t="n">
        <v>3440830</v>
      </c>
      <c r="C12" s="5" t="n">
        <v>4801086</v>
      </c>
      <c r="D12" s="5" t="n">
        <v>5280479</v>
      </c>
    </row>
    <row r="13">
      <c r="A13" s="4" t="inlineStr">
        <is>
          <t>Financial instruments not measured at fair value through profit or loss</t>
        </is>
      </c>
      <c r="B13" s="5" t="n">
        <v>-463844</v>
      </c>
      <c r="C13" s="5" t="n">
        <v>-239777</v>
      </c>
      <c r="D13" s="5" t="n">
        <v>-665853</v>
      </c>
    </row>
    <row r="14">
      <c r="A14" s="4" t="inlineStr">
        <is>
          <t xml:space="preserve">Other </t>
        </is>
      </c>
      <c r="B14" s="5" t="n">
        <v>-247467</v>
      </c>
      <c r="C14" s="5" t="n">
        <v>-407973</v>
      </c>
      <c r="D14" s="5" t="n">
        <v>-4392844</v>
      </c>
    </row>
    <row r="15">
      <c r="A15" s="4" t="inlineStr">
        <is>
          <t>Foreign exchange fluctuations (net)</t>
        </is>
      </c>
      <c r="B15" s="5" t="n">
        <v>1065167</v>
      </c>
      <c r="C15" s="5" t="n">
        <v>545890</v>
      </c>
      <c r="D15" s="5" t="n">
        <v>-2002286</v>
      </c>
    </row>
    <row r="16">
      <c r="A16" s="4" t="inlineStr">
        <is>
          <t>Other operating expense (net)</t>
        </is>
      </c>
      <c r="B16" s="5" t="n">
        <v>-715790</v>
      </c>
      <c r="C16" s="5" t="n">
        <v>-841002</v>
      </c>
      <c r="D16" s="5" t="n">
        <v>-1119380</v>
      </c>
    </row>
    <row r="17">
      <c r="A17" s="4" t="inlineStr">
        <is>
          <t>Total Income</t>
        </is>
      </c>
      <c r="B17" s="5" t="n">
        <v>65864310</v>
      </c>
      <c r="C17" s="5" t="n">
        <v>66474533</v>
      </c>
      <c r="D17" s="5" t="n">
        <v>63926107</v>
      </c>
    </row>
    <row r="18">
      <c r="A18" s="4" t="inlineStr">
        <is>
          <t>Administrative expenses</t>
        </is>
      </c>
      <c r="B18" s="5" t="n">
        <v>-19562641</v>
      </c>
      <c r="C18" s="5" t="n">
        <v>-18240113</v>
      </c>
      <c r="D18" s="5" t="n">
        <v>-17316419</v>
      </c>
    </row>
    <row r="19">
      <c r="A19" s="4" t="inlineStr">
        <is>
          <t>Personnel expenses</t>
        </is>
      </c>
      <c r="B19" s="5" t="n">
        <v>-10813926</v>
      </c>
      <c r="C19" s="5" t="n">
        <v>-9896995</v>
      </c>
      <c r="D19" s="5" t="n">
        <v>-9025702</v>
      </c>
    </row>
    <row r="20">
      <c r="A20" s="4" t="inlineStr">
        <is>
          <t>Other administrative expenses</t>
        </is>
      </c>
      <c r="B20" s="5" t="n">
        <v>-8748715</v>
      </c>
      <c r="C20" s="5" t="n">
        <v>-8343118</v>
      </c>
      <c r="D20" s="5" t="n">
        <v>-8290717</v>
      </c>
    </row>
    <row r="21">
      <c r="A21" s="4" t="inlineStr">
        <is>
          <t>Depreciation and amortization</t>
        </is>
      </c>
      <c r="B21" s="5" t="n">
        <v>-2740950</v>
      </c>
      <c r="C21" s="5" t="n">
        <v>-2585502</v>
      </c>
      <c r="D21" s="5" t="n">
        <v>-2433921</v>
      </c>
    </row>
    <row r="22">
      <c r="A22" s="4" t="inlineStr">
        <is>
          <t>Permanent assets</t>
        </is>
      </c>
      <c r="B22" s="5" t="n">
        <v>-1841616</v>
      </c>
      <c r="C22" s="5" t="n">
        <v>-1860043</v>
      </c>
      <c r="D22" s="5" t="n">
        <v>-1850780</v>
      </c>
    </row>
    <row r="23">
      <c r="A23" s="4" t="inlineStr">
        <is>
          <t>Intangible assets</t>
        </is>
      </c>
      <c r="B23" s="5" t="n">
        <v>-899334</v>
      </c>
      <c r="C23" s="5" t="n">
        <v>-725459</v>
      </c>
      <c r="D23" s="5" t="n">
        <v>-583141</v>
      </c>
    </row>
    <row r="24">
      <c r="A24" s="4" t="inlineStr">
        <is>
          <t>Provisions (net)</t>
        </is>
      </c>
      <c r="B24" s="5" t="n">
        <v>-4424412</v>
      </c>
      <c r="C24" s="5" t="n">
        <v>-1215490</v>
      </c>
      <c r="D24" s="5" t="n">
        <v>-2179417</v>
      </c>
    </row>
    <row r="25">
      <c r="A25" s="4" t="inlineStr">
        <is>
          <t>Impairment losses on financial assets (net)</t>
        </is>
      </c>
      <c r="B25" s="5" t="n">
        <v>-28008086</v>
      </c>
      <c r="C25" s="5" t="n">
        <v>-24828749</v>
      </c>
      <c r="D25" s="5" t="n">
        <v>-17112734</v>
      </c>
    </row>
    <row r="26">
      <c r="A26" s="4" t="inlineStr">
        <is>
          <t>Financial assets measured at amortized cost and contingent liabilities</t>
        </is>
      </c>
      <c r="B26" s="5" t="n">
        <v>-28008086</v>
      </c>
      <c r="C26" s="5" t="n">
        <v>-24828749</v>
      </c>
      <c r="D26" s="5" t="n">
        <v>-17112734</v>
      </c>
    </row>
    <row r="27">
      <c r="A27" s="4" t="inlineStr">
        <is>
          <t>Impairment losses on other assets (net)</t>
        </is>
      </c>
      <c r="B27" s="5" t="n">
        <v>-250173</v>
      </c>
      <c r="C27" s="5" t="n">
        <v>-161434</v>
      </c>
      <c r="D27" s="5" t="n">
        <v>-165799</v>
      </c>
    </row>
    <row r="28">
      <c r="A28" s="4" t="inlineStr">
        <is>
          <t>Other intangible assets</t>
        </is>
      </c>
      <c r="B28" s="5" t="n">
        <v>-19473</v>
      </c>
      <c r="C28" s="5" t="n">
        <v>-31251</v>
      </c>
      <c r="D28" s="5" t="n">
        <v>-30160</v>
      </c>
    </row>
    <row r="29">
      <c r="A29" s="4" t="inlineStr">
        <is>
          <t>Other assets</t>
        </is>
      </c>
      <c r="B29" s="5" t="n">
        <v>-230700</v>
      </c>
      <c r="C29" s="5" t="n">
        <v>-130183</v>
      </c>
      <c r="D29" s="5" t="n">
        <v>-135639</v>
      </c>
    </row>
    <row r="30">
      <c r="A30" s="4" t="inlineStr">
        <is>
          <t>Gains (losses) on disposal of assets not classified as non-current assets held for sale</t>
        </is>
      </c>
      <c r="B30" s="5" t="n">
        <v>998408</v>
      </c>
      <c r="C30" s="5" t="n">
        <v>22355</v>
      </c>
      <c r="D30" s="5" t="n">
        <v>-15113</v>
      </c>
    </row>
    <row r="31">
      <c r="A31" s="4" t="inlineStr">
        <is>
          <t>Gains (losses) on disposal and expenses on non-current assets held for sale not classified as discontinued operations</t>
        </is>
      </c>
      <c r="B31" s="5" t="n">
        <v>45195</v>
      </c>
      <c r="C31" s="5" t="n">
        <v>109127</v>
      </c>
      <c r="D31" s="5" t="n">
        <v>47625</v>
      </c>
    </row>
    <row r="32">
      <c r="A32" s="4" t="inlineStr">
        <is>
          <t>Operating Income Before Tax</t>
        </is>
      </c>
      <c r="B32" s="5" t="n">
        <v>11921651</v>
      </c>
      <c r="C32" s="5" t="n">
        <v>19574727</v>
      </c>
      <c r="D32" s="5" t="n">
        <v>24750329</v>
      </c>
    </row>
    <row r="33">
      <c r="A33" s="4" t="inlineStr">
        <is>
          <t>Income taxes</t>
        </is>
      </c>
      <c r="B33" s="5" t="n">
        <v>-2422839</v>
      </c>
      <c r="C33" s="5" t="n">
        <v>-5235252</v>
      </c>
      <c r="D33" s="5" t="n">
        <v>-9191005</v>
      </c>
    </row>
    <row r="34">
      <c r="A34" s="4" t="inlineStr">
        <is>
          <t>Consolidated Net Income for the Fiscal Year</t>
        </is>
      </c>
      <c r="B34" s="5" t="n">
        <v>9498812</v>
      </c>
      <c r="C34" s="5" t="n">
        <v>14339475</v>
      </c>
      <c r="D34" s="5" t="n">
        <v>15559324</v>
      </c>
    </row>
    <row r="35">
      <c r="A35" s="4" t="inlineStr">
        <is>
          <t>Profit attributable to the Parent Company</t>
        </is>
      </c>
      <c r="B35" s="5" t="n">
        <v>9449313</v>
      </c>
      <c r="C35" s="5" t="n">
        <v>14287093</v>
      </c>
      <c r="D35" s="5" t="n">
        <v>15528052</v>
      </c>
    </row>
    <row r="36">
      <c r="A36" s="4" t="inlineStr">
        <is>
          <t>Profit attributable to non-controlling interests</t>
        </is>
      </c>
      <c r="B36" s="6" t="inlineStr">
        <is>
          <t>R$ 49499</t>
        </is>
      </c>
      <c r="C36" s="6" t="inlineStr">
        <is>
          <t>R$ 52382</t>
        </is>
      </c>
      <c r="D36" s="6" t="inlineStr">
        <is>
          <t>R$ 31272</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liabilit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Other liabilities</t>
        </is>
      </c>
      <c r="B4" s="4" t="inlineStr">
        <is>
          <t xml:space="preserve">24. Other liabilities Next, the breakdown of the balance of the line “Other
Liabilities” line item:
Schedule of breakdown of the balance of other liabilities
In BRL thousands 2023 2022 2021
Provisioned expenses and deferred income (1) 3,768,139 4,127,300 2,649,744
Ongoing transactions (3) 1,206,095 794,786 796,671
Provision for stock-based compensation 368,434 340,789 319,660
Insurance contract liabilities(4) 1,734,544 1,950,220 2,011,596
Other (2) 11,937,017 5,679,249 4,723,707
Total 19,014,230 12,892,344 10,501,378
(1) Primarily relates to outstanding payments for personnel expenses
(2) Includes Credits for Funds to be Disbursed, such as Administrative Fees, and Payables from
Related Parties and Suppliers.
(3) Mainly includes amounts to be transferred to credit card networks (funds in transit) and
amounts to be disbursed for real estate loan operations.
(4) Includes the effects of the adoption of IFRS 17, as disclosed in note 1, item c.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omprehensive Income</t>
        </is>
      </c>
      <c r="B1" s="2" t="inlineStr">
        <is>
          <t>12 Months Ended</t>
        </is>
      </c>
    </row>
    <row r="2">
      <c r="B2" s="2" t="inlineStr">
        <is>
          <t>Dec. 31, 2023</t>
        </is>
      </c>
    </row>
    <row r="3">
      <c r="A3" s="3" t="inlineStr">
        <is>
          <t>Other comprehensive income [abstract]</t>
        </is>
      </c>
      <c r="B3" s="4" t="inlineStr">
        <is>
          <t xml:space="preserve"> </t>
        </is>
      </c>
    </row>
    <row r="4">
      <c r="A4" s="4" t="inlineStr">
        <is>
          <t>Other Comprehensive Income</t>
        </is>
      </c>
      <c r="B4" s="4" t="inlineStr">
        <is>
          <t>Other Comprehensive Income The "Other Comprehensive Income"
line balances comprise the amounts, net of the corresponding tax effects, of adjustments to assets and liabilities temporarily recognized
in equity, as presented in the Statement of Changes in Shareholders' Equity and Consolidated Statements of Comprehensive Income until
they are extinguished or realized, at which point they are definitively recognized in the Consolidated Statement of Income. The values
arising from subsidiaries, interest in associates, and joint ventures are presented, line by line, in the appropriate line items according
to their nature. It is important to note that the
consolidated statements of comprehensive income include changes in the "Other Comprehensive Income" line item, as follows: -
Adjustment to fair value - Gains/(Losses): this includes
the net income amount, after deducting expenses incurred during the year, recognized directly in equity. The amounts recognized in equity
for the year remain in this line item, even if they are transferred to the income statement or to the initial carrying amount of assets
or liabilities, or reclassified to another line item within the same year. -
Amounts transferred to the income statement: these include
the revaluation gains and losses previously recognized in equity, even if within the same fiscal year, which are recognized in the income
statement. -
Amounts transferred to the initial carrying amount of
the hedged item: these include the revaluation gains and losses previously recognized in equity, even if within the same fiscal year,
which are recognized in the initial carrying amount of assets or liabilities as a result of cash flow hedges. -
Other reclassifications: these include the value of
transfers made during the year among various fair value adjustment items. In the consolidated statements
of comprehensive income, "Other Comprehensive Income" is recognized on a gross basis, including amounts related to non-controlling
interests, and the corresponding tax effect is presented in a separate line item, except for entities that apply the equity method of
accounting, whose amounts are presented net of the tax effect. a) Financial Assets Affecting
Equity a.1) Financial
Assets Measured at Fair Value through Other Comprehensive Income Other Comprehensive Income – Financial Assets
Measured at Fair Value through Other Comprehensive Income includes the net amount of unrealized changes in the fair value of assets classified
as measured at Fair Value through Other Comprehensive Income (Note 6), net of taxes. The breakdown, by type of instrument and the issuer's
geographical origin, of adjustments in Other Comprehensive Income – Financial Assets Measured at Fair Value through Other Comprehensive
Income (IFRS 9) as of December 31, 2023, is as follows:
Schedule of other comprehensive income financial assets measured at fair value
In BRL thousands 2023
Revaluation gains Revaluation losses Net recognized gains/losses Fair value
Debt Instruments
Government securities 2,533,250 (1,437,728) 1,095,522 58,841,921
Private securities 10,864 (568,948) (558,084) 194,216
Total 2,544,114 (2,006,676) 537,438 59,036,137
In BRL thousands 2022
Revaluation gains Revaluation losses Net recognized gains/losses Fair value
Debt Instruments
Government securities 1,460,128 (2,544,087) (1,083,959) 54,809,740
Private securities 428,640 (52,114) 376,526 582,438
Total 1,888,768 (2,596,201) (707,433) 55,392,178
In BRL thousands 2021
Revaluation gains Revaluation losses Net recognized gains/losses Fair value
Debt Instruments
Government securities 6,756,252 (9,937,757) (3,181,505) 101,158,055
Private securities 795,765 (3,965) 791,800 54,545
Total 7,552,017 (9,941,722) (2,389,705) 101,212,600 At each market disclosure, Banco
Santander assesses whether there is any objective evidence that the instruments classified as Financial Assets at Fair Value through Other
Comprehensive Income (debt securities) present signs of impairment due to non-recovery. b) Cash Flow Hedge Other Comprehensive Income -
Cash Flow Hedge includes gains or losses attributable to hedging instruments that qualify as effective hedges. These amounts will remain
under this line item until they are recognized in the consolidated statements of comprehensive income for the periods affected by this
hedge (Note 8). c) Foreign investment hedge
and Foreign Investment translation adjustments Other Comprehensive Income -
Net investment in foreign operations hedges includes the net amount of changes in the value of instruments designated as hedges for net
investments in foreign operations. In 2022, this hedge was discontinued (Note 8.a5). Foreign investment translation
adjustments include the net amount of differences arising from translating the balances of consolidated entities whose functional currency
is not the Brazilian Real into Brazilian Reais (Note 2.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s</t>
        </is>
      </c>
      <c r="B3" s="4" t="inlineStr">
        <is>
          <t xml:space="preserve"> </t>
        </is>
      </c>
    </row>
    <row r="4">
      <c r="A4" s="4" t="inlineStr">
        <is>
          <t>Non-controlling interests</t>
        </is>
      </c>
      <c r="B4" s="4" t="inlineStr">
        <is>
          <t xml:space="preserve">Non-controlling interests "Non-controlling interests" refer to the
net value of the equity equivalence of the portion of profit or loss attributable to equity instruments that do not belong, directly or
indirectly, to the Bank, including the portion of annual profit attributed to subsidiaries. a) Breakdown The balance of the "Non-controlling Interests"
line item is detailed below:
Schedule of balance of equity
- non-controlling interests
In BRL thousands 2023 2022 2021
Financial Position of non-controlling interest 403,350 497,342 334,349
Banco PSA Finance Brasil S.A. - 130,404 129,289
Rojo Entretenimento S.A. 8,165 7,692 6,939
Banco Hyundai Capital 268,859 218,808 183,538
GIRA, Gestão Integrada de Recebíveis do Agronegócio S.A. (9,379) (72) 3,109
Toro Corretora de Títulos e valores Mobiliários Ltda. 112,023 115,671 11,474
Toro Investimentos S.A. 21,640 19,899 -
Solution 4fleet Consultoria Empresarial S.A. 25 1,648 -
Apê11 Tecnologia e Negócios Imobiliários S.A. (Apê11) 2,017 3,292 -
Schedule of balance of profit attributable to non-controlling interests
In BRL thousands 2023 2022 2021
Profit attributable to non-controlling interests 49,499 52,382 31,272
Comprising:
Santander Leasing S.A. Arrendamento Mercantil - - -
Banco PSA Finance Brasil S.A. 8,068 11,657 12,688
Rojo Entretenimento S.A. 697 530 (148)
Banco Hyundai Capital 50,530 41,107 21,563
GIRA, Gestão Integrada de Recebíveis do Agronegócio S.A. (6,774) (3,182) 1,569
Toro Corretora de Títulos e Valores Mobiliários Ltda. (3,212) 2,693 (4,400)
Toro Investimentos S.A. 3,253 1,229 -
Solution 4Fleet Consultoria Empresarial S.A. (1,785) (1,023) -
Apê11 Tecnologia e Negócios Imobiliários S.A. (Apê11) (1,278) (629) - b) Changes The changes in the balance of "Non-controlling
interests" are summarized in the table below:
Schedule of changes in the balance of non-controlling interests
2023 2022 2021
In BRL thousands
Balance at the beginning of the fiscal year 497,342 334,349 312,885
Change in the scope of consolidation - - 17,415
Incorporation / Acquisition (134,214) 20,446 -
Dividends paid / Interest on Capital (6,790) (7,432) (19,138)
Capital increase - 66,957 -
Profit attributable to non-controlling interests 49,499 52,382 31,272
Others (2,487) 30,640 (8,085)
Balance at the end of the fiscal year 403,350 497,342 334,3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t>
        </is>
      </c>
      <c r="B3" s="4" t="inlineStr">
        <is>
          <t xml:space="preserve"> </t>
        </is>
      </c>
    </row>
    <row r="4">
      <c r="A4" s="4" t="inlineStr">
        <is>
          <t>Shareholders’ equity</t>
        </is>
      </c>
      <c r="B4" s="4" t="inlineStr">
        <is>
          <t xml:space="preserve">27. Shareholders’ equity a) Share capital Pursuant to the Corporate Bylaws,
Banco Santander's share capital may be increased up to the authorized capital limit, without the need for any amendment to its bylaws,
through a resolution by the Board of Directors and by issuing up to 9,090,909,090 At the Extraordinary General Meeting
held on March 31, 2021, in the context of the Spin-off of Santander Brasil, which resulted in the segregation of shares it owned, issued
by Getnet Adquirência e Serviços para Meios de Pagamentos S.A. ("Getnet"), with the transfer of the spun-off portion
to Getnet, it was approved that Santander Brasil's share capital be reduced by a total amount of two billion reais, without the cancellation
of shares. Consequently, Santander Brasil's share capital was decreased from fifty-seven billion reais to fifty-five billion reais. The share capital, fully subscribed and
paid up, is divided into registered, book-entry shares with no par value.
Schedule of divided into registered book-entry shares with no par value
Thousand of shares
2023 2022
Common Preferred Total Common Preferred Total
Brazilian residents 124,804 150,621 275,425 120,850 146,392 267,242
Foreign residents 3,693,891 3,529,215 7,223,106 3,697,845 3,533,444 7,231,289
Total shares 3,818,695 3,679,836 7,498,531 3,818,695 3,679,836 7,498,531
(-) Treasury shares (27,193) (27,193) (54,386) (31,162) (31,162) (62,324)
Total outstanding 3,791,502 3,652,643 7,444,145 3,787,533 3,648,674 7,436,207
Thousand of shares
2021
Common Preferred Total
Brazilian residents 109,718 135,345 245,063
Foreign residents 3,708,977 3,544,491 7,253,468
Total shares 3,818,695 3,679,836 7,498,531
(-) Treasury shares (15,755) (15,755) (31,510)
Total outstanding 3,802,940 3,664,081 7,467,021 b) Dividends and interest on equity Pursuant to Bylaws provisions, shareholders
are entitled to a minimum dividend of 25% of the net profit for each fiscal year, adjusted in accordance with applicable legislation.
Preferred shares are non-voting and non-convertible into ordinary shares, yet they enjoy the same rights and benefits as ordinary shares,
alongside priority in dividend distribution and an additional 10% on dividends paid to ordinary shares, as well as priority in capital
repayment, without a premium, in the event of the Bank's liquidation. The dividends were calculated and
paid in accordance with Brazili's Corporation Law. Before the Annual General Meeting
of Shareholders, the Board of Directors may resolve to declare and pay dividends from the profits earned, based on: (i) balance sheets
or retained earnings reported in the most recent balance sheet, or (ii) balance sheets prepared for periods shorter than six months, provided
that the total dividends paid in each half of the fiscal year do not exceed the value of the capital reserves. These dividends are fully
attributed to the mandatory dividends. CMN Resolution No. 4.885, dated December
23, 2020, prohibits institutions authorized to operate by the Brazilian Central Bank from remunerating their own equity above the higher
of: i) 30% of the adjusted net profit, as stipulated in item I of article 20 of Law No. 6.404/76; or ii) the mandatory minimum dividends
as defined by article 202 of Law No. 6.404/76, including in the form of Interest on Equity, until December 31, 2020. The regulation also
forbids the reduction of share capital, except under specific conditions, and the increase in compensation for its officers, administrators,
and members of the Board of Directors and the Fiscal Board. Below, we disclose the distribution
of Dividends and Interest on Equity effected on December 31, 2023, December 31, 2022, and December 31, 2021.
Schedule of distribution of dividends and
interest on equity
2023
Real per Thousand Shares / Units
Thousand of reais Gross Net
Common Preferred Units Common Preferred Units
Interest on Capital (1)(5) 1,700,000 217.92 239.71 457.63 185.23 203.75 388.98
Interest on Capital (2)(5) 1,500,000 192.03 211.23 403.26 163.22 179.55 342.77
Interest on Capital (3)(5) 1,500,000 192.07 211.28 403.35 163.26 179.58 342.84
Interest on Capital (4)(5) 1,120,000 143.42 157.76 301.18 121.91 134.10 256.00
Dividends (4)(5) 380,000 48.66 53.53 102.19 48.66 53.53 102.19
Total 6,200,000
(1) Approved by the Board of Directors on January 19, 2023, paid on March 6, 2023, without any
compensation for inflation adjustment.
(2) Approved by the Board of Directors on April 13, 2023, paid on May 15, 2023, without any compensation
for inflation adjustment.
(3) Approved by the Board of Directors on July 13, 2023, paid on August 16, 2023, without any
compensation for inflation adjustment.
(4) Approved by the Board of Directors on October 10, 2023, paid on November 10, 2023, without
any compensation for inflation adjustment.
(5) These were fully attributed to the mandatory minimum dividends distributed by the Bank for
the fiscal year of 2023.
2022
Real per Thousand Shares / Units
Thousand of reais Gross Net
Common Preferred Units Common Preferred Units
Dividends (1)(5) 1,300,000 165.95 182.55 348.50 165.95 182.55 348.50
Interest on Capital (1) (6) 1,700,000 217.02 238.72 455.73 184.46 202.91 387.37
Dividends (2)(6) 700,000 89.45 98.40 187.85 89.45 98.40 187.85
Interest on Capital (2) (6) 1,000,000 127.79 140.57 268.36 108.62 119.48 228.10
Interest on Capital (3) (6) 1,700,000 217.75 239.52 457.27 185.09 203.59 388.68
Dividends (4)(6) 820,000 105.02 115.53 220.55 105.02 115.53 220.55
Interest on Capital (4) (6) 880,000 112.71 123.98 236.69 95.80 105.38 201.19
Total 8,100,000
(1) Approved by the Board of Directors on February 1, 2022, paid on March 4, 2022, without any
compensation for inflation adjustment.
(2) Approved by the Board of Directors on April 14, 2022, paid on May 16, 2022, without any compensation
for inflation adjustment.
(3) Approved by the Board of Directors on August 5, 2022, paid on September 6, 2022, without
any compensation for inflation adjustment.
(4) Approved by the Board of Directors on October 13, 2022, paid on November 22, 2022, without
any compensation for inflation adjustment.
(5) These were fully attributed to the mandatory minimum dividends distributed by the Bank for
the fiscal year of 2021.
(6) These will be fully attributed to the mandatory minimum dividends distributed by the Bank
for the fiscal year of 2022
2021
Reais per Thousand Shares / Units
Thousand of reais Gross Net
Common Preferred Units Common Preferred Units
Dividends (1)(5) 3,000,000 382.98 421.28 804.26 382.98 421.28 804.26
Interest on Capital (2) (5) 3,400,000 434.04 477.45 911.49 368.94 405.83 774.77
Dividends (3)(5) 3,000,000 382.98 421.28 804.26 382.98 421.28 804.26
Interest on Capital (4) (5) 249,000 31.79 34.97 66.75 27.02 29.72 56.74
Total 9,649,000
(1) Approved by the Board of Directors on February 2, 2021, paid on March 3, 2021, without any
compensation for inflation adjustment.
(2) Approved by the Board of Directors on July 27, 2021, paid on September 3, 2021, without any
compensation for inflation adjustment.
(3) Approved by the Board of Directors on October 26, 2021, paid on December 3, 2021, without
any compensation for inflation adjustment.
(4) Approved by the Board of Directors on December 28, 2021, to be paid starting from February
3, 2022, without any compensation for inflation adjustment.
(5) These were fully attributed to the mandatory minimum dividends distributed by the Bank for
the fiscal year of 2021. c) Reserves The net income, after deductions and legal provisions,
will be allocated as follows: Legal reserve In accordance with Brazilian
corporate legislation, 5% towards the legal reserve until it reaches 20% of the capital. This reserve is established to protect the integrity
of the share capital and may only be utilized to offset losses or to increase the capital. Capital reserve The Bank's capital reserve comprises:
goodwill reserves from the subscription of shares and other capital reserves, and may only be used to absorb losses that exceed retained
earnings and profit reserves; redemption, repurchase, or acquisition of the Bank's own shares; addition to the share capital; or payment
of dividends to preferred shares under specific circumstances. Dividend equalization reserve After the distribution of dividends, any remaining
balance, upon a proposal by the Executive Board and approval by the Board of Directors, may be allocated to the establishment of a reserve
for dividend equalization, limited to 50% of the Share Capital. This reserve is designed to secure funds for dividend payments, including
in the form of Interest on Equity, or their advances, with the objective of maintaining the payout flow to shareholders. d) Treasury shares At the meeting held on August 2, 2022, the Board
of Directors approved, as a continuation of the buyback program that expired on the same date, a new buyback program for Units and ADRs
issued by Banco Santander, either directly or through its branch in Cayman, for retention as treasury shares or for subsequent disposal. The Buyback Program involves the acquisition of up
to 36,986,424 Units, comprising 36,986,424 ordinary shares and 36,986,424 preferred shares, which, as of December 31, 2023, corresponded
to approximately 1% of the Bank's share capital. As of Dezember 31, 2023, Banco Santander had 348.147.839 ordinary shares and 375.952.252
preferred shares outstanding. The buyback program aims to (1) maximize value generation
for shareholders by efficiently managing the capital structure; and (2) facilitate the remuneration of directors, managerial staff, and
other employees of the Bank and its subsidiaries, in line with the Long-Term Incentive Plans. The duration of the Buyback Program is up
to 18 months, starting from August 3, 2022 and concluding on February 5, 2024.
Schedule of treasury shares
2023 2022 2021
Quantity Quantity Quantity
Units Units Units
Treasury shares at beginning of the period 31,161 15,755 18,829
Shares Acquisitions 1,272 20,297 91
Payment - Share-based compensation (5,241) (4,891) (3,165)
Treasury shares at end of the period 27,192 31,161 15,755
Balance of Treasury Shares in thousand of reais R$ 1,105,013 R$ 1,217,545 R$ 711,268
R$ 1,771 R$ 1,771 R$ 1,771
Balance of Treasury Shares in thousands of reais R$ 1,106,784 R$ 1,219,316 R$ 713,039
Cost/Share Price Units Units Units
Minimum cost (1) R$7.55 R$7.55 R$7.55
Weighted average cost (1) R$27.62 R$27.73 R$33.86
Maximum cost (1) R$49.55 R$49.55 R$49.55
Share Price R$31.00 R$28.19 R$29.98
(1) Since the beginning of trading on the stock
exchange. Additionally, for the fiscal
year ended December 31, 2023, trading of treasury shares resulted in a gain of R$ 27,921
68,895 40,8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Earnings per share</t>
        </is>
      </c>
      <c r="B4" s="4" t="inlineStr">
        <is>
          <t xml:space="preserve">Earnings per share a) Basic earnings per share Basic earnings per share are calculated by dividing
the net profit attributable to the Parent Company by the weighted average number of shares outstanding during the year, excluding the
average number of treasury shares held over the same period.
Schedule of basic earnings per share
2023 2022 2021
Profit attributable to the Parent 9,449,313 14,287,093 15,528,052
Earnings per share (BRL)
Basic Profit per 1,000 shares (in reais - BRL)
Common shares 1,208.83 1,831.43 1,981.65
Preferred shares 1,329.71 2,014.57 2,179.82
Net Profit attributable - Basic (BRL)
Common shares 4,587,598 6,936,588 7,535,924
Preferred shares 4,861,715 7,350,505 7,992,128
Weighted average shares outstanding (in thousands) - Basic
Common shares 3,795,082 3,787,533 3,802,851
Preferred shares 3,656,223 3,648,674 3,666,423 b) Diluted earning per share Diluted earnings per share is calculated by dividing
the net profit attributable to the Parent Company by the weighted average number of shares outstanding during the year, excluding the
average number of treasury shares held over the same period, and including the potential dilutive effect of long-term compensation programs.
Schedule of diluted earning per share
2023 2022 2021
Profit attributable to the Parent 9,449,313 14,287,093 15,528,052
Earnings per share (in reais - BRL)
Diluted earnings per 1,000 shares (in reais - BRL)
Common shares 1,208.83 1,831.43 1,981.65
Preferred shares 1,329.71 2,014.57 2,179.82
Net Profit attributable - Basic (in reais - BRL)
Common shares 4,587,598 6,936,588 7,535,924
Preferred shares 4,861,715 7,350,505 7,992,128
Weighted average shares outstanding (in thousand) - Diluted
Common shares 3,795,082 3,787,533 3,802,851
Preferred shares 3,656,223 3,648,674 3,666,4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of financial assets and liabilit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Fair value of financial assets and liabilities</t>
        </is>
      </c>
      <c r="B4" s="4" t="inlineStr">
        <is>
          <t xml:space="preserve">29. Fair value of financial assets and liabilities According to IFRS 13, the measurement of fair
value using a fair value hierarchy that reflects the model used in the measurement process must comply with the following hierarchical
levels: Level 1: Level 2: Level 3: Financial Assets and Liabilities Measured
at Fair Value through Profit or Loss or through Other Comprehensive Income Level 1: Level 2: Level 3: Derivatives Level 1: Level 2: In pricing the referenced financial instruments,
the Black-Scholes model methodology (exchange rate options, interest rate index options, caps, and floors) and the present value method
(discounting future values based on market curves) are employed. Level 3:
Category Type Asset/Liability Valuation technique Main unobservable inputs
Linear derivatives Coupon Fra BMF Closing Prices Currency Coupon rate - long term
Inflation Swap Discounted cash flow IGPM Coupon rate
Interest Rate Swap Discounted cash flow Pre-fixed rates – long term
Non linear derivatives Equities Options Black&amp;Scholes Implicit volatility- long term
Inflation Options Black&amp;Scholes IPCA Implicit volatility- long term
Interest Rate Options Black&amp;Scholes IDI Implicit volatility- long term
Currency Options Black&amp;Scholes USD/BRL Implicit volatility- long term
Cash Pension Plan Liability Actuarial Model IGPM Coupon rate
Private Bonds Discounted cash flow Discount rate ("Yields")
Public Bonds Discounted cash flow NTN-C and TDA Discount rate ("Yields")
Put options Put Options Discounted cash flow Growth and Discount rates The table below provides a summary of the fair
values of financial assets and liabilities for the fiscal years ended on December 31, 2023, 2022 and 2021, classified according to the
various measurement methods the Bank has adopted to determine their fair value.
Schedule of fair values of financial assets and liabilities
12/31/2023
Level 2 Level 3 Total
Financial Assets Measured At Fair Value Through Profit Or Loss 76,857,391 125,495,820 6,568,685 208,921,896
Debt instruments 74,213,933 6,115,373 3,961,886 84,291,192
Equity instruments 2,643,458 743,991 34,705 3,422,154
Derivatives - 27,450,135 1,819,517 29,269,652
Loans and advances to customers - 2,288,135 752,577 3,040,712
Reserves at the Central Bank of Brazil - 88,898,186 - 88,898,186
Financial Assets Measured At Fair Value Through Other Comprehensive Income 54,822,917 1,618,535 2,610,638 59,052,090
Debt instruments 54,818,332 1,618,535 2,599,270 59,036,137
Equity instruments 4,585 - 11,368 15,953
Hedging derivatives (assets) - 25,069 - 25,069
Financial Liabilities Measured At Fair Value Through Profit Or Loss - 48,667,180 914,261 49,581,441
Derivatives - 22,849,596 914,261 23,763,857
Short positions - 19,831,991 - 19,831,991
Bonds and securities obligations - 5,985,593 - 5,985,593
Hedging derivatives (liabilities) - 1,176,571 - 1,176,571
12/31/2022
Level 2 Level 3 Total
Financial Assets Measured At Fair Value Through Profit Or Loss 63,367,187 78,496,001 3,652,114 145,515,302
Debt instruments 61,099,827 2,418,822 2,672,805 66,191,454
Equity instruments 2,267,360 309,657 28,262 2,605,279
Derivatives - 19,697,923 536,583 20,234,506
Loans and advances to customers - 1,479,818 414,464 1,894,282
Reserves at the Central Bank of Brazil - 54,589,781 - 54,589,781
Financial Assets Measured At Fair Value Through Other Comprehensive Income 52,154,497 1,767,733 1,503,441 55,425,671
Debt instruments 52,154,405 1,762,547 1,475,226 55,392,178
Equity instruments 92 5,186 28,215 33,493
Hedging derivatives (assets) - 1,741,318 - 1,741,318
Financial Liabilities Measured At Fair Value Through Profit Or Loss - 40,512,986 233,762 40,746,748
Derivatives - 18,465,563 233,762 18,699,325
Short positions - 22,047,423 - 22,047,423
Financial Liabilities Measured At Fair Value Through Profit Or Loss - 8,921,518 - 8,921,518
Bonds and securities obligations - 8,921,518 - 8,921,518
Hedging derivatives (liabilities) - - - -
12/31/2021
Level 2 Level 3 Total
Financial Assets Measured At Fair Value Through Profit Or Loss 50,063,633 36,765,731 3,470,305 90,299,669
Debt instruments 48,184,075 19,329 2,671,208 50,874,612
Equity instruments 1,879,558 183,950 434,809 2,498,317
Derivatives - 20,503,650 293,810 20,797,460
Loans and advances to customers - 321,977 70,478 392,455
Reserves at the Central Bank of Brazil - 15,736,825 - 15,736,825
Financial Assets Measured At Fair Value Through Other Comprehensive Income 98,977,403 1,662,779 601,605 101,241,787
Debt instruments 98,975,973 1,649,925 586,702 101,212,600
Equity instruments 1,430 12,854 14,903 29,187
Hedging derivatives (assets) - 342,463 - 342,463
Financial Liabilities Measured At Fair Value Through Profit Or Loss - 36,484,135 468,432 36,952,567
Derivatives - 23,703,576 468,432 24,172,008
Short positions - 12,780,559 - 12,780,559
Financial Liabilities Measured At Fair Value Through Profit Or Loss - 7,459,784 - 7,459,784
Bonds and securities obligations - 7,459,784 - 7,459,784
Hedging derivatives (liabilities) - 446,973 - 446,973 Level 3 Fair Value Changes The tables below detail the transactions that occurred during the
year 2023, 2022 and 2021 for financial assets and liabilities classified as Level 3 in the fair value hierarchy:
Schedule of fair value hierarchy
Fair Value Gains/ losses (Realized/Not Realized) Transfers to Level 3 Additions / Low Fair value 12/31/2023
Financial Assets Measured At Fair Value Through Profit Or Loss 3,652,114 (50,682) 1,093,895 1,873,358 6,568,685
Financial Assets Measured At Fair Value Through Other Comprehensive Income 1,503,441 30,764 1,090,459 (14,026) 2,610,638
Financial Liabilities Measured At Fair Value In Profit Or Loss Held For Trading 233,762 (109,800) 384,082 406,217 914,261
Fair Value Gains/ losses (Realized/Not Realized) Transfers to Level 3 Additions / Low Fair value 12/31/2022
Financial Assets Measured At Fair Value Through Profit Or Loss 3,470,305 (47,892) (281,213) 510,914 3,652,114
Financial Assets Measured At Fair Value Through Other Comprehensive Income 601,605 (4,792) 325,456 581,172 1,503,441
Financial Liabilities Measured At Fair Value In Profit Or Loss Held For Trading 468,432 (176,639) (89,734) 31,703 233,762
Fair Value Gains/ losses (Realized/Not Realized) Transfers to Level 3 Additions / Low Fair value 12/31/2021
Financial Assets Measured At Fair Value Through Profit Or Loss 4,056,581 (624,506) (36,051) 74,281 3,470,305
Financial Assets Measured At Fair Value Through Other Comprehensive Income 1,297,021 (268,095) - (427,321) 601,605
Financial Liabilities Measured At Fair Value In Profit Or Loss Held For Trading 753,121 (337,847) (137,963) 191,121 468,432 Fair Value Changes Linked to Credit Risk Fair value changes attributable to credit risk
are determined based on fluctuations in credit default swap prices relative to similar obligations of the same debtor, when such prices
are observable, as credit default swaps more accurately reflect the market's assessment of credit risks for a specific financial asset.
When these prices are not observable, the fair value changes attributable to credit risk are calculated as the total of fair value changes
not attributable to shifts in the benchmark interest rate or other observable market rates. In the absence of specific observable data,
this approach provides a reasonable approximation of the changes attributable to credit risk, estimating margin changes over the benchmark
value that the market may demand for the financial asset. Financial assets and liabilities not measured at fair value The Bank's financial assets are measured at fair value in the consolidated
balance sheet, except for financial assets measured at amortized cost. Similarly, the Bank's financial liabilities, excluding those held for
trading and those measured at fair value, are measured at amortized cost in the consolidated balance sheet. i) Financial assets measured at a value other
than fair value Below, we present a comparison between the carrying amounts of the Bank's
financial assets measured at values other than their fair values and their respective fair values as of December 31, 2023, 2022 and 2021:
Schedule of financial assets measured at other than fair value and their respective fair values
12/31/2023
Assets Accounting Value Fair Value Level 1 Level 2 Level 3
Open market investments 23,122,550 23,122,550 23,122,550 - -
Financial Assets Measured At Amortized Cost
Loans and amounts due from credit institutions 25,716,845 25,716,845 - 2,980,557 22,736,288
Loans and advances to customers 514,936,423 514,905,503 - - 514,905,503
Debt instruments 101,087,321 102,199,262 35,646,863 4,033,706 62,518,693
Balances with The Brazilian Central Bank 81,969,532 81,969,532 - 81,969,532 -
Total 746,832,671 747,913,692 58,769,413 88,983,795 600,160,484
12/31/2022
Assets Accounting Value Fair Value Level 1 Level 2 Level 3
Open market investments 22,003,439 22,003,439 22,003,439 - -
Financial Assets Measured At Amortized Cost
Loans and amounts due from credit institutions 20,713,315 20,713,315 - 2,439,823 18,273,492
Loans and advances to customers 488,735,746 484,362,272 - - 484,362,272
Debt instruments 81,329,013 81,129,982 23,419,946 9,873,633 47,836,403
Balances with The Brazilian Central Bank 73,046,299 73,046,299 - 73,046,299 -
Total 685,827,812 681,255,307 45,423,385 85,359,755 550,472,167
12/31/2021
Assets Accounting Value Fair Value Level 1 Level 2 Level 3
Open market investments 16,657,201 16,657,201 16,657,201 - -
Financial Assets Measured At Amortized Cost
Loans and amounts due from credit institutions 26,485,913 26,485,913 - 4,129,438 22,356,475
Loans and advances to customers 464,451,587 460,525,749 - 6,044,808 454,480,941
Debt instruments 73,125,011 74,074,095 28,472,612 12,124,154 33,477,329
Balances with The Brazilian Central Bank 69,178,841 69,178,841 - 69,178,841 -
Total 649,898,553 646,921,799 45,129,813 91,477,241 510,314,745 ii) Financial liabilities measured at a value
other than fair value Below, we present a comparison between the carrying
amounts of the Bank's financial liabilities measured at values other than their fair values and their respective fair values as of December
31, 2023, 2022 and 2021:
Schedule of financial liabilities measured at other than fair value and their respective fair values
12/31/2023
Liabilities Accounting Value Fair Value Level 1 Level 2 Level 3
Financial Liabilities at Measured Amortized Cost:
Deposits of Brazil's Central Bank and deposits of credit institutions 118,511,957 118,511,957 - 21,632,841 96,879,116
Customer deposits 583,220,576 582,530,160 - 97,165,180 485,364,980
Marketable debt securities 124,397,422 124,265,003 - - 124,265,003
Debt instruments Eligible Capital 19,626,967 19,626,967 - - 19,626,967
Other financial liabilities 64,793,584 64,793,584 - - 64,793,584
Other financial liabilities 910,550,506 909,727,671 - 118,798,021 790,929,650
12/31/2022
Liabilities Accounting Value Fair Value Level 1 Level 2 Level 3
Financial Liabilities at Measured Amortized Cost:
Deposits of Brazil's Central Bank and deposits of credit institutions 116,079,014 116,079,014 - 24,734,029 91,344,985
Customer deposits 489,953,489 489,920,266 - 63,223,998 426,696,268
Marketable debt securities 107,120,875 105,554,365 - - 105,554,365
Debt instruments Eligible Capital 19,537,618 19,537,618 - - 19,537,618
Other financial liabilities 62,593,104 62,593,104 - - 62,593,104
Other financial liabilities 795,284,100 793,684,367 - 87,958,027 705,726,340
12/31/2021
Liabilities Accounting Value Fair Value Level 1 Level 2 Level 3
Financial Liabilities at Measured Amortized Cost:
Deposits of Brazil's Central Bank and deposits of credit institutions 121,005,909 121,005,909 - 26,200,162 94,805,747
Customer deposits 468,961,069 468,960,950 - 60,911,279 408,049,671
Marketable debt securities 79,036,792 79,035,644 - - 79,035,644
Debt instruments Eligible Capital 19,641,408 19,641,408 - - 19,641,408
Other financial liabilities 61,448,516 61,448,516 - - 61,448,516
Other financial liabilities 750,093,694 750,092,427 - 87,111,441 662,980,986 The methodologies and assumptions applied in estimating
fair value are outlined below: Loans and other receivables
from credit institutions and customers - Brazilian Central Bank deposits
and deposits from credit institutions and customers - Liabilities arising from
securities - Debt Instruments Eligible
as Capital – The valuation techniques employed for estimating
each level are detailed in note 2.e. Management reviewed the criteria for classifying
the fair value level of assets and liabilities measured at amortized cost, which are presented exclusively for disclosure purposes, and
concluded that they are more appropriately classified as level 3, given the observable market data.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onal Ratios</t>
        </is>
      </c>
      <c r="B1" s="2" t="inlineStr">
        <is>
          <t>12 Months Ended</t>
        </is>
      </c>
    </row>
    <row r="2">
      <c r="B2" s="2" t="inlineStr">
        <is>
          <t>Dec. 31, 2023</t>
        </is>
      </c>
    </row>
    <row r="3">
      <c r="A3" s="3" t="inlineStr">
        <is>
          <t>Operational Ratios</t>
        </is>
      </c>
      <c r="B3" s="4" t="inlineStr">
        <is>
          <t xml:space="preserve"> </t>
        </is>
      </c>
    </row>
    <row r="4">
      <c r="A4" s="4" t="inlineStr">
        <is>
          <t>Operational Ratios</t>
        </is>
      </c>
      <c r="B4" s="4" t="inlineStr">
        <is>
          <t>Operational Ratios The Brazilian Central Bank requires financial institutions
to maintain a Regulatory Capital (RC), Tier 1 Capital, and Common Equity Tier 1 Capital (CET1) that are compatible with the risks inherent
in their activities, exceeding the minimum Required Regulatory Capital, represented by aggregating the credit risk, market risk, and
operational risk components. As established in CMN Resolution No. 4,958/2021,
the Regulatory Capital requirement is set at 11.50%%, comprising 8.00% of Minimum Regulatory Capital, 2.50% of Capital Conservation Buffer,
and 1.00% of Systemic Risk Buffer. The Tier 1 Capital Ratio stands at 9.50%, and the Minimum Common Equity Tier 1 Capital is 8.00%. Continuing
with the implementation of the rules set forth by CMN Resolution No. 4,955/2021, the calculation of capital adequacy ratios is conducted
on a consolidated basis, utilizing data from the Prudential Conglomerate, as established by CMN Resolution No. 4,950/2021, demonstrated
below:
Schedule of financial
conglomerate
Financial Conglomerate
Thousand of reais 2023 2022 2021
Tier I Regulatory Capital 81,259.1 75,943.7 76,969.9
Principal Capital 75,042.8 69,229 69,919.8
Supplementary capital 6,216.3 6,714.7 7,050.1
Tier II Regulatory Capital 13,644.2 13,109.8 12,591.3
Regulatory Capital (Tier I and II) 94,903.3 89,053.5 89,561.2
Credit Risk (1) 560,780.9 559,230.6 527,119.3
Market Risk (2) 33,002.7 19,332.1 15,122.2
Operational Risk 60,491.1 60,073.2 58,499.8
Total RWA (3) 654,274.7 638,635.9 600,741.3
Basel I Ratio 12.43 11.89 12.81
Basel Principal Capital 11.48 10.84 11.64
Basel Regulatory Capital 14.51 13.94 14.91
(1) Credit risk exposures subject to capital requirement
calculations under the standardized approach (RWACPAD) are based on the procedures established by BCB Resolution No. 229, dated May 12,
2022.
(2) Includes the portions for market risk exposures
subject to variations in foreign currency coupon rates (RWAjur2), price indices (RWAjur3) and interest rate (RWAjur1/RWAjur4), the price
of commodities (RWAcom), the price of shares classified in the trading portfolio (RWAacs) and portions for exposure to gold, foreign currency
and transactions subject to exchange variation (RWAcam).
(3) Risk-Weighted Assets Banco Santander discloses its Risk
Management Report on a quarterly basis, which includes information on risk management, a concise description of the Recovery Plan, capital
management, RC, and RWA. The report, providing more detailed insights into the assumptions, framework, and methodologies, is available
at www.santander.com.br/ri. Financial institutions are required
to maintain the allocation of funds to fixed assets in alignment with the adjusted Regulatory Capital level. The funds allocated to fixed
assets, determined on a consolidated basis, are limited to 50% of the value of the adjusted Regulatory Capital, as per current regulations.
Banco Santander is in compliance with the established requir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erest and similar incom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terest and similar income</t>
        </is>
      </c>
      <c r="B4" s="4" t="inlineStr">
        <is>
          <t xml:space="preserve">31. Interest and similar income Interest and similar income in the consolidated income
statement comprise interest accrued during the year on all financial assets with either an implicit or explicit return, calculated by
applying the effective interest method, irrespective of the fair value measurement, and adjustments to income as a result of hedge accounting.
Interest is recognized on a gross basis, without the deduction of withholding taxes. The breakdown of the main items of interest and similar
income earned in 2023, 2022 and 2021 is presented below:
Schedule of breakdown of the main items of interest and similar charges accrued
Thousand of reais 2023 2022 2021
Cash and balances with the Brazilian Central Bank 13,807,832 10,202,362 2,581,083
Loans and advances - Credit institutions 2,234,602 2,722,311 1,116,013
Loans and advances - Customers 81,330,804 73,596,047 55,775,027
Debt instruments 24,195,031 22,001,700 16,957,840
Pension Plans (note 21) 36,973 19,587 19,612
Other interest 6,677,465 6,683,111 1,537,733
Total 128,282,707 115,225,118 77,987,3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erest and similar expens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terest and similar expenses</t>
        </is>
      </c>
      <c r="B4" s="4" t="inlineStr">
        <is>
          <t xml:space="preserve">32. Interest and similar expenses "Interest and similar expenses" in the
consolidated income statement consist of interest accrued in the year on all financial liabilities with implicit or explicit return, including
remuneration in kind, calculated using the effective interest method, regardless of the measurement of the fair value, cost adjustments
as a result of hedge accounting and interest costs attributed to pension funds. The breakdown of the main items of interest and similar
charges accrued in 2023, 2022 and 2021 is as follows:
Schedule of breakdown interest and similar charges accrued
Thousand of reais 2023 2022 2021
Credit institutions deposits 9,828,381 6,736,736 4,712,388
Customer deposits 48,543,885 38,508,954 13,187,967
Marketable debt securities and subordinated liabilities:
Marketable debt securities (note 18) 4,998,766 6,951,908 4,536,849
Debt Instruments Eligible to Compose Capital (note 19) 1,925,772 863,394 902,398
Pension Plans (note 21) 189,139 176,224 237,024
Other interest (1) 15,912,730 14,484,725 3,092,216
Total 81,398,673 67,721,941 26,668,842
(1) It is mainly composed of Expenses with Interest on Repo Agreeme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instrument income</t>
        </is>
      </c>
      <c r="B1" s="2" t="inlineStr">
        <is>
          <t>12 Months Ended</t>
        </is>
      </c>
    </row>
    <row r="2">
      <c r="B2" s="2" t="inlineStr">
        <is>
          <t>Dec. 31, 2023</t>
        </is>
      </c>
    </row>
    <row r="3">
      <c r="A3" s="3" t="inlineStr">
        <is>
          <t>Equity Instrument Income</t>
        </is>
      </c>
      <c r="B3" s="4" t="inlineStr">
        <is>
          <t xml:space="preserve"> </t>
        </is>
      </c>
    </row>
    <row r="4">
      <c r="A4" s="4" t="inlineStr">
        <is>
          <t>Equity instrument income</t>
        </is>
      </c>
      <c r="B4" s="4" t="inlineStr">
        <is>
          <t xml:space="preserve">Equity instrument income The "Equity Instrument Income" line item
encompasses dividends and payments received as well as the profits generated by invested entities after the acquisition of equity instruments. The breakdown of the balance for this line item is
presented below:
Schedule of breakdown of the balance income equity instruments
Thousand of reais 2023 2022 2021
Equity instruments classified as:
Financial Assets Measured At Fair Value Through Profit Or Loss 18,658 33,985 89,563
Financial Assets Measured At Fair Value Through Other Comprehensive Income 3,521 4,088 477
Total 22,179 38,073 90,0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Statement of Comprehensive Income - BRL (R$) R$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Consolidated Net Income for the Fiscal Year</t>
        </is>
      </c>
      <c r="B4" s="6" t="inlineStr">
        <is>
          <t>R$ 9498812</t>
        </is>
      </c>
      <c r="C4" s="6" t="inlineStr">
        <is>
          <t>R$ 14339475</t>
        </is>
      </c>
      <c r="D4" s="6" t="inlineStr">
        <is>
          <t>R$ 15559324</t>
        </is>
      </c>
    </row>
    <row r="5">
      <c r="A5" s="4" t="inlineStr">
        <is>
          <t>Other Comprehensive Income that will be subsequently reclassified to profit or loss when specific conditions are met:</t>
        </is>
      </c>
      <c r="B5" s="5" t="n">
        <v>1166391</v>
      </c>
      <c r="C5" s="5" t="n">
        <v>-1108715</v>
      </c>
      <c r="D5" s="5" t="n">
        <v>-3245041</v>
      </c>
    </row>
    <row r="6">
      <c r="A6" s="4" t="inlineStr">
        <is>
          <t>Financial Assets measured at fair value through Other Comprehensive Income</t>
        </is>
      </c>
      <c r="B6" s="5" t="n">
        <v>537438</v>
      </c>
      <c r="C6" s="5" t="n">
        <v>-707433</v>
      </c>
      <c r="D6" s="5" t="n">
        <v>-2389705</v>
      </c>
    </row>
    <row r="7">
      <c r="A7" s="4" t="inlineStr">
        <is>
          <t>Financial assets measured at fair value through other comprehensive income</t>
        </is>
      </c>
      <c r="B7" s="5" t="n">
        <v>878395</v>
      </c>
      <c r="C7" s="5" t="n">
        <v>-1333521</v>
      </c>
      <c r="D7" s="5" t="n">
        <v>-4255996</v>
      </c>
    </row>
    <row r="8">
      <c r="A8" s="4" t="inlineStr">
        <is>
          <t>Taxes</t>
        </is>
      </c>
      <c r="B8" s="5" t="n">
        <v>-340957</v>
      </c>
      <c r="C8" s="5" t="n">
        <v>626088</v>
      </c>
      <c r="D8" s="5" t="n">
        <v>1866291</v>
      </c>
    </row>
    <row r="9">
      <c r="A9" s="4" t="inlineStr">
        <is>
          <t>Cash flow hedges</t>
        </is>
      </c>
      <c r="B9" s="5" t="n">
        <v>628953</v>
      </c>
      <c r="C9" s="5" t="n">
        <v>-401282</v>
      </c>
      <c r="D9" s="5" t="n">
        <v>-855335</v>
      </c>
    </row>
    <row r="10">
      <c r="A10" s="4" t="inlineStr">
        <is>
          <t>Fair value adjustment</t>
        </is>
      </c>
      <c r="B10" s="5" t="n">
        <v>1199318</v>
      </c>
      <c r="C10" s="5" t="n">
        <v>-771020</v>
      </c>
      <c r="D10" s="5" t="n">
        <v>-1628393</v>
      </c>
    </row>
    <row r="11">
      <c r="A11" s="4" t="inlineStr">
        <is>
          <t>Taxes</t>
        </is>
      </c>
      <c r="B11" s="5" t="n">
        <v>-570365</v>
      </c>
      <c r="C11" s="5" t="n">
        <v>369738</v>
      </c>
      <c r="D11" s="5" t="n">
        <v>773058</v>
      </c>
    </row>
    <row r="12">
      <c r="A12" s="4" t="inlineStr">
        <is>
          <t>Other Comprehensive Income that will not be Reclassified to Net Profit:</t>
        </is>
      </c>
      <c r="B12" s="5" t="n">
        <v>-648164</v>
      </c>
      <c r="C12" s="5" t="n">
        <v>28701</v>
      </c>
      <c r="D12" s="5" t="n">
        <v>266692</v>
      </c>
    </row>
    <row r="13">
      <c r="A13" s="4" t="inlineStr">
        <is>
          <t>Defined Benefits Plan</t>
        </is>
      </c>
      <c r="B13" s="5" t="n">
        <v>-620233</v>
      </c>
      <c r="C13" s="5" t="n">
        <v>28701</v>
      </c>
      <c r="D13" s="5" t="n">
        <v>266692</v>
      </c>
    </row>
    <row r="14">
      <c r="A14" s="4" t="inlineStr">
        <is>
          <t xml:space="preserve">Defined benefits plan </t>
        </is>
      </c>
      <c r="B14" s="5" t="n">
        <v>-988263</v>
      </c>
      <c r="C14" s="5" t="n">
        <v>202674</v>
      </c>
      <c r="D14" s="5" t="n">
        <v>592967</v>
      </c>
    </row>
    <row r="15">
      <c r="A15" s="4" t="inlineStr">
        <is>
          <t>Taxes</t>
        </is>
      </c>
      <c r="B15" s="5" t="n">
        <v>368030</v>
      </c>
      <c r="C15" s="5" t="n">
        <v>-173973</v>
      </c>
      <c r="D15" s="5" t="n">
        <v>-326275</v>
      </c>
    </row>
    <row r="16">
      <c r="A16" s="4" t="inlineStr">
        <is>
          <t xml:space="preserve">Others </t>
        </is>
      </c>
      <c r="B16" s="5" t="n">
        <v>-27931</v>
      </c>
      <c r="C16" s="4" t="inlineStr">
        <is>
          <t xml:space="preserve"> </t>
        </is>
      </c>
      <c r="D16" s="4" t="inlineStr">
        <is>
          <t xml:space="preserve"> </t>
        </is>
      </c>
    </row>
    <row r="17">
      <c r="A17" s="4" t="inlineStr">
        <is>
          <t>IFRS Adjustments 17</t>
        </is>
      </c>
      <c r="B17" s="5" t="n">
        <v>-46552</v>
      </c>
      <c r="C17" s="4" t="inlineStr">
        <is>
          <t xml:space="preserve"> </t>
        </is>
      </c>
      <c r="D17" s="4" t="inlineStr">
        <is>
          <t xml:space="preserve"> </t>
        </is>
      </c>
    </row>
    <row r="18">
      <c r="A18" s="4" t="inlineStr">
        <is>
          <t>Taxes</t>
        </is>
      </c>
      <c r="B18" s="5" t="n">
        <v>18621</v>
      </c>
      <c r="C18" s="4" t="inlineStr">
        <is>
          <t xml:space="preserve"> </t>
        </is>
      </c>
      <c r="D18" s="4" t="inlineStr">
        <is>
          <t xml:space="preserve"> </t>
        </is>
      </c>
    </row>
    <row r="19">
      <c r="A19" s="4" t="inlineStr">
        <is>
          <t>Total Comprehensive Income</t>
        </is>
      </c>
      <c r="B19" s="5" t="n">
        <v>10017039</v>
      </c>
      <c r="C19" s="5" t="n">
        <v>13259461</v>
      </c>
      <c r="D19" s="5" t="n">
        <v>12580976</v>
      </c>
    </row>
    <row r="20">
      <c r="A20" s="4" t="inlineStr">
        <is>
          <t>Attributable to the parent company</t>
        </is>
      </c>
      <c r="B20" s="5" t="n">
        <v>9967540</v>
      </c>
      <c r="C20" s="5" t="n">
        <v>13207079</v>
      </c>
      <c r="D20" s="5" t="n">
        <v>12549704</v>
      </c>
    </row>
    <row r="21">
      <c r="A21" s="4" t="inlineStr">
        <is>
          <t>Attributable to non-controlling interests</t>
        </is>
      </c>
      <c r="B21" s="6" t="inlineStr">
        <is>
          <t>R$ 49499</t>
        </is>
      </c>
      <c r="C21" s="6" t="inlineStr">
        <is>
          <t>R$ 52382</t>
        </is>
      </c>
      <c r="D21" s="6" t="inlineStr">
        <is>
          <t>R$ 31272</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ee and commission income</t>
        </is>
      </c>
      <c r="B1" s="2" t="inlineStr">
        <is>
          <t>12 Months Ended</t>
        </is>
      </c>
    </row>
    <row r="2">
      <c r="B2" s="2" t="inlineStr">
        <is>
          <t>Dec. 31, 2023</t>
        </is>
      </c>
    </row>
    <row r="3">
      <c r="A3" s="3" t="inlineStr">
        <is>
          <t>Fee And Commission Income</t>
        </is>
      </c>
      <c r="B3" s="4" t="inlineStr">
        <is>
          <t xml:space="preserve"> </t>
        </is>
      </c>
    </row>
    <row r="4">
      <c r="A4" s="4" t="inlineStr">
        <is>
          <t>Fee and commission income</t>
        </is>
      </c>
      <c r="B4" s="4" t="inlineStr">
        <is>
          <t xml:space="preserve">34. Fee and commission income The "Fee and Commission
Income" line item includes all fees and commissions accrued to the Bank's benefit during the year, excluding those that are incorporated
into the effective interest rate on financial instruments. The breakdown of
the balance for this line item is presented below:
Schedule of breakdown of fee and commission
Thousand of reais 2023 2022 2021
Collection and payment services:
Bills 1,040,113 1,097,170 1,228,497
Demand accounts 2,940,423 2,917,271 3,088,728
Cards (Credit and Debit) and Acquiring Services 6,528,718 5,890,549 5,208,160
Checks and other 98,884 109,014 108,487
Orders 905,907 751,766 660,177
Total 11,514,045 10,765,770 10,294,049
Marketing of non-Banking financial products:
Investment funds 510,695 568,455 672,915
Insurance and brokerage commissions 3,646,974 3,524,201 3,499,342
Capitalization plans 712,660 803,052 703,980
Total 4,870,329 4,895,708 4,876,237
Securities services:
Securities underwriting and placement 1,167,677 1,017,763 894,182
Securities trading 291,167 325,960 304,507
Administration and custody 898,058 704,936 640,608
Asset management 1,645 890 946
Total 2,358,547 2,049,549 1,840,243
Other:
Foreign exchange 1,856,492 1,888,194 1,511,807
Financial guarantees 757,770 678,908 804,503
Other fees and commissions 1,097,595 959,594 1,061,250
Total 3,711,857 3,526,696 3,377,560
Total 22,454,778 21,237,723 20,388,0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ee and commission expenses</t>
        </is>
      </c>
      <c r="B1" s="2" t="inlineStr">
        <is>
          <t>12 Months Ended</t>
        </is>
      </c>
    </row>
    <row r="2">
      <c r="B2" s="2" t="inlineStr">
        <is>
          <t>Dec. 31, 2023</t>
        </is>
      </c>
    </row>
    <row r="3">
      <c r="A3" s="3" t="inlineStr">
        <is>
          <t>Fee And Commission Expenses</t>
        </is>
      </c>
      <c r="B3" s="4" t="inlineStr">
        <is>
          <t xml:space="preserve"> </t>
        </is>
      </c>
    </row>
    <row r="4">
      <c r="A4" s="4" t="inlineStr">
        <is>
          <t>Fee and commission expenses</t>
        </is>
      </c>
      <c r="B4" s="4" t="inlineStr">
        <is>
          <t xml:space="preserve">Fee and commission expenses The "Fee and Commission
Expenses" line item reflects the total amount of fees and commissions paid or payable during the year, excluding those that are incorporated
into the effective interest rate on financial instruments. The breakdown of the
balance for this line item is presented below:
Schedule of fees and commissions paid or payable
Thousand of reais 2023 2022 2021
Commissions assigned to third parties (1) 4,147,976 3,918,115 3,019,496
Other fees and commissions 2,666,837 2,443,728 2,095,292
Total 6,814,813 6,361,843 5,114,788
(1) Primarily consisting of credit card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ains (losses) on financial assets and liabilities (net)</t>
        </is>
      </c>
      <c r="B1" s="2" t="inlineStr">
        <is>
          <t>12 Months Ended</t>
        </is>
      </c>
    </row>
    <row r="2">
      <c r="B2" s="2" t="inlineStr">
        <is>
          <t>Dec. 31, 2023</t>
        </is>
      </c>
    </row>
    <row r="3">
      <c r="A3" s="3" t="inlineStr">
        <is>
          <t>Gains Losses On Financial Assets And Liabilities</t>
        </is>
      </c>
      <c r="B3" s="4" t="inlineStr">
        <is>
          <t xml:space="preserve"> </t>
        </is>
      </c>
    </row>
    <row r="4">
      <c r="A4" s="4" t="inlineStr">
        <is>
          <t>Gains (losses) on financial assets and liabilities (net)</t>
        </is>
      </c>
      <c r="B4" s="4" t="inlineStr">
        <is>
          <t xml:space="preserve">36. Gains (losses) on financial assets and liabilities (net) Gains (losses) on financial assets and liabilities
comprise the fair value adjustments of financial instruments, excluding those related to accrued interest from applying the effective
interest method and provisions, as well as the gains or losses incurred from buying or selling financial instruments. The breakdown of the balance for this line
item, categorized by type of instrument, is presented below:
Schedule of breakdown of the balance of this item,
by type of instrument
Thousand of reais 2023 2022 2021
Financial Assets Measured At Fair Value Through Profit Or Loss 3,440,830 4,801,086 5,280,479
Financial Assets Not Measured At Fair Value Through Profit Or Loss (463,844) (239,777) (665,853)
Of which: Financial assets at fair value through other comprehensive income
Debt instruments (42,405) (42,552) (432,510)
Equity instruments (421,439) (197,225) (233,343)
Financial Assets Measured At Fair Value Through Other Comprehensive Income
Gains or losses from hedge accounting, net (247,467) (407,973) (4,392,844)
Total 2,729,519 4,153,336 221,782
(1) Includes the foreign exchange hedge of the Bank’s position in Cayman (note 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oreign exchange fluctuations (net)</t>
        </is>
      </c>
      <c r="B1" s="2" t="inlineStr">
        <is>
          <t>12 Months Ended</t>
        </is>
      </c>
    </row>
    <row r="2">
      <c r="B2" s="2" t="inlineStr">
        <is>
          <t>Dec. 31, 2023</t>
        </is>
      </c>
    </row>
    <row r="3">
      <c r="A3" s="3" t="inlineStr">
        <is>
          <t>Foreign Exchange Fluctuations</t>
        </is>
      </c>
      <c r="B3" s="4" t="inlineStr">
        <is>
          <t xml:space="preserve"> </t>
        </is>
      </c>
    </row>
    <row r="4">
      <c r="A4" s="4" t="inlineStr">
        <is>
          <t>Foreign exchange fluctuations (net)</t>
        </is>
      </c>
      <c r="B4" s="4" t="inlineStr">
        <is>
          <t>Foreign exchange fluctuations (net) Foreign exchange fluctuations reflect the gains
or losses on currency transactions, the changes resulting from the conversion of monetary items from a foreign currency to the functional
currency, and the gains or losses recognized on non-monetary foreign currency assets at the time of disposal.
Schedule of exchange differences
Thousand of Reais 2023 2022 2021
Revenue with Exchange Variations 104,400,557 170,221,459 196,480,319
Expenses with Exchange Variations (103,335,390) (169,675,569) (198,482,605)
Total 1,065,167 545,890 (2,002,28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Operating Expenses (Net)</t>
        </is>
      </c>
      <c r="B1" s="2" t="inlineStr">
        <is>
          <t>12 Months Ended</t>
        </is>
      </c>
    </row>
    <row r="2">
      <c r="B2" s="2" t="inlineStr">
        <is>
          <t>Dec. 31, 2023</t>
        </is>
      </c>
    </row>
    <row r="3">
      <c r="A3" s="3" t="inlineStr">
        <is>
          <t>Other Operating Expenses</t>
        </is>
      </c>
      <c r="B3" s="4" t="inlineStr">
        <is>
          <t xml:space="preserve"> </t>
        </is>
      </c>
    </row>
    <row r="4">
      <c r="A4" s="4" t="inlineStr">
        <is>
          <t>Other Operating Expenses (Net)</t>
        </is>
      </c>
      <c r="B4" s="4" t="inlineStr">
        <is>
          <t>Other Operating Expenses (Net) The breakdown of the "Other Operating
Income (Expenses)" line item is presented below:
Schedule of other operating income and expenses
Thousand of reais 2023 2022 2021
Other operating income 714,363 885,774 914,084
Other operating expense (866,732) (1,238,328) (1,559,663)
Contributions to fund guarantee of credit - FGC (563,421) (488,448) (473,801)
Total (715,790) (841,002) (1,119,38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rsonnel expens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Personnel expenses</t>
        </is>
      </c>
      <c r="B4" s="4" t="inlineStr">
        <is>
          <t xml:space="preserve">Personnel expenses a) Breakdown The breakdown of the “Personnel Expenses”
line item is presented below:
Schedule of personnel expenses
Thousand of reais 2023 2022 2021
Wages and salaries 6,640,403 6,311,240 5,905,394
Social security costs 1,654,056 1,431,129 1,153,164
Benefits 1,659,195 1,602,744 1,434,815
Defined benefit pension plans (note 21) 3,867 6,447 6,415
Contributions to defined contribution pension plans 180,926 128,091 152,156
Share-based compensation 163,695 39,876 24,045
Training 61,686 59,832 54,858
Other personnel expenses 450,098 317,636 294,855
Total 10,813,926 9,896,995 9,025,702 b) Stock-based compensation Banco Santander maintains long-term compensation
programs that are contingent upon the market price performance of its shares. These programs are available to members of Banco Santander's
Executive Board, as well as to individuals designated by the Board of Directors. Only those members of the Board of Directors who also
serve on the Executive Board are eligible to participate in these plans. These amounts are recorded under the line items Other Liabilities
(Note 24) and Personnel Expenses (Note 39.a). b.1) Local and Global Program
Schedule of share-based compensation
01/01
to 01/01
to 01/01
to
Program Liquidity
Type Vesting
Period Period
of Exercise
01/2019 to 12/2021 2022 and 2023 R$                    - (3) R$               40,403 (3) R$          4,216,667 (3)
01/2020 to 12/2022 2023 R$                    - (2) R$          4,002,000 (2) R$          3,668,000 (2)
01/2020 to 12/2022 2023 and 2024 R$                    - (1) R$                    - (1) R$          2,986,667 (1)
01/2021 to 10/2024 2024 R$        18,270,000 (1) R$        23,490,000 (1) R$        13,520,000 (1)
01/2023 to 12/2026 2026 R$             750,000 (1) R$                    - (1) R$                    - (1)
01/2021 to 12/2023 2023 R$                    - (4) R$          1,500,000 (4) R$          1,834,000 (4)
Local Santander Brasil Bank Shares 07/2019 to 06/2022 2022 R$                    - SANB11 R$             111,066 SANB11 R$             111,962 SANB11
09/2020 to 09/2022 2022 R$                    - SANB11 R$             304,594 SANB11 R$             301,583 SANB11
01/2020 to 09/2023 2023 R$                    - SANB11 R$             209,278 SANB11 R$             249,666 SANB11
01/2021 to 12/2022 2023 R$                    - SANB11 R$             139,163 SANB11 R$             177,252 SANB11
01/2021 to 12/2023 2024 R$             292,537 SANB11 R$             343,863 SANB11 R$             327,065 SANB11
01/2021 to 01/2024 2024 R$             217,291 SANB11 R$             222,178 SANB11 R$               30,545 SANB11
01/2022 to 12/2025 2025 R$             118,363 SANB11 R$               66,323 SANB11 R$                    - SANB11
01/2023
to 12/2026 2026 R$               15,637 SANB11 R$                    - SANB11 R$                    - SANB11
2023 80,412 SAN (**) R$             159,253 SAN (6) R$             309,576 SAN (**)
2023, with
limit for options' exercise until 2030 R$             420,394 Op. Ações
SAN (6) R$             832,569 Opções
ações SAN (6) R$          1,618,445 Opções
s/ SAN (**)
02/2024 R$             117,601 SAN (7) R$             124,184 SAN (7) R$             135,632 SAN (**)
02/2024, with
a limit for exercising the options until 02/2029 R$             350,839 Op. Ações
SAN (7) R$             370,477 Op. Ações
SAN (7) R$             404,630 Op. Ações
SAN (7)
Global Santander
Spain Shares and Options 2025 R$               95,786 SAN (7) R$             150,703 SAN (7) R$                    - SAN (7)
2025, with
a limit for exercising the options until 2030 R$             367,827 Op. Ações SAN (7) R$             578,713 Op. Ações SAN (7) R$                    - Op. Ações SAN (7)
2026 R$             199,680 SAN (7) R$             199,680 SAN (7) R$                    - SAN (7)
2026,
with a limit for exercising the options until 2033 R$             537,637 Op. Ações
SAN (7) R$             537,637 Op. Ações
SAN (7) R$                    - Op. Ações
SAN (7)
2023,
with a limit for exercising the options until 2032 R$          9,095,000 Ações
e opções sobre R$                    - Ações
e opções sobre R$                    - Ações
e opções sobre
12/2023 R$             106,147 Ações
SAM (9) R$                    - Ações
SAM (9) R$                    - Ações
SAM (9)
R$        19,020,000 (1) R$        28,992,000 (1) R$        26,225,334 (1)
Balance
of Plans on December 31, 2023 R$          9,095,000 (8) R$                    - (8) R$                    - (8)
R$             643,828 SANB11 R$          1,436,867 SANB11 R$          1,198,073 SANB11
R$             293,799 SAN (6)
(7) R$             434,140 SAN (6)
(7) R$             445,208 SAN (6)
(7)
R$          1,139,060 Opções ações SAN (6) (7) R$          1,781,759 Opções ações SAN (6) (7) R$          2,023,075 Opções ações SAN (6) (7)
R$             106,147 SAM (9) R$                    - SAM (9) R$                    - SAM (9)
(*) Plan target in Brazilian Reais, to be converted into SANB11 shares contingent upon the attainment
of the plan’s performance criteria at the conclusion of the vesting period, based on the share price over the last 15 trading sessions
of the month immediate
(**) Target of the plan in SAN shares and options to be settled in cash at the end of the vesting
period, contingent upon the achievement of the plan’s performance indicators. Our long-term programs are divided
into Local and Global plans, each with specific performance indicators and a requirement for participants to maintain their employment
relationship until the payment date to be eligible for receipt. The determination of plan payments
is based on the achievement percentage of the indicators, applied to the reference value (target), with Local plans being paid in SANB11
units and Global plans in shares and options of the Santander Group (SAN). Each participant is assigned
a reference value in cash, which is converted into SANB11 units or into shares and options of the Santander Group (SAN), usually based
on the trading prices of the last 15 sessions of the month immediately preceding the grant of each plan. Upon the completion of the vesting
period, the resulting shares are issued with a one-year lock-up, with this payment still subject to the application of Malus/Clawback
provisions, which may reduce or cancel the shares to be delivered in instances of non-compliance with internal regulations and exposure
to excessive risks. Impact on Results The impacts on results are recognized in the
Personnel Expenses line item, as detailed below:
Schedule of impacts on the result are recorded in the personnel expenses
Consolidated
01/01 to 01/01 to 01/01 to
Program Settlement Type
Local Santander Actions (Brazil) 17,097 25,506 20,720
Global Santander Spain shares and stock options 6,380 3,706 3,534 b.2) Stock-Based
Variable Compensation The long-term
incentive plan (deferral) sets forth the criteria for the disbursement of future deferred portions of variable compensation, taking into
account sustainable financial foundations over the long term. This includes the possibility of applying reductions or cancellations in
response to the risks undertaken and the fluctuations in the cost of capital. The variable
compensation plan, which is linked to Banco Santander shares, is divided into 2 programs: (i) Identified Group and (ii) Other Employees.
The impacts on results are recognized in the Personnel Expenses line item, as detailed below:
Schedule of variable remuneration referenced to shares
Program Participant Liquidity Type 01/01 to 01/01 to 01/01 to
Collective Identified Members of the Executive Committee, Statutory Officers and other executives who assume significant and responsible risks of control areas 50% in cash indexed to 100% of CDI and 50% in shares (Units SANB11) 156,962 8,228 63,658
Unidentified Collective Management-level employees and employees who are benefited by the Deferral Plan 50% in cash indexed to 100% of CDI and 50% in shares (Units SANB11) 223,562 76,275 111,99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dministrative Expens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Other Administrative Expenses</t>
        </is>
      </c>
      <c r="B4" s="4" t="inlineStr">
        <is>
          <t>40. Other Administrative Expenses a) Breakdown The breakdown of the balance
for this line item is as follows:
Schedule of breakdown - other administrative expenses
Thousand of reais 2023 2022 2021
General maintenance expenses 896,232 895,734 889,077
Technology maintenance expenses 2,383,988 2,577,479 2,474,348
Advertising 521,964 540,593 621,425
Communications 501,765 421,522 353,271
Per diems and travel expenses 163,057 72,647 71,840
Taxes other than income tax 173,147 148,950 202,440
Surveillance and cash courier services 524,680 548,759 597,946
Insurance premiums 26,783 21,977 22,374
Specialized and technical services 2,397,149 2,228,715 2,184,139
Technical
reports 512,257 425,767 355,343
Others
specialized and technical services 1,884,892 1,802,948 1,828,795
Other administrative expenses (1) 1,159,950 886,742 873,857
Total 8,748,715 8,343,118 8,290,717
(1) As of December 31, 2023, this is predominantly comprised of Business Formalization Expenses
of R$949,009 (2022 – R$926,119 and 2021 - R$719,815), Data Processing Expenses of R$157,010 (2022 – R$155,326 and 2021 -
R$160,716), Service Expenses of R$152,065 (2022 - income of R$ 52,165 and 2021 - R$ 51,689), and Recovery of Charges and Expenses of
R$304,025 (2022– R$ 435,717 and 2021 – R$378,604). b) Other Information The “Technical Reports” line item encompasses the fees
paid by the various entities within the Consolidated Group to their respective auditors, broken down as follows:
Schedule of balance of technical reports
Millions of Reais 2023 2022 2021
Independent audit of the financial statements of the companies included in the consolidation scope 27.1 28.9 26.3
Audit Related 2.9 0.3 0.2
Others 0.5 0.3 0.4
Total 30.5 29.5 26.9 The approximate tax amount, as per Law No.
12.741/2012 was R$ 4.3 4.2 3.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s (losses) on disposal of assets not classified as non-current assets held for sale</t>
        </is>
      </c>
      <c r="B1" s="2" t="inlineStr">
        <is>
          <t>12 Months Ended</t>
        </is>
      </c>
    </row>
    <row r="2">
      <c r="B2" s="2" t="inlineStr">
        <is>
          <t>Dec. 31, 2023</t>
        </is>
      </c>
    </row>
    <row r="3">
      <c r="A3" s="3" t="inlineStr">
        <is>
          <t>Gains Losses On Disposal Of Assets Not Classified As Non-current Assets Held For Sale</t>
        </is>
      </c>
      <c r="B3" s="4" t="inlineStr">
        <is>
          <t xml:space="preserve"> </t>
        </is>
      </c>
    </row>
    <row r="4">
      <c r="A4" s="4" t="inlineStr">
        <is>
          <t>Gains (losses) on disposal of assets not classified as non-current assets held for sale</t>
        </is>
      </c>
      <c r="B4" s="4" t="inlineStr">
        <is>
          <t xml:space="preserve">41. Gains (losses) on disposal
of assets not classified as non-current assets held for sale The breakdown of the balance for this line item
is as follows:
Schedule of gains losses on disposal
of assets not classified as non-current assets held for sale
Thousand of reais 2023 2022 2021
Gains 1,038,003 62,951 45,780
Tangible and intangible assets 114,159 62,951 45,780
Investments (1) 923,844 - -
Losses (39,595) (40,596) (60,893)
Tangible and intangible assets (33,956) (40,596) (32,863)
Investments (5,639) - (28,030)
Total 998,408 22,355 (15,113)
(1) Banco Santander, through its subsidiary Santander Corretora de Seguros, Investimentos e Serviços
S.A. ("Santander Corretora"), sold a portion of its equity interest in Webmotors S.A. to Carsales, thereby divesting 40% of
the company's share capital in the Consolidated Financial Statements, as detailed in note 3.g.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s (losses) on disposal and expenses on non-current assets held for sale not classified as discontinued operations</t>
        </is>
      </c>
      <c r="B1" s="2" t="inlineStr">
        <is>
          <t>12 Months Ended</t>
        </is>
      </c>
    </row>
    <row r="2">
      <c r="B2" s="2" t="inlineStr">
        <is>
          <t>Dec. 31, 2023</t>
        </is>
      </c>
    </row>
    <row r="3">
      <c r="A3" s="3" t="inlineStr">
        <is>
          <t>Gains Losses On Disposal And Expenses On Non-current Assets Held For Sale Not Classified As Discontinued Operations</t>
        </is>
      </c>
      <c r="B3" s="4" t="inlineStr">
        <is>
          <t xml:space="preserve"> </t>
        </is>
      </c>
    </row>
    <row r="4">
      <c r="A4" s="4" t="inlineStr">
        <is>
          <t>Gains (losses) on disposal and expenses on non-current assets held for sale not classified as discontinued operations</t>
        </is>
      </c>
      <c r="B4" s="4" t="inlineStr">
        <is>
          <t xml:space="preserve">Gains (losses) on disposal and expenses on non-current
assets held for sale not classified as discontinued operations The breakdown of the balance of this item is as follows:
Schedule of gains losses on disposal and expenses of
non current assets
Thousand of reais 2023 2022 2021
Composition
Net constitution of reversal of provision of non-financial assets 29,707 47,130 (25,219)
Result on the Sale of non-financial assets 32,260 73,588 81,654
Operating expenses of non-financial assets (16,772) (11,591) (8,810)
Total 45,195 109,127 47,6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disclosures</t>
        </is>
      </c>
      <c r="B1" s="2" t="inlineStr">
        <is>
          <t>12 Months Ended</t>
        </is>
      </c>
    </row>
    <row r="2">
      <c r="B2" s="2" t="inlineStr">
        <is>
          <t>Dec. 31, 2023</t>
        </is>
      </c>
    </row>
    <row r="3">
      <c r="A3" s="3" t="inlineStr">
        <is>
          <t>Other Disclosures</t>
        </is>
      </c>
      <c r="B3" s="4" t="inlineStr">
        <is>
          <t xml:space="preserve"> </t>
        </is>
      </c>
    </row>
    <row r="4">
      <c r="A4" s="4" t="inlineStr">
        <is>
          <t>Other disclosures</t>
        </is>
      </c>
      <c r="B4" s="4" t="inlineStr">
        <is>
          <t>Other disclosures a) Guarantees and commitments The Bank offers a range of guarantees
to help its clients improve their credit standing and enable them to compete effectively. The table below details all the guarantees as
of December 31, 2023, 2022 and 2021 As required, the "Maximum potential
value of future payments" represents the notional amounts that could be regarded as a loss in the event of a total default by the
guaranteed parties, without taking into account possible recoveries from guarantees held or pledged, or recoveries on appeal. There is
no correlation between these values and the probable losses on these guarantees. In fact, the "Maximum potential value of future
payments" significantly exceeds the inherent losses.
Schedule maximum potential amount of future payments
Thousand of reais 2023 2022 2021
Maximum potential amount of future payments
Contingent liabilities
Guarantees and other sureties 62,579,329 54,497,392 49,391,839
Financial guarantees 44,891,225 41,456,445 33,192,559
Performance guarantees 1,994,311 2,167,016 1,167,603
Financial letters of credit 15,667,096 10,841,284 14,990,887
Other 26,696 32,647 40,790
Other contingent exposures 3,091,932 2,881,565 4,028,516
Documentary Credits 3,091,932 2,881,565 4,028,516
Total Contingent Liabilities 65,671,261 57,378,957 53,420,355
Commitments
Loan commitments drawable by third parties (1) 177,455,391 158,731,264 145,958,258
Total Commitments 177,455,391 158,731,264 145,958,258
Total 243,126,652 216,110,221 199,378,613
(1) Includes approved and unutilized limits for overdrafts, credit cards, and other similar facilities. The Bank provides its clients with
financial guarantees in commitments with third parties. The Bank retains the right to seek reimbursement from clients for any amounts
it is required to pay under these guarantees. Additionally, cash or other forms of high liquidity collateral may be held against these
commitments. These contracts are subject to the same credit assessment process as that applied to loans. The Bank expects that these guarantees
will expire without the need for any cash advances. Therefore, in the normal course of operations, the Bank anticipates that these transactions
will have virtually no impact on its liquidity. Performance guarantees are issued
to secure clients' commitments, such as contractually specified investments, and to provide specified products, basic goods, or maintenance
or warranty services to third parties, ensuring project completion in accordance with contractual terms, among other obligations. Included
within standby letters of credit are guarantees for loan repayment, credit lines, promissory notes, and commercial acceptances. The Bank
invariably requires collateral to issue this type of financial guarantee. In documentary credits, the Bank acts as a payment intermediary
between commercial entities across different countries (import/export operations). In these transactions, the parties involved handle
documents rather than the actual goods these documents represent. Typically, the basic goods traded serve as collateral for the transaction,
and the Bank may extend certain credit lines. Commitments for loans redeemable by third parties primarily encompass most credit card
lines and commercial commitments. Credit card lines may be unilaterally terminated by the issuer. Commercial commitments are generally
one-year lines, contingent upon the client providing requisite information. The risk criteria for issuing all
types of guarantees, standby letters of credit, documentary credits, and all signature risks are generally the same as those used for
other credit risk products and, therefore, are subject to the same admission and monitoring standards. Guarantees provided on behalf of
clients undergo the same credit quality review process as any other credit risk product. Regularly, at least once a year, the solvency
of clients is assessed, as well as the likelihood of these guarantees being executed. Should there be any doubt regarding a client's solvency,
provisions are recognized in net profit for the amount of inherent losses, even if no legal proceedings have been initiated against the
Bank. The recognition of provisions for
impairment losses related to guarantees and other sureties (note 9.c) is recorded under the line item Impairment losses on financial assets
(net) in the consolidated statement of income, and the methodology for its calculation is detailed in note 2.i. Furthermore, the liability recognized
as deferred income for the premium received for providing these guarantees is being amortized over the life of the related guarantees
and totals R$ 282,613 307,296 382,255 b) Managed funds not recognized on the balance sheet Banco Santander manages funds in which
it does not hold a significant stake, does not act as a "principal," and has no equity interest. Based on the contractual relationship
that governs the management of these funds, it is the third-party equity holders who are exposed to, or have rights to, variable returns
and possess the ability to influence these returns through their decision-making authority. Additionally, the Bank serves as the manager
of the funds, analyzing the remuneration regime, which is proportional to the services rendered, thereby not indicating that the fund
manager acts as a "principal" (Note 2.w). The following are the funds managed by
Banco Santander not recognized on its balance sheet:
Schedule of funds managed by
Banco Santander not recognized on its balance sheet
Thousand of reais 2023 2022 2021
Funds under management 11,871,919 18,934,221 2,770,684
Managed Funds 291,736,828 265,517,852 192,927,475
Total 303,608,747 284,452,073 195,698,159 c) Third-party securities held
in custody As of December 31, 2023, the Bank held in
custody third-party debt securities and securities totaling R$ 80,174,807 48,918,436 37,998,502 d) Residual maturity The breakdown, by maturity, of the balances of Financial
Assets and Financial Liabilities at Amortized Cost in the consolidated balance sheet is as follows:
Schedule of residual maturity
2023
Thousand of reais
On Up to 3 to 1 to 3 to After 5 Total
Assets:
Cash 9,213,539 13,909,011 - - - - 23,122,550
Debt instruments 412,242 69,310,969 10,259,106 120,485,997 36,519,808 7,426,528 244,414,650
Equity instruments 2,768,129 365,129 155,528 149,321 - - 3,438,107
Loans and amounts due from credit institutions 54,683 7,259,224 4,100,331 13,974,320 320,376 7,911 25,716,845
Loans and advances to customer 24,033,838 130,798,304 120,472,284 136,237,815 56,969,138 49,465,756 517,977,135
Derivatives 27,780 7,346,217 874,329 17,727,138 1,035,989 2,283,268 29,294,721
Balances with the Brazilian Central Bank 170,867,718 - - - - - 170,867,718
Total 207,377,929 228,988,854 135,861,578 288,574,591 94,845,311 59,183,463 1,014,831,726
Liabilities:
Financial liabilities at amortized cost:
Deposits from credit institutions (1) 397,566 43,944,781 57,342,156 11,884,064 3,024,168 1,919,222 118,511,957
Customer deposits (1) 73,434,602 248,146,746 105,182,508 99,181,326 53,188,713 4,086,681 583,220,576
Marketable debt securities (1) - 13,968,517 35,762,179 67,809,219 1,612,849 5,244,658 124,397,422
Debt Instruments Eligible to Compose Capital - 391,121 812,411 1,260,717 1,416,688 15,746,030 19,626,967
Other financial liabilities 1,492,807 15,473,357 3,863,003 43,925,800 38,617 - 64,793,584
Short positions - 722,785 1,672,459 3,182,266 2,741,410 11,513,071 19,831,991
Derivatives - 4,344,309 4,013,055 12,858,091 1,674,379 2,050,594 24,940,428
Total 75,324,975 326,991,616 208,647,771 240,101,483 63,696,824 40,560,256 955,322,925
Difference (assets less liabilities) 132,052,954 (98,002,762) (72,786,193) 48,473,108 31,148,487 18,623,207 59,508,801
2022
Thousand of reais
On Up to 3 to 1 to 3 to After 5 Total
Assets:
Cash 21,588,648 414,791 - - - - 22,003,439
Debt instruments 16,743,026 6,128,498 24,066,831 51,980,394 33,416,823 70,577,073 202,912,645
Equity instruments 2,473,827 42,813 116,447 2,429 - 3,256 2,638,772
Loans and amounts due from credit institutions 53,762 542,117 10,740,281 8,723,942 640,701 12,512 20,713,315
Loans and advances to customer 11,271,204 123,503,143 117,101,333 152,555,108 38,944,000 47,255,240 490,630,028
Derivatives 5,815 4,365,403 2,827,973 4,661,329 3,033,806 7,081,498 21,975,824
Balances with the Brazilian Central Bank 96,850,321 30,787,099 - - - - 127,637,420
Total 148,986,603 165,783,864 154,852,865 217,923,202 76,035,330 124,929,579 888,511,443
Liabilities:
Financial liabilities at amortized cost:
Deposits from credit institutions (1) 356,140 95,792,043 236,530 14,468,825 2,902,097 2,323,379 116,079,014
Customer deposits (1) 77,834,830 185,158,988 98,821,185 85,233,350 42,786,508 118,628 489,953,489
Marketable debt securities (1) 2,206,218 12,355,853 32,544,969 44,723,451 10,150,295 5,140,089 107,120,875
Debt Instruments Eligible to Compose Capital - 6,786,472 875,575 1,358,736 1,526,828 8,990,007 19,537,618
Other financial liabilities 185,609 35,253,913 3,660,383 23,346,129 87,904 59,166 62,593,104
Short positions - 144,261 3,083,821 4,575,483 5,395,593 8,848,265 22,047,423
Derivatives - 5,076,938 3,131,463 5,366,782 2,975,559 2,148,583 18,699,325
Total 80,582,797 340,568,468 142,353,926 179,072,756 65,824,784 27,628,117 836,030,848
Difference (assets less liabilities) 68,403,806 (174,784,604) 12,498,939 38,850,446 10,210,546 97,301,462 52,480,595
2021
Thousand of reais
On Up to 3 to 1 to 3 to After 5 Total
Assets:
Cash 15,430,680 1,226,521 - - - - 16,657,201
Debt instruments 1,612,213 119,780,229 20,352,554 5,834,524 38,904,369 38,728,334 225,212,223
Equity instruments - - - - - 2,527,504 2,527,504
Loans and amounts due from credit institutions 11,176,922 2,717,359 1,748,733 10,827,639 15,057 203 26,485,913
Loans and advances to customer 70,399,332 82,203,458 84,986,074 152,608,938 31,902,231 42,744,009 464,844,042
Derivatives - 8,667,809 2,836,098 1,645,538 5,989,792 2,000,686 21,139,923
Balances with the Brazilian Central Bank 69,178,841 15,736,825 - - - - 84,915,666
Total 167,797,988 230,332,201 109,923,459 170,916,639 76,811,449 86,000,736 841,782,472
Liabilities:
Financial liabilities at amortized cost:
Deposits from credit institutions (1) 10,052,363 60,636,478 39,748,331 6,681,493 1,656,909 2,230,335 121,005,909
Customer deposits (1) 86,051,583 79,687,549 56,178,087 163,641,875 83,326,774 75,201 468,961,069
Marketable debt securities (1) - 28,052,200 5,038,906 35,844,265 9,341,229 760,192 79,036,792
Debt Instruments Eligible to Compose Capital - 5,552,801 - 14,088,607 - - 19,641,408
Other financial liabilities 3,935,497 770,492 9,962,122 11,672,615 35,107,790 - 61,448,516
Short positions - 12,780,559 - - - - 12,780,559
Derivatives 641,571 7,239,697 2,503,888 9,117,265 3,773,251 1,343,309 24,618,981
Total 100,681,014 194,719,775 113,431,334 241,046,120 133,205,953 4,409,037 787,493,234
Difference (assets less liabilities) 67,116,974 35,612,426 (3,507,875) (70,129,481) (56,394,504) 81,591,699 54,289,238
(1) Includes liabilities that may be subject to early settlement, comprising: demand and time
deposits, repurchase agreements with clients, Real Estate Credit Notes (LCI), and Agribusiness Credit Notes (LCA). e) Equivalent value of assets and liabilities in
BRL The main foreign currency balances recorded in the
consolidated balance sheet, based on the nature of the respective items, are as follows:
Schedule of main foreign currency balances
Equivalent Value in Thousand of Reais 2023 2022 2021
Assets Liabilities Assets Liabilities Assets Liabilities
Cash 14,163,790 - 10,657,125 - 10,851,016 -
Financial ssets/liabilities measured at fair value through profit or loss held for trading 9,524,235 4,258,857 5,895,720 5,376,666 2,587,588 21,784,041
Financial assets measured at fair value through other comprehensive income 15,148,639 - 17,114,102 - 17,102,273 -
Financial assets/liabilities measured at amortized cost 76,408,125 133,451,264 75,695,229 117,277,231 70,283,097 86,184,330
Total 115,244,789 137,710,121 109,362,176 122,653,897 100,823,975 107,968,371
f) Other Commitments Banco Santander leases
properties, primarily for use as branches, under a standard lease agreement that it may terminate at its discretion. This agreement includes
a renewal option and adjustment clauses, falling within the concept of operational leasing. The total of future
minimum lease payments under non-cancellable operational leases is presented below:
Schedule of future minimum payments of non-cancellable operating leases
2023 2022 2021
Up to 1 Year 582,294 284,945 715,576
Between 1 to 5 Years 1,132,409 1,044,715 1,420,853
More than 5 Years 734,431 224,536 181,417
Total 2,449,134 1,554,196 2,317,846 Additionally, Banco Santander
holds indefinite-term contracts, amounting to R$ 649 700 801 326,745 391,408 369,482 Lease agreements will be adjusted
annually in accordance with prevailing legislation, where the maximum adjustment is based on the fluctuation of the General Market Price
Index ("IGPM"). The lessee is granted the right to unilaterally terminate these agreements at any time, pursuant to contractual
clauses and current legislation. g) Contingent assets As of December 31,2023,2022 and 2021, contingent
assets were not recognized in the accounting record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 width="25" customWidth="1" min="5" max="5"/>
    <col width="27" customWidth="1" min="6" max="6"/>
    <col width="80" customWidth="1" min="7" max="7"/>
    <col width="31" customWidth="1" min="8" max="8"/>
    <col width="56" customWidth="1" min="9" max="9"/>
    <col width="17" customWidth="1" min="10" max="10"/>
    <col width="37" customWidth="1" min="11" max="11"/>
    <col width="48" customWidth="1" min="12" max="12"/>
    <col width="35" customWidth="1" min="13" max="13"/>
    <col width="17" customWidth="1" min="14" max="14"/>
  </cols>
  <sheetData>
    <row r="1">
      <c r="A1" s="1" t="inlineStr">
        <is>
          <t>Consolidated Statement of Changes in Stockholders' Equity - BRL (R$) R$ in Thousands</t>
        </is>
      </c>
      <c r="B1" s="2" t="inlineStr">
        <is>
          <t>Issued capital [member]</t>
        </is>
      </c>
      <c r="C1" s="2" t="inlineStr">
        <is>
          <t>Other reserves [member]</t>
        </is>
      </c>
      <c r="D1" s="2" t="inlineStr">
        <is>
          <t>Profit Reserves [Member]</t>
        </is>
      </c>
      <c r="E1" s="2" t="inlineStr">
        <is>
          <t>Treasury shares [member]</t>
        </is>
      </c>
      <c r="F1" s="2" t="inlineStr">
        <is>
          <t>Retained earnings [member]</t>
        </is>
      </c>
      <c r="G1" s="2" t="inlineStr">
        <is>
          <t>Financial assets measured at fair value through other comprehensive income, category [member]</t>
        </is>
      </c>
      <c r="H1" s="2" t="inlineStr">
        <is>
          <t>Defined benefit plans [member]</t>
        </is>
      </c>
      <c r="I1" s="2" t="inlineStr">
        <is>
          <t>Reserve of exchange differences on translation [member]</t>
        </is>
      </c>
      <c r="J1" s="2" t="inlineStr">
        <is>
          <t>IFRS 17 [member]</t>
        </is>
      </c>
      <c r="K1" s="2" t="inlineStr">
        <is>
          <t>Reserve of cash flow hedges [member]</t>
        </is>
      </c>
      <c r="L1" s="2" t="inlineStr">
        <is>
          <t>Accumulated other comprehensive income [member]</t>
        </is>
      </c>
      <c r="M1" s="2" t="inlineStr">
        <is>
          <t>Non-controlling interests [member]</t>
        </is>
      </c>
      <c r="N1" s="2" t="inlineStr">
        <is>
          <t>Total</t>
        </is>
      </c>
    </row>
    <row r="2">
      <c r="A2" s="4" t="inlineStr">
        <is>
          <t>Beginning balance, value at Dec. 31, 2020</t>
        </is>
      </c>
      <c r="B2" s="6" t="inlineStr">
        <is>
          <t>R$ 57000000</t>
        </is>
      </c>
      <c r="C2" s="6" t="inlineStr">
        <is>
          <t>R$ 290282</t>
        </is>
      </c>
      <c r="D2" s="6" t="inlineStr">
        <is>
          <t>R$ 49706143</t>
        </is>
      </c>
      <c r="E2" s="6" t="inlineStr">
        <is>
          <t>R$ 791358</t>
        </is>
      </c>
      <c r="F2" s="4" t="inlineStr">
        <is>
          <t xml:space="preserve"> </t>
        </is>
      </c>
      <c r="G2" s="6" t="inlineStr">
        <is>
          <t>R$ 2342129</t>
        </is>
      </c>
      <c r="H2" s="6" t="inlineStr">
        <is>
          <t>R$ 3190913</t>
        </is>
      </c>
      <c r="I2" s="6" t="inlineStr">
        <is>
          <t>R$ 859370</t>
        </is>
      </c>
      <c r="J2" s="4" t="inlineStr">
        <is>
          <t xml:space="preserve"> </t>
        </is>
      </c>
      <c r="K2" s="6" t="inlineStr">
        <is>
          <t>R$ 438666</t>
        </is>
      </c>
      <c r="L2" s="6" t="inlineStr">
        <is>
          <t>R$ 105776987</t>
        </is>
      </c>
      <c r="M2" s="6" t="inlineStr">
        <is>
          <t>R$ 312885</t>
        </is>
      </c>
      <c r="N2" s="6" t="inlineStr">
        <is>
          <t>R$ 10608987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comprehensive income</t>
        </is>
      </c>
      <c r="B4" s="4" t="inlineStr">
        <is>
          <t xml:space="preserve"> </t>
        </is>
      </c>
      <c r="C4" s="4" t="inlineStr">
        <is>
          <t xml:space="preserve"> </t>
        </is>
      </c>
      <c r="D4" s="4" t="inlineStr">
        <is>
          <t xml:space="preserve"> </t>
        </is>
      </c>
      <c r="E4" s="4" t="inlineStr">
        <is>
          <t xml:space="preserve"> </t>
        </is>
      </c>
      <c r="F4" s="5" t="n">
        <v>15528052</v>
      </c>
      <c r="G4" s="5" t="n">
        <v>-2389705</v>
      </c>
      <c r="H4" s="5" t="n">
        <v>266692</v>
      </c>
      <c r="I4" s="4" t="inlineStr">
        <is>
          <t xml:space="preserve"> </t>
        </is>
      </c>
      <c r="J4" s="4" t="inlineStr">
        <is>
          <t xml:space="preserve"> </t>
        </is>
      </c>
      <c r="K4" s="5" t="n">
        <v>-855335</v>
      </c>
      <c r="L4" s="5" t="n">
        <v>12549704</v>
      </c>
      <c r="M4" s="5" t="n">
        <v>31272</v>
      </c>
      <c r="N4" s="5" t="n">
        <v>12580976</v>
      </c>
    </row>
    <row r="5">
      <c r="A5" s="4" t="inlineStr">
        <is>
          <t>Net profit attributable to the Parent Company</t>
        </is>
      </c>
      <c r="B5" s="4" t="inlineStr">
        <is>
          <t xml:space="preserve"> </t>
        </is>
      </c>
      <c r="C5" s="4" t="inlineStr">
        <is>
          <t xml:space="preserve"> </t>
        </is>
      </c>
      <c r="D5" s="4" t="inlineStr">
        <is>
          <t xml:space="preserve"> </t>
        </is>
      </c>
      <c r="E5" s="4" t="inlineStr">
        <is>
          <t xml:space="preserve"> </t>
        </is>
      </c>
      <c r="F5" s="5" t="n">
        <v>15528052</v>
      </c>
      <c r="G5" s="4" t="inlineStr">
        <is>
          <t xml:space="preserve"> </t>
        </is>
      </c>
      <c r="H5" s="4" t="inlineStr">
        <is>
          <t xml:space="preserve"> </t>
        </is>
      </c>
      <c r="I5" s="4" t="inlineStr">
        <is>
          <t xml:space="preserve"> </t>
        </is>
      </c>
      <c r="J5" s="4" t="inlineStr">
        <is>
          <t xml:space="preserve"> </t>
        </is>
      </c>
      <c r="K5" s="4" t="inlineStr">
        <is>
          <t xml:space="preserve"> </t>
        </is>
      </c>
      <c r="L5" s="5" t="n">
        <v>15528052</v>
      </c>
      <c r="M5" s="5" t="n">
        <v>31272</v>
      </c>
      <c r="N5" s="5" t="n">
        <v>15559324</v>
      </c>
    </row>
    <row r="6">
      <c r="A6" s="4" t="inlineStr">
        <is>
          <t>Other comprehensive income</t>
        </is>
      </c>
      <c r="B6" s="4" t="inlineStr">
        <is>
          <t xml:space="preserve"> </t>
        </is>
      </c>
      <c r="C6" s="4" t="inlineStr">
        <is>
          <t xml:space="preserve"> </t>
        </is>
      </c>
      <c r="D6" s="4" t="inlineStr">
        <is>
          <t xml:space="preserve"> </t>
        </is>
      </c>
      <c r="E6" s="4" t="inlineStr">
        <is>
          <t xml:space="preserve"> </t>
        </is>
      </c>
      <c r="F6" s="4" t="inlineStr">
        <is>
          <t xml:space="preserve"> </t>
        </is>
      </c>
      <c r="G6" s="5" t="n">
        <v>-2389705</v>
      </c>
      <c r="H6" s="5" t="n">
        <v>266692</v>
      </c>
      <c r="I6" s="4" t="inlineStr">
        <is>
          <t xml:space="preserve"> </t>
        </is>
      </c>
      <c r="J6" s="4" t="inlineStr">
        <is>
          <t xml:space="preserve"> </t>
        </is>
      </c>
      <c r="K6" s="5" t="n">
        <v>-855335</v>
      </c>
      <c r="L6" s="5" t="n">
        <v>-2978348</v>
      </c>
      <c r="M6" s="4" t="inlineStr">
        <is>
          <t xml:space="preserve"> </t>
        </is>
      </c>
      <c r="N6" s="5" t="n">
        <v>-2978348</v>
      </c>
    </row>
    <row r="7">
      <c r="A7" s="4" t="inlineStr">
        <is>
          <t>Financial assets measured at fair value through 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5" t="n">
        <v>-2389705</v>
      </c>
      <c r="H7" s="4" t="inlineStr">
        <is>
          <t xml:space="preserve"> </t>
        </is>
      </c>
      <c r="I7" s="4" t="inlineStr">
        <is>
          <t xml:space="preserve"> </t>
        </is>
      </c>
      <c r="J7" s="4" t="inlineStr">
        <is>
          <t xml:space="preserve"> </t>
        </is>
      </c>
      <c r="K7" s="4" t="inlineStr">
        <is>
          <t xml:space="preserve"> </t>
        </is>
      </c>
      <c r="L7" s="5" t="n">
        <v>-2389705</v>
      </c>
      <c r="M7" s="4" t="inlineStr">
        <is>
          <t xml:space="preserve"> </t>
        </is>
      </c>
      <c r="N7" s="5" t="n">
        <v>-2389705</v>
      </c>
    </row>
    <row r="8">
      <c r="A8" s="4" t="inlineStr">
        <is>
          <t>Pension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66692</v>
      </c>
      <c r="I8" s="4" t="inlineStr">
        <is>
          <t xml:space="preserve"> </t>
        </is>
      </c>
      <c r="J8" s="4" t="inlineStr">
        <is>
          <t xml:space="preserve"> </t>
        </is>
      </c>
      <c r="K8" s="4" t="inlineStr">
        <is>
          <t xml:space="preserve"> </t>
        </is>
      </c>
      <c r="L8" s="5" t="n">
        <v>266692</v>
      </c>
      <c r="M8" s="4" t="inlineStr">
        <is>
          <t xml:space="preserve"> </t>
        </is>
      </c>
      <c r="N8" s="5" t="n">
        <v>266692</v>
      </c>
    </row>
    <row r="9">
      <c r="A9" s="4" t="inlineStr">
        <is>
          <t>Gain and loss - Cash flow and investment hed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855335</v>
      </c>
      <c r="L9" s="5" t="n">
        <v>-855335</v>
      </c>
      <c r="M9" s="4" t="inlineStr">
        <is>
          <t xml:space="preserve"> </t>
        </is>
      </c>
      <c r="N9" s="5" t="n">
        <v>-855335</v>
      </c>
    </row>
    <row r="10">
      <c r="A10" s="4" t="inlineStr">
        <is>
          <t>Appropriation of the previous fiscal year’s net pro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pin-Off</t>
        </is>
      </c>
      <c r="B11" s="5" t="n">
        <v>-2000000</v>
      </c>
      <c r="C11" s="4" t="inlineStr">
        <is>
          <t xml:space="preserve"> </t>
        </is>
      </c>
      <c r="D11" s="5" t="n">
        <v>-116767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167674</v>
      </c>
      <c r="M11" s="4" t="inlineStr">
        <is>
          <t xml:space="preserve"> </t>
        </is>
      </c>
      <c r="N11" s="5" t="n">
        <v>-3167674</v>
      </c>
    </row>
    <row r="12">
      <c r="A12" s="4" t="inlineStr">
        <is>
          <t>Dividends and interest on equity from the previous fiscal year</t>
        </is>
      </c>
      <c r="B12" s="4" t="inlineStr">
        <is>
          <t xml:space="preserve"> </t>
        </is>
      </c>
      <c r="C12" s="4" t="inlineStr">
        <is>
          <t xml:space="preserve"> </t>
        </is>
      </c>
      <c r="D12" s="4" t="inlineStr">
        <is>
          <t xml:space="preserve"> </t>
        </is>
      </c>
      <c r="E12" s="4" t="inlineStr">
        <is>
          <t xml:space="preserve"> </t>
        </is>
      </c>
      <c r="F12" s="5" t="n">
        <v>-9649000</v>
      </c>
      <c r="G12" s="4" t="inlineStr">
        <is>
          <t xml:space="preserve"> </t>
        </is>
      </c>
      <c r="H12" s="4" t="inlineStr">
        <is>
          <t xml:space="preserve"> </t>
        </is>
      </c>
      <c r="I12" s="4" t="inlineStr">
        <is>
          <t xml:space="preserve"> </t>
        </is>
      </c>
      <c r="J12" s="4" t="inlineStr">
        <is>
          <t xml:space="preserve"> </t>
        </is>
      </c>
      <c r="K12" s="4" t="inlineStr">
        <is>
          <t xml:space="preserve"> </t>
        </is>
      </c>
      <c r="L12" s="5" t="n">
        <v>-9649000</v>
      </c>
      <c r="M12" s="4" t="inlineStr">
        <is>
          <t xml:space="preserve"> </t>
        </is>
      </c>
      <c r="N12" s="5" t="n">
        <v>-9649000</v>
      </c>
    </row>
    <row r="13">
      <c r="A13" s="4" t="inlineStr">
        <is>
          <t xml:space="preserve">Share-based compensation </t>
        </is>
      </c>
      <c r="B13" s="4" t="inlineStr">
        <is>
          <t xml:space="preserve"> </t>
        </is>
      </c>
      <c r="C13" s="5" t="n">
        <v>8165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81659</v>
      </c>
      <c r="M13" s="4" t="inlineStr">
        <is>
          <t xml:space="preserve"> </t>
        </is>
      </c>
      <c r="N13" s="5" t="n">
        <v>81659</v>
      </c>
    </row>
    <row r="14">
      <c r="A14" s="4" t="inlineStr">
        <is>
          <t>Treasury shares</t>
        </is>
      </c>
      <c r="B14" s="4" t="inlineStr">
        <is>
          <t xml:space="preserve"> </t>
        </is>
      </c>
      <c r="C14" s="4" t="inlineStr">
        <is>
          <t xml:space="preserve"> </t>
        </is>
      </c>
      <c r="D14" s="4" t="inlineStr">
        <is>
          <t xml:space="preserve"> </t>
        </is>
      </c>
      <c r="E14" s="5" t="n">
        <v>7831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78319</v>
      </c>
      <c r="M14" s="4" t="inlineStr">
        <is>
          <t xml:space="preserve"> </t>
        </is>
      </c>
      <c r="N14" s="5" t="n">
        <v>78319</v>
      </c>
    </row>
    <row r="15">
      <c r="A15" s="4" t="inlineStr">
        <is>
          <t>Other</t>
        </is>
      </c>
      <c r="B15" s="4" t="inlineStr">
        <is>
          <t xml:space="preserve"> </t>
        </is>
      </c>
      <c r="C15" s="4" t="inlineStr">
        <is>
          <t xml:space="preserve"> </t>
        </is>
      </c>
      <c r="D15" s="5" t="n">
        <v>-2984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9849</v>
      </c>
      <c r="M15" s="5" t="n">
        <v>-9808</v>
      </c>
      <c r="N15" s="5" t="n">
        <v>-39657</v>
      </c>
    </row>
    <row r="16">
      <c r="A16" s="4" t="inlineStr">
        <is>
          <t xml:space="preserve">     Legal reserve</t>
        </is>
      </c>
      <c r="B16" s="4" t="inlineStr">
        <is>
          <t xml:space="preserve"> </t>
        </is>
      </c>
      <c r="C16" s="4" t="inlineStr">
        <is>
          <t xml:space="preserve"> </t>
        </is>
      </c>
      <c r="D16" s="5" t="n">
        <v>776403</v>
      </c>
      <c r="E16" s="4" t="inlineStr">
        <is>
          <t xml:space="preserve"> </t>
        </is>
      </c>
      <c r="F16" s="5" t="n">
        <v>-77640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 xml:space="preserve">     Dividend equalization reserve</t>
        </is>
      </c>
      <c r="B17" s="4" t="inlineStr">
        <is>
          <t xml:space="preserve"> </t>
        </is>
      </c>
      <c r="C17" s="4" t="inlineStr">
        <is>
          <t xml:space="preserve"> </t>
        </is>
      </c>
      <c r="D17" s="5" t="n">
        <v>5102649</v>
      </c>
      <c r="E17" s="4" t="inlineStr">
        <is>
          <t xml:space="preserve"> </t>
        </is>
      </c>
      <c r="F17" s="5" t="n">
        <v>-510264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ividends and interest on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9649000</v>
      </c>
    </row>
    <row r="19">
      <c r="A19" s="4" t="inlineStr">
        <is>
          <t>Ending balance, value at Dec. 31, 2021</t>
        </is>
      </c>
      <c r="B19" s="5" t="n">
        <v>55000000</v>
      </c>
      <c r="C19" s="5" t="n">
        <v>371941</v>
      </c>
      <c r="D19" s="5" t="n">
        <v>54387672</v>
      </c>
      <c r="E19" s="5" t="n">
        <v>-713039</v>
      </c>
      <c r="F19" s="4" t="inlineStr">
        <is>
          <t xml:space="preserve"> </t>
        </is>
      </c>
      <c r="G19" s="5" t="n">
        <v>-47576</v>
      </c>
      <c r="H19" s="5" t="n">
        <v>-2924221</v>
      </c>
      <c r="I19" s="5" t="n">
        <v>859370</v>
      </c>
      <c r="J19" s="4" t="inlineStr">
        <is>
          <t xml:space="preserve"> </t>
        </is>
      </c>
      <c r="K19" s="5" t="n">
        <v>-1294001</v>
      </c>
      <c r="L19" s="5" t="n">
        <v>105640146</v>
      </c>
      <c r="M19" s="5" t="n">
        <v>334349</v>
      </c>
      <c r="N19" s="5" t="n">
        <v>105974495</v>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Total comprehensive income</t>
        </is>
      </c>
      <c r="B21" s="4" t="inlineStr">
        <is>
          <t xml:space="preserve"> </t>
        </is>
      </c>
      <c r="C21" s="4" t="inlineStr">
        <is>
          <t xml:space="preserve"> </t>
        </is>
      </c>
      <c r="D21" s="4" t="inlineStr">
        <is>
          <t xml:space="preserve"> </t>
        </is>
      </c>
      <c r="E21" s="4" t="inlineStr">
        <is>
          <t xml:space="preserve"> </t>
        </is>
      </c>
      <c r="F21" s="5" t="n">
        <v>14287093</v>
      </c>
      <c r="G21" s="5" t="n">
        <v>-707433</v>
      </c>
      <c r="H21" s="5" t="n">
        <v>28701</v>
      </c>
      <c r="I21" s="4" t="inlineStr">
        <is>
          <t xml:space="preserve"> </t>
        </is>
      </c>
      <c r="J21" s="4" t="inlineStr">
        <is>
          <t xml:space="preserve"> </t>
        </is>
      </c>
      <c r="K21" s="5" t="n">
        <v>-401282</v>
      </c>
      <c r="L21" s="5" t="n">
        <v>13207079</v>
      </c>
      <c r="M21" s="5" t="n">
        <v>52382</v>
      </c>
      <c r="N21" s="5" t="n">
        <v>13259461</v>
      </c>
    </row>
    <row r="22">
      <c r="A22" s="4" t="inlineStr">
        <is>
          <t>Net profit attributable to the Parent Company</t>
        </is>
      </c>
      <c r="B22" s="4" t="inlineStr">
        <is>
          <t xml:space="preserve"> </t>
        </is>
      </c>
      <c r="C22" s="4" t="inlineStr">
        <is>
          <t xml:space="preserve"> </t>
        </is>
      </c>
      <c r="D22" s="4" t="inlineStr">
        <is>
          <t xml:space="preserve"> </t>
        </is>
      </c>
      <c r="E22" s="4" t="inlineStr">
        <is>
          <t xml:space="preserve"> </t>
        </is>
      </c>
      <c r="F22" s="5" t="n">
        <v>14287093</v>
      </c>
      <c r="G22" s="4" t="inlineStr">
        <is>
          <t xml:space="preserve"> </t>
        </is>
      </c>
      <c r="H22" s="4" t="inlineStr">
        <is>
          <t xml:space="preserve"> </t>
        </is>
      </c>
      <c r="I22" s="4" t="inlineStr">
        <is>
          <t xml:space="preserve"> </t>
        </is>
      </c>
      <c r="J22" s="4" t="inlineStr">
        <is>
          <t xml:space="preserve"> </t>
        </is>
      </c>
      <c r="K22" s="4" t="inlineStr">
        <is>
          <t xml:space="preserve"> </t>
        </is>
      </c>
      <c r="L22" s="5" t="n">
        <v>14287093</v>
      </c>
      <c r="M22" s="5" t="n">
        <v>52382</v>
      </c>
      <c r="N22" s="5" t="n">
        <v>14339475</v>
      </c>
    </row>
    <row r="23">
      <c r="A23" s="4" t="inlineStr">
        <is>
          <t>Other comprehensive income</t>
        </is>
      </c>
      <c r="B23" s="4" t="inlineStr">
        <is>
          <t xml:space="preserve"> </t>
        </is>
      </c>
      <c r="C23" s="4" t="inlineStr">
        <is>
          <t xml:space="preserve"> </t>
        </is>
      </c>
      <c r="D23" s="4" t="inlineStr">
        <is>
          <t xml:space="preserve"> </t>
        </is>
      </c>
      <c r="E23" s="4" t="inlineStr">
        <is>
          <t xml:space="preserve"> </t>
        </is>
      </c>
      <c r="F23" s="4" t="inlineStr">
        <is>
          <t xml:space="preserve"> </t>
        </is>
      </c>
      <c r="G23" s="5" t="n">
        <v>-707433</v>
      </c>
      <c r="H23" s="5" t="n">
        <v>28701</v>
      </c>
      <c r="I23" s="4" t="inlineStr">
        <is>
          <t xml:space="preserve"> </t>
        </is>
      </c>
      <c r="J23" s="4" t="inlineStr">
        <is>
          <t xml:space="preserve"> </t>
        </is>
      </c>
      <c r="K23" s="5" t="n">
        <v>-401282</v>
      </c>
      <c r="L23" s="5" t="n">
        <v>-1080014</v>
      </c>
      <c r="M23" s="4" t="inlineStr">
        <is>
          <t xml:space="preserve"> </t>
        </is>
      </c>
      <c r="N23" s="5" t="n">
        <v>-1080014</v>
      </c>
    </row>
    <row r="24">
      <c r="A24" s="4" t="inlineStr">
        <is>
          <t>Financial assets measured at fair value through other comprehensive income</t>
        </is>
      </c>
      <c r="B24" s="4" t="inlineStr">
        <is>
          <t xml:space="preserve"> </t>
        </is>
      </c>
      <c r="C24" s="4" t="inlineStr">
        <is>
          <t xml:space="preserve"> </t>
        </is>
      </c>
      <c r="D24" s="4" t="inlineStr">
        <is>
          <t xml:space="preserve"> </t>
        </is>
      </c>
      <c r="E24" s="4" t="inlineStr">
        <is>
          <t xml:space="preserve"> </t>
        </is>
      </c>
      <c r="F24" s="4" t="inlineStr">
        <is>
          <t xml:space="preserve"> </t>
        </is>
      </c>
      <c r="G24" s="5" t="n">
        <v>-707433</v>
      </c>
      <c r="H24" s="4" t="inlineStr">
        <is>
          <t xml:space="preserve"> </t>
        </is>
      </c>
      <c r="I24" s="4" t="inlineStr">
        <is>
          <t xml:space="preserve"> </t>
        </is>
      </c>
      <c r="J24" s="4" t="inlineStr">
        <is>
          <t xml:space="preserve"> </t>
        </is>
      </c>
      <c r="K24" s="4" t="inlineStr">
        <is>
          <t xml:space="preserve"> </t>
        </is>
      </c>
      <c r="L24" s="5" t="n">
        <v>-707433</v>
      </c>
      <c r="M24" s="4" t="inlineStr">
        <is>
          <t xml:space="preserve"> </t>
        </is>
      </c>
      <c r="N24" s="5" t="n">
        <v>-707433</v>
      </c>
    </row>
    <row r="25">
      <c r="A25" s="4" t="inlineStr">
        <is>
          <t>Pension pl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8701</v>
      </c>
      <c r="I25" s="4" t="inlineStr">
        <is>
          <t xml:space="preserve"> </t>
        </is>
      </c>
      <c r="J25" s="4" t="inlineStr">
        <is>
          <t xml:space="preserve"> </t>
        </is>
      </c>
      <c r="K25" s="4" t="inlineStr">
        <is>
          <t xml:space="preserve"> </t>
        </is>
      </c>
      <c r="L25" s="5" t="n">
        <v>28701</v>
      </c>
      <c r="M25" s="4" t="inlineStr">
        <is>
          <t xml:space="preserve"> </t>
        </is>
      </c>
      <c r="N25" s="5" t="n">
        <v>28701</v>
      </c>
    </row>
    <row r="26">
      <c r="A26" s="4" t="inlineStr">
        <is>
          <t>Gain and loss - Cash flow and investment hed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401282</v>
      </c>
      <c r="L26" s="5" t="n">
        <v>-401282</v>
      </c>
      <c r="M26" s="4" t="inlineStr">
        <is>
          <t xml:space="preserve"> </t>
        </is>
      </c>
      <c r="N26" s="5" t="n">
        <v>-401282</v>
      </c>
    </row>
    <row r="27">
      <c r="A27" s="4" t="inlineStr">
        <is>
          <t xml:space="preserve">Share-based compensation </t>
        </is>
      </c>
      <c r="B27" s="4" t="inlineStr">
        <is>
          <t xml:space="preserve"> </t>
        </is>
      </c>
      <c r="C27" s="5" t="n">
        <v>7383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73837</v>
      </c>
      <c r="M27" s="4" t="inlineStr">
        <is>
          <t xml:space="preserve"> </t>
        </is>
      </c>
      <c r="N27" s="5" t="n">
        <v>73837</v>
      </c>
    </row>
    <row r="28">
      <c r="A28" s="4" t="inlineStr">
        <is>
          <t>Treasury shares</t>
        </is>
      </c>
      <c r="B28" s="4" t="inlineStr">
        <is>
          <t xml:space="preserve"> </t>
        </is>
      </c>
      <c r="C28" s="4" t="inlineStr">
        <is>
          <t xml:space="preserve"> </t>
        </is>
      </c>
      <c r="D28" s="4" t="inlineStr">
        <is>
          <t xml:space="preserve"> </t>
        </is>
      </c>
      <c r="E28" s="5" t="n">
        <v>-50627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506277</v>
      </c>
      <c r="M28" s="4" t="inlineStr">
        <is>
          <t xml:space="preserve"> </t>
        </is>
      </c>
      <c r="N28" s="5" t="n">
        <v>-506277</v>
      </c>
    </row>
    <row r="29">
      <c r="A29" s="4" t="inlineStr">
        <is>
          <t>Other</t>
        </is>
      </c>
      <c r="B29" s="4" t="inlineStr">
        <is>
          <t xml:space="preserve"> </t>
        </is>
      </c>
      <c r="C29" s="4" t="inlineStr">
        <is>
          <t xml:space="preserve"> </t>
        </is>
      </c>
      <c r="D29" s="5" t="n">
        <v>-13195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31951</v>
      </c>
      <c r="M29" s="5" t="n">
        <v>110611</v>
      </c>
      <c r="N29" s="5" t="n">
        <v>-21340</v>
      </c>
    </row>
    <row r="30">
      <c r="A30" s="4" t="inlineStr">
        <is>
          <t xml:space="preserve">     Legal reserve</t>
        </is>
      </c>
      <c r="B30" s="4" t="inlineStr">
        <is>
          <t xml:space="preserve"> </t>
        </is>
      </c>
      <c r="C30" s="4" t="inlineStr">
        <is>
          <t xml:space="preserve"> </t>
        </is>
      </c>
      <c r="D30" s="5" t="n">
        <v>714355</v>
      </c>
      <c r="E30" s="4" t="inlineStr">
        <is>
          <t xml:space="preserve"> </t>
        </is>
      </c>
      <c r="F30" s="5" t="n">
        <v>-71435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 xml:space="preserve">     Dividend equalization reserve</t>
        </is>
      </c>
      <c r="B31" s="4" t="inlineStr">
        <is>
          <t xml:space="preserve"> </t>
        </is>
      </c>
      <c r="C31" s="4" t="inlineStr">
        <is>
          <t xml:space="preserve"> </t>
        </is>
      </c>
      <c r="D31" s="5" t="n">
        <v>5472738</v>
      </c>
      <c r="E31" s="4" t="inlineStr">
        <is>
          <t xml:space="preserve"> </t>
        </is>
      </c>
      <c r="F31" s="5" t="n">
        <v>-5472738</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ividends and interest on capital</t>
        </is>
      </c>
      <c r="B32" s="4" t="inlineStr">
        <is>
          <t xml:space="preserve"> </t>
        </is>
      </c>
      <c r="C32" s="4" t="inlineStr">
        <is>
          <t xml:space="preserve"> </t>
        </is>
      </c>
      <c r="D32" s="4" t="inlineStr">
        <is>
          <t xml:space="preserve"> </t>
        </is>
      </c>
      <c r="E32" s="4" t="inlineStr">
        <is>
          <t xml:space="preserve"> </t>
        </is>
      </c>
      <c r="F32" s="5" t="n">
        <v>-8100000</v>
      </c>
      <c r="G32" s="4" t="inlineStr">
        <is>
          <t xml:space="preserve"> </t>
        </is>
      </c>
      <c r="H32" s="4" t="inlineStr">
        <is>
          <t xml:space="preserve"> </t>
        </is>
      </c>
      <c r="I32" s="4" t="inlineStr">
        <is>
          <t xml:space="preserve"> </t>
        </is>
      </c>
      <c r="J32" s="4" t="inlineStr">
        <is>
          <t xml:space="preserve"> </t>
        </is>
      </c>
      <c r="K32" s="4" t="inlineStr">
        <is>
          <t xml:space="preserve"> </t>
        </is>
      </c>
      <c r="L32" s="5" t="n">
        <v>-8100000</v>
      </c>
      <c r="M32" s="4" t="inlineStr">
        <is>
          <t xml:space="preserve"> </t>
        </is>
      </c>
      <c r="N32" s="5" t="n">
        <v>-8100000</v>
      </c>
    </row>
    <row r="33">
      <c r="A33" s="4" t="inlineStr">
        <is>
          <t>Ending balance, value at Dec. 31, 2022</t>
        </is>
      </c>
      <c r="B33" s="5" t="n">
        <v>55000000</v>
      </c>
      <c r="C33" s="5" t="n">
        <v>445778</v>
      </c>
      <c r="D33" s="5" t="n">
        <v>60442814</v>
      </c>
      <c r="E33" s="5" t="n">
        <v>-1219316</v>
      </c>
      <c r="F33" s="4" t="inlineStr">
        <is>
          <t xml:space="preserve"> </t>
        </is>
      </c>
      <c r="G33" s="5" t="n">
        <v>-755009</v>
      </c>
      <c r="H33" s="5" t="n">
        <v>-2895520</v>
      </c>
      <c r="I33" s="5" t="n">
        <v>859370</v>
      </c>
      <c r="J33" s="4" t="inlineStr">
        <is>
          <t xml:space="preserve"> </t>
        </is>
      </c>
      <c r="K33" s="5" t="n">
        <v>-1695283</v>
      </c>
      <c r="L33" s="5" t="n">
        <v>110182834</v>
      </c>
      <c r="M33" s="5" t="n">
        <v>497342</v>
      </c>
      <c r="N33" s="5" t="n">
        <v>110680176</v>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otal comprehensive income</t>
        </is>
      </c>
      <c r="B35" s="4" t="inlineStr">
        <is>
          <t xml:space="preserve"> </t>
        </is>
      </c>
      <c r="C35" s="4" t="inlineStr">
        <is>
          <t xml:space="preserve"> </t>
        </is>
      </c>
      <c r="D35" s="4" t="inlineStr">
        <is>
          <t xml:space="preserve"> </t>
        </is>
      </c>
      <c r="E35" s="4" t="inlineStr">
        <is>
          <t xml:space="preserve"> </t>
        </is>
      </c>
      <c r="F35" s="5" t="n">
        <v>9449313</v>
      </c>
      <c r="G35" s="5" t="n">
        <v>537438</v>
      </c>
      <c r="H35" s="5" t="n">
        <v>-620233</v>
      </c>
      <c r="I35" s="4" t="inlineStr">
        <is>
          <t xml:space="preserve"> </t>
        </is>
      </c>
      <c r="J35" s="5" t="n">
        <v>-27931</v>
      </c>
      <c r="K35" s="5" t="n">
        <v>628953</v>
      </c>
      <c r="L35" s="5" t="n">
        <v>9967540</v>
      </c>
      <c r="M35" s="5" t="n">
        <v>49499</v>
      </c>
      <c r="N35" s="5" t="n">
        <v>10017039</v>
      </c>
    </row>
    <row r="36">
      <c r="A36" s="4" t="inlineStr">
        <is>
          <t>Net profit attributable to the Parent Company</t>
        </is>
      </c>
      <c r="B36" s="4" t="inlineStr">
        <is>
          <t xml:space="preserve"> </t>
        </is>
      </c>
      <c r="C36" s="4" t="inlineStr">
        <is>
          <t xml:space="preserve"> </t>
        </is>
      </c>
      <c r="D36" s="4" t="inlineStr">
        <is>
          <t xml:space="preserve"> </t>
        </is>
      </c>
      <c r="E36" s="4" t="inlineStr">
        <is>
          <t xml:space="preserve"> </t>
        </is>
      </c>
      <c r="F36" s="5" t="n">
        <v>9449313</v>
      </c>
      <c r="G36" s="4" t="inlineStr">
        <is>
          <t xml:space="preserve"> </t>
        </is>
      </c>
      <c r="H36" s="4" t="inlineStr">
        <is>
          <t xml:space="preserve"> </t>
        </is>
      </c>
      <c r="I36" s="4" t="inlineStr">
        <is>
          <t xml:space="preserve"> </t>
        </is>
      </c>
      <c r="J36" s="4" t="inlineStr">
        <is>
          <t xml:space="preserve"> </t>
        </is>
      </c>
      <c r="K36" s="4" t="inlineStr">
        <is>
          <t xml:space="preserve"> </t>
        </is>
      </c>
      <c r="L36" s="5" t="n">
        <v>9449313</v>
      </c>
      <c r="M36" s="5" t="n">
        <v>49499</v>
      </c>
      <c r="N36" s="5" t="n">
        <v>9498812</v>
      </c>
    </row>
    <row r="37">
      <c r="A37" s="4" t="inlineStr">
        <is>
          <t>Other comprehensive income</t>
        </is>
      </c>
      <c r="B37" s="4" t="inlineStr">
        <is>
          <t xml:space="preserve"> </t>
        </is>
      </c>
      <c r="C37" s="4" t="inlineStr">
        <is>
          <t xml:space="preserve"> </t>
        </is>
      </c>
      <c r="D37" s="4" t="inlineStr">
        <is>
          <t xml:space="preserve"> </t>
        </is>
      </c>
      <c r="E37" s="4" t="inlineStr">
        <is>
          <t xml:space="preserve"> </t>
        </is>
      </c>
      <c r="F37" s="4" t="inlineStr">
        <is>
          <t xml:space="preserve"> </t>
        </is>
      </c>
      <c r="G37" s="5" t="n">
        <v>537438</v>
      </c>
      <c r="H37" s="5" t="n">
        <v>-620233</v>
      </c>
      <c r="I37" s="4" t="inlineStr">
        <is>
          <t xml:space="preserve"> </t>
        </is>
      </c>
      <c r="J37" s="5" t="n">
        <v>-27931</v>
      </c>
      <c r="K37" s="5" t="n">
        <v>628953</v>
      </c>
      <c r="L37" s="5" t="n">
        <v>518227</v>
      </c>
      <c r="M37" s="4" t="inlineStr">
        <is>
          <t xml:space="preserve"> </t>
        </is>
      </c>
      <c r="N37" s="5" t="n">
        <v>518227</v>
      </c>
    </row>
    <row r="38">
      <c r="A38" s="4" t="inlineStr">
        <is>
          <t>Financial assets measured at fair value through other comprehensive income</t>
        </is>
      </c>
      <c r="B38" s="4" t="inlineStr">
        <is>
          <t xml:space="preserve"> </t>
        </is>
      </c>
      <c r="C38" s="4" t="inlineStr">
        <is>
          <t xml:space="preserve"> </t>
        </is>
      </c>
      <c r="D38" s="4" t="inlineStr">
        <is>
          <t xml:space="preserve"> </t>
        </is>
      </c>
      <c r="E38" s="4" t="inlineStr">
        <is>
          <t xml:space="preserve"> </t>
        </is>
      </c>
      <c r="F38" s="4" t="inlineStr">
        <is>
          <t xml:space="preserve"> </t>
        </is>
      </c>
      <c r="G38" s="5" t="n">
        <v>537438</v>
      </c>
      <c r="H38" s="4" t="inlineStr">
        <is>
          <t xml:space="preserve"> </t>
        </is>
      </c>
      <c r="I38" s="4" t="inlineStr">
        <is>
          <t xml:space="preserve"> </t>
        </is>
      </c>
      <c r="J38" s="4" t="inlineStr">
        <is>
          <t xml:space="preserve"> </t>
        </is>
      </c>
      <c r="K38" s="4" t="inlineStr">
        <is>
          <t xml:space="preserve"> </t>
        </is>
      </c>
      <c r="L38" s="5" t="n">
        <v>537438</v>
      </c>
      <c r="M38" s="4" t="inlineStr">
        <is>
          <t xml:space="preserve"> </t>
        </is>
      </c>
      <c r="N38" s="5" t="n">
        <v>537438</v>
      </c>
    </row>
    <row r="39">
      <c r="A39" s="4" t="inlineStr">
        <is>
          <t>Pension pl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620233</v>
      </c>
      <c r="I39" s="4" t="inlineStr">
        <is>
          <t xml:space="preserve"> </t>
        </is>
      </c>
      <c r="J39" s="4" t="inlineStr">
        <is>
          <t xml:space="preserve"> </t>
        </is>
      </c>
      <c r="K39" s="4" t="inlineStr">
        <is>
          <t xml:space="preserve"> </t>
        </is>
      </c>
      <c r="L39" s="5" t="n">
        <v>-620233</v>
      </c>
      <c r="M39" s="4" t="inlineStr">
        <is>
          <t xml:space="preserve"> </t>
        </is>
      </c>
      <c r="N39" s="5" t="n">
        <v>-620233</v>
      </c>
    </row>
    <row r="40">
      <c r="A40" s="4" t="inlineStr">
        <is>
          <t xml:space="preserve">Adjustments IFRS 17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7931</v>
      </c>
      <c r="K40" s="4" t="inlineStr">
        <is>
          <t xml:space="preserve"> </t>
        </is>
      </c>
      <c r="L40" s="5" t="n">
        <v>-27931</v>
      </c>
      <c r="M40" s="4" t="inlineStr">
        <is>
          <t xml:space="preserve"> </t>
        </is>
      </c>
      <c r="N40" s="5" t="n">
        <v>-27931</v>
      </c>
    </row>
    <row r="41">
      <c r="A41" s="4" t="inlineStr">
        <is>
          <t>Gain and loss - Cash flow and investment hed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628953</v>
      </c>
      <c r="L41" s="5" t="n">
        <v>628953</v>
      </c>
      <c r="M41" s="4" t="inlineStr">
        <is>
          <t xml:space="preserve"> </t>
        </is>
      </c>
      <c r="N41" s="5" t="n">
        <v>628953</v>
      </c>
    </row>
    <row r="42">
      <c r="A42" s="4" t="inlineStr">
        <is>
          <t xml:space="preserve">Share-based compensation </t>
        </is>
      </c>
      <c r="B42" s="4" t="inlineStr">
        <is>
          <t xml:space="preserve"> </t>
        </is>
      </c>
      <c r="C42" s="5" t="n">
        <v>16189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61899</v>
      </c>
      <c r="M42" s="4" t="inlineStr">
        <is>
          <t xml:space="preserve"> </t>
        </is>
      </c>
      <c r="N42" s="5" t="n">
        <v>161899</v>
      </c>
    </row>
    <row r="43">
      <c r="A43" s="4" t="inlineStr">
        <is>
          <t>Treasury shares</t>
        </is>
      </c>
      <c r="B43" s="4" t="inlineStr">
        <is>
          <t xml:space="preserve"> </t>
        </is>
      </c>
      <c r="C43" s="4" t="inlineStr">
        <is>
          <t xml:space="preserve"> </t>
        </is>
      </c>
      <c r="D43" s="4" t="inlineStr">
        <is>
          <t xml:space="preserve"> </t>
        </is>
      </c>
      <c r="E43" s="5" t="n">
        <v>112533</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12533</v>
      </c>
      <c r="M43" s="4" t="inlineStr">
        <is>
          <t xml:space="preserve"> </t>
        </is>
      </c>
      <c r="N43" s="5" t="n">
        <v>112533</v>
      </c>
    </row>
    <row r="44">
      <c r="A44" s="4" t="inlineStr">
        <is>
          <t>Prescribed dividends</t>
        </is>
      </c>
      <c r="B44" s="4" t="inlineStr">
        <is>
          <t xml:space="preserve"> </t>
        </is>
      </c>
      <c r="C44" s="4" t="inlineStr">
        <is>
          <t xml:space="preserve"> </t>
        </is>
      </c>
      <c r="D44" s="5" t="n">
        <v>5685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56858</v>
      </c>
      <c r="M44" s="4" t="inlineStr">
        <is>
          <t xml:space="preserve"> </t>
        </is>
      </c>
      <c r="N44" s="5" t="n">
        <v>56858</v>
      </c>
    </row>
    <row r="45">
      <c r="A45" s="4" t="inlineStr">
        <is>
          <t>Unrealized profit</t>
        </is>
      </c>
      <c r="B45" s="4" t="inlineStr">
        <is>
          <t xml:space="preserve"> </t>
        </is>
      </c>
      <c r="C45" s="4" t="inlineStr">
        <is>
          <t xml:space="preserve"> </t>
        </is>
      </c>
      <c r="D45" s="5" t="n">
        <v>17134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71340</v>
      </c>
      <c r="M45" s="4" t="inlineStr">
        <is>
          <t xml:space="preserve"> </t>
        </is>
      </c>
      <c r="N45" s="5" t="n">
        <v>171340</v>
      </c>
    </row>
    <row r="46">
      <c r="A46" s="4" t="inlineStr">
        <is>
          <t>Oth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143491</v>
      </c>
      <c r="N46" s="5" t="n">
        <v>-143491</v>
      </c>
    </row>
    <row r="47">
      <c r="A47" s="4" t="inlineStr">
        <is>
          <t xml:space="preserve">     Legal reserve</t>
        </is>
      </c>
      <c r="B47" s="4" t="inlineStr">
        <is>
          <t xml:space="preserve"> </t>
        </is>
      </c>
      <c r="C47" s="4" t="inlineStr">
        <is>
          <t xml:space="preserve"> </t>
        </is>
      </c>
      <c r="D47" s="5" t="n">
        <v>472466</v>
      </c>
      <c r="E47" s="4" t="inlineStr">
        <is>
          <t xml:space="preserve"> </t>
        </is>
      </c>
      <c r="F47" s="5" t="n">
        <v>-472466</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 xml:space="preserve">     Dividend equalization reserve</t>
        </is>
      </c>
      <c r="B48" s="4" t="inlineStr">
        <is>
          <t xml:space="preserve"> </t>
        </is>
      </c>
      <c r="C48" s="4" t="inlineStr">
        <is>
          <t xml:space="preserve"> </t>
        </is>
      </c>
      <c r="D48" s="5" t="n">
        <v>2776847</v>
      </c>
      <c r="E48" s="4" t="inlineStr">
        <is>
          <t xml:space="preserve"> </t>
        </is>
      </c>
      <c r="F48" s="5" t="n">
        <v>-2776847</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ividends and interest on capital</t>
        </is>
      </c>
      <c r="B49" s="4" t="inlineStr">
        <is>
          <t xml:space="preserve"> </t>
        </is>
      </c>
      <c r="C49" s="4" t="inlineStr">
        <is>
          <t xml:space="preserve"> </t>
        </is>
      </c>
      <c r="D49" s="4" t="inlineStr">
        <is>
          <t xml:space="preserve"> </t>
        </is>
      </c>
      <c r="E49" s="4" t="inlineStr">
        <is>
          <t xml:space="preserve"> </t>
        </is>
      </c>
      <c r="F49" s="5" t="n">
        <v>-6200000</v>
      </c>
      <c r="G49" s="4" t="inlineStr">
        <is>
          <t xml:space="preserve"> </t>
        </is>
      </c>
      <c r="H49" s="4" t="inlineStr">
        <is>
          <t xml:space="preserve"> </t>
        </is>
      </c>
      <c r="I49" s="4" t="inlineStr">
        <is>
          <t xml:space="preserve"> </t>
        </is>
      </c>
      <c r="J49" s="4" t="inlineStr">
        <is>
          <t xml:space="preserve"> </t>
        </is>
      </c>
      <c r="K49" s="4" t="inlineStr">
        <is>
          <t xml:space="preserve"> </t>
        </is>
      </c>
      <c r="L49" s="5" t="n">
        <v>-6200000</v>
      </c>
      <c r="M49" s="4" t="inlineStr">
        <is>
          <t xml:space="preserve"> </t>
        </is>
      </c>
      <c r="N49" s="5" t="n">
        <v>-6200000</v>
      </c>
    </row>
    <row r="50">
      <c r="A50" s="4" t="inlineStr">
        <is>
          <t>Ending balance, value at Dec. 31, 2023</t>
        </is>
      </c>
      <c r="B50" s="6" t="inlineStr">
        <is>
          <t>R$ 55000000</t>
        </is>
      </c>
      <c r="C50" s="6" t="inlineStr">
        <is>
          <t>R$ 607677</t>
        </is>
      </c>
      <c r="D50" s="6" t="inlineStr">
        <is>
          <t>R$ 63920325</t>
        </is>
      </c>
      <c r="E50" s="6" t="inlineStr">
        <is>
          <t>R$ 1106783</t>
        </is>
      </c>
      <c r="F50" s="4" t="inlineStr">
        <is>
          <t xml:space="preserve"> </t>
        </is>
      </c>
      <c r="G50" s="6" t="inlineStr">
        <is>
          <t>R$ 217571</t>
        </is>
      </c>
      <c r="H50" s="6" t="inlineStr">
        <is>
          <t>R$ 3515753</t>
        </is>
      </c>
      <c r="I50" s="6" t="inlineStr">
        <is>
          <t>R$ 859370</t>
        </is>
      </c>
      <c r="J50" s="6" t="inlineStr">
        <is>
          <t>R$ 27931</t>
        </is>
      </c>
      <c r="K50" s="6" t="inlineStr">
        <is>
          <t>R$ 1066330</t>
        </is>
      </c>
      <c r="L50" s="6" t="inlineStr">
        <is>
          <t>R$ 114453004</t>
        </is>
      </c>
      <c r="M50" s="6" t="inlineStr">
        <is>
          <t>R$ 403350</t>
        </is>
      </c>
      <c r="N50" s="6" t="inlineStr">
        <is>
          <t>R$ 114856354</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usiness segment reporting</t>
        </is>
      </c>
      <c r="B1" s="2" t="inlineStr">
        <is>
          <t>12 Months Ended</t>
        </is>
      </c>
    </row>
    <row r="2">
      <c r="B2" s="2" t="inlineStr">
        <is>
          <t>Dec. 31, 2023</t>
        </is>
      </c>
    </row>
    <row r="3">
      <c r="A3" s="3" t="inlineStr">
        <is>
          <t>Business Segment Reporting</t>
        </is>
      </c>
      <c r="B3" s="4" t="inlineStr">
        <is>
          <t xml:space="preserve"> </t>
        </is>
      </c>
    </row>
    <row r="4">
      <c r="A4" s="4" t="inlineStr">
        <is>
          <t>Business segment reporting</t>
        </is>
      </c>
      <c r="B4" s="4" t="inlineStr">
        <is>
          <t xml:space="preserve">Business segment reporting In accordance with IFRS 8, an operating
segment is defined as a component of an entity:
(a) That engages in activities
from which it can generate income and incur expenses (including income and expenses arising from transactions with other components of
the same entity);
(b) Whose operational results are
regularly reviewed by the entity’s chief decision-maker responsible for operational decisions regarding the allocation of resources
to the segment and assessment of its performance; and
(c) For which separate financial
information is available. Based on these guidelines, the Bank has
identified the following reportable operating segments: • Commercial Bank • Global Wholesale Bank (SCIB) The Bank operates across two segments:
the Commercial Segment, catering to both individual and corporate clients (excluding global corporate clients, who are served in the Global
Wholesale Banking Segment), and the Global Wholesale Banking Segment, which encompasses Investment Banking and Markets operations, including
the Treasury and Equity Business Departments. The Bank operates both in Brazil and internationally
through its branches in Cayman and Luxembourg, as well as its subsidiary in Spain, serving Brazilian clients. Accordingly, it does not
present geographical segmentation. The Income Statements and other relevant
data are as follows:
Schedule of income statements and other significant data
Thousand of reais 2023
(Condensed) Income Statement Commercial Banking Global Wholesale Banking Total
NET INTEREST INCOME 44,651,967 2,232,067 46,884,034
Equity instrument income 3,514 18,665 22,179
Income from companies accounted for by the equity method 184,889 54,347 239,236
Net fee and commission income 13,269,837 2,370,128 15,639,965
Gains (losses) on financial assets and liabilities (net) and Exchange differences (net) (1) (1,125,430) 4,920,116 3,794,686
Other operating expense (net) (595,993) (119,797) (715,790)
TOTAL INCOME 56,388,784 9,475,526 65,864,310
Personnel expenses (9,753,972) (1,059,954) (10,813,926)
Other administrative expenses (7,866,949) (881,766) (8,748,715)
Depreciation and amortization (2,621,353) (119,597) (2,740,950)
Provisions (net) (4,404,408) (20,004) (4,424,412)
Impairment losses on financial assets (net) (26,582,759) (1,425,327) (28,008,086)
Impairment losses on non-financial assets (net) (250,044) (129) (250,173)
Other non-financial gains (losses) 1,043,603 - 1,043,603
OPERATING PROFIT BEFORE TAX (1) 5,952,902 5,968,749 11,921,651
Currency Hedge (1) (163,165) - (163,165)
ADJUSTED OPERATING INCOME BEFORE TAX (1) 5,789,737 5,968,749 11,758,486
Thousand of reais 2022
(Condensed) Income Statement Commercial Banking Global Wholesale Banking Total
NET INTEREST INCOME 45,617,896 1,885,281 47,503,177
Equity instrument income 11,239 26,834 38,073
Income from companies accounted for by the equity method 147,676 51,503 199,179
Net fee and commission income 12,538,806 2,337,074 14,875,880
Gains (losses) on financial assets and liabilities (net) and Exchange differences (net) (1) (360,383) 5,059,609 4,699,226
Other operating expense (net) (718,459) (122,543) (841,002)
TOTAL INCOME 57,236,775 9,237,758 66,474,533
Personnel expenses (8,985,721) (911,274) (9,896,995)
Other administrative expenses (7,571,376) (771,742) (8,343,118)
Depreciation and amortization (2,479,643) (105,859) (2,585,502)
Provisions (net) (1,207,531) (7,959) (1,215,490)
Impairment losses on financial assets (net) (23,682,848) (1,145,901) (24,828,749)
Impairment losses on non-financial assets (net) (160,479) (955) (161,434)
Other non-financial gains (losses) 131,482 - 131,482
OPERATING PROFIT BEFORE TAX (1) 13,280,659 6,294,068 19,574,727
Currency Hedge (1) (129,406) - (129,406)
ADJUSTED OPERATING INCOME BEFORE TAX (1) 13,151,253 6,294,068 19,445,321
Thousand of reais 2021
(Condensed) Income Statement Commercial Banking Global Wholesale Banking Total
NET INTEREST INCOME 46,236,026 5,082,440 51,318,466
Equity instrument income 10,216 79,824 90,040
Income from companies accounted for by the equity method 105,403 38,781 144,184
Net fee and commission income 13,285,099 1,988,202 15,273,301
Gains (losses) on financial assets and liabilities (net) and Exchange differences (net) (1) (1,433,236) (347,268) (1,780,504)
Other operating expense (net) (974,391) (144,989) (1,119,380)
TOTAL INCOME 57,229,116 6,696,990 63,926,107
Personnel expenses (8,220,544) (805,158) (9,025,702)
Other administrative expenses (7,697,346) (593,371) (8,290,717)
Depreciation and amortization (2,342,639) (91,282) (2,433,921)
Provisions (net) (2,176,774) (2,643) (2,179,417)
Impairment losses on financial assets (net) (17,169,630) 56,896 (17,112,734)
Impairment losses on non-financial assets (net) (163,935) (1,864) (165,799)
Other non-financial gains (losses) 32,512 - 32,512
OPERATING PROFIT BEFORE TAX (1) 19,490,760 5,259,568 24,750,329
Currency Hedge (1) 2,511,980 - 2,511,980
ADJUSTED OPERATING INCOME BEFORE TAX (1) 22,002,740 5,259,568 27,262,309
(1) Includes, within the Commercial Bank, the foreign exchange hedge of the dollar investment
(a strategy to mitigate the tax effects and exchange rate fluctuations of offshore investments on net income), with its result recorded
in 'Gains (losses) on financial assets and liabilities,' fully offset in the Tax line.
Schedule of other aggregates
2023
Other aggregates: Commercial Banking Global Wholesale Banking Total
Total assets 1,010,503,261 105,149,515 1,115,652,776
Loans and advances to customers 445,085,759 72,891,376 517,977,135
Customer deposits 425,724,599 157,495,977 583,220,576
2022
Other aggregates: Commercial Banking Global Wholesale Banking Total
Total assets 886,630,727 98,820,102 985,450,829
Loans and advances to customers 417,773,158 72,856,870 490,630,028
Customer deposits 356,744,926 133,208,563 489,953,489
2021
Other aggregates: Commercial Banking Global Wholesale Banking Total
Total assets 838,267,118 92,941,277 931,208,395
Loans and advances to customers 394,086,048 70,757,994 464,844,042
Customer deposits 344,180,608 124,780,461 468,961,06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Related party transactions</t>
        </is>
      </c>
      <c r="B4" s="4" t="inlineStr">
        <is>
          <t xml:space="preserve">45. Related party transactions The Bank's related parties include, in addition
to its subsidiaries, affiliates, and jointly-controlled entities, the key management personnel of the Bank and entities over which such
key management personnel may exert significant influence or control. Santander has a Related-Party Transactions
Policy approved by the Board of Directors, designed to ensure that all transactions covered by the policy are conducted in the best interests
of Banco Santander and its shareholders. This policy grants the Board of Directors the authority to approve certain transactions. Additionally,
the established rules apply to all employees and administrators of Banco Santander and its subsidiaries. Transactions and compensation
for services involving related parties are conducted in the ordinary course of business and on arm's length terms, encompassing interest
rates, terms, and guarantees, without entailing higher collection risks than usual or presenting any additional disadvantages. a) Compensation
of Key Management Personnel For the period from January
to December of 2023, management proposed a total remuneration for the administrators (Board of Directors and Executive Board) of up to
R$ 500 i) Long-term benefits The Bank, in line with Banco
Santander Spain and other subsidiaries globally within the Santander Group, maintains long-term compensation programs that are tied to
the market performance of its share price, contingent upon the achievement of specified targets. ii) Short-term benefits The table below presents the Salaries
and Fees of the Board of Directors and Executive Management:
Schedule of board of directors’ and executive board’s
Thousand of reais 2023 2022 2021
Fixed Compensation 132,276 115,680 96,544
Variable Compensation - in cash 126,181 117,730 115,627
Variable Compensation - in shares 91,306 87,702 94,607
Others (1) 79,229 61,294 67,883
Total Short-Term Benefits 428,992 382,406 374,661
Variable Compensation - in cash 99,506 95,398 101,837
Variable Compensation - in shares 96,361 99,827 109,918
Total Long-Term Benefits 195,867 195,225 211,755
Total (2) 624,859 577,631 586,416 Additionally, for the fiscal year
ended December 31, 2023, charges related to the management's remuneration were incurred, amounting to R$ 40,863 36,747 32,086 iii) Contract termination The termination of the employment agreement
with Administrators, due to non-compliance with obligations or at the initiative of the contracted party, does not confer any right to
financial compensation, and their accrued benefits will be discontinued. b) Loan operations In accordance with current legislation,
no loans or advances are granted when involving the following: I - Officers, Board of Directors and
Audit Committee members, as well as their respective spouses and second-degree relatives; II - Individuals or legal entities
holding an interest in Banco Santander's capital exceeding 10%; III IV - Legal entities in which any officers,
Board of Directors and Audit Committee members, or administrators of the financial institution itself, as well as their spouses and immediate
family members up to the second degree, hold a capital interest exceeding 10%. c) Ownership interest The table below presents the direct equity
interests (ordinary and preference shares) as of December 31, 2023, December 2022 and 2021
Schedule of direct interest (common shares and preferred shares)
2023
Common Preferred Total
Shares Common Shares Preferred Shares Total
Stockholders' (thousand) Shares (%) (thousand) Shares (%) (thousand) Shares (%)
Sterrebeeck B.V. (1) 1,809,583 47.4 1,733,644 47.1 3,543,227 47.3
Grupo Empresarial Santander, S.L. (GES) (1) 1,627,891 42.6 1,539,863 41.9 3,167,754 42.2
Banco Santander, S.A. (1) 2,696 0.1 - 0.0 2,696 0.0
Directors (*) 3,184 0.1 3,184 0.1 6,368 0.1
Others 348,148 9.1 375,952 10.2 724,100 9.8
Total 3,791,502 99.3 3,652,643 99.3 7,444,145 99.3
Treasury shares 27,193 0.7 27,193 0.7 54,386 0.7
Total 3,818,695 100.0 3,679,836 100.0 7,498,531 100.0
Free Float (2) 348,148 9.1 375,952 10.2 724,100 9.7
2022
Common Preferred Total
Shares Common Shares Preferred Shares Total
Stockholders' (thousand) Shares (%) (thousand) Shares (%) (thousand) Shares (%)
Sterrebeeck B.V. (1) 1,809,583 47.4 1,733,644 47.1 3,543,227 47.3
Grupo Empresarial Santander, S.L. (GES) (1) 1,627,891 42.6 1,539,863 41.9 3,167,754 42.2
Banco Santander, S.A. (1) 2,696 0.1 - 0.0 2,696 0.0
Directors (*) 4,444 0.1 4,444 0.1 8,888 0.1
Others 342,919 9.0 370,723 10.1 713,642 9.6
Total 3,787,533 99.2 3,648,674 99.2 7,436,207 99.2
Treasury shares 31,162 0.8 31,162 0.8 62,324 0.8
Total 3,818,695 100.0 3,679,836 100.0 7,498,531 100.1
Free Float (2) 342,919 9.0 370,723 10.1 713,642 9.5
2021
Common Preferred Total
Shares Common Shares Preferred Shares Total
Stockholders' (thousand) Shares (%) (thousand) Shares (%) (thousand) Shares (%)
Sterrebeeck B.V. (1) 1,809,583 47.4 1,733,644 47.1 3,543,227 47.3
Grupo Empresarial Santander, S.L. (GES) (1) 1,627,891 42.6 1,539,863 41.9 3,167,754 42.2
Banco Santander, S.A. (1) 2,696 0.07 - 0.0 2,696 0.04
Administrators (*) 4,939 0.13 5,029 0.11 9,968 0.13
Others 357,831 9.4 385,545 10.5 743,376 9.9
Total 3,802,940 99.6 3,664,081 99.7 7,467,021 99.6
Treasury shares 15,755 0.4 15,755 0.4 31,510 0.5
Total 3,818,695 100.0 3,679,836 100.1 7,498,531 100.1
Free Float (2) 357,831 9.4 385,545 10.5 743,376 9.9
(1) Companies of the Santander Spain
Group.
(2) Comprised of Employees and Others.
(*) None of the members of the Board of Directors and Executive Board holds 1.0% or more of any
class of shares. d) Related-party transactions The following table presents the transactions
that occurred between the group's companies:
Schedule of principal transactions and balances assets and liabilities
Parent (1) Joint-controlled companies and Other Related Party (2) Key Management Personnel (3) Total
2023 2022 2023 2022 2023 2022 2023 2022
Assets 18,027,308 4,671,501 24,045,989 24,340,579 36,813 25,737 42,110,110 29,037,817
Derivatives Measured At Fair Value Through Profit Or Loss, Net 4,590,150 (3,138,996) 273,338 1,034,184 - - 4,863,488 (2,104,812)
Loans and other amounts with credit institutions - Availability and Applications in Foreign Currency (Overnight Applications) 13,252,195 7,800,513 22,583,295 21,408,097 - - 35,835,490 29,208,610
Loans and other values with customers 184,963 - 1,037,303 1,795,084 23,463 16,380 1,245,729 1,811,464
Other Assets - 9,984 152,053 103,214 - - 152,053 113,198
Warranties and Limits - - - - 13,350 9,357 13,350 9,357
Liabilities (10,812,203) (23,541,990) (8,613,955) (7,953,565) (407,621) (263,592) (19,833,779) (31,759,147)
Deposits from credit institutions (4,484,720) (10,167,933) (7,313,483) (6,846,987) - - (11,798,203) (17,014,920)
Securities - - (150,237) - (76,365) (201,054) (226,602) (201,054)
Customer deposits - - (950,282) (904,926) (26,553) (31,040) (976,835) (935,966)
Other Liabilities (211,265) (201,380) (199,953) (201,652) (304,703) (31,498) (715,921) (434,530)
Debt Instruments Eligible for Capital (6,116,218) (13,172,677) - - - - (6,116,218) (13,172,677)
2023 2022 2023 2022 2023 2022 2023 2022
Income 1,311,494 (1,217,332) 1,209,548 1,620,385 (618,470) 18,223 1,902,572 421,276
Interest and similar income - Loans and amounts due from credit institutions 349,749 47,120 (1,856) - 2,835 2,388 350,728 49,508
Warranties and Limits - - - - 16,276 37,769 16,276 37,769
Interest expense and similar charges - Customer deposits (6,949) (111,024) (242,635) (276,809) (638,304) (22,685) (887,888) (410,518)
Fee and commission income (expense) (67,438) - 3,469,809 3,432,090 454 495 3,402,825 3,432,585
Gains (losses) on financial assets and liabilities and exchange differences (net) 2,027,362 (88,674) (1,487,667) (1,011,261) 269 256 539,964 (1,099,679)
Administrative expenses and amortization (211,265) (201,359) (528,103) (523,635) - - (739,368) (724,994)
Debt Instruments Eligible for Capital (779,965) (863,395) - - - - (779,965) (863,395)
(1) Parent - Banco Santander is indirectly controlled by Banco Santander Spain (Note 1.a) through
its subsidiaries GES and Sterrebeeck B.V.
(2) Related entities as disclosed in note 11.
(3) Refers to the recording in off-balance sheet accounts of loan operation Guarantees and Limits
with Key Management Personnel.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sk managemen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Risk management</t>
        </is>
      </c>
      <c r="B4" s="4" t="inlineStr">
        <is>
          <t>46. Risk management Risk management at Banco Santander is based
on the following principles:
A. Risk function independence
from the commercial department.
B. Senior Management involvement
in decision-making.
C. Consensus between the Risk
and Commercial departments on lending decisions.
D. Collective decisions, involving
the branch network, aimed at fostering diversity of opinions and preventing the assignment of individual decisions.
E. Use of statistical forecasting
tools for default prediction, including internal ratings, credit scoring, behavior scoring, RORAC (Risk-Adjusted Return on Capital), VaR
(Value at Risk), economic capital, and scenario analysis, among other methods.
F. Global perspective, integrating
the management of risk factors across business units and employing economic capital as a uniform metric for assessing assumed risk and
evaluating management performance.
G. Common management instruments
H. Organizational structure
I. Scopes and responsibilities
J. Risk limitation
K. Recognition
L. Efficient information channels
M. Maintaining a medium-low risk
profile and low volatility through:
• Portfolio diversification,
by limiting concentrations in clients, groups, sectors, products, or geographies; reducing the complexity of market operations; analyzing
the social and environmental risks of businesses and projects financed by the Bank; and continuous monitoring to prevent portfolio deterioration.
• Establishment of policies and
procedures that constitute the Normative Risk Model, governing risk-related activities and processes in compliance with directives from
the Board of Directors, Brazilian Central Bank regulations, as well as international best practices, aiming to safeguard capital and ensure
the profitability of business operations. At Santander Brasil, the risk control and management
process was determined based on the Framework set forth at the corporate level, outlined according to the following phases:
I. Adaptation of
risk management structures and policies in alignment with Banco Santander's risk management principles. The Corporate Risk Management Framework,
approved by Senior Management (Risks), is designed to establish the principles and standards for risk management and control at Banco
Santander. It is based on corporate organizational models and complies with the requisite regulatory standards for credit management. The organizational model consists of
the management map, which delineates the responsibilities of each area by risk type, the risk governance function, and the regulatory
framework itself.
II. Risk identification
through continuous review and monitoring of exposures, assessment of new products and business ventures, and specific analysis of unique
transactions.
III. Risk measurement
using periodically tested methods and models.
IV. Preparation and
distribution of a comprehensive set of reports, which undergo daily review by the Executive Board of Banco Santander.
V. Implementation
of a risk control system that assesses, on a daily basis, the extent to which the Bank's risk profile conforms to approved policies and
established limits. The most significant tools and techniques (previously mentioned), currently employed by Banco Santander, are at various
stages of maturity regarding their implementation and application within the Bank. For the wholesale segment, these techniques are aligned
with corporate-level development. For other segments, models based on internal classifications and score systems, VaR analysis, market
risk scenario analysis, and stress testing have already been integrated into the risk management routine, while the integration of expected
loss, economic capital, and RORAC into risk management is underway.
VI. Models based on
internal classifications and score systems, which, by assessing the various qualitative and quantitative risk components for each client and transaction,
enable the estimation of the probability of default initially, and subsequently, the loss based on LGD estimates.
VII. Economic capital,
as a consistent measure of assumed risk and a basis for evaluating management performance.
VIII. RORAC, utilized
both as a pricing tool in wholesale operations, particularly within global relationship companies (employing a bottom-up approach), and
in the analysis of portfolios and business units (using a top-down approach).
IX. VaR, utilized
to control and set market risk limits for the treasury's various portfolios.
X. Scenario analysis
and stress testing to complement market and credit risk assessments in order to evaluate the impact of alternative scenarios, including
on provisions and capital. a) Corporate Governance of the
Risk Function The structure of Banco Santander's Risk Committees
is defined in line with a prudent risk management standard, always in compliance with the local regulatory and normative environment.
Its primary responsibilities are the following:
A. Integrate and adapt the Bank's
risk culture to the local context, in addition to the risk management strategy, tolerance level, and risk appetite, previously approved
by the Executive Committee and the Board of Directors, all in alignment with the corporate standards of Banco Santander Spain;
B. Assess and approve proposals,
operations, and limits, whether related to credit or market, for clients and portfolios;
C. Conduct periodic monitoring
of all inherent business risks, ensuring that the risk profile is aligned with the established risk appetite;
D. Authorize the use of management
tools, local risk models, and understand the results of their internal validation;
E. Remain informed, assess, and
comply with any observations and recommendations that may periodically be issued by supervisory authorities in the execution of their
duties; The credit risk management structure comprises
departments operating from a portfolio management perspective and units dedicated to the individualized analysis and decision-making on
loans for Individual, Business, and Wholesale clients. A specific area is tasked with consolidating the portfolios and their respective
risks, providing support to management, as well as to the Group's headquarters in Spain, offering an integrated risk view. The credit risk management structure comprises
departments operating from a retail and wholesale portfolio management perspective. A specific area is tasked with consolidating the portfolios
and their respective risks, providing support to management, as well as to the Group's headquarters in Spain, offering an integrated risk
view. A designated structure is responsible for attending
to regulators, supervisors, as well as internal and external auditors. It features a unit known as ERM-Enterprise
Risk Management, composed of a suite of functions that span across all risks, required for their proper management. This structure includes
the areas of Methodology (model development and parameterization); Credit Risk Control; Risk Control. b) Credit Risk b.1) Introduction to credit risk management Credit Risk Management supports
the formulation of strategies in alignment with risk appetite, while also setting limits that include the analysis of exposure and trends,
as well as assessing the effectiveness of the credit policy. The objective is to sustain a risk profile and sufficient minimum profitability
to offset the anticipated default, for both individual clients and the overall portfolio, as determined by the Executive Committee and
the Board of Directors. Moreover, it is tasked with overseeing the risk management systems and their implementation in the identification,
measurement, control, and mitigation of risk exposure in either individual or similarly grouped operations. Risk Management is specialized
according to client characteristics, distinguishing between individualized clients (monitored by dedicated analysts) and clients with
similar characteristics (standardized).
• Individualized management –
Conducted by a designated risk analyst, who is responsible for the preparation of analyses, submission to the Risk Committee, and ongoing
monitoring of the client's progress. It applies to clients from the Global Wholesale Banking segment (Corporate and Santander Corporate
&amp; Investment Banking - SCIB) and Commercial Banking (Portfolio clients, Companies 3, as well as GIU-Governments, Institutions, and
Universities).
• Standardized management –
Targeted at individuals and companies not classified as individualized clients. It relies on automated decision-making models and internal
risk assessment frameworks, supplemented by commercial units and specialized analyst teams to address exceptions. Macroeconomic factors and market
conditions, as well as sector-wise and geographical concentrations, alongside the profiles of clients and economic forecasts, are also
evaluated and considered for a proper assessment of credit risk. b.2) Measures and evaluation tools Rating tools The Bank employs its proprietary rating models
to assess the credit quality of a client or transaction. Each rating is linked to a probability of default or non-payment, determined
based on the Bank's historical experience, to predict default. These scores/ratings are utilized in the credit risk approval and monitoring
process. The classification of credit exposures into
distinct categories is conducted based on an analysis of the client's financial and economic circumstances, as well as other registration
information that is regularly updated. New types of operations are subjected to a credit risk assessment and must be verified for compliance
with the controls adopted by the Bank. The ratings assigned to clients are periodically
reviewed, incorporating the latest financial information and insights gained from the banking relationship. The frequency of these reassessments
is heightened for clients who reach specific thresholds in automated alert systems, as well as for those designated for special monitoring.
The rating tools are also continually reviewed and refined to ensure the accuracy of the ratings they assign is continually improved. Credit risk parameters We assess all loans with regard to the provision
for impairment losses on credit risk. Loans are individually assessed for impairment
or collectively assessed through grouping by similar risk characteristics. Loans that are individually evaluated for impairment losses
are not assessed collectively. To measure the impairment loss of loans assessed
individually for impairment, we consider the conditions of the borrowers, including their economic and financial status, level of indebtedness,
cash flow generation capacity, management quality, corporate governance, internal controls quality, payment history, industry experience,
contingencies, and credit limits. Additionally, we evaluate asset characteristics, such as their nature and purpose, type, adequacy, and
liquidity of collateral, drawing on historical impairment experience and other known circumstances at the time of assessment. To measure the impairment loss on loans assessed
collectively for impairment, we segregate financial assets into groups based on their credit risk characteristics and similarities. In
other words, according to the segment, type of assets, collateral, and other factors related to historical impairment losses and other
known circumstances at the time of assessment. The impairment loss is calculated using statistical models that incorporate the following
factors: Exposure At Default (EAD): refers to the amount
of a transaction exposed to credit risk, including the proportion of the current exposure of the outstanding balance that could be realized
in the event of default. The developed models incorporate assumptions to account for potential changes in the payment schedule. Probability of Default (PD): denotes the likelihood
of a counterparty failing to fulfill its obligation to repay the principal and/or interest. Within the framework of IFRS 9, this encompasses
both the PD-12 months, which is the probability of the financial instrument defaulting within the next 12 months, and the lifetime PD,
which is the probability of the transaction defaulting over its remaining term. The estimation of these parameters requires the consideration
of relevant future information, as per the standard. Loss Given Default (LGD): represents the loss
incurred upon default. In other words, it quantifies the percentage of exposure that was not recoverable following a default event. The
determination of LGD is primarily influenced by the collateral, which serves as a mitigator of the credit risk associated with each financial
asset, and the expected future cash flows to be recovered. In accordance with the standard, forward-looking information must be considered
in the estimation process. Discount Rate: the rate applied to the estimated
future cash flows over the expected lifespan of the asset, which corresponds to the net present value of the financial instrument relative
to its carrying amount. To estimate the aforementioned parameters,
the Bank leveraged its expertise in developing internal models for the calculation of parameters for both regulatory and management purposes. The table presented in note 9.b outlines the
portfolio according to internal risk rating levels and their probability of default.
Schedule of internal risk rating levels
Thousand of reais 2023 2022 2021
By maturity
Less than 1 Year 287,366,871 269,784,211 270,050,934
Between 1 and 5 years 185,907,482 177,488,141 160,932,317
More than 5 years 78,261,850 77,382,938 62,371,451
Loans and advances to customers, gross 551,536,203 524,655,290 493,354,702
By internal classification of risk
Low 408,973,257 392,397,296 374,505,212
Medium-low 87,232,484 77,992,749 79,216,725
Medium 16,643,774 18,647,136 14,589,977
Medium-High 13,238,069 13,573,901 9,413,110
High 25,448,619 22,044,208 15,629,678
Loans and advances to customers, gross 551,536,203 524,655,290 493,354,702 The expected loan losses, measured using sufficient
and available historical data, are detailed below.
Schedule of expected loan losses
2023
Probability of default Default loss
Exposure
Commercial and industrial 233,946,174 6 38
Real Estate Credit - construction 61,747,722 8 6
Individual loans 252,687,422 11 61
Leasing 3,154,886 1 37
2022
Probability of default Default loss
Exposure
Commercial and industrial 223,321,961 6 41
Real Estate Credit - construction 58,242,768 5 5
Individual loans 240,227,475 12 49
Leasing 2,863,086 1 26
2021
Probability of default Default loss
Exposure
Commercial and industrial 247,674,251 6 50
Real Estate Credit - construction 54,738,606 2 8
Individual loans 188,408,840 10 61
Leasing 2,533,004 2 31 b.3) Observed losses: credit cost measures Each month, the Bank estimates the losses associated
with credit risk and subsequently compares these estimates with the actual losses incurred during the month. Periodic analyses are conducted
to monitor and maintain control over credit risk. To complement the use of admission and rating
models, Banco Santander employs additional measures to support the prudent and effective management of credit risk, based on observed
losses. The cost of credit is calculated by adding
the loan losses incurred over the fiscal year to the average loan portfolio for the same period. b.4) Credit risk cycle Banco Santander has a global perspective of
its loan portfolio across all stages of the risk cycle, with a level of granularity that enables the assessment of the current risk situation
and potential movements. This mapping is overseen by the Board of Directors and the Executive Committee of the bank, which are responsible
for setting risk management policies and procedures, limits, and delegating authority, in addition to approving and supervising the department's
operations. The credit risk management process involves
the identification, measurement, analysis, control, negotiation, mitigation, and decision-making on the risks incurred in the operations
of the Bank and its affiliated entities within the Conglomerate. The credit cycle comprises three distinct stages:
• Pre-sales: encompasses
the planning activities, goal setting, assessment of Banco Santander's risk appetite, approval of new products, risk analysis, credit
rating procedures, and definition of limits;
• Sales: this involves
the decision-making process for pre-classified and specific operations; and
• After-sales: this
includes the processes of monitoring, measurement, and control, as well as the management of the recovery process. Planning and setting risk limits This process identifies the Bank's risk appetite
by evaluating business proposals and assessing its risk position. It is determined based on the risk appetite
approved by the Bank's Management and its units. In the context of individualized risks, the
client constitutes the foundational level, for whom specific limits are set. For SCIB clients, a pre-classification model
is utilized, which is based on a system for measuring and monitoring economic capital. With respect to the Corporate segment, the operational
limit model is applied, utilizing maximum nominal credit values. For clients under standardized risk management,
portfolio limits are established through loan management programs (LMP), a document that is pre-agreed upon by the business and risk departments,
and approved by the Executive Committee. This document specifies the expected outcomes for the business in terms of risk and return, as
well as the limits to which both the activity and risk management are subject. This client segment receives a more automated Risk treatment. Risk analysis and rating process Risk analysis is a prerequisite for the Bank's
credit approval for clients. This analysis involves examining the counterparty's ability to fulfill its contractual obligations to the
Bank, which includes assessing the client's credit quality, risk operations, solvency, and the intended return in light of the assumed
risk. This risk assessment is conducted at least
annually, and may be revised more frequently if warranted by the client's risk profile (due to centralized alert systems or visits from
the manager or credit analyst), or if there are specific transactions outside of the pre-classification. Decision-making on operations The decision-making process for operations
is designed to analyze and implement measures in accordance with pre-established policies, factoring in the risk appetite and any significant
elements of the operation for the purpose of assessing risk and return. The Bank employs, among other methodologies,
the RORAC (Risk-Adjusted Return on Capital) approach for analysis and pricing in its decision-making process concerning operations and
business activities. Risk monitoring and control In the retail banking segment for individual
customers, clients are systematically assessed through a daily credit scoring process. This process enables the reassessment of credit
exposure, allowing for increases in exposure for clients exhibiting good credit quality. In the event of detecting a deterioration in
risk level, it automatically triggers actions for credit risk containment and the implementation of preventive measures. In instances of individualized management,
the preemptive detection of credit quality deterioration within an operation falls under the joint responsibility of the commercial manager
and the risk analyst. Furthermore, risk monitoring is conducted through a continuous observation process, aimed at the early identification
of incidents that may occur in the evolution of operations, clients, and their environment. This monitoring may lead to the client's classification
under SCAN (a system designed to differentiate management levels and dictate the appropriate actions on a case-by-case basis). Risk control function The control function is executed by assessing
risks from various complementary perspectives, with the main pillars being control by location, business area, management model, product,
and process. This approach facilitates the identification of specific situations necessitating decision-making. The objective is to gain
a comprehensive understanding of the Bank's loan portfolio across all stages of the credit cycle, with a degree of detail enabling the
evaluation of the current risk situation and potential changes. Shifts in the Bank's exposure to credit risk
are continuously and systematically monitored. The effects of these changes on future exogenous situations, as well as those stemming
from strategic decisions, are assessed with the aim of implementing measures that restore the loan portfolio's profile and value back
to the parameters set by the Executive Committee. b.5) Credit Recovery Operational strategies and channels are determined
based on the number of days past due and the respective amounts, resulting in a Responsibilities Map and always prioritizing, as the primary
option, the customer's recovery. Behavioral scoring tools are utilized to assess
the collection performance of specific groups, aiming to reduce costs and enhance recovery efforts. These models are designed to estimate
the likelihood of customer default by optimizing collection strategies, so that customers with a lower probability of recovery are targeted
with timely interventions. In instances where there is a higher likelihood of repayment, the emphasis is placed on maintaining a healthy
relationship with customers. All customers facing significantly overdue payments or those with restructured loans are subjected to internal
restrictions. Clients with higher volumes at Risk are assigned
a portfolio-based recovery model, with commercial oversight and a recovery specialist. b.6) Credit risk from other perspectives Certain areas and/or specific perspectives
on credit risk warrant the attention of specialists, in addition to the management of overall risk. Concentration risk Concentration risk is a critical factor in
credit risk management. The Bank continuously monitors the concentration of credit risk within its portfolios, by economic sector, geographical
location/country, customer groups, and product types. The Risk Committee establishes risk policies
and assesses the necessary exposure limits for the effective management of credit risk concentration within the portfolio. From a sector-wise
perspective, the distribution of the corporate client portfolio is appropriately diversified. The Risk Executive Vice Presidency at the Bank
works in conjunction with the Strategic Finance Executive Vice Presidency in the management of loan portfolios. This involves reducing
the concentration of exposures through various techniques, including maintaining guarantees to mitigate corporate risk, deploying derivatives
for hedging purposes, and executing securitization transactions to optimize the portfolio's overall risk/return ratio. Credit risk from financial market operations This topic encompasses the credit risk associated
with treasury operations conducted with clients, particularly credit institutions. These operations are carried out through financing
products in the money market involving various financial institutions and by employing instruments held for the purpose of serving clients. Risk management is conducted with the support
of an integrated real-time system, enabling the Bank to ascertain, at any moment, the unused exposure limit with respect to any counterparty,
any product, and any maturity across all units of the Bank. Credit risk is measured at its current fair
value and its potential value (the value of exposure, considering future shifts in relevant market factors). Consequently, the Equivalent
Credit Risk (ECR) is defined as the sum of the net replacement value plus the future maximum potential value of the contracts. Social and Environmental Risk The Social and Environmental Responsibility
Policy (PRSA) of Banco Santander, pursuant to CMN Resolution No. 4.945/2021 and Febraban's SARB Regulation No. 14, sets out guidelines
and consolidates specific policies for social and environmental practices in its business operations and in its engagement with stakeholders.
These practices encompass the management of social and environmental risks, impacts, and opportunities, focusing on areas such as the
adequacy in the granting and use of loans, supplier management, and the assessment of social and environmental risk, which entails the
evaluation of the social and environmental practices of Wholesale and Companies 3 clients (a segment for business customers within Retail),
who have credit limits or credit risks exceeding R$ 5 million and are part of the 14 sectors flagged for social and environmental scrutiny.
In this context, social and environmental risk is assessed with the aim of mitigating operational, capital, credit, and reputational
risks. Since 2009, Santander has been a signatory to the Equator Principles, applying this framework to minimize social and environmental
risks in the financing of large-scale projects. The mitigation of social and environmental
risks in the financing of large projects is conducted through analyses adhering to the Equator Principles, a set of social and environmental
criteria referenced in the International Finance Corporation (IFC) Performance Standards on Environmental and Social Sustainability and
the World Bank Group's Environmental, Health, and Safety Guidelines. The commitments undertaken in the PRSA are
detailed in other Bank policies, including the Anti-Corruption Policy, Supplier Relationship and Approval Policies, and the Social and
Environmental Risk Policy, in addition to the Private Social Investment Policy, which is intended to guide the strategy in this field
and establish guidelines for social programs that reinforce this strategy. b.7) Credit Management - Main changes The trends observed in 2023 were consistent
with those of 2022, during which we observed a challenging economic environment. The Bank succeeded in maintaining the high quality of
its business, evidenced by an improvement in the non-performing loan ratio, primarily due to the enhanced quality observed in the new
vintages, coupled with the write-off of older vintages. As of December 2023, this ratio stood at 7.23% compared to 7.5% in December 31,
2022 and 5.5% in December 31, 2021. Below is a table illustrating the evolution of the main credit indicators.
Schedule of evolution of the main credit indicators
2023 2022 2021
Credit risk exposure - customers (Thousand of Reais) 719,880,991 664,537,247 621,091,057
Loans and advances to customers, gross (note 9) 551,536,203 524,655,290 493,354,702
Contingent Liabilities - Guarantees and other sureties (note 43.a) 65,671,261 57,378,957 53,420,355
Private securities 102,673,488 82,503,000 74,316,000
Non-performing loans ratio (%) 7.23% 7.50% 5.46%
Impairment coverage ratio (%) 88.13% 89.80% 110.40%
Specific credit loss provisions, net of RAWO (*) (Thousand of Reais) 35,152,998 35,211,623 29,723,376
Data prepared
on the basis of management criteria and the accounting criteria of the controller unit.
(*) RAWO = Recoveries
of Assets Derecognized. The Bank incorporates forward-looking information
in both its assessment of whether the credit risk of a financial instrument has substantially increased since its initial recognition
and in its measurement of expected loan losses. Drawing on guidance from its internal committees and economic experts, and taking into
account a range of actual and forecasted external information, the Bank develops a base scenario as well as other possible scenarios.
This process involves projecting two or more additional economic scenarios and assessing the respective probabilities of each outcome.
External information includes economic data and forecasts published by government agencies, monetary authorities, and selected analysts
from the private sector and academia. The base case represents the most probable outcome and aligns with the
information the Bank uses for other purposes, including strategic planning and budget formulation. The alternative scenarios depict outcomes
that are either more optimistic or more pessimistic. Periodically, the Bank conducts stress tests on more extreme shocks to refine its
assessment of these alternative scenarios. c) Market Risk Market risk represents exposure to risk factors
such as interest rates, exchange rates, commodity prices, stock market prices, and other financial instruments, contingent upon the product
type, transaction volume, duration, contractual terms, and underlying volatility. The Bank operates in accordance with global
policies, framed within its risk tolerance perspective and aligned with its objectives in Brazil and internationally. To achieve this,
it has developed its own Risk Management model, adhering to the following principles:
• Functional independence;
• Executive capability
sustained by knowledge and close customer relationships;
• Global reach of
the function (diverse risk types);
• Collective decision-making
that evaluates all possible scenarios without compromising outcomes with individual decisions, including the Executive Risk Committee
for Brazil, which establishes limits and approves operations, and the Executive Committee for Assets and Liabilities, responsible for
the management of capital and structural risks, encompassing country risk, liquidity, and interest rates;
• Management and
optimization of the risk/return equation; and
• Risk management
methodologies, such as Value At Risk - VaR (historical simulation over 521 days, with a confidence level of 99% and a one-day time horizon),
scenarios, sensitivity of net interest income, sensitivity of fair value of equity, and contingency planning. The Market Risk structure is part of the Risk
Vice Presidency, an independent unit that implements risk policies in accordance with the directives from the Board of Directors and the
Risk Division of the Santander Group Spain. c.1) Activities subject to market risk The measurement, control, and monitoring of
market risk encompass all operations where asset risk is assumed. This risk arises from fluctuations in risk factors - including interest
rates, exchange rates, equities, commodity prices, and the volatility of these factors - as well as from solvency and liquidity risks
associated with the various products and markets in which the Bank operates. The activities are segmented by type of risk,
as follows:
I. Financial intermediation:
this item encompasses financial services provided to clients, financial intermediation operations and positioning, particularly in fixed-income
securities, foreign exchange, and equities.
II. Balance sheet
management: the objective of balance sheet risk management is to stabilize the net interest income of the commercial area and the economic
value of the Bank, so as to maintain adequate liquidity and solvency levels. Risk is assessed based on the balance sheet's exposure to
interest rate movements and liquidity levels.
III. Structural Risks:
• Structural foreign
exchange risk/earnings hedge: exchange rate risk arising from the currency in which investments in consolidated and non-consolidated
entities are made (structural exchange rate). This item also includes positions taken to hedge against the foreign exchange risk in future
earnings generated in currencies other than the Brazilian Real (earnings hedge).
• Structural equity
risk: this item includes equity interests in both financial and non-financial and non-consolidated entities that may present an equity
risk. The Financial Management area is responsible
for centrally managing balance sheet and structural risks by applying standardized methodologies tailored to the specific conditions of
each market in which the Bank operates. In the Convertible Currencies segment, Financial Management directly oversees the risks at the
Headquarters and coordinates the risk management of other units operating in these currencies. Decisions impacting the management of these
risks are made by the ALCO (Asset Liability Committee) in the respective countries. The purpose of the Financial Management area
is to ensure the stability and recurring nature of both the net interest margin arising from commercial activities and the Bank's economic
value, while maintaining adequate levels of solvency and liquidity. Each of these activities is measured and analyzed
using various tools to accurately reflect their risk profiles as precisely as possible. Interest Rate Risk The table below consolidates, by product, the
cash flows from operations within our group of companies that earn interest income. These operations are reported at their book balance
as of the closing dates for the yea</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ubsequent Events</t>
        </is>
      </c>
      <c r="B4" s="4" t="inlineStr">
        <is>
          <t xml:space="preserve">Subsequent Events
a) Deliberation on Interest
on Equity The Board of Directors, at a meeting held on January
11, 2024, approved the Executive Board's proposal, subject to ratification at the Ordinary General Meeting to be convened by April 30,
2024, for the distribution of Interest on Equity in the amount of R$ 1,500,000,000
b) Acquisition of the entire
ownership interest in Toro Participações S.A. On January 3, 2024, following the completion of the
acquisition Operation, Banco Santander now holds 100% of the equity interest in Toro Participações and, indirectly, 100%
of the share capital of Toro Corretora de Títulos e Valores Mobiliários S.A. and Toro Investimentos S.A., as detailed in
note 3.f. c) New share deposit
certificate buyback program. On January 24, 2024, our Board of Directors approved
the new Unit repurchase program for maintenance in treasury or subsequent sale, by Santander or our branch in Cayman, of up to 36,205,005 36,205,005 36,205,005 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ONCILIATION OF SHAREHOLDERS’ EQUITY AND NET INCOME</t>
        </is>
      </c>
      <c r="B1" s="2" t="inlineStr">
        <is>
          <t>12 Months Ended</t>
        </is>
      </c>
    </row>
    <row r="2">
      <c r="B2" s="2" t="inlineStr">
        <is>
          <t>Dec. 31, 2023</t>
        </is>
      </c>
    </row>
    <row r="3">
      <c r="A3" s="3" t="inlineStr">
        <is>
          <t>Reconciliation Of Shareholders Equity And Net Income</t>
        </is>
      </c>
      <c r="B3" s="4" t="inlineStr">
        <is>
          <t xml:space="preserve"> </t>
        </is>
      </c>
    </row>
    <row r="4">
      <c r="A4" s="4" t="inlineStr">
        <is>
          <t>RECONCILIATION OF SHAREHOLDERS’ EQUITY AND NET INCOME</t>
        </is>
      </c>
      <c r="B4" s="4" t="inlineStr">
        <is>
          <t>RECONCILIATION OF SHAREHOLDERS’ EQUITY AND NET INCOME Below are the tables reconciling shareholders' equity
and net profit attributable to the Parent Company between the accounting practices adopted in Brazil and the International Financial Reporting
Standards (IFRS), accompanied by a conceptual description of the main adjustments.
Schedule of reconciliation of shareholders equity and net income
Thousand of Reais Note 2023 2022 2021
Stockholders' equity attributed under to the Parent Brazilian GAAP 86,084,331 82,061,915 78,739,563
IFRS adjustments, net of taxes, when applicable:
Reclassification of financial instruments at fair value through profit or loss h (75,538) (54,801) (103,386)
Reclassification of fair value through other comprehensive income i 2,814 (33) 182,094
Impairment of financial assets measured at amortized cost a 234,410 (816,600) (1,468,494)
Category transfers - IFRS 9 b (664,635) (219,671) (141,260)
Deferral of financial fees, commissions and inherent costs under effective interest rate method c 1,689,463 1,493,810 1,549,438
Reversal of goodwill amortization d 26,618,368 27,136,573 26,709,187
Realization on purchase price adjustments e 586,024 594,784 603,544
Adjustment referring to the difference between Book Value vs. the fair on Carsale's entry into Webmotors 79,175 - -
Effect of exercising the Olé Option - - -
Option for Acquisition of Equity Instrument f 181,717 (798,016) (763,988)
Santander Serviços goodwill (Santusa) g (298,978) (298,978) (179,387)
Reversal of Provision PIS Law 9,718 j - 980,212 -
Others 15,854 103,640 512,835
Stockholders' equity attributed to the parent under IFRS 114,453,004 110,182,834 105,640,146
Non-controlling interest under IFRS 403,350 497,342 334,349
Stockholders' equity (including non-controlling interest) under IFRS 114,856,354 110,680,176 105,974,495
Thousand of Reais Note 2023 2022 2021
Net income attributed to the Parent under Brazilian GAAP 8,973,657 12,570,191 14,987,716
IFRS adjustments, net of taxes, when applicable:
Reclassification of financial instruments at fair value through profit or loss h (29,788) (9,826) (83,995)
Reclassification of fair value through other comprehensive income i (1,383) (177,887) 45,826
Impairment of financial assets measured at amortized cost a 1,036,851 805,578 (1,028,937)
Category transfers - IFRS 9 b (17,584) 14,722 126,520
Deferral of financial fees, commissions and inherent costs under effective interest rate method c 195,653 (90,260) 215,525
Reversal of goodwill amortization d 147,171 96,162 29,658
Realization on purchase price adjustments e (8,760) (8,760) (17,758)
Option to Acquire Own Equity Instrument f 181,717 184,810 1,180,949
Effect of exercising the Olé Option - - -
Santander Serviços goodwill (Santusa) g - - 29,898
Reversal of Provision PIS Law 9,718 j (980,212) 980,212 -
Others (48,008) (77,849) 42,648
Net income attributed to the parent under IFRS 9,449,313 14,287,093 15,528,050
Non-controlling interest under IFRS 49,499 52,382 31,272
Net income (including non-controlling interest) under IFRS 9,498,812 14,339,475 15,559,322 a) Impairment of loans
and receivables and financial assets measured at amortized cost This adjustment relates to the estimated expected
losses on the portfolio of assets subject to impairment, commitments for loan disbursements, and financial guarantee contracts, determined
based on the criteria outlined in the accounting practices note and in accordance with IFRS 9 (in 2017, it refers to the adjustment for
estimated incurred losses in accordance with IAS 39, the regulatory standard in effect at the time). These criteria differ in certain
respects from those adopted under BRGAAP, which follows the regulatory thresholds established by the Brazilian Central Bank (Bacen). Moreover,
the scope of the loss calculation base under IFRS is broader, including assets beyond those specified by Bacen. b) Financial asset categories As outlined in the note on accounting practices,
IFRS x mandates the identification of business models associated with each portfolio, as well as the execution of the SPPI test to ascertain
whether the cash flows from an asset consist exclusively of payments for principal and interest, for the purpose of classifying the asset
within the appropriate financial asset categories. In contrast, BRGAAP allows for certain differences in the categorization of these financial
assets and also considers Management's intention as a criterion for classification. Additionally, the criteria for reclassification across
categories differ between the two accounting standards. c) Deferral of banking
fees, commissions, and other financial costs using the effective interest rate method Under IFRS, bank fees, commissions, and related
financial costs, which are included in the effective interest rate of financial instruments measured at amortized cost, are recognized
in the income statement over the validity period of the respective contracts. In contrast, under BRGAAP, these fees and expenses are recognized
directly in the income statement upon receipt or payment. d) Reversal of goodwill
amortization Under BRGAAP, goodwill is systematically
amortized over a period of up to 10 years, subject to impairment testing at least once a year, or more frequently if additional evidence
arises. Under IFRS, as per IAS 38 “Intangible Assets”, goodwill is not amortized but is tested for impairment to ascertain
its recoverable amount at least annually, and whenever there is an indication of a potential reduction in its recoverable value. The tax
amortization of Banco Real's goodwill represents a permanent and definitive difference between the accounting and tax bases, as the possibility
of utilizing future funds to settle a tax liability is considered remote by Management, a position supported by the opinion of specialized
external advisors. Consequently, the tax amortization of goodwill is permanent and definitive, and thus, the recognition of a deferred
tax liability does not apply as per IAS 12 – Income Taxes, with respect to temporary differences. e) Recognition of purchase
price adjustments As part of the purchase price allocation
for acquisitions of entities, notably in the acquisition of Banco Real, in accordance with IFRS 3 "Business Combinations" standards,
the Bank reassessed the acquired assets and liabilities at fair value, including identifiable intangible assets with defined useful lives.
In contrast, according to BRGAAP, in a business combination, assets and liabilities are recorded at their book value. The adjustments
to the purchase price allocation primarily relate to the valuation of assets in the loan portfolio. The initial recording of the loan
values at fair value resulted in an adjustment to the yield curve of the portfolio compared to its nominal value, which is recognized
over the respective average realization period. f) Option to Acquire Equity
Instrument In the context of the transaction, Banco
Santander granted the shareholders of Getnet S.A. and Banco Olé Consignado a put option for all the shares issued by Getnet S.A.
and Banco Olé Consignado that they held. In accordance with IAS 32, a financial liability was recognized for the commitment made,
offset against a specific equity account, in the amounts of R$950 million and R$67 million, respectively. The options were subsequently
updated, with their effects recognized in the income statement. On December 19, 2018, Banco Santander and the Minority Shareholders of
Getnet S.A. signed an amendment to the Share Purchase and Sale Agreement and Other Covenants of Getnet S.A., whereby Banco Santander
committed to acquiring all the shares from the Minority Shareholders, representing 11.5% of the share capital of Getnet S.A., for the
amount of R$1,431,000. The acquisition was approved by Brazilian Central Bank on February 18, 2019 and completed on February 25 2019,
resulting in Banco Santander holding 100% of the shares representing the share capital of Getnet S.A. On March 14, 2019 the minority
shareholder of Banco Olé Bonsucesso Consignado S.A. expressed their intention to exercise the put option stipulated in the Investment
Agreement, signed on July 30, 2014, to sell their 40% stake in the share capital of Olé Consignado to Banco Santander (Brasil)
S.A. On December 20, 2019 the parties entered into a binding agreement for the acquisition by Banco Santander of all the shares issued
by Bosan Participações S.A., for a total value of R$1.6 billion, payable on the closing date of the transaction. On January
30, 2020, the name of Banco Olé Bonsucesso Consignado S.A. was changed to Banco Olé Consignado S.A. On January 31, 2020,
the Bank and the shareholders of Bosan Participações S.A. finalized the definitive agreement and signed the share purchase
and sale agreement for 100% of the shares issued by Bosan, through the transfer of Bosan's shares to the Bank and payment to the sellers
in the total amount of R$1,608,773. As a result, the Bank has become, both directly and indirectly, the holder of 100% of the shares
in Banco Olé. g) Santander Serviços
(Santusa) acquisition goodwill Under IFRS x "Business Combinations",
when a parent company acquires additional shares or other equity instruments of an entity it already controls, this amount must be recognized
as a reduction in its equity. Under BRGAAP, this amount must be recorded on the balance sheet as goodwill or as a bargain purchase in
the acquisition of the investment, which represents the difference between the acquisition cost and the equity value of the shares. h) Reclassification of
financial instruments at fair value through profit or loss Under BRGAAP, all loans, financings,
and deposits are accounted for at amortized cost. Under IFRS, as per IFRS x "Financial Instruments: Recognition and Measurement,"
financial assets may be measured at fair value and included in the category "Other financial assets at fair value through profit
or loss." This approach aims to eliminate or significantly reduce the accounting mismatch in recognition or measurement arising from
the valuation of assets or liabilities or the recognition of gains or losses on these assets/liabilities on different bases, which are
managed and their performance evaluated based on fair value. Consequently, the Bank has classified loans, financings, and deposits that
meet these criteria as "fair value through profit or loss," as well as certain debt instruments classified as "available
for sale" under BRGAAP. The Bank has adopted this classification basis under IFRS, as it effectively eliminates an accounting mismatch
in the recognition of income and expenses. i) Reclassification of
financial instruments to financial assets measured through other comprehensive income Under BRGAAP, the Bank accounts for certain
investments, such as debt securities initially measured at amortized cost and equity securities at cost. At the time of preparing this
balance sheet, management reviewed its investment management strategy and, in accordance with the provisions of Circular No. 3.068/2001
by the Brazilian Central Bank, reclassified the debt securities to the "trading" category, recording their fair value through
profit or loss. In line with IFRS, the Bank has classified these investments as financial assets measured at fair value through other
comprehensive income, measuring them at fair value with the effects of this valuation being recognized in the "Consolidated Statements
of Comprehensive Income", in compliance with IFRS 9 "Financial Instruments", which prohibits the reclassification of any
financial instrument to the fair value through profit or loss category after initial recognition. j) Provision Reversal
PIS Law No. 9.718 In December 2022, the adjustment relates
to the reversal of the provision for the PIS lawsuit (Law No. 9.718), as detailed in note 21 c.4, following the adoption of Circular Letter
No. 3.429/2010. This Circular Letter introduces specific rules for BRGAAP regarding the accounting treatment of tax obligations under
judicial review. The total comprises R$160,806 in taxes and R$819,406 in interest and similar income, resulting in a net tax effect of
R$980,21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ATEMENT OF VALUE ADDED</t>
        </is>
      </c>
      <c r="B1" s="2" t="inlineStr">
        <is>
          <t>12 Months Ended</t>
        </is>
      </c>
    </row>
    <row r="2">
      <c r="B2" s="2" t="inlineStr">
        <is>
          <t>Dec. 31, 2023</t>
        </is>
      </c>
    </row>
    <row r="3">
      <c r="A3" s="3" t="inlineStr">
        <is>
          <t>Statement Of Value Added</t>
        </is>
      </c>
      <c r="B3" s="4" t="inlineStr">
        <is>
          <t xml:space="preserve"> </t>
        </is>
      </c>
    </row>
    <row r="4">
      <c r="A4" s="4" t="inlineStr">
        <is>
          <t>STATEMENT OF VALUE ADDED</t>
        </is>
      </c>
      <c r="B4" s="4" t="inlineStr">
        <is>
          <t xml:space="preserve">STATEMENT OF VALUE ADDED The Statement of Value Added presented
below is not a requirement under IFRS; however, it is provided as supplementary information in accordance with Brazilian corporate legislation
for publicly traded companies. It has been derived from the Bank's Consolidated Financial Statements and prepared in conformity with IFRS.
Schedule of banks consolidated financial statements
2023 2022 2021
Thousand of Reais
Interest and similar income 128,282,707 115,225,118 77,987,308
Net fee and commission income 15,639,965 14,875,880 15,273,301
Impairment losses on financial assets (net) (28,008,086) (24,828,749) (17,112,734)
Other income and expense 5,260,422 2,174,855 (3,843,999)
Interest expense and similar charges (81,398,673) (67,721,941) (28,885,478)
Third-party input (8,677,366) (8,207,227) (8,078,399)
Materials, energy and others (896,232) (895,734) (713,400)
Third-party services (6,329,546) (6,317,067) (6,231,129)
Impairment of assets (250,173) (161,434) (165,799)
Other (1,201,415) (832,992) (968,071)
Gross added value 31,098,969 31,517,936 35,339,999
Retention
Depreciation and amortization (2,740,950) (2,585,502) (2,433,921)
Added value produced 28,358,019 28,932,434 32,906,078
Investments in affiliates and subsidiaries 239,236 199,179 144,184
Added value to distribute 28,597,255 29,131,613 33,050,262
Added value distribution
Employee 9,567,687 33.5 9,894,413 34.0 8,045,893 24.3
Compensation 6,804,098 6,351,116 5,929,439
Benefits 1,843,988 1,737,282 1,593,386
Government severance indemnity funds for employees - FGTS 549,538 2,221 431,249
Other 370,063 1,803,794 91,819
Taxes 9,382,381 32.8 4,749,350 16.3 9,269,368 28.0
Federal 9,375,150 4,625,498 8,332,994
State - 123,852 813
Municipal 7,231 - 935,561
Compensation of third-party capital - rental 148,375 0.5 148,375 0.5 175,677 0.5
Remuneration of interest on capital 9,498,812 33.2 14,339,475 49.2 15,559,324 47.2
Dividends and interest on capital 6,200,000 8,100,000 9,649,000
Profit Reinvestment 3,249,313 6,187,093 5,879,052
Profit (loss) attributable to non-controlling interests 49,499 52,382 31,272
Total 28,597,255 100.0 29,131,613 100.0 33,050,262 10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Accounting policies and determination criteria (Policies)</t>
        </is>
      </c>
      <c r="B1" s="2" t="inlineStr">
        <is>
          <t>12 Months Ended</t>
        </is>
      </c>
    </row>
    <row r="2">
      <c r="B2" s="2" t="inlineStr">
        <is>
          <t>Dec. 31, 2023</t>
        </is>
      </c>
    </row>
    <row r="3">
      <c r="A3" s="3" t="inlineStr">
        <is>
          <t>Accounting Policies And Determination Criteria</t>
        </is>
      </c>
      <c r="B3" s="4" t="inlineStr">
        <is>
          <t xml:space="preserve"> </t>
        </is>
      </c>
    </row>
    <row r="4">
      <c r="A4" s="4" t="inlineStr">
        <is>
          <t>Functional and presentation currency</t>
        </is>
      </c>
      <c r="B4" s="4" t="inlineStr">
        <is>
          <t xml:space="preserve">a) Functional and presentation currency The consolidated financial statements of Banco Santander
are presented in Brazilian Reais, the functional currency of the entities and the presentation currency for these financial statements. </t>
        </is>
      </c>
    </row>
    <row r="5">
      <c r="A5" s="4" t="inlineStr">
        <is>
          <t>Basis for consolidation</t>
        </is>
      </c>
      <c r="B5" s="4" t="inlineStr">
        <is>
          <t xml:space="preserve">b) Basis for consolidation i. Subsidiaries The term "Subsidiaries" refers to
entities that are under the Bank's control. This control is based on the Bank's: i) power over the invested entity; ii) exposure or entitlement
to variable returns deriving from its relationship with the invested entity, and iii) ability to use its power to influence the level
of returns, as established by legal, statutory, or contractual provisions. Subsidiary consolidation takes place when the
Bank secures control over the subsidiary and ends upon the loss of control. Notably, the income and expenses of a subsidiary that is either
acquired or divested during the fiscal year are incorporated in the income statement and Other Comprehensive Income from the date on which
the Bank acquires control to the point when it no longer exercises control over the subsidiary. The result and each component of Other Comprehensive
Income are attributed to the controllers of the Bank and to the non-controlling interests even if the effect is assigned to the non-controlling
interests. The total comprehensive income of the subsidiaries is attributed to the owners of the Bank and to the non-controlling interests,
even if this results in a negative balance for the non-controlling interests. All transactions, balances, income, and expenses between
the companies of the Santander Conglomerate are fully eliminated in the consolidated financial statements. Any changes to Santander Conglomerate's stakes
in controlled entities that do not result in a loss of control over the subsidiaries are recorded as equity transactions. The difference
between the value at which the non-controlling interests are adjusted and the fair value of the considerations paid or received is recorded
directly in equity and attributed to the owners of the Company. When the Bank loses control of a subsidiary, the
gain or loss is recognized in the income statement and is determined by the difference between: (i) the sum of the fair value of the considerations
received and the fair value of the residual interest; and (ii) the previous balance of the subsidiary's assets (including goodwill) and
liabilities, and non-controlling interests, if any. All values previously recognized in "Other Comprehensive Income" related
to the subsidiary are accounted for as if the Bank had directly disposed of the corresponding assets or liabilities of the subsidiary
(i.e., reclassified to profit or loss or transferred to another shareholders' equity account, as required or permitted by the applicable
IFRSs). The fair value of any investment held in the former subsidiary at the date of loss of control is considered as the fair value
upon initial recognition for subsequent accounting under IFRS 9 Financial Instruments or, where applicable, the cost upon initial recognition
of an investment in an associate or joint venture. ii. Interests in joint ventures (entities under
joint control) and associates Joint ventures are equity interests in entities that
are not subsidiaries, yet are jointly controlled by two or more unrelated entities. This joint control is manifested in contractual arrangements
in which two or more entities ("venturers") acquire interests in entities ("jointly controlled entities") or own operations
or hold assets, such that the strategic financial and operational decisions affecting the joint venture are contingent upon the unanimous
decision of the venturers. Associates are those entities over which the Bank
has the ability to exert significant influence (significant influence is the power to partake in the decision-making regarding the financial
and operational policies of the invested entity) but lacks control or joint control. In the consolidated financial statements, the interests
in jointly-controlled entities and investments in associates are accounted for using the equity method, that is, the Bank's share in the
net assets of the invested entity, taking into account dividends received from the eliminations of capital and other derivatives. Pertinent
details regarding the entities accounted for using the equity method by the Bank are disclosed in note 11. iii. Mergers, acquisitions, and company disposals A business combination refers to the amalgamation
of two or more separate entities or economic units into a single entity or a group of entities, accounted for in accordance with IFRS
3 – “Business Combinations”. Business combinations are carried out in such
a way that the Bank gains control of an entity and are accounted for as follows:
· The Bank calculates the cost
of the business combination, defined as the fair value of the assets offered, the liabilities incurred, and the equity instruments issued, if
applicable.
· The fair values of the assets,
liabilities, and contingent liabilities of the acquired entity or business, including intangible assets not recognized by the acquired
entity, are estimated on the acquisition date and recognized in the consolidated balance sheet.
· The surplus of the acquisition
cost over the fair value of the identifiable net asset acquired is recognized as goodwill (note 13). The surplus of the fair value of
the identifiable net assets over the acquisition costs is regarded as an advantageous purchase and is recognized in the income statement
on the acquisition date. Note 3 outlines the most significant transactions
that took place in 2023, 2022, and 2021. iv. Investment Funds This encompasses the Investment Funds in which the
Bank and its subsidiaries hold a substantial stake or the entirety of their shares, and over which the Bank and its subsidiaries are exposed,
or have the right to variable returns and have the ability to influence these returns through decision-making power, in accordance with
IFRS 10 – Consolidated Financial Statements, and are therefore consolidated in these Consolidated Financial Statements. </t>
        </is>
      </c>
    </row>
    <row r="6">
      <c r="A6" s="4" t="inlineStr">
        <is>
          <t>Definitions and classification of financial instruments</t>
        </is>
      </c>
      <c r="B6" s="4" t="inlineStr">
        <is>
          <t xml:space="preserve">c) Definitions and classification
of financial instruments i. Definitions “Financial instrument” is defined
as any agreement that creates a financial asset in one entity and concurrently a financial liability or equity interest in a different
entity. “Equity instruments” are any contracts
representing a residual equity interest in the assets of the issuing entity after all its liabilities have been deducted. "Derivative" is a financial instrument
whose value changes in response to fluctuations in an observable market variable (such as interest rates, currency exchange rates, financial
instrument prices, market indices, or credit ratings), where the initial investment is considerably lower relative to other financial
instruments that react comparably to shifts in market factors, and is typically settled at a future date. "Hybrid financial instruments" are
agreements that simultaneously encompass a non-derivative main contract and a derivative, termed an embedded derivative, which is non-transferable
on its own and has the effect of causing part of the cash flows from the hybrid contract to fluctuate in a manner similar to that of a
standalone derivative. The following transactions are not treated for accounting
purposes as financial instruments: • Investments in subsidiaries, jointly-controlled
entities, and associates (note 3&amp;11). • Rights and obligations arising from employee
benefit plans (note 21). ii. Classification of financial assets for measurement
purposes Financial assets are initially classified into various
categories for management and measurement purposes, except when it is mandatory to report them as "Non-current assets held for sale,"
or in cases pertaining to "Cash and cash equivalents," "Derivatives used as hedging instruments," and "Investments
in associates," all of which are accounted for separately. Financial assets are, for measurement purposes, included
in one of the following categories: • Financial assets measured at fair value
through profit or loss: • Financial assets measured at fair value
through Other Comprehensive Income: Gains or losses arising from changes in fair value
are recognized in equity, except for losses due to impairment, which are recognized in the income statement. When a financial asset is
disposed of or shows evidence of a decline in fair value due to impairment, the previously accumulated amount in the fair value adjustment
account within equity is reclassified to the income statement. • Financial assets measured at amortized
cost: iii. Classification of financial assets for presentation
purposes Financial assets are classified by nature under
the following line items of the consolidated balance sheet: •
“Cash and Cash Equivalents” and “Compulsory
deposits with the Brazilian Central Bank”: cash balances and demand deposit credit balances with Brazil’s Central Bank (“Bacen”). •
"Financial assets measured at amortized cost":
this includes loans granted by the Bank, as well as financial leasing credits and other outstanding balances of financial nature owed
to the Bank, such as checks drawn on financial institutions, credit balances with clearing houses and settlement agencies for stock exchange
and organized market transactions, bonuses paid in cash, capital calls, fees and commissions receivables for financial guarantees, and
outstanding balances resulting from transactions not originated through banking operations and services, such as rent collections and
similar items. •
“Loans and other receivables from credit institutions”:
credits of any kind in the name of financial institutions. •
“Loans and advances to customers”: this
includes outstanding balances of all other credits and loans granted by the Bank, including transactions conducted in the open market
through centralized counterparties. •
“Debt instruments”: bonds and other securities
that constitute a debt obligation for the issuer, yield interest, and are issued in either physical or book-entry form. •
"Equity instruments": financial instruments
issued by other entities, such as shares, which are of an equity nature for the issuer, excluding investments in subsidiaries, jointly-controlled
entities, or associates. •
“Derivatives”: this includes the fair value
in favor of the Bank from derivatives that are not categorized as hedging instruments. •
“Derivatives used as hedging instruments”:
this includes the fair value in favor of the Bank from derivatives assigned as hedging instruments. •
“Investments in associates and joint ventures”:
this includes investments in jointly-controlled entities or associates. iv. Classification of financial liabilities for
measurement purposes Financial liabilities are classified, for measurement
purposes, into one of the following categories: • Financial
Liabilities Measured at Fair Value through Profit or Loss: this category includes financial liabilities issued to generate short-term
profit from their price fluctuations, financial derivatives not considered as hedge accounting, and financial liabilities arising from
the direct sale of financial assets acquired under repurchase agreements or borrowed ("Short positions"). • Financial liability at amortized cost:
financial liabilities, regardless of their form and maturity, not included in any of the previous categories and arising from financing
activities undertaken by financial institutions. v. Classification of financial liabilities for
presentation purposes Financial liabilities are classified by nature under
the following line items in the consolidated balance sheet: • “Brazilian
Central Bank Deposits”: deposits of any nature received from Brazil’s Central Bank (“Bacen”). • “Deposits
from credit institutions”: deposits of any kind, including liabilities from loans and on-lending as well as funding raised in the
open market, received from credit institutions. • “Customer
deposits”: this includes deposits of any kind such as demand, savings, and time deposits, as well as open market transactions, received
from customers. • “Liabilities
arising from securities”: this includes the value of bonds and other debt represented by tradable securities, except for subordinated
liabilities. • “Derivatives”:
this includes the negative fair value balance of the Bank’s derivatives that are not part of hedge accounting. • “Short
positions”: this includes the value of financial liabilities arising from the direct sale of financial assets acquired under repurchase
agreements or borrowed. • "
Capital-eligible debt instruments ": the value of financing received which, in terms of payment priority, rank below ordinary debt.
This category also encompasses financial instruments issued by the Bank which, despite being shares for legal purposes, do not satisfy
the criteria to be categorized as equity. • "Other
financial liabilities": this includes the value of payment obligations characterized as financial liabilities not accounted for under
other line items and liabilities subject to financial guarantee agreements, excluding those classified as questionable settlement. • “Derivatives
used as hedging instruments”: this includes the fair value of the Bank’s liabilities from derivatives assigned as hedging
instruments. </t>
        </is>
      </c>
    </row>
    <row r="7">
      <c r="A7" s="4" t="inlineStr">
        <is>
          <t>Funding, issuances, and other liabilities</t>
        </is>
      </c>
      <c r="B7" s="4" t="inlineStr">
        <is>
          <t xml:space="preserve">d) Funding, issuances, and other liabilities Funding instruments are initially recorded
at their fair value, which is essentially regarded as the transaction price. They are subsequently measured at amortized cost (on an accrual
basis) with its inherent expenses recognized as a financial cost. Within the initial liability recognition criteria,
attention should be given to composite instruments, which are classified as such because they comprise both a debt instrument (liability)
and an embedded shareholders' equity component (derivative). The registration of a composite instrument
involves the combination of (i) a main instrument, which is recognized as a genuine liability of the entity (debt), and (ii) an equity
component (derivative convertible into ordinary shares). The issuance of "Notes" must be recorded
in a specific liability account and adjusted based on the contracted rates, and recalibrated due to the impact of exchange rate variation,
when issued in a foreign currency. All remunerations related to these instruments, such as interest and currency fluctuations (difference
between the functional currency and the currency in which the instrument was denominated), must be recognized as expenses for the period,
in accordance with the accrual basis of accounting. Pertinent information regarding the issuance
of these capital-eligible debt instruments is described in note 19. </t>
        </is>
      </c>
    </row>
    <row r="8">
      <c r="A8" s="4" t="inlineStr">
        <is>
          <t>Measurement of financial assets and liabilities and recognition of fair value changes</t>
        </is>
      </c>
      <c r="B8" s="4" t="inlineStr">
        <is>
          <t xml:space="preserve">e) Measurement of financial assets
and liabilities and recognition of fair value changes In general, financial assets and liabilities are
initially recognized at fair value, which is deemed equivalent, until proven otherwise, to the transaction price. Financial instruments
not measured at fair value through profit or loss are adjusted for transaction costs. Financial assets and liabilities are subsequently
measured at the end of each period as follows: i. Measurement of financial assets Financial assets are measured at fair value, without
deduction for estimated transaction costs that might be incurred upon their disposal, except for financial assets measured at amortized
cost, equity instruments whose fair value cannot be determined in a sufficiently objective manner, and financial derivatives that have
equity instruments of this kind as their underlying and are settled by delivering such instruments. The “fair value” of a financial instrument
on a given date is the price that would be received from the sale of an asset or would be paid for the transfer of a liability in a voluntary
exchange among market participants on the measurement date. The most objective and common benchmark for the fair value of a financial
instrument is the price that would be paid for it in an active, transparent, and significant market (“quoted price” or “market
price”). In the absence of a market price for a particular
financial instrument, its fair value is estimated based on the valuation techniques commonly adopted by the international financial community,
taking into account the specific characteristics of the instrument to be measured and, most importantly, the various types of risks associated
with it. All derivatives are recognized on the balance sheet
at fair value from the transaction date. When the fair value is positive, they are recognized as assets; when negative, as liabilities.
Changes in the fair value of derivatives since the transaction date are recognized in the "Gains (losses) on financial assets and
liabilities" line item of the consolidated income statement. Specifically, the fair value of standard financial derivatives included
in the portfolios of financial assets or liabilities measured at fair value through profit or loss is deemed equivalent to their daily
quoted price; if, under exceptional circumstances, should it be unfeasible to ascertain the quoted price on a specific date, these derivatives
are measured using methods similar to those employed for valuing derivatives traded in the over-the-counter market. The fair value of over-the-counter traded derivatives
is deemed to be the aggregate of the instrument's future cash flows, discounted to their present value on the measurement date (referred
to as "present value" or "theoretical close"), employing commonly used financial market valuation techniques such
as Net Present Value (NPV), option pricing models, and other methods. "Financial assets measured at amortized cost"
are measured at amortized cost utilizing the effective interest method. The "amortized cost" is the acquisition cost of a financial
asset or liability, either increased or decreased, as applicable, by the principal repayments and cumulative amortization (included in
the income statement) of the difference between the initial cost and the maturity value. In the case of financial assets, the amortized
cost also includes any reductions for impairment or inability to collect. For financial assets measured at amortized cost that are subject
to fair value hedging, the fair value changes of these assets associated with the hedged risk(s) are recognized. The "Effective interest rate" is the discount
rate that exactly matches the initial value of the financial instrument when compared to the projected cash flows from various sources
throughout its residual useful life. In the case of fixed-income financial instruments, the effective interest rate coincides with the
contractual interest rate stipulated on the contract date, plus, as applicable, fees and transaction costs which, given their nature,
are part of their financial yield. For equity financial instruments, the effective interest rate coincides with the prevailing return
rate on all commitments until the following interest adjustment reference date. Equity instruments for which fair value cannot be
measured in a sufficiently objective manner are measured at acquisition cost, adjusted, as appropriate, for impairment losses related
thereto. The values at which financial assets are recognized
correspond, in all material respects, to the Bank's maximum credit risk exposure as of the date of each financial statement. Furthermore,
the Bank has secured guarantees and additional credit support to mitigate its exposure to credit risk, predominantly comprising mortgages,
cash collateral, equity instruments, sureties, assets leased under leasing and rental agreements, assets acquired under repurchase agreements,
securities lending, and derivatives. ii. Measurement of financial liabilities Typically, financial liabilities are measured at
amortized cost, as previously defined, except for those included under the line items "Financial liabilities measured at fair value
through profit or loss" and "Other financial liabilities measured at fair value through profit or loss," as well as financial
liabilities designated as hedging instruments, which are measured at fair value. iii. Recognition of fair value changes As a general rule, changes in the book value of financial
assets and liabilities are recognized in the consolidated income statement. These are distinguished between those arising from the interest
provisioning and similar gains - recognized under the line item "Interest and Similar Income" or "Interest and Similar
Expenses," as applicable - and those derived from other factors, recognized at their net value under the line item "Gains (Losses)
on Financial Assets and Liabilities (Net). Adjustments due to fair value changes related to
financial assets measured at fair value through Other Comprehensive Income are temporarily recognized in equity under the line item "Other
Comprehensive Income." Items debited or credited to this account remain in the Bank's consolidated shareholders' equity until the
respective assets are written off, at which point they are debited to the consolidated income statement. iv. Hedging transactions The consolidated entities make use of financial derivatives
for the following purposes: (i) to provide these instruments to clients who request them for managing their market and credit risks; (ii)
to employ them in the risk management of their own positions and the assets and liabilities of the Bank's entities (Derivatives used as
hedging instruments); and (iii) to achieve gains from price fluctuations of these derivatives (Derivative financial instruments). Financial derivatives that do not qualify for hedge
accounting are treated, for accounting purposes, as trading derivatives. A derivative qualifies for hedge accounting if all
the following conditions are met: 1. The derivative instrument provides protection
against one of the three types of exposure listed below: a. Changes in the fair value of assets and liabilities
as a result of fluctuations, among others, in interest rates and/or the exchange rate to which the position or balance being hedged is
subject (fair value hedge); b. Changes in the projected cash flow stemming from
financial assets and liabilities, commitments, and anticipated transactions that are highly likely (cash flow hedging); c. Net investment in an overseas venture (hedging
of a net investment in an overseas operation). 2. When it is effective in offsetting the inherent
exposure associated with the item or protected position over the entire anticipated duration of the hedge, that is: a. On the date of the agreement, the hedge is expected
to be highly effective under normal circumstances (prospective effectiveness). b. There is sufficient evidence that the hedge remained
effective throughout the entire period for which the hedge or hedged item was designated (retrospective effectiveness). 3. There must be adequate documentation proving the
specific designation of the financial derivative for the hedging of certain balances or transactions, and the manner in which this effective
protection was expected to be achieved and measured, contingent upon its conformity with the Bank's own risk management practices. Changes in the value of financial instruments eligible
for hedge accounting are recognized as follows: a. For fair value hedging, both gains and losses
on the hedge instruments and the hedged items (attributable to the type of risk being hedged) are recognized directly in the consolidated
statement of income. b. For cash flow hedging, the effective portion
of the change in the value of the hedging instrument is temporarily recognized in equity under the line item "Other Comprehensive
Income - Cash Flow Hedging" until the forecasted transactions occur, at which point this portion is then recorded in the consolidated
income statement, unless the forecasted transactions lead to the recognition of non-financial assets or liabilities, in which case this
portion will be included in the cost of the non-financial asset or liability. The ineffective portion of the change in the value of foreign
exchange hedging derivatives is recognized directly in the consolidated income statement. c. The ineffective portion of gains and losses
on hedge instruments related to cash flow hedging and hedges of a net investment in an overseas operation is recognized directly in "Gains
(losses) on financial assets and liabilities (net)" in the consolidated income statement. If a derivative designated as a hedging instrument
ceases to meet the previously described requirements as a result of expiration, ineffectiveness, or for any other reason, such derivative
will be reclassified as a derivative measured at fair value through profit or loss. Upon discontinuation of fair value hedge accounting
(whether due to revocation, expiration, sale, or failure to continue meeting accounting hedge criteria), the previously recognized adjustments
to the hedged item are transferred to the profit and loss account, using the recalculated effective interest rate at the date of the hedge's
termination. The adjustments must be fully amortized by the maturity date. When cash flow hedging operations are discontinued,
any cumulative gain or loss on the hedge instrument recognized in equity under the line item "Other Comprehensive Income" (from
the time the hedge was established and deemed effective) is immediately recognized in the profit and loss account. For the accounting and disclosure of hedge accounting
structures as of December 31, 2023, the Bank employed the provision of IFRS 9 of maintaining the practices determined by IAS 39. </t>
        </is>
      </c>
    </row>
    <row r="9">
      <c r="A9" s="4" t="inlineStr">
        <is>
          <t>Write-off of financial assets and liabilities</t>
        </is>
      </c>
      <c r="B9" s="4" t="inlineStr">
        <is>
          <t>f) Write-off of financial assets and
liabilities Financial Asset Write-Off The Bank writes off a financial asset when
the contractual rights to the cash flows from the asset expire or when it transfers the rights to receive the contractual cash flows
in a transaction in which substantially all risks and rewards associated with the financial asset's ownership are transferred, or in
which the Bank neither transfers nor retains substantially all the risks and rewards of the financial asset's ownership and does not
maintain control over the financial asset. Upon the write-down of a financial asset, the
difference between the asset's carrying amount (or the carrying amount assigned to the portion of the asset written down) and the sum
(i) of the consideration received (including any new asset acquired, net of any new liability undertaken) and (ii) any accumulated gains
or losses recognized in "Other Comprehensive Income" is recorded in the profit and loss account. Any gains/losses accumulated and recognized
in "Other Comprehensive Income" related to equity instruments measured at fair value through Other Comprehensive Income are
not recorded in the profit and loss statement upon the disposal of these securities. The Bank engages in transactions in which it
transfers assets recognized on its balance sheet, but retains all or substantially all the risks and rewards of the transferred assets
or a portion thereof. In these cases, the transferred assets are not written off. Examples of such transactions include the assignment
of loan portfolios with joint liability. In transactions where the Bank neither retains nor substantially transfers all the risks and
rewards of ownership of a financial asset and retains control of the asset, the Bank continues to recognize the asset based on the degree
of its ongoing engagement, determined by the extent to which it is exposed to changes in the value of the transferred asset. Financial asset write-off due to credit
assignment The accounting treatment for the transfer of
financial assets depends on the extent to which the risks and rewards associated with the transferred assets have been transferred to
third parties: If the Bank transfers substantially all the
risks and rewards to third parties, execute an unconditional sale of financial assets, engage in the sale of financial assets under an
agreement stipulating their repurchase at fair value on the repurchase date, conduct the sale of financial assets with a call option purchase
or a put option sale that is significantly out of the money, or securitization of assets in which the transferor does not retain a subordinated
debt or provide credit enhancement to the new holders, and other similar cases, the transferred financial asset is written off, and any
rights or obligations retained or created in the transfer are recognized simultaneously. If the Bank retains substantially all the risks
and rewards associated with the transferred financial asset, such as financial asset sales under an agreement stipulating their repurchase
at a fixed price or at the sale price plus interest, a securities lending agreement in which the borrower pledges to return the same assets
or similar assets, and other similar situations, the transferred financial asset is not written off and continues to be measured using
the same criteria as before the transfer. However, the following items are recognized: A corresponding financial liability, for an
amount equal to the consideration received; this liability is thereafter measured at amortized cost. The revenue from the transferred financial
asset not written down and any expense incurred with the new financial liability. If the Bank does not transfer or substantially
retain all the risks and rewards associated with the transferred financial asset - such as the sale of financial assets with a purchased
call option or a written put option that is not significantly out of the money, securitization of assets in which the assignor retains
a subordinated debt or another type of credit enhancement related to a portion of the transferred asset, and other similar scenarios -
a distinction is then drawn as follows: If the assignor does not retain control of
the transferred financial asset, the asset is written off, and any rights or obligations retained or created in the transfer are recognized. If the assignor retains control, it continues
to recognize the transferred financial asset at a value equivalent to its exposure to value fluctuations and recognizes a financial liability
associated with the transferred financial asset. The net carrying amount of the transferred asset and the corresponding liability is the
amortized cost of the retained rights and obligations if the transferred asset is measured at amortized cost, or the fair value of the
retained rights and obligations if the transferred asset is measured at fair value. Financial Liabilities Write-Off The Bank writes off a financial liability when
its contractual obligations are extinguished, annulled, or reach their maturity.</t>
        </is>
      </c>
    </row>
    <row r="10">
      <c r="A10" s="4" t="inlineStr">
        <is>
          <t>Offsetting of assets and liabilities</t>
        </is>
      </c>
      <c r="B10" s="4" t="inlineStr">
        <is>
          <t xml:space="preserve">g) Offsetting of assets
and liabilities Financial assets and liabilities
are offset, that is, recorded in the balance sheet at their net value, only if the Bank and its subsidiaries currently have a legally
enforceable right to offset the recognized amounts and intend to settle on a net basis, or to realize the asset and settle the liability
simultaneously. Offsetting and Settlement Agreements
for Obligations – IFRS 07 – Derivative Instruments (Disclosure) - Banco Santander has netting and settlement agreements for
obligations within the National Financial System ("SFN"), signed with both natural and legal persons, whether part of the SFN
or not, resulting in increased financial settlement assurance with the parties that have such agreements. These agreements stipulate
that, in the event of counterparty default, the payment obligations to Banco Santander arising from credit and derivative transactions
will be offset by Banco Santander's payment obligations to the counterparty. The table below provides details
of the financial assets and liabilities subject to offsetting as of December 31, 2023, 2022, and 2021:
Schedule of financial assets and liabilities subject to offsetting
In BRL thousands 2023
Financial assets, gross Financial assets Financial assets, net
Assets:
Derivatives 30,038,423 (743,702) 29,294,721
Financial liabilities, gross Financial liabilities Financial liabilities, net
Liabilities:
Derivatives 25,684,130 (743,702) 24,940,428
In BRL thousands 2022
Financial assets, gross Financial assets Financial assets, net
Assets:
Derivatives 22,433,990 (458,166) 21,975,824
Financial liabilities, gross Financial liabilities Financial liabilities, net
Liabilities:
Derivatives 19,157,491 (458,166) 18,699,325
In BRL thousands 2021
Financial assets, gross Financial assets Financial assets, net
Assets:
Derivatives 21,575,848 (435,925) 21,139,923
Financial liabilities, gross Financial liabilities Financial liabilities, net
Liabilities:
Derivatives 25,054,906 (435,925) 24,618,981 </t>
        </is>
      </c>
    </row>
    <row r="11">
      <c r="A11" s="4" t="inlineStr">
        <is>
          <t>Non-recoverable financial assetsrment of financial assets</t>
        </is>
      </c>
      <c r="B11" s="4" t="inlineStr">
        <is>
          <t xml:space="preserve">h) Non-recoverable financial assetsrment
of financial assets i. Definition A financial asset is deemed non-recoverable when
objective evidence exists of events that: • Generate an adverse impact on the projected
future cash flows on the date of the transaction, in the case of debt instruments (loans and debt securities). • Indicate that their book value cannot be fully
recovered, in the case of equity instruments. • Arise from the breach of loan agreement clauses
or terms, and • In the event of bankruptcy proceedings. As a general rule, whenever the aforementioned events
are observed, the carrying amount of non-recoverable financial assets is adjusted by recording a provision for loss as a debit to the
expense under "Impairment losses on financial assets (net)" in the consolidated income statement. The reversal of previously
recorded losses is recognized in the consolidated income statement in the period in which the impairment decreases and can be objectively
associated with a recovery event. ii. Debt instruments recorded at amortized cost The value of a loss for the determination of the
recoverable amount of a debt instrument measured at amortized cost is equal to the difference between its carrying amount and the present
value of its projected future cash flows (excluding future credit losses not yet incurred), discounted at the financial asset's original
effective interest rate (i.e., the effective interest rate calculated at initial recognition), presented as a reduction in the asset's
balance and recognized in the income statement. When projecting future cash flows for debt instruments,
the following factors are taken into consideration: • All values expected to be obtained over the
residual life of the instrument, including, where applicable, the guarantees provided. The loss due to non-recovery further considers
the likelihood of collecting provisioned interest receivables; • The types of risks to which each instrument
is subject; and • The circumstances under which collections
are expected to be executed. These cash flows are then discounted at the effective
interest rate of the transaction. Specifically regarding the adjustment in the recoverable
amount resulting from the materialization of the insolvency risk of counterparties (credit risk), a debt instrument is deemed non-recoverable
due to insolvency when there is evidence of a deterioration in the counterparty's payment capacity, whether due to being overdue or for
other reasons that impact the settlement of the expected cash flow. The Bank, through its risk management division, implements
policies, methods, and procedures to mitigate its exposure to credit risk arising from insolvency attributable to counterparties. These policies, methods, and procedures are applied
in the issuance, examination, and documentation of debt instruments, contingent liabilities, and other commitments, in the identification
of recoverable value, and in the calculation of the amounts needed to cover the respective credit risk. The procedures applied in the identification, measurement,
control, and mitigation of credit risk exposure are based on an individual level or grouped by similarity. • Customers under individualized management:
Wholesale clients, financial institutions, and certain companies. Risk management is performed through an analysis enhanced by decision-support
tools that rely on internal risk assessment models. • Customers under standardized management: this
category includes individuals and entities not classified as individualized customers. The approach to risk management employs automated
models for decision-making and assessing internal risk. These models are supplemented by specialized analyst teams in instances where
the model's comprehensiveness or accuracy falls short. Loans associated with standardized customers are generally classified as non-recoverable
when there is a historical record of losses and are overdue by more than 90 days. Regarding the provision for impairment losses on
credit risk, the Bank assesses all loan operations. Loans are evaluated both on an individual basis for impairment and on a collective
basis for impairment. Loans recognized at amortized cost, which are not individually evaluated for impairment, are collectively assessed
for impairment, being grouped according to their similarity in risk characteristics. Loans that are individually evaluated for impairment
are not included in the balances assessed on a collective basis for impairment. In assessing impairment losses on loans on an individual
basis, the Bank takes into account the borrower's conditions, including their economic and financial status, level of indebtedness, capacity
for income generation, cash flow, management, corporate governance, and the quality of internal controls, payment history, industry experience,
contingencies, and credit limits, as well as other relevant characteristics pertaining to assets, including their nature and purpose,
type, adequacy, and liquidity level guarantees, as well as the total credit value, and also based on historical experiences of impairment
losses and other known circumstances at the time of assessment. To calculate the impairment loss on loans collectively
assessed for impairment, the Bank categorizes financial assets into groups based on their credit risk characteristics and similarities.
This classification considers various factors, including the segment, type of assets, collateral, and other elements associated with the
historical experience of impairment losses and other known circumstances at the time of assessment. In certain instances, the observable data required
to estimate the loss amount due to an impairment of a financial asset may be limited or may no longer be entirely relevant to the current
circumstances. In these instances, the entity employs its judgment-based
experience to estimate the value of any impairment losses. Similarly, the entity utilizes its judgment-based experience to adjust the
observable data for a group of financial assets to accurately reflect the current circumstances. The impairment loss is calculated using statistical
models that consider the following factors: • Exposure at Default (EAD) - this is the amount
of risk exposure on the date the borrower defaults. The duration of the default is incorporated into the calculation of the "Probability
of Default" (PD). • In accordance with IFRS, the exposure level
used for this calculation is the actual exposure as disclosed in the balance sheet. • Probability of Default (PD) - this is the
likelihood that the borrower will not meet their obligations for principal and/or interest payments. The PD is determined using a one-year time horizon
for transactions classified under stage 1, as well as over the lifetime of the asset (stages 2 and 3); that is, it quantifies the probability
of the borrower defaulting. A loan is considered to be in default if either the principal or interest is overdue by ninety days or more,
or if the loan is outstanding and there are significant doubts regarding the counterparty's solvency (subjective doubtful assets). • Loss Given Default (LGD) - this refers to
the loss incurred upon default. The LGD calculation is based on the net write-offs of non-performing loans,
factoring in the collateral associated with the loans, the income and expenses related to the recovery process, and the point in time
when the default occurs. • Loss Identification Period (LIP) - this refers
to the interval between the occurrence of a loss event and the identification of evidence substantiating that loss. In other words, it
delineates the time span from when a credit loss event occurs to when such loss is conclusively confirmed. • Furthermore, before the write-off of overdue
loans (an action undertaken only after the Bank has exhausted all efforts to recover the debt), a full provision is made for the remaining
balance of the loan, so that the provision for loan losses fully covers the losses incurred. Accordingly, the Bank believes that its loan
loss provisioning methodology has been developed to identify loans that could potentially be subject to impairment. iii. Debt instruments or equity instruments classified
as financial assets measured at fair value through Other Comprehensive Income The difference between the amortized cost and the
fair value of debt instruments or equity instruments classified as financial assets measured at fair value through Other Comprehensive
Income is recognized in equity, under the identically titled line item. When there is objective evidence indicating that
the previously mentioned differences are attributable to an impairment loss recognized due to a decline in fair value from non-recovery,
these are no longer recognized in equity and are reclassified to the consolidated statement of profit or loss at the cumulative amount
as of that date. Losses deemed permanent on an investment in equity instruments are not reversed in subsequent periods. </t>
        </is>
      </c>
    </row>
    <row r="12">
      <c r="A12" s="4" t="inlineStr">
        <is>
          <t>Repurchase agreements</t>
        </is>
      </c>
      <c r="B12" s="4" t="inlineStr">
        <is>
          <t xml:space="preserve">i) Repurchase agreements Purchases and sales of financial assets under a
non-optional repurchase (repo) agreement at a fixed price are recognized in the consolidated balance sheet as investments (funding) in
repurchase agreements, depending on the nature of the debtor (creditor), classified under the line items "Cash and Cash Equivalents
and compulsory deposits with the Brazilian Central Bank," "Loans and other receivables from credit institutions," or "Loans
and advances to customers." Differences between purchase and sale prices are
recognized as interest income over the contract period. </t>
        </is>
      </c>
    </row>
    <row r="13">
      <c r="A13" s="4" t="inlineStr">
        <is>
          <t>Lease Accounting – IFRS 16</t>
        </is>
      </c>
      <c r="B13" s="4" t="inlineStr">
        <is>
          <t xml:space="preserve">j) Lease Accounting – IFRS 16 I. Lease Identification Upon adopting IFRS 16, the Bank recognizes lease
liabilities in accordance with the principles of IFRS 16 - Leases. The following exemptions from recognition are also
being applied: • Accounting for leases with a remaining lease
term of less than 12 months as short-term leases; • The accounting for leases of low-value underlying
assets. The Bank enters into leases for properties and equipment.
Predominantly, the assets covered by these lease agreements are real estate properties associated with the branches. Banco Santander does not hold any right-of-use assets
that fall under the definition of investment properties. II. Lease term Lease agreements are formalized, analyzed, and renegotiated
on an individual basis, encompassing a broad range of distinct terms and conditions. The Bank assesses the lease term, as well as its
intention to continue occupying the properties. Consequently, lease term estimates may vary in accordance with contractual conditions,
considering extension options and legal provisions. The Bank considers that penalties for early termination
of contracts charged before the maturity date do not represent a significant component. III. Initial Measurement Upon initial recording, leases are recognized as
a right-of-use asset and a corresponding liability on the date the leased asset becomes available for use by the Group. The right-of-use asset to be recognized is measured
at its cost, counterbalanced by the lease liability, which represents the present value of the lease payments not yet made as of the date.
Lease payments are discounted using the lessee's incremental borrowing rate. There are no onerous contracts that required an adjustment
to the right-of-use assets to be recognized at the date of initial adoption. The right-of-use assets are measured at amortized
cost as per the following: • The initial measurement value of the lease
liability; • Any lease payment made on or before the start
date, net of any incentives received; • Any initial costs directly attributable; and • Restoration costs, if the criteria of IAS
37 are fulfilled for the recognition of Provisions, Contingent Liabilities, and Contingent Assets. The Santander Group adopts as the incremental borrowing
rate the interest rate it would incur to borrow the necessary funds to obtain an asset of similar value to the leased asset, under equivalent
terms, collateral, and economic conditions. This rate is represented within Santander Brasil by the funding cost curve of a free asset,
applied on an individual basis to each lease agreement in accordance with the projected lease term estimates. Lease liabilities include the net present value of
the following lease payments: • Fixed payments net of any incentive; • Variable payments based on a rate or index; • Payments expected to be made by the lessee,
based on the residual value of guarantees; • The exercise price of a call option, if the
lessee has reasonable assurance about the option's exercise; and • Penalty payments for lease termination if
the lease term reflects the exercise of the option by the lessee. Lease liabilities are primarily adjusted for inflation
(IGP-M), with the estimated projections as of the base date of December 31, 2023 detailed below
Schedule
of lease liability restated for inflation
IGP-M forecast
Up to 3 months 0.9%
From 3 to 12 months 3.0%
From 1 year to 3 years 3.0%
From 3 years to 5 years 4.0%
Over 5 years 4.0% IV. Subsequent Measurement After the initial measurement, the values ​​of
the assets recorded as right of use are being updated using the cost method, thus any accumulated depreciation is deducted monthly, in
accordance with the criteria of IAS 16 - Fixed Assets on asset depreciation right of use and corrected any remeasurement of the lease
liability, where applicable. The lease liability initially recorded is updated
monthly by increasing the amount of the liability for the interest portion of each lease agreement and reducing the amount of monthly
lease payments and corrected for any lease remeasurement, when applicable. The lease liability is remeasured, in the event of
changes in the lease term or contract value, the amount resulting from the new determination of the lease liability is recorded as a contra
entry to the corresponding right-of-use asset. Use rights are subject to an impairment test. </t>
        </is>
      </c>
    </row>
    <row r="14">
      <c r="A14" s="4" t="inlineStr">
        <is>
          <t>Non-current assets held for sale</t>
        </is>
      </c>
      <c r="B14" s="4" t="inlineStr">
        <is>
          <t xml:space="preserve">k) Non-current assets
held for sale Non-current assets held for sale comprise the carrying
amount of individual items, or groups of assets designated for disposal, or items that are part of a business unit targeted for disposal
("Discontinued operations"), where the sale in their current condition is highly probable and expected to take place within
one year. Real estate or other non-current assets acquired by the consolidated entities in full or partial settlement of their debtors'
payment obligations are classified as non-current assets held for sale through auctions, which typically take place within one year. Non-current assets held for sale are measured at
whichever is lower between the fair value minus selling costs and the carrying amount at the date they are classified in this category.
These assets are not subject to depreciation. Impairment losses of an asset or disposal group
due to a reduction in their carrying amount to fair value (minus selling costs) are recognized in "Gain/(Loss) on Disposal and Expenses
for Non-Current Assets Held for Sale Not Classified as Discontinued Operations" in the consolidated statement of profit or loss.
Gains from a non-current asset held for sale, arising from subsequent increases in fair value (minus selling costs), increase its carrying
amount and are recognized in the consolidated statement of profit or loss up to the amount equivalent to the previously recognized impairment
losses. </t>
        </is>
      </c>
    </row>
    <row r="15">
      <c r="A15" s="4" t="inlineStr">
        <is>
          <t>Residual maturity periods and average interest rates</t>
        </is>
      </c>
      <c r="B15" s="4" t="inlineStr">
        <is>
          <t xml:space="preserve">I) Residual maturity
periods and average interest rates The analysis of the maturity dates of the balances
of certain items in the consolidated balance sheets at the end of the 2023, 2022 and 2021 fiscal years is disclosed in note 43-d. </t>
        </is>
      </c>
    </row>
    <row r="16">
      <c r="A16" s="4" t="inlineStr">
        <is>
          <t>Permanent assets</t>
        </is>
      </c>
      <c r="B16" s="4" t="inlineStr">
        <is>
          <t xml:space="preserve">m) Permanent assets Permanent assets comprise the value of buildings,
land, furniture, vehicles, computer hardware, and other equipment owned by the Bank. This category also includes tangible assets received
by the Bank in full or partial settlement of financial assets representing receivables from third parties, which are intended for sustained
use, as well as tangible assets acquired under finance leases, which are presented at their acquisition cost, minus their respective accumulated
depreciation and any impairment losses (net book value exceeding the recoverable amount). Depreciation is calculated using the straight-line
method, based on the acquisition cost of the assets minus their residual value. Land on which buildings and other structures are situated
has an indefinite useful life and, therefore, is not subject to depreciation. The
depreciation expense for tangible assets is recognized in the consolidated statement of income and is calculated primarily by applying
the following depreciation rates (based on the average estimated useful life of the various assets):
Schedule of estimated average years of useful life of the different assets
Annual Rate
Buildings for own use 4%
Furniture 10%
Fixtures 10%
Office and IT equipment 20%
Improvements on third-party properties 4% or until the contract’s expiration date At the end of each reporting period, the Bank assesses
whether there are any indications that its tangible assets may be subject to impairment, that is, when an asset's carrying amount exceeds
its recoverable amount, whether through use or sale. Once a reduction in the recoverable amount of the
tangible asset is identified, it is adjusted to its recoverable amount by recognizing an accounting loss for the reduction in its recoverable
amount, recorded under 'Impairment losses on other assets (net).' Furthermore, the depreciation value of said asset is recalculated to
adjust the value of the asset's useful life. In cases where there is evidence or indication of
a recovery in the value of a tangible asset, the Bank recognizes the reversal of the impairment loss previously recorded and must adjust
future depreciation expenses in line with the asset's remaining useful life. Under no circumstances may the reversal of an impairment
loss on an asset increase its carrying amount beyond what it would have been had no impairment loss been recognized in prior periods. Maintenance and preservation expenses for self-used
fixed assets are recognized as expenses in the period in which they are incurred. </t>
        </is>
      </c>
    </row>
    <row r="17">
      <c r="A17" s="4" t="inlineStr">
        <is>
          <t>Intangible assets</t>
        </is>
      </c>
      <c r="B17" s="4" t="inlineStr">
        <is>
          <t xml:space="preserve">n) Intangible assets Intangible assets are identifiable non-monetary assets
(separable from other assets) without physical substance, arising from business combinations or internally developed software, with either
a finite or indefinite useful life. Recognition is limited to those assets whose acquisition cost can be reliably measured and for which
the consolidated entities deem it probable that future economic benefits will be generated. Intangible assets are initially recognized at their
acquisition or production cost and are subsequently measured net of any accumulated amortization and any impairment losses. I. Goodwill In the acquisition of an investment
in a subsidiary, any difference between the investment cost and the investor's share in the net fair value of the identifiable assets,
liabilities, and contingent liabilities of the invested entity (whether a subsidiary or an associate) is recognized in accordance with
IFRS 3, 'Business Combinations'. Goodwill represents a payment made by the acquirer
in anticipation of future economic benefits from the assets of the acquired entity that cannot be individually identified and recognized
separately. Adjustments to the net fair value of identifiable
assets, liabilities, and contingent liabilities of the invested entity in comparison to their carrying amount are individually allocated
to the acquired identifiable assets and the assumed liabilities based on their respective fair values at the acquisition date. In instances of business combinations executed in
stages, the previously held equity interest in the acquired entity is remeasured at its fair value on the acquisition date at which control
of said acquired entity is secured. II. Other intangible assets This represents an identifiable, non-monetary asset
that lacks physical substance. It primarily originates from software development and the acquisition of rights capable of generating economic
benefits for the Bank. These assets may possess either a finite or indefinite useful life. Other intangible assets are classified as having
an indefinite useful life when, following a comprehensive analysis of all relevant factors, it is determined that there is no foreseeable
limit to the period during which the asset is expected to generate cash inflows for the Bank. In all other instances, these assets are
considered to have a finite useful life. Intangible assets with an indefinite useful life
are not amortized: at the end of each reporting period, the entity reviews the classification as having an indefinite useful life. If
this classification is maintained, these assets are subject to annual impairment tests to determine their recoverable amount (IAS36). Intangible assets with a defined useful life are
amortized over their useful life using methods similar to those applied for depreciating tangible assets. The amortization expense is
recognized under the line item "Depreciation and Amortization" in the consolidated statement of income. At the end of each reporting period, the Bank assesses
whether there are any indications that intangible asset items may have suffered an impairment, that is, an asset whose carrying amount
exceeds its recoverable amount. Should any impairment be identified, the asset is adjusted to its recoverable amount. The measurement of the recoverable amount of other
intangible assets - such as software - is conducted based on their value in use, as well as an analysis of the asset's discontinuation
in relation to the Bank's operations. Software acquisition and development costs are amortized
over a maximum period of 5 years. </t>
        </is>
      </c>
    </row>
    <row r="18">
      <c r="A18" s="4" t="inlineStr">
        <is>
          <t>Other assets</t>
        </is>
      </c>
      <c r="B18" s="4" t="inlineStr">
        <is>
          <t xml:space="preserve">o) Other assets This includes the balance of all advances and provisioned
income (excluding provisioned interest), relationships with acquired customers, the net value of the difference between pension plan obligations
and the plan assets' value when this balance is in favor of the entity, provided that the net value is to be disclosed on the consolidated
balance sheet, and the value of any other amounts and assets not categorized under other items. The Bank employs the value in use of customer relationships
as the basis for measuring the recoverable amount, as it is not reasonably possible to determine the net sales value, given the absence
of a reliable basis for estimating the value to be realized from the sale of the asset in an arm's length transaction between knowledgeable
and willing parties. The value in use of customer relationships acquired through the purchase of "payrolls" is determined on
an individual basis. An analysis is conducted by the business areas with the aim of demonstrating the expected generation of future economic
benefits and the present value of the expected cash flows. These analyses are reviewed quarterly, based on the actual cash flows of each
business (value in use), which are then compared with the carrying amount to assess whether an impairment loss needs to be recognized. </t>
        </is>
      </c>
    </row>
    <row r="19">
      <c r="A19" s="4" t="inlineStr">
        <is>
          <t>Insurance contracts</t>
        </is>
      </c>
      <c r="B19" s="4" t="inlineStr">
        <is>
          <t xml:space="preserve">p) Insurance contracts Insurance contracts recognized by the Bank are considered
onerous. An insurance contract is deemed onerous at the date of initial recognition if the cash flows allocated for fulfillment, any previously
recognized acquisition cash flows, and any cash flows arising from the contract at the date of initial recognition collectively result
in a net outflow. A loss is recognized in profit or loss for the net outflow associated with the group of onerous contracts, which leads
to the carrying amount of the liability for the group being equal to the fulfillment cash flows, and the contractual service margin of
the group being zero. The insurance contracts recognized on the Bank's
balance sheet are onerous, as the cash flows allocated for contract fulfillment represent a net outflow. The Bank recognizes a loss in
profit or loss for the net outflow associated with these onerous contracts, resulting in the carrying amount of the liability being equal
to the fulfillment cash flows and the contractual service margin of the group being zero. </t>
        </is>
      </c>
    </row>
    <row r="20">
      <c r="A20" s="4" t="inlineStr">
        <is>
          <t>Provisions for judicial and administrative proceedings, commitments, and other provisions</t>
        </is>
      </c>
      <c r="B20" s="4" t="inlineStr">
        <is>
          <t xml:space="preserve">q) Provisions for judicial and administrative
proceedings, commitments, and other provisions Banco Santander and its subsidiaries are engaged
in judicial and administrative proceedings related to tax, labor, and civil matters, stemming from the ordinary course of their operations. Provisions are reassessed at each balance sheet date
to reflect the most accurate current estimate and may be fully or partially reversed or reduced when it becomes improbable that resource
outflows and related obligations will occur. This includes situations such as the expiration of legal deadlines, the issuance of final
judgments in legal proceedings, among others. Judicial and administrative provisions are recognized
when the risk of loss from judicial or administrative proceedings is assessed as probable, and the amounts involved can be estimated with
sufficient certainty based on the nature, complexity, and historical outcomes of the proceedings, as well as the opinions of both internal
and external legal advisors and the best available information. For cases where the risk of loss is considered possible, provisions are
not recognized, but the relevant information is disclosed in the notes to the financial statements. For cases where the risk of loss is
deemed remote, disclosure is not required. Contingent assets are not recognized in the accounting
records, except in instances where there are tangible guarantees or favorable judicial rulings, with no possibility for further appeals,
thereby rendering the gain as virtually certain. Contingent assets that have a probable likelihood of success, if any, are solely disclosed
in the financial statements. In cases of final judgments rendered in favor of
Santander, the counterparty is entitled, upon fulfilling specific legal criteria, to initiate a rescission action within a timeframe prescribed
by the legislation in effect. Rescission actions are treated as new legal proceedings and will be assessed for contingent liabilities
if, and when, they are filed. </t>
        </is>
      </c>
    </row>
    <row r="21">
      <c r="A21" s="4" t="inlineStr">
        <is>
          <t>Other liabilities</t>
        </is>
      </c>
      <c r="B21" s="4" t="inlineStr">
        <is>
          <t xml:space="preserve">r) Other liabilities Other liabilities include the balance of all accrued
expenses and deferred income, excluding accrued interest, and the value of any other liabilities not classified under other categories. </t>
        </is>
      </c>
    </row>
    <row r="22">
      <c r="A22" s="4" t="inlineStr">
        <is>
          <t>Share-based compensation</t>
        </is>
      </c>
      <c r="B22" s="4" t="inlineStr">
        <is>
          <t xml:space="preserve">s) Share-based compensation The Bank has established long-term compensation plans
with specific vesting conditions. These vesting conditions include: (i) service conditions, requiring that the participant remains employed
throughout the vesting period; (ii) performance conditions, where the number of shares to be allocated to each participant is determined
based on the evaluation of a performance metric of the Bank: the comparison of the Total Shareholder Return (TSR) of the Santander Conglomerate
with the TSR of the Bank's main global competitors; and (iii) market conditions, as certain parameters are linked to the fair value of
the Bank's shares. The Bank determines the fair value of the services provided by referencing the fair value of the equity instruments
granted on the date of grant, taking into account the market conditions for each plan when estimating fair value. Stock Settlement The Bank measures the fair value of the services
provided by referencing the fair value of the equity instruments granted on the grant date, factoring in market conditions for each plan
when estimating fair value. To recognize personnel expenses against capital reserves over the vesting period, as services are received,
the Bank considers the treatment of service conditions and recognizes the amount for services received during the vesting period, based
on the most accurate estimate of the number of equity instruments expected to be granted. Cash Settlement For cash-settled share-based payments (in the form
of share appreciation), the Bank measures the services provided and the corresponding liability incurred at fair value. This process captures
the share appreciation from the grant date to the settlement date. The Bank reassesses the fair value of the liability at the end of each
reporting period, and any changes in this amount are recognized in the period's results. To recognize personnel expenses against provisions
for "salaries payable" throughout the vesting period, reflecting the receipt of services, the Bank records the total liability
representing the best estimate of the number of share appreciation rights expected to be granted at the end of the vesting period and
recognizes the value of services received during the vesting period, based on the best available estimate. The Bank periodically reviews
its estimate of the number of share appreciation rights that will be granted at the end of the vesting period. </t>
        </is>
      </c>
    </row>
    <row r="23">
      <c r="A23" s="4" t="inlineStr">
        <is>
          <t>Recognition of income and expenses</t>
        </is>
      </c>
      <c r="B23" s="4" t="inlineStr">
        <is>
          <t xml:space="preserve">t) Recognition of income and expenses The key criteria employed by the Bank for the recognition
of its income and expenses are summarized below: i. Interest and similar income and expenses Income and expenses related to interest and similar
items are typically recognized on an accrual basis, using the effective interest rate method. ii. Commissions, fees, and similar items Fees and commission income and expenses are recognized
in the income statement using criteria that vary according to their nature (note 34). The key criteria are as follows: • Fee and commission income and expenses, associated
with financial assets and financial liabilities measured at fair value through profit or loss, are recognized upon payment; • Those arising from transactions or services
provided over a period of time are recognized over the duration of these transactions or services; and • Those related to services provided in a single
transaction are recognized at the time the transaction is executed. iii. Non-financial income and expenses For accounting purposes, they are recognized on an
accrual basis. iv. Deferred collections and payments Recognized for accounting purposes at the carrying
amount derived from discounting expected cash flows at market rates. v. Loan arrangement fees Loan arrangement fees, including application and
origination fees, are accrued and recognized in the income statement over the term of the loan. Specifically, for origination fees, the
portion attributable to direct costs incurred in the loan contract is immediately recognized in the consolidated income statement. </t>
        </is>
      </c>
    </row>
    <row r="24">
      <c r="A24" s="4" t="inlineStr">
        <is>
          <t>Guarantees</t>
        </is>
      </c>
      <c r="B24" s="4" t="inlineStr">
        <is>
          <t xml:space="preserve">u) Guarantees u.1) Financial Guarantees Financial guarantees are defined as contracts whereby
an entity commits to making specific payments on behalf of a third party should that party fail to do so, irrespective of the various
legal forms they may assume, including but not limited to guarantees, irrevocable documentary credits issued or confirmed by the entity,
among others. The Bank initially recognizes the fees associated
with financial guarantees as liabilities on the consolidated balance sheet at fair value. This fair value is typically the present value
of the fees, commissions, or interest expected to be received from these contracts over their term. Financial guarantees, irrespective of the guarantor,
the instrument, or any other circumstances, are subject to periodic reviews to assess the credit risk exposure and, where necessary, to
determine the need for a provision. Credit risk is evaluated by employing criteria similar to those used for quantifying impairment losses
on debt instruments measured at amortized cost. The provisions established for these transactions
are recognized under the line item "Provisions for Judicial and Administrative Proceedings, Commitments, and Other Provisions"
in the consolidated balance sheet (note 22). If a specific provision is required for financial
guarantees, the corresponding commissions to be allocated are recognized under the line item "Financial liabilities at amortized
cost - Other financial liabilities" in the consolidated balance sheet and are reclassified to the appropriate provision. u.2) Guarantees and Credit Risk Mitigation Policy Banco Santander performs credit risk management by
utilizing guarantees in its operations. Banco Santander employs guarantees to enhance its
recovery capabilities in operations exposed to credit risk. The types of guarantees utilized include surety, property, legal structures
with mitigation power, and offsetting agreements. Each year, the Bank conducts a review of its guarantee policies to reflect changes in
the market, the characteristics of the assets pledged as collateral, and the conditions of these assets. These are examples of the technical
parameters subject to review. Credit limits are continuously monitored and adjusted
in response to customer behavior. Consequently, potential loss amounts constitute a fraction of total available funds. </t>
        </is>
      </c>
    </row>
    <row r="25">
      <c r="A25" s="4" t="inlineStr">
        <is>
          <t>Assets under management, including investment and pension funds, managed by the Bank</t>
        </is>
      </c>
      <c r="B25" s="4" t="inlineStr">
        <is>
          <t xml:space="preserve">v) Assets under management, including
investment and pension funds, managed by the Bank Assets owned by third parties and managed by the
consolidated entities are not presented in the consolidated financial statements. Management fees are included in “Fee and commission
income” in the consolidated income statement. Note 43-b contains information on the third-party assets managed by the Bank. The investment funds and pension funds managed by
the consolidated entities are not recorded in the consolidated financial statements since the related assets are owned by third parties.
The fees and commissions earned in the year for the services rendered by the Bank entities to these funds (asset management and custody
services) are recognized in the heading “Fee and commission income” in the consolidated income statement. </t>
        </is>
      </c>
    </row>
    <row r="26">
      <c r="A26" s="4" t="inlineStr">
        <is>
          <t>Post-employment benefits</t>
        </is>
      </c>
      <c r="B26" s="4" t="inlineStr">
        <is>
          <t xml:space="preserve">w) Post-employment benefits The post-employment benefit plans
include the commitments made by the Bank to: (i) supplement the benefits of the public pension system; and (ii) provide medical assistance
in the event of retirement, permanent disability, or death to eligible employees and their direct beneficiaries. Defined contribution plans The defined contribution plan
is a post-employment benefit plan under which the Bank and its subsidiaries, as the sponsoring entities, contribute fixed amounts to a
pension fund. There is no legal or constructive obligation for the sponsoring entities to make additional contributions if the fund lacks
sufficient assets to fulfill all benefits associated with services rendered in the current and prior periods. The contributions made in this regard are recognized
as "Interest and Similar Expenses" in the income statement. Defined benefit plans The defined benefit plan is a post-employment
benefit plan that is not a Defined Contribution Plan, as detailed in note 21. Under this plan, the sponsoring entity has the obligation
to deliver the agreed-upon benefits to employees, bearing the potential actuarial risk that the benefits may cost more than anticipated. For defined benefit plans, the
most recent update to IAS 19 - Employee Benefits has introduced significant changes in the accounting and disclosure of post-employment
benefits, including the elimination of the corridor mechanism in the recognition of plan obligations, as well as modifications in the
criteria for recognizing interest income on plan assets (valuation based on the actuarial obligation discount rate). Additionally, full recognition is
made in the liability account for actuarial losses (actuarial deficit) that have not been previously recognized, with a corresponding
entry in the equity account under "Other Comprehensive Income". Main Definitions -
The present value of a defined benefit obligation represents
the present value, excluding any deduction of plan assets, of the expected future payments required to settle the obligation arising from
the employee's service in both the current and prior periods. -
Deficit or surplus represents: (a) the present value
of the defined benefit obligation; minus (b) the fair value of the plan's assets. -
The sponsoring entity may recognize the plan's assets
on the balance sheet when they exhibit the following characteristics: (i) the fund's assets are sufficient to cover all obligations related
to employee benefits of the plan or the sponsoring entity; or (ii) the assets are returned to the sponsoring entity with the objective
of reimbursing it for benefits already disbursed to employees. -
Actuarial gains and losses are changes in the present
value of the defined benefit obligation stemming from: (a) experience adjustments (impacts of differences between the actuarial assumptions
adopted and the actual outcomes); and (b) the effects of changes in actuarial assumptions. -
The current service cost refers to the increase in the
present value of the defined benefit obligation attributable to the employee's service during the current period. -
The past service cost corresponds to the change in the
present value of the defined benefit obligation for services provided by employees in prior periods, resulting from amendments to the
plan or a reduction in the number of employees covered. Post-employment benefits are recognized
in the income statement under Interest Expenses and Similar Expenses and Provisions (Net). Defined benefit plans are recognized
based on an actuarial study, conducted annually by an external consulting firm at the end of each financial year, and are effective for
the subsequent period. </t>
        </is>
      </c>
    </row>
    <row r="27">
      <c r="A27" s="4" t="inlineStr">
        <is>
          <t>Other long-term employee benefits</t>
        </is>
      </c>
      <c r="B27" s="4" t="inlineStr">
        <is>
          <t xml:space="preserve">x) Other long-term employee benefits Other long-term employee benefits,
defined as obligations to early retirement beneficiaries - those who have ceased to render services to an entity but, without being legally
retired, continue to hold economic rights with respect to the entity until they achieve legal retirement status - time-based bonuses for
accounting purposes, as applicable, in accordance with the approach previously established for defined benefit post-employment plans,
with the exception that all past service costs and actuarial gains and losses are recognized immediately (note 21). </t>
        </is>
      </c>
    </row>
    <row r="28">
      <c r="A28" s="4" t="inlineStr">
        <is>
          <t>Termination benefits</t>
        </is>
      </c>
      <c r="B28" s="4" t="inlineStr">
        <is>
          <t xml:space="preserve">y) Termination benefits Termination benefits are recognized when a detailed
formal plan, identifying the fundamental changes to be implemented, is in place. Recognition occurs provided that the implementation of
the plan has commenced, its key features have been publicly announced, or objective facts concerning its implementation have been disclosed. </t>
        </is>
      </c>
    </row>
    <row r="29">
      <c r="A29" s="4" t="inlineStr">
        <is>
          <t>Corporate Income Tax (IRPJ), Social Contribution on Net Profit (CSLL), Social Integration Program (PIS), and Contribution for the Financing of Social Security (COFINS)</t>
        </is>
      </c>
      <c r="B29" s="4" t="inlineStr">
        <is>
          <t xml:space="preserve">z) Corporate Income Tax (IRPJ), Social
Contribution on Net Profit (CSLL), Social Integration Program (PIS), and Contribution for the Financing of Social Security (COFINS) The income tax expense is derived
from the sum of Income Tax, Social Contribution, PIS, and COFINS. The current Income Tax and Social Contribution are determined by applying
their respective rates to taxable income, while the rates for PIS and COFINS are applied to their specific calculation bases as defined
in the relevant legislation. This calculation also includes adjustments for changes in deferred tax assets and liabilities as recognized
in the consolidated income statement. For income tax expenses resulting from transactions directly recognized in equity, the corresponding
tax effect is likewise recognized in equity. The Corporate Income Tax (IRPJ) liability
is calculated at a rate of 15 10 15 9 15 20 The Social Contribution on Net Income
(CSLL) rate for all banks, financial institutions, private insurance companies, and capitalization entities (businesses operating within
the financial sector) was increased by 1 The Social Integration Program (PIS)
and the Contribution for the Financing of Social Security (COFINS) are calculated at a combined rate of 4.65% on certain gross revenues
and expenses. Financial institutions are allowed to deduct specific financial expenses when calculating the tax base for PIS and COFINS.
PIS and COFINS are recognized as components of profit (net of certain income and expenses); thus, in accordance with IAS 12, they are
accounted for as income tax. Tax Assets and Liabilities (excluding
provisions for taxes) classified as "Current" are tax amounts to be recovered and tax amounts payable over the coming 12 months. Deferred tax assets and liabilities
of IR and CS comprise temporary differences, identified as the amounts expected to be paid or recovered arising from differences between
the carrying amounts of assets and liabilities and their respective tax bases, as well as accumulated tax credits and losses. These amounts
are measured at the tax rates expected to be applied in the period when the asset is realized or the liability is settled, and are reassessed
at each balance sheet date. Deferred tax assets are recognized
only to the extent that it is probable that the consolidated entities will generate sufficient future taxable profits against which these
deferred tax assets can be utilized. Furthermore, deferred tax assets must not arise from the initial recognition (except in the context
of a business combination) of other assets and liabilities in transactions that do not impact either the actual profit or the accounting
profit. Other deferred tax assets, such as tax credits and accumulated tax losses, are only recognized if it is considered probable that
the consolidated entities will have sufficient future taxable profits against which they can be utilized. Income and expenses directly recognized
in equity are accounted for as temporary differences. The Bank's expectation for the realization
of deferred tax assets is based on future results projections and underpinned by a technical study, as detailed in note 23. </t>
        </is>
      </c>
    </row>
    <row r="30">
      <c r="A30" s="4" t="inlineStr">
        <is>
          <t>Consolidated statement of cash flows</t>
        </is>
      </c>
      <c r="B30" s="4" t="inlineStr">
        <is>
          <t xml:space="preserve">aa) Consolidated statement of cash
flows The terms outlined below are employed in the Consolidated
Statement of Cash Flows with the respective meanings: • Cash flows: inflows and outflows of cash and
cash equivalents, which are highly liquid financial investments subject to an insignificant risk of value changes and typically have a
maturity of approximately three months or less from the original acquisition date. • Operating activities: the principal activities
that generate revenue for financial institutions and other activities that are not related to financing or investment activities. • Investing activities: the acquisition and
sale of long-term assets and other investments not included in cash and cash equivalents. • Financing activities: activities that result
in changes in the amount and composition of equity and liabilities that are not operating activities. When preparing the consolidated statement of cash
flows, highly liquid financial investments with insignificant risk of changes in their values ​​were classified as “Cash
and cash equivalents”. The Bank classifies as cash and cash equivalents the balances recorded in the items "Cash and reserves
at the Central Bank of Brazil" and "Loans and other amounts with credit institutions" in the consolidated balance sheet,
except for resources for restricted use and long-term operations term. Interest paid and received corresponds to Banco Santander's
operating activitie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context, presentation of consolidated financial statements and other information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effects of adoption in total assets liabilities and equity</t>
        </is>
      </c>
      <c r="B4" s="4" t="inlineStr">
        <is>
          <t>Schedule of
effects of adoption in total assets liabilities and equity
12/31/2023
Effects on Assets 15,395
Tax Assets 15,395
Effects on Liabilities 38,488
Other Obligations (a) 38,488
Effects on comprehensive income (27,931)
Other comprehensive results (27,931)
Effects on the result 4,839 (a) The impact is
included in the balance presented in “Liabilities under insurance contracts” disclosed in note 2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counting policies and determination criteria (Tables)</t>
        </is>
      </c>
      <c r="B1" s="2" t="inlineStr">
        <is>
          <t>12 Months Ended</t>
        </is>
      </c>
    </row>
    <row r="2">
      <c r="B2" s="2" t="inlineStr">
        <is>
          <t>Dec. 31, 2023</t>
        </is>
      </c>
    </row>
    <row r="3">
      <c r="A3" s="3" t="inlineStr">
        <is>
          <t>Accounting Policies And Determination Criteria</t>
        </is>
      </c>
      <c r="B3" s="4" t="inlineStr">
        <is>
          <t xml:space="preserve"> </t>
        </is>
      </c>
    </row>
    <row r="4">
      <c r="A4" s="4" t="inlineStr">
        <is>
          <t>Schedule of financial assets and liabilities subject to offsetting</t>
        </is>
      </c>
      <c r="B4" s="4" t="inlineStr">
        <is>
          <t xml:space="preserve">Schedule of financial assets and liabilities subject to offsetting
In BRL thousands 2023
Financial assets, gross Financial assets Financial assets, net
Assets:
Derivatives 30,038,423 (743,702) 29,294,721
Financial liabilities, gross Financial liabilities Financial liabilities, net
Liabilities:
Derivatives 25,684,130 (743,702) 24,940,428
In BRL thousands 2022
Financial assets, gross Financial assets Financial assets, net
Assets:
Derivatives 22,433,990 (458,166) 21,975,824
Financial liabilities, gross Financial liabilities Financial liabilities, net
Liabilities:
Derivatives 19,157,491 (458,166) 18,699,325
In BRL thousands 2021
Financial assets, gross Financial assets Financial assets, net
Assets:
Derivatives 21,575,848 (435,925) 21,139,923
Financial liabilities, gross Financial liabilities Financial liabilities, net
Liabilities:
Derivatives 25,054,906 (435,925) 24,618,981 </t>
        </is>
      </c>
    </row>
    <row r="5">
      <c r="A5" s="4" t="inlineStr">
        <is>
          <t>Schedule of lease liability restated for inflation</t>
        </is>
      </c>
      <c r="B5" s="4" t="inlineStr">
        <is>
          <t>Schedule
of lease liability restated for inflation
IGP-M forecast
Up to 3 months 0.9%
From 3 to 12 months 3.0%
From 1 year to 3 years 3.0%
From 3 years to 5 years 4.0%
Over 5 years 4.0%</t>
        </is>
      </c>
    </row>
    <row r="6">
      <c r="A6" s="4" t="inlineStr">
        <is>
          <t>Schedule of estimated average years of useful life of the different assets</t>
        </is>
      </c>
      <c r="B6" s="4" t="inlineStr">
        <is>
          <t>Schedule of estimated average years of useful life of the different assets
Annual Rate
Buildings for own use 4%
Furniture 10%
Fixtures 10%
Office and IT equipment 20%
Improvements on third-party properties 4% or until the contract’s expiration dat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asis for consolidation (Tables)</t>
        </is>
      </c>
      <c r="B1" s="2" t="inlineStr">
        <is>
          <t>12 Months Ended</t>
        </is>
      </c>
    </row>
    <row r="2">
      <c r="B2" s="2" t="inlineStr">
        <is>
          <t>Dec. 31, 2023</t>
        </is>
      </c>
    </row>
    <row r="3">
      <c r="A3" s="3" t="inlineStr">
        <is>
          <t>Basis For Consolidation</t>
        </is>
      </c>
      <c r="B3" s="4" t="inlineStr">
        <is>
          <t xml:space="preserve"> </t>
        </is>
      </c>
    </row>
    <row r="4">
      <c r="A4" s="4" t="inlineStr">
        <is>
          <t>Schedule of controlled entities and investment funds</t>
        </is>
      </c>
      <c r="B4" s="4" t="inlineStr">
        <is>
          <t>Schedule of controlled entities and investment funds
Number of Shares or Units Held (in Thousands) 12/31/2023
Investments Business Segment Ordinary Shares and Quotas Preferred Shares Equity interest of Banco Santander Ownership Interest
Controlled by Banco Santander
Aymoré Crédito, Financiamento e Investimento
S.A. (Aymoré CFI) Financial 50,159 - 100.00 100.00
Ben Benefícios e Serviços Instituição
de Pagamentos S.A. (BEN Benefícios) Payment Solution 90,000 - 100.00 100.00
Esfera Fidelidade S.A. Services Provision 10,001 - 100.00 100.00
GIRA - Gestão Integrada de Recebíveis do Agronegócio
S.A. (GIRA) Technology 381 - 80.00 80.00
EmDia Serviços Especializados em Cobrança Ltda Debt Collection and Credit Recovery Management 257,306 - 100.00 100.00
Return Capital S.A. Debt Collection and Credit Recovery Management 33,693 - 100.00 100.00
Rojo Entretenimento S.A. Service Provision 7,417 - 94.60 94.60
Sanb Promotora de Vendas e Cobrança Ltda. Provision of Digital Media Services 71,181 - 100.00 100.00
Sancap Investimentos e Participações S.A. (Sancap) Holding 23,538,159 - 100.00 100.00
Santander Brasil Administradora de Consórcio Ltda.
(Santander Brasil Consórcio) Consortium 872,186 - 100.00 100.00
Santander Corretora de Câmbio e Valores Mobiliários
S.A. (Santander CCVM) Brokerage 14,067,640 14,067,640 99.99 99.99
Santander Corretora de Seguros, Investimentos e Serviços
S.A. (Santander Corretora de Seguros) Brokerage 7,184 - 100.00 100.00
Santander Holding Imobiliária S.A. Holding 558,601 - 100.00 100.00
Santander Leasing S.A. Arrendamento Mercantil (Santander Leasing) Leasing 164 - 100.00 100.00
F1RST Tecnologia e Inovação Ltda. Provision of Technology Services 241,941 - 100.00 100.00
SX Negócios Ltda. Provision of Call Center Services 75,050 - 100.00 100.00
Tools Soluções e Serviços Compartilhados LTDA Service Provision 192,000 - 100.00 100.00
Aymoré CFI Subsidiaries
Banco Hyundai Capital Brasil S.A. Bank 150,000 - 0.00 50.00
Solution 4Fleet Consultoria Empresarial S.A. (Solution 4Fleet) Tecnology 328 - 0.00 80.00
Subsidiary of Santander Leasing
Banco Bandepe S.A. Bank 3,589 - 0.00 100.00
Santander Distribuidora de Títulos e Valores Mobiliários
S.A. (Santander DTVM) Securities Dealer 461 - 0.00 100.00
Subsidiaries of Sancap
Santander Capitalização S.A. Capitalization 64,615 - 0.00 100.00
Evidence Previdência S.A. Pension 42,819,564 - 0.00 100.00
Subsidiary of Santander Holding Imobiliária S.A.
Summer Empreendimentos Ltda. Real Estate 17,084 - 0.00 100.00
Apê11 Tecnologia e Negócios Imobiliários
S.A. (Apê11) Technology 4,231 - 0.00 100.00
Subsidiary of Santander Distribuidora de Títulos e Valores Mobiliários S.A.
Toro Corretora de Títulos e de Valores Mobiliários Ltda. (Toro CTVM) Brokerage 21,559 - 0.00 62.51
Toro Investimentos S.A. Investments 44,101 - 0.00 2.06
Subsidiary of Toro Corretora de Títulos e de Valores Mobiliários Ltda.
Toro Investimentos S.A. Investments 228,461 - 0.00 96.57
Jointly Controlled by Sancap
Santander Auto S.A. Technology 22,452 - 0.00 50.00
Subsidiary of Toro Investimentos S.A.
Toro Asset Management S.A. Investments 918,264 - 0.00 100.00
Mobills Labs Soluções em Tecnologia Ltda. Technology 1,122,000 - 0.00 100.00
Subsidiary of Toro Asset Management S.A.
Mobills Corretora De Seguros Ltda. Brokerage 3,010 - 0.00 100.00</t>
        </is>
      </c>
    </row>
    <row r="5">
      <c r="A5" s="4" t="inlineStr">
        <is>
          <t>Schedule of acquisition consideration</t>
        </is>
      </c>
      <c r="B5" s="4" t="inlineStr">
        <is>
          <t>Schedule
of acquisition consideration
Transaction date: 01/03/2024
Allocated price 384,065
Shareholders’ Equity (a) 127,057
Surplus - Intangible assets (fair value) (b) 72,538
Brand (c) 37,700
Software (d) 19,057
Customer portfolio (e) 12,044
Non-competition (f) 3,737
Identified assets 199,595
Goodwill 184,470
Total equity acquired 127,057
Added value of assets 72,538
Goodwill generated in the transaction 184,470
Total net consideration 384,065
(a) Amount consisting of R$ 134,249 8,960 16,152 (b) The Company identified the allocation of
tangible and intangible assets in the acquisition (business combination) measured at fair value according to the preparation of a report
issued by an independent company. (c) Toro's brand is relevant in the market
and recognized by Customers and, therefore, was identified as an intangible asset. For its evaluation, the profitability approach (“Income
approach”) was used using the avoided royalties method (“Relief from royalties”). (d) Toro has a relevant technological platform
within its operational context. From the Management perspective, there is a relevant value of this intangible. To evaluate the software,
the Income approach was used, more specifically the excess profitability method in multiple periods. (e) Toro has a client portfolio built since
its founding in 2010, which involves a variety of investment-related products. Therefore, customer relationships generate an economic
benefit, and thus, it was identified as an intangible asset. For its evaluation, the profitability approach (“Income approach”)
was used, more specifically the excess profitability method in multiple periods (f) The signatories to the Toro Shareholders
Agreement have signed a Non-Competition Agreement within the SPA. Therefore, it is understood that the Non-Competition Agreement still
has value for any market participants in the Company's segment. The agreement has a stipulated term of 5 years, after the closing date.
For its evaluation, the Income approach was used using the Incremental Cash Flow method.</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Statement of Cash Flows - BRL (R$) R$ in Thousands</t>
        </is>
      </c>
      <c r="B1" s="2" t="inlineStr">
        <is>
          <t>12 Months Ended</t>
        </is>
      </c>
    </row>
    <row r="2">
      <c r="B2" s="2" t="inlineStr">
        <is>
          <t>Dec. 31, 2023</t>
        </is>
      </c>
      <c r="C2" s="2" t="inlineStr">
        <is>
          <t>Dec. 31, 2022</t>
        </is>
      </c>
      <c r="D2" s="2" t="inlineStr">
        <is>
          <t>Dec. 31, 2021</t>
        </is>
      </c>
    </row>
    <row r="3">
      <c r="A3" s="3" t="inlineStr">
        <is>
          <t>1. Cash Flow from Operating Activities</t>
        </is>
      </c>
      <c r="B3" s="4" t="inlineStr">
        <is>
          <t xml:space="preserve"> </t>
        </is>
      </c>
      <c r="C3" s="4" t="inlineStr">
        <is>
          <t xml:space="preserve"> </t>
        </is>
      </c>
      <c r="D3" s="4" t="inlineStr">
        <is>
          <t xml:space="preserve"> </t>
        </is>
      </c>
    </row>
    <row r="4">
      <c r="A4" s="4" t="inlineStr">
        <is>
          <t>Consolidated Net Income for the Fiscal Year</t>
        </is>
      </c>
      <c r="B4" s="6" t="inlineStr">
        <is>
          <t>R$ 9498812</t>
        </is>
      </c>
      <c r="C4" s="6" t="inlineStr">
        <is>
          <t>R$ 14339475</t>
        </is>
      </c>
      <c r="D4" s="6" t="inlineStr">
        <is>
          <t>R$ 15559324</t>
        </is>
      </c>
    </row>
    <row r="5">
      <c r="A5" s="4" t="inlineStr">
        <is>
          <t>Profit adjustments</t>
        </is>
      </c>
      <c r="B5" s="5" t="n">
        <v>5971012</v>
      </c>
      <c r="C5" s="5" t="n">
        <v>50774841</v>
      </c>
      <c r="D5" s="5" t="n">
        <v>-13898808</v>
      </c>
    </row>
    <row r="6">
      <c r="A6" s="4" t="inlineStr">
        <is>
          <t>Depreciation of permanent assets</t>
        </is>
      </c>
      <c r="B6" s="5" t="n">
        <v>1841616</v>
      </c>
      <c r="C6" s="5" t="n">
        <v>1860043</v>
      </c>
      <c r="D6" s="5" t="n">
        <v>1850780</v>
      </c>
    </row>
    <row r="7">
      <c r="A7" s="4" t="inlineStr">
        <is>
          <t xml:space="preserve">Amortization </t>
        </is>
      </c>
      <c r="B7" s="5" t="n">
        <v>899334</v>
      </c>
      <c r="C7" s="5" t="n">
        <v>725459</v>
      </c>
      <c r="D7" s="5" t="n">
        <v>583141</v>
      </c>
    </row>
    <row r="8">
      <c r="A8" s="4" t="inlineStr">
        <is>
          <t>Impairment losses on other assets (net)</t>
        </is>
      </c>
      <c r="B8" s="5" t="n">
        <v>250173</v>
      </c>
      <c r="C8" s="5" t="n">
        <v>161434</v>
      </c>
      <c r="D8" s="5" t="n">
        <v>165799</v>
      </c>
    </row>
    <row r="9">
      <c r="A9" s="4" t="inlineStr">
        <is>
          <t>Provisions and losses on financial assets (net)</t>
        </is>
      </c>
      <c r="B9" s="5" t="n">
        <v>32432498</v>
      </c>
      <c r="C9" s="5" t="n">
        <v>26044239</v>
      </c>
      <c r="D9" s="5" t="n">
        <v>19292151</v>
      </c>
    </row>
    <row r="10">
      <c r="A10" s="4" t="inlineStr">
        <is>
          <t>Net gains (losses) on disposal of permanent assets, investments, and non-current assets held for sale</t>
        </is>
      </c>
      <c r="B10" s="5" t="n">
        <v>-855565</v>
      </c>
      <c r="C10" s="5" t="n">
        <v>-130673</v>
      </c>
      <c r="D10" s="5" t="n">
        <v>-32512</v>
      </c>
    </row>
    <row r="11">
      <c r="A11" s="4" t="inlineStr">
        <is>
          <t>Income (loss) share under the equity method</t>
        </is>
      </c>
      <c r="B11" s="5" t="n">
        <v>-239236</v>
      </c>
      <c r="C11" s="5" t="n">
        <v>-199179</v>
      </c>
      <c r="D11" s="5" t="n">
        <v>-144184</v>
      </c>
    </row>
    <row r="12">
      <c r="A12" s="4" t="inlineStr">
        <is>
          <t>Change in deferred tax assets and liabilities</t>
        </is>
      </c>
      <c r="B12" s="5" t="n">
        <v>-5550813</v>
      </c>
      <c r="C12" s="5" t="n">
        <v>64318</v>
      </c>
      <c r="D12" s="5" t="n">
        <v>2265227</v>
      </c>
    </row>
    <row r="13">
      <c r="A13" s="4" t="inlineStr">
        <is>
          <t xml:space="preserve">Judicial deposits adjustment </t>
        </is>
      </c>
      <c r="B13" s="5" t="n">
        <v>-728716</v>
      </c>
      <c r="C13" s="5" t="n">
        <v>-677373</v>
      </c>
      <c r="D13" s="5" t="n">
        <v>-433629</v>
      </c>
    </row>
    <row r="14">
      <c r="A14" s="4" t="inlineStr">
        <is>
          <t xml:space="preserve">Recoverable taxes adjustment </t>
        </is>
      </c>
      <c r="B14" s="5" t="n">
        <v>-557008</v>
      </c>
      <c r="C14" s="5" t="n">
        <v>-813225</v>
      </c>
      <c r="D14" s="5" t="n">
        <v>-217820</v>
      </c>
    </row>
    <row r="15">
      <c r="A15" s="4" t="inlineStr">
        <is>
          <t>Effects of Exchange Rate Fluctuations on Assets and Liabilities</t>
        </is>
      </c>
      <c r="B15" s="5" t="n">
        <v>-21430674</v>
      </c>
      <c r="C15" s="5" t="n">
        <v>23513187</v>
      </c>
      <c r="D15" s="5" t="n">
        <v>-35669654</v>
      </c>
    </row>
    <row r="16">
      <c r="A16" s="4" t="inlineStr">
        <is>
          <t>Other</t>
        </is>
      </c>
      <c r="B16" s="5" t="n">
        <v>-90597</v>
      </c>
      <c r="C16" s="5" t="n">
        <v>226611</v>
      </c>
      <c r="D16" s="5" t="n">
        <v>-1558107</v>
      </c>
    </row>
    <row r="17">
      <c r="A17" s="4" t="inlineStr">
        <is>
          <t>Net (increase) decrease in operating assets</t>
        </is>
      </c>
      <c r="B17" s="5" t="n">
        <v>-129083634</v>
      </c>
      <c r="C17" s="5" t="n">
        <v>-90965616</v>
      </c>
      <c r="D17" s="5" t="n">
        <v>22502791</v>
      </c>
    </row>
    <row r="18">
      <c r="A18" s="4" t="inlineStr">
        <is>
          <t>Financial assets measured at Fair Value through Profit or Loss</t>
        </is>
      </c>
      <c r="B18" s="5" t="n">
        <v>-88026729</v>
      </c>
      <c r="C18" s="5" t="n">
        <v>-86362989</v>
      </c>
      <c r="D18" s="5" t="n">
        <v>92505107</v>
      </c>
    </row>
    <row r="19">
      <c r="A19" s="4" t="inlineStr">
        <is>
          <t xml:space="preserve">Financial Assets measured at Fair Value Through Other Comprehensive Income </t>
        </is>
      </c>
      <c r="B19" s="5" t="n">
        <v>-3895444</v>
      </c>
      <c r="C19" s="5" t="n">
        <v>45756767</v>
      </c>
      <c r="D19" s="5" t="n">
        <v>4094548</v>
      </c>
    </row>
    <row r="20">
      <c r="A20" s="4" t="inlineStr">
        <is>
          <t>Financial Assets measured at Amortized Cost</t>
        </is>
      </c>
      <c r="B20" s="5" t="n">
        <v>-41870299</v>
      </c>
      <c r="C20" s="5" t="n">
        <v>-46336754</v>
      </c>
      <c r="D20" s="5" t="n">
        <v>-86179125</v>
      </c>
    </row>
    <row r="21">
      <c r="A21" s="4" t="inlineStr">
        <is>
          <t>Other liabilities</t>
        </is>
      </c>
      <c r="B21" s="5" t="n">
        <v>4708838</v>
      </c>
      <c r="C21" s="5" t="n">
        <v>-4022640</v>
      </c>
      <c r="D21" s="5" t="n">
        <v>12082261</v>
      </c>
    </row>
    <row r="22">
      <c r="A22" s="4" t="inlineStr">
        <is>
          <t>Net increase (decrease) in operating liabilities</t>
        </is>
      </c>
      <c r="B22" s="5" t="n">
        <v>156121109</v>
      </c>
      <c r="C22" s="5" t="n">
        <v>38775762</v>
      </c>
      <c r="D22" s="5" t="n">
        <v>-12821626</v>
      </c>
    </row>
    <row r="23">
      <c r="A23" s="4" t="inlineStr">
        <is>
          <t xml:space="preserve">Financial Liabilities Measured at Fair Value Through Profit or Loss </t>
        </is>
      </c>
      <c r="B23" s="5" t="n">
        <v>-86825</v>
      </c>
      <c r="C23" s="5" t="n">
        <v>5255915</v>
      </c>
      <c r="D23" s="5" t="n">
        <v>-37646300</v>
      </c>
    </row>
    <row r="24">
      <c r="A24" s="4" t="inlineStr">
        <is>
          <t>Financial Liabilities Measured at Amortized Cost</t>
        </is>
      </c>
      <c r="B24" s="5" t="n">
        <v>144383135</v>
      </c>
      <c r="C24" s="5" t="n">
        <v>32558536</v>
      </c>
      <c r="D24" s="5" t="n">
        <v>30512246</v>
      </c>
    </row>
    <row r="25">
      <c r="A25" s="4" t="inlineStr">
        <is>
          <t>Other liabilities</t>
        </is>
      </c>
      <c r="B25" s="5" t="n">
        <v>11824799</v>
      </c>
      <c r="C25" s="5" t="n">
        <v>961311</v>
      </c>
      <c r="D25" s="5" t="n">
        <v>-5687572</v>
      </c>
    </row>
    <row r="26">
      <c r="A26" s="4" t="inlineStr">
        <is>
          <t>Taxes paid</t>
        </is>
      </c>
      <c r="B26" s="5" t="n">
        <v>-5892511</v>
      </c>
      <c r="C26" s="5" t="n">
        <v>-6077436</v>
      </c>
      <c r="D26" s="5" t="n">
        <v>-4534538</v>
      </c>
    </row>
    <row r="27">
      <c r="A27" s="4" t="inlineStr">
        <is>
          <t>Total net cash flows from operating activities (1)</t>
        </is>
      </c>
      <c r="B27" s="5" t="n">
        <v>36614788</v>
      </c>
      <c r="C27" s="5" t="n">
        <v>6847026</v>
      </c>
      <c r="D27" s="5" t="n">
        <v>6807143</v>
      </c>
    </row>
    <row r="28">
      <c r="A28" s="3" t="inlineStr">
        <is>
          <t>2. Cash Flows From Investing Activities</t>
        </is>
      </c>
      <c r="B28" s="4" t="inlineStr">
        <is>
          <t xml:space="preserve"> </t>
        </is>
      </c>
      <c r="C28" s="4" t="inlineStr">
        <is>
          <t xml:space="preserve"> </t>
        </is>
      </c>
      <c r="D28" s="4" t="inlineStr">
        <is>
          <t xml:space="preserve"> </t>
        </is>
      </c>
    </row>
    <row r="29">
      <c r="A29" s="4" t="inlineStr">
        <is>
          <t>Investments</t>
        </is>
      </c>
      <c r="B29" s="5" t="n">
        <v>-3963094</v>
      </c>
      <c r="C29" s="5" t="n">
        <v>-3804400</v>
      </c>
      <c r="D29" s="5" t="n">
        <v>-2977619</v>
      </c>
    </row>
    <row r="30">
      <c r="A30" s="4" t="inlineStr">
        <is>
          <t>Subsidiary acquisition, minus net cash upon acquisition</t>
        </is>
      </c>
      <c r="B30" s="5" t="n">
        <v>-5054</v>
      </c>
      <c r="C30" s="5" t="n">
        <v>-460245</v>
      </c>
      <c r="D30" s="5" t="n">
        <v>-13746</v>
      </c>
    </row>
    <row r="31">
      <c r="A31" s="4" t="inlineStr">
        <is>
          <t>Permanent assets</t>
        </is>
      </c>
      <c r="B31" s="5" t="n">
        <v>-1445847</v>
      </c>
      <c r="C31" s="5" t="n">
        <v>-1126111</v>
      </c>
      <c r="D31" s="5" t="n">
        <v>-1162774</v>
      </c>
    </row>
    <row r="32">
      <c r="A32" s="4" t="inlineStr">
        <is>
          <t>Intangible assets</t>
        </is>
      </c>
      <c r="B32" s="5" t="n">
        <v>-1906872</v>
      </c>
      <c r="C32" s="5" t="n">
        <v>-1737548</v>
      </c>
      <c r="D32" s="5" t="n">
        <v>-1500562</v>
      </c>
    </row>
    <row r="33">
      <c r="A33" s="4" t="inlineStr">
        <is>
          <t>Non-current assets held for sale</t>
        </is>
      </c>
      <c r="B33" s="5" t="n">
        <v>-605321</v>
      </c>
      <c r="C33" s="5" t="n">
        <v>-480496</v>
      </c>
      <c r="D33" s="5" t="n">
        <v>-300537</v>
      </c>
    </row>
    <row r="34">
      <c r="A34" s="4" t="inlineStr">
        <is>
          <t>Disposal</t>
        </is>
      </c>
      <c r="B34" s="5" t="n">
        <v>719747</v>
      </c>
      <c r="C34" s="5" t="n">
        <v>926167</v>
      </c>
      <c r="D34" s="5" t="n">
        <v>898927</v>
      </c>
    </row>
    <row r="35">
      <c r="A35" s="4" t="inlineStr">
        <is>
          <t>Permanent assets</t>
        </is>
      </c>
      <c r="B35" s="5" t="n">
        <v>117312</v>
      </c>
      <c r="C35" s="5" t="n">
        <v>148555</v>
      </c>
      <c r="D35" s="5" t="n">
        <v>37576</v>
      </c>
    </row>
    <row r="36">
      <c r="A36" s="4" t="inlineStr">
        <is>
          <t>Intangible assets</t>
        </is>
      </c>
      <c r="B36" s="5" t="n">
        <v>185206</v>
      </c>
      <c r="C36" s="5" t="n">
        <v>144698</v>
      </c>
      <c r="D36" s="5" t="n">
        <v>298146</v>
      </c>
    </row>
    <row r="37">
      <c r="A37" s="4" t="inlineStr">
        <is>
          <t>Non-current assets held for sale</t>
        </is>
      </c>
      <c r="B37" s="5" t="n">
        <v>417229</v>
      </c>
      <c r="C37" s="5" t="n">
        <v>632914</v>
      </c>
      <c r="D37" s="5" t="n">
        <v>563205</v>
      </c>
    </row>
    <row r="38">
      <c r="A38" s="4" t="inlineStr">
        <is>
          <t>Dividends and Interest on Equity Received</t>
        </is>
      </c>
      <c r="B38" s="5" t="n">
        <v>663032</v>
      </c>
      <c r="C38" s="5" t="n">
        <v>172944</v>
      </c>
      <c r="D38" s="5" t="n">
        <v>152000</v>
      </c>
    </row>
    <row r="39">
      <c r="A39" s="4" t="inlineStr">
        <is>
          <t>Total net cash flows from investing activities (2)</t>
        </is>
      </c>
      <c r="B39" s="5" t="n">
        <v>-2580315</v>
      </c>
      <c r="C39" s="5" t="n">
        <v>-2705289</v>
      </c>
      <c r="D39" s="5" t="n">
        <v>-1926692</v>
      </c>
    </row>
    <row r="40">
      <c r="A40" s="3" t="inlineStr">
        <is>
          <t>3. Cash Flow from Financing Activities</t>
        </is>
      </c>
      <c r="B40" s="4" t="inlineStr">
        <is>
          <t xml:space="preserve"> </t>
        </is>
      </c>
      <c r="C40" s="4" t="inlineStr">
        <is>
          <t xml:space="preserve"> </t>
        </is>
      </c>
      <c r="D40" s="4" t="inlineStr">
        <is>
          <t xml:space="preserve"> </t>
        </is>
      </c>
    </row>
    <row r="41">
      <c r="A41" s="4" t="inlineStr">
        <is>
          <t>Acquisition of own shares</t>
        </is>
      </c>
      <c r="B41" s="5" t="n">
        <v>112533</v>
      </c>
      <c r="C41" s="5" t="n">
        <v>-506277</v>
      </c>
      <c r="D41" s="5" t="n">
        <v>78319</v>
      </c>
    </row>
    <row r="42">
      <c r="A42" s="4" t="inlineStr">
        <is>
          <t>Issuance of debt instruments eligible as capital</t>
        </is>
      </c>
      <c r="B42" s="4" t="inlineStr">
        <is>
          <t xml:space="preserve"> </t>
        </is>
      </c>
      <c r="C42" s="4" t="inlineStr">
        <is>
          <t xml:space="preserve"> </t>
        </is>
      </c>
      <c r="D42" s="5" t="n">
        <v>5500000</v>
      </c>
    </row>
    <row r="43">
      <c r="A43" s="4" t="inlineStr">
        <is>
          <t>Issuance of  other long-term financial liabilities</t>
        </is>
      </c>
      <c r="B43" s="5" t="n">
        <v>75404958</v>
      </c>
      <c r="C43" s="5" t="n">
        <v>60583109</v>
      </c>
      <c r="D43" s="5" t="n">
        <v>101784961</v>
      </c>
    </row>
    <row r="44">
      <c r="A44" s="4" t="inlineStr">
        <is>
          <t>Dividends paid and interest on equity</t>
        </is>
      </c>
      <c r="B44" s="5" t="n">
        <v>-5450390</v>
      </c>
      <c r="C44" s="5" t="n">
        <v>-7393031</v>
      </c>
      <c r="D44" s="5" t="n">
        <v>-9907319</v>
      </c>
    </row>
    <row r="45">
      <c r="A45" s="4" t="inlineStr">
        <is>
          <t>Payments of other long-term financial liabilities</t>
        </is>
      </c>
      <c r="B45" s="5" t="n">
        <v>-63400960</v>
      </c>
      <c r="C45" s="5" t="n">
        <v>-39154639</v>
      </c>
      <c r="D45" s="5" t="n">
        <v>-97220580</v>
      </c>
    </row>
    <row r="46">
      <c r="A46" s="4" t="inlineStr">
        <is>
          <t>Interest payments on debt instruments eligible as capital</t>
        </is>
      </c>
      <c r="B46" s="5" t="n">
        <v>-713974</v>
      </c>
      <c r="C46" s="5" t="n">
        <v>-861717</v>
      </c>
      <c r="D46" s="5" t="n">
        <v>-911306</v>
      </c>
    </row>
    <row r="47">
      <c r="A47" s="4" t="inlineStr">
        <is>
          <t>Increase/(Decrease) in non-controlling interests</t>
        </is>
      </c>
      <c r="B47" s="5" t="n">
        <v>-134214</v>
      </c>
      <c r="C47" s="5" t="n">
        <v>20446</v>
      </c>
      <c r="D47" s="5" t="n">
        <v>17415</v>
      </c>
    </row>
    <row r="48">
      <c r="A48" s="4" t="inlineStr">
        <is>
          <t>Capital Increase in Subsidiaries through non-controlling Interests</t>
        </is>
      </c>
      <c r="B48" s="4" t="inlineStr">
        <is>
          <t xml:space="preserve"> </t>
        </is>
      </c>
      <c r="C48" s="5" t="n">
        <v>66957</v>
      </c>
      <c r="D48" s="4" t="inlineStr">
        <is>
          <t xml:space="preserve"> </t>
        </is>
      </c>
    </row>
    <row r="49">
      <c r="A49" s="4" t="inlineStr">
        <is>
          <t>Total net cash flow from financing activities (3)</t>
        </is>
      </c>
      <c r="B49" s="5" t="n">
        <v>5817953</v>
      </c>
      <c r="C49" s="5" t="n">
        <v>12754848</v>
      </c>
      <c r="D49" s="5" t="n">
        <v>-658510</v>
      </c>
    </row>
    <row r="50">
      <c r="A50" s="4" t="inlineStr">
        <is>
          <t>Net Increase in Cash and Cash Equivalents (1+2+3)</t>
        </is>
      </c>
      <c r="B50" s="5" t="n">
        <v>39852426</v>
      </c>
      <c r="C50" s="5" t="n">
        <v>16896585</v>
      </c>
      <c r="D50" s="5" t="n">
        <v>4221941</v>
      </c>
    </row>
    <row r="51">
      <c r="A51" s="4" t="inlineStr">
        <is>
          <t>Cash and cash equivalents at the beginning of the fiscal year</t>
        </is>
      </c>
      <c r="B51" s="5" t="n">
        <v>49565334</v>
      </c>
      <c r="C51" s="5" t="n">
        <v>32668749</v>
      </c>
      <c r="D51" s="5" t="n">
        <v>28446808</v>
      </c>
    </row>
    <row r="52">
      <c r="A52" s="4" t="inlineStr">
        <is>
          <t>Cash and cash equivalents at the end of the fiscal year</t>
        </is>
      </c>
      <c r="B52" s="6" t="inlineStr">
        <is>
          <t>R$ 89417760</t>
        </is>
      </c>
      <c r="C52" s="6" t="inlineStr">
        <is>
          <t>R$ 49565334</t>
        </is>
      </c>
      <c r="D52" s="6" t="inlineStr">
        <is>
          <t>R$ 32668749</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ash and balances</t>
        </is>
      </c>
      <c r="B4" s="4" t="inlineStr">
        <is>
          <t xml:space="preserve">Schedule of cash and balances
In BRL thousands 2023 2022 2021
Cash 3,770,483 4,001,885 4,026,282
Cash and Cash Equivalents and Investments in Foreign Currency Overseas 19,352,067 18,001,554 12,630,919
Repurchase Agreements 65,766,340 27,344,519 15,055,356
Investments in Interbank Deposit Certificates (CDI) 528,870 217,376 956,192
Total 89,417,760 49,565,334 32,668,74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oans and other receivables from credit institution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onsolidated financial statements</t>
        </is>
      </c>
      <c r="B4" s="4" t="inlineStr">
        <is>
          <t>Schedule of consolidated financial statements
Thousand of reais 2023 2022 2021
Classification:
Financial assets measured at amortized cost 25,716,845 20,713,315 26,485,913
Comprising:
Loans and other receivables from credit institutions at amortized cost 25,724,609 20,725,914 26,507,738
Provision for impairment losses (note 9.c) (7,764) (12,599) (21,825)
Loans and other receivables from credit institutions, net 25,716,845 20,713,315 26,485,913
Loans and other receivables from credit institutions, gross 25,724,609 20,725,914 26,507,738
Type:
Time deposit investments 10,337,746 7,655,416 9,255,101
Repurchase agreements (1) 2,980,557 2,430,956 4,129,438
Judicial deposits 10,730,571 10,267,493 10,200,137
Other accounts 1,675,735 372,049 2,923,062
Total 25,724,609 20,725,914 26,507,738 (1) Secured by debt instruments</t>
        </is>
      </c>
    </row>
    <row r="5">
      <c r="A5" s="4" t="inlineStr">
        <is>
          <t>Schedule of loans and amounts due from credit institutions currency</t>
        </is>
      </c>
      <c r="B5" s="4" t="inlineStr">
        <is>
          <t xml:space="preserve">Schedule of loans and amounts due from credit institutions currency
In BRL thousands 2023 2022 2021
Currency:
Brazilian Real 23,885,181 19,796,533 23,669,165
U.S. dollar 775,000 676,709 2,445,780
Euro 1,064,428 252,672 392,793
Total 25,724,609 20,725,914 26,507,73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instrumen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debt instrument</t>
        </is>
      </c>
      <c r="B4" s="4" t="inlineStr">
        <is>
          <t>Schedule of debt instrument
In BRL thousands 2023 2022 2021
Classification:
Financial Assets Measured at Fair Value Through Profit or Loss 84,291,192 66,191,454 50,874,612
Financial Assets Measured at Fair Value through Other Comprehensive Income 59,036,137 55,392,178 101,212,600
Financial Assets Measured at Amortized Cost 101,087,321 81,329,013 73,125,011
Comprising:
Debt instruments at Amortized Cost 102,673,487 82,502,775 74,315,903
Provision for impairment losses (note 9.c) (1,586,166) (1,173,762) (1,190,892)
Total 244,414,650 202,912,645 225,212,223
Type:
Government securities - Brazil (1) 148,750,440 142,748,873 171,436,589
Debentures and promissory notes 49,083,296 28,251,227 19,881,934
Other debt securities 46,580,914 31,912,545 33,893,700
Total 244,414,650 202,912,645 225,212,223 (1) These primarily refer to National Treasury Bills
(LTN), Treasury Financial Bills (LFT), and National Treasury Notes (NTN-A, NTN-B, NTN-C, and NTN-F).</t>
        </is>
      </c>
    </row>
    <row r="5">
      <c r="A5" s="4" t="inlineStr">
        <is>
          <t>Schedule of debt instruments are primarily consist</t>
        </is>
      </c>
      <c r="B5" s="4" t="inlineStr">
        <is>
          <t xml:space="preserve">Schedule of debt instruments are primarily consist
Thousand of reais 2023 2022 2021
Currency:
Brazilian Real 227,117,943 185,814,293 208,599,863
U.S. dollar 14,748,652 17,098,352 16,612,360
Mexican peso 2,548,055 - -
Total 244,414,650 202,912,645 225,212,223 </t>
        </is>
      </c>
    </row>
    <row r="6">
      <c r="A6" s="4" t="inlineStr">
        <is>
          <t>Schedule of debt instrument linked to</t>
        </is>
      </c>
      <c r="B6" s="4" t="inlineStr">
        <is>
          <t xml:space="preserve">Schedule of debt instrument linked
to
In BRL thousands 2023 2022 2021
Debt Instruments linked to:
Repurchase Agreements 61,802,969 60,633,943 76,211,049
Operations guarantees in B3 S.A. - Brasil, Bolsa, Balcão (B3 S.A.) 16,924,556 19,251,597 19,470,624
Linked to judicial deposits and other guarantees 18,283,802 15,235,912 23,291,528
Total 97,011,327 95,121,452 118,973,20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struments (Tables)</t>
        </is>
      </c>
      <c r="B1" s="2" t="inlineStr">
        <is>
          <t>12 Months Ended</t>
        </is>
      </c>
    </row>
    <row r="2">
      <c r="B2" s="2" t="inlineStr">
        <is>
          <t>Dec. 31, 2023</t>
        </is>
      </c>
    </row>
    <row r="3">
      <c r="A3" s="3" t="inlineStr">
        <is>
          <t>Equity Instruments</t>
        </is>
      </c>
      <c r="B3" s="4" t="inlineStr">
        <is>
          <t xml:space="preserve"> </t>
        </is>
      </c>
    </row>
    <row r="4">
      <c r="A4" s="4" t="inlineStr">
        <is>
          <t>Schedule of breakdown, by classification and type, of the balances of equity instruments</t>
        </is>
      </c>
      <c r="B4" s="4" t="inlineStr">
        <is>
          <t>Schedule of breakdown, by classification and type, of the balances of equity
instruments
In BRL thousands 2023 2022 2021
Classification:
Financial Assets Measured at Fair Value Through Profit or Loss 3,422,154 2,605,279 2,498,317
Financial Assets Measured at Fair Value Through Other Comprehensive Income 15,953 33,493 29,187
Total 3,438,107 2,638,772 2,527,504
Type:
Shares of domestic companies 1,955,931 1,458,883 1,869,824
Shares of foreign companies 99,424 60,235 48,825
Investment funds (1) 1,382,752 1,119,654 608,855
Total 3,438,107 2,638,772 2,527,504
(1) Primarily composed of investments in fixed income assets and both government
and private securities.</t>
        </is>
      </c>
    </row>
    <row r="5">
      <c r="A5" s="4" t="inlineStr">
        <is>
          <t>Schedule of changes in financial assets measured at fair value through profit or loss held for trading</t>
        </is>
      </c>
      <c r="B5" s="4" t="inlineStr">
        <is>
          <t xml:space="preserve">Schedule of changes in financial assets
measured at fair value through profit or loss held for trading
In BRL thousands 2023 2022 2021
Balance at the beginning of the fiscal year 2,605,279 2,498,317 2,257,188
Additions/Disposals (Net) 816,875 106,962 241,129
Balance at the end of the fiscal year 3,422,154 2,605,279 2,498,317 </t>
        </is>
      </c>
    </row>
    <row r="6">
      <c r="A6" s="4" t="inlineStr">
        <is>
          <t>Schedule of changes in financial assets measured at fair value through other comprehensive income</t>
        </is>
      </c>
      <c r="B6" s="4" t="inlineStr">
        <is>
          <t xml:space="preserve">Schedule of changes in financial assets measured at fair value through other comprehensive income
In BRL thousands 2023 2022 2021
Balance at the beginning of the fiscal year 33,493 29,187 72,173
Additions/Disposals (Net) (17,540) 4,306 (42,986)
Balance at the end of the fiscal year 15,953 33,493 29,18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1"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Financial Instruments</t>
        </is>
      </c>
      <c r="B3" s="4" t="inlineStr">
        <is>
          <t xml:space="preserve"> </t>
        </is>
      </c>
    </row>
    <row r="4">
      <c r="A4" s="4" t="inlineStr">
        <is>
          <t>Schedule of trading derivative and used as hedge</t>
        </is>
      </c>
      <c r="B4" s="4" t="inlineStr">
        <is>
          <t xml:space="preserve">Schedule of trading derivative and used as hedge
2023 2022 2021
Assets
Swap Differential Receivables 12,360,719 13,815,247 7,641,355
Premiums on Unexercised Options 2,635,506 1,419,279 1,385,889
Forward Contracts and Others 14,298,496 6,741,298 12,112,679
Total 29,294,721 21,975,824 21,139,923
Liabilities
Swap Differential Payables 13,226,716 11,212,030 8,538,705
Premiums on Issued Options 2,685,361 1,894,522 2,256,244
Forward Contracts and Others 9,028,351 5,592,773 13,824,032
Total 24,940,428 18,699,325 24,618,981 </t>
        </is>
      </c>
    </row>
    <row r="5">
      <c r="A5" s="4" t="inlineStr">
        <is>
          <t>Schedule of category</t>
        </is>
      </c>
      <c r="B5" s="4" t="inlineStr">
        <is>
          <t>Schedule of category
Breakdown
by Category
Trading 2023 2022 2021
Notional
Curve
Value Fair
Value Notional
Curve
Value Fair
Value Notional
Curve
Value Fair
Value
Swap 811,921,799 (1,927,123) (865,997) 779,023,280 (3,682,261) 2,603,217 837,762,019 (1,804,744) (897,350)
Assets 402,812,781 9,193,215 12,360,719 393,351,898 11,857,946 13,815,247 418,137,448 13,162,674 7,641,355
Interest
Rate 188,604,258 5,054,833 6,383,261 272,642,004 10,420,491 9,985,823 300,667,399 9,587,812 5,399,806
Foreign
Currency 212,970,458 4,136,463 5,977,193 116,577,474 1,292,203 4,764,609 91,837,446 799,550 2,003,728
Other 1,238,065 1,919 265 4,132,420 145,252 (935,185) 25,632,603 2,775,313 237,822
Liabilities 409,109,018 (11,120,338) (13,226,716) 385,671,382 (15,540,207) (11,212,030) 419,624,571 (14,967,418) (8,538,705)
Interest
Rates 262,437,458 (9,117,639) (9,680,343) 290,316,480 (12,735,256) (8,798,667) 393,104,981 (10,932,057) (10,588,736)
Foreign
Currency 143,788,702 (1,907,489) (3,332,851) 91,303,383 (2,804,302) (3,494,263) 887,129 (28,407) 2,287,852
Others 2,882,857 (95,211) (213,522) 4,051,519 (649) 1,080,900 25,632,461 (4,006,955) (237,822)
Options 857,662,210 (1,112,873) (49,854) 1,150,540,616 (877,100) (475,243) 1,130,172,099 (595,345) (870,355)
Purchase
Commitments 419,095,675 2,252,815 2,635,506 600,275,162 2,243,354 1,419,279 564,829,758 1,240,879 1,385,889
Foreign
Currency Call Options 7,711,827 497,534 426,074 10,629,479 440,097 214,722 9,898,179 271,464 382,237
Foreign
Currency Put Options 5,326,447 408,144 489,785 4,474,015 122,896 124,163 4,094,316 140,280 187,123
Other
Call Options 89,142,771 661,536 1,183,084 94,414,288 674,574 577,487 31,248,540 459,995 510,977
Interbank
Market 3,729,452 217,219 265,824 92,324,275 608,913 555,707 28,499,055 444,446 495,214
Others (2) 85,413,319 444,318 917,261 2,090,013 65,661 21,780 2,749,485 15,549 15,763
Put
Option - Other 316,914,629 685,600 536,563 490,757,380 1,005,787 502,907 519,588,723 369,140 305,553
Interbank
Market 543,157 46,852 30,439 490,535,950 980,433 480,682 519,588,723 369,140 305,553
Other (2) 316,371,471 638,748 506,124 221,430 25,354 22,225 - - -
Sale
Commitments 438,566,535 (3,365,688) (2,685,361) 550,265,454 (3,120,454) (1,894,522) 565,342,340 (1,836,224) (2,256,244)
Foreign
Currency Call Options 3,453,152 (288,349) (466,324) 6,763,742 (292,212) (165,919) 4,111,016 (170,553) (152,348)
Foreign
Currency Put Options 4,642,411 (288,799) (431,952) 8,885,700 (409,758) (508,584) 4,017,161 (348,715) (287,825)
Other
Call Options 113,106,162 (2,029,924) (999,258) 42,840,737 (1,590,130) (821,508) 33,383,233 (719,460) (872,335)
Interbank
Market 17,295,280 (1,479,724) (710,121) 33,377,728 (575,451) (349,710) 31,730,928 (713,773) (858,586)
Other (2) 95,810,882 (550,201) (289,137) 9,463,009 (1,014,679) (471,798) 1,652,305 (5,687) (13,749)
Other
Put Options 317,364,811 (758,616) (787,826) 491,775,275 (828,354) (398,511) 523,830,930 (597,497) (943,736)
Interbank
Market 370,221 (24,912) (23,004) 491,596,383 (804,467) (378,608) 523,830,930 (597,497) (943,736)
Other (2) 316,994,590 (733,703) (764,822) 178,892 (23,887) (19,903) - - -
Futures
Contracts 325,170,914 - - 278,348,786 - - 287,984,278 - -
Long
Position 164,682,752 - - 254,505,429 - - 148,237,279 - -
Exchange
Coupon (DDI) 41,331,942 - - 77,727,137 - - 85,931,389 - -
Interest
Rates (DI1 and DIA) 48,254,715 - - 148,713,860 - - 28,491,764 - -
Foreign
Currency 68,838,058 - - 27,444,003 - - 33,797,350 - -
Indexes (3) 5,269,712 - - 482,394 - - 16,776 - -
Others 988,325 - - 138,035 - - - - -
Short
Position 160,488,162 - - 23,843,357 - - 139,746,999 - -
Exchange
Coupon (DDI) 41,331,942 - - 17,259,936 - - 60,606,204 - -
Interest
Rate (DI1 and DIA) 48,339,061 - - 3,337,596 - - 53,267,620 - -
Foreign
Currency 64,559,123 - - 1,327,928 - - 25,678,296 - -
Index (3) 5,269,712 - - 1,787,973 - - 194,879 - -
Treasury
Bonds/Notes 988,325 - - 129,924 - - - - -
Forward
Contracts and Others 331,009,278 3,288,881 5,270,142 152,669,932 1,394,796 1,148,525 167,611,314 2,836,843 (1,711,353)
Purchase
Commitments 167,191,252 17,249,113 14,298,496 93,143,116 2,292,188 6,741,298 93,097,212 5,345,415 12,112,679
Currencies 134,610,617 17,042,331 4,932,719 72,849,455 1,938,956 6,426,685 83,752,185 2,738,485 8,501,934
Other 32,580,636 206,782 9,365,777 20,293,661 353,232 314,613 9,345,027 2,606,930 3,610,745
Sale
Commitments 163,818,026 (13,960,232) (9,028,351) 59,526,816 (897,392) (5,592,773) 74,514,102 (2,508,572) (13,824,032)
Currencies 130,779,288 (13,211,003) (1,766,190) 53,574,925 (847,425) (6,490,282) 71,611,500 (1,141,826) (11,932,009)
Other 33,038,737 (749,229) (7,262,161) 5,951,891 (49,967) 897,509 2,902,602 (1,366,746) (1,892,023)
(1) Adjusted nominal value of the contracts minal value of updated contracts.
(2) Includes index options, primarily options related to U.S. Treasury, stocks, and stock indices.
(3) Includes Bovespa and S&amp;P indices.</t>
        </is>
      </c>
    </row>
    <row r="6">
      <c r="A6" s="4" t="inlineStr">
        <is>
          <t>Schedule of derivatives financial instrument by counterparty</t>
        </is>
      </c>
      <c r="B6" s="4" t="inlineStr">
        <is>
          <t>Schedule of derivatives financial instrument by counterparty
Notional 2023
Related Financial
Customers Parties Institutions (1) Total
Swap 185,745,740 224,140,567 402,035,492 811,921,799
Options 37,900,600 2,114,539 817,647,071 857,662,210
Futures Contracts 9,280,964 - 315,889,950 325,170,914
Forward Contracts and Others 152,776,820 118,459,171 59,773,287 331,009,278
(1) Includes operations that have B3 S.A. and other stock and commodity exchanges as counterparties.
Notional 2022 2021
Related Financial
Customers Parties Institutions (1) Total Total
Swap 38,910,036 250,925,646 103,516,216 393,351,898 418,137,448
Options 69,919,242 742,316 1,079,879,058 1,150,540,616 1,130,172,099
Futures Contracts 1,525,199 - 276,823,587 278,348,786 287,984,278
Forward Contracts and Others 61,719,539 72,055,923 18,894,470 152,669,932 167,611,313
(1) Includes operations that have B3 S.A. and other stock and commodity exchanges as counterparties</t>
        </is>
      </c>
    </row>
    <row r="7">
      <c r="A7" s="4" t="inlineStr">
        <is>
          <t>Schedule of derivatives financial instrument by maturity</t>
        </is>
      </c>
      <c r="B7" s="4" t="inlineStr">
        <is>
          <t xml:space="preserve">Schedule of derivatives financial instrument by maturity
Notional 2023
Up to From 3 to Over
3 Months 12 Months 12 Months Total
Swap 148,297,617 146,064,207 517,559,975 811,921,799
Options 695,558,723 110,627,263 51,476,224 857,662,210
Futures Contracts 168,364,770 70,492,546 86,313,598 325,170,914
Forward Contracts and Others 187,900,674 90,382,978 52,725,626 331,009,278
Notional 2022 2021
Up to From 3 to Over
3 Months 12 Months 12 Months Total Total
Swap 45,216,039 55,756,566 292,379,293 393,351,898 418,137,448
Options 632,690,834 392,814,885 125,034,897 1,150,540,616 1,130,172,099
Futures Contracts 199,359,807 22,626,385 56,362,594 278,348,786 287,984,278
Forward Contracts and Others 76,955,710 44,449,708 31,264,514 152,669,932 167,611,313 </t>
        </is>
      </c>
    </row>
    <row r="8">
      <c r="A8" s="4" t="inlineStr">
        <is>
          <t>Schedule of derivatives by market trading</t>
        </is>
      </c>
      <c r="B8" s="4" t="inlineStr">
        <is>
          <t>Schedule of derivatives by market trading
Notional Stock Exchanges (1) Over-the-Counter Market 2023
Total
Swap 93,891,622 718,030,177 811,921,799
Options 782,343,569 75,318,641 857,662,210
Futures Contracts 325,170,914 - 325,170,914
Forward Contracts and Others 28,054,581 302,954,697 331,009,278
(1) Includes trades with B3 S.A.
Notional Stock Exchanges (1) Over-the-Counter Market 2022 2021
Total Total
Swap 45,837,011 347,514,887 393,351,898 418,137,448
Options 1,076,649,948 73,890,668 1,150,540,616 1,130,172,099
Futures Contracts 278,348,786 - 278,348,786 287,984,278
Forward Contracts and Others 6,790,867 145,879,065 152,669,932 167,611,313
(1) Includes trades with B3 S.A.</t>
        </is>
      </c>
    </row>
    <row r="9">
      <c r="A9" s="4" t="inlineStr">
        <is>
          <t>Schedule of shareholders' equity</t>
        </is>
      </c>
      <c r="B9" s="4" t="inlineStr">
        <is>
          <t xml:space="preserve">Schedule of shareholders' equity
2023 2022 2021
Nominal Value Nominal Value Nominal Value Nominal Value Nominal Value Nominal Value
Retained Risk Transferred Risk - Retained Risk Transferred Risk - Retained Risk Transferred Risk -
Total Return Swap Rate Credit Swap Total Return Swap Rate Credit Swap Total Return Swap Rate Credit Swap
Credit Swaps 3,456,614 10,293,916 3,725,358 7,831,108 3,984,392 -
Total 3,456,614 10,293,916 3,725,358 7,831,108 3,984,392 - </t>
        </is>
      </c>
    </row>
    <row r="10">
      <c r="A10" s="4" t="inlineStr">
        <is>
          <t>Schedule of credit event related to triggering events</t>
        </is>
      </c>
      <c r="B10" s="4" t="inlineStr">
        <is>
          <t xml:space="preserve">Schedule of credit event related to triggering
events
2023 2022 2021
Over Over Over
Maximum Potential for Future Payments - Gross 12 Months Total 12 Months Total 12 Months Total
Per Instrument
CDS 13,750,530 13,750,530 11,556,466 11,556,466 3,984,392 3,984,392
Total 13,750,530 13,750,530 11,556,466 11,556,466 3,984,392 3,984,392
By Risk Rating
Below Investment Grade 13,750,530 13,750,530 11,556,466 11,556,466 3,984,392 3,984,392
Total 13,750,530 13,750,530 11,556,466 11,556,466 3,984,392 3,984,392
By Reference Entity
Brazilian Government 13,750,530 13,750,530 11,556,466 11,556,466 3,984,392 3,984,392
Total 13,750,530 13,750,530 11,556,466 11,556,466 3,984,392 3,984,392 </t>
        </is>
      </c>
    </row>
    <row r="11">
      <c r="A11" s="4" t="inlineStr">
        <is>
          <t>Schedule of attributable to the type of risk being hedged</t>
        </is>
      </c>
      <c r="B11" s="4" t="inlineStr">
        <is>
          <t xml:space="preserve">Schedule of attributable to the type of risk being hedged
2023 2022 2021
Hedge Structure Effective Portion Accumulated Ineffective Portion Effective Portion Accumulated Ineffective Portion Effective Portion Accumulated Ineffective Portion
Fair Value Hedge
Government Securities (LTN, NTN-F) - - - - 3,756,394 -
Trade Finance Off - - (189) - 728 -
Total - - (189) - 3,757,122 - </t>
        </is>
      </c>
    </row>
    <row r="12">
      <c r="A12" s="4" t="inlineStr">
        <is>
          <t>Schedule of hedge instrument</t>
        </is>
      </c>
      <c r="B12" s="4" t="inlineStr">
        <is>
          <t>Schedule of hedge instrument
12/31/2023
Hedged
Hedge Instruments Items
Curve Accounting Curve Accounting
Strategies Value Fair value Value Value Fair value Value
Swap Contracts 183,368 288,766 472,134 138,079 272,805 410,884
Loan Operations Hedge 183,368 288,766 472,134 138,079 272,805 410,884
Futures Contracts 144,508 25,701,246 25,845,754 (3,535,965) 28,817,259 25,281,294
Loan Operations Hedge 2,497,014 12,759,016 15,256,030 (2,290,079) 15,593,616 13,303,537
Securities Hedge (1,489,802) 2,496,723 1,006,921 623,749 579,793 1,203,542
Funding Hedge (862,704) 10,445,507 9,582,803 (1,869,635) 12,643,850 10,774,215
12/31/2022
Hedged
Hedge Instruments Items
Curve Accounting Curve Accounting
Strategies Value Fair value Value Value Fair value Value
Swap Contracts 48,140 437,702 485,842 (24,687) 461,499 436,812
Loan Operations Hedge 48,140 437,702 485,842 (24,687) 461,499 436,812
Future Contracts 3,862,299 75,057,601 78,919,900 1,729,350 75,953,237 77,682,587
Loan Operations Hedge 686,249 11,451,502 12,137,751 3,067,594 10,529,915 13,597,509
Securities Hedge - 3,971,751 3,971,751 (609,013) 3,787,939 3,178,926
Funding Hedge 3,176,050 59,634,348 62,810,398 (729,231) 61,635,383 60,906,152
12/31/2021
Hedged
Hedge Instruments Items
Curve Accounting Curve Accounting
Strategies Value Fair value Value Value Fair value Value
Future Contracts (2,204) 84,767 82,563 3,175 84,937 88,112
Loan Operations Hedge (2,204) 84,767 82,563 3,175 84,937 88,112
Future Contracts (7,912) 41,437,967 41,430,054 (2,031,108) 46,351,129 44,320,021
Loan Operations Hedge (14,439) 2,850,589 2,836,150 15,685 2,738,830 2,754,515
Securities Hedge 6,527 38,587,378 38,593,904 (2,046,793) 43,612,299 41,565,506
(*) The Bank employs market risk hedging strategies, the targets of which are assets in its portfolio,
which is why we present the liabilities side of the respective instruments. For structures that have futures as instruments, we provide
the balance of the daily adjustment calculated, recorded in the off-balance sheet account.</t>
        </is>
      </c>
    </row>
    <row r="13">
      <c r="A13" s="4" t="inlineStr">
        <is>
          <t>Schedule of cash flow hedge</t>
        </is>
      </c>
      <c r="B13" s="4" t="inlineStr">
        <is>
          <t xml:space="preserve">Schedule of cash flow
hedge
2023 2022 2021
Hedge Structure Effective Portion Accumulated Portion Ineffective Effective Portion Accumulated Portion Ineffective Effective Portion Accumulated Portion Ineffective
Cash Flow Hedge
Eurobonds - - - - - -
Trade Finance Off - - (72,624) - (236,630) -
Government Securities (LFT) - - (984,396) - (982,648) -
CDB (69,919) - (536,935) - 402,778 -
Total (69,919) - (1,593,955) - (816,500) - </t>
        </is>
      </c>
    </row>
    <row r="14">
      <c r="A14" s="4" t="inlineStr">
        <is>
          <t>Schedule of hedge instrument and hedge object</t>
        </is>
      </c>
      <c r="B14" s="4" t="inlineStr">
        <is>
          <t>Schedule of hedge instrument and hedge object
12/31/2023
Hedge Instruments Hedge Object
Curve Adjustment to Curve Accounting
Strategies Value Fair value Fair value Value Fair value Value
Swap Contracts (547,710) 10,807,983 10,260,273 (464,400) 13,176,910 12,712,510
Hedge of Securities (547,710) 10,807,983 10,260,273 (464,400) 13,176,910 12,712,510
Future Contracts 393,863 18,630,833 19,024,696 (1,327,113) 24,612,842 23,285,729
Credit Operations Hedge 2,138 2,431,537 2,433,675 (3,105,374) 7,619,634 4,514,260
Hedge of Securities 294,688 8,228,328 8,523,016 465,051 9,525,807 9,990,858
Funding Hedge 97,037 7,970,968 8,068,005 1,313,210 7,467,401 8,780,611
12/31/2022
Hedge Instruments Hedge Object
Curve Accounting Adjustment to Curve Market Accounting
Strategies Value Value - liability Fair value Value Value Value
Future Contracts 403,700 42,617,519 43,021,219 2,611,153 42,568,476 45,179,629
Credit Operations Hedge 54,882 14,039,535 14,094,417 2,647,973 12,251,307 14,899,280
Hedge of Securities 348,474 17,126,826 17,475,300 1,912,343 18,375,905 20,288,248
Hedge of Securities 344 11,451,158 11,451,502 (1,949,163) 11,941,264 9,992,101
12/31/2021
Hedge Instruments Hedge Object
Curve Accounting Adjustment to Curve Market Accounting
Strategies Value Value - liability Fair value Value Value Value
Future Contracts (616,062) 110,932,643 110,316,583 (8,912,769) 128,673,067 119,760,298
Credit Operations Hedge (577,845) 28,542,862 27,965,018 1,508,397 28,659,545 30,167,942
Hedge of Securities (26) 71,320,781 71,320,756 (10,543,430) 89,837,000 79,293,570
Hedge of Securities (38,191) 11,069,000 11,030,809 122,264 10,176,522 10,298,786
(*) The Bank has cash flow hedging strategies, the objects of which are assets in its portfolio,
which is why we demonstrate the liability position of the respective instruments. For structures whose instruments are futures, we show
the notional balance, recorded in a memorandum account.</t>
        </is>
      </c>
    </row>
    <row r="15">
      <c r="A15" s="4" t="inlineStr">
        <is>
          <t>Schedule of composed federal public securities</t>
        </is>
      </c>
      <c r="B15" s="4" t="inlineStr">
        <is>
          <t xml:space="preserve">Schedule of composed federal public securities
2023 2022 2021
Financial Treasury Bills - LFT 20,960,140 18,269,122 31,305,549
National Treasury Bills - LTN 2,122,045 3,291,246 3,751,223
National Treasury Notes - NTN 4,988,403 10,904,676 7,725,538
Total 28,070,588 32,465,044 42,782,31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Loans and advances to clien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lassification, of the balances of loans and advances to clients</t>
        </is>
      </c>
      <c r="B4" s="4" t="inlineStr">
        <is>
          <t xml:space="preserve">Schedule of classification, of the balances of loans and
advances to clients
In BRL thousands 2023 2022 2021
Classification:
Financial assets measured at fair value through profit or loss 3,040,712 1,894,282 392,455
Financial assets measured at amortized cost 514,936,423 488,735,746 464,451,587
Comprising:
Loans and advances to customers at amortized cost 548,495,491 522,761,008 492,962,247
Allowance for loan losses due to impairment (33,559,068) (34,025,262) (28,510,660)
Loans and advances to customers, net 517,977,135 490,630,028 464,844,042
Loans and advances to customers, gross 551,536,203 524,655,290 493,354,702 </t>
        </is>
      </c>
    </row>
    <row r="5">
      <c r="A5" s="4" t="inlineStr">
        <is>
          <t>Schedule of loans and financings</t>
        </is>
      </c>
      <c r="B5" s="4" t="inlineStr">
        <is>
          <t>Schedule of loans and
financings
In BRL thousands 2023 2022 2021
Type:
Loan operations (1) 514,325,061 492,232,308 457,384,432
Leasing operations 3,153,984 2,862,185 2,532,048
Repurchase agreements - - 6,044,808
Other receivables (2) 34,057,158 29,560,797 27,393,414
Total 551,536,203 524,655,290 493,354,702
(1) Includes loans, financings, and other forms of credit with credit characteristics.
(2) These operations primarily relate to Foreign Exchange Transactions and Other Receivables
with credit granting characteristics.</t>
        </is>
      </c>
    </row>
    <row r="6">
      <c r="A6" s="4" t="inlineStr">
        <is>
          <t>Schedule of gross of reduction losses to recoverable value</t>
        </is>
      </c>
      <c r="B6" s="4" t="inlineStr">
        <is>
          <t xml:space="preserve">Schedule of gross of reduction losses to recoverable value
In BRL thousands 2023 2022 2021
Loan borrower sector:
Commercial, and industrial 233,946,174 223,321,961 215,967,128
Real Estate Credit - Construction 61,747,722 58,242,768 54,738,607
Loans to Individuals 252,687,422 240,227,475 220,115,963
Leasing 3,154,885 2,863,086 2,533,004
Total 551,536,203 524,655,290 493,354,702 </t>
        </is>
      </c>
    </row>
    <row r="7">
      <c r="A7" s="4" t="inlineStr">
        <is>
          <t>Schedule of interest rate formula</t>
        </is>
      </c>
      <c r="B7" s="4" t="inlineStr">
        <is>
          <t xml:space="preserve">Schedule of interest rate formula
In BRL thousands 2023 2022 2021
Interest Rate Formula:
Fixed interest rate 371,917,215 353,381,012 337,583,246
Floating interest rate 179,618,988 171,274,278 155,771,456
Total 551,536,203 524,655,290 493,354,702 </t>
        </is>
      </c>
    </row>
    <row r="8">
      <c r="A8" s="4" t="inlineStr">
        <is>
          <t>Schedule of debt sector by maturity</t>
        </is>
      </c>
      <c r="B8" s="4" t="inlineStr">
        <is>
          <t>Schedule of debt sector by maturity
2023
Borrower
Segment by Maturity Less
than 1 year %
of total Between
1 and 5 years %
of total More
than 5 years %
of total Total %
of total
Commercial
and Industrial 158,059,250 55.00 70,766,467 38.07 5,120,456 6.54 233,946,173 42.42
Real
Estate Credit 4,994,192 1.74 11,620,801 6.25 45,132,728 57.68 61,747,721 11.19
Loans
to Individuals 122,734,480 42.71 101,955,558 54.84 27,997,383 35.77 252,687,422 45.82
Leasing 1,578,948 0.55 1,564,656 0.84 11,283 0.01 3,154,887 0.57
Loans
and advances to customers, gross 287,366,870 100.00 185,907,482 100.00 78,261,850 100.00 551,536,203 100.00
2022
Borrower
Segment by Maturity Less
than 1 year %
of total Between
1 and 5 years %
of total More
than 5 years %
of total Total %
of total
Commercial
and Industrial 126,507,628 46.89 83,448,296 47.02 13,366,037 17.27 223,321,961 42.57
Real
Estate Credit 4,297,742 1.59 10,905,342 6.14 43,039,684 55.62 58,242,768 11.10
Loans
to Individuals 137,581,042 51.00 81,679,970 46.02 20,966,463 27.09 240,227,475 45.79
Leasing 1,397,799 0.52 1,454,533 0.82 10,754 0.01 2,863,086 0.55
Loans
and advances to customers, gross 269,784,211 100.00 177,488,141 100.00 77,382,938 100.00 524,655,290 100.00
2021
Borrower
Segment by Maturity Less
than 1 year %
of total Between
1 and 5 years %
of total More
than 5 years %
of total Total %
of total
Commercial
and Industrial 165,729,422 61.37 73,723,212 45.81 8,221,617 13.18 247,674,251 50.20
Real
Estate Credit 3,985,684 1.48 10,137,988 6.30 40,614,935 65.12 54,738,607 11.10
Loans
to Individuals 47.12 13,525,262 21.69 188,408,840 38.19
99,050,959 36.68 75,832,619
Leasing 1,284,868 0.48 1,238,498 0.77 9,638 0.02 2,533,004 0.51
Loans
and advances to customers, gross 270,050,934 100.00 160,932,317 100.00 62,371,452 100.00 493,354,702 100.00</t>
        </is>
      </c>
    </row>
    <row r="9">
      <c r="A9" s="4" t="inlineStr">
        <is>
          <t>Schedule of maturity</t>
        </is>
      </c>
      <c r="B9" s="4" t="inlineStr">
        <is>
          <t xml:space="preserve">Schedule of maturity
In BRL thousands 2023 2022 2021
By
Maturity
Under
1 year 287,366,870 269,784,211 270,050,934
From
1 and 5 years 185,907,482 177,488,141 160,932,317
Over
5 years 78,261,850 77,382,938 62,371,451
Loans
and advances to customers, gross 551,536,202 524,655,290 493,354,702
By
Internal risk classification
Low 408,973,257 392,397,296 374,505,212
Medium-low 87,232,484 77,992,749 79,216,725
Medium 16,643,774 18,647,136 14,589,977
Medium
- high 13,238,069 13,573,901 9,413,110
High 25,448,618 22,044,208 15,629,678
Loans
and advances to customers, gross 551,536,202 524,655,290 493,354,702 </t>
        </is>
      </c>
    </row>
    <row r="10">
      <c r="A10" s="4" t="inlineStr">
        <is>
          <t>Schedule of provisions for impairment losses</t>
        </is>
      </c>
      <c r="B10" s="4" t="inlineStr">
        <is>
          <t xml:space="preserve">Schedule of provisions for impairment losses
In BRL thousands 2023
Stage 1 Stage 2 Stage 3
Expected loan losses in 12 months Expected loan losses over the useful life not subject to impairment Expected loan losses over the useful life subject to impairment
Total
Balance at the beginning of the fiscal year 2,885,917 6,861,458 25,464,248 35,211,623
Impairment losses recognized in profit or loss 2,957,616 5,934,927 17,651,545 26,544,088
Transfers between stages (825,063) 2,168,360 14,224,243 15,567,540
Changes during the period 3,782,679 3,766,567 3,427,302 10,976,548
Comprising:
Commercial and Industrial 923,079 962,933 4,922,975 6,808,987
Real Estate Credit - Construction (43,573) (190,714) 577,993 343,706
Loans to Individuals 2,072,745 5,165,671 12,150,872 19,389,288
Leasing 5,365 (2,962) (296) 2,107
Changes by Stage (2,298,090) (6,988,340) 9,286,430 -
Write-off of impaired balances recognized in loss provisions - - (26,626,576) (26,626,576)
Comprising:
Commercial and Industrial - - (7,137,059) (7,137,059)
Real Estate Credit - Construction - - (209,309) (209,309)
Loans to Individuals - - (19,276,369) (19,276,369)
Leasing - - (3,837) (3,837)
Foreign Exchange Fluctuation 5,618 1,116 17,129 23,863
Balance at the end of the fiscal year 3,551,061 5,809,161 25,792,776 35,152,998
Comprising:
Loans and advances to Customers 3,462,526 5,766,166 24,330,376 33,559,068
Loans and other receivables from credit institutions (Note 5) 7,764 - - 7,764
Provision for debt instruments (Note 6) 80,769 42,994 1,462,403 1,586,166
Recoveries of previously written-off loans - - 1,381,879 1,381,879
Comprising:
Commercial and Industrial - - 946,029 946,029
Real Estate Credit - Construction - - 95,692 95,692
Loans to Individuals - - 337,722 337,722
Leasing - - 2,435 2,435
Discount Granted - - (2,845,876) (2,845,876)
In BRL thousands 2023 2022 2021
Balance at the beginning of the fiscal year 35,211,623 29,723,374 25,640,489
Impairment losses recognized in profit or loss 26,544,088 23,800,720 16,986,695
Comprising:
Commercial and Industrial 6,808,987 8,854,382 3,340,309
Real Estate Credit - Construction 343,705 244,335 116,031
Loans to Individuals 19,389,289 14,685,813 13,531,815
Leasing 2,106 16,190 (1,460)
Write-off of impaired balances recognized in loss provisions (26,626,576) (18,340,010) (12,934,687)
Comprising:
Commercial and Industrial (7,137,059) (4,919,792) (5,184,225)
Real Estate Credit - Construction (209,309) (114,637) (166,579)
Loans to Individuals (19,276,369) (13,294,696) (7,575,967)
Leasing (3,837) (10,885) (7,916)
Foreign Exchange Fluctuation 23,863 27,539 30,878
Balance at the end of the fiscal year 35,152,998 35,211,623 29,723,376
Comprising:
Loans and advances to Customers 33,559,068 34,025,262 28,510,659
Loans and other receivables from credit institutions (Note 5) 7,764 12,599 21,825
Provision for debt instruments (Note 6) 1,586,166 1,173,762 1,190,892
Recoveries of previously written-off loans 1,381,879 983,030 1,536,336
Comprising:
Commercial and Industrial 946,029 597,436 462,523
Real Estate Credit - Construction 95,692 35,671 64,257
Loans to Individuals 337,722 346,097 1,002,257
Leasing 2,435 3,826 7,299 </t>
        </is>
      </c>
    </row>
    <row r="11">
      <c r="A11" s="4" t="inlineStr">
        <is>
          <t>Schedule of provision for losses due to non-recovery by debtor sector</t>
        </is>
      </c>
      <c r="B11" s="4" t="inlineStr">
        <is>
          <t xml:space="preserve">Schedule of provision for losses due to non-recovery by debtor sector
In BRL thousands 2023 2022 2021
Commercial and industrial 11,931,131 12,259,205 8,324,614
Real estate - Construction 418,342 283,946 154,248
Installment loans to individuals 22,795,733 22,658,949 21,240,296
Lease financing 7,792 9,523 4,218
Total 35,152,998 35,211,623 29,723,376 </t>
        </is>
      </c>
    </row>
    <row r="12">
      <c r="A12" s="4" t="inlineStr">
        <is>
          <t>Schedule of loans and advances to customers</t>
        </is>
      </c>
      <c r="B12" s="4" t="inlineStr">
        <is>
          <t xml:space="preserve">Schedule of loans and advances to customers
In BRL thousands 2023 2022 2021
Balance at the start of the period 39,223,835 26,923,312 23,176,039
Net Additions 30,393,982 31,920,565 18,428,727
Written-off Assets (29,730,912) (19,620,042) (14,681,454)
Balance at the end of the fiscal year 39,886,905 39,223,835 26,923,312 </t>
        </is>
      </c>
    </row>
    <row r="13">
      <c r="A13" s="4" t="inlineStr">
        <is>
          <t>Schedule of non-recoverable financial assets</t>
        </is>
      </c>
      <c r="B13" s="4" t="inlineStr">
        <is>
          <t xml:space="preserve">Schedule of non-recoverable financial assets
In BRL thousands 2023 2022 2021
With balances not yet due or maturing within 3 Months 21,703,718 23,036,735 12,885,506
With outstanding balances of:
3 to 6 Months 4,806,604 4,349,146 4,717,302
6 to 12 Months 9,013,258 9,536,043 6,866,628
12 to 18 Months 2,499,491 1,481,516 1,253,046
18 to 24 Months 1,046,074 315,987 659,702
More than 24 Months 817,760 504,408 541,129
Total 39,886,905 39,223,835 26,923,313
In BRL thousands 2023 2022 2021
By borrower segment:
Commercial and Industrial 16,292,100 14,156,235 11,439,692
Real Estate Credit - Construction 1,351,934 1,057,989 470,115
Loans to Individuals 22,239,229 23,999,266 14,996,152
Leasing 3,642 10,345 17,353
Total 39,886,905 39,223,835 26,923,312 </t>
        </is>
      </c>
    </row>
    <row r="14">
      <c r="A14" s="4" t="inlineStr">
        <is>
          <t>Schedule of loan past due for less than 90 days but not classified as impaired</t>
        </is>
      </c>
      <c r="B14" s="4" t="inlineStr">
        <is>
          <t>Schedule of loan past due for less than 90 days but not classified as impaired
Thousand of reais 2023 % of total loans overdue for less than 90 days 2022 % of total loans overdue for less than 90 days 2021 % of total loans overdue for less than 90 days
Commercial, Financial and Industrial 5,319,746 21.81 4,940,611 21.43 4,892,277 20.68
Real Estate Credit - Construction 5,142,110 21.09 4,063,490 17.63 3,605,641 15.24
Installment Loans to Individuals 13,898,143 56.99 14,035,606 60.89 15,150,254 64.04
Financial Leasing 27,284 0.11 11,806 0.05 10,961 0.05
Total (1) 24,387,283 100.00 23,051,513 100.00 23,659,133 100.00
(1) Refers exclusively to loans between 1 and 90 days.</t>
        </is>
      </c>
    </row>
    <row r="15">
      <c r="A15" s="4" t="inlineStr">
        <is>
          <t>Loans and advances to clients (Details 11)</t>
        </is>
      </c>
      <c r="B15" s="4" t="inlineStr">
        <is>
          <t xml:space="preserve">Schedule of gross investment in lease transactions
In BRL thousands 2023 2022 2021
Overdue 875 2,066 3,531
Due:
Within 1 year 2,076,223 1,197,133 1,067,567
In 1 to 5 years 1,451,931 1,888,521 1,642,506
In over 5 years 21,401 123,496 132,459
Total 3,550,430 3,211,216 2,846,06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n-current assets held for sale (Tables)</t>
        </is>
      </c>
      <c r="B1" s="2" t="inlineStr">
        <is>
          <t>12 Months Ended</t>
        </is>
      </c>
    </row>
    <row r="2">
      <c r="B2" s="2" t="inlineStr">
        <is>
          <t>Dec. 31, 2023</t>
        </is>
      </c>
    </row>
    <row r="3">
      <c r="A3" s="3" t="inlineStr">
        <is>
          <t>Non-current Assets Held For Sale</t>
        </is>
      </c>
      <c r="B3" s="4" t="inlineStr">
        <is>
          <t xml:space="preserve"> </t>
        </is>
      </c>
    </row>
    <row r="4">
      <c r="A4" s="4" t="inlineStr">
        <is>
          <t>Schedule of non-current assets held for sale</t>
        </is>
      </c>
      <c r="B4" s="4" t="inlineStr">
        <is>
          <t xml:space="preserve">Schedule of non-current
assets held for sale
In BRL thousands 2023 2022 2021
Balance at the beginning of the fiscal year 909,546 1,065,420 1,362,602
Loan enforcements - repossession of assets 591,126 201,391 235,904
Capital Increase in Entities Held for Sale 44,079 56,512 66,197
Disposals (447,539) (413,777) (599,283)
Balance at the end of the fiscal year, gross 1,097,212 909,546 1,065,420
Provision for impairment losses (1) (183,140) (210,410) (249,075)
Provision as a percentage of enforced assets 16.69% 23.13% 23.38%
Balance at the end of the fiscal year 914,072 699,136 816,345
(1) In 2023, it includes the amount of R$76,321 (2022 – R$196,649 and
2021 – R$182,448) from the reversal of provisions for depreciation on properties, established based on appraisal reports prepared
by a specialized external consultancy, accounted for as provision for impairment losses.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jointly controlled and significant influence - participation</t>
        </is>
      </c>
      <c r="B4" s="4" t="inlineStr">
        <is>
          <t>Schedule of jointly controlled and significant influence - participation
Equity interest in %
Jointly Controlled by Banco Santander Activity Country 2023 2022 2021
Banco RCI Brasil S.A. Bank Brazil 39.89 39.89 39.89
Estruturadora Brasileira de Projetos S.A. - EBP Other Activities Brazil 11.11 11.11 11.11
Gestora de Inteligência de Crédito Credit Bureau Brazil 15.56 15.56 19.45
Campo Grande Empreendimentos Other Activities Brazil 0.00 0.00 25.32
Santander Auto S.A. Other Activities Brazil 50.00 50.00 50.00
CIP S.A Other Activities Brazil 17.53 17.87 0.00
Jointly Controlled by Santander Corretora de Seguros
Webmotors S.A. Other Activities Brazil 30.00 70.00 70.00
Tecnologia Bancária S.A. - TECBAN Other Activities Brazil 18.98 18.98 18.98
Hyundai Corretora de Seguros Insurance Brokerage Brazil 50.00 50.00 50.00
PSA Corretora de Seguros e Serviços Ltda. Insurance Brokerage Brazil 0.00 50.00 50.00
CSD Central de Serviços de Registro e Depósito aos Mercados Financeiro e de Capitais S.A. Insurance Brokerage Brazil 20.00 20.00 0.00
BIOMAS – Serviços Ambientais, Restauração e Carbono S.A. Other Activities Brazil 16.67 0.00 0.00
Aymoré CFI Subsidiaries
Solution 4Fleet Other Activities Brazil 80.00 80.00 80.00</t>
        </is>
      </c>
    </row>
    <row r="5">
      <c r="A5" s="4" t="inlineStr">
        <is>
          <t>Schedule of jointly controlled and significant influence investments</t>
        </is>
      </c>
      <c r="B5" s="4" t="inlineStr">
        <is>
          <t>Schedule of jointly controlled and significant influence investments
Investments
2023 2022 2021
Jointly Controlled by Banco Santander 585,101 1,053,127 628,040
Banco RCI Brasil S.A. 491,623 552,572 591,745
Estruturadora Brasileira de Projetos S.A. - EBP 209 746 1,257
Gestora de Inteligência de Crédito 56,507 61,590 13,522
Campo Grande Empreendimentos - - 255
Santander Auto S.A. 36,762 30,778 21,261
CIP S.A - 407,441 -
Jointly Controlled by Santander Corretora de Seguros 293,840 674,443 593,002
Webmotors S.A. - 386,437 359,092
Tecnologia Bancária S.A. - TECBAN 246,083 243,649 232,109
Hyundai Corretora de Seguros 1,607 1,254 1,260
PSA Corretora de Seguros e Serviços Ltda. - 540 541
CSD Central de Serviços de Registro e Depósito aos Mercados Financeiro e de Capitais S.A 42,565 42,563 -
BIOMAS – Serviços Ambientais, Restauração e Carbono S.A. 3,585 - -
Aymoré CFI Subsidiaries - - 11,604
Solution 4 Fleet. - - 11,604
Significant Influence of Banco Santander 503,922 - -
CIP S.A. 503,922 - -
Significant Influence of Santander Corretora de Seguros 226,917 - -
Webmotors S.A. 226,917 - -
Total 1,609,780 1,727,570 1,232,646
(1) Entities with a one-month lag in equity method accounting. For the recognition
of equity method income, the financial position as of 11/30/2023 was utilized on 12/31/2022.
(2) Despite holding a stake of less than 20%, the Bank exercises joint control
over the entity with the other majority shareholders, through a shareholders' agreement that stipulates no business decision can be made
by a single shareholder, that is, decisions require the unanimous consent of the parties sharing control.”
(3) Although the ownership interest exceeds 50%, in accordance with the shareholders'
agreement, control is jointly exercised by Santander Corretora de Seguros and Carsales.com Investments PTY LTD. (Carsales).
(4) In accordance with the shareholders' agreement, control is jointly exercised
by Santander Corretora de Seguros and PSA Services LTD. In 2023, the shareholding was sold as described in explanatory note 3.c.
(5) In March of 2022, the Interbank Payment Chamber - CIP underwent demutualization.
The non-profit association was subject to a spin-off, whereby a portion of its assets was transferred to a newly established for-profit
entity, CIP S.A.</t>
        </is>
      </c>
    </row>
    <row r="6">
      <c r="A6" s="4" t="inlineStr">
        <is>
          <t>Schedule of jointly controlled and significant influence results of equity</t>
        </is>
      </c>
      <c r="B6" s="4" t="inlineStr">
        <is>
          <t xml:space="preserve">Schedule of jointly controlled and significant influence results of equity
Equity method results
2023 2022 2021
Jointly Controlled by Banco Santander 80,004 134,043 54,493
Banco RCI Brasil S.A. 66,229 84,214 62,813
CIP S.A. - 50,607 -
Estruturadora Brasileira de Projetos S.A. - EBP 20 43 (16)
Gestora de Inteligência de Crédito (5,436) (13,365) (14,419)
Santander Auto S.A. 19,191 12,544 6,115
Equity method results
2023 2022 2021
Jointly Controlled by Santander Corretora de Seguros 3,300 65,136 91,833
Webmotors S.A. - 52,085 45,817
Tecnologia Bancária S.A. - TECBAN 2,435 11,540 45,752
Hyundai Corretora de Seguros 353 (6) 216
PSA Corretora de Seguros e Serviços Ltda. 1,925 1,021 48
CSD Central de Serviços de Registro e Depósito aos Mercados Financeiro e de Capitais S.A. 2 496 -
BIOMAS – Serviços Ambientais, Restauração e Carbono S.A. (1,415) - -
Aymoré CFI Subsidiaries - - (2,142)
Solution 4 Fleet. - - (2,142)
Significant Influence of Banco Santander 109,223 - -
CIP S.A. 109,223 - -
Significant Influence of Santander Corretora de Seguros 46,709 - -
Webmotors S.A. 46,709 - -
Total 239,236 199,179 144,184 </t>
        </is>
      </c>
    </row>
    <row r="7">
      <c r="A7" s="4" t="inlineStr">
        <is>
          <t>Schedule of jointly controlled and significant influence total</t>
        </is>
      </c>
      <c r="B7" s="4" t="inlineStr">
        <is>
          <t xml:space="preserve">Schedule of jointly controlled and significant influence total
2023
Total assets Total liabilities Total Income
Jointly Controlled by Banco Santander 13,123,616 13,018,222 105,394
Banco RCI Brasil S.A. 11,547,631 11,442,688 104,943
Estruturadora Brasileira de Projetos S.A. - EBP 1,784 1,783 1
Gestora de Inteligência de Crédito 1,257,492 1,295,424 (37,932)
Santander Auto S.A. 316,709 278,327 38,382
Jointly Controlled by Santander Corretora de Seguros 3,066,701 3,048,870 17,830
Tecnologia Bancária S.A. - TECBAN 2,815,300 2,795,143 20,156
Hyundai Corretora de Seguros Ltda. 5,246 4,540 707
CSD Central de Serviços de Registro e Depósito aos Mercados Financeiro e de Capitais S.A. 219,149 213,693 5,455
BIOMAS – Serviços Ambientais, Restauração e Carbono S.A. 27,006 35,494 (8,488)
Significant Influence of Banco Santander 3,298,189 2,750,256 547,933
CIP S.A. 3,298,189 2,750,256 547,933
Significant Influence of Corretora de Seguros 485,398 366,626 118,772
Webmotors S.A. 485,398 366,626 118,772
Total 19,973,904 19,183,974 789,929
2022
Total assets Total liabilities Total Income
Jointly Controlled by Banco Santander 15,665,896 15,289,473 446,732
Banco RCI Brasil S.A. 11,232,921 11,078,109 211,111
Estruturadora Brasileira de Projetos S.A. - EBP 6,831 11,427 390
Gestora de Inteligência de Crédito 1,565,100 1,642,454 (68,330)
Santander Auto S.A. 208,976 182,551 26,425
CIP S.A 2,652,068 2,374,932 277,136
Jointly Controlled by Santander Corretora de Seguros 3,593,408 3,459,786 133,621
Webmotors S.A. 393,592 316,559 77,033
Tecnologia Bancária S.A. - TECBAN 2,973,912 2,921,075 52,837
Hyundai Corretora de Seguros Ltda. 4,025 4,037 (12)
PSA Corretora de Seguros e Serviços Ltda. 5,400 3,358 2,041
CSD Central de Serviços de Registro e Depósito aos Mercados Financeiro e de Capitais S.A. 216,479 214,757 1,722
Total 19,259,304 18,749,259 580,353
2021
Total assets Total liabilities Total Income
Jointly Controlled by Banco Santander 12,488,103 12,473,458 95,420
Banco RCI Brasil S.A. 11,147,493 11,080,238 157,462
Estruturadora Brasileira de Projetos S.A. - EBP 11,339 11,476 (136)
Gestora de Inteligência de Crédito 1,173,234 1,237,937 (74,136)
Santander Auto S.A. 156,037 143,807 12,230
Jointly Controlled by Santander Corretora de Seguros 3,055,130 2,824,094 231,035
Webmotors S.A. 342,195 276,743 65,452
Tecnologia Bancária S.A. - TECBAN 2,707,571 2,542,515 165,056
Hyundai Corretora de Seguros Ltda. 3,353 2,921 431
PSA Corretora de Seguros e Serviços Ltda. 2,011 1,915 96
Significant Influence of Banco Santander 14,871 17,548 (2,677)
Norchem Holding e Negócios S.A. 14,871 17,548 (2,677)
Total 15,558,104 15,315,100 323,778 </t>
        </is>
      </c>
    </row>
    <row r="8">
      <c r="A8" s="4" t="inlineStr">
        <is>
          <t>Schedule of jointly controlled and significant influence changes in the balance</t>
        </is>
      </c>
      <c r="B8" s="4" t="inlineStr">
        <is>
          <t xml:space="preserve">Schedule of jointly controlled and significant influence changes in the balance
2023 2022 2021
Jointly Controlled by Banco Santander
Balance at the beginning of the fiscal year 1,320,129 1,232,646 1,094,985
Change in corporate participation (386,437) (62,300) (739)
Addition/(disposal) 5,000 103,500 13,746
Capital decreases/reduction (2,667) (809) -
Equity method results 83,304 199,179 144,184
Dividends (96,701) (125,732) (66,878)
Adjustment to fair value (43,684) (26,355) 47,348
Balance at the end of the fiscal year 878,944 1,320,129 1,232,646
Significant Influence of Banco Santander
Balance at beginning of year 407,441 - -
Change in corporate participation 386,437 - -
Equity method results 155,932 - -
Dividends (34,423) - -
Addition/(disposal) 54 407,441 -
Capital decreases/reduction (185,371)
Adjustment to fair value 766
Balance at the end of the fiscal year 730,836 407,441 - </t>
        </is>
      </c>
    </row>
    <row r="9">
      <c r="A9" s="4" t="inlineStr">
        <is>
          <t>Schedule of principal jointly controlled entities</t>
        </is>
      </c>
      <c r="B9" s="4" t="inlineStr">
        <is>
          <t xml:space="preserve">Schedule of principal jointly controlled entities
2023 2022 2021
Banco RCI Brasil Banco RCI Brasil Banco RCI Brasil
Assets 11,547,631 10,608,167 10,187,883
Liabilities 10,274,069 9,284,716 8,754,744
Cash and Cash Equivalents 8,541 306,035 341,015
Depreciation and amortization (1,318) (1,592) (1,628)
Income 2,329,225 711,714 637,856
Interest income 358,937 1,784,427 1,308,649
Interest expenses - (1,111,611) (592,776)
Income / (Expense) from Income Tax (52,695) (103,933) (105,266)
Current Liabilities (excluding Trading, Other Liabilities, and Provisions) - 3,817,483 3,293,251
Non-Current Liabilities (excluding Trading, Other Liabilities, and Provisions) - 5,744,632 5,218,945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angible assets (Tables)</t>
        </is>
      </c>
      <c r="B1" s="2" t="inlineStr">
        <is>
          <t>12 Months Ended</t>
        </is>
      </c>
    </row>
    <row r="2">
      <c r="B2" s="2" t="inlineStr">
        <is>
          <t>Dec. 31, 2023</t>
        </is>
      </c>
    </row>
    <row r="3">
      <c r="A3" s="3" t="inlineStr">
        <is>
          <t>Tangible Assets</t>
        </is>
      </c>
      <c r="B3" s="4" t="inlineStr">
        <is>
          <t xml:space="preserve"> </t>
        </is>
      </c>
    </row>
    <row r="4">
      <c r="A4" s="4" t="inlineStr">
        <is>
          <t>Schedule of tangible assets</t>
        </is>
      </c>
      <c r="B4" s="4" t="inlineStr">
        <is>
          <t xml:space="preserve">Schedule of tangible assets
In BRL thousands
Cost Land and buildings Data Processing Systems Furniture, Equipment, and Vehicles Leased Fixed Assets Others Total
Balance on December 31, 2020 2,816,745 3,783,646 10,463,657 3,575,076 1,247 20,640,371
Additions 32,959 435,858 693,957 - - 1,162,774
Additions resulting mergers - - - 103,449 - 103,449
Cancellation of lease agreements - - - (254,101) - (254,101)
Write-off (50,181) (1,584,956) (402,817) - - (2,037,954)
Transfers - 651,607 (468,561) - - 183,046
Balance on December 31, 2021 2,799,523 3,286,155 10,286,236 3,424,424 1,247 19,797,585
Additions 44,475 185,248 896,388 - - 1,126,111
Additions resulting mergers - - - 333,742 - 333,742
Cancellation of lease agreements - - - (115,842) - (115,842)
Write-off (49,212) (215,731) (531,621) - (796,564)
Transfers - 54,958 26,128 - - 81,086
Balance on December 31, 2022 2,794,786 3,310,630 10,677,131 3,642,324 1,247 20,426,118
Additions 120,086 866,517 459,244 - - 1,445,847
Additions by Company Acquisition - - - 43,116 - 43,116
Cancellation of lease agreements - - - (624,352) - (624,352)
Write-off (221,593) (236,442) (595,718) - - (1,053,753)
Transfers 32,550 (122,187) 82,959 - - (6,678)
Balance on December 31, 2023 2,725,829 3,818,518 10,623,616 3,061,088 1,247 20,230,298
Accumulated depreciation Land and buildings Data Processing Systems Furniture, Equipment, and Vehicles Leased Fixed Assets Works in Progress and Others Total
Balance on December 31, 2020 (902,860) (2,245,544) (6,762,293) (1,123,878) - (11,034,575)
Additions (108,946) (291,174) (896,705) (553,955) - (1,850,780)
Write-off 38,337 940,737 448,471 572,833 - 2,000,378
Transfers - 10 (102,187) - - (102,177)
Balance on December 31, 2021 (973,469) (1,595,971) (7,312,714) (1,105,000) - (10,987,154)
Additions (101,576) (332,594) (865,145) (560,728) - (1,860,043)
Write-off 28,904 214,948 404,157 - - 648,009
Transfers - (117) (3,673) - - (3,790)
Balance on December 31, 2022 (1,046,141) (1,713,734) (7,777,375) (1,665,728) - (12,202,978)
Additions (417,140) (514,483) (263,059) (646,934) - (1,841,616)
Write-off 587,277 215,365 133,799 - - 936,441
Transfers (19) (13,565) 10,329 - - (3,255)
Balance on December 31, 2023 (876,023) (2,026,417) (7,896,306) (2,312,662) - (13,111,408)
Impairment losses:
Balance on December 31, 2020 (25,608) - (29,690) - (13,387) (68,685)
Impacts on results 3,310 - 38,729 - - 42,039
Balance on December 31, 2021 (22,298) - 9,039 - (13,387) (26,646)
Impacts on results (5,644) - (87) - - (5,731)
Balance on December 31, 2022 (27,942) - 8,952 - (13,387) (32,377)
Impacts on results (502) - (447) - - (949)
Balance on December 31, 2023 (28,444) - 8,505 - (13,387) (33,326)
Book Value
Balance on December 31, 2021 1,803,756 1,690,184 2,982,561 2,319,424 (12,140) 8,783,785
Balance on December 31, 2022 1,720,703 1,596,896 2,908,708 1,976,596 (12,140) 8,190,763
Balance on December 31, 2023 1,821,362 1,792,101 2,735,815 748,426 (12,140) 7,085,564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tangible assets - Goodwill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main assumptions</t>
        </is>
      </c>
      <c r="B4" s="4" t="inlineStr">
        <is>
          <t>Schedule of main assumptions
Commercial Bank
2023 2022 2021
Main assumptions:
Criteria for determining the recoverable amount Value in use: cash flows
Period of cash flow projections (1) 5 years 5 years 5 years
Perpetual growth rate (1) 5.4% 5.1% 4.8%
Pre-tax discount rate (2) 20.3% 20.1% 18.8%
Discount rate (2) 13.0% 12.9% 12.3%
(1) Cash flow projections are based on the internal budget and management’s growth plans,
taking into account historical data, expectations, and market conditions, including industry growth, interest rates, and inflation rates.
(2) The discount rate is determined based on the Capital Asset Pricing Model (CAPM).</t>
        </is>
      </c>
    </row>
    <row r="5">
      <c r="A5" s="4" t="inlineStr">
        <is>
          <t>Schedule of breakdown</t>
        </is>
      </c>
      <c r="B5" s="4" t="inlineStr">
        <is>
          <t xml:space="preserve">Schedule of breakdown
In BRL thousands 2023 2022 2021
Breakdown
Banco ABN Amro Real S.A. (Banco Real) 27,217,565 27,217,565 27,217,565
Toro Corretora de Títulos e Valores Mobiliários Ltda. 160,770 160,771 305,937
EmDia Serviços Especializados em Cobranças Ltda. 184,447 236,626 237,663
Olé Consignado (Atual Denominação Social do Banco Bonsucesso Consignado) 62,800 62,800 62,800
Solution 4Fleet Consultoria Empresarial S.A. 32,590 32,590 32,613
Return Capital S.A. (atual denominação social da Ipanema Empreendimentos e Participações S.A.) 41,324 24,346 24,346
Santander Brasil Tecnologia S.A. 16,381 16,381 16,381
Paytec Tecnologia em Pagamentos Ltda. - - 11,336
GIRA, Gestão Integrada de Recebíveis do Agronegócio S.A. 5,271 5,271 5,271
Banco PSA Finance Brasil S.A. - 1,557 1,557
Apê11 Tecnologia e Negocios Imobiliarios S.A. 9,777 9,777 -
Monetus Investimentos S.A. 39,919 39,919 -
Mobills Labs Soluções em Tecnologia LTDA 39,589 39,589 -
CSD Central de Serviços de Registro e Depósito aos Mercados Financeiro e de Capitais S.A. 42,135 42,135 -
Total 27,852,568 27,889,327 27,915,469 </t>
        </is>
      </c>
    </row>
    <row r="6">
      <c r="A6" s="4" t="inlineStr">
        <is>
          <t>Schedule of changes of goodwill</t>
        </is>
      </c>
      <c r="B6" s="4" t="inlineStr">
        <is>
          <t xml:space="preserve">Schedule of changes of goodwill
In BRL thousands 2023 2022 2021
Balance at the beginning of the fiscal year 27,889,327 27,915,469 28,360,137
Acquisitions (write-offs):
Getnet Adquirência e Serviços para Meios de Pagamento S.A. (Santander Getnet) - - (1,039,304)
Toro Corretora de Títulos e Valores Mobiliários Ltda. - (145,167) 305,937
EmDia Serviços Especializados em Cobranças Ltda. (52,180) (1,036) 237,663
Solution 4Fleet Consultoria Empresarial S.A. - (23) 32,613
Paytec Tecnologia em Pagamentos Ltda. - (11,336) 11,336
GIRA, Gestão Integrada de Recebíveis do Agronegócio S.A. - - 5,271
Apê11 Tecnologia e Negócios Imobiliários S.A. - 9,777 -
Monetus Investimentos S.A. - 39,919 -
Mobills Labs Soluções em Tecnologia Ltda. - 39,589 -
CSD Central de Serviços de Registro e Depósito aos Mercados Financeiro e de Capitais S.A. - 42,135 -
Banco PSA Finance Brasil S.A. (1,557) - -
Others 16,978 - 1,816
Banco ABN Amro Real S.A. (Banco Real) - - 1,816
Return Capital S.A. (current name of Ipanema Empreendimentos e Participações S.A.) 16,978 - -
Balance at the end of the fiscal year 27,852,568 27,889,327 27,915,469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context, presentation of consolidated financial statements and other information</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Operating context, presentation of consolidated financial statements and other information</t>
        </is>
      </c>
      <c r="B4" s="4" t="inlineStr">
        <is>
          <t>Operating context, presentation
of consolidated financial statements and other information
a) Operating context Banco Santander (Brasil) S.A. (Banco
Santander or Bank), directly and indirectly controlled by Banco Santander, S.A., headquartered in Spain (Banco Santander Spain), is the
leading institution of the Financial and Prudential Conglomerates before the Brazilian Central Bank (Bacen), established as a joint-stock
company with its headquarters located at Avenida Presidente Juscelino Kubitschek, 2041 and 2235 - Block A - Vila Olímpia - São
Paulo - SP. Banco Santander operates as a universal bank and conducts its operations through commercial, investment, credit, financing
and investment, real estate credit, leasing, and foreign exchange portfolios. Additionally, through its subsidiaries, it also operates
in the markets of payment institutions, "consórcios" management, securities and insurance brokerage, consumer lending,
digital platforms, benefits management, non-performing credit management and recovery, capitalization, private pensions, as well as provision
and management of food, meal, and other vouchers. These operations are conducted within a framework of institutions that do business in
an integrated manner in the financial market. The corresponding benefits and costs associated with the rendered services are distributed
among these entities and are realized in the ordinary course of business on a reciprocal basis. The Board of Directors authorized
the issuance of the Consolidated Financial Statements for the fiscal year ended on December 31, 2023, at the meeting held on February
19, 2024. The referenced Financial Statements
have been subject to a recommendation for approval issued by the Audit Committee of Banco Santander and received an unqualified opinion
from the Independent Auditors.
b) Basis for the presentation of the consolidated financial
statements The consolidated financial statements
have been prepared in conformity with the International Financial Reporting Standards (IFRS®) issued by the International Accounting
Standards Board (IASB®), (currently referred to by the IFRS® Foundation as “standards accounting IFRS®”) and
the interpretations issued by the IFRS® Interpretations Committee (formerly known as the International Financial Reporting Interpretations
Committee – IFRIC®). All relevant information specifically pertaining to Banco Santander's financial statements, and solely
concerning these, are being presented and correspond to the information used by Banco Santander in its management. c) Other information c.1) Adoption of new standards and interpretations. ·
IFRS 17 The transition was
divided into two stages with different methodologies, given the availability of data from several acquisitions: • Fair Value
Methodology: FBG product portfolio. • Total Retrospective
Methodology: Pension Portfolio with Risk (risk coverage (nuisance). The effects of adoption
are:
Schedule of
effects of adoption in total assets liabilities and equity
12/31/2023
Effects on Assets 15,395
Tax Assets 15,395
Effects on Liabilities 38,488
Other Obligations (a) 38,488
Effects on comprehensive income (27,931)
Other comprehensive results (27,931)
Effects on the result 4,839 (a) The impact is
included in the balance presented in “Liabilities under insurance contracts” disclosed in note 24. The effects of the application of IFRS 17 for the
year ended 31 December 2022 are not material. For the 2021 financial year, accounting policies for insurance contracts are in accordance
with IFRS 4.
· Amendment to IAS 12 –
Taxes on Profit: 15
· Amendment to IAS 1 and IFRS
Practice Statement 2 - Disclosure of accounting policies:
· Amendment to IAS 8 - Accounting
Policies, Changes in Estimates and Error Rectification:
· Amendment to IAS 12 –
Taxes on Profit: There are no other IFRS standards
or IFRIC interpretations not yet in effect that could have a significant impact on the Bank’s financial statements. c.2) New standards and interpretations in force
in future years
• Amendments to IAS 1 –
Presentation of Financial Statements:
• Amendment to IAS 7 –
Statement of Cash Flows and IFRS 7 – Financial Instruments:
• Amendment to IFRS 16 –
Leases:
• Amendment to IAS 21 - Effects
of exchange rate changes and translation of Financial Statements: c.3) Estimates used The consolidated results and the determination
of the consolidated equity are impacted by accounting policies, assumptions, estimates, and measurement methods used by the Bank's management
in the preparation of the financial statements. The Bank makes estimates and assumptions that affect the reported values of assets and
liabilities for future periods. All required estimates and assumptions, in accordance with IFRSs, represent management's best estimate
pursuant to the applicable standard. In the consolidated financial statements, estimates
are made by the Bank’s and the consolidated entities’ Management to quantify certain assets, liabilities, income, and expenses,
as well as to disclose notes to the financial statements. c.3.1) Estimated credit losses The estimates and critical assumptions that present the most significant
impact on the accounting balances of certain assets, liabilities, income, and expenses, as well as on note disclosures, are described
below:
i. Assessment of the fair value of certain financial instruments Financial instruments are initially recognized
at fair value, and those not measured at fair value through profit or loss are adjusted for transaction costs. Financial assets and liabilities are subsequently
measured at the end of each period using valuation techniques. This calculation is predicated on assumptions that take into account Management’s
judgment based on information and prevailing market conditions on the balance sheet date. Banco Santander classifies fair value measurements
using the fair value hierarchy that reflects the model employed in the measurement process, segregating financial instruments into Tiers
I, II, or III. Notes 2.e and 46.c8 detail the accounting treatment
and sensitivity analysis pertaining to Financial Instruments, respectively.
ii. Estimate of losses due to impairment The carrying value of non-recoverable financial assets
is adjusted by recording a provision for loss under “Losses on financial assets (Net) – Financial Assets Measured at Amortized
Cost” in the consolidated income statement. Reversals of previously recognized losses are recorded in the consolidated income statement
in the period when the impairment decreases, provided there is an objectively verifiable recovery event. When measuring the impairment loss on individually
assessed loans, the Bank takes into account a range of factors related to the counterparty's condition, such as their economic and financial
situation, indebtedness level, income-generating capacity, cash flow, management, corporate governance, and quality of internal controls,
payment history, industry experience, contingencies, and credit limits, as well as asset characteristics, such as their nature and purpose,
type, liquidity level sufficiency, and guarantees of total credit value, and also drawing on historical impairment experience and other
circumstances known at the time of assessment. To measure the impairment loss on loans assessed
collectively for impairment, the Bank segregates financial assets into groups considering their credit risk characteristics and similarities,
that is, according to the segment, type of assets, collateral, and other factors associated with historical impairment experience and
other circumstances known at the time of assessment. Notes 2.h &amp; 46.b2 detail the accounting
treatment and credit risk assessment methods, respectively.
iii. Provisions for pension funds Defined benefit plans are recorded following
an actuarial analysis, performed annually by a specialized firm at the end of each fiscal year with applicability for the subsequent period,
and are recognized in the consolidated statement of income under the lines of Interest and Similar Expenses and Provisions (net). The present value of the defined benefit liability
is the current value before deducting any plan assets, of the anticipated future payments required to settle the liability arising from
the employee’s service in current and past periods. Additional details are provided in note 2.w.
iv. Provisions, contingent assets and liabilities Provisions for judicial and administrative
proceedings are established when the risk of loss in the lawsuit or administrative action is deemed probable and the amounts involved
can be quantifiable with sufficient assurance, considering the nature, complexity, and precedent of the cases, and on the opinions of
in-house and external legal advisors. Note 2.q provides information and outlines
any significant changes regarding provisions, and contingent assets and liabilities of the Bank between December 31, 2021, December 31,
2022, and December 31, 2023.
v. Goodwill The goodwill recognized must undergo an impairment
test at least once a year or over a shorter period, should there be any indication of impairment of the asset. The basis used for the impairment test is the
value in use, and accordingly, cash flows are projected for a period of x years. The cash flow projection takes into account several factors,
including: (i) macroeconomic forecasts for interest rates, inflation, exchange rates, and others; (ii) behavior and growth estimates for
Brazil's national financial system; (iii) increased costs, returns, synergies, and investment plan; (iv) customer behavior; and (v) growth
rate and adjustments applied to the cash flows in perpetuity. The adoption of these estimates involves the likelihood of future events
occurring, and changes in any of these factors could lead to different results. The cash flow estimate is based on an assessment prepared
by an independent specialized company, annually or whenever there are indications of impairment, which is reviewed and approved by Management. Further details can be found in note 13.
vi. Expectation of tax credit realization IR and CS Deferred tax assets and liabilities of IR and CS
encompass temporary differences, identified as the amounts expected to be paid or recovered based on differences between the book values
of assets and liabilities and their respective tax bases, as well as tax credits and losses and negative Social Contribution on Net Profit
(CSLL) basis carried forward. These are measured using tax rates expected to apply in the periods when the assets will be realized or
the liabilities settled. Deferred tax assets are only recognized for temporary differences to the extent that it is considered probable
that the consolidated entities will have sufficient taxable profits in the future to utilize the deferred tax assets, and that these assets
do not arise from the initial recognition (except in the case of a business combination) of other assets and liabilities in a transaction
that neither affects the actual profit for tax purposes nor the accounting profit. Credit and loss carryforwards are recognized only to
the extent that it is deemed probable that the consolidated entities will generate sufficient taxable profits in the future to utilize
these assets. The recognized deferred tax assets and liabilities
are reviewed on the date of each balance sheet, with appropriate adjustments being made in accordance with the findings of the analyses
undertaken. The Bank's expectation for the realization of deferred tax assets is predicated on future earnings projections and grounded
in a technical report. For additional details, please refer to note
23.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tangible assets - Other intangible asse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details, by asset category, of the other intangible assets</t>
        </is>
      </c>
      <c r="B4" s="4" t="inlineStr">
        <is>
          <t>Schedule of details, by asset category, of the other intangible assets
Cost Information Technology Development Other assets Total
Balance on December 31, 2020 6,353,841 362,196 6,716,037
Additions 1,429,459 71,103 1,500,562
Write-off (633,534) (3,270) (636,804)
Transfers (124,157) - (124,157)
Balance on December 31, 2021 7,025,609 430,029 7,455,638
Additions 1,536,146 201,402 1,737,548
Write-off (186,429) (1,345) (187,774)
Transfers 5,986 (38) 5,948
Balance on December 31, 2022 8,381,312 630,048 9,011,360
Additions 1,817,701 89,171 1,906,872
Write-off (239,768) (28,383) (268,151)
Transfers 6,679 - 6,679
Balance on December 31, 2023 9,965,924 690,836 1,645,400
Accumulated amortization
Balance on December 31, 2020 (3,982,788) (256,954) (4,239,742)
Additions (569,370) (13,771) (583,141)
Write-off 343,216 (4,558) 338,658
Balance on December 31, 2021 (4,208,942) (275,283) (4,484,225)
Additions (651,724) (73,735) (725,459)
Write-off 40,085 2,991 43,076
Balance on December 31, 2022 (4,820,581) (346,027) (5,166,608)
Additions (857,292) (42,042) (899,334)
Write-off 34,231 48,714 82,945
Balance on December 31, 2023 (5,643,642) (339,355) (5,982,997)
Impairment loss - IT Information Technology Development Other assets Total
Balance on December 31, 2020 (69,934) - (69,934)
Impact on net profit (1) (23,066) (7,094) (30,160)
Balance on December 31, 2021 (93,000) (7,094) (100,094)
Impact on net profit (1) (10,091) (21,160) (31,251)
Balance on December 31, 2022 (103,091) (28,254) (131,345)
Impact on net profit (1) (16,044) (3,429) (19,473)
Balance on December 31, 2023 (119,135) (31,683) (150,818)
Book Value
Balance on December 31, 2021 2,723,667 147,652 2,871,319
Balance on December 31, 2022 3,457,640 255,767 3,713,407
Balance on December 31, 2023 4,203,147 319,798 4,522,945
(1) Refers to impairment losses on assets in the acquisition and development of software. The
impairment loss on the acquisition and development of software was recognized due to obsolescence and discontinuation of the respective
system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asse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breakdown of the balance of other asset</t>
        </is>
      </c>
      <c r="B4" s="4" t="inlineStr">
        <is>
          <t>Schedule of breakdown of the balance of other asset
In BRL thousands 2023 2022 2021
Other amounts receivable from customers 1,853,699 1,645,963 922,860
Prepaid expenses 1,272,342 1,031,104 797,365
Contractual Guarantees from Former Controlling Shareholders 496 496 496
Actuarial asset (Note 21) 338,820 292,770 287,808
Other receivables (1) 2,531,294 5,304,196 4,040,499
Total 5,996,651 8,274,529 6,049,028
(1) Mainly represents the payment of premiums from the portfolio of payroll loan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razilian Central Bank deposits and deposits from credit institution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lassification type and currency of the balances</t>
        </is>
      </c>
      <c r="B4" s="4" t="inlineStr">
        <is>
          <t>Schedule of classification type and
currency of the balances
In BRL thousands 2023 2022 2021
Classification:
Financial liabilities at amortized cost 118,511,957 116,079,014 121,005,909
Total 118,511,957 116,079,014 121,005,909
Type:
Demand deposits (1) 5,100,220 3,520,842 126,203
Time deposits (2) 95,289,502 87,824,144 75,754,363
Repurchase agreements 18,122,235 24,734,028 45,125,343
Comprising:
Operations Backed by Private Securities (3) 62,882 70,188 13,478,131
Backed operations with Government Securities 18,059,353 24,663,840 31,647,212
Total 118,511,957 116,079,014 121,005,909
(1) Non-remunerated accounts.
(2) Includes transactions with credit institutions arising from export and import financing lines,
domestic transfers (BNDES and Finame), foreign transfers, and other overseas credit lines.
(3) These primarily
relate to repurchase agreements secured by debentures issued by the Bank itself.</t>
        </is>
      </c>
    </row>
    <row r="5">
      <c r="A5" s="4" t="inlineStr">
        <is>
          <t>Schedule of deposits from the brazilian central bank and deposits</t>
        </is>
      </c>
      <c r="B5" s="4" t="inlineStr">
        <is>
          <t xml:space="preserve">Schedule of deposits from the brazilian central bank and deposits
In BRL thousands 2023 2022 2021
Currency:
Real 43,195,827 46,952,884 62,322,887
Euro - - 9,309
U.S. dollar 71,924,538 68,661,828 58,673,713
Other currencies 3,391,592 464,302 -
Total 118,511,957 116,079,014 121,005,909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ustomer deposits (Tables)</t>
        </is>
      </c>
      <c r="B1" s="2" t="inlineStr">
        <is>
          <t>12 Months Ended</t>
        </is>
      </c>
    </row>
    <row r="2">
      <c r="B2" s="2" t="inlineStr">
        <is>
          <t>Dec. 31, 2023</t>
        </is>
      </c>
    </row>
    <row r="3">
      <c r="A3" s="3" t="inlineStr">
        <is>
          <t>Customer Deposits</t>
        </is>
      </c>
      <c r="B3" s="4" t="inlineStr">
        <is>
          <t xml:space="preserve"> </t>
        </is>
      </c>
    </row>
    <row r="4">
      <c r="A4" s="4" t="inlineStr">
        <is>
          <t>Schedule of customer deposits</t>
        </is>
      </c>
      <c r="B4" s="4" t="inlineStr">
        <is>
          <t>Schedule of customer deposits
In BRL thousands 2023 2022 2021
Classification:
Financial liabilities at amortized cost 583,220,576 489,953,489 468,961,069
Total 583,220,576 489,953,489 468,961,069
Type:
Demand deposits
Current accounts (1) 36,598,932 26,607,407 41,742,247
Savings accounts 58,075,460 60,170,586 65,248,913
Time deposits 390,497,032 339,943,008 280,955,456
Repurchase agreements 98,049,152 63,232,488 81,014,453
Comprising:
Backed operations with Private Securities (2) 21,550,508 17,309,369 20,103,099
Backed operations with Government Securities 76,498,644 45,923,119 60,911,354
Total 583,220,576 489,953,489 468,961,069
(1) Non-remunerated accounts.
(2) Referem-se, basicamente, a operações compromissadas com lastro em debêntures
de emissão própria.</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iabilities arising from securities (Tables)</t>
        </is>
      </c>
      <c r="B1" s="2" t="inlineStr">
        <is>
          <t>12 Months Ended</t>
        </is>
      </c>
    </row>
    <row r="2">
      <c r="B2" s="2" t="inlineStr">
        <is>
          <t>Dec. 31, 2023</t>
        </is>
      </c>
    </row>
    <row r="3">
      <c r="A3" s="3" t="inlineStr">
        <is>
          <t>Liabilities Arising From Securities</t>
        </is>
      </c>
      <c r="B3" s="4" t="inlineStr">
        <is>
          <t xml:space="preserve"> </t>
        </is>
      </c>
    </row>
    <row r="4">
      <c r="A4" s="4" t="inlineStr">
        <is>
          <t>Schedule of liabilities arising from securities</t>
        </is>
      </c>
      <c r="B4" s="4" t="inlineStr">
        <is>
          <t>Schedule of liabilities
arising from securities
In BRL thousands 2023 2022 2021
Classification:
Financial Liabilities Measured at Fair Value in Income Held for Trading 5,985,593 8,921,518 7,459,784
Financial liabilities at amortized cost 124,397,422 107,120,875 79,036,792
Total 130,383,015 116,042,393 86,496,576
Type:
Real estate credit notes - LCI (1) 41,677,823 34,997,824 28,918,966
Eurobonds 13,612,088 14,508,126 12,952,068
Financial Bills (2) 22,729,058 33,713,048 25,074,264
Agribusiness credit notes - LCA 36,422,805 24,045,319 16,989,434
Secured Real Estate Notes (3) 15,941,241 8,778,076 2,561,845
Total 130,383,015 116,042,393 86,496,576
(1) Real estate credit notes ("LCI") are fixed income securities backed by real estate
loans and secured by either mortgage or fiduciary transfer of properties. As of December 31, 2023, their maturity dates ranged from 2024
to 2030 (2022 - with maturity dates from 2023 to 2028 and 2021 maturity dates from 2022 to 2028).
(2) The key attributes of financial bills include a minimum term of two years, a minimum nominal
value of R$50, and the permission for early redemption of only 5% of the issued amount. As of December 31, 2023, their maturity dates
ranged from 2024 to 2023 (2022 - with maturity dates from 2023 to 2032 and 2021 - maturity dates from 2022 to 2031).
(3) Secured real estate notes are fixed-income securities backed by real estate loans collateralized
by the issuer and by a pool of real estate loans segregated from the issuer's other assets. As of December 31, 2023, their maturity dates
ranged from 2024 to 2035 (12/31/2022), with maturity dates from 2023 to 2032)."</t>
        </is>
      </c>
    </row>
    <row r="5">
      <c r="A5" s="4" t="inlineStr">
        <is>
          <t>Schedule of indexing</t>
        </is>
      </c>
      <c r="B5" s="4" t="inlineStr">
        <is>
          <t>Schedule of indexing
Indexing Units: Domestic Currency Foreign Currency
Financial Bills 100% to 108% of CDI -
100% of IPCA -
Pre fixed: 6.18% to 14.31% -
Real estate credit notes - LCI 86% to 105.8% of CDI -
Pre fixed: 4.38% of 14% -
100% of IPCA -
IPCA 1.5% to 1.7% -
TR 100% -
Agribusiness credit notes - LCA 64% to 108% of CDI -
4.83% to 13.72% of SELIC -
Secured Real Estate Notes - LIG 80% to 106% of CDI -
100% of IPCA -
Pré-fixados 100% -
Eurobonds - 0,04% to 13.04%
CDI+6.4%
- CDI+9%</t>
        </is>
      </c>
    </row>
    <row r="6">
      <c r="A6" s="4" t="inlineStr">
        <is>
          <t>Schedule of breakdown by currency</t>
        </is>
      </c>
      <c r="B6" s="4" t="inlineStr">
        <is>
          <t>Schedule of breakdown by currency
In BRL thousands
Currency: 2023 2022 2021
Real 116,770,927 101,534,267 73,544,509
U.S. dollar 13,612,088 14,508,126 12,952,068
Total 130,383,015 116,042,393 86,496,576
Average interest rate (%)
Currency: 2023 2022 2021
Real 11.9% 12.3% 5.4%
U.S. dollar 4.9% 5.2% 5.7%
Total 8.4% 8.8% 5.6%</t>
        </is>
      </c>
    </row>
    <row r="7">
      <c r="A7" s="4" t="inlineStr">
        <is>
          <t>Schedule of changes in liabilities arising from securities</t>
        </is>
      </c>
      <c r="B7" s="4" t="inlineStr">
        <is>
          <t xml:space="preserve">Schedule of changes in liabilities arising from securities
In BRL thousands 2023 2022 2021
Balance at the beginning of the fiscal year 116,042,393 86,496,576 56,875,514
Issuances 75,404,958 60,583,109 101,784,961
Payments (63,400,960) (39,154,639) (97,220,580)
Interest (Note 32) 4,998,766 6,951,908 4,536,849
Exchange differences and Others (2,662,142) 1,165,439 20,519,832
Balance at the end of the fiscal year 130,383,015 116,042,393 86,496,576 </t>
        </is>
      </c>
    </row>
    <row r="8">
      <c r="A8" s="4" t="inlineStr">
        <is>
          <t>Schedule of breakdown of eurobonds and other securities</t>
        </is>
      </c>
      <c r="B8" s="4" t="inlineStr">
        <is>
          <t xml:space="preserve">Schedule of breakdown of eurobonds and other securities
Issuance Maturity by Interest Rate (p.a.) 2023 2022 2021
2018 2025 Up to 6.4% + CDI - - 306,253
2019 2027 Up to 9% + CDI - 32,204 1,189,699
2020 2027 Up to 9% + CDI - 90,069 3,363,551
2021 2031 Up to 9% + CDI 3,337,315 6,306,335 8,092,563
2022 2035 Up to 9% + CDI 1,918,929 8,079,519 -
2023 2033 Up to 9% + CDI 8,355,844 - -
Total 13,612,088 14,508,127 12,952,066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bt Instruments Eligible as Capital (Tables)</t>
        </is>
      </c>
      <c r="B1" s="2" t="inlineStr">
        <is>
          <t>12 Months Ended</t>
        </is>
      </c>
    </row>
    <row r="2">
      <c r="B2" s="2" t="inlineStr">
        <is>
          <t>Dec. 31, 2023</t>
        </is>
      </c>
    </row>
    <row r="3">
      <c r="A3" s="3" t="inlineStr">
        <is>
          <t>Debt Instruments Eligible As Capital</t>
        </is>
      </c>
      <c r="B3" s="4" t="inlineStr">
        <is>
          <t xml:space="preserve"> </t>
        </is>
      </c>
    </row>
    <row r="4">
      <c r="A4" s="4" t="inlineStr">
        <is>
          <t>Schedule of debt instruments eligible to compose capital</t>
        </is>
      </c>
      <c r="B4" s="4" t="inlineStr">
        <is>
          <t xml:space="preserve">Schedule of debt
instruments eligible to compose capital
2023 2022 2021
Issuance Maturity Value (in millions) Interest Rate (p.a.)
Tier I (1) nov-18 No Term (Perpetual) US$ 1,250 7.250% 6,116,218 6,591,740 7,050,080
Tier II (1) nov-18 nov/28 US$ 1,250 6.125% - 6,580,937 7,038,527
Financial Bills - Tier II (2) nov-21 nov-31 R$ 5,300 CDI+2% 7,072,124 6,133,677 5,351,046
Financial Bills - Tier II (2) dez-21 dez-31 R$ 200 CDI+2% 266,647 231,264 201,755
Financial Bills - Tier II (2) out-23 out-33 R$ 6,000 CDI+1,6% 6,171,978 - -
Total 19,626,967 19,537,618 19,641,408 </t>
        </is>
      </c>
    </row>
    <row r="5">
      <c r="A5" s="4" t="inlineStr">
        <is>
          <t>Schedule of changes in debt instruments eligible to compose capital</t>
        </is>
      </c>
      <c r="B5" s="4" t="inlineStr">
        <is>
          <t>Schedule of changes in debt instruments eligible to compose capital
2023 2022 2021
Balances at the beginning of the fiscal year 19,537,618 19,641,408 13,119,660
Issuance - Tier II 6,000,000 - 5,500,000
Interest payment Tier I (1) 461,186 484,291 505,300
Interest payment Tier II (1) 1,464,586 379,103 449,899
Exchange differences / Others (614,496) (105,467) 977,855
Payments of interest - Tier I (507,291) (467,099) (493,071)
Payments of interest - Tier II (206,683) (394,618) (418,235)
Repurchase (6,507,953) - -
Balance at the end of the fiscal year 19,626,967 19,537,618 19,641,408
(1) Interest remuneration related to Tier 1 and Tier 2 Debt Instruments Eligible as Capital was
recorded in the period’s results as “Interest and Similar Expenses” (Note 32).</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financial liabilities (Tables)</t>
        </is>
      </c>
      <c r="B1" s="2" t="inlineStr">
        <is>
          <t>12 Months Ended</t>
        </is>
      </c>
    </row>
    <row r="2">
      <c r="B2" s="2" t="inlineStr">
        <is>
          <t>Dec. 31, 2023</t>
        </is>
      </c>
    </row>
    <row r="3">
      <c r="A3" s="3" t="inlineStr">
        <is>
          <t>Other Financial Liabilities</t>
        </is>
      </c>
      <c r="B3" s="4" t="inlineStr">
        <is>
          <t xml:space="preserve"> </t>
        </is>
      </c>
    </row>
    <row r="4">
      <c r="A4" s="4" t="inlineStr">
        <is>
          <t>Schedule of breakdown of the balances</t>
        </is>
      </c>
      <c r="B4" s="4" t="inlineStr">
        <is>
          <t>Schedule of breakdown of the balances
In BRL thousands 2023 2022 2021
Credit cards 54,169,518 38,941,974 45,976,315
Transactions pending settlement (1) 7,685,564 20,743,759 10,861,143
Dividends and Interest on Equity Payable 137,284 191,720 1,029,952
Tax collection accounts - Tax payables 1,208,245 1,108,778 969,939
Liabilities associated with the transfer of assets (Note 9.g) 25,497 32,138 40,511
Other financial liabilities 1,567,476 1,574,735 2,570,656
Total 64,793,584 62,593,104 61,448,516
(1) Includes transactions pending settlement with B3 S.A. and foreign currency payment orde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bligations for pension and similar liabilities (Tables)</t>
        </is>
      </c>
      <c r="B1" s="2" t="inlineStr">
        <is>
          <t>12 Months Ended</t>
        </is>
      </c>
    </row>
    <row r="2">
      <c r="B2" s="2" t="inlineStr">
        <is>
          <t>Dec. 31, 2023</t>
        </is>
      </c>
    </row>
    <row r="3">
      <c r="A3" s="3" t="inlineStr">
        <is>
          <t>Obligations For Pension And Similar Liabilities</t>
        </is>
      </c>
      <c r="B3" s="4" t="inlineStr">
        <is>
          <t xml:space="preserve"> </t>
        </is>
      </c>
    </row>
    <row r="4">
      <c r="A4" s="4" t="inlineStr">
        <is>
          <t>Schedule of actuarial assumptions adopted in the calculations</t>
        </is>
      </c>
      <c r="B4" s="4" t="inlineStr">
        <is>
          <t>Schedule of actuarial assumptions adopted in the calculations
2023 2022 2021
Actuarial Assumptions Adopted in the Calculations Retirement Health Retirement Health Retirement Health
Nominal Discount Rate for Actuarial Liability 8.7 8.7 9.44 9.64 9.46 9.64 8.4 8.4
Rate for Determining Interest on Assets for the Following Fiscal Year 8.7 8.7 9.44 9.64 9.46 9.64 8.4 8.4
Projected Long-Term Inflation Rate 3.0 3.0 3.0 3.0 3.0 3.0
Projected Nominal Wage Growth Rate 3.5 N/A 3.5 N/A 3.5 N/A
General Mortality Table AT2000 AT2000 AT2000 AT2000 AT2000 AT2000</t>
        </is>
      </c>
    </row>
    <row r="5">
      <c r="A5" s="4" t="inlineStr">
        <is>
          <t>Schedule of financial assumptions and demographic assumptions</t>
        </is>
      </c>
      <c r="B5" s="4" t="inlineStr">
        <is>
          <t>Schedule of financial assumptions and demographic assumptions
Post-Employment Plans Other Similar Obligations
2023 2022 2021 2023 2022 2021
Present value of liabilities at the beginning of the fiscal period 24,106,720 26,503,960 28,681,417 4,588,664 5,123,868 5,918,026
Costs of current services (Note 39) (911) 1,432 1,799 4,903 5,015 6,820
Interest cost 2,188,015 2,175,565 1,971,031 429,103 427,484 417,536
Paid benefits (2,487,932) (3,269,089) (2,159,866) (448,912) (398,149) (373,341)
Actuarial losses (gains) 2,433,313 (1,347,974) (1,992,512) 556,575 (569,554) (845,173)
Others 2,345 42,826 2,091 - - -
Present value of liabilities at the end of the fiscal period 26,241,550 24,106,720 26,503,960 5,130,333 4,588,664 5,123,868
Any less:
Fair value of plan assets (1) 27,328,362 27,316,715 28,321,826 5,570,353 4,945,407 5,096,262
Unrecognized assets (1) (2,649,505) (4,141,741) (3,645,083) (1,082,010) (907,430) (585,495)
Provisions - net 1,562,694 931,746 1,827,217 641,990 550,687 613,101
Total provisions for pension plans, net 2,204,684 1,482,433 2,440,318
Of which:
Actuarial provisions 2,543,504 1,775,202 2,728,126
Actuarial assets (note 15) 338,820 292,770 287,808
Experience-Based Adjustments in Net Assets (99,752) (950,298) (791,317) 387,599 (399,946) (521,100)
Plan Experience (585,676) (739,281) (2,640,120) (171,107) (10,858) (290,878)
Changes in Financial Assumptions (1,652,752) 2,087,825 4,632,632 (419,306) 580,286 1,136,497
Changes in Demographic Assumptions (178,125) (174) - 33,838 126 (446)
Actuarial Gain (Loss) - Obligation (2,416,553) 1,348,370 1,992,512 (556,575) 569,554 845,173
Return on Investments Different from the Return Implicit in the Discount Rate (127,052) (962,916) (791,317) 387,599 (403,979) (521,100)
Actuarial Gain (Loss) - Asset (127,052) (962,916) (791,317) 387,599 (403,979) (521,100)
Change in Surplus/Irrecoverable Deficit 1,801,693 (82,891) (630,255) (89,852) (254,205) (313,984)
(1) This refers to the surplus plans Banesprev I and III, Sanprev I, II, and III, and Bandeprev.</t>
        </is>
      </c>
    </row>
    <row r="6">
      <c r="A6" s="4" t="inlineStr">
        <is>
          <t>Schedule of amounts recognized in the consolidated statement of income statement</t>
        </is>
      </c>
      <c r="B6" s="4" t="inlineStr">
        <is>
          <t xml:space="preserve">Schedule of amounts recognized in the consolidated statement of income statement
Post-Employment Plans Other Similar Obligations
2023 2022 2021 2023 2022 2021
Income
Personnel expenses - Costs of current services (note 39) (911) 1,432 1,799 4,903 5,015 6,820
Interest and similar income and expenses - Interest cost (net) (notes 31 and 32) (198,288) 2,175,565 (81,681) (42,656) 427,484 14,985
Interest and similar income and expenses - Interest on unrecognized assets (notes 31 and 32) 308,381 (2,064,384) 252,608 84,729 (382,028) 31,500
Other movements - Extraordinary Charges (280) 41,546 2,117 (91) 31 (135)
Total 108,902 154,159 174,843 46,885 50,502 53,170 </t>
        </is>
      </c>
    </row>
    <row r="7">
      <c r="A7" s="4" t="inlineStr">
        <is>
          <t>Schedule of changes in fair value of the plan assets</t>
        </is>
      </c>
      <c r="B7" s="4" t="inlineStr">
        <is>
          <t xml:space="preserve">Schedule of changes in fair value of the plan assets
Post-Employment Plans Other Similar Obligations
2023 2022 2021 2023 2022 2021
Fair value of plan assets at the beginning of the year 27,316,715 28,321,826 28,634,891 4,945,407 5,096,263 5,398,667
Interest Income (Expenses) 2,386,330 2,477,872 2,052,712 471,759 449,758 402,551
Remeasurement – ​​Real gain (loss) on actuarial assets excluding interest expenses (net) (99,752) (950,298) (791,317) 387,599 (399,946) (521,100)
Contributions 212,719 750,690 589,006 173,335 164,876 151,926
Being:
By the Bank 210,367 747,913 585,437 173,335 164,876 151,926
By plan participants 2,352 2,777 3,569 - - -
Paid benefits (2,487,650) (3,269,258) (2,159,866) (407,746) (365,544) (335,781)
Exchange rate variations and other items - (14,117) (3,600) - - -
Fair value of plan assets at the end of the year 27,328,362 27,316,715 28,321,826 5,570,354 4,945,407 5,096,263 </t>
        </is>
      </c>
    </row>
    <row r="8">
      <c r="A8" s="4" t="inlineStr">
        <is>
          <t>Schedule of assumptions rates related to cost of medical care</t>
        </is>
      </c>
      <c r="B8" s="4" t="inlineStr">
        <is>
          <t>Schedule of assumptions rates related to cost of medical care
Sensitivity
2023 2022 2021
Current Service Cost and Interest Present Value of Liabilities Current Service Cost and Interest Present Value of Liabilities Current Service Cost and Interest Present Value of Liabilities
Interest rate
(+)0,5% (27,627) (346,439) (22,524) (240,984) (25,444) (305,114)
(-)0,5% 24,768 266,243 24,802 265,351 28,133 337,349
General Mortality Table
Aplicada (+) 2 anos (50,263) (611,723) (42,586) (455,624) (44,619) (535,039)
Aplicada (-) 2 anos 48,527 544,105 45,310 484,763 47,934 574,793
Cost of Medical Care
(+)0,5% 26,968 291,763 29,297 313,438 31,280 375,089
(-)0,5% (30,133) (376,538) (27,104) (289,978) (28,762) (344,891)</t>
        </is>
      </c>
    </row>
    <row r="9">
      <c r="A9" s="4" t="inlineStr">
        <is>
          <t>Schedule of duration of actuarial of plans</t>
        </is>
      </c>
      <c r="B9" s="4" t="inlineStr">
        <is>
          <t>Schedule of duration of actuarial of
plans
Post-Employment Plans Other Similar Obligations
Plans Duration (Average in Years) Plans Duration (Average in Years)
Banesprev Plano I 8.89 Cabesp 12.01
Sanprev 8.16 Bandepe 10.39
Bandeprev 6.30 Clínica Grátis 9.32
SantanderPrevi 6.11 Diretores Vitalícios 6.90
CACIBAN / DAB / DCA 6.07 5.13 5.51 Diretores Saúde 23.81
Circulares (1) 9.02 8.34
Seguro de Vida 5.28</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visions for judicial and administrative proceedings, commitments and other provisions (Tables)</t>
        </is>
      </c>
      <c r="B1" s="2" t="inlineStr">
        <is>
          <t>12 Months Ended</t>
        </is>
      </c>
    </row>
    <row r="2">
      <c r="B2" s="2" t="inlineStr">
        <is>
          <t>Dec. 31, 2023</t>
        </is>
      </c>
    </row>
    <row r="3">
      <c r="A3" s="3" t="inlineStr">
        <is>
          <t>Provisions For Judicial And Administrative Proceedings Commitments And Other Provisions</t>
        </is>
      </c>
      <c r="B3" s="4" t="inlineStr">
        <is>
          <t xml:space="preserve"> </t>
        </is>
      </c>
    </row>
    <row r="4">
      <c r="A4" s="4" t="inlineStr">
        <is>
          <t>Schedule of breakdown of obligation and provisions</t>
        </is>
      </c>
      <c r="B4" s="4" t="inlineStr">
        <is>
          <t xml:space="preserve">Schedule of breakdown of obligation and provisions
In BRL thousands 2023 2022 2021
Provisions for pension funds and similar liabilities (Note 21) 2,543,504 1,775,202 2,728,126
Provisions for judicial and administrative proceedings, commitments, and other provisions 8,930,277 7,339,941 8,876,356
Judicial and Administrative Proceedings for Liabilities of Former Controlling Shareholders (Note 15) 496 496 496
Judicial and administrative proceedings 8,457,667 6,754,262 7,668,914
Comprising:
Civil 2,888,359 2,875,936 3,231,004
Labor 3,277,476 1,700,752 2,071,811
Tax and Social Security 2,291,832 2,177,574 2,366,099
Provisions for contingent liabilities (Note 22.b.1) 382,485 430,484 908,027
Miscellaneous provisions 89,629 154,700 298,919
Total 11,473,781 9,115,143 11,604,482 </t>
        </is>
      </c>
    </row>
    <row r="5">
      <c r="A5" s="4" t="inlineStr">
        <is>
          <t>Schedule of changes in obligation and provisions</t>
        </is>
      </c>
      <c r="B5" s="4" t="inlineStr">
        <is>
          <t>Schedule of changes in obligation and provisions
In BRL thousands 2023
Pension Funds (1) Other Provisions Total
Balance at the beginning of the fiscal year 1,775,202 7,339,941 9,115,143
Additions charged to income:
Interest expense and similar charges 154,499 - 154,499
Personnel Expenses (Note 39) 3,788 - 3,788
Establishment / Reversals and Adjustments of Provisions (89) 4,472,411 4,472,322
Other Comprehensive Income 834,702 - 834,702
Establishment / Reversal of provisions for contingent commitments - (47,999) (47,999)
Payments to external funds (251,467) - (251,467)
Amount paid - (2,834,076) (2,834,076)
Transfer to other assets - actuarial assets (Note 15) 26,869 - 26,869
Transfers, foreign exchange fluctuations, and other variations - - -
Balance at the end of the fiscal year 2,543,504 8,930,277 11,473,781
In BRL thousands 2022
Pension Funds (1) Other Provisions Total
Balance at the beginning of the fiscal year 2,728,126 8,876,356 11,604,482
Additions charged to profit or loss:
Interest and Similar Income and Expenses 156,637 - 156,637
Personnel Expenses (Note 39) 6,447 - 6,447
Establishment / Reversals and Adjustments of Provisions 40,470 1,652,562 1,693,032
Other Comprehensive Income (401,147) - (401,147)
Establishment / Reversal of provisions for contingent commitments - (477,543) (477,543)
Payments to external funds (783,187) - (783,187)
Amount paid - (2,713,474) (2,713,474)
Transfer to other assets - actuarial assets (Note 15) 27,856 - 27,856
Transfers, foreign exchange fluctuations, and other variations - 2,040 2,040
Balance at the end of the fiscal year 1,775,202 7,339,941 9,115,143
Thousand of reais 2021
Pension Funds (1) Other Provisions Total
Balance at the beginning of the fiscal year 3,929,265 9,885,713 13,814,978
Additions charged to profit or loss:
Interest and Similar Income and Expenses 217,413 - 217,413
Personnel Expenses (Note 39) 8,619 - 8,619
Establishment / Reversals and Adjustments of Provisions (1,618) 1,997,788 1,996,170
Other Comprehensive Income (833,511) - (833,511)
Establishment / Reversal of provisions for contingent commitments - 183,248 183,248
Payments to external funds (619,086) - (619,086)
Amount paid - (3,222,395) (3,222,395)
Transfer to other assets - actuarial assets (Note 15) 27,045 - 27,045
Transfers, foreign exchange fluctuations, and other variations - 32,002 32,002
Balance at the end of the fiscal year 2,728,126 8,876,356 11,604,483
(1) For further information, please refer to note 21. Provisions for pension funds and similar
liabilities</t>
        </is>
      </c>
    </row>
    <row r="6">
      <c r="A6" s="4" t="inlineStr">
        <is>
          <t>Schedule of movement of provision</t>
        </is>
      </c>
      <c r="B6" s="4" t="inlineStr">
        <is>
          <t xml:space="preserve">Schedule of movement of provision
In BRL thousands 2023 2022 2021
Balance at the beginning of the period 430,484 908,027 724,779
Establishment / Reversal of provisions for contingent commitments (47,999) (477,543) 183,248
Balance at end of year 382,485 430,484 908,027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Tax assets and liabilit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total charge for the period can be reconciled to accounting profit</t>
        </is>
      </c>
      <c r="B4" s="4" t="inlineStr">
        <is>
          <t>Schedule of total charge for the period can
be reconciled to accounting profit
In BRL thousands 2023 2022 2021
Operating Profit Before Tax 11,921,651 19,574,727 24,750,329
Operating Profit Before Tax 11,921,651 19,574,727 24,750,329
Tax Rate (25% income tax and 20% social contribution tax) (4) (5,364,743) (8,890,954) (12,375,164)
PIS and COFINS (net of income and social contribution taxes) (1) (3,789,866) (3,629,609) (1,679,789)
Non-taxable/Non-deductible:
Equity method 108,380 3,880 72,114
Goodwill - - (559,247)
Foreign exchange fluctuation - overseas subsidiaries (2) - - 768,902
Non-Deductible Expenses Net from Non-Taxable Income (3) 1,016,111 1,161,311 (230,958)
Adjustments:
Recognition of Income/Social Contribution Taxes on Temporary Differences 127,166 312,227 264,191
Interest on Equity 2,660,040 2,361,830 1,820,072
Effect of CSLL (Social Contribution on Net Profit) Rate Difference (4) 684,133 715,075 1,192,687
Other adjustments 2,135,940 2,730,988 1,536,187
Income taxes (2,422,839) (5,235,252) (9,191,005)
Comprising:
Current taxes (7,962,995) (4,597,818) (8,087,119)
Deferred taxes 5,540,156 (637,434) (1,103,886)
Taxes paid during the fiscal year (5,892,511) (6,077,436) (4,534,538)
(1) PIS and COFINS are considered as components of the profit base (net base of certain income
and expenses); therefore, in accordance with IAS 12, they are recorded as income taxes.
(2) Permanent differences arising from investments in foreign subsidiaries are classified as
non-taxable/deductible (see below for details).
(3) It mainly includes the tax effect on income from updates to judicial deposits and other income
and expenses that are permanent differences.
(4) In the Consolidated Financial Statements, we account for the difference in CSLL (Social Contribution
on Net Profit) tax rates of 9% (non-financial companies), 15% (financial companies), and 20% (banks).</t>
        </is>
      </c>
    </row>
    <row r="5">
      <c r="A5" s="4" t="inlineStr">
        <is>
          <t>Schedule of foreign exchange hedge</t>
        </is>
      </c>
      <c r="B5" s="4" t="inlineStr">
        <is>
          <t>Schedule of foreign exchange hedge
2023 2022 2021
Foreign exchange fluctuations (net)
Gains (losses) arising from exchange rate fluctuations on the Bank’s investments in the Cayman, Luxembourg, and EFC Branches (3,281,452) (2,643,931) 3,862,128
Gains (losses) on financial assets and liabilities
Income generated from the use of derivative contracts as foreign exchange hedge 3,444,617 2,773,337 (6,374,108)
Income Taxes
Tax effect of derivative contracts used as hedge - PIS/COFINS (163,165) (129,406) 275,052
Tax effect of derivative contracts used as hedge - Income/Social Contribution Taxes - - 2,236,928</t>
        </is>
      </c>
    </row>
    <row r="6">
      <c r="A6" s="4" t="inlineStr">
        <is>
          <t>Schedule of effective tax rate</t>
        </is>
      </c>
      <c r="B6" s="4" t="inlineStr">
        <is>
          <t>Schedule of effective tax rate
In BRL thousands 2023 2022 2021
Operating Income Before Tax 11,921,652 19,574,727 24,750,329
Income Tax 2,422,839 5,235,252 9,191,005
Effective tax rate 20.32 26.74 37.13</t>
        </is>
      </c>
    </row>
    <row r="7">
      <c r="A7" s="4" t="inlineStr">
        <is>
          <t>Schedule of bank recorded amounts in equity</t>
        </is>
      </c>
      <c r="B7" s="4" t="inlineStr">
        <is>
          <t xml:space="preserve">Schedule of bank recorded amounts
in equity
In BRL thousands 2023 2022 2021
Tax credits recognized in equity 139,356,609 4,853,421 4,583,297
Measurement of securities at fair value through other comprehensive income 136,550,936 2,061,631 1,978,165
Measurement of cash flow hedge 223,487 758,045 388,307
Measurement of investment hedge 562,353 562,352 562,353
Measurement of defined benefit plan 2,019,833 1,471,393 1,654,472
Tax expenses recognized in equity (140,799,732) (1,474,107) (2,349,500)
Measurement of securities at fair value through other comprehensive income (133,417,362) (1,465,965) (2,340,394)
Measurement of cash flow hedge (430,444) - -
Measurement of investment hedge (1,421,361) - -
Measurement of defined benefit plan (5,530,565) (8,142) (9,106)
Total (1,443,123) 3,379,314 2,233,797 </t>
        </is>
      </c>
    </row>
    <row r="8">
      <c r="A8" s="4" t="inlineStr">
        <is>
          <t>Schedule of balances of tax assets and liabilities</t>
        </is>
      </c>
      <c r="B8" s="4" t="inlineStr">
        <is>
          <t>Schedule of balances of tax assets and liabilities
In BRL thousands 2023 2022 2021
Deferred Tax Assets 43,445,704 38,607,588 37,640,297
Comprising:
Temporary differences (1) 37,877,300 33,086,551 32,884,314
Tax loss 5,561,066 5,521,037 4,755,983
CSLL 18% 7,338 - -
Total deferred tax assets 43,445,704 38,607,588 37,640,297
Deferred tax liabilities 3,699,432 3,642,000 2,225,190
Comprising:
Excess depreciation of leased assets 391,490 289,026 -
Fair value adjustment of trading securities and derivatives 3,307,942 3,352,974 2,225,190
Total deferred tax liabilities 3,699,432 3,642,000 2,225,190
(1) Temporary differences primarily related to impairment losses on loans and receivables, provisions
for judicial and administrative proceedings, and the effect of the fair value on financial instruments.</t>
        </is>
      </c>
    </row>
    <row r="9">
      <c r="A9" s="4" t="inlineStr">
        <is>
          <t>Schedule of changes in the balances of tax assets and liabilities</t>
        </is>
      </c>
      <c r="B9" s="4" t="inlineStr">
        <is>
          <t>Schedule of changes in the balances of tax assets and liabilities
In BRL thousands Balances at December 31, 2022 Adjustment to Fair value adjustments (1) Other (2) Acquisition / Merger Balance on December 31, 2023
Deferred Tax Assets 38,607,588 5,720,657 (950,117) 67,576 - 43,445,704
Temporary differences 33,086,551 5,673,290 (950,117) 67,576 - 37,877,300
Tax loss 5,521,037 40,029 - - - 5,561,066
CSLL 18% - 7,338 - - - 7,338
Deferred Tax Liabilities: 3,642,000 169,844 (116,235) 3,823 - 3,699,432
Temporary differences 3,642,000 169,844 (116,235) 3,823 - 3,699,432
Total 34,965,588 5,550,813 (833,882) 63,753 - 39,746,272
Thousand of reais Balances at December 31, 2021 Adjustment to Adjustments to fair value (1) Other (2) Acquisition / Merger Balance on December 31, 2022
Deferred Tax Assets 37,640,297 2,834,405 (735,734) (1,131,380) - 38,607,588
Temporary differences 32,884,314 2,069,351 (735,734) (1,131,380) - 33,086,551
Tax loss 4,755,983 765,054 - - - 5,521,037
CSLL 18% - - - - - -
Deferred Tax Liabilities: 2,225,190 2,898,723 (647,856) (834,057) - 3,642,000
Temporary differences 2,225,190 2,898,723 (647,856) (834,057) - 3,642,000
Total 35,415,107 (64,318) (87,878) (297,323) - 34,965,588
In BRL thousands Balances at December 31, 2020 Adjustment to Adjustments to fair value (1) Other (2) Acquisition / Merger Balance on December 31, 2021
Tax assets: 37,999,396 (3,609,495) 1,696,091 1,554,305 - 37,640,297
Temporary differences 32,131,133 (2,497,215) 1,696,091 1,554,305 - 32,884,314
Tax loss carry forwards 5,693,104 (937,121) - - - 4,755,983
CSLL 18% 175,159 (175,159) - - - -
Deferred tax liabilities: 4,546,595 (1,344,268) (977,137) - - 2,225,190
Temporary differences 4,546,595 (1,344,268) (977,137) - - 2,225,190
Total 33,452,801 (2,265,227) 2,673,228 1,554,305 - 35,415,107
(1) Refers to the tax recognized in equity.
(2) In 2023, it refers mainly to the net of deferred taxes in the amount of R$63,753 (2022 –
R$ (297,323) and 2021 – R$1,554,305), which have the same counterparty and realization period.</t>
        </is>
      </c>
    </row>
    <row r="10">
      <c r="A10" s="4" t="inlineStr">
        <is>
          <t>Schedule of expected realization of deferred tax assets</t>
        </is>
      </c>
      <c r="B10" s="4" t="inlineStr">
        <is>
          <t xml:space="preserve">Schedule of expected realization of deferred tax assets
Deferred Tax Assets Deferred Tax Liabilities
Year Temporary differences Tax losses CSLL 18% Total Temporary differences Total
2024 12,471,971 304,170 7,338 12,783,479 1,033,718 1,033,718
2025 6,719,740 114,323 - 6,834,063 1,009,210 1,009,210
2026 8,632,828 30,232 - 8,663,060 790,195 790,195
2027 6,972,302 5,307 - 6,977,609 772,793 772,793
2028 2,222,631 1,251,773 - 3,474,404 21,352 21,352
2028 to 2032 857,828 3,833,641 - 4,691,469 72,164 72,164
Until 2033 - 21,620 - 21,620 - -
Total 37,877,300 5,561,066 7,338 43,445,704 3,699,432 3,699,43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ing policies and determination criteria</t>
        </is>
      </c>
      <c r="B1" s="2" t="inlineStr">
        <is>
          <t>12 Months Ended</t>
        </is>
      </c>
    </row>
    <row r="2">
      <c r="B2" s="2" t="inlineStr">
        <is>
          <t>Dec. 31, 2023</t>
        </is>
      </c>
    </row>
    <row r="3">
      <c r="A3" s="3" t="inlineStr">
        <is>
          <t>Accounting Policies And Determination Criteria</t>
        </is>
      </c>
      <c r="B3" s="4" t="inlineStr">
        <is>
          <t xml:space="preserve"> </t>
        </is>
      </c>
    </row>
    <row r="4">
      <c r="A4" s="4" t="inlineStr">
        <is>
          <t>Accounting policies and determination criteria</t>
        </is>
      </c>
      <c r="B4" s="4" t="inlineStr">
        <is>
          <t xml:space="preserve">Accounting policies and determination criteria The accounting policies and the determination criteria
used in the preparation of the consolidated financial statements were as follows: a) Functional and presentation currency The consolidated financial statements of Banco Santander
are presented in Brazilian Reais, the functional currency of the entities and the presentation currency for these financial statements. b) Basis for consolidation i. Subsidiaries The term "Subsidiaries" refers to
entities that are under the Bank's control. This control is based on the Bank's: i) power over the invested entity; ii) exposure or entitlement
to variable returns deriving from its relationship with the invested entity, and iii) ability to use its power to influence the level
of returns, as established by legal, statutory, or contractual provisions. Subsidiary consolidation takes place when the
Bank secures control over the subsidiary and ends upon the loss of control. Notably, the income and expenses of a subsidiary that is either
acquired or divested during the fiscal year are incorporated in the income statement and Other Comprehensive Income from the date on which
the Bank acquires control to the point when it no longer exercises control over the subsidiary. The result and each component of Other Comprehensive
Income are attributed to the controllers of the Bank and to the non-controlling interests even if the effect is assigned to the non-controlling
interests. The total comprehensive income of the subsidiaries is attributed to the owners of the Bank and to the non-controlling interests,
even if this results in a negative balance for the non-controlling interests. All transactions, balances, income, and expenses between
the companies of the Santander Conglomerate are fully eliminated in the consolidated financial statements. Any changes to Santander Conglomerate's stakes
in controlled entities that do not result in a loss of control over the subsidiaries are recorded as equity transactions. The difference
between the value at which the non-controlling interests are adjusted and the fair value of the considerations paid or received is recorded
directly in equity and attributed to the owners of the Company. When the Bank loses control of a subsidiary, the
gain or loss is recognized in the income statement and is determined by the difference between: (i) the sum of the fair value of the considerations
received and the fair value of the residual interest; and (ii) the previous balance of the subsidiary's assets (including goodwill) and
liabilities, and non-controlling interests, if any. All values previously recognized in "Other Comprehensive Income" related
to the subsidiary are accounted for as if the Bank had directly disposed of the corresponding assets or liabilities of the subsidiary
(i.e., reclassified to profit or loss or transferred to another shareholders' equity account, as required or permitted by the applicable
IFRSs). The fair value of any investment held in the former subsidiary at the date of loss of control is considered as the fair value
upon initial recognition for subsequent accounting under IFRS 9 Financial Instruments or, where applicable, the cost upon initial recognition
of an investment in an associate or joint venture. ii. Interests in joint ventures (entities under
joint control) and associates Joint ventures are equity interests in entities that
are not subsidiaries, yet are jointly controlled by two or more unrelated entities. This joint control is manifested in contractual arrangements
in which two or more entities ("venturers") acquire interests in entities ("jointly controlled entities") or own operations
or hold assets, such that the strategic financial and operational decisions affecting the joint venture are contingent upon the unanimous
decision of the venturers. Associates are those entities over which the Bank
has the ability to exert significant influence (significant influence is the power to partake in the decision-making regarding the financial
and operational policies of the invested entity) but lacks control or joint control. In the consolidated financial statements, the interests
in jointly-controlled entities and investments in associates are accounted for using the equity method, that is, the Bank's share in the
net assets of the invested entity, taking into account dividends received from the eliminations of capital and other derivatives. Pertinent
details regarding the entities accounted for using the equity method by the Bank are disclosed in note 11. iii. Mergers, acquisitions, and company disposals A business combination refers to the amalgamation
of two or more separate entities or economic units into a single entity or a group of entities, accounted for in accordance with IFRS
3 – “Business Combinations”. Business combinations are carried out in such
a way that the Bank gains control of an entity and are accounted for as follows:
· The Bank calculates the cost
of the business combination, defined as the fair value of the assets offered, the liabilities incurred, and the equity instruments issued, if
applicable.
· The fair values of the assets,
liabilities, and contingent liabilities of the acquired entity or business, including intangible assets not recognized by the acquired
entity, are estimated on the acquisition date and recognized in the consolidated balance sheet.
· The surplus of the acquisition
cost over the fair value of the identifiable net asset acquired is recognized as goodwill (note 13). The surplus of the fair value of
the identifiable net assets over the acquisition costs is regarded as an advantageous purchase and is recognized in the income statement
on the acquisition date. Note 3 outlines the most significant transactions
that took place in 2023, 2022, and 2021. iv. Investment Funds This encompasses the Investment Funds in which the
Bank and its subsidiaries hold a substantial stake or the entirety of their shares, and over which the Bank and its subsidiaries are exposed,
or have the right to variable returns and have the ability to influence these returns through decision-making power, in accordance with
IFRS 10 – Consolidated Financial Statements, and are therefore consolidated in these Consolidated Financial Statements. c) Definitions and classification
of financial instruments i. Definitions “Financial instrument” is defined
as any agreement that creates a financial asset in one entity and concurrently a financial liability or equity interest in a different
entity. “Equity instruments” are any contracts
representing a residual equity interest in the assets of the issuing entity after all its liabilities have been deducted. "Derivative" is a financial instrument
whose value changes in response to fluctuations in an observable market variable (such as interest rates, currency exchange rates, financial
instrument prices, market indices, or credit ratings), where the initial investment is considerably lower relative to other financial
instruments that react comparably to shifts in market factors, and is typically settled at a future date. "Hybrid financial instruments" are
agreements that simultaneously encompass a non-derivative main contract and a derivative, termed an embedded derivative, which is non-transferable
on its own and has the effect of causing part of the cash flows from the hybrid contract to fluctuate in a manner similar to that of a
standalone derivative. The following transactions are not treated for accounting
purposes as financial instruments: • Investments in subsidiaries, jointly-controlled
entities, and associates (note 3&amp;11). • Rights and obligations arising from employee
benefit plans (note 21). ii. Classification of financial assets for measurement
purposes Financial assets are initially classified into various
categories for management and measurement purposes, except when it is mandatory to report them as "Non-current assets held for sale,"
or in cases pertaining to "Cash and cash equivalents," "Derivatives used as hedging instruments," and "Investments
in associates," all of which are accounted for separately. Financial assets are, for measurement purposes, included
in one of the following categories: • Financial assets measured at fair value
through profit or loss: • Financial assets measured at fair value
through Other Comprehensive Income: Gains or losses arising from changes in fair value
are recognized in equity, except for losses due to impairment, which are recognized in the income statement. When a financial asset is
disposed of or shows evidence of a decline in fair value due to impairment, the previously accumulated amount in the fair value adjustment
account within equity is reclassified to the income statement. • Financial assets measured at amortized
cost: iii. Classification of financial assets for presentation
purposes Financial assets are classified by nature under
the following line items of the consolidated balance sheet: •
“Cash and Cash Equivalents” and “Compulsory
deposits with the Brazilian Central Bank”: cash balances and demand deposit credit balances with Brazil’s Central Bank (“Bacen”). •
"Financial assets measured at amortized cost":
this includes loans granted by the Bank, as well as financial leasing credits and other outstanding balances of financial nature owed
to the Bank, such as checks drawn on financial institutions, credit balances with clearing houses and settlement agencies for stock exchange
and organized market transactions, bonuses paid in cash, capital calls, fees and commissions receivables for financial guarantees, and
outstanding balances resulting from transactions not originated through banking operations and services, such as rent collections and
similar items. •
“Loans and other receivables from credit institutions”:
credits of any kind in the name of financial institutions. •
“Loans and advances to customers”: this
includes outstanding balances of all other credits and loans granted by the Bank, including transactions conducted in the open market
through centralized counterparties. •
“Debt instruments”: bonds and other securities
that constitute a debt obligation for the issuer, yield interest, and are issued in either physical or book-entry form. •
"Equity instruments": financial instruments
issued by other entities, such as shares, which are of an equity nature for the issuer, excluding investments in subsidiaries, jointly-controlled
entities, or associates. •
“Derivatives”: this includes the fair value
in favor of the Bank from derivatives that are not categorized as hedging instruments. •
“Derivatives used as hedging instruments”:
this includes the fair value in favor of the Bank from derivatives assigned as hedging instruments. •
“Investments in associates and joint ventures”:
this includes investments in jointly-controlled entities or associates. iv. Classification of financial liabilities for
measurement purposes Financial liabilities are classified, for measurement
purposes, into one of the following categories: • Financial
Liabilities Measured at Fair Value through Profit or Loss: this category includes financial liabilities issued to generate short-term
profit from their price fluctuations, financial derivatives not considered as hedge accounting, and financial liabilities arising from
the direct sale of financial assets acquired under repurchase agreements or borrowed ("Short positions"). • Financial liability at amortized cost:
financial liabilities, regardless of their form and maturity, not included in any of the previous categories and arising from financing
activities undertaken by financial institutions. v. Classification of financial liabilities for
presentation purposes Financial liabilities are classified by nature under
the following line items in the consolidated balance sheet: • “Brazilian
Central Bank Deposits”: deposits of any nature received from Brazil’s Central Bank (“Bacen”). • “Deposits
from credit institutions”: deposits of any kind, including liabilities from loans and on-lending as well as funding raised in the
open market, received from credit institutions. • “Customer
deposits”: this includes deposits of any kind such as demand, savings, and time deposits, as well as open market transactions, received
from customers. • “Liabilities
arising from securities”: this includes the value of bonds and other debt represented by tradable securities, except for subordinated
liabilities. • “Derivatives”:
this includes the negative fair value balance of the Bank’s derivatives that are not part of hedge accounting. • “Short
positions”: this includes the value of financial liabilities arising from the direct sale of financial assets acquired under repurchase
agreements or borrowed. • "
Capital-eligible debt instruments ": the value of financing received which, in terms of payment priority, rank below ordinary debt.
This category also encompasses financial instruments issued by the Bank which, despite being shares for legal purposes, do not satisfy
the criteria to be categorized as equity. • "Other
financial liabilities": this includes the value of payment obligations characterized as financial liabilities not accounted for under
other line items and liabilities subject to financial guarantee agreements, excluding those classified as questionable settlement. • “Derivatives
used as hedging instruments”: this includes the fair value of the Bank’s liabilities from derivatives assigned as hedging
instruments. d) Funding, issuances, and other liabilities Funding instruments are initially recorded
at their fair value, which is essentially regarded as the transaction price. They are subsequently measured at amortized cost (on an accrual
basis) with its inherent expenses recognized as a financial cost. Within the initial liability recognition criteria,
attention should be given to composite instruments, which are classified as such because they comprise both a debt instrument (liability)
and an embedded shareholders' equity component (derivative). The registration of a composite instrument
involves the combination of (i) a main instrument, which is recognized as a genuine liability of the entity (debt), and (ii) an equity
component (derivative convertible into ordinary shares). The issuance of "Notes" must be recorded
in a specific liability account and adjusted based on the contracted rates, and recalibrated due to the impact of exchange rate variation,
when issued in a foreign currency. All remunerations related to these instruments, such as interest and currency fluctuations (difference
between the functional currency and the currency in which the instrument was denominated), must be recognized as expenses for the period,
in accordance with the accrual basis of accounting. Pertinent information regarding the issuance
of these capital-eligible debt instruments is described in note 19. e) Measurement of financial assets
and liabilities and recognition of fair value changes In general, financial assets and liabilities are
initially recognized at fair value, which is deemed equivalent, until proven otherwise, to the transaction price. Financial instruments
not measured at fair value through profit or loss are adjusted for transaction costs. Financial assets and liabilities are subsequently
measured at the end of each period as follows: i. Measurement of financial assets Financial assets are measured at fair value, without
deduction for estimated transaction costs that might be incurred upon their disposal, except for financial assets measured at amortized
cost, equity instruments whose fair value cannot be determined in a sufficiently objective manner, and financial derivatives that have
equity instruments of this kind as their underlying and are settled by delivering such instruments. The “fair value” of a financial instrument
on a given date is the price that would be received from the sale of an asset or would be paid for the transfer of a liability in a voluntary
exchange among market participants on the measurement date. The most objective and common benchmark for the fair value of a financial
instrument is the price that would be paid for it in an active, transparent, and significant market (“quoted price” or “market
price”). In the absence of a market price for a particular
financial instrument, its fair value is estimated based on the valuation techniques commonly adopted by the international financial community,
taking into account the specific characteristics of the instrument to be measured and, most importantly, the various types of risks associated
with it. All derivatives are recognized on the balance sheet
at fair value from the transaction date. When the fair value is positive, they are recognized as assets; when negative, as liabilities.
Changes in the fair value of derivatives since the transaction date are recognized in the "Gains (losses) on financial assets and
liabilities" line item of the consolidated income statement. Specifically, the fair value of standard financial derivatives included
in the portfolios of financial assets or liabilities measured at fair value through profit or loss is deemed equivalent to their daily
quoted price; if, under exceptional circumstances, should it be unfeasible to ascertain the quoted price on a specific date, these derivatives
are measured using methods similar to those employed for valuing derivatives traded in the over-the-counter market. The fair value of over-the-counter traded derivatives
is deemed to be the aggregate of the instrument's future cash flows, discounted to their present value on the measurement date (referred
to as "present value" or "theoretical close"), employing commonly used financial market valuation techniques such
as Net Present Value (NPV), option pricing models, and other methods. "Financial assets measured at amortized cost"
are measured at amortized cost utilizing the effective interest method. The "amortized cost" is the acquisition cost of a financial
asset or liability, either increased or decreased, as applicable, by the principal repayments and cumulative amortization (included in
the income statement) of the difference between the initial cost and the maturity value. In the case of financial assets, the amortized
cost also includes any reductions for impairment or inability to collect. For financial assets measured at amortized cost that are subject
to fair value hedging, the fair value changes of these assets associated with the hedged risk(s) are recognized. The "Effective interest rate" is the discount
rate that exactly matches the initial value of the financial instrument when compared to the projected cash flows from various sources
throughout its residual useful life. In the case of fixed-income financial instruments, the effective interest rate coincides with the
contractual interest rate stipulated on the contract date, plus, as applicable, fees and transaction costs which, given their nature,
are part of their financial yield. For equity financial instruments, the effective interest rate coincides with the prevailing return
rate on all commitments until the following interest adjustment reference date. Equity instruments for which fair value cannot be
measured in a sufficiently objective manner are measured at acquisition cost, adjusted, as appropriate, for impairment losses related
thereto. The values at which financial assets are recognized
correspond, in all material respects, to the Bank's maximum credit risk exposure as of the date of each financial statement. Furthermore,
the Bank has secured guarantees and additional credit support to mitigate its exposure to credit risk, predominantly comprising mortgages,
cash collateral, equity instruments, sureties, assets leased under leasing and rental agreements, assets acquired under repurchase agreements,
securities lending, and derivatives. ii. Measurement of financial liabilities Typically, financial liabilities are measured at
amortized cost, as previously defined, except for those included under the line items "Financial liabilities measured at fair value
through profit or loss" and "Other financial liabilities measured at fair value through profit or loss," as well as financial
liabilities designated as hedging instruments, which are measured at fair value. iii. Recognition of fair value changes As a general rule, changes in the book value of financial
assets and liabilities are recognized in the consolidated income statement. These are distinguished between those arising from the interest
provisioning and similar gains - recognized under the line item "Interest and Similar Income" or "Interest and Similar
Expenses," as applicable - and those derived from other factors, recognized at their net value under the line item "Gains (Losses)
on Financial Assets and Liabilities (Net). Adjustments due to fair value changes related to
financial assets measured at fair value through Other Comprehensive Income are temporarily recognized in equity under the line item "Other
Comprehensive Income." Items debited or credited to this account remain in the Bank's consolidated shareholders' equity until the
respective assets are written off, at which point they are debited to the consolidated income statement. iv. Hedging transactions The consolidated entities make use of financial derivatives
for the following purposes: (i) to provide these instruments to clients who request them for managing their market and credit risks; (ii)
to employ them in the risk management of their own positions and the assets and liabilities of the Bank's entities (Derivatives used as
hedging instruments); and (iii) to achieve gains from price fluctuations of these derivatives (Derivative financial instruments). Financial derivatives that do not qualify for hedge
accounting are treated, for accounting purposes, as trading derivatives. A derivative qualifies for hedge accounting if all
the following conditions are met: 1. The derivative instrument provides protection
against one of the three types of exposure listed below: a. Changes in the fair value of assets and liabilities
as a result of fluctuations, among others, in interest rates and/or the exchange rate to which the position or balance being hedged is
subject (fair value hedge); b. Changes in the projected cash flow stemming from
financial assets and liabilities, commitments, and anticipated transactions that are highly likely (cash flow hedging); c. Net investment in an overseas venture (hedging
of a net investment in an overseas operation). 2. When it is effective in offsetting the inherent
exposure associated with the item or protected position over the entire anticipated duration of the hedge, that is: a. On the date of the agreement, the hedge is expected
to be highly effective under normal circumstances (prospective effectiveness). b. There is sufficient evidence that the hedge remained
effective throughout the entire period for which the hedge or hedged item was designated (retrospective effectiveness). 3. There must be adequate documentation proving the
specific designation of the financial derivative for the hedging of certain balances or transactions, and the manner in which this effective
protection was expected to be achieved and measured, contingent upon its conformity with the Bank's own risk management practices. Changes in the value of financial instruments eligible
for hedge accounting are recognized as follows: a. For fair value hedging, both gains and losses
on the hedge instruments and the hedged items (attributable to the type of risk being hedged) are recognized directly in the consolidated
statement of income. b. For cash flow hedging, the effective portion
of the change in the value of the hedging instrument is temporarily recognized in equity under the line item "Other Comprehensive
Income - Cash Flow Hedging" until the forecasted transactions occur, at which point this portion is then recorded in the consolidated
income statement, unless the forecasted transactions lead to the recognition of non-financial assets or liabilities, in which case this
portion will be included in the cost of the non-financial asset or liability. The ineffective portion of the change in the value of foreign
exchange hedging derivatives is recognized directly in the consolidated income statement. c. The ineffective portion of gains and losses
on hedge instruments related to cash flow hedging and hedges of a net investment in an overseas operation is recognized directly in "Gains
(losses) on financial assets and liabilities (net)" in the consolidated income statement. If a derivative designated as a hedging instrument
ceases to meet the previously described requirements as a result of expiration, ineffectiveness, or for any other reason, such derivative
will be reclassified as a derivative measured at fair value through profit or loss. Upon discontinuation of fair value hedge accounting
(whether due to revocation, expiration, sale, or failure to continue meeting accounting hedge criteria), the previously recognized adjustments
to the hedged item are transferred to the profit and loss account, using the recalculated effective interest rate at the date of the hedge's
termination. The adjustments must be fully amortized by the maturity date. When cash flow hedging operations are discontinued,
any cumulative gain or loss on the hedge instrument recognized in equity under the line item "Other Comprehensive Income" (from
the time the hedge was established and deemed effective) is immediately recognized in the profit and loss account. For the accounting and disclosure of hedge accounting
structures as of December 31, 2023, the Bank employed the provision of IFRS 9 of maintaining the practices determined by IAS 39. f) Write-off of financial assets and
liabilities Financial Asset Write-Off The Bank writes off a financial asset when
the contractual rights to the cash flows from the asset expire or when it transfers the rights to receive the contractual cash flows
in a transaction in which substantially all risks and rewards associated with the financial asset's ownership are transferred, or in
which the Bank neither transfers nor retains substantially all the risks and rewards of the financial asset's ownership and does not
maintain control over the financial asset. Upon the write-down of a financial asset, the
difference between the asset's carrying amount (or the carrying amount assigned to the portion of the asset written down) and the sum
(i) of the consideration received (including any new asset acquired, net of any new liability undertaken) and (ii) any accumulated gains
or losses recognized in "Other Comprehensive Income" is recorded in the profit and loss account. Any gains/losses accumulated and recognized
in "Other Comprehensive Income" related to equity instruments measured at fair value through Other Comprehensive Income are
not recorded in the profit and loss statement upon the disposal of these securities. The Bank engages in transactions in which it
transfers assets recognized on its balance sheet, but retains all or substantially all the risks and rewards of the transferred assets
or a portion thereof. In these cases, the transferred assets are not written off. Examples of such transactions include the assignment
of loan portfolios with joint liability. In transactions where the Bank neither retains nor substantially transfers all the risks and
rewards of ownership of a financial asset and retains control of the asset, the Bank continues to recognize the asset based on the degree
of its ongoing engagement, determined by the extent to which it is exposed to changes in the value of the transferred asset. Financial asset write-off due to credit
assignment The accounting treatment for the transfer of
financial assets depends on the extent to which the risks and rewards associated with the transferred assets have been transferred to
third parties: If the Bank transfers substantially all the
risks and rewards to third parties, execute an unconditional sale of financial assets, engage in the sale of financial assets under an
agreement stipulating their repurchase at fair value on the repurchase date, conduct the sale of financial assets with a call option purchase
or a put option sale that is significantly out of the money, or securitization of assets in which the transferor does not retain a subordinated
debt or provide credit enhancement to the new holders, and other similar cases, the transferred financial asset is written off, and any
rights or obligations retained or created in the transfer are recognized simultaneously. If the Bank retains substantially all the risks
and rewards associated with the transferred financial asset, such as financial asset sales under an agreement stipulating their repurchase
at a fixed price or at the sale price plus interest, a securities lending agreement in which the borrower pledges to return the same assets
or similar assets, and other similar situations, the transferred financial asset is not written off and continues to be measured using
the same criteria as before the transfer. However, the following items are recognized: A corresponding financial liability, for an
amount equal to the consideration received; this liability is thereafter measured at amortized cost. The revenue from the transferred financial
asset not written down and any expense incurred with the new financial liability. If the Bank does not transfer or substantially
retain all the risks and rewards associated with the transferred financial asset - such as the sale of financial assets with a purchased
call option or a written put option that is not significantly out of the money, securitization of assets in which the assignor retains
a subordinated debt or another type of credit enhancement related to a portion of the transferred asset, and other similar scenarios -
a distinction is then drawn as follows: If the assignor does not retain control of
the transferred financial asset, the asset is written off, and any rights or obligations retained or created in the transfer are recognized. If the assignor retains control, it continues
to recognize the transferred financial asset at a value equivalent to its exposure to value fluctuations and recognizes a financial liability
associated with the transferred financial asset. The net carrying amount of the transferred asset and the corresponding liability is the
amortized cost of the retained rights and obligations if the transferred asset is measured at amortized cost, or the fair value of the
retained rights and obligations if the transferred asset is measured at fair value. Financial Liabilities Write-Off The Bank writes off a financial liability when
its contractual obligations are extinguished, annulled, or reach their maturity. g) Offsetting of assets
and liabilities Financial assets and liabilities
are offset, that is, recorded in the balance sheet at their net value, only if the Bank and its subsidiaries currently have a legally
enforceable right to offset the recognized amounts and intend to settle on a net basis, or to realize the asset and settle the liability
simultaneously. Offsetting and Settlement Agreements
for Obligations – IFRS 07 – Derivative Instruments (Disclosure) - Banco Santander has netting and settlement agreements for
obligations within the National Financial System ("SFN"), signed with both natural and legal persons, whether part of the SFN
or not, resulting in increased financial settlement assurance with the parties that have such agreements. These agreements stipulate
that, in the event of counterparty default, the payment obligations to Banco Santander arising from credit and derivative transactions
will be offset by Banco Santander's payment obligations to the counterparty. The table below provides details
of the financial assets and liabilities subject to offsetting as of December 31, 2023, 2022, and 2021:
Schedule of financial assets and liabilities subject to offsetting
In BRL thousands 2023
Financial assets, gross Financial assets Financial assets, net
Assets:
Derivatives 30,038,423 (743,702) 29,294,721
Financial liabilities, gross Financial liabilities Financial liabilities, net
Liabilities:
Derivatives 25,684,130 (743,702) 24,940,428
In BRL thousands 2022
Financial assets, gross Financial assets Financial assets, net
Assets:
Derivatives 22,433,990 (458,166) 21,975,824
Financial liabilities, gross Financial liabilities Financial liabilities, net
Liabilities:
Derivatives 19,157,491 (458,166) 18,699,325
In BRL thousands 2021
Financial assets, gross Financial assets Financial assets, net
Assets:
Derivatives 21,575,848 (435,92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liabilit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breakdown of the balance of other liabilities</t>
        </is>
      </c>
      <c r="B4" s="4" t="inlineStr">
        <is>
          <t>Schedule of breakdown of the balance of other liabilities
In BRL thousands 2023 2022 2021
Provisioned expenses and deferred income (1) 3,768,139 4,127,300 2,649,744
Ongoing transactions (3) 1,206,095 794,786 796,671
Provision for stock-based compensation 368,434 340,789 319,660
Insurance contract liabilities(4) 1,734,544 1,950,220 2,011,596
Other (2) 11,937,017 5,679,249 4,723,707
Total 19,014,230 12,892,344 10,501,378
(1) Primarily relates to outstanding payments for personnel expenses
(2) Includes Credits for Funds to be Disbursed, such as Administrative Fees, and Payables from
Related Parties and Suppliers.
(3) Mainly includes amounts to be transferred to credit card networks (funds in transit) and
amounts to be disbursed for real estate loan operations.
(4) Includes the effects of the adoption of IFRS 17, as disclosed in note 1, item c.1.</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Comprehensive Income (Tables)</t>
        </is>
      </c>
      <c r="B1" s="2" t="inlineStr">
        <is>
          <t>12 Months Ended</t>
        </is>
      </c>
    </row>
    <row r="2">
      <c r="B2" s="2" t="inlineStr">
        <is>
          <t>Dec. 31, 2023</t>
        </is>
      </c>
    </row>
    <row r="3">
      <c r="A3" s="3" t="inlineStr">
        <is>
          <t>Other comprehensive income [abstract]</t>
        </is>
      </c>
      <c r="B3" s="4" t="inlineStr">
        <is>
          <t xml:space="preserve"> </t>
        </is>
      </c>
    </row>
    <row r="4">
      <c r="A4" s="4" t="inlineStr">
        <is>
          <t>Schedule of other comprehensive income financial assets measured at fair value</t>
        </is>
      </c>
      <c r="B4" s="4" t="inlineStr">
        <is>
          <t xml:space="preserve">Schedule of other comprehensive income financial assets measured at fair value
In BRL thousands 2023
Revaluation gains Revaluation losses Net recognized gains/losses Fair value
Debt Instruments
Government securities 2,533,250 (1,437,728) 1,095,522 58,841,921
Private securities 10,864 (568,948) (558,084) 194,216
Total 2,544,114 (2,006,676) 537,438 59,036,137
In BRL thousands 2022
Revaluation gains Revaluation losses Net recognized gains/losses Fair value
Debt Instruments
Government securities 1,460,128 (2,544,087) (1,083,959) 54,809,740
Private securities 428,640 (52,114) 376,526 582,438
Total 1,888,768 (2,596,201) (707,433) 55,392,178
In BRL thousands 2021
Revaluation gains Revaluation losses Net recognized gains/losses Fair value
Debt Instruments
Government securities 6,756,252 (9,937,757) (3,181,505) 101,158,055
Private securities 795,765 (3,965) 791,800 54,545
Total 7,552,017 (9,941,722) (2,389,705) 101,212,600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s</t>
        </is>
      </c>
      <c r="B3" s="4" t="inlineStr">
        <is>
          <t xml:space="preserve"> </t>
        </is>
      </c>
    </row>
    <row r="4">
      <c r="A4" s="4" t="inlineStr">
        <is>
          <t>Schedule of balance of equity - non-controlling interests</t>
        </is>
      </c>
      <c r="B4" s="4" t="inlineStr">
        <is>
          <t>Schedule of balance of equity
- non-controlling interests
In BRL thousands 2023 2022 2021
Financial Position of non-controlling interest 403,350 497,342 334,349
Banco PSA Finance Brasil S.A. - 130,404 129,289
Rojo Entretenimento S.A. 8,165 7,692 6,939
Banco Hyundai Capital 268,859 218,808 183,538
GIRA, Gestão Integrada de Recebíveis do Agronegócio S.A. (9,379) (72) 3,109
Toro Corretora de Títulos e valores Mobiliários Ltda. 112,023 115,671 11,474
Toro Investimentos S.A. 21,640 19,899 -
Solution 4fleet Consultoria Empresarial S.A. 25 1,648 -
Apê11 Tecnologia e Negócios Imobiliários S.A. (Apê11) 2,017 3,292 -</t>
        </is>
      </c>
    </row>
    <row r="5">
      <c r="A5" s="4" t="inlineStr">
        <is>
          <t>Schedule of balance of profit attributable to non-controlling interests</t>
        </is>
      </c>
      <c r="B5" s="4" t="inlineStr">
        <is>
          <t xml:space="preserve">Schedule of balance of profit attributable to non-controlling interests
In BRL thousands 2023 2022 2021
Profit attributable to non-controlling interests 49,499 52,382 31,272
Comprising:
Santander Leasing S.A. Arrendamento Mercantil - - -
Banco PSA Finance Brasil S.A. 8,068 11,657 12,688
Rojo Entretenimento S.A. 697 530 (148)
Banco Hyundai Capital 50,530 41,107 21,563
GIRA, Gestão Integrada de Recebíveis do Agronegócio S.A. (6,774) (3,182) 1,569
Toro Corretora de Títulos e Valores Mobiliários Ltda. (3,212) 2,693 (4,400)
Toro Investimentos S.A. 3,253 1,229 -
Solution 4Fleet Consultoria Empresarial S.A. (1,785) (1,023) -
Apê11 Tecnologia e Negócios Imobiliários S.A. (Apê11) (1,278) (629) - </t>
        </is>
      </c>
    </row>
    <row r="6">
      <c r="A6" s="4" t="inlineStr">
        <is>
          <t>Schedule of changes in the balance of non-controlling interests</t>
        </is>
      </c>
      <c r="B6" s="4" t="inlineStr">
        <is>
          <t xml:space="preserve">Schedule of changes in the balance of non-controlling interests
2023 2022 2021
In BRL thousands
Balance at the beginning of the fiscal year 497,342 334,349 312,885
Change in the scope of consolidation - - 17,415
Incorporation / Acquisition (134,214) 20,446 -
Dividends paid / Interest on Capital (6,790) (7,432) (19,138)
Capital increase - 66,957 -
Profit attributable to non-controlling interests 49,499 52,382 31,272
Others (2,487) 30,640 (8,085)
Balance at the end of the fiscal year 403,350 497,342 334,349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holders’ equity (Tables)</t>
        </is>
      </c>
      <c r="B1" s="2" t="inlineStr">
        <is>
          <t>12 Months Ended</t>
        </is>
      </c>
    </row>
    <row r="2">
      <c r="B2" s="2" t="inlineStr">
        <is>
          <t>Dec. 31, 2023</t>
        </is>
      </c>
    </row>
    <row r="3">
      <c r="A3" s="3" t="inlineStr">
        <is>
          <t>Shareholders Equity</t>
        </is>
      </c>
      <c r="B3" s="4" t="inlineStr">
        <is>
          <t xml:space="preserve"> </t>
        </is>
      </c>
    </row>
    <row r="4">
      <c r="A4" s="4" t="inlineStr">
        <is>
          <t>Schedule of divided into registered book-entry shares with no par value</t>
        </is>
      </c>
      <c r="B4" s="4" t="inlineStr">
        <is>
          <t xml:space="preserve">Schedule of divided into registered book-entry shares with no par value
Thousand of shares
2023 2022
Common Preferred Total Common Preferred Total
Brazilian residents 124,804 150,621 275,425 120,850 146,392 267,242
Foreign residents 3,693,891 3,529,215 7,223,106 3,697,845 3,533,444 7,231,289
Total shares 3,818,695 3,679,836 7,498,531 3,818,695 3,679,836 7,498,531
(-) Treasury shares (27,193) (27,193) (54,386) (31,162) (31,162) (62,324)
Total outstanding 3,791,502 3,652,643 7,444,145 3,787,533 3,648,674 7,436,207
Thousand of shares
2021
Common Preferred Total
Brazilian residents 109,718 135,345 245,063
Foreign residents 3,708,977 3,544,491 7,253,468
Total shares 3,818,695 3,679,836 7,498,531
(-) Treasury shares (15,755) (15,755) (31,510)
Total outstanding 3,802,940 3,664,081 7,467,021 </t>
        </is>
      </c>
    </row>
    <row r="5">
      <c r="A5" s="4" t="inlineStr">
        <is>
          <t>Schedule of distribution of dividends and interest on equity</t>
        </is>
      </c>
      <c r="B5" s="4" t="inlineStr">
        <is>
          <t>Schedule of distribution of dividends and
interest on equity
2023
Real per Thousand Shares / Units
Thousand of reais Gross Net
Common Preferred Units Common Preferred Units
Interest on Capital (1)(5) 1,700,000 217.92 239.71 457.63 185.23 203.75 388.98
Interest on Capital (2)(5) 1,500,000 192.03 211.23 403.26 163.22 179.55 342.77
Interest on Capital (3)(5) 1,500,000 192.07 211.28 403.35 163.26 179.58 342.84
Interest on Capital (4)(5) 1,120,000 143.42 157.76 301.18 121.91 134.10 256.00
Dividends (4)(5) 380,000 48.66 53.53 102.19 48.66 53.53 102.19
Total 6,200,000
(1) Approved by the Board of Directors on January 19, 2023, paid on March 6, 2023, without any
compensation for inflation adjustment.
(2) Approved by the Board of Directors on April 13, 2023, paid on May 15, 2023, without any compensation
for inflation adjustment.
(3) Approved by the Board of Directors on July 13, 2023, paid on August 16, 2023, without any
compensation for inflation adjustment.
(4) Approved by the Board of Directors on October 10, 2023, paid on November 10, 2023, without
any compensation for inflation adjustment.
(5) These were fully attributed to the mandatory minimum dividends distributed by the Bank for
the fiscal year of 2023.
2022
Real per Thousand Shares / Units
Thousand of reais Gross Net
Common Preferred Units Common Preferred Units
Dividends (1)(5) 1,300,000 165.95 182.55 348.50 165.95 182.55 348.50
Interest on Capital (1) (6) 1,700,000 217.02 238.72 455.73 184.46 202.91 387.37
Dividends (2)(6) 700,000 89.45 98.40 187.85 89.45 98.40 187.85
Interest on Capital (2) (6) 1,000,000 127.79 140.57 268.36 108.62 119.48 228.10
Interest on Capital (3) (6) 1,700,000 217.75 239.52 457.27 185.09 203.59 388.68
Dividends (4)(6) 820,000 105.02 115.53 220.55 105.02 115.53 220.55
Interest on Capital (4) (6) 880,000 112.71 123.98 236.69 95.80 105.38 201.19
Total 8,100,000
(1) Approved by the Board of Directors on February 1, 2022, paid on March 4, 2022, without any
compensation for inflation adjustment.
(2) Approved by the Board of Directors on April 14, 2022, paid on May 16, 2022, without any compensation
for inflation adjustment.
(3) Approved by the Board of Directors on August 5, 2022, paid on September 6, 2022, without
any compensation for inflation adjustment.
(4) Approved by the Board of Directors on October 13, 2022, paid on November 22, 2022, without
any compensation for inflation adjustment.
(5) These were fully attributed to the mandatory minimum dividends distributed by the Bank for
the fiscal year of 2021.
(6) These will be fully attributed to the mandatory minimum dividends distributed by the Bank
for the fiscal year of 2022
2021
Reais per Thousand Shares / Units
Thousand of reais Gross Net
Common Preferred Units Common Preferred Units
Dividends (1)(5) 3,000,000 382.98 421.28 804.26 382.98 421.28 804.26
Interest on Capital (2) (5) 3,400,000 434.04 477.45 911.49 368.94 405.83 774.77
Dividends (3)(5) 3,000,000 382.98 421.28 804.26 382.98 421.28 804.26
Interest on Capital (4) (5) 249,000 31.79 34.97 66.75 27.02 29.72 56.74
Total 9,649,000
(1) Approved by the Board of Directors on February 2, 2021, paid on March 3, 2021, without any
compensation for inflation adjustment.
(2) Approved by the Board of Directors on July 27, 2021, paid on September 3, 2021, without any
compensation for inflation adjustment.
(3) Approved by the Board of Directors on October 26, 2021, paid on December 3, 2021, without
any compensation for inflation adjustment.
(4) Approved by the Board of Directors on December 28, 2021, to be paid starting from February
3, 2022, without any compensation for inflation adjustment.
(5) These were fully attributed to the mandatory minimum dividends distributed by the Bank for
the fiscal year of 2021.</t>
        </is>
      </c>
    </row>
    <row r="6">
      <c r="A6" s="4" t="inlineStr">
        <is>
          <t>Schedule of treasury shares</t>
        </is>
      </c>
      <c r="B6" s="4" t="inlineStr">
        <is>
          <t xml:space="preserve">Schedule of treasury shares
2023 2022 2021
Quantity Quantity Quantity
Units Units Units
Treasury shares at beginning of the period 31,161 15,755 18,829
Shares Acquisitions 1,272 20,297 91
Payment - Share-based compensation (5,241) (4,891) (3,165)
Treasury shares at end of the period 27,192 31,161 15,755
Balance of Treasury Shares in thousand of reais R$ 1,105,013 R$ 1,217,545 R$ 711,268
R$ 1,771 R$ 1,771 R$ 1,771
Balance of Treasury Shares in thousands of reais R$ 1,106,784 R$ 1,219,316 R$ 713,039
Cost/Share Price Units Units Units
Minimum cost (1) R$7.55 R$7.55 R$7.55
Weighted average cost (1) R$27.62 R$27.73 R$33.86
Maximum cost (1) R$49.55 R$49.55 R$49.55
Share Price R$31.00 R$28.19 R$29.98
(1) Since the beginning of trading on the stock
exchange. Additionally, for the fiscal
year ended December 31, 2023, trading of treasury shares resulted in a gain of R$ 27,921
68,895 40,820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basic earnings per share</t>
        </is>
      </c>
      <c r="B4" s="4" t="inlineStr">
        <is>
          <t xml:space="preserve">Schedule of basic earnings per share
2023 2022 2021
Profit attributable to the Parent 9,449,313 14,287,093 15,528,052
Earnings per share (BRL)
Basic Profit per 1,000 shares (in reais - BRL)
Common shares 1,208.83 1,831.43 1,981.65
Preferred shares 1,329.71 2,014.57 2,179.82
Net Profit attributable - Basic (BRL)
Common shares 4,587,598 6,936,588 7,535,924
Preferred shares 4,861,715 7,350,505 7,992,128
Weighted average shares outstanding (in thousands) - Basic
Common shares 3,795,082 3,787,533 3,802,851
Preferred shares 3,656,223 3,648,674 3,666,423 </t>
        </is>
      </c>
    </row>
    <row r="5">
      <c r="A5" s="4" t="inlineStr">
        <is>
          <t>Schedule of diluted earning per share</t>
        </is>
      </c>
      <c r="B5" s="4" t="inlineStr">
        <is>
          <t xml:space="preserve">Schedule of diluted earning per share
2023 2022 2021
Profit attributable to the Parent 9,449,313 14,287,093 15,528,052
Earnings per share (in reais - BRL)
Diluted earnings per 1,000 shares (in reais - BRL)
Common shares 1,208.83 1,831.43 1,981.65
Preferred shares 1,329.71 2,014.57 2,179.82
Net Profit attributable - Basic (in reais - BRL)
Common shares 4,587,598 6,936,588 7,535,924
Preferred shares 4,861,715 7,350,505 7,992,128
Weighted average shares outstanding (in thousand) - Diluted
Common shares 3,795,082 3,787,533 3,802,851
Preferred shares 3,656,223 3,648,674 3,666,423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fair values of financial assets and liabilities</t>
        </is>
      </c>
      <c r="B4" s="4" t="inlineStr">
        <is>
          <t xml:space="preserve">Schedule of fair values of financial assets and liabilities
12/31/2023
Level 2 Level 3 Total
Financial Assets Measured At Fair Value Through Profit Or Loss 76,857,391 125,495,820 6,568,685 208,921,896
Debt instruments 74,213,933 6,115,373 3,961,886 84,291,192
Equity instruments 2,643,458 743,991 34,705 3,422,154
Derivatives - 27,450,135 1,819,517 29,269,652
Loans and advances to customers - 2,288,135 752,577 3,040,712
Reserves at the Central Bank of Brazil - 88,898,186 - 88,898,186
Financial Assets Measured At Fair Value Through Other Comprehensive Income 54,822,917 1,618,535 2,610,638 59,052,090
Debt instruments 54,818,332 1,618,535 2,599,270 59,036,137
Equity instruments 4,585 - 11,368 15,953
Hedging derivatives (assets) - 25,069 - 25,069
Financial Liabilities Measured At Fair Value Through Profit Or Loss - 48,667,180 914,261 49,581,441
Derivatives - 22,849,596 914,261 23,763,857
Short positions - 19,831,991 - 19,831,991
Bonds and securities obligations - 5,985,593 - 5,985,593
Hedging derivatives (liabilities) - 1,176,571 - 1,176,571
12/31/2022
Level 2 Level 3 Total
Financial Assets Measured At Fair Value Through Profit Or Loss 63,367,187 78,496,001 3,652,114 145,515,302
Debt instruments 61,099,827 2,418,822 2,672,805 66,191,454
Equity instruments 2,267,360 309,657 28,262 2,605,279
Derivatives - 19,697,923 536,583 20,234,506
Loans and advances to customers - 1,479,818 414,464 1,894,282
Reserves at the Central Bank of Brazil - 54,589,781 - 54,589,781
Financial Assets Measured At Fair Value Through Other Comprehensive Income 52,154,497 1,767,733 1,503,441 55,425,671
Debt instruments 52,154,405 1,762,547 1,475,226 55,392,178
Equity instruments 92 5,186 28,215 33,493
Hedging derivatives (assets) - 1,741,318 - 1,741,318
Financial Liabilities Measured At Fair Value Through Profit Or Loss - 40,512,986 233,762 40,746,748
Derivatives - 18,465,563 233,762 18,699,325
Short positions - 22,047,423 - 22,047,423
Financial Liabilities Measured At Fair Value Through Profit Or Loss - 8,921,518 - 8,921,518
Bonds and securities obligations - 8,921,518 - 8,921,518
Hedging derivatives (liabilities) - - - -
12/31/2021
Level 2 Level 3 Total
Financial Assets Measured At Fair Value Through Profit Or Loss 50,063,633 36,765,731 3,470,305 90,299,669
Debt instruments 48,184,075 19,329 2,671,208 50,874,612
Equity instruments 1,879,558 183,950 434,809 2,498,317
Derivatives - 20,503,650 293,810 20,797,460
Loans and advances to customers - 321,977 70,478 392,455
Reserves at the Central Bank of Brazil - 15,736,825 - 15,736,825
Financial Assets Measured At Fair Value Through Other Comprehensive Income 98,977,403 1,662,779 601,605 101,241,787
Debt instruments 98,975,973 1,649,925 586,702 101,212,600
Equity instruments 1,430 12,854 14,903 29,187
Hedging derivatives (assets) - 342,463 - 342,463
Financial Liabilities Measured At Fair Value Through Profit Or Loss - 36,484,135 468,432 36,952,567
Derivatives - 23,703,576 468,432 24,172,008
Short positions - 12,780,559 - 12,780,559
Financial Liabilities Measured At Fair Value Through Profit Or Loss - 7,459,784 - 7,459,784
Bonds and securities obligations - 7,459,784 - 7,459,784
Hedging derivatives (liabilities) - 446,973 - 446,973 </t>
        </is>
      </c>
    </row>
    <row r="5">
      <c r="A5" s="4" t="inlineStr">
        <is>
          <t>Schedule of fair value hierarchy</t>
        </is>
      </c>
      <c r="B5" s="4" t="inlineStr">
        <is>
          <t xml:space="preserve">Schedule of fair value hierarchy
Fair Value Gains/ losses (Realized/Not Realized) Transfers to Level 3 Additions / Low Fair value 12/31/2023
Financial Assets Measured At Fair Value Through Profit Or Loss 3,652,114 (50,682) 1,093,895 1,873,358 6,568,685
Financial Assets Measured At Fair Value Through Other Comprehensive Income 1,503,441 30,764 1,090,459 (14,026) 2,610,638
Financial Liabilities Measured At Fair Value In Profit Or Loss Held For Trading 233,762 (109,800) 384,082 406,217 914,261
Fair Value Gains/ losses (Realized/Not Realized) Transfers to Level 3 Additions / Low Fair value 12/31/2022
Financial Assets Measured At Fair Value Through Profit Or Loss 3,470,305 (47,892) (281,213) 510,914 3,652,114
Financial Assets Measured At Fair Value Through Other Comprehensive Income 601,605 (4,792) 325,456 581,172 1,503,441
Financial Liabilities Measured At Fair Value In Profit Or Loss Held For Trading 468,432 (176,639) (89,734) 31,703 233,762
Fair Value Gains/ losses (Realized/Not Realized) Transfers to Level 3 Additions / Low Fair value 12/31/2021
Financial Assets Measured At Fair Value Through Profit Or Loss 4,056,581 (624,506) (36,051) 74,281 3,470,305
Financial Assets Measured At Fair Value Through Other Comprehensive Income 1,297,021 (268,095) - (427,321) 601,605
Financial Liabilities Measured At Fair Value In Profit Or Loss Held For Trading 753,121 (337,847) (137,963) 191,121 468,432 </t>
        </is>
      </c>
    </row>
    <row r="6">
      <c r="A6" s="4" t="inlineStr">
        <is>
          <t>Schedule of financial assets measured at other than fair value and their respective fair values</t>
        </is>
      </c>
      <c r="B6" s="4" t="inlineStr">
        <is>
          <t xml:space="preserve">Schedule of financial assets measured at other than fair value and their respective fair values
12/31/2023
Assets Accounting Value Fair Value Level 1 Level 2 Level 3
Open market investments 23,122,550 23,122,550 23,122,550 - -
Financial Assets Measured At Amortized Cost
Loans and amounts due from credit institutions 25,716,845 25,716,845 - 2,980,557 22,736,288
Loans and advances to customers 514,936,423 514,905,503 - - 514,905,503
Debt instruments 101,087,321 102,199,262 35,646,863 4,033,706 62,518,693
Balances with The Brazilian Central Bank 81,969,532 81,969,532 - 81,969,532 -
Total 746,832,671 747,913,692 58,769,413 88,983,795 600,160,484
12/31/2022
Assets Accounting Value Fair Value Level 1 Level 2 Level 3
Open market investments 22,003,439 22,003,439 22,003,439 - -
Financial Assets Measured At Amortized Cost
Loans and amounts due from credit institutions 20,713,315 20,713,315 - 2,439,823 18,273,492
Loans and advances to customers 488,735,746 484,362,272 - - 484,362,272
Debt instruments 81,329,013 81,129,982 23,419,946 9,873,633 47,836,403
Balances with The Brazilian Central Bank 73,046,299 73,046,299 - 73,046,299 -
Total 685,827,812 681,255,307 45,423,385 85,359,755 550,472,167
12/31/2021
Assets Accounting Value Fair Value Level 1 Level 2 Level 3
Open market investments 16,657,201 16,657,201 16,657,201 - -
Financial Assets Measured At Amortized Cost
Loans and amounts due from credit institutions 26,485,913 26,485,913 - 4,129,438 22,356,475
Loans and advances to customers 464,451,587 460,525,749 - 6,044,808 454,480,941
Debt instruments 73,125,011 74,074,095 28,472,612 12,124,154 33,477,329
Balances with The Brazilian Central Bank 69,178,841 69,178,841 - 69,178,841 -
Total 649,898,553 646,921,799 45,129,813 91,477,241 510,314,745 </t>
        </is>
      </c>
    </row>
    <row r="7">
      <c r="A7" s="4" t="inlineStr">
        <is>
          <t>Schedule of financial liabilities measured at other than fair value and their respective fair values</t>
        </is>
      </c>
      <c r="B7" s="4" t="inlineStr">
        <is>
          <t xml:space="preserve">Schedule of financial liabilities measured at other than fair value and their respective fair values
12/31/2023
Liabilities Accounting Value Fair Value Level 1 Level 2 Level 3
Financial Liabilities at Measured Amortized Cost:
Deposits of Brazil's Central Bank and deposits of credit institutions 118,511,957 118,511,957 - 21,632,841 96,879,116
Customer deposits 583,220,576 582,530,160 - 97,165,180 485,364,980
Marketable debt securities 124,397,422 124,265,003 - - 124,265,003
Debt instruments Eligible Capital 19,626,967 19,626,967 - - 19,626,967
Other financial liabilities 64,793,584 64,793,584 - - 64,793,584
Other financial liabilities 910,550,506 909,727,671 - 118,798,021 790,929,650
12/31/2022
Liabilities Accounting Value Fair Value Level 1 Level 2 Level 3
Financial Liabilities at Measured Amortized Cost:
Deposits of Brazil's Central Bank and deposits of credit institutions 116,079,014 116,079,014 - 24,734,029 91,344,985
Customer deposits 489,953,489 489,920,266 - 63,223,998 426,696,268
Marketable debt securities 107,120,875 105,554,365 - - 105,554,365
Debt instruments Eligible Capital 19,537,618 19,537,618 - - 19,537,618
Other financial liabilities 62,593,104 62,593,104 - - 62,593,104
Other financial liabilities 795,284,100 793,684,367 - 87,958,027 705,726,340
12/31/2021
Liabilities Accounting Value Fair Value Level 1 Level 2 Level 3
Financial Liabilities at Measured Amortized Cost:
Deposits of Brazil's Central Bank and deposits of credit institutions 121,005,909 121,005,909 - 26,200,162 94,805,747
Customer deposits 468,961,069 468,960,950 - 60,911,279 408,049,671
Marketable debt securities 79,036,792 79,035,644 - - 79,035,644
Debt instruments Eligible Capital 19,641,408 19,641,408 - - 19,641,408
Other financial liabilities 61,448,516 61,448,516 - - 61,448,516
Other financial liabilities 750,093,694 750,092,427 - 87,111,441 662,980,986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perational Ratios (Tables)</t>
        </is>
      </c>
      <c r="B1" s="2" t="inlineStr">
        <is>
          <t>12 Months Ended</t>
        </is>
      </c>
    </row>
    <row r="2">
      <c r="B2" s="2" t="inlineStr">
        <is>
          <t>Dec. 31, 2023</t>
        </is>
      </c>
    </row>
    <row r="3">
      <c r="A3" s="3" t="inlineStr">
        <is>
          <t>Operational Ratios</t>
        </is>
      </c>
      <c r="B3" s="4" t="inlineStr">
        <is>
          <t xml:space="preserve"> </t>
        </is>
      </c>
    </row>
    <row r="4">
      <c r="A4" s="4" t="inlineStr">
        <is>
          <t>Schedule of financial conglomerate</t>
        </is>
      </c>
      <c r="B4" s="4" t="inlineStr">
        <is>
          <t xml:space="preserve">Schedule of financial
conglomerate
Financial Conglomerate
Thousand of reais 2023 2022 2021
Tier I Regulatory Capital 81,259.1 75,943.7 76,969.9
Principal Capital 75,042.8 69,229 69,919.8
Supplementary capital 6,216.3 6,714.7 7,050.1
Tier II Regulatory Capital 13,644.2 13,109.8 12,591.3
Regulatory Capital (Tier I and II) 94,903.3 89,053.5 89,561.2
Credit Risk (1) 560,780.9 559,230.6 527,119.3
Market Risk (2) 33,002.7 19,332.1 15,122.2
Operational Risk 60,491.1 60,073.2 58,499.8
Total RWA (3) 654,274.7 638,635.9 600,741.3
Basel I Ratio 12.43 11.89 12.81
Basel Principal Capital 11.48 10.84 11.64
Basel Regulatory Capital 14.51 13.94 14.91
(1) Credit risk exposures subject to capital requirement
calculations under the standardized approach (RWACPAD) are based on the procedures established by BCB Resolution No. 229, dated May 12,
2022.
(2) Includes the portions for market risk exposures
subject to variations in foreign currency coupon rates (RWAjur2), price indices (RWAjur3) and interest rate (RWAjur1/RWAjur4), the price
of commodities (RWAcom), the price of shares classified in the trading portfolio (RWAacs) and portions for exposure to gold, foreign currency
and transactions subject to exchange variation (RWAcam).
(3) Risk-Weighted Assets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erest and similar incom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breakdown of the main items</t>
        </is>
      </c>
      <c r="B4" s="4" t="inlineStr">
        <is>
          <t xml:space="preserve">Schedule of breakdown of the main items of interest and similar charges accrued
Thousand of reais 2023 2022 2021
Cash and balances with the Brazilian Central Bank 13,807,832 10,202,362 2,581,083
Loans and advances - Credit institutions 2,234,602 2,722,311 1,116,013
Loans and advances - Customers 81,330,804 73,596,047 55,775,027
Debt instruments 24,195,031 22,001,700 16,957,840
Pension Plans (note 21) 36,973 19,587 19,612
Other interest 6,677,465 6,683,111 1,537,733
Total 128,282,707 115,225,118 77,987,308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erest and similar expens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breakdown interest and similar charges accrued</t>
        </is>
      </c>
      <c r="B4" s="4" t="inlineStr">
        <is>
          <t>Schedule of breakdown interest and similar charges accrued
Thousand of reais 2023 2022 2021
Credit institutions deposits 9,828,381 6,736,736 4,712,388
Customer deposits 48,543,885 38,508,954 13,187,967
Marketable debt securities and subordinated liabilities:
Marketable debt securities (note 18) 4,998,766 6,951,908 4,536,849
Debt Instruments Eligible to Compose Capital (note 19) 1,925,772 863,394 902,398
Pension Plans (note 21) 189,139 176,224 237,024
Other interest (1) 15,912,730 14,484,725 3,092,216
Total 81,398,673 67,721,941 26,668,842
(1) It is mainly composed of Expenses with Interest on Repo Agreement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quity instrument income (Tables)</t>
        </is>
      </c>
      <c r="B1" s="2" t="inlineStr">
        <is>
          <t>12 Months Ended</t>
        </is>
      </c>
    </row>
    <row r="2">
      <c r="B2" s="2" t="inlineStr">
        <is>
          <t>Dec. 31, 2023</t>
        </is>
      </c>
    </row>
    <row r="3">
      <c r="A3" s="3" t="inlineStr">
        <is>
          <t>Equity Instrument Income</t>
        </is>
      </c>
      <c r="B3" s="4" t="inlineStr">
        <is>
          <t xml:space="preserve"> </t>
        </is>
      </c>
    </row>
    <row r="4">
      <c r="A4" s="4" t="inlineStr">
        <is>
          <t>Schedule of breakdown of the balance income equity instruments</t>
        </is>
      </c>
      <c r="B4" s="4" t="inlineStr">
        <is>
          <t xml:space="preserve">Schedule of breakdown of the balance income equity instruments
Thousand of reais 2023 2022 2021
Equity instruments classified as:
Financial Assets Measured At Fair Value Through Profit Or Loss 18,658 33,985 89,563
Financial Assets Measured At Fair Value Through Other Comprehensive Income 3,521 4,088 477
Total 22,179 38,073 90,04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asis for consolidation</t>
        </is>
      </c>
      <c r="B1" s="2" t="inlineStr">
        <is>
          <t>12 Months Ended</t>
        </is>
      </c>
    </row>
    <row r="2">
      <c r="B2" s="2" t="inlineStr">
        <is>
          <t>Dec. 31, 2023</t>
        </is>
      </c>
    </row>
    <row r="3">
      <c r="A3" s="3" t="inlineStr">
        <is>
          <t>Basis For Consolidation</t>
        </is>
      </c>
      <c r="B3" s="4" t="inlineStr">
        <is>
          <t xml:space="preserve"> </t>
        </is>
      </c>
    </row>
    <row r="4">
      <c r="A4" s="4" t="inlineStr">
        <is>
          <t>Basis for consolidation</t>
        </is>
      </c>
      <c r="B4" s="4" t="inlineStr">
        <is>
          <t xml:space="preserve">3. Basis for consolidation Highlighted
below are both the direct and indirect subsidiaries, as well as investment funds included in the Consolidated Financial Statements of
Banco Santander. Similar information regarding entities accounted for using the equity method by the Bank is provided in note 11.
Schedule of controlled entities and investment funds
Number of Shares or Units Held (in Thousands) 12/31/2023
Investments Business Segment Ordinary Shares and Quotas Preferred Shares Equity interest of Banco Santander Ownership Interest
Controlled by Banco Santander
Aymoré Crédito, Financiamento e Investimento
S.A. (Aymoré CFI) Financial 50,159 - 100.00 100.00
Ben Benefícios e Serviços Instituição
de Pagamentos S.A. (BEN Benefícios) Payment Solution 90,000 - 100.00 100.00
Esfera Fidelidade S.A. Services Provision 10,001 - 100.00 100.00
GIRA - Gestão Integrada de Recebíveis do Agronegócio
S.A. (GIRA) Technology 381 - 80.00 80.00
EmDia Serviços Especializados em Cobrança Ltda Debt Collection and Credit Recovery Management 257,306 - 100.00 100.00
Return Capital S.A. Debt Collection and Credit Recovery Management 33,693 - 100.00 100.00
Rojo Entretenimento S.A. Service Provision 7,417 - 94.60 94.60
Sanb Promotora de Vendas e Cobrança Ltda. Provision of Digital Media Services 71,181 - 100.00 100.00
Sancap Investimentos e Participações S.A. (Sancap) Holding 23,538,159 - 100.00 100.00
Santander Brasil Administradora de Consórcio Ltda.
(Santander Brasil Consórcio) Consortium 872,186 - 100.00 100.00
Santander Corretora de Câmbio e Valores Mobiliários
S.A. (Santander CCVM) Brokerage 14,067,640 14,067,640 99.99 99.99
Santander Corretora de Seguros, Investimentos e Serviços
S.A. (Santander Corretora de Seguros) Brokerage 7,184 - 100.00 100.00
Santander Holding Imobiliária S.A. Holding 558,601 - 100.00 100.00
Santander Leasing S.A. Arrendamento Mercantil (Santander Leasing) Leasing 164 - 100.00 100.00
F1RST Tecnologia e Inovação Ltda. Provision of Technology Services 241,941 - 100.00 100.00
SX Negócios Ltda. Provision of Call Center Services 75,050 - 100.00 100.00
Tools Soluções e Serviços Compartilhados LTDA Service Provision 192,000 - 100.00 100.00
Aymoré CFI Subsidiaries
Banco Hyundai Capital Brasil S.A. Bank 150,000 - 0.00 50.00
Solution 4Fleet Consultoria Empresarial S.A. (Solution 4Fleet) Tecnology 328 - 0.00 80.00
Subsidiary of Santander Leasing
Banco Bandepe S.A. Bank 3,589 - 0.00 100.00
Santander Distribuidora de Títulos e Valores Mobiliários
S.A. (Santander DTVM) Securities Dealer 461 - 0.00 100.00
Subsidiaries of Sancap
Santander Capitalização S.A. Capitalization 64,615 - 0.00 100.00
Evidence Previdência S.A. Pension 42,819,564 - 0.00 100.00
Subsidiary of Santander Holding Imobiliária S.A.
Summer Empreendimentos Ltda. Real Estate 17,084 - 0.00 100.00
Apê11 Tecnologia e Negócios Imobiliários
S.A. (Apê11) Technology 4,231 - 0.00 100.00
Subsidiary of Santander Distribuidora de Títulos e Valores Mobiliários S.A.
Toro Corretora de Títulos e de Valores Mobiliários Ltda. (Toro CTVM) Brokerage 21,559 - 0.00 62.51
Toro Investimentos S.A. Investments 44,101 - 0.00 2.06
Subsidiary of Toro Corretora de Títulos e de Valores Mobiliários Ltda.
Toro Investimentos S.A. Investments 228,461 - 0.00 96.57
Jointly Controlled by Sancap
Santander Auto S.A. Technology 22,452 - 0.00 50.00
Subsidiary of Toro Investimentos S.A.
Toro Asset Management S.A. Investments 918,264 - 0.00 100.00
Mobills Labs Soluções em Tecnologia Ltda. Technology 1,122,000 - 0.00 100.00
Subsidiary of Toro Asset Management S.A.
Mobills Corretora De Seguros Ltda. Brokerage 3,010 - 0.00 100.00
Consolidated Investment Funds
· Santander Fundo de Investimento Amazonas Multimercado Crédito Privado de Investimento no Exterior
(Santander FI Amazonas);
· Santander Fundo de Investimento Diamantina Multimercado Crédito Privado de Investimento no Exterior
(Santander FI Diamantina);
· Santander Fundo de Investimento Guarujá Multimercado Crédito Privado de Investimento no
Exterior (Santander FI Guarujá);
· Santander Fundo de Investimento SBAC Referenciado DI Crédito Privado (Santander FI SBAC);
· Santander Paraty QIF PLC (Santander Paraty) (3);
· Prime 16 – Fundo de Investimento Imobiliário (atual denominação do BRL V -
Fundo de Investimento Imobiliário - FII) (1);
· Santander FI Hedge Strategies Fund (Santander FI Hedge Strategies) (2);
· Fundo de Investimento em Direitos Creditórios Multisegmentos NPL Ipanema VI - Não Padronizado
(Fundo Investimento Ipanema NPL VI) (3);
· Santander Hermes Multimercado Crédito Privado Infraestrutura Fundo de Investimentos;
· Fundo de Investimentos em Direitos Creditórios Atacado – Não Padronizado (4);
· Atual - Fundo de Investimento Multimercado Crédito Privado Investimento no Exterior;
· Fundo de Investimentos em Direitos Creditórios – Getnet (3);
· Santander Flex Fundo de Investimento Direitos Creditórios (4);
· San Créditos Estruturados – Fundo de Investimento em Direitos Creditórios Não
Padronizado (4);
· D365 – Fundo De Investimento em Direitos Creditórios (4);
· Fundo de Investimento em Direitos Creditórios Tellus (4); e
· Fundo de Investimento em Direitos Creditórios Precato IV (4).
(1) Banco Santander was identified as the creditor for certain overdue credit
operations, secured by real estate assets. The operation for recovering these credits involves contributing the real estate collateral
to the equity of the Real Estate Investment Fund, followed by the subsequent transfer of the Fund's quotas to Banco Santander, in settlement
of the aforementioned credit operations.
(2) Banco Santander, through its subsidiaries, holds the risks and rewards associated
with Santander Paraty and the Santander FI Hedge Strategies Subfund, domiciled in Ireland, and fully consolidates both of them within
its Consolidated Financial Statements. Santander Paraty lacks an independent equity position, as all accounting entries are derived from
the financial position of the Santander FI Hedge Strategies Subfund.
(3) This fund was consolidated starting in June
2022 and is controlled by Aymoré CFI, which holds 100% of the fund's units.
(4) Fund controlled by Return Capital Serviços
de Recuperação de Crédito S.A. Corporate actions have been
undertaken to reorganize the operations and activities of the entities in accordance with the business plan of the Santander Conglomerate. a) Acquisition of the remaining ownership
interest in Apê11 Tecnologia e Negócios Imobiliários Ltda. On December 22, 2023, Santander Holding Imobiliária
S.A. ("SHI") – a wholly-owned subsidiary of the Company – executed a Share Purchase Agreement with the shareholders
of Apê11 Tecnologia e Negócios Imobiliários Ltda. ("Apê11") to acquire the remaining 10% of Apê11´s
share capital held by minority shareholders ("Operation"). Following the Operation, SHI now holds 100% of the share capital
of Apê11. b) Full merger of Mob Soluções
em Tecnologia Ltda. by Return Capital S.A. into Mobills Labs Soluções em Tecnologia Ltda. On October 31, 2023, Mob Soluções
em Tecnologia Ltda. ("Mob") was fully merged, with its assets being absorbed by its direct parent company, Mobills Labs Soluções
em Tecnologia Ltda. (“Mobills”), in accordance with the terms outlined in the Protocol and Justification of the operation.
The implementation of the full merger of Mob did not result in an increase in Mobills' share capital, as all issued shares of Mob were
held by Mobills and, therefore, were already accounted for in the investment account by the equity method. c) Sale of the entire ownership interest
held in Banco PSA Finance Brasil S.A. and Stellantis Corretora de Seguros e Serviços Ltda. On August 31, 2023, Aymoré Crédito,
Financiamento e Investimento S.A. ("Aymoré") and Santander Corretora de Seguros, Investimentos e Serviços S.A.
(“Santander Corretora de Seguros”) completed the sale of equity interests held (a) by Aymoré, constituting 50% (fifty
percent) of the share capital of Banco PSA Finance Brasil S.A. ("Banco PSA"), to Stellantis Financial Service, S.A., and (b)
by Santander Corretora de Seguros, representing 50% (fifty percent) of the share capital of Stellantis Corretora de Seguros e Serviços
Ltda. (“Stellantis Corretora”), to Stellantis Services Ltd. ("Operation"). Upon the completion of the Operation, Aymoré
no longer holds any equity interest in Banco PSA, and Santander Corretora de Seguros no longer holds any equity interest in Stellantis
Corretora. d) Acquisition of stake and investment in
Fit Economia de Energia S.A. On August 1, 2023, Santander Corretora de Seguros,
Investimentos e Serviços S.A. entered into an agreement with HB Fit Participações Ltda. for the acquisition and investment
in Fit Economia de Energia S.A. ("Company"). Upon the successful completion of this operation, Santander will hold a 65% ownership
stake in the share capital of the Company ("Operation"). The completion of the Operation is contingent
upon the satisfaction of certain customary conditions precedent in similar transactions, which includes obtaining the applicable regulatory
approvals. e) Joint venture between Banco Santander
(Brasil) S.A. and Sodexo Pass International and Sodexo Pass do Brasil Serviços de Inovação Ltda. On June 24, 2023, Banco Santander entered into
a joint venture agreement with Sodexo Pass International and Sodexo Pass do Brasil Serviços de Inovação Ltda establishing
that, upon completion of the operation, Banco Santander will hold an 20% equity interest in the share capital of Sodexo Pass do Brasil
Serviços e Comércio S.A. ("Operation"). The completion of the Operation is contingent
upon the satisfaction of certain customary conditions precedent in similar transactions, which includes obtaining the applicable regulatory
approvals. f) Acquisition of the entire ownership interest
in Toro Participações S.A. On June 7, 2023, Banco Santander (Brasil) S.A.
entered into a share purchase and sale agreement to acquire a shareholding equivalent to 100 The operation is an opportunity for Santander
to act in a more active and diversified way in the securities brokerage market and in the development of the investment platform, expanding
the offer of products and services in shares, fixed income, public securities, bank securities , private credit, FIIs (real estate investment
funds), ETFs, BDRs (Brazilian Depositary Receipts), as well as operations in the financial education and investment analysis segments. The acquisition premium is justified by the
values ​​of the assets acquired and the expected future profitability due to the synergy generated with the activity of Toro
Participações S.A. The acquisition occurred through the acquisition,
by Santander, of 14,717,658 common, registered shares with no par value issued by the Company with payment under the following conditions: A. on the Closing date, in the amount of R$
291,529 B. R$ 140,210 For Toro's economic-financial assessment, the
discounted cash flow criterion was used. The net consideration for the 100% acquisition
was R$ 384,065 72,538 184,470
Schedule
of acquisition consideration
Transaction date: 01/03/2024
Allocated price 384,065
Shareholders’ Equity (a) 127,057
Surplus - Intangible assets (fair value) (b) 72,538
Brand (c) 37,700
Software (d) 19,057
Customer portfolio (e) 12,044
Non-competition (f) 3,737
Identified assets 199,595
Goodwill 184,470
Total equity acquired 127,057
Added value of assets 72,538
Goodwill generated in the transaction 184,470
Total net consideration 384,065
(a) Amount consisting of R$ 134,249 8,960 16,152 (b) The Company identified the allocation of
tangible and intangible assets in the acquisition (business combination) measured at fair value according to the preparation of a report
issued by an independent company. (c) Toro's brand is relevant in the market
and recognized by Customers and, therefore, was identified as an intangible asset. For its evaluation, the profitability approach (“Income
approach”) was used using the avoided royalties method (“Relief from royalties”). (d) Toro has a relevant technological platform
within its operational context. From the Management perspective, there is a relevant value of this intangible. To evaluate the software,
the Income approach was used, more specifically the excess profitability method in multiple periods. (e) Toro has a client portfolio built since
its founding in 2010, which involves a variety of investment-related products. Therefore, customer relationships generate an economic
benefit, and thus, it was identified as an intangible asset. For its evaluation, the profitability approach (“Income approach”)
was used, more specifically the excess profitability method in multiple periods (f) The signatories to the Toro Shareholders
Agreement have signed a Non-Competition Agreement within the SPA. Therefore, it is understood that the Non-Competition Agreement still
has value for any market participants in the Company's segment. The agreement has a stipulated term of 5 years, after the closing date.
For its evaluation, the Income approach was used using the Incremental Cash Flow method. Additional information about the amounts acquired
and consideration assumed is under evaluation and will be disclosed as applicable in future disclosures, according to the completion of
the accounting of the acquisition method which must occur within 1 year of the date of acquisition. Following the completion of the Operation,
Santander Corretora became the holder of 30% of the share capital of Webmotors, while Carsales now holds 70%. a)
Investment by Santander Corretora de Seguros, Investimentos
e Serviços S.A. in Biomas – Serviços Ambientais, Restauração e Carbono S.A. On November 9, 2022, Santander Corretora de
Seguros, Investimentos e Serviços S.A. ("Santander Corretora") entered into an investment agreement to acquire a stake
("Operation") in Biomas - Serviços Ambientais, Restauração e Carbono S.A. ("Biomas"). Biomas
is an entity established with the purpose of providing services dedicated to the development and implementation of initiatives focused
on the restoration and conservation of biodiversity and natural ecosystems, thus aligning with the Environmental, Social, and Governance
(ESG) objectives of the Santander Group. As of March 21, 2023, following the completion
of the Operation, Santander Brokerage acquired an equity interest of 16.66% in Biomas. b)
Investment by Lexisnexis Serviços de Análise
de Risco Ltda. in Gestora de Inteligência de Crédito S.A. On December 20, 2022, Banco Santander, in conjunction
with the other shareholders, finalized the investment transaction by subscribing to new shares issued by Lexisnexis Serviços de
Análise de Risco Ltda. (“Lexisnexis”) in Gestora de Inteligência de Crédito S.A. (“GIC”).
Following the completion of this subscription, Lexisnexis became the holder of shares representing 20% (twenty percent) of the share capital
of GIC. Following the completion of the transaction
and Lexisnexis's entry into GIC, Santander now holds 15.56% of the shares issued by GIC. c)
Full spin-off of Atual Serviços de Recuperação
de Créditos e Meios Digitais S.A. into Return Capital S.A. and EmDia Serviços Especializados em Cobrança Ltda. On October 31, 2022, Atual Serviços
de Recuperação de Créditos e Meios Digitais S.A. ("Atual") underwent a complete spin-off, with its assets
being absorbed by its direct subsidiaries, Return Capital S.A. ("Return") and EmDia Serviços Especializados em Cobrança
Ltda. ("EmDia"), in accordance with the ratios established in the Protocol and Justification of the operation. Following the
spin-off, Return's capital was increased by R$ 3,990,617 and "EmDia" by R$ 267,027,054, with both entities now directly owned
by Banco Santander (Brasil) S.A. as the sole shareholder of Return and the sole partner of "EmDia". d)
Acquisition of stake in SX Tools Soluções
e Serviços Compartilhados Ltda. On September 26, 2022, Banco Santander (Brasil)
S.A. ("Banco Santander") acquired and subscribed to a capital increase in SX Tools Soluções e Serviços
Compartilhados Ltda ("SX Tools"), thereby securing full ownership of the company's shares. This capital increase was fully paid
up within the fiscal year of 2022. SX Tools will primarily provide services to Banco Santander and its group companies, focusing on centralizing
the procurement of technology suppliers dedicated to the provision of these services.
e) Acquisition of stake in
CSD Central de Serviços de Registro e Depósito aos Mercados Financeiro e de Capitais S.A. On January 21, 2022, Santander Corretora de
Seguros, Investimentos e Serviços S.A. ("Santander Corretora"), together with other investors, entered into an investment
agreement and other covenants ("Agreement") with CSD Central de Serviços de Registro e Depósito aos Mercados Financeiro
e de Capitais S.A. ("CSD BR") and its respective shareholders, with the purpose of subscribing to a minority stake in CSD BR
("Operation"). CSD BR is authorized by the Brazilian Central Bank, Brazil's Securities and Exchange Commission, and the country's
Private Insurance Superintendence to operate as a registrar of financial assets, derivatives, securities, and insurance policies. Following
the satisfaction of the conditions precedent as outlined in the Agreement, the Operation was completed on May 26, 2022, resulting in Santander
Corretora securing a 20% (twenty percent) equity interest in CSD BR. f)
Sale of the entire stake held in Paytec Tecnologia em
Pagamentos Ltda. and Paytec Logística e Armazém Ltda. On May 26, 2022, Banco Santander, together
with Getnet Adquirência e Serviços para Meios de Pagamento S.A. - Instituição de Pagamento (“Getnet IP”),
entered into a share purchase and sale agreement, including the transfer of ownership and other covenants, for 100% of the equity interest
in Paytec Tecnologia em Pagamentos Ltda. ("Operation"). Following the completion of the Operation, Getnet IP now directly owns
100% of the equity interest in Paytec Tecnologia em Pagamentos Ltda. and, indirectly, exercises control over Paytec Logística e
Armazém Ltda. g)
Acquisition of stake in Monetus Investimentos Ltda.
and Monetus Corretora de Seguros Ltda. On June 15, 2021, Santander Distribuidora de
Títulos e Valores Mobiliários S.A. ("Santander DTVM", the new corporate name of PI Distribuidora de Títulos
e Valores Mobiliários S.A.), Toro Corretora de Títulos e Valores Mobiliários S.A. ("Toro CTVM"), and Toro
Investimentos S.A. ("Toro Investimentos" and, together with Toro CTVM, "Toro") entered into an investment agreement
and other covenants with the partners of Monetus Investimentos Ltda., and Monetus Corretora de Seguros Ltda. (collectively referred to
as "Monetus"), whereby, upon the completion of the operation, Toro Investimentos would acquire 100% of the share capital of
Monetus ("Operation"). Monetus, headquartered in Belo Horizonte, operates through a goal-based automated investment application.
Following the satisfaction of the applicable precedent conditions, the completion of the Operation was formalized on January 4, 2022. h)
Acquisition of stake in Mobills Labs Soluções
em Tecnologia Ltda. and Mob Soluções em Tecnologia Ltda. On June 15, 2021, Santander Distribuidora
de Títulos e Valores Mobiliários S.A. ("Santander DTVM", the new corporate name of PI Distribuidora de Títulos
e Valores Mobiliários S.A.), Toro Corretora de Títulos e Valores Mobiliários S.A. ("Toro CTVM"), and Toro
Investimentos S.A. ("Toro Investimentos" and, together with Toro CTVM, "Toro") entered into an investment agreement
and other covenants with the shareholders of Mobills Labs Soluções em Tecnologia Ltda., and Mob Soluções
em Tecnologia Ltda (collectively "Mobills"). Pursuant to this agreement, upon the successful completion of the operation, Toro
Investimentos would secure 100% of the share capital of Mobills ("Operation"). Headquartered in Ceará, Mobills offers
a suite of financial applications that boast a substantial user base, especially in the realm of financial planning. Following the satisfaction
of the applicable conditions precedent, the completion of the Operation was officially formalized on January 4, 2022. i) Sale of part of Santander Corretora's
shareholding in Webmotors S.A. to Carsales.com Investments PTY LTD On April 28, 2023, Santander Corretora de Seguros,
Investimentos e Serviços S.A. ("Santander Corretora") successfully completed the sale of shares representing 40% of the
share capital of Webmotors S.A. ("Webmotors") to Carsales.com Investments PTY LTD ("Carsales") (the "Oper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ee and commission income (Tables)</t>
        </is>
      </c>
      <c r="B1" s="2" t="inlineStr">
        <is>
          <t>12 Months Ended</t>
        </is>
      </c>
    </row>
    <row r="2">
      <c r="B2" s="2" t="inlineStr">
        <is>
          <t>Dec. 31, 2023</t>
        </is>
      </c>
    </row>
    <row r="3">
      <c r="A3" s="3" t="inlineStr">
        <is>
          <t>Fee And Commission Income</t>
        </is>
      </c>
      <c r="B3" s="4" t="inlineStr">
        <is>
          <t xml:space="preserve"> </t>
        </is>
      </c>
    </row>
    <row r="4">
      <c r="A4" s="4" t="inlineStr">
        <is>
          <t>Schedule of breakdown of fee and commission</t>
        </is>
      </c>
      <c r="B4" s="4" t="inlineStr">
        <is>
          <t xml:space="preserve">Schedule of breakdown of fee and commission
Thousand of reais 2023 2022 2021
Collection and payment services:
Bills 1,040,113 1,097,170 1,228,497
Demand accounts 2,940,423 2,917,271 3,088,728
Cards (Credit and Debit) and Acquiring Services 6,528,718 5,890,549 5,208,160
Checks and other 98,884 109,014 108,487
Orders 905,907 751,766 660,177
Total 11,514,045 10,765,770 10,294,049
Marketing of non-Banking financial products:
Investment funds 510,695 568,455 672,915
Insurance and brokerage commissions 3,646,974 3,524,201 3,499,342
Capitalization plans 712,660 803,052 703,980
Total 4,870,329 4,895,708 4,876,237
Securities services:
Securities underwriting and placement 1,167,677 1,017,763 894,182
Securities trading 291,167 325,960 304,507
Administration and custody 898,058 704,936 640,608
Asset management 1,645 890 946
Total 2,358,547 2,049,549 1,840,243
Other:
Foreign exchange 1,856,492 1,888,194 1,511,807
Financial guarantees 757,770 678,908 804,503
Other fees and commissions 1,097,595 959,594 1,061,250
Total 3,711,857 3,526,696 3,377,560
Total 22,454,778 21,237,723 20,388,089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ee and commission expenses (Tables)</t>
        </is>
      </c>
      <c r="B1" s="2" t="inlineStr">
        <is>
          <t>12 Months Ended</t>
        </is>
      </c>
    </row>
    <row r="2">
      <c r="B2" s="2" t="inlineStr">
        <is>
          <t>Dec. 31, 2023</t>
        </is>
      </c>
    </row>
    <row r="3">
      <c r="A3" s="3" t="inlineStr">
        <is>
          <t>Fee And Commission Expenses</t>
        </is>
      </c>
      <c r="B3" s="4" t="inlineStr">
        <is>
          <t xml:space="preserve"> </t>
        </is>
      </c>
    </row>
    <row r="4">
      <c r="A4" s="4" t="inlineStr">
        <is>
          <t>Schedule of fees and commissions paid or payable</t>
        </is>
      </c>
      <c r="B4" s="4" t="inlineStr">
        <is>
          <t>Schedule of fees and commissions paid or payable
Thousand of reais 2023 2022 2021
Commissions assigned to third parties (1) 4,147,976 3,918,115 3,019,496
Other fees and commissions 2,666,837 2,443,728 2,095,292
Total 6,814,813 6,361,843 5,114,788
(1) Primarily consisting of credit card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Gains (losses) on financial assets and liabilities (net) (Tables)</t>
        </is>
      </c>
      <c r="B1" s="2" t="inlineStr">
        <is>
          <t>12 Months Ended</t>
        </is>
      </c>
    </row>
    <row r="2">
      <c r="B2" s="2" t="inlineStr">
        <is>
          <t>Dec. 31, 2023</t>
        </is>
      </c>
    </row>
    <row r="3">
      <c r="A3" s="3" t="inlineStr">
        <is>
          <t>Gains Losses On Financial Assets And Liabilities</t>
        </is>
      </c>
      <c r="B3" s="4" t="inlineStr">
        <is>
          <t xml:space="preserve"> </t>
        </is>
      </c>
    </row>
    <row r="4">
      <c r="A4" s="4" t="inlineStr">
        <is>
          <t>Schedule of breakdown of the balance of this item, by type of instrument</t>
        </is>
      </c>
      <c r="B4" s="4" t="inlineStr">
        <is>
          <t>Schedule of breakdown of the balance of this item,
by type of instrument
Thousand of reais 2023 2022 2021
Financial Assets Measured At Fair Value Through Profit Or Loss 3,440,830 4,801,086 5,280,479
Financial Assets Not Measured At Fair Value Through Profit Or Loss (463,844) (239,777) (665,853)
Of which: Financial assets at fair value through other comprehensive income
Debt instruments (42,405) (42,552) (432,510)
Equity instruments (421,439) (197,225) (233,343)
Financial Assets Measured At Fair Value Through Other Comprehensive Income
Gains or losses from hedge accounting, net (247,467) (407,973) (4,392,844)
Total 2,729,519 4,153,336 221,782
(1) Includes the foreign exchange hedge of the Bank’s position in Cayman (note 23).</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oreign exchange fluctuations (net) (Tables)</t>
        </is>
      </c>
      <c r="B1" s="2" t="inlineStr">
        <is>
          <t>12 Months Ended</t>
        </is>
      </c>
    </row>
    <row r="2">
      <c r="B2" s="2" t="inlineStr">
        <is>
          <t>Dec. 31, 2023</t>
        </is>
      </c>
    </row>
    <row r="3">
      <c r="A3" s="3" t="inlineStr">
        <is>
          <t>Foreign Exchange Fluctuations</t>
        </is>
      </c>
      <c r="B3" s="4" t="inlineStr">
        <is>
          <t xml:space="preserve"> </t>
        </is>
      </c>
    </row>
    <row r="4">
      <c r="A4" s="4" t="inlineStr">
        <is>
          <t>Schedule of exchange differences</t>
        </is>
      </c>
      <c r="B4" s="4" t="inlineStr">
        <is>
          <t>Schedule of exchange differences
Thousand of Reais 2023 2022 2021
Revenue with Exchange Variations 104,400,557 170,221,459 196,480,319
Expenses with Exchange Variations (103,335,390) (169,675,569) (198,482,605)
Total 1,065,167 545,890 (2,002,286)</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Expenses (Net) (Tables)</t>
        </is>
      </c>
      <c r="B1" s="2" t="inlineStr">
        <is>
          <t>12 Months Ended</t>
        </is>
      </c>
    </row>
    <row r="2">
      <c r="B2" s="2" t="inlineStr">
        <is>
          <t>Dec. 31, 2023</t>
        </is>
      </c>
    </row>
    <row r="3">
      <c r="A3" s="3" t="inlineStr">
        <is>
          <t>Other Operating Expenses</t>
        </is>
      </c>
      <c r="B3" s="4" t="inlineStr">
        <is>
          <t xml:space="preserve"> </t>
        </is>
      </c>
    </row>
    <row r="4">
      <c r="A4" s="4" t="inlineStr">
        <is>
          <t>Schedule of other operating income and expenses</t>
        </is>
      </c>
      <c r="B4" s="4" t="inlineStr">
        <is>
          <t>Schedule of other operating income and expenses
Thousand of reais 2023 2022 2021
Other operating income 714,363 885,774 914,084
Other operating expense (866,732) (1,238,328) (1,559,663)
Contributions to fund guarantee of credit - FGC (563,421) (488,448) (473,801)
Total (715,790) (841,002) (1,119,38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Personnel expens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personnel expenses</t>
        </is>
      </c>
      <c r="B4" s="4" t="inlineStr">
        <is>
          <t xml:space="preserve">Schedule of personnel expenses
Thousand of reais 2023 2022 2021
Wages and salaries 6,640,403 6,311,240 5,905,394
Social security costs 1,654,056 1,431,129 1,153,164
Benefits 1,659,195 1,602,744 1,434,815
Defined benefit pension plans (note 21) 3,867 6,447 6,415
Contributions to defined contribution pension plans 180,926 128,091 152,156
Share-based compensation 163,695 39,876 24,045
Training 61,686 59,832 54,858
Other personnel expenses 450,098 317,636 294,855
Total 10,813,926 9,896,995 9,025,702 </t>
        </is>
      </c>
    </row>
    <row r="5">
      <c r="A5" s="4" t="inlineStr">
        <is>
          <t>Schedule of share-based compensation</t>
        </is>
      </c>
      <c r="B5" s="4" t="inlineStr">
        <is>
          <t>Schedule of share-based compensation
01/01
to 01/01
to 01/01
to
Program Liquidity
Type Vesting
Period Period
of Exercise
01/2019 to 12/2021 2022 and 2023 R$                    - (3) R$               40,403 (3) R$          4,216,667 (3)
01/2020 to 12/2022 2023 R$                    - (2) R$          4,002,000 (2) R$          3,668,000 (2)
01/2020 to 12/2022 2023 and 2024 R$                    - (1) R$                    - (1) R$          2,986,667 (1)
01/2021 to 10/2024 2024 R$        18,270,000 (1) R$        23,490,000 (1) R$        13,520,000 (1)
01/2023 to 12/2026 2026 R$             750,000 (1) R$                    - (1) R$                    - (1)
01/2021 to 12/2023 2023 R$                    - (4) R$          1,500,000 (4) R$          1,834,000 (4)
Local Santander Brasil Bank Shares 07/2019 to 06/2022 2022 R$                    - SANB11 R$             111,066 SANB11 R$             111,962 SANB11
09/2020 to 09/2022 2022 R$                    - SANB11 R$             304,594 SANB11 R$             301,583 SANB11
01/2020 to 09/2023 2023 R$                    - SANB11 R$             209,278 SANB11 R$             249,666 SANB11
01/2021 to 12/2022 2023 R$                    - SANB11 R$             139,163 SANB11 R$             177,252 SANB11
01/2021 to 12/2023 2024 R$             292,537 SANB11 R$             343,863 SANB11 R$             327,065 SANB11
01/2021 to 01/2024 2024 R$             217,291 SANB11 R$             222,178 SANB11 R$               30,545 SANB11
01/2022 to 12/2025 2025 R$             118,363 SANB11 R$               66,323 SANB11 R$                    - SANB11
01/2023
to 12/2026 2026 R$               15,637 SANB11 R$                    - SANB11 R$                    - SANB11
2023 80,412 SAN (**) R$             159,253 SAN (6) R$             309,576 SAN (**)
2023, with
limit for options' exercise until 2030 R$             420,394 Op. Ações
SAN (6) R$             832,569 Opções
ações SAN (6) R$          1,618,445 Opções
s/ SAN (**)
02/2024 R$             117,601 SAN (7) R$             124,184 SAN (7) R$             135,632 SAN (**)
02/2024, with
a limit for exercising the options until 02/2029 R$             350,839 Op. Ações
SAN (7) R$             370,477 Op. Ações
SAN (7) R$             404,630 Op. Ações
SAN (7)
Global Santander
Spain Shares and Options 2025 R$               95,786 SAN (7) R$             150,703 SAN (7) R$                    - SAN (7)
2025, with
a limit for exercising the options until 2030 R$             367,827 Op. Ações SAN (7) R$             578,713 Op. Ações SAN (7) R$                    - Op. Ações SAN (7)
2026 R$             199,680 SAN (7) R$             199,680 SAN (7) R$                    - SAN (7)
2026,
with a limit for exercising the options until 2033 R$             537,637 Op. Ações
SAN (7) R$             537,637 Op. Ações
SAN (7) R$                    - Op. Ações
SAN (7)
2023,
with a limit for exercising the options until 2032 R$          9,095,000 Ações
e opções sobre R$                    - Ações
e opções sobre R$                    - Ações
e opções sobre
12/2023 R$             106,147 Ações
SAM (9) R$                    - Ações
SAM (9) R$                    - Ações
SAM (9)
R$        19,020,000 (1) R$        28,992,000 (1) R$        26,225,334 (1)
Balance
of Plans on December 31, 2023 R$          9,095,000 (8) R$                    - (8) R$                    - (8)
R$             643,828 SANB11 R$          1,436,867 SANB11 R$          1,198,073 SANB11
R$             293,799 SAN (6)
(7) R$             434,140 SAN (6)
(7) R$             445,208 SAN (6)
(7)
R$          1,139,060 Opções ações SAN (6) (7) R$          1,781,759 Opções ações SAN (6) (7) R$          2,023,075 Opções ações SAN (6) (7)
R$             106,147 SAM (9) R$                    - SAM (9) R$                    - SAM (9)
(*) Plan target in Brazilian Reais, to be converted into SANB11 shares contingent upon the attainment
of the plan’s performance criteria at the conclusion of the vesting period, based on the share price over the last 15 trading sessions
of the month immediate
(**) Target of the plan in SAN shares and options to be settled in cash at the end of the vesting
period, contingent upon the achievement of the plan’s performance indicators.</t>
        </is>
      </c>
    </row>
    <row r="6">
      <c r="A6" s="4" t="inlineStr">
        <is>
          <t>Schedule of impacts on the result are recorded in the personnel expenses</t>
        </is>
      </c>
      <c r="B6" s="4" t="inlineStr">
        <is>
          <t xml:space="preserve">Schedule of impacts on the result are recorded in the personnel expenses
Consolidated
01/01 to 01/01 to 01/01 to
Program Settlement Type
Local Santander Actions (Brazil) 17,097 25,506 20,720
Global Santander Spain shares and stock options 6,380 3,706 3,534 </t>
        </is>
      </c>
    </row>
    <row r="7">
      <c r="A7" s="4" t="inlineStr">
        <is>
          <t>Schedule of variable remuneration referenced to shares</t>
        </is>
      </c>
      <c r="B7" s="4" t="inlineStr">
        <is>
          <t xml:space="preserve">Schedule of variable remuneration referenced to shares
Program Participant Liquidity Type 01/01 to 01/01 to 01/01 to
Collective Identified Members of the Executive Committee, Statutory Officers and other executives who assume significant and responsible risks of control areas 50% in cash indexed to 100% of CDI and 50% in shares (Units SANB11) 156,962 8,228 63,658
Unidentified Collective Management-level employees and employees who are benefited by the Deferral Plan 50% in cash indexed to 100% of CDI and 50% in shares (Units SANB11) 223,562 76,275 111,995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ther Administrative Expens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breakdown - other administrative expenses</t>
        </is>
      </c>
      <c r="B4" s="4" t="inlineStr">
        <is>
          <t>Schedule of breakdown - other administrative expenses
Thousand of reais 2023 2022 2021
General maintenance expenses 896,232 895,734 889,077
Technology maintenance expenses 2,383,988 2,577,479 2,474,348
Advertising 521,964 540,593 621,425
Communications 501,765 421,522 353,271
Per diems and travel expenses 163,057 72,647 71,840
Taxes other than income tax 173,147 148,950 202,440
Surveillance and cash courier services 524,680 548,759 597,946
Insurance premiums 26,783 21,977 22,374
Specialized and technical services 2,397,149 2,228,715 2,184,139
Technical
reports 512,257 425,767 355,343
Others
specialized and technical services 1,884,892 1,802,948 1,828,795
Other administrative expenses (1) 1,159,950 886,742 873,857
Total 8,748,715 8,343,118 8,290,717
(1) As of December 31, 2023, this is predominantly comprised of Business Formalization Expenses
of R$949,009 (2022 – R$926,119 and 2021 - R$719,815), Data Processing Expenses of R$157,010 (2022 – R$155,326 and 2021 -
R$160,716), Service Expenses of R$152,065 (2022 - income of R$ 52,165 and 2021 - R$ 51,689), and Recovery of Charges and Expenses of
R$304,025 (2022– R$ 435,717 and 2021 – R$378,604).</t>
        </is>
      </c>
    </row>
    <row r="5">
      <c r="A5" s="4" t="inlineStr">
        <is>
          <t>Schedule of balance of technical reports</t>
        </is>
      </c>
      <c r="B5" s="4" t="inlineStr">
        <is>
          <t xml:space="preserve">Schedule of balance of technical reports
Millions of Reais 2023 2022 2021
Independent audit of the financial statements of the companies included in the consolidation scope 27.1 28.9 26.3
Audit Related 2.9 0.3 0.2
Others 0.5 0.3 0.4
Total 30.5 29.5 26.9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s (losses) on disposal of assets not classified as non-current assets held for sale (Tables)</t>
        </is>
      </c>
      <c r="B1" s="2" t="inlineStr">
        <is>
          <t>12 Months Ended</t>
        </is>
      </c>
    </row>
    <row r="2">
      <c r="B2" s="2" t="inlineStr">
        <is>
          <t>Dec. 31, 2023</t>
        </is>
      </c>
    </row>
    <row r="3">
      <c r="A3" s="3" t="inlineStr">
        <is>
          <t>Gains Losses On Disposal Of Assets Not Classified As Non-current Assets Held For Sale</t>
        </is>
      </c>
      <c r="B3" s="4" t="inlineStr">
        <is>
          <t xml:space="preserve"> </t>
        </is>
      </c>
    </row>
    <row r="4">
      <c r="A4" s="4" t="inlineStr">
        <is>
          <t>Schedule of gains losses on disposal of assets not classified as non-current assets held for sale</t>
        </is>
      </c>
      <c r="B4" s="4" t="inlineStr">
        <is>
          <t>Schedule of gains losses on disposal
of assets not classified as non-current assets held for sale
Thousand of reais 2023 2022 2021
Gains 1,038,003 62,951 45,780
Tangible and intangible assets 114,159 62,951 45,780
Investments (1) 923,844 - -
Losses (39,595) (40,596) (60,893)
Tangible and intangible assets (33,956) (40,596) (32,863)
Investments (5,639) - (28,030)
Total 998,408 22,355 (15,113)
(1) Banco Santander, through its subsidiary Santander Corretora de Seguros, Investimentos e Serviços
S.A. ("Santander Corretora"), sold a portion of its equity interest in Webmotors S.A. to Carsales, thereby divesting 40% of
the company's share capital in the Consolidated Financial Statements, as detailed in note 3.g.</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s (losses) on disposal and expenses on non-current assets held for sale not classified as discontinued operations (Tables)</t>
        </is>
      </c>
      <c r="B1" s="2" t="inlineStr">
        <is>
          <t>12 Months Ended</t>
        </is>
      </c>
    </row>
    <row r="2">
      <c r="B2" s="2" t="inlineStr">
        <is>
          <t>Dec. 31, 2023</t>
        </is>
      </c>
    </row>
    <row r="3">
      <c r="A3" s="3" t="inlineStr">
        <is>
          <t>Gains Losses On Disposal And Expenses On Non-current Assets Held For Sale Not Classified As Discontinued Operations</t>
        </is>
      </c>
      <c r="B3" s="4" t="inlineStr">
        <is>
          <t xml:space="preserve"> </t>
        </is>
      </c>
    </row>
    <row r="4">
      <c r="A4" s="4" t="inlineStr">
        <is>
          <t>Schedule of gains losses on disposal and expenses of non current assets</t>
        </is>
      </c>
      <c r="B4" s="4" t="inlineStr">
        <is>
          <t xml:space="preserve">Schedule of gains losses on disposal and expenses of
non current assets
Thousand of reais 2023 2022 2021
Composition
Net constitution of reversal of provision of non-financial assets 29,707 47,130 (25,219)
Result on the Sale of non-financial assets 32,260 73,588 81,654
Operating expenses of non-financial assets (16,772) (11,591) (8,810)
Total 45,195 109,127 47,625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disclosures (Tables)</t>
        </is>
      </c>
      <c r="B1" s="2" t="inlineStr">
        <is>
          <t>12 Months Ended</t>
        </is>
      </c>
    </row>
    <row r="2">
      <c r="B2" s="2" t="inlineStr">
        <is>
          <t>Dec. 31, 2023</t>
        </is>
      </c>
    </row>
    <row r="3">
      <c r="A3" s="3" t="inlineStr">
        <is>
          <t>Other Disclosures</t>
        </is>
      </c>
      <c r="B3" s="4" t="inlineStr">
        <is>
          <t xml:space="preserve"> </t>
        </is>
      </c>
    </row>
    <row r="4">
      <c r="A4" s="4" t="inlineStr">
        <is>
          <t>Schedule maximum potential amount of future payments</t>
        </is>
      </c>
      <c r="B4" s="4" t="inlineStr">
        <is>
          <t>Schedule maximum potential amount of future payments
Thousand of reais 2023 2022 2021
Maximum potential amount of future payments
Contingent liabilities
Guarantees and other sureties 62,579,329 54,497,392 49,391,839
Financial guarantees 44,891,225 41,456,445 33,192,559
Performance guarantees 1,994,311 2,167,016 1,167,603
Financial letters of credit 15,667,096 10,841,284 14,990,887
Other 26,696 32,647 40,790
Other contingent exposures 3,091,932 2,881,565 4,028,516
Documentary Credits 3,091,932 2,881,565 4,028,516
Total Contingent Liabilities 65,671,261 57,378,957 53,420,355
Commitments
Loan commitments drawable by third parties (1) 177,455,391 158,731,264 145,958,258
Total Commitments 177,455,391 158,731,264 145,958,258
Total 243,126,652 216,110,221 199,378,613
(1) Includes approved and unutilized limits for overdrafts, credit cards, and other similar facilities.</t>
        </is>
      </c>
    </row>
    <row r="5">
      <c r="A5" s="4" t="inlineStr">
        <is>
          <t>Schedule of funds managed by Banco Santander not recognized on its balance sheet</t>
        </is>
      </c>
      <c r="B5" s="4" t="inlineStr">
        <is>
          <t xml:space="preserve">Schedule of funds managed by
Banco Santander not recognized on its balance sheet
Thousand of reais 2023 2022 2021
Funds under management 11,871,919 18,934,221 2,770,684
Managed Funds 291,736,828 265,517,852 192,927,475
Total 303,608,747 284,452,073 195,698,159 </t>
        </is>
      </c>
    </row>
    <row r="6">
      <c r="A6" s="4" t="inlineStr">
        <is>
          <t>Schedule of residual maturity</t>
        </is>
      </c>
      <c r="B6" s="4" t="inlineStr">
        <is>
          <t>Schedule of residual maturity
2023
Thousand of reais
On Up to 3 to 1 to 3 to After 5 Total
Assets:
Cash 9,213,539 13,909,011 - - - - 23,122,550
Debt instruments 412,242 69,310,969 10,259,106 120,485,997 36,519,808 7,426,528 244,414,650
Equity instruments 2,768,129 365,129 155,528 149,321 - - 3,438,107
Loans and amounts due from credit institutions 54,683 7,259,224 4,100,331 13,974,320 320,376 7,911 25,716,845
Loans and advances to customer 24,033,838 130,798,304 120,472,284 136,237,815 56,969,138 49,465,756 517,977,135
Derivatives 27,780 7,346,217 874,329 17,727,138 1,035,989 2,283,268 29,294,721
Balances with the Brazilian Central Bank 170,867,718 - - - - - 170,867,718
Total 207,377,929 228,988,854 135,861,578 288,574,591 94,845,311 59,183,463 1,014,831,726
Liabilities:
Financial liabilities at amortized cost:
Deposits from credit institutions (1) 397,566 43,944,781 57,342,156 11,884,064 3,024,168 1,919,222 118,511,957
Customer deposits (1) 73,434,602 248,146,746 105,182,508 99,181,326 53,188,713 4,086,681 583,220,576
Marketable debt securities (1) - 13,968,517 35,762,179 67,809,219 1,612,849 5,244,658 124,397,422
Debt Instruments Eligible to Compose Capital - 391,121 812,411 1,260,717 1,416,688 15,746,030 19,626,967
Other financial liabilities 1,492,807 15,473,357 3,863,003 43,925,800 38,617 - 64,793,584
Short positions - 722,785 1,672,459 3,182,266 2,741,410 11,513,071 19,831,991
Derivatives - 4,344,309 4,013,055 12,858,091 1,674,379 2,050,594 24,940,428
Total 75,324,975 326,991,616 208,647,771 240,101,483 63,696,824 40,560,256 955,322,925
Difference (assets less liabilities) 132,052,954 (98,002,762) (72,786,193) 48,473,108 31,148,487 18,623,207 59,508,801
2022
Thousand of reais
On Up to 3 to 1 to 3 to After 5 Total
Assets:
Cash 21,588,648 414,791 - - - - 22,003,439
Debt instruments 16,743,026 6,128,498 24,066,831 51,980,394 33,416,823 70,577,073 202,912,645
Equity instruments 2,473,827 42,813 116,447 2,429 - 3,256 2,638,772
Loans and amounts due from credit institutions 53,762 542,117 10,740,281 8,723,942 640,701 12,512 20,713,315
Loans and advances to customer 11,271,204 123,503,143 117,101,333 152,555,108 38,944,000 47,255,240 490,630,028
Derivatives 5,815 4,365,403 2,827,973 4,661,329 3,033,806 7,081,498 21,975,824
Balances with the Brazilian Central Bank 96,850,321 30,787,099 - - - - 127,637,420
Total 148,986,603 165,783,864 154,852,865 217,923,202 76,035,330 124,929,579 888,511,443
Liabilities:
Financial liabilities at amortized cost:
Deposits from credit institutions (1) 356,140 95,792,043 236,530 14,468,825 2,902,097 2,323,379 116,079,014
Customer deposits (1) 77,834,830 185,158,988 98,821,185 85,233,350 42,786,508 118,628 489,953,489
Marketable debt securities (1) 2,206,218 12,355,853 32,544,969 44,723,451 10,150,295 5,140,089 107,120,875
Debt Instruments Eligible to Compose Capital - 6,786,472 875,575 1,358,736 1,526,828 8,990,007 19,537,618
Other financial liabilities 185,609 35,253,913 3,660,383 23,346,129 87,904 59,166 62,593,104
Short positions - 144,261 3,083,821 4,575,483 5,395,593 8,848,265 22,047,423
Derivatives - 5,076,938 3,131,463 5,366,782 2,975,559 2,148,583 18,699,325
Total 80,582,797 340,568,468 142,353,926 179,072,756 65,824,784 27,628,117 836,030,848
Difference (assets less liabilities) 68,403,806 (174,784,604) 12,498,939 38,850,446 10,210,546 97,301,462 52,480,595
2021
Thousand of reais
On Up to 3 to 1 to 3 to After 5 Total
Assets:
Cash 15,430,680 1,226,521 - - - - 16,657,201
Debt instruments 1,612,213 119,780,229 20,352,554 5,834,524 38,904,369 38,728,334 225,212,223
Equity instruments - - - - - 2,527,504 2,527,504
Loans and amounts due from credit institutions 11,176,922 2,717,359 1,748,733 10,827,639 15,057 203 26,485,913
Loans and advances to customer 70,399,332 82,203,458 84,986,074 152,608,938 31,902,231 42,744,009 464,844,042
Derivatives - 8,667,809 2,836,098 1,645,538 5,989,792 2,000,686 21,139,923
Balances with the Brazilian Central Bank 69,178,841 15,736,825 - - - - 84,915,666
Total 167,797,988 230,332,201 109,923,459 170,916,639 76,811,449 86,000,736 841,782,472
Liabilities:
Financial liabilities at amortized cost:
Deposits from credit institutions (1) 10,052,363 60,636,478 39,748,331 6,681,493 1,656,909 2,230,335 121,005,909
Customer deposits (1) 86,051,583 79,687,549 56,178,087 163,641,875 83,326,774 75,201 468,961,069
Marketable debt securities (1) - 28,052,200 5,038,906 35,844,265 9,341,229 760,192 79,036,792
Debt Instruments Eligible to Compose Capital - 5,552,801 - 14,088,607 - - 19,641,408
Other financial liabilities 3,935,497 770,492 9,962,122 11,672,615 35,107,790 - 61,448,516
Short positions - 12,780,559 - - - - 12,780,559
Derivatives 641,571 7,239,697 2,503,888 9,117,265 3,773,251 1,343,309 24,618,981
Total 100,681,014 194,719,775 113,431,334 241,046,120 133,205,953 4,409,037 787,493,234
Difference (assets less liabilities) 67,116,974 35,612,426 (3,507,875) (70,129,481) (56,394,504) 81,591,699 54,289,238
(1) Includes liabilities that may be subject to early settlement, comprising: demand and time
deposits, repurchase agreements with clients, Real Estate Credit Notes (LCI), and Agribusiness Credit Notes (LCA).</t>
        </is>
      </c>
    </row>
    <row r="7">
      <c r="A7" s="4" t="inlineStr">
        <is>
          <t>Schedule of main foreign currency balances</t>
        </is>
      </c>
      <c r="B7" s="4" t="inlineStr">
        <is>
          <t xml:space="preserve">Schedule of main foreign currency balances
Equivalent Value in Thousand of Reais 2023 2022 2021
Assets Liabilities Assets Liabilities Assets Liabilities
Cash 14,163,790 - 10,657,125 - 10,851,016 -
Financial ssets/liabilities measured at fair value through profit or loss held for trading 9,524,235 4,258,857 5,895,720 5,376,666 2,587,588 21,784,041
Financial assets measured at fair value through other comprehensive income 15,148,639 - 17,114,102 - 17,102,273 -
Financial assets/liabilities measured at amortized cost 76,408,125 133,451,264 75,695,229 117,277,231 70,283,097 86,184,330
Total 115,244,789 137,710,121 109,362,176 122,653,897 100,823,975 107,968,371 </t>
        </is>
      </c>
    </row>
    <row r="8">
      <c r="A8" s="4" t="inlineStr">
        <is>
          <t>Schedule of future minimum payments of non-cancellable operating leases</t>
        </is>
      </c>
      <c r="B8" s="4" t="inlineStr">
        <is>
          <t xml:space="preserve">Schedule of future minimum payments of non-cancellable operating leases
2023 2022 2021
Up to 1 Year 582,294 284,945 715,576
Between 1 to 5 Years 1,132,409 1,044,715 1,420,853
More than 5 Years 734,431 224,536 181,417
Total 2,449,134 1,554,196 2,317,8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1:21:48Z</dcterms:created>
  <dcterms:modified xmlns:dcterms="http://purl.org/dc/terms/" xmlns:xsi="http://www.w3.org/2001/XMLSchema-instance" xsi:type="dcterms:W3CDTF">2024-02-26T21:21:48Z</dcterms:modified>
</cp:coreProperties>
</file>